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57" r:id="rId2"/>
    <sheet name="Consolidated_Condensed_Balance1" sheetId="3" r:id="rId3"/>
    <sheet name="Consolidated_Condensed_Stateme" sheetId="4" r:id="rId4"/>
    <sheet name="Consolidated_Condensed_Stateme1" sheetId="5" r:id="rId5"/>
    <sheet name="Consolidated_Condensed_Stateme2" sheetId="6" r:id="rId6"/>
    <sheet name="Consolidated_Condensed_Stateme3" sheetId="7" r:id="rId7"/>
    <sheet name="Consolidated_Condensed_Stateme4" sheetId="8" r:id="rId8"/>
    <sheet name="BASIS_OF_PRESENTATION" sheetId="58" r:id="rId9"/>
    <sheet name="PRINCIPLES_OF_CONSOLIDATION" sheetId="59" r:id="rId10"/>
    <sheet name="ACQUISITION" sheetId="60" r:id="rId11"/>
    <sheet name="EARNINGS_PER_SHARE" sheetId="61" r:id="rId12"/>
    <sheet name="DISCLOSURES_ABOUT_FAIR_VALUE_O" sheetId="62" r:id="rId13"/>
    <sheet name="INVESTMENT_SECURITIES" sheetId="63" r:id="rId14"/>
    <sheet name="ACCOUNTING_FOR_CERTAIN_LOANS_A" sheetId="64" r:id="rId15"/>
    <sheet name="LOANS_AND_ALLOWANCE" sheetId="65" r:id="rId16"/>
    <sheet name="PUBLIC_STOCK_OFFERING" sheetId="66" r:id="rId17"/>
    <sheet name="STOCK_BASED_COMPENSATION" sheetId="67" r:id="rId18"/>
    <sheet name="RECENT_ACCOUNTING_PRONOUNCEMEN" sheetId="68" r:id="rId19"/>
    <sheet name="RECLASSIFICATIONS" sheetId="69" r:id="rId20"/>
    <sheet name="ACQUISITION_Tables" sheetId="70" r:id="rId21"/>
    <sheet name="EARNINGS_PER_SHARE_Tables" sheetId="71" r:id="rId22"/>
    <sheet name="DISCLOSURES_ABOUT_FAIR_VALUE_O1" sheetId="72" r:id="rId23"/>
    <sheet name="INVESTMENT_SECURITIES_Tables" sheetId="73" r:id="rId24"/>
    <sheet name="ACCOUNTING_FOR_CERTAIN_LOANS_A1" sheetId="74" r:id="rId25"/>
    <sheet name="LOANS_AND_ALLOWANCE_Tables" sheetId="75" r:id="rId26"/>
    <sheet name="ACQUISITION_Valuation_of_fair_" sheetId="76" r:id="rId27"/>
    <sheet name="ACQUISITION_Detail_Textuals" sheetId="77" r:id="rId28"/>
    <sheet name="EARNINGS_PER_SHARE_Computation" sheetId="29" r:id="rId29"/>
    <sheet name="DISCLOSURES_ABOUT_FAIR_VALUE_O2" sheetId="78" r:id="rId30"/>
    <sheet name="DISCLOSURES_ABOUT_FAIR_VALUE_O3" sheetId="31" r:id="rId31"/>
    <sheet name="DISCLOSURES_ABOUT_FAIR_VALUE_O4" sheetId="79" r:id="rId32"/>
    <sheet name="DISCLOSURES_ABOUT_FAIR_VALUE_O5" sheetId="33" r:id="rId33"/>
    <sheet name="DISCLOSURES_ABOUT_FAIR_VALUE_O6" sheetId="80" r:id="rId34"/>
    <sheet name="INVESTMENT_SECURITIES_Amortize" sheetId="81" r:id="rId35"/>
    <sheet name="INVESTMENT_SECURITIES_Amortize1" sheetId="82" r:id="rId36"/>
    <sheet name="INVESTMENT_SECURITIES_Unrealiz" sheetId="83" r:id="rId37"/>
    <sheet name="INVESTMENT_SECURITIES_Detail_T" sheetId="38" r:id="rId38"/>
    <sheet name="INVESTMENT_SECURITIES_Detail_T1" sheetId="84" r:id="rId39"/>
    <sheet name="ACCOUNTING_FOR_CERTAIN_LOANS_A2" sheetId="85" r:id="rId40"/>
    <sheet name="ACCOUNTING_FOR_CERTAIN_LOANS_A3" sheetId="41" r:id="rId41"/>
    <sheet name="ACCOUNTING_FOR_CERTAIN_LOANS_A4" sheetId="86" r:id="rId42"/>
    <sheet name="ACCOUNTING_FOR_CERTAIN_LOANS_A5" sheetId="43" r:id="rId43"/>
    <sheet name="LOANS_AND_ALLOWANCE_Breakdown_" sheetId="87" r:id="rId44"/>
    <sheet name="LOANS_AND_ALLOWANCE_Activity_i" sheetId="45" r:id="rId45"/>
    <sheet name="LOANS_AND_ALLOWANCE_Informatio" sheetId="88" r:id="rId46"/>
    <sheet name="LOANS_AND_ALLOWANCE_Credit_ris" sheetId="89" r:id="rId47"/>
    <sheet name="LOANS_AND_ALLOWANCE_Corporatio" sheetId="90" r:id="rId48"/>
    <sheet name="LOANS_AND_ALLOWANCE_Corporatio1" sheetId="91" r:id="rId49"/>
    <sheet name="LOANS_AND_ALLOWANCE_Informatio1" sheetId="92" r:id="rId50"/>
    <sheet name="LOANS_AND_ALLOWANCE_Informatio2" sheetId="51" r:id="rId51"/>
    <sheet name="LOANS_AND_ALLOWANCE_Informatio3" sheetId="93" r:id="rId52"/>
    <sheet name="LOANS_AND_ALLOWANCE_Informatio4" sheetId="53" r:id="rId53"/>
    <sheet name="LOANS_AND_ALLOWANCE_Detail_Tex" sheetId="94" r:id="rId54"/>
    <sheet name="PUBLIC_STOCK_OFFERING_Detail_T" sheetId="55" r:id="rId55"/>
    <sheet name="STOCK_BASED_COMPENSATION_Detai" sheetId="95" r:id="rId56"/>
  </sheets>
  <calcPr calcId="0"/>
</workbook>
</file>

<file path=xl/sharedStrings.xml><?xml version="1.0" encoding="utf-8"?>
<sst xmlns="http://schemas.openxmlformats.org/spreadsheetml/2006/main" count="6420" uniqueCount="878">
  <si>
    <t>Document and Entity Information</t>
  </si>
  <si>
    <t>9 Months Ended</t>
  </si>
  <si>
    <t>Sep. 30, 2014</t>
  </si>
  <si>
    <t>Nov. 12, 2014</t>
  </si>
  <si>
    <t>Document and Entity Information [Abstract]</t>
  </si>
  <si>
    <t>'</t>
  </si>
  <si>
    <t>Entity Registrant Name</t>
  </si>
  <si>
    <t>'RIVER VALLEY BANCORP</t>
  </si>
  <si>
    <t>Entity Central Index Key</t>
  </si>
  <si>
    <t>'0001015593</t>
  </si>
  <si>
    <t>Trading Symbol</t>
  </si>
  <si>
    <t>'rivr</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3</t>
  </si>
  <si>
    <t>Consolidated Condensed Balance Sheets (USD $)</t>
  </si>
  <si>
    <t>In Thousands, unless otherwise specified</t>
  </si>
  <si>
    <t>Dec. 31, 2013</t>
  </si>
  <si>
    <t>Assets</t>
  </si>
  <si>
    <t>Cash and due from banks</t>
  </si>
  <si>
    <t>Interest-bearing demand deposits</t>
  </si>
  <si>
    <t>Federal funds sold</t>
  </si>
  <si>
    <t>Cash and cash equivalents</t>
  </si>
  <si>
    <t>Interest-bearing deposits</t>
  </si>
  <si>
    <t>Investment securities available for sale</t>
  </si>
  <si>
    <t>Loans held for sale</t>
  </si>
  <si>
    <t>Loans</t>
  </si>
  <si>
    <t>Allowance for loan losses</t>
  </si>
  <si>
    <t>Net loans</t>
  </si>
  <si>
    <t>Premises and equipment, net</t>
  </si>
  <si>
    <t>Premises held for sale</t>
  </si>
  <si>
    <t>Real estate, held for sale</t>
  </si>
  <si>
    <t>Federal Home Loan Bank stock</t>
  </si>
  <si>
    <t>Interest receivable</t>
  </si>
  <si>
    <t>Cash value of life insurance</t>
  </si>
  <si>
    <t>Goodwill</t>
  </si>
  <si>
    <t>Core deposit intangibles</t>
  </si>
  <si>
    <t>Other assets</t>
  </si>
  <si>
    <t>Total assets</t>
  </si>
  <si>
    <t>Deposits</t>
  </si>
  <si>
    <t>Noninterest-bearing</t>
  </si>
  <si>
    <t>Interest-bearing</t>
  </si>
  <si>
    <t>Total deposits</t>
  </si>
  <si>
    <t>Borrowings</t>
  </si>
  <si>
    <t>Interest payable</t>
  </si>
  <si>
    <t>Other liabilities</t>
  </si>
  <si>
    <t>Total liabilities</t>
  </si>
  <si>
    <t>Commitments and Contingencies</t>
  </si>
  <si>
    <t>'  </t>
  </si>
  <si>
    <t>Stockholders' Equity</t>
  </si>
  <si>
    <t>Preferred stock - liquidation preference $1,000 per share - no par value Authorized - 2,000,000 shares Issued and outstanding - 5,000 shares</t>
  </si>
  <si>
    <t>Common stock, no par value Authorized - 5,000,000 shares Issued and outstanding - 2,513,696 and 1,532,306 shares</t>
  </si>
  <si>
    <t>Retained earnings</t>
  </si>
  <si>
    <t>Accumulated other comprehensive loss</t>
  </si>
  <si>
    <t>Total stockholders' equity</t>
  </si>
  <si>
    <t>Total liabilities and stockholders' equity</t>
  </si>
  <si>
    <t>Consolidated Condensed Balance Sheets (Parentheticals) (USD $)</t>
  </si>
  <si>
    <t>Statement Of Financial Position [Abstract]</t>
  </si>
  <si>
    <t>Preferred stock, liquidation preference per share (in dollars per share)</t>
  </si>
  <si>
    <t>Preferred stock, no par value (in dollars per share)</t>
  </si>
  <si>
    <t>Preferred stock, shares authorized</t>
  </si>
  <si>
    <t>Preferred stock, shares issued</t>
  </si>
  <si>
    <t>Preferred stock, shares outstanding</t>
  </si>
  <si>
    <t>Common stock, no par value (in dollars per share)</t>
  </si>
  <si>
    <t>Common stock, shares authorized</t>
  </si>
  <si>
    <t>Common stock, shares issued</t>
  </si>
  <si>
    <t>Common stock, shares outstanding</t>
  </si>
  <si>
    <t>Consolidated Condensed Statements of Income (Unaudited) (USD $)</t>
  </si>
  <si>
    <t>In Thousands, except Per Share data, unless otherwise specified</t>
  </si>
  <si>
    <t>3 Months Ended</t>
  </si>
  <si>
    <t>Sep. 30, 2013</t>
  </si>
  <si>
    <t>Interest Income</t>
  </si>
  <si>
    <t>Loans receivable</t>
  </si>
  <si>
    <t>Investment securities</t>
  </si>
  <si>
    <t>Interest-earning deposits and other</t>
  </si>
  <si>
    <t>Total interest income</t>
  </si>
  <si>
    <t>Interest Expense</t>
  </si>
  <si>
    <t>Total interest expense</t>
  </si>
  <si>
    <t>Net Interest Income</t>
  </si>
  <si>
    <t>Provision for loan losses</t>
  </si>
  <si>
    <t>Net Interest Income After Provision for Loan Losses</t>
  </si>
  <si>
    <t>Other Income</t>
  </si>
  <si>
    <t>Service fees and charges</t>
  </si>
  <si>
    <t>Net realized gains on sale of available-for-sale securities (includes $0, $1, $245 and $195, respectively, related to accumulated other comprehensive earnings reclassifications)</t>
  </si>
  <si>
    <t>Net gains on loan sales</t>
  </si>
  <si>
    <t>Interchange fee income</t>
  </si>
  <si>
    <t>Increase in cash value of life insurance</t>
  </si>
  <si>
    <t>Loss on premises held for sale</t>
  </si>
  <si>
    <t>Loss on real estate held for sale</t>
  </si>
  <si>
    <t>Other income</t>
  </si>
  <si>
    <t>Total other income</t>
  </si>
  <si>
    <t>Other Expenses</t>
  </si>
  <si>
    <t>Salaries and employee benefits</t>
  </si>
  <si>
    <t>Net occupancy and equipment expenses</t>
  </si>
  <si>
    <t>Data processing fees</t>
  </si>
  <si>
    <t>Advertising</t>
  </si>
  <si>
    <t>Mortgage servicing rights</t>
  </si>
  <si>
    <t>Office supplies</t>
  </si>
  <si>
    <t>Professional fees</t>
  </si>
  <si>
    <t>Federal Deposit Insurance Corporation assessment</t>
  </si>
  <si>
    <t>Loan related expenses</t>
  </si>
  <si>
    <t>Other expenses</t>
  </si>
  <si>
    <t>Total other expenses</t>
  </si>
  <si>
    <t>Income Before Income Tax</t>
  </si>
  <si>
    <t>Income tax expense (includes $0, $1, $83 and $67, respectively, related to income tax expense from reclassification items)</t>
  </si>
  <si>
    <t>Net Income</t>
  </si>
  <si>
    <t>Preferred stock dividends</t>
  </si>
  <si>
    <t>Net Income Available to Common Stockholders</t>
  </si>
  <si>
    <t>Basic earnings per common share (in dollars per share)</t>
  </si>
  <si>
    <t>Diluted earnings per common share (in dollars per share)</t>
  </si>
  <si>
    <t>Dividends per share (in dollars per share)</t>
  </si>
  <si>
    <t>Consolidated Condensed Statements of Income (Unaudited) (Parentheticals) (USD $)</t>
  </si>
  <si>
    <t>Income Statement [Abstract]</t>
  </si>
  <si>
    <t>Net realized gains on sale of available-for-sale securities related to accumulated other comprehensive earnings reclassifications</t>
  </si>
  <si>
    <t>Reclassification adjustment for gains included in net income, tax expense</t>
  </si>
  <si>
    <t>Consolidated Condensed Statements of Comprehensive Income (Loss) (Unaudited) (USD $)</t>
  </si>
  <si>
    <t>Statement Of Income and Comprehensive Income [Abstract]</t>
  </si>
  <si>
    <t>Net income</t>
  </si>
  <si>
    <t>Unrealized gains (losses) on securities available for sale</t>
  </si>
  <si>
    <t>Unrealized holding gains (losses) arising during the period, net of tax (expense) benefit of $(154), $132, $(1,140) and $1,873</t>
  </si>
  <si>
    <t>Less: Reclassification adjustment for gains included in net income, net of tax expense of $0 , $1, $83 and $67</t>
  </si>
  <si>
    <t>Other comprehensive income (loss), net of tax</t>
  </si>
  <si>
    <t>Comprehensive income (loss)</t>
  </si>
  <si>
    <t>Consolidated Condensed Statements of Comprehensive Income (Loss) (Unaudited) (Parentheticals) (USD $)</t>
  </si>
  <si>
    <t>Unrealized holding gains (losses) arising during the period, tax (expense) benefit</t>
  </si>
  <si>
    <t>Consolidated Condensed Statements of Cash Flows (Unaudited) (USD $)</t>
  </si>
  <si>
    <t>Operating Activities</t>
  </si>
  <si>
    <t>Adjustments to reconcile net income to net cash provided by operating activities</t>
  </si>
  <si>
    <t>Depreciation and amortization</t>
  </si>
  <si>
    <t>Investment securities gains</t>
  </si>
  <si>
    <t>Loans originated for sale in the secondary market</t>
  </si>
  <si>
    <t>Proceeds from sale of loans in the secondary market</t>
  </si>
  <si>
    <t>Gain on sale of loans</t>
  </si>
  <si>
    <t>Amortization of net loan origination cost</t>
  </si>
  <si>
    <t>Net accretion relative to purchased loans</t>
  </si>
  <si>
    <t>Amortization of expense related to stock benefit plans</t>
  </si>
  <si>
    <t>Net change in</t>
  </si>
  <si>
    <t>Prepaid Federal Deposit Insurance Corporation assessment</t>
  </si>
  <si>
    <t>Other adjustments</t>
  </si>
  <si>
    <t>Net cash provided by operating activities</t>
  </si>
  <si>
    <t>Investing Activities</t>
  </si>
  <si>
    <t>Purchases of securities available for sale</t>
  </si>
  <si>
    <t>Proceeds from maturities and paydowns of securities available for sale</t>
  </si>
  <si>
    <t>Proceeds from sales of securities available for sale</t>
  </si>
  <si>
    <t>Net change in loans</t>
  </si>
  <si>
    <t>Purchases of premises and equipment</t>
  </si>
  <si>
    <t>Proceeds from sale of real estate acquired through foreclosure</t>
  </si>
  <si>
    <t>Proceeds from Bank-owned life insurance</t>
  </si>
  <si>
    <t>Other investing activity</t>
  </si>
  <si>
    <t>Net cash used in investing activities</t>
  </si>
  <si>
    <t>Noninterest-bearing, interest-bearing demand and savings deposits</t>
  </si>
  <si>
    <t>Certificates of deposit</t>
  </si>
  <si>
    <t>Short term borrowings</t>
  </si>
  <si>
    <t>Proceeds from borrowings</t>
  </si>
  <si>
    <t>Repayment of borrowings</t>
  </si>
  <si>
    <t>Cash dividends</t>
  </si>
  <si>
    <t>Common Shares Issued</t>
  </si>
  <si>
    <t>Proceeds from exercise of stock options</t>
  </si>
  <si>
    <t>Advances by borrowers for taxes and insurance</t>
  </si>
  <si>
    <t>Net cash provided by financing activities</t>
  </si>
  <si>
    <t>Net Change in Cash and Cash Equivalents</t>
  </si>
  <si>
    <t>Cash and Cash Equivalents, Beginning of Period</t>
  </si>
  <si>
    <t>Cash and Cash Equivalents, End of Period</t>
  </si>
  <si>
    <t>Additional Cash Flows and Supplementary Information</t>
  </si>
  <si>
    <t>Interest paid</t>
  </si>
  <si>
    <t>Income tax paid, net of refunds</t>
  </si>
  <si>
    <t>Transfers to real estate held for sale</t>
  </si>
  <si>
    <t>Dividends declared not paid</t>
  </si>
  <si>
    <t>BASIS OF PRESENTATION</t>
  </si>
  <si>
    <t>Organization, Consolidation and Presentation of Financial Statements [Abstract]</t>
  </si>
  <si>
    <t>NOTE 1: BASIS OF PRESENTATION</t>
  </si>
  <si>
    <t>The accompanying consolidated condensed financial statements were prepared in accordance with instructions for Form 10-Q and, therefore, do not include information or footnotes necessary for a complete presentation of financial position, results of operations, and cash flows in conformity with generally accepted accounting principles. Accordingly, these financial statements should be read in conjunction with the consolidated financial statements and notes thereto of the Corporation included in the Annual Report on Form 10-K for the year ended December 31, 2013. However, in the opinion of management, all adjustments (consisting of only normal recurring accruals) which are necessary for a fair presentation of the financial statements have been included. The results of operations for the three-month and nine-month periods ended September 30, 2014, are not necessarily indicative of the results which may be expected for the entire year. The consolidated condensed balance sheet of the Corporation as of December 31, 2013 has been derived from the audited consolidated balance sheet of the Corporation as of that date.</t>
  </si>
  <si>
    <t>PRINCIPLES OF CONSOLIDATION</t>
  </si>
  <si>
    <t>Principles Of Consolidation [Abstract]</t>
  </si>
  <si>
    <t>NOTE 2: PRINCIPLES OF CONSOLIDATION</t>
  </si>
  <si>
    <t>The consolidated condensed financial statements include the accounts of the Corporation and its subsidiary, the Bank. The Bank currently owns four subsidiaries. Madison 1st Service Corporation, which was incorporated under the laws of the State of Indiana on July 3, 1973, currently holds land and cash but does not otherwise engage in significant business activities. RVFB Investments, Inc., RVFB Holdings, Inc., and RVFB Portfolio, LLC were established in Nevada the latter part of 2005. They hold and manage a significant portion of the Bank’s investment portfolio. All significant inter-company balances and transactions have been eliminated in the accompanying consolidated condensed financial statements.</t>
  </si>
  <si>
    <t>ACQUISITION</t>
  </si>
  <si>
    <t>Business Combinations [Abstract]</t>
  </si>
  <si>
    <t>NOTE 3: ACQUISITION</t>
  </si>
  <si>
    <t>On November 22, 2013, the Corporation completed the acquisition of the deposit relationships, real estate and fixed assets of the Osgood, Indiana branch office of Old National Bank, a national banking association. Cash proceeds of $6.3 million were received in the transaction, representing the net book value of the real and personal property acquired and a 2% premium on deposits, as reduced by the deposits assumed at closing. Customer deposits acquired in the transaction totaled $6.5 million, and goodwill recognized in the transaction was $124,000. No loans were acquired in this transaction.</t>
  </si>
  <si>
    <t>The fair value of the assets acquired, liabilities assumed, and the purchase price for the Osgood, Indiana branch acquisition was allocated as follows (in thousands):</t>
  </si>
  <si>
    <t>Consideration:  Cash paid</t>
  </si>
  <si>
    <t>$</t>
  </si>
  <si>
    <t>Fair value of assets acquired:</t>
  </si>
  <si>
    <t>Property and equipment</t>
  </si>
  <si>
    <t>Core deposit intangible</t>
  </si>
  <si>
    <t>Total assets acquired</t>
  </si>
  <si>
    <t>Fair value of liabilities assumed:</t>
  </si>
  <si>
    <t>Total liabilities assumed</t>
  </si>
  <si>
    <t>EARNINGS PER SHARE</t>
  </si>
  <si>
    <t>Earnings Per Share [Abstract]</t>
  </si>
  <si>
    <t>NOTE 4: EARNINGS PER SHARE</t>
  </si>
  <si>
    <t>The Corporation has granted stock compensation awards with non-forfeitable dividend rights, which are considered participating securities. Accordingly, earnings per share (“EPS”) is computed using the two-class method as required by ASC 260-10-45. Basic EPS is computed by dividing net income allocated to common stock by the weighted average number of common shares outstanding during the period, which excludes the participating securities. ESOP shares are not considered outstanding for EPS computation purposes until they are earned. The following table presents the computation of basic and diluted EPS for the periods indicated:</t>
  </si>
  <si>
    <t>Three Months Ended</t>
  </si>
  <si>
    <t>September 30,</t>
  </si>
  <si>
    <t>Nine Months Ended</t>
  </si>
  <si>
    <t>(In Thousands Except Share and Per Share Data)</t>
  </si>
  <si>
    <t>Allocated to preferred stock</t>
  </si>
  <si>
    <t>(91</t>
  </si>
  <si>
    <t>)</t>
  </si>
  <si>
    <t>(272</t>
  </si>
  <si>
    <t>Allocated to participating securities</t>
  </si>
  <si>
    <t>(5</t>
  </si>
  <si>
    <t>-</t>
  </si>
  <si>
    <t>(7</t>
  </si>
  <si>
    <t>Net income allocated to common shareholders</t>
  </si>
  <si>
    <t>Weighted average common shares outstanding, gross</t>
  </si>
  <si>
    <t>Less:  Average participating securities</t>
  </si>
  <si>
    <t>(12,782</t>
  </si>
  <si>
    <t>(4,261</t>
  </si>
  <si>
    <t>Weighted average common shares outstanding, net</t>
  </si>
  <si>
    <t>Effect of diluted based awards</t>
  </si>
  <si>
    <t>Weighted average shares and common stock equivalents</t>
  </si>
  <si>
    <t>Income per common share:</t>
  </si>
  <si>
    <t>Basic</t>
  </si>
  <si>
    <t>Diluted</t>
  </si>
  <si>
    <t>Options excluded from the calculation due to their anti-dilutive effect on earnings per share</t>
  </si>
  <si>
    <t>DISCLOSURES ABOUT FAIR VALUE OF FINANCIAL INSTRUMENTS</t>
  </si>
  <si>
    <t>Fair Value Disclosures [Abstract]</t>
  </si>
  <si>
    <t>NOTE 5: DISCLOSURES ABOUT FAIR VALUE OF FINANCIAL INSTRUMENTS</t>
  </si>
  <si>
    <t>The Corporation recognizes fair values in accordance with Financial Accounting Standards Codification (ASC) Topic 820. ASC Topic 820 defines fair value as the price that would be received to sell an asset or paid to transfer a liability in an orderly transaction between market participants at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Recurring Measurements</t>
  </si>
  <si>
    <t>Following is a description of the valuation methodologies used for instruments measured at fair value on a recurring basis and recognized in the accompanying consolidated condensed balance sheets, as well as the general classification of such instruments pursuant to the valuation hierarchy.</t>
  </si>
  <si>
    <t>Available-for-sale Securities</t>
  </si>
  <si>
    <t>Where quoted market prices are available in an active market, securities are classified within Level 1 of the valuation hierarchy. The Corporation does not currently hold any Level 1 securities. If quoted market prices are not available, then fair values are estimated by using pricing models which utilize certain market information or quoted prices of securities with similar characteristics (Level 2). For securities where quoted prices, market prices of similar securities or pricing models which utilize observable inputs are not available, fair values are calculated using discounted cash flows or other market indicators (Level 3). Discounted cash flows are calculated using spread to swap and LIBOR curves that are updated to incorporate loss severities, volatility, credit spread and optionality. Rating agency industry research reports as well as defaults and deferrals on individual securities are reviewed and incorporated into calculations. Level 2 securities include residential mortgage-backed agency securities, federal agency securities, municipal securities and corporate bonds. Securities classified within Level 3 of the hierarchy include pooled trust preferred securities which are less liquid securities.</t>
  </si>
  <si>
    <t>Fair value determinations for Level 3 measurements of securities are the responsibility of the Vice President of Finance (“VP of Finance”). The VP of Finance contracts with a third party pricing specialist who generates fair value estimates on a quarterly basis. The VP of Finance’s office challenges the reasonableness of the assumptions used and reviews the methodology to ensure the estimated fair value complies with accounting standards generally accepted in the United States.</t>
  </si>
  <si>
    <t>The following tables present the fair value measurements of assets and liabilities recognized in the accompanying consolidated condensed balance sheets measured at fair value on a recurring basis and the level within the ASC Topic 820 fair value hierarchy in which the fair value measurements fall at September 30, 2014 and December 31, 2013, respectively.</t>
  </si>
  <si>
    <t>Fair Value Measurements Using  </t>
  </si>
  <si>
    <t>Fair Value</t>
  </si>
  <si>
    <t>Quoted Prices in Active Markets for Identical Assets</t>
  </si>
  <si>
    <t>(Level 1)</t>
  </si>
  <si>
    <t>Significant Other Observable Inputs</t>
  </si>
  <si>
    <t>(Level 2)</t>
  </si>
  <si>
    <t>Significant Unobservable Inputs</t>
  </si>
  <si>
    <t>(Level 3)</t>
  </si>
  <si>
    <t>Available-for-sale securities</t>
  </si>
  <si>
    <t>(Unaudited; In Thousands)</t>
  </si>
  <si>
    <t>Federal agencies</t>
  </si>
  <si>
    <t>State and municipal</t>
  </si>
  <si>
    <t>Government-sponsored enterprise (GSE) residential mortgage-backed and other asset-backed agency securities</t>
  </si>
  <si>
    <t>Corporate</t>
  </si>
  <si>
    <t>Total</t>
  </si>
  <si>
    <t>(In Thousands)</t>
  </si>
  <si>
    <t>The following is a reconciliation of the beginning and ending balances of recurring fair value measurements recognized in the accompanying balance sheets using significant unobservable (Level 3) inputs for the three-month and nine-month periods ended September 30, 2014 and September 30, 2013:</t>
  </si>
  <si>
    <t>Available-for-Sale Securities</t>
  </si>
  <si>
    <t>Beginning balance</t>
  </si>
  <si>
    <t>Accretion</t>
  </si>
  <si>
    <t>Total realized and unrealized gains and losses</t>
  </si>
  <si>
    <t>Unrealized gains included in other comprehensive income</t>
  </si>
  <si>
    <t>(101</t>
  </si>
  <si>
    <t>Settlements, including pay downs</t>
  </si>
  <si>
    <t>(6</t>
  </si>
  <si>
    <t>Ending balance</t>
  </si>
  <si>
    <t>Total gains or losses for the period included in net income attributable to the change in unrealized gains or losses related to assets and liabilities still held at the reporting date</t>
  </si>
  <si>
    <t>(25</t>
  </si>
  <si>
    <t>(62</t>
  </si>
  <si>
    <t>There were no realized or unrealized gains or losses of Level 3 securities included in net income for the three-month and nine-month periods ended September 30, 2014 and September 30, 2013.</t>
  </si>
  <si>
    <t>At September 30, 2014, Level 3 securities included two pooled trust preferred securities. The fair value on these securities is calculated using a combination of observable and unobservable assumptions as a quoted market price is not readily available. Both securities remain in Level 3 at September 30, 2014. For the past two fiscal years, trading of these types of securities has only been conducted on a distress sale or forced liquidation basis, although some trading activity has occurred for instruments similar to the instruments held by the Corporation. As a result, the Corporation continues to measure the fair values using discounted cash flow projections and has included the securities in Level 3.</t>
  </si>
  <si>
    <t>Nonrecurring Measurements</t>
  </si>
  <si>
    <t>The following tables present the fair value measurements of assets and liabilities recognized in the accompanying balance sheets measured at fair value on a nonrecurring basis and the level within the ASC Topic 820 fair value hierarchy in which the fair value measurements fall at September 30, 2014 and December 31, 2013.</t>
  </si>
  <si>
    <t>Fair Value Measurements Using</t>
  </si>
  <si>
    <t>As of September 30, 2014</t>
  </si>
  <si>
    <t>Impaired loans</t>
  </si>
  <si>
    <t>Real estate held for sale</t>
  </si>
  <si>
    <t>As of December 31, 2013</t>
  </si>
  <si>
    <t>Following is a description of the valuation methodologies used for instruments measured at fair value on a nonrecurring basis and recognized in the accompanying consolidated condensed balance sheets, as well as the general classification of such instruments pursuant to the valuation hierarchy.</t>
  </si>
  <si>
    <t>Impaired Loans (Collateral Dependent)</t>
  </si>
  <si>
    <t>Loans for which it is probable that the Corporation will not collect all principal and interest due according to contractual terms are measured for impairment. Allowable methods for determining the amount of impairment include estimating fair value using the fair value of the collateral for collateral dependent loans.</t>
  </si>
  <si>
    <t>If the impaired loan is identified as collateral dependent, then the fair value method of measuring the amount of impairment is utilized. This method requires obtaining a current independent appraisal of the collateral and applying a discount factor to the value.</t>
  </si>
  <si>
    <t>Impaired loans that are collateral dependent are classified within Level 3 of the fair value hierarchy when impairment is determined using the fair value method.</t>
  </si>
  <si>
    <t>The Corporation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policy. Appraisals are reviewed for accuracy and consistency by loan review personnel and reported to management.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loan review personnel by comparison to historical results.</t>
  </si>
  <si>
    <t>Real Estate Held for Sale</t>
  </si>
  <si>
    <t>Real estate held for sale is carried at the fair value less cost to sell and is periodically evaluated for impairment. Real estate held for sale recorded during the current accounting period is recorded at fair value less cost to sell and is disclosed as a nonrecurring measurement. Appraisals of real estate held for sale are obtained when the real estate is acquired and subsequently as deemed necessary by policy. Appraisals are reviewed for accuracy and consistency by loan review personnel and reported to management. Appraisers are selected from the list of approved appraisers maintained by management. Real estate held for sale is classified within Level 3 of the fair value hierarchy.</t>
  </si>
  <si>
    <t>Sensitivity of Significant Unobservable Inputs</t>
  </si>
  <si>
    <t>The following tables represent quantitative information about unobservable Level 3 fair value measurements at September 30, 2014 and December 31, 2013:</t>
  </si>
  <si>
    <t>Fair Value at</t>
  </si>
  <si>
    <t>Valuation Techniques</t>
  </si>
  <si>
    <t>Unobservable Input</t>
  </si>
  <si>
    <t>Range</t>
  </si>
  <si>
    <t>(Weighted Average)</t>
  </si>
  <si>
    <t>Comparative sales based on independent appraisal</t>
  </si>
  <si>
    <t>Marketability Discount</t>
  </si>
  <si>
    <t>11%-100</t>
  </si>
  <si>
    <t>%</t>
  </si>
  <si>
    <t>10%-20</t>
  </si>
  <si>
    <t>Securities available for sale</t>
  </si>
  <si>
    <t>Discounted cash flows</t>
  </si>
  <si>
    <t>*Default probability</t>
  </si>
  <si>
    <t>1.04%-100</t>
  </si>
  <si>
    <t>   </t>
  </si>
  <si>
    <t>*Loss, given default</t>
  </si>
  <si>
    <t>85%-100</t>
  </si>
  <si>
    <t>*Discount rate</t>
  </si>
  <si>
    <t>4.41%-9.50</t>
  </si>
  <si>
    <t>*Recovery rate</t>
  </si>
  <si>
    <t>0%-90</t>
  </si>
  <si>
    <t>*Prepayment rate</t>
  </si>
  <si>
    <t>0%-100</t>
  </si>
  <si>
    <t>Following is a discussion of the sensitivity of significant unobservable inputs, the interrelationships between those inputs and other unobservable inputs used in recurring and nonrecurring fair value measurement and of how those inputs might magnify or mitigate the effect of changes in the unobservable inputs on the fair value measurement.</t>
  </si>
  <si>
    <t>Securities Available for Sale – Pooled Trust Preferred Securities</t>
  </si>
  <si>
    <t>Pooled trust preferred securities are collateralized debt obligations (CDOs) backed by a pool of debt securities issued by financial institutions. The collateral generally consists of trust-preferred securities and subordinated debt securities issued by banks, bank holding companies, and insurance companies. A full discounted cash flow analysis is used to estimate fair values and assess impairment for each security within this portfolio. A third party specialist with direct industry experience in pooled trust preferred security evaluations is engaged to provide assistance estimating the fair value and expected cash flows on this portfolio. The full cash flow analysis is completed by evaluating the relevant credit and structural aspects of each pooled trust preferred security in the portfolio, including collateral performance projections for each piece of collateral in the security, and terms of the security’s structure. The credit review includes an analysis of profitability, credit quality, operating efficiency, leverage, and liquidity using available financial and regulatory information for each underlying collateral issuer. The analysis also includes a review of historical industry default data, current/near term operating conditions, prepayment projections, credit loss assumptions, and the impact of macroeconomic and regulatory changes. Where available, actual trades of securities with similar characteristics are used to further support the value.</t>
  </si>
  <si>
    <t>The significant unobservable inputs used in the fair value measurement of the Corporation’s pooled trust preferred securities are probability of default, estimated loss given default, discount rate, and recovery and prepayment rates. Significant increases (decreases) in any of those inputs in isolation could result in a significant change in the fair value measurement.</t>
  </si>
  <si>
    <t>The following methods and assumptions were used to estimate the fair value of each class of financial instrument:</t>
  </si>
  <si>
    <t>Cash and Cash Equivalents and Interest-bearing Deposits – The fair value approximates carrying value.</t>
  </si>
  <si>
    <t>Loans Held for Sale – Fair values are based on quoted market prices.</t>
  </si>
  <si>
    <t>Loans – The fair value for loans is estimated using discounted cash flow analyses, using interest rates currently being offered for loans with similar terms to borrowers of similar credit quality.</t>
  </si>
  <si>
    <t>FHLB Stock – Fair value of Federal Home Loan Bank (“FHLB”) stock is based on the price at which it may be resold to the FHLB.</t>
  </si>
  <si>
    <t>Interest Receivable/Payable – The fair values of interest receivable/payable approximate carrying values.</t>
  </si>
  <si>
    <t>Deposits – The fair values of noninterest-bearing, interest-bearing demand and savings accounts are equal to the amount payable on demand at the balance sheet date. The carrying amounts for variable rate, fixed-term certificates of deposit approximate their fair values at the balance sheet date. Fair values for fixed-rate certificates of deposit are estimated using a discounted cash flow calculation that applies interest rates currently being offered on certificates to a schedule of aggregated expected monthly maturities on such time deposits.</t>
  </si>
  <si>
    <t>Borrowings – The fair value of these borrowings are estimated using a discounted cash flow calculation, based on current rates for similar debt or as applicable, based on quoted market prices for the identical liability when traded as an asset.</t>
  </si>
  <si>
    <t>Off-balance sheet Commitments – Commitments include commitments to originate mortgage and consumer loans and standby letters of credit and are generally of a short-term nature. The fair value of such commitments are based on fees currently charged to enter into similar agreements, taking into account the remaining terms of the agreements and the counterparties’ credit standing. The carrying amounts of these commitments, which are immaterial, are reasonable estimates of the fair value of these financial instruments.</t>
  </si>
  <si>
    <t>The following tables present estimated fair values of the Corporation’s financial instruments and the level within the fair value hierarchy in which the fair value measurements fall at September 30, 2014 and December 31, 2013.</t>
  </si>
  <si>
    <t>Carrying</t>
  </si>
  <si>
    <t>Amount</t>
  </si>
  <si>
    <t>Quoted Prices in Active Markets for Identical Assets (Level 1)</t>
  </si>
  <si>
    <t>September 30, 2014:</t>
  </si>
  <si>
    <t>Loans, held for sale</t>
  </si>
  <si>
    <t>Loans, net of allowance for losses</t>
  </si>
  <si>
    <t>Stock in Federal Home Loan Bank</t>
  </si>
  <si>
    <t>Liabilities</t>
  </si>
  <si>
    <t>December 31, 2013:</t>
  </si>
  <si>
    <t>INVESTMENT SECURITIES</t>
  </si>
  <si>
    <t>Investments, Debt and Equity Securities [Abstract]</t>
  </si>
  <si>
    <t>NOTE 6: INVESTMENT SECURITIES</t>
  </si>
  <si>
    <t>The amortized cost and approximate fair values of securities as of September 30, 2014 and December 31, 2013 are as follows:</t>
  </si>
  <si>
    <t>Amortized</t>
  </si>
  <si>
    <t>Cost</t>
  </si>
  <si>
    <t>Gross</t>
  </si>
  <si>
    <t>Unrealized</t>
  </si>
  <si>
    <t>Gains</t>
  </si>
  <si>
    <t>Losses</t>
  </si>
  <si>
    <t>Fair</t>
  </si>
  <si>
    <t>Value</t>
  </si>
  <si>
    <t>(531</t>
  </si>
  <si>
    <t>(140</t>
  </si>
  <si>
    <t>(683</t>
  </si>
  <si>
    <t>(372</t>
  </si>
  <si>
    <t>Totals</t>
  </si>
  <si>
    <t>(1,726</t>
  </si>
  <si>
    <t>(1,086</t>
  </si>
  <si>
    <t>(1,335</t>
  </si>
  <si>
    <t>(1,157</t>
  </si>
  <si>
    <t>(413</t>
  </si>
  <si>
    <t>(3,991</t>
  </si>
  <si>
    <t>The amortized cost and fair value of available-for-sale securities at September 30, 2014, by contractual maturity, are shown below. Expected maturities will differ from contractual maturities because issuers may have the right to call or prepay obligations with or without call or prepayment penalties.</t>
  </si>
  <si>
    <t>Available-for-Sale</t>
  </si>
  <si>
    <t>Amortized Cost</t>
  </si>
  <si>
    <t>Within one year</t>
  </si>
  <si>
    <t>One to five years</t>
  </si>
  <si>
    <t>Five to ten years</t>
  </si>
  <si>
    <t>After ten years</t>
  </si>
  <si>
    <t>No securities were pledged at September 30, 2014 or 2013 or at December 31, 2013 to secure FHLB advances. Securities with a carrying value of $28,254,000 and $22,828,000 were pledged at September 30, 2014 and December 31, 2013 to secure public deposits and for other purposes as permitted or required by law.</t>
  </si>
  <si>
    <t>There were no proceeds from sales of securities available for sale during the three-month period ended September 30, 2014. Proceeds from sales of securities available for sale during the three-month period ended September 30, 2013 were $5,009,000. Because there were no sales of securities available for sale during the three-month period ended September 30, 2014, there were no gross gains or losses realized for that period. Gross gains of $106,000 and gross losses of $105,000 were realized for the period ended September 30, 2013.</t>
  </si>
  <si>
    <t>Proceeds from sales of securities available for sale during the nine-month periods ended September 30, 2014 and 2013 were $10,156,000 and $12,826,000. Gross gains of $437,000 and $300,000 resulting from sales and calls of available-for-sale securities were realized for the nine-month periods ended September 30, 2014 and 2013, respectively. Gross losses of $192,000 were realized for the nine-month period ended September 30, 2014, and gross losses of $105,000 were realized for the nine-month period ended September 30, 2013.</t>
  </si>
  <si>
    <t>Certain investments in debt securities are reported in the financial statements at an amount less than their historical cost. Total fair value of these investments at September 30, 2014 was $66,904,000, which is approximately 48.7% of the Corporation’s investment portfolio. The fair value of these investments at December 31, 2013 was $76,903,000, which represented approximately 64.1% of the Corporation’s investment portfolio. Management has the ability and intent to hold securities with unrealized losses to recovery, which may be maturity. Based on evaluation of available evidence, including recent changes in market interest rates, management believes that any declines in fair values for these securities are temporary.</t>
  </si>
  <si>
    <t>Should the impairment of any of these securities become other than temporary, the cost basis of the investment will be reduced and the resulting credit portion of the loss recognized in net income and the noncredit portion of the loss would be recognized in accumulated other comprehensive income in the period the other-than-temporary impairment is identified.</t>
  </si>
  <si>
    <t>The following tables show the Corporation’s investments’ gross unrealized losses and fair value, aggregated by investment category and length of time that individual securities have been in a continuous unrealized loss position at September 30, 2014 and December 31, 2013:</t>
  </si>
  <si>
    <t>Less than 12 Months</t>
  </si>
  <si>
    <t>12 Months or More</t>
  </si>
  <si>
    <t>Description of Securities</t>
  </si>
  <si>
    <t>(234</t>
  </si>
  <si>
    <t>(297</t>
  </si>
  <si>
    <t>(16</t>
  </si>
  <si>
    <t>(124</t>
  </si>
  <si>
    <t>(136</t>
  </si>
  <si>
    <t>(547</t>
  </si>
  <si>
    <t>Total temporarily impaired securities</t>
  </si>
  <si>
    <t>(386</t>
  </si>
  <si>
    <t>(1,340</t>
  </si>
  <si>
    <t>(962</t>
  </si>
  <si>
    <t>(1,271</t>
  </si>
  <si>
    <t>(64</t>
  </si>
  <si>
    <t>(1,131</t>
  </si>
  <si>
    <t>(26</t>
  </si>
  <si>
    <t>(387</t>
  </si>
  <si>
    <t>(3,390</t>
  </si>
  <si>
    <t>(601</t>
  </si>
  <si>
    <t>Federal Agencies</t>
  </si>
  <si>
    <t>The unrealized losses on the Corporation’s investments in direct obligations of U.S. government agencies were primarily caused by interest rate changes. The contractual terms of those investments do not permit the issuer to settle the securities at a price less than the amortized cost bases of the investments. Because the Corporation does not intend to sell the investments and it is not more likely than not that the Corporation will be required to sell the investments before recovery of their amortized cost bases, which may be maturity, the Corporation does not consider those investments to be other-than-temporarily impaired at September 30, 2014.</t>
  </si>
  <si>
    <t>State and Municipal</t>
  </si>
  <si>
    <t>The unrealized losses on the Corporation’s investments in securities of state and political subdivisions were primarily caused by interest rate changes. The contractual terms of those investments do not permit the issuer to settle the securities at a price less than the amortized cost bases of the investments. Because the Corporation does not intend to sell the investments and it is not more likely than not that the Corporation will be required to sell the investments before recovery of their amortized cost bases, which may be maturity, the Corporation does not consider those investments to be other-than-temporarily impaired at September 30, 2014.</t>
  </si>
  <si>
    <t>Government-Sponsored Enterprise (GSE) Residential Mortgage-Backed and Other Asset-Backed Agency Securities</t>
  </si>
  <si>
    <t>The unrealized losses on the Corporation’s investment in residential mortgage-backed agency securities were primarily caused by interest rate changes. The Corporation expects to recover the amortized cost bases over the term of the securities. Because the decline in market value is attributable to changes in interest rates and not credit quality, and because the Corporation does not intend to sell the investments and it is not more likely than not that the Corporation will be required to sell the investments before recovery of their amortized cost bases, which may be maturity, the Corporation does not consider those investments to be other-than-temporarily impaired at September 30, 2014.</t>
  </si>
  <si>
    <t>Corporate Securities</t>
  </si>
  <si>
    <t>The unrealized losses on the Corporation’s investment in corporate securities were due primarily to a loss on one pooled trust preferred issue held by the Corporation. The ALESCO 9A issue had an unrealized loss at September 30, 2014 of $367,000. The PRETSL XXVII issue was at a slight gain at September 30, 2014. This compares to December 31, 2013, which showed unrealized losses on both ALESCO 9A and PRETSL XXVII of $387,000 and $6,000, respectively. These two securities are both “A” tranche investments (A2A and A-1 respectively) and have performed as agreed since purchase. The two are rated Baa3 and A2, respectively, by Moody’s indicating these securities are considered low medium-grade to below investment grade quality and credit risk. Both provide good collateral coverage at those tranche levels, providing protection for the Corporation. The Corporation has reviewed the pricing reports for these investments and has determined that the decline in the market price is not other than temporary and indicates thin trading activity rather than a true decline in the value of the investment. Factors considered in reaching this determination included the class or “tranche” held by the Corporation, the collateral coverage position of the tranches, the number of deferrals and defaults on the issues, projected and actual cash flows and the credit ratings. These two investments represent 1.2% of the book value of the Corporation’s investment portfolio and approximately 1% of market value. The Corporation does not intend to sell the investments and it is not more likely than not that the Corporation will be required to sell the investments before recovery of their amortized cost bases, which may be maturity, and the Corporation expects to receive all contractual cash flows related to these investments. Based upon these factors, the Corporation has determined these securities are not other-than-temporarily impaired at September 30, 2014.</t>
  </si>
  <si>
    <t>ACCOUNTING FOR CERTAIN LOANS ACQUIRED IN A TRANSFER</t>
  </si>
  <si>
    <t>Accounting For Certain Loans Acquired In Transfer [Abstract]</t>
  </si>
  <si>
    <t>NOTE 7: ACCOUNTING FOR CERTAIN LOANS ACQUIRED IN A TRANSFER</t>
  </si>
  <si>
    <t>The Corporation acquired loans in the acquisition of Dupont State Bank during the year ended December 31, 2012. Certain of the transferred loans had evidence of deterioration of credit quality since origination and it was probable that all contractually required payments would not be collected.</t>
  </si>
  <si>
    <t>Loans purchased with evidence of credit deterioration, for which it is probable that all contractually required payments will not be collected, are considered to be credit impaired. Evidence of credit quality deterioration as of the purchase date may include deterioration of collateral value, past due status and/or nonaccrual status, and borrower credit scores. Purchased credit-impaired loans are accounted for under accounting guidance for loans and debt securities acquired with deteriorated credit quality (ASC 310-30) and are initially measured at fair value, which includes estimated future losses that may be incurred over the life of the loan. Accordingly, an allowance for credit losses related to these loans is not carried over at the acquisition date. Management utilized cash flows prepared by a third party in arriving at the discount for credit-impaired loans acquired in the transaction. Those cash flows included estimation of current key assumptions, such as default rates, severity, and prepayment speeds.</t>
  </si>
  <si>
    <t>The carrying amount of those loans included in the balance sheet as loans receivable at September 30, 2014 and December 31, 2013 were (in thousands):</t>
  </si>
  <si>
    <t>(Unaudited)</t>
  </si>
  <si>
    <t>Construction/Land</t>
  </si>
  <si>
    <t>One-to-four family residential</t>
  </si>
  <si>
    <t>Multi-family residential</t>
  </si>
  <si>
    <t>Nonresidential real estate and agricultural land</t>
  </si>
  <si>
    <t>Commercial</t>
  </si>
  <si>
    <t>Consumer and other</t>
  </si>
  <si>
    <t>Outstanding balance of acquired credit-impaired loans</t>
  </si>
  <si>
    <t>Fair value adjustment for credit-impaired loans</t>
  </si>
  <si>
    <t>(882</t>
  </si>
  <si>
    <t>(1,541</t>
  </si>
  <si>
    <t>Carrying balance of acquired credit-impaired loans</t>
  </si>
  <si>
    <t>Accretable yield, or income expected to be collected is as follows:</t>
  </si>
  <si>
    <t>Balance at the beginning of the period</t>
  </si>
  <si>
    <t>Additions</t>
  </si>
  <si>
    <t>(86</t>
  </si>
  <si>
    <t>(296</t>
  </si>
  <si>
    <t>Reclassification from non-accretable difference</t>
  </si>
  <si>
    <t>Disposals</t>
  </si>
  <si>
    <t>Balance September 30, 2014</t>
  </si>
  <si>
    <t>(127</t>
  </si>
  <si>
    <t>(422</t>
  </si>
  <si>
    <t>Balance at September 30, 2013</t>
  </si>
  <si>
    <t>Loans acquired during 2012 for which it was probable at acquisition that all contractually required payments would not be collected were as follows (in thousands):</t>
  </si>
  <si>
    <t>Contractually required payments receivable at acquisition</t>
  </si>
  <si>
    <t>Construction / Land</t>
  </si>
  <si>
    <t>Nonresidential and agricultural land</t>
  </si>
  <si>
    <t>Consumer</t>
  </si>
  <si>
    <t>Total required payments receivable at acquisition</t>
  </si>
  <si>
    <t>Cash flows expected to be collected at acquisition</t>
  </si>
  <si>
    <t>Basis in acquired loans at acquisition</t>
  </si>
  <si>
    <t>During the three months and nine months ended September 30, 2014, increases and decreases to the allowance for loan losses for loans acquired with deteriorated credit quality were immaterial to financial reporting. During the three months and nine months ended September 30, 2013, the Corporation increased the allowance for loan losses by a charge to the income statement in the amount of $208,000 for loans acquired with deteriorated credit quality.</t>
  </si>
  <si>
    <t>LOANS AND ALLOWANCE</t>
  </si>
  <si>
    <t>Accounts, Notes, Loans and Financing Receivable, Gross, Allowance, and Net [Abstract]</t>
  </si>
  <si>
    <t>NOTE 8: LOANS AND ALLOWANCE</t>
  </si>
  <si>
    <t>The Corporation’s loan and allowance policies are as follows:</t>
  </si>
  <si>
    <t>Loans that management has the intent and ability to hold for the foreseeable future, or until maturity or payoffs, are reported at their outstanding principal balances, adjusted for any charge-offs, the allowance for loan losses, any deferred fees or costs on originated loans and unamortized premiums or discounts on purchased loans. Interest income is reported on the interest method and includes amortization of net deferred loan fees and costs over the loan term.</t>
  </si>
  <si>
    <t>Discounts and premiums on purchased residential real estate loans are amortized to income using the interest method over the remaining period to contractual maturity, adjusted for anticipated prepayments. Discounts and premiums on purchased consumer loans are recognized over the expected lives of the loans using methods that approximate the interest method.</t>
  </si>
  <si>
    <t>Generally, loans are placed on nonaccrual status at 90 days past due and interest is considered a loss, unless the loan is well-secured and in the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t>
  </si>
  <si>
    <t>Consistent with regulatory guidance, charge-offs on all loan segments are taken when specific loans, or portions thereof, are considered uncollectible. The Corporation’s policy is to promptly charge these loans off in the period the uncollectible loss is reasonably determined.</t>
  </si>
  <si>
    <t>For all loan portfolio segments except one-to-four family residential properties and consumer, the Corporation promptly charges 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t>
  </si>
  <si>
    <t>The Corporation charges off one-to-four family residential and consumer loans, or portions thereof, when the Corporation reasonably determines the amount of the loss. The Corporation adheres to timeframes established by applicable regulatory guidance which provides for the charge-down of one-to-four family first and junior lien mortgages to the net realizable value less costs to sell when the loan is 180 days past due, charge-off of unsecured open-end loans when the loan is 180 days past due, and charge-down to the net realizable value when other secured loans are 120 days past due. Loans at these respective delinquency thresholds for which the Corporation can clearly document that the loan is both well-secured and in the process of collection, such that collection will occur regardless of delinquency status, need not be charged off.</t>
  </si>
  <si>
    <t>For all loan classes, when loans are placed on nonaccrual, or charged off, interest accrued but not collected is reversed against interest income. Subsequent payments on nonaccrual loans are recorded as a reduction of principal, and interest income is recorded only after principal recovery is reasonably assured. In gener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However, for impaired loans and troubled debt restructured, which is included in impaired loans, the Corporation requires a period of satisfactory performance of not less than nine months before returning a nonaccrual loan to accrual status.</t>
  </si>
  <si>
    <t>When cash payments are received on impaired loans in each loan class, the Corporation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t>
  </si>
  <si>
    <t>Allowance for Loan Losses</t>
  </si>
  <si>
    <t>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t>
  </si>
  <si>
    <t>The allowance for loan losses is evaluated at least quarterly by management and is based upon management’s periodic review of the collectability of the loans in light of several factors, including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he historical loss experience is determined by portfolio segment and is based on the actual loss history experienced by the Corporation over the prior five years. Previously, management utilized a three-year historical loss experience methodology. Given the loss experiences of financial institutions over the last five years, management believes it is appropriate to utilize a five-year look-back period for loss history and made this change effective in 2013. Other adjustments (qualitative or environmental considerations) for each segment may be added to the allowance for each loan segment after an assessment of internal or external influences on credit quality that are not fully reflected in the historical loss or risk rating data.</t>
  </si>
  <si>
    <t>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For impaired loans where the Corporation utilizes the discounted cash flows to determine the level of impairment, the Corporation includes the entire change in the present value of cash flows as provision expense.</t>
  </si>
  <si>
    <t>Segments of loans with similar risk characteristics, including individually evaluated loans not determined to be impaired, are collectively evaluated for impairment based on the group’s historical loss experience adjusted for changes in trends, conditions and other relevant factors that affect repayment of the loans. Accordingly, the Corporation does not separately identify individual consumer and residential loans for impairment measurements.</t>
  </si>
  <si>
    <t>The following table presents the breakdown of loans as of September 30, 2014 and December 31, 2013.</t>
  </si>
  <si>
    <t>Nonresidential</t>
  </si>
  <si>
    <t>Unamortized deferred loan costs</t>
  </si>
  <si>
    <t>Undisbursed loans in process</t>
  </si>
  <si>
    <t>(633</t>
  </si>
  <si>
    <t>(5,775</t>
  </si>
  <si>
    <t>(3,940</t>
  </si>
  <si>
    <t>(4,510</t>
  </si>
  <si>
    <t>Total loans</t>
  </si>
  <si>
    <t>The risk characteristics of each loan portfolio segment are as follows:</t>
  </si>
  <si>
    <t>Construction, Land and Land Development</t>
  </si>
  <si>
    <t>The Construction, Land and Land Development segments include loans for raw land, loans to develop raw land preparatory to building construction, and construction loans of all types. Construction and development loans are underwritten utilizing feasibility studies, independent appraisal reviews, sensitivity analysis of absorption and lease rates and financial analysis of the developers and property owners. Construction and development loans are generally based on estimates of costs and value associated with the complete project. These estimates may be inaccurate. These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rporation until permanent financing is obtained. These loans are closely monitored by on-site inspections and are considered to have higher risks than other real estate loans due to their ultimate repayment being sensitive to interest-rate changes, governmental regulation of real property, general economic conditions and the availability of long-term financing.</t>
  </si>
  <si>
    <t>Land loans are secured by raw land held as an investment, for future development, or as collateral for other use. Management monitors and evaluates these loans based on collateral, geography and risk grade criteria. These loans are underwritten based on the underlying purpose of the loan with repayment primarily from the sale or use of the underlying collateral.</t>
  </si>
  <si>
    <t>One-to-Four Family Residential and Consumer</t>
  </si>
  <si>
    <t>With respect to residential loans that are secured by one-to-four family residences and are usually owner occupied, the Corporation generally establishes a maximum loan-to-value ratio and requires private mortgage insurance if that ratio is exceeded. This segment also includes residential loans secured by non-owner occupied one-to-four family residences. Management tracks the level of owner-occupied residential loans versus non-owner-occupied residential loans as a portion of our recent loss history relates to these loans. Home equity loans are typically secured by a subordinate interest in one-to-four family residences, and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t>
  </si>
  <si>
    <t>Nonresidential (including agricultural land) and Multi-family Residential</t>
  </si>
  <si>
    <t>These loans are viewed primarily as cash flow loans and secondarily as loans secured by real estate. Nonresidential and multi-family residential real estate lending typically involves higher loan principal amounts, and the repayment of these loans is generally dependent on the successful operation of the property securing the loan or the business conducted on the property securing the loan. Nonresidential and multi-family residential real estate loans may be more adversely affected by conditions in the real estate markets or in the general economy. The properties securing the Corporation’s nonresidential and multi-family residential real estate portfolio are diverse in terms of type and geographic location. Management monitors and evaluates these loans based on collateral, geography and risk grade criteria. As a general rule, the Corporation avoids financing single-purpose projects unless other underwriting factors are present to help mitigate risk. In addition, management tracks the level of owner-occupied residential real estate loans versus non-owner-occupied residential loans.</t>
  </si>
  <si>
    <t>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t>
  </si>
  <si>
    <t>The following tables present the activity in the allowance for loan losses for the three and nine-month periods ended September 30, 2014 and 2013, and information regarding the breakdown of the balance in the allowance for loan losses and the recorded investment in loans, both presented by portfolio class and impairment method, as of September 30, 2014 and December 31, 2013.</t>
  </si>
  <si>
    <t>Construction/</t>
  </si>
  <si>
    <t>Land</t>
  </si>
  <si>
    <t>1-4 Family</t>
  </si>
  <si>
    <t>Multi-Family</t>
  </si>
  <si>
    <t>Three Months Ended September 30, 2014</t>
  </si>
  <si>
    <t>Balances at beginning of period:</t>
  </si>
  <si>
    <t>Provision for losses</t>
  </si>
  <si>
    <t>(90</t>
  </si>
  <si>
    <t>(18</t>
  </si>
  <si>
    <t>(36</t>
  </si>
  <si>
    <t>Loans charged off</t>
  </si>
  <si>
    <t>(9</t>
  </si>
  <si>
    <t>(20</t>
  </si>
  <si>
    <t>(46</t>
  </si>
  <si>
    <t>(75</t>
  </si>
  <si>
    <t>Recoveries on loans</t>
  </si>
  <si>
    <t>Balances at end of period</t>
  </si>
  <si>
    <t>Nine Months Ended September 30, 2014</t>
  </si>
  <si>
    <t>(439</t>
  </si>
  <si>
    <t>(77</t>
  </si>
  <si>
    <t>(629</t>
  </si>
  <si>
    <t>(511</t>
  </si>
  <si>
    <t>(94</t>
  </si>
  <si>
    <t>(118</t>
  </si>
  <si>
    <t>(1,352</t>
  </si>
  <si>
    <t>Allowance for losses:</t>
  </si>
  <si>
    <t>Individually evaluated for impairment:</t>
  </si>
  <si>
    <t>Collectively evaluated for impairment:</t>
  </si>
  <si>
    <t>Loans acquired with a deteriorated credit quality:</t>
  </si>
  <si>
    <t>Loans:</t>
  </si>
  <si>
    <t>Three Months Ended September 30, 2013</t>
  </si>
  <si>
    <t>(350</t>
  </si>
  <si>
    <t>(447</t>
  </si>
  <si>
    <t>(38</t>
  </si>
  <si>
    <t>(83</t>
  </si>
  <si>
    <t>(2</t>
  </si>
  <si>
    <t>(185</t>
  </si>
  <si>
    <t>September 30, 2013</t>
  </si>
  <si>
    <t>(283</t>
  </si>
  <si>
    <t>(562</t>
  </si>
  <si>
    <t>(99</t>
  </si>
  <si>
    <t>(170</t>
  </si>
  <si>
    <t>(175</t>
  </si>
  <si>
    <t>(139</t>
  </si>
  <si>
    <t>(719</t>
  </si>
  <si>
    <t>The following tables present the credit risk profile of the Corporation’s loan portfolio based on rating category as of September 30, 2014 and December 31, 2013. Loans acquired from Dupont State Bank in the November 2012 acquisition have been adjusted to fair value for these periods.</t>
  </si>
  <si>
    <t>September 30, 2014</t>
  </si>
  <si>
    <t>Total Portfolio</t>
  </si>
  <si>
    <t>Pass</t>
  </si>
  <si>
    <t>Special Mention</t>
  </si>
  <si>
    <t>Substandard</t>
  </si>
  <si>
    <t>Doubtful</t>
  </si>
  <si>
    <t>1-4 family residential</t>
  </si>
  <si>
    <t>December 31, 2013</t>
  </si>
  <si>
    <t>Credit Quality Indicators</t>
  </si>
  <si>
    <t>The Corporation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rporation analyzes loans individually on an ongoing basis by classifying the loans as to credit risk, assigning grade classifications. Loan grade classifications of special mention, substandard, doubtful, or loss are reported to the Corporation’s board of directors monthly. The Corporation uses the following definitions for credit risk grade classifications:</t>
  </si>
  <si>
    <t>Pass: Loans not meeting the criteria below are considered to be pass rated loans.</t>
  </si>
  <si>
    <t>Special Mention: These assets are currently protected, but potentially weak. They have credit deficiencies deserving a higher degree of attention by management. These assets do not presently exhibit a sufficient degree of risk to warrant adverse classification. Concerns may lie with cash flow, liquidity, leverage, collateral, or industry conditions. These are graded special mention so that the appropriate level of attention is administered to prevent a move to a “substandard” rating.</t>
  </si>
  <si>
    <t>Substandard: By regulatory definition, “substandard” loans are inadequately protected by the current sound worth and paying capacity of the obligor or by the collateral pledged. These types of loans have well defined weaknesses that jeopardize the liquidation of the debt. A distinct possibility exists that the institution will sustain some loss if the deficiencies are not corrected. These loans are considered workout credits. They exhibit at least one of the following characteristics.</t>
  </si>
  <si>
    <t>·</t>
  </si>
  <si>
    <t>An expected loan payment is in excess of 90 days past due (non-performing), or non-earning.</t>
  </si>
  <si>
    <t>The financial condition of the borrower has deteriorated to such a point that close monitoring is necessary. Payments do not necessarily have to be past due.</t>
  </si>
  <si>
    <t>Repayment from the primary source of repayment is gone or impaired.</t>
  </si>
  <si>
    <t>The borrower has filed for bankruptcy protection.</t>
  </si>
  <si>
    <t>The loans are inadequately protected by the net worth and cash flow of the borrower.</t>
  </si>
  <si>
    <t>The guarantors have been called upon to make payments.</t>
  </si>
  <si>
    <t>The borrower has exhibited a continued inability to reduce principal (although interest payment may be current).</t>
  </si>
  <si>
    <t>The Corporation is considering a legal action against the borrower.</t>
  </si>
  <si>
    <t>The collateral position has deteriorated to a point where there is a possibility the Corporation may sustain some loss. This may be due to the financial condition, improper documentation, or to a reduction in the value of the collateral.</t>
  </si>
  <si>
    <t>Although loss may not seem likely, the Corporation has gone to extraordinary lengths (restructuring with extraordinary lengths) to protect its position in order to maintain a high probability of repayment.</t>
  </si>
  <si>
    <t>Flaws in documentation leave the Corporation in a subordinated or unsecured position.</t>
  </si>
  <si>
    <t>Doubtful: These loans exhibit the same characteristics as those rated “substandard,” plus weaknesses that make collection or liquidation in full, on the basis of currently known facts, conditions, and values, highly questionable and improbable. This would include inadequately secured loans that are being liquidated, and inadequately protected loans for which the likelihood of liquidation is high. This classification is temporary. Pending events are expected to materially reduce the amount of the loss. This means that the “doubtful” classification will result in either a partial or complete loss on the loan (write-down or specific reserve), with reclassification of the asset as “substandard,” or removal of the asset from the classified list, as in foreclosure or full loss.</t>
  </si>
  <si>
    <t>The Corporation evaluates the loan risk grading system definitions and allowance for loan loss methodology on an ongoing basis. No significant changes were made to either during the quarter or fiscal year.</t>
  </si>
  <si>
    <t>The following tables present the Corporation’s loan portfolio aging analysis as of September 30, 2014 and December 31, 2013:</t>
  </si>
  <si>
    <t>30-59 Days Past Due</t>
  </si>
  <si>
    <t>60-89 Days Past Due</t>
  </si>
  <si>
    <t>Greater than 90 Days</t>
  </si>
  <si>
    <t>Total Past Due</t>
  </si>
  <si>
    <t>Current</t>
  </si>
  <si>
    <t>Purchased Credit Impaired Loans</t>
  </si>
  <si>
    <t>Total Loans Receivables</t>
  </si>
  <si>
    <t>At September 30, 2014, there was $388 of consumer loans that were past due 90 days or more and accruing. At December 31, 2013, there was one consumer installment loan of $1,000 that was past due 90 days or more and accruing. </t>
  </si>
  <si>
    <t>The following table presents the Corporation’s nonaccrual loans as of September 30, 2014 and December 31, 2013, which includes both non-performing troubled debt restructured and loans contractually delinquent 90 days or more (in thousands).</t>
  </si>
  <si>
    <t>Total nonaccrual loans</t>
  </si>
  <si>
    <t>A loan is considered impaired, in accordance with the impairment accounting guidance (ASC 310-10-35-16), when based on current information and events, it is probable the Corporation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t>
  </si>
  <si>
    <t>The following tables present information pertaining to the principal balances and specific valuation allocations for impaired loans, as of September 30, 2014 (unaudited; in thousands):</t>
  </si>
  <si>
    <t>Impaired loans without a specific allowance:</t>
  </si>
  <si>
    <t>Recorded Investment</t>
  </si>
  <si>
    <t>Unpaid Principal Balance</t>
  </si>
  <si>
    <t>Specific</t>
  </si>
  <si>
    <t>Allowance</t>
  </si>
  <si>
    <t>Impaired loans with a specific allowance:</t>
  </si>
  <si>
    <t>Total impaired loans:</t>
  </si>
  <si>
    <t>Specific Allowance</t>
  </si>
  <si>
    <t>Construction Land</t>
  </si>
  <si>
    <t>  </t>
  </si>
  <si>
    <t>The following is a summary by class of information related to the average recorded investment and interest income recognized on impaired loans for the three and nine months ended September, 2014 and 2013.</t>
  </si>
  <si>
    <t>Average Investment</t>
  </si>
  <si>
    <t>Interest Income Recognized</t>
  </si>
  <si>
    <t>For the three and nine months ended September 30, 2014, interest income recognized on a cash basis included above was $59,000 and $243,000, respectively. For the three and nine months ended September 30, 2013, interest income recognized on a cash basis included above was $87,000 and $303,000, respectively. </t>
  </si>
  <si>
    <t>The following tables present information pertaining to the principal balances and specific valuation allocations for impaired loans as of December 31, 2013 (in thousands).</t>
  </si>
  <si>
    <t>Troubled Debt Restructurings</t>
  </si>
  <si>
    <t>In the course of working with borrowers, the Corporation may choose to restructure the contractual terms of certain loans. In restructuring the loan, the Corporation attempts to work out an alternative payment schedule with the borrower in order to optimize collectibility of the loan. Any loans that are modified, whether through a new agreement replacing the old or via changes to an existing loan agreement, are reviewed by the Corporation to identify if a troubled debt restructuring (“TDR”) has occurred. A troubled debt restructuring occurs when, for economic or legal reasons related to a borrower’s financial difficulties, the Corporation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If such efforts by the Corporation do not result in a satisfactory arrangement, the loan is referred to legal counsel, at which time foreclosure proceedings are initiated. At any time prior to a sale of the property at foreclosure, the Corporation may terminate foreclosure proceedings if the borrower is able to work out a satisfactory payment plan.</t>
  </si>
  <si>
    <t>Nonaccrual loans, including TDRs that have not met the nine month minimum performance criterion, are reported in this report as non-performing loans. On at least a quarterly basis, the Corporation reviews all TDR loans to determine if the loan meets this criterion. A loan is generally classified as nonaccrual when the Corporation believes that receipt of principal and interest is questionable under the terms of the loan agreement. Most generally, this is at 90 or more days past due. </t>
  </si>
  <si>
    <t>For all loan classes, it is the Corporation’s policy to have any restructured loans which are on nonaccrual status prior to being restructured, remain on nonaccrual status until nine months of satisfactory borrower performance, at which time management would consider their return to accrual status.</t>
  </si>
  <si>
    <t>Loans reported as TDR as of September 30, 2014 totaled $9.3 million. TDR loans reported as nonaccrual (non-performing) loans, and included in total nonaccrual (non-performing) loans, were $6.7 million at September 30, 2014. The remaining TDR loans, totaling $2.6 million, were accruing at September 30, 2014 and reported as performing loans.</t>
  </si>
  <si>
    <t>All TDRs are considered impaired by the Corporation for the life of the loan and reflected so in the Corporation’s analysis of the allowance for credit losses. As a result, the determination of the amount of impaired loans for each portfolio segment within troubled debt restructurings is the same as detailed previously above.</t>
  </si>
  <si>
    <t>At September 30, 2014, the Corporation had a number of loans that were modified in troubled debt restructurings and impaired. The modification of terms of such loans included one or a combination of the following:  an extension of maturity, a reduction of the stated interest rate or a permanent reduction of the recorded investment in the loan.</t>
  </si>
  <si>
    <t>The following tables present information regarding troubled debt restructurings by class as of the three-month and nine-month periods ended September 30, 2014 and 2013, and new troubled debt restructuring for the three-month and nine-month periods ended September 30, 2014 and 2013:</t>
  </si>
  <si>
    <t>For the Three Months Ended September 30, 2014</t>
  </si>
  <si>
    <t>Number of Loans</t>
  </si>
  <si>
    <t>Pre-Modification Recorded Balance</t>
  </si>
  <si>
    <t>Post-Modification Recorded Balance</t>
  </si>
  <si>
    <t>For the Three Months Ended September 30, 2013</t>
  </si>
  <si>
    <t>For the Nine Months Ended September 30, 2014</t>
  </si>
  <si>
    <t>For the Nine Months Ended September 30, 2013</t>
  </si>
  <si>
    <t>Post-Modification Recorded Valance</t>
  </si>
  <si>
    <t>The following tables present information regarding post-modification balances of newly restructured troubled debt by type of modification for the three months ended September 30, 2014 and 2013.</t>
  </si>
  <si>
    <t>Interest Only</t>
  </si>
  <si>
    <t>Term</t>
  </si>
  <si>
    <t>Combination</t>
  </si>
  <si>
    <t>Modifications</t>
  </si>
  <si>
    <t>The following tables present information regarding post-modification balances of newly restructured troubled debt by type of modification for the nine months ended September 30, 2014 and 2013.</t>
  </si>
  <si>
    <t>One loan totaling $1.9 million that was classified and reported as troubled debt restructured within the twelve months prior to September 30, 2014, defaulted during the nine-month period ended September 30, 2014. The loan is reported as one-to-four family residential real estate and carries a specific valuation of $280,000. One loan totaling $79,000 that was classified and reported as troubled debt restructured within the twelve months prior to September 30, 2013, defaulted during the nine-month period ended September 30, 2013. The loan was reported as one-to-four family residential real estate.</t>
  </si>
  <si>
    <t>The Corporation defines default in this instance as being either past due 90 days or more at the end of the quarter or in the legal process of foreclosure.</t>
  </si>
  <si>
    <t>Financial impact of these restructurings was immaterial to the financials of the Corporation at September 30, 2014 and 2013.</t>
  </si>
  <si>
    <t>PUBLIC STOCK OFFERING</t>
  </si>
  <si>
    <t>Public Stock Offering [Abstract]</t>
  </si>
  <si>
    <t>NOTE 9:  PUBLIC STOCK OFFERING</t>
  </si>
  <si>
    <t>On July 7, 2014, the Corporation issued 825,000 shares of its common stock in an underwritten public offering at an offering price of $20.50 per share. On July 15, 2014, as a result of the underwriter’s exercise of an over-allotment option, the Corporation issued an additional 121,390 shares of its common stock at the public offering price of $20.50 per share, bringing the total number of shares of common stock sold by the Corporation in the public offering to 946,390 shares. Gross proceeds to the Corporation from the public offering, including proceeds from the exercise of the over-allotment option, were approximately $19.4 million, and net proceeds after offering expenses were approximately $17.8 million.</t>
  </si>
  <si>
    <t>The Corporation intends to use the net proceeds from the offering to redeem all 5,000 of its issued and outstanding Fixed Rate Cumulative Perpetual Preferred Stock, Series A when the preferred stock becomes redeemable, and for general corporate purposes, including the contribution of a portion of the proceeds to the Bank as additional capital. The net proceeds will also support future growth, which may include organic growth in existing markets and opportunistic acquisitions of all or part of other financial institutions.</t>
  </si>
  <si>
    <t>STOCK BASED COMPENSATION</t>
  </si>
  <si>
    <t>Disclosure of Compensation Related Costs, Share-based Payments [Abstract]</t>
  </si>
  <si>
    <t>NOTE 10:  STOCK BASED COMPENSATION</t>
  </si>
  <si>
    <t>The Corporation’s shareholders approved the 2014 Stock Option and Incentive Plan (the “2014 Plan”) at the April 16, 2014 Annual Meeting of the Corporation. Under the terms of the 2014 Plan, the Corporation may issue or deliver to participants up to 150,000 shares of the Corporation’s common stock pursuant to grants of incentive and non-qualified stock options, restricted and unrestricted stock awards, performance shares and units, and stock appreciation rights. On July 15, 2014, the Corporation granted 30,000 stock options and 30,000 shares of restricted stock to its directors and officers pursuant to the terms of the 2014 Plan. The stock options and restricted stock awards vest over a period of four to nine years with certain stock options and awards vesting immediately. Stock based compensation expense, including expense related to stock options and awards issued in prior periods, was $33,000, $4,000, $169,000 and $16,000 for the three and nine months ended September 30, 2014 and 2013, respectively.</t>
  </si>
  <si>
    <t>RECENT ACCOUNTING PRONOUNCEMENTS</t>
  </si>
  <si>
    <t>Accounting Changes and Error Corrections [Abstract]</t>
  </si>
  <si>
    <t>NOTE 11: RECENT ACCOUNTING PRONOUNCEMENTS</t>
  </si>
  <si>
    <t>In July 2013, the Financial Accounting Standards Board (FASB) issued Accounting Standards Update (ASU) 2013-11, “Presentation of an Unrecognized Tax Benefit When a Net Operating Loss Carryforward, a Similar Tax Loss, or a Tax Credit Carryforward Exists,” to require presentation in the financial statements of an unrecognized tax benefit or a portion of an unrecognized tax benefit, as a reduction to a deferred tax asset for a net operating loss (NOL) carryforward, a similar tax loss, or a tax credit carryforward, except as follows. When an NOL carryforward, a similar tax loss, or a tax credit carryforward is not available at the reporting date under the tax law of the applicable jurisdiction to settle any additional income taxes that would result from the disallowance of a tax position, or when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U is effective for fiscal years, and interim periods within those years, beginning after December 15, 2013. Adoption of the ASU did not have a significant effect on the Corporation’s consolidated financial statements.</t>
  </si>
  <si>
    <t>In January 2014, FASB issued ASU 2014-01, “Accounting for Investments in Qualified Affordable Housing Projects,” to permit entities to make an accounting policy election to account for their investments in qualified affordable housing projects using the proportional amortization method if certain conditions are met. The ASU modifies the conditions that an entity must meet to be eligible to use a method other than the equity or cost methods to account for qualified affordable housing project investments. The ASU is effective for fiscal years, and interim periods within those years, beginning after December 15, 2014. Adoption of the ASU is not expected to have a significant effect on the Corporation’s consolidated financial statements.</t>
  </si>
  <si>
    <t>In January 2014, FASB issued ASU 2014-04, “Reclassification of Residential Real Estate Collateralized Consumer Mortgage Loans upon Foreclosure,” to reduce diversity by clarifying when a creditor should be considered to have received physical possession of residential real estate property collateralizing a consumer mortgage loan such that the loan receivable should be derecognized and the real estate property recognized. The ASU is effective for fiscal years, and interim periods within those years, beginning after December 15, 2014. Adoption of the ASU is not expected to have a significant effect on the Corporation’s consolidated financial statements.</t>
  </si>
  <si>
    <t>In April 2014, FASB issued ASU 2014-08, “Reporting Discontinued Operations and Disclosures of Disposals of Components of an Entity.” This update seeks to better define the groups of assets which qualify for discontinued operations, in order to ease the burden and cost for preparers and stakeholders. This issue changed the criteria for reporting discontinued operations and related reporting requirements, including the provision for disclosures about the disposal of an individually significant component of an entity that does not qualify for discontinued operations presentation. The amendments in this Update are effective for fiscal years beginning after December 15, 2014. Early adoption is permitted only for disposals or classifications as held for sale. The Corporation will adopt the methodologies prescribed by this ASU by the date required, and does not anticipate that the ASU will have a material effect on its financial position or results of operations.</t>
  </si>
  <si>
    <t>In May 2014, FASB, in joint cooperation with the International Accounting Standards Board, issued ASU 2014-09, “Revenue from Contracts with Customers.” The topic of revenue recognition had become broad, with several other regulatory agencies issuing standards which lacked cohesion. The new guidance establishes a common framework and reduces the number of requirements which an entity must consider in recognizing revenue and yet provides improved disclosures to assist stakeholders reviewing financial statements. The amendments in this Update are effective for annual reporting periods beginning after December 15, 2016. Early adoption is not permitted. The Corporation will adopt the methodologies prescribed by this ASU by the date required, and does not anticipate that the ASU will have a material effect on its financial position or results of operations.</t>
  </si>
  <si>
    <t>In June 2014, FASB issued ASU 2014-11, “Transfers and Servicing.” This Update addresses the concerns of stakeholders by changing the accounting practices surrounding repurchase agreements. The new guidance changes the “accounting for repurchase-to-maturity transactions and linked repurchase financings to secured borrowing accounting, which is consistent with the accounting for other repurchase agreements.” The amendments in this Update are effective for the first interim or annual reporting period beginning after December 15, 2014, since the Corporation is a “public business entity” within the meaning of ASU 2013-12. Early adoption is prohibited. The Corporation will adopt the methodologies prescribed by this ASU by the date required, and does not anticipate that the ASU will have a material effect on its financial position or results of operations.</t>
  </si>
  <si>
    <t>In June 2014, FASB issued ASU 2014-12, “Compensation – Stock Compensation.” This Update defines the accounting treatment for share-based payments and “resolves the diverse accounting treatment of those awards in practice.” The new requirement mandates that “a performance target that affects vesting and that could be achieved after the requisite service period be treated as a performance condition.” Compensation cost will now be recognized in the period in which it becomes likely that the performance target will be met. The amendments in this Update are effective for annual and interim reporting periods beginning after December 15, 2015. Early adoption is permitted. The Corporation will adopt the methodologies prescribed by this ASU by the date required, and does not anticipate that the ASU will have a material effect on its financial position or results of operations.</t>
  </si>
  <si>
    <t>RECLASSIFICATIONS</t>
  </si>
  <si>
    <t>Reclassifications [Abstract]</t>
  </si>
  <si>
    <t>NOTE 12:  RECLASSIFICATIONS</t>
  </si>
  <si>
    <t>Certain reclassifications have been made to the 2013 consolidated condensed financial statements to conform to the September 30, 2014 presentation.</t>
  </si>
  <si>
    <t>ACQUISITION (Tables)</t>
  </si>
  <si>
    <t>Schedule of fair value of the assets acquired, liabilities assumed, and the purchase price for the Osgood, Indiana branch acquisition</t>
  </si>
  <si>
    <t>EARNINGS PER SHARE (Tables)</t>
  </si>
  <si>
    <t>Schedule of earnings per share computed based upon the weighted average common shares outstanding</t>
  </si>
  <si>
    <t>DISCLOSURES ABOUT FAIR VALUE OF FINANCIAL INSTRUMENTS (Tables)</t>
  </si>
  <si>
    <t>Schedule of fair value measurements of assets and liabilities recognized in the accompanying balance sheets measured at fair value on a recurring basis</t>
  </si>
  <si>
    <t>Schedule of reconciliation of the beginning and ending balances of recurring fair value measurements recognized in the accompanying balance sheets using significant unobservable (Level 3) inputs</t>
  </si>
  <si>
    <t>Schedule of fair value measurements of assets and liabilities recognized in the accompanying balance sheets measured at fair value on a nonrecurring basis</t>
  </si>
  <si>
    <t>Schedule of quantitative information about level 3 fair value measurements</t>
  </si>
  <si>
    <t>Schedule of estimated fair values of the company's financial instruments</t>
  </si>
  <si>
    <t>INVESTMENT SECURITIES (Tables)</t>
  </si>
  <si>
    <t>Schedule of amortized cost and approximate fair values of securities</t>
  </si>
  <si>
    <t>Schedule of amortized cost and fair value of available-for-sale securities by contractual maturity</t>
  </si>
  <si>
    <t>Schedule of gross unrealized losses on investment and fair value</t>
  </si>
  <si>
    <t>ACCOUNTING FOR CERTAIN LOANS ACQUIRED IN A TRANSFER (Tables)</t>
  </si>
  <si>
    <t>Schedule of carrying amount of loans</t>
  </si>
  <si>
    <t>Schedule of accretable yield or income expected to be collected</t>
  </si>
  <si>
    <t>Schedule of loans acquired</t>
  </si>
  <si>
    <t>LOANS AND ALLOWANCE (Tables)</t>
  </si>
  <si>
    <t>Schedule of breakdown of loans</t>
  </si>
  <si>
    <t>Schedule of the activity in the allowance for loan losses</t>
  </si>
  <si>
    <t>Schedule of credit risk profile of the corporation's loan portfolio based on rating category</t>
  </si>
  <si>
    <t>Schedule of corporation's loan portfolio aging analysis</t>
  </si>
  <si>
    <t>Schedule of corporation's nonaccrual loans</t>
  </si>
  <si>
    <t>Schedule of principal balances and specific valuation allocations for impaired loans</t>
  </si>
  <si>
    <t>Schedule of information related to the average recorded investment and interest income recognized on impaired loans</t>
  </si>
  <si>
    <t>Schedule of troubled debt restructurings by class</t>
  </si>
  <si>
    <t>Schedule of troubled debt restructurings by type of modification</t>
  </si>
  <si>
    <t>ACQUISITION - Valuation of fair value of assets acquired, and liabilities assumed, purchase price for Osgood, Indiana branch &amp; Dupont State Bank acquisition (Details) (USD $)</t>
  </si>
  <si>
    <t>Nov. 22, 2013</t>
  </si>
  <si>
    <t>Osgood Indiana branch</t>
  </si>
  <si>
    <t>Business Acquisition [Line Items]</t>
  </si>
  <si>
    <t>Consideration: Cash paid</t>
  </si>
  <si>
    <t>ACQUISITION (Detail Textuals) (USD $)</t>
  </si>
  <si>
    <t>Net cash received in branch acquisition</t>
  </si>
  <si>
    <t>Premium on deposits</t>
  </si>
  <si>
    <t>Customer deposits acquired</t>
  </si>
  <si>
    <t>EARNINGS PER SHARE - Computation of basic and diluted EPS (Details) (USD $)</t>
  </si>
  <si>
    <t>In Thousands, except Share data, unless otherwise specified</t>
  </si>
  <si>
    <t>Less: Average participating securities</t>
  </si>
  <si>
    <t>Basic (in dollars per share)</t>
  </si>
  <si>
    <t>Diluted (in dollars per share)</t>
  </si>
  <si>
    <t>DISCLOSURES ABOUT FAIR VALUE OF FINANCIAL INSTRUMENTS - Fair value measurements of assets and liabilities on recurring basis (Details) (USD $)</t>
  </si>
  <si>
    <t>Fair Value, Measurements, Recurring | Fair Value</t>
  </si>
  <si>
    <t>Fair Value, Measurements, Recurring | Fair Value | Federal agencies</t>
  </si>
  <si>
    <t>Fair Value, Measurements, Recurring | Fair Value | State and municipal</t>
  </si>
  <si>
    <t>Fair Value, Measurements, Recurring | Fair Value | Government-sponsored enterprise (GSE) residential mortgage-backed and other asset-backed agency securities</t>
  </si>
  <si>
    <t>Fair Value, Measurements, Recurring | Fair Value | Corporate</t>
  </si>
  <si>
    <t>Fair Value, Measurements, Recurring | Fair Value Measurements Using Quoted Prices in Active Markets for Identical Assets (Level 1)</t>
  </si>
  <si>
    <t>Fair Value, Measurements, Recurring | Fair Value Measurements Using Quoted Prices in Active Markets for Identical Assets (Level 1) | Federal agencies</t>
  </si>
  <si>
    <t>Fair Value, Measurements, Recurring | Fair Value Measurements Using Quoted Prices in Active Markets for Identical Assets (Level 1) | State and municipal</t>
  </si>
  <si>
    <t>Fair Value, Measurements, Recurring | Fair Value Measurements Using Quoted Prices in Active Markets for Identical Assets (Level 1) | Government-sponsored enterprise (GSE) residential mortgage-backed and other asset-backed agency securities</t>
  </si>
  <si>
    <t>Fair Value, Measurements, Recurring | Fair Value Measurements Using Quoted Prices in Active Markets for Identical Assets (Level 1) | Corporate</t>
  </si>
  <si>
    <t>Fair Value, Measurements, Recurring | Fair Value Measurements Using Significant Other Observable Inputs (Level 2)</t>
  </si>
  <si>
    <t>Fair Value, Measurements, Recurring | Fair Value Measurements Using Significant Other Observable Inputs (Level 2) | Federal agencies</t>
  </si>
  <si>
    <t>Fair Value, Measurements, Recurring | Fair Value Measurements Using Significant Other Observable Inputs (Level 2) | State and municipal</t>
  </si>
  <si>
    <t>Fair Value, Measurements, Recurring | Fair Value Measurements Using Significant Other Observable Inputs (Level 2) | Government-sponsored enterprise (GSE) residential mortgage-backed and other asset-backed agency securities</t>
  </si>
  <si>
    <t>Fair Value, Measurements, Recurring | Fair Value Measurements Using Significant Other Observable Inputs (Level 2) | Corporate</t>
  </si>
  <si>
    <t>Fair Value, Measurements, Recurring | Fair Value Measurements Using Significant Unobservable Inputs (Level 3)</t>
  </si>
  <si>
    <t>Fair Value, Measurements, Recurring | Fair Value Measurements Using Significant Unobservable Inputs (Level 3) | Federal agencies</t>
  </si>
  <si>
    <t>Fair Value, Measurements, Recurring | Fair Value Measurements Using Significant Unobservable Inputs (Level 3) | State and municipal</t>
  </si>
  <si>
    <t>Fair Value, Measurements, Recurring | Fair Value Measurements Using Significant Unobservable Inputs (Level 3) | Government-sponsored enterprise (GSE) residential mortgage-backed and other asset-backed agency securities</t>
  </si>
  <si>
    <t>Fair Value, Measurements, Recurring | Fair Value Measurements Using Significant Unobservable Inputs (Level 3) | Corporate</t>
  </si>
  <si>
    <t>DISCLOSURES ABOUT FAIR VALUE OF FINANCIAL INSTRUMENTS - Reconciliation of beginning and ending balances of recurring fair value measurements using significant unobservable (Details 1) (Fair Value, Measurements, Recurring, Available-for-Sale Securities, USD $)</t>
  </si>
  <si>
    <t>Fair Value, Measurements, Recurring | Available-for-Sale Securities</t>
  </si>
  <si>
    <t>Fair Value, Assets Measured on Recurring Basis, Unobservable Input Reconciliation, Calculation [Roll Forward]</t>
  </si>
  <si>
    <t>DISCLOSURES ABOUT FAIR VALUE OF FINANCIAL INSTRUMENTS - Fair value measurements of assets and liabilities on nonrecurring basis (Details 2) (USD $)</t>
  </si>
  <si>
    <t>Fair Value, Assets and Liabilities Measured on Recurring and Nonrecurring Basis [Line Items]</t>
  </si>
  <si>
    <t>Fair Value, Measurements, Nonrecurring | Fair Value</t>
  </si>
  <si>
    <t>Fair Value, Measurements, Nonrecurring | Fair Value Measurements Using Quoted Prices in Active Markets for Identical Assets (Level 1)</t>
  </si>
  <si>
    <t>Fair Value, Measurements, Nonrecurring | Fair Value Measurements Using Significant Other Observable Inputs (Level 2)</t>
  </si>
  <si>
    <t>Fair Value, Measurements, Nonrecurring | Fair Value Measurements Using Significant Unobservable Inputs (Level 3)</t>
  </si>
  <si>
    <t>DISCLOSURES ABOUT FAIR VALUE OF FINANCIAL INSTRUMENTS - Quantitative information about Level 3 fair value measurements (Unaudited) (Details 3) (USD $)</t>
  </si>
  <si>
    <t>12 Months Ended</t>
  </si>
  <si>
    <t>Securities available for sale - Corporate</t>
  </si>
  <si>
    <t>Fair Value, Measurements, Recurring | Unobservable (Level 3) Inputs</t>
  </si>
  <si>
    <t>Fair Value, Measurements, Recurring | Unobservable (Level 3) Inputs | Impaired loans</t>
  </si>
  <si>
    <t>Fair Value, Measurements, Recurring | Unobservable (Level 3) Inputs | Impaired loans | Comparative sales based on independent appraisal</t>
  </si>
  <si>
    <t>'Comparative sales based on independent appraisal</t>
  </si>
  <si>
    <t>Fair Value, Measurements, Recurring | Unobservable (Level 3) Inputs | Impaired loans | Comparative sales based on independent appraisal | Minimum</t>
  </si>
  <si>
    <t>Fair Value, Measurements, Recurring | Unobservable (Level 3) Inputs | Impaired loans | Comparative sales based on independent appraisal | Maximum</t>
  </si>
  <si>
    <t>Fair Value, Measurements, Recurring | Unobservable (Level 3) Inputs | Real estate held for sale</t>
  </si>
  <si>
    <t>Fair Value, Measurements, Recurring | Unobservable (Level 3) Inputs | Real estate held for sale | Comparative sales based on independent appraisal</t>
  </si>
  <si>
    <t>Fair Value, Measurements, Recurring | Unobservable (Level 3) Inputs | Real estate held for sale | Comparative sales based on independent appraisal | Minimum</t>
  </si>
  <si>
    <t>Fair Value, Measurements, Recurring | Unobservable (Level 3) Inputs | Real estate held for sale | Comparative sales based on independent appraisal | Maximum</t>
  </si>
  <si>
    <t>Fair Value, Measurements, Recurring | Unobservable (Level 3) Inputs | Real estate held for sale | Comparative sales based on independent appraisal | Weighted Average</t>
  </si>
  <si>
    <t>Fair Value, Measurements, Recurring | Unobservable (Level 3) Inputs | Corporate | Discounted cash flows</t>
  </si>
  <si>
    <t>'Discounted cash flows</t>
  </si>
  <si>
    <t>Fair Value, Measurements, Recurring | Unobservable (Level 3) Inputs | Corporate | Discounted cash flows | Minimum</t>
  </si>
  <si>
    <t>Default probability</t>
  </si>
  <si>
    <t>Loss, given default</t>
  </si>
  <si>
    <t>Discount rate</t>
  </si>
  <si>
    <t>Recovery rate</t>
  </si>
  <si>
    <t>Prepayment rate</t>
  </si>
  <si>
    <t>Fair Value, Measurements, Recurring | Unobservable (Level 3) Inputs | Corporate | Discounted cash flows | Maximum</t>
  </si>
  <si>
    <t>DISCLOSURES ABOUT FAIR VALUE OF FINANCIAL INSTRUMENTS - Estimated fair values of Corporation's financial instruments and level within fair value hierarchy (Unaudited) (Details 4) (USD $)</t>
  </si>
  <si>
    <t>Carrying Amount</t>
  </si>
  <si>
    <t>Fair Value Measurements Using Quoted Prices in Active Markets for Identical Assets (Level 1)</t>
  </si>
  <si>
    <t>Fair Value Measurements Using Significant Other Observable Inputs (Level 2)</t>
  </si>
  <si>
    <t>Fair Value Measurements Using Significant Unobservable Inputs (Level 3)</t>
  </si>
  <si>
    <t>INVESTMENT SECURITIES - Amortized cost and approximate fair values of securities (Details) (USD $)</t>
  </si>
  <si>
    <t>Schedule of Available-for-sale Securities [Line Items]</t>
  </si>
  <si>
    <t>Gross Unrealized Gains</t>
  </si>
  <si>
    <t>Gross Unrealized Losses</t>
  </si>
  <si>
    <t>INVESTMENT SECURITIES - Amortized cost and fair values of securities by contractual maturity (Details 1) (USD $)</t>
  </si>
  <si>
    <t>Available for sale securities debt by contracted maturities amortized cost basis, Total</t>
  </si>
  <si>
    <t>Available for sale securities debt by contracted maturities fair value basis, Total</t>
  </si>
  <si>
    <t>INVESTMENT SECURITIES - Unrealized Loss on Investments (Details 2) (USD $)</t>
  </si>
  <si>
    <t>Less than 12 Months, Fair Value</t>
  </si>
  <si>
    <t>Less than 12 Months, Unrealized Losses</t>
  </si>
  <si>
    <t>12 Months or More, Fair Value</t>
  </si>
  <si>
    <t>12 Months or More, Unrealized Losses</t>
  </si>
  <si>
    <t>Total, Fair Value</t>
  </si>
  <si>
    <t>Total, Unrealized Losses</t>
  </si>
  <si>
    <t>INVESTMENT SECURITIES (Detail Textuals) (USD $)</t>
  </si>
  <si>
    <t>Carrying value securities pledged to secure public deposits and for other purposes</t>
  </si>
  <si>
    <t>Gain on sales and calls of available-for-sale securities, gross</t>
  </si>
  <si>
    <t>Realized losses on sales and calls of available-for-sale securities</t>
  </si>
  <si>
    <t>Fair value of investments in debt securities</t>
  </si>
  <si>
    <t>Percentage of total debts investment to corporation's investment portfolio</t>
  </si>
  <si>
    <t>INVESTMENT SECURITIES (Detail Textuals 1) (USD $)</t>
  </si>
  <si>
    <t>Unrealized losses on debt investments</t>
  </si>
  <si>
    <t>Pooled Trust Preferred Issues</t>
  </si>
  <si>
    <t>Number of securities in unrealized loss position</t>
  </si>
  <si>
    <t>Below investment grade rated investments as percentage of book value of corporations investments</t>
  </si>
  <si>
    <t>Below investment grade rated investments as percentage of market value of Corporations investments</t>
  </si>
  <si>
    <t>Pooled Trust Preferred Issues | ALESCO 9A</t>
  </si>
  <si>
    <t>Pooled Trust Preferred Issues | ALESCO 9A | Moody's, Baa3 Rating</t>
  </si>
  <si>
    <t>Pooled Trust Preferred Issues | PRETSL XXVII | Moody's, A2 Rating</t>
  </si>
  <si>
    <t>ACCOUNTING FOR CERTAIN LOANS ACQUIRED IN A TRANSFER - Carrying amount of loans included in balance sheet of loans receivable (Details) (Loans Receivable, USD $)</t>
  </si>
  <si>
    <t>Dupont State Bank</t>
  </si>
  <si>
    <t>Dupont State Bank | Construction/Land</t>
  </si>
  <si>
    <t>Dupont State Bank | One-to-four family residential</t>
  </si>
  <si>
    <t>Dupont State Bank | Multi-family residential</t>
  </si>
  <si>
    <t>Dupont State Bank | Nonresidential real estate and agricultural land</t>
  </si>
  <si>
    <t>Dupont State Bank | Commercial</t>
  </si>
  <si>
    <t>Dupont State Bank | Consumer and other</t>
  </si>
  <si>
    <t>ACCOUNTING FOR CERTAIN LOANS ACQUIRED IN A TRANSFER - Summary of accretable yield or income expected to be collected (Details 1) (Dupont State Bank, Loans Receivable, USD $)</t>
  </si>
  <si>
    <t>Dupont State Bank | Loans Receivable</t>
  </si>
  <si>
    <t>Certain Loans Acquired in Transfer Accounted for as Debt Securities, Accretable Yield Movement Schedule [Roll Forward]</t>
  </si>
  <si>
    <t>Balance at the ending of the period</t>
  </si>
  <si>
    <t>ACCOUNTING FOR CERTAIN LOANS ACQUIRED IN A TRANSFER - Summary of contractually required payments receivable at acquisition (Details 2) (Dupont State Bank, Loans Receivable, USD $)</t>
  </si>
  <si>
    <t>Contractually required payments receivable at acquisition:</t>
  </si>
  <si>
    <t>ACCOUNTING FOR CERTAIN LOANS ACQUIRED IN A TRANSFER (Detail Textuals) (Dupont State Bank, Loans Receivable, USD $)</t>
  </si>
  <si>
    <t>Increased in allowance for loan losses charge to income statement for loans acquired with deteriorated credit quality</t>
  </si>
  <si>
    <t>LOANS AND ALLOWANCE - Breakdown of loans (Details) (USD $)</t>
  </si>
  <si>
    <t>Jun. 30, 2014</t>
  </si>
  <si>
    <t>Jun. 30, 2013</t>
  </si>
  <si>
    <t>Dec. 31, 2012</t>
  </si>
  <si>
    <t>Accounts, Notes, Loans and Financing Receivable [Line Items]</t>
  </si>
  <si>
    <t>Total loans receivables, gross</t>
  </si>
  <si>
    <t>Loans Receivable</t>
  </si>
  <si>
    <t>Loans Receivable | Construction/Land</t>
  </si>
  <si>
    <t>Loans Receivable | One-to-four family residential</t>
  </si>
  <si>
    <t>Loans Receivable | Multi-family residential</t>
  </si>
  <si>
    <t>Loans Receivable | Nonresidential</t>
  </si>
  <si>
    <t>Loans Receivable | Commercial</t>
  </si>
  <si>
    <t>Loans Receivable | Consumer</t>
  </si>
  <si>
    <t>LOANS AND ALLOWANCE - Activity in allowance for loan losses (Details 1) (USD $)</t>
  </si>
  <si>
    <t>Allowance for Loan and Lease Losses [Roll Forward]</t>
  </si>
  <si>
    <t>Loans Receivable | 1-4 Family</t>
  </si>
  <si>
    <t>Loans Receivable | Multi-Family</t>
  </si>
  <si>
    <t>LOANS AND ALLOWANCE - Information regarding breakdown of balance in allowance for loan losses and recorded investment in loans (Details 2) (USD $)</t>
  </si>
  <si>
    <t>Individually evaluated for impairment</t>
  </si>
  <si>
    <t>Collectively evaluated for impairment</t>
  </si>
  <si>
    <t>Loans acquired with a deteriorated credit quality</t>
  </si>
  <si>
    <t>LOANS AND ALLOWANCE - Credit risk profile of Corporation's loan portfolio based on rating category (Details 3) (USD $)</t>
  </si>
  <si>
    <t>Financing Receivable, Recorded Investment [Line Items]</t>
  </si>
  <si>
    <t>Loans Receivable | Pass</t>
  </si>
  <si>
    <t>Loans Receivable | Special Mention</t>
  </si>
  <si>
    <t>Loans Receivable | Substandard</t>
  </si>
  <si>
    <t>Loans Receivable | Doubtful</t>
  </si>
  <si>
    <t>Loans Receivable | Construction/Land | Pass</t>
  </si>
  <si>
    <t>Loans Receivable | Construction/Land | Special Mention</t>
  </si>
  <si>
    <t>Loans Receivable | Construction/Land | Substandard</t>
  </si>
  <si>
    <t>Loans Receivable | Construction/Land | Doubtful</t>
  </si>
  <si>
    <t>Loans Receivable | 1-4 family residential</t>
  </si>
  <si>
    <t>Loans Receivable | 1-4 family residential | Pass</t>
  </si>
  <si>
    <t>Loans Receivable | 1-4 family residential | Special Mention</t>
  </si>
  <si>
    <t>Loans Receivable | 1-4 family residential | Substandard</t>
  </si>
  <si>
    <t>Loans Receivable | 1-4 family residential | Doubtful</t>
  </si>
  <si>
    <t>Loans Receivable | Multi-family residential | Pass</t>
  </si>
  <si>
    <t>Loans Receivable | Multi-family residential | Special Mention</t>
  </si>
  <si>
    <t>Loans Receivable | Multi-family residential | Substandard</t>
  </si>
  <si>
    <t>Loans Receivable | Multi-family residential | Doubtful</t>
  </si>
  <si>
    <t>Loans Receivable | Nonresidential | Pass</t>
  </si>
  <si>
    <t>Loans Receivable | Nonresidential | Special Mention</t>
  </si>
  <si>
    <t>Loans Receivable | Nonresidential | Substandard</t>
  </si>
  <si>
    <t>Loans Receivable | Nonresidential | Doubtful</t>
  </si>
  <si>
    <t>Loans Receivable | Commercial | Pass</t>
  </si>
  <si>
    <t>Loans Receivable | Commercial | Special Mention</t>
  </si>
  <si>
    <t>Loans Receivable | Commercial | Substandard</t>
  </si>
  <si>
    <t>Loans Receivable | Commercial | Doubtful</t>
  </si>
  <si>
    <t>Loans Receivable | Consumer | Pass</t>
  </si>
  <si>
    <t>Loans Receivable | Consumer | Special Mention</t>
  </si>
  <si>
    <t>Loans Receivable | Consumer | Substandard</t>
  </si>
  <si>
    <t>Loans Receivable | Consumer | Doubtful</t>
  </si>
  <si>
    <t>LOANS AND ALLOWANCE - Corporation's loan portfolio aging analysis (Details 4) (USD $)</t>
  </si>
  <si>
    <t>LOANS AND ALLOWANCE - Corporation's nonaccrual loans (Details 5) (Loans Receivable, USD $)</t>
  </si>
  <si>
    <t>LOANS AND ALLOWANCE - Information pertaining to principal balances and specific reserve allocations for impaired loans, as well as average balances of and interest recognized on impaired loans (Details 6) (Loans Receivable, USD $)</t>
  </si>
  <si>
    <t>Impaired loans without a specific allowance, Recorded Investment</t>
  </si>
  <si>
    <t>Impaired loans without a specific allowance, Unpaid Principal Balance</t>
  </si>
  <si>
    <t>Impaired loans with a specific allowance, Recorded Investment</t>
  </si>
  <si>
    <t>Impaired loans with a specific allowance, Unpaid Principal Balance</t>
  </si>
  <si>
    <t>Impaired loans with a related allowance, Specific Allowance</t>
  </si>
  <si>
    <t>Total Impaired Loans:</t>
  </si>
  <si>
    <t>Total impaired loans, Recorded Investment</t>
  </si>
  <si>
    <t>Total impaired loans, Unpaid Principal Balance</t>
  </si>
  <si>
    <t>Total impaired loans, Specific Allowance</t>
  </si>
  <si>
    <t>LOANS AND ALLOWANCE - Information related to average recorded investment and interest income recognized on impaired loans (Details 7) (USD $)</t>
  </si>
  <si>
    <t>LOANS AND ALLOWANCE - Information regarding troubled debt restructurings by class and new troubled debt restructuring (Details 8) (Loans Receivable, USD $)</t>
  </si>
  <si>
    <t>Loan</t>
  </si>
  <si>
    <t>LOANS AND ALLOWANCE - Information regarding newly restructured troubled debt by type of modification (Details 9) (Loans Receivable, USD $)</t>
  </si>
  <si>
    <t>Total Modifications</t>
  </si>
  <si>
    <t>LOANS AND ALLOWANCE (Detail Textuals) (USD $)</t>
  </si>
  <si>
    <t>Non-performing loans</t>
  </si>
  <si>
    <t>Performing loans</t>
  </si>
  <si>
    <t>Loans past due 90 days or more and accruing</t>
  </si>
  <si>
    <t>Interest income recognized on a cash basis</t>
  </si>
  <si>
    <t>Total amount of loan identified as troubled debt restructured</t>
  </si>
  <si>
    <t>Loan classified and reported as troubled debt restructured</t>
  </si>
  <si>
    <t>Loan reported as one-to-four family residential real estate with specific valuation</t>
  </si>
  <si>
    <t>PUBLIC STOCK OFFERING (Detail Textuals) (USD $)</t>
  </si>
  <si>
    <t>In Millions, except Share data, unless otherwise specified</t>
  </si>
  <si>
    <t>0 Months Ended</t>
  </si>
  <si>
    <t>Jul. 07, 2014</t>
  </si>
  <si>
    <t>Jul. 15, 2014</t>
  </si>
  <si>
    <t>Fixed Rate Cumulative Perpetual Preferred Stock, Series A</t>
  </si>
  <si>
    <t>Public Stock Offering [Line Items]</t>
  </si>
  <si>
    <t>Number of shares redeemed</t>
  </si>
  <si>
    <t>Underwritten Public Offering</t>
  </si>
  <si>
    <t>Number of shares issued under public offering (in shares)</t>
  </si>
  <si>
    <t>Offering price per share (in dollars per share)</t>
  </si>
  <si>
    <t>Proceeds from issuance of common stock, gross</t>
  </si>
  <si>
    <t>Proceeds from issuance of common stock, net of offering expenses</t>
  </si>
  <si>
    <t>Over-allotment Option</t>
  </si>
  <si>
    <t>STOCK BASED COMPENSATION (Detail Textuals) (USD $)</t>
  </si>
  <si>
    <t>Restricted Stock</t>
  </si>
  <si>
    <t>Minimum</t>
  </si>
  <si>
    <t>Maximum</t>
  </si>
  <si>
    <t>Stock Options</t>
  </si>
  <si>
    <t>Apr. 16, 2014</t>
  </si>
  <si>
    <t>2014 Stock Option and Incentive Plan</t>
  </si>
  <si>
    <t>Directors and Officers</t>
  </si>
  <si>
    <t>Share-based Compensation Arrangement by Share-based Payment Award [Line Items]</t>
  </si>
  <si>
    <t>Number of shares authorized to be issued under plan</t>
  </si>
  <si>
    <t>Number of stock options granted</t>
  </si>
  <si>
    <t>Number of restricted stock granted</t>
  </si>
  <si>
    <t>Vesting period</t>
  </si>
  <si>
    <t>'4 years</t>
  </si>
  <si>
    <t>'9 years</t>
  </si>
  <si>
    <t>Share-based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Calibri"/>
      <family val="2"/>
      <scheme val="minor"/>
    </font>
    <font>
      <b/>
      <i/>
      <sz val="10"/>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3" fontId="0" fillId="33"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3" fontId="0" fillId="34" borderId="10" xfId="0" applyNumberFormat="1"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xf>
    <xf numFmtId="3" fontId="0" fillId="34" borderId="11" xfId="0" applyNumberFormat="1" applyFill="1" applyBorder="1" applyAlignment="1">
      <alignment horizontal="right" wrapText="1"/>
    </xf>
    <xf numFmtId="3" fontId="0" fillId="34" borderId="0" xfId="0" applyNumberFormat="1" applyFill="1" applyAlignment="1">
      <alignment horizontal="right" wrapText="1"/>
    </xf>
    <xf numFmtId="0" fontId="0" fillId="0" borderId="10" xfId="0" applyBorder="1" applyAlignment="1">
      <alignment wrapText="1"/>
    </xf>
    <xf numFmtId="0" fontId="0" fillId="0" borderId="0" xfId="0" applyAlignment="1">
      <alignment horizontal="left"/>
    </xf>
    <xf numFmtId="0" fontId="0" fillId="0" borderId="12" xfId="0" applyBorder="1" applyAlignment="1">
      <alignment wrapText="1"/>
    </xf>
    <xf numFmtId="0" fontId="0" fillId="33" borderId="0" xfId="0" applyFill="1" applyAlignment="1">
      <alignment wrapText="1"/>
    </xf>
    <xf numFmtId="0" fontId="0" fillId="33" borderId="0" xfId="0" applyFill="1" applyAlignment="1">
      <alignment horizontal="left" wrapText="1"/>
    </xf>
    <xf numFmtId="0" fontId="0" fillId="33" borderId="10" xfId="0" applyFill="1" applyBorder="1" applyAlignment="1">
      <alignment horizontal="left" wrapText="1"/>
    </xf>
    <xf numFmtId="0" fontId="0" fillId="33" borderId="0" xfId="0" applyFill="1" applyAlignment="1">
      <alignment horizontal="right" wrapText="1"/>
    </xf>
    <xf numFmtId="0" fontId="0" fillId="33" borderId="10" xfId="0" applyFill="1" applyBorder="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left"/>
    </xf>
    <xf numFmtId="0" fontId="0" fillId="34" borderId="13" xfId="0" applyFill="1" applyBorder="1" applyAlignment="1">
      <alignment horizontal="left" wrapText="1"/>
    </xf>
    <xf numFmtId="0" fontId="0" fillId="34" borderId="10" xfId="0" applyFill="1" applyBorder="1" applyAlignment="1">
      <alignment horizontal="left" wrapText="1"/>
    </xf>
    <xf numFmtId="0" fontId="0" fillId="34" borderId="0" xfId="0" applyFill="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15" fontId="0" fillId="0" borderId="0" xfId="0" applyNumberFormat="1" applyAlignment="1">
      <alignment wrapText="1"/>
    </xf>
    <xf numFmtId="0" fontId="0" fillId="0" borderId="13" xfId="0" applyBorder="1" applyAlignment="1">
      <alignment wrapText="1"/>
    </xf>
    <xf numFmtId="0" fontId="0" fillId="0" borderId="13" xfId="0" applyBorder="1" applyAlignment="1">
      <alignment horizontal="left"/>
    </xf>
    <xf numFmtId="0" fontId="0" fillId="34" borderId="0" xfId="0" applyFill="1" applyAlignment="1">
      <alignment vertical="top" wrapText="1"/>
    </xf>
    <xf numFmtId="0" fontId="0" fillId="33" borderId="0" xfId="0" applyFill="1" applyAlignment="1">
      <alignment vertical="top" wrapText="1"/>
    </xf>
    <xf numFmtId="15" fontId="0" fillId="0" borderId="10" xfId="0" applyNumberFormat="1" applyBorder="1" applyAlignment="1">
      <alignment wrapText="1"/>
    </xf>
    <xf numFmtId="0" fontId="0" fillId="0" borderId="0" xfId="0" applyAlignment="1">
      <alignment vertical="center" wrapText="1"/>
    </xf>
    <xf numFmtId="0" fontId="0" fillId="0" borderId="10" xfId="0" applyBorder="1" applyAlignment="1">
      <alignment vertical="top" wrapText="1"/>
    </xf>
    <xf numFmtId="0" fontId="0" fillId="0" borderId="0" xfId="0" applyAlignment="1">
      <alignment vertical="center" wrapText="1"/>
    </xf>
    <xf numFmtId="0" fontId="0" fillId="0" borderId="13" xfId="0" applyBorder="1" applyAlignment="1">
      <alignment vertical="center" wrapText="1"/>
    </xf>
    <xf numFmtId="15" fontId="0" fillId="0" borderId="10" xfId="0" applyNumberFormat="1" applyBorder="1" applyAlignment="1">
      <alignment vertical="center" wrapText="1"/>
    </xf>
    <xf numFmtId="0" fontId="0" fillId="0" borderId="0" xfId="0" applyAlignment="1">
      <alignment horizontal="center" wrapText="1"/>
    </xf>
    <xf numFmtId="0" fontId="0" fillId="0" borderId="0" xfId="0" applyAlignment="1">
      <alignment horizontal="center" wrapText="1"/>
    </xf>
    <xf numFmtId="15" fontId="0" fillId="0" borderId="10" xfId="0" applyNumberFormat="1" applyBorder="1" applyAlignment="1">
      <alignment horizontal="center" wrapText="1"/>
    </xf>
    <xf numFmtId="0" fontId="0" fillId="0" borderId="0" xfId="0" applyAlignment="1">
      <alignment horizontal="left" wrapText="1"/>
    </xf>
    <xf numFmtId="0" fontId="0" fillId="0" borderId="10" xfId="0" applyBorder="1" applyAlignment="1">
      <alignment horizontal="left" wrapText="1"/>
    </xf>
    <xf numFmtId="0" fontId="0" fillId="0" borderId="10" xfId="0" applyBorder="1" applyAlignment="1">
      <alignment horizontal="center" wrapText="1"/>
    </xf>
    <xf numFmtId="0" fontId="16" fillId="0" borderId="0" xfId="0" applyFont="1" applyAlignment="1">
      <alignment wrapText="1"/>
    </xf>
    <xf numFmtId="3" fontId="0" fillId="34" borderId="0" xfId="0" applyNumberFormat="1" applyFill="1" applyAlignment="1">
      <alignment horizontal="right" wrapText="1"/>
    </xf>
    <xf numFmtId="0" fontId="20" fillId="0" borderId="0" xfId="0" applyFont="1" applyAlignment="1">
      <alignment wrapText="1"/>
    </xf>
    <xf numFmtId="0" fontId="0" fillId="34" borderId="10" xfId="0" applyFill="1" applyBorder="1" applyAlignment="1">
      <alignment horizontal="right" wrapText="1"/>
    </xf>
    <xf numFmtId="15" fontId="0" fillId="34" borderId="10" xfId="0" applyNumberFormat="1" applyFill="1" applyBorder="1" applyAlignment="1">
      <alignment wrapText="1"/>
    </xf>
    <xf numFmtId="0" fontId="0" fillId="0" borderId="0" xfId="0" applyAlignment="1">
      <alignment horizontal="right" wrapText="1"/>
    </xf>
    <xf numFmtId="0" fontId="0" fillId="33" borderId="13" xfId="0" applyFill="1" applyBorder="1" applyAlignment="1">
      <alignment horizontal="left" wrapText="1"/>
    </xf>
    <xf numFmtId="0" fontId="0" fillId="33" borderId="11" xfId="0" applyFill="1" applyBorder="1" applyAlignment="1">
      <alignment horizontal="left" wrapText="1"/>
    </xf>
    <xf numFmtId="3" fontId="0" fillId="33" borderId="0" xfId="0" applyNumberFormat="1" applyFill="1" applyAlignment="1">
      <alignment horizontal="right" wrapText="1"/>
    </xf>
    <xf numFmtId="3" fontId="0" fillId="33" borderId="13" xfId="0" applyNumberFormat="1" applyFill="1" applyBorder="1" applyAlignment="1">
      <alignment horizontal="right" wrapText="1"/>
    </xf>
    <xf numFmtId="3" fontId="0" fillId="33" borderId="11" xfId="0" applyNumberFormat="1" applyFill="1" applyBorder="1" applyAlignment="1">
      <alignment horizontal="right" wrapText="1"/>
    </xf>
    <xf numFmtId="15" fontId="0" fillId="0" borderId="10" xfId="0" applyNumberFormat="1" applyBorder="1" applyAlignment="1">
      <alignment vertical="top" wrapText="1"/>
    </xf>
    <xf numFmtId="0" fontId="0" fillId="33" borderId="0" xfId="0" applyFill="1" applyAlignment="1">
      <alignment vertical="center" wrapText="1"/>
    </xf>
    <xf numFmtId="0" fontId="0" fillId="34" borderId="0" xfId="0" applyFill="1" applyAlignment="1">
      <alignment vertical="center" wrapText="1"/>
    </xf>
    <xf numFmtId="0" fontId="0" fillId="33" borderId="0" xfId="0" applyFill="1" applyAlignment="1">
      <alignment vertical="center" wrapText="1"/>
    </xf>
    <xf numFmtId="0" fontId="0" fillId="34" borderId="0" xfId="0" applyFill="1" applyAlignment="1">
      <alignment vertical="center" wrapText="1"/>
    </xf>
    <xf numFmtId="0" fontId="0" fillId="33" borderId="13" xfId="0" applyFill="1" applyBorder="1" applyAlignment="1">
      <alignment horizontal="right" wrapText="1"/>
    </xf>
    <xf numFmtId="0" fontId="0" fillId="33" borderId="11" xfId="0" applyFill="1" applyBorder="1" applyAlignment="1">
      <alignment horizontal="right" wrapText="1"/>
    </xf>
    <xf numFmtId="0" fontId="0" fillId="34" borderId="14" xfId="0" applyFill="1" applyBorder="1" applyAlignment="1">
      <alignment horizontal="left" wrapText="1"/>
    </xf>
    <xf numFmtId="0" fontId="0" fillId="34" borderId="14" xfId="0" applyFill="1" applyBorder="1" applyAlignment="1">
      <alignment horizontal="right" wrapText="1"/>
    </xf>
    <xf numFmtId="3" fontId="0" fillId="34" borderId="14" xfId="0" applyNumberFormat="1" applyFill="1" applyBorder="1" applyAlignment="1">
      <alignment horizontal="right" wrapText="1"/>
    </xf>
    <xf numFmtId="0" fontId="0" fillId="34" borderId="11" xfId="0" applyFill="1" applyBorder="1" applyAlignment="1">
      <alignment horizontal="left" wrapText="1"/>
    </xf>
    <xf numFmtId="0" fontId="0" fillId="34" borderId="13" xfId="0" applyFill="1" applyBorder="1" applyAlignment="1">
      <alignment horizontal="right" wrapText="1"/>
    </xf>
    <xf numFmtId="0" fontId="0" fillId="34" borderId="11" xfId="0" applyFill="1" applyBorder="1" applyAlignment="1">
      <alignment horizontal="right" wrapText="1"/>
    </xf>
    <xf numFmtId="3" fontId="0" fillId="34" borderId="13" xfId="0" applyNumberFormat="1" applyFill="1" applyBorder="1" applyAlignment="1">
      <alignment horizontal="right" wrapText="1"/>
    </xf>
    <xf numFmtId="3" fontId="0" fillId="34" borderId="11" xfId="0" applyNumberFormat="1" applyFill="1" applyBorder="1" applyAlignment="1">
      <alignment horizontal="right" wrapText="1"/>
    </xf>
    <xf numFmtId="0" fontId="0" fillId="33" borderId="14" xfId="0" applyFill="1" applyBorder="1" applyAlignment="1">
      <alignment horizontal="left" wrapText="1"/>
    </xf>
    <xf numFmtId="0" fontId="0" fillId="33" borderId="14" xfId="0" applyFill="1" applyBorder="1" applyAlignment="1">
      <alignment horizontal="right" wrapText="1"/>
    </xf>
    <xf numFmtId="3" fontId="0" fillId="34" borderId="10" xfId="0" applyNumberFormat="1" applyFill="1" applyBorder="1" applyAlignment="1">
      <alignment horizontal="right" wrapText="1"/>
    </xf>
    <xf numFmtId="0" fontId="0" fillId="0" borderId="10" xfId="0" applyBorder="1" applyAlignment="1">
      <alignment horizontal="left" wrapText="1"/>
    </xf>
    <xf numFmtId="0" fontId="21" fillId="0" borderId="0" xfId="0" applyFont="1" applyAlignment="1">
      <alignment vertical="top" wrapText="1"/>
    </xf>
    <xf numFmtId="0" fontId="0" fillId="0" borderId="10" xfId="0" applyBorder="1" applyAlignment="1">
      <alignment horizontal="left"/>
    </xf>
    <xf numFmtId="0" fontId="0" fillId="33" borderId="0" xfId="0" applyFill="1" applyAlignment="1">
      <alignment horizontal="center" wrapText="1"/>
    </xf>
    <xf numFmtId="0" fontId="0" fillId="34" borderId="0" xfId="0" applyFill="1" applyAlignment="1">
      <alignment horizontal="center" wrapText="1"/>
    </xf>
    <xf numFmtId="0" fontId="0" fillId="33" borderId="10" xfId="0" applyFill="1" applyBorder="1" applyAlignment="1">
      <alignment horizontal="center" wrapText="1"/>
    </xf>
    <xf numFmtId="0" fontId="0" fillId="34" borderId="11" xfId="0" applyFill="1" applyBorder="1" applyAlignment="1">
      <alignment horizontal="center" wrapText="1"/>
    </xf>
    <xf numFmtId="0" fontId="0" fillId="0" borderId="12" xfId="0" applyBorder="1" applyAlignment="1">
      <alignment horizontal="center" wrapText="1"/>
    </xf>
    <xf numFmtId="0" fontId="0" fillId="0" borderId="12" xfId="0" applyBorder="1" applyAlignment="1">
      <alignment vertical="top" wrapText="1"/>
    </xf>
    <xf numFmtId="0" fontId="0" fillId="0" borderId="13" xfId="0"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513696</v>
      </c>
    </row>
    <row r="10" spans="1:3" x14ac:dyDescent="0.25">
      <c r="A10" s="2" t="s">
        <v>17</v>
      </c>
      <c r="B10" s="4" t="s">
        <v>18</v>
      </c>
      <c r="C10" s="4" t="s">
        <v>5</v>
      </c>
    </row>
    <row r="11" spans="1:3" x14ac:dyDescent="0.25">
      <c r="A11" s="2" t="s">
        <v>19</v>
      </c>
      <c r="B11" s="6">
        <v>41912</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t="s">
        <v>5</v>
      </c>
    </row>
    <row r="4" spans="1:2" x14ac:dyDescent="0.25">
      <c r="A4" s="12" t="s">
        <v>183</v>
      </c>
      <c r="B4" s="4" t="s">
        <v>5</v>
      </c>
    </row>
    <row r="5" spans="1:2" x14ac:dyDescent="0.25">
      <c r="A5" s="12"/>
      <c r="B5" s="10" t="s">
        <v>185</v>
      </c>
    </row>
    <row r="6" spans="1:2" ht="230.25" x14ac:dyDescent="0.25">
      <c r="A6" s="12"/>
      <c r="B6" s="11" t="s">
        <v>18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1.28515625" bestFit="1" customWidth="1"/>
    <col min="2" max="2" width="36.5703125" customWidth="1"/>
    <col min="3" max="3" width="20.5703125" customWidth="1"/>
    <col min="4" max="4" width="4.42578125" customWidth="1"/>
    <col min="5" max="5" width="12.5703125" customWidth="1"/>
    <col min="6" max="6" width="20.5703125" customWidth="1"/>
  </cols>
  <sheetData>
    <row r="1" spans="1:6" ht="15" customHeight="1" x14ac:dyDescent="0.25">
      <c r="A1" s="7" t="s">
        <v>187</v>
      </c>
      <c r="B1" s="7" t="s">
        <v>1</v>
      </c>
      <c r="C1" s="7"/>
      <c r="D1" s="7"/>
      <c r="E1" s="7"/>
      <c r="F1" s="7"/>
    </row>
    <row r="2" spans="1:6" ht="15" customHeight="1" x14ac:dyDescent="0.25">
      <c r="A2" s="7"/>
      <c r="B2" s="7" t="s">
        <v>2</v>
      </c>
      <c r="C2" s="7"/>
      <c r="D2" s="7"/>
      <c r="E2" s="7"/>
      <c r="F2" s="7"/>
    </row>
    <row r="3" spans="1:6" ht="15" customHeight="1" x14ac:dyDescent="0.25">
      <c r="A3" s="3" t="s">
        <v>188</v>
      </c>
      <c r="B3" s="32" t="s">
        <v>5</v>
      </c>
      <c r="C3" s="32"/>
      <c r="D3" s="32"/>
      <c r="E3" s="32"/>
      <c r="F3" s="32"/>
    </row>
    <row r="4" spans="1:6" ht="15" customHeight="1" x14ac:dyDescent="0.25">
      <c r="A4" s="12" t="s">
        <v>187</v>
      </c>
      <c r="B4" s="32" t="s">
        <v>5</v>
      </c>
      <c r="C4" s="32"/>
      <c r="D4" s="32"/>
      <c r="E4" s="32"/>
      <c r="F4" s="32"/>
    </row>
    <row r="5" spans="1:6" x14ac:dyDescent="0.25">
      <c r="A5" s="12"/>
      <c r="B5" s="33" t="s">
        <v>189</v>
      </c>
      <c r="C5" s="33"/>
      <c r="D5" s="33"/>
      <c r="E5" s="33"/>
      <c r="F5" s="33"/>
    </row>
    <row r="6" spans="1:6" ht="76.5" customHeight="1" x14ac:dyDescent="0.25">
      <c r="A6" s="12"/>
      <c r="B6" s="34" t="s">
        <v>190</v>
      </c>
      <c r="C6" s="34"/>
      <c r="D6" s="34"/>
      <c r="E6" s="34"/>
      <c r="F6" s="34"/>
    </row>
    <row r="7" spans="1:6" ht="25.5" customHeight="1" x14ac:dyDescent="0.25">
      <c r="A7" s="12"/>
      <c r="B7" s="34" t="s">
        <v>191</v>
      </c>
      <c r="C7" s="34"/>
      <c r="D7" s="34"/>
      <c r="E7" s="34"/>
      <c r="F7" s="34"/>
    </row>
    <row r="8" spans="1:6" x14ac:dyDescent="0.25">
      <c r="A8" s="12"/>
      <c r="B8" s="13" t="s">
        <v>192</v>
      </c>
      <c r="C8" s="14"/>
      <c r="D8" s="15" t="s">
        <v>193</v>
      </c>
      <c r="E8" s="16">
        <v>129</v>
      </c>
      <c r="F8" s="17"/>
    </row>
    <row r="9" spans="1:6" x14ac:dyDescent="0.25">
      <c r="A9" s="12"/>
      <c r="B9" s="18" t="s">
        <v>194</v>
      </c>
      <c r="C9" s="19"/>
      <c r="D9" s="20"/>
      <c r="E9" s="21"/>
      <c r="F9" s="22"/>
    </row>
    <row r="10" spans="1:6" x14ac:dyDescent="0.25">
      <c r="A10" s="12"/>
      <c r="B10" s="13" t="s">
        <v>33</v>
      </c>
      <c r="C10" s="14"/>
      <c r="D10" s="15"/>
      <c r="E10" s="23">
        <v>6379</v>
      </c>
      <c r="F10" s="17"/>
    </row>
    <row r="11" spans="1:6" x14ac:dyDescent="0.25">
      <c r="A11" s="12"/>
      <c r="B11" s="18" t="s">
        <v>195</v>
      </c>
      <c r="C11" s="19"/>
      <c r="D11" s="20"/>
      <c r="E11" s="21">
        <v>73</v>
      </c>
      <c r="F11" s="22"/>
    </row>
    <row r="12" spans="1:6" x14ac:dyDescent="0.25">
      <c r="A12" s="12"/>
      <c r="B12" s="13" t="s">
        <v>196</v>
      </c>
      <c r="C12" s="14"/>
      <c r="D12" s="15"/>
      <c r="E12" s="16">
        <v>11</v>
      </c>
      <c r="F12" s="17"/>
    </row>
    <row r="13" spans="1:6" ht="15.75" thickBot="1" x14ac:dyDescent="0.3">
      <c r="A13" s="12"/>
      <c r="B13" s="18" t="s">
        <v>48</v>
      </c>
      <c r="C13" s="19"/>
      <c r="D13" s="24"/>
      <c r="E13" s="25">
        <v>1</v>
      </c>
      <c r="F13" s="22"/>
    </row>
    <row r="14" spans="1:6" ht="16.5" thickTop="1" thickBot="1" x14ac:dyDescent="0.3">
      <c r="A14" s="12"/>
      <c r="B14" s="13" t="s">
        <v>197</v>
      </c>
      <c r="C14" s="14"/>
      <c r="D14" s="26"/>
      <c r="E14" s="27">
        <v>6464</v>
      </c>
      <c r="F14" s="17"/>
    </row>
    <row r="15" spans="1:6" ht="15.75" thickTop="1" x14ac:dyDescent="0.25">
      <c r="A15" s="12"/>
      <c r="B15" s="18" t="s">
        <v>198</v>
      </c>
      <c r="C15" s="19"/>
      <c r="D15" s="20"/>
      <c r="E15" s="21"/>
      <c r="F15" s="22"/>
    </row>
    <row r="16" spans="1:6" x14ac:dyDescent="0.25">
      <c r="A16" s="12"/>
      <c r="B16" s="13" t="s">
        <v>50</v>
      </c>
      <c r="C16" s="14"/>
      <c r="D16" s="15"/>
      <c r="E16" s="23">
        <v>6455</v>
      </c>
      <c r="F16" s="17"/>
    </row>
    <row r="17" spans="1:6" x14ac:dyDescent="0.25">
      <c r="A17" s="12"/>
      <c r="B17" s="18" t="s">
        <v>55</v>
      </c>
      <c r="C17" s="19"/>
      <c r="D17" s="20"/>
      <c r="E17" s="21">
        <v>2</v>
      </c>
      <c r="F17" s="22"/>
    </row>
    <row r="18" spans="1:6" ht="15.75" thickBot="1" x14ac:dyDescent="0.3">
      <c r="A18" s="12"/>
      <c r="B18" s="13" t="s">
        <v>56</v>
      </c>
      <c r="C18" s="14"/>
      <c r="D18" s="26"/>
      <c r="E18" s="28">
        <v>2</v>
      </c>
      <c r="F18" s="17"/>
    </row>
    <row r="19" spans="1:6" ht="16.5" thickTop="1" thickBot="1" x14ac:dyDescent="0.3">
      <c r="A19" s="12"/>
      <c r="B19" s="18" t="s">
        <v>199</v>
      </c>
      <c r="C19" s="19"/>
      <c r="D19" s="24"/>
      <c r="E19" s="29">
        <v>6459</v>
      </c>
      <c r="F19" s="22"/>
    </row>
    <row r="20" spans="1:6" ht="15.75" thickTop="1" x14ac:dyDescent="0.25">
      <c r="A20" s="12"/>
      <c r="B20" s="13"/>
      <c r="C20" s="14"/>
      <c r="D20" s="15"/>
      <c r="E20" s="16"/>
      <c r="F20" s="17"/>
    </row>
    <row r="21" spans="1:6" ht="15.75" thickBot="1" x14ac:dyDescent="0.3">
      <c r="A21" s="12"/>
      <c r="B21" s="18" t="s">
        <v>46</v>
      </c>
      <c r="C21" s="19"/>
      <c r="D21" s="30" t="s">
        <v>193</v>
      </c>
      <c r="E21" s="31">
        <v>124</v>
      </c>
      <c r="F21" s="22"/>
    </row>
    <row r="22" spans="1:6" ht="15.75" thickTop="1" x14ac:dyDescent="0.25">
      <c r="A22" s="12"/>
      <c r="B22" s="32"/>
      <c r="C22" s="32"/>
      <c r="D22" s="32"/>
      <c r="E22" s="32"/>
      <c r="F22" s="32"/>
    </row>
  </sheetData>
  <mergeCells count="10">
    <mergeCell ref="A1:A2"/>
    <mergeCell ref="B1:F1"/>
    <mergeCell ref="B2:F2"/>
    <mergeCell ref="B3:F3"/>
    <mergeCell ref="A4:A22"/>
    <mergeCell ref="B4:F4"/>
    <mergeCell ref="B5:F5"/>
    <mergeCell ref="B6:F6"/>
    <mergeCell ref="B7:F7"/>
    <mergeCell ref="B22:F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7" bestFit="1" customWidth="1"/>
    <col min="2" max="2" width="36.5703125" bestFit="1" customWidth="1"/>
    <col min="3" max="3" width="36.42578125" customWidth="1"/>
    <col min="4" max="4" width="7.85546875" customWidth="1"/>
    <col min="5" max="5" width="36.42578125" customWidth="1"/>
    <col min="6" max="6" width="6.7109375" customWidth="1"/>
    <col min="7" max="7" width="36.42578125" customWidth="1"/>
    <col min="8" max="8" width="7.85546875" customWidth="1"/>
    <col min="9" max="9" width="36.42578125" customWidth="1"/>
    <col min="10" max="10" width="6.7109375" customWidth="1"/>
    <col min="11" max="11" width="36.42578125" customWidth="1"/>
    <col min="12" max="12" width="7.85546875" customWidth="1"/>
    <col min="13" max="13" width="36.42578125" customWidth="1"/>
    <col min="14" max="14" width="6.7109375" customWidth="1"/>
    <col min="15" max="15" width="36.42578125" customWidth="1"/>
    <col min="16" max="16" width="7.85546875" customWidth="1"/>
    <col min="17" max="17" width="36.42578125" customWidth="1"/>
    <col min="18" max="18" width="6.7109375"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1</v>
      </c>
      <c r="B3" s="32" t="s">
        <v>5</v>
      </c>
      <c r="C3" s="32"/>
      <c r="D3" s="32"/>
      <c r="E3" s="32"/>
      <c r="F3" s="32"/>
      <c r="G3" s="32"/>
      <c r="H3" s="32"/>
      <c r="I3" s="32"/>
      <c r="J3" s="32"/>
      <c r="K3" s="32"/>
      <c r="L3" s="32"/>
      <c r="M3" s="32"/>
      <c r="N3" s="32"/>
      <c r="O3" s="32"/>
      <c r="P3" s="32"/>
      <c r="Q3" s="32"/>
      <c r="R3" s="32"/>
    </row>
    <row r="4" spans="1:18" ht="15" customHeight="1" x14ac:dyDescent="0.25">
      <c r="A4" s="12" t="s">
        <v>200</v>
      </c>
      <c r="B4" s="32" t="s">
        <v>5</v>
      </c>
      <c r="C4" s="32"/>
      <c r="D4" s="32"/>
      <c r="E4" s="32"/>
      <c r="F4" s="32"/>
      <c r="G4" s="32"/>
      <c r="H4" s="32"/>
      <c r="I4" s="32"/>
      <c r="J4" s="32"/>
      <c r="K4" s="32"/>
      <c r="L4" s="32"/>
      <c r="M4" s="32"/>
      <c r="N4" s="32"/>
      <c r="O4" s="32"/>
      <c r="P4" s="32"/>
      <c r="Q4" s="32"/>
      <c r="R4" s="32"/>
    </row>
    <row r="5" spans="1:18" x14ac:dyDescent="0.25">
      <c r="A5" s="12"/>
      <c r="B5" s="33" t="s">
        <v>202</v>
      </c>
      <c r="C5" s="33"/>
      <c r="D5" s="33"/>
      <c r="E5" s="33"/>
      <c r="F5" s="33"/>
      <c r="G5" s="33"/>
      <c r="H5" s="33"/>
      <c r="I5" s="33"/>
      <c r="J5" s="33"/>
      <c r="K5" s="33"/>
      <c r="L5" s="33"/>
      <c r="M5" s="33"/>
      <c r="N5" s="33"/>
      <c r="O5" s="33"/>
      <c r="P5" s="33"/>
      <c r="Q5" s="33"/>
      <c r="R5" s="33"/>
    </row>
    <row r="6" spans="1:18" ht="25.5" customHeight="1" x14ac:dyDescent="0.25">
      <c r="A6" s="12"/>
      <c r="B6" s="34" t="s">
        <v>203</v>
      </c>
      <c r="C6" s="34"/>
      <c r="D6" s="34"/>
      <c r="E6" s="34"/>
      <c r="F6" s="34"/>
      <c r="G6" s="34"/>
      <c r="H6" s="34"/>
      <c r="I6" s="34"/>
      <c r="J6" s="34"/>
      <c r="K6" s="34"/>
      <c r="L6" s="34"/>
      <c r="M6" s="34"/>
      <c r="N6" s="34"/>
      <c r="O6" s="34"/>
      <c r="P6" s="34"/>
      <c r="Q6" s="34"/>
      <c r="R6" s="34"/>
    </row>
    <row r="7" spans="1:18" x14ac:dyDescent="0.25">
      <c r="A7" s="12"/>
      <c r="B7" s="34"/>
      <c r="C7" s="34"/>
      <c r="D7" s="34"/>
      <c r="E7" s="34"/>
      <c r="F7" s="34"/>
      <c r="G7" s="34"/>
      <c r="H7" s="34"/>
      <c r="I7" s="34"/>
      <c r="J7" s="34"/>
      <c r="K7" s="34"/>
      <c r="L7" s="34"/>
      <c r="M7" s="34"/>
      <c r="N7" s="34"/>
      <c r="O7" s="34"/>
      <c r="P7" s="34"/>
      <c r="Q7" s="34"/>
      <c r="R7" s="34"/>
    </row>
    <row r="8" spans="1:18" x14ac:dyDescent="0.25">
      <c r="A8" s="12"/>
      <c r="B8" s="34"/>
      <c r="C8" s="34"/>
      <c r="D8" s="34"/>
      <c r="E8" s="34"/>
      <c r="F8" s="34"/>
      <c r="G8" s="34"/>
      <c r="H8" s="34"/>
      <c r="I8" s="34"/>
      <c r="J8" s="34"/>
      <c r="K8" s="34"/>
      <c r="L8" s="34"/>
      <c r="M8" s="34"/>
      <c r="N8" s="34"/>
      <c r="O8" s="34"/>
      <c r="P8" s="34"/>
      <c r="Q8" s="34"/>
      <c r="R8" s="34"/>
    </row>
    <row r="9" spans="1:18" ht="15" customHeight="1" x14ac:dyDescent="0.25">
      <c r="A9" s="12"/>
      <c r="B9" s="32"/>
      <c r="C9" s="32"/>
      <c r="D9" s="32" t="s">
        <v>204</v>
      </c>
      <c r="E9" s="32"/>
      <c r="F9" s="32"/>
      <c r="G9" s="32"/>
      <c r="H9" s="32"/>
      <c r="I9" s="32"/>
      <c r="J9" s="39"/>
      <c r="K9" s="32"/>
      <c r="L9" s="32" t="s">
        <v>206</v>
      </c>
      <c r="M9" s="32"/>
      <c r="N9" s="32"/>
      <c r="O9" s="32"/>
      <c r="P9" s="32"/>
      <c r="Q9" s="32"/>
      <c r="R9" s="39"/>
    </row>
    <row r="10" spans="1:18" ht="15.75" thickBot="1" x14ac:dyDescent="0.3">
      <c r="A10" s="12"/>
      <c r="B10" s="32"/>
      <c r="C10" s="32"/>
      <c r="D10" s="38" t="s">
        <v>205</v>
      </c>
      <c r="E10" s="38"/>
      <c r="F10" s="38"/>
      <c r="G10" s="38"/>
      <c r="H10" s="38"/>
      <c r="I10" s="38"/>
      <c r="J10" s="39"/>
      <c r="K10" s="32"/>
      <c r="L10" s="38" t="s">
        <v>205</v>
      </c>
      <c r="M10" s="38"/>
      <c r="N10" s="38"/>
      <c r="O10" s="38"/>
      <c r="P10" s="38"/>
      <c r="Q10" s="38"/>
      <c r="R10" s="39"/>
    </row>
    <row r="11" spans="1:18" ht="16.5" thickTop="1" thickBot="1" x14ac:dyDescent="0.3">
      <c r="A11" s="12"/>
      <c r="B11" s="4"/>
      <c r="C11" s="4"/>
      <c r="D11" s="40">
        <v>2014</v>
      </c>
      <c r="E11" s="40"/>
      <c r="F11" s="35"/>
      <c r="G11" s="4"/>
      <c r="H11" s="40">
        <v>2013</v>
      </c>
      <c r="I11" s="40"/>
      <c r="J11" s="35"/>
      <c r="K11" s="4"/>
      <c r="L11" s="40">
        <v>2014</v>
      </c>
      <c r="M11" s="40"/>
      <c r="N11" s="35"/>
      <c r="O11" s="4"/>
      <c r="P11" s="40">
        <v>2013</v>
      </c>
      <c r="Q11" s="40"/>
      <c r="R11" s="35"/>
    </row>
    <row r="12" spans="1:18" ht="15.75" thickTop="1" x14ac:dyDescent="0.25">
      <c r="A12" s="12"/>
      <c r="B12" s="4"/>
      <c r="C12" s="4"/>
      <c r="D12" s="32" t="s">
        <v>207</v>
      </c>
      <c r="E12" s="32"/>
      <c r="F12" s="32"/>
      <c r="G12" s="32"/>
      <c r="H12" s="32"/>
      <c r="I12" s="32"/>
      <c r="J12" s="32"/>
      <c r="K12" s="32"/>
      <c r="L12" s="32"/>
      <c r="M12" s="32"/>
      <c r="N12" s="32"/>
      <c r="O12" s="32"/>
      <c r="P12" s="32"/>
      <c r="Q12" s="32"/>
      <c r="R12" s="35"/>
    </row>
    <row r="13" spans="1:18" x14ac:dyDescent="0.25">
      <c r="A13" s="12"/>
      <c r="B13" s="4"/>
      <c r="C13" s="4"/>
      <c r="D13" s="32"/>
      <c r="E13" s="32"/>
      <c r="F13" s="35"/>
      <c r="G13" s="4"/>
      <c r="H13" s="32"/>
      <c r="I13" s="32"/>
      <c r="J13" s="35"/>
      <c r="K13" s="4"/>
      <c r="L13" s="32"/>
      <c r="M13" s="32"/>
      <c r="N13" s="35"/>
      <c r="O13" s="4"/>
      <c r="P13" s="32"/>
      <c r="Q13" s="32"/>
      <c r="R13" s="35"/>
    </row>
    <row r="14" spans="1:18" x14ac:dyDescent="0.25">
      <c r="A14" s="12"/>
      <c r="B14" s="14" t="s">
        <v>128</v>
      </c>
      <c r="C14" s="14"/>
      <c r="D14" s="15" t="s">
        <v>193</v>
      </c>
      <c r="E14" s="23">
        <v>1119</v>
      </c>
      <c r="F14" s="17"/>
      <c r="G14" s="14"/>
      <c r="H14" s="15" t="s">
        <v>193</v>
      </c>
      <c r="I14" s="23">
        <v>1136</v>
      </c>
      <c r="J14" s="17"/>
      <c r="K14" s="14"/>
      <c r="L14" s="15" t="s">
        <v>193</v>
      </c>
      <c r="M14" s="23">
        <v>3325</v>
      </c>
      <c r="N14" s="17"/>
      <c r="O14" s="14"/>
      <c r="P14" s="15" t="s">
        <v>193</v>
      </c>
      <c r="Q14" s="23">
        <v>3330</v>
      </c>
      <c r="R14" s="17"/>
    </row>
    <row r="15" spans="1:18" x14ac:dyDescent="0.25">
      <c r="A15" s="12"/>
      <c r="B15" s="19" t="s">
        <v>208</v>
      </c>
      <c r="C15" s="19"/>
      <c r="D15" s="20"/>
      <c r="E15" s="21" t="s">
        <v>209</v>
      </c>
      <c r="F15" s="22" t="s">
        <v>210</v>
      </c>
      <c r="G15" s="19"/>
      <c r="H15" s="20"/>
      <c r="I15" s="21" t="s">
        <v>209</v>
      </c>
      <c r="J15" s="22" t="s">
        <v>210</v>
      </c>
      <c r="K15" s="19"/>
      <c r="L15" s="20"/>
      <c r="M15" s="21" t="s">
        <v>211</v>
      </c>
      <c r="N15" s="22" t="s">
        <v>210</v>
      </c>
      <c r="O15" s="19"/>
      <c r="P15" s="20"/>
      <c r="Q15" s="21" t="s">
        <v>211</v>
      </c>
      <c r="R15" s="22" t="s">
        <v>210</v>
      </c>
    </row>
    <row r="16" spans="1:18" x14ac:dyDescent="0.25">
      <c r="A16" s="12"/>
      <c r="B16" s="41" t="s">
        <v>212</v>
      </c>
      <c r="C16" s="41"/>
      <c r="D16" s="42"/>
      <c r="E16" s="44" t="s">
        <v>213</v>
      </c>
      <c r="F16" s="46" t="s">
        <v>210</v>
      </c>
      <c r="G16" s="41"/>
      <c r="H16" s="42"/>
      <c r="I16" s="16"/>
      <c r="J16" s="46"/>
      <c r="K16" s="41"/>
      <c r="L16" s="42"/>
      <c r="M16" s="44" t="s">
        <v>215</v>
      </c>
      <c r="N16" s="46" t="s">
        <v>210</v>
      </c>
      <c r="O16" s="41"/>
      <c r="P16" s="42"/>
      <c r="Q16" s="16"/>
      <c r="R16" s="46"/>
    </row>
    <row r="17" spans="1:18" x14ac:dyDescent="0.25">
      <c r="A17" s="12"/>
      <c r="B17" s="41"/>
      <c r="C17" s="41"/>
      <c r="D17" s="42"/>
      <c r="E17" s="44"/>
      <c r="F17" s="46"/>
      <c r="G17" s="41"/>
      <c r="H17" s="42"/>
      <c r="I17" s="16"/>
      <c r="J17" s="46"/>
      <c r="K17" s="41"/>
      <c r="L17" s="42"/>
      <c r="M17" s="44"/>
      <c r="N17" s="46"/>
      <c r="O17" s="41"/>
      <c r="P17" s="42"/>
      <c r="Q17" s="16"/>
      <c r="R17" s="46"/>
    </row>
    <row r="18" spans="1:18" ht="15.75" thickBot="1" x14ac:dyDescent="0.3">
      <c r="A18" s="12"/>
      <c r="B18" s="41"/>
      <c r="C18" s="41"/>
      <c r="D18" s="43"/>
      <c r="E18" s="45"/>
      <c r="F18" s="46"/>
      <c r="G18" s="41"/>
      <c r="H18" s="43"/>
      <c r="I18" s="28" t="s">
        <v>214</v>
      </c>
      <c r="J18" s="46"/>
      <c r="K18" s="41"/>
      <c r="L18" s="43"/>
      <c r="M18" s="45"/>
      <c r="N18" s="46"/>
      <c r="O18" s="41"/>
      <c r="P18" s="43"/>
      <c r="Q18" s="28" t="s">
        <v>214</v>
      </c>
      <c r="R18" s="46"/>
    </row>
    <row r="19" spans="1:18" ht="31.5" thickTop="1" thickBot="1" x14ac:dyDescent="0.3">
      <c r="A19" s="12"/>
      <c r="B19" s="19" t="s">
        <v>216</v>
      </c>
      <c r="C19" s="19"/>
      <c r="D19" s="30" t="s">
        <v>193</v>
      </c>
      <c r="E19" s="36">
        <v>1023</v>
      </c>
      <c r="F19" s="22"/>
      <c r="G19" s="19"/>
      <c r="H19" s="30" t="s">
        <v>193</v>
      </c>
      <c r="I19" s="36">
        <v>1045</v>
      </c>
      <c r="J19" s="22"/>
      <c r="K19" s="19"/>
      <c r="L19" s="30" t="s">
        <v>193</v>
      </c>
      <c r="M19" s="36">
        <v>3046</v>
      </c>
      <c r="N19" s="22"/>
      <c r="O19" s="19"/>
      <c r="P19" s="30" t="s">
        <v>193</v>
      </c>
      <c r="Q19" s="36">
        <v>3058</v>
      </c>
      <c r="R19" s="22"/>
    </row>
    <row r="20" spans="1:18" ht="15.75" thickTop="1" x14ac:dyDescent="0.25">
      <c r="A20" s="12"/>
      <c r="B20" s="14"/>
      <c r="C20" s="14"/>
      <c r="D20" s="15"/>
      <c r="E20" s="16"/>
      <c r="F20" s="17"/>
      <c r="G20" s="14"/>
      <c r="H20" s="15"/>
      <c r="I20" s="16"/>
      <c r="J20" s="17"/>
      <c r="K20" s="14"/>
      <c r="L20" s="15"/>
      <c r="M20" s="16"/>
      <c r="N20" s="17"/>
      <c r="O20" s="14"/>
      <c r="P20" s="15"/>
      <c r="Q20" s="16"/>
      <c r="R20" s="17"/>
    </row>
    <row r="21" spans="1:18" ht="15" customHeight="1" x14ac:dyDescent="0.25">
      <c r="A21" s="12"/>
      <c r="B21" s="47" t="s">
        <v>217</v>
      </c>
      <c r="C21" s="47"/>
      <c r="D21" s="48"/>
      <c r="E21" s="21"/>
      <c r="F21" s="49"/>
      <c r="G21" s="47"/>
      <c r="H21" s="48"/>
      <c r="I21" s="21"/>
      <c r="J21" s="49"/>
      <c r="K21" s="47"/>
      <c r="L21" s="48"/>
      <c r="M21" s="21"/>
      <c r="N21" s="49"/>
      <c r="O21" s="47"/>
      <c r="P21" s="48"/>
      <c r="Q21" s="21"/>
      <c r="R21" s="49"/>
    </row>
    <row r="22" spans="1:18" x14ac:dyDescent="0.25">
      <c r="A22" s="12"/>
      <c r="B22" s="47"/>
      <c r="C22" s="47"/>
      <c r="D22" s="48"/>
      <c r="E22" s="37">
        <v>2427984</v>
      </c>
      <c r="F22" s="49"/>
      <c r="G22" s="47"/>
      <c r="H22" s="48"/>
      <c r="I22" s="37">
        <v>1528889</v>
      </c>
      <c r="J22" s="49"/>
      <c r="K22" s="47"/>
      <c r="L22" s="48"/>
      <c r="M22" s="37">
        <v>1836126</v>
      </c>
      <c r="N22" s="49"/>
      <c r="O22" s="47"/>
      <c r="P22" s="48"/>
      <c r="Q22" s="37">
        <v>1526616</v>
      </c>
      <c r="R22" s="49"/>
    </row>
    <row r="23" spans="1:18" x14ac:dyDescent="0.25">
      <c r="A23" s="12"/>
      <c r="B23" s="41" t="s">
        <v>218</v>
      </c>
      <c r="C23" s="41"/>
      <c r="D23" s="42"/>
      <c r="E23" s="44" t="s">
        <v>219</v>
      </c>
      <c r="F23" s="46" t="s">
        <v>210</v>
      </c>
      <c r="G23" s="41"/>
      <c r="H23" s="42"/>
      <c r="I23" s="16"/>
      <c r="J23" s="46"/>
      <c r="K23" s="41"/>
      <c r="L23" s="42"/>
      <c r="M23" s="44" t="s">
        <v>220</v>
      </c>
      <c r="N23" s="46" t="s">
        <v>210</v>
      </c>
      <c r="O23" s="41"/>
      <c r="P23" s="42"/>
      <c r="Q23" s="16"/>
      <c r="R23" s="46"/>
    </row>
    <row r="24" spans="1:18" x14ac:dyDescent="0.25">
      <c r="A24" s="12"/>
      <c r="B24" s="41"/>
      <c r="C24" s="41"/>
      <c r="D24" s="42"/>
      <c r="E24" s="44"/>
      <c r="F24" s="46"/>
      <c r="G24" s="41"/>
      <c r="H24" s="42"/>
      <c r="I24" s="16"/>
      <c r="J24" s="46"/>
      <c r="K24" s="41"/>
      <c r="L24" s="42"/>
      <c r="M24" s="44"/>
      <c r="N24" s="46"/>
      <c r="O24" s="41"/>
      <c r="P24" s="42"/>
      <c r="Q24" s="16"/>
      <c r="R24" s="46"/>
    </row>
    <row r="25" spans="1:18" ht="15.75" thickBot="1" x14ac:dyDescent="0.3">
      <c r="A25" s="12"/>
      <c r="B25" s="41"/>
      <c r="C25" s="41"/>
      <c r="D25" s="43"/>
      <c r="E25" s="45"/>
      <c r="F25" s="46"/>
      <c r="G25" s="41"/>
      <c r="H25" s="43"/>
      <c r="I25" s="28" t="s">
        <v>214</v>
      </c>
      <c r="J25" s="46"/>
      <c r="K25" s="41"/>
      <c r="L25" s="43"/>
      <c r="M25" s="45"/>
      <c r="N25" s="46"/>
      <c r="O25" s="41"/>
      <c r="P25" s="43"/>
      <c r="Q25" s="28" t="s">
        <v>214</v>
      </c>
      <c r="R25" s="46"/>
    </row>
    <row r="26" spans="1:18" ht="15.75" thickTop="1" x14ac:dyDescent="0.25">
      <c r="A26" s="12"/>
      <c r="B26" s="47" t="s">
        <v>221</v>
      </c>
      <c r="C26" s="47"/>
      <c r="D26" s="50"/>
      <c r="E26" s="21"/>
      <c r="F26" s="49"/>
      <c r="G26" s="47"/>
      <c r="H26" s="50"/>
      <c r="I26" s="21"/>
      <c r="J26" s="49"/>
      <c r="K26" s="47"/>
      <c r="L26" s="50"/>
      <c r="M26" s="21"/>
      <c r="N26" s="49"/>
      <c r="O26" s="47"/>
      <c r="P26" s="50"/>
      <c r="Q26" s="21"/>
      <c r="R26" s="49"/>
    </row>
    <row r="27" spans="1:18" x14ac:dyDescent="0.25">
      <c r="A27" s="12"/>
      <c r="B27" s="47"/>
      <c r="C27" s="47"/>
      <c r="D27" s="48"/>
      <c r="E27" s="37">
        <v>2415202</v>
      </c>
      <c r="F27" s="49"/>
      <c r="G27" s="47"/>
      <c r="H27" s="48"/>
      <c r="I27" s="37">
        <v>1528889</v>
      </c>
      <c r="J27" s="49"/>
      <c r="K27" s="47"/>
      <c r="L27" s="48"/>
      <c r="M27" s="37">
        <v>1831865</v>
      </c>
      <c r="N27" s="49"/>
      <c r="O27" s="47"/>
      <c r="P27" s="48"/>
      <c r="Q27" s="37">
        <v>1526616</v>
      </c>
      <c r="R27" s="49"/>
    </row>
    <row r="28" spans="1:18" x14ac:dyDescent="0.25">
      <c r="A28" s="12"/>
      <c r="B28" s="41" t="s">
        <v>222</v>
      </c>
      <c r="C28" s="41"/>
      <c r="D28" s="42"/>
      <c r="E28" s="16"/>
      <c r="F28" s="46"/>
      <c r="G28" s="41"/>
      <c r="H28" s="42"/>
      <c r="I28" s="16"/>
      <c r="J28" s="46"/>
      <c r="K28" s="41"/>
      <c r="L28" s="42"/>
      <c r="M28" s="16"/>
      <c r="N28" s="46"/>
      <c r="O28" s="41"/>
      <c r="P28" s="42"/>
      <c r="Q28" s="16"/>
      <c r="R28" s="46"/>
    </row>
    <row r="29" spans="1:18" x14ac:dyDescent="0.25">
      <c r="A29" s="12"/>
      <c r="B29" s="41"/>
      <c r="C29" s="41"/>
      <c r="D29" s="42"/>
      <c r="E29" s="16"/>
      <c r="F29" s="46"/>
      <c r="G29" s="41"/>
      <c r="H29" s="42"/>
      <c r="I29" s="16"/>
      <c r="J29" s="46"/>
      <c r="K29" s="41"/>
      <c r="L29" s="42"/>
      <c r="M29" s="16"/>
      <c r="N29" s="46"/>
      <c r="O29" s="41"/>
      <c r="P29" s="42"/>
      <c r="Q29" s="16"/>
      <c r="R29" s="46"/>
    </row>
    <row r="30" spans="1:18" ht="15.75" thickBot="1" x14ac:dyDescent="0.3">
      <c r="A30" s="12"/>
      <c r="B30" s="41"/>
      <c r="C30" s="41"/>
      <c r="D30" s="43"/>
      <c r="E30" s="27">
        <v>2938</v>
      </c>
      <c r="F30" s="46"/>
      <c r="G30" s="41"/>
      <c r="H30" s="43"/>
      <c r="I30" s="27">
        <v>5028</v>
      </c>
      <c r="J30" s="46"/>
      <c r="K30" s="41"/>
      <c r="L30" s="43"/>
      <c r="M30" s="27">
        <v>3816</v>
      </c>
      <c r="N30" s="46"/>
      <c r="O30" s="41"/>
      <c r="P30" s="43"/>
      <c r="Q30" s="27">
        <v>4791</v>
      </c>
      <c r="R30" s="46"/>
    </row>
    <row r="31" spans="1:18" ht="15.75" thickTop="1" x14ac:dyDescent="0.25">
      <c r="A31" s="12"/>
      <c r="B31" s="19"/>
      <c r="C31" s="47"/>
      <c r="D31" s="50"/>
      <c r="E31" s="21"/>
      <c r="F31" s="49"/>
      <c r="G31" s="47"/>
      <c r="H31" s="50"/>
      <c r="I31" s="21"/>
      <c r="J31" s="49"/>
      <c r="K31" s="47"/>
      <c r="L31" s="50"/>
      <c r="M31" s="21"/>
      <c r="N31" s="49"/>
      <c r="O31" s="47"/>
      <c r="P31" s="50"/>
      <c r="Q31" s="21"/>
      <c r="R31" s="49"/>
    </row>
    <row r="32" spans="1:18" ht="30" x14ac:dyDescent="0.25">
      <c r="A32" s="12"/>
      <c r="B32" s="19" t="s">
        <v>223</v>
      </c>
      <c r="C32" s="47"/>
      <c r="D32" s="48"/>
      <c r="E32" s="21"/>
      <c r="F32" s="49"/>
      <c r="G32" s="47"/>
      <c r="H32" s="48"/>
      <c r="I32" s="21"/>
      <c r="J32" s="49"/>
      <c r="K32" s="47"/>
      <c r="L32" s="48"/>
      <c r="M32" s="21"/>
      <c r="N32" s="49"/>
      <c r="O32" s="47"/>
      <c r="P32" s="48"/>
      <c r="Q32" s="21"/>
      <c r="R32" s="49"/>
    </row>
    <row r="33" spans="1:18" ht="15.75" thickBot="1" x14ac:dyDescent="0.3">
      <c r="A33" s="12"/>
      <c r="B33" s="19"/>
      <c r="C33" s="47"/>
      <c r="D33" s="51"/>
      <c r="E33" s="29">
        <v>2418140</v>
      </c>
      <c r="F33" s="49"/>
      <c r="G33" s="47"/>
      <c r="H33" s="51"/>
      <c r="I33" s="29">
        <v>1533917</v>
      </c>
      <c r="J33" s="49"/>
      <c r="K33" s="47"/>
      <c r="L33" s="51"/>
      <c r="M33" s="29">
        <v>1835681</v>
      </c>
      <c r="N33" s="49"/>
      <c r="O33" s="47"/>
      <c r="P33" s="51"/>
      <c r="Q33" s="29">
        <v>1531407</v>
      </c>
      <c r="R33" s="49"/>
    </row>
    <row r="34" spans="1:18" ht="15.75" thickTop="1" x14ac:dyDescent="0.25">
      <c r="A34" s="12"/>
      <c r="B34" s="34"/>
      <c r="C34" s="34"/>
      <c r="D34" s="34"/>
      <c r="E34" s="34"/>
      <c r="F34" s="34"/>
      <c r="G34" s="34"/>
      <c r="H34" s="34"/>
      <c r="I34" s="34"/>
      <c r="J34" s="34"/>
      <c r="K34" s="34"/>
      <c r="L34" s="34"/>
      <c r="M34" s="34"/>
      <c r="N34" s="34"/>
      <c r="O34" s="34"/>
      <c r="P34" s="34"/>
      <c r="Q34" s="34"/>
      <c r="R34" s="34"/>
    </row>
    <row r="35" spans="1:18" x14ac:dyDescent="0.25">
      <c r="A35" s="12"/>
      <c r="B35" s="4"/>
      <c r="C35" s="32"/>
      <c r="D35" s="32"/>
      <c r="E35" s="32"/>
      <c r="F35" s="39"/>
      <c r="G35" s="32"/>
      <c r="H35" s="32"/>
      <c r="I35" s="32"/>
      <c r="J35" s="39"/>
      <c r="K35" s="32"/>
      <c r="L35" s="32"/>
      <c r="M35" s="32"/>
      <c r="N35" s="39"/>
      <c r="O35" s="32"/>
      <c r="P35" s="32"/>
      <c r="Q35" s="32"/>
      <c r="R35" s="39"/>
    </row>
    <row r="36" spans="1:18" x14ac:dyDescent="0.25">
      <c r="A36" s="12"/>
      <c r="B36" s="4" t="s">
        <v>224</v>
      </c>
      <c r="C36" s="32"/>
      <c r="D36" s="32"/>
      <c r="E36" s="32"/>
      <c r="F36" s="39"/>
      <c r="G36" s="32"/>
      <c r="H36" s="32"/>
      <c r="I36" s="32"/>
      <c r="J36" s="39"/>
      <c r="K36" s="32"/>
      <c r="L36" s="32"/>
      <c r="M36" s="32"/>
      <c r="N36" s="39"/>
      <c r="O36" s="32"/>
      <c r="P36" s="32"/>
      <c r="Q36" s="32"/>
      <c r="R36" s="39"/>
    </row>
    <row r="37" spans="1:18" x14ac:dyDescent="0.25">
      <c r="A37" s="12"/>
      <c r="B37" s="14"/>
      <c r="C37" s="41"/>
      <c r="D37" s="42" t="s">
        <v>193</v>
      </c>
      <c r="E37" s="44">
        <v>0.42</v>
      </c>
      <c r="F37" s="46"/>
      <c r="G37" s="41"/>
      <c r="H37" s="42" t="s">
        <v>193</v>
      </c>
      <c r="I37" s="44">
        <v>0.68</v>
      </c>
      <c r="J37" s="46"/>
      <c r="K37" s="41"/>
      <c r="L37" s="42" t="s">
        <v>193</v>
      </c>
      <c r="M37" s="44">
        <v>1.66</v>
      </c>
      <c r="N37" s="46"/>
      <c r="O37" s="41"/>
      <c r="P37" s="42" t="s">
        <v>193</v>
      </c>
      <c r="Q37" s="44">
        <v>2</v>
      </c>
      <c r="R37" s="46"/>
    </row>
    <row r="38" spans="1:18" x14ac:dyDescent="0.25">
      <c r="A38" s="12"/>
      <c r="B38" s="14" t="s">
        <v>225</v>
      </c>
      <c r="C38" s="41"/>
      <c r="D38" s="42"/>
      <c r="E38" s="44"/>
      <c r="F38" s="46"/>
      <c r="G38" s="41"/>
      <c r="H38" s="42"/>
      <c r="I38" s="44"/>
      <c r="J38" s="46"/>
      <c r="K38" s="41"/>
      <c r="L38" s="42"/>
      <c r="M38" s="44"/>
      <c r="N38" s="46"/>
      <c r="O38" s="41"/>
      <c r="P38" s="42"/>
      <c r="Q38" s="44"/>
      <c r="R38" s="46"/>
    </row>
    <row r="39" spans="1:18" x14ac:dyDescent="0.25">
      <c r="A39" s="12"/>
      <c r="B39" s="19"/>
      <c r="C39" s="47"/>
      <c r="D39" s="48" t="s">
        <v>193</v>
      </c>
      <c r="E39" s="52">
        <v>0.42</v>
      </c>
      <c r="F39" s="49"/>
      <c r="G39" s="47"/>
      <c r="H39" s="48" t="s">
        <v>193</v>
      </c>
      <c r="I39" s="52">
        <v>0.68</v>
      </c>
      <c r="J39" s="49"/>
      <c r="K39" s="47"/>
      <c r="L39" s="48" t="s">
        <v>193</v>
      </c>
      <c r="M39" s="52">
        <v>1.66</v>
      </c>
      <c r="N39" s="49"/>
      <c r="O39" s="47"/>
      <c r="P39" s="48" t="s">
        <v>193</v>
      </c>
      <c r="Q39" s="52">
        <v>2</v>
      </c>
      <c r="R39" s="49"/>
    </row>
    <row r="40" spans="1:18" x14ac:dyDescent="0.25">
      <c r="A40" s="12"/>
      <c r="B40" s="19" t="s">
        <v>226</v>
      </c>
      <c r="C40" s="47"/>
      <c r="D40" s="48"/>
      <c r="E40" s="52"/>
      <c r="F40" s="49"/>
      <c r="G40" s="47"/>
      <c r="H40" s="48"/>
      <c r="I40" s="52"/>
      <c r="J40" s="49"/>
      <c r="K40" s="47"/>
      <c r="L40" s="48"/>
      <c r="M40" s="52"/>
      <c r="N40" s="49"/>
      <c r="O40" s="47"/>
      <c r="P40" s="48"/>
      <c r="Q40" s="52"/>
      <c r="R40" s="49"/>
    </row>
    <row r="41" spans="1:18" ht="30" customHeight="1" x14ac:dyDescent="0.25">
      <c r="A41" s="12"/>
      <c r="B41" s="41" t="s">
        <v>227</v>
      </c>
      <c r="C41" s="41"/>
      <c r="D41" s="42"/>
      <c r="E41" s="16"/>
      <c r="F41" s="46"/>
      <c r="G41" s="41"/>
      <c r="H41" s="42"/>
      <c r="I41" s="16"/>
      <c r="J41" s="46"/>
      <c r="K41" s="41"/>
      <c r="L41" s="42"/>
      <c r="M41" s="16"/>
      <c r="N41" s="46"/>
      <c r="O41" s="41"/>
      <c r="P41" s="42"/>
      <c r="Q41" s="16"/>
      <c r="R41" s="46"/>
    </row>
    <row r="42" spans="1:18" x14ac:dyDescent="0.25">
      <c r="A42" s="12"/>
      <c r="B42" s="41"/>
      <c r="C42" s="41"/>
      <c r="D42" s="42"/>
      <c r="E42" s="23">
        <v>30000</v>
      </c>
      <c r="F42" s="46"/>
      <c r="G42" s="41"/>
      <c r="H42" s="42"/>
      <c r="I42" s="16" t="s">
        <v>214</v>
      </c>
      <c r="J42" s="46"/>
      <c r="K42" s="41"/>
      <c r="L42" s="42"/>
      <c r="M42" s="23">
        <v>30000</v>
      </c>
      <c r="N42" s="46"/>
      <c r="O42" s="41"/>
      <c r="P42" s="42"/>
      <c r="Q42" s="16" t="s">
        <v>214</v>
      </c>
      <c r="R42" s="46"/>
    </row>
    <row r="43" spans="1:18" x14ac:dyDescent="0.25">
      <c r="A43" s="12"/>
      <c r="B43" s="32"/>
      <c r="C43" s="32"/>
      <c r="D43" s="32"/>
      <c r="E43" s="32"/>
      <c r="F43" s="32"/>
      <c r="G43" s="32"/>
      <c r="H43" s="32"/>
      <c r="I43" s="32"/>
      <c r="J43" s="32"/>
      <c r="K43" s="32"/>
      <c r="L43" s="32"/>
      <c r="M43" s="32"/>
      <c r="N43" s="32"/>
      <c r="O43" s="32"/>
      <c r="P43" s="32"/>
      <c r="Q43" s="32"/>
      <c r="R43" s="32"/>
    </row>
  </sheetData>
  <mergeCells count="168">
    <mergeCell ref="B8:R8"/>
    <mergeCell ref="B34:R34"/>
    <mergeCell ref="B43:R43"/>
    <mergeCell ref="R41:R42"/>
    <mergeCell ref="A1:A2"/>
    <mergeCell ref="B1:R1"/>
    <mergeCell ref="B2:R2"/>
    <mergeCell ref="B3:R3"/>
    <mergeCell ref="A4:A43"/>
    <mergeCell ref="B4:R4"/>
    <mergeCell ref="B5:R5"/>
    <mergeCell ref="B6:R6"/>
    <mergeCell ref="B7:R7"/>
    <mergeCell ref="J41:J42"/>
    <mergeCell ref="K41:K42"/>
    <mergeCell ref="L41:L42"/>
    <mergeCell ref="N41:N42"/>
    <mergeCell ref="O41:O42"/>
    <mergeCell ref="P41:P42"/>
    <mergeCell ref="O39:O40"/>
    <mergeCell ref="P39:P40"/>
    <mergeCell ref="Q39:Q40"/>
    <mergeCell ref="R39:R40"/>
    <mergeCell ref="B41:B42"/>
    <mergeCell ref="C41:C42"/>
    <mergeCell ref="D41:D42"/>
    <mergeCell ref="F41:F42"/>
    <mergeCell ref="G41:G42"/>
    <mergeCell ref="H41:H42"/>
    <mergeCell ref="I39:I40"/>
    <mergeCell ref="J39:J40"/>
    <mergeCell ref="K39:K40"/>
    <mergeCell ref="L39:L40"/>
    <mergeCell ref="M39:M40"/>
    <mergeCell ref="N39:N40"/>
    <mergeCell ref="O37:O38"/>
    <mergeCell ref="P37:P38"/>
    <mergeCell ref="Q37:Q38"/>
    <mergeCell ref="R37:R38"/>
    <mergeCell ref="C39:C40"/>
    <mergeCell ref="D39:D40"/>
    <mergeCell ref="E39:E40"/>
    <mergeCell ref="F39:F40"/>
    <mergeCell ref="G39:G40"/>
    <mergeCell ref="H39:H40"/>
    <mergeCell ref="I37:I38"/>
    <mergeCell ref="J37:J38"/>
    <mergeCell ref="K37:K38"/>
    <mergeCell ref="L37:L38"/>
    <mergeCell ref="M37:M38"/>
    <mergeCell ref="N37:N38"/>
    <mergeCell ref="C37:C38"/>
    <mergeCell ref="D37:D38"/>
    <mergeCell ref="E37:E38"/>
    <mergeCell ref="F37:F38"/>
    <mergeCell ref="G37:G38"/>
    <mergeCell ref="H37:H38"/>
    <mergeCell ref="K35:K36"/>
    <mergeCell ref="L35:M36"/>
    <mergeCell ref="N35:N36"/>
    <mergeCell ref="O35:O36"/>
    <mergeCell ref="P35:Q36"/>
    <mergeCell ref="R35:R36"/>
    <mergeCell ref="C35:C36"/>
    <mergeCell ref="D35:E36"/>
    <mergeCell ref="F35:F36"/>
    <mergeCell ref="G35:G36"/>
    <mergeCell ref="H35:I36"/>
    <mergeCell ref="J35:J36"/>
    <mergeCell ref="K31:K33"/>
    <mergeCell ref="L31:L33"/>
    <mergeCell ref="N31:N33"/>
    <mergeCell ref="O31:O33"/>
    <mergeCell ref="P31:P33"/>
    <mergeCell ref="R31:R33"/>
    <mergeCell ref="N28:N30"/>
    <mergeCell ref="O28:O30"/>
    <mergeCell ref="P28:P30"/>
    <mergeCell ref="R28:R30"/>
    <mergeCell ref="C31:C33"/>
    <mergeCell ref="D31:D33"/>
    <mergeCell ref="F31:F33"/>
    <mergeCell ref="G31:G33"/>
    <mergeCell ref="H31:H33"/>
    <mergeCell ref="J31:J33"/>
    <mergeCell ref="R26:R27"/>
    <mergeCell ref="B28:B30"/>
    <mergeCell ref="C28:C30"/>
    <mergeCell ref="D28:D30"/>
    <mergeCell ref="F28:F30"/>
    <mergeCell ref="G28:G30"/>
    <mergeCell ref="H28:H30"/>
    <mergeCell ref="J28:J30"/>
    <mergeCell ref="K28:K30"/>
    <mergeCell ref="L28:L30"/>
    <mergeCell ref="J26:J27"/>
    <mergeCell ref="K26:K27"/>
    <mergeCell ref="L26:L27"/>
    <mergeCell ref="N26:N27"/>
    <mergeCell ref="O26:O27"/>
    <mergeCell ref="P26:P27"/>
    <mergeCell ref="B26:B27"/>
    <mergeCell ref="C26:C27"/>
    <mergeCell ref="D26:D27"/>
    <mergeCell ref="F26:F27"/>
    <mergeCell ref="G26:G27"/>
    <mergeCell ref="H26:H27"/>
    <mergeCell ref="L23:L25"/>
    <mergeCell ref="M23:M25"/>
    <mergeCell ref="N23:N25"/>
    <mergeCell ref="O23:O25"/>
    <mergeCell ref="P23:P25"/>
    <mergeCell ref="R23:R25"/>
    <mergeCell ref="R21:R22"/>
    <mergeCell ref="B23:B25"/>
    <mergeCell ref="C23:C25"/>
    <mergeCell ref="D23:D25"/>
    <mergeCell ref="E23:E25"/>
    <mergeCell ref="F23:F25"/>
    <mergeCell ref="G23:G25"/>
    <mergeCell ref="H23:H25"/>
    <mergeCell ref="J23:J25"/>
    <mergeCell ref="K23:K25"/>
    <mergeCell ref="J21:J22"/>
    <mergeCell ref="K21:K22"/>
    <mergeCell ref="L21:L22"/>
    <mergeCell ref="N21:N22"/>
    <mergeCell ref="O21:O22"/>
    <mergeCell ref="P21:P22"/>
    <mergeCell ref="N16:N18"/>
    <mergeCell ref="O16:O18"/>
    <mergeCell ref="P16:P18"/>
    <mergeCell ref="R16:R18"/>
    <mergeCell ref="B21:B22"/>
    <mergeCell ref="C21:C22"/>
    <mergeCell ref="D21:D22"/>
    <mergeCell ref="F21:F22"/>
    <mergeCell ref="G21:G22"/>
    <mergeCell ref="H21:H22"/>
    <mergeCell ref="G16:G18"/>
    <mergeCell ref="H16:H18"/>
    <mergeCell ref="J16:J18"/>
    <mergeCell ref="K16:K18"/>
    <mergeCell ref="L16:L18"/>
    <mergeCell ref="M16:M18"/>
    <mergeCell ref="D12:Q12"/>
    <mergeCell ref="D13:E13"/>
    <mergeCell ref="H13:I13"/>
    <mergeCell ref="L13:M13"/>
    <mergeCell ref="P13:Q13"/>
    <mergeCell ref="B16:B18"/>
    <mergeCell ref="C16:C18"/>
    <mergeCell ref="D16:D18"/>
    <mergeCell ref="E16:E18"/>
    <mergeCell ref="F16:F1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2"/>
  <sheetViews>
    <sheetView showGridLines="0" workbookViewId="0"/>
  </sheetViews>
  <sheetFormatPr defaultRowHeight="15" x14ac:dyDescent="0.25"/>
  <cols>
    <col min="1" max="2" width="36.5703125" bestFit="1" customWidth="1"/>
    <col min="3" max="3" width="15.42578125" customWidth="1"/>
    <col min="4" max="4" width="36.5703125" bestFit="1" customWidth="1"/>
    <col min="5" max="5" width="16.42578125" customWidth="1"/>
    <col min="6" max="6" width="12.140625" customWidth="1"/>
    <col min="7" max="7" width="36.5703125" bestFit="1" customWidth="1"/>
    <col min="8" max="8" width="4.5703125" customWidth="1"/>
    <col min="9" max="9" width="36.5703125" customWidth="1"/>
    <col min="10" max="10" width="3.85546875" customWidth="1"/>
    <col min="11" max="11" width="19.85546875" customWidth="1"/>
    <col min="12" max="12" width="22.85546875" customWidth="1"/>
    <col min="13" max="13" width="27" customWidth="1"/>
    <col min="14" max="14" width="5.85546875" customWidth="1"/>
    <col min="15" max="15" width="19.85546875" customWidth="1"/>
    <col min="16" max="16" width="7.42578125" customWidth="1"/>
    <col min="17" max="17" width="22" customWidth="1"/>
    <col min="18" max="18" width="12.140625" customWidth="1"/>
    <col min="19" max="19" width="19.85546875" customWidth="1"/>
  </cols>
  <sheetData>
    <row r="1" spans="1:19" ht="15" customHeight="1" x14ac:dyDescent="0.25">
      <c r="A1" s="7" t="s">
        <v>22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29</v>
      </c>
      <c r="B3" s="32" t="s">
        <v>5</v>
      </c>
      <c r="C3" s="32"/>
      <c r="D3" s="32"/>
      <c r="E3" s="32"/>
      <c r="F3" s="32"/>
      <c r="G3" s="32"/>
      <c r="H3" s="32"/>
      <c r="I3" s="32"/>
      <c r="J3" s="32"/>
      <c r="K3" s="32"/>
      <c r="L3" s="32"/>
      <c r="M3" s="32"/>
      <c r="N3" s="32"/>
      <c r="O3" s="32"/>
      <c r="P3" s="32"/>
      <c r="Q3" s="32"/>
      <c r="R3" s="32"/>
      <c r="S3" s="32"/>
    </row>
    <row r="4" spans="1:19" ht="15" customHeight="1" x14ac:dyDescent="0.25">
      <c r="A4" s="12" t="s">
        <v>228</v>
      </c>
      <c r="B4" s="32" t="s">
        <v>5</v>
      </c>
      <c r="C4" s="32"/>
      <c r="D4" s="32"/>
      <c r="E4" s="32"/>
      <c r="F4" s="32"/>
      <c r="G4" s="32"/>
      <c r="H4" s="32"/>
      <c r="I4" s="32"/>
      <c r="J4" s="32"/>
      <c r="K4" s="32"/>
      <c r="L4" s="32"/>
      <c r="M4" s="32"/>
      <c r="N4" s="32"/>
      <c r="O4" s="32"/>
      <c r="P4" s="32"/>
      <c r="Q4" s="32"/>
      <c r="R4" s="32"/>
      <c r="S4" s="32"/>
    </row>
    <row r="5" spans="1:19" x14ac:dyDescent="0.25">
      <c r="A5" s="12"/>
      <c r="B5" s="33" t="s">
        <v>230</v>
      </c>
      <c r="C5" s="33"/>
      <c r="D5" s="33"/>
      <c r="E5" s="33"/>
      <c r="F5" s="33"/>
      <c r="G5" s="33"/>
      <c r="H5" s="33"/>
      <c r="I5" s="33"/>
      <c r="J5" s="33"/>
      <c r="K5" s="33"/>
      <c r="L5" s="33"/>
      <c r="M5" s="33"/>
      <c r="N5" s="33"/>
      <c r="O5" s="33"/>
      <c r="P5" s="33"/>
      <c r="Q5" s="33"/>
      <c r="R5" s="33"/>
      <c r="S5" s="33"/>
    </row>
    <row r="6" spans="1:19" ht="25.5" customHeight="1" x14ac:dyDescent="0.25">
      <c r="A6" s="12"/>
      <c r="B6" s="34" t="s">
        <v>231</v>
      </c>
      <c r="C6" s="34"/>
      <c r="D6" s="34"/>
      <c r="E6" s="34"/>
      <c r="F6" s="34"/>
      <c r="G6" s="34"/>
      <c r="H6" s="34"/>
      <c r="I6" s="34"/>
      <c r="J6" s="34"/>
      <c r="K6" s="34"/>
      <c r="L6" s="34"/>
      <c r="M6" s="34"/>
      <c r="N6" s="34"/>
      <c r="O6" s="34"/>
      <c r="P6" s="34"/>
      <c r="Q6" s="34"/>
      <c r="R6" s="34"/>
      <c r="S6" s="34"/>
    </row>
    <row r="7" spans="1:19" ht="30" x14ac:dyDescent="0.25">
      <c r="A7" s="12"/>
      <c r="B7" s="4"/>
      <c r="C7" s="4" t="s">
        <v>232</v>
      </c>
      <c r="D7" s="4" t="s">
        <v>233</v>
      </c>
    </row>
    <row r="8" spans="1:19" ht="120" x14ac:dyDescent="0.25">
      <c r="A8" s="12"/>
      <c r="B8" s="4"/>
      <c r="C8" s="4" t="s">
        <v>234</v>
      </c>
      <c r="D8" s="4" t="s">
        <v>235</v>
      </c>
    </row>
    <row r="9" spans="1:19" ht="60" x14ac:dyDescent="0.25">
      <c r="A9" s="12"/>
      <c r="B9" s="4"/>
      <c r="C9" s="4" t="s">
        <v>236</v>
      </c>
      <c r="D9" s="4" t="s">
        <v>237</v>
      </c>
    </row>
    <row r="10" spans="1:19" x14ac:dyDescent="0.25">
      <c r="A10" s="12"/>
      <c r="B10" s="33" t="s">
        <v>238</v>
      </c>
      <c r="C10" s="33"/>
      <c r="D10" s="33"/>
      <c r="E10" s="33"/>
      <c r="F10" s="33"/>
      <c r="G10" s="33"/>
      <c r="H10" s="33"/>
      <c r="I10" s="33"/>
      <c r="J10" s="33"/>
      <c r="K10" s="33"/>
      <c r="L10" s="33"/>
      <c r="M10" s="33"/>
      <c r="N10" s="33"/>
      <c r="O10" s="33"/>
      <c r="P10" s="33"/>
      <c r="Q10" s="33"/>
      <c r="R10" s="33"/>
      <c r="S10" s="33"/>
    </row>
    <row r="11" spans="1:19" x14ac:dyDescent="0.25">
      <c r="A11" s="12"/>
      <c r="B11" s="34" t="s">
        <v>239</v>
      </c>
      <c r="C11" s="34"/>
      <c r="D11" s="34"/>
      <c r="E11" s="34"/>
      <c r="F11" s="34"/>
      <c r="G11" s="34"/>
      <c r="H11" s="34"/>
      <c r="I11" s="34"/>
      <c r="J11" s="34"/>
      <c r="K11" s="34"/>
      <c r="L11" s="34"/>
      <c r="M11" s="34"/>
      <c r="N11" s="34"/>
      <c r="O11" s="34"/>
      <c r="P11" s="34"/>
      <c r="Q11" s="34"/>
      <c r="R11" s="34"/>
      <c r="S11" s="34"/>
    </row>
    <row r="12" spans="1:19" x14ac:dyDescent="0.25">
      <c r="A12" s="12"/>
      <c r="B12" s="75" t="s">
        <v>240</v>
      </c>
      <c r="C12" s="75"/>
      <c r="D12" s="75"/>
      <c r="E12" s="75"/>
      <c r="F12" s="75"/>
      <c r="G12" s="75"/>
      <c r="H12" s="75"/>
      <c r="I12" s="75"/>
      <c r="J12" s="75"/>
      <c r="K12" s="75"/>
      <c r="L12" s="75"/>
      <c r="M12" s="75"/>
      <c r="N12" s="75"/>
      <c r="O12" s="75"/>
      <c r="P12" s="75"/>
      <c r="Q12" s="75"/>
      <c r="R12" s="75"/>
      <c r="S12" s="75"/>
    </row>
    <row r="13" spans="1:19" ht="38.25" customHeight="1" x14ac:dyDescent="0.25">
      <c r="A13" s="12"/>
      <c r="B13" s="34" t="s">
        <v>241</v>
      </c>
      <c r="C13" s="34"/>
      <c r="D13" s="34"/>
      <c r="E13" s="34"/>
      <c r="F13" s="34"/>
      <c r="G13" s="34"/>
      <c r="H13" s="34"/>
      <c r="I13" s="34"/>
      <c r="J13" s="34"/>
      <c r="K13" s="34"/>
      <c r="L13" s="34"/>
      <c r="M13" s="34"/>
      <c r="N13" s="34"/>
      <c r="O13" s="34"/>
      <c r="P13" s="34"/>
      <c r="Q13" s="34"/>
      <c r="R13" s="34"/>
      <c r="S13" s="34"/>
    </row>
    <row r="14" spans="1:19" ht="25.5" customHeight="1" x14ac:dyDescent="0.25">
      <c r="A14" s="12"/>
      <c r="B14" s="34" t="s">
        <v>242</v>
      </c>
      <c r="C14" s="34"/>
      <c r="D14" s="34"/>
      <c r="E14" s="34"/>
      <c r="F14" s="34"/>
      <c r="G14" s="34"/>
      <c r="H14" s="34"/>
      <c r="I14" s="34"/>
      <c r="J14" s="34"/>
      <c r="K14" s="34"/>
      <c r="L14" s="34"/>
      <c r="M14" s="34"/>
      <c r="N14" s="34"/>
      <c r="O14" s="34"/>
      <c r="P14" s="34"/>
      <c r="Q14" s="34"/>
      <c r="R14" s="34"/>
      <c r="S14" s="34"/>
    </row>
    <row r="15" spans="1:19" x14ac:dyDescent="0.25">
      <c r="A15" s="12"/>
      <c r="B15" s="34" t="s">
        <v>243</v>
      </c>
      <c r="C15" s="34"/>
      <c r="D15" s="34"/>
      <c r="E15" s="34"/>
      <c r="F15" s="34"/>
      <c r="G15" s="34"/>
      <c r="H15" s="34"/>
      <c r="I15" s="34"/>
      <c r="J15" s="34"/>
      <c r="K15" s="34"/>
      <c r="L15" s="34"/>
      <c r="M15" s="34"/>
      <c r="N15" s="34"/>
      <c r="O15" s="34"/>
      <c r="P15" s="34"/>
      <c r="Q15" s="34"/>
      <c r="R15" s="34"/>
      <c r="S15" s="34"/>
    </row>
    <row r="16" spans="1:19" ht="15" customHeight="1" x14ac:dyDescent="0.25">
      <c r="A16" s="12"/>
      <c r="B16" s="32"/>
      <c r="C16" s="32"/>
      <c r="D16" s="32"/>
      <c r="E16" s="32"/>
      <c r="F16" s="39"/>
      <c r="G16" s="32"/>
      <c r="H16" s="56">
        <v>41912</v>
      </c>
      <c r="I16" s="56"/>
      <c r="J16" s="56"/>
      <c r="K16" s="56"/>
      <c r="L16" s="56"/>
      <c r="M16" s="56"/>
      <c r="N16" s="56"/>
      <c r="O16" s="56"/>
      <c r="P16" s="56"/>
      <c r="Q16" s="56"/>
      <c r="R16" s="39"/>
    </row>
    <row r="17" spans="1:19" ht="15.75" thickBot="1" x14ac:dyDescent="0.3">
      <c r="A17" s="12"/>
      <c r="B17" s="32"/>
      <c r="C17" s="32"/>
      <c r="D17" s="32"/>
      <c r="E17" s="32"/>
      <c r="F17" s="39"/>
      <c r="G17" s="32"/>
      <c r="H17" s="38" t="s">
        <v>244</v>
      </c>
      <c r="I17" s="38"/>
      <c r="J17" s="38"/>
      <c r="K17" s="38"/>
      <c r="L17" s="38"/>
      <c r="M17" s="38"/>
      <c r="N17" s="38"/>
      <c r="O17" s="38"/>
      <c r="P17" s="38"/>
      <c r="Q17" s="38"/>
      <c r="R17" s="39"/>
    </row>
    <row r="18" spans="1:19" ht="15.75" thickTop="1" x14ac:dyDescent="0.25">
      <c r="A18" s="12"/>
      <c r="B18" s="32"/>
      <c r="C18" s="32"/>
      <c r="D18" s="32"/>
      <c r="E18" s="32"/>
      <c r="F18" s="39"/>
      <c r="G18" s="32"/>
      <c r="H18" s="57"/>
      <c r="I18" s="57"/>
      <c r="J18" s="58"/>
      <c r="K18" s="57"/>
      <c r="L18" s="57"/>
      <c r="M18" s="57"/>
      <c r="N18" s="58"/>
      <c r="O18" s="57"/>
      <c r="P18" s="57"/>
      <c r="Q18" s="57"/>
      <c r="R18" s="39"/>
    </row>
    <row r="19" spans="1:19" ht="30" customHeight="1" x14ac:dyDescent="0.25">
      <c r="A19" s="12"/>
      <c r="B19" s="32"/>
      <c r="C19" s="32"/>
      <c r="D19" s="32" t="s">
        <v>245</v>
      </c>
      <c r="E19" s="32"/>
      <c r="F19" s="39"/>
      <c r="G19" s="32"/>
      <c r="H19" s="32" t="s">
        <v>246</v>
      </c>
      <c r="I19" s="32"/>
      <c r="J19" s="39"/>
      <c r="K19" s="32"/>
      <c r="L19" s="32" t="s">
        <v>248</v>
      </c>
      <c r="M19" s="32"/>
      <c r="N19" s="39"/>
      <c r="O19" s="32"/>
      <c r="P19" s="32" t="s">
        <v>250</v>
      </c>
      <c r="Q19" s="32"/>
      <c r="R19" s="39"/>
    </row>
    <row r="20" spans="1:19" ht="15.75" thickBot="1" x14ac:dyDescent="0.3">
      <c r="A20" s="12"/>
      <c r="B20" s="32"/>
      <c r="C20" s="32"/>
      <c r="D20" s="38"/>
      <c r="E20" s="38"/>
      <c r="F20" s="39"/>
      <c r="G20" s="32"/>
      <c r="H20" s="38" t="s">
        <v>247</v>
      </c>
      <c r="I20" s="38"/>
      <c r="J20" s="39"/>
      <c r="K20" s="32"/>
      <c r="L20" s="38" t="s">
        <v>249</v>
      </c>
      <c r="M20" s="38"/>
      <c r="N20" s="39"/>
      <c r="O20" s="32"/>
      <c r="P20" s="38" t="s">
        <v>251</v>
      </c>
      <c r="Q20" s="38"/>
      <c r="R20" s="39"/>
    </row>
    <row r="21" spans="1:19" ht="15.75" thickTop="1" x14ac:dyDescent="0.25">
      <c r="A21" s="12"/>
      <c r="B21" s="32" t="s">
        <v>252</v>
      </c>
      <c r="C21" s="32"/>
      <c r="D21" s="32"/>
      <c r="E21" s="32"/>
      <c r="F21" s="32"/>
      <c r="G21" s="32"/>
      <c r="H21" s="32"/>
      <c r="I21" s="32"/>
      <c r="J21" s="32"/>
      <c r="K21" s="32"/>
      <c r="L21" s="32"/>
      <c r="M21" s="32"/>
      <c r="N21" s="32"/>
      <c r="O21" s="32"/>
      <c r="P21" s="32"/>
      <c r="Q21" s="32"/>
      <c r="R21" s="39"/>
    </row>
    <row r="22" spans="1:19" ht="15" customHeight="1" x14ac:dyDescent="0.25">
      <c r="A22" s="12"/>
      <c r="B22" s="32"/>
      <c r="C22" s="32"/>
      <c r="D22" s="32" t="s">
        <v>253</v>
      </c>
      <c r="E22" s="32"/>
      <c r="F22" s="32"/>
      <c r="G22" s="32"/>
      <c r="H22" s="32"/>
      <c r="I22" s="32"/>
      <c r="J22" s="32"/>
      <c r="K22" s="32"/>
      <c r="L22" s="32"/>
      <c r="M22" s="32"/>
      <c r="N22" s="32"/>
      <c r="O22" s="32"/>
      <c r="P22" s="32"/>
      <c r="Q22" s="32"/>
      <c r="R22" s="39"/>
    </row>
    <row r="23" spans="1:19" x14ac:dyDescent="0.25">
      <c r="A23" s="12"/>
      <c r="B23" s="4"/>
      <c r="C23" s="4"/>
      <c r="D23" s="32"/>
      <c r="E23" s="32"/>
      <c r="F23" s="32"/>
      <c r="G23" s="32"/>
      <c r="H23" s="32"/>
      <c r="I23" s="32"/>
      <c r="J23" s="32"/>
      <c r="K23" s="32"/>
      <c r="L23" s="32"/>
      <c r="M23" s="32"/>
      <c r="N23" s="32"/>
      <c r="O23" s="32"/>
      <c r="P23" s="32"/>
      <c r="Q23" s="32"/>
      <c r="R23" s="35"/>
    </row>
    <row r="24" spans="1:19" x14ac:dyDescent="0.25">
      <c r="A24" s="12"/>
      <c r="B24" s="13" t="s">
        <v>254</v>
      </c>
      <c r="C24" s="14"/>
      <c r="D24" s="15" t="s">
        <v>193</v>
      </c>
      <c r="E24" s="23">
        <v>34499</v>
      </c>
      <c r="F24" s="17"/>
      <c r="G24" s="14"/>
      <c r="H24" s="15" t="s">
        <v>193</v>
      </c>
      <c r="I24" s="16" t="s">
        <v>214</v>
      </c>
      <c r="J24" s="17"/>
      <c r="K24" s="14"/>
      <c r="L24" s="15" t="s">
        <v>193</v>
      </c>
      <c r="M24" s="23">
        <v>34499</v>
      </c>
      <c r="N24" s="17"/>
      <c r="O24" s="14"/>
      <c r="P24" s="15" t="s">
        <v>193</v>
      </c>
      <c r="Q24" s="16" t="s">
        <v>214</v>
      </c>
      <c r="R24" s="17"/>
    </row>
    <row r="25" spans="1:19" x14ac:dyDescent="0.25">
      <c r="A25" s="12"/>
      <c r="B25" s="59" t="s">
        <v>255</v>
      </c>
      <c r="C25" s="47"/>
      <c r="D25" s="48"/>
      <c r="E25" s="21"/>
      <c r="F25" s="49"/>
      <c r="G25" s="47"/>
      <c r="H25" s="48"/>
      <c r="I25" s="21"/>
      <c r="J25" s="49"/>
      <c r="K25" s="47"/>
      <c r="L25" s="48"/>
      <c r="M25" s="21"/>
      <c r="N25" s="49"/>
      <c r="O25" s="47"/>
      <c r="P25" s="48"/>
      <c r="Q25" s="21"/>
      <c r="R25" s="49"/>
    </row>
    <row r="26" spans="1:19" x14ac:dyDescent="0.25">
      <c r="A26" s="12"/>
      <c r="B26" s="59"/>
      <c r="C26" s="47"/>
      <c r="D26" s="48"/>
      <c r="E26" s="37">
        <v>41093</v>
      </c>
      <c r="F26" s="49"/>
      <c r="G26" s="47"/>
      <c r="H26" s="48"/>
      <c r="I26" s="21" t="s">
        <v>214</v>
      </c>
      <c r="J26" s="49"/>
      <c r="K26" s="47"/>
      <c r="L26" s="48"/>
      <c r="M26" s="37">
        <v>41093</v>
      </c>
      <c r="N26" s="49"/>
      <c r="O26" s="47"/>
      <c r="P26" s="48"/>
      <c r="Q26" s="21" t="s">
        <v>214</v>
      </c>
      <c r="R26" s="49"/>
    </row>
    <row r="27" spans="1:19" ht="30" customHeight="1" x14ac:dyDescent="0.25">
      <c r="A27" s="12"/>
      <c r="B27" s="60" t="s">
        <v>256</v>
      </c>
      <c r="C27" s="41"/>
      <c r="D27" s="42"/>
      <c r="E27" s="16"/>
      <c r="F27" s="46"/>
      <c r="G27" s="41"/>
      <c r="H27" s="42"/>
      <c r="I27" s="16"/>
      <c r="J27" s="46"/>
      <c r="K27" s="41"/>
      <c r="L27" s="42"/>
      <c r="M27" s="16"/>
      <c r="N27" s="46"/>
      <c r="O27" s="41"/>
      <c r="P27" s="42"/>
      <c r="Q27" s="16"/>
      <c r="R27" s="46"/>
    </row>
    <row r="28" spans="1:19" x14ac:dyDescent="0.25">
      <c r="A28" s="12"/>
      <c r="B28" s="60"/>
      <c r="C28" s="41"/>
      <c r="D28" s="42"/>
      <c r="E28" s="23">
        <v>58482</v>
      </c>
      <c r="F28" s="46"/>
      <c r="G28" s="41"/>
      <c r="H28" s="42"/>
      <c r="I28" s="16" t="s">
        <v>214</v>
      </c>
      <c r="J28" s="46"/>
      <c r="K28" s="41"/>
      <c r="L28" s="42"/>
      <c r="M28" s="23">
        <v>58482</v>
      </c>
      <c r="N28" s="46"/>
      <c r="O28" s="41"/>
      <c r="P28" s="42"/>
      <c r="Q28" s="16" t="s">
        <v>214</v>
      </c>
      <c r="R28" s="46"/>
    </row>
    <row r="29" spans="1:19" x14ac:dyDescent="0.25">
      <c r="A29" s="12"/>
      <c r="B29" s="59" t="s">
        <v>257</v>
      </c>
      <c r="C29" s="47"/>
      <c r="D29" s="48"/>
      <c r="E29" s="21"/>
      <c r="F29" s="49"/>
      <c r="G29" s="47"/>
      <c r="H29" s="48"/>
      <c r="I29" s="21"/>
      <c r="J29" s="49"/>
      <c r="K29" s="47"/>
      <c r="L29" s="48"/>
      <c r="M29" s="21"/>
      <c r="N29" s="49"/>
      <c r="O29" s="47"/>
      <c r="P29" s="48"/>
      <c r="Q29" s="21"/>
      <c r="R29" s="49"/>
    </row>
    <row r="30" spans="1:19" ht="15.75" thickBot="1" x14ac:dyDescent="0.3">
      <c r="A30" s="12"/>
      <c r="B30" s="59"/>
      <c r="C30" s="47"/>
      <c r="D30" s="51"/>
      <c r="E30" s="29">
        <v>3281</v>
      </c>
      <c r="F30" s="49"/>
      <c r="G30" s="47"/>
      <c r="H30" s="51"/>
      <c r="I30" s="25" t="s">
        <v>214</v>
      </c>
      <c r="J30" s="49"/>
      <c r="K30" s="47"/>
      <c r="L30" s="51"/>
      <c r="M30" s="29">
        <v>2002</v>
      </c>
      <c r="N30" s="49"/>
      <c r="O30" s="47"/>
      <c r="P30" s="51"/>
      <c r="Q30" s="29">
        <v>1279</v>
      </c>
      <c r="R30" s="49"/>
    </row>
    <row r="31" spans="1:19" ht="16.5" thickTop="1" thickBot="1" x14ac:dyDescent="0.3">
      <c r="A31" s="12"/>
      <c r="B31" s="13" t="s">
        <v>258</v>
      </c>
      <c r="C31" s="14"/>
      <c r="D31" s="53" t="s">
        <v>193</v>
      </c>
      <c r="E31" s="54">
        <v>137355</v>
      </c>
      <c r="F31" s="17"/>
      <c r="G31" s="14"/>
      <c r="H31" s="53" t="s">
        <v>193</v>
      </c>
      <c r="I31" s="55" t="s">
        <v>214</v>
      </c>
      <c r="J31" s="17"/>
      <c r="K31" s="14"/>
      <c r="L31" s="53" t="s">
        <v>193</v>
      </c>
      <c r="M31" s="54">
        <v>136076</v>
      </c>
      <c r="N31" s="17"/>
      <c r="O31" s="14"/>
      <c r="P31" s="53" t="s">
        <v>193</v>
      </c>
      <c r="Q31" s="54">
        <v>1279</v>
      </c>
      <c r="R31" s="17"/>
    </row>
    <row r="32" spans="1:19" ht="15.75" thickTop="1" x14ac:dyDescent="0.25">
      <c r="A32" s="12"/>
      <c r="B32" s="34"/>
      <c r="C32" s="34"/>
      <c r="D32" s="34"/>
      <c r="E32" s="34"/>
      <c r="F32" s="34"/>
      <c r="G32" s="34"/>
      <c r="H32" s="34"/>
      <c r="I32" s="34"/>
      <c r="J32" s="34"/>
      <c r="K32" s="34"/>
      <c r="L32" s="34"/>
      <c r="M32" s="34"/>
      <c r="N32" s="34"/>
      <c r="O32" s="34"/>
      <c r="P32" s="34"/>
      <c r="Q32" s="34"/>
      <c r="R32" s="34"/>
      <c r="S32" s="34"/>
    </row>
    <row r="33" spans="1:18" x14ac:dyDescent="0.25">
      <c r="A33" s="12"/>
      <c r="B33" s="32"/>
      <c r="C33" s="32"/>
      <c r="D33" s="32"/>
      <c r="E33" s="32"/>
      <c r="F33" s="39"/>
      <c r="G33" s="32"/>
      <c r="H33" s="32"/>
      <c r="I33" s="32"/>
      <c r="J33" s="32"/>
      <c r="K33" s="32"/>
      <c r="L33" s="32"/>
      <c r="M33" s="32"/>
      <c r="N33" s="32"/>
      <c r="O33" s="32"/>
      <c r="P33" s="32"/>
      <c r="Q33" s="32"/>
      <c r="R33" s="39"/>
    </row>
    <row r="34" spans="1:18" ht="15" customHeight="1" x14ac:dyDescent="0.25">
      <c r="A34" s="12"/>
      <c r="B34" s="32"/>
      <c r="C34" s="32"/>
      <c r="D34" s="32"/>
      <c r="E34" s="32"/>
      <c r="F34" s="39"/>
      <c r="G34" s="32"/>
      <c r="H34" s="56">
        <v>41639</v>
      </c>
      <c r="I34" s="56"/>
      <c r="J34" s="56"/>
      <c r="K34" s="56"/>
      <c r="L34" s="56"/>
      <c r="M34" s="56"/>
      <c r="N34" s="56"/>
      <c r="O34" s="56"/>
      <c r="P34" s="56"/>
      <c r="Q34" s="56"/>
      <c r="R34" s="39"/>
    </row>
    <row r="35" spans="1:18" ht="15.75" thickBot="1" x14ac:dyDescent="0.3">
      <c r="A35" s="12"/>
      <c r="B35" s="32"/>
      <c r="C35" s="32"/>
      <c r="D35" s="32"/>
      <c r="E35" s="32"/>
      <c r="F35" s="39"/>
      <c r="G35" s="32"/>
      <c r="H35" s="38" t="s">
        <v>244</v>
      </c>
      <c r="I35" s="38"/>
      <c r="J35" s="38"/>
      <c r="K35" s="38"/>
      <c r="L35" s="38"/>
      <c r="M35" s="38"/>
      <c r="N35" s="38"/>
      <c r="O35" s="38"/>
      <c r="P35" s="38"/>
      <c r="Q35" s="38"/>
      <c r="R35" s="39"/>
    </row>
    <row r="36" spans="1:18" ht="15.75" thickTop="1" x14ac:dyDescent="0.25">
      <c r="A36" s="12"/>
      <c r="B36" s="32"/>
      <c r="C36" s="32"/>
      <c r="D36" s="32"/>
      <c r="E36" s="32"/>
      <c r="F36" s="39"/>
      <c r="G36" s="32"/>
      <c r="H36" s="57"/>
      <c r="I36" s="57"/>
      <c r="J36" s="58"/>
      <c r="K36" s="57"/>
      <c r="L36" s="57"/>
      <c r="M36" s="57"/>
      <c r="N36" s="58"/>
      <c r="O36" s="57"/>
      <c r="P36" s="57"/>
      <c r="Q36" s="57"/>
      <c r="R36" s="39"/>
    </row>
    <row r="37" spans="1:18" ht="30" customHeight="1" x14ac:dyDescent="0.25">
      <c r="A37" s="12"/>
      <c r="B37" s="32"/>
      <c r="C37" s="32"/>
      <c r="D37" s="32" t="s">
        <v>245</v>
      </c>
      <c r="E37" s="32"/>
      <c r="F37" s="39"/>
      <c r="G37" s="32"/>
      <c r="H37" s="32" t="s">
        <v>246</v>
      </c>
      <c r="I37" s="32"/>
      <c r="J37" s="39"/>
      <c r="K37" s="32"/>
      <c r="L37" s="32" t="s">
        <v>248</v>
      </c>
      <c r="M37" s="32"/>
      <c r="N37" s="39"/>
      <c r="O37" s="32"/>
      <c r="P37" s="32" t="s">
        <v>250</v>
      </c>
      <c r="Q37" s="32"/>
      <c r="R37" s="39"/>
    </row>
    <row r="38" spans="1:18" ht="15.75" thickBot="1" x14ac:dyDescent="0.3">
      <c r="A38" s="12"/>
      <c r="B38" s="32"/>
      <c r="C38" s="32"/>
      <c r="D38" s="38"/>
      <c r="E38" s="38"/>
      <c r="F38" s="39"/>
      <c r="G38" s="32"/>
      <c r="H38" s="38" t="s">
        <v>247</v>
      </c>
      <c r="I38" s="38"/>
      <c r="J38" s="39"/>
      <c r="K38" s="32"/>
      <c r="L38" s="38" t="s">
        <v>249</v>
      </c>
      <c r="M38" s="38"/>
      <c r="N38" s="39"/>
      <c r="O38" s="32"/>
      <c r="P38" s="38" t="s">
        <v>251</v>
      </c>
      <c r="Q38" s="38"/>
      <c r="R38" s="39"/>
    </row>
    <row r="39" spans="1:18" ht="15.75" thickTop="1" x14ac:dyDescent="0.25">
      <c r="A39" s="12"/>
      <c r="B39" s="32" t="s">
        <v>252</v>
      </c>
      <c r="C39" s="32"/>
      <c r="D39" s="32"/>
      <c r="E39" s="32"/>
      <c r="F39" s="32"/>
      <c r="G39" s="32"/>
      <c r="H39" s="32"/>
      <c r="I39" s="32"/>
      <c r="J39" s="32"/>
      <c r="K39" s="32"/>
      <c r="L39" s="32"/>
      <c r="M39" s="32"/>
      <c r="N39" s="32"/>
      <c r="O39" s="32"/>
      <c r="P39" s="32"/>
      <c r="Q39" s="32"/>
      <c r="R39" s="39"/>
    </row>
    <row r="40" spans="1:18" ht="15" customHeight="1" x14ac:dyDescent="0.25">
      <c r="A40" s="12"/>
      <c r="B40" s="32"/>
      <c r="C40" s="32"/>
      <c r="D40" s="32" t="s">
        <v>259</v>
      </c>
      <c r="E40" s="32"/>
      <c r="F40" s="32"/>
      <c r="G40" s="32"/>
      <c r="H40" s="32"/>
      <c r="I40" s="32"/>
      <c r="J40" s="32"/>
      <c r="K40" s="32"/>
      <c r="L40" s="32"/>
      <c r="M40" s="32"/>
      <c r="N40" s="32"/>
      <c r="O40" s="32"/>
      <c r="P40" s="32"/>
      <c r="Q40" s="32"/>
      <c r="R40" s="39"/>
    </row>
    <row r="41" spans="1:18" x14ac:dyDescent="0.25">
      <c r="A41" s="12"/>
      <c r="B41" s="4"/>
      <c r="C41" s="4"/>
      <c r="D41" s="32"/>
      <c r="E41" s="32"/>
      <c r="F41" s="32"/>
      <c r="G41" s="32"/>
      <c r="H41" s="32"/>
      <c r="I41" s="32"/>
      <c r="J41" s="32"/>
      <c r="K41" s="32"/>
      <c r="L41" s="32"/>
      <c r="M41" s="32"/>
      <c r="N41" s="32"/>
      <c r="O41" s="32"/>
      <c r="P41" s="32"/>
      <c r="Q41" s="32"/>
      <c r="R41" s="35"/>
    </row>
    <row r="42" spans="1:18" x14ac:dyDescent="0.25">
      <c r="A42" s="12"/>
      <c r="B42" s="13" t="s">
        <v>254</v>
      </c>
      <c r="C42" s="14"/>
      <c r="D42" s="15" t="s">
        <v>193</v>
      </c>
      <c r="E42" s="23">
        <v>37213</v>
      </c>
      <c r="F42" s="17"/>
      <c r="G42" s="14"/>
      <c r="H42" s="15" t="s">
        <v>193</v>
      </c>
      <c r="I42" s="16" t="s">
        <v>214</v>
      </c>
      <c r="J42" s="17"/>
      <c r="K42" s="14"/>
      <c r="L42" s="15" t="s">
        <v>193</v>
      </c>
      <c r="M42" s="23">
        <v>37213</v>
      </c>
      <c r="N42" s="17"/>
      <c r="O42" s="14"/>
      <c r="P42" s="15" t="s">
        <v>193</v>
      </c>
      <c r="Q42" s="16" t="s">
        <v>214</v>
      </c>
      <c r="R42" s="17"/>
    </row>
    <row r="43" spans="1:18" x14ac:dyDescent="0.25">
      <c r="A43" s="12"/>
      <c r="B43" s="59" t="s">
        <v>255</v>
      </c>
      <c r="C43" s="47"/>
      <c r="D43" s="48"/>
      <c r="E43" s="21"/>
      <c r="F43" s="49"/>
      <c r="G43" s="47"/>
      <c r="H43" s="48"/>
      <c r="I43" s="21"/>
      <c r="J43" s="49"/>
      <c r="K43" s="47"/>
      <c r="L43" s="48"/>
      <c r="M43" s="21"/>
      <c r="N43" s="49"/>
      <c r="O43" s="47"/>
      <c r="P43" s="48"/>
      <c r="Q43" s="21"/>
      <c r="R43" s="49"/>
    </row>
    <row r="44" spans="1:18" x14ac:dyDescent="0.25">
      <c r="A44" s="12"/>
      <c r="B44" s="59"/>
      <c r="C44" s="47"/>
      <c r="D44" s="48"/>
      <c r="E44" s="37">
        <v>37122</v>
      </c>
      <c r="F44" s="49"/>
      <c r="G44" s="47"/>
      <c r="H44" s="48"/>
      <c r="I44" s="21" t="s">
        <v>214</v>
      </c>
      <c r="J44" s="49"/>
      <c r="K44" s="47"/>
      <c r="L44" s="48"/>
      <c r="M44" s="37">
        <v>37122</v>
      </c>
      <c r="N44" s="49"/>
      <c r="O44" s="47"/>
      <c r="P44" s="48"/>
      <c r="Q44" s="21" t="s">
        <v>214</v>
      </c>
      <c r="R44" s="49"/>
    </row>
    <row r="45" spans="1:18" ht="30" customHeight="1" x14ac:dyDescent="0.25">
      <c r="A45" s="12"/>
      <c r="B45" s="60" t="s">
        <v>256</v>
      </c>
      <c r="C45" s="41"/>
      <c r="D45" s="42"/>
      <c r="E45" s="16"/>
      <c r="F45" s="46"/>
      <c r="G45" s="41"/>
      <c r="H45" s="42"/>
      <c r="I45" s="16"/>
      <c r="J45" s="46"/>
      <c r="K45" s="41"/>
      <c r="L45" s="42"/>
      <c r="M45" s="16"/>
      <c r="N45" s="46"/>
      <c r="O45" s="41"/>
      <c r="P45" s="42"/>
      <c r="Q45" s="16"/>
      <c r="R45" s="46"/>
    </row>
    <row r="46" spans="1:18" x14ac:dyDescent="0.25">
      <c r="A46" s="12"/>
      <c r="B46" s="60"/>
      <c r="C46" s="41"/>
      <c r="D46" s="42"/>
      <c r="E46" s="23">
        <v>41801</v>
      </c>
      <c r="F46" s="46"/>
      <c r="G46" s="41"/>
      <c r="H46" s="42"/>
      <c r="I46" s="16" t="s">
        <v>214</v>
      </c>
      <c r="J46" s="46"/>
      <c r="K46" s="41"/>
      <c r="L46" s="42"/>
      <c r="M46" s="23">
        <v>41801</v>
      </c>
      <c r="N46" s="46"/>
      <c r="O46" s="41"/>
      <c r="P46" s="42"/>
      <c r="Q46" s="16" t="s">
        <v>214</v>
      </c>
      <c r="R46" s="46"/>
    </row>
    <row r="47" spans="1:18" x14ac:dyDescent="0.25">
      <c r="A47" s="12"/>
      <c r="B47" s="59" t="s">
        <v>257</v>
      </c>
      <c r="C47" s="47"/>
      <c r="D47" s="48"/>
      <c r="E47" s="21"/>
      <c r="F47" s="49"/>
      <c r="G47" s="47"/>
      <c r="H47" s="48"/>
      <c r="I47" s="21"/>
      <c r="J47" s="49"/>
      <c r="K47" s="47"/>
      <c r="L47" s="48"/>
      <c r="M47" s="21"/>
      <c r="N47" s="49"/>
      <c r="O47" s="47"/>
      <c r="P47" s="48"/>
      <c r="Q47" s="21"/>
      <c r="R47" s="49"/>
    </row>
    <row r="48" spans="1:18" ht="15.75" thickBot="1" x14ac:dyDescent="0.3">
      <c r="A48" s="12"/>
      <c r="B48" s="59"/>
      <c r="C48" s="47"/>
      <c r="D48" s="51"/>
      <c r="E48" s="29">
        <v>3751</v>
      </c>
      <c r="F48" s="49"/>
      <c r="G48" s="47"/>
      <c r="H48" s="51"/>
      <c r="I48" s="25" t="s">
        <v>214</v>
      </c>
      <c r="J48" s="49"/>
      <c r="K48" s="47"/>
      <c r="L48" s="51"/>
      <c r="M48" s="29">
        <v>2483</v>
      </c>
      <c r="N48" s="49"/>
      <c r="O48" s="47"/>
      <c r="P48" s="51"/>
      <c r="Q48" s="29">
        <v>1268</v>
      </c>
      <c r="R48" s="49"/>
    </row>
    <row r="49" spans="1:19" ht="16.5" thickTop="1" thickBot="1" x14ac:dyDescent="0.3">
      <c r="A49" s="12"/>
      <c r="B49" s="13" t="s">
        <v>258</v>
      </c>
      <c r="C49" s="14"/>
      <c r="D49" s="53" t="s">
        <v>193</v>
      </c>
      <c r="E49" s="54">
        <v>119887</v>
      </c>
      <c r="F49" s="17"/>
      <c r="G49" s="14"/>
      <c r="H49" s="53" t="s">
        <v>193</v>
      </c>
      <c r="I49" s="55" t="s">
        <v>214</v>
      </c>
      <c r="J49" s="17"/>
      <c r="K49" s="14"/>
      <c r="L49" s="53" t="s">
        <v>193</v>
      </c>
      <c r="M49" s="54">
        <v>118619</v>
      </c>
      <c r="N49" s="17"/>
      <c r="O49" s="14"/>
      <c r="P49" s="53" t="s">
        <v>193</v>
      </c>
      <c r="Q49" s="54">
        <v>1268</v>
      </c>
      <c r="R49" s="17"/>
    </row>
    <row r="50" spans="1:19" ht="15.75" thickTop="1" x14ac:dyDescent="0.25">
      <c r="A50" s="12"/>
      <c r="B50" s="32"/>
      <c r="C50" s="32"/>
      <c r="D50" s="32"/>
      <c r="E50" s="32"/>
      <c r="F50" s="32"/>
      <c r="G50" s="32"/>
      <c r="H50" s="32"/>
      <c r="I50" s="32"/>
      <c r="J50" s="32"/>
      <c r="K50" s="32"/>
      <c r="L50" s="32"/>
      <c r="M50" s="32"/>
      <c r="N50" s="32"/>
      <c r="O50" s="32"/>
      <c r="P50" s="32"/>
      <c r="Q50" s="32"/>
      <c r="R50" s="32"/>
      <c r="S50" s="32"/>
    </row>
    <row r="51" spans="1:19" x14ac:dyDescent="0.25">
      <c r="A51" s="12"/>
      <c r="B51" s="34"/>
      <c r="C51" s="34"/>
      <c r="D51" s="34"/>
      <c r="E51" s="34"/>
      <c r="F51" s="34"/>
      <c r="G51" s="34"/>
      <c r="H51" s="34"/>
      <c r="I51" s="34"/>
      <c r="J51" s="34"/>
      <c r="K51" s="34"/>
      <c r="L51" s="34"/>
      <c r="M51" s="34"/>
      <c r="N51" s="34"/>
      <c r="O51" s="34"/>
      <c r="P51" s="34"/>
      <c r="Q51" s="34"/>
      <c r="R51" s="34"/>
      <c r="S51" s="34"/>
    </row>
    <row r="52" spans="1:19" x14ac:dyDescent="0.25">
      <c r="A52" s="12"/>
      <c r="B52" s="34" t="s">
        <v>260</v>
      </c>
      <c r="C52" s="34"/>
      <c r="D52" s="34"/>
      <c r="E52" s="34"/>
      <c r="F52" s="34"/>
      <c r="G52" s="34"/>
      <c r="H52" s="34"/>
      <c r="I52" s="34"/>
      <c r="J52" s="34"/>
      <c r="K52" s="34"/>
      <c r="L52" s="34"/>
      <c r="M52" s="34"/>
      <c r="N52" s="34"/>
      <c r="O52" s="34"/>
      <c r="P52" s="34"/>
      <c r="Q52" s="34"/>
      <c r="R52" s="34"/>
      <c r="S52" s="34"/>
    </row>
    <row r="53" spans="1:19" x14ac:dyDescent="0.25">
      <c r="A53" s="12"/>
      <c r="B53" s="34"/>
      <c r="C53" s="34"/>
      <c r="D53" s="34"/>
      <c r="E53" s="34"/>
      <c r="F53" s="34"/>
      <c r="G53" s="34"/>
      <c r="H53" s="34"/>
      <c r="I53" s="34"/>
      <c r="J53" s="34"/>
      <c r="K53" s="34"/>
      <c r="L53" s="34"/>
      <c r="M53" s="34"/>
      <c r="N53" s="34"/>
      <c r="O53" s="34"/>
      <c r="P53" s="34"/>
      <c r="Q53" s="34"/>
      <c r="R53" s="34"/>
      <c r="S53" s="34"/>
    </row>
    <row r="54" spans="1:19" x14ac:dyDescent="0.25">
      <c r="A54" s="12"/>
      <c r="B54" s="32"/>
      <c r="C54" s="32"/>
      <c r="D54" s="32"/>
      <c r="E54" s="32"/>
      <c r="F54" s="32"/>
      <c r="G54" s="32"/>
      <c r="H54" s="32"/>
      <c r="I54" s="32"/>
      <c r="J54" s="39"/>
    </row>
    <row r="55" spans="1:19" ht="15.75" thickBot="1" x14ac:dyDescent="0.3">
      <c r="A55" s="12"/>
      <c r="B55" s="32"/>
      <c r="C55" s="32"/>
      <c r="D55" s="38" t="s">
        <v>261</v>
      </c>
      <c r="E55" s="38"/>
      <c r="F55" s="38"/>
      <c r="G55" s="38"/>
      <c r="H55" s="38"/>
      <c r="I55" s="38"/>
      <c r="J55" s="39"/>
    </row>
    <row r="56" spans="1:19" ht="15.75" thickTop="1" x14ac:dyDescent="0.25">
      <c r="A56" s="12"/>
      <c r="B56" s="32"/>
      <c r="C56" s="32"/>
      <c r="D56" s="57"/>
      <c r="E56" s="57"/>
      <c r="F56" s="58"/>
      <c r="G56" s="57"/>
      <c r="H56" s="57"/>
      <c r="I56" s="57"/>
      <c r="J56" s="39"/>
    </row>
    <row r="57" spans="1:19" ht="15" customHeight="1" x14ac:dyDescent="0.25">
      <c r="A57" s="12"/>
      <c r="B57" s="32"/>
      <c r="C57" s="32"/>
      <c r="D57" s="32" t="s">
        <v>204</v>
      </c>
      <c r="E57" s="32"/>
      <c r="F57" s="39"/>
      <c r="G57" s="32"/>
      <c r="H57" s="32" t="s">
        <v>204</v>
      </c>
      <c r="I57" s="32"/>
      <c r="J57" s="39"/>
    </row>
    <row r="58" spans="1:19" ht="15.75" thickBot="1" x14ac:dyDescent="0.3">
      <c r="A58" s="12"/>
      <c r="B58" s="32"/>
      <c r="C58" s="32"/>
      <c r="D58" s="61">
        <v>41912</v>
      </c>
      <c r="E58" s="61"/>
      <c r="F58" s="39"/>
      <c r="G58" s="32"/>
      <c r="H58" s="61">
        <v>41547</v>
      </c>
      <c r="I58" s="61"/>
      <c r="J58" s="39"/>
    </row>
    <row r="59" spans="1:19" ht="15.75" thickTop="1" x14ac:dyDescent="0.25">
      <c r="A59" s="12"/>
      <c r="B59" s="32"/>
      <c r="C59" s="32"/>
      <c r="D59" s="32"/>
      <c r="E59" s="32"/>
      <c r="F59" s="32"/>
      <c r="G59" s="32"/>
      <c r="H59" s="32"/>
      <c r="I59" s="32"/>
      <c r="J59" s="39"/>
    </row>
    <row r="60" spans="1:19" ht="15" customHeight="1" x14ac:dyDescent="0.25">
      <c r="A60" s="12"/>
      <c r="B60" s="32"/>
      <c r="C60" s="32"/>
      <c r="D60" s="32" t="s">
        <v>253</v>
      </c>
      <c r="E60" s="32"/>
      <c r="F60" s="32"/>
      <c r="G60" s="32"/>
      <c r="H60" s="32"/>
      <c r="I60" s="32"/>
      <c r="J60" s="39"/>
    </row>
    <row r="61" spans="1:19" x14ac:dyDescent="0.25">
      <c r="A61" s="12"/>
      <c r="B61" s="4"/>
      <c r="C61" s="4"/>
      <c r="D61" s="32"/>
      <c r="E61" s="32"/>
      <c r="F61" s="32"/>
      <c r="G61" s="32"/>
      <c r="H61" s="32"/>
      <c r="I61" s="32"/>
      <c r="J61" s="35"/>
    </row>
    <row r="62" spans="1:19" x14ac:dyDescent="0.25">
      <c r="A62" s="12"/>
      <c r="B62" s="14" t="s">
        <v>262</v>
      </c>
      <c r="C62" s="16"/>
      <c r="D62" s="15" t="s">
        <v>193</v>
      </c>
      <c r="E62" s="23">
        <v>1384</v>
      </c>
      <c r="F62" s="17"/>
      <c r="G62" s="16"/>
      <c r="H62" s="15" t="s">
        <v>193</v>
      </c>
      <c r="I62" s="23">
        <v>1221</v>
      </c>
      <c r="J62" s="17"/>
    </row>
    <row r="63" spans="1:19" x14ac:dyDescent="0.25">
      <c r="A63" s="12"/>
      <c r="B63" s="59" t="s">
        <v>263</v>
      </c>
      <c r="C63" s="52"/>
      <c r="D63" s="48"/>
      <c r="E63" s="21"/>
      <c r="F63" s="49"/>
      <c r="G63" s="52"/>
      <c r="H63" s="48"/>
      <c r="I63" s="21"/>
      <c r="J63" s="49"/>
    </row>
    <row r="64" spans="1:19" x14ac:dyDescent="0.25">
      <c r="A64" s="12"/>
      <c r="B64" s="59"/>
      <c r="C64" s="52"/>
      <c r="D64" s="48"/>
      <c r="E64" s="21">
        <v>2</v>
      </c>
      <c r="F64" s="49"/>
      <c r="G64" s="52"/>
      <c r="H64" s="48"/>
      <c r="I64" s="21">
        <v>2</v>
      </c>
      <c r="J64" s="49"/>
    </row>
    <row r="65" spans="1:19" ht="30" x14ac:dyDescent="0.25">
      <c r="A65" s="12"/>
      <c r="B65" s="13" t="s">
        <v>264</v>
      </c>
      <c r="C65" s="16"/>
      <c r="D65" s="15"/>
      <c r="E65" s="16"/>
      <c r="F65" s="17"/>
      <c r="G65" s="16"/>
      <c r="H65" s="15"/>
      <c r="I65" s="16"/>
      <c r="J65" s="17"/>
    </row>
    <row r="66" spans="1:19" ht="15" customHeight="1" x14ac:dyDescent="0.25">
      <c r="A66" s="12"/>
      <c r="B66" s="59" t="s">
        <v>265</v>
      </c>
      <c r="C66" s="52"/>
      <c r="D66" s="48"/>
      <c r="E66" s="52" t="s">
        <v>266</v>
      </c>
      <c r="F66" s="49" t="s">
        <v>210</v>
      </c>
      <c r="G66" s="52"/>
      <c r="H66" s="48"/>
      <c r="I66" s="21"/>
      <c r="J66" s="49"/>
    </row>
    <row r="67" spans="1:19" x14ac:dyDescent="0.25">
      <c r="A67" s="12"/>
      <c r="B67" s="59"/>
      <c r="C67" s="52"/>
      <c r="D67" s="48"/>
      <c r="E67" s="52"/>
      <c r="F67" s="49"/>
      <c r="G67" s="52"/>
      <c r="H67" s="48"/>
      <c r="I67" s="21">
        <v>45</v>
      </c>
      <c r="J67" s="49"/>
    </row>
    <row r="68" spans="1:19" x14ac:dyDescent="0.25">
      <c r="A68" s="12"/>
      <c r="B68" s="60" t="s">
        <v>267</v>
      </c>
      <c r="C68" s="44"/>
      <c r="D68" s="42"/>
      <c r="E68" s="44" t="s">
        <v>268</v>
      </c>
      <c r="F68" s="46" t="s">
        <v>210</v>
      </c>
      <c r="G68" s="44"/>
      <c r="H68" s="42"/>
      <c r="I68" s="16"/>
      <c r="J68" s="46"/>
    </row>
    <row r="69" spans="1:19" ht="15.75" thickBot="1" x14ac:dyDescent="0.3">
      <c r="A69" s="12"/>
      <c r="B69" s="60"/>
      <c r="C69" s="44"/>
      <c r="D69" s="43"/>
      <c r="E69" s="45"/>
      <c r="F69" s="46"/>
      <c r="G69" s="44"/>
      <c r="H69" s="43"/>
      <c r="I69" s="28" t="s">
        <v>214</v>
      </c>
      <c r="J69" s="46"/>
    </row>
    <row r="70" spans="1:19" ht="15.75" thickTop="1" x14ac:dyDescent="0.25">
      <c r="A70" s="12"/>
      <c r="B70" s="19"/>
      <c r="C70" s="21"/>
      <c r="D70" s="20"/>
      <c r="E70" s="21"/>
      <c r="F70" s="22"/>
      <c r="G70" s="21"/>
      <c r="H70" s="20"/>
      <c r="I70" s="21"/>
      <c r="J70" s="22"/>
    </row>
    <row r="71" spans="1:19" ht="15.75" thickBot="1" x14ac:dyDescent="0.3">
      <c r="A71" s="12"/>
      <c r="B71" s="13" t="s">
        <v>269</v>
      </c>
      <c r="C71" s="16"/>
      <c r="D71" s="53" t="s">
        <v>193</v>
      </c>
      <c r="E71" s="54">
        <v>1279</v>
      </c>
      <c r="F71" s="17"/>
      <c r="G71" s="16"/>
      <c r="H71" s="53" t="s">
        <v>193</v>
      </c>
      <c r="I71" s="54">
        <v>1268</v>
      </c>
      <c r="J71" s="17"/>
    </row>
    <row r="72" spans="1:19" ht="76.5" thickTop="1" thickBot="1" x14ac:dyDescent="0.3">
      <c r="A72" s="12"/>
      <c r="B72" s="18" t="s">
        <v>270</v>
      </c>
      <c r="C72" s="21"/>
      <c r="D72" s="30" t="s">
        <v>193</v>
      </c>
      <c r="E72" s="31" t="s">
        <v>214</v>
      </c>
      <c r="F72" s="22"/>
      <c r="G72" s="21"/>
      <c r="H72" s="30" t="s">
        <v>193</v>
      </c>
      <c r="I72" s="31" t="s">
        <v>214</v>
      </c>
      <c r="J72" s="22"/>
    </row>
    <row r="73" spans="1:19" ht="15.75" thickTop="1" x14ac:dyDescent="0.25">
      <c r="A73" s="12"/>
      <c r="B73" s="34"/>
      <c r="C73" s="34"/>
      <c r="D73" s="34"/>
      <c r="E73" s="34"/>
      <c r="F73" s="34"/>
      <c r="G73" s="34"/>
      <c r="H73" s="34"/>
      <c r="I73" s="34"/>
      <c r="J73" s="34"/>
      <c r="K73" s="34"/>
      <c r="L73" s="34"/>
      <c r="M73" s="34"/>
      <c r="N73" s="34"/>
      <c r="O73" s="34"/>
      <c r="P73" s="34"/>
      <c r="Q73" s="34"/>
      <c r="R73" s="34"/>
      <c r="S73" s="34"/>
    </row>
    <row r="74" spans="1:19" x14ac:dyDescent="0.25">
      <c r="A74" s="12"/>
      <c r="B74" s="34"/>
      <c r="C74" s="34"/>
      <c r="D74" s="34"/>
      <c r="E74" s="34"/>
      <c r="F74" s="34"/>
      <c r="G74" s="34"/>
      <c r="H74" s="34"/>
      <c r="I74" s="34"/>
      <c r="J74" s="34"/>
      <c r="K74" s="34"/>
      <c r="L74" s="34"/>
      <c r="M74" s="34"/>
      <c r="N74" s="34"/>
      <c r="O74" s="34"/>
      <c r="P74" s="34"/>
      <c r="Q74" s="34"/>
      <c r="R74" s="34"/>
      <c r="S74" s="34"/>
    </row>
    <row r="75" spans="1:19" ht="15.75" thickBot="1" x14ac:dyDescent="0.3">
      <c r="A75" s="12"/>
      <c r="B75" s="4"/>
      <c r="C75" s="4"/>
      <c r="D75" s="63" t="s">
        <v>261</v>
      </c>
      <c r="E75" s="63"/>
      <c r="F75" s="63"/>
      <c r="G75" s="63"/>
      <c r="H75" s="63"/>
      <c r="I75" s="63"/>
      <c r="J75" s="35"/>
    </row>
    <row r="76" spans="1:19" ht="15.75" thickTop="1" x14ac:dyDescent="0.25">
      <c r="A76" s="12"/>
      <c r="B76" s="32"/>
      <c r="C76" s="32"/>
      <c r="D76" s="65"/>
      <c r="E76" s="65"/>
      <c r="F76" s="58"/>
      <c r="G76" s="57"/>
      <c r="H76" s="65"/>
      <c r="I76" s="65"/>
      <c r="J76" s="39"/>
    </row>
    <row r="77" spans="1:19" ht="15" customHeight="1" x14ac:dyDescent="0.25">
      <c r="A77" s="12"/>
      <c r="B77" s="32"/>
      <c r="C77" s="32"/>
      <c r="D77" s="64" t="s">
        <v>206</v>
      </c>
      <c r="E77" s="64"/>
      <c r="F77" s="39"/>
      <c r="G77" s="32"/>
      <c r="H77" s="64" t="s">
        <v>206</v>
      </c>
      <c r="I77" s="64"/>
      <c r="J77" s="39"/>
    </row>
    <row r="78" spans="1:19" ht="15.75" thickBot="1" x14ac:dyDescent="0.3">
      <c r="A78" s="12"/>
      <c r="B78" s="32"/>
      <c r="C78" s="32"/>
      <c r="D78" s="66">
        <v>41912</v>
      </c>
      <c r="E78" s="66"/>
      <c r="F78" s="39"/>
      <c r="G78" s="32"/>
      <c r="H78" s="66">
        <v>41547</v>
      </c>
      <c r="I78" s="66"/>
      <c r="J78" s="39"/>
    </row>
    <row r="79" spans="1:19" ht="15.75" thickTop="1" x14ac:dyDescent="0.25">
      <c r="A79" s="12"/>
      <c r="B79" s="32"/>
      <c r="C79" s="32"/>
      <c r="D79" s="12"/>
      <c r="E79" s="12"/>
      <c r="F79" s="12"/>
      <c r="G79" s="12"/>
      <c r="H79" s="12"/>
      <c r="I79" s="12"/>
      <c r="J79" s="39"/>
    </row>
    <row r="80" spans="1:19" ht="15" customHeight="1" x14ac:dyDescent="0.25">
      <c r="A80" s="12"/>
      <c r="B80" s="32"/>
      <c r="C80" s="32"/>
      <c r="D80" s="12" t="s">
        <v>253</v>
      </c>
      <c r="E80" s="12"/>
      <c r="F80" s="12"/>
      <c r="G80" s="12"/>
      <c r="H80" s="12"/>
      <c r="I80" s="12"/>
      <c r="J80" s="39"/>
    </row>
    <row r="81" spans="1:19" x14ac:dyDescent="0.25">
      <c r="A81" s="12"/>
      <c r="B81" s="4"/>
      <c r="C81" s="4"/>
      <c r="D81" s="12"/>
      <c r="E81" s="12"/>
      <c r="F81" s="12"/>
      <c r="G81" s="12"/>
      <c r="H81" s="12"/>
      <c r="I81" s="12"/>
      <c r="J81" s="35"/>
    </row>
    <row r="82" spans="1:19" x14ac:dyDescent="0.25">
      <c r="A82" s="12"/>
      <c r="B82" s="14" t="s">
        <v>262</v>
      </c>
      <c r="C82" s="16"/>
      <c r="D82" s="15" t="s">
        <v>193</v>
      </c>
      <c r="E82" s="23">
        <v>1268</v>
      </c>
      <c r="F82" s="17"/>
      <c r="G82" s="16"/>
      <c r="H82" s="15" t="s">
        <v>193</v>
      </c>
      <c r="I82" s="23">
        <v>1197</v>
      </c>
      <c r="J82" s="17"/>
    </row>
    <row r="83" spans="1:19" x14ac:dyDescent="0.25">
      <c r="A83" s="12"/>
      <c r="B83" s="59" t="s">
        <v>263</v>
      </c>
      <c r="C83" s="52"/>
      <c r="D83" s="48"/>
      <c r="E83" s="21"/>
      <c r="F83" s="49"/>
      <c r="G83" s="52"/>
      <c r="H83" s="48"/>
      <c r="I83" s="21"/>
      <c r="J83" s="49"/>
    </row>
    <row r="84" spans="1:19" x14ac:dyDescent="0.25">
      <c r="A84" s="12"/>
      <c r="B84" s="59"/>
      <c r="C84" s="52"/>
      <c r="D84" s="48"/>
      <c r="E84" s="21">
        <v>7</v>
      </c>
      <c r="F84" s="49"/>
      <c r="G84" s="52"/>
      <c r="H84" s="48"/>
      <c r="I84" s="21">
        <v>10</v>
      </c>
      <c r="J84" s="49"/>
    </row>
    <row r="85" spans="1:19" ht="30" x14ac:dyDescent="0.25">
      <c r="A85" s="12"/>
      <c r="B85" s="13" t="s">
        <v>264</v>
      </c>
      <c r="C85" s="16"/>
      <c r="D85" s="15"/>
      <c r="E85" s="16"/>
      <c r="F85" s="17"/>
      <c r="G85" s="16"/>
      <c r="H85" s="15"/>
      <c r="I85" s="16"/>
      <c r="J85" s="17"/>
    </row>
    <row r="86" spans="1:19" ht="15" customHeight="1" x14ac:dyDescent="0.25">
      <c r="A86" s="12"/>
      <c r="B86" s="59" t="s">
        <v>265</v>
      </c>
      <c r="C86" s="52"/>
      <c r="D86" s="48"/>
      <c r="E86" s="21"/>
      <c r="F86" s="49"/>
      <c r="G86" s="52"/>
      <c r="H86" s="48"/>
      <c r="I86" s="21"/>
      <c r="J86" s="49"/>
    </row>
    <row r="87" spans="1:19" x14ac:dyDescent="0.25">
      <c r="A87" s="12"/>
      <c r="B87" s="59"/>
      <c r="C87" s="52"/>
      <c r="D87" s="48"/>
      <c r="E87" s="21">
        <v>29</v>
      </c>
      <c r="F87" s="49"/>
      <c r="G87" s="52"/>
      <c r="H87" s="48"/>
      <c r="I87" s="21">
        <v>123</v>
      </c>
      <c r="J87" s="49"/>
    </row>
    <row r="88" spans="1:19" ht="15.75" thickBot="1" x14ac:dyDescent="0.3">
      <c r="A88" s="12"/>
      <c r="B88" s="13" t="s">
        <v>267</v>
      </c>
      <c r="C88" s="16"/>
      <c r="D88" s="26"/>
      <c r="E88" s="28" t="s">
        <v>271</v>
      </c>
      <c r="F88" s="17" t="s">
        <v>210</v>
      </c>
      <c r="G88" s="16"/>
      <c r="H88" s="26"/>
      <c r="I88" s="28" t="s">
        <v>272</v>
      </c>
      <c r="J88" s="17" t="s">
        <v>210</v>
      </c>
    </row>
    <row r="89" spans="1:19" ht="15.75" thickTop="1" x14ac:dyDescent="0.25">
      <c r="A89" s="12"/>
      <c r="B89" s="19"/>
      <c r="C89" s="21"/>
      <c r="D89" s="20"/>
      <c r="E89" s="21"/>
      <c r="F89" s="22"/>
      <c r="G89" s="21"/>
      <c r="H89" s="20"/>
      <c r="I89" s="21"/>
      <c r="J89" s="22"/>
    </row>
    <row r="90" spans="1:19" ht="15.75" thickBot="1" x14ac:dyDescent="0.3">
      <c r="A90" s="12"/>
      <c r="B90" s="13" t="s">
        <v>269</v>
      </c>
      <c r="C90" s="16"/>
      <c r="D90" s="53" t="s">
        <v>193</v>
      </c>
      <c r="E90" s="54">
        <v>1279</v>
      </c>
      <c r="F90" s="17"/>
      <c r="G90" s="16"/>
      <c r="H90" s="53" t="s">
        <v>193</v>
      </c>
      <c r="I90" s="54">
        <v>1268</v>
      </c>
      <c r="J90" s="17"/>
    </row>
    <row r="91" spans="1:19" ht="76.5" thickTop="1" thickBot="1" x14ac:dyDescent="0.3">
      <c r="A91" s="12"/>
      <c r="B91" s="18" t="s">
        <v>270</v>
      </c>
      <c r="C91" s="21"/>
      <c r="D91" s="30" t="s">
        <v>193</v>
      </c>
      <c r="E91" s="31" t="s">
        <v>214</v>
      </c>
      <c r="F91" s="22"/>
      <c r="G91" s="21"/>
      <c r="H91" s="30" t="s">
        <v>193</v>
      </c>
      <c r="I91" s="31" t="s">
        <v>214</v>
      </c>
      <c r="J91" s="22"/>
    </row>
    <row r="92" spans="1:19" ht="15.75" thickTop="1" x14ac:dyDescent="0.25">
      <c r="A92" s="12"/>
      <c r="B92" s="34"/>
      <c r="C92" s="34"/>
      <c r="D92" s="34"/>
      <c r="E92" s="34"/>
      <c r="F92" s="34"/>
      <c r="G92" s="34"/>
      <c r="H92" s="34"/>
      <c r="I92" s="34"/>
      <c r="J92" s="34"/>
      <c r="K92" s="34"/>
      <c r="L92" s="34"/>
      <c r="M92" s="34"/>
      <c r="N92" s="34"/>
      <c r="O92" s="34"/>
      <c r="P92" s="34"/>
      <c r="Q92" s="34"/>
      <c r="R92" s="34"/>
      <c r="S92" s="34"/>
    </row>
    <row r="93" spans="1:19" x14ac:dyDescent="0.25">
      <c r="A93" s="12"/>
      <c r="B93" s="34" t="s">
        <v>273</v>
      </c>
      <c r="C93" s="34"/>
      <c r="D93" s="34"/>
      <c r="E93" s="34"/>
      <c r="F93" s="34"/>
      <c r="G93" s="34"/>
      <c r="H93" s="34"/>
      <c r="I93" s="34"/>
      <c r="J93" s="34"/>
      <c r="K93" s="34"/>
      <c r="L93" s="34"/>
      <c r="M93" s="34"/>
      <c r="N93" s="34"/>
      <c r="O93" s="34"/>
      <c r="P93" s="34"/>
      <c r="Q93" s="34"/>
      <c r="R93" s="34"/>
      <c r="S93" s="34"/>
    </row>
    <row r="94" spans="1:19" ht="25.5" customHeight="1" x14ac:dyDescent="0.25">
      <c r="A94" s="12"/>
      <c r="B94" s="34" t="s">
        <v>274</v>
      </c>
      <c r="C94" s="34"/>
      <c r="D94" s="34"/>
      <c r="E94" s="34"/>
      <c r="F94" s="34"/>
      <c r="G94" s="34"/>
      <c r="H94" s="34"/>
      <c r="I94" s="34"/>
      <c r="J94" s="34"/>
      <c r="K94" s="34"/>
      <c r="L94" s="34"/>
      <c r="M94" s="34"/>
      <c r="N94" s="34"/>
      <c r="O94" s="34"/>
      <c r="P94" s="34"/>
      <c r="Q94" s="34"/>
      <c r="R94" s="34"/>
      <c r="S94" s="34"/>
    </row>
    <row r="95" spans="1:19" x14ac:dyDescent="0.25">
      <c r="A95" s="12"/>
      <c r="B95" s="33" t="s">
        <v>275</v>
      </c>
      <c r="C95" s="33"/>
      <c r="D95" s="33"/>
      <c r="E95" s="33"/>
      <c r="F95" s="33"/>
      <c r="G95" s="33"/>
      <c r="H95" s="33"/>
      <c r="I95" s="33"/>
      <c r="J95" s="33"/>
      <c r="K95" s="33"/>
      <c r="L95" s="33"/>
      <c r="M95" s="33"/>
      <c r="N95" s="33"/>
      <c r="O95" s="33"/>
      <c r="P95" s="33"/>
      <c r="Q95" s="33"/>
      <c r="R95" s="33"/>
      <c r="S95" s="33"/>
    </row>
    <row r="96" spans="1:19" x14ac:dyDescent="0.25">
      <c r="A96" s="12"/>
      <c r="B96" s="34" t="s">
        <v>276</v>
      </c>
      <c r="C96" s="34"/>
      <c r="D96" s="34"/>
      <c r="E96" s="34"/>
      <c r="F96" s="34"/>
      <c r="G96" s="34"/>
      <c r="H96" s="34"/>
      <c r="I96" s="34"/>
      <c r="J96" s="34"/>
      <c r="K96" s="34"/>
      <c r="L96" s="34"/>
      <c r="M96" s="34"/>
      <c r="N96" s="34"/>
      <c r="O96" s="34"/>
      <c r="P96" s="34"/>
      <c r="Q96" s="34"/>
      <c r="R96" s="34"/>
      <c r="S96" s="34"/>
    </row>
    <row r="97" spans="1:19" ht="15.75" thickBot="1" x14ac:dyDescent="0.3">
      <c r="A97" s="12"/>
      <c r="B97" s="4"/>
      <c r="C97" s="4"/>
      <c r="D97" s="32"/>
      <c r="E97" s="32"/>
      <c r="F97" s="32"/>
      <c r="G97" s="35"/>
      <c r="H97" s="38" t="s">
        <v>277</v>
      </c>
      <c r="I97" s="38"/>
      <c r="J97" s="38"/>
      <c r="K97" s="38"/>
      <c r="L97" s="38"/>
      <c r="M97" s="38"/>
      <c r="N97" s="38"/>
      <c r="O97" s="38"/>
      <c r="P97" s="38"/>
      <c r="Q97" s="38"/>
      <c r="R97" s="38"/>
      <c r="S97" s="35"/>
    </row>
    <row r="98" spans="1:19" ht="30" customHeight="1" thickTop="1" x14ac:dyDescent="0.25">
      <c r="A98" s="12"/>
      <c r="B98" s="32" t="s">
        <v>278</v>
      </c>
      <c r="C98" s="32"/>
      <c r="D98" s="32" t="s">
        <v>245</v>
      </c>
      <c r="E98" s="32"/>
      <c r="F98" s="32"/>
      <c r="G98" s="39"/>
      <c r="H98" s="57" t="s">
        <v>246</v>
      </c>
      <c r="I98" s="57"/>
      <c r="J98" s="57"/>
      <c r="K98" s="58"/>
      <c r="L98" s="57" t="s">
        <v>248</v>
      </c>
      <c r="M98" s="57"/>
      <c r="N98" s="57"/>
      <c r="O98" s="58"/>
      <c r="P98" s="57" t="s">
        <v>250</v>
      </c>
      <c r="Q98" s="57"/>
      <c r="R98" s="57"/>
      <c r="S98" s="39"/>
    </row>
    <row r="99" spans="1:19" ht="15.75" thickBot="1" x14ac:dyDescent="0.3">
      <c r="A99" s="12"/>
      <c r="B99" s="38"/>
      <c r="C99" s="32"/>
      <c r="D99" s="38"/>
      <c r="E99" s="38"/>
      <c r="F99" s="38"/>
      <c r="G99" s="39"/>
      <c r="H99" s="38" t="s">
        <v>247</v>
      </c>
      <c r="I99" s="38"/>
      <c r="J99" s="38"/>
      <c r="K99" s="39"/>
      <c r="L99" s="38" t="s">
        <v>249</v>
      </c>
      <c r="M99" s="38"/>
      <c r="N99" s="38"/>
      <c r="O99" s="39"/>
      <c r="P99" s="38" t="s">
        <v>251</v>
      </c>
      <c r="Q99" s="38"/>
      <c r="R99" s="38"/>
      <c r="S99" s="39"/>
    </row>
    <row r="100" spans="1:19" ht="15.75" thickTop="1" x14ac:dyDescent="0.25">
      <c r="A100" s="12"/>
      <c r="B100" s="57"/>
      <c r="C100" s="32"/>
      <c r="D100" s="32"/>
      <c r="E100" s="32"/>
      <c r="F100" s="32"/>
      <c r="G100" s="32"/>
      <c r="H100" s="32"/>
      <c r="I100" s="32"/>
      <c r="J100" s="32"/>
      <c r="K100" s="32"/>
      <c r="L100" s="32"/>
      <c r="M100" s="32"/>
      <c r="N100" s="32"/>
      <c r="O100" s="32"/>
      <c r="P100" s="32"/>
      <c r="Q100" s="32"/>
      <c r="R100" s="32"/>
      <c r="S100" s="39"/>
    </row>
    <row r="101" spans="1:19" ht="15" customHeight="1" x14ac:dyDescent="0.25">
      <c r="A101" s="12"/>
      <c r="B101" s="32"/>
      <c r="C101" s="32"/>
      <c r="D101" s="32" t="s">
        <v>253</v>
      </c>
      <c r="E101" s="32"/>
      <c r="F101" s="32"/>
      <c r="G101" s="32"/>
      <c r="H101" s="32"/>
      <c r="I101" s="32"/>
      <c r="J101" s="32"/>
      <c r="K101" s="32"/>
      <c r="L101" s="32"/>
      <c r="M101" s="32"/>
      <c r="N101" s="32"/>
      <c r="O101" s="32"/>
      <c r="P101" s="32"/>
      <c r="Q101" s="32"/>
      <c r="R101" s="32"/>
      <c r="S101" s="39"/>
    </row>
    <row r="102" spans="1:19" x14ac:dyDescent="0.25">
      <c r="A102" s="12"/>
      <c r="B102" s="2"/>
      <c r="C102" s="4"/>
      <c r="D102" s="32"/>
      <c r="E102" s="32"/>
      <c r="F102" s="32"/>
      <c r="G102" s="35"/>
      <c r="H102" s="32"/>
      <c r="I102" s="32"/>
      <c r="J102" s="32"/>
      <c r="K102" s="35"/>
      <c r="L102" s="32"/>
      <c r="M102" s="32"/>
      <c r="N102" s="32"/>
      <c r="O102" s="35"/>
      <c r="P102" s="32"/>
      <c r="Q102" s="32"/>
      <c r="R102" s="32"/>
      <c r="S102" s="35"/>
    </row>
    <row r="103" spans="1:19" x14ac:dyDescent="0.25">
      <c r="A103" s="12"/>
      <c r="B103" s="13" t="s">
        <v>279</v>
      </c>
      <c r="C103" s="16"/>
      <c r="D103" s="16"/>
      <c r="E103" s="15" t="s">
        <v>193</v>
      </c>
      <c r="F103" s="23">
        <v>4799</v>
      </c>
      <c r="G103" s="17"/>
      <c r="H103" s="16"/>
      <c r="I103" s="15" t="s">
        <v>193</v>
      </c>
      <c r="J103" s="16" t="s">
        <v>214</v>
      </c>
      <c r="K103" s="17"/>
      <c r="L103" s="16"/>
      <c r="M103" s="15" t="s">
        <v>193</v>
      </c>
      <c r="N103" s="16" t="s">
        <v>214</v>
      </c>
      <c r="O103" s="17"/>
      <c r="P103" s="16"/>
      <c r="Q103" s="15" t="s">
        <v>193</v>
      </c>
      <c r="R103" s="23">
        <v>4799</v>
      </c>
      <c r="S103" s="17"/>
    </row>
    <row r="104" spans="1:19" x14ac:dyDescent="0.25">
      <c r="A104" s="12"/>
      <c r="B104" s="18"/>
      <c r="C104" s="21"/>
      <c r="D104" s="21"/>
      <c r="E104" s="20"/>
      <c r="F104" s="21"/>
      <c r="G104" s="22"/>
      <c r="H104" s="21"/>
      <c r="I104" s="20"/>
      <c r="J104" s="21"/>
      <c r="K104" s="22"/>
      <c r="L104" s="21"/>
      <c r="M104" s="20"/>
      <c r="N104" s="21"/>
      <c r="O104" s="22"/>
      <c r="P104" s="21"/>
      <c r="Q104" s="20"/>
      <c r="R104" s="21"/>
      <c r="S104" s="22"/>
    </row>
    <row r="105" spans="1:19" x14ac:dyDescent="0.25">
      <c r="A105" s="12"/>
      <c r="B105" s="13" t="s">
        <v>280</v>
      </c>
      <c r="C105" s="16"/>
      <c r="D105" s="16"/>
      <c r="E105" s="15" t="s">
        <v>193</v>
      </c>
      <c r="F105" s="16">
        <v>37</v>
      </c>
      <c r="G105" s="17"/>
      <c r="H105" s="16"/>
      <c r="I105" s="15" t="s">
        <v>193</v>
      </c>
      <c r="J105" s="16" t="s">
        <v>214</v>
      </c>
      <c r="K105" s="17"/>
      <c r="L105" s="16"/>
      <c r="M105" s="15" t="s">
        <v>193</v>
      </c>
      <c r="N105" s="16" t="s">
        <v>214</v>
      </c>
      <c r="O105" s="17"/>
      <c r="P105" s="16"/>
      <c r="Q105" s="15" t="s">
        <v>193</v>
      </c>
      <c r="R105" s="16">
        <v>37</v>
      </c>
      <c r="S105" s="17"/>
    </row>
    <row r="106" spans="1:19" x14ac:dyDescent="0.25">
      <c r="A106" s="12"/>
      <c r="B106" s="34"/>
      <c r="C106" s="34"/>
      <c r="D106" s="34"/>
      <c r="E106" s="34"/>
      <c r="F106" s="34"/>
      <c r="G106" s="34"/>
      <c r="H106" s="34"/>
      <c r="I106" s="34"/>
      <c r="J106" s="34"/>
      <c r="K106" s="34"/>
      <c r="L106" s="34"/>
      <c r="M106" s="34"/>
      <c r="N106" s="34"/>
      <c r="O106" s="34"/>
      <c r="P106" s="34"/>
      <c r="Q106" s="34"/>
      <c r="R106" s="34"/>
      <c r="S106" s="34"/>
    </row>
    <row r="107" spans="1:19" ht="15.75" thickBot="1" x14ac:dyDescent="0.3">
      <c r="A107" s="12"/>
      <c r="B107" s="4"/>
      <c r="C107" s="4"/>
      <c r="D107" s="32"/>
      <c r="E107" s="32"/>
      <c r="F107" s="32"/>
      <c r="G107" s="35"/>
      <c r="H107" s="38" t="s">
        <v>277</v>
      </c>
      <c r="I107" s="38"/>
      <c r="J107" s="38"/>
      <c r="K107" s="38"/>
      <c r="L107" s="38"/>
      <c r="M107" s="38"/>
      <c r="N107" s="38"/>
      <c r="O107" s="38"/>
      <c r="P107" s="38"/>
      <c r="Q107" s="38"/>
      <c r="R107" s="38"/>
      <c r="S107" s="35"/>
    </row>
    <row r="108" spans="1:19" ht="30" customHeight="1" thickTop="1" x14ac:dyDescent="0.25">
      <c r="A108" s="12"/>
      <c r="B108" s="32" t="s">
        <v>281</v>
      </c>
      <c r="C108" s="32"/>
      <c r="D108" s="32" t="s">
        <v>245</v>
      </c>
      <c r="E108" s="32"/>
      <c r="F108" s="32"/>
      <c r="G108" s="39"/>
      <c r="H108" s="57" t="s">
        <v>246</v>
      </c>
      <c r="I108" s="57"/>
      <c r="J108" s="57"/>
      <c r="K108" s="58"/>
      <c r="L108" s="57"/>
      <c r="M108" s="57" t="s">
        <v>248</v>
      </c>
      <c r="N108" s="57"/>
      <c r="O108" s="58"/>
      <c r="P108" s="57"/>
      <c r="Q108" s="57" t="s">
        <v>250</v>
      </c>
      <c r="R108" s="57"/>
      <c r="S108" s="39"/>
    </row>
    <row r="109" spans="1:19" ht="15.75" thickBot="1" x14ac:dyDescent="0.3">
      <c r="A109" s="12"/>
      <c r="B109" s="38"/>
      <c r="C109" s="32"/>
      <c r="D109" s="38"/>
      <c r="E109" s="38"/>
      <c r="F109" s="38"/>
      <c r="G109" s="39"/>
      <c r="H109" s="38" t="s">
        <v>247</v>
      </c>
      <c r="I109" s="38"/>
      <c r="J109" s="38"/>
      <c r="K109" s="39"/>
      <c r="L109" s="32"/>
      <c r="M109" s="38" t="s">
        <v>249</v>
      </c>
      <c r="N109" s="38"/>
      <c r="O109" s="39"/>
      <c r="P109" s="32"/>
      <c r="Q109" s="38" t="s">
        <v>251</v>
      </c>
      <c r="R109" s="38"/>
      <c r="S109" s="39"/>
    </row>
    <row r="110" spans="1:19" ht="15.75" thickTop="1" x14ac:dyDescent="0.25">
      <c r="A110" s="12"/>
      <c r="B110" s="57"/>
      <c r="C110" s="32"/>
      <c r="D110" s="32"/>
      <c r="E110" s="32"/>
      <c r="F110" s="32"/>
      <c r="G110" s="32"/>
      <c r="H110" s="32"/>
      <c r="I110" s="32"/>
      <c r="J110" s="32"/>
      <c r="K110" s="32"/>
      <c r="L110" s="32"/>
      <c r="M110" s="32"/>
      <c r="N110" s="32"/>
      <c r="O110" s="32"/>
      <c r="P110" s="32"/>
      <c r="Q110" s="32"/>
      <c r="R110" s="32"/>
      <c r="S110" s="39"/>
    </row>
    <row r="111" spans="1:19" ht="15" customHeight="1" x14ac:dyDescent="0.25">
      <c r="A111" s="12"/>
      <c r="B111" s="32"/>
      <c r="C111" s="32"/>
      <c r="D111" s="32" t="s">
        <v>259</v>
      </c>
      <c r="E111" s="32"/>
      <c r="F111" s="32"/>
      <c r="G111" s="32"/>
      <c r="H111" s="32"/>
      <c r="I111" s="32"/>
      <c r="J111" s="32"/>
      <c r="K111" s="32"/>
      <c r="L111" s="32"/>
      <c r="M111" s="32"/>
      <c r="N111" s="32"/>
      <c r="O111" s="32"/>
      <c r="P111" s="32"/>
      <c r="Q111" s="32"/>
      <c r="R111" s="32"/>
      <c r="S111" s="39"/>
    </row>
    <row r="112" spans="1:19" x14ac:dyDescent="0.25">
      <c r="A112" s="12"/>
      <c r="B112" s="4"/>
      <c r="C112" s="4"/>
      <c r="D112" s="32"/>
      <c r="E112" s="32"/>
      <c r="F112" s="32"/>
      <c r="G112" s="32"/>
      <c r="H112" s="32"/>
      <c r="I112" s="32"/>
      <c r="J112" s="32"/>
      <c r="K112" s="32"/>
      <c r="L112" s="32"/>
      <c r="M112" s="32"/>
      <c r="N112" s="32"/>
      <c r="O112" s="32"/>
      <c r="P112" s="32"/>
      <c r="Q112" s="32"/>
      <c r="R112" s="32"/>
      <c r="S112" s="35"/>
    </row>
    <row r="113" spans="1:19" x14ac:dyDescent="0.25">
      <c r="A113" s="12"/>
      <c r="B113" s="13" t="s">
        <v>279</v>
      </c>
      <c r="C113" s="16"/>
      <c r="D113" s="16"/>
      <c r="E113" s="15" t="s">
        <v>193</v>
      </c>
      <c r="F113" s="23">
        <v>5987</v>
      </c>
      <c r="G113" s="17"/>
      <c r="H113" s="16"/>
      <c r="I113" s="15" t="s">
        <v>193</v>
      </c>
      <c r="J113" s="16" t="s">
        <v>214</v>
      </c>
      <c r="K113" s="17"/>
      <c r="L113" s="16"/>
      <c r="M113" s="15" t="s">
        <v>193</v>
      </c>
      <c r="N113" s="16" t="s">
        <v>214</v>
      </c>
      <c r="O113" s="17"/>
      <c r="P113" s="16"/>
      <c r="Q113" s="15" t="s">
        <v>193</v>
      </c>
      <c r="R113" s="23">
        <v>5987</v>
      </c>
      <c r="S113" s="17"/>
    </row>
    <row r="114" spans="1:19" x14ac:dyDescent="0.25">
      <c r="A114" s="12"/>
      <c r="B114" s="19"/>
      <c r="C114" s="21"/>
      <c r="D114" s="21"/>
      <c r="E114" s="20"/>
      <c r="F114" s="21"/>
      <c r="G114" s="22"/>
      <c r="H114" s="47"/>
      <c r="I114" s="47"/>
      <c r="J114" s="47"/>
      <c r="K114" s="47"/>
      <c r="L114" s="47"/>
      <c r="M114" s="47"/>
      <c r="N114" s="47"/>
      <c r="O114" s="47"/>
      <c r="P114" s="47"/>
      <c r="Q114" s="47"/>
      <c r="R114" s="47"/>
      <c r="S114" s="22"/>
    </row>
    <row r="115" spans="1:19" x14ac:dyDescent="0.25">
      <c r="A115" s="12"/>
      <c r="B115" s="13" t="s">
        <v>280</v>
      </c>
      <c r="C115" s="16"/>
      <c r="D115" s="16"/>
      <c r="E115" s="15" t="s">
        <v>193</v>
      </c>
      <c r="F115" s="16">
        <v>65</v>
      </c>
      <c r="G115" s="17"/>
      <c r="H115" s="16"/>
      <c r="I115" s="15" t="s">
        <v>193</v>
      </c>
      <c r="J115" s="16" t="s">
        <v>214</v>
      </c>
      <c r="K115" s="17"/>
      <c r="L115" s="16"/>
      <c r="M115" s="15" t="s">
        <v>193</v>
      </c>
      <c r="N115" s="16" t="s">
        <v>214</v>
      </c>
      <c r="O115" s="17"/>
      <c r="P115" s="16"/>
      <c r="Q115" s="15" t="s">
        <v>193</v>
      </c>
      <c r="R115" s="16">
        <v>65</v>
      </c>
      <c r="S115" s="17"/>
    </row>
    <row r="116" spans="1:19" x14ac:dyDescent="0.25">
      <c r="A116" s="12"/>
      <c r="B116" s="34"/>
      <c r="C116" s="34"/>
      <c r="D116" s="34"/>
      <c r="E116" s="34"/>
      <c r="F116" s="34"/>
      <c r="G116" s="34"/>
      <c r="H116" s="34"/>
      <c r="I116" s="34"/>
      <c r="J116" s="34"/>
      <c r="K116" s="34"/>
      <c r="L116" s="34"/>
      <c r="M116" s="34"/>
      <c r="N116" s="34"/>
      <c r="O116" s="34"/>
      <c r="P116" s="34"/>
      <c r="Q116" s="34"/>
      <c r="R116" s="34"/>
      <c r="S116" s="34"/>
    </row>
    <row r="117" spans="1:19" x14ac:dyDescent="0.25">
      <c r="A117" s="12"/>
      <c r="B117" s="34" t="s">
        <v>282</v>
      </c>
      <c r="C117" s="34"/>
      <c r="D117" s="34"/>
      <c r="E117" s="34"/>
      <c r="F117" s="34"/>
      <c r="G117" s="34"/>
      <c r="H117" s="34"/>
      <c r="I117" s="34"/>
      <c r="J117" s="34"/>
      <c r="K117" s="34"/>
      <c r="L117" s="34"/>
      <c r="M117" s="34"/>
      <c r="N117" s="34"/>
      <c r="O117" s="34"/>
      <c r="P117" s="34"/>
      <c r="Q117" s="34"/>
      <c r="R117" s="34"/>
      <c r="S117" s="34"/>
    </row>
    <row r="118" spans="1:19" x14ac:dyDescent="0.25">
      <c r="A118" s="12"/>
      <c r="B118" s="75" t="s">
        <v>283</v>
      </c>
      <c r="C118" s="75"/>
      <c r="D118" s="75"/>
      <c r="E118" s="75"/>
      <c r="F118" s="75"/>
      <c r="G118" s="75"/>
      <c r="H118" s="75"/>
      <c r="I118" s="75"/>
      <c r="J118" s="75"/>
      <c r="K118" s="75"/>
      <c r="L118" s="75"/>
      <c r="M118" s="75"/>
      <c r="N118" s="75"/>
      <c r="O118" s="75"/>
      <c r="P118" s="75"/>
      <c r="Q118" s="75"/>
      <c r="R118" s="75"/>
      <c r="S118" s="75"/>
    </row>
    <row r="119" spans="1:19" x14ac:dyDescent="0.25">
      <c r="A119" s="12"/>
      <c r="B119" s="34" t="s">
        <v>284</v>
      </c>
      <c r="C119" s="34"/>
      <c r="D119" s="34"/>
      <c r="E119" s="34"/>
      <c r="F119" s="34"/>
      <c r="G119" s="34"/>
      <c r="H119" s="34"/>
      <c r="I119" s="34"/>
      <c r="J119" s="34"/>
      <c r="K119" s="34"/>
      <c r="L119" s="34"/>
      <c r="M119" s="34"/>
      <c r="N119" s="34"/>
      <c r="O119" s="34"/>
      <c r="P119" s="34"/>
      <c r="Q119" s="34"/>
      <c r="R119" s="34"/>
      <c r="S119" s="34"/>
    </row>
    <row r="120" spans="1:19" x14ac:dyDescent="0.25">
      <c r="A120" s="12"/>
      <c r="B120" s="34" t="s">
        <v>285</v>
      </c>
      <c r="C120" s="34"/>
      <c r="D120" s="34"/>
      <c r="E120" s="34"/>
      <c r="F120" s="34"/>
      <c r="G120" s="34"/>
      <c r="H120" s="34"/>
      <c r="I120" s="34"/>
      <c r="J120" s="34"/>
      <c r="K120" s="34"/>
      <c r="L120" s="34"/>
      <c r="M120" s="34"/>
      <c r="N120" s="34"/>
      <c r="O120" s="34"/>
      <c r="P120" s="34"/>
      <c r="Q120" s="34"/>
      <c r="R120" s="34"/>
      <c r="S120" s="34"/>
    </row>
    <row r="121" spans="1:19" x14ac:dyDescent="0.25">
      <c r="A121" s="12"/>
      <c r="B121" s="34" t="s">
        <v>286</v>
      </c>
      <c r="C121" s="34"/>
      <c r="D121" s="34"/>
      <c r="E121" s="34"/>
      <c r="F121" s="34"/>
      <c r="G121" s="34"/>
      <c r="H121" s="34"/>
      <c r="I121" s="34"/>
      <c r="J121" s="34"/>
      <c r="K121" s="34"/>
      <c r="L121" s="34"/>
      <c r="M121" s="34"/>
      <c r="N121" s="34"/>
      <c r="O121" s="34"/>
      <c r="P121" s="34"/>
      <c r="Q121" s="34"/>
      <c r="R121" s="34"/>
      <c r="S121" s="34"/>
    </row>
    <row r="122" spans="1:19" ht="25.5" customHeight="1" x14ac:dyDescent="0.25">
      <c r="A122" s="12"/>
      <c r="B122" s="34" t="s">
        <v>287</v>
      </c>
      <c r="C122" s="34"/>
      <c r="D122" s="34"/>
      <c r="E122" s="34"/>
      <c r="F122" s="34"/>
      <c r="G122" s="34"/>
      <c r="H122" s="34"/>
      <c r="I122" s="34"/>
      <c r="J122" s="34"/>
      <c r="K122" s="34"/>
      <c r="L122" s="34"/>
      <c r="M122" s="34"/>
      <c r="N122" s="34"/>
      <c r="O122" s="34"/>
      <c r="P122" s="34"/>
      <c r="Q122" s="34"/>
      <c r="R122" s="34"/>
      <c r="S122" s="34"/>
    </row>
    <row r="123" spans="1:19" x14ac:dyDescent="0.25">
      <c r="A123" s="12"/>
      <c r="B123" s="75" t="s">
        <v>288</v>
      </c>
      <c r="C123" s="75"/>
      <c r="D123" s="75"/>
      <c r="E123" s="75"/>
      <c r="F123" s="75"/>
      <c r="G123" s="75"/>
      <c r="H123" s="75"/>
      <c r="I123" s="75"/>
      <c r="J123" s="75"/>
      <c r="K123" s="75"/>
      <c r="L123" s="75"/>
      <c r="M123" s="75"/>
      <c r="N123" s="75"/>
      <c r="O123" s="75"/>
      <c r="P123" s="75"/>
      <c r="Q123" s="75"/>
      <c r="R123" s="75"/>
      <c r="S123" s="75"/>
    </row>
    <row r="124" spans="1:19" ht="25.5" customHeight="1" x14ac:dyDescent="0.25">
      <c r="A124" s="12"/>
      <c r="B124" s="34" t="s">
        <v>289</v>
      </c>
      <c r="C124" s="34"/>
      <c r="D124" s="34"/>
      <c r="E124" s="34"/>
      <c r="F124" s="34"/>
      <c r="G124" s="34"/>
      <c r="H124" s="34"/>
      <c r="I124" s="34"/>
      <c r="J124" s="34"/>
      <c r="K124" s="34"/>
      <c r="L124" s="34"/>
      <c r="M124" s="34"/>
      <c r="N124" s="34"/>
      <c r="O124" s="34"/>
      <c r="P124" s="34"/>
      <c r="Q124" s="34"/>
      <c r="R124" s="34"/>
      <c r="S124" s="34"/>
    </row>
    <row r="125" spans="1:19" x14ac:dyDescent="0.25">
      <c r="A125" s="12"/>
      <c r="B125" s="33" t="s">
        <v>290</v>
      </c>
      <c r="C125" s="33"/>
      <c r="D125" s="33"/>
      <c r="E125" s="33"/>
      <c r="F125" s="33"/>
      <c r="G125" s="33"/>
      <c r="H125" s="33"/>
      <c r="I125" s="33"/>
      <c r="J125" s="33"/>
      <c r="K125" s="33"/>
      <c r="L125" s="33"/>
      <c r="M125" s="33"/>
      <c r="N125" s="33"/>
      <c r="O125" s="33"/>
      <c r="P125" s="33"/>
      <c r="Q125" s="33"/>
      <c r="R125" s="33"/>
      <c r="S125" s="33"/>
    </row>
    <row r="126" spans="1:19" x14ac:dyDescent="0.25">
      <c r="A126" s="12"/>
      <c r="B126" s="34" t="s">
        <v>291</v>
      </c>
      <c r="C126" s="34"/>
      <c r="D126" s="34"/>
      <c r="E126" s="34"/>
      <c r="F126" s="34"/>
      <c r="G126" s="34"/>
      <c r="H126" s="34"/>
      <c r="I126" s="34"/>
      <c r="J126" s="34"/>
      <c r="K126" s="34"/>
      <c r="L126" s="34"/>
      <c r="M126" s="34"/>
      <c r="N126" s="34"/>
      <c r="O126" s="34"/>
      <c r="P126" s="34"/>
      <c r="Q126" s="34"/>
      <c r="R126" s="34"/>
      <c r="S126" s="34"/>
    </row>
    <row r="127" spans="1:19" ht="15" customHeight="1" x14ac:dyDescent="0.25">
      <c r="A127" s="12"/>
      <c r="B127" s="12"/>
      <c r="C127" s="32"/>
      <c r="D127" s="68" t="s">
        <v>292</v>
      </c>
      <c r="E127" s="68"/>
      <c r="F127" s="39"/>
      <c r="G127" s="70" t="s">
        <v>293</v>
      </c>
      <c r="H127" s="32"/>
      <c r="I127" s="70" t="s">
        <v>294</v>
      </c>
      <c r="J127" s="32"/>
      <c r="K127" s="68" t="s">
        <v>295</v>
      </c>
      <c r="L127" s="68"/>
      <c r="M127" s="68"/>
    </row>
    <row r="128" spans="1:19" ht="15.75" thickBot="1" x14ac:dyDescent="0.3">
      <c r="A128" s="12"/>
      <c r="B128" s="12"/>
      <c r="C128" s="32"/>
      <c r="D128" s="69">
        <v>41912</v>
      </c>
      <c r="E128" s="69"/>
      <c r="F128" s="39"/>
      <c r="G128" s="71"/>
      <c r="H128" s="32"/>
      <c r="I128" s="71"/>
      <c r="J128" s="32"/>
      <c r="K128" s="72" t="s">
        <v>296</v>
      </c>
      <c r="L128" s="72"/>
      <c r="M128" s="72"/>
    </row>
    <row r="129" spans="1:19" ht="15.75" thickTop="1" x14ac:dyDescent="0.25">
      <c r="A129" s="12"/>
      <c r="B129" s="2"/>
      <c r="C129" s="4"/>
      <c r="D129" s="12" t="s">
        <v>253</v>
      </c>
      <c r="E129" s="12"/>
      <c r="F129" s="12"/>
      <c r="G129" s="12"/>
      <c r="H129" s="12"/>
      <c r="I129" s="12"/>
      <c r="J129" s="12"/>
      <c r="K129" s="12"/>
      <c r="L129" s="12"/>
      <c r="M129" s="35"/>
    </row>
    <row r="130" spans="1:19" x14ac:dyDescent="0.25">
      <c r="A130" s="12"/>
      <c r="B130" s="2"/>
      <c r="C130" s="4"/>
      <c r="D130" s="12"/>
      <c r="E130" s="12"/>
      <c r="F130" s="35"/>
      <c r="G130" s="2"/>
      <c r="H130" s="2"/>
      <c r="I130" s="2"/>
      <c r="J130" s="4"/>
      <c r="K130" s="12"/>
      <c r="L130" s="12"/>
      <c r="M130" s="35"/>
    </row>
    <row r="131" spans="1:19" ht="30" x14ac:dyDescent="0.25">
      <c r="A131" s="12"/>
      <c r="B131" s="13" t="s">
        <v>279</v>
      </c>
      <c r="C131" s="14"/>
      <c r="D131" s="15" t="s">
        <v>193</v>
      </c>
      <c r="E131" s="23">
        <v>4799</v>
      </c>
      <c r="F131" s="17"/>
      <c r="G131" s="13" t="s">
        <v>297</v>
      </c>
      <c r="H131" s="13"/>
      <c r="I131" s="13" t="s">
        <v>298</v>
      </c>
      <c r="J131" s="14"/>
      <c r="K131" s="15"/>
      <c r="L131" s="16" t="s">
        <v>299</v>
      </c>
      <c r="M131" s="17" t="s">
        <v>300</v>
      </c>
    </row>
    <row r="132" spans="1:19" x14ac:dyDescent="0.25">
      <c r="A132" s="12"/>
      <c r="B132" s="18"/>
      <c r="C132" s="19"/>
      <c r="D132" s="20"/>
      <c r="E132" s="21"/>
      <c r="F132" s="22"/>
      <c r="G132" s="18"/>
      <c r="H132" s="18"/>
      <c r="I132" s="18"/>
      <c r="J132" s="19"/>
      <c r="K132" s="20"/>
      <c r="L132" s="21"/>
      <c r="M132" s="22"/>
    </row>
    <row r="133" spans="1:19" ht="30" x14ac:dyDescent="0.25">
      <c r="A133" s="12"/>
      <c r="B133" s="13" t="s">
        <v>280</v>
      </c>
      <c r="C133" s="14"/>
      <c r="D133" s="15" t="s">
        <v>193</v>
      </c>
      <c r="E133" s="16">
        <v>37</v>
      </c>
      <c r="F133" s="17"/>
      <c r="G133" s="13" t="s">
        <v>297</v>
      </c>
      <c r="H133" s="13"/>
      <c r="I133" s="13" t="s">
        <v>298</v>
      </c>
      <c r="J133" s="14"/>
      <c r="K133" s="15"/>
      <c r="L133" s="16" t="s">
        <v>301</v>
      </c>
      <c r="M133" s="17" t="s">
        <v>300</v>
      </c>
    </row>
    <row r="134" spans="1:19" x14ac:dyDescent="0.25">
      <c r="A134" s="12"/>
      <c r="B134" s="18"/>
      <c r="C134" s="19"/>
      <c r="D134" s="20"/>
      <c r="E134" s="21"/>
      <c r="F134" s="22"/>
      <c r="G134" s="18"/>
      <c r="H134" s="18"/>
      <c r="I134" s="18"/>
      <c r="J134" s="19"/>
      <c r="K134" s="20"/>
      <c r="L134" s="21"/>
      <c r="M134" s="22"/>
    </row>
    <row r="135" spans="1:19" x14ac:dyDescent="0.25">
      <c r="A135" s="12"/>
      <c r="B135" s="13" t="s">
        <v>302</v>
      </c>
      <c r="C135" s="14"/>
      <c r="D135" s="15"/>
      <c r="E135" s="16"/>
      <c r="F135" s="17"/>
      <c r="G135" s="13"/>
      <c r="H135" s="13"/>
      <c r="I135" s="13"/>
      <c r="J135" s="14"/>
      <c r="K135" s="15"/>
      <c r="L135" s="16"/>
      <c r="M135" s="17"/>
    </row>
    <row r="136" spans="1:19" x14ac:dyDescent="0.25">
      <c r="A136" s="12"/>
      <c r="B136" s="18"/>
      <c r="C136" s="19"/>
      <c r="D136" s="20"/>
      <c r="E136" s="21"/>
      <c r="F136" s="22"/>
      <c r="G136" s="18"/>
      <c r="H136" s="18"/>
      <c r="I136" s="18"/>
      <c r="J136" s="19"/>
      <c r="K136" s="20"/>
      <c r="L136" s="21"/>
      <c r="M136" s="22"/>
    </row>
    <row r="137" spans="1:19" x14ac:dyDescent="0.25">
      <c r="A137" s="12"/>
      <c r="B137" s="13" t="s">
        <v>257</v>
      </c>
      <c r="C137" s="14"/>
      <c r="D137" s="15" t="s">
        <v>193</v>
      </c>
      <c r="E137" s="23">
        <v>1279</v>
      </c>
      <c r="F137" s="17"/>
      <c r="G137" s="13" t="s">
        <v>303</v>
      </c>
      <c r="H137" s="13"/>
      <c r="I137" s="13" t="s">
        <v>304</v>
      </c>
      <c r="J137" s="14"/>
      <c r="K137" s="15"/>
      <c r="L137" s="16" t="s">
        <v>305</v>
      </c>
      <c r="M137" s="17" t="s">
        <v>300</v>
      </c>
    </row>
    <row r="138" spans="1:19" x14ac:dyDescent="0.25">
      <c r="A138" s="12"/>
      <c r="B138" s="18"/>
      <c r="C138" s="19"/>
      <c r="D138" s="20"/>
      <c r="E138" s="21"/>
      <c r="F138" s="22"/>
      <c r="G138" s="18" t="s">
        <v>306</v>
      </c>
      <c r="H138" s="18"/>
      <c r="I138" s="18" t="s">
        <v>307</v>
      </c>
      <c r="J138" s="19"/>
      <c r="K138" s="20"/>
      <c r="L138" s="21" t="s">
        <v>308</v>
      </c>
      <c r="M138" s="22" t="s">
        <v>300</v>
      </c>
    </row>
    <row r="139" spans="1:19" x14ac:dyDescent="0.25">
      <c r="A139" s="12"/>
      <c r="B139" s="13"/>
      <c r="C139" s="14"/>
      <c r="D139" s="15"/>
      <c r="E139" s="16"/>
      <c r="F139" s="17"/>
      <c r="G139" s="13" t="s">
        <v>306</v>
      </c>
      <c r="H139" s="13"/>
      <c r="I139" s="13" t="s">
        <v>309</v>
      </c>
      <c r="J139" s="14"/>
      <c r="K139" s="15"/>
      <c r="L139" s="16" t="s">
        <v>310</v>
      </c>
      <c r="M139" s="17" t="s">
        <v>300</v>
      </c>
    </row>
    <row r="140" spans="1:19" x14ac:dyDescent="0.25">
      <c r="A140" s="12"/>
      <c r="B140" s="18"/>
      <c r="C140" s="19"/>
      <c r="D140" s="20"/>
      <c r="E140" s="21"/>
      <c r="F140" s="22"/>
      <c r="G140" s="18" t="s">
        <v>306</v>
      </c>
      <c r="H140" s="18"/>
      <c r="I140" s="18" t="s">
        <v>311</v>
      </c>
      <c r="J140" s="19"/>
      <c r="K140" s="20"/>
      <c r="L140" s="21" t="s">
        <v>312</v>
      </c>
      <c r="M140" s="22" t="s">
        <v>300</v>
      </c>
    </row>
    <row r="141" spans="1:19" x14ac:dyDescent="0.25">
      <c r="A141" s="12"/>
      <c r="B141" s="13"/>
      <c r="C141" s="14"/>
      <c r="D141" s="15"/>
      <c r="E141" s="16"/>
      <c r="F141" s="17"/>
      <c r="G141" s="13" t="s">
        <v>306</v>
      </c>
      <c r="H141" s="13"/>
      <c r="I141" s="13" t="s">
        <v>313</v>
      </c>
      <c r="J141" s="14"/>
      <c r="K141" s="15"/>
      <c r="L141" s="16" t="s">
        <v>314</v>
      </c>
      <c r="M141" s="17" t="s">
        <v>300</v>
      </c>
    </row>
    <row r="142" spans="1:19" x14ac:dyDescent="0.25">
      <c r="A142" s="12"/>
      <c r="B142" s="32"/>
      <c r="C142" s="32"/>
      <c r="D142" s="32"/>
      <c r="E142" s="32"/>
      <c r="F142" s="32"/>
      <c r="G142" s="32"/>
      <c r="H142" s="32"/>
      <c r="I142" s="32"/>
      <c r="J142" s="32"/>
      <c r="K142" s="32"/>
      <c r="L142" s="32"/>
      <c r="M142" s="32"/>
      <c r="N142" s="32"/>
      <c r="O142" s="32"/>
      <c r="P142" s="32"/>
      <c r="Q142" s="32"/>
      <c r="R142" s="32"/>
      <c r="S142" s="32"/>
    </row>
    <row r="143" spans="1:19" x14ac:dyDescent="0.25">
      <c r="A143" s="12"/>
      <c r="B143" s="34"/>
      <c r="C143" s="34"/>
      <c r="D143" s="34"/>
      <c r="E143" s="34"/>
      <c r="F143" s="34"/>
      <c r="G143" s="34"/>
      <c r="H143" s="34"/>
      <c r="I143" s="34"/>
      <c r="J143" s="34"/>
      <c r="K143" s="34"/>
      <c r="L143" s="34"/>
      <c r="M143" s="34"/>
      <c r="N143" s="34"/>
      <c r="O143" s="34"/>
      <c r="P143" s="34"/>
      <c r="Q143" s="34"/>
      <c r="R143" s="34"/>
      <c r="S143" s="34"/>
    </row>
    <row r="144" spans="1:19" ht="15" customHeight="1" x14ac:dyDescent="0.25">
      <c r="A144" s="12"/>
      <c r="B144" s="12"/>
      <c r="C144" s="32"/>
      <c r="D144" s="32" t="s">
        <v>292</v>
      </c>
      <c r="E144" s="32"/>
      <c r="F144" s="39"/>
      <c r="G144" s="70" t="s">
        <v>293</v>
      </c>
      <c r="H144" s="32"/>
      <c r="I144" s="70" t="s">
        <v>294</v>
      </c>
      <c r="J144" s="32"/>
      <c r="K144" s="32" t="s">
        <v>295</v>
      </c>
      <c r="L144" s="32"/>
      <c r="M144" s="32"/>
    </row>
    <row r="145" spans="1:19" ht="15.75" thickBot="1" x14ac:dyDescent="0.3">
      <c r="A145" s="12"/>
      <c r="B145" s="12"/>
      <c r="C145" s="32"/>
      <c r="D145" s="61">
        <v>41639</v>
      </c>
      <c r="E145" s="61"/>
      <c r="F145" s="39"/>
      <c r="G145" s="71"/>
      <c r="H145" s="32"/>
      <c r="I145" s="71"/>
      <c r="J145" s="32"/>
      <c r="K145" s="38" t="s">
        <v>296</v>
      </c>
      <c r="L145" s="38"/>
      <c r="M145" s="38"/>
    </row>
    <row r="146" spans="1:19" ht="15.75" thickTop="1" x14ac:dyDescent="0.25">
      <c r="A146" s="12"/>
      <c r="B146" s="2"/>
      <c r="C146" s="4"/>
      <c r="D146" s="12" t="s">
        <v>259</v>
      </c>
      <c r="E146" s="12"/>
      <c r="F146" s="12"/>
      <c r="G146" s="12"/>
      <c r="H146" s="12"/>
      <c r="I146" s="12"/>
      <c r="J146" s="12"/>
      <c r="K146" s="12"/>
      <c r="L146" s="12"/>
      <c r="M146" s="35"/>
    </row>
    <row r="147" spans="1:19" x14ac:dyDescent="0.25">
      <c r="A147" s="12"/>
      <c r="B147" s="2"/>
      <c r="C147" s="4"/>
      <c r="D147" s="12"/>
      <c r="E147" s="12"/>
      <c r="F147" s="12"/>
      <c r="G147" s="12"/>
      <c r="H147" s="12"/>
      <c r="I147" s="12"/>
      <c r="J147" s="12"/>
      <c r="K147" s="12"/>
      <c r="L147" s="12"/>
      <c r="M147" s="35"/>
    </row>
    <row r="148" spans="1:19" ht="30" x14ac:dyDescent="0.25">
      <c r="A148" s="12"/>
      <c r="B148" s="13" t="s">
        <v>279</v>
      </c>
      <c r="C148" s="14"/>
      <c r="D148" s="15" t="s">
        <v>193</v>
      </c>
      <c r="E148" s="23">
        <v>5987</v>
      </c>
      <c r="F148" s="17"/>
      <c r="G148" s="13" t="s">
        <v>297</v>
      </c>
      <c r="H148" s="13"/>
      <c r="I148" s="13" t="s">
        <v>298</v>
      </c>
      <c r="J148" s="14"/>
      <c r="K148" s="15"/>
      <c r="L148" s="16" t="s">
        <v>301</v>
      </c>
      <c r="M148" s="17" t="s">
        <v>300</v>
      </c>
    </row>
    <row r="149" spans="1:19" x14ac:dyDescent="0.25">
      <c r="A149" s="12"/>
      <c r="B149" s="18"/>
      <c r="C149" s="19"/>
      <c r="D149" s="20"/>
      <c r="E149" s="21"/>
      <c r="F149" s="22"/>
      <c r="G149" s="18"/>
      <c r="H149" s="18"/>
      <c r="I149" s="18"/>
      <c r="J149" s="19"/>
      <c r="K149" s="20"/>
      <c r="L149" s="21"/>
      <c r="M149" s="22"/>
    </row>
    <row r="150" spans="1:19" ht="30" x14ac:dyDescent="0.25">
      <c r="A150" s="12"/>
      <c r="B150" s="13" t="s">
        <v>280</v>
      </c>
      <c r="C150" s="14"/>
      <c r="D150" s="15" t="s">
        <v>193</v>
      </c>
      <c r="E150" s="16">
        <v>65</v>
      </c>
      <c r="F150" s="17"/>
      <c r="G150" s="13" t="s">
        <v>297</v>
      </c>
      <c r="H150" s="13"/>
      <c r="I150" s="13" t="s">
        <v>298</v>
      </c>
      <c r="J150" s="14"/>
      <c r="K150" s="15"/>
      <c r="L150" s="16">
        <v>10</v>
      </c>
      <c r="M150" s="17" t="s">
        <v>300</v>
      </c>
    </row>
    <row r="151" spans="1:19" x14ac:dyDescent="0.25">
      <c r="A151" s="12"/>
      <c r="B151" s="18"/>
      <c r="C151" s="19"/>
      <c r="D151" s="20"/>
      <c r="E151" s="21"/>
      <c r="F151" s="22"/>
      <c r="G151" s="18"/>
      <c r="H151" s="18"/>
      <c r="I151" s="18"/>
      <c r="J151" s="19"/>
      <c r="K151" s="20"/>
      <c r="L151" s="21"/>
      <c r="M151" s="22"/>
    </row>
    <row r="152" spans="1:19" x14ac:dyDescent="0.25">
      <c r="A152" s="12"/>
      <c r="B152" s="13" t="s">
        <v>302</v>
      </c>
      <c r="C152" s="14"/>
      <c r="D152" s="15"/>
      <c r="E152" s="16"/>
      <c r="F152" s="17"/>
      <c r="G152" s="13"/>
      <c r="H152" s="13"/>
      <c r="I152" s="13"/>
      <c r="J152" s="14"/>
      <c r="K152" s="15"/>
      <c r="L152" s="16"/>
      <c r="M152" s="17"/>
    </row>
    <row r="153" spans="1:19" x14ac:dyDescent="0.25">
      <c r="A153" s="12"/>
      <c r="B153" s="18"/>
      <c r="C153" s="19"/>
      <c r="D153" s="20"/>
      <c r="E153" s="21"/>
      <c r="F153" s="22"/>
      <c r="G153" s="18"/>
      <c r="H153" s="18"/>
      <c r="I153" s="18"/>
      <c r="J153" s="19"/>
      <c r="K153" s="20"/>
      <c r="L153" s="21"/>
      <c r="M153" s="22"/>
    </row>
    <row r="154" spans="1:19" x14ac:dyDescent="0.25">
      <c r="A154" s="12"/>
      <c r="B154" s="13" t="s">
        <v>257</v>
      </c>
      <c r="C154" s="14"/>
      <c r="D154" s="15" t="s">
        <v>193</v>
      </c>
      <c r="E154" s="23">
        <v>1268</v>
      </c>
      <c r="F154" s="17"/>
      <c r="G154" s="13" t="s">
        <v>303</v>
      </c>
      <c r="H154" s="13"/>
      <c r="I154" s="13" t="s">
        <v>304</v>
      </c>
      <c r="J154" s="14"/>
      <c r="K154" s="15"/>
      <c r="L154" s="16" t="s">
        <v>305</v>
      </c>
      <c r="M154" s="17" t="s">
        <v>300</v>
      </c>
    </row>
    <row r="155" spans="1:19" x14ac:dyDescent="0.25">
      <c r="A155" s="12"/>
      <c r="B155" s="18"/>
      <c r="C155" s="19"/>
      <c r="D155" s="20"/>
      <c r="E155" s="21"/>
      <c r="F155" s="22"/>
      <c r="G155" s="18" t="s">
        <v>306</v>
      </c>
      <c r="H155" s="18"/>
      <c r="I155" s="18" t="s">
        <v>307</v>
      </c>
      <c r="J155" s="19"/>
      <c r="K155" s="20"/>
      <c r="L155" s="21" t="s">
        <v>308</v>
      </c>
      <c r="M155" s="22" t="s">
        <v>300</v>
      </c>
    </row>
    <row r="156" spans="1:19" x14ac:dyDescent="0.25">
      <c r="A156" s="12"/>
      <c r="B156" s="13"/>
      <c r="C156" s="14"/>
      <c r="D156" s="15"/>
      <c r="E156" s="16"/>
      <c r="F156" s="17"/>
      <c r="G156" s="13" t="s">
        <v>306</v>
      </c>
      <c r="H156" s="13"/>
      <c r="I156" s="13" t="s">
        <v>309</v>
      </c>
      <c r="J156" s="14"/>
      <c r="K156" s="15"/>
      <c r="L156" s="16" t="s">
        <v>310</v>
      </c>
      <c r="M156" s="17" t="s">
        <v>300</v>
      </c>
    </row>
    <row r="157" spans="1:19" x14ac:dyDescent="0.25">
      <c r="A157" s="12"/>
      <c r="B157" s="18"/>
      <c r="C157" s="19"/>
      <c r="D157" s="20"/>
      <c r="E157" s="21"/>
      <c r="F157" s="22"/>
      <c r="G157" s="18" t="s">
        <v>306</v>
      </c>
      <c r="H157" s="18"/>
      <c r="I157" s="18" t="s">
        <v>311</v>
      </c>
      <c r="J157" s="19"/>
      <c r="K157" s="20"/>
      <c r="L157" s="21" t="s">
        <v>312</v>
      </c>
      <c r="M157" s="22" t="s">
        <v>300</v>
      </c>
    </row>
    <row r="158" spans="1:19" x14ac:dyDescent="0.25">
      <c r="A158" s="12"/>
      <c r="B158" s="13"/>
      <c r="C158" s="14"/>
      <c r="D158" s="15"/>
      <c r="E158" s="16"/>
      <c r="F158" s="17"/>
      <c r="G158" s="13" t="s">
        <v>306</v>
      </c>
      <c r="H158" s="13"/>
      <c r="I158" s="13" t="s">
        <v>313</v>
      </c>
      <c r="J158" s="14"/>
      <c r="K158" s="15"/>
      <c r="L158" s="16" t="s">
        <v>314</v>
      </c>
      <c r="M158" s="17" t="s">
        <v>300</v>
      </c>
    </row>
    <row r="159" spans="1:19" x14ac:dyDescent="0.25">
      <c r="A159" s="12"/>
      <c r="B159" s="34"/>
      <c r="C159" s="34"/>
      <c r="D159" s="34"/>
      <c r="E159" s="34"/>
      <c r="F159" s="34"/>
      <c r="G159" s="34"/>
      <c r="H159" s="34"/>
      <c r="I159" s="34"/>
      <c r="J159" s="34"/>
      <c r="K159" s="34"/>
      <c r="L159" s="34"/>
      <c r="M159" s="34"/>
      <c r="N159" s="34"/>
      <c r="O159" s="34"/>
      <c r="P159" s="34"/>
      <c r="Q159" s="34"/>
      <c r="R159" s="34"/>
      <c r="S159" s="34"/>
    </row>
    <row r="160" spans="1:19" x14ac:dyDescent="0.25">
      <c r="A160" s="12"/>
      <c r="B160" s="34" t="s">
        <v>315</v>
      </c>
      <c r="C160" s="34"/>
      <c r="D160" s="34"/>
      <c r="E160" s="34"/>
      <c r="F160" s="34"/>
      <c r="G160" s="34"/>
      <c r="H160" s="34"/>
      <c r="I160" s="34"/>
      <c r="J160" s="34"/>
      <c r="K160" s="34"/>
      <c r="L160" s="34"/>
      <c r="M160" s="34"/>
      <c r="N160" s="34"/>
      <c r="O160" s="34"/>
      <c r="P160" s="34"/>
      <c r="Q160" s="34"/>
      <c r="R160" s="34"/>
      <c r="S160" s="34"/>
    </row>
    <row r="161" spans="1:19" x14ac:dyDescent="0.25">
      <c r="A161" s="12"/>
      <c r="B161" s="75" t="s">
        <v>316</v>
      </c>
      <c r="C161" s="75"/>
      <c r="D161" s="75"/>
      <c r="E161" s="75"/>
      <c r="F161" s="75"/>
      <c r="G161" s="75"/>
      <c r="H161" s="75"/>
      <c r="I161" s="75"/>
      <c r="J161" s="75"/>
      <c r="K161" s="75"/>
      <c r="L161" s="75"/>
      <c r="M161" s="75"/>
      <c r="N161" s="75"/>
      <c r="O161" s="75"/>
      <c r="P161" s="75"/>
      <c r="Q161" s="75"/>
      <c r="R161" s="75"/>
      <c r="S161" s="75"/>
    </row>
    <row r="162" spans="1:19" ht="51" customHeight="1" x14ac:dyDescent="0.25">
      <c r="A162" s="12"/>
      <c r="B162" s="34" t="s">
        <v>317</v>
      </c>
      <c r="C162" s="34"/>
      <c r="D162" s="34"/>
      <c r="E162" s="34"/>
      <c r="F162" s="34"/>
      <c r="G162" s="34"/>
      <c r="H162" s="34"/>
      <c r="I162" s="34"/>
      <c r="J162" s="34"/>
      <c r="K162" s="34"/>
      <c r="L162" s="34"/>
      <c r="M162" s="34"/>
      <c r="N162" s="34"/>
      <c r="O162" s="34"/>
      <c r="P162" s="34"/>
      <c r="Q162" s="34"/>
      <c r="R162" s="34"/>
      <c r="S162" s="34"/>
    </row>
    <row r="163" spans="1:19" x14ac:dyDescent="0.25">
      <c r="A163" s="12"/>
      <c r="B163" s="34" t="s">
        <v>318</v>
      </c>
      <c r="C163" s="34"/>
      <c r="D163" s="34"/>
      <c r="E163" s="34"/>
      <c r="F163" s="34"/>
      <c r="G163" s="34"/>
      <c r="H163" s="34"/>
      <c r="I163" s="34"/>
      <c r="J163" s="34"/>
      <c r="K163" s="34"/>
      <c r="L163" s="34"/>
      <c r="M163" s="34"/>
      <c r="N163" s="34"/>
      <c r="O163" s="34"/>
      <c r="P163" s="34"/>
      <c r="Q163" s="34"/>
      <c r="R163" s="34"/>
      <c r="S163" s="34"/>
    </row>
    <row r="164" spans="1:19" x14ac:dyDescent="0.25">
      <c r="A164" s="12"/>
      <c r="B164" s="34" t="s">
        <v>319</v>
      </c>
      <c r="C164" s="34"/>
      <c r="D164" s="34"/>
      <c r="E164" s="34"/>
      <c r="F164" s="34"/>
      <c r="G164" s="34"/>
      <c r="H164" s="34"/>
      <c r="I164" s="34"/>
      <c r="J164" s="34"/>
      <c r="K164" s="34"/>
      <c r="L164" s="34"/>
      <c r="M164" s="34"/>
      <c r="N164" s="34"/>
      <c r="O164" s="34"/>
      <c r="P164" s="34"/>
      <c r="Q164" s="34"/>
      <c r="R164" s="34"/>
      <c r="S164" s="34"/>
    </row>
    <row r="165" spans="1:19" x14ac:dyDescent="0.25">
      <c r="A165" s="12"/>
      <c r="B165" s="34" t="s">
        <v>320</v>
      </c>
      <c r="C165" s="34"/>
      <c r="D165" s="34"/>
      <c r="E165" s="34"/>
      <c r="F165" s="34"/>
      <c r="G165" s="34"/>
      <c r="H165" s="34"/>
      <c r="I165" s="34"/>
      <c r="J165" s="34"/>
      <c r="K165" s="34"/>
      <c r="L165" s="34"/>
      <c r="M165" s="34"/>
      <c r="N165" s="34"/>
      <c r="O165" s="34"/>
      <c r="P165" s="34"/>
      <c r="Q165" s="34"/>
      <c r="R165" s="34"/>
      <c r="S165" s="34"/>
    </row>
    <row r="166" spans="1:19" x14ac:dyDescent="0.25">
      <c r="A166" s="12"/>
      <c r="B166" s="34" t="s">
        <v>321</v>
      </c>
      <c r="C166" s="34"/>
      <c r="D166" s="34"/>
      <c r="E166" s="34"/>
      <c r="F166" s="34"/>
      <c r="G166" s="34"/>
      <c r="H166" s="34"/>
      <c r="I166" s="34"/>
      <c r="J166" s="34"/>
      <c r="K166" s="34"/>
      <c r="L166" s="34"/>
      <c r="M166" s="34"/>
      <c r="N166" s="34"/>
      <c r="O166" s="34"/>
      <c r="P166" s="34"/>
      <c r="Q166" s="34"/>
      <c r="R166" s="34"/>
      <c r="S166" s="34"/>
    </row>
    <row r="167" spans="1:19" x14ac:dyDescent="0.25">
      <c r="A167" s="12"/>
      <c r="B167" s="34" t="s">
        <v>322</v>
      </c>
      <c r="C167" s="34"/>
      <c r="D167" s="34"/>
      <c r="E167" s="34"/>
      <c r="F167" s="34"/>
      <c r="G167" s="34"/>
      <c r="H167" s="34"/>
      <c r="I167" s="34"/>
      <c r="J167" s="34"/>
      <c r="K167" s="34"/>
      <c r="L167" s="34"/>
      <c r="M167" s="34"/>
      <c r="N167" s="34"/>
      <c r="O167" s="34"/>
      <c r="P167" s="34"/>
      <c r="Q167" s="34"/>
      <c r="R167" s="34"/>
      <c r="S167" s="34"/>
    </row>
    <row r="168" spans="1:19" x14ac:dyDescent="0.25">
      <c r="A168" s="12"/>
      <c r="B168" s="34" t="s">
        <v>323</v>
      </c>
      <c r="C168" s="34"/>
      <c r="D168" s="34"/>
      <c r="E168" s="34"/>
      <c r="F168" s="34"/>
      <c r="G168" s="34"/>
      <c r="H168" s="34"/>
      <c r="I168" s="34"/>
      <c r="J168" s="34"/>
      <c r="K168" s="34"/>
      <c r="L168" s="34"/>
      <c r="M168" s="34"/>
      <c r="N168" s="34"/>
      <c r="O168" s="34"/>
      <c r="P168" s="34"/>
      <c r="Q168" s="34"/>
      <c r="R168" s="34"/>
      <c r="S168" s="34"/>
    </row>
    <row r="169" spans="1:19" x14ac:dyDescent="0.25">
      <c r="A169" s="12"/>
      <c r="B169" s="34" t="s">
        <v>324</v>
      </c>
      <c r="C169" s="34"/>
      <c r="D169" s="34"/>
      <c r="E169" s="34"/>
      <c r="F169" s="34"/>
      <c r="G169" s="34"/>
      <c r="H169" s="34"/>
      <c r="I169" s="34"/>
      <c r="J169" s="34"/>
      <c r="K169" s="34"/>
      <c r="L169" s="34"/>
      <c r="M169" s="34"/>
      <c r="N169" s="34"/>
      <c r="O169" s="34"/>
      <c r="P169" s="34"/>
      <c r="Q169" s="34"/>
      <c r="R169" s="34"/>
      <c r="S169" s="34"/>
    </row>
    <row r="170" spans="1:19" ht="25.5" customHeight="1" x14ac:dyDescent="0.25">
      <c r="A170" s="12"/>
      <c r="B170" s="34" t="s">
        <v>325</v>
      </c>
      <c r="C170" s="34"/>
      <c r="D170" s="34"/>
      <c r="E170" s="34"/>
      <c r="F170" s="34"/>
      <c r="G170" s="34"/>
      <c r="H170" s="34"/>
      <c r="I170" s="34"/>
      <c r="J170" s="34"/>
      <c r="K170" s="34"/>
      <c r="L170" s="34"/>
      <c r="M170" s="34"/>
      <c r="N170" s="34"/>
      <c r="O170" s="34"/>
      <c r="P170" s="34"/>
      <c r="Q170" s="34"/>
      <c r="R170" s="34"/>
      <c r="S170" s="34"/>
    </row>
    <row r="171" spans="1:19" x14ac:dyDescent="0.25">
      <c r="A171" s="12"/>
      <c r="B171" s="34" t="s">
        <v>326</v>
      </c>
      <c r="C171" s="34"/>
      <c r="D171" s="34"/>
      <c r="E171" s="34"/>
      <c r="F171" s="34"/>
      <c r="G171" s="34"/>
      <c r="H171" s="34"/>
      <c r="I171" s="34"/>
      <c r="J171" s="34"/>
      <c r="K171" s="34"/>
      <c r="L171" s="34"/>
      <c r="M171" s="34"/>
      <c r="N171" s="34"/>
      <c r="O171" s="34"/>
      <c r="P171" s="34"/>
      <c r="Q171" s="34"/>
      <c r="R171" s="34"/>
      <c r="S171" s="34"/>
    </row>
    <row r="172" spans="1:19" ht="25.5" customHeight="1" x14ac:dyDescent="0.25">
      <c r="A172" s="12"/>
      <c r="B172" s="34" t="s">
        <v>327</v>
      </c>
      <c r="C172" s="34"/>
      <c r="D172" s="34"/>
      <c r="E172" s="34"/>
      <c r="F172" s="34"/>
      <c r="G172" s="34"/>
      <c r="H172" s="34"/>
      <c r="I172" s="34"/>
      <c r="J172" s="34"/>
      <c r="K172" s="34"/>
      <c r="L172" s="34"/>
      <c r="M172" s="34"/>
      <c r="N172" s="34"/>
      <c r="O172" s="34"/>
      <c r="P172" s="34"/>
      <c r="Q172" s="34"/>
      <c r="R172" s="34"/>
      <c r="S172" s="34"/>
    </row>
    <row r="173" spans="1:19" x14ac:dyDescent="0.25">
      <c r="A173" s="12"/>
      <c r="B173" s="34" t="s">
        <v>328</v>
      </c>
      <c r="C173" s="34"/>
      <c r="D173" s="34"/>
      <c r="E173" s="34"/>
      <c r="F173" s="34"/>
      <c r="G173" s="34"/>
      <c r="H173" s="34"/>
      <c r="I173" s="34"/>
      <c r="J173" s="34"/>
      <c r="K173" s="34"/>
      <c r="L173" s="34"/>
      <c r="M173" s="34"/>
      <c r="N173" s="34"/>
      <c r="O173" s="34"/>
      <c r="P173" s="34"/>
      <c r="Q173" s="34"/>
      <c r="R173" s="34"/>
      <c r="S173" s="34"/>
    </row>
    <row r="174" spans="1:19" x14ac:dyDescent="0.25">
      <c r="A174" s="12"/>
      <c r="B174" s="34"/>
      <c r="C174" s="34"/>
      <c r="D174" s="34"/>
      <c r="E174" s="34"/>
      <c r="F174" s="34"/>
      <c r="G174" s="34"/>
      <c r="H174" s="34"/>
      <c r="I174" s="34"/>
      <c r="J174" s="34"/>
      <c r="K174" s="34"/>
      <c r="L174" s="34"/>
      <c r="M174" s="34"/>
      <c r="N174" s="34"/>
      <c r="O174" s="34"/>
      <c r="P174" s="34"/>
      <c r="Q174" s="34"/>
      <c r="R174" s="34"/>
      <c r="S174" s="34"/>
    </row>
    <row r="175" spans="1:19" ht="15.75" thickBot="1" x14ac:dyDescent="0.3">
      <c r="A175" s="12"/>
      <c r="B175" s="4"/>
      <c r="C175" s="4"/>
      <c r="D175" s="32"/>
      <c r="E175" s="32"/>
      <c r="F175" s="35"/>
      <c r="G175" s="4"/>
      <c r="H175" s="38" t="s">
        <v>277</v>
      </c>
      <c r="I175" s="38"/>
      <c r="J175" s="38"/>
      <c r="K175" s="38"/>
      <c r="L175" s="38"/>
      <c r="M175" s="38"/>
      <c r="N175" s="38"/>
      <c r="O175" s="38"/>
      <c r="P175" s="38"/>
      <c r="Q175" s="38"/>
      <c r="R175" s="35"/>
    </row>
    <row r="176" spans="1:19" ht="15.75" thickTop="1" x14ac:dyDescent="0.25">
      <c r="A176" s="12"/>
      <c r="B176" s="32"/>
      <c r="C176" s="32"/>
      <c r="D176" s="32" t="s">
        <v>329</v>
      </c>
      <c r="E176" s="32"/>
      <c r="F176" s="39"/>
      <c r="G176" s="32"/>
      <c r="H176" s="57" t="s">
        <v>331</v>
      </c>
      <c r="I176" s="57"/>
      <c r="J176" s="58"/>
      <c r="K176" s="57"/>
      <c r="L176" s="57" t="s">
        <v>248</v>
      </c>
      <c r="M176" s="57"/>
      <c r="N176" s="58"/>
      <c r="O176" s="57"/>
      <c r="P176" s="57" t="s">
        <v>250</v>
      </c>
      <c r="Q176" s="57"/>
      <c r="R176" s="39"/>
    </row>
    <row r="177" spans="1:18" ht="15.75" thickBot="1" x14ac:dyDescent="0.3">
      <c r="A177" s="12"/>
      <c r="B177" s="32"/>
      <c r="C177" s="32"/>
      <c r="D177" s="38" t="s">
        <v>330</v>
      </c>
      <c r="E177" s="38"/>
      <c r="F177" s="39"/>
      <c r="G177" s="32"/>
      <c r="H177" s="38"/>
      <c r="I177" s="38"/>
      <c r="J177" s="39"/>
      <c r="K177" s="32"/>
      <c r="L177" s="38" t="s">
        <v>249</v>
      </c>
      <c r="M177" s="38"/>
      <c r="N177" s="39"/>
      <c r="O177" s="32"/>
      <c r="P177" s="38" t="s">
        <v>251</v>
      </c>
      <c r="Q177" s="38"/>
      <c r="R177" s="39"/>
    </row>
    <row r="178" spans="1:18" ht="15.75" thickTop="1" x14ac:dyDescent="0.25">
      <c r="A178" s="12"/>
      <c r="B178" s="73" t="s">
        <v>332</v>
      </c>
      <c r="C178" s="32"/>
      <c r="D178" s="32"/>
      <c r="E178" s="32"/>
      <c r="F178" s="32"/>
      <c r="G178" s="32"/>
      <c r="H178" s="32"/>
      <c r="I178" s="32"/>
      <c r="J178" s="32"/>
      <c r="K178" s="32"/>
      <c r="L178" s="32"/>
      <c r="M178" s="32"/>
      <c r="N178" s="32"/>
      <c r="O178" s="32"/>
      <c r="P178" s="32"/>
      <c r="Q178" s="32"/>
      <c r="R178" s="39"/>
    </row>
    <row r="179" spans="1:18" ht="15" customHeight="1" x14ac:dyDescent="0.25">
      <c r="A179" s="12"/>
      <c r="B179" s="73"/>
      <c r="C179" s="32"/>
      <c r="D179" s="32" t="s">
        <v>253</v>
      </c>
      <c r="E179" s="32"/>
      <c r="F179" s="32"/>
      <c r="G179" s="32"/>
      <c r="H179" s="32"/>
      <c r="I179" s="32"/>
      <c r="J179" s="32"/>
      <c r="K179" s="32"/>
      <c r="L179" s="32"/>
      <c r="M179" s="32"/>
      <c r="N179" s="32"/>
      <c r="O179" s="32"/>
      <c r="P179" s="32"/>
      <c r="Q179" s="32"/>
      <c r="R179" s="39"/>
    </row>
    <row r="180" spans="1:18" x14ac:dyDescent="0.25">
      <c r="A180" s="12"/>
      <c r="B180" s="14"/>
      <c r="C180" s="41"/>
      <c r="D180" s="41"/>
      <c r="E180" s="41"/>
      <c r="F180" s="46"/>
      <c r="G180" s="41"/>
      <c r="H180" s="41"/>
      <c r="I180" s="41"/>
      <c r="J180" s="46"/>
      <c r="K180" s="41"/>
      <c r="L180" s="41"/>
      <c r="M180" s="41"/>
      <c r="N180" s="46"/>
      <c r="O180" s="41"/>
      <c r="P180" s="41"/>
      <c r="Q180" s="41"/>
      <c r="R180" s="46"/>
    </row>
    <row r="181" spans="1:18" x14ac:dyDescent="0.25">
      <c r="A181" s="12"/>
      <c r="B181" s="14" t="s">
        <v>29</v>
      </c>
      <c r="C181" s="41"/>
      <c r="D181" s="41"/>
      <c r="E181" s="41"/>
      <c r="F181" s="46"/>
      <c r="G181" s="41"/>
      <c r="H181" s="41"/>
      <c r="I181" s="41"/>
      <c r="J181" s="46"/>
      <c r="K181" s="41"/>
      <c r="L181" s="41"/>
      <c r="M181" s="41"/>
      <c r="N181" s="46"/>
      <c r="O181" s="41"/>
      <c r="P181" s="41"/>
      <c r="Q181" s="41"/>
      <c r="R181" s="46"/>
    </row>
    <row r="182" spans="1:18" x14ac:dyDescent="0.25">
      <c r="A182" s="12"/>
      <c r="B182" s="19"/>
      <c r="C182" s="52"/>
      <c r="D182" s="48" t="s">
        <v>193</v>
      </c>
      <c r="E182" s="74">
        <v>9301</v>
      </c>
      <c r="F182" s="49"/>
      <c r="G182" s="52"/>
      <c r="H182" s="48" t="s">
        <v>193</v>
      </c>
      <c r="I182" s="74">
        <v>9301</v>
      </c>
      <c r="J182" s="49"/>
      <c r="K182" s="52"/>
      <c r="L182" s="48" t="s">
        <v>193</v>
      </c>
      <c r="M182" s="52" t="s">
        <v>214</v>
      </c>
      <c r="N182" s="49"/>
      <c r="O182" s="52"/>
      <c r="P182" s="48" t="s">
        <v>193</v>
      </c>
      <c r="Q182" s="52" t="s">
        <v>214</v>
      </c>
      <c r="R182" s="49"/>
    </row>
    <row r="183" spans="1:18" x14ac:dyDescent="0.25">
      <c r="A183" s="12"/>
      <c r="B183" s="19" t="s">
        <v>33</v>
      </c>
      <c r="C183" s="52"/>
      <c r="D183" s="48"/>
      <c r="E183" s="74"/>
      <c r="F183" s="49"/>
      <c r="G183" s="52"/>
      <c r="H183" s="48"/>
      <c r="I183" s="74"/>
      <c r="J183" s="49"/>
      <c r="K183" s="52"/>
      <c r="L183" s="48"/>
      <c r="M183" s="52"/>
      <c r="N183" s="49"/>
      <c r="O183" s="52"/>
      <c r="P183" s="48"/>
      <c r="Q183" s="52"/>
      <c r="R183" s="49"/>
    </row>
    <row r="184" spans="1:18" x14ac:dyDescent="0.25">
      <c r="A184" s="12"/>
      <c r="B184" s="14"/>
      <c r="C184" s="44"/>
      <c r="D184" s="42"/>
      <c r="E184" s="16"/>
      <c r="F184" s="46"/>
      <c r="G184" s="44"/>
      <c r="H184" s="42"/>
      <c r="I184" s="16"/>
      <c r="J184" s="46"/>
      <c r="K184" s="44"/>
      <c r="L184" s="42"/>
      <c r="M184" s="16"/>
      <c r="N184" s="46"/>
      <c r="O184" s="44"/>
      <c r="P184" s="42"/>
      <c r="Q184" s="16"/>
      <c r="R184" s="46"/>
    </row>
    <row r="185" spans="1:18" x14ac:dyDescent="0.25">
      <c r="A185" s="12"/>
      <c r="B185" s="14" t="s">
        <v>34</v>
      </c>
      <c r="C185" s="44"/>
      <c r="D185" s="42"/>
      <c r="E185" s="23">
        <v>1984</v>
      </c>
      <c r="F185" s="46"/>
      <c r="G185" s="44"/>
      <c r="H185" s="42"/>
      <c r="I185" s="23">
        <v>1984</v>
      </c>
      <c r="J185" s="46"/>
      <c r="K185" s="44"/>
      <c r="L185" s="42"/>
      <c r="M185" s="16" t="s">
        <v>214</v>
      </c>
      <c r="N185" s="46"/>
      <c r="O185" s="44"/>
      <c r="P185" s="42"/>
      <c r="Q185" s="16" t="s">
        <v>214</v>
      </c>
      <c r="R185" s="46"/>
    </row>
    <row r="186" spans="1:18" x14ac:dyDescent="0.25">
      <c r="A186" s="12"/>
      <c r="B186" s="19"/>
      <c r="C186" s="52"/>
      <c r="D186" s="48"/>
      <c r="E186" s="21"/>
      <c r="F186" s="49"/>
      <c r="G186" s="52"/>
      <c r="H186" s="48"/>
      <c r="I186" s="21"/>
      <c r="J186" s="49"/>
      <c r="K186" s="52"/>
      <c r="L186" s="48"/>
      <c r="M186" s="21"/>
      <c r="N186" s="49"/>
      <c r="O186" s="52"/>
      <c r="P186" s="48"/>
      <c r="Q186" s="21"/>
      <c r="R186" s="49"/>
    </row>
    <row r="187" spans="1:18" x14ac:dyDescent="0.25">
      <c r="A187" s="12"/>
      <c r="B187" s="19" t="s">
        <v>333</v>
      </c>
      <c r="C187" s="52"/>
      <c r="D187" s="48"/>
      <c r="E187" s="21" t="s">
        <v>214</v>
      </c>
      <c r="F187" s="49"/>
      <c r="G187" s="52"/>
      <c r="H187" s="48"/>
      <c r="I187" s="21" t="s">
        <v>214</v>
      </c>
      <c r="J187" s="49"/>
      <c r="K187" s="52"/>
      <c r="L187" s="48"/>
      <c r="M187" s="21" t="s">
        <v>214</v>
      </c>
      <c r="N187" s="49"/>
      <c r="O187" s="52"/>
      <c r="P187" s="48"/>
      <c r="Q187" s="21" t="s">
        <v>214</v>
      </c>
      <c r="R187" s="49"/>
    </row>
    <row r="188" spans="1:18" x14ac:dyDescent="0.25">
      <c r="A188" s="12"/>
      <c r="B188" s="14"/>
      <c r="C188" s="44"/>
      <c r="D188" s="42"/>
      <c r="E188" s="16"/>
      <c r="F188" s="46"/>
      <c r="G188" s="44"/>
      <c r="H188" s="42"/>
      <c r="I188" s="16"/>
      <c r="J188" s="46"/>
      <c r="K188" s="44"/>
      <c r="L188" s="42"/>
      <c r="M188" s="16"/>
      <c r="N188" s="46"/>
      <c r="O188" s="44"/>
      <c r="P188" s="42"/>
      <c r="Q188" s="16"/>
      <c r="R188" s="46"/>
    </row>
    <row r="189" spans="1:18" x14ac:dyDescent="0.25">
      <c r="A189" s="12"/>
      <c r="B189" s="14" t="s">
        <v>334</v>
      </c>
      <c r="C189" s="44"/>
      <c r="D189" s="42"/>
      <c r="E189" s="23">
        <v>322167</v>
      </c>
      <c r="F189" s="46"/>
      <c r="G189" s="44"/>
      <c r="H189" s="42"/>
      <c r="I189" s="16" t="s">
        <v>214</v>
      </c>
      <c r="J189" s="46"/>
      <c r="K189" s="44"/>
      <c r="L189" s="42"/>
      <c r="M189" s="23">
        <v>332963</v>
      </c>
      <c r="N189" s="46"/>
      <c r="O189" s="44"/>
      <c r="P189" s="42"/>
      <c r="Q189" s="16" t="s">
        <v>214</v>
      </c>
      <c r="R189" s="46"/>
    </row>
    <row r="190" spans="1:18" x14ac:dyDescent="0.25">
      <c r="A190" s="12"/>
      <c r="B190" s="19"/>
      <c r="C190" s="52"/>
      <c r="D190" s="48"/>
      <c r="E190" s="21"/>
      <c r="F190" s="49"/>
      <c r="G190" s="52"/>
      <c r="H190" s="48"/>
      <c r="I190" s="21"/>
      <c r="J190" s="49"/>
      <c r="K190" s="52"/>
      <c r="L190" s="48"/>
      <c r="M190" s="21"/>
      <c r="N190" s="49"/>
      <c r="O190" s="52"/>
      <c r="P190" s="48"/>
      <c r="Q190" s="21"/>
      <c r="R190" s="49"/>
    </row>
    <row r="191" spans="1:18" x14ac:dyDescent="0.25">
      <c r="A191" s="12"/>
      <c r="B191" s="19" t="s">
        <v>335</v>
      </c>
      <c r="C191" s="52"/>
      <c r="D191" s="48"/>
      <c r="E191" s="37">
        <v>4595</v>
      </c>
      <c r="F191" s="49"/>
      <c r="G191" s="52"/>
      <c r="H191" s="48"/>
      <c r="I191" s="21" t="s">
        <v>214</v>
      </c>
      <c r="J191" s="49"/>
      <c r="K191" s="52"/>
      <c r="L191" s="48"/>
      <c r="M191" s="37">
        <v>4595</v>
      </c>
      <c r="N191" s="49"/>
      <c r="O191" s="52"/>
      <c r="P191" s="48"/>
      <c r="Q191" s="21" t="s">
        <v>214</v>
      </c>
      <c r="R191" s="49"/>
    </row>
    <row r="192" spans="1:18" x14ac:dyDescent="0.25">
      <c r="A192" s="12"/>
      <c r="B192" s="14"/>
      <c r="C192" s="44"/>
      <c r="D192" s="42"/>
      <c r="E192" s="16"/>
      <c r="F192" s="46"/>
      <c r="G192" s="44"/>
      <c r="H192" s="42"/>
      <c r="I192" s="16"/>
      <c r="J192" s="46"/>
      <c r="K192" s="44"/>
      <c r="L192" s="42"/>
      <c r="M192" s="16"/>
      <c r="N192" s="46"/>
      <c r="O192" s="44"/>
      <c r="P192" s="42"/>
      <c r="Q192" s="16"/>
      <c r="R192" s="46"/>
    </row>
    <row r="193" spans="1:19" x14ac:dyDescent="0.25">
      <c r="A193" s="12"/>
      <c r="B193" s="14" t="s">
        <v>44</v>
      </c>
      <c r="C193" s="44"/>
      <c r="D193" s="42"/>
      <c r="E193" s="23">
        <v>2292</v>
      </c>
      <c r="F193" s="46"/>
      <c r="G193" s="44"/>
      <c r="H193" s="42"/>
      <c r="I193" s="16" t="s">
        <v>214</v>
      </c>
      <c r="J193" s="46"/>
      <c r="K193" s="44"/>
      <c r="L193" s="42"/>
      <c r="M193" s="23">
        <v>2292</v>
      </c>
      <c r="N193" s="46"/>
      <c r="O193" s="44"/>
      <c r="P193" s="42"/>
      <c r="Q193" s="16" t="s">
        <v>214</v>
      </c>
      <c r="R193" s="46"/>
    </row>
    <row r="194" spans="1:19" x14ac:dyDescent="0.25">
      <c r="A194" s="12"/>
      <c r="B194" s="19"/>
      <c r="C194" s="52"/>
      <c r="D194" s="48"/>
      <c r="E194" s="52"/>
      <c r="F194" s="49"/>
      <c r="G194" s="52"/>
      <c r="H194" s="48"/>
      <c r="I194" s="52"/>
      <c r="J194" s="49"/>
      <c r="K194" s="52"/>
      <c r="L194" s="48"/>
      <c r="M194" s="52"/>
      <c r="N194" s="49"/>
      <c r="O194" s="52"/>
      <c r="P194" s="48"/>
      <c r="Q194" s="52"/>
      <c r="R194" s="49"/>
    </row>
    <row r="195" spans="1:19" x14ac:dyDescent="0.25">
      <c r="A195" s="12"/>
      <c r="B195" s="19" t="s">
        <v>336</v>
      </c>
      <c r="C195" s="52"/>
      <c r="D195" s="48"/>
      <c r="E195" s="52"/>
      <c r="F195" s="49"/>
      <c r="G195" s="52"/>
      <c r="H195" s="48"/>
      <c r="I195" s="52"/>
      <c r="J195" s="49"/>
      <c r="K195" s="52"/>
      <c r="L195" s="48"/>
      <c r="M195" s="52"/>
      <c r="N195" s="49"/>
      <c r="O195" s="52"/>
      <c r="P195" s="48"/>
      <c r="Q195" s="52"/>
      <c r="R195" s="49"/>
    </row>
    <row r="196" spans="1:19" x14ac:dyDescent="0.25">
      <c r="A196" s="12"/>
      <c r="B196" s="14"/>
      <c r="C196" s="44"/>
      <c r="D196" s="42"/>
      <c r="E196" s="16"/>
      <c r="F196" s="46"/>
      <c r="G196" s="44"/>
      <c r="H196" s="42"/>
      <c r="I196" s="16"/>
      <c r="J196" s="46"/>
      <c r="K196" s="44"/>
      <c r="L196" s="42"/>
      <c r="M196" s="16"/>
      <c r="N196" s="46"/>
      <c r="O196" s="44"/>
      <c r="P196" s="42"/>
      <c r="Q196" s="16"/>
      <c r="R196" s="46"/>
    </row>
    <row r="197" spans="1:19" x14ac:dyDescent="0.25">
      <c r="A197" s="12"/>
      <c r="B197" s="14" t="s">
        <v>50</v>
      </c>
      <c r="C197" s="44"/>
      <c r="D197" s="42"/>
      <c r="E197" s="23">
        <v>397102</v>
      </c>
      <c r="F197" s="46"/>
      <c r="G197" s="44"/>
      <c r="H197" s="42"/>
      <c r="I197" s="16" t="s">
        <v>214</v>
      </c>
      <c r="J197" s="46"/>
      <c r="K197" s="44"/>
      <c r="L197" s="42"/>
      <c r="M197" s="23">
        <v>397476</v>
      </c>
      <c r="N197" s="46"/>
      <c r="O197" s="44"/>
      <c r="P197" s="42"/>
      <c r="Q197" s="16" t="s">
        <v>214</v>
      </c>
      <c r="R197" s="46"/>
    </row>
    <row r="198" spans="1:19" x14ac:dyDescent="0.25">
      <c r="A198" s="12"/>
      <c r="B198" s="19"/>
      <c r="C198" s="52"/>
      <c r="D198" s="48"/>
      <c r="E198" s="21"/>
      <c r="F198" s="49"/>
      <c r="G198" s="52"/>
      <c r="H198" s="48"/>
      <c r="I198" s="21"/>
      <c r="J198" s="49"/>
      <c r="K198" s="52"/>
      <c r="L198" s="48"/>
      <c r="M198" s="21"/>
      <c r="N198" s="49"/>
      <c r="O198" s="52"/>
      <c r="P198" s="48"/>
      <c r="Q198" s="21"/>
      <c r="R198" s="49"/>
    </row>
    <row r="199" spans="1:19" x14ac:dyDescent="0.25">
      <c r="A199" s="12"/>
      <c r="B199" s="19" t="s">
        <v>54</v>
      </c>
      <c r="C199" s="52"/>
      <c r="D199" s="48"/>
      <c r="E199" s="37">
        <v>46881</v>
      </c>
      <c r="F199" s="49"/>
      <c r="G199" s="52"/>
      <c r="H199" s="48"/>
      <c r="I199" s="21" t="s">
        <v>214</v>
      </c>
      <c r="J199" s="49"/>
      <c r="K199" s="52"/>
      <c r="L199" s="48"/>
      <c r="M199" s="37">
        <v>41224</v>
      </c>
      <c r="N199" s="49"/>
      <c r="O199" s="52"/>
      <c r="P199" s="48"/>
      <c r="Q199" s="37">
        <v>7220</v>
      </c>
      <c r="R199" s="49"/>
    </row>
    <row r="200" spans="1:19" x14ac:dyDescent="0.25">
      <c r="A200" s="12"/>
      <c r="B200" s="14"/>
      <c r="C200" s="44"/>
      <c r="D200" s="42"/>
      <c r="E200" s="16"/>
      <c r="F200" s="46"/>
      <c r="G200" s="44"/>
      <c r="H200" s="42"/>
      <c r="I200" s="16"/>
      <c r="J200" s="46"/>
      <c r="K200" s="44"/>
      <c r="L200" s="42"/>
      <c r="M200" s="16"/>
      <c r="N200" s="46"/>
      <c r="O200" s="44"/>
      <c r="P200" s="42"/>
      <c r="Q200" s="16"/>
      <c r="R200" s="46"/>
    </row>
    <row r="201" spans="1:19" x14ac:dyDescent="0.25">
      <c r="A201" s="12"/>
      <c r="B201" s="14" t="s">
        <v>55</v>
      </c>
      <c r="C201" s="44"/>
      <c r="D201" s="42"/>
      <c r="E201" s="16">
        <v>214</v>
      </c>
      <c r="F201" s="46"/>
      <c r="G201" s="44"/>
      <c r="H201" s="42"/>
      <c r="I201" s="16" t="s">
        <v>214</v>
      </c>
      <c r="J201" s="46"/>
      <c r="K201" s="44"/>
      <c r="L201" s="42"/>
      <c r="M201" s="16">
        <v>214</v>
      </c>
      <c r="N201" s="46"/>
      <c r="O201" s="44"/>
      <c r="P201" s="42"/>
      <c r="Q201" s="16" t="s">
        <v>214</v>
      </c>
      <c r="R201" s="46"/>
    </row>
    <row r="202" spans="1:19" x14ac:dyDescent="0.25">
      <c r="A202" s="12"/>
      <c r="B202" s="34"/>
      <c r="C202" s="34"/>
      <c r="D202" s="34"/>
      <c r="E202" s="34"/>
      <c r="F202" s="34"/>
      <c r="G202" s="34"/>
      <c r="H202" s="34"/>
      <c r="I202" s="34"/>
      <c r="J202" s="34"/>
      <c r="K202" s="34"/>
      <c r="L202" s="34"/>
      <c r="M202" s="34"/>
      <c r="N202" s="34"/>
      <c r="O202" s="34"/>
      <c r="P202" s="34"/>
      <c r="Q202" s="34"/>
      <c r="R202" s="34"/>
      <c r="S202" s="34"/>
    </row>
    <row r="203" spans="1:19" ht="15.75" thickBot="1" x14ac:dyDescent="0.3">
      <c r="A203" s="12"/>
      <c r="B203" s="4"/>
      <c r="C203" s="4"/>
      <c r="D203" s="32"/>
      <c r="E203" s="32"/>
      <c r="F203" s="35"/>
      <c r="G203" s="4"/>
      <c r="H203" s="38" t="s">
        <v>277</v>
      </c>
      <c r="I203" s="38"/>
      <c r="J203" s="38"/>
      <c r="K203" s="38"/>
      <c r="L203" s="38"/>
      <c r="M203" s="38"/>
      <c r="N203" s="38"/>
      <c r="O203" s="38"/>
      <c r="P203" s="38"/>
      <c r="Q203" s="38"/>
      <c r="R203" s="35"/>
    </row>
    <row r="204" spans="1:19" ht="15.75" thickTop="1" x14ac:dyDescent="0.25">
      <c r="A204" s="12"/>
      <c r="B204" s="32"/>
      <c r="C204" s="32"/>
      <c r="D204" s="32" t="s">
        <v>329</v>
      </c>
      <c r="E204" s="32"/>
      <c r="F204" s="39"/>
      <c r="G204" s="32"/>
      <c r="H204" s="57" t="s">
        <v>331</v>
      </c>
      <c r="I204" s="57"/>
      <c r="J204" s="58"/>
      <c r="K204" s="57"/>
      <c r="L204" s="57" t="s">
        <v>248</v>
      </c>
      <c r="M204" s="57"/>
      <c r="N204" s="58"/>
      <c r="O204" s="57"/>
      <c r="P204" s="57" t="s">
        <v>250</v>
      </c>
      <c r="Q204" s="57"/>
      <c r="R204" s="39"/>
    </row>
    <row r="205" spans="1:19" ht="15.75" thickBot="1" x14ac:dyDescent="0.3">
      <c r="A205" s="12"/>
      <c r="B205" s="32"/>
      <c r="C205" s="32"/>
      <c r="D205" s="38" t="s">
        <v>330</v>
      </c>
      <c r="E205" s="38"/>
      <c r="F205" s="39"/>
      <c r="G205" s="32"/>
      <c r="H205" s="38"/>
      <c r="I205" s="38"/>
      <c r="J205" s="39"/>
      <c r="K205" s="32"/>
      <c r="L205" s="38" t="s">
        <v>249</v>
      </c>
      <c r="M205" s="38"/>
      <c r="N205" s="39"/>
      <c r="O205" s="32"/>
      <c r="P205" s="38" t="s">
        <v>251</v>
      </c>
      <c r="Q205" s="38"/>
      <c r="R205" s="39"/>
    </row>
    <row r="206" spans="1:19" ht="15.75" thickTop="1" x14ac:dyDescent="0.25">
      <c r="A206" s="12"/>
      <c r="B206" s="32"/>
      <c r="C206" s="32"/>
      <c r="D206" s="32"/>
      <c r="E206" s="32"/>
      <c r="F206" s="32"/>
      <c r="G206" s="32"/>
      <c r="H206" s="32"/>
      <c r="I206" s="32"/>
      <c r="J206" s="32"/>
      <c r="K206" s="32"/>
      <c r="L206" s="32"/>
      <c r="M206" s="32"/>
      <c r="N206" s="32"/>
      <c r="O206" s="32"/>
      <c r="P206" s="32"/>
      <c r="Q206" s="32"/>
      <c r="R206" s="39"/>
    </row>
    <row r="207" spans="1:19" ht="15" customHeight="1" x14ac:dyDescent="0.25">
      <c r="A207" s="12"/>
      <c r="B207" s="32"/>
      <c r="C207" s="32"/>
      <c r="D207" s="32" t="s">
        <v>259</v>
      </c>
      <c r="E207" s="32"/>
      <c r="F207" s="32"/>
      <c r="G207" s="32"/>
      <c r="H207" s="32"/>
      <c r="I207" s="32"/>
      <c r="J207" s="32"/>
      <c r="K207" s="32"/>
      <c r="L207" s="32"/>
      <c r="M207" s="32"/>
      <c r="N207" s="32"/>
      <c r="O207" s="32"/>
      <c r="P207" s="32"/>
      <c r="Q207" s="32"/>
      <c r="R207" s="39"/>
    </row>
    <row r="208" spans="1:19" x14ac:dyDescent="0.25">
      <c r="A208" s="12"/>
      <c r="B208" s="4"/>
      <c r="C208" s="32"/>
      <c r="D208" s="32"/>
      <c r="E208" s="32"/>
      <c r="F208" s="39"/>
      <c r="G208" s="32"/>
      <c r="H208" s="32"/>
      <c r="I208" s="32"/>
      <c r="J208" s="39"/>
      <c r="K208" s="32"/>
      <c r="L208" s="32"/>
      <c r="M208" s="32"/>
      <c r="N208" s="39"/>
      <c r="O208" s="32"/>
      <c r="P208" s="32"/>
      <c r="Q208" s="32"/>
      <c r="R208" s="39"/>
    </row>
    <row r="209" spans="1:18" x14ac:dyDescent="0.25">
      <c r="A209" s="12"/>
      <c r="B209" s="4" t="s">
        <v>337</v>
      </c>
      <c r="C209" s="32"/>
      <c r="D209" s="32"/>
      <c r="E209" s="32"/>
      <c r="F209" s="39"/>
      <c r="G209" s="32"/>
      <c r="H209" s="32"/>
      <c r="I209" s="32"/>
      <c r="J209" s="39"/>
      <c r="K209" s="32"/>
      <c r="L209" s="32"/>
      <c r="M209" s="32"/>
      <c r="N209" s="39"/>
      <c r="O209" s="32"/>
      <c r="P209" s="32"/>
      <c r="Q209" s="32"/>
      <c r="R209" s="39"/>
    </row>
    <row r="210" spans="1:18" x14ac:dyDescent="0.25">
      <c r="A210" s="12"/>
      <c r="B210" s="14"/>
      <c r="C210" s="41"/>
      <c r="D210" s="41"/>
      <c r="E210" s="41"/>
      <c r="F210" s="46"/>
      <c r="G210" s="41"/>
      <c r="H210" s="41"/>
      <c r="I210" s="41"/>
      <c r="J210" s="46"/>
      <c r="K210" s="41"/>
      <c r="L210" s="41"/>
      <c r="M210" s="41"/>
      <c r="N210" s="46"/>
      <c r="O210" s="41"/>
      <c r="P210" s="41"/>
      <c r="Q210" s="41"/>
      <c r="R210" s="46"/>
    </row>
    <row r="211" spans="1:18" x14ac:dyDescent="0.25">
      <c r="A211" s="12"/>
      <c r="B211" s="14" t="s">
        <v>29</v>
      </c>
      <c r="C211" s="41"/>
      <c r="D211" s="41"/>
      <c r="E211" s="41"/>
      <c r="F211" s="46"/>
      <c r="G211" s="41"/>
      <c r="H211" s="41"/>
      <c r="I211" s="41"/>
      <c r="J211" s="46"/>
      <c r="K211" s="41"/>
      <c r="L211" s="41"/>
      <c r="M211" s="41"/>
      <c r="N211" s="46"/>
      <c r="O211" s="41"/>
      <c r="P211" s="41"/>
      <c r="Q211" s="41"/>
      <c r="R211" s="46"/>
    </row>
    <row r="212" spans="1:18" x14ac:dyDescent="0.25">
      <c r="A212" s="12"/>
      <c r="B212" s="19"/>
      <c r="C212" s="52"/>
      <c r="D212" s="48" t="s">
        <v>193</v>
      </c>
      <c r="E212" s="74">
        <v>10244</v>
      </c>
      <c r="F212" s="49"/>
      <c r="G212" s="52"/>
      <c r="H212" s="48" t="s">
        <v>193</v>
      </c>
      <c r="I212" s="74">
        <v>10244</v>
      </c>
      <c r="J212" s="49"/>
      <c r="K212" s="52"/>
      <c r="L212" s="48" t="s">
        <v>193</v>
      </c>
      <c r="M212" s="52" t="s">
        <v>214</v>
      </c>
      <c r="N212" s="49"/>
      <c r="O212" s="52"/>
      <c r="P212" s="48" t="s">
        <v>193</v>
      </c>
      <c r="Q212" s="52" t="s">
        <v>214</v>
      </c>
      <c r="R212" s="49"/>
    </row>
    <row r="213" spans="1:18" x14ac:dyDescent="0.25">
      <c r="A213" s="12"/>
      <c r="B213" s="19" t="s">
        <v>33</v>
      </c>
      <c r="C213" s="52"/>
      <c r="D213" s="48"/>
      <c r="E213" s="74"/>
      <c r="F213" s="49"/>
      <c r="G213" s="52"/>
      <c r="H213" s="48"/>
      <c r="I213" s="74"/>
      <c r="J213" s="49"/>
      <c r="K213" s="52"/>
      <c r="L213" s="48"/>
      <c r="M213" s="52"/>
      <c r="N213" s="49"/>
      <c r="O213" s="52"/>
      <c r="P213" s="48"/>
      <c r="Q213" s="52"/>
      <c r="R213" s="49"/>
    </row>
    <row r="214" spans="1:18" x14ac:dyDescent="0.25">
      <c r="A214" s="12"/>
      <c r="B214" s="14"/>
      <c r="C214" s="44"/>
      <c r="D214" s="42"/>
      <c r="E214" s="16"/>
      <c r="F214" s="46"/>
      <c r="G214" s="44"/>
      <c r="H214" s="42"/>
      <c r="I214" s="16"/>
      <c r="J214" s="46"/>
      <c r="K214" s="44"/>
      <c r="L214" s="42"/>
      <c r="M214" s="16"/>
      <c r="N214" s="46"/>
      <c r="O214" s="44"/>
      <c r="P214" s="42"/>
      <c r="Q214" s="16"/>
      <c r="R214" s="46"/>
    </row>
    <row r="215" spans="1:18" x14ac:dyDescent="0.25">
      <c r="A215" s="12"/>
      <c r="B215" s="14" t="s">
        <v>34</v>
      </c>
      <c r="C215" s="44"/>
      <c r="D215" s="42"/>
      <c r="E215" s="23">
        <v>1984</v>
      </c>
      <c r="F215" s="46"/>
      <c r="G215" s="44"/>
      <c r="H215" s="42"/>
      <c r="I215" s="23">
        <v>1984</v>
      </c>
      <c r="J215" s="46"/>
      <c r="K215" s="44"/>
      <c r="L215" s="42"/>
      <c r="M215" s="16" t="s">
        <v>214</v>
      </c>
      <c r="N215" s="46"/>
      <c r="O215" s="44"/>
      <c r="P215" s="42"/>
      <c r="Q215" s="16" t="s">
        <v>214</v>
      </c>
      <c r="R215" s="46"/>
    </row>
    <row r="216" spans="1:18" x14ac:dyDescent="0.25">
      <c r="A216" s="12"/>
      <c r="B216" s="19"/>
      <c r="C216" s="52"/>
      <c r="D216" s="48"/>
      <c r="E216" s="21"/>
      <c r="F216" s="49"/>
      <c r="G216" s="52"/>
      <c r="H216" s="48"/>
      <c r="I216" s="21"/>
      <c r="J216" s="49"/>
      <c r="K216" s="52"/>
      <c r="L216" s="48"/>
      <c r="M216" s="21"/>
      <c r="N216" s="49"/>
      <c r="O216" s="52"/>
      <c r="P216" s="48"/>
      <c r="Q216" s="21"/>
      <c r="R216" s="49"/>
    </row>
    <row r="217" spans="1:18" x14ac:dyDescent="0.25">
      <c r="A217" s="12"/>
      <c r="B217" s="19" t="s">
        <v>333</v>
      </c>
      <c r="C217" s="52"/>
      <c r="D217" s="48"/>
      <c r="E217" s="21">
        <v>341</v>
      </c>
      <c r="F217" s="49"/>
      <c r="G217" s="52"/>
      <c r="H217" s="48"/>
      <c r="I217" s="21" t="s">
        <v>214</v>
      </c>
      <c r="J217" s="49"/>
      <c r="K217" s="52"/>
      <c r="L217" s="48"/>
      <c r="M217" s="21">
        <v>341</v>
      </c>
      <c r="N217" s="49"/>
      <c r="O217" s="52"/>
      <c r="P217" s="48"/>
      <c r="Q217" s="21" t="s">
        <v>214</v>
      </c>
      <c r="R217" s="49"/>
    </row>
    <row r="218" spans="1:18" x14ac:dyDescent="0.25">
      <c r="A218" s="12"/>
      <c r="B218" s="14"/>
      <c r="C218" s="44"/>
      <c r="D218" s="42"/>
      <c r="E218" s="16"/>
      <c r="F218" s="46"/>
      <c r="G218" s="44"/>
      <c r="H218" s="42"/>
      <c r="I218" s="16"/>
      <c r="J218" s="46"/>
      <c r="K218" s="44"/>
      <c r="L218" s="42"/>
      <c r="M218" s="16"/>
      <c r="N218" s="46"/>
      <c r="O218" s="44"/>
      <c r="P218" s="42"/>
      <c r="Q218" s="16"/>
      <c r="R218" s="46"/>
    </row>
    <row r="219" spans="1:18" x14ac:dyDescent="0.25">
      <c r="A219" s="12"/>
      <c r="B219" s="14" t="s">
        <v>334</v>
      </c>
      <c r="C219" s="44"/>
      <c r="D219" s="42"/>
      <c r="E219" s="23">
        <v>316228</v>
      </c>
      <c r="F219" s="46"/>
      <c r="G219" s="44"/>
      <c r="H219" s="42"/>
      <c r="I219" s="16" t="s">
        <v>214</v>
      </c>
      <c r="J219" s="46"/>
      <c r="K219" s="44"/>
      <c r="L219" s="42"/>
      <c r="M219" s="23">
        <v>330073</v>
      </c>
      <c r="N219" s="46"/>
      <c r="O219" s="44"/>
      <c r="P219" s="42"/>
      <c r="Q219" s="16" t="s">
        <v>214</v>
      </c>
      <c r="R219" s="46"/>
    </row>
    <row r="220" spans="1:18" x14ac:dyDescent="0.25">
      <c r="A220" s="12"/>
      <c r="B220" s="19"/>
      <c r="C220" s="52"/>
      <c r="D220" s="48"/>
      <c r="E220" s="21"/>
      <c r="F220" s="49"/>
      <c r="G220" s="52"/>
      <c r="H220" s="48"/>
      <c r="I220" s="21"/>
      <c r="J220" s="49"/>
      <c r="K220" s="52"/>
      <c r="L220" s="48"/>
      <c r="M220" s="21"/>
      <c r="N220" s="49"/>
      <c r="O220" s="52"/>
      <c r="P220" s="48"/>
      <c r="Q220" s="21"/>
      <c r="R220" s="49"/>
    </row>
    <row r="221" spans="1:18" x14ac:dyDescent="0.25">
      <c r="A221" s="12"/>
      <c r="B221" s="19" t="s">
        <v>335</v>
      </c>
      <c r="C221" s="52"/>
      <c r="D221" s="48"/>
      <c r="E221" s="37">
        <v>4595</v>
      </c>
      <c r="F221" s="49"/>
      <c r="G221" s="52"/>
      <c r="H221" s="48"/>
      <c r="I221" s="21" t="s">
        <v>214</v>
      </c>
      <c r="J221" s="49"/>
      <c r="K221" s="52"/>
      <c r="L221" s="48"/>
      <c r="M221" s="37">
        <v>4595</v>
      </c>
      <c r="N221" s="49"/>
      <c r="O221" s="52"/>
      <c r="P221" s="48"/>
      <c r="Q221" s="21" t="s">
        <v>214</v>
      </c>
      <c r="R221" s="49"/>
    </row>
    <row r="222" spans="1:18" x14ac:dyDescent="0.25">
      <c r="A222" s="12"/>
      <c r="B222" s="14"/>
      <c r="C222" s="44"/>
      <c r="D222" s="42"/>
      <c r="E222" s="16"/>
      <c r="F222" s="46"/>
      <c r="G222" s="44"/>
      <c r="H222" s="42"/>
      <c r="I222" s="16"/>
      <c r="J222" s="46"/>
      <c r="K222" s="44"/>
      <c r="L222" s="42"/>
      <c r="M222" s="16"/>
      <c r="N222" s="46"/>
      <c r="O222" s="44"/>
      <c r="P222" s="42"/>
      <c r="Q222" s="16"/>
      <c r="R222" s="46"/>
    </row>
    <row r="223" spans="1:18" x14ac:dyDescent="0.25">
      <c r="A223" s="12"/>
      <c r="B223" s="14" t="s">
        <v>44</v>
      </c>
      <c r="C223" s="44"/>
      <c r="D223" s="42"/>
      <c r="E223" s="23">
        <v>2178</v>
      </c>
      <c r="F223" s="46"/>
      <c r="G223" s="44"/>
      <c r="H223" s="42"/>
      <c r="I223" s="16" t="s">
        <v>214</v>
      </c>
      <c r="J223" s="46"/>
      <c r="K223" s="44"/>
      <c r="L223" s="42"/>
      <c r="M223" s="23">
        <v>2178</v>
      </c>
      <c r="N223" s="46"/>
      <c r="O223" s="44"/>
      <c r="P223" s="42"/>
      <c r="Q223" s="16" t="s">
        <v>214</v>
      </c>
      <c r="R223" s="46"/>
    </row>
    <row r="224" spans="1:18" x14ac:dyDescent="0.25">
      <c r="A224" s="12"/>
      <c r="B224" s="19"/>
      <c r="C224" s="52"/>
      <c r="D224" s="48"/>
      <c r="E224" s="52"/>
      <c r="F224" s="49"/>
      <c r="G224" s="52"/>
      <c r="H224" s="48"/>
      <c r="I224" s="52"/>
      <c r="J224" s="49"/>
      <c r="K224" s="52"/>
      <c r="L224" s="48"/>
      <c r="M224" s="52"/>
      <c r="N224" s="49"/>
      <c r="O224" s="52"/>
      <c r="P224" s="48"/>
      <c r="Q224" s="52"/>
      <c r="R224" s="49"/>
    </row>
    <row r="225" spans="1:19" x14ac:dyDescent="0.25">
      <c r="A225" s="12"/>
      <c r="B225" s="19" t="s">
        <v>336</v>
      </c>
      <c r="C225" s="52"/>
      <c r="D225" s="48"/>
      <c r="E225" s="52"/>
      <c r="F225" s="49"/>
      <c r="G225" s="52"/>
      <c r="H225" s="48"/>
      <c r="I225" s="52"/>
      <c r="J225" s="49"/>
      <c r="K225" s="52"/>
      <c r="L225" s="48"/>
      <c r="M225" s="52"/>
      <c r="N225" s="49"/>
      <c r="O225" s="52"/>
      <c r="P225" s="48"/>
      <c r="Q225" s="52"/>
      <c r="R225" s="49"/>
    </row>
    <row r="226" spans="1:19" x14ac:dyDescent="0.25">
      <c r="A226" s="12"/>
      <c r="B226" s="14"/>
      <c r="C226" s="44"/>
      <c r="D226" s="42"/>
      <c r="E226" s="16"/>
      <c r="F226" s="46"/>
      <c r="G226" s="44"/>
      <c r="H226" s="42"/>
      <c r="I226" s="16"/>
      <c r="J226" s="46"/>
      <c r="K226" s="44"/>
      <c r="L226" s="42"/>
      <c r="M226" s="16"/>
      <c r="N226" s="46"/>
      <c r="O226" s="44"/>
      <c r="P226" s="42"/>
      <c r="Q226" s="16"/>
      <c r="R226" s="46"/>
    </row>
    <row r="227" spans="1:19" x14ac:dyDescent="0.25">
      <c r="A227" s="12"/>
      <c r="B227" s="14" t="s">
        <v>50</v>
      </c>
      <c r="C227" s="44"/>
      <c r="D227" s="42"/>
      <c r="E227" s="23">
        <v>395015</v>
      </c>
      <c r="F227" s="46"/>
      <c r="G227" s="44"/>
      <c r="H227" s="42"/>
      <c r="I227" s="16" t="s">
        <v>214</v>
      </c>
      <c r="J227" s="46"/>
      <c r="K227" s="44"/>
      <c r="L227" s="42"/>
      <c r="M227" s="23">
        <v>395924</v>
      </c>
      <c r="N227" s="46"/>
      <c r="O227" s="44"/>
      <c r="P227" s="42"/>
      <c r="Q227" s="16" t="s">
        <v>214</v>
      </c>
      <c r="R227" s="46"/>
    </row>
    <row r="228" spans="1:19" x14ac:dyDescent="0.25">
      <c r="A228" s="12"/>
      <c r="B228" s="19"/>
      <c r="C228" s="52"/>
      <c r="D228" s="48"/>
      <c r="E228" s="21"/>
      <c r="F228" s="49"/>
      <c r="G228" s="52"/>
      <c r="H228" s="48"/>
      <c r="I228" s="21"/>
      <c r="J228" s="49"/>
      <c r="K228" s="52"/>
      <c r="L228" s="48"/>
      <c r="M228" s="21"/>
      <c r="N228" s="49"/>
      <c r="O228" s="52"/>
      <c r="P228" s="48"/>
      <c r="Q228" s="21"/>
      <c r="R228" s="49"/>
    </row>
    <row r="229" spans="1:19" x14ac:dyDescent="0.25">
      <c r="A229" s="12"/>
      <c r="B229" s="19" t="s">
        <v>54</v>
      </c>
      <c r="C229" s="52"/>
      <c r="D229" s="48"/>
      <c r="E229" s="37">
        <v>49717</v>
      </c>
      <c r="F229" s="49"/>
      <c r="G229" s="52"/>
      <c r="H229" s="48"/>
      <c r="I229" s="21" t="s">
        <v>214</v>
      </c>
      <c r="J229" s="49"/>
      <c r="K229" s="52"/>
      <c r="L229" s="48"/>
      <c r="M229" s="37">
        <v>44538</v>
      </c>
      <c r="N229" s="49"/>
      <c r="O229" s="52"/>
      <c r="P229" s="48"/>
      <c r="Q229" s="37">
        <v>7218</v>
      </c>
      <c r="R229" s="49"/>
    </row>
    <row r="230" spans="1:19" x14ac:dyDescent="0.25">
      <c r="A230" s="12"/>
      <c r="B230" s="14"/>
      <c r="C230" s="44"/>
      <c r="D230" s="42"/>
      <c r="E230" s="16"/>
      <c r="F230" s="46"/>
      <c r="G230" s="44"/>
      <c r="H230" s="42"/>
      <c r="I230" s="16"/>
      <c r="J230" s="46"/>
      <c r="K230" s="44"/>
      <c r="L230" s="42"/>
      <c r="M230" s="16"/>
      <c r="N230" s="46"/>
      <c r="O230" s="44"/>
      <c r="P230" s="42"/>
      <c r="Q230" s="16"/>
      <c r="R230" s="46"/>
    </row>
    <row r="231" spans="1:19" x14ac:dyDescent="0.25">
      <c r="A231" s="12"/>
      <c r="B231" s="14" t="s">
        <v>55</v>
      </c>
      <c r="C231" s="44"/>
      <c r="D231" s="42"/>
      <c r="E231" s="16">
        <v>270</v>
      </c>
      <c r="F231" s="46"/>
      <c r="G231" s="44"/>
      <c r="H231" s="42"/>
      <c r="I231" s="16" t="s">
        <v>214</v>
      </c>
      <c r="J231" s="46"/>
      <c r="K231" s="44"/>
      <c r="L231" s="42"/>
      <c r="M231" s="16">
        <v>270</v>
      </c>
      <c r="N231" s="46"/>
      <c r="O231" s="44"/>
      <c r="P231" s="42"/>
      <c r="Q231" s="16" t="s">
        <v>214</v>
      </c>
      <c r="R231" s="46"/>
    </row>
    <row r="232" spans="1:19" x14ac:dyDescent="0.25">
      <c r="A232" s="12"/>
      <c r="B232" s="32"/>
      <c r="C232" s="32"/>
      <c r="D232" s="32"/>
      <c r="E232" s="32"/>
      <c r="F232" s="32"/>
      <c r="G232" s="32"/>
      <c r="H232" s="32"/>
      <c r="I232" s="32"/>
      <c r="J232" s="32"/>
      <c r="K232" s="32"/>
      <c r="L232" s="32"/>
      <c r="M232" s="32"/>
      <c r="N232" s="32"/>
      <c r="O232" s="32"/>
      <c r="P232" s="32"/>
      <c r="Q232" s="32"/>
      <c r="R232" s="32"/>
      <c r="S232" s="32"/>
    </row>
  </sheetData>
  <mergeCells count="697">
    <mergeCell ref="B172:S172"/>
    <mergeCell ref="B173:S173"/>
    <mergeCell ref="B174:S174"/>
    <mergeCell ref="B202:S202"/>
    <mergeCell ref="B232:S232"/>
    <mergeCell ref="B166:S166"/>
    <mergeCell ref="B167:S167"/>
    <mergeCell ref="B168:S168"/>
    <mergeCell ref="B169:S169"/>
    <mergeCell ref="B170:S170"/>
    <mergeCell ref="B171:S171"/>
    <mergeCell ref="B160:S160"/>
    <mergeCell ref="B161:S161"/>
    <mergeCell ref="B162:S162"/>
    <mergeCell ref="B163:S163"/>
    <mergeCell ref="B164:S164"/>
    <mergeCell ref="B165:S165"/>
    <mergeCell ref="B124:S124"/>
    <mergeCell ref="B125:S125"/>
    <mergeCell ref="B126:S126"/>
    <mergeCell ref="B142:S142"/>
    <mergeCell ref="B143:S143"/>
    <mergeCell ref="B159:S159"/>
    <mergeCell ref="B118:S118"/>
    <mergeCell ref="B119:S119"/>
    <mergeCell ref="B120:S120"/>
    <mergeCell ref="B121:S121"/>
    <mergeCell ref="B122:S122"/>
    <mergeCell ref="B123:S123"/>
    <mergeCell ref="B94:S94"/>
    <mergeCell ref="B95:S95"/>
    <mergeCell ref="B96:S96"/>
    <mergeCell ref="B106:S106"/>
    <mergeCell ref="B116:S116"/>
    <mergeCell ref="B117:S117"/>
    <mergeCell ref="B52:S52"/>
    <mergeCell ref="B53:S53"/>
    <mergeCell ref="B73:S73"/>
    <mergeCell ref="B74:S74"/>
    <mergeCell ref="B92:S92"/>
    <mergeCell ref="B93:S93"/>
    <mergeCell ref="B12:S12"/>
    <mergeCell ref="B13:S13"/>
    <mergeCell ref="B14:S14"/>
    <mergeCell ref="B15:S15"/>
    <mergeCell ref="B32:S32"/>
    <mergeCell ref="B50:S50"/>
    <mergeCell ref="A1:A2"/>
    <mergeCell ref="B1:S1"/>
    <mergeCell ref="B2:S2"/>
    <mergeCell ref="B3:S3"/>
    <mergeCell ref="A4:A232"/>
    <mergeCell ref="B4:S4"/>
    <mergeCell ref="B5:S5"/>
    <mergeCell ref="B6:S6"/>
    <mergeCell ref="B10:S10"/>
    <mergeCell ref="B11:S11"/>
    <mergeCell ref="K230:K231"/>
    <mergeCell ref="L230:L231"/>
    <mergeCell ref="N230:N231"/>
    <mergeCell ref="O230:O231"/>
    <mergeCell ref="P230:P231"/>
    <mergeCell ref="R230:R231"/>
    <mergeCell ref="C230:C231"/>
    <mergeCell ref="D230:D231"/>
    <mergeCell ref="F230:F231"/>
    <mergeCell ref="G230:G231"/>
    <mergeCell ref="H230:H231"/>
    <mergeCell ref="J230:J231"/>
    <mergeCell ref="K228:K229"/>
    <mergeCell ref="L228:L229"/>
    <mergeCell ref="N228:N229"/>
    <mergeCell ref="O228:O229"/>
    <mergeCell ref="P228:P229"/>
    <mergeCell ref="R228:R229"/>
    <mergeCell ref="C228:C229"/>
    <mergeCell ref="D228:D229"/>
    <mergeCell ref="F228:F229"/>
    <mergeCell ref="G228:G229"/>
    <mergeCell ref="H228:H229"/>
    <mergeCell ref="J228:J229"/>
    <mergeCell ref="K226:K227"/>
    <mergeCell ref="L226:L227"/>
    <mergeCell ref="N226:N227"/>
    <mergeCell ref="O226:O227"/>
    <mergeCell ref="P226:P227"/>
    <mergeCell ref="R226:R227"/>
    <mergeCell ref="O224:O225"/>
    <mergeCell ref="P224:P225"/>
    <mergeCell ref="Q224:Q225"/>
    <mergeCell ref="R224:R225"/>
    <mergeCell ref="C226:C227"/>
    <mergeCell ref="D226:D227"/>
    <mergeCell ref="F226:F227"/>
    <mergeCell ref="G226:G227"/>
    <mergeCell ref="H226:H227"/>
    <mergeCell ref="J226:J227"/>
    <mergeCell ref="I224:I225"/>
    <mergeCell ref="J224:J225"/>
    <mergeCell ref="K224:K225"/>
    <mergeCell ref="L224:L225"/>
    <mergeCell ref="M224:M225"/>
    <mergeCell ref="N224:N225"/>
    <mergeCell ref="C224:C225"/>
    <mergeCell ref="D224:D225"/>
    <mergeCell ref="E224:E225"/>
    <mergeCell ref="F224:F225"/>
    <mergeCell ref="G224:G225"/>
    <mergeCell ref="H224:H225"/>
    <mergeCell ref="K222:K223"/>
    <mergeCell ref="L222:L223"/>
    <mergeCell ref="N222:N223"/>
    <mergeCell ref="O222:O223"/>
    <mergeCell ref="P222:P223"/>
    <mergeCell ref="R222:R223"/>
    <mergeCell ref="C222:C223"/>
    <mergeCell ref="D222:D223"/>
    <mergeCell ref="F222:F223"/>
    <mergeCell ref="G222:G223"/>
    <mergeCell ref="H222:H223"/>
    <mergeCell ref="J222:J223"/>
    <mergeCell ref="K220:K221"/>
    <mergeCell ref="L220:L221"/>
    <mergeCell ref="N220:N221"/>
    <mergeCell ref="O220:O221"/>
    <mergeCell ref="P220:P221"/>
    <mergeCell ref="R220:R221"/>
    <mergeCell ref="C220:C221"/>
    <mergeCell ref="D220:D221"/>
    <mergeCell ref="F220:F221"/>
    <mergeCell ref="G220:G221"/>
    <mergeCell ref="H220:H221"/>
    <mergeCell ref="J220:J221"/>
    <mergeCell ref="K218:K219"/>
    <mergeCell ref="L218:L219"/>
    <mergeCell ref="N218:N219"/>
    <mergeCell ref="O218:O219"/>
    <mergeCell ref="P218:P219"/>
    <mergeCell ref="R218:R219"/>
    <mergeCell ref="C218:C219"/>
    <mergeCell ref="D218:D219"/>
    <mergeCell ref="F218:F219"/>
    <mergeCell ref="G218:G219"/>
    <mergeCell ref="H218:H219"/>
    <mergeCell ref="J218:J219"/>
    <mergeCell ref="K216:K217"/>
    <mergeCell ref="L216:L217"/>
    <mergeCell ref="N216:N217"/>
    <mergeCell ref="O216:O217"/>
    <mergeCell ref="P216:P217"/>
    <mergeCell ref="R216:R217"/>
    <mergeCell ref="C216:C217"/>
    <mergeCell ref="D216:D217"/>
    <mergeCell ref="F216:F217"/>
    <mergeCell ref="G216:G217"/>
    <mergeCell ref="H216:H217"/>
    <mergeCell ref="J216:J217"/>
    <mergeCell ref="K214:K215"/>
    <mergeCell ref="L214:L215"/>
    <mergeCell ref="N214:N215"/>
    <mergeCell ref="O214:O215"/>
    <mergeCell ref="P214:P215"/>
    <mergeCell ref="R214:R215"/>
    <mergeCell ref="O212:O213"/>
    <mergeCell ref="P212:P213"/>
    <mergeCell ref="Q212:Q213"/>
    <mergeCell ref="R212:R213"/>
    <mergeCell ref="C214:C215"/>
    <mergeCell ref="D214:D215"/>
    <mergeCell ref="F214:F215"/>
    <mergeCell ref="G214:G215"/>
    <mergeCell ref="H214:H215"/>
    <mergeCell ref="J214:J215"/>
    <mergeCell ref="I212:I213"/>
    <mergeCell ref="J212:J213"/>
    <mergeCell ref="K212:K213"/>
    <mergeCell ref="L212:L213"/>
    <mergeCell ref="M212:M213"/>
    <mergeCell ref="N212:N213"/>
    <mergeCell ref="C212:C213"/>
    <mergeCell ref="D212:D213"/>
    <mergeCell ref="E212:E213"/>
    <mergeCell ref="F212:F213"/>
    <mergeCell ref="G212:G213"/>
    <mergeCell ref="H212:H213"/>
    <mergeCell ref="K210:K211"/>
    <mergeCell ref="L210:M211"/>
    <mergeCell ref="N210:N211"/>
    <mergeCell ref="O210:O211"/>
    <mergeCell ref="P210:Q211"/>
    <mergeCell ref="R210:R211"/>
    <mergeCell ref="C210:C211"/>
    <mergeCell ref="D210:E211"/>
    <mergeCell ref="F210:F211"/>
    <mergeCell ref="G210:G211"/>
    <mergeCell ref="H210:I211"/>
    <mergeCell ref="J210:J211"/>
    <mergeCell ref="K208:K209"/>
    <mergeCell ref="L208:M209"/>
    <mergeCell ref="N208:N209"/>
    <mergeCell ref="O208:O209"/>
    <mergeCell ref="P208:Q209"/>
    <mergeCell ref="R208:R209"/>
    <mergeCell ref="C208:C209"/>
    <mergeCell ref="D208:E209"/>
    <mergeCell ref="F208:F209"/>
    <mergeCell ref="G208:G209"/>
    <mergeCell ref="H208:I209"/>
    <mergeCell ref="J208:J209"/>
    <mergeCell ref="R204:R205"/>
    <mergeCell ref="B206:B207"/>
    <mergeCell ref="C206:C207"/>
    <mergeCell ref="D206:Q206"/>
    <mergeCell ref="D207:Q207"/>
    <mergeCell ref="R206:R207"/>
    <mergeCell ref="K204:K205"/>
    <mergeCell ref="L204:M204"/>
    <mergeCell ref="L205:M205"/>
    <mergeCell ref="N204:N205"/>
    <mergeCell ref="O204:O205"/>
    <mergeCell ref="P204:Q204"/>
    <mergeCell ref="P205:Q205"/>
    <mergeCell ref="D203:E203"/>
    <mergeCell ref="H203:Q203"/>
    <mergeCell ref="B204:B205"/>
    <mergeCell ref="C204:C205"/>
    <mergeCell ref="D204:E204"/>
    <mergeCell ref="D205:E205"/>
    <mergeCell ref="F204:F205"/>
    <mergeCell ref="G204:G205"/>
    <mergeCell ref="H204:I205"/>
    <mergeCell ref="J204:J205"/>
    <mergeCell ref="K200:K201"/>
    <mergeCell ref="L200:L201"/>
    <mergeCell ref="N200:N201"/>
    <mergeCell ref="O200:O201"/>
    <mergeCell ref="P200:P201"/>
    <mergeCell ref="R200:R201"/>
    <mergeCell ref="C200:C201"/>
    <mergeCell ref="D200:D201"/>
    <mergeCell ref="F200:F201"/>
    <mergeCell ref="G200:G201"/>
    <mergeCell ref="H200:H201"/>
    <mergeCell ref="J200:J201"/>
    <mergeCell ref="K198:K199"/>
    <mergeCell ref="L198:L199"/>
    <mergeCell ref="N198:N199"/>
    <mergeCell ref="O198:O199"/>
    <mergeCell ref="P198:P199"/>
    <mergeCell ref="R198:R199"/>
    <mergeCell ref="C198:C199"/>
    <mergeCell ref="D198:D199"/>
    <mergeCell ref="F198:F199"/>
    <mergeCell ref="G198:G199"/>
    <mergeCell ref="H198:H199"/>
    <mergeCell ref="J198:J199"/>
    <mergeCell ref="K196:K197"/>
    <mergeCell ref="L196:L197"/>
    <mergeCell ref="N196:N197"/>
    <mergeCell ref="O196:O197"/>
    <mergeCell ref="P196:P197"/>
    <mergeCell ref="R196:R197"/>
    <mergeCell ref="O194:O195"/>
    <mergeCell ref="P194:P195"/>
    <mergeCell ref="Q194:Q195"/>
    <mergeCell ref="R194:R195"/>
    <mergeCell ref="C196:C197"/>
    <mergeCell ref="D196:D197"/>
    <mergeCell ref="F196:F197"/>
    <mergeCell ref="G196:G197"/>
    <mergeCell ref="H196:H197"/>
    <mergeCell ref="J196:J197"/>
    <mergeCell ref="I194:I195"/>
    <mergeCell ref="J194:J195"/>
    <mergeCell ref="K194:K195"/>
    <mergeCell ref="L194:L195"/>
    <mergeCell ref="M194:M195"/>
    <mergeCell ref="N194:N195"/>
    <mergeCell ref="C194:C195"/>
    <mergeCell ref="D194:D195"/>
    <mergeCell ref="E194:E195"/>
    <mergeCell ref="F194:F195"/>
    <mergeCell ref="G194:G195"/>
    <mergeCell ref="H194:H195"/>
    <mergeCell ref="K192:K193"/>
    <mergeCell ref="L192:L193"/>
    <mergeCell ref="N192:N193"/>
    <mergeCell ref="O192:O193"/>
    <mergeCell ref="P192:P193"/>
    <mergeCell ref="R192:R193"/>
    <mergeCell ref="C192:C193"/>
    <mergeCell ref="D192:D193"/>
    <mergeCell ref="F192:F193"/>
    <mergeCell ref="G192:G193"/>
    <mergeCell ref="H192:H193"/>
    <mergeCell ref="J192:J193"/>
    <mergeCell ref="K190:K191"/>
    <mergeCell ref="L190:L191"/>
    <mergeCell ref="N190:N191"/>
    <mergeCell ref="O190:O191"/>
    <mergeCell ref="P190:P191"/>
    <mergeCell ref="R190:R191"/>
    <mergeCell ref="C190:C191"/>
    <mergeCell ref="D190:D191"/>
    <mergeCell ref="F190:F191"/>
    <mergeCell ref="G190:G191"/>
    <mergeCell ref="H190:H191"/>
    <mergeCell ref="J190:J191"/>
    <mergeCell ref="K188:K189"/>
    <mergeCell ref="L188:L189"/>
    <mergeCell ref="N188:N189"/>
    <mergeCell ref="O188:O189"/>
    <mergeCell ref="P188:P189"/>
    <mergeCell ref="R188:R189"/>
    <mergeCell ref="C188:C189"/>
    <mergeCell ref="D188:D189"/>
    <mergeCell ref="F188:F189"/>
    <mergeCell ref="G188:G189"/>
    <mergeCell ref="H188:H189"/>
    <mergeCell ref="J188:J189"/>
    <mergeCell ref="K186:K187"/>
    <mergeCell ref="L186:L187"/>
    <mergeCell ref="N186:N187"/>
    <mergeCell ref="O186:O187"/>
    <mergeCell ref="P186:P187"/>
    <mergeCell ref="R186:R187"/>
    <mergeCell ref="C186:C187"/>
    <mergeCell ref="D186:D187"/>
    <mergeCell ref="F186:F187"/>
    <mergeCell ref="G186:G187"/>
    <mergeCell ref="H186:H187"/>
    <mergeCell ref="J186:J187"/>
    <mergeCell ref="K184:K185"/>
    <mergeCell ref="L184:L185"/>
    <mergeCell ref="N184:N185"/>
    <mergeCell ref="O184:O185"/>
    <mergeCell ref="P184:P185"/>
    <mergeCell ref="R184:R185"/>
    <mergeCell ref="O182:O183"/>
    <mergeCell ref="P182:P183"/>
    <mergeCell ref="Q182:Q183"/>
    <mergeCell ref="R182:R183"/>
    <mergeCell ref="C184:C185"/>
    <mergeCell ref="D184:D185"/>
    <mergeCell ref="F184:F185"/>
    <mergeCell ref="G184:G185"/>
    <mergeCell ref="H184:H185"/>
    <mergeCell ref="J184:J185"/>
    <mergeCell ref="I182:I183"/>
    <mergeCell ref="J182:J183"/>
    <mergeCell ref="K182:K183"/>
    <mergeCell ref="L182:L183"/>
    <mergeCell ref="M182:M183"/>
    <mergeCell ref="N182:N183"/>
    <mergeCell ref="C182:C183"/>
    <mergeCell ref="D182:D183"/>
    <mergeCell ref="E182:E183"/>
    <mergeCell ref="F182:F183"/>
    <mergeCell ref="G182:G183"/>
    <mergeCell ref="H182:H183"/>
    <mergeCell ref="K180:K181"/>
    <mergeCell ref="L180:M181"/>
    <mergeCell ref="N180:N181"/>
    <mergeCell ref="O180:O181"/>
    <mergeCell ref="P180:Q181"/>
    <mergeCell ref="R180:R181"/>
    <mergeCell ref="C180:C181"/>
    <mergeCell ref="D180:E181"/>
    <mergeCell ref="F180:F181"/>
    <mergeCell ref="G180:G181"/>
    <mergeCell ref="H180:I181"/>
    <mergeCell ref="J180:J181"/>
    <mergeCell ref="P176:Q176"/>
    <mergeCell ref="P177:Q177"/>
    <mergeCell ref="R176:R177"/>
    <mergeCell ref="B178:B179"/>
    <mergeCell ref="C178:C179"/>
    <mergeCell ref="D178:Q178"/>
    <mergeCell ref="D179:Q179"/>
    <mergeCell ref="R178:R179"/>
    <mergeCell ref="J176:J177"/>
    <mergeCell ref="K176:K177"/>
    <mergeCell ref="L176:M176"/>
    <mergeCell ref="L177:M177"/>
    <mergeCell ref="N176:N177"/>
    <mergeCell ref="O176:O177"/>
    <mergeCell ref="D147:L147"/>
    <mergeCell ref="D175:E175"/>
    <mergeCell ref="H175:Q175"/>
    <mergeCell ref="B176:B177"/>
    <mergeCell ref="C176:C177"/>
    <mergeCell ref="D176:E176"/>
    <mergeCell ref="D177:E177"/>
    <mergeCell ref="F176:F177"/>
    <mergeCell ref="G176:G177"/>
    <mergeCell ref="H176:I177"/>
    <mergeCell ref="H144:H145"/>
    <mergeCell ref="I144:I145"/>
    <mergeCell ref="J144:J145"/>
    <mergeCell ref="K144:M144"/>
    <mergeCell ref="K145:M145"/>
    <mergeCell ref="D146:L146"/>
    <mergeCell ref="B144:B145"/>
    <mergeCell ref="C144:C145"/>
    <mergeCell ref="D144:E144"/>
    <mergeCell ref="D145:E145"/>
    <mergeCell ref="F144:F145"/>
    <mergeCell ref="G144:G145"/>
    <mergeCell ref="J127:J128"/>
    <mergeCell ref="K127:M127"/>
    <mergeCell ref="K128:M128"/>
    <mergeCell ref="D129:L129"/>
    <mergeCell ref="D130:E130"/>
    <mergeCell ref="K130:L130"/>
    <mergeCell ref="D112:R112"/>
    <mergeCell ref="H114:R114"/>
    <mergeCell ref="B127:B128"/>
    <mergeCell ref="C127:C128"/>
    <mergeCell ref="D127:E127"/>
    <mergeCell ref="D128:E128"/>
    <mergeCell ref="F127:F128"/>
    <mergeCell ref="G127:G128"/>
    <mergeCell ref="H127:H128"/>
    <mergeCell ref="I127:I128"/>
    <mergeCell ref="Q108:R108"/>
    <mergeCell ref="Q109:R109"/>
    <mergeCell ref="S108:S109"/>
    <mergeCell ref="B110:B111"/>
    <mergeCell ref="C110:C111"/>
    <mergeCell ref="D110:R110"/>
    <mergeCell ref="D111:R111"/>
    <mergeCell ref="S110:S111"/>
    <mergeCell ref="K108:K109"/>
    <mergeCell ref="L108:L109"/>
    <mergeCell ref="M108:N108"/>
    <mergeCell ref="M109:N109"/>
    <mergeCell ref="O108:O109"/>
    <mergeCell ref="P108:P109"/>
    <mergeCell ref="B108:B109"/>
    <mergeCell ref="C108:C109"/>
    <mergeCell ref="D108:F109"/>
    <mergeCell ref="G108:G109"/>
    <mergeCell ref="H108:J108"/>
    <mergeCell ref="H109:J109"/>
    <mergeCell ref="D102:F102"/>
    <mergeCell ref="H102:J102"/>
    <mergeCell ref="L102:N102"/>
    <mergeCell ref="P102:R102"/>
    <mergeCell ref="D107:F107"/>
    <mergeCell ref="H107:R107"/>
    <mergeCell ref="L99:N99"/>
    <mergeCell ref="O98:O99"/>
    <mergeCell ref="P98:R98"/>
    <mergeCell ref="P99:R99"/>
    <mergeCell ref="S98:S99"/>
    <mergeCell ref="B100:B101"/>
    <mergeCell ref="C100:C101"/>
    <mergeCell ref="D100:R100"/>
    <mergeCell ref="D101:R101"/>
    <mergeCell ref="S100:S101"/>
    <mergeCell ref="D97:F97"/>
    <mergeCell ref="H97:R97"/>
    <mergeCell ref="B98:B99"/>
    <mergeCell ref="C98:C99"/>
    <mergeCell ref="D98:F99"/>
    <mergeCell ref="G98:G99"/>
    <mergeCell ref="H98:J98"/>
    <mergeCell ref="H99:J99"/>
    <mergeCell ref="K98:K99"/>
    <mergeCell ref="L98:N98"/>
    <mergeCell ref="J83:J84"/>
    <mergeCell ref="B86:B87"/>
    <mergeCell ref="C86:C87"/>
    <mergeCell ref="D86:D87"/>
    <mergeCell ref="F86:F87"/>
    <mergeCell ref="G86:G87"/>
    <mergeCell ref="H86:H87"/>
    <mergeCell ref="J86:J87"/>
    <mergeCell ref="D81:I81"/>
    <mergeCell ref="B83:B84"/>
    <mergeCell ref="C83:C84"/>
    <mergeCell ref="D83:D84"/>
    <mergeCell ref="F83:F84"/>
    <mergeCell ref="G83:G84"/>
    <mergeCell ref="H83:H84"/>
    <mergeCell ref="H76:I76"/>
    <mergeCell ref="H77:I77"/>
    <mergeCell ref="H78:I78"/>
    <mergeCell ref="J76:J78"/>
    <mergeCell ref="B79:B80"/>
    <mergeCell ref="C79:C80"/>
    <mergeCell ref="D79:I79"/>
    <mergeCell ref="D80:I80"/>
    <mergeCell ref="J79:J80"/>
    <mergeCell ref="H68:H69"/>
    <mergeCell ref="J68:J69"/>
    <mergeCell ref="D75:I75"/>
    <mergeCell ref="B76:B78"/>
    <mergeCell ref="C76:C78"/>
    <mergeCell ref="D76:E76"/>
    <mergeCell ref="D77:E77"/>
    <mergeCell ref="D78:E78"/>
    <mergeCell ref="F76:F78"/>
    <mergeCell ref="G76:G78"/>
    <mergeCell ref="B68:B69"/>
    <mergeCell ref="C68:C69"/>
    <mergeCell ref="D68:D69"/>
    <mergeCell ref="E68:E69"/>
    <mergeCell ref="F68:F69"/>
    <mergeCell ref="G68:G69"/>
    <mergeCell ref="J63:J64"/>
    <mergeCell ref="B66:B67"/>
    <mergeCell ref="C66:C67"/>
    <mergeCell ref="D66:D67"/>
    <mergeCell ref="E66:E67"/>
    <mergeCell ref="F66:F67"/>
    <mergeCell ref="G66:G67"/>
    <mergeCell ref="H66:H67"/>
    <mergeCell ref="J66:J67"/>
    <mergeCell ref="D61:I61"/>
    <mergeCell ref="B63:B64"/>
    <mergeCell ref="C63:C64"/>
    <mergeCell ref="D63:D64"/>
    <mergeCell ref="F63:F64"/>
    <mergeCell ref="G63:G64"/>
    <mergeCell ref="H63:H64"/>
    <mergeCell ref="G56:G58"/>
    <mergeCell ref="H56:I56"/>
    <mergeCell ref="H57:I57"/>
    <mergeCell ref="H58:I58"/>
    <mergeCell ref="J56:J58"/>
    <mergeCell ref="B59:B60"/>
    <mergeCell ref="C59:C60"/>
    <mergeCell ref="D59:I59"/>
    <mergeCell ref="D60:I60"/>
    <mergeCell ref="J59:J60"/>
    <mergeCell ref="B56:B58"/>
    <mergeCell ref="C56:C58"/>
    <mergeCell ref="D56:E56"/>
    <mergeCell ref="D57:E57"/>
    <mergeCell ref="D58:E58"/>
    <mergeCell ref="F56:F58"/>
    <mergeCell ref="N47:N48"/>
    <mergeCell ref="O47:O48"/>
    <mergeCell ref="P47:P48"/>
    <mergeCell ref="R47:R48"/>
    <mergeCell ref="B54:B55"/>
    <mergeCell ref="C54:C55"/>
    <mergeCell ref="D54:I54"/>
    <mergeCell ref="D55:I55"/>
    <mergeCell ref="J54:J55"/>
    <mergeCell ref="B51:S51"/>
    <mergeCell ref="R45:R46"/>
    <mergeCell ref="B47:B48"/>
    <mergeCell ref="C47:C48"/>
    <mergeCell ref="D47:D48"/>
    <mergeCell ref="F47:F48"/>
    <mergeCell ref="G47:G48"/>
    <mergeCell ref="H47:H48"/>
    <mergeCell ref="J47:J48"/>
    <mergeCell ref="K47:K48"/>
    <mergeCell ref="L47:L48"/>
    <mergeCell ref="J45:J46"/>
    <mergeCell ref="K45:K46"/>
    <mergeCell ref="L45:L46"/>
    <mergeCell ref="N45:N46"/>
    <mergeCell ref="O45:O46"/>
    <mergeCell ref="P45:P46"/>
    <mergeCell ref="N43:N44"/>
    <mergeCell ref="O43:O44"/>
    <mergeCell ref="P43:P44"/>
    <mergeCell ref="R43:R44"/>
    <mergeCell ref="B45:B46"/>
    <mergeCell ref="C45:C46"/>
    <mergeCell ref="D45:D46"/>
    <mergeCell ref="F45:F46"/>
    <mergeCell ref="G45:G46"/>
    <mergeCell ref="H45:H46"/>
    <mergeCell ref="D41:Q41"/>
    <mergeCell ref="B43:B44"/>
    <mergeCell ref="C43:C44"/>
    <mergeCell ref="D43:D44"/>
    <mergeCell ref="F43:F44"/>
    <mergeCell ref="G43:G44"/>
    <mergeCell ref="H43:H44"/>
    <mergeCell ref="J43:J44"/>
    <mergeCell ref="K43:K44"/>
    <mergeCell ref="L43:L44"/>
    <mergeCell ref="R36:R38"/>
    <mergeCell ref="B39:B40"/>
    <mergeCell ref="C39:C40"/>
    <mergeCell ref="D39:Q39"/>
    <mergeCell ref="D40:Q40"/>
    <mergeCell ref="R39:R40"/>
    <mergeCell ref="L36:M36"/>
    <mergeCell ref="L37:M37"/>
    <mergeCell ref="L38:M38"/>
    <mergeCell ref="N36:N38"/>
    <mergeCell ref="O36:O38"/>
    <mergeCell ref="P36:Q36"/>
    <mergeCell ref="P37:Q37"/>
    <mergeCell ref="P38:Q38"/>
    <mergeCell ref="G36:G38"/>
    <mergeCell ref="H36:I36"/>
    <mergeCell ref="H37:I37"/>
    <mergeCell ref="H38:I38"/>
    <mergeCell ref="J36:J38"/>
    <mergeCell ref="K36:K38"/>
    <mergeCell ref="B36:B38"/>
    <mergeCell ref="C36:C38"/>
    <mergeCell ref="D36:E36"/>
    <mergeCell ref="D37:E37"/>
    <mergeCell ref="D38:E38"/>
    <mergeCell ref="F36:F38"/>
    <mergeCell ref="R29:R30"/>
    <mergeCell ref="B33:B35"/>
    <mergeCell ref="C33:C35"/>
    <mergeCell ref="D33:E35"/>
    <mergeCell ref="F33:F35"/>
    <mergeCell ref="G33:G35"/>
    <mergeCell ref="H33:Q33"/>
    <mergeCell ref="H34:Q34"/>
    <mergeCell ref="H35:Q35"/>
    <mergeCell ref="R33:R35"/>
    <mergeCell ref="J29:J30"/>
    <mergeCell ref="K29:K30"/>
    <mergeCell ref="L29:L30"/>
    <mergeCell ref="N29:N30"/>
    <mergeCell ref="O29:O30"/>
    <mergeCell ref="P29:P30"/>
    <mergeCell ref="N27:N28"/>
    <mergeCell ref="O27:O28"/>
    <mergeCell ref="P27:P28"/>
    <mergeCell ref="R27:R28"/>
    <mergeCell ref="B29:B30"/>
    <mergeCell ref="C29:C30"/>
    <mergeCell ref="D29:D30"/>
    <mergeCell ref="F29:F30"/>
    <mergeCell ref="G29:G30"/>
    <mergeCell ref="H29:H30"/>
    <mergeCell ref="R25:R26"/>
    <mergeCell ref="B27:B28"/>
    <mergeCell ref="C27:C28"/>
    <mergeCell ref="D27:D28"/>
    <mergeCell ref="F27:F28"/>
    <mergeCell ref="G27:G28"/>
    <mergeCell ref="H27:H28"/>
    <mergeCell ref="J27:J28"/>
    <mergeCell ref="K27:K28"/>
    <mergeCell ref="L27:L28"/>
    <mergeCell ref="J25:J26"/>
    <mergeCell ref="K25:K26"/>
    <mergeCell ref="L25:L26"/>
    <mergeCell ref="N25:N26"/>
    <mergeCell ref="O25:O26"/>
    <mergeCell ref="P25:P26"/>
    <mergeCell ref="B25:B26"/>
    <mergeCell ref="C25:C26"/>
    <mergeCell ref="D25:D26"/>
    <mergeCell ref="F25:F26"/>
    <mergeCell ref="G25:G26"/>
    <mergeCell ref="H25:H26"/>
    <mergeCell ref="B21:B22"/>
    <mergeCell ref="C21:C22"/>
    <mergeCell ref="D21:Q21"/>
    <mergeCell ref="D22:Q22"/>
    <mergeCell ref="R21:R22"/>
    <mergeCell ref="D23:Q23"/>
    <mergeCell ref="N18:N20"/>
    <mergeCell ref="O18:O20"/>
    <mergeCell ref="P18:Q18"/>
    <mergeCell ref="P19:Q19"/>
    <mergeCell ref="P20:Q20"/>
    <mergeCell ref="R18:R20"/>
    <mergeCell ref="H20:I20"/>
    <mergeCell ref="J18:J20"/>
    <mergeCell ref="K18:K20"/>
    <mergeCell ref="L18:M18"/>
    <mergeCell ref="L19:M19"/>
    <mergeCell ref="L20:M20"/>
    <mergeCell ref="R16:R17"/>
    <mergeCell ref="B18:B20"/>
    <mergeCell ref="C18:C20"/>
    <mergeCell ref="D18:E18"/>
    <mergeCell ref="D19:E19"/>
    <mergeCell ref="D20:E20"/>
    <mergeCell ref="F18:F20"/>
    <mergeCell ref="G18:G20"/>
    <mergeCell ref="H18:I18"/>
    <mergeCell ref="H19:I19"/>
    <mergeCell ref="B16:B17"/>
    <mergeCell ref="C16:C17"/>
    <mergeCell ref="D16:E17"/>
    <mergeCell ref="F16:F17"/>
    <mergeCell ref="G16:G17"/>
    <mergeCell ref="H16:Q16"/>
    <mergeCell ref="H17:Q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x14ac:dyDescent="0.25"/>
  <cols>
    <col min="1" max="2" width="36.5703125" bestFit="1" customWidth="1"/>
    <col min="3" max="3" width="30.140625" customWidth="1"/>
    <col min="4" max="4" width="6.28515625" customWidth="1"/>
    <col min="5" max="5" width="24.7109375" customWidth="1"/>
    <col min="6" max="7" width="30.140625" customWidth="1"/>
    <col min="8" max="8" width="6.28515625" customWidth="1"/>
    <col min="9" max="9" width="24.7109375" customWidth="1"/>
    <col min="10" max="10" width="5.42578125" customWidth="1"/>
    <col min="11" max="11" width="30.140625" customWidth="1"/>
    <col min="12" max="12" width="6.28515625" customWidth="1"/>
    <col min="13" max="13" width="21.42578125" customWidth="1"/>
    <col min="14" max="14" width="5.42578125" customWidth="1"/>
    <col min="15" max="15" width="30.140625" customWidth="1"/>
    <col min="16" max="16" width="6.28515625" customWidth="1"/>
    <col min="17" max="17" width="24.7109375" customWidth="1"/>
    <col min="18" max="18" width="5.42578125" customWidth="1"/>
    <col min="19" max="19" width="30.140625" customWidth="1"/>
    <col min="20" max="20" width="6.28515625" customWidth="1"/>
    <col min="21" max="21" width="21.42578125" customWidth="1"/>
    <col min="22" max="23" width="30.140625" customWidth="1"/>
    <col min="24" max="24" width="6.28515625" customWidth="1"/>
    <col min="25" max="25" width="20.5703125" customWidth="1"/>
    <col min="26" max="26" width="5.42578125" customWidth="1"/>
  </cols>
  <sheetData>
    <row r="1" spans="1:26" ht="15" customHeight="1" x14ac:dyDescent="0.25">
      <c r="A1" s="7" t="s">
        <v>3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39</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2" t="s">
        <v>338</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2"/>
      <c r="B5" s="33" t="s">
        <v>340</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2"/>
      <c r="B6" s="34" t="s">
        <v>341</v>
      </c>
      <c r="C6" s="34"/>
      <c r="D6" s="34"/>
      <c r="E6" s="34"/>
      <c r="F6" s="34"/>
      <c r="G6" s="34"/>
      <c r="H6" s="34"/>
      <c r="I6" s="34"/>
      <c r="J6" s="34"/>
      <c r="K6" s="34"/>
      <c r="L6" s="34"/>
      <c r="M6" s="34"/>
      <c r="N6" s="34"/>
      <c r="O6" s="34"/>
      <c r="P6" s="34"/>
      <c r="Q6" s="34"/>
      <c r="R6" s="34"/>
      <c r="S6" s="34"/>
      <c r="T6" s="34"/>
      <c r="U6" s="34"/>
      <c r="V6" s="34"/>
      <c r="W6" s="34"/>
      <c r="X6" s="34"/>
      <c r="Y6" s="34"/>
      <c r="Z6" s="34"/>
    </row>
    <row r="7" spans="1:26" ht="15.75" thickBot="1" x14ac:dyDescent="0.3">
      <c r="A7" s="12"/>
      <c r="B7" s="4"/>
      <c r="C7" s="61">
        <v>41912</v>
      </c>
      <c r="D7" s="61"/>
      <c r="E7" s="61"/>
      <c r="F7" s="61"/>
      <c r="G7" s="61"/>
      <c r="H7" s="61"/>
      <c r="I7" s="61"/>
      <c r="J7" s="61"/>
      <c r="K7" s="61"/>
      <c r="L7" s="61"/>
      <c r="M7" s="61"/>
      <c r="N7" s="61"/>
      <c r="O7" s="61"/>
      <c r="P7" s="61"/>
      <c r="Q7" s="61"/>
      <c r="R7" s="35"/>
    </row>
    <row r="8" spans="1:26" ht="15.75" thickTop="1" x14ac:dyDescent="0.25">
      <c r="A8" s="12"/>
      <c r="B8" s="32"/>
      <c r="C8" s="57"/>
      <c r="D8" s="57"/>
      <c r="E8" s="57"/>
      <c r="F8" s="58"/>
      <c r="G8" s="57" t="s">
        <v>344</v>
      </c>
      <c r="H8" s="57"/>
      <c r="I8" s="57"/>
      <c r="J8" s="58"/>
      <c r="K8" s="57" t="s">
        <v>344</v>
      </c>
      <c r="L8" s="57"/>
      <c r="M8" s="57"/>
      <c r="N8" s="58"/>
      <c r="O8" s="57"/>
      <c r="P8" s="57"/>
      <c r="Q8" s="57"/>
      <c r="R8" s="39"/>
    </row>
    <row r="9" spans="1:26" ht="15" customHeight="1" x14ac:dyDescent="0.25">
      <c r="A9" s="12"/>
      <c r="B9" s="32"/>
      <c r="C9" s="32" t="s">
        <v>342</v>
      </c>
      <c r="D9" s="32"/>
      <c r="E9" s="32"/>
      <c r="F9" s="39"/>
      <c r="G9" s="32" t="s">
        <v>345</v>
      </c>
      <c r="H9" s="32"/>
      <c r="I9" s="32"/>
      <c r="J9" s="39"/>
      <c r="K9" s="32" t="s">
        <v>345</v>
      </c>
      <c r="L9" s="32"/>
      <c r="M9" s="32"/>
      <c r="N9" s="39"/>
      <c r="O9" s="32" t="s">
        <v>348</v>
      </c>
      <c r="P9" s="32"/>
      <c r="Q9" s="32"/>
      <c r="R9" s="39"/>
    </row>
    <row r="10" spans="1:26" ht="15.75" thickBot="1" x14ac:dyDescent="0.3">
      <c r="A10" s="12"/>
      <c r="B10" s="32"/>
      <c r="C10" s="38" t="s">
        <v>343</v>
      </c>
      <c r="D10" s="38"/>
      <c r="E10" s="38"/>
      <c r="F10" s="39"/>
      <c r="G10" s="38" t="s">
        <v>346</v>
      </c>
      <c r="H10" s="38"/>
      <c r="I10" s="38"/>
      <c r="J10" s="39"/>
      <c r="K10" s="38" t="s">
        <v>347</v>
      </c>
      <c r="L10" s="38"/>
      <c r="M10" s="38"/>
      <c r="N10" s="39"/>
      <c r="O10" s="38" t="s">
        <v>349</v>
      </c>
      <c r="P10" s="38"/>
      <c r="Q10" s="38"/>
      <c r="R10" s="39"/>
    </row>
    <row r="11" spans="1:26" ht="15.75" thickTop="1" x14ac:dyDescent="0.25">
      <c r="A11" s="12"/>
      <c r="B11" s="32"/>
      <c r="C11" s="32"/>
      <c r="D11" s="32"/>
      <c r="E11" s="32"/>
      <c r="F11" s="32"/>
      <c r="G11" s="32"/>
      <c r="H11" s="32"/>
      <c r="I11" s="32"/>
      <c r="J11" s="32"/>
      <c r="K11" s="32"/>
      <c r="L11" s="32"/>
      <c r="M11" s="32"/>
      <c r="N11" s="32"/>
      <c r="O11" s="32"/>
      <c r="P11" s="32"/>
      <c r="Q11" s="32"/>
      <c r="R11" s="39"/>
    </row>
    <row r="12" spans="1:26" ht="15" customHeight="1" x14ac:dyDescent="0.25">
      <c r="A12" s="12"/>
      <c r="B12" s="32"/>
      <c r="C12" s="32" t="s">
        <v>253</v>
      </c>
      <c r="D12" s="32"/>
      <c r="E12" s="32"/>
      <c r="F12" s="32"/>
      <c r="G12" s="32"/>
      <c r="H12" s="32"/>
      <c r="I12" s="32"/>
      <c r="J12" s="32"/>
      <c r="K12" s="32"/>
      <c r="L12" s="32"/>
      <c r="M12" s="32"/>
      <c r="N12" s="32"/>
      <c r="O12" s="32"/>
      <c r="P12" s="32"/>
      <c r="Q12" s="32"/>
      <c r="R12" s="39"/>
    </row>
    <row r="13" spans="1:26" x14ac:dyDescent="0.25">
      <c r="A13" s="12"/>
      <c r="B13" s="4"/>
      <c r="C13" s="32"/>
      <c r="D13" s="32"/>
      <c r="E13" s="32"/>
      <c r="F13" s="39"/>
      <c r="G13" s="32"/>
      <c r="H13" s="32"/>
      <c r="I13" s="32"/>
      <c r="J13" s="39"/>
      <c r="K13" s="32"/>
      <c r="L13" s="32"/>
      <c r="M13" s="32"/>
      <c r="N13" s="39"/>
      <c r="O13" s="32"/>
      <c r="P13" s="32"/>
      <c r="Q13" s="32"/>
      <c r="R13" s="39"/>
    </row>
    <row r="14" spans="1:26" x14ac:dyDescent="0.25">
      <c r="A14" s="12"/>
      <c r="B14" s="4" t="s">
        <v>252</v>
      </c>
      <c r="C14" s="32"/>
      <c r="D14" s="32"/>
      <c r="E14" s="32"/>
      <c r="F14" s="39"/>
      <c r="G14" s="32"/>
      <c r="H14" s="32"/>
      <c r="I14" s="32"/>
      <c r="J14" s="39"/>
      <c r="K14" s="32"/>
      <c r="L14" s="32"/>
      <c r="M14" s="32"/>
      <c r="N14" s="39"/>
      <c r="O14" s="32"/>
      <c r="P14" s="32"/>
      <c r="Q14" s="32"/>
      <c r="R14" s="39"/>
    </row>
    <row r="15" spans="1:26" x14ac:dyDescent="0.25">
      <c r="A15" s="12"/>
      <c r="B15" s="14" t="s">
        <v>254</v>
      </c>
      <c r="C15" s="16"/>
      <c r="D15" s="15" t="s">
        <v>193</v>
      </c>
      <c r="E15" s="23">
        <v>34874</v>
      </c>
      <c r="F15" s="17"/>
      <c r="G15" s="16"/>
      <c r="H15" s="15" t="s">
        <v>193</v>
      </c>
      <c r="I15" s="16">
        <v>156</v>
      </c>
      <c r="J15" s="17"/>
      <c r="K15" s="16"/>
      <c r="L15" s="15" t="s">
        <v>193</v>
      </c>
      <c r="M15" s="16" t="s">
        <v>350</v>
      </c>
      <c r="N15" s="17" t="s">
        <v>210</v>
      </c>
      <c r="O15" s="16"/>
      <c r="P15" s="15" t="s">
        <v>193</v>
      </c>
      <c r="Q15" s="23">
        <v>34499</v>
      </c>
      <c r="R15" s="17"/>
    </row>
    <row r="16" spans="1:26" x14ac:dyDescent="0.25">
      <c r="A16" s="12"/>
      <c r="B16" s="47" t="s">
        <v>255</v>
      </c>
      <c r="C16" s="52"/>
      <c r="D16" s="48"/>
      <c r="E16" s="21"/>
      <c r="F16" s="49"/>
      <c r="G16" s="52"/>
      <c r="H16" s="48"/>
      <c r="I16" s="21"/>
      <c r="J16" s="49"/>
      <c r="K16" s="52"/>
      <c r="L16" s="48"/>
      <c r="M16" s="52" t="s">
        <v>351</v>
      </c>
      <c r="N16" s="49" t="s">
        <v>210</v>
      </c>
      <c r="O16" s="52"/>
      <c r="P16" s="48"/>
      <c r="Q16" s="21"/>
      <c r="R16" s="49"/>
    </row>
    <row r="17" spans="1:18" x14ac:dyDescent="0.25">
      <c r="A17" s="12"/>
      <c r="B17" s="47"/>
      <c r="C17" s="52"/>
      <c r="D17" s="48"/>
      <c r="E17" s="37">
        <v>39812</v>
      </c>
      <c r="F17" s="49"/>
      <c r="G17" s="52"/>
      <c r="H17" s="48"/>
      <c r="I17" s="37">
        <v>1421</v>
      </c>
      <c r="J17" s="49"/>
      <c r="K17" s="52"/>
      <c r="L17" s="48"/>
      <c r="M17" s="52"/>
      <c r="N17" s="49"/>
      <c r="O17" s="52"/>
      <c r="P17" s="48"/>
      <c r="Q17" s="37">
        <v>41093</v>
      </c>
      <c r="R17" s="49"/>
    </row>
    <row r="18" spans="1:18" ht="30" customHeight="1" x14ac:dyDescent="0.25">
      <c r="A18" s="12"/>
      <c r="B18" s="41" t="s">
        <v>256</v>
      </c>
      <c r="C18" s="44"/>
      <c r="D18" s="42"/>
      <c r="E18" s="16"/>
      <c r="F18" s="46"/>
      <c r="G18" s="44"/>
      <c r="H18" s="42"/>
      <c r="I18" s="16"/>
      <c r="J18" s="46"/>
      <c r="K18" s="44"/>
      <c r="L18" s="42"/>
      <c r="M18" s="44" t="s">
        <v>352</v>
      </c>
      <c r="N18" s="46" t="s">
        <v>210</v>
      </c>
      <c r="O18" s="44"/>
      <c r="P18" s="42"/>
      <c r="Q18" s="16"/>
      <c r="R18" s="46"/>
    </row>
    <row r="19" spans="1:18" x14ac:dyDescent="0.25">
      <c r="A19" s="12"/>
      <c r="B19" s="41"/>
      <c r="C19" s="44"/>
      <c r="D19" s="42"/>
      <c r="E19" s="23">
        <v>58842</v>
      </c>
      <c r="F19" s="46"/>
      <c r="G19" s="44"/>
      <c r="H19" s="42"/>
      <c r="I19" s="16">
        <v>323</v>
      </c>
      <c r="J19" s="46"/>
      <c r="K19" s="44"/>
      <c r="L19" s="42"/>
      <c r="M19" s="44"/>
      <c r="N19" s="46"/>
      <c r="O19" s="44"/>
      <c r="P19" s="42"/>
      <c r="Q19" s="23">
        <v>58482</v>
      </c>
      <c r="R19" s="46"/>
    </row>
    <row r="20" spans="1:18" x14ac:dyDescent="0.25">
      <c r="A20" s="12"/>
      <c r="B20" s="47" t="s">
        <v>257</v>
      </c>
      <c r="C20" s="52"/>
      <c r="D20" s="48"/>
      <c r="E20" s="21"/>
      <c r="F20" s="49"/>
      <c r="G20" s="52"/>
      <c r="H20" s="48"/>
      <c r="I20" s="21"/>
      <c r="J20" s="49"/>
      <c r="K20" s="52"/>
      <c r="L20" s="48"/>
      <c r="M20" s="52" t="s">
        <v>353</v>
      </c>
      <c r="N20" s="49" t="s">
        <v>210</v>
      </c>
      <c r="O20" s="52"/>
      <c r="P20" s="48"/>
      <c r="Q20" s="21"/>
      <c r="R20" s="49"/>
    </row>
    <row r="21" spans="1:18" ht="15.75" thickBot="1" x14ac:dyDescent="0.3">
      <c r="A21" s="12"/>
      <c r="B21" s="47"/>
      <c r="C21" s="52"/>
      <c r="D21" s="51"/>
      <c r="E21" s="29">
        <v>3644</v>
      </c>
      <c r="F21" s="49"/>
      <c r="G21" s="52"/>
      <c r="H21" s="51"/>
      <c r="I21" s="25">
        <v>9</v>
      </c>
      <c r="J21" s="49"/>
      <c r="K21" s="52"/>
      <c r="L21" s="51"/>
      <c r="M21" s="76"/>
      <c r="N21" s="49"/>
      <c r="O21" s="52"/>
      <c r="P21" s="51"/>
      <c r="Q21" s="29">
        <v>3281</v>
      </c>
      <c r="R21" s="49"/>
    </row>
    <row r="22" spans="1:18" ht="16.5" thickTop="1" thickBot="1" x14ac:dyDescent="0.3">
      <c r="A22" s="12"/>
      <c r="B22" s="14" t="s">
        <v>354</v>
      </c>
      <c r="C22" s="16"/>
      <c r="D22" s="53" t="s">
        <v>193</v>
      </c>
      <c r="E22" s="54">
        <v>137172</v>
      </c>
      <c r="F22" s="17"/>
      <c r="G22" s="16"/>
      <c r="H22" s="53" t="s">
        <v>193</v>
      </c>
      <c r="I22" s="54">
        <v>1909</v>
      </c>
      <c r="J22" s="17"/>
      <c r="K22" s="16"/>
      <c r="L22" s="53" t="s">
        <v>193</v>
      </c>
      <c r="M22" s="55" t="s">
        <v>355</v>
      </c>
      <c r="N22" s="17" t="s">
        <v>210</v>
      </c>
      <c r="O22" s="16"/>
      <c r="P22" s="53" t="s">
        <v>193</v>
      </c>
      <c r="Q22" s="54">
        <v>137355</v>
      </c>
      <c r="R22" s="17"/>
    </row>
    <row r="23" spans="1:18" ht="15.75" thickTop="1" x14ac:dyDescent="0.25">
      <c r="A23" s="12"/>
      <c r="B23" s="19"/>
      <c r="C23" s="47"/>
      <c r="D23" s="47"/>
      <c r="E23" s="47"/>
      <c r="F23" s="47"/>
      <c r="G23" s="47"/>
      <c r="H23" s="47"/>
      <c r="I23" s="47"/>
      <c r="J23" s="47"/>
      <c r="K23" s="47"/>
      <c r="L23" s="47"/>
      <c r="M23" s="47"/>
      <c r="N23" s="47"/>
      <c r="O23" s="47"/>
      <c r="P23" s="47"/>
      <c r="Q23" s="47"/>
      <c r="R23" s="22"/>
    </row>
    <row r="24" spans="1:18" x14ac:dyDescent="0.25">
      <c r="A24" s="12"/>
      <c r="B24" s="4"/>
      <c r="C24" s="32"/>
      <c r="D24" s="32"/>
      <c r="E24" s="32"/>
      <c r="F24" s="32"/>
      <c r="G24" s="32"/>
      <c r="H24" s="32"/>
      <c r="I24" s="32"/>
      <c r="J24" s="32"/>
      <c r="K24" s="32"/>
      <c r="L24" s="32"/>
      <c r="M24" s="32"/>
      <c r="N24" s="32"/>
      <c r="O24" s="32"/>
      <c r="P24" s="32"/>
      <c r="Q24" s="32"/>
      <c r="R24" s="35"/>
    </row>
    <row r="25" spans="1:18" ht="15.75" thickBot="1" x14ac:dyDescent="0.3">
      <c r="A25" s="12"/>
      <c r="B25" s="19"/>
      <c r="C25" s="77">
        <v>41639</v>
      </c>
      <c r="D25" s="77"/>
      <c r="E25" s="77"/>
      <c r="F25" s="77"/>
      <c r="G25" s="77"/>
      <c r="H25" s="77"/>
      <c r="I25" s="77"/>
      <c r="J25" s="77"/>
      <c r="K25" s="77"/>
      <c r="L25" s="77"/>
      <c r="M25" s="77"/>
      <c r="N25" s="77"/>
      <c r="O25" s="77"/>
      <c r="P25" s="77"/>
      <c r="Q25" s="77"/>
      <c r="R25" s="22"/>
    </row>
    <row r="26" spans="1:18" ht="15.75" thickTop="1" x14ac:dyDescent="0.25">
      <c r="A26" s="12"/>
      <c r="B26" s="32"/>
      <c r="C26" s="57"/>
      <c r="D26" s="57"/>
      <c r="E26" s="57"/>
      <c r="F26" s="58"/>
      <c r="G26" s="57" t="s">
        <v>344</v>
      </c>
      <c r="H26" s="57"/>
      <c r="I26" s="57"/>
      <c r="J26" s="58"/>
      <c r="K26" s="57" t="s">
        <v>344</v>
      </c>
      <c r="L26" s="57"/>
      <c r="M26" s="57"/>
      <c r="N26" s="58"/>
      <c r="O26" s="57"/>
      <c r="P26" s="57"/>
      <c r="Q26" s="57"/>
      <c r="R26" s="39"/>
    </row>
    <row r="27" spans="1:18" ht="15" customHeight="1" x14ac:dyDescent="0.25">
      <c r="A27" s="12"/>
      <c r="B27" s="32"/>
      <c r="C27" s="32" t="s">
        <v>342</v>
      </c>
      <c r="D27" s="32"/>
      <c r="E27" s="32"/>
      <c r="F27" s="39"/>
      <c r="G27" s="32" t="s">
        <v>345</v>
      </c>
      <c r="H27" s="32"/>
      <c r="I27" s="32"/>
      <c r="J27" s="39"/>
      <c r="K27" s="32" t="s">
        <v>345</v>
      </c>
      <c r="L27" s="32"/>
      <c r="M27" s="32"/>
      <c r="N27" s="39"/>
      <c r="O27" s="32" t="s">
        <v>348</v>
      </c>
      <c r="P27" s="32"/>
      <c r="Q27" s="32"/>
      <c r="R27" s="39"/>
    </row>
    <row r="28" spans="1:18" ht="15.75" thickBot="1" x14ac:dyDescent="0.3">
      <c r="A28" s="12"/>
      <c r="B28" s="32"/>
      <c r="C28" s="38" t="s">
        <v>343</v>
      </c>
      <c r="D28" s="38"/>
      <c r="E28" s="38"/>
      <c r="F28" s="39"/>
      <c r="G28" s="38" t="s">
        <v>346</v>
      </c>
      <c r="H28" s="38"/>
      <c r="I28" s="38"/>
      <c r="J28" s="39"/>
      <c r="K28" s="38" t="s">
        <v>347</v>
      </c>
      <c r="L28" s="38"/>
      <c r="M28" s="38"/>
      <c r="N28" s="39"/>
      <c r="O28" s="38" t="s">
        <v>349</v>
      </c>
      <c r="P28" s="38"/>
      <c r="Q28" s="38"/>
      <c r="R28" s="39"/>
    </row>
    <row r="29" spans="1:18" ht="15.75" thickTop="1" x14ac:dyDescent="0.25">
      <c r="A29" s="12"/>
      <c r="B29" s="47"/>
      <c r="C29" s="47"/>
      <c r="D29" s="47"/>
      <c r="E29" s="47"/>
      <c r="F29" s="47"/>
      <c r="G29" s="47"/>
      <c r="H29" s="47"/>
      <c r="I29" s="47"/>
      <c r="J29" s="47"/>
      <c r="K29" s="47"/>
      <c r="L29" s="47"/>
      <c r="M29" s="47"/>
      <c r="N29" s="47"/>
      <c r="O29" s="47"/>
      <c r="P29" s="47"/>
      <c r="Q29" s="47"/>
      <c r="R29" s="49"/>
    </row>
    <row r="30" spans="1:18" ht="15" customHeight="1" x14ac:dyDescent="0.25">
      <c r="A30" s="12"/>
      <c r="B30" s="47"/>
      <c r="C30" s="47" t="s">
        <v>259</v>
      </c>
      <c r="D30" s="47"/>
      <c r="E30" s="47"/>
      <c r="F30" s="47"/>
      <c r="G30" s="47"/>
      <c r="H30" s="47"/>
      <c r="I30" s="47"/>
      <c r="J30" s="47"/>
      <c r="K30" s="47"/>
      <c r="L30" s="47"/>
      <c r="M30" s="47"/>
      <c r="N30" s="47"/>
      <c r="O30" s="47"/>
      <c r="P30" s="47"/>
      <c r="Q30" s="47"/>
      <c r="R30" s="49"/>
    </row>
    <row r="31" spans="1:18" x14ac:dyDescent="0.25">
      <c r="A31" s="12"/>
      <c r="B31" s="4"/>
      <c r="C31" s="78"/>
      <c r="D31" s="70"/>
      <c r="E31" s="78"/>
      <c r="F31" s="39"/>
      <c r="G31" s="78"/>
      <c r="H31" s="70"/>
      <c r="I31" s="78"/>
      <c r="J31" s="39"/>
      <c r="K31" s="78"/>
      <c r="L31" s="70"/>
      <c r="M31" s="78"/>
      <c r="N31" s="39"/>
      <c r="O31" s="78"/>
      <c r="P31" s="70"/>
      <c r="Q31" s="78"/>
      <c r="R31" s="39"/>
    </row>
    <row r="32" spans="1:18" x14ac:dyDescent="0.25">
      <c r="A32" s="12"/>
      <c r="B32" s="4" t="s">
        <v>252</v>
      </c>
      <c r="C32" s="78"/>
      <c r="D32" s="70"/>
      <c r="E32" s="78"/>
      <c r="F32" s="39"/>
      <c r="G32" s="78"/>
      <c r="H32" s="70"/>
      <c r="I32" s="78"/>
      <c r="J32" s="39"/>
      <c r="K32" s="78"/>
      <c r="L32" s="70"/>
      <c r="M32" s="78"/>
      <c r="N32" s="39"/>
      <c r="O32" s="78"/>
      <c r="P32" s="70"/>
      <c r="Q32" s="78"/>
      <c r="R32" s="39"/>
    </row>
    <row r="33" spans="1:26" x14ac:dyDescent="0.25">
      <c r="A33" s="12"/>
      <c r="B33" s="14" t="s">
        <v>254</v>
      </c>
      <c r="C33" s="16"/>
      <c r="D33" s="15" t="s">
        <v>193</v>
      </c>
      <c r="E33" s="23">
        <v>38075</v>
      </c>
      <c r="F33" s="17"/>
      <c r="G33" s="16"/>
      <c r="H33" s="15" t="s">
        <v>193</v>
      </c>
      <c r="I33" s="16">
        <v>224</v>
      </c>
      <c r="J33" s="17"/>
      <c r="K33" s="16"/>
      <c r="L33" s="15" t="s">
        <v>193</v>
      </c>
      <c r="M33" s="16" t="s">
        <v>356</v>
      </c>
      <c r="N33" s="17" t="s">
        <v>210</v>
      </c>
      <c r="O33" s="16"/>
      <c r="P33" s="15" t="s">
        <v>193</v>
      </c>
      <c r="Q33" s="23">
        <v>37213</v>
      </c>
      <c r="R33" s="17"/>
    </row>
    <row r="34" spans="1:26" x14ac:dyDescent="0.25">
      <c r="A34" s="12"/>
      <c r="B34" s="47" t="s">
        <v>255</v>
      </c>
      <c r="C34" s="52"/>
      <c r="D34" s="48"/>
      <c r="E34" s="21"/>
      <c r="F34" s="49"/>
      <c r="G34" s="52"/>
      <c r="H34" s="48"/>
      <c r="I34" s="21"/>
      <c r="J34" s="49"/>
      <c r="K34" s="52"/>
      <c r="L34" s="48"/>
      <c r="M34" s="52" t="s">
        <v>357</v>
      </c>
      <c r="N34" s="49" t="s">
        <v>210</v>
      </c>
      <c r="O34" s="52"/>
      <c r="P34" s="48"/>
      <c r="Q34" s="21"/>
      <c r="R34" s="49"/>
    </row>
    <row r="35" spans="1:26" x14ac:dyDescent="0.25">
      <c r="A35" s="12"/>
      <c r="B35" s="47"/>
      <c r="C35" s="52"/>
      <c r="D35" s="48"/>
      <c r="E35" s="37">
        <v>37709</v>
      </c>
      <c r="F35" s="49"/>
      <c r="G35" s="52"/>
      <c r="H35" s="48"/>
      <c r="I35" s="21">
        <v>748</v>
      </c>
      <c r="J35" s="49"/>
      <c r="K35" s="52"/>
      <c r="L35" s="48"/>
      <c r="M35" s="52"/>
      <c r="N35" s="49"/>
      <c r="O35" s="52"/>
      <c r="P35" s="48"/>
      <c r="Q35" s="37">
        <v>37122</v>
      </c>
      <c r="R35" s="49"/>
    </row>
    <row r="36" spans="1:26" ht="30" customHeight="1" x14ac:dyDescent="0.25">
      <c r="A36" s="12"/>
      <c r="B36" s="41" t="s">
        <v>256</v>
      </c>
      <c r="C36" s="44"/>
      <c r="D36" s="42"/>
      <c r="E36" s="16"/>
      <c r="F36" s="46"/>
      <c r="G36" s="44"/>
      <c r="H36" s="42"/>
      <c r="I36" s="16"/>
      <c r="J36" s="46"/>
      <c r="K36" s="44"/>
      <c r="L36" s="42"/>
      <c r="M36" s="44" t="s">
        <v>358</v>
      </c>
      <c r="N36" s="46" t="s">
        <v>210</v>
      </c>
      <c r="O36" s="44"/>
      <c r="P36" s="42"/>
      <c r="Q36" s="16"/>
      <c r="R36" s="46"/>
    </row>
    <row r="37" spans="1:26" x14ac:dyDescent="0.25">
      <c r="A37" s="12"/>
      <c r="B37" s="41"/>
      <c r="C37" s="44"/>
      <c r="D37" s="42"/>
      <c r="E37" s="23">
        <v>42782</v>
      </c>
      <c r="F37" s="46"/>
      <c r="G37" s="44"/>
      <c r="H37" s="42"/>
      <c r="I37" s="16">
        <v>176</v>
      </c>
      <c r="J37" s="46"/>
      <c r="K37" s="44"/>
      <c r="L37" s="42"/>
      <c r="M37" s="44"/>
      <c r="N37" s="46"/>
      <c r="O37" s="44"/>
      <c r="P37" s="42"/>
      <c r="Q37" s="23">
        <v>41801</v>
      </c>
      <c r="R37" s="46"/>
    </row>
    <row r="38" spans="1:26" x14ac:dyDescent="0.25">
      <c r="A38" s="12"/>
      <c r="B38" s="47" t="s">
        <v>257</v>
      </c>
      <c r="C38" s="52"/>
      <c r="D38" s="48"/>
      <c r="E38" s="21"/>
      <c r="F38" s="49"/>
      <c r="G38" s="52"/>
      <c r="H38" s="48"/>
      <c r="I38" s="21"/>
      <c r="J38" s="49"/>
      <c r="K38" s="52"/>
      <c r="L38" s="48"/>
      <c r="M38" s="52" t="s">
        <v>359</v>
      </c>
      <c r="N38" s="49" t="s">
        <v>210</v>
      </c>
      <c r="O38" s="52"/>
      <c r="P38" s="48"/>
      <c r="Q38" s="21"/>
      <c r="R38" s="49"/>
    </row>
    <row r="39" spans="1:26" ht="15.75" thickBot="1" x14ac:dyDescent="0.3">
      <c r="A39" s="12"/>
      <c r="B39" s="47"/>
      <c r="C39" s="52"/>
      <c r="D39" s="51"/>
      <c r="E39" s="29">
        <v>4164</v>
      </c>
      <c r="F39" s="49"/>
      <c r="G39" s="52"/>
      <c r="H39" s="51"/>
      <c r="I39" s="25" t="s">
        <v>214</v>
      </c>
      <c r="J39" s="49"/>
      <c r="K39" s="52"/>
      <c r="L39" s="51"/>
      <c r="M39" s="76"/>
      <c r="N39" s="49"/>
      <c r="O39" s="52"/>
      <c r="P39" s="51"/>
      <c r="Q39" s="29">
        <v>3751</v>
      </c>
      <c r="R39" s="49"/>
    </row>
    <row r="40" spans="1:26" ht="16.5" thickTop="1" thickBot="1" x14ac:dyDescent="0.3">
      <c r="A40" s="12"/>
      <c r="B40" s="14" t="s">
        <v>354</v>
      </c>
      <c r="C40" s="16"/>
      <c r="D40" s="53" t="s">
        <v>193</v>
      </c>
      <c r="E40" s="54">
        <v>122730</v>
      </c>
      <c r="F40" s="17"/>
      <c r="G40" s="16"/>
      <c r="H40" s="53" t="s">
        <v>193</v>
      </c>
      <c r="I40" s="54">
        <v>1148</v>
      </c>
      <c r="J40" s="17"/>
      <c r="K40" s="16"/>
      <c r="L40" s="53" t="s">
        <v>193</v>
      </c>
      <c r="M40" s="55" t="s">
        <v>360</v>
      </c>
      <c r="N40" s="17" t="s">
        <v>210</v>
      </c>
      <c r="O40" s="16"/>
      <c r="P40" s="53" t="s">
        <v>193</v>
      </c>
      <c r="Q40" s="54">
        <v>119887</v>
      </c>
      <c r="R40" s="17"/>
    </row>
    <row r="41" spans="1:26" ht="15.75" thickTop="1" x14ac:dyDescent="0.25">
      <c r="A41" s="12"/>
      <c r="B41" s="19"/>
      <c r="C41" s="47"/>
      <c r="D41" s="47"/>
      <c r="E41" s="47"/>
      <c r="F41" s="47"/>
      <c r="G41" s="47"/>
      <c r="H41" s="47"/>
      <c r="I41" s="47"/>
      <c r="J41" s="47"/>
      <c r="K41" s="47"/>
      <c r="L41" s="47"/>
      <c r="M41" s="47"/>
      <c r="N41" s="47"/>
      <c r="O41" s="47"/>
      <c r="P41" s="47"/>
      <c r="Q41" s="47"/>
      <c r="R41" s="22"/>
    </row>
    <row r="42" spans="1:26" x14ac:dyDescent="0.25">
      <c r="A42" s="12"/>
      <c r="B42" s="34" t="s">
        <v>361</v>
      </c>
      <c r="C42" s="34"/>
      <c r="D42" s="34"/>
      <c r="E42" s="34"/>
      <c r="F42" s="34"/>
      <c r="G42" s="34"/>
      <c r="H42" s="34"/>
      <c r="I42" s="34"/>
      <c r="J42" s="34"/>
      <c r="K42" s="34"/>
      <c r="L42" s="34"/>
      <c r="M42" s="34"/>
      <c r="N42" s="34"/>
      <c r="O42" s="34"/>
      <c r="P42" s="34"/>
      <c r="Q42" s="34"/>
      <c r="R42" s="34"/>
      <c r="S42" s="34"/>
      <c r="T42" s="34"/>
      <c r="U42" s="34"/>
      <c r="V42" s="34"/>
      <c r="W42" s="34"/>
      <c r="X42" s="34"/>
      <c r="Y42" s="34"/>
      <c r="Z42" s="34"/>
    </row>
    <row r="43" spans="1:26" ht="15.75" thickBot="1" x14ac:dyDescent="0.3">
      <c r="A43" s="12"/>
      <c r="B43" s="4"/>
      <c r="C43" s="4"/>
      <c r="D43" s="38" t="s">
        <v>362</v>
      </c>
      <c r="E43" s="38"/>
      <c r="F43" s="38"/>
      <c r="G43" s="38"/>
      <c r="H43" s="38"/>
      <c r="I43" s="38"/>
      <c r="J43" s="35"/>
    </row>
    <row r="44" spans="1:26" ht="16.5" thickTop="1" thickBot="1" x14ac:dyDescent="0.3">
      <c r="A44" s="12"/>
      <c r="B44" s="4"/>
      <c r="C44" s="4"/>
      <c r="D44" s="40" t="s">
        <v>363</v>
      </c>
      <c r="E44" s="40"/>
      <c r="F44" s="35"/>
      <c r="G44" s="4"/>
      <c r="H44" s="40" t="s">
        <v>245</v>
      </c>
      <c r="I44" s="40"/>
      <c r="J44" s="35"/>
    </row>
    <row r="45" spans="1:26" ht="15.75" thickTop="1" x14ac:dyDescent="0.25">
      <c r="A45" s="12"/>
      <c r="B45" s="4"/>
      <c r="C45" s="4"/>
      <c r="D45" s="32" t="s">
        <v>253</v>
      </c>
      <c r="E45" s="32"/>
      <c r="F45" s="32"/>
      <c r="G45" s="32"/>
      <c r="H45" s="32"/>
      <c r="I45" s="32"/>
      <c r="J45" s="35"/>
    </row>
    <row r="46" spans="1:26" x14ac:dyDescent="0.25">
      <c r="A46" s="12"/>
      <c r="B46" s="4"/>
      <c r="C46" s="4"/>
      <c r="D46" s="32"/>
      <c r="E46" s="32"/>
      <c r="F46" s="32"/>
      <c r="G46" s="32"/>
      <c r="H46" s="32"/>
      <c r="I46" s="32"/>
      <c r="J46" s="35"/>
    </row>
    <row r="47" spans="1:26" x14ac:dyDescent="0.25">
      <c r="A47" s="12"/>
      <c r="B47" s="14" t="s">
        <v>364</v>
      </c>
      <c r="C47" s="16"/>
      <c r="D47" s="15" t="s">
        <v>193</v>
      </c>
      <c r="E47" s="23">
        <v>2009</v>
      </c>
      <c r="F47" s="17"/>
      <c r="G47" s="16"/>
      <c r="H47" s="15" t="s">
        <v>193</v>
      </c>
      <c r="I47" s="23">
        <v>2029</v>
      </c>
      <c r="J47" s="17"/>
    </row>
    <row r="48" spans="1:26" x14ac:dyDescent="0.25">
      <c r="A48" s="12"/>
      <c r="B48" s="47" t="s">
        <v>365</v>
      </c>
      <c r="C48" s="52"/>
      <c r="D48" s="48"/>
      <c r="E48" s="21"/>
      <c r="F48" s="49"/>
      <c r="G48" s="52"/>
      <c r="H48" s="48"/>
      <c r="I48" s="21"/>
      <c r="J48" s="49"/>
    </row>
    <row r="49" spans="1:26" x14ac:dyDescent="0.25">
      <c r="A49" s="12"/>
      <c r="B49" s="47"/>
      <c r="C49" s="52"/>
      <c r="D49" s="48"/>
      <c r="E49" s="37">
        <v>15259</v>
      </c>
      <c r="F49" s="49"/>
      <c r="G49" s="52"/>
      <c r="H49" s="48"/>
      <c r="I49" s="37">
        <v>15370</v>
      </c>
      <c r="J49" s="49"/>
    </row>
    <row r="50" spans="1:26" x14ac:dyDescent="0.25">
      <c r="A50" s="12"/>
      <c r="B50" s="41" t="s">
        <v>366</v>
      </c>
      <c r="C50" s="44"/>
      <c r="D50" s="42"/>
      <c r="E50" s="16"/>
      <c r="F50" s="46"/>
      <c r="G50" s="44"/>
      <c r="H50" s="42"/>
      <c r="I50" s="16"/>
      <c r="J50" s="46"/>
    </row>
    <row r="51" spans="1:26" x14ac:dyDescent="0.25">
      <c r="A51" s="12"/>
      <c r="B51" s="41"/>
      <c r="C51" s="44"/>
      <c r="D51" s="42"/>
      <c r="E51" s="23">
        <v>30414</v>
      </c>
      <c r="F51" s="46"/>
      <c r="G51" s="44"/>
      <c r="H51" s="42"/>
      <c r="I51" s="23">
        <v>30314</v>
      </c>
      <c r="J51" s="46"/>
    </row>
    <row r="52" spans="1:26" x14ac:dyDescent="0.25">
      <c r="A52" s="12"/>
      <c r="B52" s="47" t="s">
        <v>367</v>
      </c>
      <c r="C52" s="52"/>
      <c r="D52" s="48"/>
      <c r="E52" s="21"/>
      <c r="F52" s="49"/>
      <c r="G52" s="52"/>
      <c r="H52" s="48"/>
      <c r="I52" s="21"/>
      <c r="J52" s="49"/>
    </row>
    <row r="53" spans="1:26" x14ac:dyDescent="0.25">
      <c r="A53" s="12"/>
      <c r="B53" s="47"/>
      <c r="C53" s="52"/>
      <c r="D53" s="48"/>
      <c r="E53" s="21"/>
      <c r="F53" s="49"/>
      <c r="G53" s="52"/>
      <c r="H53" s="48"/>
      <c r="I53" s="21"/>
      <c r="J53" s="49"/>
    </row>
    <row r="54" spans="1:26" ht="15.75" thickBot="1" x14ac:dyDescent="0.3">
      <c r="A54" s="12"/>
      <c r="B54" s="47"/>
      <c r="C54" s="52"/>
      <c r="D54" s="51"/>
      <c r="E54" s="29">
        <v>30648</v>
      </c>
      <c r="F54" s="49"/>
      <c r="G54" s="52"/>
      <c r="H54" s="51"/>
      <c r="I54" s="29">
        <v>31160</v>
      </c>
      <c r="J54" s="49"/>
    </row>
    <row r="55" spans="1:26" ht="15.75" thickTop="1" x14ac:dyDescent="0.25">
      <c r="A55" s="12"/>
      <c r="B55" s="41"/>
      <c r="C55" s="44"/>
      <c r="D55" s="79"/>
      <c r="E55" s="16"/>
      <c r="F55" s="46"/>
      <c r="G55" s="44"/>
      <c r="H55" s="79"/>
      <c r="I55" s="16"/>
      <c r="J55" s="46"/>
    </row>
    <row r="56" spans="1:26" x14ac:dyDescent="0.25">
      <c r="A56" s="12"/>
      <c r="B56" s="41"/>
      <c r="C56" s="44"/>
      <c r="D56" s="42"/>
      <c r="E56" s="23">
        <v>78330</v>
      </c>
      <c r="F56" s="46"/>
      <c r="G56" s="44"/>
      <c r="H56" s="42"/>
      <c r="I56" s="23">
        <v>78873</v>
      </c>
      <c r="J56" s="46"/>
    </row>
    <row r="57" spans="1:26" x14ac:dyDescent="0.25">
      <c r="A57" s="12"/>
      <c r="B57" s="47" t="s">
        <v>256</v>
      </c>
      <c r="C57" s="52"/>
      <c r="D57" s="48"/>
      <c r="E57" s="21"/>
      <c r="F57" s="49"/>
      <c r="G57" s="52"/>
      <c r="H57" s="48"/>
      <c r="I57" s="21"/>
      <c r="J57" s="49"/>
    </row>
    <row r="58" spans="1:26" x14ac:dyDescent="0.25">
      <c r="A58" s="12"/>
      <c r="B58" s="47"/>
      <c r="C58" s="52"/>
      <c r="D58" s="48"/>
      <c r="E58" s="21"/>
      <c r="F58" s="49"/>
      <c r="G58" s="52"/>
      <c r="H58" s="48"/>
      <c r="I58" s="21"/>
      <c r="J58" s="49"/>
    </row>
    <row r="59" spans="1:26" ht="15.75" thickBot="1" x14ac:dyDescent="0.3">
      <c r="A59" s="12"/>
      <c r="B59" s="47"/>
      <c r="C59" s="52"/>
      <c r="D59" s="51"/>
      <c r="E59" s="29">
        <v>58842</v>
      </c>
      <c r="F59" s="49"/>
      <c r="G59" s="52"/>
      <c r="H59" s="51"/>
      <c r="I59" s="29">
        <v>58482</v>
      </c>
      <c r="J59" s="49"/>
    </row>
    <row r="60" spans="1:26" ht="15.75" thickTop="1" x14ac:dyDescent="0.25">
      <c r="A60" s="12"/>
      <c r="B60" s="14"/>
      <c r="C60" s="44"/>
      <c r="D60" s="79" t="s">
        <v>193</v>
      </c>
      <c r="E60" s="82">
        <v>137172</v>
      </c>
      <c r="F60" s="46"/>
      <c r="G60" s="44"/>
      <c r="H60" s="79" t="s">
        <v>193</v>
      </c>
      <c r="I60" s="82">
        <v>137355</v>
      </c>
      <c r="J60" s="46"/>
    </row>
    <row r="61" spans="1:26" ht="15.75" thickBot="1" x14ac:dyDescent="0.3">
      <c r="A61" s="12"/>
      <c r="B61" s="14" t="s">
        <v>354</v>
      </c>
      <c r="C61" s="44"/>
      <c r="D61" s="80"/>
      <c r="E61" s="83"/>
      <c r="F61" s="46"/>
      <c r="G61" s="44"/>
      <c r="H61" s="80"/>
      <c r="I61" s="83"/>
      <c r="J61" s="46"/>
    </row>
    <row r="62" spans="1:26" ht="15.75" thickTop="1" x14ac:dyDescent="0.25">
      <c r="A62" s="12"/>
      <c r="B62" s="19"/>
      <c r="C62" s="21"/>
      <c r="D62" s="20"/>
      <c r="E62" s="21"/>
      <c r="F62" s="22"/>
      <c r="G62" s="21"/>
      <c r="H62" s="20"/>
      <c r="I62" s="21"/>
      <c r="J62" s="22"/>
    </row>
    <row r="63" spans="1:26" x14ac:dyDescent="0.25">
      <c r="A63" s="12"/>
      <c r="B63" s="32"/>
      <c r="C63" s="32"/>
      <c r="D63" s="32"/>
      <c r="E63" s="32"/>
      <c r="F63" s="32"/>
      <c r="G63" s="32"/>
      <c r="H63" s="32"/>
      <c r="I63" s="32"/>
      <c r="J63" s="32"/>
      <c r="K63" s="32"/>
      <c r="L63" s="32"/>
      <c r="M63" s="32"/>
      <c r="N63" s="32"/>
      <c r="O63" s="32"/>
      <c r="P63" s="32"/>
      <c r="Q63" s="32"/>
      <c r="R63" s="32"/>
      <c r="S63" s="32"/>
      <c r="T63" s="32"/>
      <c r="U63" s="32"/>
      <c r="V63" s="32"/>
      <c r="W63" s="32"/>
      <c r="X63" s="32"/>
      <c r="Y63" s="32"/>
      <c r="Z63" s="32"/>
    </row>
    <row r="64" spans="1:26" x14ac:dyDescent="0.25">
      <c r="A64" s="12"/>
      <c r="B64" s="34"/>
      <c r="C64" s="34"/>
      <c r="D64" s="34"/>
      <c r="E64" s="34"/>
      <c r="F64" s="34"/>
      <c r="G64" s="34"/>
      <c r="H64" s="34"/>
      <c r="I64" s="34"/>
      <c r="J64" s="34"/>
      <c r="K64" s="34"/>
      <c r="L64" s="34"/>
      <c r="M64" s="34"/>
      <c r="N64" s="34"/>
      <c r="O64" s="34"/>
      <c r="P64" s="34"/>
      <c r="Q64" s="34"/>
      <c r="R64" s="34"/>
      <c r="S64" s="34"/>
      <c r="T64" s="34"/>
      <c r="U64" s="34"/>
      <c r="V64" s="34"/>
      <c r="W64" s="34"/>
      <c r="X64" s="34"/>
      <c r="Y64" s="34"/>
      <c r="Z64" s="34"/>
    </row>
    <row r="65" spans="1:26" x14ac:dyDescent="0.25">
      <c r="A65" s="12"/>
      <c r="B65" s="34" t="s">
        <v>368</v>
      </c>
      <c r="C65" s="34"/>
      <c r="D65" s="34"/>
      <c r="E65" s="34"/>
      <c r="F65" s="34"/>
      <c r="G65" s="34"/>
      <c r="H65" s="34"/>
      <c r="I65" s="34"/>
      <c r="J65" s="34"/>
      <c r="K65" s="34"/>
      <c r="L65" s="34"/>
      <c r="M65" s="34"/>
      <c r="N65" s="34"/>
      <c r="O65" s="34"/>
      <c r="P65" s="34"/>
      <c r="Q65" s="34"/>
      <c r="R65" s="34"/>
      <c r="S65" s="34"/>
      <c r="T65" s="34"/>
      <c r="U65" s="34"/>
      <c r="V65" s="34"/>
      <c r="W65" s="34"/>
      <c r="X65" s="34"/>
      <c r="Y65" s="34"/>
      <c r="Z65" s="34"/>
    </row>
    <row r="66" spans="1:26" x14ac:dyDescent="0.25">
      <c r="A66" s="12"/>
      <c r="B66" s="34" t="s">
        <v>369</v>
      </c>
      <c r="C66" s="34"/>
      <c r="D66" s="34"/>
      <c r="E66" s="34"/>
      <c r="F66" s="34"/>
      <c r="G66" s="34"/>
      <c r="H66" s="34"/>
      <c r="I66" s="34"/>
      <c r="J66" s="34"/>
      <c r="K66" s="34"/>
      <c r="L66" s="34"/>
      <c r="M66" s="34"/>
      <c r="N66" s="34"/>
      <c r="O66" s="34"/>
      <c r="P66" s="34"/>
      <c r="Q66" s="34"/>
      <c r="R66" s="34"/>
      <c r="S66" s="34"/>
      <c r="T66" s="34"/>
      <c r="U66" s="34"/>
      <c r="V66" s="34"/>
      <c r="W66" s="34"/>
      <c r="X66" s="34"/>
      <c r="Y66" s="34"/>
      <c r="Z66" s="34"/>
    </row>
    <row r="67" spans="1:26" x14ac:dyDescent="0.25">
      <c r="A67" s="12"/>
      <c r="B67" s="34" t="s">
        <v>370</v>
      </c>
      <c r="C67" s="34"/>
      <c r="D67" s="34"/>
      <c r="E67" s="34"/>
      <c r="F67" s="34"/>
      <c r="G67" s="34"/>
      <c r="H67" s="34"/>
      <c r="I67" s="34"/>
      <c r="J67" s="34"/>
      <c r="K67" s="34"/>
      <c r="L67" s="34"/>
      <c r="M67" s="34"/>
      <c r="N67" s="34"/>
      <c r="O67" s="34"/>
      <c r="P67" s="34"/>
      <c r="Q67" s="34"/>
      <c r="R67" s="34"/>
      <c r="S67" s="34"/>
      <c r="T67" s="34"/>
      <c r="U67" s="34"/>
      <c r="V67" s="34"/>
      <c r="W67" s="34"/>
      <c r="X67" s="34"/>
      <c r="Y67" s="34"/>
      <c r="Z67" s="34"/>
    </row>
    <row r="68" spans="1:26" ht="25.5" customHeight="1" x14ac:dyDescent="0.25">
      <c r="A68" s="12"/>
      <c r="B68" s="34" t="s">
        <v>371</v>
      </c>
      <c r="C68" s="34"/>
      <c r="D68" s="34"/>
      <c r="E68" s="34"/>
      <c r="F68" s="34"/>
      <c r="G68" s="34"/>
      <c r="H68" s="34"/>
      <c r="I68" s="34"/>
      <c r="J68" s="34"/>
      <c r="K68" s="34"/>
      <c r="L68" s="34"/>
      <c r="M68" s="34"/>
      <c r="N68" s="34"/>
      <c r="O68" s="34"/>
      <c r="P68" s="34"/>
      <c r="Q68" s="34"/>
      <c r="R68" s="34"/>
      <c r="S68" s="34"/>
      <c r="T68" s="34"/>
      <c r="U68" s="34"/>
      <c r="V68" s="34"/>
      <c r="W68" s="34"/>
      <c r="X68" s="34"/>
      <c r="Y68" s="34"/>
      <c r="Z68" s="34"/>
    </row>
    <row r="69" spans="1:26" x14ac:dyDescent="0.25">
      <c r="A69" s="12"/>
      <c r="B69" s="34" t="s">
        <v>372</v>
      </c>
      <c r="C69" s="34"/>
      <c r="D69" s="34"/>
      <c r="E69" s="34"/>
      <c r="F69" s="34"/>
      <c r="G69" s="34"/>
      <c r="H69" s="34"/>
      <c r="I69" s="34"/>
      <c r="J69" s="34"/>
      <c r="K69" s="34"/>
      <c r="L69" s="34"/>
      <c r="M69" s="34"/>
      <c r="N69" s="34"/>
      <c r="O69" s="34"/>
      <c r="P69" s="34"/>
      <c r="Q69" s="34"/>
      <c r="R69" s="34"/>
      <c r="S69" s="34"/>
      <c r="T69" s="34"/>
      <c r="U69" s="34"/>
      <c r="V69" s="34"/>
      <c r="W69" s="34"/>
      <c r="X69" s="34"/>
      <c r="Y69" s="34"/>
      <c r="Z69" s="34"/>
    </row>
    <row r="70" spans="1:26" x14ac:dyDescent="0.25">
      <c r="A70" s="12"/>
      <c r="B70" s="34" t="s">
        <v>373</v>
      </c>
      <c r="C70" s="34"/>
      <c r="D70" s="34"/>
      <c r="E70" s="34"/>
      <c r="F70" s="34"/>
      <c r="G70" s="34"/>
      <c r="H70" s="34"/>
      <c r="I70" s="34"/>
      <c r="J70" s="34"/>
      <c r="K70" s="34"/>
      <c r="L70" s="34"/>
      <c r="M70" s="34"/>
      <c r="N70" s="34"/>
      <c r="O70" s="34"/>
      <c r="P70" s="34"/>
      <c r="Q70" s="34"/>
      <c r="R70" s="34"/>
      <c r="S70" s="34"/>
      <c r="T70" s="34"/>
      <c r="U70" s="34"/>
      <c r="V70" s="34"/>
      <c r="W70" s="34"/>
      <c r="X70" s="34"/>
      <c r="Y70" s="34"/>
      <c r="Z70" s="34"/>
    </row>
    <row r="71" spans="1:26" ht="15.75" thickBot="1" x14ac:dyDescent="0.3">
      <c r="A71" s="12"/>
      <c r="B71" s="4"/>
      <c r="C71" s="4"/>
      <c r="D71" s="61">
        <v>41912</v>
      </c>
      <c r="E71" s="61"/>
      <c r="F71" s="61"/>
      <c r="G71" s="61"/>
      <c r="H71" s="61"/>
      <c r="I71" s="61"/>
      <c r="J71" s="61"/>
      <c r="K71" s="61"/>
      <c r="L71" s="61"/>
      <c r="M71" s="61"/>
      <c r="N71" s="61"/>
      <c r="O71" s="61"/>
      <c r="P71" s="61"/>
      <c r="Q71" s="61"/>
      <c r="R71" s="61"/>
      <c r="S71" s="61"/>
      <c r="T71" s="61"/>
      <c r="U71" s="61"/>
      <c r="V71" s="61"/>
      <c r="W71" s="61"/>
      <c r="X71" s="61"/>
      <c r="Y71" s="61"/>
      <c r="Z71" s="35"/>
    </row>
    <row r="72" spans="1:26" ht="16.5" thickTop="1" thickBot="1" x14ac:dyDescent="0.3">
      <c r="A72" s="12"/>
      <c r="B72" s="4"/>
      <c r="C72" s="4"/>
      <c r="D72" s="40" t="s">
        <v>374</v>
      </c>
      <c r="E72" s="40"/>
      <c r="F72" s="40"/>
      <c r="G72" s="40"/>
      <c r="H72" s="40"/>
      <c r="I72" s="40"/>
      <c r="J72" s="35"/>
      <c r="K72" s="4"/>
      <c r="L72" s="40" t="s">
        <v>375</v>
      </c>
      <c r="M72" s="40"/>
      <c r="N72" s="40"/>
      <c r="O72" s="40"/>
      <c r="P72" s="40"/>
      <c r="Q72" s="40"/>
      <c r="R72" s="35"/>
      <c r="S72" s="4"/>
      <c r="T72" s="40" t="s">
        <v>258</v>
      </c>
      <c r="U72" s="40"/>
      <c r="V72" s="40"/>
      <c r="W72" s="40"/>
      <c r="X72" s="40"/>
      <c r="Y72" s="40"/>
      <c r="Z72" s="35"/>
    </row>
    <row r="73" spans="1:26" ht="15.75" thickTop="1" x14ac:dyDescent="0.25">
      <c r="A73" s="12"/>
      <c r="B73" s="32" t="s">
        <v>376</v>
      </c>
      <c r="C73" s="32"/>
      <c r="D73" s="57" t="s">
        <v>245</v>
      </c>
      <c r="E73" s="57"/>
      <c r="F73" s="58"/>
      <c r="G73" s="57"/>
      <c r="H73" s="57" t="s">
        <v>345</v>
      </c>
      <c r="I73" s="57"/>
      <c r="J73" s="39"/>
      <c r="K73" s="32"/>
      <c r="L73" s="57" t="s">
        <v>245</v>
      </c>
      <c r="M73" s="57"/>
      <c r="N73" s="58"/>
      <c r="O73" s="57"/>
      <c r="P73" s="57" t="s">
        <v>345</v>
      </c>
      <c r="Q73" s="57"/>
      <c r="R73" s="39"/>
      <c r="S73" s="32"/>
      <c r="T73" s="57" t="s">
        <v>245</v>
      </c>
      <c r="U73" s="57"/>
      <c r="V73" s="58"/>
      <c r="W73" s="57"/>
      <c r="X73" s="57" t="s">
        <v>345</v>
      </c>
      <c r="Y73" s="57"/>
      <c r="Z73" s="39"/>
    </row>
    <row r="74" spans="1:26" ht="15.75" thickBot="1" x14ac:dyDescent="0.3">
      <c r="A74" s="12"/>
      <c r="B74" s="32"/>
      <c r="C74" s="32"/>
      <c r="D74" s="38"/>
      <c r="E74" s="38"/>
      <c r="F74" s="39"/>
      <c r="G74" s="32"/>
      <c r="H74" s="38" t="s">
        <v>347</v>
      </c>
      <c r="I74" s="38"/>
      <c r="J74" s="39"/>
      <c r="K74" s="32"/>
      <c r="L74" s="38"/>
      <c r="M74" s="38"/>
      <c r="N74" s="39"/>
      <c r="O74" s="32"/>
      <c r="P74" s="38" t="s">
        <v>347</v>
      </c>
      <c r="Q74" s="38"/>
      <c r="R74" s="39"/>
      <c r="S74" s="32"/>
      <c r="T74" s="38"/>
      <c r="U74" s="38"/>
      <c r="V74" s="39"/>
      <c r="W74" s="32"/>
      <c r="X74" s="38" t="s">
        <v>347</v>
      </c>
      <c r="Y74" s="38"/>
      <c r="Z74" s="39"/>
    </row>
    <row r="75" spans="1:26" ht="15.75" thickTop="1" x14ac:dyDescent="0.25">
      <c r="A75" s="12"/>
      <c r="B75" s="4"/>
      <c r="C75" s="4"/>
      <c r="D75" s="32" t="s">
        <v>253</v>
      </c>
      <c r="E75" s="32"/>
      <c r="F75" s="32"/>
      <c r="G75" s="32"/>
      <c r="H75" s="32"/>
      <c r="I75" s="32"/>
      <c r="J75" s="32"/>
      <c r="K75" s="32"/>
      <c r="L75" s="32"/>
      <c r="M75" s="32"/>
      <c r="N75" s="32"/>
      <c r="O75" s="32"/>
      <c r="P75" s="32"/>
      <c r="Q75" s="32"/>
      <c r="R75" s="32"/>
      <c r="S75" s="32"/>
      <c r="T75" s="32"/>
      <c r="U75" s="32"/>
      <c r="V75" s="32"/>
      <c r="W75" s="32"/>
      <c r="X75" s="32"/>
      <c r="Y75" s="32"/>
      <c r="Z75" s="35"/>
    </row>
    <row r="76" spans="1:26" x14ac:dyDescent="0.25">
      <c r="A76" s="12"/>
      <c r="B76" s="4"/>
      <c r="C76" s="4"/>
      <c r="D76" s="32"/>
      <c r="E76" s="32"/>
      <c r="F76" s="32"/>
      <c r="G76" s="32"/>
      <c r="H76" s="32"/>
      <c r="I76" s="32"/>
      <c r="J76" s="32"/>
      <c r="K76" s="32"/>
      <c r="L76" s="32"/>
      <c r="M76" s="32"/>
      <c r="N76" s="32"/>
      <c r="O76" s="32"/>
      <c r="P76" s="32"/>
      <c r="Q76" s="32"/>
      <c r="R76" s="32"/>
      <c r="S76" s="32"/>
      <c r="T76" s="32"/>
      <c r="U76" s="32"/>
      <c r="V76" s="32"/>
      <c r="W76" s="32"/>
      <c r="X76" s="32"/>
      <c r="Y76" s="32"/>
      <c r="Z76" s="35"/>
    </row>
    <row r="77" spans="1:26" x14ac:dyDescent="0.25">
      <c r="A77" s="12"/>
      <c r="B77" s="14" t="s">
        <v>254</v>
      </c>
      <c r="C77" s="14"/>
      <c r="D77" s="15" t="s">
        <v>193</v>
      </c>
      <c r="E77" s="23">
        <v>12338</v>
      </c>
      <c r="F77" s="17"/>
      <c r="G77" s="14"/>
      <c r="H77" s="15" t="s">
        <v>193</v>
      </c>
      <c r="I77" s="16" t="s">
        <v>377</v>
      </c>
      <c r="J77" s="17" t="s">
        <v>210</v>
      </c>
      <c r="K77" s="14"/>
      <c r="L77" s="15" t="s">
        <v>193</v>
      </c>
      <c r="M77" s="23">
        <v>11703</v>
      </c>
      <c r="N77" s="17"/>
      <c r="O77" s="14"/>
      <c r="P77" s="15" t="s">
        <v>193</v>
      </c>
      <c r="Q77" s="16" t="s">
        <v>378</v>
      </c>
      <c r="R77" s="17" t="s">
        <v>210</v>
      </c>
      <c r="S77" s="14"/>
      <c r="T77" s="15" t="s">
        <v>193</v>
      </c>
      <c r="U77" s="23">
        <v>24041</v>
      </c>
      <c r="V77" s="17"/>
      <c r="W77" s="14"/>
      <c r="X77" s="15" t="s">
        <v>193</v>
      </c>
      <c r="Y77" s="16" t="s">
        <v>350</v>
      </c>
      <c r="Z77" s="17" t="s">
        <v>210</v>
      </c>
    </row>
    <row r="78" spans="1:26" x14ac:dyDescent="0.25">
      <c r="A78" s="12"/>
      <c r="B78" s="47" t="s">
        <v>255</v>
      </c>
      <c r="C78" s="47"/>
      <c r="D78" s="48"/>
      <c r="E78" s="21"/>
      <c r="F78" s="49"/>
      <c r="G78" s="47"/>
      <c r="H78" s="48"/>
      <c r="I78" s="52" t="s">
        <v>379</v>
      </c>
      <c r="J78" s="49" t="s">
        <v>210</v>
      </c>
      <c r="K78" s="47"/>
      <c r="L78" s="48"/>
      <c r="M78" s="21"/>
      <c r="N78" s="49"/>
      <c r="O78" s="47"/>
      <c r="P78" s="48"/>
      <c r="Q78" s="52" t="s">
        <v>380</v>
      </c>
      <c r="R78" s="49" t="s">
        <v>210</v>
      </c>
      <c r="S78" s="47"/>
      <c r="T78" s="48"/>
      <c r="U78" s="21"/>
      <c r="V78" s="49"/>
      <c r="W78" s="47"/>
      <c r="X78" s="48"/>
      <c r="Y78" s="52" t="s">
        <v>351</v>
      </c>
      <c r="Z78" s="49" t="s">
        <v>210</v>
      </c>
    </row>
    <row r="79" spans="1:26" x14ac:dyDescent="0.25">
      <c r="A79" s="12"/>
      <c r="B79" s="47"/>
      <c r="C79" s="47"/>
      <c r="D79" s="48"/>
      <c r="E79" s="37">
        <v>3004</v>
      </c>
      <c r="F79" s="49"/>
      <c r="G79" s="47"/>
      <c r="H79" s="48"/>
      <c r="I79" s="52"/>
      <c r="J79" s="49"/>
      <c r="K79" s="47"/>
      <c r="L79" s="48"/>
      <c r="M79" s="37">
        <v>5565</v>
      </c>
      <c r="N79" s="49"/>
      <c r="O79" s="47"/>
      <c r="P79" s="48"/>
      <c r="Q79" s="52"/>
      <c r="R79" s="49"/>
      <c r="S79" s="47"/>
      <c r="T79" s="48"/>
      <c r="U79" s="37">
        <v>8569</v>
      </c>
      <c r="V79" s="49"/>
      <c r="W79" s="47"/>
      <c r="X79" s="48"/>
      <c r="Y79" s="52"/>
      <c r="Z79" s="49"/>
    </row>
    <row r="80" spans="1:26" ht="30" customHeight="1" x14ac:dyDescent="0.25">
      <c r="A80" s="12"/>
      <c r="B80" s="41" t="s">
        <v>256</v>
      </c>
      <c r="C80" s="41"/>
      <c r="D80" s="42"/>
      <c r="E80" s="16"/>
      <c r="F80" s="46"/>
      <c r="G80" s="41"/>
      <c r="H80" s="42"/>
      <c r="I80" s="44" t="s">
        <v>381</v>
      </c>
      <c r="J80" s="46" t="s">
        <v>210</v>
      </c>
      <c r="K80" s="41"/>
      <c r="L80" s="42"/>
      <c r="M80" s="16"/>
      <c r="N80" s="46"/>
      <c r="O80" s="41"/>
      <c r="P80" s="42"/>
      <c r="Q80" s="44" t="s">
        <v>382</v>
      </c>
      <c r="R80" s="46" t="s">
        <v>210</v>
      </c>
      <c r="S80" s="41"/>
      <c r="T80" s="42"/>
      <c r="U80" s="16"/>
      <c r="V80" s="46"/>
      <c r="W80" s="41"/>
      <c r="X80" s="42"/>
      <c r="Y80" s="44" t="s">
        <v>352</v>
      </c>
      <c r="Z80" s="46" t="s">
        <v>210</v>
      </c>
    </row>
    <row r="81" spans="1:26" x14ac:dyDescent="0.25">
      <c r="A81" s="12"/>
      <c r="B81" s="41"/>
      <c r="C81" s="41"/>
      <c r="D81" s="42"/>
      <c r="E81" s="23">
        <v>12631</v>
      </c>
      <c r="F81" s="46"/>
      <c r="G81" s="41"/>
      <c r="H81" s="42"/>
      <c r="I81" s="44"/>
      <c r="J81" s="46"/>
      <c r="K81" s="41"/>
      <c r="L81" s="42"/>
      <c r="M81" s="23">
        <v>20626</v>
      </c>
      <c r="N81" s="46"/>
      <c r="O81" s="41"/>
      <c r="P81" s="42"/>
      <c r="Q81" s="44"/>
      <c r="R81" s="46"/>
      <c r="S81" s="41"/>
      <c r="T81" s="42"/>
      <c r="U81" s="23">
        <v>33257</v>
      </c>
      <c r="V81" s="46"/>
      <c r="W81" s="41"/>
      <c r="X81" s="42"/>
      <c r="Y81" s="44"/>
      <c r="Z81" s="46"/>
    </row>
    <row r="82" spans="1:26" x14ac:dyDescent="0.25">
      <c r="A82" s="12"/>
      <c r="B82" s="47" t="s">
        <v>257</v>
      </c>
      <c r="C82" s="47"/>
      <c r="D82" s="48"/>
      <c r="E82" s="21"/>
      <c r="F82" s="49"/>
      <c r="G82" s="47"/>
      <c r="H82" s="48"/>
      <c r="I82" s="21"/>
      <c r="J82" s="49"/>
      <c r="K82" s="47"/>
      <c r="L82" s="48"/>
      <c r="M82" s="21"/>
      <c r="N82" s="49"/>
      <c r="O82" s="47"/>
      <c r="P82" s="48"/>
      <c r="Q82" s="52" t="s">
        <v>353</v>
      </c>
      <c r="R82" s="49" t="s">
        <v>210</v>
      </c>
      <c r="S82" s="47"/>
      <c r="T82" s="48"/>
      <c r="U82" s="21"/>
      <c r="V82" s="49"/>
      <c r="W82" s="47"/>
      <c r="X82" s="48"/>
      <c r="Y82" s="52" t="s">
        <v>353</v>
      </c>
      <c r="Z82" s="49" t="s">
        <v>210</v>
      </c>
    </row>
    <row r="83" spans="1:26" ht="15.75" thickBot="1" x14ac:dyDescent="0.3">
      <c r="A83" s="12"/>
      <c r="B83" s="47"/>
      <c r="C83" s="47"/>
      <c r="D83" s="51"/>
      <c r="E83" s="25" t="s">
        <v>214</v>
      </c>
      <c r="F83" s="49"/>
      <c r="G83" s="47"/>
      <c r="H83" s="51"/>
      <c r="I83" s="25" t="s">
        <v>214</v>
      </c>
      <c r="J83" s="49"/>
      <c r="K83" s="47"/>
      <c r="L83" s="51"/>
      <c r="M83" s="29">
        <v>1037</v>
      </c>
      <c r="N83" s="49"/>
      <c r="O83" s="47"/>
      <c r="P83" s="51"/>
      <c r="Q83" s="76"/>
      <c r="R83" s="49"/>
      <c r="S83" s="47"/>
      <c r="T83" s="51"/>
      <c r="U83" s="29">
        <v>1037</v>
      </c>
      <c r="V83" s="49"/>
      <c r="W83" s="47"/>
      <c r="X83" s="51"/>
      <c r="Y83" s="76"/>
      <c r="Z83" s="49"/>
    </row>
    <row r="84" spans="1:26" ht="16.5" thickTop="1" thickBot="1" x14ac:dyDescent="0.3">
      <c r="A84" s="12"/>
      <c r="B84" s="14" t="s">
        <v>383</v>
      </c>
      <c r="C84" s="14"/>
      <c r="D84" s="53" t="s">
        <v>193</v>
      </c>
      <c r="E84" s="54">
        <v>27973</v>
      </c>
      <c r="F84" s="17"/>
      <c r="G84" s="14"/>
      <c r="H84" s="53" t="s">
        <v>193</v>
      </c>
      <c r="I84" s="55" t="s">
        <v>384</v>
      </c>
      <c r="J84" s="17" t="s">
        <v>210</v>
      </c>
      <c r="K84" s="14"/>
      <c r="L84" s="53" t="s">
        <v>193</v>
      </c>
      <c r="M84" s="54">
        <v>38931</v>
      </c>
      <c r="N84" s="17"/>
      <c r="O84" s="14"/>
      <c r="P84" s="53" t="s">
        <v>193</v>
      </c>
      <c r="Q84" s="55" t="s">
        <v>385</v>
      </c>
      <c r="R84" s="17" t="s">
        <v>210</v>
      </c>
      <c r="S84" s="14"/>
      <c r="T84" s="53" t="s">
        <v>193</v>
      </c>
      <c r="U84" s="54">
        <v>66904</v>
      </c>
      <c r="V84" s="17"/>
      <c r="W84" s="14"/>
      <c r="X84" s="53" t="s">
        <v>193</v>
      </c>
      <c r="Y84" s="55" t="s">
        <v>355</v>
      </c>
      <c r="Z84" s="17" t="s">
        <v>210</v>
      </c>
    </row>
    <row r="85" spans="1:26" ht="15.75" thickTop="1" x14ac:dyDescent="0.25">
      <c r="A85" s="12"/>
      <c r="B85" s="19"/>
      <c r="C85" s="19"/>
      <c r="D85" s="20"/>
      <c r="E85" s="21"/>
      <c r="F85" s="22"/>
      <c r="G85" s="19"/>
      <c r="H85" s="20"/>
      <c r="I85" s="21"/>
      <c r="J85" s="22"/>
      <c r="K85" s="19"/>
      <c r="L85" s="20"/>
      <c r="M85" s="21"/>
      <c r="N85" s="22"/>
      <c r="O85" s="19"/>
      <c r="P85" s="20"/>
      <c r="Q85" s="21"/>
      <c r="R85" s="22"/>
      <c r="S85" s="19"/>
      <c r="T85" s="20"/>
      <c r="U85" s="21"/>
      <c r="V85" s="22"/>
      <c r="W85" s="19"/>
      <c r="X85" s="20"/>
      <c r="Y85" s="21"/>
      <c r="Z85" s="22"/>
    </row>
    <row r="86" spans="1:26" x14ac:dyDescent="0.25">
      <c r="A86" s="12"/>
      <c r="B86" s="34"/>
      <c r="C86" s="34"/>
      <c r="D86" s="34"/>
      <c r="E86" s="34"/>
      <c r="F86" s="34"/>
      <c r="G86" s="34"/>
      <c r="H86" s="34"/>
      <c r="I86" s="34"/>
      <c r="J86" s="34"/>
      <c r="K86" s="34"/>
      <c r="L86" s="34"/>
      <c r="M86" s="34"/>
      <c r="N86" s="34"/>
      <c r="O86" s="34"/>
      <c r="P86" s="34"/>
      <c r="Q86" s="34"/>
      <c r="R86" s="34"/>
      <c r="S86" s="34"/>
      <c r="T86" s="34"/>
      <c r="U86" s="34"/>
      <c r="V86" s="34"/>
      <c r="W86" s="34"/>
      <c r="X86" s="34"/>
      <c r="Y86" s="34"/>
      <c r="Z86" s="34"/>
    </row>
    <row r="87" spans="1:26" ht="15.75" thickBot="1" x14ac:dyDescent="0.3">
      <c r="A87" s="12"/>
      <c r="B87" s="4"/>
      <c r="C87" s="4"/>
      <c r="D87" s="61">
        <v>41639</v>
      </c>
      <c r="E87" s="61"/>
      <c r="F87" s="61"/>
      <c r="G87" s="61"/>
      <c r="H87" s="61"/>
      <c r="I87" s="61"/>
      <c r="J87" s="61"/>
      <c r="K87" s="61"/>
      <c r="L87" s="61"/>
      <c r="M87" s="61"/>
      <c r="N87" s="61"/>
      <c r="O87" s="61"/>
      <c r="P87" s="61"/>
      <c r="Q87" s="61"/>
      <c r="R87" s="61"/>
      <c r="S87" s="61"/>
      <c r="T87" s="61"/>
      <c r="U87" s="61"/>
      <c r="V87" s="61"/>
      <c r="W87" s="61"/>
      <c r="X87" s="61"/>
      <c r="Y87" s="61"/>
      <c r="Z87" s="35"/>
    </row>
    <row r="88" spans="1:26" ht="16.5" thickTop="1" thickBot="1" x14ac:dyDescent="0.3">
      <c r="A88" s="12"/>
      <c r="B88" s="4"/>
      <c r="C88" s="4"/>
      <c r="D88" s="40" t="s">
        <v>374</v>
      </c>
      <c r="E88" s="40"/>
      <c r="F88" s="40"/>
      <c r="G88" s="40"/>
      <c r="H88" s="40"/>
      <c r="I88" s="40"/>
      <c r="J88" s="35"/>
      <c r="K88" s="4"/>
      <c r="L88" s="40" t="s">
        <v>375</v>
      </c>
      <c r="M88" s="40"/>
      <c r="N88" s="40"/>
      <c r="O88" s="40"/>
      <c r="P88" s="40"/>
      <c r="Q88" s="40"/>
      <c r="R88" s="35"/>
      <c r="S88" s="4"/>
      <c r="T88" s="40" t="s">
        <v>258</v>
      </c>
      <c r="U88" s="40"/>
      <c r="V88" s="40"/>
      <c r="W88" s="40"/>
      <c r="X88" s="40"/>
      <c r="Y88" s="40"/>
      <c r="Z88" s="35"/>
    </row>
    <row r="89" spans="1:26" ht="15.75" thickTop="1" x14ac:dyDescent="0.25">
      <c r="A89" s="12"/>
      <c r="B89" s="32" t="s">
        <v>376</v>
      </c>
      <c r="C89" s="32"/>
      <c r="D89" s="57" t="s">
        <v>245</v>
      </c>
      <c r="E89" s="57"/>
      <c r="F89" s="58"/>
      <c r="G89" s="57"/>
      <c r="H89" s="57" t="s">
        <v>345</v>
      </c>
      <c r="I89" s="57"/>
      <c r="J89" s="39"/>
      <c r="K89" s="32"/>
      <c r="L89" s="57" t="s">
        <v>245</v>
      </c>
      <c r="M89" s="57"/>
      <c r="N89" s="58"/>
      <c r="O89" s="57"/>
      <c r="P89" s="57" t="s">
        <v>345</v>
      </c>
      <c r="Q89" s="57"/>
      <c r="R89" s="39"/>
      <c r="S89" s="32"/>
      <c r="T89" s="57" t="s">
        <v>245</v>
      </c>
      <c r="U89" s="57"/>
      <c r="V89" s="58"/>
      <c r="W89" s="57"/>
      <c r="X89" s="57" t="s">
        <v>345</v>
      </c>
      <c r="Y89" s="57"/>
      <c r="Z89" s="39"/>
    </row>
    <row r="90" spans="1:26" ht="15.75" thickBot="1" x14ac:dyDescent="0.3">
      <c r="A90" s="12"/>
      <c r="B90" s="32"/>
      <c r="C90" s="32"/>
      <c r="D90" s="38"/>
      <c r="E90" s="38"/>
      <c r="F90" s="39"/>
      <c r="G90" s="32"/>
      <c r="H90" s="38" t="s">
        <v>347</v>
      </c>
      <c r="I90" s="38"/>
      <c r="J90" s="39"/>
      <c r="K90" s="32"/>
      <c r="L90" s="38"/>
      <c r="M90" s="38"/>
      <c r="N90" s="39"/>
      <c r="O90" s="32"/>
      <c r="P90" s="38" t="s">
        <v>347</v>
      </c>
      <c r="Q90" s="38"/>
      <c r="R90" s="39"/>
      <c r="S90" s="32"/>
      <c r="T90" s="38"/>
      <c r="U90" s="38"/>
      <c r="V90" s="39"/>
      <c r="W90" s="32"/>
      <c r="X90" s="38" t="s">
        <v>347</v>
      </c>
      <c r="Y90" s="38"/>
      <c r="Z90" s="39"/>
    </row>
    <row r="91" spans="1:26" ht="15.75" thickTop="1" x14ac:dyDescent="0.25">
      <c r="A91" s="12"/>
      <c r="B91" s="4"/>
      <c r="C91" s="4"/>
      <c r="D91" s="32" t="s">
        <v>259</v>
      </c>
      <c r="E91" s="32"/>
      <c r="F91" s="32"/>
      <c r="G91" s="32"/>
      <c r="H91" s="32"/>
      <c r="I91" s="32"/>
      <c r="J91" s="32"/>
      <c r="K91" s="32"/>
      <c r="L91" s="32"/>
      <c r="M91" s="32"/>
      <c r="N91" s="32"/>
      <c r="O91" s="32"/>
      <c r="P91" s="32"/>
      <c r="Q91" s="32"/>
      <c r="R91" s="32"/>
      <c r="S91" s="32"/>
      <c r="T91" s="32"/>
      <c r="U91" s="32"/>
      <c r="V91" s="32"/>
      <c r="W91" s="32"/>
      <c r="X91" s="32"/>
      <c r="Y91" s="32"/>
      <c r="Z91" s="35"/>
    </row>
    <row r="92" spans="1:26" x14ac:dyDescent="0.25">
      <c r="A92" s="12"/>
      <c r="B92" s="4"/>
      <c r="C92" s="4"/>
      <c r="D92" s="32"/>
      <c r="E92" s="32"/>
      <c r="F92" s="32"/>
      <c r="G92" s="32"/>
      <c r="H92" s="32"/>
      <c r="I92" s="32"/>
      <c r="J92" s="32"/>
      <c r="K92" s="32"/>
      <c r="L92" s="32"/>
      <c r="M92" s="32"/>
      <c r="N92" s="32"/>
      <c r="O92" s="32"/>
      <c r="P92" s="32"/>
      <c r="Q92" s="32"/>
      <c r="R92" s="32"/>
      <c r="S92" s="32"/>
      <c r="T92" s="32"/>
      <c r="U92" s="32"/>
      <c r="V92" s="32"/>
      <c r="W92" s="32"/>
      <c r="X92" s="32"/>
      <c r="Y92" s="32"/>
      <c r="Z92" s="35"/>
    </row>
    <row r="93" spans="1:26" x14ac:dyDescent="0.25">
      <c r="A93" s="12"/>
      <c r="B93" s="14" t="s">
        <v>254</v>
      </c>
      <c r="C93" s="14"/>
      <c r="D93" s="15" t="s">
        <v>193</v>
      </c>
      <c r="E93" s="23">
        <v>21518</v>
      </c>
      <c r="F93" s="17"/>
      <c r="G93" s="14"/>
      <c r="H93" s="15" t="s">
        <v>193</v>
      </c>
      <c r="I93" s="16" t="s">
        <v>386</v>
      </c>
      <c r="J93" s="17" t="s">
        <v>210</v>
      </c>
      <c r="K93" s="14"/>
      <c r="L93" s="15" t="s">
        <v>193</v>
      </c>
      <c r="M93" s="23">
        <v>1876</v>
      </c>
      <c r="N93" s="17"/>
      <c r="O93" s="14"/>
      <c r="P93" s="15" t="s">
        <v>193</v>
      </c>
      <c r="Q93" s="16" t="s">
        <v>380</v>
      </c>
      <c r="R93" s="17" t="s">
        <v>210</v>
      </c>
      <c r="S93" s="14"/>
      <c r="T93" s="15" t="s">
        <v>193</v>
      </c>
      <c r="U93" s="23">
        <v>23394</v>
      </c>
      <c r="V93" s="17"/>
      <c r="W93" s="14"/>
      <c r="X93" s="15" t="s">
        <v>193</v>
      </c>
      <c r="Y93" s="16" t="s">
        <v>356</v>
      </c>
      <c r="Z93" s="17" t="s">
        <v>210</v>
      </c>
    </row>
    <row r="94" spans="1:26" x14ac:dyDescent="0.25">
      <c r="A94" s="12"/>
      <c r="B94" s="47" t="s">
        <v>255</v>
      </c>
      <c r="C94" s="47"/>
      <c r="D94" s="48"/>
      <c r="E94" s="21"/>
      <c r="F94" s="49"/>
      <c r="G94" s="47"/>
      <c r="H94" s="48"/>
      <c r="I94" s="52" t="s">
        <v>387</v>
      </c>
      <c r="J94" s="49" t="s">
        <v>210</v>
      </c>
      <c r="K94" s="47"/>
      <c r="L94" s="48"/>
      <c r="M94" s="21"/>
      <c r="N94" s="49"/>
      <c r="O94" s="47"/>
      <c r="P94" s="48"/>
      <c r="Q94" s="52" t="s">
        <v>388</v>
      </c>
      <c r="R94" s="49" t="s">
        <v>210</v>
      </c>
      <c r="S94" s="47"/>
      <c r="T94" s="48"/>
      <c r="U94" s="21"/>
      <c r="V94" s="49"/>
      <c r="W94" s="47"/>
      <c r="X94" s="48"/>
      <c r="Y94" s="52" t="s">
        <v>357</v>
      </c>
      <c r="Z94" s="49" t="s">
        <v>210</v>
      </c>
    </row>
    <row r="95" spans="1:26" x14ac:dyDescent="0.25">
      <c r="A95" s="12"/>
      <c r="B95" s="47"/>
      <c r="C95" s="47"/>
      <c r="D95" s="48"/>
      <c r="E95" s="37">
        <v>18556</v>
      </c>
      <c r="F95" s="49"/>
      <c r="G95" s="47"/>
      <c r="H95" s="48"/>
      <c r="I95" s="52"/>
      <c r="J95" s="49"/>
      <c r="K95" s="47"/>
      <c r="L95" s="48"/>
      <c r="M95" s="21">
        <v>540</v>
      </c>
      <c r="N95" s="49"/>
      <c r="O95" s="47"/>
      <c r="P95" s="48"/>
      <c r="Q95" s="52"/>
      <c r="R95" s="49"/>
      <c r="S95" s="47"/>
      <c r="T95" s="48"/>
      <c r="U95" s="37">
        <v>19096</v>
      </c>
      <c r="V95" s="49"/>
      <c r="W95" s="47"/>
      <c r="X95" s="48"/>
      <c r="Y95" s="52"/>
      <c r="Z95" s="49"/>
    </row>
    <row r="96" spans="1:26" ht="30" customHeight="1" x14ac:dyDescent="0.25">
      <c r="A96" s="12"/>
      <c r="B96" s="41" t="s">
        <v>256</v>
      </c>
      <c r="C96" s="41"/>
      <c r="D96" s="42"/>
      <c r="E96" s="16"/>
      <c r="F96" s="46"/>
      <c r="G96" s="41"/>
      <c r="H96" s="42"/>
      <c r="I96" s="44" t="s">
        <v>389</v>
      </c>
      <c r="J96" s="46" t="s">
        <v>210</v>
      </c>
      <c r="K96" s="41"/>
      <c r="L96" s="42"/>
      <c r="M96" s="16"/>
      <c r="N96" s="46"/>
      <c r="O96" s="41"/>
      <c r="P96" s="42"/>
      <c r="Q96" s="44" t="s">
        <v>390</v>
      </c>
      <c r="R96" s="46" t="s">
        <v>210</v>
      </c>
      <c r="S96" s="41"/>
      <c r="T96" s="42"/>
      <c r="U96" s="16"/>
      <c r="V96" s="46"/>
      <c r="W96" s="41"/>
      <c r="X96" s="42"/>
      <c r="Y96" s="44" t="s">
        <v>358</v>
      </c>
      <c r="Z96" s="46" t="s">
        <v>210</v>
      </c>
    </row>
    <row r="97" spans="1:26" x14ac:dyDescent="0.25">
      <c r="A97" s="12"/>
      <c r="B97" s="41"/>
      <c r="C97" s="41"/>
      <c r="D97" s="42"/>
      <c r="E97" s="23">
        <v>30717</v>
      </c>
      <c r="F97" s="46"/>
      <c r="G97" s="41"/>
      <c r="H97" s="42"/>
      <c r="I97" s="44"/>
      <c r="J97" s="46"/>
      <c r="K97" s="41"/>
      <c r="L97" s="42"/>
      <c r="M97" s="16">
        <v>444</v>
      </c>
      <c r="N97" s="46"/>
      <c r="O97" s="41"/>
      <c r="P97" s="42"/>
      <c r="Q97" s="44"/>
      <c r="R97" s="46"/>
      <c r="S97" s="41"/>
      <c r="T97" s="42"/>
      <c r="U97" s="23">
        <v>31161</v>
      </c>
      <c r="V97" s="46"/>
      <c r="W97" s="41"/>
      <c r="X97" s="42"/>
      <c r="Y97" s="44"/>
      <c r="Z97" s="46"/>
    </row>
    <row r="98" spans="1:26" x14ac:dyDescent="0.25">
      <c r="A98" s="12"/>
      <c r="B98" s="47" t="s">
        <v>257</v>
      </c>
      <c r="C98" s="47"/>
      <c r="D98" s="48"/>
      <c r="E98" s="21"/>
      <c r="F98" s="49"/>
      <c r="G98" s="47"/>
      <c r="H98" s="48"/>
      <c r="I98" s="52" t="s">
        <v>390</v>
      </c>
      <c r="J98" s="49" t="s">
        <v>210</v>
      </c>
      <c r="K98" s="47"/>
      <c r="L98" s="48"/>
      <c r="M98" s="21"/>
      <c r="N98" s="49"/>
      <c r="O98" s="47"/>
      <c r="P98" s="48"/>
      <c r="Q98" s="52" t="s">
        <v>391</v>
      </c>
      <c r="R98" s="49" t="s">
        <v>210</v>
      </c>
      <c r="S98" s="47"/>
      <c r="T98" s="48"/>
      <c r="U98" s="21"/>
      <c r="V98" s="49"/>
      <c r="W98" s="47"/>
      <c r="X98" s="48"/>
      <c r="Y98" s="52" t="s">
        <v>359</v>
      </c>
      <c r="Z98" s="49" t="s">
        <v>210</v>
      </c>
    </row>
    <row r="99" spans="1:26" ht="15.75" thickBot="1" x14ac:dyDescent="0.3">
      <c r="A99" s="12"/>
      <c r="B99" s="47"/>
      <c r="C99" s="47"/>
      <c r="D99" s="51"/>
      <c r="E99" s="29">
        <v>2732</v>
      </c>
      <c r="F99" s="49"/>
      <c r="G99" s="47"/>
      <c r="H99" s="51"/>
      <c r="I99" s="76"/>
      <c r="J99" s="49"/>
      <c r="K99" s="47"/>
      <c r="L99" s="51"/>
      <c r="M99" s="25">
        <v>520</v>
      </c>
      <c r="N99" s="49"/>
      <c r="O99" s="47"/>
      <c r="P99" s="51"/>
      <c r="Q99" s="76"/>
      <c r="R99" s="49"/>
      <c r="S99" s="47"/>
      <c r="T99" s="51"/>
      <c r="U99" s="29">
        <v>3252</v>
      </c>
      <c r="V99" s="49"/>
      <c r="W99" s="47"/>
      <c r="X99" s="51"/>
      <c r="Y99" s="76"/>
      <c r="Z99" s="49"/>
    </row>
    <row r="100" spans="1:26" ht="16.5" thickTop="1" thickBot="1" x14ac:dyDescent="0.3">
      <c r="A100" s="12"/>
      <c r="B100" s="14" t="s">
        <v>383</v>
      </c>
      <c r="C100" s="14"/>
      <c r="D100" s="53" t="s">
        <v>193</v>
      </c>
      <c r="E100" s="54">
        <v>73523</v>
      </c>
      <c r="F100" s="17"/>
      <c r="G100" s="14"/>
      <c r="H100" s="53" t="s">
        <v>193</v>
      </c>
      <c r="I100" s="55" t="s">
        <v>392</v>
      </c>
      <c r="J100" s="17" t="s">
        <v>210</v>
      </c>
      <c r="K100" s="14"/>
      <c r="L100" s="53" t="s">
        <v>193</v>
      </c>
      <c r="M100" s="54">
        <v>3380</v>
      </c>
      <c r="N100" s="17"/>
      <c r="O100" s="14"/>
      <c r="P100" s="53" t="s">
        <v>193</v>
      </c>
      <c r="Q100" s="55" t="s">
        <v>393</v>
      </c>
      <c r="R100" s="17" t="s">
        <v>210</v>
      </c>
      <c r="S100" s="14"/>
      <c r="T100" s="53" t="s">
        <v>193</v>
      </c>
      <c r="U100" s="54">
        <v>76903</v>
      </c>
      <c r="V100" s="17"/>
      <c r="W100" s="14"/>
      <c r="X100" s="53" t="s">
        <v>193</v>
      </c>
      <c r="Y100" s="55" t="s">
        <v>360</v>
      </c>
      <c r="Z100" s="17" t="s">
        <v>210</v>
      </c>
    </row>
    <row r="101" spans="1:26" ht="15.75" thickTop="1" x14ac:dyDescent="0.25">
      <c r="A101" s="12"/>
      <c r="B101" s="33"/>
      <c r="C101" s="33"/>
      <c r="D101" s="33"/>
      <c r="E101" s="33"/>
      <c r="F101" s="33"/>
      <c r="G101" s="33"/>
      <c r="H101" s="33"/>
      <c r="I101" s="33"/>
      <c r="J101" s="33"/>
      <c r="K101" s="33"/>
      <c r="L101" s="33"/>
      <c r="M101" s="33"/>
      <c r="N101" s="33"/>
      <c r="O101" s="33"/>
      <c r="P101" s="33"/>
      <c r="Q101" s="33"/>
      <c r="R101" s="33"/>
      <c r="S101" s="33"/>
      <c r="T101" s="33"/>
      <c r="U101" s="33"/>
      <c r="V101" s="33"/>
      <c r="W101" s="33"/>
      <c r="X101" s="33"/>
      <c r="Y101" s="33"/>
      <c r="Z101" s="33"/>
    </row>
    <row r="102" spans="1:26" x14ac:dyDescent="0.25">
      <c r="A102" s="12"/>
      <c r="B102" s="33" t="s">
        <v>394</v>
      </c>
      <c r="C102" s="33"/>
      <c r="D102" s="33"/>
      <c r="E102" s="33"/>
      <c r="F102" s="33"/>
      <c r="G102" s="33"/>
      <c r="H102" s="33"/>
      <c r="I102" s="33"/>
      <c r="J102" s="33"/>
      <c r="K102" s="33"/>
      <c r="L102" s="33"/>
      <c r="M102" s="33"/>
      <c r="N102" s="33"/>
      <c r="O102" s="33"/>
      <c r="P102" s="33"/>
      <c r="Q102" s="33"/>
      <c r="R102" s="33"/>
      <c r="S102" s="33"/>
      <c r="T102" s="33"/>
      <c r="U102" s="33"/>
      <c r="V102" s="33"/>
      <c r="W102" s="33"/>
      <c r="X102" s="33"/>
      <c r="Y102" s="33"/>
      <c r="Z102" s="33"/>
    </row>
    <row r="103" spans="1:26" ht="25.5" customHeight="1" x14ac:dyDescent="0.25">
      <c r="A103" s="12"/>
      <c r="B103" s="34" t="s">
        <v>395</v>
      </c>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row>
    <row r="104" spans="1:26" x14ac:dyDescent="0.25">
      <c r="A104" s="12"/>
      <c r="B104" s="33" t="s">
        <v>396</v>
      </c>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row>
    <row r="105" spans="1:26" ht="25.5" customHeight="1" x14ac:dyDescent="0.25">
      <c r="A105" s="12"/>
      <c r="B105" s="34" t="s">
        <v>397</v>
      </c>
      <c r="C105" s="34"/>
      <c r="D105" s="34"/>
      <c r="E105" s="34"/>
      <c r="F105" s="34"/>
      <c r="G105" s="34"/>
      <c r="H105" s="34"/>
      <c r="I105" s="34"/>
      <c r="J105" s="34"/>
      <c r="K105" s="34"/>
      <c r="L105" s="34"/>
      <c r="M105" s="34"/>
      <c r="N105" s="34"/>
      <c r="O105" s="34"/>
      <c r="P105" s="34"/>
      <c r="Q105" s="34"/>
      <c r="R105" s="34"/>
      <c r="S105" s="34"/>
      <c r="T105" s="34"/>
      <c r="U105" s="34"/>
      <c r="V105" s="34"/>
      <c r="W105" s="34"/>
      <c r="X105" s="34"/>
      <c r="Y105" s="34"/>
      <c r="Z105" s="34"/>
    </row>
    <row r="106" spans="1:26" x14ac:dyDescent="0.25">
      <c r="A106" s="12"/>
      <c r="B106" s="33" t="s">
        <v>398</v>
      </c>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row>
    <row r="107" spans="1:26" ht="25.5" customHeight="1" x14ac:dyDescent="0.25">
      <c r="A107" s="12"/>
      <c r="B107" s="34" t="s">
        <v>399</v>
      </c>
      <c r="C107" s="34"/>
      <c r="D107" s="34"/>
      <c r="E107" s="34"/>
      <c r="F107" s="34"/>
      <c r="G107" s="34"/>
      <c r="H107" s="34"/>
      <c r="I107" s="34"/>
      <c r="J107" s="34"/>
      <c r="K107" s="34"/>
      <c r="L107" s="34"/>
      <c r="M107" s="34"/>
      <c r="N107" s="34"/>
      <c r="O107" s="34"/>
      <c r="P107" s="34"/>
      <c r="Q107" s="34"/>
      <c r="R107" s="34"/>
      <c r="S107" s="34"/>
      <c r="T107" s="34"/>
      <c r="U107" s="34"/>
      <c r="V107" s="34"/>
      <c r="W107" s="34"/>
      <c r="X107" s="34"/>
      <c r="Y107" s="34"/>
      <c r="Z107" s="34"/>
    </row>
    <row r="108" spans="1:26" x14ac:dyDescent="0.25">
      <c r="A108" s="12"/>
      <c r="B108" s="33" t="s">
        <v>400</v>
      </c>
      <c r="C108" s="33"/>
      <c r="D108" s="33"/>
      <c r="E108" s="33"/>
      <c r="F108" s="33"/>
      <c r="G108" s="33"/>
      <c r="H108" s="33"/>
      <c r="I108" s="33"/>
      <c r="J108" s="33"/>
      <c r="K108" s="33"/>
      <c r="L108" s="33"/>
      <c r="M108" s="33"/>
      <c r="N108" s="33"/>
      <c r="O108" s="33"/>
      <c r="P108" s="33"/>
      <c r="Q108" s="33"/>
      <c r="R108" s="33"/>
      <c r="S108" s="33"/>
      <c r="T108" s="33"/>
      <c r="U108" s="33"/>
      <c r="V108" s="33"/>
      <c r="W108" s="33"/>
      <c r="X108" s="33"/>
      <c r="Y108" s="33"/>
      <c r="Z108" s="33"/>
    </row>
    <row r="109" spans="1:26" ht="51" customHeight="1" x14ac:dyDescent="0.25">
      <c r="A109" s="12"/>
      <c r="B109" s="34" t="s">
        <v>401</v>
      </c>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row>
  </sheetData>
  <mergeCells count="417">
    <mergeCell ref="B108:Z108"/>
    <mergeCell ref="B109:Z109"/>
    <mergeCell ref="B102:Z102"/>
    <mergeCell ref="B103:Z103"/>
    <mergeCell ref="B104:Z104"/>
    <mergeCell ref="B105:Z105"/>
    <mergeCell ref="B106:Z106"/>
    <mergeCell ref="B107:Z107"/>
    <mergeCell ref="B67:Z67"/>
    <mergeCell ref="B68:Z68"/>
    <mergeCell ref="B69:Z69"/>
    <mergeCell ref="B70:Z70"/>
    <mergeCell ref="B86:Z86"/>
    <mergeCell ref="B101:Z101"/>
    <mergeCell ref="B6:Z6"/>
    <mergeCell ref="B42:Z42"/>
    <mergeCell ref="B63:Z63"/>
    <mergeCell ref="B64:Z64"/>
    <mergeCell ref="B65:Z65"/>
    <mergeCell ref="B66:Z66"/>
    <mergeCell ref="X98:X99"/>
    <mergeCell ref="Y98:Y99"/>
    <mergeCell ref="Z98:Z99"/>
    <mergeCell ref="A1:A2"/>
    <mergeCell ref="B1:Z1"/>
    <mergeCell ref="B2:Z2"/>
    <mergeCell ref="B3:Z3"/>
    <mergeCell ref="A4:A109"/>
    <mergeCell ref="B4:Z4"/>
    <mergeCell ref="B5:Z5"/>
    <mergeCell ref="Q98:Q99"/>
    <mergeCell ref="R98:R99"/>
    <mergeCell ref="S98:S99"/>
    <mergeCell ref="T98:T99"/>
    <mergeCell ref="V98:V99"/>
    <mergeCell ref="W98:W99"/>
    <mergeCell ref="J98:J99"/>
    <mergeCell ref="K98:K99"/>
    <mergeCell ref="L98:L99"/>
    <mergeCell ref="N98:N99"/>
    <mergeCell ref="O98:O99"/>
    <mergeCell ref="P98:P99"/>
    <mergeCell ref="X96:X97"/>
    <mergeCell ref="Y96:Y97"/>
    <mergeCell ref="Z96:Z97"/>
    <mergeCell ref="B98:B99"/>
    <mergeCell ref="C98:C99"/>
    <mergeCell ref="D98:D99"/>
    <mergeCell ref="F98:F99"/>
    <mergeCell ref="G98:G99"/>
    <mergeCell ref="H98:H99"/>
    <mergeCell ref="I98:I99"/>
    <mergeCell ref="Q96:Q97"/>
    <mergeCell ref="R96:R97"/>
    <mergeCell ref="S96:S97"/>
    <mergeCell ref="T96:T97"/>
    <mergeCell ref="V96:V97"/>
    <mergeCell ref="W96:W97"/>
    <mergeCell ref="J96:J97"/>
    <mergeCell ref="K96:K97"/>
    <mergeCell ref="L96:L97"/>
    <mergeCell ref="N96:N97"/>
    <mergeCell ref="O96:O97"/>
    <mergeCell ref="P96:P97"/>
    <mergeCell ref="X94:X95"/>
    <mergeCell ref="Y94:Y95"/>
    <mergeCell ref="Z94:Z95"/>
    <mergeCell ref="B96:B97"/>
    <mergeCell ref="C96:C97"/>
    <mergeCell ref="D96:D97"/>
    <mergeCell ref="F96:F97"/>
    <mergeCell ref="G96:G97"/>
    <mergeCell ref="H96:H97"/>
    <mergeCell ref="I96:I97"/>
    <mergeCell ref="Q94:Q95"/>
    <mergeCell ref="R94:R95"/>
    <mergeCell ref="S94:S95"/>
    <mergeCell ref="T94:T95"/>
    <mergeCell ref="V94:V95"/>
    <mergeCell ref="W94:W95"/>
    <mergeCell ref="J94:J95"/>
    <mergeCell ref="K94:K95"/>
    <mergeCell ref="L94:L95"/>
    <mergeCell ref="N94:N95"/>
    <mergeCell ref="O94:O95"/>
    <mergeCell ref="P94:P95"/>
    <mergeCell ref="Z89:Z90"/>
    <mergeCell ref="D91:Y91"/>
    <mergeCell ref="D92:Y92"/>
    <mergeCell ref="B94:B95"/>
    <mergeCell ref="C94:C95"/>
    <mergeCell ref="D94:D95"/>
    <mergeCell ref="F94:F95"/>
    <mergeCell ref="G94:G95"/>
    <mergeCell ref="H94:H95"/>
    <mergeCell ref="I94:I95"/>
    <mergeCell ref="R89:R90"/>
    <mergeCell ref="S89:S90"/>
    <mergeCell ref="T89:U90"/>
    <mergeCell ref="V89:V90"/>
    <mergeCell ref="W89:W90"/>
    <mergeCell ref="X89:Y89"/>
    <mergeCell ref="X90:Y90"/>
    <mergeCell ref="J89:J90"/>
    <mergeCell ref="K89:K90"/>
    <mergeCell ref="L89:M90"/>
    <mergeCell ref="N89:N90"/>
    <mergeCell ref="O89:O90"/>
    <mergeCell ref="P89:Q89"/>
    <mergeCell ref="P90:Q90"/>
    <mergeCell ref="B89:B90"/>
    <mergeCell ref="C89:C90"/>
    <mergeCell ref="D89:E90"/>
    <mergeCell ref="F89:F90"/>
    <mergeCell ref="G89:G90"/>
    <mergeCell ref="H89:I89"/>
    <mergeCell ref="H90:I90"/>
    <mergeCell ref="X82:X83"/>
    <mergeCell ref="Y82:Y83"/>
    <mergeCell ref="Z82:Z83"/>
    <mergeCell ref="D87:Y87"/>
    <mergeCell ref="D88:I88"/>
    <mergeCell ref="L88:Q88"/>
    <mergeCell ref="T88:Y88"/>
    <mergeCell ref="Q82:Q83"/>
    <mergeCell ref="R82:R83"/>
    <mergeCell ref="S82:S83"/>
    <mergeCell ref="T82:T83"/>
    <mergeCell ref="V82:V83"/>
    <mergeCell ref="W82:W83"/>
    <mergeCell ref="J82:J83"/>
    <mergeCell ref="K82:K83"/>
    <mergeCell ref="L82:L83"/>
    <mergeCell ref="N82:N83"/>
    <mergeCell ref="O82:O83"/>
    <mergeCell ref="P82:P83"/>
    <mergeCell ref="W80:W81"/>
    <mergeCell ref="X80:X81"/>
    <mergeCell ref="Y80:Y81"/>
    <mergeCell ref="Z80:Z81"/>
    <mergeCell ref="B82:B83"/>
    <mergeCell ref="C82:C83"/>
    <mergeCell ref="D82:D83"/>
    <mergeCell ref="F82:F83"/>
    <mergeCell ref="G82:G83"/>
    <mergeCell ref="H82:H83"/>
    <mergeCell ref="P80:P81"/>
    <mergeCell ref="Q80:Q81"/>
    <mergeCell ref="R80:R81"/>
    <mergeCell ref="S80:S81"/>
    <mergeCell ref="T80:T81"/>
    <mergeCell ref="V80:V81"/>
    <mergeCell ref="I80:I81"/>
    <mergeCell ref="J80:J81"/>
    <mergeCell ref="K80:K81"/>
    <mergeCell ref="L80:L81"/>
    <mergeCell ref="N80:N81"/>
    <mergeCell ref="O80:O81"/>
    <mergeCell ref="W78:W79"/>
    <mergeCell ref="X78:X79"/>
    <mergeCell ref="Y78:Y79"/>
    <mergeCell ref="Z78:Z79"/>
    <mergeCell ref="B80:B81"/>
    <mergeCell ref="C80:C81"/>
    <mergeCell ref="D80:D81"/>
    <mergeCell ref="F80:F81"/>
    <mergeCell ref="G80:G81"/>
    <mergeCell ref="H80:H81"/>
    <mergeCell ref="P78:P79"/>
    <mergeCell ref="Q78:Q79"/>
    <mergeCell ref="R78:R79"/>
    <mergeCell ref="S78:S79"/>
    <mergeCell ref="T78:T79"/>
    <mergeCell ref="V78:V79"/>
    <mergeCell ref="I78:I79"/>
    <mergeCell ref="J78:J79"/>
    <mergeCell ref="K78:K79"/>
    <mergeCell ref="L78:L79"/>
    <mergeCell ref="N78:N79"/>
    <mergeCell ref="O78:O79"/>
    <mergeCell ref="B78:B79"/>
    <mergeCell ref="C78:C79"/>
    <mergeCell ref="D78:D79"/>
    <mergeCell ref="F78:F79"/>
    <mergeCell ref="G78:G79"/>
    <mergeCell ref="H78:H79"/>
    <mergeCell ref="W73:W74"/>
    <mergeCell ref="X73:Y73"/>
    <mergeCell ref="X74:Y74"/>
    <mergeCell ref="Z73:Z74"/>
    <mergeCell ref="D75:Y75"/>
    <mergeCell ref="D76:Y76"/>
    <mergeCell ref="P73:Q73"/>
    <mergeCell ref="P74:Q74"/>
    <mergeCell ref="R73:R74"/>
    <mergeCell ref="S73:S74"/>
    <mergeCell ref="T73:U74"/>
    <mergeCell ref="V73:V74"/>
    <mergeCell ref="H74:I74"/>
    <mergeCell ref="J73:J74"/>
    <mergeCell ref="K73:K74"/>
    <mergeCell ref="L73:M74"/>
    <mergeCell ref="N73:N74"/>
    <mergeCell ref="O73:O74"/>
    <mergeCell ref="D71:Y71"/>
    <mergeCell ref="D72:I72"/>
    <mergeCell ref="L72:Q72"/>
    <mergeCell ref="T72:Y72"/>
    <mergeCell ref="B73:B74"/>
    <mergeCell ref="C73:C74"/>
    <mergeCell ref="D73:E74"/>
    <mergeCell ref="F73:F74"/>
    <mergeCell ref="G73:G74"/>
    <mergeCell ref="H73:I73"/>
    <mergeCell ref="J57:J59"/>
    <mergeCell ref="C60:C61"/>
    <mergeCell ref="D60:D61"/>
    <mergeCell ref="E60:E61"/>
    <mergeCell ref="F60:F61"/>
    <mergeCell ref="G60:G61"/>
    <mergeCell ref="H60:H61"/>
    <mergeCell ref="I60:I61"/>
    <mergeCell ref="J60:J61"/>
    <mergeCell ref="B57:B59"/>
    <mergeCell ref="C57:C59"/>
    <mergeCell ref="D57:D59"/>
    <mergeCell ref="F57:F59"/>
    <mergeCell ref="G57:G59"/>
    <mergeCell ref="H57:H59"/>
    <mergeCell ref="J52:J54"/>
    <mergeCell ref="B55:B56"/>
    <mergeCell ref="C55:C56"/>
    <mergeCell ref="D55:D56"/>
    <mergeCell ref="F55:F56"/>
    <mergeCell ref="G55:G56"/>
    <mergeCell ref="H55:H56"/>
    <mergeCell ref="J55:J56"/>
    <mergeCell ref="B52:B54"/>
    <mergeCell ref="C52:C54"/>
    <mergeCell ref="D52:D54"/>
    <mergeCell ref="F52:F54"/>
    <mergeCell ref="G52:G54"/>
    <mergeCell ref="H52:H54"/>
    <mergeCell ref="H48:H49"/>
    <mergeCell ref="J48:J49"/>
    <mergeCell ref="B50:B51"/>
    <mergeCell ref="C50:C51"/>
    <mergeCell ref="D50:D51"/>
    <mergeCell ref="F50:F51"/>
    <mergeCell ref="G50:G51"/>
    <mergeCell ref="H50:H51"/>
    <mergeCell ref="J50:J51"/>
    <mergeCell ref="D43:I43"/>
    <mergeCell ref="D44:E44"/>
    <mergeCell ref="H44:I44"/>
    <mergeCell ref="D45:I45"/>
    <mergeCell ref="D46:I46"/>
    <mergeCell ref="B48:B49"/>
    <mergeCell ref="C48:C49"/>
    <mergeCell ref="D48:D49"/>
    <mergeCell ref="F48:F49"/>
    <mergeCell ref="G48:G49"/>
    <mergeCell ref="M38:M39"/>
    <mergeCell ref="N38:N39"/>
    <mergeCell ref="O38:O39"/>
    <mergeCell ref="P38:P39"/>
    <mergeCell ref="R38:R39"/>
    <mergeCell ref="C41:Q41"/>
    <mergeCell ref="R36:R37"/>
    <mergeCell ref="B38:B39"/>
    <mergeCell ref="C38:C39"/>
    <mergeCell ref="D38:D39"/>
    <mergeCell ref="F38:F39"/>
    <mergeCell ref="G38:G39"/>
    <mergeCell ref="H38:H39"/>
    <mergeCell ref="J38:J39"/>
    <mergeCell ref="K38:K39"/>
    <mergeCell ref="L38:L39"/>
    <mergeCell ref="K36:K37"/>
    <mergeCell ref="L36:L37"/>
    <mergeCell ref="M36:M37"/>
    <mergeCell ref="N36:N37"/>
    <mergeCell ref="O36:O37"/>
    <mergeCell ref="P36:P37"/>
    <mergeCell ref="O34:O35"/>
    <mergeCell ref="P34:P35"/>
    <mergeCell ref="R34:R35"/>
    <mergeCell ref="B36:B37"/>
    <mergeCell ref="C36:C37"/>
    <mergeCell ref="D36:D37"/>
    <mergeCell ref="F36:F37"/>
    <mergeCell ref="G36:G37"/>
    <mergeCell ref="H36:H37"/>
    <mergeCell ref="J36:J37"/>
    <mergeCell ref="H34:H35"/>
    <mergeCell ref="J34:J35"/>
    <mergeCell ref="K34:K35"/>
    <mergeCell ref="L34:L35"/>
    <mergeCell ref="M34:M35"/>
    <mergeCell ref="N34:N35"/>
    <mergeCell ref="N31:N32"/>
    <mergeCell ref="O31:O32"/>
    <mergeCell ref="P31:P32"/>
    <mergeCell ref="Q31:Q32"/>
    <mergeCell ref="R31:R32"/>
    <mergeCell ref="B34:B35"/>
    <mergeCell ref="C34:C35"/>
    <mergeCell ref="D34:D35"/>
    <mergeCell ref="F34:F35"/>
    <mergeCell ref="G34:G35"/>
    <mergeCell ref="H31:H32"/>
    <mergeCell ref="I31:I32"/>
    <mergeCell ref="J31:J32"/>
    <mergeCell ref="K31:K32"/>
    <mergeCell ref="L31:L32"/>
    <mergeCell ref="M31:M32"/>
    <mergeCell ref="R26:R28"/>
    <mergeCell ref="B29:B30"/>
    <mergeCell ref="C29:Q29"/>
    <mergeCell ref="C30:Q30"/>
    <mergeCell ref="R29:R30"/>
    <mergeCell ref="C31:C32"/>
    <mergeCell ref="D31:D32"/>
    <mergeCell ref="E31:E32"/>
    <mergeCell ref="F31:F32"/>
    <mergeCell ref="G31:G32"/>
    <mergeCell ref="J26:J28"/>
    <mergeCell ref="K26:M26"/>
    <mergeCell ref="K27:M27"/>
    <mergeCell ref="K28:M28"/>
    <mergeCell ref="N26:N28"/>
    <mergeCell ref="O26:Q26"/>
    <mergeCell ref="O27:Q27"/>
    <mergeCell ref="O28:Q28"/>
    <mergeCell ref="B26:B28"/>
    <mergeCell ref="C26:E26"/>
    <mergeCell ref="C27:E27"/>
    <mergeCell ref="C28:E28"/>
    <mergeCell ref="F26:F28"/>
    <mergeCell ref="G26:I26"/>
    <mergeCell ref="G27:I27"/>
    <mergeCell ref="G28:I28"/>
    <mergeCell ref="O20:O21"/>
    <mergeCell ref="P20:P21"/>
    <mergeCell ref="R20:R21"/>
    <mergeCell ref="C23:Q23"/>
    <mergeCell ref="C24:Q24"/>
    <mergeCell ref="C25:Q25"/>
    <mergeCell ref="H20:H21"/>
    <mergeCell ref="J20:J21"/>
    <mergeCell ref="K20:K21"/>
    <mergeCell ref="L20:L21"/>
    <mergeCell ref="M20:M21"/>
    <mergeCell ref="N20:N21"/>
    <mergeCell ref="M18:M19"/>
    <mergeCell ref="N18:N19"/>
    <mergeCell ref="O18:O19"/>
    <mergeCell ref="P18:P19"/>
    <mergeCell ref="R18:R19"/>
    <mergeCell ref="B20:B21"/>
    <mergeCell ref="C20:C21"/>
    <mergeCell ref="D20:D21"/>
    <mergeCell ref="F20:F21"/>
    <mergeCell ref="G20:G21"/>
    <mergeCell ref="R16:R17"/>
    <mergeCell ref="B18:B19"/>
    <mergeCell ref="C18:C19"/>
    <mergeCell ref="D18:D19"/>
    <mergeCell ref="F18:F19"/>
    <mergeCell ref="G18:G19"/>
    <mergeCell ref="H18:H19"/>
    <mergeCell ref="J18:J19"/>
    <mergeCell ref="K18:K19"/>
    <mergeCell ref="L18:L19"/>
    <mergeCell ref="K16:K17"/>
    <mergeCell ref="L16:L17"/>
    <mergeCell ref="M16:M17"/>
    <mergeCell ref="N16:N17"/>
    <mergeCell ref="O16:O17"/>
    <mergeCell ref="P16:P17"/>
    <mergeCell ref="N13:N14"/>
    <mergeCell ref="O13:Q14"/>
    <mergeCell ref="R13:R14"/>
    <mergeCell ref="B16:B17"/>
    <mergeCell ref="C16:C17"/>
    <mergeCell ref="D16:D17"/>
    <mergeCell ref="F16:F17"/>
    <mergeCell ref="G16:G17"/>
    <mergeCell ref="H16:H17"/>
    <mergeCell ref="J16:J17"/>
    <mergeCell ref="R8:R10"/>
    <mergeCell ref="B11:B12"/>
    <mergeCell ref="C11:Q11"/>
    <mergeCell ref="C12:Q12"/>
    <mergeCell ref="R11:R12"/>
    <mergeCell ref="C13:E14"/>
    <mergeCell ref="F13:F14"/>
    <mergeCell ref="G13:I14"/>
    <mergeCell ref="J13:J14"/>
    <mergeCell ref="K13:M14"/>
    <mergeCell ref="K8:M8"/>
    <mergeCell ref="K9:M9"/>
    <mergeCell ref="K10:M10"/>
    <mergeCell ref="N8:N10"/>
    <mergeCell ref="O8:Q8"/>
    <mergeCell ref="O9:Q9"/>
    <mergeCell ref="O10:Q10"/>
    <mergeCell ref="C7:Q7"/>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2" width="36.5703125" bestFit="1" customWidth="1"/>
    <col min="3" max="3" width="32.140625" customWidth="1"/>
    <col min="4" max="4" width="6.85546875" customWidth="1"/>
    <col min="5" max="5" width="19.42578125" customWidth="1"/>
    <col min="6" max="6" width="5.85546875" customWidth="1"/>
    <col min="7" max="7" width="32.140625" customWidth="1"/>
    <col min="8" max="8" width="6.85546875" customWidth="1"/>
    <col min="9" max="9" width="22" customWidth="1"/>
    <col min="10" max="10" width="5.85546875" customWidth="1"/>
  </cols>
  <sheetData>
    <row r="1" spans="1:10" ht="15" customHeight="1" x14ac:dyDescent="0.25">
      <c r="A1" s="7" t="s">
        <v>40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3</v>
      </c>
      <c r="B3" s="32" t="s">
        <v>5</v>
      </c>
      <c r="C3" s="32"/>
      <c r="D3" s="32"/>
      <c r="E3" s="32"/>
      <c r="F3" s="32"/>
      <c r="G3" s="32"/>
      <c r="H3" s="32"/>
      <c r="I3" s="32"/>
      <c r="J3" s="32"/>
    </row>
    <row r="4" spans="1:10" ht="15" customHeight="1" x14ac:dyDescent="0.25">
      <c r="A4" s="12" t="s">
        <v>402</v>
      </c>
      <c r="B4" s="32" t="s">
        <v>5</v>
      </c>
      <c r="C4" s="32"/>
      <c r="D4" s="32"/>
      <c r="E4" s="32"/>
      <c r="F4" s="32"/>
      <c r="G4" s="32"/>
      <c r="H4" s="32"/>
      <c r="I4" s="32"/>
      <c r="J4" s="32"/>
    </row>
    <row r="5" spans="1:10" x14ac:dyDescent="0.25">
      <c r="A5" s="12"/>
      <c r="B5" s="33" t="s">
        <v>404</v>
      </c>
      <c r="C5" s="33"/>
      <c r="D5" s="33"/>
      <c r="E5" s="33"/>
      <c r="F5" s="33"/>
      <c r="G5" s="33"/>
      <c r="H5" s="33"/>
      <c r="I5" s="33"/>
      <c r="J5" s="33"/>
    </row>
    <row r="6" spans="1:10" ht="25.5" customHeight="1" x14ac:dyDescent="0.25">
      <c r="A6" s="12"/>
      <c r="B6" s="34" t="s">
        <v>405</v>
      </c>
      <c r="C6" s="34"/>
      <c r="D6" s="34"/>
      <c r="E6" s="34"/>
      <c r="F6" s="34"/>
      <c r="G6" s="34"/>
      <c r="H6" s="34"/>
      <c r="I6" s="34"/>
      <c r="J6" s="34"/>
    </row>
    <row r="7" spans="1:10" ht="63.75" customHeight="1" x14ac:dyDescent="0.25">
      <c r="A7" s="12"/>
      <c r="B7" s="34" t="s">
        <v>406</v>
      </c>
      <c r="C7" s="34"/>
      <c r="D7" s="34"/>
      <c r="E7" s="34"/>
      <c r="F7" s="34"/>
      <c r="G7" s="34"/>
      <c r="H7" s="34"/>
      <c r="I7" s="34"/>
      <c r="J7" s="34"/>
    </row>
    <row r="8" spans="1:10" x14ac:dyDescent="0.25">
      <c r="A8" s="12"/>
      <c r="B8" s="34" t="s">
        <v>407</v>
      </c>
      <c r="C8" s="34"/>
      <c r="D8" s="34"/>
      <c r="E8" s="34"/>
      <c r="F8" s="34"/>
      <c r="G8" s="34"/>
      <c r="H8" s="34"/>
      <c r="I8" s="34"/>
      <c r="J8" s="34"/>
    </row>
    <row r="9" spans="1:10" x14ac:dyDescent="0.25">
      <c r="A9" s="12"/>
      <c r="B9" s="32"/>
      <c r="C9" s="32"/>
      <c r="D9" s="32"/>
      <c r="E9" s="32"/>
      <c r="F9" s="39"/>
      <c r="G9" s="32"/>
      <c r="H9" s="12"/>
      <c r="I9" s="12"/>
      <c r="J9" s="39"/>
    </row>
    <row r="10" spans="1:10" ht="15.75" thickBot="1" x14ac:dyDescent="0.3">
      <c r="A10" s="12"/>
      <c r="B10" s="32"/>
      <c r="C10" s="32"/>
      <c r="D10" s="61">
        <v>41912</v>
      </c>
      <c r="E10" s="61"/>
      <c r="F10" s="39"/>
      <c r="G10" s="32"/>
      <c r="H10" s="84">
        <v>41639</v>
      </c>
      <c r="I10" s="84"/>
      <c r="J10" s="39"/>
    </row>
    <row r="11" spans="1:10" ht="15.75" thickTop="1" x14ac:dyDescent="0.25">
      <c r="A11" s="12"/>
      <c r="B11" s="32"/>
      <c r="C11" s="32"/>
      <c r="D11" s="57"/>
      <c r="E11" s="57"/>
      <c r="F11" s="39"/>
      <c r="G11" s="32"/>
      <c r="H11" s="57"/>
      <c r="I11" s="57"/>
      <c r="J11" s="39"/>
    </row>
    <row r="12" spans="1:10" ht="15" customHeight="1" x14ac:dyDescent="0.25">
      <c r="A12" s="12"/>
      <c r="B12" s="32"/>
      <c r="C12" s="32"/>
      <c r="D12" s="32" t="s">
        <v>408</v>
      </c>
      <c r="E12" s="32"/>
      <c r="F12" s="39"/>
      <c r="G12" s="32"/>
      <c r="H12" s="32"/>
      <c r="I12" s="32"/>
      <c r="J12" s="39"/>
    </row>
    <row r="13" spans="1:10" x14ac:dyDescent="0.25">
      <c r="A13" s="12"/>
      <c r="B13" s="4"/>
      <c r="C13" s="4"/>
      <c r="D13" s="32"/>
      <c r="E13" s="32"/>
      <c r="F13" s="35"/>
      <c r="G13" s="4"/>
      <c r="H13" s="32"/>
      <c r="I13" s="32"/>
      <c r="J13" s="35"/>
    </row>
    <row r="14" spans="1:10" x14ac:dyDescent="0.25">
      <c r="A14" s="12"/>
      <c r="B14" s="14" t="s">
        <v>409</v>
      </c>
      <c r="C14" s="16"/>
      <c r="D14" s="15" t="s">
        <v>193</v>
      </c>
      <c r="E14" s="16">
        <v>713</v>
      </c>
      <c r="F14" s="17"/>
      <c r="G14" s="16"/>
      <c r="H14" s="15" t="s">
        <v>193</v>
      </c>
      <c r="I14" s="16">
        <v>713</v>
      </c>
      <c r="J14" s="17"/>
    </row>
    <row r="15" spans="1:10" x14ac:dyDescent="0.25">
      <c r="A15" s="12"/>
      <c r="B15" s="47" t="s">
        <v>410</v>
      </c>
      <c r="C15" s="52"/>
      <c r="D15" s="48"/>
      <c r="E15" s="21"/>
      <c r="F15" s="49"/>
      <c r="G15" s="52"/>
      <c r="H15" s="48"/>
      <c r="I15" s="21"/>
      <c r="J15" s="49"/>
    </row>
    <row r="16" spans="1:10" x14ac:dyDescent="0.25">
      <c r="A16" s="12"/>
      <c r="B16" s="47"/>
      <c r="C16" s="52"/>
      <c r="D16" s="48"/>
      <c r="E16" s="37">
        <v>1412</v>
      </c>
      <c r="F16" s="49"/>
      <c r="G16" s="52"/>
      <c r="H16" s="48"/>
      <c r="I16" s="37">
        <v>1812</v>
      </c>
      <c r="J16" s="49"/>
    </row>
    <row r="17" spans="1:10" x14ac:dyDescent="0.25">
      <c r="A17" s="12"/>
      <c r="B17" s="41" t="s">
        <v>411</v>
      </c>
      <c r="C17" s="44"/>
      <c r="D17" s="42"/>
      <c r="E17" s="16"/>
      <c r="F17" s="46"/>
      <c r="G17" s="44"/>
      <c r="H17" s="42"/>
      <c r="I17" s="16"/>
      <c r="J17" s="46"/>
    </row>
    <row r="18" spans="1:10" x14ac:dyDescent="0.25">
      <c r="A18" s="12"/>
      <c r="B18" s="41"/>
      <c r="C18" s="44"/>
      <c r="D18" s="42"/>
      <c r="E18" s="16" t="s">
        <v>214</v>
      </c>
      <c r="F18" s="46"/>
      <c r="G18" s="44"/>
      <c r="H18" s="42"/>
      <c r="I18" s="16">
        <v>685</v>
      </c>
      <c r="J18" s="46"/>
    </row>
    <row r="19" spans="1:10" ht="15" customHeight="1" x14ac:dyDescent="0.25">
      <c r="A19" s="12"/>
      <c r="B19" s="47" t="s">
        <v>412</v>
      </c>
      <c r="C19" s="52"/>
      <c r="D19" s="48"/>
      <c r="E19" s="21"/>
      <c r="F19" s="49"/>
      <c r="G19" s="52"/>
      <c r="H19" s="48"/>
      <c r="I19" s="21"/>
      <c r="J19" s="49"/>
    </row>
    <row r="20" spans="1:10" x14ac:dyDescent="0.25">
      <c r="A20" s="12"/>
      <c r="B20" s="47"/>
      <c r="C20" s="52"/>
      <c r="D20" s="48"/>
      <c r="E20" s="21">
        <v>575</v>
      </c>
      <c r="F20" s="49"/>
      <c r="G20" s="52"/>
      <c r="H20" s="48"/>
      <c r="I20" s="37">
        <v>1124</v>
      </c>
      <c r="J20" s="49"/>
    </row>
    <row r="21" spans="1:10" x14ac:dyDescent="0.25">
      <c r="A21" s="12"/>
      <c r="B21" s="41" t="s">
        <v>413</v>
      </c>
      <c r="C21" s="44"/>
      <c r="D21" s="42"/>
      <c r="E21" s="16"/>
      <c r="F21" s="46"/>
      <c r="G21" s="44"/>
      <c r="H21" s="42"/>
      <c r="I21" s="16"/>
      <c r="J21" s="46"/>
    </row>
    <row r="22" spans="1:10" x14ac:dyDescent="0.25">
      <c r="A22" s="12"/>
      <c r="B22" s="41"/>
      <c r="C22" s="44"/>
      <c r="D22" s="42"/>
      <c r="E22" s="16">
        <v>24</v>
      </c>
      <c r="F22" s="46"/>
      <c r="G22" s="44"/>
      <c r="H22" s="42"/>
      <c r="I22" s="16">
        <v>26</v>
      </c>
      <c r="J22" s="46"/>
    </row>
    <row r="23" spans="1:10" x14ac:dyDescent="0.25">
      <c r="A23" s="12"/>
      <c r="B23" s="47" t="s">
        <v>414</v>
      </c>
      <c r="C23" s="52"/>
      <c r="D23" s="48"/>
      <c r="E23" s="21"/>
      <c r="F23" s="49"/>
      <c r="G23" s="52"/>
      <c r="H23" s="48"/>
      <c r="I23" s="21"/>
      <c r="J23" s="49"/>
    </row>
    <row r="24" spans="1:10" ht="15.75" thickBot="1" x14ac:dyDescent="0.3">
      <c r="A24" s="12"/>
      <c r="B24" s="47"/>
      <c r="C24" s="52"/>
      <c r="D24" s="51"/>
      <c r="E24" s="25">
        <v>32</v>
      </c>
      <c r="F24" s="49"/>
      <c r="G24" s="52"/>
      <c r="H24" s="51"/>
      <c r="I24" s="25">
        <v>38</v>
      </c>
      <c r="J24" s="49"/>
    </row>
    <row r="25" spans="1:10" ht="15.75" thickTop="1" x14ac:dyDescent="0.25">
      <c r="A25" s="12"/>
      <c r="B25" s="41" t="s">
        <v>415</v>
      </c>
      <c r="C25" s="44"/>
      <c r="D25" s="79"/>
      <c r="E25" s="16"/>
      <c r="F25" s="46"/>
      <c r="G25" s="44"/>
      <c r="H25" s="79"/>
      <c r="I25" s="16"/>
      <c r="J25" s="46"/>
    </row>
    <row r="26" spans="1:10" x14ac:dyDescent="0.25">
      <c r="A26" s="12"/>
      <c r="B26" s="41"/>
      <c r="C26" s="44"/>
      <c r="D26" s="42"/>
      <c r="E26" s="23">
        <v>2756</v>
      </c>
      <c r="F26" s="46"/>
      <c r="G26" s="44"/>
      <c r="H26" s="42"/>
      <c r="I26" s="23">
        <v>4398</v>
      </c>
      <c r="J26" s="46"/>
    </row>
    <row r="27" spans="1:10" ht="30.75" thickBot="1" x14ac:dyDescent="0.3">
      <c r="A27" s="12"/>
      <c r="B27" s="19" t="s">
        <v>416</v>
      </c>
      <c r="C27" s="21"/>
      <c r="D27" s="24"/>
      <c r="E27" s="25" t="s">
        <v>417</v>
      </c>
      <c r="F27" s="22" t="s">
        <v>210</v>
      </c>
      <c r="G27" s="21"/>
      <c r="H27" s="24"/>
      <c r="I27" s="25" t="s">
        <v>418</v>
      </c>
      <c r="J27" s="22" t="s">
        <v>210</v>
      </c>
    </row>
    <row r="28" spans="1:10" ht="31.5" thickTop="1" thickBot="1" x14ac:dyDescent="0.3">
      <c r="A28" s="12"/>
      <c r="B28" s="14" t="s">
        <v>419</v>
      </c>
      <c r="C28" s="16"/>
      <c r="D28" s="53" t="s">
        <v>193</v>
      </c>
      <c r="E28" s="54">
        <v>1874</v>
      </c>
      <c r="F28" s="17"/>
      <c r="G28" s="16"/>
      <c r="H28" s="53" t="s">
        <v>193</v>
      </c>
      <c r="I28" s="54">
        <v>2857</v>
      </c>
      <c r="J28" s="17"/>
    </row>
    <row r="29" spans="1:10" ht="15.75" thickTop="1" x14ac:dyDescent="0.25">
      <c r="A29" s="12"/>
      <c r="B29" s="34"/>
      <c r="C29" s="34"/>
      <c r="D29" s="34"/>
      <c r="E29" s="34"/>
      <c r="F29" s="34"/>
      <c r="G29" s="34"/>
      <c r="H29" s="34"/>
      <c r="I29" s="34"/>
      <c r="J29" s="34"/>
    </row>
    <row r="30" spans="1:10" x14ac:dyDescent="0.25">
      <c r="A30" s="12"/>
      <c r="B30" s="34" t="s">
        <v>420</v>
      </c>
      <c r="C30" s="34"/>
      <c r="D30" s="34"/>
      <c r="E30" s="34"/>
      <c r="F30" s="34"/>
      <c r="G30" s="34"/>
      <c r="H30" s="34"/>
      <c r="I30" s="34"/>
      <c r="J30" s="34"/>
    </row>
    <row r="31" spans="1:10" x14ac:dyDescent="0.25">
      <c r="A31" s="12"/>
      <c r="B31" s="32"/>
      <c r="C31" s="32"/>
      <c r="D31" s="32"/>
      <c r="E31" s="32"/>
      <c r="F31" s="39"/>
      <c r="G31" s="32"/>
      <c r="H31" s="32"/>
      <c r="I31" s="32"/>
      <c r="J31" s="39"/>
    </row>
    <row r="32" spans="1:10" ht="15" customHeight="1" x14ac:dyDescent="0.25">
      <c r="A32" s="12"/>
      <c r="B32" s="32"/>
      <c r="C32" s="32"/>
      <c r="D32" s="32" t="s">
        <v>204</v>
      </c>
      <c r="E32" s="32"/>
      <c r="F32" s="39"/>
      <c r="G32" s="32"/>
      <c r="H32" s="32" t="s">
        <v>206</v>
      </c>
      <c r="I32" s="32"/>
      <c r="J32" s="39"/>
    </row>
    <row r="33" spans="1:10" ht="15.75" thickBot="1" x14ac:dyDescent="0.3">
      <c r="A33" s="12"/>
      <c r="B33" s="32"/>
      <c r="C33" s="32"/>
      <c r="D33" s="61">
        <v>41912</v>
      </c>
      <c r="E33" s="61"/>
      <c r="F33" s="39"/>
      <c r="G33" s="32"/>
      <c r="H33" s="61">
        <v>41912</v>
      </c>
      <c r="I33" s="61"/>
      <c r="J33" s="39"/>
    </row>
    <row r="34" spans="1:10" ht="15.75" thickTop="1" x14ac:dyDescent="0.25">
      <c r="A34" s="12"/>
      <c r="B34" s="32"/>
      <c r="C34" s="32"/>
      <c r="D34" s="12"/>
      <c r="E34" s="12"/>
      <c r="F34" s="12"/>
      <c r="G34" s="12"/>
      <c r="H34" s="12"/>
      <c r="I34" s="12"/>
      <c r="J34" s="39"/>
    </row>
    <row r="35" spans="1:10" ht="15" customHeight="1" x14ac:dyDescent="0.25">
      <c r="A35" s="12"/>
      <c r="B35" s="32"/>
      <c r="C35" s="32"/>
      <c r="D35" s="12" t="s">
        <v>253</v>
      </c>
      <c r="E35" s="12"/>
      <c r="F35" s="12"/>
      <c r="G35" s="12"/>
      <c r="H35" s="12"/>
      <c r="I35" s="12"/>
      <c r="J35" s="39"/>
    </row>
    <row r="36" spans="1:10" x14ac:dyDescent="0.25">
      <c r="A36" s="12"/>
      <c r="B36" s="4"/>
      <c r="C36" s="4"/>
      <c r="D36" s="12"/>
      <c r="E36" s="12"/>
      <c r="F36" s="12"/>
      <c r="G36" s="12"/>
      <c r="H36" s="12"/>
      <c r="I36" s="12"/>
      <c r="J36" s="35"/>
    </row>
    <row r="37" spans="1:10" x14ac:dyDescent="0.25">
      <c r="A37" s="12"/>
      <c r="B37" s="14" t="s">
        <v>421</v>
      </c>
      <c r="C37" s="16"/>
      <c r="D37" s="15" t="s">
        <v>193</v>
      </c>
      <c r="E37" s="23">
        <v>1311</v>
      </c>
      <c r="F37" s="17"/>
      <c r="G37" s="16"/>
      <c r="H37" s="15" t="s">
        <v>193</v>
      </c>
      <c r="I37" s="23">
        <v>1345</v>
      </c>
      <c r="J37" s="17"/>
    </row>
    <row r="38" spans="1:10" x14ac:dyDescent="0.25">
      <c r="A38" s="12"/>
      <c r="B38" s="47" t="s">
        <v>422</v>
      </c>
      <c r="C38" s="52"/>
      <c r="D38" s="48"/>
      <c r="E38" s="21"/>
      <c r="F38" s="49"/>
      <c r="G38" s="52"/>
      <c r="H38" s="48"/>
      <c r="I38" s="21"/>
      <c r="J38" s="49"/>
    </row>
    <row r="39" spans="1:10" x14ac:dyDescent="0.25">
      <c r="A39" s="12"/>
      <c r="B39" s="47"/>
      <c r="C39" s="52"/>
      <c r="D39" s="48"/>
      <c r="E39" s="21" t="s">
        <v>214</v>
      </c>
      <c r="F39" s="49"/>
      <c r="G39" s="52"/>
      <c r="H39" s="48"/>
      <c r="I39" s="21" t="s">
        <v>214</v>
      </c>
      <c r="J39" s="49"/>
    </row>
    <row r="40" spans="1:10" x14ac:dyDescent="0.25">
      <c r="A40" s="12"/>
      <c r="B40" s="14" t="s">
        <v>263</v>
      </c>
      <c r="C40" s="16"/>
      <c r="D40" s="15"/>
      <c r="E40" s="16" t="s">
        <v>423</v>
      </c>
      <c r="F40" s="17" t="s">
        <v>210</v>
      </c>
      <c r="G40" s="16"/>
      <c r="H40" s="15"/>
      <c r="I40" s="16" t="s">
        <v>424</v>
      </c>
      <c r="J40" s="17" t="s">
        <v>210</v>
      </c>
    </row>
    <row r="41" spans="1:10" ht="15" customHeight="1" x14ac:dyDescent="0.25">
      <c r="A41" s="12"/>
      <c r="B41" s="47" t="s">
        <v>425</v>
      </c>
      <c r="C41" s="52"/>
      <c r="D41" s="48"/>
      <c r="E41" s="21"/>
      <c r="F41" s="49"/>
      <c r="G41" s="52"/>
      <c r="H41" s="48"/>
      <c r="I41" s="21"/>
      <c r="J41" s="49"/>
    </row>
    <row r="42" spans="1:10" x14ac:dyDescent="0.25">
      <c r="A42" s="12"/>
      <c r="B42" s="47"/>
      <c r="C42" s="52"/>
      <c r="D42" s="48"/>
      <c r="E42" s="21">
        <v>39</v>
      </c>
      <c r="F42" s="49"/>
      <c r="G42" s="52"/>
      <c r="H42" s="48"/>
      <c r="I42" s="21">
        <v>215</v>
      </c>
      <c r="J42" s="49"/>
    </row>
    <row r="43" spans="1:10" x14ac:dyDescent="0.25">
      <c r="A43" s="12"/>
      <c r="B43" s="41" t="s">
        <v>426</v>
      </c>
      <c r="C43" s="44"/>
      <c r="D43" s="42"/>
      <c r="E43" s="16"/>
      <c r="F43" s="46"/>
      <c r="G43" s="44"/>
      <c r="H43" s="42"/>
      <c r="I43" s="16"/>
      <c r="J43" s="46"/>
    </row>
    <row r="44" spans="1:10" ht="15.75" thickBot="1" x14ac:dyDescent="0.3">
      <c r="A44" s="12"/>
      <c r="B44" s="41"/>
      <c r="C44" s="44"/>
      <c r="D44" s="43"/>
      <c r="E44" s="28" t="s">
        <v>214</v>
      </c>
      <c r="F44" s="46"/>
      <c r="G44" s="44"/>
      <c r="H44" s="43"/>
      <c r="I44" s="28" t="s">
        <v>214</v>
      </c>
      <c r="J44" s="46"/>
    </row>
    <row r="45" spans="1:10" ht="16.5" thickTop="1" thickBot="1" x14ac:dyDescent="0.3">
      <c r="A45" s="12"/>
      <c r="B45" s="19" t="s">
        <v>427</v>
      </c>
      <c r="C45" s="21"/>
      <c r="D45" s="30" t="s">
        <v>193</v>
      </c>
      <c r="E45" s="36">
        <v>1264</v>
      </c>
      <c r="F45" s="22"/>
      <c r="G45" s="21"/>
      <c r="H45" s="30" t="s">
        <v>193</v>
      </c>
      <c r="I45" s="36">
        <v>1264</v>
      </c>
      <c r="J45" s="22"/>
    </row>
    <row r="46" spans="1:10" ht="15.75" thickTop="1" x14ac:dyDescent="0.25">
      <c r="A46" s="12"/>
      <c r="B46" s="34"/>
      <c r="C46" s="34"/>
      <c r="D46" s="34"/>
      <c r="E46" s="34"/>
      <c r="F46" s="34"/>
      <c r="G46" s="34"/>
      <c r="H46" s="34"/>
      <c r="I46" s="34"/>
      <c r="J46" s="34"/>
    </row>
    <row r="47" spans="1:10" x14ac:dyDescent="0.25">
      <c r="A47" s="12"/>
      <c r="B47" s="32"/>
      <c r="C47" s="32"/>
      <c r="D47" s="32"/>
      <c r="E47" s="32"/>
      <c r="F47" s="39"/>
      <c r="G47" s="32"/>
      <c r="H47" s="12"/>
      <c r="I47" s="12"/>
      <c r="J47" s="39"/>
    </row>
    <row r="48" spans="1:10" ht="15" customHeight="1" x14ac:dyDescent="0.25">
      <c r="A48" s="12"/>
      <c r="B48" s="32"/>
      <c r="C48" s="32"/>
      <c r="D48" s="32" t="s">
        <v>204</v>
      </c>
      <c r="E48" s="32"/>
      <c r="F48" s="39"/>
      <c r="G48" s="32"/>
      <c r="H48" s="12" t="s">
        <v>206</v>
      </c>
      <c r="I48" s="12"/>
      <c r="J48" s="39"/>
    </row>
    <row r="49" spans="1:10" ht="15.75" thickBot="1" x14ac:dyDescent="0.3">
      <c r="A49" s="12"/>
      <c r="B49" s="32"/>
      <c r="C49" s="32"/>
      <c r="D49" s="61">
        <v>41547</v>
      </c>
      <c r="E49" s="61"/>
      <c r="F49" s="39"/>
      <c r="G49" s="32"/>
      <c r="H49" s="84">
        <v>41547</v>
      </c>
      <c r="I49" s="84"/>
      <c r="J49" s="39"/>
    </row>
    <row r="50" spans="1:10" ht="15.75" thickTop="1" x14ac:dyDescent="0.25">
      <c r="A50" s="12"/>
      <c r="B50" s="32"/>
      <c r="C50" s="32"/>
      <c r="D50" s="12"/>
      <c r="E50" s="12"/>
      <c r="F50" s="12"/>
      <c r="G50" s="12"/>
      <c r="H50" s="12"/>
      <c r="I50" s="12"/>
      <c r="J50" s="39"/>
    </row>
    <row r="51" spans="1:10" ht="15" customHeight="1" x14ac:dyDescent="0.25">
      <c r="A51" s="12"/>
      <c r="B51" s="32"/>
      <c r="C51" s="32"/>
      <c r="D51" s="12" t="s">
        <v>253</v>
      </c>
      <c r="E51" s="12"/>
      <c r="F51" s="12"/>
      <c r="G51" s="12"/>
      <c r="H51" s="12"/>
      <c r="I51" s="12"/>
      <c r="J51" s="39"/>
    </row>
    <row r="52" spans="1:10" x14ac:dyDescent="0.25">
      <c r="A52" s="12"/>
      <c r="B52" s="4"/>
      <c r="C52" s="4"/>
      <c r="D52" s="12"/>
      <c r="E52" s="12"/>
      <c r="F52" s="12"/>
      <c r="G52" s="12"/>
      <c r="H52" s="12"/>
      <c r="I52" s="12"/>
      <c r="J52" s="35"/>
    </row>
    <row r="53" spans="1:10" x14ac:dyDescent="0.25">
      <c r="A53" s="12"/>
      <c r="B53" s="14" t="s">
        <v>421</v>
      </c>
      <c r="C53" s="16"/>
      <c r="D53" s="15" t="s">
        <v>193</v>
      </c>
      <c r="E53" s="16">
        <v>575</v>
      </c>
      <c r="F53" s="17"/>
      <c r="G53" s="16"/>
      <c r="H53" s="15" t="s">
        <v>193</v>
      </c>
      <c r="I53" s="16">
        <v>673</v>
      </c>
      <c r="J53" s="17"/>
    </row>
    <row r="54" spans="1:10" x14ac:dyDescent="0.25">
      <c r="A54" s="12"/>
      <c r="B54" s="47" t="s">
        <v>422</v>
      </c>
      <c r="C54" s="52"/>
      <c r="D54" s="48"/>
      <c r="E54" s="21"/>
      <c r="F54" s="49"/>
      <c r="G54" s="52"/>
      <c r="H54" s="48"/>
      <c r="I54" s="21"/>
      <c r="J54" s="49"/>
    </row>
    <row r="55" spans="1:10" x14ac:dyDescent="0.25">
      <c r="A55" s="12"/>
      <c r="B55" s="47"/>
      <c r="C55" s="52"/>
      <c r="D55" s="48"/>
      <c r="E55" s="21" t="s">
        <v>214</v>
      </c>
      <c r="F55" s="49"/>
      <c r="G55" s="52"/>
      <c r="H55" s="48"/>
      <c r="I55" s="21" t="s">
        <v>214</v>
      </c>
      <c r="J55" s="49"/>
    </row>
    <row r="56" spans="1:10" x14ac:dyDescent="0.25">
      <c r="A56" s="12"/>
      <c r="B56" s="14" t="s">
        <v>263</v>
      </c>
      <c r="C56" s="16"/>
      <c r="D56" s="15"/>
      <c r="E56" s="16" t="s">
        <v>428</v>
      </c>
      <c r="F56" s="17" t="s">
        <v>210</v>
      </c>
      <c r="G56" s="16"/>
      <c r="H56" s="15"/>
      <c r="I56" s="16" t="s">
        <v>429</v>
      </c>
      <c r="J56" s="17" t="s">
        <v>210</v>
      </c>
    </row>
    <row r="57" spans="1:10" ht="15" customHeight="1" x14ac:dyDescent="0.25">
      <c r="A57" s="12"/>
      <c r="B57" s="47" t="s">
        <v>425</v>
      </c>
      <c r="C57" s="52"/>
      <c r="D57" s="48"/>
      <c r="E57" s="21"/>
      <c r="F57" s="49"/>
      <c r="G57" s="52"/>
      <c r="H57" s="48"/>
      <c r="I57" s="21"/>
      <c r="J57" s="49"/>
    </row>
    <row r="58" spans="1:10" x14ac:dyDescent="0.25">
      <c r="A58" s="12"/>
      <c r="B58" s="47"/>
      <c r="C58" s="52"/>
      <c r="D58" s="48"/>
      <c r="E58" s="21" t="s">
        <v>214</v>
      </c>
      <c r="F58" s="49"/>
      <c r="G58" s="52"/>
      <c r="H58" s="48"/>
      <c r="I58" s="21">
        <v>197</v>
      </c>
      <c r="J58" s="49"/>
    </row>
    <row r="59" spans="1:10" x14ac:dyDescent="0.25">
      <c r="A59" s="12"/>
      <c r="B59" s="41" t="s">
        <v>426</v>
      </c>
      <c r="C59" s="44"/>
      <c r="D59" s="42"/>
      <c r="E59" s="16"/>
      <c r="F59" s="46"/>
      <c r="G59" s="44"/>
      <c r="H59" s="42"/>
      <c r="I59" s="16"/>
      <c r="J59" s="46"/>
    </row>
    <row r="60" spans="1:10" ht="15.75" thickBot="1" x14ac:dyDescent="0.3">
      <c r="A60" s="12"/>
      <c r="B60" s="41"/>
      <c r="C60" s="44"/>
      <c r="D60" s="43"/>
      <c r="E60" s="28" t="s">
        <v>214</v>
      </c>
      <c r="F60" s="46"/>
      <c r="G60" s="44"/>
      <c r="H60" s="43"/>
      <c r="I60" s="28" t="s">
        <v>214</v>
      </c>
      <c r="J60" s="46"/>
    </row>
    <row r="61" spans="1:10" ht="16.5" thickTop="1" thickBot="1" x14ac:dyDescent="0.3">
      <c r="A61" s="12"/>
      <c r="B61" s="19" t="s">
        <v>430</v>
      </c>
      <c r="C61" s="21"/>
      <c r="D61" s="30" t="s">
        <v>193</v>
      </c>
      <c r="E61" s="31">
        <v>448</v>
      </c>
      <c r="F61" s="22"/>
      <c r="G61" s="21"/>
      <c r="H61" s="30" t="s">
        <v>193</v>
      </c>
      <c r="I61" s="31">
        <v>448</v>
      </c>
      <c r="J61" s="22"/>
    </row>
    <row r="62" spans="1:10" ht="15.75" thickTop="1" x14ac:dyDescent="0.25">
      <c r="A62" s="12"/>
      <c r="B62" s="34"/>
      <c r="C62" s="34"/>
      <c r="D62" s="34"/>
      <c r="E62" s="34"/>
      <c r="F62" s="34"/>
      <c r="G62" s="34"/>
      <c r="H62" s="34"/>
      <c r="I62" s="34"/>
      <c r="J62" s="34"/>
    </row>
    <row r="63" spans="1:10" x14ac:dyDescent="0.25">
      <c r="A63" s="12"/>
      <c r="B63" s="34" t="s">
        <v>431</v>
      </c>
      <c r="C63" s="34"/>
      <c r="D63" s="34"/>
      <c r="E63" s="34"/>
      <c r="F63" s="34"/>
      <c r="G63" s="34"/>
      <c r="H63" s="34"/>
      <c r="I63" s="34"/>
      <c r="J63" s="34"/>
    </row>
    <row r="64" spans="1:10" x14ac:dyDescent="0.25">
      <c r="A64" s="12"/>
      <c r="B64" s="4"/>
      <c r="C64" s="4"/>
      <c r="D64" s="32"/>
      <c r="E64" s="32"/>
      <c r="F64" s="35"/>
    </row>
    <row r="65" spans="1:10" ht="30" x14ac:dyDescent="0.25">
      <c r="A65" s="12"/>
      <c r="B65" s="4" t="s">
        <v>432</v>
      </c>
      <c r="C65" s="4"/>
      <c r="D65" s="32"/>
      <c r="E65" s="32"/>
      <c r="F65" s="35"/>
    </row>
    <row r="66" spans="1:10" x14ac:dyDescent="0.25">
      <c r="A66" s="12"/>
      <c r="B66" s="14" t="s">
        <v>433</v>
      </c>
      <c r="C66" s="16"/>
      <c r="D66" s="15" t="s">
        <v>193</v>
      </c>
      <c r="E66" s="16">
        <v>750</v>
      </c>
      <c r="F66" s="17"/>
    </row>
    <row r="67" spans="1:10" x14ac:dyDescent="0.25">
      <c r="A67" s="12"/>
      <c r="B67" s="47" t="s">
        <v>410</v>
      </c>
      <c r="C67" s="52"/>
      <c r="D67" s="48"/>
      <c r="E67" s="21"/>
      <c r="F67" s="49"/>
    </row>
    <row r="68" spans="1:10" x14ac:dyDescent="0.25">
      <c r="A68" s="12"/>
      <c r="B68" s="47"/>
      <c r="C68" s="52"/>
      <c r="D68" s="48"/>
      <c r="E68" s="37">
        <v>2193</v>
      </c>
      <c r="F68" s="49"/>
    </row>
    <row r="69" spans="1:10" x14ac:dyDescent="0.25">
      <c r="A69" s="12"/>
      <c r="B69" s="41" t="s">
        <v>411</v>
      </c>
      <c r="C69" s="44"/>
      <c r="D69" s="42"/>
      <c r="E69" s="16"/>
      <c r="F69" s="46"/>
    </row>
    <row r="70" spans="1:10" x14ac:dyDescent="0.25">
      <c r="A70" s="12"/>
      <c r="B70" s="41"/>
      <c r="C70" s="44"/>
      <c r="D70" s="42"/>
      <c r="E70" s="16">
        <v>687</v>
      </c>
      <c r="F70" s="46"/>
    </row>
    <row r="71" spans="1:10" x14ac:dyDescent="0.25">
      <c r="A71" s="12"/>
      <c r="B71" s="47" t="s">
        <v>434</v>
      </c>
      <c r="C71" s="52"/>
      <c r="D71" s="48"/>
      <c r="E71" s="21"/>
      <c r="F71" s="49"/>
    </row>
    <row r="72" spans="1:10" x14ac:dyDescent="0.25">
      <c r="A72" s="12"/>
      <c r="B72" s="47"/>
      <c r="C72" s="52"/>
      <c r="D72" s="48"/>
      <c r="E72" s="37">
        <v>1530</v>
      </c>
      <c r="F72" s="49"/>
    </row>
    <row r="73" spans="1:10" x14ac:dyDescent="0.25">
      <c r="A73" s="12"/>
      <c r="B73" s="41" t="s">
        <v>413</v>
      </c>
      <c r="C73" s="44"/>
      <c r="D73" s="42"/>
      <c r="E73" s="16"/>
      <c r="F73" s="46"/>
    </row>
    <row r="74" spans="1:10" x14ac:dyDescent="0.25">
      <c r="A74" s="12"/>
      <c r="B74" s="41"/>
      <c r="C74" s="44"/>
      <c r="D74" s="42"/>
      <c r="E74" s="16">
        <v>73</v>
      </c>
      <c r="F74" s="46"/>
    </row>
    <row r="75" spans="1:10" x14ac:dyDescent="0.25">
      <c r="A75" s="12"/>
      <c r="B75" s="47" t="s">
        <v>435</v>
      </c>
      <c r="C75" s="52"/>
      <c r="D75" s="48"/>
      <c r="E75" s="21"/>
      <c r="F75" s="49"/>
    </row>
    <row r="76" spans="1:10" ht="15.75" thickBot="1" x14ac:dyDescent="0.3">
      <c r="A76" s="12"/>
      <c r="B76" s="47"/>
      <c r="C76" s="52"/>
      <c r="D76" s="51"/>
      <c r="E76" s="25">
        <v>52</v>
      </c>
      <c r="F76" s="49"/>
    </row>
    <row r="77" spans="1:10" ht="31.5" thickTop="1" thickBot="1" x14ac:dyDescent="0.3">
      <c r="A77" s="12"/>
      <c r="B77" s="14" t="s">
        <v>436</v>
      </c>
      <c r="C77" s="16"/>
      <c r="D77" s="53" t="s">
        <v>193</v>
      </c>
      <c r="E77" s="54">
        <v>5285</v>
      </c>
      <c r="F77" s="17"/>
    </row>
    <row r="78" spans="1:10" ht="30.75" thickTop="1" x14ac:dyDescent="0.25">
      <c r="A78" s="12"/>
      <c r="B78" s="19" t="s">
        <v>437</v>
      </c>
      <c r="C78" s="21"/>
      <c r="D78" s="20" t="s">
        <v>193</v>
      </c>
      <c r="E78" s="37">
        <v>3838</v>
      </c>
      <c r="F78" s="22"/>
    </row>
    <row r="79" spans="1:10" x14ac:dyDescent="0.25">
      <c r="A79" s="12"/>
      <c r="B79" s="14" t="s">
        <v>438</v>
      </c>
      <c r="C79" s="16"/>
      <c r="D79" s="15" t="s">
        <v>193</v>
      </c>
      <c r="E79" s="23">
        <v>3088</v>
      </c>
      <c r="F79" s="17"/>
    </row>
    <row r="80" spans="1:10" x14ac:dyDescent="0.25">
      <c r="A80" s="12"/>
      <c r="B80" s="32"/>
      <c r="C80" s="32"/>
      <c r="D80" s="32"/>
      <c r="E80" s="32"/>
      <c r="F80" s="32"/>
      <c r="G80" s="32"/>
      <c r="H80" s="32"/>
      <c r="I80" s="32"/>
      <c r="J80" s="32"/>
    </row>
    <row r="81" spans="1:10" x14ac:dyDescent="0.25">
      <c r="A81" s="12"/>
      <c r="B81" s="34"/>
      <c r="C81" s="34"/>
      <c r="D81" s="34"/>
      <c r="E81" s="34"/>
      <c r="F81" s="34"/>
      <c r="G81" s="34"/>
      <c r="H81" s="34"/>
      <c r="I81" s="34"/>
      <c r="J81" s="34"/>
    </row>
    <row r="82" spans="1:10" ht="38.25" customHeight="1" x14ac:dyDescent="0.25">
      <c r="A82" s="12"/>
      <c r="B82" s="34" t="s">
        <v>439</v>
      </c>
      <c r="C82" s="34"/>
      <c r="D82" s="34"/>
      <c r="E82" s="34"/>
      <c r="F82" s="34"/>
      <c r="G82" s="34"/>
      <c r="H82" s="34"/>
      <c r="I82" s="34"/>
      <c r="J82" s="34"/>
    </row>
  </sheetData>
  <mergeCells count="177">
    <mergeCell ref="B81:J81"/>
    <mergeCell ref="B82:J82"/>
    <mergeCell ref="B29:J29"/>
    <mergeCell ref="B30:J30"/>
    <mergeCell ref="B46:J46"/>
    <mergeCell ref="B62:J62"/>
    <mergeCell ref="B63:J63"/>
    <mergeCell ref="B80:J80"/>
    <mergeCell ref="A1:A2"/>
    <mergeCell ref="B1:J1"/>
    <mergeCell ref="B2:J2"/>
    <mergeCell ref="B3:J3"/>
    <mergeCell ref="A4:A82"/>
    <mergeCell ref="B4:J4"/>
    <mergeCell ref="B5:J5"/>
    <mergeCell ref="B6:J6"/>
    <mergeCell ref="B7:J7"/>
    <mergeCell ref="B8:J8"/>
    <mergeCell ref="B73:B74"/>
    <mergeCell ref="C73:C74"/>
    <mergeCell ref="D73:D74"/>
    <mergeCell ref="F73:F74"/>
    <mergeCell ref="B75:B76"/>
    <mergeCell ref="C75:C76"/>
    <mergeCell ref="D75:D76"/>
    <mergeCell ref="F75:F76"/>
    <mergeCell ref="B69:B70"/>
    <mergeCell ref="C69:C70"/>
    <mergeCell ref="D69:D70"/>
    <mergeCell ref="F69:F70"/>
    <mergeCell ref="B71:B72"/>
    <mergeCell ref="C71:C72"/>
    <mergeCell ref="D71:D72"/>
    <mergeCell ref="F71:F72"/>
    <mergeCell ref="J59:J60"/>
    <mergeCell ref="D64:E64"/>
    <mergeCell ref="D65:E65"/>
    <mergeCell ref="B67:B68"/>
    <mergeCell ref="C67:C68"/>
    <mergeCell ref="D67:D68"/>
    <mergeCell ref="F67:F68"/>
    <mergeCell ref="B59:B60"/>
    <mergeCell ref="C59:C60"/>
    <mergeCell ref="D59:D60"/>
    <mergeCell ref="F59:F60"/>
    <mergeCell ref="G59:G60"/>
    <mergeCell ref="H59:H60"/>
    <mergeCell ref="J54:J55"/>
    <mergeCell ref="B57:B58"/>
    <mergeCell ref="C57:C58"/>
    <mergeCell ref="D57:D58"/>
    <mergeCell ref="F57:F58"/>
    <mergeCell ref="G57:G58"/>
    <mergeCell ref="H57:H58"/>
    <mergeCell ref="J57:J58"/>
    <mergeCell ref="D52:I52"/>
    <mergeCell ref="B54:B55"/>
    <mergeCell ref="C54:C55"/>
    <mergeCell ref="D54:D55"/>
    <mergeCell ref="F54:F55"/>
    <mergeCell ref="G54:G55"/>
    <mergeCell ref="H54:H55"/>
    <mergeCell ref="H49:I49"/>
    <mergeCell ref="J47:J49"/>
    <mergeCell ref="B50:B51"/>
    <mergeCell ref="C50:C51"/>
    <mergeCell ref="D50:I50"/>
    <mergeCell ref="D51:I51"/>
    <mergeCell ref="J50:J51"/>
    <mergeCell ref="J43:J44"/>
    <mergeCell ref="B47:B49"/>
    <mergeCell ref="C47:C49"/>
    <mergeCell ref="D47:E47"/>
    <mergeCell ref="D48:E48"/>
    <mergeCell ref="D49:E49"/>
    <mergeCell ref="F47:F49"/>
    <mergeCell ref="G47:G49"/>
    <mergeCell ref="H47:I47"/>
    <mergeCell ref="H48:I48"/>
    <mergeCell ref="B43:B44"/>
    <mergeCell ref="C43:C44"/>
    <mergeCell ref="D43:D44"/>
    <mergeCell ref="F43:F44"/>
    <mergeCell ref="G43:G44"/>
    <mergeCell ref="H43:H44"/>
    <mergeCell ref="J38:J39"/>
    <mergeCell ref="B41:B42"/>
    <mergeCell ref="C41:C42"/>
    <mergeCell ref="D41:D42"/>
    <mergeCell ref="F41:F42"/>
    <mergeCell ref="G41:G42"/>
    <mergeCell ref="H41:H42"/>
    <mergeCell ref="J41:J42"/>
    <mergeCell ref="D36:I36"/>
    <mergeCell ref="B38:B39"/>
    <mergeCell ref="C38:C39"/>
    <mergeCell ref="D38:D39"/>
    <mergeCell ref="F38:F39"/>
    <mergeCell ref="G38:G39"/>
    <mergeCell ref="H38:H39"/>
    <mergeCell ref="H33:I33"/>
    <mergeCell ref="J31:J33"/>
    <mergeCell ref="B34:B35"/>
    <mergeCell ref="C34:C35"/>
    <mergeCell ref="D34:I34"/>
    <mergeCell ref="D35:I35"/>
    <mergeCell ref="J34:J35"/>
    <mergeCell ref="J25:J26"/>
    <mergeCell ref="B31:B33"/>
    <mergeCell ref="C31:C33"/>
    <mergeCell ref="D31:E31"/>
    <mergeCell ref="D32:E32"/>
    <mergeCell ref="D33:E33"/>
    <mergeCell ref="F31:F33"/>
    <mergeCell ref="G31:G33"/>
    <mergeCell ref="H31:I31"/>
    <mergeCell ref="H32:I32"/>
    <mergeCell ref="B25:B26"/>
    <mergeCell ref="C25:C26"/>
    <mergeCell ref="D25:D26"/>
    <mergeCell ref="F25:F26"/>
    <mergeCell ref="G25:G26"/>
    <mergeCell ref="H25:H26"/>
    <mergeCell ref="J21:J22"/>
    <mergeCell ref="B23:B24"/>
    <mergeCell ref="C23:C24"/>
    <mergeCell ref="D23:D24"/>
    <mergeCell ref="F23:F24"/>
    <mergeCell ref="G23:G24"/>
    <mergeCell ref="H23:H24"/>
    <mergeCell ref="J23:J24"/>
    <mergeCell ref="B21:B22"/>
    <mergeCell ref="C21:C22"/>
    <mergeCell ref="D21:D22"/>
    <mergeCell ref="F21:F22"/>
    <mergeCell ref="G21:G22"/>
    <mergeCell ref="H21:H22"/>
    <mergeCell ref="J17:J18"/>
    <mergeCell ref="B19:B20"/>
    <mergeCell ref="C19:C20"/>
    <mergeCell ref="D19:D20"/>
    <mergeCell ref="F19:F20"/>
    <mergeCell ref="G19:G20"/>
    <mergeCell ref="H19:H20"/>
    <mergeCell ref="J19:J20"/>
    <mergeCell ref="B17:B18"/>
    <mergeCell ref="C17:C18"/>
    <mergeCell ref="D17:D18"/>
    <mergeCell ref="F17:F18"/>
    <mergeCell ref="G17:G18"/>
    <mergeCell ref="H17:H18"/>
    <mergeCell ref="J11:J12"/>
    <mergeCell ref="D13:E13"/>
    <mergeCell ref="H13:I13"/>
    <mergeCell ref="B15:B16"/>
    <mergeCell ref="C15:C16"/>
    <mergeCell ref="D15:D16"/>
    <mergeCell ref="F15:F16"/>
    <mergeCell ref="G15:G16"/>
    <mergeCell ref="H15:H16"/>
    <mergeCell ref="J15:J16"/>
    <mergeCell ref="H9:I9"/>
    <mergeCell ref="H10:I10"/>
    <mergeCell ref="J9:J10"/>
    <mergeCell ref="B11:B12"/>
    <mergeCell ref="C11:C12"/>
    <mergeCell ref="D11:E11"/>
    <mergeCell ref="D12:E12"/>
    <mergeCell ref="F11:F12"/>
    <mergeCell ref="G11:G12"/>
    <mergeCell ref="H11:I12"/>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6"/>
  <sheetViews>
    <sheetView showGridLines="0" workbookViewId="0"/>
  </sheetViews>
  <sheetFormatPr defaultRowHeight="15" x14ac:dyDescent="0.25"/>
  <cols>
    <col min="1" max="2" width="36.5703125" bestFit="1" customWidth="1"/>
    <col min="3" max="3" width="6.7109375" customWidth="1"/>
    <col min="4" max="4" width="36.5703125" bestFit="1" customWidth="1"/>
    <col min="5" max="5" width="27.42578125" customWidth="1"/>
    <col min="6" max="6" width="6.140625" customWidth="1"/>
    <col min="7" max="7" width="33.140625" customWidth="1"/>
    <col min="8" max="8" width="6.85546875" customWidth="1"/>
    <col min="9" max="9" width="27.42578125" customWidth="1"/>
    <col min="10" max="10" width="6.140625" customWidth="1"/>
    <col min="11" max="11" width="33.140625" customWidth="1"/>
    <col min="12" max="12" width="7.42578125" customWidth="1"/>
    <col min="13" max="13" width="26.28515625" customWidth="1"/>
    <col min="14" max="14" width="6.140625" customWidth="1"/>
    <col min="15" max="15" width="33.140625" customWidth="1"/>
    <col min="16" max="16" width="6.85546875" customWidth="1"/>
    <col min="17" max="17" width="27.42578125" customWidth="1"/>
    <col min="18" max="18" width="6.140625" customWidth="1"/>
    <col min="19" max="19" width="33.140625" customWidth="1"/>
    <col min="20" max="20" width="6.85546875" customWidth="1"/>
    <col min="21" max="21" width="27.42578125" customWidth="1"/>
    <col min="22" max="22" width="6.140625" customWidth="1"/>
    <col min="23" max="23" width="33.140625" customWidth="1"/>
    <col min="24" max="24" width="7.5703125" customWidth="1"/>
    <col min="25" max="25" width="22.7109375" customWidth="1"/>
    <col min="26" max="26" width="6.140625" customWidth="1"/>
    <col min="27" max="27" width="33.140625" customWidth="1"/>
    <col min="28" max="28" width="6.85546875" customWidth="1"/>
    <col min="29" max="29" width="27.42578125" customWidth="1"/>
    <col min="30" max="30" width="6.140625" customWidth="1"/>
  </cols>
  <sheetData>
    <row r="1" spans="1:30" ht="15" customHeight="1" x14ac:dyDescent="0.25">
      <c r="A1" s="7" t="s">
        <v>4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x14ac:dyDescent="0.25">
      <c r="A3" s="3" t="s">
        <v>441</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x14ac:dyDescent="0.25">
      <c r="A4" s="12" t="s">
        <v>440</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12"/>
      <c r="B5" s="33" t="s">
        <v>442</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x14ac:dyDescent="0.25">
      <c r="A6" s="12"/>
      <c r="B6" s="34" t="s">
        <v>443</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x14ac:dyDescent="0.25">
      <c r="A7" s="12"/>
      <c r="B7" s="75" t="s">
        <v>37</v>
      </c>
      <c r="C7" s="75"/>
      <c r="D7" s="75"/>
      <c r="E7" s="75"/>
      <c r="F7" s="75"/>
      <c r="G7" s="75"/>
      <c r="H7" s="75"/>
      <c r="I7" s="75"/>
      <c r="J7" s="75"/>
      <c r="K7" s="75"/>
      <c r="L7" s="75"/>
      <c r="M7" s="75"/>
      <c r="N7" s="75"/>
      <c r="O7" s="75"/>
      <c r="P7" s="75"/>
      <c r="Q7" s="75"/>
      <c r="R7" s="75"/>
      <c r="S7" s="75"/>
      <c r="T7" s="75"/>
      <c r="U7" s="75"/>
      <c r="V7" s="75"/>
      <c r="W7" s="75"/>
      <c r="X7" s="75"/>
      <c r="Y7" s="75"/>
      <c r="Z7" s="75"/>
      <c r="AA7" s="75"/>
      <c r="AB7" s="75"/>
      <c r="AC7" s="75"/>
      <c r="AD7" s="75"/>
    </row>
    <row r="8" spans="1:30" x14ac:dyDescent="0.25">
      <c r="A8" s="12"/>
      <c r="B8" s="34" t="s">
        <v>444</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row>
    <row r="9" spans="1:30" x14ac:dyDescent="0.25">
      <c r="A9" s="12"/>
      <c r="B9" s="34" t="s">
        <v>445</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row>
    <row r="10" spans="1:30" x14ac:dyDescent="0.25">
      <c r="A10" s="12"/>
      <c r="B10" s="34" t="s">
        <v>446</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row>
    <row r="11" spans="1:30" x14ac:dyDescent="0.25">
      <c r="A11" s="12"/>
      <c r="B11" s="34" t="s">
        <v>447</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row>
    <row r="12" spans="1:30" ht="25.5" customHeight="1" x14ac:dyDescent="0.25">
      <c r="A12" s="12"/>
      <c r="B12" s="34" t="s">
        <v>448</v>
      </c>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row>
    <row r="13" spans="1:30" ht="25.5" customHeight="1" x14ac:dyDescent="0.25">
      <c r="A13" s="12"/>
      <c r="B13" s="34" t="s">
        <v>449</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row>
    <row r="14" spans="1:30" ht="25.5" customHeight="1" x14ac:dyDescent="0.25">
      <c r="A14" s="12"/>
      <c r="B14" s="34" t="s">
        <v>450</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row>
    <row r="15" spans="1:30" x14ac:dyDescent="0.25">
      <c r="A15" s="12"/>
      <c r="B15" s="34" t="s">
        <v>451</v>
      </c>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row>
    <row r="16" spans="1:30" x14ac:dyDescent="0.25">
      <c r="A16" s="12"/>
      <c r="B16" s="75" t="s">
        <v>452</v>
      </c>
      <c r="C16" s="75"/>
      <c r="D16" s="75"/>
      <c r="E16" s="75"/>
      <c r="F16" s="75"/>
      <c r="G16" s="75"/>
      <c r="H16" s="75"/>
      <c r="I16" s="75"/>
      <c r="J16" s="75"/>
      <c r="K16" s="75"/>
      <c r="L16" s="75"/>
      <c r="M16" s="75"/>
      <c r="N16" s="75"/>
      <c r="O16" s="75"/>
      <c r="P16" s="75"/>
      <c r="Q16" s="75"/>
      <c r="R16" s="75"/>
      <c r="S16" s="75"/>
      <c r="T16" s="75"/>
      <c r="U16" s="75"/>
      <c r="V16" s="75"/>
      <c r="W16" s="75"/>
      <c r="X16" s="75"/>
      <c r="Y16" s="75"/>
      <c r="Z16" s="75"/>
      <c r="AA16" s="75"/>
      <c r="AB16" s="75"/>
      <c r="AC16" s="75"/>
      <c r="AD16" s="75"/>
    </row>
    <row r="17" spans="1:30" x14ac:dyDescent="0.25">
      <c r="A17" s="12"/>
      <c r="B17" s="34" t="s">
        <v>453</v>
      </c>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row>
    <row r="18" spans="1:30" x14ac:dyDescent="0.25">
      <c r="A18" s="12"/>
      <c r="B18" s="34" t="s">
        <v>454</v>
      </c>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row>
    <row r="19" spans="1:30" ht="25.5" customHeight="1" x14ac:dyDescent="0.25">
      <c r="A19" s="12"/>
      <c r="B19" s="34" t="s">
        <v>455</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row>
    <row r="20" spans="1:30" ht="38.25" customHeight="1" x14ac:dyDescent="0.25">
      <c r="A20" s="12"/>
      <c r="B20" s="34" t="s">
        <v>456</v>
      </c>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row>
    <row r="21" spans="1:30" x14ac:dyDescent="0.25">
      <c r="A21" s="12"/>
      <c r="B21" s="34" t="s">
        <v>457</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row>
    <row r="22" spans="1:30" x14ac:dyDescent="0.25">
      <c r="A22" s="12"/>
      <c r="B22" s="34" t="s">
        <v>458</v>
      </c>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row>
    <row r="23" spans="1:30" ht="15.75" thickBot="1" x14ac:dyDescent="0.3">
      <c r="A23" s="12"/>
      <c r="B23" s="4"/>
      <c r="C23" s="4"/>
      <c r="D23" s="61">
        <v>41912</v>
      </c>
      <c r="E23" s="61"/>
      <c r="F23" s="35"/>
      <c r="G23" s="4"/>
      <c r="H23" s="61">
        <v>41639</v>
      </c>
      <c r="I23" s="61"/>
      <c r="J23" s="35"/>
    </row>
    <row r="24" spans="1:30" ht="15.75" thickTop="1" x14ac:dyDescent="0.25">
      <c r="A24" s="12"/>
      <c r="B24" s="4"/>
      <c r="C24" s="4"/>
      <c r="D24" s="57" t="s">
        <v>408</v>
      </c>
      <c r="E24" s="57"/>
      <c r="F24" s="35"/>
      <c r="G24" s="4"/>
      <c r="H24" s="57"/>
      <c r="I24" s="57"/>
      <c r="J24" s="35"/>
    </row>
    <row r="25" spans="1:30" x14ac:dyDescent="0.25">
      <c r="A25" s="12"/>
      <c r="B25" s="32"/>
      <c r="C25" s="32"/>
      <c r="D25" s="32"/>
      <c r="E25" s="32"/>
      <c r="F25" s="32"/>
      <c r="G25" s="32"/>
      <c r="H25" s="32"/>
      <c r="I25" s="32"/>
      <c r="J25" s="39"/>
    </row>
    <row r="26" spans="1:30" ht="15" customHeight="1" x14ac:dyDescent="0.25">
      <c r="A26" s="12"/>
      <c r="B26" s="32"/>
      <c r="C26" s="32"/>
      <c r="D26" s="32" t="s">
        <v>259</v>
      </c>
      <c r="E26" s="32"/>
      <c r="F26" s="32"/>
      <c r="G26" s="32"/>
      <c r="H26" s="32"/>
      <c r="I26" s="32"/>
      <c r="J26" s="39"/>
    </row>
    <row r="27" spans="1:30" x14ac:dyDescent="0.25">
      <c r="A27" s="12"/>
      <c r="B27" s="14" t="s">
        <v>409</v>
      </c>
      <c r="C27" s="16"/>
      <c r="D27" s="15" t="s">
        <v>193</v>
      </c>
      <c r="E27" s="23">
        <v>27134</v>
      </c>
      <c r="F27" s="17"/>
      <c r="G27" s="16"/>
      <c r="H27" s="15" t="s">
        <v>193</v>
      </c>
      <c r="I27" s="23">
        <v>24307</v>
      </c>
      <c r="J27" s="17"/>
    </row>
    <row r="28" spans="1:30" x14ac:dyDescent="0.25">
      <c r="A28" s="12"/>
      <c r="B28" s="47" t="s">
        <v>410</v>
      </c>
      <c r="C28" s="52"/>
      <c r="D28" s="48"/>
      <c r="E28" s="21"/>
      <c r="F28" s="49"/>
      <c r="G28" s="52"/>
      <c r="H28" s="48"/>
      <c r="I28" s="21"/>
      <c r="J28" s="49"/>
    </row>
    <row r="29" spans="1:30" x14ac:dyDescent="0.25">
      <c r="A29" s="12"/>
      <c r="B29" s="47"/>
      <c r="C29" s="52"/>
      <c r="D29" s="48"/>
      <c r="E29" s="37">
        <v>135018</v>
      </c>
      <c r="F29" s="49"/>
      <c r="G29" s="52"/>
      <c r="H29" s="48"/>
      <c r="I29" s="37">
        <v>137298</v>
      </c>
      <c r="J29" s="49"/>
    </row>
    <row r="30" spans="1:30" x14ac:dyDescent="0.25">
      <c r="A30" s="12"/>
      <c r="B30" s="41" t="s">
        <v>411</v>
      </c>
      <c r="C30" s="44"/>
      <c r="D30" s="42"/>
      <c r="E30" s="16"/>
      <c r="F30" s="46"/>
      <c r="G30" s="44"/>
      <c r="H30" s="42"/>
      <c r="I30" s="16"/>
      <c r="J30" s="46"/>
    </row>
    <row r="31" spans="1:30" x14ac:dyDescent="0.25">
      <c r="A31" s="12"/>
      <c r="B31" s="41"/>
      <c r="C31" s="44"/>
      <c r="D31" s="42"/>
      <c r="E31" s="23">
        <v>18631</v>
      </c>
      <c r="F31" s="46"/>
      <c r="G31" s="44"/>
      <c r="H31" s="42"/>
      <c r="I31" s="23">
        <v>16408</v>
      </c>
      <c r="J31" s="46"/>
    </row>
    <row r="32" spans="1:30" x14ac:dyDescent="0.25">
      <c r="A32" s="12"/>
      <c r="B32" s="47" t="s">
        <v>459</v>
      </c>
      <c r="C32" s="52"/>
      <c r="D32" s="48"/>
      <c r="E32" s="21"/>
      <c r="F32" s="49"/>
      <c r="G32" s="52"/>
      <c r="H32" s="48"/>
      <c r="I32" s="21"/>
      <c r="J32" s="49"/>
    </row>
    <row r="33" spans="1:30" x14ac:dyDescent="0.25">
      <c r="A33" s="12"/>
      <c r="B33" s="47"/>
      <c r="C33" s="52"/>
      <c r="D33" s="48"/>
      <c r="E33" s="37">
        <v>117828</v>
      </c>
      <c r="F33" s="49"/>
      <c r="G33" s="52"/>
      <c r="H33" s="48"/>
      <c r="I33" s="37">
        <v>118946</v>
      </c>
      <c r="J33" s="49"/>
    </row>
    <row r="34" spans="1:30" x14ac:dyDescent="0.25">
      <c r="A34" s="12"/>
      <c r="B34" s="41" t="s">
        <v>413</v>
      </c>
      <c r="C34" s="44"/>
      <c r="D34" s="42"/>
      <c r="E34" s="16"/>
      <c r="F34" s="46"/>
      <c r="G34" s="44"/>
      <c r="H34" s="42"/>
      <c r="I34" s="16"/>
      <c r="J34" s="46"/>
    </row>
    <row r="35" spans="1:30" x14ac:dyDescent="0.25">
      <c r="A35" s="12"/>
      <c r="B35" s="41"/>
      <c r="C35" s="44"/>
      <c r="D35" s="42"/>
      <c r="E35" s="23">
        <v>23499</v>
      </c>
      <c r="F35" s="46"/>
      <c r="G35" s="44"/>
      <c r="H35" s="42"/>
      <c r="I35" s="23">
        <v>24741</v>
      </c>
      <c r="J35" s="46"/>
    </row>
    <row r="36" spans="1:30" x14ac:dyDescent="0.25">
      <c r="A36" s="12"/>
      <c r="B36" s="47" t="s">
        <v>435</v>
      </c>
      <c r="C36" s="52"/>
      <c r="D36" s="48"/>
      <c r="E36" s="21"/>
      <c r="F36" s="49"/>
      <c r="G36" s="52"/>
      <c r="H36" s="48"/>
      <c r="I36" s="21"/>
      <c r="J36" s="49"/>
    </row>
    <row r="37" spans="1:30" ht="15.75" thickBot="1" x14ac:dyDescent="0.3">
      <c r="A37" s="12"/>
      <c r="B37" s="47"/>
      <c r="C37" s="52"/>
      <c r="D37" s="51"/>
      <c r="E37" s="29">
        <v>4121</v>
      </c>
      <c r="F37" s="49"/>
      <c r="G37" s="52"/>
      <c r="H37" s="51"/>
      <c r="I37" s="29">
        <v>4326</v>
      </c>
      <c r="J37" s="49"/>
    </row>
    <row r="38" spans="1:30" ht="15.75" thickTop="1" x14ac:dyDescent="0.25">
      <c r="A38" s="12"/>
      <c r="B38" s="41"/>
      <c r="C38" s="44"/>
      <c r="D38" s="79"/>
      <c r="E38" s="16"/>
      <c r="F38" s="46"/>
      <c r="G38" s="44"/>
      <c r="H38" s="79"/>
      <c r="I38" s="16"/>
      <c r="J38" s="46"/>
    </row>
    <row r="39" spans="1:30" x14ac:dyDescent="0.25">
      <c r="A39" s="12"/>
      <c r="B39" s="41"/>
      <c r="C39" s="44"/>
      <c r="D39" s="42"/>
      <c r="E39" s="23">
        <v>326231</v>
      </c>
      <c r="F39" s="46"/>
      <c r="G39" s="44"/>
      <c r="H39" s="42"/>
      <c r="I39" s="23">
        <v>326026</v>
      </c>
      <c r="J39" s="46"/>
    </row>
    <row r="40" spans="1:30" x14ac:dyDescent="0.25">
      <c r="A40" s="12"/>
      <c r="B40" s="47" t="s">
        <v>460</v>
      </c>
      <c r="C40" s="52"/>
      <c r="D40" s="48"/>
      <c r="E40" s="21"/>
      <c r="F40" s="49"/>
      <c r="G40" s="52"/>
      <c r="H40" s="48"/>
      <c r="I40" s="21"/>
      <c r="J40" s="49"/>
    </row>
    <row r="41" spans="1:30" x14ac:dyDescent="0.25">
      <c r="A41" s="12"/>
      <c r="B41" s="47"/>
      <c r="C41" s="52"/>
      <c r="D41" s="48"/>
      <c r="E41" s="21">
        <v>509</v>
      </c>
      <c r="F41" s="49"/>
      <c r="G41" s="52"/>
      <c r="H41" s="48"/>
      <c r="I41" s="21">
        <v>487</v>
      </c>
      <c r="J41" s="49"/>
    </row>
    <row r="42" spans="1:30" x14ac:dyDescent="0.25">
      <c r="A42" s="12"/>
      <c r="B42" s="14" t="s">
        <v>461</v>
      </c>
      <c r="C42" s="16"/>
      <c r="D42" s="15"/>
      <c r="E42" s="16" t="s">
        <v>462</v>
      </c>
      <c r="F42" s="17" t="s">
        <v>210</v>
      </c>
      <c r="G42" s="16"/>
      <c r="H42" s="15"/>
      <c r="I42" s="16" t="s">
        <v>463</v>
      </c>
      <c r="J42" s="17" t="s">
        <v>210</v>
      </c>
    </row>
    <row r="43" spans="1:30" ht="15.75" thickBot="1" x14ac:dyDescent="0.3">
      <c r="A43" s="12"/>
      <c r="B43" s="19" t="s">
        <v>38</v>
      </c>
      <c r="C43" s="21"/>
      <c r="D43" s="24"/>
      <c r="E43" s="25" t="s">
        <v>464</v>
      </c>
      <c r="F43" s="22" t="s">
        <v>210</v>
      </c>
      <c r="G43" s="21"/>
      <c r="H43" s="24"/>
      <c r="I43" s="25" t="s">
        <v>465</v>
      </c>
      <c r="J43" s="22" t="s">
        <v>210</v>
      </c>
    </row>
    <row r="44" spans="1:30" ht="16.5" thickTop="1" thickBot="1" x14ac:dyDescent="0.3">
      <c r="A44" s="12"/>
      <c r="B44" s="14" t="s">
        <v>466</v>
      </c>
      <c r="C44" s="16"/>
      <c r="D44" s="53" t="s">
        <v>193</v>
      </c>
      <c r="E44" s="54">
        <v>322167</v>
      </c>
      <c r="F44" s="17"/>
      <c r="G44" s="16"/>
      <c r="H44" s="53" t="s">
        <v>193</v>
      </c>
      <c r="I44" s="54">
        <v>316228</v>
      </c>
      <c r="J44" s="17"/>
    </row>
    <row r="45" spans="1:30" ht="15.75" thickTop="1" x14ac:dyDescent="0.25">
      <c r="A45" s="12"/>
      <c r="B45" s="34"/>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row>
    <row r="46" spans="1:30" x14ac:dyDescent="0.25">
      <c r="A46" s="12"/>
      <c r="B46" s="34" t="s">
        <v>467</v>
      </c>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row>
    <row r="47" spans="1:30" x14ac:dyDescent="0.25">
      <c r="A47" s="12"/>
      <c r="B47" s="33" t="s">
        <v>468</v>
      </c>
      <c r="C47" s="33"/>
      <c r="D47" s="33"/>
      <c r="E47" s="33"/>
      <c r="F47" s="33"/>
      <c r="G47" s="33"/>
      <c r="H47" s="33"/>
      <c r="I47" s="33"/>
      <c r="J47" s="33"/>
      <c r="K47" s="33"/>
      <c r="L47" s="33"/>
      <c r="M47" s="33"/>
      <c r="N47" s="33"/>
      <c r="O47" s="33"/>
      <c r="P47" s="33"/>
      <c r="Q47" s="33"/>
      <c r="R47" s="33"/>
      <c r="S47" s="33"/>
      <c r="T47" s="33"/>
      <c r="U47" s="33"/>
      <c r="V47" s="33"/>
      <c r="W47" s="33"/>
      <c r="X47" s="33"/>
      <c r="Y47" s="33"/>
      <c r="Z47" s="33"/>
      <c r="AA47" s="33"/>
      <c r="AB47" s="33"/>
      <c r="AC47" s="33"/>
      <c r="AD47" s="33"/>
    </row>
    <row r="48" spans="1:30" ht="25.5" customHeight="1" x14ac:dyDescent="0.25">
      <c r="A48" s="12"/>
      <c r="B48" s="34" t="s">
        <v>469</v>
      </c>
      <c r="C48" s="34"/>
      <c r="D48" s="34"/>
      <c r="E48" s="34"/>
      <c r="F48" s="34"/>
      <c r="G48" s="34"/>
      <c r="H48" s="34"/>
      <c r="I48" s="34"/>
      <c r="J48" s="34"/>
      <c r="K48" s="34"/>
      <c r="L48" s="34"/>
      <c r="M48" s="34"/>
      <c r="N48" s="34"/>
      <c r="O48" s="34"/>
      <c r="P48" s="34"/>
      <c r="Q48" s="34"/>
      <c r="R48" s="34"/>
      <c r="S48" s="34"/>
      <c r="T48" s="34"/>
      <c r="U48" s="34"/>
      <c r="V48" s="34"/>
      <c r="W48" s="34"/>
      <c r="X48" s="34"/>
      <c r="Y48" s="34"/>
      <c r="Z48" s="34"/>
      <c r="AA48" s="34"/>
      <c r="AB48" s="34"/>
      <c r="AC48" s="34"/>
      <c r="AD48" s="34"/>
    </row>
    <row r="49" spans="1:30" x14ac:dyDescent="0.25">
      <c r="A49" s="12"/>
      <c r="B49" s="34" t="s">
        <v>470</v>
      </c>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row>
    <row r="50" spans="1:30" x14ac:dyDescent="0.25">
      <c r="A50" s="12"/>
      <c r="B50" s="33" t="s">
        <v>471</v>
      </c>
      <c r="C50" s="33"/>
      <c r="D50" s="33"/>
      <c r="E50" s="33"/>
      <c r="F50" s="33"/>
      <c r="G50" s="33"/>
      <c r="H50" s="33"/>
      <c r="I50" s="33"/>
      <c r="J50" s="33"/>
      <c r="K50" s="33"/>
      <c r="L50" s="33"/>
      <c r="M50" s="33"/>
      <c r="N50" s="33"/>
      <c r="O50" s="33"/>
      <c r="P50" s="33"/>
      <c r="Q50" s="33"/>
      <c r="R50" s="33"/>
      <c r="S50" s="33"/>
      <c r="T50" s="33"/>
      <c r="U50" s="33"/>
      <c r="V50" s="33"/>
      <c r="W50" s="33"/>
      <c r="X50" s="33"/>
      <c r="Y50" s="33"/>
      <c r="Z50" s="33"/>
      <c r="AA50" s="33"/>
      <c r="AB50" s="33"/>
      <c r="AC50" s="33"/>
      <c r="AD50" s="33"/>
    </row>
    <row r="51" spans="1:30" ht="25.5" customHeight="1" x14ac:dyDescent="0.25">
      <c r="A51" s="12"/>
      <c r="B51" s="34" t="s">
        <v>472</v>
      </c>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row>
    <row r="52" spans="1:30" x14ac:dyDescent="0.25">
      <c r="A52" s="12"/>
      <c r="B52" s="33" t="s">
        <v>473</v>
      </c>
      <c r="C52" s="33"/>
      <c r="D52" s="33"/>
      <c r="E52" s="33"/>
      <c r="F52" s="33"/>
      <c r="G52" s="33"/>
      <c r="H52" s="33"/>
      <c r="I52" s="33"/>
      <c r="J52" s="33"/>
      <c r="K52" s="33"/>
      <c r="L52" s="33"/>
      <c r="M52" s="33"/>
      <c r="N52" s="33"/>
      <c r="O52" s="33"/>
      <c r="P52" s="33"/>
      <c r="Q52" s="33"/>
      <c r="R52" s="33"/>
      <c r="S52" s="33"/>
      <c r="T52" s="33"/>
      <c r="U52" s="33"/>
      <c r="V52" s="33"/>
      <c r="W52" s="33"/>
      <c r="X52" s="33"/>
      <c r="Y52" s="33"/>
      <c r="Z52" s="33"/>
      <c r="AA52" s="33"/>
      <c r="AB52" s="33"/>
      <c r="AC52" s="33"/>
      <c r="AD52" s="33"/>
    </row>
    <row r="53" spans="1:30" ht="25.5" customHeight="1" x14ac:dyDescent="0.25">
      <c r="A53" s="12"/>
      <c r="B53" s="34" t="s">
        <v>474</v>
      </c>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c r="AD53" s="34"/>
    </row>
    <row r="54" spans="1:30" x14ac:dyDescent="0.25">
      <c r="A54" s="12"/>
      <c r="B54" s="33" t="s">
        <v>413</v>
      </c>
      <c r="C54" s="33"/>
      <c r="D54" s="33"/>
      <c r="E54" s="33"/>
      <c r="F54" s="33"/>
      <c r="G54" s="33"/>
      <c r="H54" s="33"/>
      <c r="I54" s="33"/>
      <c r="J54" s="33"/>
      <c r="K54" s="33"/>
      <c r="L54" s="33"/>
      <c r="M54" s="33"/>
      <c r="N54" s="33"/>
      <c r="O54" s="33"/>
      <c r="P54" s="33"/>
      <c r="Q54" s="33"/>
      <c r="R54" s="33"/>
      <c r="S54" s="33"/>
      <c r="T54" s="33"/>
      <c r="U54" s="33"/>
      <c r="V54" s="33"/>
      <c r="W54" s="33"/>
      <c r="X54" s="33"/>
      <c r="Y54" s="33"/>
      <c r="Z54" s="33"/>
      <c r="AA54" s="33"/>
      <c r="AB54" s="33"/>
      <c r="AC54" s="33"/>
      <c r="AD54" s="33"/>
    </row>
    <row r="55" spans="1:30" ht="25.5" customHeight="1" x14ac:dyDescent="0.25">
      <c r="A55" s="12"/>
      <c r="B55" s="34" t="s">
        <v>475</v>
      </c>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c r="AD55" s="34"/>
    </row>
    <row r="56" spans="1:30" x14ac:dyDescent="0.25">
      <c r="A56" s="12"/>
      <c r="B56" s="34" t="s">
        <v>476</v>
      </c>
      <c r="C56" s="34"/>
      <c r="D56" s="34"/>
      <c r="E56" s="34"/>
      <c r="F56" s="34"/>
      <c r="G56" s="34"/>
      <c r="H56" s="34"/>
      <c r="I56" s="34"/>
      <c r="J56" s="34"/>
      <c r="K56" s="34"/>
      <c r="L56" s="34"/>
      <c r="M56" s="34"/>
      <c r="N56" s="34"/>
      <c r="O56" s="34"/>
      <c r="P56" s="34"/>
      <c r="Q56" s="34"/>
      <c r="R56" s="34"/>
      <c r="S56" s="34"/>
      <c r="T56" s="34"/>
      <c r="U56" s="34"/>
      <c r="V56" s="34"/>
      <c r="W56" s="34"/>
      <c r="X56" s="34"/>
      <c r="Y56" s="34"/>
      <c r="Z56" s="34"/>
      <c r="AA56" s="34"/>
      <c r="AB56" s="34"/>
      <c r="AC56" s="34"/>
      <c r="AD56" s="34"/>
    </row>
    <row r="57" spans="1:30" x14ac:dyDescent="0.25">
      <c r="A57" s="12"/>
      <c r="B57" s="32"/>
      <c r="C57" s="32"/>
      <c r="D57" s="32"/>
      <c r="E57" s="32"/>
      <c r="F57" s="39"/>
      <c r="G57" s="32"/>
      <c r="H57" s="32"/>
      <c r="I57" s="32"/>
      <c r="J57" s="39"/>
      <c r="K57" s="32"/>
      <c r="L57" s="32"/>
      <c r="M57" s="32"/>
      <c r="N57" s="39"/>
      <c r="O57" s="32"/>
      <c r="P57" s="32"/>
      <c r="Q57" s="32"/>
      <c r="R57" s="39"/>
      <c r="S57" s="32"/>
      <c r="T57" s="32"/>
      <c r="U57" s="32"/>
      <c r="V57" s="39"/>
      <c r="W57" s="32"/>
      <c r="X57" s="32"/>
      <c r="Y57" s="32"/>
      <c r="Z57" s="39"/>
      <c r="AA57" s="32"/>
      <c r="AB57" s="32"/>
      <c r="AC57" s="32"/>
      <c r="AD57" s="39"/>
    </row>
    <row r="58" spans="1:30" ht="15" customHeight="1" x14ac:dyDescent="0.25">
      <c r="A58" s="12"/>
      <c r="B58" s="32"/>
      <c r="C58" s="32"/>
      <c r="D58" s="32" t="s">
        <v>477</v>
      </c>
      <c r="E58" s="32"/>
      <c r="F58" s="39"/>
      <c r="G58" s="32"/>
      <c r="H58" s="32" t="s">
        <v>479</v>
      </c>
      <c r="I58" s="32"/>
      <c r="J58" s="39"/>
      <c r="K58" s="32"/>
      <c r="L58" s="32" t="s">
        <v>480</v>
      </c>
      <c r="M58" s="32"/>
      <c r="N58" s="39"/>
      <c r="O58" s="32"/>
      <c r="P58" s="32" t="s">
        <v>459</v>
      </c>
      <c r="Q58" s="32"/>
      <c r="R58" s="39"/>
      <c r="S58" s="32"/>
      <c r="T58" s="32" t="s">
        <v>413</v>
      </c>
      <c r="U58" s="32"/>
      <c r="V58" s="39"/>
      <c r="W58" s="32"/>
      <c r="X58" s="32" t="s">
        <v>435</v>
      </c>
      <c r="Y58" s="32"/>
      <c r="Z58" s="39"/>
      <c r="AA58" s="32"/>
      <c r="AB58" s="32" t="s">
        <v>258</v>
      </c>
      <c r="AC58" s="32"/>
      <c r="AD58" s="39"/>
    </row>
    <row r="59" spans="1:30" ht="15.75" thickBot="1" x14ac:dyDescent="0.3">
      <c r="A59" s="12"/>
      <c r="B59" s="32"/>
      <c r="C59" s="32"/>
      <c r="D59" s="38" t="s">
        <v>478</v>
      </c>
      <c r="E59" s="38"/>
      <c r="F59" s="39"/>
      <c r="G59" s="32"/>
      <c r="H59" s="38"/>
      <c r="I59" s="38"/>
      <c r="J59" s="39"/>
      <c r="K59" s="32"/>
      <c r="L59" s="38"/>
      <c r="M59" s="38"/>
      <c r="N59" s="39"/>
      <c r="O59" s="32"/>
      <c r="P59" s="38"/>
      <c r="Q59" s="38"/>
      <c r="R59" s="39"/>
      <c r="S59" s="32"/>
      <c r="T59" s="38"/>
      <c r="U59" s="38"/>
      <c r="V59" s="39"/>
      <c r="W59" s="32"/>
      <c r="X59" s="38"/>
      <c r="Y59" s="38"/>
      <c r="Z59" s="39"/>
      <c r="AA59" s="32"/>
      <c r="AB59" s="38"/>
      <c r="AC59" s="38"/>
      <c r="AD59" s="39"/>
    </row>
    <row r="60" spans="1:30" ht="15.75" thickTop="1" x14ac:dyDescent="0.25">
      <c r="A60" s="12"/>
      <c r="B60" s="32"/>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c r="AC60" s="32"/>
      <c r="AD60" s="39"/>
    </row>
    <row r="61" spans="1:30" ht="15" customHeight="1" x14ac:dyDescent="0.25">
      <c r="A61" s="12"/>
      <c r="B61" s="32"/>
      <c r="C61" s="32"/>
      <c r="D61" s="32" t="s">
        <v>253</v>
      </c>
      <c r="E61" s="32"/>
      <c r="F61" s="32"/>
      <c r="G61" s="32"/>
      <c r="H61" s="32"/>
      <c r="I61" s="32"/>
      <c r="J61" s="32"/>
      <c r="K61" s="32"/>
      <c r="L61" s="32"/>
      <c r="M61" s="32"/>
      <c r="N61" s="32"/>
      <c r="O61" s="32"/>
      <c r="P61" s="32"/>
      <c r="Q61" s="32"/>
      <c r="R61" s="32"/>
      <c r="S61" s="32"/>
      <c r="T61" s="32"/>
      <c r="U61" s="32"/>
      <c r="V61" s="32"/>
      <c r="W61" s="32"/>
      <c r="X61" s="32"/>
      <c r="Y61" s="32"/>
      <c r="Z61" s="32"/>
      <c r="AA61" s="32"/>
      <c r="AB61" s="32"/>
      <c r="AC61" s="32"/>
      <c r="AD61" s="39"/>
    </row>
    <row r="62" spans="1:30" x14ac:dyDescent="0.25">
      <c r="A62" s="12"/>
      <c r="B62" s="32"/>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c r="AC62" s="32"/>
      <c r="AD62" s="39"/>
    </row>
    <row r="63" spans="1:30" ht="30" x14ac:dyDescent="0.25">
      <c r="A63" s="12"/>
      <c r="B63" s="14" t="s">
        <v>481</v>
      </c>
      <c r="C63" s="41"/>
      <c r="D63" s="42" t="s">
        <v>193</v>
      </c>
      <c r="E63" s="44">
        <v>676</v>
      </c>
      <c r="F63" s="46"/>
      <c r="G63" s="41"/>
      <c r="H63" s="42" t="s">
        <v>193</v>
      </c>
      <c r="I63" s="81">
        <v>1391</v>
      </c>
      <c r="J63" s="46"/>
      <c r="K63" s="41"/>
      <c r="L63" s="42" t="s">
        <v>193</v>
      </c>
      <c r="M63" s="44">
        <v>303</v>
      </c>
      <c r="N63" s="46"/>
      <c r="O63" s="41"/>
      <c r="P63" s="42" t="s">
        <v>193</v>
      </c>
      <c r="Q63" s="81">
        <v>1232</v>
      </c>
      <c r="R63" s="46"/>
      <c r="S63" s="41"/>
      <c r="T63" s="42" t="s">
        <v>193</v>
      </c>
      <c r="U63" s="44">
        <v>152</v>
      </c>
      <c r="V63" s="46"/>
      <c r="W63" s="41"/>
      <c r="X63" s="42" t="s">
        <v>193</v>
      </c>
      <c r="Y63" s="44">
        <v>8</v>
      </c>
      <c r="Z63" s="46"/>
      <c r="AA63" s="41"/>
      <c r="AB63" s="42" t="s">
        <v>193</v>
      </c>
      <c r="AC63" s="81">
        <v>3762</v>
      </c>
      <c r="AD63" s="46"/>
    </row>
    <row r="64" spans="1:30" x14ac:dyDescent="0.25">
      <c r="A64" s="12"/>
      <c r="B64" s="14" t="s">
        <v>482</v>
      </c>
      <c r="C64" s="41"/>
      <c r="D64" s="42"/>
      <c r="E64" s="44"/>
      <c r="F64" s="46"/>
      <c r="G64" s="41"/>
      <c r="H64" s="42"/>
      <c r="I64" s="81"/>
      <c r="J64" s="46"/>
      <c r="K64" s="41"/>
      <c r="L64" s="42"/>
      <c r="M64" s="44"/>
      <c r="N64" s="46"/>
      <c r="O64" s="41"/>
      <c r="P64" s="42"/>
      <c r="Q64" s="81"/>
      <c r="R64" s="46"/>
      <c r="S64" s="41"/>
      <c r="T64" s="42"/>
      <c r="U64" s="44"/>
      <c r="V64" s="46"/>
      <c r="W64" s="41"/>
      <c r="X64" s="42"/>
      <c r="Y64" s="44"/>
      <c r="Z64" s="46"/>
      <c r="AA64" s="41"/>
      <c r="AB64" s="42"/>
      <c r="AC64" s="81"/>
      <c r="AD64" s="46"/>
    </row>
    <row r="65" spans="1:30" x14ac:dyDescent="0.25">
      <c r="A65" s="12"/>
      <c r="B65" s="14"/>
      <c r="C65" s="41"/>
      <c r="D65" s="42"/>
      <c r="E65" s="44"/>
      <c r="F65" s="46"/>
      <c r="G65" s="41"/>
      <c r="H65" s="42"/>
      <c r="I65" s="81"/>
      <c r="J65" s="46"/>
      <c r="K65" s="41"/>
      <c r="L65" s="42"/>
      <c r="M65" s="44"/>
      <c r="N65" s="46"/>
      <c r="O65" s="41"/>
      <c r="P65" s="42"/>
      <c r="Q65" s="81"/>
      <c r="R65" s="46"/>
      <c r="S65" s="41"/>
      <c r="T65" s="42"/>
      <c r="U65" s="44"/>
      <c r="V65" s="46"/>
      <c r="W65" s="41"/>
      <c r="X65" s="42"/>
      <c r="Y65" s="44"/>
      <c r="Z65" s="46"/>
      <c r="AA65" s="41"/>
      <c r="AB65" s="42"/>
      <c r="AC65" s="81"/>
      <c r="AD65" s="46"/>
    </row>
    <row r="66" spans="1:30" x14ac:dyDescent="0.25">
      <c r="A66" s="12"/>
      <c r="B66" s="47" t="s">
        <v>483</v>
      </c>
      <c r="C66" s="47"/>
      <c r="D66" s="48"/>
      <c r="E66" s="52" t="s">
        <v>484</v>
      </c>
      <c r="F66" s="49" t="s">
        <v>210</v>
      </c>
      <c r="G66" s="47"/>
      <c r="H66" s="48"/>
      <c r="I66" s="52">
        <v>290</v>
      </c>
      <c r="J66" s="49"/>
      <c r="K66" s="47"/>
      <c r="L66" s="48"/>
      <c r="M66" s="52" t="s">
        <v>485</v>
      </c>
      <c r="N66" s="49" t="s">
        <v>210</v>
      </c>
      <c r="O66" s="47"/>
      <c r="P66" s="48"/>
      <c r="Q66" s="52" t="s">
        <v>486</v>
      </c>
      <c r="R66" s="49" t="s">
        <v>210</v>
      </c>
      <c r="S66" s="47"/>
      <c r="T66" s="48"/>
      <c r="U66" s="52" t="s">
        <v>390</v>
      </c>
      <c r="V66" s="49" t="s">
        <v>210</v>
      </c>
      <c r="W66" s="47"/>
      <c r="X66" s="48"/>
      <c r="Y66" s="52">
        <v>29</v>
      </c>
      <c r="Z66" s="49"/>
      <c r="AA66" s="47"/>
      <c r="AB66" s="48"/>
      <c r="AC66" s="52">
        <v>149</v>
      </c>
      <c r="AD66" s="49"/>
    </row>
    <row r="67" spans="1:30" x14ac:dyDescent="0.25">
      <c r="A67" s="12"/>
      <c r="B67" s="47"/>
      <c r="C67" s="47"/>
      <c r="D67" s="48"/>
      <c r="E67" s="52"/>
      <c r="F67" s="49"/>
      <c r="G67" s="47"/>
      <c r="H67" s="48"/>
      <c r="I67" s="52"/>
      <c r="J67" s="49"/>
      <c r="K67" s="47"/>
      <c r="L67" s="48"/>
      <c r="M67" s="52"/>
      <c r="N67" s="49"/>
      <c r="O67" s="47"/>
      <c r="P67" s="48"/>
      <c r="Q67" s="52"/>
      <c r="R67" s="49"/>
      <c r="S67" s="47"/>
      <c r="T67" s="48"/>
      <c r="U67" s="52"/>
      <c r="V67" s="49"/>
      <c r="W67" s="47"/>
      <c r="X67" s="48"/>
      <c r="Y67" s="52"/>
      <c r="Z67" s="49"/>
      <c r="AA67" s="47"/>
      <c r="AB67" s="48"/>
      <c r="AC67" s="52"/>
      <c r="AD67" s="49"/>
    </row>
    <row r="68" spans="1:30" x14ac:dyDescent="0.25">
      <c r="A68" s="12"/>
      <c r="B68" s="87" t="s">
        <v>487</v>
      </c>
      <c r="C68" s="41"/>
      <c r="D68" s="42"/>
      <c r="E68" s="44" t="s">
        <v>214</v>
      </c>
      <c r="F68" s="46"/>
      <c r="G68" s="41"/>
      <c r="H68" s="42"/>
      <c r="I68" s="44" t="s">
        <v>488</v>
      </c>
      <c r="J68" s="46" t="s">
        <v>210</v>
      </c>
      <c r="K68" s="41"/>
      <c r="L68" s="42"/>
      <c r="M68" s="44" t="s">
        <v>214</v>
      </c>
      <c r="N68" s="46"/>
      <c r="O68" s="41"/>
      <c r="P68" s="42"/>
      <c r="Q68" s="44" t="s">
        <v>489</v>
      </c>
      <c r="R68" s="46" t="s">
        <v>210</v>
      </c>
      <c r="S68" s="41"/>
      <c r="T68" s="42"/>
      <c r="U68" s="44" t="s">
        <v>214</v>
      </c>
      <c r="V68" s="46"/>
      <c r="W68" s="41"/>
      <c r="X68" s="42"/>
      <c r="Y68" s="44" t="s">
        <v>490</v>
      </c>
      <c r="Z68" s="46" t="s">
        <v>210</v>
      </c>
      <c r="AA68" s="41"/>
      <c r="AB68" s="42"/>
      <c r="AC68" s="44" t="s">
        <v>491</v>
      </c>
      <c r="AD68" s="46" t="s">
        <v>210</v>
      </c>
    </row>
    <row r="69" spans="1:30" x14ac:dyDescent="0.25">
      <c r="A69" s="12"/>
      <c r="B69" s="87"/>
      <c r="C69" s="41"/>
      <c r="D69" s="42"/>
      <c r="E69" s="44"/>
      <c r="F69" s="46"/>
      <c r="G69" s="41"/>
      <c r="H69" s="42"/>
      <c r="I69" s="44"/>
      <c r="J69" s="46"/>
      <c r="K69" s="41"/>
      <c r="L69" s="42"/>
      <c r="M69" s="44"/>
      <c r="N69" s="46"/>
      <c r="O69" s="41"/>
      <c r="P69" s="42"/>
      <c r="Q69" s="44"/>
      <c r="R69" s="46"/>
      <c r="S69" s="41"/>
      <c r="T69" s="42"/>
      <c r="U69" s="44"/>
      <c r="V69" s="46"/>
      <c r="W69" s="41"/>
      <c r="X69" s="42"/>
      <c r="Y69" s="44"/>
      <c r="Z69" s="46"/>
      <c r="AA69" s="41"/>
      <c r="AB69" s="42"/>
      <c r="AC69" s="44"/>
      <c r="AD69" s="46"/>
    </row>
    <row r="70" spans="1:30" x14ac:dyDescent="0.25">
      <c r="A70" s="12"/>
      <c r="B70" s="88" t="s">
        <v>492</v>
      </c>
      <c r="C70" s="47"/>
      <c r="D70" s="48"/>
      <c r="E70" s="52">
        <v>77</v>
      </c>
      <c r="F70" s="49"/>
      <c r="G70" s="47"/>
      <c r="H70" s="48"/>
      <c r="I70" s="52">
        <v>2</v>
      </c>
      <c r="J70" s="49"/>
      <c r="K70" s="47"/>
      <c r="L70" s="48"/>
      <c r="M70" s="52" t="s">
        <v>214</v>
      </c>
      <c r="N70" s="49"/>
      <c r="O70" s="47"/>
      <c r="P70" s="48"/>
      <c r="Q70" s="52">
        <v>1</v>
      </c>
      <c r="R70" s="49"/>
      <c r="S70" s="47"/>
      <c r="T70" s="48"/>
      <c r="U70" s="52">
        <v>5</v>
      </c>
      <c r="V70" s="49"/>
      <c r="W70" s="47"/>
      <c r="X70" s="48"/>
      <c r="Y70" s="52">
        <v>19</v>
      </c>
      <c r="Z70" s="49"/>
      <c r="AA70" s="47"/>
      <c r="AB70" s="48"/>
      <c r="AC70" s="52">
        <v>104</v>
      </c>
      <c r="AD70" s="49"/>
    </row>
    <row r="71" spans="1:30" ht="15.75" thickBot="1" x14ac:dyDescent="0.3">
      <c r="A71" s="12"/>
      <c r="B71" s="88"/>
      <c r="C71" s="47"/>
      <c r="D71" s="51"/>
      <c r="E71" s="76"/>
      <c r="F71" s="49"/>
      <c r="G71" s="47"/>
      <c r="H71" s="51"/>
      <c r="I71" s="76"/>
      <c r="J71" s="49"/>
      <c r="K71" s="47"/>
      <c r="L71" s="51"/>
      <c r="M71" s="76"/>
      <c r="N71" s="49"/>
      <c r="O71" s="47"/>
      <c r="P71" s="51"/>
      <c r="Q71" s="76"/>
      <c r="R71" s="49"/>
      <c r="S71" s="47"/>
      <c r="T71" s="51"/>
      <c r="U71" s="76"/>
      <c r="V71" s="49"/>
      <c r="W71" s="47"/>
      <c r="X71" s="51"/>
      <c r="Y71" s="76"/>
      <c r="Z71" s="49"/>
      <c r="AA71" s="47"/>
      <c r="AB71" s="51"/>
      <c r="AC71" s="76"/>
      <c r="AD71" s="49"/>
    </row>
    <row r="72" spans="1:30" ht="15.75" thickTop="1" x14ac:dyDescent="0.25">
      <c r="A72" s="12"/>
      <c r="B72" s="41" t="s">
        <v>493</v>
      </c>
      <c r="C72" s="41"/>
      <c r="D72" s="79" t="s">
        <v>193</v>
      </c>
      <c r="E72" s="89">
        <v>663</v>
      </c>
      <c r="F72" s="46"/>
      <c r="G72" s="41"/>
      <c r="H72" s="79" t="s">
        <v>193</v>
      </c>
      <c r="I72" s="82">
        <v>1674</v>
      </c>
      <c r="J72" s="46"/>
      <c r="K72" s="41"/>
      <c r="L72" s="79" t="s">
        <v>193</v>
      </c>
      <c r="M72" s="89">
        <v>285</v>
      </c>
      <c r="N72" s="46"/>
      <c r="O72" s="41"/>
      <c r="P72" s="79" t="s">
        <v>193</v>
      </c>
      <c r="Q72" s="82">
        <v>1177</v>
      </c>
      <c r="R72" s="46"/>
      <c r="S72" s="41"/>
      <c r="T72" s="79" t="s">
        <v>193</v>
      </c>
      <c r="U72" s="89">
        <v>131</v>
      </c>
      <c r="V72" s="46"/>
      <c r="W72" s="41"/>
      <c r="X72" s="79" t="s">
        <v>193</v>
      </c>
      <c r="Y72" s="89">
        <v>10</v>
      </c>
      <c r="Z72" s="46"/>
      <c r="AA72" s="41"/>
      <c r="AB72" s="79" t="s">
        <v>193</v>
      </c>
      <c r="AC72" s="82">
        <v>3940</v>
      </c>
      <c r="AD72" s="46"/>
    </row>
    <row r="73" spans="1:30" ht="15.75" thickBot="1" x14ac:dyDescent="0.3">
      <c r="A73" s="12"/>
      <c r="B73" s="41"/>
      <c r="C73" s="41"/>
      <c r="D73" s="80"/>
      <c r="E73" s="90"/>
      <c r="F73" s="46"/>
      <c r="G73" s="41"/>
      <c r="H73" s="80"/>
      <c r="I73" s="83"/>
      <c r="J73" s="46"/>
      <c r="K73" s="41"/>
      <c r="L73" s="80"/>
      <c r="M73" s="90"/>
      <c r="N73" s="46"/>
      <c r="O73" s="41"/>
      <c r="P73" s="80"/>
      <c r="Q73" s="83"/>
      <c r="R73" s="46"/>
      <c r="S73" s="41"/>
      <c r="T73" s="80"/>
      <c r="U73" s="90"/>
      <c r="V73" s="46"/>
      <c r="W73" s="41"/>
      <c r="X73" s="80"/>
      <c r="Y73" s="90"/>
      <c r="Z73" s="46"/>
      <c r="AA73" s="41"/>
      <c r="AB73" s="80"/>
      <c r="AC73" s="83"/>
      <c r="AD73" s="46"/>
    </row>
    <row r="74" spans="1:30" ht="15.75" thickTop="1" x14ac:dyDescent="0.25">
      <c r="A74" s="12"/>
      <c r="B74" s="19"/>
      <c r="C74" s="47"/>
      <c r="D74" s="91" t="s">
        <v>193</v>
      </c>
      <c r="E74" s="92">
        <v>676</v>
      </c>
      <c r="F74" s="49"/>
      <c r="G74" s="47"/>
      <c r="H74" s="91" t="s">
        <v>193</v>
      </c>
      <c r="I74" s="93">
        <v>1749</v>
      </c>
      <c r="J74" s="49"/>
      <c r="K74" s="47"/>
      <c r="L74" s="91" t="s">
        <v>193</v>
      </c>
      <c r="M74" s="92">
        <v>404</v>
      </c>
      <c r="N74" s="49"/>
      <c r="O74" s="47"/>
      <c r="P74" s="91" t="s">
        <v>193</v>
      </c>
      <c r="Q74" s="93">
        <v>1470</v>
      </c>
      <c r="R74" s="49"/>
      <c r="S74" s="47"/>
      <c r="T74" s="91" t="s">
        <v>193</v>
      </c>
      <c r="U74" s="92">
        <v>189</v>
      </c>
      <c r="V74" s="49"/>
      <c r="W74" s="47"/>
      <c r="X74" s="91" t="s">
        <v>193</v>
      </c>
      <c r="Y74" s="92">
        <v>22</v>
      </c>
      <c r="Z74" s="49"/>
      <c r="AA74" s="47"/>
      <c r="AB74" s="91" t="s">
        <v>193</v>
      </c>
      <c r="AC74" s="93">
        <v>4510</v>
      </c>
      <c r="AD74" s="49"/>
    </row>
    <row r="75" spans="1:30" ht="30" x14ac:dyDescent="0.25">
      <c r="A75" s="12"/>
      <c r="B75" s="19" t="s">
        <v>494</v>
      </c>
      <c r="C75" s="47"/>
      <c r="D75" s="48"/>
      <c r="E75" s="52"/>
      <c r="F75" s="49"/>
      <c r="G75" s="47"/>
      <c r="H75" s="48"/>
      <c r="I75" s="74"/>
      <c r="J75" s="49"/>
      <c r="K75" s="47"/>
      <c r="L75" s="48"/>
      <c r="M75" s="52"/>
      <c r="N75" s="49"/>
      <c r="O75" s="47"/>
      <c r="P75" s="48"/>
      <c r="Q75" s="74"/>
      <c r="R75" s="49"/>
      <c r="S75" s="47"/>
      <c r="T75" s="48"/>
      <c r="U75" s="52"/>
      <c r="V75" s="49"/>
      <c r="W75" s="47"/>
      <c r="X75" s="48"/>
      <c r="Y75" s="52"/>
      <c r="Z75" s="49"/>
      <c r="AA75" s="47"/>
      <c r="AB75" s="48"/>
      <c r="AC75" s="74"/>
      <c r="AD75" s="49"/>
    </row>
    <row r="76" spans="1:30" x14ac:dyDescent="0.25">
      <c r="A76" s="12"/>
      <c r="B76" s="19" t="s">
        <v>482</v>
      </c>
      <c r="C76" s="47"/>
      <c r="D76" s="48"/>
      <c r="E76" s="52"/>
      <c r="F76" s="49"/>
      <c r="G76" s="47"/>
      <c r="H76" s="48"/>
      <c r="I76" s="74"/>
      <c r="J76" s="49"/>
      <c r="K76" s="47"/>
      <c r="L76" s="48"/>
      <c r="M76" s="52"/>
      <c r="N76" s="49"/>
      <c r="O76" s="47"/>
      <c r="P76" s="48"/>
      <c r="Q76" s="74"/>
      <c r="R76" s="49"/>
      <c r="S76" s="47"/>
      <c r="T76" s="48"/>
      <c r="U76" s="52"/>
      <c r="V76" s="49"/>
      <c r="W76" s="47"/>
      <c r="X76" s="48"/>
      <c r="Y76" s="52"/>
      <c r="Z76" s="49"/>
      <c r="AA76" s="47"/>
      <c r="AB76" s="48"/>
      <c r="AC76" s="74"/>
      <c r="AD76" s="49"/>
    </row>
    <row r="77" spans="1:30" x14ac:dyDescent="0.25">
      <c r="A77" s="12"/>
      <c r="B77" s="19"/>
      <c r="C77" s="47"/>
      <c r="D77" s="48"/>
      <c r="E77" s="52"/>
      <c r="F77" s="49"/>
      <c r="G77" s="47"/>
      <c r="H77" s="48"/>
      <c r="I77" s="74"/>
      <c r="J77" s="49"/>
      <c r="K77" s="47"/>
      <c r="L77" s="48"/>
      <c r="M77" s="52"/>
      <c r="N77" s="49"/>
      <c r="O77" s="47"/>
      <c r="P77" s="48"/>
      <c r="Q77" s="74"/>
      <c r="R77" s="49"/>
      <c r="S77" s="47"/>
      <c r="T77" s="48"/>
      <c r="U77" s="52"/>
      <c r="V77" s="49"/>
      <c r="W77" s="47"/>
      <c r="X77" s="48"/>
      <c r="Y77" s="52"/>
      <c r="Z77" s="49"/>
      <c r="AA77" s="47"/>
      <c r="AB77" s="48"/>
      <c r="AC77" s="74"/>
      <c r="AD77" s="49"/>
    </row>
    <row r="78" spans="1:30" x14ac:dyDescent="0.25">
      <c r="A78" s="12"/>
      <c r="B78" s="41" t="s">
        <v>483</v>
      </c>
      <c r="C78" s="41"/>
      <c r="D78" s="42"/>
      <c r="E78" s="44" t="s">
        <v>484</v>
      </c>
      <c r="F78" s="46" t="s">
        <v>210</v>
      </c>
      <c r="G78" s="41"/>
      <c r="H78" s="42"/>
      <c r="I78" s="44">
        <v>513</v>
      </c>
      <c r="J78" s="46"/>
      <c r="K78" s="41"/>
      <c r="L78" s="42"/>
      <c r="M78" s="44">
        <v>392</v>
      </c>
      <c r="N78" s="46"/>
      <c r="O78" s="41"/>
      <c r="P78" s="42"/>
      <c r="Q78" s="44" t="s">
        <v>495</v>
      </c>
      <c r="R78" s="46" t="s">
        <v>210</v>
      </c>
      <c r="S78" s="41"/>
      <c r="T78" s="42"/>
      <c r="U78" s="44" t="s">
        <v>496</v>
      </c>
      <c r="V78" s="46" t="s">
        <v>210</v>
      </c>
      <c r="W78" s="41"/>
      <c r="X78" s="42"/>
      <c r="Y78" s="44">
        <v>48</v>
      </c>
      <c r="Z78" s="46"/>
      <c r="AA78" s="41"/>
      <c r="AB78" s="42"/>
      <c r="AC78" s="44">
        <v>347</v>
      </c>
      <c r="AD78" s="46"/>
    </row>
    <row r="79" spans="1:30" x14ac:dyDescent="0.25">
      <c r="A79" s="12"/>
      <c r="B79" s="41"/>
      <c r="C79" s="41"/>
      <c r="D79" s="42"/>
      <c r="E79" s="44"/>
      <c r="F79" s="46"/>
      <c r="G79" s="41"/>
      <c r="H79" s="42"/>
      <c r="I79" s="44"/>
      <c r="J79" s="46"/>
      <c r="K79" s="41"/>
      <c r="L79" s="42"/>
      <c r="M79" s="44"/>
      <c r="N79" s="46"/>
      <c r="O79" s="41"/>
      <c r="P79" s="42"/>
      <c r="Q79" s="44"/>
      <c r="R79" s="46"/>
      <c r="S79" s="41"/>
      <c r="T79" s="42"/>
      <c r="U79" s="44"/>
      <c r="V79" s="46"/>
      <c r="W79" s="41"/>
      <c r="X79" s="42"/>
      <c r="Y79" s="44"/>
      <c r="Z79" s="46"/>
      <c r="AA79" s="41"/>
      <c r="AB79" s="42"/>
      <c r="AC79" s="44"/>
      <c r="AD79" s="46"/>
    </row>
    <row r="80" spans="1:30" x14ac:dyDescent="0.25">
      <c r="A80" s="12"/>
      <c r="B80" s="88" t="s">
        <v>487</v>
      </c>
      <c r="C80" s="47"/>
      <c r="D80" s="48"/>
      <c r="E80" s="52" t="s">
        <v>214</v>
      </c>
      <c r="F80" s="49"/>
      <c r="G80" s="47"/>
      <c r="H80" s="48"/>
      <c r="I80" s="52" t="s">
        <v>497</v>
      </c>
      <c r="J80" s="49" t="s">
        <v>210</v>
      </c>
      <c r="K80" s="47"/>
      <c r="L80" s="48"/>
      <c r="M80" s="52" t="s">
        <v>498</v>
      </c>
      <c r="N80" s="49" t="s">
        <v>210</v>
      </c>
      <c r="O80" s="47"/>
      <c r="P80" s="48"/>
      <c r="Q80" s="52" t="s">
        <v>499</v>
      </c>
      <c r="R80" s="49" t="s">
        <v>210</v>
      </c>
      <c r="S80" s="47"/>
      <c r="T80" s="48"/>
      <c r="U80" s="52" t="s">
        <v>214</v>
      </c>
      <c r="V80" s="49"/>
      <c r="W80" s="47"/>
      <c r="X80" s="48"/>
      <c r="Y80" s="52" t="s">
        <v>500</v>
      </c>
      <c r="Z80" s="49" t="s">
        <v>210</v>
      </c>
      <c r="AA80" s="47"/>
      <c r="AB80" s="48"/>
      <c r="AC80" s="52" t="s">
        <v>501</v>
      </c>
      <c r="AD80" s="49" t="s">
        <v>210</v>
      </c>
    </row>
    <row r="81" spans="1:30" x14ac:dyDescent="0.25">
      <c r="A81" s="12"/>
      <c r="B81" s="88"/>
      <c r="C81" s="47"/>
      <c r="D81" s="48"/>
      <c r="E81" s="52"/>
      <c r="F81" s="49"/>
      <c r="G81" s="47"/>
      <c r="H81" s="48"/>
      <c r="I81" s="52"/>
      <c r="J81" s="49"/>
      <c r="K81" s="47"/>
      <c r="L81" s="48"/>
      <c r="M81" s="52"/>
      <c r="N81" s="49"/>
      <c r="O81" s="47"/>
      <c r="P81" s="48"/>
      <c r="Q81" s="52"/>
      <c r="R81" s="49"/>
      <c r="S81" s="47"/>
      <c r="T81" s="48"/>
      <c r="U81" s="52"/>
      <c r="V81" s="49"/>
      <c r="W81" s="47"/>
      <c r="X81" s="48"/>
      <c r="Y81" s="52"/>
      <c r="Z81" s="49"/>
      <c r="AA81" s="47"/>
      <c r="AB81" s="48"/>
      <c r="AC81" s="52"/>
      <c r="AD81" s="49"/>
    </row>
    <row r="82" spans="1:30" x14ac:dyDescent="0.25">
      <c r="A82" s="12"/>
      <c r="B82" s="87" t="s">
        <v>492</v>
      </c>
      <c r="C82" s="41"/>
      <c r="D82" s="42"/>
      <c r="E82" s="44">
        <v>77</v>
      </c>
      <c r="F82" s="46"/>
      <c r="G82" s="41"/>
      <c r="H82" s="42"/>
      <c r="I82" s="44">
        <v>41</v>
      </c>
      <c r="J82" s="46"/>
      <c r="K82" s="41"/>
      <c r="L82" s="42"/>
      <c r="M82" s="44" t="s">
        <v>214</v>
      </c>
      <c r="N82" s="46"/>
      <c r="O82" s="41"/>
      <c r="P82" s="42"/>
      <c r="Q82" s="44">
        <v>240</v>
      </c>
      <c r="R82" s="46"/>
      <c r="S82" s="41"/>
      <c r="T82" s="42"/>
      <c r="U82" s="44">
        <v>19</v>
      </c>
      <c r="V82" s="46"/>
      <c r="W82" s="41"/>
      <c r="X82" s="42"/>
      <c r="Y82" s="44">
        <v>58</v>
      </c>
      <c r="Z82" s="46"/>
      <c r="AA82" s="41"/>
      <c r="AB82" s="42"/>
      <c r="AC82" s="44">
        <v>435</v>
      </c>
      <c r="AD82" s="46"/>
    </row>
    <row r="83" spans="1:30" ht="15.75" thickBot="1" x14ac:dyDescent="0.3">
      <c r="A83" s="12"/>
      <c r="B83" s="87"/>
      <c r="C83" s="41"/>
      <c r="D83" s="43"/>
      <c r="E83" s="45"/>
      <c r="F83" s="46"/>
      <c r="G83" s="41"/>
      <c r="H83" s="43"/>
      <c r="I83" s="45"/>
      <c r="J83" s="46"/>
      <c r="K83" s="41"/>
      <c r="L83" s="43"/>
      <c r="M83" s="45"/>
      <c r="N83" s="46"/>
      <c r="O83" s="41"/>
      <c r="P83" s="43"/>
      <c r="Q83" s="45"/>
      <c r="R83" s="46"/>
      <c r="S83" s="41"/>
      <c r="T83" s="43"/>
      <c r="U83" s="45"/>
      <c r="V83" s="46"/>
      <c r="W83" s="41"/>
      <c r="X83" s="43"/>
      <c r="Y83" s="45"/>
      <c r="Z83" s="46"/>
      <c r="AA83" s="41"/>
      <c r="AB83" s="43"/>
      <c r="AC83" s="45"/>
      <c r="AD83" s="46"/>
    </row>
    <row r="84" spans="1:30" ht="15.75" thickTop="1" x14ac:dyDescent="0.25">
      <c r="A84" s="12"/>
      <c r="B84" s="47" t="s">
        <v>493</v>
      </c>
      <c r="C84" s="47"/>
      <c r="D84" s="50" t="s">
        <v>193</v>
      </c>
      <c r="E84" s="95">
        <v>663</v>
      </c>
      <c r="F84" s="49"/>
      <c r="G84" s="47"/>
      <c r="H84" s="50" t="s">
        <v>193</v>
      </c>
      <c r="I84" s="97">
        <v>1674</v>
      </c>
      <c r="J84" s="49"/>
      <c r="K84" s="47"/>
      <c r="L84" s="50" t="s">
        <v>193</v>
      </c>
      <c r="M84" s="95">
        <v>285</v>
      </c>
      <c r="N84" s="49"/>
      <c r="O84" s="47"/>
      <c r="P84" s="50" t="s">
        <v>193</v>
      </c>
      <c r="Q84" s="97">
        <v>1177</v>
      </c>
      <c r="R84" s="49"/>
      <c r="S84" s="47"/>
      <c r="T84" s="50" t="s">
        <v>193</v>
      </c>
      <c r="U84" s="95">
        <v>131</v>
      </c>
      <c r="V84" s="49"/>
      <c r="W84" s="47"/>
      <c r="X84" s="50" t="s">
        <v>193</v>
      </c>
      <c r="Y84" s="95">
        <v>10</v>
      </c>
      <c r="Z84" s="49"/>
      <c r="AA84" s="47"/>
      <c r="AB84" s="50" t="s">
        <v>193</v>
      </c>
      <c r="AC84" s="97">
        <v>3940</v>
      </c>
      <c r="AD84" s="49"/>
    </row>
    <row r="85" spans="1:30" ht="15.75" thickBot="1" x14ac:dyDescent="0.3">
      <c r="A85" s="12"/>
      <c r="B85" s="47"/>
      <c r="C85" s="47"/>
      <c r="D85" s="94"/>
      <c r="E85" s="96"/>
      <c r="F85" s="49"/>
      <c r="G85" s="47"/>
      <c r="H85" s="94"/>
      <c r="I85" s="98"/>
      <c r="J85" s="49"/>
      <c r="K85" s="47"/>
      <c r="L85" s="94"/>
      <c r="M85" s="96"/>
      <c r="N85" s="49"/>
      <c r="O85" s="47"/>
      <c r="P85" s="94"/>
      <c r="Q85" s="98"/>
      <c r="R85" s="49"/>
      <c r="S85" s="47"/>
      <c r="T85" s="94"/>
      <c r="U85" s="96"/>
      <c r="V85" s="49"/>
      <c r="W85" s="47"/>
      <c r="X85" s="94"/>
      <c r="Y85" s="96"/>
      <c r="Z85" s="49"/>
      <c r="AA85" s="47"/>
      <c r="AB85" s="94"/>
      <c r="AC85" s="98"/>
      <c r="AD85" s="49"/>
    </row>
    <row r="86" spans="1:30" ht="15.75" thickTop="1" x14ac:dyDescent="0.25">
      <c r="A86" s="12"/>
      <c r="B86" s="85"/>
      <c r="C86" s="14"/>
      <c r="D86" s="15"/>
      <c r="E86" s="16"/>
      <c r="F86" s="17"/>
      <c r="G86" s="14"/>
      <c r="H86" s="15"/>
      <c r="I86" s="16"/>
      <c r="J86" s="17"/>
      <c r="K86" s="14"/>
      <c r="L86" s="15"/>
      <c r="M86" s="16"/>
      <c r="N86" s="17"/>
      <c r="O86" s="14"/>
      <c r="P86" s="15"/>
      <c r="Q86" s="16"/>
      <c r="R86" s="17"/>
      <c r="S86" s="14"/>
      <c r="T86" s="15"/>
      <c r="U86" s="16"/>
      <c r="V86" s="17"/>
      <c r="W86" s="14"/>
      <c r="X86" s="15"/>
      <c r="Y86" s="16"/>
      <c r="Z86" s="17"/>
      <c r="AA86" s="14"/>
      <c r="AB86" s="15"/>
      <c r="AC86" s="16"/>
      <c r="AD86" s="17"/>
    </row>
    <row r="87" spans="1:30" x14ac:dyDescent="0.25">
      <c r="A87" s="12"/>
      <c r="B87" s="86" t="s">
        <v>278</v>
      </c>
      <c r="C87" s="47"/>
      <c r="D87" s="48"/>
      <c r="E87" s="52"/>
      <c r="F87" s="49"/>
      <c r="G87" s="47"/>
      <c r="H87" s="48"/>
      <c r="I87" s="52"/>
      <c r="J87" s="49"/>
      <c r="K87" s="47"/>
      <c r="L87" s="48"/>
      <c r="M87" s="52"/>
      <c r="N87" s="49"/>
      <c r="O87" s="47"/>
      <c r="P87" s="48"/>
      <c r="Q87" s="52"/>
      <c r="R87" s="49"/>
      <c r="S87" s="47"/>
      <c r="T87" s="48"/>
      <c r="U87" s="52"/>
      <c r="V87" s="49"/>
      <c r="W87" s="47"/>
      <c r="X87" s="48"/>
      <c r="Y87" s="52"/>
      <c r="Z87" s="49"/>
      <c r="AA87" s="47"/>
      <c r="AB87" s="48"/>
      <c r="AC87" s="52"/>
      <c r="AD87" s="49"/>
    </row>
    <row r="88" spans="1:30" x14ac:dyDescent="0.25">
      <c r="A88" s="12"/>
      <c r="B88" s="86" t="s">
        <v>502</v>
      </c>
      <c r="C88" s="47"/>
      <c r="D88" s="48"/>
      <c r="E88" s="52"/>
      <c r="F88" s="49"/>
      <c r="G88" s="47"/>
      <c r="H88" s="48"/>
      <c r="I88" s="52"/>
      <c r="J88" s="49"/>
      <c r="K88" s="47"/>
      <c r="L88" s="48"/>
      <c r="M88" s="52"/>
      <c r="N88" s="49"/>
      <c r="O88" s="47"/>
      <c r="P88" s="48"/>
      <c r="Q88" s="52"/>
      <c r="R88" s="49"/>
      <c r="S88" s="47"/>
      <c r="T88" s="48"/>
      <c r="U88" s="52"/>
      <c r="V88" s="49"/>
      <c r="W88" s="47"/>
      <c r="X88" s="48"/>
      <c r="Y88" s="52"/>
      <c r="Z88" s="49"/>
      <c r="AA88" s="47"/>
      <c r="AB88" s="48"/>
      <c r="AC88" s="52"/>
      <c r="AD88" s="49"/>
    </row>
    <row r="89" spans="1:30" x14ac:dyDescent="0.25">
      <c r="A89" s="12"/>
      <c r="B89" s="86"/>
      <c r="C89" s="47"/>
      <c r="D89" s="48"/>
      <c r="E89" s="52"/>
      <c r="F89" s="49"/>
      <c r="G89" s="47"/>
      <c r="H89" s="48"/>
      <c r="I89" s="52"/>
      <c r="J89" s="49"/>
      <c r="K89" s="47"/>
      <c r="L89" s="48"/>
      <c r="M89" s="52"/>
      <c r="N89" s="49"/>
      <c r="O89" s="47"/>
      <c r="P89" s="48"/>
      <c r="Q89" s="52"/>
      <c r="R89" s="49"/>
      <c r="S89" s="47"/>
      <c r="T89" s="48"/>
      <c r="U89" s="52"/>
      <c r="V89" s="49"/>
      <c r="W89" s="47"/>
      <c r="X89" s="48"/>
      <c r="Y89" s="52"/>
      <c r="Z89" s="49"/>
      <c r="AA89" s="47"/>
      <c r="AB89" s="48"/>
      <c r="AC89" s="52"/>
      <c r="AD89" s="49"/>
    </row>
    <row r="90" spans="1:30" x14ac:dyDescent="0.25">
      <c r="A90" s="12"/>
      <c r="B90" s="85" t="s">
        <v>503</v>
      </c>
      <c r="C90" s="14"/>
      <c r="D90" s="15" t="s">
        <v>193</v>
      </c>
      <c r="E90" s="16">
        <v>225</v>
      </c>
      <c r="F90" s="17"/>
      <c r="G90" s="14"/>
      <c r="H90" s="15" t="s">
        <v>193</v>
      </c>
      <c r="I90" s="16">
        <v>472</v>
      </c>
      <c r="J90" s="17"/>
      <c r="K90" s="14"/>
      <c r="L90" s="15" t="s">
        <v>193</v>
      </c>
      <c r="M90" s="16">
        <v>196</v>
      </c>
      <c r="N90" s="17"/>
      <c r="O90" s="14"/>
      <c r="P90" s="15" t="s">
        <v>193</v>
      </c>
      <c r="Q90" s="16">
        <v>97</v>
      </c>
      <c r="R90" s="17"/>
      <c r="S90" s="14"/>
      <c r="T90" s="15" t="s">
        <v>193</v>
      </c>
      <c r="U90" s="16">
        <v>57</v>
      </c>
      <c r="V90" s="17"/>
      <c r="W90" s="14"/>
      <c r="X90" s="15" t="s">
        <v>193</v>
      </c>
      <c r="Y90" s="16" t="s">
        <v>214</v>
      </c>
      <c r="Z90" s="17"/>
      <c r="AA90" s="14"/>
      <c r="AB90" s="15" t="s">
        <v>193</v>
      </c>
      <c r="AC90" s="23">
        <v>1047</v>
      </c>
      <c r="AD90" s="17"/>
    </row>
    <row r="91" spans="1:30" x14ac:dyDescent="0.25">
      <c r="A91" s="12"/>
      <c r="B91" s="88" t="s">
        <v>504</v>
      </c>
      <c r="C91" s="47"/>
      <c r="D91" s="48"/>
      <c r="E91" s="52">
        <v>438</v>
      </c>
      <c r="F91" s="49"/>
      <c r="G91" s="47"/>
      <c r="H91" s="48"/>
      <c r="I91" s="74">
        <v>1011</v>
      </c>
      <c r="J91" s="49"/>
      <c r="K91" s="47"/>
      <c r="L91" s="48"/>
      <c r="M91" s="52">
        <v>89</v>
      </c>
      <c r="N91" s="49"/>
      <c r="O91" s="47"/>
      <c r="P91" s="48"/>
      <c r="Q91" s="74">
        <v>1030</v>
      </c>
      <c r="R91" s="49"/>
      <c r="S91" s="47"/>
      <c r="T91" s="48"/>
      <c r="U91" s="52">
        <v>74</v>
      </c>
      <c r="V91" s="49"/>
      <c r="W91" s="47"/>
      <c r="X91" s="48"/>
      <c r="Y91" s="52">
        <v>10</v>
      </c>
      <c r="Z91" s="49"/>
      <c r="AA91" s="47"/>
      <c r="AB91" s="48"/>
      <c r="AC91" s="74">
        <v>2652</v>
      </c>
      <c r="AD91" s="49"/>
    </row>
    <row r="92" spans="1:30" x14ac:dyDescent="0.25">
      <c r="A92" s="12"/>
      <c r="B92" s="88"/>
      <c r="C92" s="47"/>
      <c r="D92" s="48"/>
      <c r="E92" s="52"/>
      <c r="F92" s="49"/>
      <c r="G92" s="47"/>
      <c r="H92" s="48"/>
      <c r="I92" s="74"/>
      <c r="J92" s="49"/>
      <c r="K92" s="47"/>
      <c r="L92" s="48"/>
      <c r="M92" s="52"/>
      <c r="N92" s="49"/>
      <c r="O92" s="47"/>
      <c r="P92" s="48"/>
      <c r="Q92" s="74"/>
      <c r="R92" s="49"/>
      <c r="S92" s="47"/>
      <c r="T92" s="48"/>
      <c r="U92" s="52"/>
      <c r="V92" s="49"/>
      <c r="W92" s="47"/>
      <c r="X92" s="48"/>
      <c r="Y92" s="52"/>
      <c r="Z92" s="49"/>
      <c r="AA92" s="47"/>
      <c r="AB92" s="48"/>
      <c r="AC92" s="74"/>
      <c r="AD92" s="49"/>
    </row>
    <row r="93" spans="1:30" x14ac:dyDescent="0.25">
      <c r="A93" s="12"/>
      <c r="B93" s="87" t="s">
        <v>505</v>
      </c>
      <c r="C93" s="41"/>
      <c r="D93" s="42"/>
      <c r="E93" s="44" t="s">
        <v>214</v>
      </c>
      <c r="F93" s="46"/>
      <c r="G93" s="41"/>
      <c r="H93" s="42"/>
      <c r="I93" s="44">
        <v>191</v>
      </c>
      <c r="J93" s="46"/>
      <c r="K93" s="41"/>
      <c r="L93" s="42"/>
      <c r="M93" s="44" t="s">
        <v>214</v>
      </c>
      <c r="N93" s="46"/>
      <c r="O93" s="41"/>
      <c r="P93" s="42"/>
      <c r="Q93" s="44">
        <v>50</v>
      </c>
      <c r="R93" s="46"/>
      <c r="S93" s="41"/>
      <c r="T93" s="42"/>
      <c r="U93" s="44" t="s">
        <v>214</v>
      </c>
      <c r="V93" s="46"/>
      <c r="W93" s="41"/>
      <c r="X93" s="42"/>
      <c r="Y93" s="44" t="s">
        <v>214</v>
      </c>
      <c r="Z93" s="46"/>
      <c r="AA93" s="41"/>
      <c r="AB93" s="42"/>
      <c r="AC93" s="44">
        <v>241</v>
      </c>
      <c r="AD93" s="46"/>
    </row>
    <row r="94" spans="1:30" ht="15.75" thickBot="1" x14ac:dyDescent="0.3">
      <c r="A94" s="12"/>
      <c r="B94" s="87"/>
      <c r="C94" s="41"/>
      <c r="D94" s="43"/>
      <c r="E94" s="45"/>
      <c r="F94" s="46"/>
      <c r="G94" s="41"/>
      <c r="H94" s="43"/>
      <c r="I94" s="45"/>
      <c r="J94" s="46"/>
      <c r="K94" s="41"/>
      <c r="L94" s="43"/>
      <c r="M94" s="45"/>
      <c r="N94" s="46"/>
      <c r="O94" s="41"/>
      <c r="P94" s="43"/>
      <c r="Q94" s="45"/>
      <c r="R94" s="46"/>
      <c r="S94" s="41"/>
      <c r="T94" s="43"/>
      <c r="U94" s="45"/>
      <c r="V94" s="46"/>
      <c r="W94" s="41"/>
      <c r="X94" s="43"/>
      <c r="Y94" s="45"/>
      <c r="Z94" s="46"/>
      <c r="AA94" s="41"/>
      <c r="AB94" s="43"/>
      <c r="AC94" s="45"/>
      <c r="AD94" s="46"/>
    </row>
    <row r="95" spans="1:30" ht="15.75" thickTop="1" x14ac:dyDescent="0.25">
      <c r="A95" s="12"/>
      <c r="B95" s="47" t="s">
        <v>493</v>
      </c>
      <c r="C95" s="47"/>
      <c r="D95" s="50" t="s">
        <v>193</v>
      </c>
      <c r="E95" s="95">
        <v>663</v>
      </c>
      <c r="F95" s="49"/>
      <c r="G95" s="47"/>
      <c r="H95" s="50" t="s">
        <v>193</v>
      </c>
      <c r="I95" s="97">
        <v>1674</v>
      </c>
      <c r="J95" s="49"/>
      <c r="K95" s="47"/>
      <c r="L95" s="50" t="s">
        <v>193</v>
      </c>
      <c r="M95" s="95">
        <v>285</v>
      </c>
      <c r="N95" s="49"/>
      <c r="O95" s="47"/>
      <c r="P95" s="50" t="s">
        <v>193</v>
      </c>
      <c r="Q95" s="97">
        <v>1177</v>
      </c>
      <c r="R95" s="49"/>
      <c r="S95" s="47"/>
      <c r="T95" s="50" t="s">
        <v>193</v>
      </c>
      <c r="U95" s="95">
        <v>131</v>
      </c>
      <c r="V95" s="49"/>
      <c r="W95" s="47"/>
      <c r="X95" s="50" t="s">
        <v>193</v>
      </c>
      <c r="Y95" s="95">
        <v>10</v>
      </c>
      <c r="Z95" s="49"/>
      <c r="AA95" s="47"/>
      <c r="AB95" s="50" t="s">
        <v>193</v>
      </c>
      <c r="AC95" s="97">
        <v>3940</v>
      </c>
      <c r="AD95" s="49"/>
    </row>
    <row r="96" spans="1:30" ht="15.75" thickBot="1" x14ac:dyDescent="0.3">
      <c r="A96" s="12"/>
      <c r="B96" s="47"/>
      <c r="C96" s="47"/>
      <c r="D96" s="94"/>
      <c r="E96" s="96"/>
      <c r="F96" s="49"/>
      <c r="G96" s="47"/>
      <c r="H96" s="94"/>
      <c r="I96" s="98"/>
      <c r="J96" s="49"/>
      <c r="K96" s="47"/>
      <c r="L96" s="94"/>
      <c r="M96" s="96"/>
      <c r="N96" s="49"/>
      <c r="O96" s="47"/>
      <c r="P96" s="94"/>
      <c r="Q96" s="98"/>
      <c r="R96" s="49"/>
      <c r="S96" s="47"/>
      <c r="T96" s="94"/>
      <c r="U96" s="96"/>
      <c r="V96" s="49"/>
      <c r="W96" s="47"/>
      <c r="X96" s="94"/>
      <c r="Y96" s="96"/>
      <c r="Z96" s="49"/>
      <c r="AA96" s="47"/>
      <c r="AB96" s="94"/>
      <c r="AC96" s="98"/>
      <c r="AD96" s="49"/>
    </row>
    <row r="97" spans="1:30" ht="15.75" thickTop="1" x14ac:dyDescent="0.25">
      <c r="A97" s="12"/>
      <c r="B97" s="85"/>
      <c r="C97" s="41"/>
      <c r="D97" s="99"/>
      <c r="E97" s="100"/>
      <c r="F97" s="46"/>
      <c r="G97" s="41"/>
      <c r="H97" s="99"/>
      <c r="I97" s="100"/>
      <c r="J97" s="46"/>
      <c r="K97" s="41"/>
      <c r="L97" s="99"/>
      <c r="M97" s="100"/>
      <c r="N97" s="46"/>
      <c r="O97" s="41"/>
      <c r="P97" s="99"/>
      <c r="Q97" s="100"/>
      <c r="R97" s="46"/>
      <c r="S97" s="41"/>
      <c r="T97" s="99"/>
      <c r="U97" s="100"/>
      <c r="V97" s="46"/>
      <c r="W97" s="41"/>
      <c r="X97" s="99"/>
      <c r="Y97" s="100"/>
      <c r="Z97" s="46"/>
      <c r="AA97" s="41"/>
      <c r="AB97" s="99"/>
      <c r="AC97" s="100"/>
      <c r="AD97" s="46"/>
    </row>
    <row r="98" spans="1:30" x14ac:dyDescent="0.25">
      <c r="A98" s="12"/>
      <c r="B98" s="85" t="s">
        <v>506</v>
      </c>
      <c r="C98" s="41"/>
      <c r="D98" s="42"/>
      <c r="E98" s="44"/>
      <c r="F98" s="46"/>
      <c r="G98" s="41"/>
      <c r="H98" s="42"/>
      <c r="I98" s="44"/>
      <c r="J98" s="46"/>
      <c r="K98" s="41"/>
      <c r="L98" s="42"/>
      <c r="M98" s="44"/>
      <c r="N98" s="46"/>
      <c r="O98" s="41"/>
      <c r="P98" s="42"/>
      <c r="Q98" s="44"/>
      <c r="R98" s="46"/>
      <c r="S98" s="41"/>
      <c r="T98" s="42"/>
      <c r="U98" s="44"/>
      <c r="V98" s="46"/>
      <c r="W98" s="41"/>
      <c r="X98" s="42"/>
      <c r="Y98" s="44"/>
      <c r="Z98" s="46"/>
      <c r="AA98" s="41"/>
      <c r="AB98" s="42"/>
      <c r="AC98" s="44"/>
      <c r="AD98" s="46"/>
    </row>
    <row r="99" spans="1:30" x14ac:dyDescent="0.25">
      <c r="A99" s="12"/>
      <c r="B99" s="85"/>
      <c r="C99" s="41"/>
      <c r="D99" s="42"/>
      <c r="E99" s="44"/>
      <c r="F99" s="46"/>
      <c r="G99" s="41"/>
      <c r="H99" s="42"/>
      <c r="I99" s="44"/>
      <c r="J99" s="46"/>
      <c r="K99" s="41"/>
      <c r="L99" s="42"/>
      <c r="M99" s="44"/>
      <c r="N99" s="46"/>
      <c r="O99" s="41"/>
      <c r="P99" s="42"/>
      <c r="Q99" s="44"/>
      <c r="R99" s="46"/>
      <c r="S99" s="41"/>
      <c r="T99" s="42"/>
      <c r="U99" s="44"/>
      <c r="V99" s="46"/>
      <c r="W99" s="41"/>
      <c r="X99" s="42"/>
      <c r="Y99" s="44"/>
      <c r="Z99" s="46"/>
      <c r="AA99" s="41"/>
      <c r="AB99" s="42"/>
      <c r="AC99" s="44"/>
      <c r="AD99" s="46"/>
    </row>
    <row r="100" spans="1:30" x14ac:dyDescent="0.25">
      <c r="A100" s="12"/>
      <c r="B100" s="86" t="s">
        <v>503</v>
      </c>
      <c r="C100" s="19"/>
      <c r="D100" s="20" t="s">
        <v>193</v>
      </c>
      <c r="E100" s="37">
        <v>3947</v>
      </c>
      <c r="F100" s="22"/>
      <c r="G100" s="19"/>
      <c r="H100" s="20" t="s">
        <v>193</v>
      </c>
      <c r="I100" s="37">
        <v>4644</v>
      </c>
      <c r="J100" s="22"/>
      <c r="K100" s="19"/>
      <c r="L100" s="20" t="s">
        <v>193</v>
      </c>
      <c r="M100" s="37">
        <v>1000</v>
      </c>
      <c r="N100" s="22"/>
      <c r="O100" s="19"/>
      <c r="P100" s="20" t="s">
        <v>193</v>
      </c>
      <c r="Q100" s="37">
        <v>3645</v>
      </c>
      <c r="R100" s="22"/>
      <c r="S100" s="19"/>
      <c r="T100" s="20" t="s">
        <v>193</v>
      </c>
      <c r="U100" s="21">
        <v>455</v>
      </c>
      <c r="V100" s="22"/>
      <c r="W100" s="19"/>
      <c r="X100" s="20" t="s">
        <v>193</v>
      </c>
      <c r="Y100" s="21">
        <v>9</v>
      </c>
      <c r="Z100" s="22"/>
      <c r="AA100" s="19"/>
      <c r="AB100" s="20" t="s">
        <v>193</v>
      </c>
      <c r="AC100" s="37">
        <v>13700</v>
      </c>
      <c r="AD100" s="22"/>
    </row>
    <row r="101" spans="1:30" x14ac:dyDescent="0.25">
      <c r="A101" s="12"/>
      <c r="B101" s="87" t="s">
        <v>504</v>
      </c>
      <c r="C101" s="41"/>
      <c r="D101" s="42"/>
      <c r="E101" s="81">
        <v>22774</v>
      </c>
      <c r="F101" s="46"/>
      <c r="G101" s="41"/>
      <c r="H101" s="42"/>
      <c r="I101" s="81">
        <v>129345</v>
      </c>
      <c r="J101" s="46"/>
      <c r="K101" s="41"/>
      <c r="L101" s="42"/>
      <c r="M101" s="81">
        <v>17631</v>
      </c>
      <c r="N101" s="46"/>
      <c r="O101" s="41"/>
      <c r="P101" s="42"/>
      <c r="Q101" s="81">
        <v>113779</v>
      </c>
      <c r="R101" s="46"/>
      <c r="S101" s="41"/>
      <c r="T101" s="42"/>
      <c r="U101" s="81">
        <v>23030</v>
      </c>
      <c r="V101" s="46"/>
      <c r="W101" s="41"/>
      <c r="X101" s="42"/>
      <c r="Y101" s="81">
        <v>4098</v>
      </c>
      <c r="Z101" s="46"/>
      <c r="AA101" s="41"/>
      <c r="AB101" s="42"/>
      <c r="AC101" s="81">
        <v>310657</v>
      </c>
      <c r="AD101" s="46"/>
    </row>
    <row r="102" spans="1:30" x14ac:dyDescent="0.25">
      <c r="A102" s="12"/>
      <c r="B102" s="87"/>
      <c r="C102" s="41"/>
      <c r="D102" s="42"/>
      <c r="E102" s="81"/>
      <c r="F102" s="46"/>
      <c r="G102" s="41"/>
      <c r="H102" s="42"/>
      <c r="I102" s="81"/>
      <c r="J102" s="46"/>
      <c r="K102" s="41"/>
      <c r="L102" s="42"/>
      <c r="M102" s="81"/>
      <c r="N102" s="46"/>
      <c r="O102" s="41"/>
      <c r="P102" s="42"/>
      <c r="Q102" s="81"/>
      <c r="R102" s="46"/>
      <c r="S102" s="41"/>
      <c r="T102" s="42"/>
      <c r="U102" s="81"/>
      <c r="V102" s="46"/>
      <c r="W102" s="41"/>
      <c r="X102" s="42"/>
      <c r="Y102" s="81"/>
      <c r="Z102" s="46"/>
      <c r="AA102" s="41"/>
      <c r="AB102" s="42"/>
      <c r="AC102" s="81"/>
      <c r="AD102" s="46"/>
    </row>
    <row r="103" spans="1:30" x14ac:dyDescent="0.25">
      <c r="A103" s="12"/>
      <c r="B103" s="88" t="s">
        <v>505</v>
      </c>
      <c r="C103" s="47"/>
      <c r="D103" s="48"/>
      <c r="E103" s="52">
        <v>413</v>
      </c>
      <c r="F103" s="49"/>
      <c r="G103" s="47"/>
      <c r="H103" s="48"/>
      <c r="I103" s="74">
        <v>1029</v>
      </c>
      <c r="J103" s="49"/>
      <c r="K103" s="47"/>
      <c r="L103" s="48"/>
      <c r="M103" s="52" t="s">
        <v>214</v>
      </c>
      <c r="N103" s="49"/>
      <c r="O103" s="47"/>
      <c r="P103" s="48"/>
      <c r="Q103" s="52">
        <v>404</v>
      </c>
      <c r="R103" s="49"/>
      <c r="S103" s="47"/>
      <c r="T103" s="48"/>
      <c r="U103" s="52">
        <v>14</v>
      </c>
      <c r="V103" s="49"/>
      <c r="W103" s="47"/>
      <c r="X103" s="48"/>
      <c r="Y103" s="52">
        <v>14</v>
      </c>
      <c r="Z103" s="49"/>
      <c r="AA103" s="47"/>
      <c r="AB103" s="48"/>
      <c r="AC103" s="74">
        <v>1874</v>
      </c>
      <c r="AD103" s="49"/>
    </row>
    <row r="104" spans="1:30" ht="15.75" thickBot="1" x14ac:dyDescent="0.3">
      <c r="A104" s="12"/>
      <c r="B104" s="88"/>
      <c r="C104" s="47"/>
      <c r="D104" s="51"/>
      <c r="E104" s="76"/>
      <c r="F104" s="49"/>
      <c r="G104" s="47"/>
      <c r="H104" s="51"/>
      <c r="I104" s="101"/>
      <c r="J104" s="49"/>
      <c r="K104" s="47"/>
      <c r="L104" s="51"/>
      <c r="M104" s="76"/>
      <c r="N104" s="49"/>
      <c r="O104" s="47"/>
      <c r="P104" s="51"/>
      <c r="Q104" s="76"/>
      <c r="R104" s="49"/>
      <c r="S104" s="47"/>
      <c r="T104" s="51"/>
      <c r="U104" s="76"/>
      <c r="V104" s="49"/>
      <c r="W104" s="47"/>
      <c r="X104" s="51"/>
      <c r="Y104" s="76"/>
      <c r="Z104" s="49"/>
      <c r="AA104" s="47"/>
      <c r="AB104" s="51"/>
      <c r="AC104" s="101"/>
      <c r="AD104" s="49"/>
    </row>
    <row r="105" spans="1:30" ht="15.75" thickTop="1" x14ac:dyDescent="0.25">
      <c r="A105" s="12"/>
      <c r="B105" s="87" t="s">
        <v>493</v>
      </c>
      <c r="C105" s="41"/>
      <c r="D105" s="79" t="s">
        <v>193</v>
      </c>
      <c r="E105" s="82">
        <v>27134</v>
      </c>
      <c r="F105" s="46"/>
      <c r="G105" s="41"/>
      <c r="H105" s="79" t="s">
        <v>193</v>
      </c>
      <c r="I105" s="82">
        <v>135018</v>
      </c>
      <c r="J105" s="46"/>
      <c r="K105" s="41"/>
      <c r="L105" s="79" t="s">
        <v>193</v>
      </c>
      <c r="M105" s="82">
        <v>18631</v>
      </c>
      <c r="N105" s="46"/>
      <c r="O105" s="41"/>
      <c r="P105" s="79" t="s">
        <v>193</v>
      </c>
      <c r="Q105" s="82">
        <v>117828</v>
      </c>
      <c r="R105" s="46"/>
      <c r="S105" s="41"/>
      <c r="T105" s="79" t="s">
        <v>193</v>
      </c>
      <c r="U105" s="82">
        <v>23499</v>
      </c>
      <c r="V105" s="46"/>
      <c r="W105" s="41"/>
      <c r="X105" s="79" t="s">
        <v>193</v>
      </c>
      <c r="Y105" s="82">
        <v>4121</v>
      </c>
      <c r="Z105" s="46"/>
      <c r="AA105" s="41"/>
      <c r="AB105" s="79" t="s">
        <v>193</v>
      </c>
      <c r="AC105" s="82">
        <v>326231</v>
      </c>
      <c r="AD105" s="46"/>
    </row>
    <row r="106" spans="1:30" ht="15.75" thickBot="1" x14ac:dyDescent="0.3">
      <c r="A106" s="12"/>
      <c r="B106" s="87"/>
      <c r="C106" s="41"/>
      <c r="D106" s="80"/>
      <c r="E106" s="83"/>
      <c r="F106" s="46"/>
      <c r="G106" s="41"/>
      <c r="H106" s="80"/>
      <c r="I106" s="83"/>
      <c r="J106" s="46"/>
      <c r="K106" s="41"/>
      <c r="L106" s="80"/>
      <c r="M106" s="83"/>
      <c r="N106" s="46"/>
      <c r="O106" s="41"/>
      <c r="P106" s="80"/>
      <c r="Q106" s="83"/>
      <c r="R106" s="46"/>
      <c r="S106" s="41"/>
      <c r="T106" s="80"/>
      <c r="U106" s="83"/>
      <c r="V106" s="46"/>
      <c r="W106" s="41"/>
      <c r="X106" s="80"/>
      <c r="Y106" s="83"/>
      <c r="Z106" s="46"/>
      <c r="AA106" s="41"/>
      <c r="AB106" s="80"/>
      <c r="AC106" s="83"/>
      <c r="AD106" s="46"/>
    </row>
    <row r="107" spans="1:30" ht="15.75" thickTop="1" x14ac:dyDescent="0.25">
      <c r="A107" s="12"/>
      <c r="B107" s="86"/>
      <c r="C107" s="19"/>
      <c r="D107" s="20"/>
      <c r="E107" s="21"/>
      <c r="F107" s="22"/>
      <c r="G107" s="19"/>
      <c r="H107" s="20"/>
      <c r="I107" s="21"/>
      <c r="J107" s="22"/>
      <c r="K107" s="19"/>
      <c r="L107" s="20"/>
      <c r="M107" s="21"/>
      <c r="N107" s="22"/>
      <c r="O107" s="19"/>
      <c r="P107" s="20"/>
      <c r="Q107" s="21"/>
      <c r="R107" s="22"/>
      <c r="S107" s="19"/>
      <c r="T107" s="20"/>
      <c r="U107" s="21"/>
      <c r="V107" s="22"/>
      <c r="W107" s="19"/>
      <c r="X107" s="20"/>
      <c r="Y107" s="21"/>
      <c r="Z107" s="22"/>
      <c r="AA107" s="19"/>
      <c r="AB107" s="20"/>
      <c r="AC107" s="21"/>
      <c r="AD107" s="22"/>
    </row>
    <row r="108" spans="1:30" x14ac:dyDescent="0.25">
      <c r="A108" s="12"/>
      <c r="B108" s="34"/>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c r="AA108" s="34"/>
      <c r="AB108" s="34"/>
      <c r="AC108" s="34"/>
      <c r="AD108" s="34"/>
    </row>
    <row r="109" spans="1:30" x14ac:dyDescent="0.25">
      <c r="A109" s="12"/>
      <c r="B109" s="32"/>
      <c r="C109" s="32"/>
      <c r="D109" s="32"/>
      <c r="E109" s="32"/>
      <c r="F109" s="39"/>
      <c r="G109" s="32"/>
      <c r="H109" s="32"/>
      <c r="I109" s="32"/>
      <c r="J109" s="39"/>
      <c r="K109" s="32"/>
      <c r="L109" s="32"/>
      <c r="M109" s="32"/>
      <c r="N109" s="39"/>
      <c r="O109" s="32"/>
      <c r="P109" s="32"/>
      <c r="Q109" s="32"/>
      <c r="R109" s="39"/>
      <c r="S109" s="32"/>
      <c r="T109" s="32"/>
      <c r="U109" s="32"/>
      <c r="V109" s="39"/>
      <c r="W109" s="32"/>
      <c r="X109" s="32"/>
      <c r="Y109" s="32"/>
      <c r="Z109" s="39"/>
      <c r="AA109" s="32"/>
      <c r="AB109" s="32"/>
      <c r="AC109" s="32"/>
      <c r="AD109" s="39"/>
    </row>
    <row r="110" spans="1:30" ht="15" customHeight="1" x14ac:dyDescent="0.25">
      <c r="A110" s="12"/>
      <c r="B110" s="32"/>
      <c r="C110" s="32"/>
      <c r="D110" s="32" t="s">
        <v>477</v>
      </c>
      <c r="E110" s="32"/>
      <c r="F110" s="39"/>
      <c r="G110" s="32"/>
      <c r="H110" s="32" t="s">
        <v>479</v>
      </c>
      <c r="I110" s="32"/>
      <c r="J110" s="39"/>
      <c r="K110" s="32"/>
      <c r="L110" s="32" t="s">
        <v>480</v>
      </c>
      <c r="M110" s="32"/>
      <c r="N110" s="39"/>
      <c r="O110" s="32"/>
      <c r="P110" s="32" t="s">
        <v>459</v>
      </c>
      <c r="Q110" s="32"/>
      <c r="R110" s="39"/>
      <c r="S110" s="32"/>
      <c r="T110" s="32" t="s">
        <v>413</v>
      </c>
      <c r="U110" s="32"/>
      <c r="V110" s="39"/>
      <c r="W110" s="32"/>
      <c r="X110" s="32" t="s">
        <v>435</v>
      </c>
      <c r="Y110" s="32"/>
      <c r="Z110" s="39"/>
      <c r="AA110" s="32"/>
      <c r="AB110" s="32" t="s">
        <v>258</v>
      </c>
      <c r="AC110" s="32"/>
      <c r="AD110" s="39"/>
    </row>
    <row r="111" spans="1:30" ht="15.75" thickBot="1" x14ac:dyDescent="0.3">
      <c r="A111" s="12"/>
      <c r="B111" s="32"/>
      <c r="C111" s="32"/>
      <c r="D111" s="38" t="s">
        <v>478</v>
      </c>
      <c r="E111" s="38"/>
      <c r="F111" s="39"/>
      <c r="G111" s="32"/>
      <c r="H111" s="38"/>
      <c r="I111" s="38"/>
      <c r="J111" s="39"/>
      <c r="K111" s="32"/>
      <c r="L111" s="38"/>
      <c r="M111" s="38"/>
      <c r="N111" s="39"/>
      <c r="O111" s="32"/>
      <c r="P111" s="38"/>
      <c r="Q111" s="38"/>
      <c r="R111" s="39"/>
      <c r="S111" s="32"/>
      <c r="T111" s="38"/>
      <c r="U111" s="38"/>
      <c r="V111" s="39"/>
      <c r="W111" s="32"/>
      <c r="X111" s="38"/>
      <c r="Y111" s="38"/>
      <c r="Z111" s="39"/>
      <c r="AA111" s="32"/>
      <c r="AB111" s="38"/>
      <c r="AC111" s="38"/>
      <c r="AD111" s="39"/>
    </row>
    <row r="112" spans="1:30" ht="15.75" thickTop="1" x14ac:dyDescent="0.25">
      <c r="A112" s="12"/>
      <c r="B112" s="32"/>
      <c r="C112" s="32"/>
      <c r="D112" s="32"/>
      <c r="E112" s="32"/>
      <c r="F112" s="32"/>
      <c r="G112" s="32"/>
      <c r="H112" s="32"/>
      <c r="I112" s="32"/>
      <c r="J112" s="32"/>
      <c r="K112" s="32"/>
      <c r="L112" s="32"/>
      <c r="M112" s="32"/>
      <c r="N112" s="32"/>
      <c r="O112" s="32"/>
      <c r="P112" s="32"/>
      <c r="Q112" s="32"/>
      <c r="R112" s="32"/>
      <c r="S112" s="32"/>
      <c r="T112" s="32"/>
      <c r="U112" s="32"/>
      <c r="V112" s="32"/>
      <c r="W112" s="32"/>
      <c r="X112" s="32"/>
      <c r="Y112" s="32"/>
      <c r="Z112" s="32"/>
      <c r="AA112" s="32"/>
      <c r="AB112" s="32"/>
      <c r="AC112" s="32"/>
      <c r="AD112" s="39"/>
    </row>
    <row r="113" spans="1:30" ht="15" customHeight="1" x14ac:dyDescent="0.25">
      <c r="A113" s="12"/>
      <c r="B113" s="32"/>
      <c r="C113" s="32"/>
      <c r="D113" s="32" t="s">
        <v>253</v>
      </c>
      <c r="E113" s="32"/>
      <c r="F113" s="32"/>
      <c r="G113" s="32"/>
      <c r="H113" s="32"/>
      <c r="I113" s="32"/>
      <c r="J113" s="32"/>
      <c r="K113" s="32"/>
      <c r="L113" s="32"/>
      <c r="M113" s="32"/>
      <c r="N113" s="32"/>
      <c r="O113" s="32"/>
      <c r="P113" s="32"/>
      <c r="Q113" s="32"/>
      <c r="R113" s="32"/>
      <c r="S113" s="32"/>
      <c r="T113" s="32"/>
      <c r="U113" s="32"/>
      <c r="V113" s="32"/>
      <c r="W113" s="32"/>
      <c r="X113" s="32"/>
      <c r="Y113" s="32"/>
      <c r="Z113" s="32"/>
      <c r="AA113" s="32"/>
      <c r="AB113" s="32"/>
      <c r="AC113" s="32"/>
      <c r="AD113" s="39"/>
    </row>
    <row r="114" spans="1:30" x14ac:dyDescent="0.25">
      <c r="A114" s="12"/>
      <c r="B114" s="32"/>
      <c r="C114" s="32"/>
      <c r="D114" s="32"/>
      <c r="E114" s="32"/>
      <c r="F114" s="32"/>
      <c r="G114" s="32"/>
      <c r="H114" s="32"/>
      <c r="I114" s="32"/>
      <c r="J114" s="32"/>
      <c r="K114" s="32"/>
      <c r="L114" s="32"/>
      <c r="M114" s="32"/>
      <c r="N114" s="32"/>
      <c r="O114" s="32"/>
      <c r="P114" s="32"/>
      <c r="Q114" s="32"/>
      <c r="R114" s="32"/>
      <c r="S114" s="32"/>
      <c r="T114" s="32"/>
      <c r="U114" s="32"/>
      <c r="V114" s="32"/>
      <c r="W114" s="32"/>
      <c r="X114" s="32"/>
      <c r="Y114" s="32"/>
      <c r="Z114" s="32"/>
      <c r="AA114" s="32"/>
      <c r="AB114" s="32"/>
      <c r="AC114" s="32"/>
      <c r="AD114" s="39"/>
    </row>
    <row r="115" spans="1:30" ht="30" x14ac:dyDescent="0.25">
      <c r="A115" s="12"/>
      <c r="B115" s="14" t="s">
        <v>507</v>
      </c>
      <c r="C115" s="41"/>
      <c r="D115" s="42" t="s">
        <v>193</v>
      </c>
      <c r="E115" s="44">
        <v>673</v>
      </c>
      <c r="F115" s="46"/>
      <c r="G115" s="41"/>
      <c r="H115" s="42" t="s">
        <v>193</v>
      </c>
      <c r="I115" s="81">
        <v>1821</v>
      </c>
      <c r="J115" s="46"/>
      <c r="K115" s="41"/>
      <c r="L115" s="42" t="s">
        <v>193</v>
      </c>
      <c r="M115" s="44">
        <v>297</v>
      </c>
      <c r="N115" s="46"/>
      <c r="O115" s="41"/>
      <c r="P115" s="42" t="s">
        <v>193</v>
      </c>
      <c r="Q115" s="81">
        <v>1102</v>
      </c>
      <c r="R115" s="46"/>
      <c r="S115" s="41"/>
      <c r="T115" s="42" t="s">
        <v>193</v>
      </c>
      <c r="U115" s="44">
        <v>141</v>
      </c>
      <c r="V115" s="46"/>
      <c r="W115" s="41"/>
      <c r="X115" s="42" t="s">
        <v>193</v>
      </c>
      <c r="Y115" s="44">
        <v>2</v>
      </c>
      <c r="Z115" s="46"/>
      <c r="AA115" s="41"/>
      <c r="AB115" s="42" t="s">
        <v>193</v>
      </c>
      <c r="AC115" s="81">
        <v>4036</v>
      </c>
      <c r="AD115" s="46"/>
    </row>
    <row r="116" spans="1:30" x14ac:dyDescent="0.25">
      <c r="A116" s="12"/>
      <c r="B116" s="14" t="s">
        <v>482</v>
      </c>
      <c r="C116" s="41"/>
      <c r="D116" s="42"/>
      <c r="E116" s="44"/>
      <c r="F116" s="46"/>
      <c r="G116" s="41"/>
      <c r="H116" s="42"/>
      <c r="I116" s="81"/>
      <c r="J116" s="46"/>
      <c r="K116" s="41"/>
      <c r="L116" s="42"/>
      <c r="M116" s="44"/>
      <c r="N116" s="46"/>
      <c r="O116" s="41"/>
      <c r="P116" s="42"/>
      <c r="Q116" s="81"/>
      <c r="R116" s="46"/>
      <c r="S116" s="41"/>
      <c r="T116" s="42"/>
      <c r="U116" s="44"/>
      <c r="V116" s="46"/>
      <c r="W116" s="41"/>
      <c r="X116" s="42"/>
      <c r="Y116" s="44"/>
      <c r="Z116" s="46"/>
      <c r="AA116" s="41"/>
      <c r="AB116" s="42"/>
      <c r="AC116" s="81"/>
      <c r="AD116" s="46"/>
    </row>
    <row r="117" spans="1:30" x14ac:dyDescent="0.25">
      <c r="A117" s="12"/>
      <c r="B117" s="14"/>
      <c r="C117" s="41"/>
      <c r="D117" s="42"/>
      <c r="E117" s="44"/>
      <c r="F117" s="46"/>
      <c r="G117" s="41"/>
      <c r="H117" s="42"/>
      <c r="I117" s="81"/>
      <c r="J117" s="46"/>
      <c r="K117" s="41"/>
      <c r="L117" s="42"/>
      <c r="M117" s="44"/>
      <c r="N117" s="46"/>
      <c r="O117" s="41"/>
      <c r="P117" s="42"/>
      <c r="Q117" s="81"/>
      <c r="R117" s="46"/>
      <c r="S117" s="41"/>
      <c r="T117" s="42"/>
      <c r="U117" s="44"/>
      <c r="V117" s="46"/>
      <c r="W117" s="41"/>
      <c r="X117" s="42"/>
      <c r="Y117" s="44"/>
      <c r="Z117" s="46"/>
      <c r="AA117" s="41"/>
      <c r="AB117" s="42"/>
      <c r="AC117" s="81"/>
      <c r="AD117" s="46"/>
    </row>
    <row r="118" spans="1:30" x14ac:dyDescent="0.25">
      <c r="A118" s="12"/>
      <c r="B118" s="47" t="s">
        <v>483</v>
      </c>
      <c r="C118" s="47"/>
      <c r="D118" s="48"/>
      <c r="E118" s="52" t="s">
        <v>508</v>
      </c>
      <c r="F118" s="49" t="s">
        <v>210</v>
      </c>
      <c r="G118" s="47"/>
      <c r="H118" s="48"/>
      <c r="I118" s="52">
        <v>421</v>
      </c>
      <c r="J118" s="49"/>
      <c r="K118" s="47"/>
      <c r="L118" s="48"/>
      <c r="M118" s="52">
        <v>28</v>
      </c>
      <c r="N118" s="49"/>
      <c r="O118" s="47"/>
      <c r="P118" s="48"/>
      <c r="Q118" s="52" t="s">
        <v>509</v>
      </c>
      <c r="R118" s="49" t="s">
        <v>210</v>
      </c>
      <c r="S118" s="47"/>
      <c r="T118" s="48"/>
      <c r="U118" s="52">
        <v>191</v>
      </c>
      <c r="V118" s="49"/>
      <c r="W118" s="47"/>
      <c r="X118" s="48"/>
      <c r="Y118" s="52">
        <v>177</v>
      </c>
      <c r="Z118" s="49"/>
      <c r="AA118" s="47"/>
      <c r="AB118" s="48"/>
      <c r="AC118" s="52">
        <v>20</v>
      </c>
      <c r="AD118" s="49"/>
    </row>
    <row r="119" spans="1:30" x14ac:dyDescent="0.25">
      <c r="A119" s="12"/>
      <c r="B119" s="47"/>
      <c r="C119" s="47"/>
      <c r="D119" s="48"/>
      <c r="E119" s="52"/>
      <c r="F119" s="49"/>
      <c r="G119" s="47"/>
      <c r="H119" s="48"/>
      <c r="I119" s="52"/>
      <c r="J119" s="49"/>
      <c r="K119" s="47"/>
      <c r="L119" s="48"/>
      <c r="M119" s="52"/>
      <c r="N119" s="49"/>
      <c r="O119" s="47"/>
      <c r="P119" s="48"/>
      <c r="Q119" s="52"/>
      <c r="R119" s="49"/>
      <c r="S119" s="47"/>
      <c r="T119" s="48"/>
      <c r="U119" s="52"/>
      <c r="V119" s="49"/>
      <c r="W119" s="47"/>
      <c r="X119" s="48"/>
      <c r="Y119" s="52"/>
      <c r="Z119" s="49"/>
      <c r="AA119" s="47"/>
      <c r="AB119" s="48"/>
      <c r="AC119" s="52"/>
      <c r="AD119" s="49"/>
    </row>
    <row r="120" spans="1:30" x14ac:dyDescent="0.25">
      <c r="A120" s="12"/>
      <c r="B120" s="87" t="s">
        <v>487</v>
      </c>
      <c r="C120" s="41"/>
      <c r="D120" s="42"/>
      <c r="E120" s="44" t="s">
        <v>510</v>
      </c>
      <c r="F120" s="46" t="s">
        <v>210</v>
      </c>
      <c r="G120" s="41"/>
      <c r="H120" s="42"/>
      <c r="I120" s="44" t="s">
        <v>511</v>
      </c>
      <c r="J120" s="46" t="s">
        <v>210</v>
      </c>
      <c r="K120" s="41"/>
      <c r="L120" s="42"/>
      <c r="M120" s="44" t="s">
        <v>214</v>
      </c>
      <c r="N120" s="46"/>
      <c r="O120" s="41"/>
      <c r="P120" s="42"/>
      <c r="Q120" s="44" t="s">
        <v>214</v>
      </c>
      <c r="R120" s="46"/>
      <c r="S120" s="41"/>
      <c r="T120" s="42"/>
      <c r="U120" s="44" t="s">
        <v>512</v>
      </c>
      <c r="V120" s="46" t="s">
        <v>210</v>
      </c>
      <c r="W120" s="41"/>
      <c r="X120" s="42"/>
      <c r="Y120" s="44" t="s">
        <v>272</v>
      </c>
      <c r="Z120" s="46" t="s">
        <v>210</v>
      </c>
      <c r="AA120" s="41"/>
      <c r="AB120" s="42"/>
      <c r="AC120" s="44" t="s">
        <v>513</v>
      </c>
      <c r="AD120" s="46" t="s">
        <v>210</v>
      </c>
    </row>
    <row r="121" spans="1:30" x14ac:dyDescent="0.25">
      <c r="A121" s="12"/>
      <c r="B121" s="87"/>
      <c r="C121" s="41"/>
      <c r="D121" s="42"/>
      <c r="E121" s="44"/>
      <c r="F121" s="46"/>
      <c r="G121" s="41"/>
      <c r="H121" s="42"/>
      <c r="I121" s="44"/>
      <c r="J121" s="46"/>
      <c r="K121" s="41"/>
      <c r="L121" s="42"/>
      <c r="M121" s="44"/>
      <c r="N121" s="46"/>
      <c r="O121" s="41"/>
      <c r="P121" s="42"/>
      <c r="Q121" s="44"/>
      <c r="R121" s="46"/>
      <c r="S121" s="41"/>
      <c r="T121" s="42"/>
      <c r="U121" s="44"/>
      <c r="V121" s="46"/>
      <c r="W121" s="41"/>
      <c r="X121" s="42"/>
      <c r="Y121" s="44"/>
      <c r="Z121" s="46"/>
      <c r="AA121" s="41"/>
      <c r="AB121" s="42"/>
      <c r="AC121" s="44"/>
      <c r="AD121" s="46"/>
    </row>
    <row r="122" spans="1:30" x14ac:dyDescent="0.25">
      <c r="A122" s="12"/>
      <c r="B122" s="88" t="s">
        <v>492</v>
      </c>
      <c r="C122" s="47"/>
      <c r="D122" s="48"/>
      <c r="E122" s="52" t="s">
        <v>214</v>
      </c>
      <c r="F122" s="49"/>
      <c r="G122" s="47"/>
      <c r="H122" s="48"/>
      <c r="I122" s="52">
        <v>3</v>
      </c>
      <c r="J122" s="49"/>
      <c r="K122" s="47"/>
      <c r="L122" s="48"/>
      <c r="M122" s="52" t="s">
        <v>214</v>
      </c>
      <c r="N122" s="49"/>
      <c r="O122" s="47"/>
      <c r="P122" s="48"/>
      <c r="Q122" s="52">
        <v>438</v>
      </c>
      <c r="R122" s="49"/>
      <c r="S122" s="47"/>
      <c r="T122" s="48"/>
      <c r="U122" s="52">
        <v>8</v>
      </c>
      <c r="V122" s="49"/>
      <c r="W122" s="47"/>
      <c r="X122" s="48"/>
      <c r="Y122" s="52">
        <v>20</v>
      </c>
      <c r="Z122" s="49"/>
      <c r="AA122" s="47"/>
      <c r="AB122" s="48"/>
      <c r="AC122" s="52">
        <v>469</v>
      </c>
      <c r="AD122" s="49"/>
    </row>
    <row r="123" spans="1:30" ht="15.75" thickBot="1" x14ac:dyDescent="0.3">
      <c r="A123" s="12"/>
      <c r="B123" s="88"/>
      <c r="C123" s="47"/>
      <c r="D123" s="51"/>
      <c r="E123" s="76"/>
      <c r="F123" s="49"/>
      <c r="G123" s="47"/>
      <c r="H123" s="51"/>
      <c r="I123" s="76"/>
      <c r="J123" s="49"/>
      <c r="K123" s="47"/>
      <c r="L123" s="51"/>
      <c r="M123" s="76"/>
      <c r="N123" s="49"/>
      <c r="O123" s="47"/>
      <c r="P123" s="51"/>
      <c r="Q123" s="76"/>
      <c r="R123" s="49"/>
      <c r="S123" s="47"/>
      <c r="T123" s="51"/>
      <c r="U123" s="76"/>
      <c r="V123" s="49"/>
      <c r="W123" s="47"/>
      <c r="X123" s="51"/>
      <c r="Y123" s="76"/>
      <c r="Z123" s="49"/>
      <c r="AA123" s="47"/>
      <c r="AB123" s="51"/>
      <c r="AC123" s="76"/>
      <c r="AD123" s="49"/>
    </row>
    <row r="124" spans="1:30" ht="15.75" thickTop="1" x14ac:dyDescent="0.25">
      <c r="A124" s="12"/>
      <c r="B124" s="41" t="s">
        <v>493</v>
      </c>
      <c r="C124" s="41"/>
      <c r="D124" s="79" t="s">
        <v>193</v>
      </c>
      <c r="E124" s="89">
        <v>285</v>
      </c>
      <c r="F124" s="46"/>
      <c r="G124" s="41"/>
      <c r="H124" s="79" t="s">
        <v>193</v>
      </c>
      <c r="I124" s="82">
        <v>2162</v>
      </c>
      <c r="J124" s="46"/>
      <c r="K124" s="41"/>
      <c r="L124" s="79" t="s">
        <v>193</v>
      </c>
      <c r="M124" s="89">
        <v>325</v>
      </c>
      <c r="N124" s="46"/>
      <c r="O124" s="41"/>
      <c r="P124" s="79" t="s">
        <v>193</v>
      </c>
      <c r="Q124" s="82">
        <v>1093</v>
      </c>
      <c r="R124" s="46"/>
      <c r="S124" s="41"/>
      <c r="T124" s="79" t="s">
        <v>193</v>
      </c>
      <c r="U124" s="89">
        <v>338</v>
      </c>
      <c r="V124" s="46"/>
      <c r="W124" s="41"/>
      <c r="X124" s="79" t="s">
        <v>193</v>
      </c>
      <c r="Y124" s="89">
        <v>137</v>
      </c>
      <c r="Z124" s="46"/>
      <c r="AA124" s="41"/>
      <c r="AB124" s="79" t="s">
        <v>193</v>
      </c>
      <c r="AC124" s="82">
        <v>4340</v>
      </c>
      <c r="AD124" s="46"/>
    </row>
    <row r="125" spans="1:30" ht="15.75" thickBot="1" x14ac:dyDescent="0.3">
      <c r="A125" s="12"/>
      <c r="B125" s="41"/>
      <c r="C125" s="41"/>
      <c r="D125" s="80"/>
      <c r="E125" s="90"/>
      <c r="F125" s="46"/>
      <c r="G125" s="41"/>
      <c r="H125" s="80"/>
      <c r="I125" s="83"/>
      <c r="J125" s="46"/>
      <c r="K125" s="41"/>
      <c r="L125" s="80"/>
      <c r="M125" s="90"/>
      <c r="N125" s="46"/>
      <c r="O125" s="41"/>
      <c r="P125" s="80"/>
      <c r="Q125" s="83"/>
      <c r="R125" s="46"/>
      <c r="S125" s="41"/>
      <c r="T125" s="80"/>
      <c r="U125" s="90"/>
      <c r="V125" s="46"/>
      <c r="W125" s="41"/>
      <c r="X125" s="80"/>
      <c r="Y125" s="90"/>
      <c r="Z125" s="46"/>
      <c r="AA125" s="41"/>
      <c r="AB125" s="80"/>
      <c r="AC125" s="83"/>
      <c r="AD125" s="46"/>
    </row>
    <row r="126" spans="1:30" ht="15.75" thickTop="1" x14ac:dyDescent="0.25">
      <c r="A126" s="12"/>
      <c r="B126" s="86"/>
      <c r="C126" s="19"/>
      <c r="D126" s="20"/>
      <c r="E126" s="21"/>
      <c r="F126" s="22"/>
      <c r="G126" s="19"/>
      <c r="H126" s="20"/>
      <c r="I126" s="21"/>
      <c r="J126" s="22"/>
      <c r="K126" s="19"/>
      <c r="L126" s="20"/>
      <c r="M126" s="21"/>
      <c r="N126" s="22"/>
      <c r="O126" s="19"/>
      <c r="P126" s="20"/>
      <c r="Q126" s="21"/>
      <c r="R126" s="22"/>
      <c r="S126" s="19"/>
      <c r="T126" s="20"/>
      <c r="U126" s="21"/>
      <c r="V126" s="22"/>
      <c r="W126" s="19"/>
      <c r="X126" s="20"/>
      <c r="Y126" s="21"/>
      <c r="Z126" s="22"/>
      <c r="AA126" s="19"/>
      <c r="AB126" s="20"/>
      <c r="AC126" s="21"/>
      <c r="AD126" s="22"/>
    </row>
    <row r="127" spans="1:30" x14ac:dyDescent="0.25">
      <c r="A127" s="12"/>
      <c r="B127" s="14" t="s">
        <v>206</v>
      </c>
      <c r="C127" s="41"/>
      <c r="D127" s="42" t="s">
        <v>193</v>
      </c>
      <c r="E127" s="44">
        <v>649</v>
      </c>
      <c r="F127" s="46"/>
      <c r="G127" s="41"/>
      <c r="H127" s="42" t="s">
        <v>193</v>
      </c>
      <c r="I127" s="81">
        <v>1423</v>
      </c>
      <c r="J127" s="46"/>
      <c r="K127" s="41"/>
      <c r="L127" s="42" t="s">
        <v>193</v>
      </c>
      <c r="M127" s="44">
        <v>281</v>
      </c>
      <c r="N127" s="46"/>
      <c r="O127" s="41"/>
      <c r="P127" s="42" t="s">
        <v>193</v>
      </c>
      <c r="Q127" s="81">
        <v>1077</v>
      </c>
      <c r="R127" s="46"/>
      <c r="S127" s="41"/>
      <c r="T127" s="42" t="s">
        <v>193</v>
      </c>
      <c r="U127" s="44">
        <v>132</v>
      </c>
      <c r="V127" s="46"/>
      <c r="W127" s="41"/>
      <c r="X127" s="42" t="s">
        <v>193</v>
      </c>
      <c r="Y127" s="44">
        <v>2</v>
      </c>
      <c r="Z127" s="46"/>
      <c r="AA127" s="41"/>
      <c r="AB127" s="42" t="s">
        <v>193</v>
      </c>
      <c r="AC127" s="81">
        <v>3564</v>
      </c>
      <c r="AD127" s="46"/>
    </row>
    <row r="128" spans="1:30" x14ac:dyDescent="0.25">
      <c r="A128" s="12"/>
      <c r="B128" s="14" t="s">
        <v>514</v>
      </c>
      <c r="C128" s="41"/>
      <c r="D128" s="42"/>
      <c r="E128" s="44"/>
      <c r="F128" s="46"/>
      <c r="G128" s="41"/>
      <c r="H128" s="42"/>
      <c r="I128" s="81"/>
      <c r="J128" s="46"/>
      <c r="K128" s="41"/>
      <c r="L128" s="42"/>
      <c r="M128" s="44"/>
      <c r="N128" s="46"/>
      <c r="O128" s="41"/>
      <c r="P128" s="42"/>
      <c r="Q128" s="81"/>
      <c r="R128" s="46"/>
      <c r="S128" s="41"/>
      <c r="T128" s="42"/>
      <c r="U128" s="44"/>
      <c r="V128" s="46"/>
      <c r="W128" s="41"/>
      <c r="X128" s="42"/>
      <c r="Y128" s="44"/>
      <c r="Z128" s="46"/>
      <c r="AA128" s="41"/>
      <c r="AB128" s="42"/>
      <c r="AC128" s="81"/>
      <c r="AD128" s="46"/>
    </row>
    <row r="129" spans="1:30" x14ac:dyDescent="0.25">
      <c r="A129" s="12"/>
      <c r="B129" s="14" t="s">
        <v>482</v>
      </c>
      <c r="C129" s="41"/>
      <c r="D129" s="42"/>
      <c r="E129" s="44"/>
      <c r="F129" s="46"/>
      <c r="G129" s="41"/>
      <c r="H129" s="42"/>
      <c r="I129" s="81"/>
      <c r="J129" s="46"/>
      <c r="K129" s="41"/>
      <c r="L129" s="42"/>
      <c r="M129" s="44"/>
      <c r="N129" s="46"/>
      <c r="O129" s="41"/>
      <c r="P129" s="42"/>
      <c r="Q129" s="81"/>
      <c r="R129" s="46"/>
      <c r="S129" s="41"/>
      <c r="T129" s="42"/>
      <c r="U129" s="44"/>
      <c r="V129" s="46"/>
      <c r="W129" s="41"/>
      <c r="X129" s="42"/>
      <c r="Y129" s="44"/>
      <c r="Z129" s="46"/>
      <c r="AA129" s="41"/>
      <c r="AB129" s="42"/>
      <c r="AC129" s="81"/>
      <c r="AD129" s="46"/>
    </row>
    <row r="130" spans="1:30" x14ac:dyDescent="0.25">
      <c r="A130" s="12"/>
      <c r="B130" s="14"/>
      <c r="C130" s="41"/>
      <c r="D130" s="42"/>
      <c r="E130" s="44"/>
      <c r="F130" s="46"/>
      <c r="G130" s="41"/>
      <c r="H130" s="42"/>
      <c r="I130" s="81"/>
      <c r="J130" s="46"/>
      <c r="K130" s="41"/>
      <c r="L130" s="42"/>
      <c r="M130" s="44"/>
      <c r="N130" s="46"/>
      <c r="O130" s="41"/>
      <c r="P130" s="42"/>
      <c r="Q130" s="81"/>
      <c r="R130" s="46"/>
      <c r="S130" s="41"/>
      <c r="T130" s="42"/>
      <c r="U130" s="44"/>
      <c r="V130" s="46"/>
      <c r="W130" s="41"/>
      <c r="X130" s="42"/>
      <c r="Y130" s="44"/>
      <c r="Z130" s="46"/>
      <c r="AA130" s="41"/>
      <c r="AB130" s="42"/>
      <c r="AC130" s="81"/>
      <c r="AD130" s="46"/>
    </row>
    <row r="131" spans="1:30" x14ac:dyDescent="0.25">
      <c r="A131" s="12"/>
      <c r="B131" s="47" t="s">
        <v>483</v>
      </c>
      <c r="C131" s="47"/>
      <c r="D131" s="48"/>
      <c r="E131" s="52" t="s">
        <v>515</v>
      </c>
      <c r="F131" s="49" t="s">
        <v>210</v>
      </c>
      <c r="G131" s="47"/>
      <c r="H131" s="48"/>
      <c r="I131" s="52">
        <v>904</v>
      </c>
      <c r="J131" s="49"/>
      <c r="K131" s="47"/>
      <c r="L131" s="48"/>
      <c r="M131" s="52">
        <v>44</v>
      </c>
      <c r="N131" s="49"/>
      <c r="O131" s="47"/>
      <c r="P131" s="48"/>
      <c r="Q131" s="52" t="s">
        <v>516</v>
      </c>
      <c r="R131" s="49" t="s">
        <v>210</v>
      </c>
      <c r="S131" s="47"/>
      <c r="T131" s="48"/>
      <c r="U131" s="52">
        <v>337</v>
      </c>
      <c r="V131" s="49"/>
      <c r="W131" s="47"/>
      <c r="X131" s="48"/>
      <c r="Y131" s="52">
        <v>216</v>
      </c>
      <c r="Z131" s="49"/>
      <c r="AA131" s="47"/>
      <c r="AB131" s="48"/>
      <c r="AC131" s="52">
        <v>656</v>
      </c>
      <c r="AD131" s="49"/>
    </row>
    <row r="132" spans="1:30" x14ac:dyDescent="0.25">
      <c r="A132" s="12"/>
      <c r="B132" s="47"/>
      <c r="C132" s="47"/>
      <c r="D132" s="48"/>
      <c r="E132" s="52"/>
      <c r="F132" s="49"/>
      <c r="G132" s="47"/>
      <c r="H132" s="48"/>
      <c r="I132" s="52"/>
      <c r="J132" s="49"/>
      <c r="K132" s="47"/>
      <c r="L132" s="48"/>
      <c r="M132" s="52"/>
      <c r="N132" s="49"/>
      <c r="O132" s="47"/>
      <c r="P132" s="48"/>
      <c r="Q132" s="52"/>
      <c r="R132" s="49"/>
      <c r="S132" s="47"/>
      <c r="T132" s="48"/>
      <c r="U132" s="52"/>
      <c r="V132" s="49"/>
      <c r="W132" s="47"/>
      <c r="X132" s="48"/>
      <c r="Y132" s="52"/>
      <c r="Z132" s="49"/>
      <c r="AA132" s="47"/>
      <c r="AB132" s="48"/>
      <c r="AC132" s="52"/>
      <c r="AD132" s="49"/>
    </row>
    <row r="133" spans="1:30" x14ac:dyDescent="0.25">
      <c r="A133" s="12"/>
      <c r="B133" s="87" t="s">
        <v>487</v>
      </c>
      <c r="C133" s="41"/>
      <c r="D133" s="42"/>
      <c r="E133" s="44" t="s">
        <v>517</v>
      </c>
      <c r="F133" s="46" t="s">
        <v>210</v>
      </c>
      <c r="G133" s="41"/>
      <c r="H133" s="42"/>
      <c r="I133" s="44" t="s">
        <v>518</v>
      </c>
      <c r="J133" s="46" t="s">
        <v>210</v>
      </c>
      <c r="K133" s="41"/>
      <c r="L133" s="42"/>
      <c r="M133" s="44" t="s">
        <v>214</v>
      </c>
      <c r="N133" s="46"/>
      <c r="O133" s="41"/>
      <c r="P133" s="42"/>
      <c r="Q133" s="44" t="s">
        <v>519</v>
      </c>
      <c r="R133" s="46" t="s">
        <v>210</v>
      </c>
      <c r="S133" s="41"/>
      <c r="T133" s="42"/>
      <c r="U133" s="44" t="s">
        <v>520</v>
      </c>
      <c r="V133" s="46" t="s">
        <v>210</v>
      </c>
      <c r="W133" s="41"/>
      <c r="X133" s="42"/>
      <c r="Y133" s="44" t="s">
        <v>381</v>
      </c>
      <c r="Z133" s="46" t="s">
        <v>210</v>
      </c>
      <c r="AA133" s="41"/>
      <c r="AB133" s="42"/>
      <c r="AC133" s="44" t="s">
        <v>521</v>
      </c>
      <c r="AD133" s="46" t="s">
        <v>210</v>
      </c>
    </row>
    <row r="134" spans="1:30" x14ac:dyDescent="0.25">
      <c r="A134" s="12"/>
      <c r="B134" s="87"/>
      <c r="C134" s="41"/>
      <c r="D134" s="42"/>
      <c r="E134" s="44"/>
      <c r="F134" s="46"/>
      <c r="G134" s="41"/>
      <c r="H134" s="42"/>
      <c r="I134" s="44"/>
      <c r="J134" s="46"/>
      <c r="K134" s="41"/>
      <c r="L134" s="42"/>
      <c r="M134" s="44"/>
      <c r="N134" s="46"/>
      <c r="O134" s="41"/>
      <c r="P134" s="42"/>
      <c r="Q134" s="44"/>
      <c r="R134" s="46"/>
      <c r="S134" s="41"/>
      <c r="T134" s="42"/>
      <c r="U134" s="44"/>
      <c r="V134" s="46"/>
      <c r="W134" s="41"/>
      <c r="X134" s="42"/>
      <c r="Y134" s="44"/>
      <c r="Z134" s="46"/>
      <c r="AA134" s="41"/>
      <c r="AB134" s="42"/>
      <c r="AC134" s="44"/>
      <c r="AD134" s="46"/>
    </row>
    <row r="135" spans="1:30" x14ac:dyDescent="0.25">
      <c r="A135" s="12"/>
      <c r="B135" s="88" t="s">
        <v>492</v>
      </c>
      <c r="C135" s="47"/>
      <c r="D135" s="48"/>
      <c r="E135" s="52">
        <v>18</v>
      </c>
      <c r="F135" s="49"/>
      <c r="G135" s="47"/>
      <c r="H135" s="48"/>
      <c r="I135" s="52">
        <v>5</v>
      </c>
      <c r="J135" s="49"/>
      <c r="K135" s="47"/>
      <c r="L135" s="48"/>
      <c r="M135" s="52" t="s">
        <v>214</v>
      </c>
      <c r="N135" s="49"/>
      <c r="O135" s="47"/>
      <c r="P135" s="48"/>
      <c r="Q135" s="52">
        <v>753</v>
      </c>
      <c r="R135" s="49"/>
      <c r="S135" s="47"/>
      <c r="T135" s="48"/>
      <c r="U135" s="52">
        <v>8</v>
      </c>
      <c r="V135" s="49"/>
      <c r="W135" s="47"/>
      <c r="X135" s="48"/>
      <c r="Y135" s="52">
        <v>55</v>
      </c>
      <c r="Z135" s="49"/>
      <c r="AA135" s="47"/>
      <c r="AB135" s="48"/>
      <c r="AC135" s="52">
        <v>839</v>
      </c>
      <c r="AD135" s="49"/>
    </row>
    <row r="136" spans="1:30" ht="15.75" thickBot="1" x14ac:dyDescent="0.3">
      <c r="A136" s="12"/>
      <c r="B136" s="88"/>
      <c r="C136" s="47"/>
      <c r="D136" s="51"/>
      <c r="E136" s="76"/>
      <c r="F136" s="49"/>
      <c r="G136" s="47"/>
      <c r="H136" s="51"/>
      <c r="I136" s="76"/>
      <c r="J136" s="49"/>
      <c r="K136" s="47"/>
      <c r="L136" s="51"/>
      <c r="M136" s="76"/>
      <c r="N136" s="49"/>
      <c r="O136" s="47"/>
      <c r="P136" s="51"/>
      <c r="Q136" s="76"/>
      <c r="R136" s="49"/>
      <c r="S136" s="47"/>
      <c r="T136" s="51"/>
      <c r="U136" s="76"/>
      <c r="V136" s="49"/>
      <c r="W136" s="47"/>
      <c r="X136" s="51"/>
      <c r="Y136" s="76"/>
      <c r="Z136" s="49"/>
      <c r="AA136" s="47"/>
      <c r="AB136" s="51"/>
      <c r="AC136" s="76"/>
      <c r="AD136" s="49"/>
    </row>
    <row r="137" spans="1:30" ht="15.75" thickTop="1" x14ac:dyDescent="0.25">
      <c r="A137" s="12"/>
      <c r="B137" s="41" t="s">
        <v>493</v>
      </c>
      <c r="C137" s="41"/>
      <c r="D137" s="79" t="s">
        <v>193</v>
      </c>
      <c r="E137" s="89">
        <v>285</v>
      </c>
      <c r="F137" s="46"/>
      <c r="G137" s="41"/>
      <c r="H137" s="79" t="s">
        <v>193</v>
      </c>
      <c r="I137" s="82">
        <v>2162</v>
      </c>
      <c r="J137" s="46"/>
      <c r="K137" s="41"/>
      <c r="L137" s="79" t="s">
        <v>193</v>
      </c>
      <c r="M137" s="89">
        <v>325</v>
      </c>
      <c r="N137" s="46"/>
      <c r="O137" s="41"/>
      <c r="P137" s="79" t="s">
        <v>193</v>
      </c>
      <c r="Q137" s="82">
        <v>1093</v>
      </c>
      <c r="R137" s="46"/>
      <c r="S137" s="41"/>
      <c r="T137" s="79" t="s">
        <v>193</v>
      </c>
      <c r="U137" s="89">
        <v>338</v>
      </c>
      <c r="V137" s="46"/>
      <c r="W137" s="41"/>
      <c r="X137" s="79" t="s">
        <v>193</v>
      </c>
      <c r="Y137" s="89">
        <v>137</v>
      </c>
      <c r="Z137" s="46"/>
      <c r="AA137" s="41"/>
      <c r="AB137" s="79" t="s">
        <v>193</v>
      </c>
      <c r="AC137" s="82">
        <v>4340</v>
      </c>
      <c r="AD137" s="46"/>
    </row>
    <row r="138" spans="1:30" ht="15.75" thickBot="1" x14ac:dyDescent="0.3">
      <c r="A138" s="12"/>
      <c r="B138" s="41"/>
      <c r="C138" s="41"/>
      <c r="D138" s="80"/>
      <c r="E138" s="90"/>
      <c r="F138" s="46"/>
      <c r="G138" s="41"/>
      <c r="H138" s="80"/>
      <c r="I138" s="83"/>
      <c r="J138" s="46"/>
      <c r="K138" s="41"/>
      <c r="L138" s="80"/>
      <c r="M138" s="90"/>
      <c r="N138" s="46"/>
      <c r="O138" s="41"/>
      <c r="P138" s="80"/>
      <c r="Q138" s="83"/>
      <c r="R138" s="46"/>
      <c r="S138" s="41"/>
      <c r="T138" s="80"/>
      <c r="U138" s="90"/>
      <c r="V138" s="46"/>
      <c r="W138" s="41"/>
      <c r="X138" s="80"/>
      <c r="Y138" s="90"/>
      <c r="Z138" s="46"/>
      <c r="AA138" s="41"/>
      <c r="AB138" s="80"/>
      <c r="AC138" s="83"/>
      <c r="AD138" s="46"/>
    </row>
    <row r="139" spans="1:30" ht="15.75" thickTop="1" x14ac:dyDescent="0.25">
      <c r="A139" s="12"/>
      <c r="B139" s="34"/>
      <c r="C139" s="34"/>
      <c r="D139" s="34"/>
      <c r="E139" s="34"/>
      <c r="F139" s="34"/>
      <c r="G139" s="34"/>
      <c r="H139" s="34"/>
      <c r="I139" s="34"/>
      <c r="J139" s="34"/>
      <c r="K139" s="34"/>
      <c r="L139" s="34"/>
      <c r="M139" s="34"/>
      <c r="N139" s="34"/>
      <c r="O139" s="34"/>
      <c r="P139" s="34"/>
      <c r="Q139" s="34"/>
      <c r="R139" s="34"/>
      <c r="S139" s="34"/>
      <c r="T139" s="34"/>
      <c r="U139" s="34"/>
      <c r="V139" s="34"/>
      <c r="W139" s="34"/>
      <c r="X139" s="34"/>
      <c r="Y139" s="34"/>
      <c r="Z139" s="34"/>
      <c r="AA139" s="34"/>
      <c r="AB139" s="34"/>
      <c r="AC139" s="34"/>
      <c r="AD139" s="34"/>
    </row>
    <row r="140" spans="1:30" x14ac:dyDescent="0.25">
      <c r="A140" s="12"/>
      <c r="B140" s="32"/>
      <c r="C140" s="32"/>
      <c r="D140" s="32"/>
      <c r="E140" s="32"/>
      <c r="F140" s="39"/>
      <c r="G140" s="32"/>
      <c r="H140" s="32"/>
      <c r="I140" s="32"/>
      <c r="J140" s="39"/>
      <c r="K140" s="32"/>
      <c r="L140" s="32"/>
      <c r="M140" s="32"/>
      <c r="N140" s="39"/>
      <c r="O140" s="32"/>
      <c r="P140" s="32"/>
      <c r="Q140" s="32"/>
      <c r="R140" s="39"/>
      <c r="S140" s="32"/>
      <c r="T140" s="32"/>
      <c r="U140" s="32"/>
      <c r="V140" s="39"/>
      <c r="W140" s="32"/>
      <c r="X140" s="32"/>
      <c r="Y140" s="32"/>
      <c r="Z140" s="39"/>
      <c r="AA140" s="32"/>
      <c r="AB140" s="32"/>
      <c r="AC140" s="32"/>
      <c r="AD140" s="39"/>
    </row>
    <row r="141" spans="1:30" ht="15" customHeight="1" x14ac:dyDescent="0.25">
      <c r="A141" s="12"/>
      <c r="B141" s="32"/>
      <c r="C141" s="32"/>
      <c r="D141" s="32" t="s">
        <v>477</v>
      </c>
      <c r="E141" s="32"/>
      <c r="F141" s="39"/>
      <c r="G141" s="32"/>
      <c r="H141" s="32" t="s">
        <v>479</v>
      </c>
      <c r="I141" s="32"/>
      <c r="J141" s="39"/>
      <c r="K141" s="32"/>
      <c r="L141" s="32" t="s">
        <v>480</v>
      </c>
      <c r="M141" s="32"/>
      <c r="N141" s="39"/>
      <c r="O141" s="32"/>
      <c r="P141" s="32" t="s">
        <v>459</v>
      </c>
      <c r="Q141" s="32"/>
      <c r="R141" s="39"/>
      <c r="S141" s="32"/>
      <c r="T141" s="32" t="s">
        <v>413</v>
      </c>
      <c r="U141" s="32"/>
      <c r="V141" s="39"/>
      <c r="W141" s="32"/>
      <c r="X141" s="32" t="s">
        <v>435</v>
      </c>
      <c r="Y141" s="32"/>
      <c r="Z141" s="39"/>
      <c r="AA141" s="32"/>
      <c r="AB141" s="32" t="s">
        <v>258</v>
      </c>
      <c r="AC141" s="32"/>
      <c r="AD141" s="39"/>
    </row>
    <row r="142" spans="1:30" ht="15.75" thickBot="1" x14ac:dyDescent="0.3">
      <c r="A142" s="12"/>
      <c r="B142" s="32"/>
      <c r="C142" s="32"/>
      <c r="D142" s="38" t="s">
        <v>478</v>
      </c>
      <c r="E142" s="38"/>
      <c r="F142" s="39"/>
      <c r="G142" s="32"/>
      <c r="H142" s="38"/>
      <c r="I142" s="38"/>
      <c r="J142" s="39"/>
      <c r="K142" s="32"/>
      <c r="L142" s="38"/>
      <c r="M142" s="38"/>
      <c r="N142" s="39"/>
      <c r="O142" s="32"/>
      <c r="P142" s="38"/>
      <c r="Q142" s="38"/>
      <c r="R142" s="39"/>
      <c r="S142" s="32"/>
      <c r="T142" s="38"/>
      <c r="U142" s="38"/>
      <c r="V142" s="39"/>
      <c r="W142" s="32"/>
      <c r="X142" s="38"/>
      <c r="Y142" s="38"/>
      <c r="Z142" s="39"/>
      <c r="AA142" s="32"/>
      <c r="AB142" s="38"/>
      <c r="AC142" s="38"/>
      <c r="AD142" s="39"/>
    </row>
    <row r="143" spans="1:30" ht="15.75" thickTop="1" x14ac:dyDescent="0.25">
      <c r="A143" s="12"/>
      <c r="B143" s="32"/>
      <c r="C143" s="32"/>
      <c r="D143" s="32"/>
      <c r="E143" s="32"/>
      <c r="F143" s="32"/>
      <c r="G143" s="32"/>
      <c r="H143" s="32"/>
      <c r="I143" s="32"/>
      <c r="J143" s="32"/>
      <c r="K143" s="32"/>
      <c r="L143" s="32"/>
      <c r="M143" s="32"/>
      <c r="N143" s="32"/>
      <c r="O143" s="32"/>
      <c r="P143" s="32"/>
      <c r="Q143" s="32"/>
      <c r="R143" s="32"/>
      <c r="S143" s="32"/>
      <c r="T143" s="32"/>
      <c r="U143" s="32"/>
      <c r="V143" s="32"/>
      <c r="W143" s="32"/>
      <c r="X143" s="32"/>
      <c r="Y143" s="32"/>
      <c r="Z143" s="32"/>
      <c r="AA143" s="32"/>
      <c r="AB143" s="32"/>
      <c r="AC143" s="32"/>
      <c r="AD143" s="39"/>
    </row>
    <row r="144" spans="1:30" ht="15" customHeight="1" x14ac:dyDescent="0.25">
      <c r="A144" s="12"/>
      <c r="B144" s="32"/>
      <c r="C144" s="32"/>
      <c r="D144" s="32" t="s">
        <v>259</v>
      </c>
      <c r="E144" s="32"/>
      <c r="F144" s="32"/>
      <c r="G144" s="32"/>
      <c r="H144" s="32"/>
      <c r="I144" s="32"/>
      <c r="J144" s="32"/>
      <c r="K144" s="32"/>
      <c r="L144" s="32"/>
      <c r="M144" s="32"/>
      <c r="N144" s="32"/>
      <c r="O144" s="32"/>
      <c r="P144" s="32"/>
      <c r="Q144" s="32"/>
      <c r="R144" s="32"/>
      <c r="S144" s="32"/>
      <c r="T144" s="32"/>
      <c r="U144" s="32"/>
      <c r="V144" s="32"/>
      <c r="W144" s="32"/>
      <c r="X144" s="32"/>
      <c r="Y144" s="32"/>
      <c r="Z144" s="32"/>
      <c r="AA144" s="32"/>
      <c r="AB144" s="32"/>
      <c r="AC144" s="32"/>
      <c r="AD144" s="39"/>
    </row>
    <row r="145" spans="1:30" x14ac:dyDescent="0.25">
      <c r="A145" s="12"/>
      <c r="B145" s="32"/>
      <c r="C145" s="32"/>
      <c r="D145" s="32"/>
      <c r="E145" s="32"/>
      <c r="F145" s="32"/>
      <c r="G145" s="32"/>
      <c r="H145" s="32"/>
      <c r="I145" s="32"/>
      <c r="J145" s="32"/>
      <c r="K145" s="32"/>
      <c r="L145" s="32"/>
      <c r="M145" s="32"/>
      <c r="N145" s="32"/>
      <c r="O145" s="32"/>
      <c r="P145" s="32"/>
      <c r="Q145" s="32"/>
      <c r="R145" s="32"/>
      <c r="S145" s="32"/>
      <c r="T145" s="32"/>
      <c r="U145" s="32"/>
      <c r="V145" s="32"/>
      <c r="W145" s="32"/>
      <c r="X145" s="32"/>
      <c r="Y145" s="32"/>
      <c r="Z145" s="32"/>
      <c r="AA145" s="32"/>
      <c r="AB145" s="32"/>
      <c r="AC145" s="32"/>
      <c r="AD145" s="39"/>
    </row>
    <row r="146" spans="1:30" x14ac:dyDescent="0.25">
      <c r="A146" s="12"/>
      <c r="B146" s="62"/>
      <c r="C146" s="32"/>
      <c r="D146" s="32"/>
      <c r="E146" s="32"/>
      <c r="F146" s="39"/>
      <c r="G146" s="32"/>
      <c r="H146" s="32"/>
      <c r="I146" s="32"/>
      <c r="J146" s="39"/>
      <c r="K146" s="32"/>
      <c r="L146" s="32"/>
      <c r="M146" s="32"/>
      <c r="N146" s="39"/>
      <c r="O146" s="32"/>
      <c r="P146" s="32"/>
      <c r="Q146" s="32"/>
      <c r="R146" s="39"/>
      <c r="S146" s="32"/>
      <c r="T146" s="32"/>
      <c r="U146" s="32"/>
      <c r="V146" s="39"/>
      <c r="W146" s="32"/>
      <c r="X146" s="32"/>
      <c r="Y146" s="32"/>
      <c r="Z146" s="39"/>
      <c r="AA146" s="32"/>
      <c r="AB146" s="32"/>
      <c r="AC146" s="32"/>
      <c r="AD146" s="39"/>
    </row>
    <row r="147" spans="1:30" x14ac:dyDescent="0.25">
      <c r="A147" s="12"/>
      <c r="B147" s="62" t="s">
        <v>281</v>
      </c>
      <c r="C147" s="32"/>
      <c r="D147" s="32"/>
      <c r="E147" s="32"/>
      <c r="F147" s="39"/>
      <c r="G147" s="32"/>
      <c r="H147" s="32"/>
      <c r="I147" s="32"/>
      <c r="J147" s="39"/>
      <c r="K147" s="32"/>
      <c r="L147" s="32"/>
      <c r="M147" s="32"/>
      <c r="N147" s="39"/>
      <c r="O147" s="32"/>
      <c r="P147" s="32"/>
      <c r="Q147" s="32"/>
      <c r="R147" s="39"/>
      <c r="S147" s="32"/>
      <c r="T147" s="32"/>
      <c r="U147" s="32"/>
      <c r="V147" s="39"/>
      <c r="W147" s="32"/>
      <c r="X147" s="32"/>
      <c r="Y147" s="32"/>
      <c r="Z147" s="39"/>
      <c r="AA147" s="32"/>
      <c r="AB147" s="32"/>
      <c r="AC147" s="32"/>
      <c r="AD147" s="39"/>
    </row>
    <row r="148" spans="1:30" x14ac:dyDescent="0.25">
      <c r="A148" s="12"/>
      <c r="B148" s="62" t="s">
        <v>502</v>
      </c>
      <c r="C148" s="32"/>
      <c r="D148" s="32"/>
      <c r="E148" s="32"/>
      <c r="F148" s="39"/>
      <c r="G148" s="32"/>
      <c r="H148" s="32"/>
      <c r="I148" s="32"/>
      <c r="J148" s="39"/>
      <c r="K148" s="32"/>
      <c r="L148" s="32"/>
      <c r="M148" s="32"/>
      <c r="N148" s="39"/>
      <c r="O148" s="32"/>
      <c r="P148" s="32"/>
      <c r="Q148" s="32"/>
      <c r="R148" s="39"/>
      <c r="S148" s="32"/>
      <c r="T148" s="32"/>
      <c r="U148" s="32"/>
      <c r="V148" s="39"/>
      <c r="W148" s="32"/>
      <c r="X148" s="32"/>
      <c r="Y148" s="32"/>
      <c r="Z148" s="39"/>
      <c r="AA148" s="32"/>
      <c r="AB148" s="32"/>
      <c r="AC148" s="32"/>
      <c r="AD148" s="39"/>
    </row>
    <row r="149" spans="1:30" x14ac:dyDescent="0.25">
      <c r="A149" s="12"/>
      <c r="B149" s="62"/>
      <c r="C149" s="32"/>
      <c r="D149" s="32"/>
      <c r="E149" s="32"/>
      <c r="F149" s="39"/>
      <c r="G149" s="32"/>
      <c r="H149" s="32"/>
      <c r="I149" s="32"/>
      <c r="J149" s="39"/>
      <c r="K149" s="32"/>
      <c r="L149" s="32"/>
      <c r="M149" s="32"/>
      <c r="N149" s="39"/>
      <c r="O149" s="32"/>
      <c r="P149" s="32"/>
      <c r="Q149" s="32"/>
      <c r="R149" s="39"/>
      <c r="S149" s="32"/>
      <c r="T149" s="32"/>
      <c r="U149" s="32"/>
      <c r="V149" s="39"/>
      <c r="W149" s="32"/>
      <c r="X149" s="32"/>
      <c r="Y149" s="32"/>
      <c r="Z149" s="39"/>
      <c r="AA149" s="32"/>
      <c r="AB149" s="32"/>
      <c r="AC149" s="32"/>
      <c r="AD149" s="39"/>
    </row>
    <row r="150" spans="1:30" x14ac:dyDescent="0.25">
      <c r="A150" s="12"/>
      <c r="B150" s="85" t="s">
        <v>503</v>
      </c>
      <c r="C150" s="14"/>
      <c r="D150" s="15" t="s">
        <v>193</v>
      </c>
      <c r="E150" s="16">
        <v>195</v>
      </c>
      <c r="F150" s="17"/>
      <c r="G150" s="14"/>
      <c r="H150" s="15" t="s">
        <v>193</v>
      </c>
      <c r="I150" s="16">
        <v>552</v>
      </c>
      <c r="J150" s="17"/>
      <c r="K150" s="14"/>
      <c r="L150" s="15" t="s">
        <v>193</v>
      </c>
      <c r="M150" s="16">
        <v>196</v>
      </c>
      <c r="N150" s="17"/>
      <c r="O150" s="14"/>
      <c r="P150" s="15" t="s">
        <v>193</v>
      </c>
      <c r="Q150" s="16">
        <v>97</v>
      </c>
      <c r="R150" s="17"/>
      <c r="S150" s="14"/>
      <c r="T150" s="15" t="s">
        <v>193</v>
      </c>
      <c r="U150" s="16">
        <v>68</v>
      </c>
      <c r="V150" s="17"/>
      <c r="W150" s="14"/>
      <c r="X150" s="15" t="s">
        <v>193</v>
      </c>
      <c r="Y150" s="16" t="s">
        <v>214</v>
      </c>
      <c r="Z150" s="17"/>
      <c r="AA150" s="14"/>
      <c r="AB150" s="15" t="s">
        <v>193</v>
      </c>
      <c r="AC150" s="23">
        <v>1108</v>
      </c>
      <c r="AD150" s="17"/>
    </row>
    <row r="151" spans="1:30" x14ac:dyDescent="0.25">
      <c r="A151" s="12"/>
      <c r="B151" s="88" t="s">
        <v>504</v>
      </c>
      <c r="C151" s="47"/>
      <c r="D151" s="48"/>
      <c r="E151" s="52">
        <v>481</v>
      </c>
      <c r="F151" s="49"/>
      <c r="G151" s="47"/>
      <c r="H151" s="48"/>
      <c r="I151" s="74">
        <v>1101</v>
      </c>
      <c r="J151" s="49"/>
      <c r="K151" s="47"/>
      <c r="L151" s="48"/>
      <c r="M151" s="52">
        <v>110</v>
      </c>
      <c r="N151" s="49"/>
      <c r="O151" s="47"/>
      <c r="P151" s="48"/>
      <c r="Q151" s="74">
        <v>1305</v>
      </c>
      <c r="R151" s="49"/>
      <c r="S151" s="47"/>
      <c r="T151" s="48"/>
      <c r="U151" s="52">
        <v>120</v>
      </c>
      <c r="V151" s="49"/>
      <c r="W151" s="47"/>
      <c r="X151" s="48"/>
      <c r="Y151" s="52">
        <v>21</v>
      </c>
      <c r="Z151" s="49"/>
      <c r="AA151" s="47"/>
      <c r="AB151" s="48"/>
      <c r="AC151" s="74">
        <v>3138</v>
      </c>
      <c r="AD151" s="49"/>
    </row>
    <row r="152" spans="1:30" x14ac:dyDescent="0.25">
      <c r="A152" s="12"/>
      <c r="B152" s="88"/>
      <c r="C152" s="47"/>
      <c r="D152" s="48"/>
      <c r="E152" s="52"/>
      <c r="F152" s="49"/>
      <c r="G152" s="47"/>
      <c r="H152" s="48"/>
      <c r="I152" s="74"/>
      <c r="J152" s="49"/>
      <c r="K152" s="47"/>
      <c r="L152" s="48"/>
      <c r="M152" s="52"/>
      <c r="N152" s="49"/>
      <c r="O152" s="47"/>
      <c r="P152" s="48"/>
      <c r="Q152" s="74"/>
      <c r="R152" s="49"/>
      <c r="S152" s="47"/>
      <c r="T152" s="48"/>
      <c r="U152" s="52"/>
      <c r="V152" s="49"/>
      <c r="W152" s="47"/>
      <c r="X152" s="48"/>
      <c r="Y152" s="52"/>
      <c r="Z152" s="49"/>
      <c r="AA152" s="47"/>
      <c r="AB152" s="48"/>
      <c r="AC152" s="74"/>
      <c r="AD152" s="49"/>
    </row>
    <row r="153" spans="1:30" x14ac:dyDescent="0.25">
      <c r="A153" s="12"/>
      <c r="B153" s="87" t="s">
        <v>505</v>
      </c>
      <c r="C153" s="41"/>
      <c r="D153" s="42"/>
      <c r="E153" s="44" t="s">
        <v>214</v>
      </c>
      <c r="F153" s="46"/>
      <c r="G153" s="41"/>
      <c r="H153" s="42"/>
      <c r="I153" s="44">
        <v>96</v>
      </c>
      <c r="J153" s="46"/>
      <c r="K153" s="41"/>
      <c r="L153" s="42"/>
      <c r="M153" s="44">
        <v>98</v>
      </c>
      <c r="N153" s="46"/>
      <c r="O153" s="41"/>
      <c r="P153" s="42"/>
      <c r="Q153" s="44">
        <v>68</v>
      </c>
      <c r="R153" s="46"/>
      <c r="S153" s="41"/>
      <c r="T153" s="42"/>
      <c r="U153" s="44">
        <v>1</v>
      </c>
      <c r="V153" s="46"/>
      <c r="W153" s="41"/>
      <c r="X153" s="42"/>
      <c r="Y153" s="44">
        <v>1</v>
      </c>
      <c r="Z153" s="46"/>
      <c r="AA153" s="41"/>
      <c r="AB153" s="42"/>
      <c r="AC153" s="44">
        <v>264</v>
      </c>
      <c r="AD153" s="46"/>
    </row>
    <row r="154" spans="1:30" ht="15.75" thickBot="1" x14ac:dyDescent="0.3">
      <c r="A154" s="12"/>
      <c r="B154" s="87"/>
      <c r="C154" s="41"/>
      <c r="D154" s="43"/>
      <c r="E154" s="45"/>
      <c r="F154" s="46"/>
      <c r="G154" s="41"/>
      <c r="H154" s="43"/>
      <c r="I154" s="45"/>
      <c r="J154" s="46"/>
      <c r="K154" s="41"/>
      <c r="L154" s="43"/>
      <c r="M154" s="45"/>
      <c r="N154" s="46"/>
      <c r="O154" s="41"/>
      <c r="P154" s="43"/>
      <c r="Q154" s="45"/>
      <c r="R154" s="46"/>
      <c r="S154" s="41"/>
      <c r="T154" s="43"/>
      <c r="U154" s="45"/>
      <c r="V154" s="46"/>
      <c r="W154" s="41"/>
      <c r="X154" s="43"/>
      <c r="Y154" s="45"/>
      <c r="Z154" s="46"/>
      <c r="AA154" s="41"/>
      <c r="AB154" s="43"/>
      <c r="AC154" s="45"/>
      <c r="AD154" s="46"/>
    </row>
    <row r="155" spans="1:30" ht="15.75" thickTop="1" x14ac:dyDescent="0.25">
      <c r="A155" s="12"/>
      <c r="B155" s="47" t="s">
        <v>493</v>
      </c>
      <c r="C155" s="47"/>
      <c r="D155" s="50" t="s">
        <v>193</v>
      </c>
      <c r="E155" s="95">
        <v>676</v>
      </c>
      <c r="F155" s="49"/>
      <c r="G155" s="47"/>
      <c r="H155" s="50" t="s">
        <v>193</v>
      </c>
      <c r="I155" s="97">
        <v>1749</v>
      </c>
      <c r="J155" s="49"/>
      <c r="K155" s="47"/>
      <c r="L155" s="50" t="s">
        <v>193</v>
      </c>
      <c r="M155" s="95">
        <v>404</v>
      </c>
      <c r="N155" s="49"/>
      <c r="O155" s="47"/>
      <c r="P155" s="50" t="s">
        <v>193</v>
      </c>
      <c r="Q155" s="97">
        <v>1470</v>
      </c>
      <c r="R155" s="49"/>
      <c r="S155" s="47"/>
      <c r="T155" s="50" t="s">
        <v>193</v>
      </c>
      <c r="U155" s="95">
        <v>189</v>
      </c>
      <c r="V155" s="49"/>
      <c r="W155" s="47"/>
      <c r="X155" s="50" t="s">
        <v>193</v>
      </c>
      <c r="Y155" s="95">
        <v>22</v>
      </c>
      <c r="Z155" s="49"/>
      <c r="AA155" s="47"/>
      <c r="AB155" s="50" t="s">
        <v>193</v>
      </c>
      <c r="AC155" s="97">
        <v>4510</v>
      </c>
      <c r="AD155" s="49"/>
    </row>
    <row r="156" spans="1:30" ht="15.75" thickBot="1" x14ac:dyDescent="0.3">
      <c r="A156" s="12"/>
      <c r="B156" s="47"/>
      <c r="C156" s="47"/>
      <c r="D156" s="94"/>
      <c r="E156" s="96"/>
      <c r="F156" s="49"/>
      <c r="G156" s="47"/>
      <c r="H156" s="94"/>
      <c r="I156" s="98"/>
      <c r="J156" s="49"/>
      <c r="K156" s="47"/>
      <c r="L156" s="94"/>
      <c r="M156" s="96"/>
      <c r="N156" s="49"/>
      <c r="O156" s="47"/>
      <c r="P156" s="94"/>
      <c r="Q156" s="98"/>
      <c r="R156" s="49"/>
      <c r="S156" s="47"/>
      <c r="T156" s="94"/>
      <c r="U156" s="96"/>
      <c r="V156" s="49"/>
      <c r="W156" s="47"/>
      <c r="X156" s="94"/>
      <c r="Y156" s="96"/>
      <c r="Z156" s="49"/>
      <c r="AA156" s="47"/>
      <c r="AB156" s="94"/>
      <c r="AC156" s="98"/>
      <c r="AD156" s="49"/>
    </row>
    <row r="157" spans="1:30" ht="15.75" thickTop="1" x14ac:dyDescent="0.25">
      <c r="A157" s="12"/>
      <c r="B157" s="85"/>
      <c r="C157" s="41"/>
      <c r="D157" s="99"/>
      <c r="E157" s="100"/>
      <c r="F157" s="46"/>
      <c r="G157" s="41"/>
      <c r="H157" s="99"/>
      <c r="I157" s="100"/>
      <c r="J157" s="46"/>
      <c r="K157" s="41"/>
      <c r="L157" s="99"/>
      <c r="M157" s="100"/>
      <c r="N157" s="46"/>
      <c r="O157" s="41"/>
      <c r="P157" s="99"/>
      <c r="Q157" s="100"/>
      <c r="R157" s="46"/>
      <c r="S157" s="41"/>
      <c r="T157" s="99"/>
      <c r="U157" s="100"/>
      <c r="V157" s="46"/>
      <c r="W157" s="41"/>
      <c r="X157" s="99"/>
      <c r="Y157" s="100"/>
      <c r="Z157" s="46"/>
      <c r="AA157" s="41"/>
      <c r="AB157" s="99"/>
      <c r="AC157" s="100"/>
      <c r="AD157" s="46"/>
    </row>
    <row r="158" spans="1:30" x14ac:dyDescent="0.25">
      <c r="A158" s="12"/>
      <c r="B158" s="85" t="s">
        <v>506</v>
      </c>
      <c r="C158" s="41"/>
      <c r="D158" s="42"/>
      <c r="E158" s="44"/>
      <c r="F158" s="46"/>
      <c r="G158" s="41"/>
      <c r="H158" s="42"/>
      <c r="I158" s="44"/>
      <c r="J158" s="46"/>
      <c r="K158" s="41"/>
      <c r="L158" s="42"/>
      <c r="M158" s="44"/>
      <c r="N158" s="46"/>
      <c r="O158" s="41"/>
      <c r="P158" s="42"/>
      <c r="Q158" s="44"/>
      <c r="R158" s="46"/>
      <c r="S158" s="41"/>
      <c r="T158" s="42"/>
      <c r="U158" s="44"/>
      <c r="V158" s="46"/>
      <c r="W158" s="41"/>
      <c r="X158" s="42"/>
      <c r="Y158" s="44"/>
      <c r="Z158" s="46"/>
      <c r="AA158" s="41"/>
      <c r="AB158" s="42"/>
      <c r="AC158" s="44"/>
      <c r="AD158" s="46"/>
    </row>
    <row r="159" spans="1:30" x14ac:dyDescent="0.25">
      <c r="A159" s="12"/>
      <c r="B159" s="85"/>
      <c r="C159" s="41"/>
      <c r="D159" s="42"/>
      <c r="E159" s="44"/>
      <c r="F159" s="46"/>
      <c r="G159" s="41"/>
      <c r="H159" s="42"/>
      <c r="I159" s="44"/>
      <c r="J159" s="46"/>
      <c r="K159" s="41"/>
      <c r="L159" s="42"/>
      <c r="M159" s="44"/>
      <c r="N159" s="46"/>
      <c r="O159" s="41"/>
      <c r="P159" s="42"/>
      <c r="Q159" s="44"/>
      <c r="R159" s="46"/>
      <c r="S159" s="41"/>
      <c r="T159" s="42"/>
      <c r="U159" s="44"/>
      <c r="V159" s="46"/>
      <c r="W159" s="41"/>
      <c r="X159" s="42"/>
      <c r="Y159" s="44"/>
      <c r="Z159" s="46"/>
      <c r="AA159" s="41"/>
      <c r="AB159" s="42"/>
      <c r="AC159" s="44"/>
      <c r="AD159" s="46"/>
    </row>
    <row r="160" spans="1:30" x14ac:dyDescent="0.25">
      <c r="A160" s="12"/>
      <c r="B160" s="86" t="s">
        <v>503</v>
      </c>
      <c r="C160" s="19"/>
      <c r="D160" s="20" t="s">
        <v>193</v>
      </c>
      <c r="E160" s="37">
        <v>4104</v>
      </c>
      <c r="F160" s="22"/>
      <c r="G160" s="19"/>
      <c r="H160" s="20" t="s">
        <v>193</v>
      </c>
      <c r="I160" s="37">
        <v>5917</v>
      </c>
      <c r="J160" s="22"/>
      <c r="K160" s="19"/>
      <c r="L160" s="20" t="s">
        <v>193</v>
      </c>
      <c r="M160" s="37">
        <v>1074</v>
      </c>
      <c r="N160" s="22"/>
      <c r="O160" s="19"/>
      <c r="P160" s="20" t="s">
        <v>193</v>
      </c>
      <c r="Q160" s="37">
        <v>4096</v>
      </c>
      <c r="R160" s="22"/>
      <c r="S160" s="19"/>
      <c r="T160" s="20" t="s">
        <v>193</v>
      </c>
      <c r="U160" s="21">
        <v>372</v>
      </c>
      <c r="V160" s="22"/>
      <c r="W160" s="19"/>
      <c r="X160" s="20" t="s">
        <v>193</v>
      </c>
      <c r="Y160" s="21" t="s">
        <v>214</v>
      </c>
      <c r="Z160" s="22"/>
      <c r="AA160" s="19"/>
      <c r="AB160" s="20" t="s">
        <v>193</v>
      </c>
      <c r="AC160" s="37">
        <v>15563</v>
      </c>
      <c r="AD160" s="22"/>
    </row>
    <row r="161" spans="1:30" x14ac:dyDescent="0.25">
      <c r="A161" s="12"/>
      <c r="B161" s="87" t="s">
        <v>504</v>
      </c>
      <c r="C161" s="41"/>
      <c r="D161" s="42"/>
      <c r="E161" s="81">
        <v>19866</v>
      </c>
      <c r="F161" s="46"/>
      <c r="G161" s="41"/>
      <c r="H161" s="42"/>
      <c r="I161" s="81">
        <v>130100</v>
      </c>
      <c r="J161" s="46"/>
      <c r="K161" s="41"/>
      <c r="L161" s="42"/>
      <c r="M161" s="81">
        <v>14834</v>
      </c>
      <c r="N161" s="46"/>
      <c r="O161" s="41"/>
      <c r="P161" s="42"/>
      <c r="Q161" s="81">
        <v>114145</v>
      </c>
      <c r="R161" s="46"/>
      <c r="S161" s="41"/>
      <c r="T161" s="42"/>
      <c r="U161" s="81">
        <v>24354</v>
      </c>
      <c r="V161" s="46"/>
      <c r="W161" s="41"/>
      <c r="X161" s="42"/>
      <c r="Y161" s="81">
        <v>4307</v>
      </c>
      <c r="Z161" s="46"/>
      <c r="AA161" s="41"/>
      <c r="AB161" s="42"/>
      <c r="AC161" s="81">
        <v>307606</v>
      </c>
      <c r="AD161" s="46"/>
    </row>
    <row r="162" spans="1:30" x14ac:dyDescent="0.25">
      <c r="A162" s="12"/>
      <c r="B162" s="87"/>
      <c r="C162" s="41"/>
      <c r="D162" s="42"/>
      <c r="E162" s="81"/>
      <c r="F162" s="46"/>
      <c r="G162" s="41"/>
      <c r="H162" s="42"/>
      <c r="I162" s="81"/>
      <c r="J162" s="46"/>
      <c r="K162" s="41"/>
      <c r="L162" s="42"/>
      <c r="M162" s="81"/>
      <c r="N162" s="46"/>
      <c r="O162" s="41"/>
      <c r="P162" s="42"/>
      <c r="Q162" s="81"/>
      <c r="R162" s="46"/>
      <c r="S162" s="41"/>
      <c r="T162" s="42"/>
      <c r="U162" s="81"/>
      <c r="V162" s="46"/>
      <c r="W162" s="41"/>
      <c r="X162" s="42"/>
      <c r="Y162" s="81"/>
      <c r="Z162" s="46"/>
      <c r="AA162" s="41"/>
      <c r="AB162" s="42"/>
      <c r="AC162" s="81"/>
      <c r="AD162" s="46"/>
    </row>
    <row r="163" spans="1:30" x14ac:dyDescent="0.25">
      <c r="A163" s="12"/>
      <c r="B163" s="88" t="s">
        <v>505</v>
      </c>
      <c r="C163" s="47"/>
      <c r="D163" s="48"/>
      <c r="E163" s="52">
        <v>337</v>
      </c>
      <c r="F163" s="49"/>
      <c r="G163" s="47"/>
      <c r="H163" s="48"/>
      <c r="I163" s="74">
        <v>1281</v>
      </c>
      <c r="J163" s="49"/>
      <c r="K163" s="47"/>
      <c r="L163" s="48"/>
      <c r="M163" s="52">
        <v>500</v>
      </c>
      <c r="N163" s="49"/>
      <c r="O163" s="47"/>
      <c r="P163" s="48"/>
      <c r="Q163" s="52">
        <v>705</v>
      </c>
      <c r="R163" s="49"/>
      <c r="S163" s="47"/>
      <c r="T163" s="48"/>
      <c r="U163" s="52">
        <v>15</v>
      </c>
      <c r="V163" s="49"/>
      <c r="W163" s="47"/>
      <c r="X163" s="48"/>
      <c r="Y163" s="52">
        <v>19</v>
      </c>
      <c r="Z163" s="49"/>
      <c r="AA163" s="47"/>
      <c r="AB163" s="48"/>
      <c r="AC163" s="74">
        <v>2857</v>
      </c>
      <c r="AD163" s="49"/>
    </row>
    <row r="164" spans="1:30" ht="15.75" thickBot="1" x14ac:dyDescent="0.3">
      <c r="A164" s="12"/>
      <c r="B164" s="88"/>
      <c r="C164" s="47"/>
      <c r="D164" s="51"/>
      <c r="E164" s="76"/>
      <c r="F164" s="49"/>
      <c r="G164" s="47"/>
      <c r="H164" s="51"/>
      <c r="I164" s="101"/>
      <c r="J164" s="49"/>
      <c r="K164" s="47"/>
      <c r="L164" s="51"/>
      <c r="M164" s="76"/>
      <c r="N164" s="49"/>
      <c r="O164" s="47"/>
      <c r="P164" s="51"/>
      <c r="Q164" s="76"/>
      <c r="R164" s="49"/>
      <c r="S164" s="47"/>
      <c r="T164" s="51"/>
      <c r="U164" s="76"/>
      <c r="V164" s="49"/>
      <c r="W164" s="47"/>
      <c r="X164" s="51"/>
      <c r="Y164" s="76"/>
      <c r="Z164" s="49"/>
      <c r="AA164" s="47"/>
      <c r="AB164" s="51"/>
      <c r="AC164" s="101"/>
      <c r="AD164" s="49"/>
    </row>
    <row r="165" spans="1:30" ht="15.75" thickTop="1" x14ac:dyDescent="0.25">
      <c r="A165" s="12"/>
      <c r="B165" s="87" t="s">
        <v>493</v>
      </c>
      <c r="C165" s="41"/>
      <c r="D165" s="79" t="s">
        <v>193</v>
      </c>
      <c r="E165" s="82">
        <v>24307</v>
      </c>
      <c r="F165" s="46"/>
      <c r="G165" s="41"/>
      <c r="H165" s="79" t="s">
        <v>193</v>
      </c>
      <c r="I165" s="82">
        <v>137298</v>
      </c>
      <c r="J165" s="46"/>
      <c r="K165" s="41"/>
      <c r="L165" s="79" t="s">
        <v>193</v>
      </c>
      <c r="M165" s="82">
        <v>16408</v>
      </c>
      <c r="N165" s="46"/>
      <c r="O165" s="41"/>
      <c r="P165" s="79" t="s">
        <v>193</v>
      </c>
      <c r="Q165" s="82">
        <v>118946</v>
      </c>
      <c r="R165" s="46"/>
      <c r="S165" s="41"/>
      <c r="T165" s="79" t="s">
        <v>193</v>
      </c>
      <c r="U165" s="82">
        <v>24741</v>
      </c>
      <c r="V165" s="46"/>
      <c r="W165" s="41"/>
      <c r="X165" s="79" t="s">
        <v>193</v>
      </c>
      <c r="Y165" s="82">
        <v>4326</v>
      </c>
      <c r="Z165" s="46"/>
      <c r="AA165" s="41"/>
      <c r="AB165" s="79" t="s">
        <v>193</v>
      </c>
      <c r="AC165" s="82">
        <v>326026</v>
      </c>
      <c r="AD165" s="46"/>
    </row>
    <row r="166" spans="1:30" ht="15.75" thickBot="1" x14ac:dyDescent="0.3">
      <c r="A166" s="12"/>
      <c r="B166" s="87"/>
      <c r="C166" s="41"/>
      <c r="D166" s="80"/>
      <c r="E166" s="83"/>
      <c r="F166" s="46"/>
      <c r="G166" s="41"/>
      <c r="H166" s="80"/>
      <c r="I166" s="83"/>
      <c r="J166" s="46"/>
      <c r="K166" s="41"/>
      <c r="L166" s="80"/>
      <c r="M166" s="83"/>
      <c r="N166" s="46"/>
      <c r="O166" s="41"/>
      <c r="P166" s="80"/>
      <c r="Q166" s="83"/>
      <c r="R166" s="46"/>
      <c r="S166" s="41"/>
      <c r="T166" s="80"/>
      <c r="U166" s="83"/>
      <c r="V166" s="46"/>
      <c r="W166" s="41"/>
      <c r="X166" s="80"/>
      <c r="Y166" s="83"/>
      <c r="Z166" s="46"/>
      <c r="AA166" s="41"/>
      <c r="AB166" s="80"/>
      <c r="AC166" s="83"/>
      <c r="AD166" s="46"/>
    </row>
    <row r="167" spans="1:30" ht="15.75" thickTop="1" x14ac:dyDescent="0.25">
      <c r="A167" s="12"/>
      <c r="B167" s="86"/>
      <c r="C167" s="19"/>
      <c r="D167" s="20"/>
      <c r="E167" s="21"/>
      <c r="F167" s="22"/>
      <c r="G167" s="19"/>
      <c r="H167" s="20"/>
      <c r="I167" s="21"/>
      <c r="J167" s="22"/>
      <c r="K167" s="19"/>
      <c r="L167" s="20"/>
      <c r="M167" s="21"/>
      <c r="N167" s="22"/>
      <c r="O167" s="19"/>
      <c r="P167" s="20"/>
      <c r="Q167" s="21"/>
      <c r="R167" s="22"/>
      <c r="S167" s="19"/>
      <c r="T167" s="20"/>
      <c r="U167" s="21"/>
      <c r="V167" s="22"/>
      <c r="W167" s="19"/>
      <c r="X167" s="20"/>
      <c r="Y167" s="21"/>
      <c r="Z167" s="22"/>
      <c r="AA167" s="19"/>
      <c r="AB167" s="20"/>
      <c r="AC167" s="21"/>
      <c r="AD167" s="22"/>
    </row>
    <row r="168" spans="1:30" x14ac:dyDescent="0.25">
      <c r="A168" s="12"/>
      <c r="B168" s="32"/>
      <c r="C168" s="32"/>
      <c r="D168" s="32"/>
      <c r="E168" s="32"/>
      <c r="F168" s="32"/>
      <c r="G168" s="32"/>
      <c r="H168" s="32"/>
      <c r="I168" s="32"/>
      <c r="J168" s="32"/>
      <c r="K168" s="32"/>
      <c r="L168" s="32"/>
      <c r="M168" s="32"/>
      <c r="N168" s="32"/>
      <c r="O168" s="32"/>
      <c r="P168" s="32"/>
      <c r="Q168" s="32"/>
      <c r="R168" s="32"/>
      <c r="S168" s="32"/>
      <c r="T168" s="32"/>
      <c r="U168" s="32"/>
      <c r="V168" s="32"/>
      <c r="W168" s="32"/>
      <c r="X168" s="32"/>
      <c r="Y168" s="32"/>
      <c r="Z168" s="32"/>
      <c r="AA168" s="32"/>
      <c r="AB168" s="32"/>
      <c r="AC168" s="32"/>
      <c r="AD168" s="32"/>
    </row>
    <row r="169" spans="1:30" x14ac:dyDescent="0.25">
      <c r="A169" s="12"/>
      <c r="B169" s="34"/>
      <c r="C169" s="34"/>
      <c r="D169" s="34"/>
      <c r="E169" s="34"/>
      <c r="F169" s="34"/>
      <c r="G169" s="34"/>
      <c r="H169" s="34"/>
      <c r="I169" s="34"/>
      <c r="J169" s="34"/>
      <c r="K169" s="34"/>
      <c r="L169" s="34"/>
      <c r="M169" s="34"/>
      <c r="N169" s="34"/>
      <c r="O169" s="34"/>
      <c r="P169" s="34"/>
      <c r="Q169" s="34"/>
      <c r="R169" s="34"/>
      <c r="S169" s="34"/>
      <c r="T169" s="34"/>
      <c r="U169" s="34"/>
      <c r="V169" s="34"/>
      <c r="W169" s="34"/>
      <c r="X169" s="34"/>
      <c r="Y169" s="34"/>
      <c r="Z169" s="34"/>
      <c r="AA169" s="34"/>
      <c r="AB169" s="34"/>
      <c r="AC169" s="34"/>
      <c r="AD169" s="34"/>
    </row>
    <row r="170" spans="1:30" x14ac:dyDescent="0.25">
      <c r="A170" s="12"/>
      <c r="B170" s="34" t="s">
        <v>522</v>
      </c>
      <c r="C170" s="34"/>
      <c r="D170" s="34"/>
      <c r="E170" s="34"/>
      <c r="F170" s="34"/>
      <c r="G170" s="34"/>
      <c r="H170" s="34"/>
      <c r="I170" s="34"/>
      <c r="J170" s="34"/>
      <c r="K170" s="34"/>
      <c r="L170" s="34"/>
      <c r="M170" s="34"/>
      <c r="N170" s="34"/>
      <c r="O170" s="34"/>
      <c r="P170" s="34"/>
      <c r="Q170" s="34"/>
      <c r="R170" s="34"/>
      <c r="S170" s="34"/>
      <c r="T170" s="34"/>
      <c r="U170" s="34"/>
      <c r="V170" s="34"/>
      <c r="W170" s="34"/>
      <c r="X170" s="34"/>
      <c r="Y170" s="34"/>
      <c r="Z170" s="34"/>
      <c r="AA170" s="34"/>
      <c r="AB170" s="34"/>
      <c r="AC170" s="34"/>
      <c r="AD170" s="34"/>
    </row>
    <row r="171" spans="1:30" x14ac:dyDescent="0.25">
      <c r="A171" s="12"/>
      <c r="B171" s="70" t="s">
        <v>523</v>
      </c>
      <c r="C171" s="32"/>
      <c r="D171" s="32" t="s">
        <v>524</v>
      </c>
      <c r="E171" s="32"/>
      <c r="F171" s="39"/>
      <c r="G171" s="32"/>
      <c r="H171" s="32" t="s">
        <v>525</v>
      </c>
      <c r="I171" s="32"/>
      <c r="J171" s="39"/>
      <c r="K171" s="32"/>
      <c r="L171" s="32" t="s">
        <v>526</v>
      </c>
      <c r="M171" s="32"/>
      <c r="N171" s="39"/>
      <c r="O171" s="32"/>
      <c r="P171" s="32" t="s">
        <v>527</v>
      </c>
      <c r="Q171" s="32"/>
      <c r="R171" s="39"/>
      <c r="S171" s="32"/>
      <c r="T171" s="32" t="s">
        <v>528</v>
      </c>
      <c r="U171" s="32"/>
      <c r="V171" s="39"/>
    </row>
    <row r="172" spans="1:30" ht="15.75" thickBot="1" x14ac:dyDescent="0.3">
      <c r="A172" s="12"/>
      <c r="B172" s="71"/>
      <c r="C172" s="32"/>
      <c r="D172" s="38"/>
      <c r="E172" s="38"/>
      <c r="F172" s="39"/>
      <c r="G172" s="32"/>
      <c r="H172" s="38"/>
      <c r="I172" s="38"/>
      <c r="J172" s="39"/>
      <c r="K172" s="32"/>
      <c r="L172" s="38"/>
      <c r="M172" s="38"/>
      <c r="N172" s="39"/>
      <c r="O172" s="32"/>
      <c r="P172" s="38"/>
      <c r="Q172" s="38"/>
      <c r="R172" s="39"/>
      <c r="S172" s="32"/>
      <c r="T172" s="38"/>
      <c r="U172" s="38"/>
      <c r="V172" s="39"/>
    </row>
    <row r="173" spans="1:30" ht="15.75" thickTop="1" x14ac:dyDescent="0.25">
      <c r="A173" s="12"/>
      <c r="B173" s="4"/>
      <c r="C173" s="4"/>
      <c r="D173" s="32" t="s">
        <v>253</v>
      </c>
      <c r="E173" s="32"/>
      <c r="F173" s="32"/>
      <c r="G173" s="32"/>
      <c r="H173" s="32"/>
      <c r="I173" s="32"/>
      <c r="J173" s="32"/>
      <c r="K173" s="32"/>
      <c r="L173" s="32"/>
      <c r="M173" s="32"/>
      <c r="N173" s="32"/>
      <c r="O173" s="32"/>
      <c r="P173" s="32"/>
      <c r="Q173" s="32"/>
      <c r="R173" s="32"/>
      <c r="S173" s="32"/>
      <c r="T173" s="32"/>
      <c r="U173" s="32"/>
      <c r="V173" s="35"/>
    </row>
    <row r="174" spans="1:30" x14ac:dyDescent="0.25">
      <c r="A174" s="12"/>
      <c r="B174" s="14" t="s">
        <v>409</v>
      </c>
      <c r="C174" s="16"/>
      <c r="D174" s="15" t="s">
        <v>193</v>
      </c>
      <c r="E174" s="23">
        <v>27134</v>
      </c>
      <c r="F174" s="17"/>
      <c r="G174" s="16"/>
      <c r="H174" s="15" t="s">
        <v>193</v>
      </c>
      <c r="I174" s="23">
        <v>23064</v>
      </c>
      <c r="J174" s="17"/>
      <c r="K174" s="16"/>
      <c r="L174" s="15" t="s">
        <v>193</v>
      </c>
      <c r="M174" s="16">
        <v>31</v>
      </c>
      <c r="N174" s="17"/>
      <c r="O174" s="16"/>
      <c r="P174" s="15" t="s">
        <v>193</v>
      </c>
      <c r="Q174" s="23">
        <v>4039</v>
      </c>
      <c r="R174" s="17"/>
      <c r="S174" s="16"/>
      <c r="T174" s="15" t="s">
        <v>193</v>
      </c>
      <c r="U174" s="16" t="s">
        <v>214</v>
      </c>
      <c r="V174" s="17"/>
    </row>
    <row r="175" spans="1:30" x14ac:dyDescent="0.25">
      <c r="A175" s="12"/>
      <c r="B175" s="19" t="s">
        <v>529</v>
      </c>
      <c r="C175" s="21"/>
      <c r="D175" s="20"/>
      <c r="E175" s="37">
        <v>135018</v>
      </c>
      <c r="F175" s="22"/>
      <c r="G175" s="21"/>
      <c r="H175" s="20"/>
      <c r="I175" s="37">
        <v>125553</v>
      </c>
      <c r="J175" s="22"/>
      <c r="K175" s="21"/>
      <c r="L175" s="20"/>
      <c r="M175" s="37">
        <v>3225</v>
      </c>
      <c r="N175" s="22"/>
      <c r="O175" s="21"/>
      <c r="P175" s="20"/>
      <c r="Q175" s="37">
        <v>6127</v>
      </c>
      <c r="R175" s="22"/>
      <c r="S175" s="21"/>
      <c r="T175" s="20"/>
      <c r="U175" s="21">
        <v>113</v>
      </c>
      <c r="V175" s="22"/>
    </row>
    <row r="176" spans="1:30" x14ac:dyDescent="0.25">
      <c r="A176" s="12"/>
      <c r="B176" s="14" t="s">
        <v>411</v>
      </c>
      <c r="C176" s="16"/>
      <c r="D176" s="15"/>
      <c r="E176" s="23">
        <v>18631</v>
      </c>
      <c r="F176" s="17"/>
      <c r="G176" s="16"/>
      <c r="H176" s="15"/>
      <c r="I176" s="23">
        <v>17589</v>
      </c>
      <c r="J176" s="17"/>
      <c r="K176" s="16"/>
      <c r="L176" s="15"/>
      <c r="M176" s="16">
        <v>42</v>
      </c>
      <c r="N176" s="17"/>
      <c r="O176" s="16"/>
      <c r="P176" s="15"/>
      <c r="Q176" s="23">
        <v>1000</v>
      </c>
      <c r="R176" s="17"/>
      <c r="S176" s="16"/>
      <c r="T176" s="15"/>
      <c r="U176" s="16" t="s">
        <v>214</v>
      </c>
      <c r="V176" s="17"/>
    </row>
    <row r="177" spans="1:30" x14ac:dyDescent="0.25">
      <c r="A177" s="12"/>
      <c r="B177" s="19" t="s">
        <v>459</v>
      </c>
      <c r="C177" s="21"/>
      <c r="D177" s="20"/>
      <c r="E177" s="37">
        <v>117828</v>
      </c>
      <c r="F177" s="22"/>
      <c r="G177" s="21"/>
      <c r="H177" s="20"/>
      <c r="I177" s="37">
        <v>111650</v>
      </c>
      <c r="J177" s="22"/>
      <c r="K177" s="21"/>
      <c r="L177" s="20"/>
      <c r="M177" s="37">
        <v>2824</v>
      </c>
      <c r="N177" s="22"/>
      <c r="O177" s="21"/>
      <c r="P177" s="20"/>
      <c r="Q177" s="37">
        <v>3205</v>
      </c>
      <c r="R177" s="22"/>
      <c r="S177" s="21"/>
      <c r="T177" s="20"/>
      <c r="U177" s="21">
        <v>149</v>
      </c>
      <c r="V177" s="22"/>
    </row>
    <row r="178" spans="1:30" x14ac:dyDescent="0.25">
      <c r="A178" s="12"/>
      <c r="B178" s="14" t="s">
        <v>413</v>
      </c>
      <c r="C178" s="16"/>
      <c r="D178" s="15"/>
      <c r="E178" s="23">
        <v>23499</v>
      </c>
      <c r="F178" s="17"/>
      <c r="G178" s="16"/>
      <c r="H178" s="15"/>
      <c r="I178" s="23">
        <v>22886</v>
      </c>
      <c r="J178" s="17"/>
      <c r="K178" s="16"/>
      <c r="L178" s="15"/>
      <c r="M178" s="16">
        <v>93</v>
      </c>
      <c r="N178" s="17"/>
      <c r="O178" s="16"/>
      <c r="P178" s="15"/>
      <c r="Q178" s="16">
        <v>455</v>
      </c>
      <c r="R178" s="17"/>
      <c r="S178" s="16"/>
      <c r="T178" s="15"/>
      <c r="U178" s="16">
        <v>65</v>
      </c>
      <c r="V178" s="17"/>
    </row>
    <row r="179" spans="1:30" ht="15.75" thickBot="1" x14ac:dyDescent="0.3">
      <c r="A179" s="12"/>
      <c r="B179" s="19" t="s">
        <v>435</v>
      </c>
      <c r="C179" s="21"/>
      <c r="D179" s="24"/>
      <c r="E179" s="29">
        <v>4121</v>
      </c>
      <c r="F179" s="22"/>
      <c r="G179" s="21"/>
      <c r="H179" s="24"/>
      <c r="I179" s="29">
        <v>4103</v>
      </c>
      <c r="J179" s="22"/>
      <c r="K179" s="21"/>
      <c r="L179" s="24"/>
      <c r="M179" s="25" t="s">
        <v>214</v>
      </c>
      <c r="N179" s="22"/>
      <c r="O179" s="21"/>
      <c r="P179" s="24"/>
      <c r="Q179" s="25">
        <v>18</v>
      </c>
      <c r="R179" s="22"/>
      <c r="S179" s="21"/>
      <c r="T179" s="24"/>
      <c r="U179" s="25" t="s">
        <v>214</v>
      </c>
      <c r="V179" s="22"/>
    </row>
    <row r="180" spans="1:30" ht="16.5" thickTop="1" thickBot="1" x14ac:dyDescent="0.3">
      <c r="A180" s="12"/>
      <c r="B180" s="14" t="s">
        <v>466</v>
      </c>
      <c r="C180" s="16"/>
      <c r="D180" s="53" t="s">
        <v>193</v>
      </c>
      <c r="E180" s="54">
        <v>326231</v>
      </c>
      <c r="F180" s="17"/>
      <c r="G180" s="16"/>
      <c r="H180" s="53" t="s">
        <v>193</v>
      </c>
      <c r="I180" s="54">
        <v>304845</v>
      </c>
      <c r="J180" s="17"/>
      <c r="K180" s="16"/>
      <c r="L180" s="53" t="s">
        <v>193</v>
      </c>
      <c r="M180" s="54">
        <v>6215</v>
      </c>
      <c r="N180" s="17"/>
      <c r="O180" s="16"/>
      <c r="P180" s="53" t="s">
        <v>193</v>
      </c>
      <c r="Q180" s="54">
        <v>14844</v>
      </c>
      <c r="R180" s="17"/>
      <c r="S180" s="16"/>
      <c r="T180" s="53" t="s">
        <v>193</v>
      </c>
      <c r="U180" s="55">
        <v>327</v>
      </c>
      <c r="V180" s="17"/>
    </row>
    <row r="181" spans="1:30" ht="15.75" thickTop="1" x14ac:dyDescent="0.25">
      <c r="A181" s="12"/>
      <c r="B181" s="34"/>
      <c r="C181" s="34"/>
      <c r="D181" s="34"/>
      <c r="E181" s="34"/>
      <c r="F181" s="34"/>
      <c r="G181" s="34"/>
      <c r="H181" s="34"/>
      <c r="I181" s="34"/>
      <c r="J181" s="34"/>
      <c r="K181" s="34"/>
      <c r="L181" s="34"/>
      <c r="M181" s="34"/>
      <c r="N181" s="34"/>
      <c r="O181" s="34"/>
      <c r="P181" s="34"/>
      <c r="Q181" s="34"/>
      <c r="R181" s="34"/>
      <c r="S181" s="34"/>
      <c r="T181" s="34"/>
      <c r="U181" s="34"/>
      <c r="V181" s="34"/>
      <c r="W181" s="34"/>
      <c r="X181" s="34"/>
      <c r="Y181" s="34"/>
      <c r="Z181" s="34"/>
      <c r="AA181" s="34"/>
      <c r="AB181" s="34"/>
      <c r="AC181" s="34"/>
      <c r="AD181" s="34"/>
    </row>
    <row r="182" spans="1:30" ht="15.75" thickBot="1" x14ac:dyDescent="0.3">
      <c r="A182" s="12"/>
      <c r="B182" s="102" t="s">
        <v>530</v>
      </c>
      <c r="C182" s="4"/>
      <c r="D182" s="38" t="s">
        <v>524</v>
      </c>
      <c r="E182" s="38"/>
      <c r="F182" s="35"/>
      <c r="G182" s="4"/>
      <c r="H182" s="38" t="s">
        <v>525</v>
      </c>
      <c r="I182" s="38"/>
      <c r="J182" s="35"/>
      <c r="K182" s="4"/>
      <c r="L182" s="38" t="s">
        <v>526</v>
      </c>
      <c r="M182" s="38"/>
      <c r="N182" s="35"/>
      <c r="O182" s="4"/>
      <c r="P182" s="38" t="s">
        <v>527</v>
      </c>
      <c r="Q182" s="38"/>
      <c r="R182" s="35"/>
      <c r="S182" s="4"/>
      <c r="T182" s="38" t="s">
        <v>528</v>
      </c>
      <c r="U182" s="38"/>
      <c r="V182" s="35"/>
    </row>
    <row r="183" spans="1:30" ht="15.75" thickTop="1" x14ac:dyDescent="0.25">
      <c r="A183" s="12"/>
      <c r="B183" s="4"/>
      <c r="C183" s="4"/>
      <c r="D183" s="32" t="s">
        <v>259</v>
      </c>
      <c r="E183" s="32"/>
      <c r="F183" s="32"/>
      <c r="G183" s="32"/>
      <c r="H183" s="32"/>
      <c r="I183" s="32"/>
      <c r="J183" s="32"/>
      <c r="K183" s="32"/>
      <c r="L183" s="32"/>
      <c r="M183" s="32"/>
      <c r="N183" s="32"/>
      <c r="O183" s="32"/>
      <c r="P183" s="32"/>
      <c r="Q183" s="32"/>
      <c r="R183" s="32"/>
      <c r="S183" s="32"/>
      <c r="T183" s="32"/>
      <c r="U183" s="32"/>
      <c r="V183" s="35"/>
    </row>
    <row r="184" spans="1:30" x14ac:dyDescent="0.25">
      <c r="A184" s="12"/>
      <c r="B184" s="14" t="s">
        <v>409</v>
      </c>
      <c r="C184" s="16"/>
      <c r="D184" s="15" t="s">
        <v>193</v>
      </c>
      <c r="E184" s="23">
        <v>24307</v>
      </c>
      <c r="F184" s="17"/>
      <c r="G184" s="16"/>
      <c r="H184" s="15" t="s">
        <v>193</v>
      </c>
      <c r="I184" s="23">
        <v>20023</v>
      </c>
      <c r="J184" s="17"/>
      <c r="K184" s="16"/>
      <c r="L184" s="15" t="s">
        <v>193</v>
      </c>
      <c r="M184" s="16">
        <v>33</v>
      </c>
      <c r="N184" s="17"/>
      <c r="O184" s="16"/>
      <c r="P184" s="15" t="s">
        <v>193</v>
      </c>
      <c r="Q184" s="23">
        <v>4251</v>
      </c>
      <c r="R184" s="17"/>
      <c r="S184" s="16"/>
      <c r="T184" s="15" t="s">
        <v>193</v>
      </c>
      <c r="U184" s="16" t="s">
        <v>214</v>
      </c>
      <c r="V184" s="17"/>
    </row>
    <row r="185" spans="1:30" x14ac:dyDescent="0.25">
      <c r="A185" s="12"/>
      <c r="B185" s="19" t="s">
        <v>529</v>
      </c>
      <c r="C185" s="21"/>
      <c r="D185" s="20"/>
      <c r="E185" s="37">
        <v>137298</v>
      </c>
      <c r="F185" s="22"/>
      <c r="G185" s="21"/>
      <c r="H185" s="20"/>
      <c r="I185" s="37">
        <v>124765</v>
      </c>
      <c r="J185" s="22"/>
      <c r="K185" s="21"/>
      <c r="L185" s="20"/>
      <c r="M185" s="37">
        <v>4144</v>
      </c>
      <c r="N185" s="22"/>
      <c r="O185" s="21"/>
      <c r="P185" s="20"/>
      <c r="Q185" s="37">
        <v>7691</v>
      </c>
      <c r="R185" s="22"/>
      <c r="S185" s="21"/>
      <c r="T185" s="20"/>
      <c r="U185" s="21">
        <v>698</v>
      </c>
      <c r="V185" s="22"/>
    </row>
    <row r="186" spans="1:30" x14ac:dyDescent="0.25">
      <c r="A186" s="12"/>
      <c r="B186" s="14" t="s">
        <v>411</v>
      </c>
      <c r="C186" s="16"/>
      <c r="D186" s="15"/>
      <c r="E186" s="23">
        <v>16408</v>
      </c>
      <c r="F186" s="17"/>
      <c r="G186" s="16"/>
      <c r="H186" s="15"/>
      <c r="I186" s="23">
        <v>14798</v>
      </c>
      <c r="J186" s="17"/>
      <c r="K186" s="16"/>
      <c r="L186" s="15"/>
      <c r="M186" s="16">
        <v>44</v>
      </c>
      <c r="N186" s="17"/>
      <c r="O186" s="16"/>
      <c r="P186" s="15"/>
      <c r="Q186" s="23">
        <v>1566</v>
      </c>
      <c r="R186" s="17"/>
      <c r="S186" s="16"/>
      <c r="T186" s="15"/>
      <c r="U186" s="16" t="s">
        <v>214</v>
      </c>
      <c r="V186" s="17"/>
    </row>
    <row r="187" spans="1:30" x14ac:dyDescent="0.25">
      <c r="A187" s="12"/>
      <c r="B187" s="19" t="s">
        <v>459</v>
      </c>
      <c r="C187" s="21"/>
      <c r="D187" s="20"/>
      <c r="E187" s="37">
        <v>118946</v>
      </c>
      <c r="F187" s="22"/>
      <c r="G187" s="21"/>
      <c r="H187" s="20"/>
      <c r="I187" s="37">
        <v>110622</v>
      </c>
      <c r="J187" s="22"/>
      <c r="K187" s="21"/>
      <c r="L187" s="20"/>
      <c r="M187" s="37">
        <v>2686</v>
      </c>
      <c r="N187" s="22"/>
      <c r="O187" s="21"/>
      <c r="P187" s="20"/>
      <c r="Q187" s="37">
        <v>5066</v>
      </c>
      <c r="R187" s="22"/>
      <c r="S187" s="21"/>
      <c r="T187" s="20"/>
      <c r="U187" s="21">
        <v>572</v>
      </c>
      <c r="V187" s="22"/>
    </row>
    <row r="188" spans="1:30" x14ac:dyDescent="0.25">
      <c r="A188" s="12"/>
      <c r="B188" s="14" t="s">
        <v>413</v>
      </c>
      <c r="C188" s="16"/>
      <c r="D188" s="15"/>
      <c r="E188" s="23">
        <v>24741</v>
      </c>
      <c r="F188" s="17"/>
      <c r="G188" s="16"/>
      <c r="H188" s="15"/>
      <c r="I188" s="23">
        <v>24341</v>
      </c>
      <c r="J188" s="17"/>
      <c r="K188" s="16"/>
      <c r="L188" s="15"/>
      <c r="M188" s="16">
        <v>8</v>
      </c>
      <c r="N188" s="17"/>
      <c r="O188" s="16"/>
      <c r="P188" s="15"/>
      <c r="Q188" s="16">
        <v>316</v>
      </c>
      <c r="R188" s="17"/>
      <c r="S188" s="16"/>
      <c r="T188" s="15"/>
      <c r="U188" s="16">
        <v>76</v>
      </c>
      <c r="V188" s="17"/>
    </row>
    <row r="189" spans="1:30" ht="15.75" thickBot="1" x14ac:dyDescent="0.3">
      <c r="A189" s="12"/>
      <c r="B189" s="19" t="s">
        <v>435</v>
      </c>
      <c r="C189" s="21"/>
      <c r="D189" s="24"/>
      <c r="E189" s="29">
        <v>4326</v>
      </c>
      <c r="F189" s="22"/>
      <c r="G189" s="21"/>
      <c r="H189" s="24"/>
      <c r="I189" s="29">
        <v>4301</v>
      </c>
      <c r="J189" s="22"/>
      <c r="K189" s="21"/>
      <c r="L189" s="24"/>
      <c r="M189" s="25" t="s">
        <v>214</v>
      </c>
      <c r="N189" s="22"/>
      <c r="O189" s="21"/>
      <c r="P189" s="24"/>
      <c r="Q189" s="25">
        <v>25</v>
      </c>
      <c r="R189" s="22"/>
      <c r="S189" s="21"/>
      <c r="T189" s="24"/>
      <c r="U189" s="25" t="s">
        <v>214</v>
      </c>
      <c r="V189" s="22"/>
    </row>
    <row r="190" spans="1:30" ht="16.5" thickTop="1" thickBot="1" x14ac:dyDescent="0.3">
      <c r="A190" s="12"/>
      <c r="B190" s="14" t="s">
        <v>466</v>
      </c>
      <c r="C190" s="16"/>
      <c r="D190" s="53" t="s">
        <v>193</v>
      </c>
      <c r="E190" s="54">
        <v>326026</v>
      </c>
      <c r="F190" s="17"/>
      <c r="G190" s="16"/>
      <c r="H190" s="53" t="s">
        <v>193</v>
      </c>
      <c r="I190" s="54">
        <v>298850</v>
      </c>
      <c r="J190" s="17"/>
      <c r="K190" s="16"/>
      <c r="L190" s="53" t="s">
        <v>193</v>
      </c>
      <c r="M190" s="54">
        <v>6915</v>
      </c>
      <c r="N190" s="17"/>
      <c r="O190" s="16"/>
      <c r="P190" s="53" t="s">
        <v>193</v>
      </c>
      <c r="Q190" s="54">
        <v>18915</v>
      </c>
      <c r="R190" s="17"/>
      <c r="S190" s="16"/>
      <c r="T190" s="53" t="s">
        <v>193</v>
      </c>
      <c r="U190" s="54">
        <v>1346</v>
      </c>
      <c r="V190" s="17"/>
    </row>
    <row r="191" spans="1:30" ht="15.75" thickTop="1" x14ac:dyDescent="0.25">
      <c r="A191" s="12"/>
      <c r="B191" s="34"/>
      <c r="C191" s="34"/>
      <c r="D191" s="34"/>
      <c r="E191" s="34"/>
      <c r="F191" s="34"/>
      <c r="G191" s="34"/>
      <c r="H191" s="34"/>
      <c r="I191" s="34"/>
      <c r="J191" s="34"/>
      <c r="K191" s="34"/>
      <c r="L191" s="34"/>
      <c r="M191" s="34"/>
      <c r="N191" s="34"/>
      <c r="O191" s="34"/>
      <c r="P191" s="34"/>
      <c r="Q191" s="34"/>
      <c r="R191" s="34"/>
      <c r="S191" s="34"/>
      <c r="T191" s="34"/>
      <c r="U191" s="34"/>
      <c r="V191" s="34"/>
      <c r="W191" s="34"/>
      <c r="X191" s="34"/>
      <c r="Y191" s="34"/>
      <c r="Z191" s="34"/>
      <c r="AA191" s="34"/>
      <c r="AB191" s="34"/>
      <c r="AC191" s="34"/>
      <c r="AD191" s="34"/>
    </row>
    <row r="192" spans="1:30" x14ac:dyDescent="0.25">
      <c r="A192" s="12"/>
      <c r="B192" s="33" t="s">
        <v>531</v>
      </c>
      <c r="C192" s="33"/>
      <c r="D192" s="33"/>
      <c r="E192" s="33"/>
      <c r="F192" s="33"/>
      <c r="G192" s="33"/>
      <c r="H192" s="33"/>
      <c r="I192" s="33"/>
      <c r="J192" s="33"/>
      <c r="K192" s="33"/>
      <c r="L192" s="33"/>
      <c r="M192" s="33"/>
      <c r="N192" s="33"/>
      <c r="O192" s="33"/>
      <c r="P192" s="33"/>
      <c r="Q192" s="33"/>
      <c r="R192" s="33"/>
      <c r="S192" s="33"/>
      <c r="T192" s="33"/>
      <c r="U192" s="33"/>
      <c r="V192" s="33"/>
      <c r="W192" s="33"/>
      <c r="X192" s="33"/>
      <c r="Y192" s="33"/>
      <c r="Z192" s="33"/>
      <c r="AA192" s="33"/>
      <c r="AB192" s="33"/>
      <c r="AC192" s="33"/>
      <c r="AD192" s="33"/>
    </row>
    <row r="193" spans="1:30" x14ac:dyDescent="0.25">
      <c r="A193" s="12"/>
      <c r="B193" s="34" t="s">
        <v>532</v>
      </c>
      <c r="C193" s="34"/>
      <c r="D193" s="34"/>
      <c r="E193" s="34"/>
      <c r="F193" s="34"/>
      <c r="G193" s="34"/>
      <c r="H193" s="34"/>
      <c r="I193" s="34"/>
      <c r="J193" s="34"/>
      <c r="K193" s="34"/>
      <c r="L193" s="34"/>
      <c r="M193" s="34"/>
      <c r="N193" s="34"/>
      <c r="O193" s="34"/>
      <c r="P193" s="34"/>
      <c r="Q193" s="34"/>
      <c r="R193" s="34"/>
      <c r="S193" s="34"/>
      <c r="T193" s="34"/>
      <c r="U193" s="34"/>
      <c r="V193" s="34"/>
      <c r="W193" s="34"/>
      <c r="X193" s="34"/>
      <c r="Y193" s="34"/>
      <c r="Z193" s="34"/>
      <c r="AA193" s="34"/>
      <c r="AB193" s="34"/>
      <c r="AC193" s="34"/>
      <c r="AD193" s="34"/>
    </row>
    <row r="194" spans="1:30" x14ac:dyDescent="0.25">
      <c r="A194" s="12"/>
      <c r="B194" s="34" t="s">
        <v>533</v>
      </c>
      <c r="C194" s="34"/>
      <c r="D194" s="34"/>
      <c r="E194" s="34"/>
      <c r="F194" s="34"/>
      <c r="G194" s="34"/>
      <c r="H194" s="34"/>
      <c r="I194" s="34"/>
      <c r="J194" s="34"/>
      <c r="K194" s="34"/>
      <c r="L194" s="34"/>
      <c r="M194" s="34"/>
      <c r="N194" s="34"/>
      <c r="O194" s="34"/>
      <c r="P194" s="34"/>
      <c r="Q194" s="34"/>
      <c r="R194" s="34"/>
      <c r="S194" s="34"/>
      <c r="T194" s="34"/>
      <c r="U194" s="34"/>
      <c r="V194" s="34"/>
      <c r="W194" s="34"/>
      <c r="X194" s="34"/>
      <c r="Y194" s="34"/>
      <c r="Z194" s="34"/>
      <c r="AA194" s="34"/>
      <c r="AB194" s="34"/>
      <c r="AC194" s="34"/>
      <c r="AD194" s="34"/>
    </row>
    <row r="195" spans="1:30" x14ac:dyDescent="0.25">
      <c r="A195" s="12"/>
      <c r="B195" s="34" t="s">
        <v>534</v>
      </c>
      <c r="C195" s="34"/>
      <c r="D195" s="34"/>
      <c r="E195" s="34"/>
      <c r="F195" s="34"/>
      <c r="G195" s="34"/>
      <c r="H195" s="34"/>
      <c r="I195" s="34"/>
      <c r="J195" s="34"/>
      <c r="K195" s="34"/>
      <c r="L195" s="34"/>
      <c r="M195" s="34"/>
      <c r="N195" s="34"/>
      <c r="O195" s="34"/>
      <c r="P195" s="34"/>
      <c r="Q195" s="34"/>
      <c r="R195" s="34"/>
      <c r="S195" s="34"/>
      <c r="T195" s="34"/>
      <c r="U195" s="34"/>
      <c r="V195" s="34"/>
      <c r="W195" s="34"/>
      <c r="X195" s="34"/>
      <c r="Y195" s="34"/>
      <c r="Z195" s="34"/>
      <c r="AA195" s="34"/>
      <c r="AB195" s="34"/>
      <c r="AC195" s="34"/>
      <c r="AD195" s="34"/>
    </row>
    <row r="196" spans="1:30" x14ac:dyDescent="0.25">
      <c r="A196" s="12"/>
      <c r="B196" s="34" t="s">
        <v>535</v>
      </c>
      <c r="C196" s="34"/>
      <c r="D196" s="34"/>
      <c r="E196" s="34"/>
      <c r="F196" s="34"/>
      <c r="G196" s="34"/>
      <c r="H196" s="34"/>
      <c r="I196" s="34"/>
      <c r="J196" s="34"/>
      <c r="K196" s="34"/>
      <c r="L196" s="34"/>
      <c r="M196" s="34"/>
      <c r="N196" s="34"/>
      <c r="O196" s="34"/>
      <c r="P196" s="34"/>
      <c r="Q196" s="34"/>
      <c r="R196" s="34"/>
      <c r="S196" s="34"/>
      <c r="T196" s="34"/>
      <c r="U196" s="34"/>
      <c r="V196" s="34"/>
      <c r="W196" s="34"/>
      <c r="X196" s="34"/>
      <c r="Y196" s="34"/>
      <c r="Z196" s="34"/>
      <c r="AA196" s="34"/>
      <c r="AB196" s="34"/>
      <c r="AC196" s="34"/>
      <c r="AD196" s="34"/>
    </row>
    <row r="197" spans="1:30" ht="45" x14ac:dyDescent="0.25">
      <c r="A197" s="12"/>
      <c r="B197" s="4"/>
      <c r="C197" s="103" t="s">
        <v>536</v>
      </c>
      <c r="D197" s="4" t="s">
        <v>537</v>
      </c>
    </row>
    <row r="198" spans="1:30" ht="75" x14ac:dyDescent="0.25">
      <c r="A198" s="12"/>
      <c r="B198" s="4"/>
      <c r="C198" s="103" t="s">
        <v>536</v>
      </c>
      <c r="D198" s="4" t="s">
        <v>538</v>
      </c>
    </row>
    <row r="199" spans="1:30" ht="30" x14ac:dyDescent="0.25">
      <c r="A199" s="12"/>
      <c r="B199" s="4"/>
      <c r="C199" s="103" t="s">
        <v>536</v>
      </c>
      <c r="D199" s="4" t="s">
        <v>539</v>
      </c>
    </row>
    <row r="200" spans="1:30" ht="30" x14ac:dyDescent="0.25">
      <c r="A200" s="12"/>
      <c r="B200" s="4"/>
      <c r="C200" s="103" t="s">
        <v>536</v>
      </c>
      <c r="D200" s="4" t="s">
        <v>540</v>
      </c>
    </row>
    <row r="201" spans="1:30" ht="45" x14ac:dyDescent="0.25">
      <c r="A201" s="12"/>
      <c r="B201" s="4"/>
      <c r="C201" s="103" t="s">
        <v>536</v>
      </c>
      <c r="D201" s="4" t="s">
        <v>541</v>
      </c>
    </row>
    <row r="202" spans="1:30" ht="30" x14ac:dyDescent="0.25">
      <c r="A202" s="12"/>
      <c r="B202" s="4"/>
      <c r="C202" s="103" t="s">
        <v>536</v>
      </c>
      <c r="D202" s="4" t="s">
        <v>542</v>
      </c>
    </row>
    <row r="203" spans="1:30" ht="60" x14ac:dyDescent="0.25">
      <c r="A203" s="12"/>
      <c r="B203" s="4"/>
      <c r="C203" s="103" t="s">
        <v>536</v>
      </c>
      <c r="D203" s="4" t="s">
        <v>543</v>
      </c>
    </row>
    <row r="204" spans="1:30" ht="30" x14ac:dyDescent="0.25">
      <c r="A204" s="12"/>
      <c r="B204" s="4"/>
      <c r="C204" s="103" t="s">
        <v>536</v>
      </c>
      <c r="D204" s="4" t="s">
        <v>544</v>
      </c>
    </row>
    <row r="205" spans="1:30" ht="105" x14ac:dyDescent="0.25">
      <c r="A205" s="12"/>
      <c r="B205" s="4"/>
      <c r="C205" s="103" t="s">
        <v>536</v>
      </c>
      <c r="D205" s="4" t="s">
        <v>545</v>
      </c>
    </row>
    <row r="206" spans="1:30" ht="90" x14ac:dyDescent="0.25">
      <c r="A206" s="12"/>
      <c r="B206" s="4"/>
      <c r="C206" s="103" t="s">
        <v>536</v>
      </c>
      <c r="D206" s="4" t="s">
        <v>546</v>
      </c>
    </row>
    <row r="207" spans="1:30" ht="45" x14ac:dyDescent="0.25">
      <c r="A207" s="12"/>
      <c r="B207" s="4"/>
      <c r="C207" s="103" t="s">
        <v>536</v>
      </c>
      <c r="D207" s="4" t="s">
        <v>547</v>
      </c>
    </row>
    <row r="208" spans="1:30" x14ac:dyDescent="0.25">
      <c r="A208" s="12"/>
      <c r="B208" s="34"/>
      <c r="C208" s="34"/>
      <c r="D208" s="34"/>
      <c r="E208" s="34"/>
      <c r="F208" s="34"/>
      <c r="G208" s="34"/>
      <c r="H208" s="34"/>
      <c r="I208" s="34"/>
      <c r="J208" s="34"/>
      <c r="K208" s="34"/>
      <c r="L208" s="34"/>
      <c r="M208" s="34"/>
      <c r="N208" s="34"/>
      <c r="O208" s="34"/>
      <c r="P208" s="34"/>
      <c r="Q208" s="34"/>
      <c r="R208" s="34"/>
      <c r="S208" s="34"/>
      <c r="T208" s="34"/>
      <c r="U208" s="34"/>
      <c r="V208" s="34"/>
      <c r="W208" s="34"/>
      <c r="X208" s="34"/>
      <c r="Y208" s="34"/>
      <c r="Z208" s="34"/>
      <c r="AA208" s="34"/>
      <c r="AB208" s="34"/>
      <c r="AC208" s="34"/>
      <c r="AD208" s="34"/>
    </row>
    <row r="209" spans="1:30" ht="25.5" customHeight="1" x14ac:dyDescent="0.25">
      <c r="A209" s="12"/>
      <c r="B209" s="34" t="s">
        <v>548</v>
      </c>
      <c r="C209" s="34"/>
      <c r="D209" s="34"/>
      <c r="E209" s="34"/>
      <c r="F209" s="34"/>
      <c r="G209" s="34"/>
      <c r="H209" s="34"/>
      <c r="I209" s="34"/>
      <c r="J209" s="34"/>
      <c r="K209" s="34"/>
      <c r="L209" s="34"/>
      <c r="M209" s="34"/>
      <c r="N209" s="34"/>
      <c r="O209" s="34"/>
      <c r="P209" s="34"/>
      <c r="Q209" s="34"/>
      <c r="R209" s="34"/>
      <c r="S209" s="34"/>
      <c r="T209" s="34"/>
      <c r="U209" s="34"/>
      <c r="V209" s="34"/>
      <c r="W209" s="34"/>
      <c r="X209" s="34"/>
      <c r="Y209" s="34"/>
      <c r="Z209" s="34"/>
      <c r="AA209" s="34"/>
      <c r="AB209" s="34"/>
      <c r="AC209" s="34"/>
      <c r="AD209" s="34"/>
    </row>
    <row r="210" spans="1:30" x14ac:dyDescent="0.25">
      <c r="A210" s="12"/>
      <c r="B210" s="34" t="s">
        <v>549</v>
      </c>
      <c r="C210" s="34"/>
      <c r="D210" s="34"/>
      <c r="E210" s="34"/>
      <c r="F210" s="34"/>
      <c r="G210" s="34"/>
      <c r="H210" s="34"/>
      <c r="I210" s="34"/>
      <c r="J210" s="34"/>
      <c r="K210" s="34"/>
      <c r="L210" s="34"/>
      <c r="M210" s="34"/>
      <c r="N210" s="34"/>
      <c r="O210" s="34"/>
      <c r="P210" s="34"/>
      <c r="Q210" s="34"/>
      <c r="R210" s="34"/>
      <c r="S210" s="34"/>
      <c r="T210" s="34"/>
      <c r="U210" s="34"/>
      <c r="V210" s="34"/>
      <c r="W210" s="34"/>
      <c r="X210" s="34"/>
      <c r="Y210" s="34"/>
      <c r="Z210" s="34"/>
      <c r="AA210" s="34"/>
      <c r="AB210" s="34"/>
      <c r="AC210" s="34"/>
      <c r="AD210" s="34"/>
    </row>
    <row r="211" spans="1:30" x14ac:dyDescent="0.25">
      <c r="A211" s="12"/>
      <c r="B211" s="34" t="s">
        <v>550</v>
      </c>
      <c r="C211" s="34"/>
      <c r="D211" s="34"/>
      <c r="E211" s="34"/>
      <c r="F211" s="34"/>
      <c r="G211" s="34"/>
      <c r="H211" s="34"/>
      <c r="I211" s="34"/>
      <c r="J211" s="34"/>
      <c r="K211" s="34"/>
      <c r="L211" s="34"/>
      <c r="M211" s="34"/>
      <c r="N211" s="34"/>
      <c r="O211" s="34"/>
      <c r="P211" s="34"/>
      <c r="Q211" s="34"/>
      <c r="R211" s="34"/>
      <c r="S211" s="34"/>
      <c r="T211" s="34"/>
      <c r="U211" s="34"/>
      <c r="V211" s="34"/>
      <c r="W211" s="34"/>
      <c r="X211" s="34"/>
      <c r="Y211" s="34"/>
      <c r="Z211" s="34"/>
      <c r="AA211" s="34"/>
      <c r="AB211" s="34"/>
      <c r="AC211" s="34"/>
      <c r="AD211" s="34"/>
    </row>
    <row r="212" spans="1:30" ht="15.75" thickBot="1" x14ac:dyDescent="0.3">
      <c r="A212" s="12"/>
      <c r="B212" s="102" t="s">
        <v>523</v>
      </c>
      <c r="C212" s="4"/>
      <c r="D212" s="38" t="s">
        <v>551</v>
      </c>
      <c r="E212" s="38"/>
      <c r="F212" s="35"/>
      <c r="G212" s="4"/>
      <c r="H212" s="38" t="s">
        <v>552</v>
      </c>
      <c r="I212" s="38"/>
      <c r="J212" s="35"/>
      <c r="K212" s="4"/>
      <c r="L212" s="38" t="s">
        <v>553</v>
      </c>
      <c r="M212" s="38"/>
      <c r="N212" s="35"/>
      <c r="O212" s="4"/>
      <c r="P212" s="38" t="s">
        <v>554</v>
      </c>
      <c r="Q212" s="38"/>
      <c r="R212" s="35"/>
      <c r="S212" s="4"/>
      <c r="T212" s="38" t="s">
        <v>555</v>
      </c>
      <c r="U212" s="38"/>
      <c r="V212" s="35"/>
      <c r="W212" s="4"/>
      <c r="X212" s="38" t="s">
        <v>556</v>
      </c>
      <c r="Y212" s="38"/>
      <c r="Z212" s="35"/>
      <c r="AA212" s="4"/>
      <c r="AB212" s="38" t="s">
        <v>557</v>
      </c>
      <c r="AC212" s="38"/>
      <c r="AD212" s="35"/>
    </row>
    <row r="213" spans="1:30" ht="15.75" thickTop="1" x14ac:dyDescent="0.25">
      <c r="A213" s="12"/>
      <c r="B213" s="57"/>
      <c r="C213" s="32"/>
      <c r="D213" s="32"/>
      <c r="E213" s="32"/>
      <c r="F213" s="32"/>
      <c r="G213" s="32"/>
      <c r="H213" s="32"/>
      <c r="I213" s="32"/>
      <c r="J213" s="32"/>
      <c r="K213" s="32"/>
      <c r="L213" s="32"/>
      <c r="M213" s="32"/>
      <c r="N213" s="32"/>
      <c r="O213" s="32"/>
      <c r="P213" s="32"/>
      <c r="Q213" s="32"/>
      <c r="R213" s="32"/>
      <c r="S213" s="32"/>
      <c r="T213" s="32"/>
      <c r="U213" s="32"/>
      <c r="V213" s="32"/>
      <c r="W213" s="32"/>
      <c r="X213" s="32"/>
      <c r="Y213" s="32"/>
      <c r="Z213" s="32"/>
      <c r="AA213" s="32"/>
      <c r="AB213" s="32"/>
      <c r="AC213" s="32"/>
      <c r="AD213" s="39"/>
    </row>
    <row r="214" spans="1:30" ht="15" customHeight="1" x14ac:dyDescent="0.25">
      <c r="A214" s="12"/>
      <c r="B214" s="32"/>
      <c r="C214" s="32"/>
      <c r="D214" s="32" t="s">
        <v>253</v>
      </c>
      <c r="E214" s="32"/>
      <c r="F214" s="32"/>
      <c r="G214" s="32"/>
      <c r="H214" s="32"/>
      <c r="I214" s="32"/>
      <c r="J214" s="32"/>
      <c r="K214" s="32"/>
      <c r="L214" s="32"/>
      <c r="M214" s="32"/>
      <c r="N214" s="32"/>
      <c r="O214" s="32"/>
      <c r="P214" s="32"/>
      <c r="Q214" s="32"/>
      <c r="R214" s="32"/>
      <c r="S214" s="32"/>
      <c r="T214" s="32"/>
      <c r="U214" s="32"/>
      <c r="V214" s="32"/>
      <c r="W214" s="32"/>
      <c r="X214" s="32"/>
      <c r="Y214" s="32"/>
      <c r="Z214" s="32"/>
      <c r="AA214" s="32"/>
      <c r="AB214" s="32"/>
      <c r="AC214" s="32"/>
      <c r="AD214" s="39"/>
    </row>
    <row r="215" spans="1:30" x14ac:dyDescent="0.25">
      <c r="A215" s="12"/>
      <c r="B215" s="32"/>
      <c r="C215" s="32"/>
      <c r="D215" s="32"/>
      <c r="E215" s="32"/>
      <c r="F215" s="32"/>
      <c r="G215" s="32"/>
      <c r="H215" s="32"/>
      <c r="I215" s="32"/>
      <c r="J215" s="32"/>
      <c r="K215" s="32"/>
      <c r="L215" s="32"/>
      <c r="M215" s="32"/>
      <c r="N215" s="32"/>
      <c r="O215" s="32"/>
      <c r="P215" s="32"/>
      <c r="Q215" s="32"/>
      <c r="R215" s="32"/>
      <c r="S215" s="32"/>
      <c r="T215" s="32"/>
      <c r="U215" s="32"/>
      <c r="V215" s="32"/>
      <c r="W215" s="32"/>
      <c r="X215" s="32"/>
      <c r="Y215" s="32"/>
      <c r="Z215" s="32"/>
      <c r="AA215" s="32"/>
      <c r="AB215" s="32"/>
      <c r="AC215" s="32"/>
      <c r="AD215" s="39"/>
    </row>
    <row r="216" spans="1:30" x14ac:dyDescent="0.25">
      <c r="A216" s="12"/>
      <c r="B216" s="14" t="s">
        <v>409</v>
      </c>
      <c r="C216" s="14"/>
      <c r="D216" s="15" t="s">
        <v>193</v>
      </c>
      <c r="E216" s="16" t="s">
        <v>214</v>
      </c>
      <c r="F216" s="17"/>
      <c r="G216" s="14"/>
      <c r="H216" s="15" t="s">
        <v>193</v>
      </c>
      <c r="I216" s="16" t="s">
        <v>214</v>
      </c>
      <c r="J216" s="17"/>
      <c r="K216" s="14"/>
      <c r="L216" s="15" t="s">
        <v>193</v>
      </c>
      <c r="M216" s="16">
        <v>236</v>
      </c>
      <c r="N216" s="17"/>
      <c r="O216" s="14"/>
      <c r="P216" s="15" t="s">
        <v>193</v>
      </c>
      <c r="Q216" s="16">
        <v>236</v>
      </c>
      <c r="R216" s="17"/>
      <c r="S216" s="14"/>
      <c r="T216" s="15" t="s">
        <v>193</v>
      </c>
      <c r="U216" s="23">
        <v>26485</v>
      </c>
      <c r="V216" s="17"/>
      <c r="W216" s="14"/>
      <c r="X216" s="15" t="s">
        <v>193</v>
      </c>
      <c r="Y216" s="16">
        <v>413</v>
      </c>
      <c r="Z216" s="17"/>
      <c r="AA216" s="14"/>
      <c r="AB216" s="15" t="s">
        <v>193</v>
      </c>
      <c r="AC216" s="23">
        <v>27134</v>
      </c>
      <c r="AD216" s="17"/>
    </row>
    <row r="217" spans="1:30" x14ac:dyDescent="0.25">
      <c r="A217" s="12"/>
      <c r="B217" s="47" t="s">
        <v>529</v>
      </c>
      <c r="C217" s="47"/>
      <c r="D217" s="48"/>
      <c r="E217" s="21"/>
      <c r="F217" s="49"/>
      <c r="G217" s="47"/>
      <c r="H217" s="48"/>
      <c r="I217" s="21"/>
      <c r="J217" s="49"/>
      <c r="K217" s="47"/>
      <c r="L217" s="48"/>
      <c r="M217" s="21"/>
      <c r="N217" s="49"/>
      <c r="O217" s="47"/>
      <c r="P217" s="48"/>
      <c r="Q217" s="21"/>
      <c r="R217" s="49"/>
      <c r="S217" s="47"/>
      <c r="T217" s="48"/>
      <c r="U217" s="21"/>
      <c r="V217" s="49"/>
      <c r="W217" s="47"/>
      <c r="X217" s="48"/>
      <c r="Y217" s="21"/>
      <c r="Z217" s="49"/>
      <c r="AA217" s="47"/>
      <c r="AB217" s="48"/>
      <c r="AC217" s="21"/>
      <c r="AD217" s="49"/>
    </row>
    <row r="218" spans="1:30" x14ac:dyDescent="0.25">
      <c r="A218" s="12"/>
      <c r="B218" s="47"/>
      <c r="C218" s="47"/>
      <c r="D218" s="48"/>
      <c r="E218" s="21">
        <v>706</v>
      </c>
      <c r="F218" s="49"/>
      <c r="G218" s="47"/>
      <c r="H218" s="48"/>
      <c r="I218" s="21">
        <v>532</v>
      </c>
      <c r="J218" s="49"/>
      <c r="K218" s="47"/>
      <c r="L218" s="48"/>
      <c r="M218" s="37">
        <v>2963</v>
      </c>
      <c r="N218" s="49"/>
      <c r="O218" s="47"/>
      <c r="P218" s="48"/>
      <c r="Q218" s="37">
        <v>4201</v>
      </c>
      <c r="R218" s="49"/>
      <c r="S218" s="47"/>
      <c r="T218" s="48"/>
      <c r="U218" s="37">
        <v>129788</v>
      </c>
      <c r="V218" s="49"/>
      <c r="W218" s="47"/>
      <c r="X218" s="48"/>
      <c r="Y218" s="37">
        <v>1029</v>
      </c>
      <c r="Z218" s="49"/>
      <c r="AA218" s="47"/>
      <c r="AB218" s="48"/>
      <c r="AC218" s="37">
        <v>135018</v>
      </c>
      <c r="AD218" s="49"/>
    </row>
    <row r="219" spans="1:30" x14ac:dyDescent="0.25">
      <c r="A219" s="12"/>
      <c r="B219" s="47"/>
      <c r="C219" s="47"/>
      <c r="D219" s="48"/>
      <c r="E219" s="21"/>
      <c r="F219" s="49"/>
      <c r="G219" s="47"/>
      <c r="H219" s="48"/>
      <c r="I219" s="21"/>
      <c r="J219" s="49"/>
      <c r="K219" s="47"/>
      <c r="L219" s="48"/>
      <c r="M219" s="21"/>
      <c r="N219" s="49"/>
      <c r="O219" s="47"/>
      <c r="P219" s="48"/>
      <c r="Q219" s="21"/>
      <c r="R219" s="49"/>
      <c r="S219" s="47"/>
      <c r="T219" s="48"/>
      <c r="U219" s="21"/>
      <c r="V219" s="49"/>
      <c r="W219" s="47"/>
      <c r="X219" s="48"/>
      <c r="Y219" s="21"/>
      <c r="Z219" s="49"/>
      <c r="AA219" s="47"/>
      <c r="AB219" s="48"/>
      <c r="AC219" s="21"/>
      <c r="AD219" s="49"/>
    </row>
    <row r="220" spans="1:30" x14ac:dyDescent="0.25">
      <c r="A220" s="12"/>
      <c r="B220" s="41" t="s">
        <v>411</v>
      </c>
      <c r="C220" s="41"/>
      <c r="D220" s="42"/>
      <c r="E220" s="16"/>
      <c r="F220" s="46"/>
      <c r="G220" s="41"/>
      <c r="H220" s="42"/>
      <c r="I220" s="16"/>
      <c r="J220" s="46"/>
      <c r="K220" s="41"/>
      <c r="L220" s="42"/>
      <c r="M220" s="16"/>
      <c r="N220" s="46"/>
      <c r="O220" s="41"/>
      <c r="P220" s="42"/>
      <c r="Q220" s="16"/>
      <c r="R220" s="46"/>
      <c r="S220" s="41"/>
      <c r="T220" s="42"/>
      <c r="U220" s="16"/>
      <c r="V220" s="46"/>
      <c r="W220" s="41"/>
      <c r="X220" s="42"/>
      <c r="Y220" s="16"/>
      <c r="Z220" s="46"/>
      <c r="AA220" s="41"/>
      <c r="AB220" s="42"/>
      <c r="AC220" s="16"/>
      <c r="AD220" s="46"/>
    </row>
    <row r="221" spans="1:30" x14ac:dyDescent="0.25">
      <c r="A221" s="12"/>
      <c r="B221" s="41"/>
      <c r="C221" s="41"/>
      <c r="D221" s="42"/>
      <c r="E221" s="16" t="s">
        <v>214</v>
      </c>
      <c r="F221" s="46"/>
      <c r="G221" s="41"/>
      <c r="H221" s="42"/>
      <c r="I221" s="16" t="s">
        <v>214</v>
      </c>
      <c r="J221" s="46"/>
      <c r="K221" s="41"/>
      <c r="L221" s="42"/>
      <c r="M221" s="16" t="s">
        <v>214</v>
      </c>
      <c r="N221" s="46"/>
      <c r="O221" s="41"/>
      <c r="P221" s="42"/>
      <c r="Q221" s="16" t="s">
        <v>214</v>
      </c>
      <c r="R221" s="46"/>
      <c r="S221" s="41"/>
      <c r="T221" s="42"/>
      <c r="U221" s="23">
        <v>18631</v>
      </c>
      <c r="V221" s="46"/>
      <c r="W221" s="41"/>
      <c r="X221" s="42"/>
      <c r="Y221" s="16" t="s">
        <v>214</v>
      </c>
      <c r="Z221" s="46"/>
      <c r="AA221" s="41"/>
      <c r="AB221" s="42"/>
      <c r="AC221" s="23">
        <v>18631</v>
      </c>
      <c r="AD221" s="46"/>
    </row>
    <row r="222" spans="1:30" x14ac:dyDescent="0.25">
      <c r="A222" s="12"/>
      <c r="B222" s="41"/>
      <c r="C222" s="41"/>
      <c r="D222" s="42"/>
      <c r="E222" s="16"/>
      <c r="F222" s="46"/>
      <c r="G222" s="41"/>
      <c r="H222" s="42"/>
      <c r="I222" s="16"/>
      <c r="J222" s="46"/>
      <c r="K222" s="41"/>
      <c r="L222" s="42"/>
      <c r="M222" s="16"/>
      <c r="N222" s="46"/>
      <c r="O222" s="41"/>
      <c r="P222" s="42"/>
      <c r="Q222" s="16"/>
      <c r="R222" s="46"/>
      <c r="S222" s="41"/>
      <c r="T222" s="42"/>
      <c r="U222" s="16"/>
      <c r="V222" s="46"/>
      <c r="W222" s="41"/>
      <c r="X222" s="42"/>
      <c r="Y222" s="16"/>
      <c r="Z222" s="46"/>
      <c r="AA222" s="41"/>
      <c r="AB222" s="42"/>
      <c r="AC222" s="16"/>
      <c r="AD222" s="46"/>
    </row>
    <row r="223" spans="1:30" x14ac:dyDescent="0.25">
      <c r="A223" s="12"/>
      <c r="B223" s="47" t="s">
        <v>459</v>
      </c>
      <c r="C223" s="47"/>
      <c r="D223" s="48"/>
      <c r="E223" s="21"/>
      <c r="F223" s="49"/>
      <c r="G223" s="47"/>
      <c r="H223" s="48"/>
      <c r="I223" s="21"/>
      <c r="J223" s="49"/>
      <c r="K223" s="47"/>
      <c r="L223" s="48"/>
      <c r="M223" s="21"/>
      <c r="N223" s="49"/>
      <c r="O223" s="47"/>
      <c r="P223" s="48"/>
      <c r="Q223" s="21"/>
      <c r="R223" s="49"/>
      <c r="S223" s="47"/>
      <c r="T223" s="48"/>
      <c r="U223" s="21"/>
      <c r="V223" s="49"/>
      <c r="W223" s="47"/>
      <c r="X223" s="48"/>
      <c r="Y223" s="21"/>
      <c r="Z223" s="49"/>
      <c r="AA223" s="47"/>
      <c r="AB223" s="48"/>
      <c r="AC223" s="21"/>
      <c r="AD223" s="49"/>
    </row>
    <row r="224" spans="1:30" x14ac:dyDescent="0.25">
      <c r="A224" s="12"/>
      <c r="B224" s="47"/>
      <c r="C224" s="47"/>
      <c r="D224" s="48"/>
      <c r="E224" s="21">
        <v>335</v>
      </c>
      <c r="F224" s="49"/>
      <c r="G224" s="47"/>
      <c r="H224" s="48"/>
      <c r="I224" s="21">
        <v>114</v>
      </c>
      <c r="J224" s="49"/>
      <c r="K224" s="47"/>
      <c r="L224" s="48"/>
      <c r="M224" s="37">
        <v>1818</v>
      </c>
      <c r="N224" s="49"/>
      <c r="O224" s="47"/>
      <c r="P224" s="48"/>
      <c r="Q224" s="37">
        <v>2267</v>
      </c>
      <c r="R224" s="49"/>
      <c r="S224" s="47"/>
      <c r="T224" s="48"/>
      <c r="U224" s="37">
        <v>115157</v>
      </c>
      <c r="V224" s="49"/>
      <c r="W224" s="47"/>
      <c r="X224" s="48"/>
      <c r="Y224" s="21">
        <v>404</v>
      </c>
      <c r="Z224" s="49"/>
      <c r="AA224" s="47"/>
      <c r="AB224" s="48"/>
      <c r="AC224" s="37">
        <v>117828</v>
      </c>
      <c r="AD224" s="49"/>
    </row>
    <row r="225" spans="1:30" x14ac:dyDescent="0.25">
      <c r="A225" s="12"/>
      <c r="B225" s="47"/>
      <c r="C225" s="47"/>
      <c r="D225" s="48"/>
      <c r="E225" s="21"/>
      <c r="F225" s="49"/>
      <c r="G225" s="47"/>
      <c r="H225" s="48"/>
      <c r="I225" s="21"/>
      <c r="J225" s="49"/>
      <c r="K225" s="47"/>
      <c r="L225" s="48"/>
      <c r="M225" s="21"/>
      <c r="N225" s="49"/>
      <c r="O225" s="47"/>
      <c r="P225" s="48"/>
      <c r="Q225" s="21"/>
      <c r="R225" s="49"/>
      <c r="S225" s="47"/>
      <c r="T225" s="48"/>
      <c r="U225" s="21"/>
      <c r="V225" s="49"/>
      <c r="W225" s="47"/>
      <c r="X225" s="48"/>
      <c r="Y225" s="21"/>
      <c r="Z225" s="49"/>
      <c r="AA225" s="47"/>
      <c r="AB225" s="48"/>
      <c r="AC225" s="21"/>
      <c r="AD225" s="49"/>
    </row>
    <row r="226" spans="1:30" x14ac:dyDescent="0.25">
      <c r="A226" s="12"/>
      <c r="B226" s="41" t="s">
        <v>413</v>
      </c>
      <c r="C226" s="41"/>
      <c r="D226" s="42"/>
      <c r="E226" s="16"/>
      <c r="F226" s="46"/>
      <c r="G226" s="41"/>
      <c r="H226" s="42"/>
      <c r="I226" s="16"/>
      <c r="J226" s="46"/>
      <c r="K226" s="41"/>
      <c r="L226" s="42"/>
      <c r="M226" s="16"/>
      <c r="N226" s="46"/>
      <c r="O226" s="41"/>
      <c r="P226" s="42"/>
      <c r="Q226" s="16"/>
      <c r="R226" s="46"/>
      <c r="S226" s="41"/>
      <c r="T226" s="42"/>
      <c r="U226" s="16"/>
      <c r="V226" s="46"/>
      <c r="W226" s="41"/>
      <c r="X226" s="42"/>
      <c r="Y226" s="16"/>
      <c r="Z226" s="46"/>
      <c r="AA226" s="41"/>
      <c r="AB226" s="42"/>
      <c r="AC226" s="16"/>
      <c r="AD226" s="46"/>
    </row>
    <row r="227" spans="1:30" x14ac:dyDescent="0.25">
      <c r="A227" s="12"/>
      <c r="B227" s="41"/>
      <c r="C227" s="41"/>
      <c r="D227" s="42"/>
      <c r="E227" s="16">
        <v>46</v>
      </c>
      <c r="F227" s="46"/>
      <c r="G227" s="41"/>
      <c r="H227" s="42"/>
      <c r="I227" s="16">
        <v>5</v>
      </c>
      <c r="J227" s="46"/>
      <c r="K227" s="41"/>
      <c r="L227" s="42"/>
      <c r="M227" s="16">
        <v>88</v>
      </c>
      <c r="N227" s="46"/>
      <c r="O227" s="41"/>
      <c r="P227" s="42"/>
      <c r="Q227" s="16">
        <v>139</v>
      </c>
      <c r="R227" s="46"/>
      <c r="S227" s="41"/>
      <c r="T227" s="42"/>
      <c r="U227" s="23">
        <v>23346</v>
      </c>
      <c r="V227" s="46"/>
      <c r="W227" s="41"/>
      <c r="X227" s="42"/>
      <c r="Y227" s="16">
        <v>14</v>
      </c>
      <c r="Z227" s="46"/>
      <c r="AA227" s="41"/>
      <c r="AB227" s="42"/>
      <c r="AC227" s="23">
        <v>23499</v>
      </c>
      <c r="AD227" s="46"/>
    </row>
    <row r="228" spans="1:30" x14ac:dyDescent="0.25">
      <c r="A228" s="12"/>
      <c r="B228" s="41"/>
      <c r="C228" s="41"/>
      <c r="D228" s="42"/>
      <c r="E228" s="16"/>
      <c r="F228" s="46"/>
      <c r="G228" s="41"/>
      <c r="H228" s="42"/>
      <c r="I228" s="16"/>
      <c r="J228" s="46"/>
      <c r="K228" s="41"/>
      <c r="L228" s="42"/>
      <c r="M228" s="16"/>
      <c r="N228" s="46"/>
      <c r="O228" s="41"/>
      <c r="P228" s="42"/>
      <c r="Q228" s="16"/>
      <c r="R228" s="46"/>
      <c r="S228" s="41"/>
      <c r="T228" s="42"/>
      <c r="U228" s="16"/>
      <c r="V228" s="46"/>
      <c r="W228" s="41"/>
      <c r="X228" s="42"/>
      <c r="Y228" s="16"/>
      <c r="Z228" s="46"/>
      <c r="AA228" s="41"/>
      <c r="AB228" s="42"/>
      <c r="AC228" s="16"/>
      <c r="AD228" s="46"/>
    </row>
    <row r="229" spans="1:30" x14ac:dyDescent="0.25">
      <c r="A229" s="12"/>
      <c r="B229" s="47" t="s">
        <v>435</v>
      </c>
      <c r="C229" s="47"/>
      <c r="D229" s="48"/>
      <c r="E229" s="21"/>
      <c r="F229" s="49"/>
      <c r="G229" s="47"/>
      <c r="H229" s="48"/>
      <c r="I229" s="21"/>
      <c r="J229" s="49"/>
      <c r="K229" s="47"/>
      <c r="L229" s="48"/>
      <c r="M229" s="21"/>
      <c r="N229" s="49"/>
      <c r="O229" s="47"/>
      <c r="P229" s="48"/>
      <c r="Q229" s="21"/>
      <c r="R229" s="49"/>
      <c r="S229" s="47"/>
      <c r="T229" s="48"/>
      <c r="U229" s="21"/>
      <c r="V229" s="49"/>
      <c r="W229" s="47"/>
      <c r="X229" s="48"/>
      <c r="Y229" s="21"/>
      <c r="Z229" s="49"/>
      <c r="AA229" s="47"/>
      <c r="AB229" s="48"/>
      <c r="AC229" s="21"/>
      <c r="AD229" s="49"/>
    </row>
    <row r="230" spans="1:30" x14ac:dyDescent="0.25">
      <c r="A230" s="12"/>
      <c r="B230" s="47"/>
      <c r="C230" s="47"/>
      <c r="D230" s="48"/>
      <c r="E230" s="21">
        <v>41</v>
      </c>
      <c r="F230" s="49"/>
      <c r="G230" s="47"/>
      <c r="H230" s="48"/>
      <c r="I230" s="21">
        <v>4</v>
      </c>
      <c r="J230" s="49"/>
      <c r="K230" s="47"/>
      <c r="L230" s="48"/>
      <c r="M230" s="21">
        <v>9</v>
      </c>
      <c r="N230" s="49"/>
      <c r="O230" s="47"/>
      <c r="P230" s="48"/>
      <c r="Q230" s="21">
        <v>54</v>
      </c>
      <c r="R230" s="49"/>
      <c r="S230" s="47"/>
      <c r="T230" s="48"/>
      <c r="U230" s="37">
        <v>4053</v>
      </c>
      <c r="V230" s="49"/>
      <c r="W230" s="47"/>
      <c r="X230" s="48"/>
      <c r="Y230" s="21">
        <v>14</v>
      </c>
      <c r="Z230" s="49"/>
      <c r="AA230" s="47"/>
      <c r="AB230" s="48"/>
      <c r="AC230" s="37">
        <v>4121</v>
      </c>
      <c r="AD230" s="49"/>
    </row>
    <row r="231" spans="1:30" ht="15.75" thickBot="1" x14ac:dyDescent="0.3">
      <c r="A231" s="12"/>
      <c r="B231" s="47"/>
      <c r="C231" s="47"/>
      <c r="D231" s="51"/>
      <c r="E231" s="25"/>
      <c r="F231" s="49"/>
      <c r="G231" s="47"/>
      <c r="H231" s="51"/>
      <c r="I231" s="25"/>
      <c r="J231" s="49"/>
      <c r="K231" s="47"/>
      <c r="L231" s="51"/>
      <c r="M231" s="25"/>
      <c r="N231" s="49"/>
      <c r="O231" s="47"/>
      <c r="P231" s="51"/>
      <c r="Q231" s="25"/>
      <c r="R231" s="49"/>
      <c r="S231" s="47"/>
      <c r="T231" s="51"/>
      <c r="U231" s="25"/>
      <c r="V231" s="49"/>
      <c r="W231" s="47"/>
      <c r="X231" s="51"/>
      <c r="Y231" s="25"/>
      <c r="Z231" s="49"/>
      <c r="AA231" s="47"/>
      <c r="AB231" s="51"/>
      <c r="AC231" s="25"/>
      <c r="AD231" s="49"/>
    </row>
    <row r="232" spans="1:30" ht="16.5" thickTop="1" thickBot="1" x14ac:dyDescent="0.3">
      <c r="A232" s="12"/>
      <c r="B232" s="14"/>
      <c r="C232" s="14"/>
      <c r="D232" s="53" t="s">
        <v>193</v>
      </c>
      <c r="E232" s="54">
        <v>1128</v>
      </c>
      <c r="F232" s="17"/>
      <c r="G232" s="14"/>
      <c r="H232" s="53" t="s">
        <v>193</v>
      </c>
      <c r="I232" s="55">
        <v>655</v>
      </c>
      <c r="J232" s="17"/>
      <c r="K232" s="14"/>
      <c r="L232" s="53" t="s">
        <v>193</v>
      </c>
      <c r="M232" s="54">
        <v>5114</v>
      </c>
      <c r="N232" s="17"/>
      <c r="O232" s="14"/>
      <c r="P232" s="53" t="s">
        <v>193</v>
      </c>
      <c r="Q232" s="54">
        <v>6897</v>
      </c>
      <c r="R232" s="17"/>
      <c r="S232" s="14"/>
      <c r="T232" s="53" t="s">
        <v>193</v>
      </c>
      <c r="U232" s="54">
        <v>317460</v>
      </c>
      <c r="V232" s="17"/>
      <c r="W232" s="14"/>
      <c r="X232" s="53" t="s">
        <v>193</v>
      </c>
      <c r="Y232" s="54">
        <v>1874</v>
      </c>
      <c r="Z232" s="17"/>
      <c r="AA232" s="14"/>
      <c r="AB232" s="53" t="s">
        <v>193</v>
      </c>
      <c r="AC232" s="54">
        <v>326231</v>
      </c>
      <c r="AD232" s="17"/>
    </row>
    <row r="233" spans="1:30" ht="15.75" thickTop="1" x14ac:dyDescent="0.25">
      <c r="A233" s="12"/>
      <c r="B233" s="34"/>
      <c r="C233" s="34"/>
      <c r="D233" s="34"/>
      <c r="E233" s="34"/>
      <c r="F233" s="34"/>
      <c r="G233" s="34"/>
      <c r="H233" s="34"/>
      <c r="I233" s="34"/>
      <c r="J233" s="34"/>
      <c r="K233" s="34"/>
      <c r="L233" s="34"/>
      <c r="M233" s="34"/>
      <c r="N233" s="34"/>
      <c r="O233" s="34"/>
      <c r="P233" s="34"/>
      <c r="Q233" s="34"/>
      <c r="R233" s="34"/>
      <c r="S233" s="34"/>
      <c r="T233" s="34"/>
      <c r="U233" s="34"/>
      <c r="V233" s="34"/>
      <c r="W233" s="34"/>
      <c r="X233" s="34"/>
      <c r="Y233" s="34"/>
      <c r="Z233" s="34"/>
      <c r="AA233" s="34"/>
      <c r="AB233" s="34"/>
      <c r="AC233" s="34"/>
      <c r="AD233" s="34"/>
    </row>
    <row r="234" spans="1:30" ht="15.75" thickBot="1" x14ac:dyDescent="0.3">
      <c r="A234" s="12"/>
      <c r="B234" s="102" t="s">
        <v>530</v>
      </c>
      <c r="C234" s="4"/>
      <c r="D234" s="38" t="s">
        <v>551</v>
      </c>
      <c r="E234" s="38"/>
      <c r="F234" s="35"/>
      <c r="G234" s="4"/>
      <c r="H234" s="38" t="s">
        <v>552</v>
      </c>
      <c r="I234" s="38"/>
      <c r="J234" s="35"/>
      <c r="K234" s="4"/>
      <c r="L234" s="38" t="s">
        <v>553</v>
      </c>
      <c r="M234" s="38"/>
      <c r="N234" s="35"/>
      <c r="O234" s="4"/>
      <c r="P234" s="38" t="s">
        <v>554</v>
      </c>
      <c r="Q234" s="38"/>
      <c r="R234" s="35"/>
      <c r="S234" s="4"/>
      <c r="T234" s="38" t="s">
        <v>555</v>
      </c>
      <c r="U234" s="38"/>
      <c r="V234" s="35"/>
      <c r="W234" s="4"/>
      <c r="X234" s="38" t="s">
        <v>556</v>
      </c>
      <c r="Y234" s="38"/>
      <c r="Z234" s="35"/>
      <c r="AA234" s="4"/>
      <c r="AB234" s="38" t="s">
        <v>557</v>
      </c>
      <c r="AC234" s="38"/>
      <c r="AD234" s="35"/>
    </row>
    <row r="235" spans="1:30" ht="15.75" thickTop="1" x14ac:dyDescent="0.25">
      <c r="A235" s="12"/>
      <c r="B235" s="57"/>
      <c r="C235" s="32"/>
      <c r="D235" s="32"/>
      <c r="E235" s="32"/>
      <c r="F235" s="32"/>
      <c r="G235" s="32"/>
      <c r="H235" s="32"/>
      <c r="I235" s="32"/>
      <c r="J235" s="32"/>
      <c r="K235" s="32"/>
      <c r="L235" s="32"/>
      <c r="M235" s="32"/>
      <c r="N235" s="32"/>
      <c r="O235" s="32"/>
      <c r="P235" s="32"/>
      <c r="Q235" s="32"/>
      <c r="R235" s="32"/>
      <c r="S235" s="32"/>
      <c r="T235" s="32"/>
      <c r="U235" s="32"/>
      <c r="V235" s="32"/>
      <c r="W235" s="32"/>
      <c r="X235" s="32"/>
      <c r="Y235" s="32"/>
      <c r="Z235" s="32"/>
      <c r="AA235" s="32"/>
      <c r="AB235" s="32"/>
      <c r="AC235" s="32"/>
      <c r="AD235" s="39"/>
    </row>
    <row r="236" spans="1:30" ht="15" customHeight="1" x14ac:dyDescent="0.25">
      <c r="A236" s="12"/>
      <c r="B236" s="32"/>
      <c r="C236" s="32"/>
      <c r="D236" s="32" t="s">
        <v>259</v>
      </c>
      <c r="E236" s="32"/>
      <c r="F236" s="32"/>
      <c r="G236" s="32"/>
      <c r="H236" s="32"/>
      <c r="I236" s="32"/>
      <c r="J236" s="32"/>
      <c r="K236" s="32"/>
      <c r="L236" s="32"/>
      <c r="M236" s="32"/>
      <c r="N236" s="32"/>
      <c r="O236" s="32"/>
      <c r="P236" s="32"/>
      <c r="Q236" s="32"/>
      <c r="R236" s="32"/>
      <c r="S236" s="32"/>
      <c r="T236" s="32"/>
      <c r="U236" s="32"/>
      <c r="V236" s="32"/>
      <c r="W236" s="32"/>
      <c r="X236" s="32"/>
      <c r="Y236" s="32"/>
      <c r="Z236" s="32"/>
      <c r="AA236" s="32"/>
      <c r="AB236" s="32"/>
      <c r="AC236" s="32"/>
      <c r="AD236" s="39"/>
    </row>
    <row r="237" spans="1:30" x14ac:dyDescent="0.25">
      <c r="A237" s="12"/>
      <c r="B237" s="32"/>
      <c r="C237" s="32"/>
      <c r="D237" s="32"/>
      <c r="E237" s="32"/>
      <c r="F237" s="32"/>
      <c r="G237" s="32"/>
      <c r="H237" s="32"/>
      <c r="I237" s="32"/>
      <c r="J237" s="32"/>
      <c r="K237" s="32"/>
      <c r="L237" s="32"/>
      <c r="M237" s="32"/>
      <c r="N237" s="32"/>
      <c r="O237" s="32"/>
      <c r="P237" s="32"/>
      <c r="Q237" s="32"/>
      <c r="R237" s="32"/>
      <c r="S237" s="32"/>
      <c r="T237" s="32"/>
      <c r="U237" s="32"/>
      <c r="V237" s="32"/>
      <c r="W237" s="32"/>
      <c r="X237" s="32"/>
      <c r="Y237" s="32"/>
      <c r="Z237" s="32"/>
      <c r="AA237" s="32"/>
      <c r="AB237" s="32"/>
      <c r="AC237" s="32"/>
      <c r="AD237" s="39"/>
    </row>
    <row r="238" spans="1:30" x14ac:dyDescent="0.25">
      <c r="A238" s="12"/>
      <c r="B238" s="14" t="s">
        <v>409</v>
      </c>
      <c r="C238" s="14"/>
      <c r="D238" s="15" t="s">
        <v>193</v>
      </c>
      <c r="E238" s="16">
        <v>207</v>
      </c>
      <c r="F238" s="17"/>
      <c r="G238" s="14"/>
      <c r="H238" s="15" t="s">
        <v>193</v>
      </c>
      <c r="I238" s="16" t="s">
        <v>214</v>
      </c>
      <c r="J238" s="17"/>
      <c r="K238" s="14"/>
      <c r="L238" s="15" t="s">
        <v>193</v>
      </c>
      <c r="M238" s="16">
        <v>71</v>
      </c>
      <c r="N238" s="17"/>
      <c r="O238" s="14"/>
      <c r="P238" s="15" t="s">
        <v>193</v>
      </c>
      <c r="Q238" s="16">
        <v>278</v>
      </c>
      <c r="R238" s="17"/>
      <c r="S238" s="14"/>
      <c r="T238" s="15" t="s">
        <v>193</v>
      </c>
      <c r="U238" s="23">
        <v>23692</v>
      </c>
      <c r="V238" s="17"/>
      <c r="W238" s="14"/>
      <c r="X238" s="15" t="s">
        <v>193</v>
      </c>
      <c r="Y238" s="16">
        <v>337</v>
      </c>
      <c r="Z238" s="17"/>
      <c r="AA238" s="14"/>
      <c r="AB238" s="15" t="s">
        <v>193</v>
      </c>
      <c r="AC238" s="23">
        <v>24307</v>
      </c>
      <c r="AD238" s="17"/>
    </row>
    <row r="239" spans="1:30" x14ac:dyDescent="0.25">
      <c r="A239" s="12"/>
      <c r="B239" s="47" t="s">
        <v>529</v>
      </c>
      <c r="C239" s="47"/>
      <c r="D239" s="48"/>
      <c r="E239" s="21"/>
      <c r="F239" s="49"/>
      <c r="G239" s="47"/>
      <c r="H239" s="48"/>
      <c r="I239" s="21"/>
      <c r="J239" s="49"/>
      <c r="K239" s="47"/>
      <c r="L239" s="48"/>
      <c r="M239" s="21"/>
      <c r="N239" s="49"/>
      <c r="O239" s="47"/>
      <c r="P239" s="48"/>
      <c r="Q239" s="21"/>
      <c r="R239" s="49"/>
      <c r="S239" s="47"/>
      <c r="T239" s="48"/>
      <c r="U239" s="21"/>
      <c r="V239" s="49"/>
      <c r="W239" s="47"/>
      <c r="X239" s="48"/>
      <c r="Y239" s="21"/>
      <c r="Z239" s="49"/>
      <c r="AA239" s="47"/>
      <c r="AB239" s="48"/>
      <c r="AC239" s="21"/>
      <c r="AD239" s="49"/>
    </row>
    <row r="240" spans="1:30" x14ac:dyDescent="0.25">
      <c r="A240" s="12"/>
      <c r="B240" s="47"/>
      <c r="C240" s="47"/>
      <c r="D240" s="48"/>
      <c r="E240" s="21">
        <v>458</v>
      </c>
      <c r="F240" s="49"/>
      <c r="G240" s="47"/>
      <c r="H240" s="48"/>
      <c r="I240" s="21">
        <v>671</v>
      </c>
      <c r="J240" s="49"/>
      <c r="K240" s="47"/>
      <c r="L240" s="48"/>
      <c r="M240" s="37">
        <v>2322</v>
      </c>
      <c r="N240" s="49"/>
      <c r="O240" s="47"/>
      <c r="P240" s="48"/>
      <c r="Q240" s="37">
        <v>3451</v>
      </c>
      <c r="R240" s="49"/>
      <c r="S240" s="47"/>
      <c r="T240" s="48"/>
      <c r="U240" s="37">
        <v>132566</v>
      </c>
      <c r="V240" s="49"/>
      <c r="W240" s="47"/>
      <c r="X240" s="48"/>
      <c r="Y240" s="37">
        <v>1281</v>
      </c>
      <c r="Z240" s="49"/>
      <c r="AA240" s="47"/>
      <c r="AB240" s="48"/>
      <c r="AC240" s="37">
        <v>137298</v>
      </c>
      <c r="AD240" s="49"/>
    </row>
    <row r="241" spans="1:30" x14ac:dyDescent="0.25">
      <c r="A241" s="12"/>
      <c r="B241" s="47"/>
      <c r="C241" s="47"/>
      <c r="D241" s="48"/>
      <c r="E241" s="21"/>
      <c r="F241" s="49"/>
      <c r="G241" s="47"/>
      <c r="H241" s="48"/>
      <c r="I241" s="21"/>
      <c r="J241" s="49"/>
      <c r="K241" s="47"/>
      <c r="L241" s="48"/>
      <c r="M241" s="21"/>
      <c r="N241" s="49"/>
      <c r="O241" s="47"/>
      <c r="P241" s="48"/>
      <c r="Q241" s="21"/>
      <c r="R241" s="49"/>
      <c r="S241" s="47"/>
      <c r="T241" s="48"/>
      <c r="U241" s="21"/>
      <c r="V241" s="49"/>
      <c r="W241" s="47"/>
      <c r="X241" s="48"/>
      <c r="Y241" s="21"/>
      <c r="Z241" s="49"/>
      <c r="AA241" s="47"/>
      <c r="AB241" s="48"/>
      <c r="AC241" s="21"/>
      <c r="AD241" s="49"/>
    </row>
    <row r="242" spans="1:30" x14ac:dyDescent="0.25">
      <c r="A242" s="12"/>
      <c r="B242" s="41" t="s">
        <v>411</v>
      </c>
      <c r="C242" s="41"/>
      <c r="D242" s="42"/>
      <c r="E242" s="16"/>
      <c r="F242" s="46"/>
      <c r="G242" s="41"/>
      <c r="H242" s="42"/>
      <c r="I242" s="16"/>
      <c r="J242" s="46"/>
      <c r="K242" s="41"/>
      <c r="L242" s="42"/>
      <c r="M242" s="16"/>
      <c r="N242" s="46"/>
      <c r="O242" s="41"/>
      <c r="P242" s="42"/>
      <c r="Q242" s="16"/>
      <c r="R242" s="46"/>
      <c r="S242" s="41"/>
      <c r="T242" s="42"/>
      <c r="U242" s="16"/>
      <c r="V242" s="46"/>
      <c r="W242" s="41"/>
      <c r="X242" s="42"/>
      <c r="Y242" s="16"/>
      <c r="Z242" s="46"/>
      <c r="AA242" s="41"/>
      <c r="AB242" s="42"/>
      <c r="AC242" s="16"/>
      <c r="AD242" s="46"/>
    </row>
    <row r="243" spans="1:30" x14ac:dyDescent="0.25">
      <c r="A243" s="12"/>
      <c r="B243" s="41"/>
      <c r="C243" s="41"/>
      <c r="D243" s="42"/>
      <c r="E243" s="16" t="s">
        <v>214</v>
      </c>
      <c r="F243" s="46"/>
      <c r="G243" s="41"/>
      <c r="H243" s="42"/>
      <c r="I243" s="16" t="s">
        <v>214</v>
      </c>
      <c r="J243" s="46"/>
      <c r="K243" s="41"/>
      <c r="L243" s="42"/>
      <c r="M243" s="16" t="s">
        <v>214</v>
      </c>
      <c r="N243" s="46"/>
      <c r="O243" s="41"/>
      <c r="P243" s="42"/>
      <c r="Q243" s="16" t="s">
        <v>214</v>
      </c>
      <c r="R243" s="46"/>
      <c r="S243" s="41"/>
      <c r="T243" s="42"/>
      <c r="U243" s="23">
        <v>15908</v>
      </c>
      <c r="V243" s="46"/>
      <c r="W243" s="41"/>
      <c r="X243" s="42"/>
      <c r="Y243" s="16">
        <v>500</v>
      </c>
      <c r="Z243" s="46"/>
      <c r="AA243" s="41"/>
      <c r="AB243" s="42"/>
      <c r="AC243" s="23">
        <v>16408</v>
      </c>
      <c r="AD243" s="46"/>
    </row>
    <row r="244" spans="1:30" x14ac:dyDescent="0.25">
      <c r="A244" s="12"/>
      <c r="B244" s="41"/>
      <c r="C244" s="41"/>
      <c r="D244" s="42"/>
      <c r="E244" s="16"/>
      <c r="F244" s="46"/>
      <c r="G244" s="41"/>
      <c r="H244" s="42"/>
      <c r="I244" s="16"/>
      <c r="J244" s="46"/>
      <c r="K244" s="41"/>
      <c r="L244" s="42"/>
      <c r="M244" s="16"/>
      <c r="N244" s="46"/>
      <c r="O244" s="41"/>
      <c r="P244" s="42"/>
      <c r="Q244" s="16"/>
      <c r="R244" s="46"/>
      <c r="S244" s="41"/>
      <c r="T244" s="42"/>
      <c r="U244" s="16"/>
      <c r="V244" s="46"/>
      <c r="W244" s="41"/>
      <c r="X244" s="42"/>
      <c r="Y244" s="16"/>
      <c r="Z244" s="46"/>
      <c r="AA244" s="41"/>
      <c r="AB244" s="42"/>
      <c r="AC244" s="16"/>
      <c r="AD244" s="46"/>
    </row>
    <row r="245" spans="1:30" x14ac:dyDescent="0.25">
      <c r="A245" s="12"/>
      <c r="B245" s="47" t="s">
        <v>459</v>
      </c>
      <c r="C245" s="47"/>
      <c r="D245" s="48"/>
      <c r="E245" s="21"/>
      <c r="F245" s="49"/>
      <c r="G245" s="47"/>
      <c r="H245" s="48"/>
      <c r="I245" s="21"/>
      <c r="J245" s="49"/>
      <c r="K245" s="47"/>
      <c r="L245" s="48"/>
      <c r="M245" s="21"/>
      <c r="N245" s="49"/>
      <c r="O245" s="47"/>
      <c r="P245" s="48"/>
      <c r="Q245" s="21"/>
      <c r="R245" s="49"/>
      <c r="S245" s="47"/>
      <c r="T245" s="48"/>
      <c r="U245" s="21"/>
      <c r="V245" s="49"/>
      <c r="W245" s="47"/>
      <c r="X245" s="48"/>
      <c r="Y245" s="21"/>
      <c r="Z245" s="49"/>
      <c r="AA245" s="47"/>
      <c r="AB245" s="48"/>
      <c r="AC245" s="21"/>
      <c r="AD245" s="49"/>
    </row>
    <row r="246" spans="1:30" x14ac:dyDescent="0.25">
      <c r="A246" s="12"/>
      <c r="B246" s="47"/>
      <c r="C246" s="47"/>
      <c r="D246" s="48"/>
      <c r="E246" s="21">
        <v>267</v>
      </c>
      <c r="F246" s="49"/>
      <c r="G246" s="47"/>
      <c r="H246" s="48"/>
      <c r="I246" s="21">
        <v>398</v>
      </c>
      <c r="J246" s="49"/>
      <c r="K246" s="47"/>
      <c r="L246" s="48"/>
      <c r="M246" s="21">
        <v>940</v>
      </c>
      <c r="N246" s="49"/>
      <c r="O246" s="47"/>
      <c r="P246" s="48"/>
      <c r="Q246" s="37">
        <v>1605</v>
      </c>
      <c r="R246" s="49"/>
      <c r="S246" s="47"/>
      <c r="T246" s="48"/>
      <c r="U246" s="37">
        <v>116636</v>
      </c>
      <c r="V246" s="49"/>
      <c r="W246" s="47"/>
      <c r="X246" s="48"/>
      <c r="Y246" s="21">
        <v>705</v>
      </c>
      <c r="Z246" s="49"/>
      <c r="AA246" s="47"/>
      <c r="AB246" s="48"/>
      <c r="AC246" s="37">
        <v>118946</v>
      </c>
      <c r="AD246" s="49"/>
    </row>
    <row r="247" spans="1:30" x14ac:dyDescent="0.25">
      <c r="A247" s="12"/>
      <c r="B247" s="47"/>
      <c r="C247" s="47"/>
      <c r="D247" s="48"/>
      <c r="E247" s="21"/>
      <c r="F247" s="49"/>
      <c r="G247" s="47"/>
      <c r="H247" s="48"/>
      <c r="I247" s="21"/>
      <c r="J247" s="49"/>
      <c r="K247" s="47"/>
      <c r="L247" s="48"/>
      <c r="M247" s="21"/>
      <c r="N247" s="49"/>
      <c r="O247" s="47"/>
      <c r="P247" s="48"/>
      <c r="Q247" s="21"/>
      <c r="R247" s="49"/>
      <c r="S247" s="47"/>
      <c r="T247" s="48"/>
      <c r="U247" s="21"/>
      <c r="V247" s="49"/>
      <c r="W247" s="47"/>
      <c r="X247" s="48"/>
      <c r="Y247" s="21"/>
      <c r="Z247" s="49"/>
      <c r="AA247" s="47"/>
      <c r="AB247" s="48"/>
      <c r="AC247" s="21"/>
      <c r="AD247" s="49"/>
    </row>
    <row r="248" spans="1:30" x14ac:dyDescent="0.25">
      <c r="A248" s="12"/>
      <c r="B248" s="41" t="s">
        <v>413</v>
      </c>
      <c r="C248" s="41"/>
      <c r="D248" s="42"/>
      <c r="E248" s="16"/>
      <c r="F248" s="46"/>
      <c r="G248" s="41"/>
      <c r="H248" s="42"/>
      <c r="I248" s="16"/>
      <c r="J248" s="46"/>
      <c r="K248" s="41"/>
      <c r="L248" s="42"/>
      <c r="M248" s="16"/>
      <c r="N248" s="46"/>
      <c r="O248" s="41"/>
      <c r="P248" s="42"/>
      <c r="Q248" s="16"/>
      <c r="R248" s="46"/>
      <c r="S248" s="41"/>
      <c r="T248" s="42"/>
      <c r="U248" s="16"/>
      <c r="V248" s="46"/>
      <c r="W248" s="41"/>
      <c r="X248" s="42"/>
      <c r="Y248" s="16"/>
      <c r="Z248" s="46"/>
      <c r="AA248" s="41"/>
      <c r="AB248" s="42"/>
      <c r="AC248" s="16"/>
      <c r="AD248" s="46"/>
    </row>
    <row r="249" spans="1:30" x14ac:dyDescent="0.25">
      <c r="A249" s="12"/>
      <c r="B249" s="41"/>
      <c r="C249" s="41"/>
      <c r="D249" s="42"/>
      <c r="E249" s="16">
        <v>66</v>
      </c>
      <c r="F249" s="46"/>
      <c r="G249" s="41"/>
      <c r="H249" s="42"/>
      <c r="I249" s="16" t="s">
        <v>214</v>
      </c>
      <c r="J249" s="46"/>
      <c r="K249" s="41"/>
      <c r="L249" s="42"/>
      <c r="M249" s="16">
        <v>96</v>
      </c>
      <c r="N249" s="46"/>
      <c r="O249" s="41"/>
      <c r="P249" s="42"/>
      <c r="Q249" s="16">
        <v>162</v>
      </c>
      <c r="R249" s="46"/>
      <c r="S249" s="41"/>
      <c r="T249" s="42"/>
      <c r="U249" s="23">
        <v>24564</v>
      </c>
      <c r="V249" s="46"/>
      <c r="W249" s="41"/>
      <c r="X249" s="42"/>
      <c r="Y249" s="16">
        <v>15</v>
      </c>
      <c r="Z249" s="46"/>
      <c r="AA249" s="41"/>
      <c r="AB249" s="42"/>
      <c r="AC249" s="23">
        <v>24741</v>
      </c>
      <c r="AD249" s="46"/>
    </row>
    <row r="250" spans="1:30" x14ac:dyDescent="0.25">
      <c r="A250" s="12"/>
      <c r="B250" s="41"/>
      <c r="C250" s="41"/>
      <c r="D250" s="42"/>
      <c r="E250" s="16"/>
      <c r="F250" s="46"/>
      <c r="G250" s="41"/>
      <c r="H250" s="42"/>
      <c r="I250" s="16"/>
      <c r="J250" s="46"/>
      <c r="K250" s="41"/>
      <c r="L250" s="42"/>
      <c r="M250" s="16"/>
      <c r="N250" s="46"/>
      <c r="O250" s="41"/>
      <c r="P250" s="42"/>
      <c r="Q250" s="16"/>
      <c r="R250" s="46"/>
      <c r="S250" s="41"/>
      <c r="T250" s="42"/>
      <c r="U250" s="16"/>
      <c r="V250" s="46"/>
      <c r="W250" s="41"/>
      <c r="X250" s="42"/>
      <c r="Y250" s="16"/>
      <c r="Z250" s="46"/>
      <c r="AA250" s="41"/>
      <c r="AB250" s="42"/>
      <c r="AC250" s="16"/>
      <c r="AD250" s="46"/>
    </row>
    <row r="251" spans="1:30" x14ac:dyDescent="0.25">
      <c r="A251" s="12"/>
      <c r="B251" s="47" t="s">
        <v>435</v>
      </c>
      <c r="C251" s="47"/>
      <c r="D251" s="48"/>
      <c r="E251" s="21"/>
      <c r="F251" s="49"/>
      <c r="G251" s="47"/>
      <c r="H251" s="48"/>
      <c r="I251" s="21"/>
      <c r="J251" s="49"/>
      <c r="K251" s="47"/>
      <c r="L251" s="48"/>
      <c r="M251" s="21"/>
      <c r="N251" s="49"/>
      <c r="O251" s="47"/>
      <c r="P251" s="48"/>
      <c r="Q251" s="21"/>
      <c r="R251" s="49"/>
      <c r="S251" s="47"/>
      <c r="T251" s="48"/>
      <c r="U251" s="21"/>
      <c r="V251" s="49"/>
      <c r="W251" s="47"/>
      <c r="X251" s="48"/>
      <c r="Y251" s="21"/>
      <c r="Z251" s="49"/>
      <c r="AA251" s="47"/>
      <c r="AB251" s="48"/>
      <c r="AC251" s="21"/>
      <c r="AD251" s="49"/>
    </row>
    <row r="252" spans="1:30" x14ac:dyDescent="0.25">
      <c r="A252" s="12"/>
      <c r="B252" s="47"/>
      <c r="C252" s="47"/>
      <c r="D252" s="48"/>
      <c r="E252" s="21">
        <v>104</v>
      </c>
      <c r="F252" s="49"/>
      <c r="G252" s="47"/>
      <c r="H252" s="48"/>
      <c r="I252" s="21">
        <v>7</v>
      </c>
      <c r="J252" s="49"/>
      <c r="K252" s="47"/>
      <c r="L252" s="48"/>
      <c r="M252" s="21">
        <v>7</v>
      </c>
      <c r="N252" s="49"/>
      <c r="O252" s="47"/>
      <c r="P252" s="48"/>
      <c r="Q252" s="21">
        <v>118</v>
      </c>
      <c r="R252" s="49"/>
      <c r="S252" s="47"/>
      <c r="T252" s="48"/>
      <c r="U252" s="37">
        <v>4189</v>
      </c>
      <c r="V252" s="49"/>
      <c r="W252" s="47"/>
      <c r="X252" s="48"/>
      <c r="Y252" s="21">
        <v>19</v>
      </c>
      <c r="Z252" s="49"/>
      <c r="AA252" s="47"/>
      <c r="AB252" s="48"/>
      <c r="AC252" s="37">
        <v>4326</v>
      </c>
      <c r="AD252" s="49"/>
    </row>
    <row r="253" spans="1:30" ht="15.75" thickBot="1" x14ac:dyDescent="0.3">
      <c r="A253" s="12"/>
      <c r="B253" s="47"/>
      <c r="C253" s="47"/>
      <c r="D253" s="51"/>
      <c r="E253" s="25"/>
      <c r="F253" s="49"/>
      <c r="G253" s="47"/>
      <c r="H253" s="51"/>
      <c r="I253" s="25"/>
      <c r="J253" s="49"/>
      <c r="K253" s="47"/>
      <c r="L253" s="51"/>
      <c r="M253" s="25"/>
      <c r="N253" s="49"/>
      <c r="O253" s="47"/>
      <c r="P253" s="51"/>
      <c r="Q253" s="25"/>
      <c r="R253" s="49"/>
      <c r="S253" s="47"/>
      <c r="T253" s="51"/>
      <c r="U253" s="25"/>
      <c r="V253" s="49"/>
      <c r="W253" s="47"/>
      <c r="X253" s="51"/>
      <c r="Y253" s="25"/>
      <c r="Z253" s="49"/>
      <c r="AA253" s="47"/>
      <c r="AB253" s="51"/>
      <c r="AC253" s="25"/>
      <c r="AD253" s="49"/>
    </row>
    <row r="254" spans="1:30" ht="16.5" thickTop="1" thickBot="1" x14ac:dyDescent="0.3">
      <c r="A254" s="12"/>
      <c r="B254" s="14"/>
      <c r="C254" s="14"/>
      <c r="D254" s="53" t="s">
        <v>193</v>
      </c>
      <c r="E254" s="54">
        <v>1102</v>
      </c>
      <c r="F254" s="17"/>
      <c r="G254" s="14"/>
      <c r="H254" s="53" t="s">
        <v>193</v>
      </c>
      <c r="I254" s="54">
        <v>1076</v>
      </c>
      <c r="J254" s="17"/>
      <c r="K254" s="14"/>
      <c r="L254" s="53" t="s">
        <v>193</v>
      </c>
      <c r="M254" s="54">
        <v>3436</v>
      </c>
      <c r="N254" s="17"/>
      <c r="O254" s="14"/>
      <c r="P254" s="53" t="s">
        <v>193</v>
      </c>
      <c r="Q254" s="54">
        <v>5614</v>
      </c>
      <c r="R254" s="17"/>
      <c r="S254" s="14"/>
      <c r="T254" s="53" t="s">
        <v>193</v>
      </c>
      <c r="U254" s="54">
        <v>317555</v>
      </c>
      <c r="V254" s="17"/>
      <c r="W254" s="14"/>
      <c r="X254" s="53" t="s">
        <v>193</v>
      </c>
      <c r="Y254" s="54">
        <v>2857</v>
      </c>
      <c r="Z254" s="17"/>
      <c r="AA254" s="14"/>
      <c r="AB254" s="53" t="s">
        <v>193</v>
      </c>
      <c r="AC254" s="54">
        <v>326026</v>
      </c>
      <c r="AD254" s="17"/>
    </row>
    <row r="255" spans="1:30" ht="15.75" thickTop="1" x14ac:dyDescent="0.25">
      <c r="A255" s="12"/>
      <c r="B255" s="34"/>
      <c r="C255" s="34"/>
      <c r="D255" s="34"/>
      <c r="E255" s="34"/>
      <c r="F255" s="34"/>
      <c r="G255" s="34"/>
      <c r="H255" s="34"/>
      <c r="I255" s="34"/>
      <c r="J255" s="34"/>
      <c r="K255" s="34"/>
      <c r="L255" s="34"/>
      <c r="M255" s="34"/>
      <c r="N255" s="34"/>
      <c r="O255" s="34"/>
      <c r="P255" s="34"/>
      <c r="Q255" s="34"/>
      <c r="R255" s="34"/>
      <c r="S255" s="34"/>
      <c r="T255" s="34"/>
      <c r="U255" s="34"/>
      <c r="V255" s="34"/>
      <c r="W255" s="34"/>
      <c r="X255" s="34"/>
      <c r="Y255" s="34"/>
      <c r="Z255" s="34"/>
      <c r="AA255" s="34"/>
      <c r="AB255" s="34"/>
      <c r="AC255" s="34"/>
      <c r="AD255" s="34"/>
    </row>
    <row r="256" spans="1:30" x14ac:dyDescent="0.25">
      <c r="A256" s="12"/>
      <c r="B256" s="34" t="s">
        <v>558</v>
      </c>
      <c r="C256" s="34"/>
      <c r="D256" s="34"/>
      <c r="E256" s="34"/>
      <c r="F256" s="34"/>
      <c r="G256" s="34"/>
      <c r="H256" s="34"/>
      <c r="I256" s="34"/>
      <c r="J256" s="34"/>
      <c r="K256" s="34"/>
      <c r="L256" s="34"/>
      <c r="M256" s="34"/>
      <c r="N256" s="34"/>
      <c r="O256" s="34"/>
      <c r="P256" s="34"/>
      <c r="Q256" s="34"/>
      <c r="R256" s="34"/>
      <c r="S256" s="34"/>
      <c r="T256" s="34"/>
      <c r="U256" s="34"/>
      <c r="V256" s="34"/>
      <c r="W256" s="34"/>
      <c r="X256" s="34"/>
      <c r="Y256" s="34"/>
      <c r="Z256" s="34"/>
      <c r="AA256" s="34"/>
      <c r="AB256" s="34"/>
      <c r="AC256" s="34"/>
      <c r="AD256" s="34"/>
    </row>
    <row r="257" spans="1:30" x14ac:dyDescent="0.25">
      <c r="A257" s="12"/>
      <c r="B257" s="34" t="s">
        <v>559</v>
      </c>
      <c r="C257" s="34"/>
      <c r="D257" s="34"/>
      <c r="E257" s="34"/>
      <c r="F257" s="34"/>
      <c r="G257" s="34"/>
      <c r="H257" s="34"/>
      <c r="I257" s="34"/>
      <c r="J257" s="34"/>
      <c r="K257" s="34"/>
      <c r="L257" s="34"/>
      <c r="M257" s="34"/>
      <c r="N257" s="34"/>
      <c r="O257" s="34"/>
      <c r="P257" s="34"/>
      <c r="Q257" s="34"/>
      <c r="R257" s="34"/>
      <c r="S257" s="34"/>
      <c r="T257" s="34"/>
      <c r="U257" s="34"/>
      <c r="V257" s="34"/>
      <c r="W257" s="34"/>
      <c r="X257" s="34"/>
      <c r="Y257" s="34"/>
      <c r="Z257" s="34"/>
      <c r="AA257" s="34"/>
      <c r="AB257" s="34"/>
      <c r="AC257" s="34"/>
      <c r="AD257" s="34"/>
    </row>
    <row r="258" spans="1:30" ht="15.75" thickBot="1" x14ac:dyDescent="0.3">
      <c r="A258" s="12"/>
      <c r="B258" s="4"/>
      <c r="C258" s="4"/>
      <c r="D258" s="61">
        <v>41912</v>
      </c>
      <c r="E258" s="61"/>
      <c r="F258" s="35"/>
      <c r="G258" s="4"/>
      <c r="H258" s="84">
        <v>41639</v>
      </c>
      <c r="I258" s="84"/>
      <c r="J258" s="35"/>
    </row>
    <row r="259" spans="1:30" ht="15.75" thickTop="1" x14ac:dyDescent="0.25">
      <c r="A259" s="12"/>
      <c r="B259" s="32"/>
      <c r="C259" s="32"/>
      <c r="D259" s="57"/>
      <c r="E259" s="57"/>
      <c r="F259" s="39"/>
      <c r="G259" s="32"/>
      <c r="H259" s="57"/>
      <c r="I259" s="57"/>
      <c r="J259" s="39"/>
    </row>
    <row r="260" spans="1:30" ht="15" customHeight="1" x14ac:dyDescent="0.25">
      <c r="A260" s="12"/>
      <c r="B260" s="32"/>
      <c r="C260" s="32"/>
      <c r="D260" s="32" t="s">
        <v>408</v>
      </c>
      <c r="E260" s="32"/>
      <c r="F260" s="39"/>
      <c r="G260" s="32"/>
      <c r="H260" s="32"/>
      <c r="I260" s="32"/>
      <c r="J260" s="39"/>
    </row>
    <row r="261" spans="1:30" x14ac:dyDescent="0.25">
      <c r="A261" s="12"/>
      <c r="B261" s="4"/>
      <c r="C261" s="4"/>
      <c r="D261" s="32"/>
      <c r="E261" s="32"/>
      <c r="F261" s="35"/>
      <c r="G261" s="4"/>
      <c r="H261" s="32"/>
      <c r="I261" s="32"/>
      <c r="J261" s="35"/>
    </row>
    <row r="262" spans="1:30" x14ac:dyDescent="0.25">
      <c r="A262" s="12"/>
      <c r="B262" s="14" t="s">
        <v>409</v>
      </c>
      <c r="C262" s="16"/>
      <c r="D262" s="15" t="s">
        <v>193</v>
      </c>
      <c r="E262" s="23">
        <v>2225</v>
      </c>
      <c r="F262" s="17"/>
      <c r="G262" s="16"/>
      <c r="H262" s="15" t="s">
        <v>193</v>
      </c>
      <c r="I262" s="23">
        <v>3864</v>
      </c>
      <c r="J262" s="17"/>
    </row>
    <row r="263" spans="1:30" x14ac:dyDescent="0.25">
      <c r="A263" s="12"/>
      <c r="B263" s="47" t="s">
        <v>410</v>
      </c>
      <c r="C263" s="52"/>
      <c r="D263" s="48"/>
      <c r="E263" s="21"/>
      <c r="F263" s="49"/>
      <c r="G263" s="52"/>
      <c r="H263" s="48"/>
      <c r="I263" s="21"/>
      <c r="J263" s="49"/>
    </row>
    <row r="264" spans="1:30" x14ac:dyDescent="0.25">
      <c r="A264" s="12"/>
      <c r="B264" s="47"/>
      <c r="C264" s="52"/>
      <c r="D264" s="48"/>
      <c r="E264" s="37">
        <v>4764</v>
      </c>
      <c r="F264" s="49"/>
      <c r="G264" s="52"/>
      <c r="H264" s="48"/>
      <c r="I264" s="37">
        <v>3833</v>
      </c>
      <c r="J264" s="49"/>
    </row>
    <row r="265" spans="1:30" x14ac:dyDescent="0.25">
      <c r="A265" s="12"/>
      <c r="B265" s="41" t="s">
        <v>411</v>
      </c>
      <c r="C265" s="44"/>
      <c r="D265" s="42"/>
      <c r="E265" s="16"/>
      <c r="F265" s="46"/>
      <c r="G265" s="44"/>
      <c r="H265" s="42"/>
      <c r="I265" s="16"/>
      <c r="J265" s="46"/>
    </row>
    <row r="266" spans="1:30" x14ac:dyDescent="0.25">
      <c r="A266" s="12"/>
      <c r="B266" s="41"/>
      <c r="C266" s="44"/>
      <c r="D266" s="42"/>
      <c r="E266" s="23">
        <v>1000</v>
      </c>
      <c r="F266" s="46"/>
      <c r="G266" s="44"/>
      <c r="H266" s="42"/>
      <c r="I266" s="23">
        <v>1073</v>
      </c>
      <c r="J266" s="46"/>
    </row>
    <row r="267" spans="1:30" x14ac:dyDescent="0.25">
      <c r="A267" s="12"/>
      <c r="B267" s="47" t="s">
        <v>434</v>
      </c>
      <c r="C267" s="52"/>
      <c r="D267" s="48"/>
      <c r="E267" s="21"/>
      <c r="F267" s="49"/>
      <c r="G267" s="52"/>
      <c r="H267" s="48"/>
      <c r="I267" s="21"/>
      <c r="J267" s="49"/>
    </row>
    <row r="268" spans="1:30" x14ac:dyDescent="0.25">
      <c r="A268" s="12"/>
      <c r="B268" s="47"/>
      <c r="C268" s="52"/>
      <c r="D268" s="48"/>
      <c r="E268" s="37">
        <v>3144</v>
      </c>
      <c r="F268" s="49"/>
      <c r="G268" s="52"/>
      <c r="H268" s="48"/>
      <c r="I268" s="37">
        <v>2377</v>
      </c>
      <c r="J268" s="49"/>
    </row>
    <row r="269" spans="1:30" x14ac:dyDescent="0.25">
      <c r="A269" s="12"/>
      <c r="B269" s="41" t="s">
        <v>413</v>
      </c>
      <c r="C269" s="44"/>
      <c r="D269" s="42"/>
      <c r="E269" s="16"/>
      <c r="F269" s="46"/>
      <c r="G269" s="44"/>
      <c r="H269" s="42"/>
      <c r="I269" s="16"/>
      <c r="J269" s="46"/>
    </row>
    <row r="270" spans="1:30" x14ac:dyDescent="0.25">
      <c r="A270" s="12"/>
      <c r="B270" s="41"/>
      <c r="C270" s="44"/>
      <c r="D270" s="42"/>
      <c r="E270" s="16">
        <v>255</v>
      </c>
      <c r="F270" s="46"/>
      <c r="G270" s="44"/>
      <c r="H270" s="42"/>
      <c r="I270" s="16">
        <v>362</v>
      </c>
      <c r="J270" s="46"/>
    </row>
    <row r="271" spans="1:30" x14ac:dyDescent="0.25">
      <c r="A271" s="12"/>
      <c r="B271" s="47" t="s">
        <v>414</v>
      </c>
      <c r="C271" s="52"/>
      <c r="D271" s="48"/>
      <c r="E271" s="21"/>
      <c r="F271" s="49"/>
      <c r="G271" s="52"/>
      <c r="H271" s="48"/>
      <c r="I271" s="21"/>
      <c r="J271" s="49"/>
    </row>
    <row r="272" spans="1:30" ht="15.75" thickBot="1" x14ac:dyDescent="0.3">
      <c r="A272" s="12"/>
      <c r="B272" s="47"/>
      <c r="C272" s="52"/>
      <c r="D272" s="51"/>
      <c r="E272" s="25">
        <v>9</v>
      </c>
      <c r="F272" s="49"/>
      <c r="G272" s="52"/>
      <c r="H272" s="51"/>
      <c r="I272" s="25">
        <v>5</v>
      </c>
      <c r="J272" s="49"/>
    </row>
    <row r="273" spans="1:30" ht="16.5" thickTop="1" thickBot="1" x14ac:dyDescent="0.3">
      <c r="A273" s="12"/>
      <c r="B273" s="14" t="s">
        <v>560</v>
      </c>
      <c r="C273" s="16"/>
      <c r="D273" s="53" t="s">
        <v>193</v>
      </c>
      <c r="E273" s="54">
        <v>11397</v>
      </c>
      <c r="F273" s="17"/>
      <c r="G273" s="16"/>
      <c r="H273" s="53" t="s">
        <v>193</v>
      </c>
      <c r="I273" s="54">
        <v>11514</v>
      </c>
      <c r="J273" s="17"/>
    </row>
    <row r="274" spans="1:30" ht="15.75" thickTop="1" x14ac:dyDescent="0.25">
      <c r="A274" s="12"/>
      <c r="B274" s="34"/>
      <c r="C274" s="34"/>
      <c r="D274" s="34"/>
      <c r="E274" s="34"/>
      <c r="F274" s="34"/>
      <c r="G274" s="34"/>
      <c r="H274" s="34"/>
      <c r="I274" s="34"/>
      <c r="J274" s="34"/>
      <c r="K274" s="34"/>
      <c r="L274" s="34"/>
      <c r="M274" s="34"/>
      <c r="N274" s="34"/>
      <c r="O274" s="34"/>
      <c r="P274" s="34"/>
      <c r="Q274" s="34"/>
      <c r="R274" s="34"/>
      <c r="S274" s="34"/>
      <c r="T274" s="34"/>
      <c r="U274" s="34"/>
      <c r="V274" s="34"/>
      <c r="W274" s="34"/>
      <c r="X274" s="34"/>
      <c r="Y274" s="34"/>
      <c r="Z274" s="34"/>
      <c r="AA274" s="34"/>
      <c r="AB274" s="34"/>
      <c r="AC274" s="34"/>
      <c r="AD274" s="34"/>
    </row>
    <row r="275" spans="1:30" x14ac:dyDescent="0.25">
      <c r="A275" s="12"/>
      <c r="B275" s="34" t="s">
        <v>561</v>
      </c>
      <c r="C275" s="34"/>
      <c r="D275" s="34"/>
      <c r="E275" s="34"/>
      <c r="F275" s="34"/>
      <c r="G275" s="34"/>
      <c r="H275" s="34"/>
      <c r="I275" s="34"/>
      <c r="J275" s="34"/>
      <c r="K275" s="34"/>
      <c r="L275" s="34"/>
      <c r="M275" s="34"/>
      <c r="N275" s="34"/>
      <c r="O275" s="34"/>
      <c r="P275" s="34"/>
      <c r="Q275" s="34"/>
      <c r="R275" s="34"/>
      <c r="S275" s="34"/>
      <c r="T275" s="34"/>
      <c r="U275" s="34"/>
      <c r="V275" s="34"/>
      <c r="W275" s="34"/>
      <c r="X275" s="34"/>
      <c r="Y275" s="34"/>
      <c r="Z275" s="34"/>
      <c r="AA275" s="34"/>
      <c r="AB275" s="34"/>
      <c r="AC275" s="34"/>
      <c r="AD275" s="34"/>
    </row>
    <row r="276" spans="1:30" x14ac:dyDescent="0.25">
      <c r="A276" s="12"/>
      <c r="B276" s="34" t="s">
        <v>562</v>
      </c>
      <c r="C276" s="34"/>
      <c r="D276" s="34"/>
      <c r="E276" s="34"/>
      <c r="F276" s="34"/>
      <c r="G276" s="34"/>
      <c r="H276" s="34"/>
      <c r="I276" s="34"/>
      <c r="J276" s="34"/>
      <c r="K276" s="34"/>
      <c r="L276" s="34"/>
      <c r="M276" s="34"/>
      <c r="N276" s="34"/>
      <c r="O276" s="34"/>
      <c r="P276" s="34"/>
      <c r="Q276" s="34"/>
      <c r="R276" s="34"/>
      <c r="S276" s="34"/>
      <c r="T276" s="34"/>
      <c r="U276" s="34"/>
      <c r="V276" s="34"/>
      <c r="W276" s="34"/>
      <c r="X276" s="34"/>
      <c r="Y276" s="34"/>
      <c r="Z276" s="34"/>
      <c r="AA276" s="34"/>
      <c r="AB276" s="34"/>
      <c r="AC276" s="34"/>
      <c r="AD276" s="34"/>
    </row>
    <row r="277" spans="1:30" ht="15" customHeight="1" x14ac:dyDescent="0.25">
      <c r="A277" s="12"/>
      <c r="B277" s="32" t="s">
        <v>563</v>
      </c>
      <c r="C277" s="32"/>
      <c r="D277" s="32" t="s">
        <v>564</v>
      </c>
      <c r="E277" s="32"/>
      <c r="F277" s="39"/>
      <c r="G277" s="32"/>
      <c r="H277" s="32" t="s">
        <v>565</v>
      </c>
      <c r="I277" s="32"/>
      <c r="J277" s="39"/>
      <c r="K277" s="32"/>
      <c r="L277" s="32" t="s">
        <v>566</v>
      </c>
      <c r="M277" s="32"/>
      <c r="N277" s="39"/>
    </row>
    <row r="278" spans="1:30" ht="15.75" thickBot="1" x14ac:dyDescent="0.3">
      <c r="A278" s="12"/>
      <c r="B278" s="32"/>
      <c r="C278" s="32"/>
      <c r="D278" s="38"/>
      <c r="E278" s="38"/>
      <c r="F278" s="39"/>
      <c r="G278" s="32"/>
      <c r="H278" s="38"/>
      <c r="I278" s="38"/>
      <c r="J278" s="39"/>
      <c r="K278" s="32"/>
      <c r="L278" s="38" t="s">
        <v>567</v>
      </c>
      <c r="M278" s="38"/>
      <c r="N278" s="39"/>
    </row>
    <row r="279" spans="1:30" ht="15.75" thickTop="1" x14ac:dyDescent="0.25">
      <c r="A279" s="12"/>
      <c r="B279" s="13" t="s">
        <v>409</v>
      </c>
      <c r="C279" s="16"/>
      <c r="D279" s="15" t="s">
        <v>193</v>
      </c>
      <c r="E279" s="23">
        <v>2132</v>
      </c>
      <c r="F279" s="17"/>
      <c r="G279" s="16"/>
      <c r="H279" s="15" t="s">
        <v>193</v>
      </c>
      <c r="I279" s="23">
        <v>2372</v>
      </c>
      <c r="J279" s="17"/>
      <c r="K279" s="16"/>
      <c r="L279" s="15" t="s">
        <v>193</v>
      </c>
      <c r="M279" s="16" t="s">
        <v>214</v>
      </c>
      <c r="N279" s="17"/>
    </row>
    <row r="280" spans="1:30" x14ac:dyDescent="0.25">
      <c r="A280" s="12"/>
      <c r="B280" s="59" t="s">
        <v>529</v>
      </c>
      <c r="C280" s="52"/>
      <c r="D280" s="48"/>
      <c r="E280" s="21"/>
      <c r="F280" s="49"/>
      <c r="G280" s="52"/>
      <c r="H280" s="48"/>
      <c r="I280" s="21"/>
      <c r="J280" s="49"/>
      <c r="K280" s="52"/>
      <c r="L280" s="48"/>
      <c r="M280" s="21"/>
      <c r="N280" s="49"/>
    </row>
    <row r="281" spans="1:30" x14ac:dyDescent="0.25">
      <c r="A281" s="12"/>
      <c r="B281" s="59"/>
      <c r="C281" s="52"/>
      <c r="D281" s="48"/>
      <c r="E281" s="37">
        <v>2162</v>
      </c>
      <c r="F281" s="49"/>
      <c r="G281" s="52"/>
      <c r="H281" s="48"/>
      <c r="I281" s="37">
        <v>2173</v>
      </c>
      <c r="J281" s="49"/>
      <c r="K281" s="52"/>
      <c r="L281" s="48"/>
      <c r="M281" s="21" t="s">
        <v>214</v>
      </c>
      <c r="N281" s="49"/>
    </row>
    <row r="282" spans="1:30" x14ac:dyDescent="0.25">
      <c r="A282" s="12"/>
      <c r="B282" s="60" t="s">
        <v>411</v>
      </c>
      <c r="C282" s="44"/>
      <c r="D282" s="42"/>
      <c r="E282" s="16"/>
      <c r="F282" s="46"/>
      <c r="G282" s="44"/>
      <c r="H282" s="42"/>
      <c r="I282" s="16"/>
      <c r="J282" s="46"/>
      <c r="K282" s="44"/>
      <c r="L282" s="42"/>
      <c r="M282" s="16"/>
      <c r="N282" s="46"/>
    </row>
    <row r="283" spans="1:30" x14ac:dyDescent="0.25">
      <c r="A283" s="12"/>
      <c r="B283" s="60"/>
      <c r="C283" s="44"/>
      <c r="D283" s="42"/>
      <c r="E283" s="16" t="s">
        <v>214</v>
      </c>
      <c r="F283" s="46"/>
      <c r="G283" s="44"/>
      <c r="H283" s="42"/>
      <c r="I283" s="16" t="s">
        <v>214</v>
      </c>
      <c r="J283" s="46"/>
      <c r="K283" s="44"/>
      <c r="L283" s="42"/>
      <c r="M283" s="16" t="s">
        <v>214</v>
      </c>
      <c r="N283" s="46"/>
    </row>
    <row r="284" spans="1:30" x14ac:dyDescent="0.25">
      <c r="A284" s="12"/>
      <c r="B284" s="59" t="s">
        <v>459</v>
      </c>
      <c r="C284" s="52"/>
      <c r="D284" s="48"/>
      <c r="E284" s="21"/>
      <c r="F284" s="49"/>
      <c r="G284" s="52"/>
      <c r="H284" s="48"/>
      <c r="I284" s="21"/>
      <c r="J284" s="49"/>
      <c r="K284" s="52"/>
      <c r="L284" s="48"/>
      <c r="M284" s="21"/>
      <c r="N284" s="49"/>
    </row>
    <row r="285" spans="1:30" x14ac:dyDescent="0.25">
      <c r="A285" s="12"/>
      <c r="B285" s="59"/>
      <c r="C285" s="52"/>
      <c r="D285" s="48"/>
      <c r="E285" s="37">
        <v>2775</v>
      </c>
      <c r="F285" s="49"/>
      <c r="G285" s="52"/>
      <c r="H285" s="48"/>
      <c r="I285" s="37">
        <v>3048</v>
      </c>
      <c r="J285" s="49"/>
      <c r="K285" s="52"/>
      <c r="L285" s="48"/>
      <c r="M285" s="21" t="s">
        <v>214</v>
      </c>
      <c r="N285" s="49"/>
    </row>
    <row r="286" spans="1:30" x14ac:dyDescent="0.25">
      <c r="A286" s="12"/>
      <c r="B286" s="60" t="s">
        <v>413</v>
      </c>
      <c r="C286" s="44"/>
      <c r="D286" s="42"/>
      <c r="E286" s="16"/>
      <c r="F286" s="46"/>
      <c r="G286" s="44"/>
      <c r="H286" s="42"/>
      <c r="I286" s="16"/>
      <c r="J286" s="46"/>
      <c r="K286" s="44"/>
      <c r="L286" s="42"/>
      <c r="M286" s="16"/>
      <c r="N286" s="46"/>
    </row>
    <row r="287" spans="1:30" x14ac:dyDescent="0.25">
      <c r="A287" s="12"/>
      <c r="B287" s="60"/>
      <c r="C287" s="44"/>
      <c r="D287" s="42"/>
      <c r="E287" s="16">
        <v>352</v>
      </c>
      <c r="F287" s="46"/>
      <c r="G287" s="44"/>
      <c r="H287" s="42"/>
      <c r="I287" s="16">
        <v>355</v>
      </c>
      <c r="J287" s="46"/>
      <c r="K287" s="44"/>
      <c r="L287" s="42"/>
      <c r="M287" s="16" t="s">
        <v>214</v>
      </c>
      <c r="N287" s="46"/>
    </row>
    <row r="288" spans="1:30" x14ac:dyDescent="0.25">
      <c r="A288" s="12"/>
      <c r="B288" s="59" t="s">
        <v>435</v>
      </c>
      <c r="C288" s="52"/>
      <c r="D288" s="48"/>
      <c r="E288" s="21"/>
      <c r="F288" s="49"/>
      <c r="G288" s="52"/>
      <c r="H288" s="48"/>
      <c r="I288" s="21"/>
      <c r="J288" s="49"/>
      <c r="K288" s="52"/>
      <c r="L288" s="48"/>
      <c r="M288" s="21"/>
      <c r="N288" s="49"/>
    </row>
    <row r="289" spans="1:30" ht="15.75" thickBot="1" x14ac:dyDescent="0.3">
      <c r="A289" s="12"/>
      <c r="B289" s="59"/>
      <c r="C289" s="52"/>
      <c r="D289" s="51"/>
      <c r="E289" s="25">
        <v>9</v>
      </c>
      <c r="F289" s="49"/>
      <c r="G289" s="52"/>
      <c r="H289" s="51"/>
      <c r="I289" s="25">
        <v>9</v>
      </c>
      <c r="J289" s="49"/>
      <c r="K289" s="52"/>
      <c r="L289" s="51"/>
      <c r="M289" s="25" t="s">
        <v>214</v>
      </c>
      <c r="N289" s="49"/>
    </row>
    <row r="290" spans="1:30" ht="16.5" thickTop="1" thickBot="1" x14ac:dyDescent="0.3">
      <c r="A290" s="12"/>
      <c r="B290" s="13"/>
      <c r="C290" s="16"/>
      <c r="D290" s="53" t="s">
        <v>193</v>
      </c>
      <c r="E290" s="54">
        <v>7430</v>
      </c>
      <c r="F290" s="17"/>
      <c r="G290" s="16"/>
      <c r="H290" s="53" t="s">
        <v>193</v>
      </c>
      <c r="I290" s="54">
        <v>7957</v>
      </c>
      <c r="J290" s="17"/>
      <c r="K290" s="16"/>
      <c r="L290" s="53" t="s">
        <v>193</v>
      </c>
      <c r="M290" s="55" t="s">
        <v>214</v>
      </c>
      <c r="N290" s="17"/>
    </row>
    <row r="291" spans="1:30" ht="15.75" thickTop="1" x14ac:dyDescent="0.25">
      <c r="A291" s="12"/>
      <c r="B291" s="34"/>
      <c r="C291" s="34"/>
      <c r="D291" s="34"/>
      <c r="E291" s="34"/>
      <c r="F291" s="34"/>
      <c r="G291" s="34"/>
      <c r="H291" s="34"/>
      <c r="I291" s="34"/>
      <c r="J291" s="34"/>
      <c r="K291" s="34"/>
      <c r="L291" s="34"/>
      <c r="M291" s="34"/>
      <c r="N291" s="34"/>
      <c r="O291" s="34"/>
      <c r="P291" s="34"/>
      <c r="Q291" s="34"/>
      <c r="R291" s="34"/>
      <c r="S291" s="34"/>
      <c r="T291" s="34"/>
      <c r="U291" s="34"/>
      <c r="V291" s="34"/>
      <c r="W291" s="34"/>
      <c r="X291" s="34"/>
      <c r="Y291" s="34"/>
      <c r="Z291" s="34"/>
      <c r="AA291" s="34"/>
      <c r="AB291" s="34"/>
      <c r="AC291" s="34"/>
      <c r="AD291" s="34"/>
    </row>
    <row r="292" spans="1:30" ht="15" customHeight="1" x14ac:dyDescent="0.25">
      <c r="A292" s="12"/>
      <c r="B292" s="32" t="s">
        <v>568</v>
      </c>
      <c r="C292" s="32"/>
      <c r="D292" s="32" t="s">
        <v>564</v>
      </c>
      <c r="E292" s="32"/>
      <c r="F292" s="39"/>
      <c r="G292" s="32"/>
      <c r="H292" s="32" t="s">
        <v>565</v>
      </c>
      <c r="I292" s="32"/>
      <c r="J292" s="39"/>
      <c r="K292" s="32"/>
      <c r="L292" s="32" t="s">
        <v>566</v>
      </c>
      <c r="M292" s="32"/>
      <c r="N292" s="39"/>
    </row>
    <row r="293" spans="1:30" ht="15.75" thickBot="1" x14ac:dyDescent="0.3">
      <c r="A293" s="12"/>
      <c r="B293" s="32"/>
      <c r="C293" s="32"/>
      <c r="D293" s="38"/>
      <c r="E293" s="38"/>
      <c r="F293" s="39"/>
      <c r="G293" s="32"/>
      <c r="H293" s="38"/>
      <c r="I293" s="38"/>
      <c r="J293" s="39"/>
      <c r="K293" s="32"/>
      <c r="L293" s="38" t="s">
        <v>567</v>
      </c>
      <c r="M293" s="38"/>
      <c r="N293" s="39"/>
    </row>
    <row r="294" spans="1:30" ht="15.75" thickTop="1" x14ac:dyDescent="0.25">
      <c r="A294" s="12"/>
      <c r="B294" s="13" t="s">
        <v>409</v>
      </c>
      <c r="C294" s="16"/>
      <c r="D294" s="15" t="s">
        <v>193</v>
      </c>
      <c r="E294" s="23">
        <v>1815</v>
      </c>
      <c r="F294" s="17"/>
      <c r="G294" s="16"/>
      <c r="H294" s="15" t="s">
        <v>193</v>
      </c>
      <c r="I294" s="23">
        <v>1829</v>
      </c>
      <c r="J294" s="17"/>
      <c r="K294" s="16"/>
      <c r="L294" s="15" t="s">
        <v>193</v>
      </c>
      <c r="M294" s="16">
        <v>225</v>
      </c>
      <c r="N294" s="17"/>
    </row>
    <row r="295" spans="1:30" x14ac:dyDescent="0.25">
      <c r="A295" s="12"/>
      <c r="B295" s="59" t="s">
        <v>529</v>
      </c>
      <c r="C295" s="52"/>
      <c r="D295" s="48"/>
      <c r="E295" s="21"/>
      <c r="F295" s="49"/>
      <c r="G295" s="52"/>
      <c r="H295" s="48"/>
      <c r="I295" s="21"/>
      <c r="J295" s="49"/>
      <c r="K295" s="52"/>
      <c r="L295" s="48"/>
      <c r="M295" s="21"/>
      <c r="N295" s="49"/>
    </row>
    <row r="296" spans="1:30" x14ac:dyDescent="0.25">
      <c r="A296" s="12"/>
      <c r="B296" s="59"/>
      <c r="C296" s="52"/>
      <c r="D296" s="48"/>
      <c r="E296" s="37">
        <v>2482</v>
      </c>
      <c r="F296" s="49"/>
      <c r="G296" s="52"/>
      <c r="H296" s="48"/>
      <c r="I296" s="37">
        <v>2497</v>
      </c>
      <c r="J296" s="49"/>
      <c r="K296" s="52"/>
      <c r="L296" s="48"/>
      <c r="M296" s="21">
        <v>472</v>
      </c>
      <c r="N296" s="49"/>
    </row>
    <row r="297" spans="1:30" x14ac:dyDescent="0.25">
      <c r="A297" s="12"/>
      <c r="B297" s="60" t="s">
        <v>411</v>
      </c>
      <c r="C297" s="44"/>
      <c r="D297" s="42"/>
      <c r="E297" s="16"/>
      <c r="F297" s="46"/>
      <c r="G297" s="44"/>
      <c r="H297" s="42"/>
      <c r="I297" s="16"/>
      <c r="J297" s="46"/>
      <c r="K297" s="44"/>
      <c r="L297" s="42"/>
      <c r="M297" s="16"/>
      <c r="N297" s="46"/>
    </row>
    <row r="298" spans="1:30" x14ac:dyDescent="0.25">
      <c r="A298" s="12"/>
      <c r="B298" s="60"/>
      <c r="C298" s="44"/>
      <c r="D298" s="42"/>
      <c r="E298" s="23">
        <v>1000</v>
      </c>
      <c r="F298" s="46"/>
      <c r="G298" s="44"/>
      <c r="H298" s="42"/>
      <c r="I298" s="23">
        <v>1016</v>
      </c>
      <c r="J298" s="46"/>
      <c r="K298" s="44"/>
      <c r="L298" s="42"/>
      <c r="M298" s="16">
        <v>196</v>
      </c>
      <c r="N298" s="46"/>
    </row>
    <row r="299" spans="1:30" x14ac:dyDescent="0.25">
      <c r="A299" s="12"/>
      <c r="B299" s="59" t="s">
        <v>459</v>
      </c>
      <c r="C299" s="52"/>
      <c r="D299" s="48"/>
      <c r="E299" s="21"/>
      <c r="F299" s="49"/>
      <c r="G299" s="52"/>
      <c r="H299" s="48"/>
      <c r="I299" s="21"/>
      <c r="J299" s="49"/>
      <c r="K299" s="52"/>
      <c r="L299" s="48"/>
      <c r="M299" s="21"/>
      <c r="N299" s="49"/>
    </row>
    <row r="300" spans="1:30" x14ac:dyDescent="0.25">
      <c r="A300" s="12"/>
      <c r="B300" s="59"/>
      <c r="C300" s="52"/>
      <c r="D300" s="48"/>
      <c r="E300" s="21">
        <v>870</v>
      </c>
      <c r="F300" s="49"/>
      <c r="G300" s="52"/>
      <c r="H300" s="48"/>
      <c r="I300" s="21">
        <v>871</v>
      </c>
      <c r="J300" s="49"/>
      <c r="K300" s="52"/>
      <c r="L300" s="48"/>
      <c r="M300" s="21">
        <v>97</v>
      </c>
      <c r="N300" s="49"/>
    </row>
    <row r="301" spans="1:30" x14ac:dyDescent="0.25">
      <c r="A301" s="12"/>
      <c r="B301" s="60" t="s">
        <v>413</v>
      </c>
      <c r="C301" s="44"/>
      <c r="D301" s="42"/>
      <c r="E301" s="16"/>
      <c r="F301" s="46"/>
      <c r="G301" s="44"/>
      <c r="H301" s="42"/>
      <c r="I301" s="16"/>
      <c r="J301" s="46"/>
      <c r="K301" s="44"/>
      <c r="L301" s="42"/>
      <c r="M301" s="16"/>
      <c r="N301" s="46"/>
    </row>
    <row r="302" spans="1:30" x14ac:dyDescent="0.25">
      <c r="A302" s="12"/>
      <c r="B302" s="60"/>
      <c r="C302" s="44"/>
      <c r="D302" s="42"/>
      <c r="E302" s="16">
        <v>103</v>
      </c>
      <c r="F302" s="46"/>
      <c r="G302" s="44"/>
      <c r="H302" s="42"/>
      <c r="I302" s="16">
        <v>242</v>
      </c>
      <c r="J302" s="46"/>
      <c r="K302" s="44"/>
      <c r="L302" s="42"/>
      <c r="M302" s="16">
        <v>57</v>
      </c>
      <c r="N302" s="46"/>
    </row>
    <row r="303" spans="1:30" x14ac:dyDescent="0.25">
      <c r="A303" s="12"/>
      <c r="B303" s="59" t="s">
        <v>435</v>
      </c>
      <c r="C303" s="52"/>
      <c r="D303" s="48"/>
      <c r="E303" s="21"/>
      <c r="F303" s="49"/>
      <c r="G303" s="52"/>
      <c r="H303" s="48"/>
      <c r="I303" s="21"/>
      <c r="J303" s="49"/>
      <c r="K303" s="52"/>
      <c r="L303" s="48"/>
      <c r="M303" s="21"/>
      <c r="N303" s="49"/>
    </row>
    <row r="304" spans="1:30" ht="15.75" thickBot="1" x14ac:dyDescent="0.3">
      <c r="A304" s="12"/>
      <c r="B304" s="59"/>
      <c r="C304" s="52"/>
      <c r="D304" s="51"/>
      <c r="E304" s="25" t="s">
        <v>214</v>
      </c>
      <c r="F304" s="49"/>
      <c r="G304" s="52"/>
      <c r="H304" s="51"/>
      <c r="I304" s="25" t="s">
        <v>214</v>
      </c>
      <c r="J304" s="49"/>
      <c r="K304" s="52"/>
      <c r="L304" s="51"/>
      <c r="M304" s="25" t="s">
        <v>214</v>
      </c>
      <c r="N304" s="49"/>
    </row>
    <row r="305" spans="1:30" ht="16.5" thickTop="1" thickBot="1" x14ac:dyDescent="0.3">
      <c r="A305" s="12"/>
      <c r="B305" s="13"/>
      <c r="C305" s="16"/>
      <c r="D305" s="53" t="s">
        <v>193</v>
      </c>
      <c r="E305" s="54">
        <v>6270</v>
      </c>
      <c r="F305" s="17"/>
      <c r="G305" s="16"/>
      <c r="H305" s="53" t="s">
        <v>193</v>
      </c>
      <c r="I305" s="54">
        <v>6455</v>
      </c>
      <c r="J305" s="17"/>
      <c r="K305" s="16"/>
      <c r="L305" s="53" t="s">
        <v>193</v>
      </c>
      <c r="M305" s="54">
        <v>1047</v>
      </c>
      <c r="N305" s="17"/>
    </row>
    <row r="306" spans="1:30" ht="15.75" thickTop="1" x14ac:dyDescent="0.25">
      <c r="A306" s="12"/>
      <c r="B306" s="34"/>
      <c r="C306" s="34"/>
      <c r="D306" s="34"/>
      <c r="E306" s="34"/>
      <c r="F306" s="34"/>
      <c r="G306" s="34"/>
      <c r="H306" s="34"/>
      <c r="I306" s="34"/>
      <c r="J306" s="34"/>
      <c r="K306" s="34"/>
      <c r="L306" s="34"/>
      <c r="M306" s="34"/>
      <c r="N306" s="34"/>
      <c r="O306" s="34"/>
      <c r="P306" s="34"/>
      <c r="Q306" s="34"/>
      <c r="R306" s="34"/>
      <c r="S306" s="34"/>
      <c r="T306" s="34"/>
      <c r="U306" s="34"/>
      <c r="V306" s="34"/>
      <c r="W306" s="34"/>
      <c r="X306" s="34"/>
      <c r="Y306" s="34"/>
      <c r="Z306" s="34"/>
      <c r="AA306" s="34"/>
      <c r="AB306" s="34"/>
      <c r="AC306" s="34"/>
      <c r="AD306" s="34"/>
    </row>
    <row r="307" spans="1:30" x14ac:dyDescent="0.25">
      <c r="A307" s="12"/>
      <c r="B307" s="32"/>
      <c r="C307" s="32"/>
      <c r="D307" s="32"/>
      <c r="E307" s="32"/>
      <c r="F307" s="32"/>
      <c r="G307" s="32"/>
      <c r="H307" s="32"/>
      <c r="I307" s="32"/>
      <c r="J307" s="32"/>
      <c r="K307" s="32"/>
      <c r="L307" s="32"/>
      <c r="M307" s="32"/>
      <c r="N307" s="32"/>
      <c r="O307" s="32"/>
      <c r="P307" s="32"/>
      <c r="Q307" s="32"/>
      <c r="R307" s="32"/>
      <c r="S307" s="32"/>
      <c r="T307" s="32"/>
      <c r="U307" s="32"/>
      <c r="V307" s="32"/>
      <c r="W307" s="32"/>
      <c r="X307" s="32"/>
      <c r="Y307" s="32"/>
      <c r="Z307" s="32"/>
      <c r="AA307" s="32"/>
      <c r="AB307" s="32"/>
      <c r="AC307" s="32"/>
      <c r="AD307" s="32"/>
    </row>
    <row r="308" spans="1:30" x14ac:dyDescent="0.25">
      <c r="A308" s="12"/>
      <c r="B308" s="34"/>
      <c r="C308" s="34"/>
      <c r="D308" s="34"/>
      <c r="E308" s="34"/>
      <c r="F308" s="34"/>
      <c r="G308" s="34"/>
      <c r="H308" s="34"/>
      <c r="I308" s="34"/>
      <c r="J308" s="34"/>
      <c r="K308" s="34"/>
      <c r="L308" s="34"/>
      <c r="M308" s="34"/>
      <c r="N308" s="34"/>
      <c r="O308" s="34"/>
      <c r="P308" s="34"/>
      <c r="Q308" s="34"/>
      <c r="R308" s="34"/>
      <c r="S308" s="34"/>
      <c r="T308" s="34"/>
      <c r="U308" s="34"/>
      <c r="V308" s="34"/>
      <c r="W308" s="34"/>
      <c r="X308" s="34"/>
      <c r="Y308" s="34"/>
      <c r="Z308" s="34"/>
      <c r="AA308" s="34"/>
      <c r="AB308" s="34"/>
      <c r="AC308" s="34"/>
      <c r="AD308" s="34"/>
    </row>
    <row r="309" spans="1:30" ht="15.75" thickBot="1" x14ac:dyDescent="0.3">
      <c r="A309" s="12"/>
      <c r="B309" s="4" t="s">
        <v>569</v>
      </c>
      <c r="C309" s="4"/>
      <c r="D309" s="38" t="s">
        <v>564</v>
      </c>
      <c r="E309" s="38"/>
      <c r="F309" s="35"/>
      <c r="G309" s="4"/>
      <c r="H309" s="38" t="s">
        <v>565</v>
      </c>
      <c r="I309" s="38"/>
      <c r="J309" s="35"/>
      <c r="K309" s="4"/>
      <c r="L309" s="38" t="s">
        <v>570</v>
      </c>
      <c r="M309" s="38"/>
      <c r="N309" s="35"/>
    </row>
    <row r="310" spans="1:30" ht="15.75" thickTop="1" x14ac:dyDescent="0.25">
      <c r="A310" s="12"/>
      <c r="B310" s="13" t="s">
        <v>571</v>
      </c>
      <c r="C310" s="16"/>
      <c r="D310" s="15" t="s">
        <v>193</v>
      </c>
      <c r="E310" s="23">
        <v>3947</v>
      </c>
      <c r="F310" s="17"/>
      <c r="G310" s="16"/>
      <c r="H310" s="15" t="s">
        <v>193</v>
      </c>
      <c r="I310" s="23">
        <v>4201</v>
      </c>
      <c r="J310" s="17"/>
      <c r="K310" s="16"/>
      <c r="L310" s="15" t="s">
        <v>193</v>
      </c>
      <c r="M310" s="16">
        <v>225</v>
      </c>
      <c r="N310" s="17"/>
    </row>
    <row r="311" spans="1:30" x14ac:dyDescent="0.25">
      <c r="A311" s="12"/>
      <c r="B311" s="59" t="s">
        <v>529</v>
      </c>
      <c r="C311" s="52"/>
      <c r="D311" s="48"/>
      <c r="E311" s="21"/>
      <c r="F311" s="49"/>
      <c r="G311" s="52"/>
      <c r="H311" s="48"/>
      <c r="I311" s="21"/>
      <c r="J311" s="49"/>
      <c r="K311" s="52"/>
      <c r="L311" s="48"/>
      <c r="M311" s="21"/>
      <c r="N311" s="49"/>
    </row>
    <row r="312" spans="1:30" x14ac:dyDescent="0.25">
      <c r="A312" s="12"/>
      <c r="B312" s="59"/>
      <c r="C312" s="52"/>
      <c r="D312" s="48"/>
      <c r="E312" s="37">
        <v>4644</v>
      </c>
      <c r="F312" s="49"/>
      <c r="G312" s="52"/>
      <c r="H312" s="48"/>
      <c r="I312" s="37">
        <v>4670</v>
      </c>
      <c r="J312" s="49"/>
      <c r="K312" s="52"/>
      <c r="L312" s="48"/>
      <c r="M312" s="21">
        <v>472</v>
      </c>
      <c r="N312" s="49"/>
    </row>
    <row r="313" spans="1:30" x14ac:dyDescent="0.25">
      <c r="A313" s="12"/>
      <c r="B313" s="60" t="s">
        <v>411</v>
      </c>
      <c r="C313" s="44"/>
      <c r="D313" s="42"/>
      <c r="E313" s="16"/>
      <c r="F313" s="46"/>
      <c r="G313" s="44"/>
      <c r="H313" s="42"/>
      <c r="I313" s="16"/>
      <c r="J313" s="46"/>
      <c r="K313" s="44"/>
      <c r="L313" s="42"/>
      <c r="M313" s="16"/>
      <c r="N313" s="46"/>
    </row>
    <row r="314" spans="1:30" x14ac:dyDescent="0.25">
      <c r="A314" s="12"/>
      <c r="B314" s="60"/>
      <c r="C314" s="44"/>
      <c r="D314" s="42"/>
      <c r="E314" s="23">
        <v>1000</v>
      </c>
      <c r="F314" s="46"/>
      <c r="G314" s="44"/>
      <c r="H314" s="42"/>
      <c r="I314" s="23">
        <v>1016</v>
      </c>
      <c r="J314" s="46"/>
      <c r="K314" s="44"/>
      <c r="L314" s="42"/>
      <c r="M314" s="16">
        <v>196</v>
      </c>
      <c r="N314" s="46"/>
    </row>
    <row r="315" spans="1:30" x14ac:dyDescent="0.25">
      <c r="A315" s="12"/>
      <c r="B315" s="59" t="s">
        <v>459</v>
      </c>
      <c r="C315" s="52"/>
      <c r="D315" s="48"/>
      <c r="E315" s="21"/>
      <c r="F315" s="49"/>
      <c r="G315" s="52"/>
      <c r="H315" s="48"/>
      <c r="I315" s="21"/>
      <c r="J315" s="49"/>
      <c r="K315" s="52"/>
      <c r="L315" s="48"/>
      <c r="M315" s="21"/>
      <c r="N315" s="49"/>
    </row>
    <row r="316" spans="1:30" x14ac:dyDescent="0.25">
      <c r="A316" s="12"/>
      <c r="B316" s="59"/>
      <c r="C316" s="52"/>
      <c r="D316" s="48"/>
      <c r="E316" s="37">
        <v>3645</v>
      </c>
      <c r="F316" s="49"/>
      <c r="G316" s="52"/>
      <c r="H316" s="48"/>
      <c r="I316" s="37">
        <v>3919</v>
      </c>
      <c r="J316" s="49"/>
      <c r="K316" s="52"/>
      <c r="L316" s="48"/>
      <c r="M316" s="21">
        <v>97</v>
      </c>
      <c r="N316" s="49"/>
    </row>
    <row r="317" spans="1:30" x14ac:dyDescent="0.25">
      <c r="A317" s="12"/>
      <c r="B317" s="60" t="s">
        <v>413</v>
      </c>
      <c r="C317" s="44"/>
      <c r="D317" s="42"/>
      <c r="E317" s="16"/>
      <c r="F317" s="46"/>
      <c r="G317" s="44"/>
      <c r="H317" s="42"/>
      <c r="I317" s="16"/>
      <c r="J317" s="46"/>
      <c r="K317" s="44"/>
      <c r="L317" s="42"/>
      <c r="M317" s="16"/>
      <c r="N317" s="46"/>
    </row>
    <row r="318" spans="1:30" x14ac:dyDescent="0.25">
      <c r="A318" s="12"/>
      <c r="B318" s="60"/>
      <c r="C318" s="44"/>
      <c r="D318" s="42"/>
      <c r="E318" s="16">
        <v>455</v>
      </c>
      <c r="F318" s="46"/>
      <c r="G318" s="44"/>
      <c r="H318" s="42"/>
      <c r="I318" s="16">
        <v>597</v>
      </c>
      <c r="J318" s="46"/>
      <c r="K318" s="44"/>
      <c r="L318" s="42"/>
      <c r="M318" s="16">
        <v>57</v>
      </c>
      <c r="N318" s="46"/>
    </row>
    <row r="319" spans="1:30" x14ac:dyDescent="0.25">
      <c r="A319" s="12"/>
      <c r="B319" s="59" t="s">
        <v>435</v>
      </c>
      <c r="C319" s="52"/>
      <c r="D319" s="48"/>
      <c r="E319" s="21"/>
      <c r="F319" s="49"/>
      <c r="G319" s="52"/>
      <c r="H319" s="48"/>
      <c r="I319" s="21"/>
      <c r="J319" s="49"/>
      <c r="K319" s="52"/>
      <c r="L319" s="48"/>
      <c r="M319" s="21"/>
      <c r="N319" s="49"/>
    </row>
    <row r="320" spans="1:30" ht="15.75" thickBot="1" x14ac:dyDescent="0.3">
      <c r="A320" s="12"/>
      <c r="B320" s="59"/>
      <c r="C320" s="52"/>
      <c r="D320" s="51"/>
      <c r="E320" s="25">
        <v>9</v>
      </c>
      <c r="F320" s="49"/>
      <c r="G320" s="52"/>
      <c r="H320" s="51"/>
      <c r="I320" s="25">
        <v>9</v>
      </c>
      <c r="J320" s="49"/>
      <c r="K320" s="52"/>
      <c r="L320" s="51"/>
      <c r="M320" s="25" t="s">
        <v>214</v>
      </c>
      <c r="N320" s="49"/>
    </row>
    <row r="321" spans="1:30" ht="16.5" thickTop="1" thickBot="1" x14ac:dyDescent="0.3">
      <c r="A321" s="12"/>
      <c r="B321" s="13"/>
      <c r="C321" s="16"/>
      <c r="D321" s="53" t="s">
        <v>193</v>
      </c>
      <c r="E321" s="54">
        <v>13700</v>
      </c>
      <c r="F321" s="17"/>
      <c r="G321" s="16"/>
      <c r="H321" s="53" t="s">
        <v>193</v>
      </c>
      <c r="I321" s="54">
        <v>14412</v>
      </c>
      <c r="J321" s="17"/>
      <c r="K321" s="16"/>
      <c r="L321" s="53" t="s">
        <v>193</v>
      </c>
      <c r="M321" s="54">
        <v>1047</v>
      </c>
      <c r="N321" s="17"/>
    </row>
    <row r="322" spans="1:30" ht="15.75" thickTop="1" x14ac:dyDescent="0.25">
      <c r="A322" s="12"/>
      <c r="B322" s="34" t="s">
        <v>572</v>
      </c>
      <c r="C322" s="34"/>
      <c r="D322" s="34"/>
      <c r="E322" s="34"/>
      <c r="F322" s="34"/>
      <c r="G322" s="34"/>
      <c r="H322" s="34"/>
      <c r="I322" s="34"/>
      <c r="J322" s="34"/>
      <c r="K322" s="34"/>
      <c r="L322" s="34"/>
      <c r="M322" s="34"/>
      <c r="N322" s="34"/>
      <c r="O322" s="34"/>
      <c r="P322" s="34"/>
      <c r="Q322" s="34"/>
      <c r="R322" s="34"/>
      <c r="S322" s="34"/>
      <c r="T322" s="34"/>
      <c r="U322" s="34"/>
      <c r="V322" s="34"/>
      <c r="W322" s="34"/>
      <c r="X322" s="34"/>
      <c r="Y322" s="34"/>
      <c r="Z322" s="34"/>
      <c r="AA322" s="34"/>
      <c r="AB322" s="34"/>
      <c r="AC322" s="34"/>
      <c r="AD322" s="34"/>
    </row>
    <row r="323" spans="1:30" x14ac:dyDescent="0.25">
      <c r="A323" s="12"/>
      <c r="B323" s="34" t="s">
        <v>573</v>
      </c>
      <c r="C323" s="34"/>
      <c r="D323" s="34"/>
      <c r="E323" s="34"/>
      <c r="F323" s="34"/>
      <c r="G323" s="34"/>
      <c r="H323" s="34"/>
      <c r="I323" s="34"/>
      <c r="J323" s="34"/>
      <c r="K323" s="34"/>
      <c r="L323" s="34"/>
      <c r="M323" s="34"/>
      <c r="N323" s="34"/>
      <c r="O323" s="34"/>
      <c r="P323" s="34"/>
      <c r="Q323" s="34"/>
      <c r="R323" s="34"/>
      <c r="S323" s="34"/>
      <c r="T323" s="34"/>
      <c r="U323" s="34"/>
      <c r="V323" s="34"/>
      <c r="W323" s="34"/>
      <c r="X323" s="34"/>
      <c r="Y323" s="34"/>
      <c r="Z323" s="34"/>
      <c r="AA323" s="34"/>
      <c r="AB323" s="34"/>
      <c r="AC323" s="34"/>
      <c r="AD323" s="34"/>
    </row>
    <row r="324" spans="1:30" ht="15" customHeight="1" x14ac:dyDescent="0.25">
      <c r="A324" s="12"/>
      <c r="B324" s="32"/>
      <c r="C324" s="32" t="s">
        <v>204</v>
      </c>
      <c r="D324" s="32"/>
      <c r="E324" s="32"/>
      <c r="F324" s="32"/>
      <c r="G324" s="32"/>
      <c r="H324" s="32"/>
      <c r="I324" s="32"/>
      <c r="J324" s="39"/>
      <c r="K324" s="32"/>
      <c r="L324" s="32" t="s">
        <v>204</v>
      </c>
      <c r="M324" s="32"/>
      <c r="N324" s="32"/>
      <c r="O324" s="32"/>
      <c r="P324" s="32"/>
      <c r="Q324" s="32"/>
      <c r="R324" s="39"/>
    </row>
    <row r="325" spans="1:30" ht="15.75" thickBot="1" x14ac:dyDescent="0.3">
      <c r="A325" s="12"/>
      <c r="B325" s="32"/>
      <c r="C325" s="61">
        <v>41912</v>
      </c>
      <c r="D325" s="61"/>
      <c r="E325" s="61"/>
      <c r="F325" s="61"/>
      <c r="G325" s="61"/>
      <c r="H325" s="61"/>
      <c r="I325" s="61"/>
      <c r="J325" s="39"/>
      <c r="K325" s="32"/>
      <c r="L325" s="61">
        <v>41547</v>
      </c>
      <c r="M325" s="61"/>
      <c r="N325" s="61"/>
      <c r="O325" s="61"/>
      <c r="P325" s="61"/>
      <c r="Q325" s="61"/>
      <c r="R325" s="39"/>
    </row>
    <row r="326" spans="1:30" ht="16.5" thickTop="1" thickBot="1" x14ac:dyDescent="0.3">
      <c r="A326" s="12"/>
      <c r="B326" s="4"/>
      <c r="C326" s="40" t="s">
        <v>574</v>
      </c>
      <c r="D326" s="40"/>
      <c r="E326" s="40"/>
      <c r="F326" s="35"/>
      <c r="G326" s="4"/>
      <c r="H326" s="40" t="s">
        <v>575</v>
      </c>
      <c r="I326" s="40"/>
      <c r="J326" s="35"/>
      <c r="K326" s="4"/>
      <c r="L326" s="40" t="s">
        <v>574</v>
      </c>
      <c r="M326" s="40"/>
      <c r="N326" s="35"/>
      <c r="O326" s="4"/>
      <c r="P326" s="40" t="s">
        <v>575</v>
      </c>
      <c r="Q326" s="40"/>
      <c r="R326" s="35"/>
    </row>
    <row r="327" spans="1:30" ht="15.75" thickTop="1" x14ac:dyDescent="0.25">
      <c r="A327" s="12"/>
      <c r="B327" s="4"/>
      <c r="C327" s="32" t="s">
        <v>253</v>
      </c>
      <c r="D327" s="32"/>
      <c r="E327" s="32"/>
      <c r="F327" s="32"/>
      <c r="G327" s="32"/>
      <c r="H327" s="32"/>
      <c r="I327" s="32"/>
      <c r="J327" s="32"/>
      <c r="K327" s="32"/>
      <c r="L327" s="32"/>
      <c r="M327" s="32"/>
      <c r="N327" s="32"/>
      <c r="O327" s="32"/>
      <c r="P327" s="32"/>
      <c r="Q327" s="32"/>
      <c r="R327" s="35"/>
    </row>
    <row r="328" spans="1:30" x14ac:dyDescent="0.25">
      <c r="A328" s="12"/>
      <c r="B328" s="4"/>
      <c r="C328" s="32"/>
      <c r="D328" s="32"/>
      <c r="E328" s="32"/>
      <c r="F328" s="32"/>
      <c r="G328" s="32"/>
      <c r="H328" s="32"/>
      <c r="I328" s="32"/>
      <c r="J328" s="32"/>
      <c r="K328" s="32"/>
      <c r="L328" s="32"/>
      <c r="M328" s="32"/>
      <c r="N328" s="32"/>
      <c r="O328" s="32"/>
      <c r="P328" s="32"/>
      <c r="Q328" s="32"/>
      <c r="R328" s="35"/>
    </row>
    <row r="329" spans="1:30" x14ac:dyDescent="0.25">
      <c r="A329" s="12"/>
      <c r="B329" s="14" t="s">
        <v>409</v>
      </c>
      <c r="C329" s="16"/>
      <c r="D329" s="15" t="s">
        <v>193</v>
      </c>
      <c r="E329" s="23">
        <v>3953</v>
      </c>
      <c r="F329" s="17"/>
      <c r="G329" s="16"/>
      <c r="H329" s="15" t="s">
        <v>193</v>
      </c>
      <c r="I329" s="16">
        <v>26</v>
      </c>
      <c r="J329" s="17"/>
      <c r="K329" s="16"/>
      <c r="L329" s="15" t="s">
        <v>193</v>
      </c>
      <c r="M329" s="23">
        <v>4886</v>
      </c>
      <c r="N329" s="17"/>
      <c r="O329" s="16"/>
      <c r="P329" s="15" t="s">
        <v>193</v>
      </c>
      <c r="Q329" s="16">
        <v>38</v>
      </c>
      <c r="R329" s="17"/>
    </row>
    <row r="330" spans="1:30" x14ac:dyDescent="0.25">
      <c r="A330" s="12"/>
      <c r="B330" s="47" t="s">
        <v>529</v>
      </c>
      <c r="C330" s="52"/>
      <c r="D330" s="48"/>
      <c r="E330" s="21"/>
      <c r="F330" s="49"/>
      <c r="G330" s="52"/>
      <c r="H330" s="48"/>
      <c r="I330" s="21"/>
      <c r="J330" s="49"/>
      <c r="K330" s="52"/>
      <c r="L330" s="48"/>
      <c r="M330" s="21"/>
      <c r="N330" s="49"/>
      <c r="O330" s="52"/>
      <c r="P330" s="48"/>
      <c r="Q330" s="21"/>
      <c r="R330" s="49"/>
    </row>
    <row r="331" spans="1:30" x14ac:dyDescent="0.25">
      <c r="A331" s="12"/>
      <c r="B331" s="47"/>
      <c r="C331" s="52"/>
      <c r="D331" s="48"/>
      <c r="E331" s="37">
        <v>4630</v>
      </c>
      <c r="F331" s="49"/>
      <c r="G331" s="52"/>
      <c r="H331" s="48"/>
      <c r="I331" s="21">
        <v>40</v>
      </c>
      <c r="J331" s="49"/>
      <c r="K331" s="52"/>
      <c r="L331" s="48"/>
      <c r="M331" s="37">
        <v>5806</v>
      </c>
      <c r="N331" s="49"/>
      <c r="O331" s="52"/>
      <c r="P331" s="48"/>
      <c r="Q331" s="21">
        <v>60</v>
      </c>
      <c r="R331" s="49"/>
    </row>
    <row r="332" spans="1:30" x14ac:dyDescent="0.25">
      <c r="A332" s="12"/>
      <c r="B332" s="41" t="s">
        <v>411</v>
      </c>
      <c r="C332" s="44"/>
      <c r="D332" s="42"/>
      <c r="E332" s="16"/>
      <c r="F332" s="46"/>
      <c r="G332" s="44"/>
      <c r="H332" s="42"/>
      <c r="I332" s="16"/>
      <c r="J332" s="46"/>
      <c r="K332" s="44"/>
      <c r="L332" s="42"/>
      <c r="M332" s="16"/>
      <c r="N332" s="46"/>
      <c r="O332" s="44"/>
      <c r="P332" s="42"/>
      <c r="Q332" s="16"/>
      <c r="R332" s="46"/>
    </row>
    <row r="333" spans="1:30" x14ac:dyDescent="0.25">
      <c r="A333" s="12"/>
      <c r="B333" s="41"/>
      <c r="C333" s="44"/>
      <c r="D333" s="42"/>
      <c r="E333" s="23">
        <v>1000</v>
      </c>
      <c r="F333" s="46"/>
      <c r="G333" s="44"/>
      <c r="H333" s="42"/>
      <c r="I333" s="16">
        <v>4</v>
      </c>
      <c r="J333" s="46"/>
      <c r="K333" s="44"/>
      <c r="L333" s="42"/>
      <c r="M333" s="23">
        <v>1081</v>
      </c>
      <c r="N333" s="46"/>
      <c r="O333" s="44"/>
      <c r="P333" s="42"/>
      <c r="Q333" s="16">
        <v>6</v>
      </c>
      <c r="R333" s="46"/>
    </row>
    <row r="334" spans="1:30" x14ac:dyDescent="0.25">
      <c r="A334" s="12"/>
      <c r="B334" s="47" t="s">
        <v>459</v>
      </c>
      <c r="C334" s="52"/>
      <c r="D334" s="48"/>
      <c r="E334" s="21"/>
      <c r="F334" s="49"/>
      <c r="G334" s="52"/>
      <c r="H334" s="48"/>
      <c r="I334" s="21"/>
      <c r="J334" s="49"/>
      <c r="K334" s="52"/>
      <c r="L334" s="48"/>
      <c r="M334" s="21"/>
      <c r="N334" s="49"/>
      <c r="O334" s="52"/>
      <c r="P334" s="48"/>
      <c r="Q334" s="21"/>
      <c r="R334" s="49"/>
    </row>
    <row r="335" spans="1:30" x14ac:dyDescent="0.25">
      <c r="A335" s="12"/>
      <c r="B335" s="47"/>
      <c r="C335" s="52"/>
      <c r="D335" s="48"/>
      <c r="E335" s="37">
        <v>3975</v>
      </c>
      <c r="F335" s="49"/>
      <c r="G335" s="52"/>
      <c r="H335" s="48"/>
      <c r="I335" s="21">
        <v>21</v>
      </c>
      <c r="J335" s="49"/>
      <c r="K335" s="52"/>
      <c r="L335" s="48"/>
      <c r="M335" s="37">
        <v>5035</v>
      </c>
      <c r="N335" s="49"/>
      <c r="O335" s="52"/>
      <c r="P335" s="48"/>
      <c r="Q335" s="21">
        <v>36</v>
      </c>
      <c r="R335" s="49"/>
    </row>
    <row r="336" spans="1:30" x14ac:dyDescent="0.25">
      <c r="A336" s="12"/>
      <c r="B336" s="41" t="s">
        <v>413</v>
      </c>
      <c r="C336" s="44"/>
      <c r="D336" s="42"/>
      <c r="E336" s="16"/>
      <c r="F336" s="46"/>
      <c r="G336" s="44"/>
      <c r="H336" s="42"/>
      <c r="I336" s="16"/>
      <c r="J336" s="46"/>
      <c r="K336" s="44"/>
      <c r="L336" s="42"/>
      <c r="M336" s="16"/>
      <c r="N336" s="46"/>
      <c r="O336" s="44"/>
      <c r="P336" s="42"/>
      <c r="Q336" s="16"/>
      <c r="R336" s="46"/>
    </row>
    <row r="337" spans="1:30" x14ac:dyDescent="0.25">
      <c r="A337" s="12"/>
      <c r="B337" s="41"/>
      <c r="C337" s="44"/>
      <c r="D337" s="42"/>
      <c r="E337" s="16">
        <v>304</v>
      </c>
      <c r="F337" s="46"/>
      <c r="G337" s="44"/>
      <c r="H337" s="42"/>
      <c r="I337" s="16">
        <v>2</v>
      </c>
      <c r="J337" s="46"/>
      <c r="K337" s="44"/>
      <c r="L337" s="42"/>
      <c r="M337" s="16">
        <v>445</v>
      </c>
      <c r="N337" s="46"/>
      <c r="O337" s="44"/>
      <c r="P337" s="42"/>
      <c r="Q337" s="16">
        <v>5</v>
      </c>
      <c r="R337" s="46"/>
    </row>
    <row r="338" spans="1:30" x14ac:dyDescent="0.25">
      <c r="A338" s="12"/>
      <c r="B338" s="47" t="s">
        <v>435</v>
      </c>
      <c r="C338" s="52"/>
      <c r="D338" s="48"/>
      <c r="E338" s="21"/>
      <c r="F338" s="49"/>
      <c r="G338" s="52"/>
      <c r="H338" s="48"/>
      <c r="I338" s="21"/>
      <c r="J338" s="49"/>
      <c r="K338" s="52"/>
      <c r="L338" s="48"/>
      <c r="M338" s="21"/>
      <c r="N338" s="49"/>
      <c r="O338" s="52"/>
      <c r="P338" s="48"/>
      <c r="Q338" s="21"/>
      <c r="R338" s="49"/>
    </row>
    <row r="339" spans="1:30" ht="15.75" thickBot="1" x14ac:dyDescent="0.3">
      <c r="A339" s="12"/>
      <c r="B339" s="47"/>
      <c r="C339" s="52"/>
      <c r="D339" s="51"/>
      <c r="E339" s="25" t="s">
        <v>214</v>
      </c>
      <c r="F339" s="49"/>
      <c r="G339" s="52"/>
      <c r="H339" s="51"/>
      <c r="I339" s="25" t="s">
        <v>214</v>
      </c>
      <c r="J339" s="49"/>
      <c r="K339" s="52"/>
      <c r="L339" s="51"/>
      <c r="M339" s="25">
        <v>11</v>
      </c>
      <c r="N339" s="49"/>
      <c r="O339" s="52"/>
      <c r="P339" s="51"/>
      <c r="Q339" s="25" t="s">
        <v>214</v>
      </c>
      <c r="R339" s="49"/>
    </row>
    <row r="340" spans="1:30" ht="16.5" thickTop="1" thickBot="1" x14ac:dyDescent="0.3">
      <c r="A340" s="12"/>
      <c r="B340" s="14"/>
      <c r="C340" s="16"/>
      <c r="D340" s="53" t="s">
        <v>193</v>
      </c>
      <c r="E340" s="54">
        <v>13862</v>
      </c>
      <c r="F340" s="17"/>
      <c r="G340" s="16"/>
      <c r="H340" s="53" t="s">
        <v>193</v>
      </c>
      <c r="I340" s="55">
        <v>93</v>
      </c>
      <c r="J340" s="17"/>
      <c r="K340" s="16"/>
      <c r="L340" s="53" t="s">
        <v>193</v>
      </c>
      <c r="M340" s="54">
        <v>17264</v>
      </c>
      <c r="N340" s="17"/>
      <c r="O340" s="16"/>
      <c r="P340" s="53" t="s">
        <v>193</v>
      </c>
      <c r="Q340" s="55">
        <v>145</v>
      </c>
      <c r="R340" s="17"/>
    </row>
    <row r="341" spans="1:30" ht="15.75" thickTop="1" x14ac:dyDescent="0.25">
      <c r="A341" s="12"/>
      <c r="B341" s="34"/>
      <c r="C341" s="34"/>
      <c r="D341" s="34"/>
      <c r="E341" s="34"/>
      <c r="F341" s="34"/>
      <c r="G341" s="34"/>
      <c r="H341" s="34"/>
      <c r="I341" s="34"/>
      <c r="J341" s="34"/>
      <c r="K341" s="34"/>
      <c r="L341" s="34"/>
      <c r="M341" s="34"/>
      <c r="N341" s="34"/>
      <c r="O341" s="34"/>
      <c r="P341" s="34"/>
      <c r="Q341" s="34"/>
      <c r="R341" s="34"/>
      <c r="S341" s="34"/>
      <c r="T341" s="34"/>
      <c r="U341" s="34"/>
      <c r="V341" s="34"/>
      <c r="W341" s="34"/>
      <c r="X341" s="34"/>
      <c r="Y341" s="34"/>
      <c r="Z341" s="34"/>
      <c r="AA341" s="34"/>
      <c r="AB341" s="34"/>
      <c r="AC341" s="34"/>
      <c r="AD341" s="34"/>
    </row>
    <row r="342" spans="1:30" ht="15" customHeight="1" x14ac:dyDescent="0.25">
      <c r="A342" s="12"/>
      <c r="B342" s="32"/>
      <c r="C342" s="32" t="s">
        <v>206</v>
      </c>
      <c r="D342" s="32"/>
      <c r="E342" s="32"/>
      <c r="F342" s="32"/>
      <c r="G342" s="32"/>
      <c r="H342" s="32"/>
      <c r="I342" s="32"/>
      <c r="J342" s="39"/>
      <c r="K342" s="32"/>
      <c r="L342" s="32" t="s">
        <v>206</v>
      </c>
      <c r="M342" s="32"/>
      <c r="N342" s="32"/>
      <c r="O342" s="32"/>
      <c r="P342" s="32"/>
      <c r="Q342" s="32"/>
      <c r="R342" s="39"/>
    </row>
    <row r="343" spans="1:30" ht="15.75" thickBot="1" x14ac:dyDescent="0.3">
      <c r="A343" s="12"/>
      <c r="B343" s="32"/>
      <c r="C343" s="61">
        <v>41912</v>
      </c>
      <c r="D343" s="61"/>
      <c r="E343" s="61"/>
      <c r="F343" s="61"/>
      <c r="G343" s="61"/>
      <c r="H343" s="61"/>
      <c r="I343" s="61"/>
      <c r="J343" s="39"/>
      <c r="K343" s="32"/>
      <c r="L343" s="61">
        <v>41547</v>
      </c>
      <c r="M343" s="61"/>
      <c r="N343" s="61"/>
      <c r="O343" s="61"/>
      <c r="P343" s="61"/>
      <c r="Q343" s="61"/>
      <c r="R343" s="39"/>
    </row>
    <row r="344" spans="1:30" ht="16.5" thickTop="1" thickBot="1" x14ac:dyDescent="0.3">
      <c r="A344" s="12"/>
      <c r="B344" s="4"/>
      <c r="C344" s="40" t="s">
        <v>574</v>
      </c>
      <c r="D344" s="40"/>
      <c r="E344" s="40"/>
      <c r="F344" s="35"/>
      <c r="G344" s="4"/>
      <c r="H344" s="40" t="s">
        <v>575</v>
      </c>
      <c r="I344" s="40"/>
      <c r="J344" s="35"/>
      <c r="K344" s="4"/>
      <c r="L344" s="40" t="s">
        <v>574</v>
      </c>
      <c r="M344" s="40"/>
      <c r="N344" s="35"/>
      <c r="O344" s="4"/>
      <c r="P344" s="40" t="s">
        <v>575</v>
      </c>
      <c r="Q344" s="40"/>
      <c r="R344" s="35"/>
    </row>
    <row r="345" spans="1:30" ht="15.75" thickTop="1" x14ac:dyDescent="0.25">
      <c r="A345" s="12"/>
      <c r="B345" s="4"/>
      <c r="C345" s="32" t="s">
        <v>253</v>
      </c>
      <c r="D345" s="32"/>
      <c r="E345" s="32"/>
      <c r="F345" s="32"/>
      <c r="G345" s="32"/>
      <c r="H345" s="32"/>
      <c r="I345" s="32"/>
      <c r="J345" s="32"/>
      <c r="K345" s="32"/>
      <c r="L345" s="32"/>
      <c r="M345" s="32"/>
      <c r="N345" s="32"/>
      <c r="O345" s="32"/>
      <c r="P345" s="32"/>
      <c r="Q345" s="32"/>
      <c r="R345" s="35"/>
    </row>
    <row r="346" spans="1:30" x14ac:dyDescent="0.25">
      <c r="A346" s="12"/>
      <c r="B346" s="4"/>
      <c r="C346" s="32"/>
      <c r="D346" s="32"/>
      <c r="E346" s="32"/>
      <c r="F346" s="32"/>
      <c r="G346" s="32"/>
      <c r="H346" s="32"/>
      <c r="I346" s="32"/>
      <c r="J346" s="32"/>
      <c r="K346" s="32"/>
      <c r="L346" s="32"/>
      <c r="M346" s="32"/>
      <c r="N346" s="32"/>
      <c r="O346" s="32"/>
      <c r="P346" s="32"/>
      <c r="Q346" s="32"/>
      <c r="R346" s="35"/>
    </row>
    <row r="347" spans="1:30" x14ac:dyDescent="0.25">
      <c r="A347" s="12"/>
      <c r="B347" s="14" t="s">
        <v>409</v>
      </c>
      <c r="C347" s="16"/>
      <c r="D347" s="15" t="s">
        <v>193</v>
      </c>
      <c r="E347" s="23">
        <v>4078</v>
      </c>
      <c r="F347" s="17"/>
      <c r="G347" s="16"/>
      <c r="H347" s="15" t="s">
        <v>193</v>
      </c>
      <c r="I347" s="16">
        <v>105</v>
      </c>
      <c r="J347" s="17"/>
      <c r="K347" s="16"/>
      <c r="L347" s="15" t="s">
        <v>193</v>
      </c>
      <c r="M347" s="23">
        <v>4563</v>
      </c>
      <c r="N347" s="17"/>
      <c r="O347" s="16"/>
      <c r="P347" s="15" t="s">
        <v>193</v>
      </c>
      <c r="Q347" s="16">
        <v>110</v>
      </c>
      <c r="R347" s="17"/>
    </row>
    <row r="348" spans="1:30" x14ac:dyDescent="0.25">
      <c r="A348" s="12"/>
      <c r="B348" s="47" t="s">
        <v>529</v>
      </c>
      <c r="C348" s="52"/>
      <c r="D348" s="48"/>
      <c r="E348" s="21"/>
      <c r="F348" s="49"/>
      <c r="G348" s="52"/>
      <c r="H348" s="48"/>
      <c r="I348" s="21"/>
      <c r="J348" s="49"/>
      <c r="K348" s="52"/>
      <c r="L348" s="48"/>
      <c r="M348" s="21"/>
      <c r="N348" s="49"/>
      <c r="O348" s="52"/>
      <c r="P348" s="48"/>
      <c r="Q348" s="21"/>
      <c r="R348" s="49"/>
    </row>
    <row r="349" spans="1:30" x14ac:dyDescent="0.25">
      <c r="A349" s="12"/>
      <c r="B349" s="47"/>
      <c r="C349" s="52"/>
      <c r="D349" s="48"/>
      <c r="E349" s="37">
        <v>5081</v>
      </c>
      <c r="F349" s="49"/>
      <c r="G349" s="52"/>
      <c r="H349" s="48"/>
      <c r="I349" s="21">
        <v>133</v>
      </c>
      <c r="J349" s="49"/>
      <c r="K349" s="52"/>
      <c r="L349" s="48"/>
      <c r="M349" s="37">
        <v>4993</v>
      </c>
      <c r="N349" s="49"/>
      <c r="O349" s="52"/>
      <c r="P349" s="48"/>
      <c r="Q349" s="21">
        <v>150</v>
      </c>
      <c r="R349" s="49"/>
    </row>
    <row r="350" spans="1:30" x14ac:dyDescent="0.25">
      <c r="A350" s="12"/>
      <c r="B350" s="41" t="s">
        <v>411</v>
      </c>
      <c r="C350" s="44"/>
      <c r="D350" s="42"/>
      <c r="E350" s="16"/>
      <c r="F350" s="46"/>
      <c r="G350" s="44"/>
      <c r="H350" s="42"/>
      <c r="I350" s="16"/>
      <c r="J350" s="46"/>
      <c r="K350" s="44"/>
      <c r="L350" s="42"/>
      <c r="M350" s="16"/>
      <c r="N350" s="46"/>
      <c r="O350" s="44"/>
      <c r="P350" s="42"/>
      <c r="Q350" s="16"/>
      <c r="R350" s="46"/>
    </row>
    <row r="351" spans="1:30" x14ac:dyDescent="0.25">
      <c r="A351" s="12"/>
      <c r="B351" s="41"/>
      <c r="C351" s="44"/>
      <c r="D351" s="42"/>
      <c r="E351" s="23">
        <v>1014</v>
      </c>
      <c r="F351" s="46"/>
      <c r="G351" s="44"/>
      <c r="H351" s="42"/>
      <c r="I351" s="16">
        <v>16</v>
      </c>
      <c r="J351" s="46"/>
      <c r="K351" s="44"/>
      <c r="L351" s="42"/>
      <c r="M351" s="23">
        <v>1087</v>
      </c>
      <c r="N351" s="46"/>
      <c r="O351" s="44"/>
      <c r="P351" s="42"/>
      <c r="Q351" s="16">
        <v>19</v>
      </c>
      <c r="R351" s="46"/>
    </row>
    <row r="352" spans="1:30" x14ac:dyDescent="0.25">
      <c r="A352" s="12"/>
      <c r="B352" s="47" t="s">
        <v>459</v>
      </c>
      <c r="C352" s="52"/>
      <c r="D352" s="48"/>
      <c r="E352" s="21"/>
      <c r="F352" s="49"/>
      <c r="G352" s="52"/>
      <c r="H352" s="48"/>
      <c r="I352" s="21"/>
      <c r="J352" s="49"/>
      <c r="K352" s="52"/>
      <c r="L352" s="48"/>
      <c r="M352" s="21"/>
      <c r="N352" s="49"/>
      <c r="O352" s="52"/>
      <c r="P352" s="48"/>
      <c r="Q352" s="21"/>
      <c r="R352" s="49"/>
    </row>
    <row r="353" spans="1:30" x14ac:dyDescent="0.25">
      <c r="A353" s="12"/>
      <c r="B353" s="47"/>
      <c r="C353" s="52"/>
      <c r="D353" s="48"/>
      <c r="E353" s="37">
        <v>3977</v>
      </c>
      <c r="F353" s="49"/>
      <c r="G353" s="52"/>
      <c r="H353" s="48"/>
      <c r="I353" s="21">
        <v>85</v>
      </c>
      <c r="J353" s="49"/>
      <c r="K353" s="52"/>
      <c r="L353" s="48"/>
      <c r="M353" s="37">
        <v>3855</v>
      </c>
      <c r="N353" s="49"/>
      <c r="O353" s="52"/>
      <c r="P353" s="48"/>
      <c r="Q353" s="21">
        <v>172</v>
      </c>
      <c r="R353" s="49"/>
    </row>
    <row r="354" spans="1:30" x14ac:dyDescent="0.25">
      <c r="A354" s="12"/>
      <c r="B354" s="41" t="s">
        <v>413</v>
      </c>
      <c r="C354" s="44"/>
      <c r="D354" s="42"/>
      <c r="E354" s="16"/>
      <c r="F354" s="46"/>
      <c r="G354" s="44"/>
      <c r="H354" s="42"/>
      <c r="I354" s="16"/>
      <c r="J354" s="46"/>
      <c r="K354" s="44"/>
      <c r="L354" s="42"/>
      <c r="M354" s="16"/>
      <c r="N354" s="46"/>
      <c r="O354" s="44"/>
      <c r="P354" s="42"/>
      <c r="Q354" s="16"/>
      <c r="R354" s="46"/>
    </row>
    <row r="355" spans="1:30" x14ac:dyDescent="0.25">
      <c r="A355" s="12"/>
      <c r="B355" s="41"/>
      <c r="C355" s="44"/>
      <c r="D355" s="42"/>
      <c r="E355" s="16">
        <v>332</v>
      </c>
      <c r="F355" s="46"/>
      <c r="G355" s="44"/>
      <c r="H355" s="42"/>
      <c r="I355" s="16">
        <v>13</v>
      </c>
      <c r="J355" s="46"/>
      <c r="K355" s="44"/>
      <c r="L355" s="42"/>
      <c r="M355" s="16">
        <v>465</v>
      </c>
      <c r="N355" s="46"/>
      <c r="O355" s="44"/>
      <c r="P355" s="42"/>
      <c r="Q355" s="16">
        <v>25</v>
      </c>
      <c r="R355" s="46"/>
    </row>
    <row r="356" spans="1:30" x14ac:dyDescent="0.25">
      <c r="A356" s="12"/>
      <c r="B356" s="47" t="s">
        <v>435</v>
      </c>
      <c r="C356" s="52"/>
      <c r="D356" s="48"/>
      <c r="E356" s="21"/>
      <c r="F356" s="49"/>
      <c r="G356" s="52"/>
      <c r="H356" s="48"/>
      <c r="I356" s="21"/>
      <c r="J356" s="49"/>
      <c r="K356" s="52"/>
      <c r="L356" s="48"/>
      <c r="M356" s="21"/>
      <c r="N356" s="49"/>
      <c r="O356" s="52"/>
      <c r="P356" s="48"/>
      <c r="Q356" s="21"/>
      <c r="R356" s="49"/>
    </row>
    <row r="357" spans="1:30" ht="15.75" thickBot="1" x14ac:dyDescent="0.3">
      <c r="A357" s="12"/>
      <c r="B357" s="47"/>
      <c r="C357" s="52"/>
      <c r="D357" s="51"/>
      <c r="E357" s="25" t="s">
        <v>214</v>
      </c>
      <c r="F357" s="49"/>
      <c r="G357" s="52"/>
      <c r="H357" s="51"/>
      <c r="I357" s="25" t="s">
        <v>214</v>
      </c>
      <c r="J357" s="49"/>
      <c r="K357" s="52"/>
      <c r="L357" s="51"/>
      <c r="M357" s="25">
        <v>11</v>
      </c>
      <c r="N357" s="49"/>
      <c r="O357" s="52"/>
      <c r="P357" s="51"/>
      <c r="Q357" s="25">
        <v>1</v>
      </c>
      <c r="R357" s="49"/>
    </row>
    <row r="358" spans="1:30" ht="16.5" thickTop="1" thickBot="1" x14ac:dyDescent="0.3">
      <c r="A358" s="12"/>
      <c r="B358" s="14"/>
      <c r="C358" s="16"/>
      <c r="D358" s="53" t="s">
        <v>193</v>
      </c>
      <c r="E358" s="54">
        <v>14482</v>
      </c>
      <c r="F358" s="17"/>
      <c r="G358" s="16"/>
      <c r="H358" s="53" t="s">
        <v>193</v>
      </c>
      <c r="I358" s="55">
        <v>352</v>
      </c>
      <c r="J358" s="17"/>
      <c r="K358" s="16"/>
      <c r="L358" s="53" t="s">
        <v>193</v>
      </c>
      <c r="M358" s="54">
        <v>14974</v>
      </c>
      <c r="N358" s="17"/>
      <c r="O358" s="16"/>
      <c r="P358" s="53" t="s">
        <v>193</v>
      </c>
      <c r="Q358" s="55">
        <v>477</v>
      </c>
      <c r="R358" s="17"/>
    </row>
    <row r="359" spans="1:30" ht="15.75" thickTop="1" x14ac:dyDescent="0.25">
      <c r="A359" s="12"/>
      <c r="B359" s="34"/>
      <c r="C359" s="34"/>
      <c r="D359" s="34"/>
      <c r="E359" s="34"/>
      <c r="F359" s="34"/>
      <c r="G359" s="34"/>
      <c r="H359" s="34"/>
      <c r="I359" s="34"/>
      <c r="J359" s="34"/>
      <c r="K359" s="34"/>
      <c r="L359" s="34"/>
      <c r="M359" s="34"/>
      <c r="N359" s="34"/>
      <c r="O359" s="34"/>
      <c r="P359" s="34"/>
      <c r="Q359" s="34"/>
      <c r="R359" s="34"/>
      <c r="S359" s="34"/>
      <c r="T359" s="34"/>
      <c r="U359" s="34"/>
      <c r="V359" s="34"/>
      <c r="W359" s="34"/>
      <c r="X359" s="34"/>
      <c r="Y359" s="34"/>
      <c r="Z359" s="34"/>
      <c r="AA359" s="34"/>
      <c r="AB359" s="34"/>
      <c r="AC359" s="34"/>
      <c r="AD359" s="34"/>
    </row>
    <row r="360" spans="1:30" x14ac:dyDescent="0.25">
      <c r="A360" s="12"/>
      <c r="B360" s="34" t="s">
        <v>576</v>
      </c>
      <c r="C360" s="34"/>
      <c r="D360" s="34"/>
      <c r="E360" s="34"/>
      <c r="F360" s="34"/>
      <c r="G360" s="34"/>
      <c r="H360" s="34"/>
      <c r="I360" s="34"/>
      <c r="J360" s="34"/>
      <c r="K360" s="34"/>
      <c r="L360" s="34"/>
      <c r="M360" s="34"/>
      <c r="N360" s="34"/>
      <c r="O360" s="34"/>
      <c r="P360" s="34"/>
      <c r="Q360" s="34"/>
      <c r="R360" s="34"/>
      <c r="S360" s="34"/>
      <c r="T360" s="34"/>
      <c r="U360" s="34"/>
      <c r="V360" s="34"/>
      <c r="W360" s="34"/>
      <c r="X360" s="34"/>
      <c r="Y360" s="34"/>
      <c r="Z360" s="34"/>
      <c r="AA360" s="34"/>
      <c r="AB360" s="34"/>
      <c r="AC360" s="34"/>
      <c r="AD360" s="34"/>
    </row>
    <row r="361" spans="1:30" x14ac:dyDescent="0.25">
      <c r="A361" s="12"/>
      <c r="B361" s="34" t="s">
        <v>577</v>
      </c>
      <c r="C361" s="34"/>
      <c r="D361" s="34"/>
      <c r="E361" s="34"/>
      <c r="F361" s="34"/>
      <c r="G361" s="34"/>
      <c r="H361" s="34"/>
      <c r="I361" s="34"/>
      <c r="J361" s="34"/>
      <c r="K361" s="34"/>
      <c r="L361" s="34"/>
      <c r="M361" s="34"/>
      <c r="N361" s="34"/>
      <c r="O361" s="34"/>
      <c r="P361" s="34"/>
      <c r="Q361" s="34"/>
      <c r="R361" s="34"/>
      <c r="S361" s="34"/>
      <c r="T361" s="34"/>
      <c r="U361" s="34"/>
      <c r="V361" s="34"/>
      <c r="W361" s="34"/>
      <c r="X361" s="34"/>
      <c r="Y361" s="34"/>
      <c r="Z361" s="34"/>
      <c r="AA361" s="34"/>
      <c r="AB361" s="34"/>
      <c r="AC361" s="34"/>
      <c r="AD361" s="34"/>
    </row>
    <row r="362" spans="1:30" ht="30.75" thickBot="1" x14ac:dyDescent="0.3">
      <c r="A362" s="12"/>
      <c r="B362" s="4" t="s">
        <v>563</v>
      </c>
      <c r="C362" s="4"/>
      <c r="D362" s="38" t="s">
        <v>564</v>
      </c>
      <c r="E362" s="38"/>
      <c r="F362" s="35"/>
      <c r="G362" s="4"/>
      <c r="H362" s="38" t="s">
        <v>565</v>
      </c>
      <c r="I362" s="38"/>
      <c r="J362" s="35"/>
      <c r="K362" s="4"/>
      <c r="L362" s="38" t="s">
        <v>570</v>
      </c>
      <c r="M362" s="38"/>
      <c r="N362" s="104"/>
    </row>
    <row r="363" spans="1:30" ht="15.75" thickTop="1" x14ac:dyDescent="0.25">
      <c r="A363" s="12"/>
      <c r="B363" s="14" t="s">
        <v>409</v>
      </c>
      <c r="C363" s="16"/>
      <c r="D363" s="15" t="s">
        <v>193</v>
      </c>
      <c r="E363" s="23">
        <v>2286</v>
      </c>
      <c r="F363" s="17"/>
      <c r="G363" s="16"/>
      <c r="H363" s="15" t="s">
        <v>193</v>
      </c>
      <c r="I363" s="23">
        <v>2516</v>
      </c>
      <c r="J363" s="17"/>
      <c r="K363" s="16"/>
      <c r="L363" s="15" t="s">
        <v>193</v>
      </c>
      <c r="M363" s="16" t="s">
        <v>214</v>
      </c>
      <c r="N363" s="17"/>
    </row>
    <row r="364" spans="1:30" x14ac:dyDescent="0.25">
      <c r="A364" s="12"/>
      <c r="B364" s="47" t="s">
        <v>529</v>
      </c>
      <c r="C364" s="52"/>
      <c r="D364" s="48"/>
      <c r="E364" s="21"/>
      <c r="F364" s="49"/>
      <c r="G364" s="52"/>
      <c r="H364" s="48"/>
      <c r="I364" s="21"/>
      <c r="J364" s="49"/>
      <c r="K364" s="52"/>
      <c r="L364" s="48"/>
      <c r="M364" s="21"/>
      <c r="N364" s="49"/>
    </row>
    <row r="365" spans="1:30" x14ac:dyDescent="0.25">
      <c r="A365" s="12"/>
      <c r="B365" s="47"/>
      <c r="C365" s="52"/>
      <c r="D365" s="48"/>
      <c r="E365" s="37">
        <v>4154</v>
      </c>
      <c r="F365" s="49"/>
      <c r="G365" s="52"/>
      <c r="H365" s="48"/>
      <c r="I365" s="37">
        <v>4184</v>
      </c>
      <c r="J365" s="49"/>
      <c r="K365" s="52"/>
      <c r="L365" s="48"/>
      <c r="M365" s="21" t="s">
        <v>214</v>
      </c>
      <c r="N365" s="49"/>
    </row>
    <row r="366" spans="1:30" x14ac:dyDescent="0.25">
      <c r="A366" s="12"/>
      <c r="B366" s="41" t="s">
        <v>411</v>
      </c>
      <c r="C366" s="44"/>
      <c r="D366" s="42"/>
      <c r="E366" s="16"/>
      <c r="F366" s="46"/>
      <c r="G366" s="44"/>
      <c r="H366" s="42"/>
      <c r="I366" s="16"/>
      <c r="J366" s="46"/>
      <c r="K366" s="44"/>
      <c r="L366" s="42"/>
      <c r="M366" s="16"/>
      <c r="N366" s="46"/>
    </row>
    <row r="367" spans="1:30" x14ac:dyDescent="0.25">
      <c r="A367" s="12"/>
      <c r="B367" s="41"/>
      <c r="C367" s="44"/>
      <c r="D367" s="42"/>
      <c r="E367" s="16">
        <v>52</v>
      </c>
      <c r="F367" s="46"/>
      <c r="G367" s="44"/>
      <c r="H367" s="42"/>
      <c r="I367" s="16">
        <v>53</v>
      </c>
      <c r="J367" s="46"/>
      <c r="K367" s="44"/>
      <c r="L367" s="42"/>
      <c r="M367" s="16" t="s">
        <v>214</v>
      </c>
      <c r="N367" s="46"/>
    </row>
    <row r="368" spans="1:30" x14ac:dyDescent="0.25">
      <c r="A368" s="12"/>
      <c r="B368" s="47" t="s">
        <v>459</v>
      </c>
      <c r="C368" s="52"/>
      <c r="D368" s="48"/>
      <c r="E368" s="21"/>
      <c r="F368" s="49"/>
      <c r="G368" s="52"/>
      <c r="H368" s="48"/>
      <c r="I368" s="21"/>
      <c r="J368" s="49"/>
      <c r="K368" s="52"/>
      <c r="L368" s="48"/>
      <c r="M368" s="21"/>
      <c r="N368" s="49"/>
    </row>
    <row r="369" spans="1:30" x14ac:dyDescent="0.25">
      <c r="A369" s="12"/>
      <c r="B369" s="47"/>
      <c r="C369" s="52"/>
      <c r="D369" s="48"/>
      <c r="E369" s="37">
        <v>3194</v>
      </c>
      <c r="F369" s="49"/>
      <c r="G369" s="52"/>
      <c r="H369" s="48"/>
      <c r="I369" s="37">
        <v>3672</v>
      </c>
      <c r="J369" s="49"/>
      <c r="K369" s="52"/>
      <c r="L369" s="48"/>
      <c r="M369" s="21" t="s">
        <v>214</v>
      </c>
      <c r="N369" s="49"/>
    </row>
    <row r="370" spans="1:30" x14ac:dyDescent="0.25">
      <c r="A370" s="12"/>
      <c r="B370" s="41" t="s">
        <v>413</v>
      </c>
      <c r="C370" s="44"/>
      <c r="D370" s="42"/>
      <c r="E370" s="16"/>
      <c r="F370" s="46"/>
      <c r="G370" s="44"/>
      <c r="H370" s="42"/>
      <c r="I370" s="16"/>
      <c r="J370" s="46"/>
      <c r="K370" s="44"/>
      <c r="L370" s="42"/>
      <c r="M370" s="16"/>
      <c r="N370" s="46"/>
    </row>
    <row r="371" spans="1:30" ht="15.75" thickBot="1" x14ac:dyDescent="0.3">
      <c r="A371" s="12"/>
      <c r="B371" s="41"/>
      <c r="C371" s="44"/>
      <c r="D371" s="43"/>
      <c r="E371" s="28">
        <v>237</v>
      </c>
      <c r="F371" s="46"/>
      <c r="G371" s="44"/>
      <c r="H371" s="43"/>
      <c r="I371" s="28">
        <v>395</v>
      </c>
      <c r="J371" s="46"/>
      <c r="K371" s="44"/>
      <c r="L371" s="43"/>
      <c r="M371" s="28" t="s">
        <v>214</v>
      </c>
      <c r="N371" s="46"/>
    </row>
    <row r="372" spans="1:30" ht="16.5" thickTop="1" thickBot="1" x14ac:dyDescent="0.3">
      <c r="A372" s="12"/>
      <c r="B372" s="19"/>
      <c r="C372" s="21"/>
      <c r="D372" s="30" t="s">
        <v>193</v>
      </c>
      <c r="E372" s="36">
        <v>9923</v>
      </c>
      <c r="F372" s="22"/>
      <c r="G372" s="21"/>
      <c r="H372" s="30" t="s">
        <v>193</v>
      </c>
      <c r="I372" s="36">
        <v>10820</v>
      </c>
      <c r="J372" s="22"/>
      <c r="K372" s="21"/>
      <c r="L372" s="30" t="s">
        <v>193</v>
      </c>
      <c r="M372" s="31" t="s">
        <v>214</v>
      </c>
      <c r="N372" s="22"/>
    </row>
    <row r="373" spans="1:30" ht="15.75" thickTop="1" x14ac:dyDescent="0.25">
      <c r="A373" s="12"/>
      <c r="B373" s="34"/>
      <c r="C373" s="34"/>
      <c r="D373" s="34"/>
      <c r="E373" s="34"/>
      <c r="F373" s="34"/>
      <c r="G373" s="34"/>
      <c r="H373" s="34"/>
      <c r="I373" s="34"/>
      <c r="J373" s="34"/>
      <c r="K373" s="34"/>
      <c r="L373" s="34"/>
      <c r="M373" s="34"/>
      <c r="N373" s="34"/>
      <c r="O373" s="34"/>
      <c r="P373" s="34"/>
      <c r="Q373" s="34"/>
      <c r="R373" s="34"/>
      <c r="S373" s="34"/>
      <c r="T373" s="34"/>
      <c r="U373" s="34"/>
      <c r="V373" s="34"/>
      <c r="W373" s="34"/>
      <c r="X373" s="34"/>
      <c r="Y373" s="34"/>
      <c r="Z373" s="34"/>
      <c r="AA373" s="34"/>
      <c r="AB373" s="34"/>
      <c r="AC373" s="34"/>
      <c r="AD373" s="34"/>
    </row>
    <row r="374" spans="1:30" x14ac:dyDescent="0.25">
      <c r="A374" s="12"/>
      <c r="B374" s="34"/>
      <c r="C374" s="34"/>
      <c r="D374" s="34"/>
      <c r="E374" s="34"/>
      <c r="F374" s="34"/>
      <c r="G374" s="34"/>
      <c r="H374" s="34"/>
      <c r="I374" s="34"/>
      <c r="J374" s="34"/>
      <c r="K374" s="34"/>
      <c r="L374" s="34"/>
      <c r="M374" s="34"/>
      <c r="N374" s="34"/>
      <c r="O374" s="34"/>
      <c r="P374" s="34"/>
      <c r="Q374" s="34"/>
      <c r="R374" s="34"/>
      <c r="S374" s="34"/>
      <c r="T374" s="34"/>
      <c r="U374" s="34"/>
      <c r="V374" s="34"/>
      <c r="W374" s="34"/>
      <c r="X374" s="34"/>
      <c r="Y374" s="34"/>
      <c r="Z374" s="34"/>
      <c r="AA374" s="34"/>
      <c r="AB374" s="34"/>
      <c r="AC374" s="34"/>
      <c r="AD374" s="34"/>
    </row>
    <row r="375" spans="1:30" ht="30.75" thickBot="1" x14ac:dyDescent="0.3">
      <c r="A375" s="12"/>
      <c r="B375" s="4" t="s">
        <v>568</v>
      </c>
      <c r="C375" s="4"/>
      <c r="D375" s="38" t="s">
        <v>564</v>
      </c>
      <c r="E375" s="38"/>
      <c r="F375" s="35"/>
      <c r="G375" s="4"/>
      <c r="H375" s="38" t="s">
        <v>565</v>
      </c>
      <c r="I375" s="38"/>
      <c r="J375" s="35"/>
      <c r="K375" s="4"/>
      <c r="L375" s="38" t="s">
        <v>570</v>
      </c>
      <c r="M375" s="38"/>
      <c r="N375" s="104"/>
    </row>
    <row r="376" spans="1:30" ht="15.75" thickTop="1" x14ac:dyDescent="0.25">
      <c r="A376" s="12"/>
      <c r="B376" s="14" t="s">
        <v>409</v>
      </c>
      <c r="C376" s="16"/>
      <c r="D376" s="15" t="s">
        <v>193</v>
      </c>
      <c r="E376" s="23">
        <v>1818</v>
      </c>
      <c r="F376" s="17"/>
      <c r="G376" s="16"/>
      <c r="H376" s="15" t="s">
        <v>193</v>
      </c>
      <c r="I376" s="23">
        <v>1831</v>
      </c>
      <c r="J376" s="17"/>
      <c r="K376" s="16"/>
      <c r="L376" s="15" t="s">
        <v>193</v>
      </c>
      <c r="M376" s="16">
        <v>195</v>
      </c>
      <c r="N376" s="17"/>
    </row>
    <row r="377" spans="1:30" x14ac:dyDescent="0.25">
      <c r="A377" s="12"/>
      <c r="B377" s="47" t="s">
        <v>529</v>
      </c>
      <c r="C377" s="52"/>
      <c r="D377" s="48"/>
      <c r="E377" s="21"/>
      <c r="F377" s="49"/>
      <c r="G377" s="52"/>
      <c r="H377" s="48"/>
      <c r="I377" s="21"/>
      <c r="J377" s="49"/>
      <c r="K377" s="52"/>
      <c r="L377" s="48"/>
      <c r="M377" s="21"/>
      <c r="N377" s="49"/>
    </row>
    <row r="378" spans="1:30" x14ac:dyDescent="0.25">
      <c r="A378" s="12"/>
      <c r="B378" s="47"/>
      <c r="C378" s="52"/>
      <c r="D378" s="48"/>
      <c r="E378" s="37">
        <v>1763</v>
      </c>
      <c r="F378" s="49"/>
      <c r="G378" s="52"/>
      <c r="H378" s="48"/>
      <c r="I378" s="37">
        <v>1784</v>
      </c>
      <c r="J378" s="49"/>
      <c r="K378" s="52"/>
      <c r="L378" s="48"/>
      <c r="M378" s="21">
        <v>552</v>
      </c>
      <c r="N378" s="49"/>
    </row>
    <row r="379" spans="1:30" x14ac:dyDescent="0.25">
      <c r="A379" s="12"/>
      <c r="B379" s="41" t="s">
        <v>411</v>
      </c>
      <c r="C379" s="44"/>
      <c r="D379" s="42"/>
      <c r="E379" s="16"/>
      <c r="F379" s="46"/>
      <c r="G379" s="44"/>
      <c r="H379" s="42"/>
      <c r="I379" s="16"/>
      <c r="J379" s="46"/>
      <c r="K379" s="44"/>
      <c r="L379" s="42"/>
      <c r="M379" s="16"/>
      <c r="N379" s="46"/>
    </row>
    <row r="380" spans="1:30" x14ac:dyDescent="0.25">
      <c r="A380" s="12"/>
      <c r="B380" s="41"/>
      <c r="C380" s="44"/>
      <c r="D380" s="42"/>
      <c r="E380" s="23">
        <v>1022</v>
      </c>
      <c r="F380" s="46"/>
      <c r="G380" s="44"/>
      <c r="H380" s="42"/>
      <c r="I380" s="23">
        <v>1038</v>
      </c>
      <c r="J380" s="46"/>
      <c r="K380" s="44"/>
      <c r="L380" s="42"/>
      <c r="M380" s="16">
        <v>196</v>
      </c>
      <c r="N380" s="46"/>
    </row>
    <row r="381" spans="1:30" x14ac:dyDescent="0.25">
      <c r="A381" s="12"/>
      <c r="B381" s="47" t="s">
        <v>459</v>
      </c>
      <c r="C381" s="52"/>
      <c r="D381" s="48"/>
      <c r="E381" s="21"/>
      <c r="F381" s="49"/>
      <c r="G381" s="52"/>
      <c r="H381" s="48"/>
      <c r="I381" s="21"/>
      <c r="J381" s="49"/>
      <c r="K381" s="52"/>
      <c r="L381" s="48"/>
      <c r="M381" s="21"/>
      <c r="N381" s="49"/>
    </row>
    <row r="382" spans="1:30" x14ac:dyDescent="0.25">
      <c r="A382" s="12"/>
      <c r="B382" s="47"/>
      <c r="C382" s="52"/>
      <c r="D382" s="48"/>
      <c r="E382" s="21">
        <v>902</v>
      </c>
      <c r="F382" s="49"/>
      <c r="G382" s="52"/>
      <c r="H382" s="48"/>
      <c r="I382" s="21">
        <v>902</v>
      </c>
      <c r="J382" s="49"/>
      <c r="K382" s="52"/>
      <c r="L382" s="48"/>
      <c r="M382" s="21">
        <v>97</v>
      </c>
      <c r="N382" s="49"/>
    </row>
    <row r="383" spans="1:30" x14ac:dyDescent="0.25">
      <c r="A383" s="12"/>
      <c r="B383" s="41" t="s">
        <v>413</v>
      </c>
      <c r="C383" s="44"/>
      <c r="D383" s="42"/>
      <c r="E383" s="16"/>
      <c r="F383" s="46"/>
      <c r="G383" s="44"/>
      <c r="H383" s="42"/>
      <c r="I383" s="16"/>
      <c r="J383" s="46"/>
      <c r="K383" s="44"/>
      <c r="L383" s="42"/>
      <c r="M383" s="16"/>
      <c r="N383" s="46"/>
    </row>
    <row r="384" spans="1:30" ht="15.75" thickBot="1" x14ac:dyDescent="0.3">
      <c r="A384" s="12"/>
      <c r="B384" s="41"/>
      <c r="C384" s="44"/>
      <c r="D384" s="43"/>
      <c r="E384" s="28">
        <v>135</v>
      </c>
      <c r="F384" s="46"/>
      <c r="G384" s="44"/>
      <c r="H384" s="43"/>
      <c r="I384" s="28">
        <v>143</v>
      </c>
      <c r="J384" s="46"/>
      <c r="K384" s="44"/>
      <c r="L384" s="43"/>
      <c r="M384" s="28">
        <v>68</v>
      </c>
      <c r="N384" s="46"/>
    </row>
    <row r="385" spans="1:30" ht="16.5" thickTop="1" thickBot="1" x14ac:dyDescent="0.3">
      <c r="A385" s="12"/>
      <c r="B385" s="19"/>
      <c r="C385" s="21"/>
      <c r="D385" s="30" t="s">
        <v>193</v>
      </c>
      <c r="E385" s="36">
        <v>5640</v>
      </c>
      <c r="F385" s="22"/>
      <c r="G385" s="21"/>
      <c r="H385" s="30" t="s">
        <v>193</v>
      </c>
      <c r="I385" s="36">
        <v>5698</v>
      </c>
      <c r="J385" s="22"/>
      <c r="K385" s="21"/>
      <c r="L385" s="30" t="s">
        <v>193</v>
      </c>
      <c r="M385" s="36">
        <v>1108</v>
      </c>
      <c r="N385" s="22"/>
    </row>
    <row r="386" spans="1:30" ht="15.75" thickTop="1" x14ac:dyDescent="0.25">
      <c r="A386" s="12"/>
      <c r="B386" s="34"/>
      <c r="C386" s="34"/>
      <c r="D386" s="34"/>
      <c r="E386" s="34"/>
      <c r="F386" s="34"/>
      <c r="G386" s="34"/>
      <c r="H386" s="34"/>
      <c r="I386" s="34"/>
      <c r="J386" s="34"/>
      <c r="K386" s="34"/>
      <c r="L386" s="34"/>
      <c r="M386" s="34"/>
      <c r="N386" s="34"/>
      <c r="O386" s="34"/>
      <c r="P386" s="34"/>
      <c r="Q386" s="34"/>
      <c r="R386" s="34"/>
      <c r="S386" s="34"/>
      <c r="T386" s="34"/>
      <c r="U386" s="34"/>
      <c r="V386" s="34"/>
      <c r="W386" s="34"/>
      <c r="X386" s="34"/>
      <c r="Y386" s="34"/>
      <c r="Z386" s="34"/>
      <c r="AA386" s="34"/>
      <c r="AB386" s="34"/>
      <c r="AC386" s="34"/>
      <c r="AD386" s="34"/>
    </row>
    <row r="387" spans="1:30" x14ac:dyDescent="0.25">
      <c r="A387" s="12"/>
      <c r="B387" s="34"/>
      <c r="C387" s="34"/>
      <c r="D387" s="34"/>
      <c r="E387" s="34"/>
      <c r="F387" s="34"/>
      <c r="G387" s="34"/>
      <c r="H387" s="34"/>
      <c r="I387" s="34"/>
      <c r="J387" s="34"/>
      <c r="K387" s="34"/>
      <c r="L387" s="34"/>
      <c r="M387" s="34"/>
      <c r="N387" s="34"/>
      <c r="O387" s="34"/>
      <c r="P387" s="34"/>
      <c r="Q387" s="34"/>
      <c r="R387" s="34"/>
      <c r="S387" s="34"/>
      <c r="T387" s="34"/>
      <c r="U387" s="34"/>
      <c r="V387" s="34"/>
      <c r="W387" s="34"/>
      <c r="X387" s="34"/>
      <c r="Y387" s="34"/>
      <c r="Z387" s="34"/>
      <c r="AA387" s="34"/>
      <c r="AB387" s="34"/>
      <c r="AC387" s="34"/>
      <c r="AD387" s="34"/>
    </row>
    <row r="388" spans="1:30" ht="15.75" thickBot="1" x14ac:dyDescent="0.3">
      <c r="A388" s="12"/>
      <c r="B388" s="4" t="s">
        <v>569</v>
      </c>
      <c r="C388" s="4"/>
      <c r="D388" s="38" t="s">
        <v>564</v>
      </c>
      <c r="E388" s="38"/>
      <c r="F388" s="35"/>
      <c r="G388" s="4"/>
      <c r="H388" s="38" t="s">
        <v>565</v>
      </c>
      <c r="I388" s="38"/>
      <c r="J388" s="35"/>
      <c r="K388" s="4"/>
      <c r="L388" s="38" t="s">
        <v>570</v>
      </c>
      <c r="M388" s="38"/>
      <c r="N388" s="104"/>
    </row>
    <row r="389" spans="1:30" ht="15.75" thickTop="1" x14ac:dyDescent="0.25">
      <c r="A389" s="12"/>
      <c r="B389" s="14" t="s">
        <v>409</v>
      </c>
      <c r="C389" s="16"/>
      <c r="D389" s="15" t="s">
        <v>193</v>
      </c>
      <c r="E389" s="23">
        <v>4104</v>
      </c>
      <c r="F389" s="17"/>
      <c r="G389" s="16"/>
      <c r="H389" s="15" t="s">
        <v>193</v>
      </c>
      <c r="I389" s="23">
        <v>4347</v>
      </c>
      <c r="J389" s="17"/>
      <c r="K389" s="16"/>
      <c r="L389" s="15" t="s">
        <v>193</v>
      </c>
      <c r="M389" s="16">
        <v>195</v>
      </c>
      <c r="N389" s="17"/>
    </row>
    <row r="390" spans="1:30" x14ac:dyDescent="0.25">
      <c r="A390" s="12"/>
      <c r="B390" s="47" t="s">
        <v>529</v>
      </c>
      <c r="C390" s="52"/>
      <c r="D390" s="48"/>
      <c r="E390" s="21"/>
      <c r="F390" s="49"/>
      <c r="G390" s="52"/>
      <c r="H390" s="48"/>
      <c r="I390" s="21"/>
      <c r="J390" s="49"/>
      <c r="K390" s="52"/>
      <c r="L390" s="48"/>
      <c r="M390" s="21"/>
      <c r="N390" s="49"/>
    </row>
    <row r="391" spans="1:30" x14ac:dyDescent="0.25">
      <c r="A391" s="12"/>
      <c r="B391" s="47"/>
      <c r="C391" s="52"/>
      <c r="D391" s="48"/>
      <c r="E391" s="37">
        <v>5917</v>
      </c>
      <c r="F391" s="49"/>
      <c r="G391" s="52"/>
      <c r="H391" s="48"/>
      <c r="I391" s="37">
        <v>5968</v>
      </c>
      <c r="J391" s="49"/>
      <c r="K391" s="52"/>
      <c r="L391" s="48"/>
      <c r="M391" s="21">
        <v>552</v>
      </c>
      <c r="N391" s="49"/>
    </row>
    <row r="392" spans="1:30" x14ac:dyDescent="0.25">
      <c r="A392" s="12"/>
      <c r="B392" s="41" t="s">
        <v>411</v>
      </c>
      <c r="C392" s="44"/>
      <c r="D392" s="42"/>
      <c r="E392" s="16"/>
      <c r="F392" s="46"/>
      <c r="G392" s="44"/>
      <c r="H392" s="42"/>
      <c r="I392" s="16"/>
      <c r="J392" s="46"/>
      <c r="K392" s="44"/>
      <c r="L392" s="42"/>
      <c r="M392" s="16"/>
      <c r="N392" s="46"/>
    </row>
    <row r="393" spans="1:30" x14ac:dyDescent="0.25">
      <c r="A393" s="12"/>
      <c r="B393" s="41"/>
      <c r="C393" s="44"/>
      <c r="D393" s="42"/>
      <c r="E393" s="23">
        <v>1074</v>
      </c>
      <c r="F393" s="46"/>
      <c r="G393" s="44"/>
      <c r="H393" s="42"/>
      <c r="I393" s="23">
        <v>1091</v>
      </c>
      <c r="J393" s="46"/>
      <c r="K393" s="44"/>
      <c r="L393" s="42"/>
      <c r="M393" s="16">
        <v>196</v>
      </c>
      <c r="N393" s="46"/>
    </row>
    <row r="394" spans="1:30" x14ac:dyDescent="0.25">
      <c r="A394" s="12"/>
      <c r="B394" s="47" t="s">
        <v>459</v>
      </c>
      <c r="C394" s="52"/>
      <c r="D394" s="48"/>
      <c r="E394" s="21"/>
      <c r="F394" s="49"/>
      <c r="G394" s="52"/>
      <c r="H394" s="48"/>
      <c r="I394" s="21"/>
      <c r="J394" s="49"/>
      <c r="K394" s="52"/>
      <c r="L394" s="48"/>
      <c r="M394" s="21"/>
      <c r="N394" s="49"/>
    </row>
    <row r="395" spans="1:30" x14ac:dyDescent="0.25">
      <c r="A395" s="12"/>
      <c r="B395" s="47"/>
      <c r="C395" s="52"/>
      <c r="D395" s="48"/>
      <c r="E395" s="37">
        <v>4096</v>
      </c>
      <c r="F395" s="49"/>
      <c r="G395" s="52"/>
      <c r="H395" s="48"/>
      <c r="I395" s="37">
        <v>4574</v>
      </c>
      <c r="J395" s="49"/>
      <c r="K395" s="52"/>
      <c r="L395" s="48"/>
      <c r="M395" s="21">
        <v>97</v>
      </c>
      <c r="N395" s="49"/>
    </row>
    <row r="396" spans="1:30" x14ac:dyDescent="0.25">
      <c r="A396" s="12"/>
      <c r="B396" s="41" t="s">
        <v>413</v>
      </c>
      <c r="C396" s="44"/>
      <c r="D396" s="42"/>
      <c r="E396" s="16"/>
      <c r="F396" s="46"/>
      <c r="G396" s="44"/>
      <c r="H396" s="42"/>
      <c r="I396" s="16"/>
      <c r="J396" s="46"/>
      <c r="K396" s="44"/>
      <c r="L396" s="42"/>
      <c r="M396" s="16"/>
      <c r="N396" s="46"/>
    </row>
    <row r="397" spans="1:30" ht="15.75" thickBot="1" x14ac:dyDescent="0.3">
      <c r="A397" s="12"/>
      <c r="B397" s="41"/>
      <c r="C397" s="44"/>
      <c r="D397" s="43"/>
      <c r="E397" s="28">
        <v>372</v>
      </c>
      <c r="F397" s="46"/>
      <c r="G397" s="44"/>
      <c r="H397" s="43"/>
      <c r="I397" s="28">
        <v>538</v>
      </c>
      <c r="J397" s="46"/>
      <c r="K397" s="44"/>
      <c r="L397" s="43"/>
      <c r="M397" s="28">
        <v>68</v>
      </c>
      <c r="N397" s="46"/>
    </row>
    <row r="398" spans="1:30" ht="16.5" thickTop="1" thickBot="1" x14ac:dyDescent="0.3">
      <c r="A398" s="12"/>
      <c r="B398" s="19"/>
      <c r="C398" s="21"/>
      <c r="D398" s="30" t="s">
        <v>193</v>
      </c>
      <c r="E398" s="36">
        <v>15563</v>
      </c>
      <c r="F398" s="22"/>
      <c r="G398" s="21"/>
      <c r="H398" s="30" t="s">
        <v>193</v>
      </c>
      <c r="I398" s="36">
        <v>16518</v>
      </c>
      <c r="J398" s="22"/>
      <c r="K398" s="21"/>
      <c r="L398" s="30" t="s">
        <v>193</v>
      </c>
      <c r="M398" s="36">
        <v>1108</v>
      </c>
      <c r="N398" s="22"/>
    </row>
    <row r="399" spans="1:30" ht="15.75" thickTop="1" x14ac:dyDescent="0.25">
      <c r="A399" s="12"/>
      <c r="B399" s="34"/>
      <c r="C399" s="34"/>
      <c r="D399" s="34"/>
      <c r="E399" s="34"/>
      <c r="F399" s="34"/>
      <c r="G399" s="34"/>
      <c r="H399" s="34"/>
      <c r="I399" s="34"/>
      <c r="J399" s="34"/>
      <c r="K399" s="34"/>
      <c r="L399" s="34"/>
      <c r="M399" s="34"/>
      <c r="N399" s="34"/>
      <c r="O399" s="34"/>
      <c r="P399" s="34"/>
      <c r="Q399" s="34"/>
      <c r="R399" s="34"/>
      <c r="S399" s="34"/>
      <c r="T399" s="34"/>
      <c r="U399" s="34"/>
      <c r="V399" s="34"/>
      <c r="W399" s="34"/>
      <c r="X399" s="34"/>
      <c r="Y399" s="34"/>
      <c r="Z399" s="34"/>
      <c r="AA399" s="34"/>
      <c r="AB399" s="34"/>
      <c r="AC399" s="34"/>
      <c r="AD399" s="34"/>
    </row>
    <row r="400" spans="1:30" x14ac:dyDescent="0.25">
      <c r="A400" s="12"/>
      <c r="B400" s="33" t="s">
        <v>578</v>
      </c>
      <c r="C400" s="33"/>
      <c r="D400" s="33"/>
      <c r="E400" s="33"/>
      <c r="F400" s="33"/>
      <c r="G400" s="33"/>
      <c r="H400" s="33"/>
      <c r="I400" s="33"/>
      <c r="J400" s="33"/>
      <c r="K400" s="33"/>
      <c r="L400" s="33"/>
      <c r="M400" s="33"/>
      <c r="N400" s="33"/>
      <c r="O400" s="33"/>
      <c r="P400" s="33"/>
      <c r="Q400" s="33"/>
      <c r="R400" s="33"/>
      <c r="S400" s="33"/>
      <c r="T400" s="33"/>
      <c r="U400" s="33"/>
      <c r="V400" s="33"/>
      <c r="W400" s="33"/>
      <c r="X400" s="33"/>
      <c r="Y400" s="33"/>
      <c r="Z400" s="33"/>
      <c r="AA400" s="33"/>
      <c r="AB400" s="33"/>
      <c r="AC400" s="33"/>
      <c r="AD400" s="33"/>
    </row>
    <row r="401" spans="1:30" ht="25.5" customHeight="1" x14ac:dyDescent="0.25">
      <c r="A401" s="12"/>
      <c r="B401" s="34" t="s">
        <v>579</v>
      </c>
      <c r="C401" s="34"/>
      <c r="D401" s="34"/>
      <c r="E401" s="34"/>
      <c r="F401" s="34"/>
      <c r="G401" s="34"/>
      <c r="H401" s="34"/>
      <c r="I401" s="34"/>
      <c r="J401" s="34"/>
      <c r="K401" s="34"/>
      <c r="L401" s="34"/>
      <c r="M401" s="34"/>
      <c r="N401" s="34"/>
      <c r="O401" s="34"/>
      <c r="P401" s="34"/>
      <c r="Q401" s="34"/>
      <c r="R401" s="34"/>
      <c r="S401" s="34"/>
      <c r="T401" s="34"/>
      <c r="U401" s="34"/>
      <c r="V401" s="34"/>
      <c r="W401" s="34"/>
      <c r="X401" s="34"/>
      <c r="Y401" s="34"/>
      <c r="Z401" s="34"/>
      <c r="AA401" s="34"/>
      <c r="AB401" s="34"/>
      <c r="AC401" s="34"/>
      <c r="AD401" s="34"/>
    </row>
    <row r="402" spans="1:30" x14ac:dyDescent="0.25">
      <c r="A402" s="12"/>
      <c r="B402" s="34" t="s">
        <v>580</v>
      </c>
      <c r="C402" s="34"/>
      <c r="D402" s="34"/>
      <c r="E402" s="34"/>
      <c r="F402" s="34"/>
      <c r="G402" s="34"/>
      <c r="H402" s="34"/>
      <c r="I402" s="34"/>
      <c r="J402" s="34"/>
      <c r="K402" s="34"/>
      <c r="L402" s="34"/>
      <c r="M402" s="34"/>
      <c r="N402" s="34"/>
      <c r="O402" s="34"/>
      <c r="P402" s="34"/>
      <c r="Q402" s="34"/>
      <c r="R402" s="34"/>
      <c r="S402" s="34"/>
      <c r="T402" s="34"/>
      <c r="U402" s="34"/>
      <c r="V402" s="34"/>
      <c r="W402" s="34"/>
      <c r="X402" s="34"/>
      <c r="Y402" s="34"/>
      <c r="Z402" s="34"/>
      <c r="AA402" s="34"/>
      <c r="AB402" s="34"/>
      <c r="AC402" s="34"/>
      <c r="AD402" s="34"/>
    </row>
    <row r="403" spans="1:30" x14ac:dyDescent="0.25">
      <c r="A403" s="12"/>
      <c r="B403" s="34" t="s">
        <v>581</v>
      </c>
      <c r="C403" s="34"/>
      <c r="D403" s="34"/>
      <c r="E403" s="34"/>
      <c r="F403" s="34"/>
      <c r="G403" s="34"/>
      <c r="H403" s="34"/>
      <c r="I403" s="34"/>
      <c r="J403" s="34"/>
      <c r="K403" s="34"/>
      <c r="L403" s="34"/>
      <c r="M403" s="34"/>
      <c r="N403" s="34"/>
      <c r="O403" s="34"/>
      <c r="P403" s="34"/>
      <c r="Q403" s="34"/>
      <c r="R403" s="34"/>
      <c r="S403" s="34"/>
      <c r="T403" s="34"/>
      <c r="U403" s="34"/>
      <c r="V403" s="34"/>
      <c r="W403" s="34"/>
      <c r="X403" s="34"/>
      <c r="Y403" s="34"/>
      <c r="Z403" s="34"/>
      <c r="AA403" s="34"/>
      <c r="AB403" s="34"/>
      <c r="AC403" s="34"/>
      <c r="AD403" s="34"/>
    </row>
    <row r="404" spans="1:30" x14ac:dyDescent="0.25">
      <c r="A404" s="12"/>
      <c r="B404" s="34" t="s">
        <v>582</v>
      </c>
      <c r="C404" s="34"/>
      <c r="D404" s="34"/>
      <c r="E404" s="34"/>
      <c r="F404" s="34"/>
      <c r="G404" s="34"/>
      <c r="H404" s="34"/>
      <c r="I404" s="34"/>
      <c r="J404" s="34"/>
      <c r="K404" s="34"/>
      <c r="L404" s="34"/>
      <c r="M404" s="34"/>
      <c r="N404" s="34"/>
      <c r="O404" s="34"/>
      <c r="P404" s="34"/>
      <c r="Q404" s="34"/>
      <c r="R404" s="34"/>
      <c r="S404" s="34"/>
      <c r="T404" s="34"/>
      <c r="U404" s="34"/>
      <c r="V404" s="34"/>
      <c r="W404" s="34"/>
      <c r="X404" s="34"/>
      <c r="Y404" s="34"/>
      <c r="Z404" s="34"/>
      <c r="AA404" s="34"/>
      <c r="AB404" s="34"/>
      <c r="AC404" s="34"/>
      <c r="AD404" s="34"/>
    </row>
    <row r="405" spans="1:30" x14ac:dyDescent="0.25">
      <c r="A405" s="12"/>
      <c r="B405" s="34" t="s">
        <v>583</v>
      </c>
      <c r="C405" s="34"/>
      <c r="D405" s="34"/>
      <c r="E405" s="34"/>
      <c r="F405" s="34"/>
      <c r="G405" s="34"/>
      <c r="H405" s="34"/>
      <c r="I405" s="34"/>
      <c r="J405" s="34"/>
      <c r="K405" s="34"/>
      <c r="L405" s="34"/>
      <c r="M405" s="34"/>
      <c r="N405" s="34"/>
      <c r="O405" s="34"/>
      <c r="P405" s="34"/>
      <c r="Q405" s="34"/>
      <c r="R405" s="34"/>
      <c r="S405" s="34"/>
      <c r="T405" s="34"/>
      <c r="U405" s="34"/>
      <c r="V405" s="34"/>
      <c r="W405" s="34"/>
      <c r="X405" s="34"/>
      <c r="Y405" s="34"/>
      <c r="Z405" s="34"/>
      <c r="AA405" s="34"/>
      <c r="AB405" s="34"/>
      <c r="AC405" s="34"/>
      <c r="AD405" s="34"/>
    </row>
    <row r="406" spans="1:30" x14ac:dyDescent="0.25">
      <c r="A406" s="12"/>
      <c r="B406" s="34" t="s">
        <v>584</v>
      </c>
      <c r="C406" s="34"/>
      <c r="D406" s="34"/>
      <c r="E406" s="34"/>
      <c r="F406" s="34"/>
      <c r="G406" s="34"/>
      <c r="H406" s="34"/>
      <c r="I406" s="34"/>
      <c r="J406" s="34"/>
      <c r="K406" s="34"/>
      <c r="L406" s="34"/>
      <c r="M406" s="34"/>
      <c r="N406" s="34"/>
      <c r="O406" s="34"/>
      <c r="P406" s="34"/>
      <c r="Q406" s="34"/>
      <c r="R406" s="34"/>
      <c r="S406" s="34"/>
      <c r="T406" s="34"/>
      <c r="U406" s="34"/>
      <c r="V406" s="34"/>
      <c r="W406" s="34"/>
      <c r="X406" s="34"/>
      <c r="Y406" s="34"/>
      <c r="Z406" s="34"/>
      <c r="AA406" s="34"/>
      <c r="AB406" s="34"/>
      <c r="AC406" s="34"/>
      <c r="AD406" s="34"/>
    </row>
    <row r="407" spans="1:30" x14ac:dyDescent="0.25">
      <c r="A407" s="12"/>
      <c r="B407" s="34" t="s">
        <v>585</v>
      </c>
      <c r="C407" s="34"/>
      <c r="D407" s="34"/>
      <c r="E407" s="34"/>
      <c r="F407" s="34"/>
      <c r="G407" s="34"/>
      <c r="H407" s="34"/>
      <c r="I407" s="34"/>
      <c r="J407" s="34"/>
      <c r="K407" s="34"/>
      <c r="L407" s="34"/>
      <c r="M407" s="34"/>
      <c r="N407" s="34"/>
      <c r="O407" s="34"/>
      <c r="P407" s="34"/>
      <c r="Q407" s="34"/>
      <c r="R407" s="34"/>
      <c r="S407" s="34"/>
      <c r="T407" s="34"/>
      <c r="U407" s="34"/>
      <c r="V407" s="34"/>
      <c r="W407" s="34"/>
      <c r="X407" s="34"/>
      <c r="Y407" s="34"/>
      <c r="Z407" s="34"/>
      <c r="AA407" s="34"/>
      <c r="AB407" s="34"/>
      <c r="AC407" s="34"/>
      <c r="AD407" s="34"/>
    </row>
    <row r="408" spans="1:30" ht="15.75" thickBot="1" x14ac:dyDescent="0.3">
      <c r="A408" s="12"/>
      <c r="B408" s="2"/>
      <c r="C408" s="72" t="s">
        <v>586</v>
      </c>
      <c r="D408" s="72"/>
      <c r="E408" s="72"/>
      <c r="F408" s="72"/>
      <c r="G408" s="72"/>
      <c r="H408" s="72"/>
      <c r="I408" s="72"/>
      <c r="J408" s="72"/>
      <c r="K408" s="72"/>
      <c r="L408" s="72"/>
      <c r="M408" s="72"/>
      <c r="N408" s="35"/>
    </row>
    <row r="409" spans="1:30" ht="16.5" thickTop="1" thickBot="1" x14ac:dyDescent="0.3">
      <c r="A409" s="12"/>
      <c r="B409" s="2"/>
      <c r="C409" s="109" t="s">
        <v>587</v>
      </c>
      <c r="D409" s="109"/>
      <c r="E409" s="109"/>
      <c r="F409" s="35"/>
      <c r="G409" s="110" t="s">
        <v>588</v>
      </c>
      <c r="H409" s="110"/>
      <c r="I409" s="110"/>
      <c r="J409" s="35"/>
      <c r="K409" s="109" t="s">
        <v>589</v>
      </c>
      <c r="L409" s="109"/>
      <c r="M409" s="109"/>
      <c r="N409" s="35"/>
    </row>
    <row r="410" spans="1:30" ht="15.75" thickTop="1" x14ac:dyDescent="0.25">
      <c r="A410" s="12"/>
      <c r="B410" s="2"/>
      <c r="C410" s="12" t="s">
        <v>253</v>
      </c>
      <c r="D410" s="12"/>
      <c r="E410" s="12"/>
      <c r="F410" s="12"/>
      <c r="G410" s="12"/>
      <c r="H410" s="12"/>
      <c r="I410" s="12"/>
      <c r="J410" s="12"/>
      <c r="K410" s="12"/>
      <c r="L410" s="12"/>
      <c r="M410" s="12"/>
      <c r="N410" s="35"/>
    </row>
    <row r="411" spans="1:30" x14ac:dyDescent="0.25">
      <c r="A411" s="12"/>
      <c r="B411" s="2"/>
      <c r="C411" s="12"/>
      <c r="D411" s="12"/>
      <c r="E411" s="12"/>
      <c r="F411" s="35"/>
      <c r="G411" s="12"/>
      <c r="H411" s="12"/>
      <c r="I411" s="12"/>
      <c r="J411" s="35"/>
      <c r="K411" s="12"/>
      <c r="L411" s="12"/>
      <c r="M411" s="12"/>
      <c r="N411" s="35"/>
    </row>
    <row r="412" spans="1:30" x14ac:dyDescent="0.25">
      <c r="A412" s="12"/>
      <c r="B412" s="13" t="s">
        <v>409</v>
      </c>
      <c r="C412" s="16"/>
      <c r="D412" s="15"/>
      <c r="E412" s="105">
        <v>3</v>
      </c>
      <c r="F412" s="17"/>
      <c r="G412" s="16"/>
      <c r="H412" s="15" t="s">
        <v>193</v>
      </c>
      <c r="I412" s="23">
        <v>1830</v>
      </c>
      <c r="J412" s="17"/>
      <c r="K412" s="16"/>
      <c r="L412" s="15" t="s">
        <v>193</v>
      </c>
      <c r="M412" s="23">
        <v>1985</v>
      </c>
      <c r="N412" s="17"/>
    </row>
    <row r="413" spans="1:30" x14ac:dyDescent="0.25">
      <c r="A413" s="12"/>
      <c r="B413" s="18" t="s">
        <v>410</v>
      </c>
      <c r="C413" s="21"/>
      <c r="D413" s="20"/>
      <c r="E413" s="106">
        <v>1</v>
      </c>
      <c r="F413" s="22"/>
      <c r="G413" s="21"/>
      <c r="H413" s="20"/>
      <c r="I413" s="21">
        <v>485</v>
      </c>
      <c r="J413" s="22"/>
      <c r="K413" s="21"/>
      <c r="L413" s="20"/>
      <c r="M413" s="21">
        <v>485</v>
      </c>
      <c r="N413" s="22"/>
    </row>
    <row r="414" spans="1:30" x14ac:dyDescent="0.25">
      <c r="A414" s="12"/>
      <c r="B414" s="13" t="s">
        <v>411</v>
      </c>
      <c r="C414" s="16"/>
      <c r="D414" s="15"/>
      <c r="E414" s="105">
        <v>1</v>
      </c>
      <c r="F414" s="17"/>
      <c r="G414" s="16"/>
      <c r="H414" s="15"/>
      <c r="I414" s="23">
        <v>1019</v>
      </c>
      <c r="J414" s="17"/>
      <c r="K414" s="16"/>
      <c r="L414" s="15"/>
      <c r="M414" s="23">
        <v>1019</v>
      </c>
      <c r="N414" s="17"/>
    </row>
    <row r="415" spans="1:30" x14ac:dyDescent="0.25">
      <c r="A415" s="12"/>
      <c r="B415" s="18" t="s">
        <v>434</v>
      </c>
      <c r="C415" s="21"/>
      <c r="D415" s="20"/>
      <c r="E415" s="106">
        <v>1</v>
      </c>
      <c r="F415" s="22"/>
      <c r="G415" s="21"/>
      <c r="H415" s="20"/>
      <c r="I415" s="21">
        <v>43</v>
      </c>
      <c r="J415" s="22"/>
      <c r="K415" s="21"/>
      <c r="L415" s="20"/>
      <c r="M415" s="21">
        <v>46</v>
      </c>
      <c r="N415" s="22"/>
    </row>
    <row r="416" spans="1:30" ht="15.75" thickBot="1" x14ac:dyDescent="0.3">
      <c r="A416" s="12"/>
      <c r="B416" s="13" t="s">
        <v>413</v>
      </c>
      <c r="C416" s="16"/>
      <c r="D416" s="26"/>
      <c r="E416" s="107">
        <v>1</v>
      </c>
      <c r="F416" s="17"/>
      <c r="G416" s="16"/>
      <c r="H416" s="26"/>
      <c r="I416" s="28">
        <v>130</v>
      </c>
      <c r="J416" s="17"/>
      <c r="K416" s="16"/>
      <c r="L416" s="26"/>
      <c r="M416" s="28">
        <v>153</v>
      </c>
      <c r="N416" s="17"/>
    </row>
    <row r="417" spans="1:30" ht="16.5" thickTop="1" thickBot="1" x14ac:dyDescent="0.3">
      <c r="A417" s="12"/>
      <c r="B417" s="18"/>
      <c r="C417" s="21"/>
      <c r="D417" s="30"/>
      <c r="E417" s="108">
        <v>7</v>
      </c>
      <c r="F417" s="22"/>
      <c r="G417" s="21"/>
      <c r="H417" s="30" t="s">
        <v>193</v>
      </c>
      <c r="I417" s="36">
        <v>3507</v>
      </c>
      <c r="J417" s="22"/>
      <c r="K417" s="21"/>
      <c r="L417" s="30" t="s">
        <v>193</v>
      </c>
      <c r="M417" s="36">
        <v>3688</v>
      </c>
      <c r="N417" s="22"/>
    </row>
    <row r="418" spans="1:30" ht="15.75" thickTop="1" x14ac:dyDescent="0.25">
      <c r="A418" s="12"/>
      <c r="B418" s="34"/>
      <c r="C418" s="34"/>
      <c r="D418" s="34"/>
      <c r="E418" s="34"/>
      <c r="F418" s="34"/>
      <c r="G418" s="34"/>
      <c r="H418" s="34"/>
      <c r="I418" s="34"/>
      <c r="J418" s="34"/>
      <c r="K418" s="34"/>
      <c r="L418" s="34"/>
      <c r="M418" s="34"/>
      <c r="N418" s="34"/>
      <c r="O418" s="34"/>
      <c r="P418" s="34"/>
      <c r="Q418" s="34"/>
      <c r="R418" s="34"/>
      <c r="S418" s="34"/>
      <c r="T418" s="34"/>
      <c r="U418" s="34"/>
      <c r="V418" s="34"/>
      <c r="W418" s="34"/>
      <c r="X418" s="34"/>
      <c r="Y418" s="34"/>
      <c r="Z418" s="34"/>
      <c r="AA418" s="34"/>
      <c r="AB418" s="34"/>
      <c r="AC418" s="34"/>
      <c r="AD418" s="34"/>
    </row>
    <row r="419" spans="1:30" ht="15.75" thickBot="1" x14ac:dyDescent="0.3">
      <c r="A419" s="12"/>
      <c r="B419" s="2"/>
      <c r="C419" s="38" t="s">
        <v>590</v>
      </c>
      <c r="D419" s="38"/>
      <c r="E419" s="38"/>
      <c r="F419" s="38"/>
      <c r="G419" s="38"/>
      <c r="H419" s="38"/>
      <c r="I419" s="38"/>
      <c r="J419" s="38"/>
      <c r="K419" s="38"/>
      <c r="L419" s="38"/>
      <c r="M419" s="38"/>
      <c r="N419" s="35"/>
    </row>
    <row r="420" spans="1:30" ht="16.5" thickTop="1" thickBot="1" x14ac:dyDescent="0.3">
      <c r="A420" s="12"/>
      <c r="B420" s="2"/>
      <c r="C420" s="109" t="s">
        <v>587</v>
      </c>
      <c r="D420" s="109"/>
      <c r="E420" s="109"/>
      <c r="F420" s="35"/>
      <c r="G420" s="110" t="s">
        <v>588</v>
      </c>
      <c r="H420" s="110"/>
      <c r="I420" s="110"/>
      <c r="J420" s="35"/>
      <c r="K420" s="109" t="s">
        <v>589</v>
      </c>
      <c r="L420" s="109"/>
      <c r="M420" s="109"/>
      <c r="N420" s="35"/>
    </row>
    <row r="421" spans="1:30" ht="15.75" thickTop="1" x14ac:dyDescent="0.25">
      <c r="A421" s="12"/>
      <c r="B421" s="2"/>
      <c r="C421" s="12" t="s">
        <v>253</v>
      </c>
      <c r="D421" s="12"/>
      <c r="E421" s="12"/>
      <c r="F421" s="12"/>
      <c r="G421" s="12"/>
      <c r="H421" s="12"/>
      <c r="I421" s="12"/>
      <c r="J421" s="35"/>
      <c r="K421" s="111"/>
      <c r="L421" s="111"/>
      <c r="M421" s="111"/>
      <c r="N421" s="35"/>
    </row>
    <row r="422" spans="1:30" x14ac:dyDescent="0.25">
      <c r="A422" s="12"/>
      <c r="B422" s="2"/>
      <c r="C422" s="12"/>
      <c r="D422" s="12"/>
      <c r="E422" s="12"/>
      <c r="F422" s="35"/>
      <c r="G422" s="12"/>
      <c r="H422" s="12"/>
      <c r="I422" s="12"/>
      <c r="J422" s="35"/>
      <c r="K422" s="12"/>
      <c r="L422" s="12"/>
      <c r="M422" s="12"/>
      <c r="N422" s="35"/>
    </row>
    <row r="423" spans="1:30" x14ac:dyDescent="0.25">
      <c r="A423" s="12"/>
      <c r="B423" s="13" t="s">
        <v>409</v>
      </c>
      <c r="C423" s="16"/>
      <c r="D423" s="15"/>
      <c r="E423" s="105">
        <v>1</v>
      </c>
      <c r="F423" s="17"/>
      <c r="G423" s="16"/>
      <c r="H423" s="15" t="s">
        <v>193</v>
      </c>
      <c r="I423" s="16">
        <v>37</v>
      </c>
      <c r="J423" s="17"/>
      <c r="K423" s="16"/>
      <c r="L423" s="15" t="s">
        <v>193</v>
      </c>
      <c r="M423" s="16">
        <v>37</v>
      </c>
      <c r="N423" s="17"/>
    </row>
    <row r="424" spans="1:30" x14ac:dyDescent="0.25">
      <c r="A424" s="12"/>
      <c r="B424" s="18" t="s">
        <v>410</v>
      </c>
      <c r="C424" s="21"/>
      <c r="D424" s="20"/>
      <c r="E424" s="106" t="s">
        <v>214</v>
      </c>
      <c r="F424" s="22"/>
      <c r="G424" s="21"/>
      <c r="H424" s="20"/>
      <c r="I424" s="21" t="s">
        <v>214</v>
      </c>
      <c r="J424" s="22"/>
      <c r="K424" s="21"/>
      <c r="L424" s="20"/>
      <c r="M424" s="21" t="s">
        <v>214</v>
      </c>
      <c r="N424" s="22"/>
    </row>
    <row r="425" spans="1:30" x14ac:dyDescent="0.25">
      <c r="A425" s="12"/>
      <c r="B425" s="13" t="s">
        <v>411</v>
      </c>
      <c r="C425" s="16"/>
      <c r="D425" s="15"/>
      <c r="E425" s="105" t="s">
        <v>214</v>
      </c>
      <c r="F425" s="17"/>
      <c r="G425" s="16"/>
      <c r="H425" s="15"/>
      <c r="I425" s="16" t="s">
        <v>214</v>
      </c>
      <c r="J425" s="17"/>
      <c r="K425" s="16"/>
      <c r="L425" s="15"/>
      <c r="M425" s="16" t="s">
        <v>214</v>
      </c>
      <c r="N425" s="17"/>
    </row>
    <row r="426" spans="1:30" x14ac:dyDescent="0.25">
      <c r="A426" s="12"/>
      <c r="B426" s="18" t="s">
        <v>434</v>
      </c>
      <c r="C426" s="21"/>
      <c r="D426" s="20"/>
      <c r="E426" s="106" t="s">
        <v>214</v>
      </c>
      <c r="F426" s="22"/>
      <c r="G426" s="21"/>
      <c r="H426" s="20"/>
      <c r="I426" s="21" t="s">
        <v>214</v>
      </c>
      <c r="J426" s="22"/>
      <c r="K426" s="21"/>
      <c r="L426" s="20"/>
      <c r="M426" s="21" t="s">
        <v>214</v>
      </c>
      <c r="N426" s="22"/>
    </row>
    <row r="427" spans="1:30" ht="15.75" thickBot="1" x14ac:dyDescent="0.3">
      <c r="A427" s="12"/>
      <c r="B427" s="13" t="s">
        <v>413</v>
      </c>
      <c r="C427" s="16"/>
      <c r="D427" s="26"/>
      <c r="E427" s="107">
        <v>1</v>
      </c>
      <c r="F427" s="17"/>
      <c r="G427" s="16"/>
      <c r="H427" s="26"/>
      <c r="I427" s="28">
        <v>17</v>
      </c>
      <c r="J427" s="17"/>
      <c r="K427" s="16"/>
      <c r="L427" s="26"/>
      <c r="M427" s="28">
        <v>15</v>
      </c>
      <c r="N427" s="17"/>
    </row>
    <row r="428" spans="1:30" ht="16.5" thickTop="1" thickBot="1" x14ac:dyDescent="0.3">
      <c r="A428" s="12"/>
      <c r="B428" s="18"/>
      <c r="C428" s="21"/>
      <c r="D428" s="30"/>
      <c r="E428" s="108">
        <v>2</v>
      </c>
      <c r="F428" s="22"/>
      <c r="G428" s="21"/>
      <c r="H428" s="30" t="s">
        <v>193</v>
      </c>
      <c r="I428" s="31">
        <v>54</v>
      </c>
      <c r="J428" s="22"/>
      <c r="K428" s="21"/>
      <c r="L428" s="30" t="s">
        <v>193</v>
      </c>
      <c r="M428" s="31">
        <v>52</v>
      </c>
      <c r="N428" s="22"/>
    </row>
    <row r="429" spans="1:30" ht="15.75" thickTop="1" x14ac:dyDescent="0.25">
      <c r="A429" s="12"/>
      <c r="B429" s="34"/>
      <c r="C429" s="34"/>
      <c r="D429" s="34"/>
      <c r="E429" s="34"/>
      <c r="F429" s="34"/>
      <c r="G429" s="34"/>
      <c r="H429" s="34"/>
      <c r="I429" s="34"/>
      <c r="J429" s="34"/>
      <c r="K429" s="34"/>
      <c r="L429" s="34"/>
      <c r="M429" s="34"/>
      <c r="N429" s="34"/>
      <c r="O429" s="34"/>
      <c r="P429" s="34"/>
      <c r="Q429" s="34"/>
      <c r="R429" s="34"/>
      <c r="S429" s="34"/>
      <c r="T429" s="34"/>
      <c r="U429" s="34"/>
      <c r="V429" s="34"/>
      <c r="W429" s="34"/>
      <c r="X429" s="34"/>
      <c r="Y429" s="34"/>
      <c r="Z429" s="34"/>
      <c r="AA429" s="34"/>
      <c r="AB429" s="34"/>
      <c r="AC429" s="34"/>
      <c r="AD429" s="34"/>
    </row>
    <row r="430" spans="1:30" ht="15.75" thickBot="1" x14ac:dyDescent="0.3">
      <c r="A430" s="12"/>
      <c r="B430" s="2"/>
      <c r="C430" s="38" t="s">
        <v>591</v>
      </c>
      <c r="D430" s="38"/>
      <c r="E430" s="38"/>
      <c r="F430" s="38"/>
      <c r="G430" s="38"/>
      <c r="H430" s="38"/>
      <c r="I430" s="38"/>
      <c r="J430" s="38"/>
      <c r="K430" s="38"/>
      <c r="L430" s="38"/>
      <c r="M430" s="38"/>
      <c r="N430" s="35"/>
    </row>
    <row r="431" spans="1:30" ht="16.5" thickTop="1" thickBot="1" x14ac:dyDescent="0.3">
      <c r="A431" s="12"/>
      <c r="B431" s="2"/>
      <c r="C431" s="109" t="s">
        <v>587</v>
      </c>
      <c r="D431" s="109"/>
      <c r="E431" s="109"/>
      <c r="F431" s="35"/>
      <c r="G431" s="4"/>
      <c r="H431" s="110" t="s">
        <v>588</v>
      </c>
      <c r="I431" s="110"/>
      <c r="J431" s="35"/>
      <c r="K431" s="67"/>
      <c r="L431" s="109" t="s">
        <v>589</v>
      </c>
      <c r="M431" s="109"/>
      <c r="N431" s="35"/>
    </row>
    <row r="432" spans="1:30" ht="15.75" thickTop="1" x14ac:dyDescent="0.25">
      <c r="A432" s="12"/>
      <c r="B432" s="2"/>
      <c r="C432" s="12" t="s">
        <v>253</v>
      </c>
      <c r="D432" s="12"/>
      <c r="E432" s="12"/>
      <c r="F432" s="12"/>
      <c r="G432" s="12"/>
      <c r="H432" s="12"/>
      <c r="I432" s="12"/>
      <c r="J432" s="12"/>
      <c r="K432" s="12"/>
      <c r="L432" s="12"/>
      <c r="M432" s="12"/>
      <c r="N432" s="35"/>
    </row>
    <row r="433" spans="1:30" x14ac:dyDescent="0.25">
      <c r="A433" s="12"/>
      <c r="B433" s="2"/>
      <c r="C433" s="12"/>
      <c r="D433" s="12"/>
      <c r="E433" s="12"/>
      <c r="F433" s="12"/>
      <c r="G433" s="12"/>
      <c r="H433" s="12"/>
      <c r="I433" s="12"/>
      <c r="J433" s="12"/>
      <c r="K433" s="12"/>
      <c r="L433" s="12"/>
      <c r="M433" s="12"/>
      <c r="N433" s="35"/>
    </row>
    <row r="434" spans="1:30" x14ac:dyDescent="0.25">
      <c r="A434" s="12"/>
      <c r="B434" s="13" t="s">
        <v>409</v>
      </c>
      <c r="C434" s="16"/>
      <c r="D434" s="15"/>
      <c r="E434" s="16">
        <v>5</v>
      </c>
      <c r="F434" s="17"/>
      <c r="G434" s="16"/>
      <c r="H434" s="15" t="s">
        <v>193</v>
      </c>
      <c r="I434" s="23">
        <v>4278</v>
      </c>
      <c r="J434" s="17"/>
      <c r="K434" s="16"/>
      <c r="L434" s="15" t="s">
        <v>193</v>
      </c>
      <c r="M434" s="23">
        <v>4473</v>
      </c>
      <c r="N434" s="17"/>
    </row>
    <row r="435" spans="1:30" x14ac:dyDescent="0.25">
      <c r="A435" s="12"/>
      <c r="B435" s="18" t="s">
        <v>410</v>
      </c>
      <c r="C435" s="21"/>
      <c r="D435" s="20"/>
      <c r="E435" s="21">
        <v>7</v>
      </c>
      <c r="F435" s="22"/>
      <c r="G435" s="21"/>
      <c r="H435" s="20"/>
      <c r="I435" s="37">
        <v>2606</v>
      </c>
      <c r="J435" s="22"/>
      <c r="K435" s="21"/>
      <c r="L435" s="20"/>
      <c r="M435" s="37">
        <v>2876</v>
      </c>
      <c r="N435" s="22"/>
    </row>
    <row r="436" spans="1:30" x14ac:dyDescent="0.25">
      <c r="A436" s="12"/>
      <c r="B436" s="13" t="s">
        <v>411</v>
      </c>
      <c r="C436" s="16"/>
      <c r="D436" s="15"/>
      <c r="E436" s="16">
        <v>2</v>
      </c>
      <c r="F436" s="17"/>
      <c r="G436" s="16"/>
      <c r="H436" s="15"/>
      <c r="I436" s="23">
        <v>2087</v>
      </c>
      <c r="J436" s="17"/>
      <c r="K436" s="16"/>
      <c r="L436" s="15"/>
      <c r="M436" s="23">
        <v>2102</v>
      </c>
      <c r="N436" s="17"/>
    </row>
    <row r="437" spans="1:30" x14ac:dyDescent="0.25">
      <c r="A437" s="12"/>
      <c r="B437" s="18" t="s">
        <v>434</v>
      </c>
      <c r="C437" s="21"/>
      <c r="D437" s="20"/>
      <c r="E437" s="21">
        <v>2</v>
      </c>
      <c r="F437" s="22"/>
      <c r="G437" s="21"/>
      <c r="H437" s="20"/>
      <c r="I437" s="21">
        <v>243</v>
      </c>
      <c r="J437" s="22"/>
      <c r="K437" s="21"/>
      <c r="L437" s="20"/>
      <c r="M437" s="21">
        <v>209</v>
      </c>
      <c r="N437" s="22"/>
    </row>
    <row r="438" spans="1:30" ht="15.75" thickBot="1" x14ac:dyDescent="0.3">
      <c r="A438" s="12"/>
      <c r="B438" s="13" t="s">
        <v>413</v>
      </c>
      <c r="C438" s="16"/>
      <c r="D438" s="26"/>
      <c r="E438" s="28">
        <v>5</v>
      </c>
      <c r="F438" s="17"/>
      <c r="G438" s="16"/>
      <c r="H438" s="26"/>
      <c r="I438" s="28">
        <v>201</v>
      </c>
      <c r="J438" s="17"/>
      <c r="K438" s="16"/>
      <c r="L438" s="26"/>
      <c r="M438" s="28">
        <v>240</v>
      </c>
      <c r="N438" s="17"/>
    </row>
    <row r="439" spans="1:30" ht="16.5" thickTop="1" thickBot="1" x14ac:dyDescent="0.3">
      <c r="A439" s="12"/>
      <c r="B439" s="18"/>
      <c r="C439" s="21"/>
      <c r="D439" s="30"/>
      <c r="E439" s="31">
        <v>21</v>
      </c>
      <c r="F439" s="22"/>
      <c r="G439" s="21"/>
      <c r="H439" s="30" t="s">
        <v>193</v>
      </c>
      <c r="I439" s="36">
        <v>9415</v>
      </c>
      <c r="J439" s="22"/>
      <c r="K439" s="21"/>
      <c r="L439" s="30" t="s">
        <v>193</v>
      </c>
      <c r="M439" s="36">
        <v>9900</v>
      </c>
      <c r="N439" s="22"/>
    </row>
    <row r="440" spans="1:30" ht="15.75" thickTop="1" x14ac:dyDescent="0.25">
      <c r="A440" s="12"/>
      <c r="B440" s="34" t="s">
        <v>572</v>
      </c>
      <c r="C440" s="34"/>
      <c r="D440" s="34"/>
      <c r="E440" s="34"/>
      <c r="F440" s="34"/>
      <c r="G440" s="34"/>
      <c r="H440" s="34"/>
      <c r="I440" s="34"/>
      <c r="J440" s="34"/>
      <c r="K440" s="34"/>
      <c r="L440" s="34"/>
      <c r="M440" s="34"/>
      <c r="N440" s="34"/>
      <c r="O440" s="34"/>
      <c r="P440" s="34"/>
      <c r="Q440" s="34"/>
      <c r="R440" s="34"/>
      <c r="S440" s="34"/>
      <c r="T440" s="34"/>
      <c r="U440" s="34"/>
      <c r="V440" s="34"/>
      <c r="W440" s="34"/>
      <c r="X440" s="34"/>
      <c r="Y440" s="34"/>
      <c r="Z440" s="34"/>
      <c r="AA440" s="34"/>
      <c r="AB440" s="34"/>
      <c r="AC440" s="34"/>
      <c r="AD440" s="34"/>
    </row>
    <row r="441" spans="1:30" ht="15.75" thickBot="1" x14ac:dyDescent="0.3">
      <c r="A441" s="12"/>
      <c r="B441" s="2"/>
      <c r="C441" s="4"/>
      <c r="D441" s="38" t="s">
        <v>592</v>
      </c>
      <c r="E441" s="38"/>
      <c r="F441" s="38"/>
      <c r="G441" s="38"/>
      <c r="H441" s="38"/>
      <c r="I441" s="38"/>
      <c r="J441" s="38"/>
      <c r="K441" s="38"/>
      <c r="L441" s="38"/>
      <c r="M441" s="38"/>
      <c r="N441" s="35"/>
    </row>
    <row r="442" spans="1:30" ht="16.5" thickTop="1" thickBot="1" x14ac:dyDescent="0.3">
      <c r="A442" s="12"/>
      <c r="B442" s="2"/>
      <c r="C442" s="4"/>
      <c r="D442" s="109" t="s">
        <v>587</v>
      </c>
      <c r="E442" s="109"/>
      <c r="F442" s="35"/>
      <c r="G442" s="4"/>
      <c r="H442" s="110" t="s">
        <v>588</v>
      </c>
      <c r="I442" s="110"/>
      <c r="J442" s="35"/>
      <c r="K442" s="67"/>
      <c r="L442" s="109" t="s">
        <v>593</v>
      </c>
      <c r="M442" s="109"/>
      <c r="N442" s="35"/>
    </row>
    <row r="443" spans="1:30" ht="15.75" thickTop="1" x14ac:dyDescent="0.25">
      <c r="A443" s="12"/>
      <c r="B443" s="2"/>
      <c r="C443" s="4"/>
      <c r="D443" s="111"/>
      <c r="E443" s="111"/>
      <c r="F443" s="35"/>
      <c r="G443" s="4"/>
      <c r="H443" s="111"/>
      <c r="I443" s="111"/>
      <c r="J443" s="35"/>
      <c r="K443" s="4"/>
      <c r="L443" s="111"/>
      <c r="M443" s="111"/>
      <c r="N443" s="35"/>
    </row>
    <row r="444" spans="1:30" x14ac:dyDescent="0.25">
      <c r="A444" s="12"/>
      <c r="B444" s="13" t="s">
        <v>409</v>
      </c>
      <c r="C444" s="16"/>
      <c r="D444" s="15"/>
      <c r="E444" s="16">
        <v>4</v>
      </c>
      <c r="F444" s="17"/>
      <c r="G444" s="16"/>
      <c r="H444" s="15" t="s">
        <v>193</v>
      </c>
      <c r="I444" s="16">
        <v>140</v>
      </c>
      <c r="J444" s="17"/>
      <c r="K444" s="16"/>
      <c r="L444" s="15" t="s">
        <v>193</v>
      </c>
      <c r="M444" s="16">
        <v>309</v>
      </c>
      <c r="N444" s="17"/>
    </row>
    <row r="445" spans="1:30" x14ac:dyDescent="0.25">
      <c r="A445" s="12"/>
      <c r="B445" s="18" t="s">
        <v>410</v>
      </c>
      <c r="C445" s="21"/>
      <c r="D445" s="20"/>
      <c r="E445" s="21">
        <v>8</v>
      </c>
      <c r="F445" s="22"/>
      <c r="G445" s="21"/>
      <c r="H445" s="20"/>
      <c r="I445" s="21">
        <v>342</v>
      </c>
      <c r="J445" s="22"/>
      <c r="K445" s="21"/>
      <c r="L445" s="20"/>
      <c r="M445" s="21">
        <v>357</v>
      </c>
      <c r="N445" s="22"/>
    </row>
    <row r="446" spans="1:30" x14ac:dyDescent="0.25">
      <c r="A446" s="12"/>
      <c r="B446" s="13" t="s">
        <v>411</v>
      </c>
      <c r="C446" s="16"/>
      <c r="D446" s="15"/>
      <c r="E446" s="16" t="s">
        <v>214</v>
      </c>
      <c r="F446" s="17"/>
      <c r="G446" s="16"/>
      <c r="H446" s="15"/>
      <c r="I446" s="16" t="s">
        <v>214</v>
      </c>
      <c r="J446" s="17"/>
      <c r="K446" s="16"/>
      <c r="L446" s="15"/>
      <c r="M446" s="16" t="s">
        <v>214</v>
      </c>
      <c r="N446" s="17"/>
    </row>
    <row r="447" spans="1:30" x14ac:dyDescent="0.25">
      <c r="A447" s="12"/>
      <c r="B447" s="18" t="s">
        <v>434</v>
      </c>
      <c r="C447" s="21"/>
      <c r="D447" s="20"/>
      <c r="E447" s="21">
        <v>2</v>
      </c>
      <c r="F447" s="22"/>
      <c r="G447" s="21"/>
      <c r="H447" s="20"/>
      <c r="I447" s="21">
        <v>935</v>
      </c>
      <c r="J447" s="22"/>
      <c r="K447" s="21"/>
      <c r="L447" s="20"/>
      <c r="M447" s="21">
        <v>935</v>
      </c>
      <c r="N447" s="22"/>
    </row>
    <row r="448" spans="1:30" ht="15.75" thickBot="1" x14ac:dyDescent="0.3">
      <c r="A448" s="12"/>
      <c r="B448" s="13" t="s">
        <v>413</v>
      </c>
      <c r="C448" s="16"/>
      <c r="D448" s="26"/>
      <c r="E448" s="28">
        <v>5</v>
      </c>
      <c r="F448" s="17"/>
      <c r="G448" s="16"/>
      <c r="H448" s="26"/>
      <c r="I448" s="28">
        <v>54</v>
      </c>
      <c r="J448" s="17"/>
      <c r="K448" s="16"/>
      <c r="L448" s="26"/>
      <c r="M448" s="28">
        <v>113</v>
      </c>
      <c r="N448" s="17"/>
    </row>
    <row r="449" spans="1:30" ht="16.5" thickTop="1" thickBot="1" x14ac:dyDescent="0.3">
      <c r="A449" s="12"/>
      <c r="B449" s="18"/>
      <c r="C449" s="21"/>
      <c r="D449" s="30"/>
      <c r="E449" s="31">
        <v>19</v>
      </c>
      <c r="F449" s="22"/>
      <c r="G449" s="21"/>
      <c r="H449" s="30" t="s">
        <v>193</v>
      </c>
      <c r="I449" s="36">
        <v>1471</v>
      </c>
      <c r="J449" s="22"/>
      <c r="K449" s="21"/>
      <c r="L449" s="30" t="s">
        <v>193</v>
      </c>
      <c r="M449" s="36">
        <v>1714</v>
      </c>
      <c r="N449" s="22"/>
    </row>
    <row r="450" spans="1:30" ht="15.75" thickTop="1" x14ac:dyDescent="0.25">
      <c r="A450" s="12"/>
      <c r="B450" s="34"/>
      <c r="C450" s="34"/>
      <c r="D450" s="34"/>
      <c r="E450" s="34"/>
      <c r="F450" s="34"/>
      <c r="G450" s="34"/>
      <c r="H450" s="34"/>
      <c r="I450" s="34"/>
      <c r="J450" s="34"/>
      <c r="K450" s="34"/>
      <c r="L450" s="34"/>
      <c r="M450" s="34"/>
      <c r="N450" s="34"/>
      <c r="O450" s="34"/>
      <c r="P450" s="34"/>
      <c r="Q450" s="34"/>
      <c r="R450" s="34"/>
      <c r="S450" s="34"/>
      <c r="T450" s="34"/>
      <c r="U450" s="34"/>
      <c r="V450" s="34"/>
      <c r="W450" s="34"/>
      <c r="X450" s="34"/>
      <c r="Y450" s="34"/>
      <c r="Z450" s="34"/>
      <c r="AA450" s="34"/>
      <c r="AB450" s="34"/>
      <c r="AC450" s="34"/>
      <c r="AD450" s="34"/>
    </row>
    <row r="451" spans="1:30" x14ac:dyDescent="0.25">
      <c r="A451" s="12"/>
      <c r="B451" s="34" t="s">
        <v>594</v>
      </c>
      <c r="C451" s="34"/>
      <c r="D451" s="34"/>
      <c r="E451" s="34"/>
      <c r="F451" s="34"/>
      <c r="G451" s="34"/>
      <c r="H451" s="34"/>
      <c r="I451" s="34"/>
      <c r="J451" s="34"/>
      <c r="K451" s="34"/>
      <c r="L451" s="34"/>
      <c r="M451" s="34"/>
      <c r="N451" s="34"/>
      <c r="O451" s="34"/>
      <c r="P451" s="34"/>
      <c r="Q451" s="34"/>
      <c r="R451" s="34"/>
      <c r="S451" s="34"/>
      <c r="T451" s="34"/>
      <c r="U451" s="34"/>
      <c r="V451" s="34"/>
      <c r="W451" s="34"/>
      <c r="X451" s="34"/>
      <c r="Y451" s="34"/>
      <c r="Z451" s="34"/>
      <c r="AA451" s="34"/>
      <c r="AB451" s="34"/>
      <c r="AC451" s="34"/>
      <c r="AD451" s="34"/>
    </row>
    <row r="452" spans="1:30" ht="15" customHeight="1" x14ac:dyDescent="0.25">
      <c r="A452" s="12"/>
      <c r="B452" s="32" t="s">
        <v>523</v>
      </c>
      <c r="C452" s="32"/>
      <c r="D452" s="32" t="s">
        <v>595</v>
      </c>
      <c r="E452" s="32"/>
      <c r="F452" s="39"/>
      <c r="G452" s="32"/>
      <c r="H452" s="32" t="s">
        <v>596</v>
      </c>
      <c r="I452" s="32"/>
      <c r="J452" s="39"/>
      <c r="K452" s="32"/>
      <c r="L452" s="32" t="s">
        <v>597</v>
      </c>
      <c r="M452" s="32"/>
      <c r="N452" s="39"/>
      <c r="O452" s="68"/>
      <c r="P452" s="68" t="s">
        <v>258</v>
      </c>
      <c r="Q452" s="68"/>
      <c r="R452" s="39"/>
    </row>
    <row r="453" spans="1:30" ht="15.75" thickBot="1" x14ac:dyDescent="0.3">
      <c r="A453" s="12"/>
      <c r="B453" s="38"/>
      <c r="C453" s="32"/>
      <c r="D453" s="38"/>
      <c r="E453" s="38"/>
      <c r="F453" s="39"/>
      <c r="G453" s="32"/>
      <c r="H453" s="38"/>
      <c r="I453" s="38"/>
      <c r="J453" s="39"/>
      <c r="K453" s="32"/>
      <c r="L453" s="38"/>
      <c r="M453" s="38"/>
      <c r="N453" s="39"/>
      <c r="O453" s="68"/>
      <c r="P453" s="72" t="s">
        <v>598</v>
      </c>
      <c r="Q453" s="72"/>
      <c r="R453" s="39"/>
    </row>
    <row r="454" spans="1:30" ht="15.75" thickTop="1" x14ac:dyDescent="0.25">
      <c r="A454" s="12"/>
      <c r="B454" s="4"/>
      <c r="C454" s="4"/>
      <c r="D454" s="32" t="s">
        <v>253</v>
      </c>
      <c r="E454" s="32"/>
      <c r="F454" s="32"/>
      <c r="G454" s="32"/>
      <c r="H454" s="32"/>
      <c r="I454" s="32"/>
      <c r="J454" s="32"/>
      <c r="K454" s="32"/>
      <c r="L454" s="32"/>
      <c r="M454" s="32"/>
      <c r="N454" s="32"/>
      <c r="O454" s="32"/>
      <c r="P454" s="32"/>
      <c r="Q454" s="32"/>
      <c r="R454" s="35"/>
    </row>
    <row r="455" spans="1:30" x14ac:dyDescent="0.25">
      <c r="A455" s="12"/>
      <c r="B455" s="4"/>
      <c r="C455" s="4"/>
      <c r="D455" s="32"/>
      <c r="E455" s="32"/>
      <c r="F455" s="32"/>
      <c r="G455" s="32"/>
      <c r="H455" s="32"/>
      <c r="I455" s="32"/>
      <c r="J455" s="32"/>
      <c r="K455" s="32"/>
      <c r="L455" s="32"/>
      <c r="M455" s="32"/>
      <c r="N455" s="32"/>
      <c r="O455" s="32"/>
      <c r="P455" s="32"/>
      <c r="Q455" s="32"/>
      <c r="R455" s="35"/>
    </row>
    <row r="456" spans="1:30" x14ac:dyDescent="0.25">
      <c r="A456" s="12"/>
      <c r="B456" s="14" t="s">
        <v>409</v>
      </c>
      <c r="C456" s="16"/>
      <c r="D456" s="15" t="s">
        <v>193</v>
      </c>
      <c r="E456" s="16">
        <v>155</v>
      </c>
      <c r="F456" s="17"/>
      <c r="G456" s="16"/>
      <c r="H456" s="15" t="s">
        <v>193</v>
      </c>
      <c r="I456" s="23">
        <v>1830</v>
      </c>
      <c r="J456" s="17"/>
      <c r="K456" s="16"/>
      <c r="L456" s="15" t="s">
        <v>193</v>
      </c>
      <c r="M456" s="16" t="s">
        <v>214</v>
      </c>
      <c r="N456" s="17"/>
      <c r="O456" s="16"/>
      <c r="P456" s="15" t="s">
        <v>193</v>
      </c>
      <c r="Q456" s="23">
        <v>1985</v>
      </c>
      <c r="R456" s="17"/>
    </row>
    <row r="457" spans="1:30" x14ac:dyDescent="0.25">
      <c r="A457" s="12"/>
      <c r="B457" s="19" t="s">
        <v>410</v>
      </c>
      <c r="C457" s="21"/>
      <c r="D457" s="20"/>
      <c r="E457" s="21" t="s">
        <v>214</v>
      </c>
      <c r="F457" s="22"/>
      <c r="G457" s="21"/>
      <c r="H457" s="20"/>
      <c r="I457" s="21">
        <v>485</v>
      </c>
      <c r="J457" s="22"/>
      <c r="K457" s="21"/>
      <c r="L457" s="20"/>
      <c r="M457" s="21" t="s">
        <v>214</v>
      </c>
      <c r="N457" s="22"/>
      <c r="O457" s="21"/>
      <c r="P457" s="20"/>
      <c r="Q457" s="21">
        <v>485</v>
      </c>
      <c r="R457" s="22"/>
    </row>
    <row r="458" spans="1:30" x14ac:dyDescent="0.25">
      <c r="A458" s="12"/>
      <c r="B458" s="14" t="s">
        <v>411</v>
      </c>
      <c r="C458" s="16"/>
      <c r="D458" s="15"/>
      <c r="E458" s="16" t="s">
        <v>214</v>
      </c>
      <c r="F458" s="17"/>
      <c r="G458" s="16"/>
      <c r="H458" s="15"/>
      <c r="I458" s="23">
        <v>1019</v>
      </c>
      <c r="J458" s="17"/>
      <c r="K458" s="16"/>
      <c r="L458" s="15"/>
      <c r="M458" s="16" t="s">
        <v>214</v>
      </c>
      <c r="N458" s="17"/>
      <c r="O458" s="16"/>
      <c r="P458" s="15"/>
      <c r="Q458" s="23">
        <v>1019</v>
      </c>
      <c r="R458" s="17"/>
    </row>
    <row r="459" spans="1:30" x14ac:dyDescent="0.25">
      <c r="A459" s="12"/>
      <c r="B459" s="19" t="s">
        <v>459</v>
      </c>
      <c r="C459" s="21"/>
      <c r="D459" s="20"/>
      <c r="E459" s="21" t="s">
        <v>214</v>
      </c>
      <c r="F459" s="22"/>
      <c r="G459" s="21"/>
      <c r="H459" s="20"/>
      <c r="I459" s="21" t="s">
        <v>214</v>
      </c>
      <c r="J459" s="22"/>
      <c r="K459" s="21"/>
      <c r="L459" s="20"/>
      <c r="M459" s="21">
        <v>46</v>
      </c>
      <c r="N459" s="22"/>
      <c r="O459" s="21"/>
      <c r="P459" s="20"/>
      <c r="Q459" s="21">
        <v>46</v>
      </c>
      <c r="R459" s="22"/>
    </row>
    <row r="460" spans="1:30" ht="15.75" thickBot="1" x14ac:dyDescent="0.3">
      <c r="A460" s="12"/>
      <c r="B460" s="14" t="s">
        <v>413</v>
      </c>
      <c r="C460" s="16"/>
      <c r="D460" s="26"/>
      <c r="E460" s="28" t="s">
        <v>214</v>
      </c>
      <c r="F460" s="17"/>
      <c r="G460" s="16"/>
      <c r="H460" s="26"/>
      <c r="I460" s="28" t="s">
        <v>214</v>
      </c>
      <c r="J460" s="17"/>
      <c r="K460" s="16"/>
      <c r="L460" s="26"/>
      <c r="M460" s="28">
        <v>153</v>
      </c>
      <c r="N460" s="17"/>
      <c r="O460" s="16"/>
      <c r="P460" s="26"/>
      <c r="Q460" s="28">
        <v>153</v>
      </c>
      <c r="R460" s="17"/>
    </row>
    <row r="461" spans="1:30" ht="16.5" thickTop="1" thickBot="1" x14ac:dyDescent="0.3">
      <c r="A461" s="12"/>
      <c r="B461" s="19"/>
      <c r="C461" s="21"/>
      <c r="D461" s="30" t="s">
        <v>193</v>
      </c>
      <c r="E461" s="31">
        <v>155</v>
      </c>
      <c r="F461" s="22"/>
      <c r="G461" s="21"/>
      <c r="H461" s="30" t="s">
        <v>193</v>
      </c>
      <c r="I461" s="36">
        <v>3334</v>
      </c>
      <c r="J461" s="22"/>
      <c r="K461" s="21"/>
      <c r="L461" s="30" t="s">
        <v>193</v>
      </c>
      <c r="M461" s="31">
        <v>199</v>
      </c>
      <c r="N461" s="22"/>
      <c r="O461" s="21"/>
      <c r="P461" s="30" t="s">
        <v>193</v>
      </c>
      <c r="Q461" s="36">
        <v>3688</v>
      </c>
      <c r="R461" s="22"/>
    </row>
    <row r="462" spans="1:30" ht="15.75" thickTop="1" x14ac:dyDescent="0.25">
      <c r="A462" s="12"/>
      <c r="B462" s="34"/>
      <c r="C462" s="34"/>
      <c r="D462" s="34"/>
      <c r="E462" s="34"/>
      <c r="F462" s="34"/>
      <c r="G462" s="34"/>
      <c r="H462" s="34"/>
      <c r="I462" s="34"/>
      <c r="J462" s="34"/>
      <c r="K462" s="34"/>
      <c r="L462" s="34"/>
      <c r="M462" s="34"/>
      <c r="N462" s="34"/>
      <c r="O462" s="34"/>
      <c r="P462" s="34"/>
      <c r="Q462" s="34"/>
      <c r="R462" s="34"/>
      <c r="S462" s="34"/>
      <c r="T462" s="34"/>
      <c r="U462" s="34"/>
      <c r="V462" s="34"/>
      <c r="W462" s="34"/>
      <c r="X462" s="34"/>
      <c r="Y462" s="34"/>
      <c r="Z462" s="34"/>
      <c r="AA462" s="34"/>
      <c r="AB462" s="34"/>
      <c r="AC462" s="34"/>
      <c r="AD462" s="34"/>
    </row>
    <row r="463" spans="1:30" ht="15" customHeight="1" x14ac:dyDescent="0.25">
      <c r="A463" s="12"/>
      <c r="B463" s="32" t="s">
        <v>514</v>
      </c>
      <c r="C463" s="32"/>
      <c r="D463" s="68" t="s">
        <v>595</v>
      </c>
      <c r="E463" s="68"/>
      <c r="F463" s="39"/>
      <c r="G463" s="32"/>
      <c r="H463" s="32" t="s">
        <v>596</v>
      </c>
      <c r="I463" s="32"/>
      <c r="J463" s="39"/>
      <c r="K463" s="32"/>
      <c r="L463" s="32" t="s">
        <v>597</v>
      </c>
      <c r="M463" s="32"/>
      <c r="N463" s="39"/>
      <c r="O463" s="32"/>
      <c r="P463" s="32" t="s">
        <v>258</v>
      </c>
      <c r="Q463" s="32"/>
      <c r="R463" s="39"/>
    </row>
    <row r="464" spans="1:30" ht="15.75" thickBot="1" x14ac:dyDescent="0.3">
      <c r="A464" s="12"/>
      <c r="B464" s="38"/>
      <c r="C464" s="32"/>
      <c r="D464" s="72"/>
      <c r="E464" s="72"/>
      <c r="F464" s="39"/>
      <c r="G464" s="32"/>
      <c r="H464" s="38"/>
      <c r="I464" s="38"/>
      <c r="J464" s="39"/>
      <c r="K464" s="32"/>
      <c r="L464" s="38"/>
      <c r="M464" s="38"/>
      <c r="N464" s="39"/>
      <c r="O464" s="32"/>
      <c r="P464" s="38" t="s">
        <v>598</v>
      </c>
      <c r="Q464" s="38"/>
      <c r="R464" s="39"/>
    </row>
    <row r="465" spans="1:30" ht="15.75" thickTop="1" x14ac:dyDescent="0.25">
      <c r="A465" s="12"/>
      <c r="B465" s="4"/>
      <c r="C465" s="4"/>
      <c r="D465" s="32" t="s">
        <v>253</v>
      </c>
      <c r="E465" s="32"/>
      <c r="F465" s="32"/>
      <c r="G465" s="32"/>
      <c r="H465" s="32"/>
      <c r="I465" s="32"/>
      <c r="J465" s="32"/>
      <c r="K465" s="32"/>
      <c r="L465" s="32"/>
      <c r="M465" s="32"/>
      <c r="N465" s="32"/>
      <c r="O465" s="32"/>
      <c r="P465" s="32"/>
      <c r="Q465" s="32"/>
      <c r="R465" s="35"/>
    </row>
    <row r="466" spans="1:30" x14ac:dyDescent="0.25">
      <c r="A466" s="12"/>
      <c r="B466" s="14" t="s">
        <v>409</v>
      </c>
      <c r="C466" s="16"/>
      <c r="D466" s="15" t="s">
        <v>193</v>
      </c>
      <c r="E466" s="16" t="s">
        <v>214</v>
      </c>
      <c r="F466" s="17"/>
      <c r="G466" s="16"/>
      <c r="H466" s="15" t="s">
        <v>193</v>
      </c>
      <c r="I466" s="16">
        <v>37</v>
      </c>
      <c r="J466" s="17"/>
      <c r="K466" s="16"/>
      <c r="L466" s="15" t="s">
        <v>193</v>
      </c>
      <c r="M466" s="16" t="s">
        <v>214</v>
      </c>
      <c r="N466" s="17"/>
      <c r="O466" s="16"/>
      <c r="P466" s="15" t="s">
        <v>193</v>
      </c>
      <c r="Q466" s="16">
        <v>37</v>
      </c>
      <c r="R466" s="17"/>
    </row>
    <row r="467" spans="1:30" x14ac:dyDescent="0.25">
      <c r="A467" s="12"/>
      <c r="B467" s="19" t="s">
        <v>410</v>
      </c>
      <c r="C467" s="21"/>
      <c r="D467" s="20"/>
      <c r="E467" s="21" t="s">
        <v>214</v>
      </c>
      <c r="F467" s="22"/>
      <c r="G467" s="21"/>
      <c r="H467" s="20"/>
      <c r="I467" s="21" t="s">
        <v>214</v>
      </c>
      <c r="J467" s="22"/>
      <c r="K467" s="21"/>
      <c r="L467" s="20"/>
      <c r="M467" s="21" t="s">
        <v>214</v>
      </c>
      <c r="N467" s="22"/>
      <c r="O467" s="21"/>
      <c r="P467" s="20"/>
      <c r="Q467" s="21" t="s">
        <v>214</v>
      </c>
      <c r="R467" s="22"/>
    </row>
    <row r="468" spans="1:30" x14ac:dyDescent="0.25">
      <c r="A468" s="12"/>
      <c r="B468" s="14" t="s">
        <v>411</v>
      </c>
      <c r="C468" s="16"/>
      <c r="D468" s="15"/>
      <c r="E468" s="16" t="s">
        <v>214</v>
      </c>
      <c r="F468" s="17"/>
      <c r="G468" s="16"/>
      <c r="H468" s="15"/>
      <c r="I468" s="16" t="s">
        <v>214</v>
      </c>
      <c r="J468" s="17"/>
      <c r="K468" s="16"/>
      <c r="L468" s="15"/>
      <c r="M468" s="16" t="s">
        <v>214</v>
      </c>
      <c r="N468" s="17"/>
      <c r="O468" s="16"/>
      <c r="P468" s="15"/>
      <c r="Q468" s="16" t="s">
        <v>214</v>
      </c>
      <c r="R468" s="17"/>
    </row>
    <row r="469" spans="1:30" x14ac:dyDescent="0.25">
      <c r="A469" s="12"/>
      <c r="B469" s="19" t="s">
        <v>459</v>
      </c>
      <c r="C469" s="21"/>
      <c r="D469" s="20"/>
      <c r="E469" s="21" t="s">
        <v>214</v>
      </c>
      <c r="F469" s="22"/>
      <c r="G469" s="21"/>
      <c r="H469" s="20"/>
      <c r="I469" s="21" t="s">
        <v>214</v>
      </c>
      <c r="J469" s="22"/>
      <c r="K469" s="21"/>
      <c r="L469" s="20"/>
      <c r="M469" s="21" t="s">
        <v>214</v>
      </c>
      <c r="N469" s="22"/>
      <c r="O469" s="21"/>
      <c r="P469" s="20"/>
      <c r="Q469" s="21" t="s">
        <v>214</v>
      </c>
      <c r="R469" s="22"/>
    </row>
    <row r="470" spans="1:30" ht="15.75" thickBot="1" x14ac:dyDescent="0.3">
      <c r="A470" s="12"/>
      <c r="B470" s="14" t="s">
        <v>413</v>
      </c>
      <c r="C470" s="16"/>
      <c r="D470" s="26"/>
      <c r="E470" s="28" t="s">
        <v>214</v>
      </c>
      <c r="F470" s="17"/>
      <c r="G470" s="16"/>
      <c r="H470" s="26"/>
      <c r="I470" s="28" t="s">
        <v>214</v>
      </c>
      <c r="J470" s="17"/>
      <c r="K470" s="16"/>
      <c r="L470" s="26"/>
      <c r="M470" s="28">
        <v>15</v>
      </c>
      <c r="N470" s="17"/>
      <c r="O470" s="16"/>
      <c r="P470" s="26"/>
      <c r="Q470" s="28">
        <v>15</v>
      </c>
      <c r="R470" s="17"/>
    </row>
    <row r="471" spans="1:30" ht="16.5" thickTop="1" thickBot="1" x14ac:dyDescent="0.3">
      <c r="A471" s="12"/>
      <c r="B471" s="19"/>
      <c r="C471" s="21"/>
      <c r="D471" s="30" t="s">
        <v>193</v>
      </c>
      <c r="E471" s="31" t="s">
        <v>214</v>
      </c>
      <c r="F471" s="22"/>
      <c r="G471" s="21"/>
      <c r="H471" s="30" t="s">
        <v>193</v>
      </c>
      <c r="I471" s="31">
        <v>37</v>
      </c>
      <c r="J471" s="22"/>
      <c r="K471" s="21"/>
      <c r="L471" s="30" t="s">
        <v>193</v>
      </c>
      <c r="M471" s="31">
        <v>15</v>
      </c>
      <c r="N471" s="22"/>
      <c r="O471" s="21"/>
      <c r="P471" s="30" t="s">
        <v>193</v>
      </c>
      <c r="Q471" s="31">
        <v>52</v>
      </c>
      <c r="R471" s="22"/>
    </row>
    <row r="472" spans="1:30" ht="15.75" thickTop="1" x14ac:dyDescent="0.25">
      <c r="A472" s="12"/>
      <c r="B472" s="34" t="s">
        <v>572</v>
      </c>
      <c r="C472" s="34"/>
      <c r="D472" s="34"/>
      <c r="E472" s="34"/>
      <c r="F472" s="34"/>
      <c r="G472" s="34"/>
      <c r="H472" s="34"/>
      <c r="I472" s="34"/>
      <c r="J472" s="34"/>
      <c r="K472" s="34"/>
      <c r="L472" s="34"/>
      <c r="M472" s="34"/>
      <c r="N472" s="34"/>
      <c r="O472" s="34"/>
      <c r="P472" s="34"/>
      <c r="Q472" s="34"/>
      <c r="R472" s="34"/>
      <c r="S472" s="34"/>
      <c r="T472" s="34"/>
      <c r="U472" s="34"/>
      <c r="V472" s="34"/>
      <c r="W472" s="34"/>
      <c r="X472" s="34"/>
      <c r="Y472" s="34"/>
      <c r="Z472" s="34"/>
      <c r="AA472" s="34"/>
      <c r="AB472" s="34"/>
      <c r="AC472" s="34"/>
      <c r="AD472" s="34"/>
    </row>
    <row r="473" spans="1:30" x14ac:dyDescent="0.25">
      <c r="A473" s="12"/>
      <c r="B473" s="34" t="s">
        <v>599</v>
      </c>
      <c r="C473" s="34"/>
      <c r="D473" s="34"/>
      <c r="E473" s="34"/>
      <c r="F473" s="34"/>
      <c r="G473" s="34"/>
      <c r="H473" s="34"/>
      <c r="I473" s="34"/>
      <c r="J473" s="34"/>
      <c r="K473" s="34"/>
      <c r="L473" s="34"/>
      <c r="M473" s="34"/>
      <c r="N473" s="34"/>
      <c r="O473" s="34"/>
      <c r="P473" s="34"/>
      <c r="Q473" s="34"/>
      <c r="R473" s="34"/>
      <c r="S473" s="34"/>
      <c r="T473" s="34"/>
      <c r="U473" s="34"/>
      <c r="V473" s="34"/>
      <c r="W473" s="34"/>
      <c r="X473" s="34"/>
      <c r="Y473" s="34"/>
      <c r="Z473" s="34"/>
      <c r="AA473" s="34"/>
      <c r="AB473" s="34"/>
      <c r="AC473" s="34"/>
      <c r="AD473" s="34"/>
    </row>
    <row r="474" spans="1:30" ht="15" customHeight="1" x14ac:dyDescent="0.25">
      <c r="A474" s="12"/>
      <c r="B474" s="32" t="s">
        <v>523</v>
      </c>
      <c r="C474" s="32"/>
      <c r="D474" s="32" t="s">
        <v>595</v>
      </c>
      <c r="E474" s="32"/>
      <c r="F474" s="39"/>
      <c r="G474" s="32"/>
      <c r="H474" s="32" t="s">
        <v>596</v>
      </c>
      <c r="I474" s="32"/>
      <c r="J474" s="39"/>
      <c r="K474" s="32"/>
      <c r="L474" s="32" t="s">
        <v>597</v>
      </c>
      <c r="M474" s="32"/>
      <c r="N474" s="39"/>
      <c r="O474" s="32"/>
      <c r="P474" s="32" t="s">
        <v>258</v>
      </c>
      <c r="Q474" s="32"/>
      <c r="R474" s="39"/>
    </row>
    <row r="475" spans="1:30" ht="15.75" thickBot="1" x14ac:dyDescent="0.3">
      <c r="A475" s="12"/>
      <c r="B475" s="38"/>
      <c r="C475" s="32"/>
      <c r="D475" s="38"/>
      <c r="E475" s="38"/>
      <c r="F475" s="39"/>
      <c r="G475" s="32"/>
      <c r="H475" s="38"/>
      <c r="I475" s="38"/>
      <c r="J475" s="39"/>
      <c r="K475" s="32"/>
      <c r="L475" s="38"/>
      <c r="M475" s="38"/>
      <c r="N475" s="39"/>
      <c r="O475" s="32"/>
      <c r="P475" s="38" t="s">
        <v>598</v>
      </c>
      <c r="Q475" s="38"/>
      <c r="R475" s="39"/>
    </row>
    <row r="476" spans="1:30" ht="15.75" thickTop="1" x14ac:dyDescent="0.25">
      <c r="A476" s="12"/>
      <c r="B476" s="4"/>
      <c r="C476" s="4"/>
      <c r="D476" s="32" t="s">
        <v>253</v>
      </c>
      <c r="E476" s="32"/>
      <c r="F476" s="32"/>
      <c r="G476" s="32"/>
      <c r="H476" s="32"/>
      <c r="I476" s="32"/>
      <c r="J476" s="32"/>
      <c r="K476" s="32"/>
      <c r="L476" s="32"/>
      <c r="M476" s="32"/>
      <c r="N476" s="32"/>
      <c r="O476" s="32"/>
      <c r="P476" s="32"/>
      <c r="Q476" s="32"/>
      <c r="R476" s="35"/>
    </row>
    <row r="477" spans="1:30" x14ac:dyDescent="0.25">
      <c r="A477" s="12"/>
      <c r="B477" s="14" t="s">
        <v>409</v>
      </c>
      <c r="C477" s="16"/>
      <c r="D477" s="15" t="s">
        <v>193</v>
      </c>
      <c r="E477" s="16">
        <v>155</v>
      </c>
      <c r="F477" s="17"/>
      <c r="G477" s="16"/>
      <c r="H477" s="15" t="s">
        <v>193</v>
      </c>
      <c r="I477" s="23">
        <v>2048</v>
      </c>
      <c r="J477" s="17"/>
      <c r="K477" s="16"/>
      <c r="L477" s="15" t="s">
        <v>193</v>
      </c>
      <c r="M477" s="23">
        <v>2270</v>
      </c>
      <c r="N477" s="17"/>
      <c r="O477" s="16"/>
      <c r="P477" s="15" t="s">
        <v>193</v>
      </c>
      <c r="Q477" s="23">
        <v>4473</v>
      </c>
      <c r="R477" s="17"/>
    </row>
    <row r="478" spans="1:30" x14ac:dyDescent="0.25">
      <c r="A478" s="12"/>
      <c r="B478" s="19" t="s">
        <v>410</v>
      </c>
      <c r="C478" s="21"/>
      <c r="D478" s="20"/>
      <c r="E478" s="21" t="s">
        <v>214</v>
      </c>
      <c r="F478" s="22"/>
      <c r="G478" s="21"/>
      <c r="H478" s="20"/>
      <c r="I478" s="21">
        <v>595</v>
      </c>
      <c r="J478" s="22"/>
      <c r="K478" s="21"/>
      <c r="L478" s="20"/>
      <c r="M478" s="37">
        <v>2281</v>
      </c>
      <c r="N478" s="22"/>
      <c r="O478" s="21"/>
      <c r="P478" s="20"/>
      <c r="Q478" s="37">
        <v>2876</v>
      </c>
      <c r="R478" s="22"/>
    </row>
    <row r="479" spans="1:30" x14ac:dyDescent="0.25">
      <c r="A479" s="12"/>
      <c r="B479" s="14" t="s">
        <v>411</v>
      </c>
      <c r="C479" s="16"/>
      <c r="D479" s="15"/>
      <c r="E479" s="16" t="s">
        <v>214</v>
      </c>
      <c r="F479" s="17"/>
      <c r="G479" s="16"/>
      <c r="H479" s="15"/>
      <c r="I479" s="23">
        <v>1019</v>
      </c>
      <c r="J479" s="17"/>
      <c r="K479" s="16"/>
      <c r="L479" s="15"/>
      <c r="M479" s="23">
        <v>1083</v>
      </c>
      <c r="N479" s="17"/>
      <c r="O479" s="16"/>
      <c r="P479" s="15"/>
      <c r="Q479" s="23">
        <v>2102</v>
      </c>
      <c r="R479" s="17"/>
    </row>
    <row r="480" spans="1:30" x14ac:dyDescent="0.25">
      <c r="A480" s="12"/>
      <c r="B480" s="19" t="s">
        <v>459</v>
      </c>
      <c r="C480" s="21"/>
      <c r="D480" s="20"/>
      <c r="E480" s="21" t="s">
        <v>214</v>
      </c>
      <c r="F480" s="22"/>
      <c r="G480" s="21"/>
      <c r="H480" s="20"/>
      <c r="I480" s="21" t="s">
        <v>214</v>
      </c>
      <c r="J480" s="22"/>
      <c r="K480" s="21"/>
      <c r="L480" s="20"/>
      <c r="M480" s="21">
        <v>209</v>
      </c>
      <c r="N480" s="22"/>
      <c r="O480" s="21"/>
      <c r="P480" s="20"/>
      <c r="Q480" s="21">
        <v>209</v>
      </c>
      <c r="R480" s="22"/>
    </row>
    <row r="481" spans="1:30" ht="15.75" thickBot="1" x14ac:dyDescent="0.3">
      <c r="A481" s="12"/>
      <c r="B481" s="14" t="s">
        <v>413</v>
      </c>
      <c r="C481" s="16"/>
      <c r="D481" s="26"/>
      <c r="E481" s="28" t="s">
        <v>214</v>
      </c>
      <c r="F481" s="17"/>
      <c r="G481" s="16"/>
      <c r="H481" s="26"/>
      <c r="I481" s="28" t="s">
        <v>214</v>
      </c>
      <c r="J481" s="17"/>
      <c r="K481" s="16"/>
      <c r="L481" s="26"/>
      <c r="M481" s="28">
        <v>240</v>
      </c>
      <c r="N481" s="17"/>
      <c r="O481" s="16"/>
      <c r="P481" s="26"/>
      <c r="Q481" s="28">
        <v>240</v>
      </c>
      <c r="R481" s="17"/>
    </row>
    <row r="482" spans="1:30" ht="16.5" thickTop="1" thickBot="1" x14ac:dyDescent="0.3">
      <c r="A482" s="12"/>
      <c r="B482" s="19"/>
      <c r="C482" s="21"/>
      <c r="D482" s="30" t="s">
        <v>193</v>
      </c>
      <c r="E482" s="31">
        <v>155</v>
      </c>
      <c r="F482" s="22"/>
      <c r="G482" s="21"/>
      <c r="H482" s="30" t="s">
        <v>193</v>
      </c>
      <c r="I482" s="36">
        <v>3662</v>
      </c>
      <c r="J482" s="22"/>
      <c r="K482" s="21"/>
      <c r="L482" s="30" t="s">
        <v>193</v>
      </c>
      <c r="M482" s="36">
        <v>6083</v>
      </c>
      <c r="N482" s="22"/>
      <c r="O482" s="21"/>
      <c r="P482" s="30" t="s">
        <v>193</v>
      </c>
      <c r="Q482" s="36">
        <v>9900</v>
      </c>
      <c r="R482" s="22"/>
    </row>
    <row r="483" spans="1:30" ht="15.75" thickTop="1" x14ac:dyDescent="0.25">
      <c r="A483" s="12"/>
      <c r="B483" s="34"/>
      <c r="C483" s="34"/>
      <c r="D483" s="34"/>
      <c r="E483" s="34"/>
      <c r="F483" s="34"/>
      <c r="G483" s="34"/>
      <c r="H483" s="34"/>
      <c r="I483" s="34"/>
      <c r="J483" s="34"/>
      <c r="K483" s="34"/>
      <c r="L483" s="34"/>
      <c r="M483" s="34"/>
      <c r="N483" s="34"/>
      <c r="O483" s="34"/>
      <c r="P483" s="34"/>
      <c r="Q483" s="34"/>
      <c r="R483" s="34"/>
      <c r="S483" s="34"/>
      <c r="T483" s="34"/>
      <c r="U483" s="34"/>
      <c r="V483" s="34"/>
      <c r="W483" s="34"/>
      <c r="X483" s="34"/>
      <c r="Y483" s="34"/>
      <c r="Z483" s="34"/>
      <c r="AA483" s="34"/>
      <c r="AB483" s="34"/>
      <c r="AC483" s="34"/>
      <c r="AD483" s="34"/>
    </row>
    <row r="484" spans="1:30" ht="15" customHeight="1" x14ac:dyDescent="0.25">
      <c r="A484" s="12"/>
      <c r="B484" s="32" t="s">
        <v>514</v>
      </c>
      <c r="C484" s="32"/>
      <c r="D484" s="32" t="s">
        <v>595</v>
      </c>
      <c r="E484" s="32"/>
      <c r="F484" s="39"/>
      <c r="G484" s="32"/>
      <c r="H484" s="32" t="s">
        <v>596</v>
      </c>
      <c r="I484" s="32"/>
      <c r="J484" s="39"/>
      <c r="K484" s="32"/>
      <c r="L484" s="32" t="s">
        <v>597</v>
      </c>
      <c r="M484" s="32"/>
      <c r="N484" s="39"/>
      <c r="O484" s="32"/>
      <c r="P484" s="32" t="s">
        <v>258</v>
      </c>
      <c r="Q484" s="32"/>
      <c r="R484" s="39"/>
    </row>
    <row r="485" spans="1:30" ht="15.75" thickBot="1" x14ac:dyDescent="0.3">
      <c r="A485" s="12"/>
      <c r="B485" s="38"/>
      <c r="C485" s="32"/>
      <c r="D485" s="38"/>
      <c r="E485" s="38"/>
      <c r="F485" s="39"/>
      <c r="G485" s="32"/>
      <c r="H485" s="38"/>
      <c r="I485" s="38"/>
      <c r="J485" s="39"/>
      <c r="K485" s="32"/>
      <c r="L485" s="38"/>
      <c r="M485" s="38"/>
      <c r="N485" s="39"/>
      <c r="O485" s="32"/>
      <c r="P485" s="38" t="s">
        <v>598</v>
      </c>
      <c r="Q485" s="38"/>
      <c r="R485" s="39"/>
    </row>
    <row r="486" spans="1:30" ht="15.75" thickTop="1" x14ac:dyDescent="0.25">
      <c r="A486" s="12"/>
      <c r="B486" s="4"/>
      <c r="C486" s="4"/>
      <c r="D486" s="32" t="s">
        <v>253</v>
      </c>
      <c r="E486" s="32"/>
      <c r="F486" s="32"/>
      <c r="G486" s="32"/>
      <c r="H486" s="32"/>
      <c r="I486" s="32"/>
      <c r="J486" s="32"/>
      <c r="K486" s="32"/>
      <c r="L486" s="32"/>
      <c r="M486" s="32"/>
      <c r="N486" s="32"/>
      <c r="O486" s="32"/>
      <c r="P486" s="32"/>
      <c r="Q486" s="32"/>
      <c r="R486" s="35"/>
    </row>
    <row r="487" spans="1:30" x14ac:dyDescent="0.25">
      <c r="A487" s="12"/>
      <c r="B487" s="14" t="s">
        <v>409</v>
      </c>
      <c r="C487" s="16"/>
      <c r="D487" s="15" t="s">
        <v>193</v>
      </c>
      <c r="E487" s="16" t="s">
        <v>214</v>
      </c>
      <c r="F487" s="17"/>
      <c r="G487" s="16"/>
      <c r="H487" s="15" t="s">
        <v>193</v>
      </c>
      <c r="I487" s="16">
        <v>138</v>
      </c>
      <c r="J487" s="17"/>
      <c r="K487" s="16"/>
      <c r="L487" s="15" t="s">
        <v>193</v>
      </c>
      <c r="M487" s="16">
        <v>171</v>
      </c>
      <c r="N487" s="17"/>
      <c r="O487" s="16"/>
      <c r="P487" s="15" t="s">
        <v>193</v>
      </c>
      <c r="Q487" s="16">
        <v>309</v>
      </c>
      <c r="R487" s="17"/>
    </row>
    <row r="488" spans="1:30" x14ac:dyDescent="0.25">
      <c r="A488" s="12"/>
      <c r="B488" s="19" t="s">
        <v>410</v>
      </c>
      <c r="C488" s="21"/>
      <c r="D488" s="20"/>
      <c r="E488" s="21" t="s">
        <v>214</v>
      </c>
      <c r="F488" s="22"/>
      <c r="G488" s="21"/>
      <c r="H488" s="20"/>
      <c r="I488" s="21">
        <v>204</v>
      </c>
      <c r="J488" s="22"/>
      <c r="K488" s="21"/>
      <c r="L488" s="20"/>
      <c r="M488" s="21">
        <v>153</v>
      </c>
      <c r="N488" s="22"/>
      <c r="O488" s="21"/>
      <c r="P488" s="20"/>
      <c r="Q488" s="21">
        <v>357</v>
      </c>
      <c r="R488" s="22"/>
    </row>
    <row r="489" spans="1:30" x14ac:dyDescent="0.25">
      <c r="A489" s="12"/>
      <c r="B489" s="14" t="s">
        <v>411</v>
      </c>
      <c r="C489" s="16"/>
      <c r="D489" s="15"/>
      <c r="E489" s="16" t="s">
        <v>214</v>
      </c>
      <c r="F489" s="17"/>
      <c r="G489" s="16"/>
      <c r="H489" s="15"/>
      <c r="I489" s="16" t="s">
        <v>214</v>
      </c>
      <c r="J489" s="17"/>
      <c r="K489" s="16"/>
      <c r="L489" s="15"/>
      <c r="M489" s="16" t="s">
        <v>214</v>
      </c>
      <c r="N489" s="17"/>
      <c r="O489" s="16"/>
      <c r="P489" s="15"/>
      <c r="Q489" s="16" t="s">
        <v>214</v>
      </c>
      <c r="R489" s="17"/>
    </row>
    <row r="490" spans="1:30" x14ac:dyDescent="0.25">
      <c r="A490" s="12"/>
      <c r="B490" s="19" t="s">
        <v>459</v>
      </c>
      <c r="C490" s="21"/>
      <c r="D490" s="20"/>
      <c r="E490" s="21" t="s">
        <v>214</v>
      </c>
      <c r="F490" s="22"/>
      <c r="G490" s="21"/>
      <c r="H490" s="20"/>
      <c r="I490" s="21" t="s">
        <v>214</v>
      </c>
      <c r="J490" s="22"/>
      <c r="K490" s="21"/>
      <c r="L490" s="20"/>
      <c r="M490" s="21">
        <v>935</v>
      </c>
      <c r="N490" s="22"/>
      <c r="O490" s="21"/>
      <c r="P490" s="20"/>
      <c r="Q490" s="21">
        <v>935</v>
      </c>
      <c r="R490" s="22"/>
    </row>
    <row r="491" spans="1:30" ht="15.75" thickBot="1" x14ac:dyDescent="0.3">
      <c r="A491" s="12"/>
      <c r="B491" s="14" t="s">
        <v>413</v>
      </c>
      <c r="C491" s="16"/>
      <c r="D491" s="26"/>
      <c r="E491" s="28" t="s">
        <v>214</v>
      </c>
      <c r="F491" s="17"/>
      <c r="G491" s="16"/>
      <c r="H491" s="26"/>
      <c r="I491" s="28" t="s">
        <v>214</v>
      </c>
      <c r="J491" s="17"/>
      <c r="K491" s="16"/>
      <c r="L491" s="26"/>
      <c r="M491" s="28">
        <v>113</v>
      </c>
      <c r="N491" s="17"/>
      <c r="O491" s="16"/>
      <c r="P491" s="26"/>
      <c r="Q491" s="28">
        <v>113</v>
      </c>
      <c r="R491" s="17"/>
    </row>
    <row r="492" spans="1:30" ht="16.5" thickTop="1" thickBot="1" x14ac:dyDescent="0.3">
      <c r="A492" s="12"/>
      <c r="B492" s="19"/>
      <c r="C492" s="21"/>
      <c r="D492" s="30" t="s">
        <v>193</v>
      </c>
      <c r="E492" s="31" t="s">
        <v>214</v>
      </c>
      <c r="F492" s="22"/>
      <c r="G492" s="21"/>
      <c r="H492" s="30" t="s">
        <v>193</v>
      </c>
      <c r="I492" s="31">
        <v>342</v>
      </c>
      <c r="J492" s="22"/>
      <c r="K492" s="21"/>
      <c r="L492" s="30" t="s">
        <v>193</v>
      </c>
      <c r="M492" s="36">
        <v>1372</v>
      </c>
      <c r="N492" s="22"/>
      <c r="O492" s="21"/>
      <c r="P492" s="30" t="s">
        <v>193</v>
      </c>
      <c r="Q492" s="36">
        <v>1714</v>
      </c>
      <c r="R492" s="22"/>
    </row>
    <row r="493" spans="1:30" ht="15.75" thickTop="1" x14ac:dyDescent="0.25">
      <c r="A493" s="12"/>
      <c r="B493" s="34"/>
      <c r="C493" s="34"/>
      <c r="D493" s="34"/>
      <c r="E493" s="34"/>
      <c r="F493" s="34"/>
      <c r="G493" s="34"/>
      <c r="H493" s="34"/>
      <c r="I493" s="34"/>
      <c r="J493" s="34"/>
      <c r="K493" s="34"/>
      <c r="L493" s="34"/>
      <c r="M493" s="34"/>
      <c r="N493" s="34"/>
      <c r="O493" s="34"/>
      <c r="P493" s="34"/>
      <c r="Q493" s="34"/>
      <c r="R493" s="34"/>
      <c r="S493" s="34"/>
      <c r="T493" s="34"/>
      <c r="U493" s="34"/>
      <c r="V493" s="34"/>
      <c r="W493" s="34"/>
      <c r="X493" s="34"/>
      <c r="Y493" s="34"/>
      <c r="Z493" s="34"/>
      <c r="AA493" s="34"/>
      <c r="AB493" s="34"/>
      <c r="AC493" s="34"/>
      <c r="AD493" s="34"/>
    </row>
    <row r="494" spans="1:30" x14ac:dyDescent="0.25">
      <c r="A494" s="12"/>
      <c r="B494" s="34" t="s">
        <v>600</v>
      </c>
      <c r="C494" s="34"/>
      <c r="D494" s="34"/>
      <c r="E494" s="34"/>
      <c r="F494" s="34"/>
      <c r="G494" s="34"/>
      <c r="H494" s="34"/>
      <c r="I494" s="34"/>
      <c r="J494" s="34"/>
      <c r="K494" s="34"/>
      <c r="L494" s="34"/>
      <c r="M494" s="34"/>
      <c r="N494" s="34"/>
      <c r="O494" s="34"/>
      <c r="P494" s="34"/>
      <c r="Q494" s="34"/>
      <c r="R494" s="34"/>
      <c r="S494" s="34"/>
      <c r="T494" s="34"/>
      <c r="U494" s="34"/>
      <c r="V494" s="34"/>
      <c r="W494" s="34"/>
      <c r="X494" s="34"/>
      <c r="Y494" s="34"/>
      <c r="Z494" s="34"/>
      <c r="AA494" s="34"/>
      <c r="AB494" s="34"/>
      <c r="AC494" s="34"/>
      <c r="AD494" s="34"/>
    </row>
    <row r="495" spans="1:30" x14ac:dyDescent="0.25">
      <c r="A495" s="12"/>
      <c r="B495" s="34" t="s">
        <v>601</v>
      </c>
      <c r="C495" s="34"/>
      <c r="D495" s="34"/>
      <c r="E495" s="34"/>
      <c r="F495" s="34"/>
      <c r="G495" s="34"/>
      <c r="H495" s="34"/>
      <c r="I495" s="34"/>
      <c r="J495" s="34"/>
      <c r="K495" s="34"/>
      <c r="L495" s="34"/>
      <c r="M495" s="34"/>
      <c r="N495" s="34"/>
      <c r="O495" s="34"/>
      <c r="P495" s="34"/>
      <c r="Q495" s="34"/>
      <c r="R495" s="34"/>
      <c r="S495" s="34"/>
      <c r="T495" s="34"/>
      <c r="U495" s="34"/>
      <c r="V495" s="34"/>
      <c r="W495" s="34"/>
      <c r="X495" s="34"/>
      <c r="Y495" s="34"/>
      <c r="Z495" s="34"/>
      <c r="AA495" s="34"/>
      <c r="AB495" s="34"/>
      <c r="AC495" s="34"/>
      <c r="AD495" s="34"/>
    </row>
    <row r="496" spans="1:30" x14ac:dyDescent="0.25">
      <c r="A496" s="12"/>
      <c r="B496" s="34" t="s">
        <v>602</v>
      </c>
      <c r="C496" s="34"/>
      <c r="D496" s="34"/>
      <c r="E496" s="34"/>
      <c r="F496" s="34"/>
      <c r="G496" s="34"/>
      <c r="H496" s="34"/>
      <c r="I496" s="34"/>
      <c r="J496" s="34"/>
      <c r="K496" s="34"/>
      <c r="L496" s="34"/>
      <c r="M496" s="34"/>
      <c r="N496" s="34"/>
      <c r="O496" s="34"/>
      <c r="P496" s="34"/>
      <c r="Q496" s="34"/>
      <c r="R496" s="34"/>
      <c r="S496" s="34"/>
      <c r="T496" s="34"/>
      <c r="U496" s="34"/>
      <c r="V496" s="34"/>
      <c r="W496" s="34"/>
      <c r="X496" s="34"/>
      <c r="Y496" s="34"/>
      <c r="Z496" s="34"/>
      <c r="AA496" s="34"/>
      <c r="AB496" s="34"/>
      <c r="AC496" s="34"/>
      <c r="AD496" s="34"/>
    </row>
  </sheetData>
  <mergeCells count="2177">
    <mergeCell ref="B495:AD495"/>
    <mergeCell ref="B496:AD496"/>
    <mergeCell ref="B462:AD462"/>
    <mergeCell ref="B472:AD472"/>
    <mergeCell ref="B473:AD473"/>
    <mergeCell ref="B483:AD483"/>
    <mergeCell ref="B493:AD493"/>
    <mergeCell ref="B494:AD494"/>
    <mergeCell ref="B407:AD407"/>
    <mergeCell ref="B418:AD418"/>
    <mergeCell ref="B429:AD429"/>
    <mergeCell ref="B440:AD440"/>
    <mergeCell ref="B450:AD450"/>
    <mergeCell ref="B451:AD451"/>
    <mergeCell ref="B401:AD401"/>
    <mergeCell ref="B402:AD402"/>
    <mergeCell ref="B403:AD403"/>
    <mergeCell ref="B404:AD404"/>
    <mergeCell ref="B405:AD405"/>
    <mergeCell ref="B406:AD406"/>
    <mergeCell ref="B323:AD323"/>
    <mergeCell ref="B341:AD341"/>
    <mergeCell ref="B359:AD359"/>
    <mergeCell ref="B360:AD360"/>
    <mergeCell ref="B361:AD361"/>
    <mergeCell ref="B373:AD373"/>
    <mergeCell ref="B276:AD276"/>
    <mergeCell ref="B291:AD291"/>
    <mergeCell ref="B306:AD306"/>
    <mergeCell ref="B307:AD307"/>
    <mergeCell ref="B308:AD308"/>
    <mergeCell ref="B322:AD322"/>
    <mergeCell ref="B195:AD195"/>
    <mergeCell ref="B196:AD196"/>
    <mergeCell ref="B208:AD208"/>
    <mergeCell ref="B209:AD209"/>
    <mergeCell ref="B210:AD210"/>
    <mergeCell ref="B211:AD211"/>
    <mergeCell ref="B170:AD170"/>
    <mergeCell ref="B181:AD181"/>
    <mergeCell ref="B191:AD191"/>
    <mergeCell ref="B192:AD192"/>
    <mergeCell ref="B193:AD193"/>
    <mergeCell ref="B194:AD194"/>
    <mergeCell ref="B55:AD55"/>
    <mergeCell ref="B56:AD56"/>
    <mergeCell ref="B108:AD108"/>
    <mergeCell ref="B139:AD139"/>
    <mergeCell ref="B168:AD168"/>
    <mergeCell ref="B169:AD169"/>
    <mergeCell ref="B49:AD49"/>
    <mergeCell ref="B50:AD50"/>
    <mergeCell ref="B51:AD51"/>
    <mergeCell ref="B52:AD52"/>
    <mergeCell ref="B53:AD53"/>
    <mergeCell ref="B54:AD54"/>
    <mergeCell ref="B21:AD21"/>
    <mergeCell ref="B22:AD22"/>
    <mergeCell ref="B45:AD45"/>
    <mergeCell ref="B46:AD46"/>
    <mergeCell ref="B47:AD47"/>
    <mergeCell ref="B48:AD48"/>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496"/>
    <mergeCell ref="B4:AD4"/>
    <mergeCell ref="B5:AD5"/>
    <mergeCell ref="B6:AD6"/>
    <mergeCell ref="B7:AD7"/>
    <mergeCell ref="B8:AD8"/>
    <mergeCell ref="N484:N485"/>
    <mergeCell ref="O484:O485"/>
    <mergeCell ref="P484:Q484"/>
    <mergeCell ref="P485:Q485"/>
    <mergeCell ref="R484:R485"/>
    <mergeCell ref="D486:Q486"/>
    <mergeCell ref="D476:Q476"/>
    <mergeCell ref="B484:B485"/>
    <mergeCell ref="C484:C485"/>
    <mergeCell ref="D484:E485"/>
    <mergeCell ref="F484:F485"/>
    <mergeCell ref="G484:G485"/>
    <mergeCell ref="H484:I485"/>
    <mergeCell ref="J484:J485"/>
    <mergeCell ref="K484:K485"/>
    <mergeCell ref="L484:M485"/>
    <mergeCell ref="L474:M475"/>
    <mergeCell ref="N474:N475"/>
    <mergeCell ref="O474:O475"/>
    <mergeCell ref="P474:Q474"/>
    <mergeCell ref="P475:Q475"/>
    <mergeCell ref="R474:R475"/>
    <mergeCell ref="R463:R464"/>
    <mergeCell ref="D465:Q465"/>
    <mergeCell ref="B474:B475"/>
    <mergeCell ref="C474:C475"/>
    <mergeCell ref="D474:E475"/>
    <mergeCell ref="F474:F475"/>
    <mergeCell ref="G474:G475"/>
    <mergeCell ref="H474:I475"/>
    <mergeCell ref="J474:J475"/>
    <mergeCell ref="K474:K475"/>
    <mergeCell ref="K463:K464"/>
    <mergeCell ref="L463:M464"/>
    <mergeCell ref="N463:N464"/>
    <mergeCell ref="O463:O464"/>
    <mergeCell ref="P463:Q463"/>
    <mergeCell ref="P464:Q464"/>
    <mergeCell ref="R452:R453"/>
    <mergeCell ref="D454:Q454"/>
    <mergeCell ref="D455:Q455"/>
    <mergeCell ref="B463:B464"/>
    <mergeCell ref="C463:C464"/>
    <mergeCell ref="D463:E464"/>
    <mergeCell ref="F463:F464"/>
    <mergeCell ref="G463:G464"/>
    <mergeCell ref="H463:I464"/>
    <mergeCell ref="J463:J464"/>
    <mergeCell ref="J452:J453"/>
    <mergeCell ref="K452:K453"/>
    <mergeCell ref="L452:M453"/>
    <mergeCell ref="N452:N453"/>
    <mergeCell ref="O452:O453"/>
    <mergeCell ref="P452:Q452"/>
    <mergeCell ref="P453:Q453"/>
    <mergeCell ref="B452:B453"/>
    <mergeCell ref="C452:C453"/>
    <mergeCell ref="D452:E453"/>
    <mergeCell ref="F452:F453"/>
    <mergeCell ref="G452:G453"/>
    <mergeCell ref="H452:I453"/>
    <mergeCell ref="D442:E442"/>
    <mergeCell ref="H442:I442"/>
    <mergeCell ref="L442:M442"/>
    <mergeCell ref="D443:E443"/>
    <mergeCell ref="H443:I443"/>
    <mergeCell ref="L443:M443"/>
    <mergeCell ref="C431:E431"/>
    <mergeCell ref="H431:I431"/>
    <mergeCell ref="L431:M431"/>
    <mergeCell ref="C432:M432"/>
    <mergeCell ref="C433:M433"/>
    <mergeCell ref="D441:M441"/>
    <mergeCell ref="C421:I421"/>
    <mergeCell ref="K421:M421"/>
    <mergeCell ref="C422:E422"/>
    <mergeCell ref="G422:I422"/>
    <mergeCell ref="K422:M422"/>
    <mergeCell ref="C430:M430"/>
    <mergeCell ref="C410:M410"/>
    <mergeCell ref="C411:E411"/>
    <mergeCell ref="G411:I411"/>
    <mergeCell ref="K411:M411"/>
    <mergeCell ref="C419:M419"/>
    <mergeCell ref="C420:E420"/>
    <mergeCell ref="G420:I420"/>
    <mergeCell ref="K420:M420"/>
    <mergeCell ref="J396:J397"/>
    <mergeCell ref="K396:K397"/>
    <mergeCell ref="L396:L397"/>
    <mergeCell ref="N396:N397"/>
    <mergeCell ref="C408:M408"/>
    <mergeCell ref="C409:E409"/>
    <mergeCell ref="G409:I409"/>
    <mergeCell ref="K409:M409"/>
    <mergeCell ref="B399:AD399"/>
    <mergeCell ref="B400:AD400"/>
    <mergeCell ref="J394:J395"/>
    <mergeCell ref="K394:K395"/>
    <mergeCell ref="L394:L395"/>
    <mergeCell ref="N394:N395"/>
    <mergeCell ref="B396:B397"/>
    <mergeCell ref="C396:C397"/>
    <mergeCell ref="D396:D397"/>
    <mergeCell ref="F396:F397"/>
    <mergeCell ref="G396:G397"/>
    <mergeCell ref="H396:H397"/>
    <mergeCell ref="J392:J393"/>
    <mergeCell ref="K392:K393"/>
    <mergeCell ref="L392:L393"/>
    <mergeCell ref="N392:N393"/>
    <mergeCell ref="B394:B395"/>
    <mergeCell ref="C394:C395"/>
    <mergeCell ref="D394:D395"/>
    <mergeCell ref="F394:F395"/>
    <mergeCell ref="G394:G395"/>
    <mergeCell ref="H394:H395"/>
    <mergeCell ref="J390:J391"/>
    <mergeCell ref="K390:K391"/>
    <mergeCell ref="L390:L391"/>
    <mergeCell ref="N390:N391"/>
    <mergeCell ref="B392:B393"/>
    <mergeCell ref="C392:C393"/>
    <mergeCell ref="D392:D393"/>
    <mergeCell ref="F392:F393"/>
    <mergeCell ref="G392:G393"/>
    <mergeCell ref="H392:H393"/>
    <mergeCell ref="B390:B391"/>
    <mergeCell ref="C390:C391"/>
    <mergeCell ref="D390:D391"/>
    <mergeCell ref="F390:F391"/>
    <mergeCell ref="G390:G391"/>
    <mergeCell ref="H390:H391"/>
    <mergeCell ref="J383:J384"/>
    <mergeCell ref="K383:K384"/>
    <mergeCell ref="L383:L384"/>
    <mergeCell ref="N383:N384"/>
    <mergeCell ref="D388:E388"/>
    <mergeCell ref="H388:I388"/>
    <mergeCell ref="L388:M388"/>
    <mergeCell ref="B386:AD386"/>
    <mergeCell ref="B387:AD387"/>
    <mergeCell ref="J381:J382"/>
    <mergeCell ref="K381:K382"/>
    <mergeCell ref="L381:L382"/>
    <mergeCell ref="N381:N382"/>
    <mergeCell ref="B383:B384"/>
    <mergeCell ref="C383:C384"/>
    <mergeCell ref="D383:D384"/>
    <mergeCell ref="F383:F384"/>
    <mergeCell ref="G383:G384"/>
    <mergeCell ref="H383:H384"/>
    <mergeCell ref="J379:J380"/>
    <mergeCell ref="K379:K380"/>
    <mergeCell ref="L379:L380"/>
    <mergeCell ref="N379:N380"/>
    <mergeCell ref="B381:B382"/>
    <mergeCell ref="C381:C382"/>
    <mergeCell ref="D381:D382"/>
    <mergeCell ref="F381:F382"/>
    <mergeCell ref="G381:G382"/>
    <mergeCell ref="H381:H382"/>
    <mergeCell ref="J377:J378"/>
    <mergeCell ref="K377:K378"/>
    <mergeCell ref="L377:L378"/>
    <mergeCell ref="N377:N378"/>
    <mergeCell ref="B379:B380"/>
    <mergeCell ref="C379:C380"/>
    <mergeCell ref="D379:D380"/>
    <mergeCell ref="F379:F380"/>
    <mergeCell ref="G379:G380"/>
    <mergeCell ref="H379:H380"/>
    <mergeCell ref="B377:B378"/>
    <mergeCell ref="C377:C378"/>
    <mergeCell ref="D377:D378"/>
    <mergeCell ref="F377:F378"/>
    <mergeCell ref="G377:G378"/>
    <mergeCell ref="H377:H378"/>
    <mergeCell ref="J370:J371"/>
    <mergeCell ref="K370:K371"/>
    <mergeCell ref="L370:L371"/>
    <mergeCell ref="N370:N371"/>
    <mergeCell ref="D375:E375"/>
    <mergeCell ref="H375:I375"/>
    <mergeCell ref="L375:M375"/>
    <mergeCell ref="B374:AD374"/>
    <mergeCell ref="J368:J369"/>
    <mergeCell ref="K368:K369"/>
    <mergeCell ref="L368:L369"/>
    <mergeCell ref="N368:N369"/>
    <mergeCell ref="B370:B371"/>
    <mergeCell ref="C370:C371"/>
    <mergeCell ref="D370:D371"/>
    <mergeCell ref="F370:F371"/>
    <mergeCell ref="G370:G371"/>
    <mergeCell ref="H370:H371"/>
    <mergeCell ref="J366:J367"/>
    <mergeCell ref="K366:K367"/>
    <mergeCell ref="L366:L367"/>
    <mergeCell ref="N366:N367"/>
    <mergeCell ref="B368:B369"/>
    <mergeCell ref="C368:C369"/>
    <mergeCell ref="D368:D369"/>
    <mergeCell ref="F368:F369"/>
    <mergeCell ref="G368:G369"/>
    <mergeCell ref="H368:H369"/>
    <mergeCell ref="J364:J365"/>
    <mergeCell ref="K364:K365"/>
    <mergeCell ref="L364:L365"/>
    <mergeCell ref="N364:N365"/>
    <mergeCell ref="B366:B367"/>
    <mergeCell ref="C366:C367"/>
    <mergeCell ref="D366:D367"/>
    <mergeCell ref="F366:F367"/>
    <mergeCell ref="G366:G367"/>
    <mergeCell ref="H366:H367"/>
    <mergeCell ref="B364:B365"/>
    <mergeCell ref="C364:C365"/>
    <mergeCell ref="D364:D365"/>
    <mergeCell ref="F364:F365"/>
    <mergeCell ref="G364:G365"/>
    <mergeCell ref="H364:H365"/>
    <mergeCell ref="L356:L357"/>
    <mergeCell ref="N356:N357"/>
    <mergeCell ref="O356:O357"/>
    <mergeCell ref="P356:P357"/>
    <mergeCell ref="R356:R357"/>
    <mergeCell ref="D362:E362"/>
    <mergeCell ref="H362:I362"/>
    <mergeCell ref="L362:M362"/>
    <mergeCell ref="P354:P355"/>
    <mergeCell ref="R354:R355"/>
    <mergeCell ref="B356:B357"/>
    <mergeCell ref="C356:C357"/>
    <mergeCell ref="D356:D357"/>
    <mergeCell ref="F356:F357"/>
    <mergeCell ref="G356:G357"/>
    <mergeCell ref="H356:H357"/>
    <mergeCell ref="J356:J357"/>
    <mergeCell ref="K356:K357"/>
    <mergeCell ref="H354:H355"/>
    <mergeCell ref="J354:J355"/>
    <mergeCell ref="K354:K355"/>
    <mergeCell ref="L354:L355"/>
    <mergeCell ref="N354:N355"/>
    <mergeCell ref="O354:O355"/>
    <mergeCell ref="L352:L353"/>
    <mergeCell ref="N352:N353"/>
    <mergeCell ref="O352:O353"/>
    <mergeCell ref="P352:P353"/>
    <mergeCell ref="R352:R353"/>
    <mergeCell ref="B354:B355"/>
    <mergeCell ref="C354:C355"/>
    <mergeCell ref="D354:D355"/>
    <mergeCell ref="F354:F355"/>
    <mergeCell ref="G354:G355"/>
    <mergeCell ref="P350:P351"/>
    <mergeCell ref="R350:R351"/>
    <mergeCell ref="B352:B353"/>
    <mergeCell ref="C352:C353"/>
    <mergeCell ref="D352:D353"/>
    <mergeCell ref="F352:F353"/>
    <mergeCell ref="G352:G353"/>
    <mergeCell ref="H352:H353"/>
    <mergeCell ref="J352:J353"/>
    <mergeCell ref="K352:K353"/>
    <mergeCell ref="H350:H351"/>
    <mergeCell ref="J350:J351"/>
    <mergeCell ref="K350:K351"/>
    <mergeCell ref="L350:L351"/>
    <mergeCell ref="N350:N351"/>
    <mergeCell ref="O350:O351"/>
    <mergeCell ref="L348:L349"/>
    <mergeCell ref="N348:N349"/>
    <mergeCell ref="O348:O349"/>
    <mergeCell ref="P348:P349"/>
    <mergeCell ref="R348:R349"/>
    <mergeCell ref="B350:B351"/>
    <mergeCell ref="C350:C351"/>
    <mergeCell ref="D350:D351"/>
    <mergeCell ref="F350:F351"/>
    <mergeCell ref="G350:G351"/>
    <mergeCell ref="C345:Q345"/>
    <mergeCell ref="C346:Q346"/>
    <mergeCell ref="B348:B349"/>
    <mergeCell ref="C348:C349"/>
    <mergeCell ref="D348:D349"/>
    <mergeCell ref="F348:F349"/>
    <mergeCell ref="G348:G349"/>
    <mergeCell ref="H348:H349"/>
    <mergeCell ref="J348:J349"/>
    <mergeCell ref="K348:K349"/>
    <mergeCell ref="L342:Q342"/>
    <mergeCell ref="L343:Q343"/>
    <mergeCell ref="R342:R343"/>
    <mergeCell ref="C344:E344"/>
    <mergeCell ref="H344:I344"/>
    <mergeCell ref="L344:M344"/>
    <mergeCell ref="P344:Q344"/>
    <mergeCell ref="L338:L339"/>
    <mergeCell ref="N338:N339"/>
    <mergeCell ref="O338:O339"/>
    <mergeCell ref="P338:P339"/>
    <mergeCell ref="R338:R339"/>
    <mergeCell ref="B342:B343"/>
    <mergeCell ref="C342:I342"/>
    <mergeCell ref="C343:I343"/>
    <mergeCell ref="J342:J343"/>
    <mergeCell ref="K342:K343"/>
    <mergeCell ref="P336:P337"/>
    <mergeCell ref="R336:R337"/>
    <mergeCell ref="B338:B339"/>
    <mergeCell ref="C338:C339"/>
    <mergeCell ref="D338:D339"/>
    <mergeCell ref="F338:F339"/>
    <mergeCell ref="G338:G339"/>
    <mergeCell ref="H338:H339"/>
    <mergeCell ref="J338:J339"/>
    <mergeCell ref="K338:K339"/>
    <mergeCell ref="H336:H337"/>
    <mergeCell ref="J336:J337"/>
    <mergeCell ref="K336:K337"/>
    <mergeCell ref="L336:L337"/>
    <mergeCell ref="N336:N337"/>
    <mergeCell ref="O336:O337"/>
    <mergeCell ref="L334:L335"/>
    <mergeCell ref="N334:N335"/>
    <mergeCell ref="O334:O335"/>
    <mergeCell ref="P334:P335"/>
    <mergeCell ref="R334:R335"/>
    <mergeCell ref="B336:B337"/>
    <mergeCell ref="C336:C337"/>
    <mergeCell ref="D336:D337"/>
    <mergeCell ref="F336:F337"/>
    <mergeCell ref="G336:G337"/>
    <mergeCell ref="P332:P333"/>
    <mergeCell ref="R332:R333"/>
    <mergeCell ref="B334:B335"/>
    <mergeCell ref="C334:C335"/>
    <mergeCell ref="D334:D335"/>
    <mergeCell ref="F334:F335"/>
    <mergeCell ref="G334:G335"/>
    <mergeCell ref="H334:H335"/>
    <mergeCell ref="J334:J335"/>
    <mergeCell ref="K334:K335"/>
    <mergeCell ref="H332:H333"/>
    <mergeCell ref="J332:J333"/>
    <mergeCell ref="K332:K333"/>
    <mergeCell ref="L332:L333"/>
    <mergeCell ref="N332:N333"/>
    <mergeCell ref="O332:O333"/>
    <mergeCell ref="L330:L331"/>
    <mergeCell ref="N330:N331"/>
    <mergeCell ref="O330:O331"/>
    <mergeCell ref="P330:P331"/>
    <mergeCell ref="R330:R331"/>
    <mergeCell ref="B332:B333"/>
    <mergeCell ref="C332:C333"/>
    <mergeCell ref="D332:D333"/>
    <mergeCell ref="F332:F333"/>
    <mergeCell ref="G332:G333"/>
    <mergeCell ref="C327:Q327"/>
    <mergeCell ref="C328:Q328"/>
    <mergeCell ref="B330:B331"/>
    <mergeCell ref="C330:C331"/>
    <mergeCell ref="D330:D331"/>
    <mergeCell ref="F330:F331"/>
    <mergeCell ref="G330:G331"/>
    <mergeCell ref="H330:H331"/>
    <mergeCell ref="J330:J331"/>
    <mergeCell ref="K330:K331"/>
    <mergeCell ref="L325:Q325"/>
    <mergeCell ref="R324:R325"/>
    <mergeCell ref="C326:E326"/>
    <mergeCell ref="H326:I326"/>
    <mergeCell ref="L326:M326"/>
    <mergeCell ref="P326:Q326"/>
    <mergeCell ref="J319:J320"/>
    <mergeCell ref="K319:K320"/>
    <mergeCell ref="L319:L320"/>
    <mergeCell ref="N319:N320"/>
    <mergeCell ref="B324:B325"/>
    <mergeCell ref="C324:I324"/>
    <mergeCell ref="C325:I325"/>
    <mergeCell ref="J324:J325"/>
    <mergeCell ref="K324:K325"/>
    <mergeCell ref="L324:Q324"/>
    <mergeCell ref="J317:J318"/>
    <mergeCell ref="K317:K318"/>
    <mergeCell ref="L317:L318"/>
    <mergeCell ref="N317:N318"/>
    <mergeCell ref="B319:B320"/>
    <mergeCell ref="C319:C320"/>
    <mergeCell ref="D319:D320"/>
    <mergeCell ref="F319:F320"/>
    <mergeCell ref="G319:G320"/>
    <mergeCell ref="H319:H320"/>
    <mergeCell ref="J315:J316"/>
    <mergeCell ref="K315:K316"/>
    <mergeCell ref="L315:L316"/>
    <mergeCell ref="N315:N316"/>
    <mergeCell ref="B317:B318"/>
    <mergeCell ref="C317:C318"/>
    <mergeCell ref="D317:D318"/>
    <mergeCell ref="F317:F318"/>
    <mergeCell ref="G317:G318"/>
    <mergeCell ref="H317:H318"/>
    <mergeCell ref="J313:J314"/>
    <mergeCell ref="K313:K314"/>
    <mergeCell ref="L313:L314"/>
    <mergeCell ref="N313:N314"/>
    <mergeCell ref="B315:B316"/>
    <mergeCell ref="C315:C316"/>
    <mergeCell ref="D315:D316"/>
    <mergeCell ref="F315:F316"/>
    <mergeCell ref="G315:G316"/>
    <mergeCell ref="H315:H316"/>
    <mergeCell ref="J311:J312"/>
    <mergeCell ref="K311:K312"/>
    <mergeCell ref="L311:L312"/>
    <mergeCell ref="N311:N312"/>
    <mergeCell ref="B313:B314"/>
    <mergeCell ref="C313:C314"/>
    <mergeCell ref="D313:D314"/>
    <mergeCell ref="F313:F314"/>
    <mergeCell ref="G313:G314"/>
    <mergeCell ref="H313:H314"/>
    <mergeCell ref="B311:B312"/>
    <mergeCell ref="C311:C312"/>
    <mergeCell ref="D311:D312"/>
    <mergeCell ref="F311:F312"/>
    <mergeCell ref="G311:G312"/>
    <mergeCell ref="H311:H312"/>
    <mergeCell ref="H303:H304"/>
    <mergeCell ref="J303:J304"/>
    <mergeCell ref="K303:K304"/>
    <mergeCell ref="L303:L304"/>
    <mergeCell ref="N303:N304"/>
    <mergeCell ref="D309:E309"/>
    <mergeCell ref="H309:I309"/>
    <mergeCell ref="L309:M309"/>
    <mergeCell ref="H301:H302"/>
    <mergeCell ref="J301:J302"/>
    <mergeCell ref="K301:K302"/>
    <mergeCell ref="L301:L302"/>
    <mergeCell ref="N301:N302"/>
    <mergeCell ref="B303:B304"/>
    <mergeCell ref="C303:C304"/>
    <mergeCell ref="D303:D304"/>
    <mergeCell ref="F303:F304"/>
    <mergeCell ref="G303:G304"/>
    <mergeCell ref="H299:H300"/>
    <mergeCell ref="J299:J300"/>
    <mergeCell ref="K299:K300"/>
    <mergeCell ref="L299:L300"/>
    <mergeCell ref="N299:N300"/>
    <mergeCell ref="B301:B302"/>
    <mergeCell ref="C301:C302"/>
    <mergeCell ref="D301:D302"/>
    <mergeCell ref="F301:F302"/>
    <mergeCell ref="G301:G302"/>
    <mergeCell ref="H297:H298"/>
    <mergeCell ref="J297:J298"/>
    <mergeCell ref="K297:K298"/>
    <mergeCell ref="L297:L298"/>
    <mergeCell ref="N297:N298"/>
    <mergeCell ref="B299:B300"/>
    <mergeCell ref="C299:C300"/>
    <mergeCell ref="D299:D300"/>
    <mergeCell ref="F299:F300"/>
    <mergeCell ref="G299:G300"/>
    <mergeCell ref="H295:H296"/>
    <mergeCell ref="J295:J296"/>
    <mergeCell ref="K295:K296"/>
    <mergeCell ref="L295:L296"/>
    <mergeCell ref="N295:N296"/>
    <mergeCell ref="B297:B298"/>
    <mergeCell ref="C297:C298"/>
    <mergeCell ref="D297:D298"/>
    <mergeCell ref="F297:F298"/>
    <mergeCell ref="G297:G298"/>
    <mergeCell ref="J292:J293"/>
    <mergeCell ref="K292:K293"/>
    <mergeCell ref="L292:M292"/>
    <mergeCell ref="L293:M293"/>
    <mergeCell ref="N292:N293"/>
    <mergeCell ref="B295:B296"/>
    <mergeCell ref="C295:C296"/>
    <mergeCell ref="D295:D296"/>
    <mergeCell ref="F295:F296"/>
    <mergeCell ref="G295:G296"/>
    <mergeCell ref="J288:J289"/>
    <mergeCell ref="K288:K289"/>
    <mergeCell ref="L288:L289"/>
    <mergeCell ref="N288:N289"/>
    <mergeCell ref="B292:B293"/>
    <mergeCell ref="C292:C293"/>
    <mergeCell ref="D292:E293"/>
    <mergeCell ref="F292:F293"/>
    <mergeCell ref="G292:G293"/>
    <mergeCell ref="H292:I293"/>
    <mergeCell ref="J286:J287"/>
    <mergeCell ref="K286:K287"/>
    <mergeCell ref="L286:L287"/>
    <mergeCell ref="N286:N287"/>
    <mergeCell ref="B288:B289"/>
    <mergeCell ref="C288:C289"/>
    <mergeCell ref="D288:D289"/>
    <mergeCell ref="F288:F289"/>
    <mergeCell ref="G288:G289"/>
    <mergeCell ref="H288:H289"/>
    <mergeCell ref="J284:J285"/>
    <mergeCell ref="K284:K285"/>
    <mergeCell ref="L284:L285"/>
    <mergeCell ref="N284:N285"/>
    <mergeCell ref="B286:B287"/>
    <mergeCell ref="C286:C287"/>
    <mergeCell ref="D286:D287"/>
    <mergeCell ref="F286:F287"/>
    <mergeCell ref="G286:G287"/>
    <mergeCell ref="H286:H287"/>
    <mergeCell ref="J282:J283"/>
    <mergeCell ref="K282:K283"/>
    <mergeCell ref="L282:L283"/>
    <mergeCell ref="N282:N283"/>
    <mergeCell ref="B284:B285"/>
    <mergeCell ref="C284:C285"/>
    <mergeCell ref="D284:D285"/>
    <mergeCell ref="F284:F285"/>
    <mergeCell ref="G284:G285"/>
    <mergeCell ref="H284:H285"/>
    <mergeCell ref="J280:J281"/>
    <mergeCell ref="K280:K281"/>
    <mergeCell ref="L280:L281"/>
    <mergeCell ref="N280:N281"/>
    <mergeCell ref="B282:B283"/>
    <mergeCell ref="C282:C283"/>
    <mergeCell ref="D282:D283"/>
    <mergeCell ref="F282:F283"/>
    <mergeCell ref="G282:G283"/>
    <mergeCell ref="H282:H283"/>
    <mergeCell ref="K277:K278"/>
    <mergeCell ref="L277:M277"/>
    <mergeCell ref="L278:M278"/>
    <mergeCell ref="N277:N278"/>
    <mergeCell ref="B280:B281"/>
    <mergeCell ref="C280:C281"/>
    <mergeCell ref="D280:D281"/>
    <mergeCell ref="F280:F281"/>
    <mergeCell ref="G280:G281"/>
    <mergeCell ref="H280:H281"/>
    <mergeCell ref="J271:J272"/>
    <mergeCell ref="B277:B278"/>
    <mergeCell ref="C277:C278"/>
    <mergeCell ref="D277:E278"/>
    <mergeCell ref="F277:F278"/>
    <mergeCell ref="G277:G278"/>
    <mergeCell ref="H277:I278"/>
    <mergeCell ref="J277:J278"/>
    <mergeCell ref="B274:AD274"/>
    <mergeCell ref="B275:AD275"/>
    <mergeCell ref="B271:B272"/>
    <mergeCell ref="C271:C272"/>
    <mergeCell ref="D271:D272"/>
    <mergeCell ref="F271:F272"/>
    <mergeCell ref="G271:G272"/>
    <mergeCell ref="H271:H272"/>
    <mergeCell ref="J267:J268"/>
    <mergeCell ref="B269:B270"/>
    <mergeCell ref="C269:C270"/>
    <mergeCell ref="D269:D270"/>
    <mergeCell ref="F269:F270"/>
    <mergeCell ref="G269:G270"/>
    <mergeCell ref="H269:H270"/>
    <mergeCell ref="J269:J270"/>
    <mergeCell ref="B267:B268"/>
    <mergeCell ref="C267:C268"/>
    <mergeCell ref="D267:D268"/>
    <mergeCell ref="F267:F268"/>
    <mergeCell ref="G267:G268"/>
    <mergeCell ref="H267:H268"/>
    <mergeCell ref="J263:J264"/>
    <mergeCell ref="B265:B266"/>
    <mergeCell ref="C265:C266"/>
    <mergeCell ref="D265:D266"/>
    <mergeCell ref="F265:F266"/>
    <mergeCell ref="G265:G266"/>
    <mergeCell ref="H265:H266"/>
    <mergeCell ref="J265:J266"/>
    <mergeCell ref="H259:I260"/>
    <mergeCell ref="J259:J260"/>
    <mergeCell ref="D261:E261"/>
    <mergeCell ref="H261:I261"/>
    <mergeCell ref="B263:B264"/>
    <mergeCell ref="C263:C264"/>
    <mergeCell ref="D263:D264"/>
    <mergeCell ref="F263:F264"/>
    <mergeCell ref="G263:G264"/>
    <mergeCell ref="H263:H264"/>
    <mergeCell ref="B259:B260"/>
    <mergeCell ref="C259:C260"/>
    <mergeCell ref="D259:E259"/>
    <mergeCell ref="D260:E260"/>
    <mergeCell ref="F259:F260"/>
    <mergeCell ref="G259:G260"/>
    <mergeCell ref="Z251:Z253"/>
    <mergeCell ref="AA251:AA253"/>
    <mergeCell ref="AB251:AB253"/>
    <mergeCell ref="AD251:AD253"/>
    <mergeCell ref="D258:E258"/>
    <mergeCell ref="H258:I258"/>
    <mergeCell ref="B255:AD255"/>
    <mergeCell ref="B256:AD256"/>
    <mergeCell ref="B257:AD257"/>
    <mergeCell ref="R251:R253"/>
    <mergeCell ref="S251:S253"/>
    <mergeCell ref="T251:T253"/>
    <mergeCell ref="V251:V253"/>
    <mergeCell ref="W251:W253"/>
    <mergeCell ref="X251:X253"/>
    <mergeCell ref="J251:J253"/>
    <mergeCell ref="K251:K253"/>
    <mergeCell ref="L251:L253"/>
    <mergeCell ref="N251:N253"/>
    <mergeCell ref="O251:O253"/>
    <mergeCell ref="P251:P253"/>
    <mergeCell ref="Z248:Z250"/>
    <mergeCell ref="AA248:AA250"/>
    <mergeCell ref="AB248:AB250"/>
    <mergeCell ref="AD248:AD250"/>
    <mergeCell ref="B251:B253"/>
    <mergeCell ref="C251:C253"/>
    <mergeCell ref="D251:D253"/>
    <mergeCell ref="F251:F253"/>
    <mergeCell ref="G251:G253"/>
    <mergeCell ref="H251:H253"/>
    <mergeCell ref="R248:R250"/>
    <mergeCell ref="S248:S250"/>
    <mergeCell ref="T248:T250"/>
    <mergeCell ref="V248:V250"/>
    <mergeCell ref="W248:W250"/>
    <mergeCell ref="X248:X250"/>
    <mergeCell ref="J248:J250"/>
    <mergeCell ref="K248:K250"/>
    <mergeCell ref="L248:L250"/>
    <mergeCell ref="N248:N250"/>
    <mergeCell ref="O248:O250"/>
    <mergeCell ref="P248:P250"/>
    <mergeCell ref="Z245:Z247"/>
    <mergeCell ref="AA245:AA247"/>
    <mergeCell ref="AB245:AB247"/>
    <mergeCell ref="AD245:AD247"/>
    <mergeCell ref="B248:B250"/>
    <mergeCell ref="C248:C250"/>
    <mergeCell ref="D248:D250"/>
    <mergeCell ref="F248:F250"/>
    <mergeCell ref="G248:G250"/>
    <mergeCell ref="H248:H250"/>
    <mergeCell ref="R245:R247"/>
    <mergeCell ref="S245:S247"/>
    <mergeCell ref="T245:T247"/>
    <mergeCell ref="V245:V247"/>
    <mergeCell ref="W245:W247"/>
    <mergeCell ref="X245:X247"/>
    <mergeCell ref="J245:J247"/>
    <mergeCell ref="K245:K247"/>
    <mergeCell ref="L245:L247"/>
    <mergeCell ref="N245:N247"/>
    <mergeCell ref="O245:O247"/>
    <mergeCell ref="P245:P247"/>
    <mergeCell ref="Z242:Z244"/>
    <mergeCell ref="AA242:AA244"/>
    <mergeCell ref="AB242:AB244"/>
    <mergeCell ref="AD242:AD244"/>
    <mergeCell ref="B245:B247"/>
    <mergeCell ref="C245:C247"/>
    <mergeCell ref="D245:D247"/>
    <mergeCell ref="F245:F247"/>
    <mergeCell ref="G245:G247"/>
    <mergeCell ref="H245:H247"/>
    <mergeCell ref="R242:R244"/>
    <mergeCell ref="S242:S244"/>
    <mergeCell ref="T242:T244"/>
    <mergeCell ref="V242:V244"/>
    <mergeCell ref="W242:W244"/>
    <mergeCell ref="X242:X244"/>
    <mergeCell ref="J242:J244"/>
    <mergeCell ref="K242:K244"/>
    <mergeCell ref="L242:L244"/>
    <mergeCell ref="N242:N244"/>
    <mergeCell ref="O242:O244"/>
    <mergeCell ref="P242:P244"/>
    <mergeCell ref="Z239:Z241"/>
    <mergeCell ref="AA239:AA241"/>
    <mergeCell ref="AB239:AB241"/>
    <mergeCell ref="AD239:AD241"/>
    <mergeCell ref="B242:B244"/>
    <mergeCell ref="C242:C244"/>
    <mergeCell ref="D242:D244"/>
    <mergeCell ref="F242:F244"/>
    <mergeCell ref="G242:G244"/>
    <mergeCell ref="H242:H244"/>
    <mergeCell ref="R239:R241"/>
    <mergeCell ref="S239:S241"/>
    <mergeCell ref="T239:T241"/>
    <mergeCell ref="V239:V241"/>
    <mergeCell ref="W239:W241"/>
    <mergeCell ref="X239:X241"/>
    <mergeCell ref="J239:J241"/>
    <mergeCell ref="K239:K241"/>
    <mergeCell ref="L239:L241"/>
    <mergeCell ref="N239:N241"/>
    <mergeCell ref="O239:O241"/>
    <mergeCell ref="P239:P241"/>
    <mergeCell ref="B239:B241"/>
    <mergeCell ref="C239:C241"/>
    <mergeCell ref="D239:D241"/>
    <mergeCell ref="F239:F241"/>
    <mergeCell ref="G239:G241"/>
    <mergeCell ref="H239:H241"/>
    <mergeCell ref="B235:B237"/>
    <mergeCell ref="C235:C237"/>
    <mergeCell ref="D235:AC235"/>
    <mergeCell ref="D236:AC236"/>
    <mergeCell ref="D237:AC237"/>
    <mergeCell ref="AD235:AD237"/>
    <mergeCell ref="AD229:AD231"/>
    <mergeCell ref="D234:E234"/>
    <mergeCell ref="H234:I234"/>
    <mergeCell ref="L234:M234"/>
    <mergeCell ref="P234:Q234"/>
    <mergeCell ref="T234:U234"/>
    <mergeCell ref="X234:Y234"/>
    <mergeCell ref="AB234:AC234"/>
    <mergeCell ref="B233:AD233"/>
    <mergeCell ref="V229:V231"/>
    <mergeCell ref="W229:W231"/>
    <mergeCell ref="X229:X231"/>
    <mergeCell ref="Z229:Z231"/>
    <mergeCell ref="AA229:AA231"/>
    <mergeCell ref="AB229:AB231"/>
    <mergeCell ref="N229:N231"/>
    <mergeCell ref="O229:O231"/>
    <mergeCell ref="P229:P231"/>
    <mergeCell ref="R229:R231"/>
    <mergeCell ref="S229:S231"/>
    <mergeCell ref="T229:T231"/>
    <mergeCell ref="AD226:AD228"/>
    <mergeCell ref="B229:B231"/>
    <mergeCell ref="C229:C231"/>
    <mergeCell ref="D229:D231"/>
    <mergeCell ref="F229:F231"/>
    <mergeCell ref="G229:G231"/>
    <mergeCell ref="H229:H231"/>
    <mergeCell ref="J229:J231"/>
    <mergeCell ref="K229:K231"/>
    <mergeCell ref="L229:L231"/>
    <mergeCell ref="V226:V228"/>
    <mergeCell ref="W226:W228"/>
    <mergeCell ref="X226:X228"/>
    <mergeCell ref="Z226:Z228"/>
    <mergeCell ref="AA226:AA228"/>
    <mergeCell ref="AB226:AB228"/>
    <mergeCell ref="N226:N228"/>
    <mergeCell ref="O226:O228"/>
    <mergeCell ref="P226:P228"/>
    <mergeCell ref="R226:R228"/>
    <mergeCell ref="S226:S228"/>
    <mergeCell ref="T226:T228"/>
    <mergeCell ref="AD223:AD225"/>
    <mergeCell ref="B226:B228"/>
    <mergeCell ref="C226:C228"/>
    <mergeCell ref="D226:D228"/>
    <mergeCell ref="F226:F228"/>
    <mergeCell ref="G226:G228"/>
    <mergeCell ref="H226:H228"/>
    <mergeCell ref="J226:J228"/>
    <mergeCell ref="K226:K228"/>
    <mergeCell ref="L226:L228"/>
    <mergeCell ref="V223:V225"/>
    <mergeCell ref="W223:W225"/>
    <mergeCell ref="X223:X225"/>
    <mergeCell ref="Z223:Z225"/>
    <mergeCell ref="AA223:AA225"/>
    <mergeCell ref="AB223:AB225"/>
    <mergeCell ref="N223:N225"/>
    <mergeCell ref="O223:O225"/>
    <mergeCell ref="P223:P225"/>
    <mergeCell ref="R223:R225"/>
    <mergeCell ref="S223:S225"/>
    <mergeCell ref="T223:T225"/>
    <mergeCell ref="AD220:AD222"/>
    <mergeCell ref="B223:B225"/>
    <mergeCell ref="C223:C225"/>
    <mergeCell ref="D223:D225"/>
    <mergeCell ref="F223:F225"/>
    <mergeCell ref="G223:G225"/>
    <mergeCell ref="H223:H225"/>
    <mergeCell ref="J223:J225"/>
    <mergeCell ref="K223:K225"/>
    <mergeCell ref="L223:L225"/>
    <mergeCell ref="V220:V222"/>
    <mergeCell ref="W220:W222"/>
    <mergeCell ref="X220:X222"/>
    <mergeCell ref="Z220:Z222"/>
    <mergeCell ref="AA220:AA222"/>
    <mergeCell ref="AB220:AB222"/>
    <mergeCell ref="N220:N222"/>
    <mergeCell ref="O220:O222"/>
    <mergeCell ref="P220:P222"/>
    <mergeCell ref="R220:R222"/>
    <mergeCell ref="S220:S222"/>
    <mergeCell ref="T220:T222"/>
    <mergeCell ref="AD217:AD219"/>
    <mergeCell ref="B220:B222"/>
    <mergeCell ref="C220:C222"/>
    <mergeCell ref="D220:D222"/>
    <mergeCell ref="F220:F222"/>
    <mergeCell ref="G220:G222"/>
    <mergeCell ref="H220:H222"/>
    <mergeCell ref="J220:J222"/>
    <mergeCell ref="K220:K222"/>
    <mergeCell ref="L220:L222"/>
    <mergeCell ref="V217:V219"/>
    <mergeCell ref="W217:W219"/>
    <mergeCell ref="X217:X219"/>
    <mergeCell ref="Z217:Z219"/>
    <mergeCell ref="AA217:AA219"/>
    <mergeCell ref="AB217:AB219"/>
    <mergeCell ref="N217:N219"/>
    <mergeCell ref="O217:O219"/>
    <mergeCell ref="P217:P219"/>
    <mergeCell ref="R217:R219"/>
    <mergeCell ref="S217:S219"/>
    <mergeCell ref="T217:T219"/>
    <mergeCell ref="AD213:AD215"/>
    <mergeCell ref="B217:B219"/>
    <mergeCell ref="C217:C219"/>
    <mergeCell ref="D217:D219"/>
    <mergeCell ref="F217:F219"/>
    <mergeCell ref="G217:G219"/>
    <mergeCell ref="H217:H219"/>
    <mergeCell ref="J217:J219"/>
    <mergeCell ref="K217:K219"/>
    <mergeCell ref="L217:L219"/>
    <mergeCell ref="AB212:AC212"/>
    <mergeCell ref="B213:B215"/>
    <mergeCell ref="C213:C215"/>
    <mergeCell ref="D213:AC213"/>
    <mergeCell ref="D214:AC214"/>
    <mergeCell ref="D215:AC215"/>
    <mergeCell ref="D212:E212"/>
    <mergeCell ref="H212:I212"/>
    <mergeCell ref="L212:M212"/>
    <mergeCell ref="P212:Q212"/>
    <mergeCell ref="T212:U212"/>
    <mergeCell ref="X212:Y212"/>
    <mergeCell ref="D182:E182"/>
    <mergeCell ref="H182:I182"/>
    <mergeCell ref="L182:M182"/>
    <mergeCell ref="P182:Q182"/>
    <mergeCell ref="T182:U182"/>
    <mergeCell ref="D183:U183"/>
    <mergeCell ref="P171:Q172"/>
    <mergeCell ref="R171:R172"/>
    <mergeCell ref="S171:S172"/>
    <mergeCell ref="T171:U172"/>
    <mergeCell ref="V171:V172"/>
    <mergeCell ref="D173:U173"/>
    <mergeCell ref="H171:I172"/>
    <mergeCell ref="J171:J172"/>
    <mergeCell ref="K171:K172"/>
    <mergeCell ref="L171:M172"/>
    <mergeCell ref="N171:N172"/>
    <mergeCell ref="O171:O172"/>
    <mergeCell ref="Z165:Z166"/>
    <mergeCell ref="AA165:AA166"/>
    <mergeCell ref="AB165:AB166"/>
    <mergeCell ref="AC165:AC166"/>
    <mergeCell ref="AD165:AD166"/>
    <mergeCell ref="B171:B172"/>
    <mergeCell ref="C171:C172"/>
    <mergeCell ref="D171:E172"/>
    <mergeCell ref="F171:F172"/>
    <mergeCell ref="G171:G172"/>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Y163:Y164"/>
    <mergeCell ref="Z163:Z164"/>
    <mergeCell ref="AA163:AA164"/>
    <mergeCell ref="AB163:AB164"/>
    <mergeCell ref="AC163:AC164"/>
    <mergeCell ref="AD163:AD164"/>
    <mergeCell ref="S163:S164"/>
    <mergeCell ref="T163:T164"/>
    <mergeCell ref="U163:U164"/>
    <mergeCell ref="V163:V164"/>
    <mergeCell ref="W163:W164"/>
    <mergeCell ref="X163:X164"/>
    <mergeCell ref="M163:M164"/>
    <mergeCell ref="N163:N164"/>
    <mergeCell ref="O163:O164"/>
    <mergeCell ref="P163:P164"/>
    <mergeCell ref="Q163:Q164"/>
    <mergeCell ref="R163:R164"/>
    <mergeCell ref="G163:G164"/>
    <mergeCell ref="H163:H164"/>
    <mergeCell ref="I163:I164"/>
    <mergeCell ref="J163:J164"/>
    <mergeCell ref="K163:K164"/>
    <mergeCell ref="L163:L164"/>
    <mergeCell ref="Z161:Z162"/>
    <mergeCell ref="AA161:AA162"/>
    <mergeCell ref="AB161:AB162"/>
    <mergeCell ref="AC161:AC162"/>
    <mergeCell ref="AD161:AD162"/>
    <mergeCell ref="B163:B164"/>
    <mergeCell ref="C163:C164"/>
    <mergeCell ref="D163:D164"/>
    <mergeCell ref="E163:E164"/>
    <mergeCell ref="F163:F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AA157:AA159"/>
    <mergeCell ref="AB157:AB159"/>
    <mergeCell ref="AC157:AC159"/>
    <mergeCell ref="AD157:AD159"/>
    <mergeCell ref="B161:B162"/>
    <mergeCell ref="C161:C162"/>
    <mergeCell ref="D161:D162"/>
    <mergeCell ref="E161:E162"/>
    <mergeCell ref="F161:F162"/>
    <mergeCell ref="G161:G162"/>
    <mergeCell ref="U157:U159"/>
    <mergeCell ref="V157:V159"/>
    <mergeCell ref="W157:W159"/>
    <mergeCell ref="X157:X159"/>
    <mergeCell ref="Y157:Y159"/>
    <mergeCell ref="Z157:Z159"/>
    <mergeCell ref="O157:O159"/>
    <mergeCell ref="P157:P159"/>
    <mergeCell ref="Q157:Q159"/>
    <mergeCell ref="R157:R159"/>
    <mergeCell ref="S157:S159"/>
    <mergeCell ref="T157:T159"/>
    <mergeCell ref="I157:I159"/>
    <mergeCell ref="J157:J159"/>
    <mergeCell ref="K157:K159"/>
    <mergeCell ref="L157:L159"/>
    <mergeCell ref="M157:M159"/>
    <mergeCell ref="N157:N159"/>
    <mergeCell ref="C157:C159"/>
    <mergeCell ref="D157:D159"/>
    <mergeCell ref="E157:E159"/>
    <mergeCell ref="F157:F159"/>
    <mergeCell ref="G157:G159"/>
    <mergeCell ref="H157:H159"/>
    <mergeCell ref="Y155:Y156"/>
    <mergeCell ref="Z155:Z156"/>
    <mergeCell ref="AA155:AA156"/>
    <mergeCell ref="AB155:AB156"/>
    <mergeCell ref="AC155:AC156"/>
    <mergeCell ref="AD155:AD156"/>
    <mergeCell ref="S155:S156"/>
    <mergeCell ref="T155:T156"/>
    <mergeCell ref="U155:U156"/>
    <mergeCell ref="V155:V156"/>
    <mergeCell ref="W155:W156"/>
    <mergeCell ref="X155:X156"/>
    <mergeCell ref="M155:M156"/>
    <mergeCell ref="N155:N156"/>
    <mergeCell ref="O155:O156"/>
    <mergeCell ref="P155:P156"/>
    <mergeCell ref="Q155:Q156"/>
    <mergeCell ref="R155:R156"/>
    <mergeCell ref="G155:G156"/>
    <mergeCell ref="H155:H156"/>
    <mergeCell ref="I155:I156"/>
    <mergeCell ref="J155:J156"/>
    <mergeCell ref="K155:K156"/>
    <mergeCell ref="L155:L156"/>
    <mergeCell ref="Z153:Z154"/>
    <mergeCell ref="AA153:AA154"/>
    <mergeCell ref="AB153:AB154"/>
    <mergeCell ref="AC153:AC154"/>
    <mergeCell ref="AD153:AD154"/>
    <mergeCell ref="B155:B156"/>
    <mergeCell ref="C155:C156"/>
    <mergeCell ref="D155:D156"/>
    <mergeCell ref="E155:E156"/>
    <mergeCell ref="F155:F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AA151:AA152"/>
    <mergeCell ref="AB151:AB152"/>
    <mergeCell ref="AC151:AC152"/>
    <mergeCell ref="AD151:AD152"/>
    <mergeCell ref="B153:B154"/>
    <mergeCell ref="C153:C154"/>
    <mergeCell ref="D153:D154"/>
    <mergeCell ref="E153:E154"/>
    <mergeCell ref="F153:F154"/>
    <mergeCell ref="G153:G154"/>
    <mergeCell ref="U151:U152"/>
    <mergeCell ref="V151:V152"/>
    <mergeCell ref="W151:W152"/>
    <mergeCell ref="X151:X152"/>
    <mergeCell ref="Y151:Y152"/>
    <mergeCell ref="Z151:Z152"/>
    <mergeCell ref="O151:O152"/>
    <mergeCell ref="P151:P152"/>
    <mergeCell ref="Q151:Q152"/>
    <mergeCell ref="R151:R152"/>
    <mergeCell ref="S151:S152"/>
    <mergeCell ref="T151:T152"/>
    <mergeCell ref="I151:I152"/>
    <mergeCell ref="J151:J152"/>
    <mergeCell ref="K151:K152"/>
    <mergeCell ref="L151:L152"/>
    <mergeCell ref="M151:M152"/>
    <mergeCell ref="N151:N152"/>
    <mergeCell ref="AA146:AA149"/>
    <mergeCell ref="AB146:AC149"/>
    <mergeCell ref="AD146:AD149"/>
    <mergeCell ref="B151:B152"/>
    <mergeCell ref="C151:C152"/>
    <mergeCell ref="D151:D152"/>
    <mergeCell ref="E151:E152"/>
    <mergeCell ref="F151:F152"/>
    <mergeCell ref="G151:G152"/>
    <mergeCell ref="H151:H152"/>
    <mergeCell ref="S146:S149"/>
    <mergeCell ref="T146:U149"/>
    <mergeCell ref="V146:V149"/>
    <mergeCell ref="W146:W149"/>
    <mergeCell ref="X146:Y149"/>
    <mergeCell ref="Z146:Z149"/>
    <mergeCell ref="K146:K149"/>
    <mergeCell ref="L146:M149"/>
    <mergeCell ref="N146:N149"/>
    <mergeCell ref="O146:O149"/>
    <mergeCell ref="P146:Q149"/>
    <mergeCell ref="R146:R149"/>
    <mergeCell ref="C146:C149"/>
    <mergeCell ref="D146:E149"/>
    <mergeCell ref="F146:F149"/>
    <mergeCell ref="G146:G149"/>
    <mergeCell ref="H146:I149"/>
    <mergeCell ref="J146:J149"/>
    <mergeCell ref="AB140:AC140"/>
    <mergeCell ref="AB141:AC141"/>
    <mergeCell ref="AB142:AC142"/>
    <mergeCell ref="AD140:AD142"/>
    <mergeCell ref="B143:B145"/>
    <mergeCell ref="C143:C145"/>
    <mergeCell ref="D143:AC143"/>
    <mergeCell ref="D144:AC144"/>
    <mergeCell ref="D145:AC145"/>
    <mergeCell ref="AD143:AD145"/>
    <mergeCell ref="W140:W142"/>
    <mergeCell ref="X140:Y140"/>
    <mergeCell ref="X141:Y141"/>
    <mergeCell ref="X142:Y142"/>
    <mergeCell ref="Z140:Z142"/>
    <mergeCell ref="AA140:AA142"/>
    <mergeCell ref="R140:R142"/>
    <mergeCell ref="S140:S142"/>
    <mergeCell ref="T140:U140"/>
    <mergeCell ref="T141:U141"/>
    <mergeCell ref="T142:U142"/>
    <mergeCell ref="V140:V142"/>
    <mergeCell ref="L140:M140"/>
    <mergeCell ref="L141:M141"/>
    <mergeCell ref="L142:M142"/>
    <mergeCell ref="N140:N142"/>
    <mergeCell ref="O140:O142"/>
    <mergeCell ref="P140:Q140"/>
    <mergeCell ref="P141:Q141"/>
    <mergeCell ref="P142:Q142"/>
    <mergeCell ref="G140:G142"/>
    <mergeCell ref="H140:I140"/>
    <mergeCell ref="H141:I141"/>
    <mergeCell ref="H142:I142"/>
    <mergeCell ref="J140:J142"/>
    <mergeCell ref="K140:K142"/>
    <mergeCell ref="B140:B142"/>
    <mergeCell ref="C140:C142"/>
    <mergeCell ref="D140:E140"/>
    <mergeCell ref="D141:E141"/>
    <mergeCell ref="D142:E142"/>
    <mergeCell ref="F140:F142"/>
    <mergeCell ref="Y137:Y138"/>
    <mergeCell ref="Z137:Z138"/>
    <mergeCell ref="AA137:AA138"/>
    <mergeCell ref="AB137:AB138"/>
    <mergeCell ref="AC137:AC138"/>
    <mergeCell ref="AD137:AD138"/>
    <mergeCell ref="S137:S138"/>
    <mergeCell ref="T137:T138"/>
    <mergeCell ref="U137:U138"/>
    <mergeCell ref="V137:V138"/>
    <mergeCell ref="W137:W138"/>
    <mergeCell ref="X137:X138"/>
    <mergeCell ref="M137:M138"/>
    <mergeCell ref="N137:N138"/>
    <mergeCell ref="O137:O138"/>
    <mergeCell ref="P137:P138"/>
    <mergeCell ref="Q137:Q138"/>
    <mergeCell ref="R137:R138"/>
    <mergeCell ref="G137:G138"/>
    <mergeCell ref="H137:H138"/>
    <mergeCell ref="I137:I138"/>
    <mergeCell ref="J137:J138"/>
    <mergeCell ref="K137:K138"/>
    <mergeCell ref="L137:L138"/>
    <mergeCell ref="Z135:Z136"/>
    <mergeCell ref="AA135:AA136"/>
    <mergeCell ref="AB135:AB136"/>
    <mergeCell ref="AC135:AC136"/>
    <mergeCell ref="AD135:AD136"/>
    <mergeCell ref="B137:B138"/>
    <mergeCell ref="C137:C138"/>
    <mergeCell ref="D137:D138"/>
    <mergeCell ref="E137:E138"/>
    <mergeCell ref="F137:F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Y133:Y134"/>
    <mergeCell ref="Z133:Z134"/>
    <mergeCell ref="AA133:AA134"/>
    <mergeCell ref="AB133:AB134"/>
    <mergeCell ref="AC133:AC134"/>
    <mergeCell ref="AD133:AD134"/>
    <mergeCell ref="S133:S134"/>
    <mergeCell ref="T133:T134"/>
    <mergeCell ref="U133:U134"/>
    <mergeCell ref="V133:V134"/>
    <mergeCell ref="W133:W134"/>
    <mergeCell ref="X133:X134"/>
    <mergeCell ref="M133:M134"/>
    <mergeCell ref="N133:N134"/>
    <mergeCell ref="O133:O134"/>
    <mergeCell ref="P133:P134"/>
    <mergeCell ref="Q133:Q134"/>
    <mergeCell ref="R133:R134"/>
    <mergeCell ref="G133:G134"/>
    <mergeCell ref="H133:H134"/>
    <mergeCell ref="I133:I134"/>
    <mergeCell ref="J133:J134"/>
    <mergeCell ref="K133:K134"/>
    <mergeCell ref="L133:L134"/>
    <mergeCell ref="Z131:Z132"/>
    <mergeCell ref="AA131:AA132"/>
    <mergeCell ref="AB131:AB132"/>
    <mergeCell ref="AC131:AC132"/>
    <mergeCell ref="AD131:AD132"/>
    <mergeCell ref="B133:B134"/>
    <mergeCell ref="C133:C134"/>
    <mergeCell ref="D133:D134"/>
    <mergeCell ref="E133:E134"/>
    <mergeCell ref="F133:F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AA127:AA130"/>
    <mergeCell ref="AB127:AB130"/>
    <mergeCell ref="AC127:AC130"/>
    <mergeCell ref="AD127:AD130"/>
    <mergeCell ref="B131:B132"/>
    <mergeCell ref="C131:C132"/>
    <mergeCell ref="D131:D132"/>
    <mergeCell ref="E131:E132"/>
    <mergeCell ref="F131:F132"/>
    <mergeCell ref="G131:G132"/>
    <mergeCell ref="U127:U130"/>
    <mergeCell ref="V127:V130"/>
    <mergeCell ref="W127:W130"/>
    <mergeCell ref="X127:X130"/>
    <mergeCell ref="Y127:Y130"/>
    <mergeCell ref="Z127:Z130"/>
    <mergeCell ref="O127:O130"/>
    <mergeCell ref="P127:P130"/>
    <mergeCell ref="Q127:Q130"/>
    <mergeCell ref="R127:R130"/>
    <mergeCell ref="S127:S130"/>
    <mergeCell ref="T127:T130"/>
    <mergeCell ref="I127:I130"/>
    <mergeCell ref="J127:J130"/>
    <mergeCell ref="K127:K130"/>
    <mergeCell ref="L127:L130"/>
    <mergeCell ref="M127:M130"/>
    <mergeCell ref="N127:N130"/>
    <mergeCell ref="C127:C130"/>
    <mergeCell ref="D127:D130"/>
    <mergeCell ref="E127:E130"/>
    <mergeCell ref="F127:F130"/>
    <mergeCell ref="G127:G130"/>
    <mergeCell ref="H127:H130"/>
    <mergeCell ref="Y124:Y125"/>
    <mergeCell ref="Z124:Z125"/>
    <mergeCell ref="AA124:AA125"/>
    <mergeCell ref="AB124:AB125"/>
    <mergeCell ref="AC124:AC125"/>
    <mergeCell ref="AD124:AD125"/>
    <mergeCell ref="S124:S125"/>
    <mergeCell ref="T124:T125"/>
    <mergeCell ref="U124:U125"/>
    <mergeCell ref="V124:V125"/>
    <mergeCell ref="W124:W125"/>
    <mergeCell ref="X124:X125"/>
    <mergeCell ref="M124:M125"/>
    <mergeCell ref="N124:N125"/>
    <mergeCell ref="O124:O125"/>
    <mergeCell ref="P124:P125"/>
    <mergeCell ref="Q124:Q125"/>
    <mergeCell ref="R124:R125"/>
    <mergeCell ref="G124:G125"/>
    <mergeCell ref="H124:H125"/>
    <mergeCell ref="I124:I125"/>
    <mergeCell ref="J124:J125"/>
    <mergeCell ref="K124:K125"/>
    <mergeCell ref="L124:L125"/>
    <mergeCell ref="Z122:Z123"/>
    <mergeCell ref="AA122:AA123"/>
    <mergeCell ref="AB122:AB123"/>
    <mergeCell ref="AC122:AC123"/>
    <mergeCell ref="AD122:AD123"/>
    <mergeCell ref="B124:B125"/>
    <mergeCell ref="C124:C125"/>
    <mergeCell ref="D124:D125"/>
    <mergeCell ref="E124:E125"/>
    <mergeCell ref="F124:F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Y120:Y121"/>
    <mergeCell ref="Z120:Z121"/>
    <mergeCell ref="AA120:AA121"/>
    <mergeCell ref="AB120:AB121"/>
    <mergeCell ref="AC120:AC121"/>
    <mergeCell ref="AD120:AD121"/>
    <mergeCell ref="S120:S121"/>
    <mergeCell ref="T120:T121"/>
    <mergeCell ref="U120:U121"/>
    <mergeCell ref="V120:V121"/>
    <mergeCell ref="W120:W121"/>
    <mergeCell ref="X120:X121"/>
    <mergeCell ref="M120:M121"/>
    <mergeCell ref="N120:N121"/>
    <mergeCell ref="O120:O121"/>
    <mergeCell ref="P120:P121"/>
    <mergeCell ref="Q120:Q121"/>
    <mergeCell ref="R120:R121"/>
    <mergeCell ref="G120:G121"/>
    <mergeCell ref="H120:H121"/>
    <mergeCell ref="I120:I121"/>
    <mergeCell ref="J120:J121"/>
    <mergeCell ref="K120:K121"/>
    <mergeCell ref="L120:L121"/>
    <mergeCell ref="Z118:Z119"/>
    <mergeCell ref="AA118:AA119"/>
    <mergeCell ref="AB118:AB119"/>
    <mergeCell ref="AC118:AC119"/>
    <mergeCell ref="AD118:AD119"/>
    <mergeCell ref="B120:B121"/>
    <mergeCell ref="C120:C121"/>
    <mergeCell ref="D120:D121"/>
    <mergeCell ref="E120:E121"/>
    <mergeCell ref="F120:F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AA115:AA117"/>
    <mergeCell ref="AB115:AB117"/>
    <mergeCell ref="AC115:AC117"/>
    <mergeCell ref="AD115:AD117"/>
    <mergeCell ref="B118:B119"/>
    <mergeCell ref="C118:C119"/>
    <mergeCell ref="D118:D119"/>
    <mergeCell ref="E118:E119"/>
    <mergeCell ref="F118:F119"/>
    <mergeCell ref="G118:G119"/>
    <mergeCell ref="U115:U117"/>
    <mergeCell ref="V115:V117"/>
    <mergeCell ref="W115:W117"/>
    <mergeCell ref="X115:X117"/>
    <mergeCell ref="Y115:Y117"/>
    <mergeCell ref="Z115:Z117"/>
    <mergeCell ref="O115:O117"/>
    <mergeCell ref="P115:P117"/>
    <mergeCell ref="Q115:Q117"/>
    <mergeCell ref="R115:R117"/>
    <mergeCell ref="S115:S117"/>
    <mergeCell ref="T115:T117"/>
    <mergeCell ref="I115:I117"/>
    <mergeCell ref="J115:J117"/>
    <mergeCell ref="K115:K117"/>
    <mergeCell ref="L115:L117"/>
    <mergeCell ref="M115:M117"/>
    <mergeCell ref="N115:N117"/>
    <mergeCell ref="C115:C117"/>
    <mergeCell ref="D115:D117"/>
    <mergeCell ref="E115:E117"/>
    <mergeCell ref="F115:F117"/>
    <mergeCell ref="G115:G117"/>
    <mergeCell ref="H115:H117"/>
    <mergeCell ref="AB109:AC109"/>
    <mergeCell ref="AB110:AC110"/>
    <mergeCell ref="AB111:AC111"/>
    <mergeCell ref="AD109:AD111"/>
    <mergeCell ref="B112:B114"/>
    <mergeCell ref="C112:C114"/>
    <mergeCell ref="D112:AC112"/>
    <mergeCell ref="D113:AC113"/>
    <mergeCell ref="D114:AC114"/>
    <mergeCell ref="AD112:AD114"/>
    <mergeCell ref="W109:W111"/>
    <mergeCell ref="X109:Y109"/>
    <mergeCell ref="X110:Y110"/>
    <mergeCell ref="X111:Y111"/>
    <mergeCell ref="Z109:Z111"/>
    <mergeCell ref="AA109:AA111"/>
    <mergeCell ref="R109:R111"/>
    <mergeCell ref="S109:S111"/>
    <mergeCell ref="T109:U109"/>
    <mergeCell ref="T110:U110"/>
    <mergeCell ref="T111:U111"/>
    <mergeCell ref="V109:V111"/>
    <mergeCell ref="L109:M109"/>
    <mergeCell ref="L110:M110"/>
    <mergeCell ref="L111:M111"/>
    <mergeCell ref="N109:N111"/>
    <mergeCell ref="O109:O111"/>
    <mergeCell ref="P109:Q109"/>
    <mergeCell ref="P110:Q110"/>
    <mergeCell ref="P111:Q111"/>
    <mergeCell ref="G109:G111"/>
    <mergeCell ref="H109:I109"/>
    <mergeCell ref="H110:I110"/>
    <mergeCell ref="H111:I111"/>
    <mergeCell ref="J109:J111"/>
    <mergeCell ref="K109:K111"/>
    <mergeCell ref="B109:B111"/>
    <mergeCell ref="C109:C111"/>
    <mergeCell ref="D109:E109"/>
    <mergeCell ref="D110:E110"/>
    <mergeCell ref="D111:E111"/>
    <mergeCell ref="F109:F111"/>
    <mergeCell ref="Y105:Y106"/>
    <mergeCell ref="Z105:Z106"/>
    <mergeCell ref="AA105:AA106"/>
    <mergeCell ref="AB105:AB106"/>
    <mergeCell ref="AC105:AC106"/>
    <mergeCell ref="AD105:AD106"/>
    <mergeCell ref="S105:S106"/>
    <mergeCell ref="T105:T106"/>
    <mergeCell ref="U105:U106"/>
    <mergeCell ref="V105:V106"/>
    <mergeCell ref="W105:W106"/>
    <mergeCell ref="X105:X106"/>
    <mergeCell ref="M105:M106"/>
    <mergeCell ref="N105:N106"/>
    <mergeCell ref="O105:O106"/>
    <mergeCell ref="P105:P106"/>
    <mergeCell ref="Q105:Q106"/>
    <mergeCell ref="R105:R106"/>
    <mergeCell ref="G105:G106"/>
    <mergeCell ref="H105:H106"/>
    <mergeCell ref="I105:I106"/>
    <mergeCell ref="J105:J106"/>
    <mergeCell ref="K105:K106"/>
    <mergeCell ref="L105:L106"/>
    <mergeCell ref="Z103:Z104"/>
    <mergeCell ref="AA103:AA104"/>
    <mergeCell ref="AB103:AB104"/>
    <mergeCell ref="AC103:AC104"/>
    <mergeCell ref="AD103:AD104"/>
    <mergeCell ref="B105:B106"/>
    <mergeCell ref="C105:C106"/>
    <mergeCell ref="D105:D106"/>
    <mergeCell ref="E105:E106"/>
    <mergeCell ref="F105:F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Y101:Y102"/>
    <mergeCell ref="Z101:Z102"/>
    <mergeCell ref="AA101:AA102"/>
    <mergeCell ref="AB101:AB102"/>
    <mergeCell ref="AC101:AC102"/>
    <mergeCell ref="AD101:AD102"/>
    <mergeCell ref="S101:S102"/>
    <mergeCell ref="T101:T102"/>
    <mergeCell ref="U101:U102"/>
    <mergeCell ref="V101:V102"/>
    <mergeCell ref="W101:W102"/>
    <mergeCell ref="X101:X102"/>
    <mergeCell ref="M101:M102"/>
    <mergeCell ref="N101:N102"/>
    <mergeCell ref="O101:O102"/>
    <mergeCell ref="P101:P102"/>
    <mergeCell ref="Q101:Q102"/>
    <mergeCell ref="R101:R102"/>
    <mergeCell ref="G101:G102"/>
    <mergeCell ref="H101:H102"/>
    <mergeCell ref="I101:I102"/>
    <mergeCell ref="J101:J102"/>
    <mergeCell ref="K101:K102"/>
    <mergeCell ref="L101:L102"/>
    <mergeCell ref="Z97:Z99"/>
    <mergeCell ref="AA97:AA99"/>
    <mergeCell ref="AB97:AB99"/>
    <mergeCell ref="AC97:AC99"/>
    <mergeCell ref="AD97:AD99"/>
    <mergeCell ref="B101:B102"/>
    <mergeCell ref="C101:C102"/>
    <mergeCell ref="D101:D102"/>
    <mergeCell ref="E101:E102"/>
    <mergeCell ref="F101:F102"/>
    <mergeCell ref="T97:T99"/>
    <mergeCell ref="U97:U99"/>
    <mergeCell ref="V97:V99"/>
    <mergeCell ref="W97:W99"/>
    <mergeCell ref="X97:X99"/>
    <mergeCell ref="Y97:Y99"/>
    <mergeCell ref="N97:N99"/>
    <mergeCell ref="O97:O99"/>
    <mergeCell ref="P97:P99"/>
    <mergeCell ref="Q97:Q99"/>
    <mergeCell ref="R97:R99"/>
    <mergeCell ref="S97:S99"/>
    <mergeCell ref="H97:H99"/>
    <mergeCell ref="I97:I99"/>
    <mergeCell ref="J97:J99"/>
    <mergeCell ref="K97:K99"/>
    <mergeCell ref="L97:L99"/>
    <mergeCell ref="M97:M99"/>
    <mergeCell ref="Z95:Z96"/>
    <mergeCell ref="AA95:AA96"/>
    <mergeCell ref="AB95:AB96"/>
    <mergeCell ref="AC95:AC96"/>
    <mergeCell ref="AD95:AD96"/>
    <mergeCell ref="C97:C99"/>
    <mergeCell ref="D97:D99"/>
    <mergeCell ref="E97:E99"/>
    <mergeCell ref="F97:F99"/>
    <mergeCell ref="G97:G99"/>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Y93:Y94"/>
    <mergeCell ref="Z93:Z94"/>
    <mergeCell ref="AA93:AA94"/>
    <mergeCell ref="AB93:AB94"/>
    <mergeCell ref="AC93:AC94"/>
    <mergeCell ref="AD93:AD94"/>
    <mergeCell ref="S93:S94"/>
    <mergeCell ref="T93:T94"/>
    <mergeCell ref="U93:U94"/>
    <mergeCell ref="V93:V94"/>
    <mergeCell ref="W93:W94"/>
    <mergeCell ref="X93:X94"/>
    <mergeCell ref="M93:M94"/>
    <mergeCell ref="N93:N94"/>
    <mergeCell ref="O93:O94"/>
    <mergeCell ref="P93:P94"/>
    <mergeCell ref="Q93:Q94"/>
    <mergeCell ref="R93:R94"/>
    <mergeCell ref="G93:G94"/>
    <mergeCell ref="H93:H94"/>
    <mergeCell ref="I93:I94"/>
    <mergeCell ref="J93:J94"/>
    <mergeCell ref="K93:K94"/>
    <mergeCell ref="L93:L94"/>
    <mergeCell ref="Z91:Z92"/>
    <mergeCell ref="AA91:AA92"/>
    <mergeCell ref="AB91:AB92"/>
    <mergeCell ref="AC91:AC92"/>
    <mergeCell ref="AD91:AD92"/>
    <mergeCell ref="B93:B94"/>
    <mergeCell ref="C93:C94"/>
    <mergeCell ref="D93:D94"/>
    <mergeCell ref="E93:E94"/>
    <mergeCell ref="F93:F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AA87:AA89"/>
    <mergeCell ref="AB87:AB89"/>
    <mergeCell ref="AC87:AC89"/>
    <mergeCell ref="AD87:AD89"/>
    <mergeCell ref="B91:B92"/>
    <mergeCell ref="C91:C92"/>
    <mergeCell ref="D91:D92"/>
    <mergeCell ref="E91:E92"/>
    <mergeCell ref="F91:F92"/>
    <mergeCell ref="G91:G92"/>
    <mergeCell ref="U87:U89"/>
    <mergeCell ref="V87:V89"/>
    <mergeCell ref="W87:W89"/>
    <mergeCell ref="X87:X89"/>
    <mergeCell ref="Y87:Y89"/>
    <mergeCell ref="Z87:Z89"/>
    <mergeCell ref="O87:O89"/>
    <mergeCell ref="P87:P89"/>
    <mergeCell ref="Q87:Q89"/>
    <mergeCell ref="R87:R89"/>
    <mergeCell ref="S87:S89"/>
    <mergeCell ref="T87:T89"/>
    <mergeCell ref="I87:I89"/>
    <mergeCell ref="J87:J89"/>
    <mergeCell ref="K87:K89"/>
    <mergeCell ref="L87:L89"/>
    <mergeCell ref="M87:M89"/>
    <mergeCell ref="N87:N89"/>
    <mergeCell ref="C87:C89"/>
    <mergeCell ref="D87:D89"/>
    <mergeCell ref="E87:E89"/>
    <mergeCell ref="F87:F89"/>
    <mergeCell ref="G87:G89"/>
    <mergeCell ref="H87:H89"/>
    <mergeCell ref="Y84:Y85"/>
    <mergeCell ref="Z84:Z85"/>
    <mergeCell ref="AA84:AA85"/>
    <mergeCell ref="AB84:AB85"/>
    <mergeCell ref="AC84:AC85"/>
    <mergeCell ref="AD84:AD85"/>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Z82:Z83"/>
    <mergeCell ref="AA82:AA83"/>
    <mergeCell ref="AB82:AB83"/>
    <mergeCell ref="AC82:AC83"/>
    <mergeCell ref="AD82:AD83"/>
    <mergeCell ref="B84:B85"/>
    <mergeCell ref="C84:C85"/>
    <mergeCell ref="D84:D85"/>
    <mergeCell ref="E84:E85"/>
    <mergeCell ref="F84:F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Y80:Y81"/>
    <mergeCell ref="Z80:Z81"/>
    <mergeCell ref="AA80:AA81"/>
    <mergeCell ref="AB80:AB81"/>
    <mergeCell ref="AC80:AC81"/>
    <mergeCell ref="AD80:AD81"/>
    <mergeCell ref="S80:S81"/>
    <mergeCell ref="T80:T81"/>
    <mergeCell ref="U80:U81"/>
    <mergeCell ref="V80:V81"/>
    <mergeCell ref="W80:W81"/>
    <mergeCell ref="X80:X81"/>
    <mergeCell ref="M80:M81"/>
    <mergeCell ref="N80:N81"/>
    <mergeCell ref="O80:O81"/>
    <mergeCell ref="P80:P81"/>
    <mergeCell ref="Q80:Q81"/>
    <mergeCell ref="R80:R81"/>
    <mergeCell ref="G80:G81"/>
    <mergeCell ref="H80:H81"/>
    <mergeCell ref="I80:I81"/>
    <mergeCell ref="J80:J81"/>
    <mergeCell ref="K80:K81"/>
    <mergeCell ref="L80:L81"/>
    <mergeCell ref="Z78:Z79"/>
    <mergeCell ref="AA78:AA79"/>
    <mergeCell ref="AB78:AB79"/>
    <mergeCell ref="AC78:AC79"/>
    <mergeCell ref="AD78:AD79"/>
    <mergeCell ref="B80:B81"/>
    <mergeCell ref="C80:C81"/>
    <mergeCell ref="D80:D81"/>
    <mergeCell ref="E80:E81"/>
    <mergeCell ref="F80:F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AA74:AA77"/>
    <mergeCell ref="AB74:AB77"/>
    <mergeCell ref="AC74:AC77"/>
    <mergeCell ref="AD74:AD77"/>
    <mergeCell ref="B78:B79"/>
    <mergeCell ref="C78:C79"/>
    <mergeCell ref="D78:D79"/>
    <mergeCell ref="E78:E79"/>
    <mergeCell ref="F78:F79"/>
    <mergeCell ref="G78:G79"/>
    <mergeCell ref="U74:U77"/>
    <mergeCell ref="V74:V77"/>
    <mergeCell ref="W74:W77"/>
    <mergeCell ref="X74:X77"/>
    <mergeCell ref="Y74:Y77"/>
    <mergeCell ref="Z74:Z77"/>
    <mergeCell ref="O74:O77"/>
    <mergeCell ref="P74:P77"/>
    <mergeCell ref="Q74:Q77"/>
    <mergeCell ref="R74:R77"/>
    <mergeCell ref="S74:S77"/>
    <mergeCell ref="T74:T77"/>
    <mergeCell ref="I74:I77"/>
    <mergeCell ref="J74:J77"/>
    <mergeCell ref="K74:K77"/>
    <mergeCell ref="L74:L77"/>
    <mergeCell ref="M74:M77"/>
    <mergeCell ref="N74:N77"/>
    <mergeCell ref="C74:C77"/>
    <mergeCell ref="D74:D77"/>
    <mergeCell ref="E74:E77"/>
    <mergeCell ref="F74:F77"/>
    <mergeCell ref="G74:G77"/>
    <mergeCell ref="H74:H77"/>
    <mergeCell ref="Y72:Y73"/>
    <mergeCell ref="Z72:Z73"/>
    <mergeCell ref="AA72:AA73"/>
    <mergeCell ref="AB72:AB73"/>
    <mergeCell ref="AC72:AC73"/>
    <mergeCell ref="AD72:AD73"/>
    <mergeCell ref="S72:S73"/>
    <mergeCell ref="T72:T73"/>
    <mergeCell ref="U72:U73"/>
    <mergeCell ref="V72:V73"/>
    <mergeCell ref="W72:W73"/>
    <mergeCell ref="X72:X73"/>
    <mergeCell ref="M72:M73"/>
    <mergeCell ref="N72:N73"/>
    <mergeCell ref="O72:O73"/>
    <mergeCell ref="P72:P73"/>
    <mergeCell ref="Q72:Q73"/>
    <mergeCell ref="R72:R73"/>
    <mergeCell ref="G72:G73"/>
    <mergeCell ref="H72:H73"/>
    <mergeCell ref="I72:I73"/>
    <mergeCell ref="J72:J73"/>
    <mergeCell ref="K72:K73"/>
    <mergeCell ref="L72:L73"/>
    <mergeCell ref="Z70:Z71"/>
    <mergeCell ref="AA70:AA71"/>
    <mergeCell ref="AB70:AB71"/>
    <mergeCell ref="AC70:AC71"/>
    <mergeCell ref="AD70:AD71"/>
    <mergeCell ref="B72:B73"/>
    <mergeCell ref="C72:C73"/>
    <mergeCell ref="D72:D73"/>
    <mergeCell ref="E72:E73"/>
    <mergeCell ref="F72:F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Y68:Y69"/>
    <mergeCell ref="Z68:Z69"/>
    <mergeCell ref="AA68:AA69"/>
    <mergeCell ref="AB68:AB69"/>
    <mergeCell ref="AC68:AC69"/>
    <mergeCell ref="AD68:AD69"/>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Z66:Z67"/>
    <mergeCell ref="AA66:AA67"/>
    <mergeCell ref="AB66:AB67"/>
    <mergeCell ref="AC66:AC67"/>
    <mergeCell ref="AD66:AD67"/>
    <mergeCell ref="B68:B69"/>
    <mergeCell ref="C68:C69"/>
    <mergeCell ref="D68:D69"/>
    <mergeCell ref="E68:E69"/>
    <mergeCell ref="F68:F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AA63:AA65"/>
    <mergeCell ref="AB63:AB65"/>
    <mergeCell ref="AC63:AC65"/>
    <mergeCell ref="AD63:AD65"/>
    <mergeCell ref="B66:B67"/>
    <mergeCell ref="C66:C67"/>
    <mergeCell ref="D66:D67"/>
    <mergeCell ref="E66:E67"/>
    <mergeCell ref="F66:F67"/>
    <mergeCell ref="G66:G67"/>
    <mergeCell ref="U63:U65"/>
    <mergeCell ref="V63:V65"/>
    <mergeCell ref="W63:W65"/>
    <mergeCell ref="X63:X65"/>
    <mergeCell ref="Y63:Y65"/>
    <mergeCell ref="Z63:Z65"/>
    <mergeCell ref="O63:O65"/>
    <mergeCell ref="P63:P65"/>
    <mergeCell ref="Q63:Q65"/>
    <mergeCell ref="R63:R65"/>
    <mergeCell ref="S63:S65"/>
    <mergeCell ref="T63:T65"/>
    <mergeCell ref="I63:I65"/>
    <mergeCell ref="J63:J65"/>
    <mergeCell ref="K63:K65"/>
    <mergeCell ref="L63:L65"/>
    <mergeCell ref="M63:M65"/>
    <mergeCell ref="N63:N65"/>
    <mergeCell ref="C63:C65"/>
    <mergeCell ref="D63:D65"/>
    <mergeCell ref="E63:E65"/>
    <mergeCell ref="F63:F65"/>
    <mergeCell ref="G63:G65"/>
    <mergeCell ref="H63:H65"/>
    <mergeCell ref="AB57:AC57"/>
    <mergeCell ref="AB58:AC58"/>
    <mergeCell ref="AB59:AC59"/>
    <mergeCell ref="AD57:AD59"/>
    <mergeCell ref="B60:B62"/>
    <mergeCell ref="C60:C62"/>
    <mergeCell ref="D60:AC60"/>
    <mergeCell ref="D61:AC61"/>
    <mergeCell ref="D62:AC62"/>
    <mergeCell ref="AD60:AD62"/>
    <mergeCell ref="W57:W59"/>
    <mergeCell ref="X57:Y57"/>
    <mergeCell ref="X58:Y58"/>
    <mergeCell ref="X59:Y59"/>
    <mergeCell ref="Z57:Z59"/>
    <mergeCell ref="AA57:AA59"/>
    <mergeCell ref="R57:R59"/>
    <mergeCell ref="S57:S59"/>
    <mergeCell ref="T57:U57"/>
    <mergeCell ref="T58:U58"/>
    <mergeCell ref="T59:U59"/>
    <mergeCell ref="V57:V59"/>
    <mergeCell ref="L57:M57"/>
    <mergeCell ref="L58:M58"/>
    <mergeCell ref="L59:M59"/>
    <mergeCell ref="N57:N59"/>
    <mergeCell ref="O57:O59"/>
    <mergeCell ref="P57:Q57"/>
    <mergeCell ref="P58:Q58"/>
    <mergeCell ref="P59:Q59"/>
    <mergeCell ref="G57:G59"/>
    <mergeCell ref="H57:I57"/>
    <mergeCell ref="H58:I58"/>
    <mergeCell ref="H59:I59"/>
    <mergeCell ref="J57:J59"/>
    <mergeCell ref="K57:K59"/>
    <mergeCell ref="B57:B59"/>
    <mergeCell ref="C57:C59"/>
    <mergeCell ref="D57:E57"/>
    <mergeCell ref="D58:E58"/>
    <mergeCell ref="D59:E59"/>
    <mergeCell ref="F57:F59"/>
    <mergeCell ref="J38:J39"/>
    <mergeCell ref="B40:B41"/>
    <mergeCell ref="C40:C41"/>
    <mergeCell ref="D40:D41"/>
    <mergeCell ref="F40:F41"/>
    <mergeCell ref="G40:G41"/>
    <mergeCell ref="H40:H41"/>
    <mergeCell ref="J40:J41"/>
    <mergeCell ref="B38:B39"/>
    <mergeCell ref="C38:C39"/>
    <mergeCell ref="D38:D39"/>
    <mergeCell ref="F38:F39"/>
    <mergeCell ref="G38:G39"/>
    <mergeCell ref="H38:H39"/>
    <mergeCell ref="J34:J35"/>
    <mergeCell ref="B36:B37"/>
    <mergeCell ref="C36:C37"/>
    <mergeCell ref="D36:D37"/>
    <mergeCell ref="F36:F37"/>
    <mergeCell ref="G36:G37"/>
    <mergeCell ref="H36:H37"/>
    <mergeCell ref="J36:J37"/>
    <mergeCell ref="B34:B35"/>
    <mergeCell ref="C34:C35"/>
    <mergeCell ref="D34:D35"/>
    <mergeCell ref="F34:F35"/>
    <mergeCell ref="G34:G35"/>
    <mergeCell ref="H34:H35"/>
    <mergeCell ref="J30:J31"/>
    <mergeCell ref="B32:B33"/>
    <mergeCell ref="C32:C33"/>
    <mergeCell ref="D32:D33"/>
    <mergeCell ref="F32:F33"/>
    <mergeCell ref="G32:G33"/>
    <mergeCell ref="H32:H33"/>
    <mergeCell ref="J32:J33"/>
    <mergeCell ref="B30:B31"/>
    <mergeCell ref="C30:C31"/>
    <mergeCell ref="D30:D31"/>
    <mergeCell ref="F30:F31"/>
    <mergeCell ref="G30:G31"/>
    <mergeCell ref="H30:H31"/>
    <mergeCell ref="J25:J26"/>
    <mergeCell ref="B28:B29"/>
    <mergeCell ref="C28:C29"/>
    <mergeCell ref="D28:D29"/>
    <mergeCell ref="F28:F29"/>
    <mergeCell ref="G28:G29"/>
    <mergeCell ref="H28:H29"/>
    <mergeCell ref="J28:J29"/>
    <mergeCell ref="D23:E23"/>
    <mergeCell ref="H23:I23"/>
    <mergeCell ref="D24:E24"/>
    <mergeCell ref="H24:I24"/>
    <mergeCell ref="B25:B26"/>
    <mergeCell ref="C25:C26"/>
    <mergeCell ref="D25:I25"/>
    <mergeCell ref="D26:I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603</v>
      </c>
      <c r="B1" s="1" t="s">
        <v>1</v>
      </c>
    </row>
    <row r="2" spans="1:2" x14ac:dyDescent="0.25">
      <c r="A2" s="7"/>
      <c r="B2" s="1" t="s">
        <v>2</v>
      </c>
    </row>
    <row r="3" spans="1:2" x14ac:dyDescent="0.25">
      <c r="A3" s="3" t="s">
        <v>604</v>
      </c>
      <c r="B3" s="4" t="s">
        <v>5</v>
      </c>
    </row>
    <row r="4" spans="1:2" x14ac:dyDescent="0.25">
      <c r="A4" s="12" t="s">
        <v>603</v>
      </c>
      <c r="B4" s="4" t="s">
        <v>5</v>
      </c>
    </row>
    <row r="5" spans="1:2" x14ac:dyDescent="0.25">
      <c r="A5" s="12"/>
      <c r="B5" s="10" t="s">
        <v>605</v>
      </c>
    </row>
    <row r="6" spans="1:2" ht="230.25" x14ac:dyDescent="0.25">
      <c r="A6" s="12"/>
      <c r="B6" s="11" t="s">
        <v>606</v>
      </c>
    </row>
    <row r="7" spans="1:2" ht="166.5" x14ac:dyDescent="0.25">
      <c r="A7" s="12"/>
      <c r="B7" s="11" t="s">
        <v>60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608</v>
      </c>
      <c r="B1" s="1" t="s">
        <v>1</v>
      </c>
    </row>
    <row r="2" spans="1:2" x14ac:dyDescent="0.25">
      <c r="A2" s="7"/>
      <c r="B2" s="1" t="s">
        <v>2</v>
      </c>
    </row>
    <row r="3" spans="1:2" ht="45" x14ac:dyDescent="0.25">
      <c r="A3" s="3" t="s">
        <v>609</v>
      </c>
      <c r="B3" s="4" t="s">
        <v>5</v>
      </c>
    </row>
    <row r="4" spans="1:2" x14ac:dyDescent="0.25">
      <c r="A4" s="12" t="s">
        <v>608</v>
      </c>
      <c r="B4" s="4" t="s">
        <v>5</v>
      </c>
    </row>
    <row r="5" spans="1:2" x14ac:dyDescent="0.25">
      <c r="A5" s="12"/>
      <c r="B5" s="10" t="s">
        <v>610</v>
      </c>
    </row>
    <row r="6" spans="1:2" ht="319.5" x14ac:dyDescent="0.25">
      <c r="A6" s="12"/>
      <c r="B6" s="11" t="s">
        <v>61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612</v>
      </c>
      <c r="B1" s="1" t="s">
        <v>1</v>
      </c>
    </row>
    <row r="2" spans="1:2" x14ac:dyDescent="0.25">
      <c r="A2" s="7"/>
      <c r="B2" s="1" t="s">
        <v>2</v>
      </c>
    </row>
    <row r="3" spans="1:2" ht="30" x14ac:dyDescent="0.25">
      <c r="A3" s="3" t="s">
        <v>613</v>
      </c>
      <c r="B3" s="4" t="s">
        <v>5</v>
      </c>
    </row>
    <row r="4" spans="1:2" x14ac:dyDescent="0.25">
      <c r="A4" s="12" t="s">
        <v>612</v>
      </c>
      <c r="B4" s="4" t="s">
        <v>5</v>
      </c>
    </row>
    <row r="5" spans="1:2" ht="26.25" x14ac:dyDescent="0.25">
      <c r="A5" s="12"/>
      <c r="B5" s="10" t="s">
        <v>614</v>
      </c>
    </row>
    <row r="6" spans="1:2" ht="409.6" x14ac:dyDescent="0.25">
      <c r="A6" s="12"/>
      <c r="B6" s="11" t="s">
        <v>615</v>
      </c>
    </row>
    <row r="7" spans="1:2" ht="243" x14ac:dyDescent="0.25">
      <c r="A7" s="12"/>
      <c r="B7" s="11" t="s">
        <v>616</v>
      </c>
    </row>
    <row r="8" spans="1:2" ht="217.5" x14ac:dyDescent="0.25">
      <c r="A8" s="12"/>
      <c r="B8" s="11" t="s">
        <v>617</v>
      </c>
    </row>
    <row r="9" spans="1:2" ht="306.75" x14ac:dyDescent="0.25">
      <c r="A9" s="12"/>
      <c r="B9" s="11" t="s">
        <v>618</v>
      </c>
    </row>
    <row r="10" spans="1:2" ht="268.5" x14ac:dyDescent="0.25">
      <c r="A10" s="12"/>
      <c r="B10" s="11" t="s">
        <v>619</v>
      </c>
    </row>
    <row r="11" spans="1:2" ht="268.5" x14ac:dyDescent="0.25">
      <c r="A11" s="12"/>
      <c r="B11" s="11" t="s">
        <v>620</v>
      </c>
    </row>
    <row r="12" spans="1:2" ht="281.25" x14ac:dyDescent="0.25">
      <c r="A12" s="12"/>
      <c r="B12" s="11" t="s">
        <v>621</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022</v>
      </c>
      <c r="C4" s="8">
        <v>4366</v>
      </c>
    </row>
    <row r="5" spans="1:3" x14ac:dyDescent="0.25">
      <c r="A5" s="2" t="s">
        <v>31</v>
      </c>
      <c r="B5" s="5">
        <v>1038</v>
      </c>
      <c r="C5" s="5">
        <v>3913</v>
      </c>
    </row>
    <row r="6" spans="1:3" x14ac:dyDescent="0.25">
      <c r="A6" s="2" t="s">
        <v>32</v>
      </c>
      <c r="B6" s="5">
        <v>2241</v>
      </c>
      <c r="C6" s="5">
        <v>1965</v>
      </c>
    </row>
    <row r="7" spans="1:3" x14ac:dyDescent="0.25">
      <c r="A7" s="2" t="s">
        <v>33</v>
      </c>
      <c r="B7" s="5">
        <v>9301</v>
      </c>
      <c r="C7" s="5">
        <v>10244</v>
      </c>
    </row>
    <row r="8" spans="1:3" x14ac:dyDescent="0.25">
      <c r="A8" s="2" t="s">
        <v>34</v>
      </c>
      <c r="B8" s="5">
        <v>1984</v>
      </c>
      <c r="C8" s="5">
        <v>1984</v>
      </c>
    </row>
    <row r="9" spans="1:3" x14ac:dyDescent="0.25">
      <c r="A9" s="2" t="s">
        <v>35</v>
      </c>
      <c r="B9" s="5">
        <v>137355</v>
      </c>
      <c r="C9" s="5">
        <v>119887</v>
      </c>
    </row>
    <row r="10" spans="1:3" x14ac:dyDescent="0.25">
      <c r="A10" s="2" t="s">
        <v>36</v>
      </c>
      <c r="B10" s="4" t="s">
        <v>5</v>
      </c>
      <c r="C10" s="4">
        <v>341</v>
      </c>
    </row>
    <row r="11" spans="1:3" x14ac:dyDescent="0.25">
      <c r="A11" s="2" t="s">
        <v>37</v>
      </c>
      <c r="B11" s="5">
        <v>326107</v>
      </c>
      <c r="C11" s="5">
        <v>320738</v>
      </c>
    </row>
    <row r="12" spans="1:3" x14ac:dyDescent="0.25">
      <c r="A12" s="2" t="s">
        <v>38</v>
      </c>
      <c r="B12" s="5">
        <v>3940</v>
      </c>
      <c r="C12" s="5">
        <v>4510</v>
      </c>
    </row>
    <row r="13" spans="1:3" x14ac:dyDescent="0.25">
      <c r="A13" s="2" t="s">
        <v>39</v>
      </c>
      <c r="B13" s="5">
        <v>322167</v>
      </c>
      <c r="C13" s="5">
        <v>316228</v>
      </c>
    </row>
    <row r="14" spans="1:3" x14ac:dyDescent="0.25">
      <c r="A14" s="2" t="s">
        <v>40</v>
      </c>
      <c r="B14" s="5">
        <v>9850</v>
      </c>
      <c r="C14" s="5">
        <v>10775</v>
      </c>
    </row>
    <row r="15" spans="1:3" x14ac:dyDescent="0.25">
      <c r="A15" s="2" t="s">
        <v>41</v>
      </c>
      <c r="B15" s="5">
        <v>1275</v>
      </c>
      <c r="C15" s="4" t="s">
        <v>5</v>
      </c>
    </row>
    <row r="16" spans="1:3" x14ac:dyDescent="0.25">
      <c r="A16" s="2" t="s">
        <v>42</v>
      </c>
      <c r="B16" s="5">
        <v>1167</v>
      </c>
      <c r="C16" s="4">
        <v>155</v>
      </c>
    </row>
    <row r="17" spans="1:3" x14ac:dyDescent="0.25">
      <c r="A17" s="2" t="s">
        <v>43</v>
      </c>
      <c r="B17" s="5">
        <v>4595</v>
      </c>
      <c r="C17" s="5">
        <v>4595</v>
      </c>
    </row>
    <row r="18" spans="1:3" x14ac:dyDescent="0.25">
      <c r="A18" s="2" t="s">
        <v>44</v>
      </c>
      <c r="B18" s="5">
        <v>2292</v>
      </c>
      <c r="C18" s="5">
        <v>2178</v>
      </c>
    </row>
    <row r="19" spans="1:3" x14ac:dyDescent="0.25">
      <c r="A19" s="2" t="s">
        <v>45</v>
      </c>
      <c r="B19" s="5">
        <v>10413</v>
      </c>
      <c r="C19" s="5">
        <v>10230</v>
      </c>
    </row>
    <row r="20" spans="1:3" x14ac:dyDescent="0.25">
      <c r="A20" s="2" t="s">
        <v>46</v>
      </c>
      <c r="B20" s="4">
        <v>200</v>
      </c>
      <c r="C20" s="4">
        <v>200</v>
      </c>
    </row>
    <row r="21" spans="1:3" x14ac:dyDescent="0.25">
      <c r="A21" s="2" t="s">
        <v>47</v>
      </c>
      <c r="B21" s="4">
        <v>356</v>
      </c>
      <c r="C21" s="4">
        <v>428</v>
      </c>
    </row>
    <row r="22" spans="1:3" x14ac:dyDescent="0.25">
      <c r="A22" s="2" t="s">
        <v>48</v>
      </c>
      <c r="B22" s="5">
        <v>3530</v>
      </c>
      <c r="C22" s="5">
        <v>5592</v>
      </c>
    </row>
    <row r="23" spans="1:3" x14ac:dyDescent="0.25">
      <c r="A23" s="2" t="s">
        <v>49</v>
      </c>
      <c r="B23" s="5">
        <v>504485</v>
      </c>
      <c r="C23" s="5">
        <v>482837</v>
      </c>
    </row>
    <row r="24" spans="1:3" x14ac:dyDescent="0.25">
      <c r="A24" s="3" t="s">
        <v>50</v>
      </c>
      <c r="B24" s="4" t="s">
        <v>5</v>
      </c>
      <c r="C24" s="4" t="s">
        <v>5</v>
      </c>
    </row>
    <row r="25" spans="1:3" x14ac:dyDescent="0.25">
      <c r="A25" s="2" t="s">
        <v>51</v>
      </c>
      <c r="B25" s="5">
        <v>49847</v>
      </c>
      <c r="C25" s="5">
        <v>47499</v>
      </c>
    </row>
    <row r="26" spans="1:3" x14ac:dyDescent="0.25">
      <c r="A26" s="2" t="s">
        <v>52</v>
      </c>
      <c r="B26" s="5">
        <v>347255</v>
      </c>
      <c r="C26" s="5">
        <v>347516</v>
      </c>
    </row>
    <row r="27" spans="1:3" x14ac:dyDescent="0.25">
      <c r="A27" s="2" t="s">
        <v>53</v>
      </c>
      <c r="B27" s="5">
        <v>397102</v>
      </c>
      <c r="C27" s="5">
        <v>395015</v>
      </c>
    </row>
    <row r="28" spans="1:3" x14ac:dyDescent="0.25">
      <c r="A28" s="2" t="s">
        <v>54</v>
      </c>
      <c r="B28" s="5">
        <v>46881</v>
      </c>
      <c r="C28" s="5">
        <v>49717</v>
      </c>
    </row>
    <row r="29" spans="1:3" x14ac:dyDescent="0.25">
      <c r="A29" s="2" t="s">
        <v>55</v>
      </c>
      <c r="B29" s="4">
        <v>214</v>
      </c>
      <c r="C29" s="4">
        <v>270</v>
      </c>
    </row>
    <row r="30" spans="1:3" x14ac:dyDescent="0.25">
      <c r="A30" s="2" t="s">
        <v>56</v>
      </c>
      <c r="B30" s="5">
        <v>4000</v>
      </c>
      <c r="C30" s="5">
        <v>3371</v>
      </c>
    </row>
    <row r="31" spans="1:3" x14ac:dyDescent="0.25">
      <c r="A31" s="2" t="s">
        <v>57</v>
      </c>
      <c r="B31" s="5">
        <v>448197</v>
      </c>
      <c r="C31" s="5">
        <v>448373</v>
      </c>
    </row>
    <row r="32" spans="1:3" x14ac:dyDescent="0.25">
      <c r="A32" s="2" t="s">
        <v>58</v>
      </c>
      <c r="B32" s="4" t="s">
        <v>59</v>
      </c>
      <c r="C32" s="4" t="s">
        <v>59</v>
      </c>
    </row>
    <row r="33" spans="1:3" x14ac:dyDescent="0.25">
      <c r="A33" s="3" t="s">
        <v>60</v>
      </c>
      <c r="B33" s="4" t="s">
        <v>5</v>
      </c>
      <c r="C33" s="4" t="s">
        <v>5</v>
      </c>
    </row>
    <row r="34" spans="1:3" ht="60" x14ac:dyDescent="0.25">
      <c r="A34" s="2" t="s">
        <v>61</v>
      </c>
      <c r="B34" s="5">
        <v>5000</v>
      </c>
      <c r="C34" s="5">
        <v>5000</v>
      </c>
    </row>
    <row r="35" spans="1:3" ht="60" x14ac:dyDescent="0.25">
      <c r="A35" s="2" t="s">
        <v>62</v>
      </c>
      <c r="B35" s="5">
        <v>25881</v>
      </c>
      <c r="C35" s="5">
        <v>7824</v>
      </c>
    </row>
    <row r="36" spans="1:3" x14ac:dyDescent="0.25">
      <c r="A36" s="2" t="s">
        <v>63</v>
      </c>
      <c r="B36" s="5">
        <v>25261</v>
      </c>
      <c r="C36" s="5">
        <v>23463</v>
      </c>
    </row>
    <row r="37" spans="1:3" ht="30" x14ac:dyDescent="0.25">
      <c r="A37" s="2" t="s">
        <v>64</v>
      </c>
      <c r="B37" s="4">
        <v>146</v>
      </c>
      <c r="C37" s="5">
        <v>-1823</v>
      </c>
    </row>
    <row r="38" spans="1:3" x14ac:dyDescent="0.25">
      <c r="A38" s="2" t="s">
        <v>65</v>
      </c>
      <c r="B38" s="5">
        <v>56288</v>
      </c>
      <c r="C38" s="5">
        <v>34464</v>
      </c>
    </row>
    <row r="39" spans="1:3" ht="30" x14ac:dyDescent="0.25">
      <c r="A39" s="2" t="s">
        <v>66</v>
      </c>
      <c r="B39" s="8">
        <v>504485</v>
      </c>
      <c r="C39" s="8">
        <v>4828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622</v>
      </c>
      <c r="B1" s="1" t="s">
        <v>1</v>
      </c>
    </row>
    <row r="2" spans="1:2" x14ac:dyDescent="0.25">
      <c r="A2" s="7"/>
      <c r="B2" s="1" t="s">
        <v>2</v>
      </c>
    </row>
    <row r="3" spans="1:2" x14ac:dyDescent="0.25">
      <c r="A3" s="3" t="s">
        <v>623</v>
      </c>
      <c r="B3" s="4" t="s">
        <v>5</v>
      </c>
    </row>
    <row r="4" spans="1:2" x14ac:dyDescent="0.25">
      <c r="A4" s="12" t="s">
        <v>622</v>
      </c>
      <c r="B4" s="4" t="s">
        <v>5</v>
      </c>
    </row>
    <row r="5" spans="1:2" x14ac:dyDescent="0.25">
      <c r="A5" s="12"/>
      <c r="B5" s="10" t="s">
        <v>624</v>
      </c>
    </row>
    <row r="6" spans="1:2" ht="51.75" x14ac:dyDescent="0.25">
      <c r="A6" s="12"/>
      <c r="B6" s="11" t="s">
        <v>62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0.140625" bestFit="1" customWidth="1"/>
    <col min="4" max="4" width="2" bestFit="1" customWidth="1"/>
    <col min="5" max="5" width="5.5703125" bestFit="1" customWidth="1"/>
  </cols>
  <sheetData>
    <row r="1" spans="1:6" ht="15" customHeight="1" x14ac:dyDescent="0.25">
      <c r="A1" s="7" t="s">
        <v>626</v>
      </c>
      <c r="B1" s="7" t="s">
        <v>1</v>
      </c>
      <c r="C1" s="7"/>
      <c r="D1" s="7"/>
      <c r="E1" s="7"/>
      <c r="F1" s="7"/>
    </row>
    <row r="2" spans="1:6" ht="15" customHeight="1" x14ac:dyDescent="0.25">
      <c r="A2" s="7"/>
      <c r="B2" s="7" t="s">
        <v>2</v>
      </c>
      <c r="C2" s="7"/>
      <c r="D2" s="7"/>
      <c r="E2" s="7"/>
      <c r="F2" s="7"/>
    </row>
    <row r="3" spans="1:6" ht="15" customHeight="1" x14ac:dyDescent="0.25">
      <c r="A3" s="3" t="s">
        <v>188</v>
      </c>
      <c r="B3" s="32" t="s">
        <v>5</v>
      </c>
      <c r="C3" s="32"/>
      <c r="D3" s="32"/>
      <c r="E3" s="32"/>
      <c r="F3" s="32"/>
    </row>
    <row r="4" spans="1:6" ht="15" customHeight="1" x14ac:dyDescent="0.25">
      <c r="A4" s="12" t="s">
        <v>627</v>
      </c>
      <c r="B4" s="32" t="s">
        <v>5</v>
      </c>
      <c r="C4" s="32"/>
      <c r="D4" s="32"/>
      <c r="E4" s="32"/>
      <c r="F4" s="32"/>
    </row>
    <row r="5" spans="1:6" x14ac:dyDescent="0.25">
      <c r="A5" s="12"/>
      <c r="B5" s="32"/>
      <c r="C5" s="32"/>
      <c r="D5" s="32"/>
      <c r="E5" s="32"/>
      <c r="F5" s="32"/>
    </row>
    <row r="6" spans="1:6" x14ac:dyDescent="0.25">
      <c r="A6" s="12"/>
      <c r="B6" s="13" t="s">
        <v>192</v>
      </c>
      <c r="C6" s="14"/>
      <c r="D6" s="15" t="s">
        <v>193</v>
      </c>
      <c r="E6" s="16">
        <v>129</v>
      </c>
      <c r="F6" s="17"/>
    </row>
    <row r="7" spans="1:6" x14ac:dyDescent="0.25">
      <c r="A7" s="12"/>
      <c r="B7" s="18" t="s">
        <v>194</v>
      </c>
      <c r="C7" s="19"/>
      <c r="D7" s="20"/>
      <c r="E7" s="21"/>
      <c r="F7" s="22"/>
    </row>
    <row r="8" spans="1:6" x14ac:dyDescent="0.25">
      <c r="A8" s="12"/>
      <c r="B8" s="13" t="s">
        <v>33</v>
      </c>
      <c r="C8" s="14"/>
      <c r="D8" s="15"/>
      <c r="E8" s="23">
        <v>6379</v>
      </c>
      <c r="F8" s="17"/>
    </row>
    <row r="9" spans="1:6" x14ac:dyDescent="0.25">
      <c r="A9" s="12"/>
      <c r="B9" s="18" t="s">
        <v>195</v>
      </c>
      <c r="C9" s="19"/>
      <c r="D9" s="20"/>
      <c r="E9" s="21">
        <v>73</v>
      </c>
      <c r="F9" s="22"/>
    </row>
    <row r="10" spans="1:6" x14ac:dyDescent="0.25">
      <c r="A10" s="12"/>
      <c r="B10" s="13" t="s">
        <v>196</v>
      </c>
      <c r="C10" s="14"/>
      <c r="D10" s="15"/>
      <c r="E10" s="16">
        <v>11</v>
      </c>
      <c r="F10" s="17"/>
    </row>
    <row r="11" spans="1:6" ht="15.75" thickBot="1" x14ac:dyDescent="0.3">
      <c r="A11" s="12"/>
      <c r="B11" s="18" t="s">
        <v>48</v>
      </c>
      <c r="C11" s="19"/>
      <c r="D11" s="24"/>
      <c r="E11" s="25">
        <v>1</v>
      </c>
      <c r="F11" s="22"/>
    </row>
    <row r="12" spans="1:6" ht="16.5" thickTop="1" thickBot="1" x14ac:dyDescent="0.3">
      <c r="A12" s="12"/>
      <c r="B12" s="13" t="s">
        <v>197</v>
      </c>
      <c r="C12" s="14"/>
      <c r="D12" s="26"/>
      <c r="E12" s="27">
        <v>6464</v>
      </c>
      <c r="F12" s="17"/>
    </row>
    <row r="13" spans="1:6" ht="15.75" thickTop="1" x14ac:dyDescent="0.25">
      <c r="A13" s="12"/>
      <c r="B13" s="18" t="s">
        <v>198</v>
      </c>
      <c r="C13" s="19"/>
      <c r="D13" s="20"/>
      <c r="E13" s="21"/>
      <c r="F13" s="22"/>
    </row>
    <row r="14" spans="1:6" x14ac:dyDescent="0.25">
      <c r="A14" s="12"/>
      <c r="B14" s="13" t="s">
        <v>50</v>
      </c>
      <c r="C14" s="14"/>
      <c r="D14" s="15"/>
      <c r="E14" s="23">
        <v>6455</v>
      </c>
      <c r="F14" s="17"/>
    </row>
    <row r="15" spans="1:6" x14ac:dyDescent="0.25">
      <c r="A15" s="12"/>
      <c r="B15" s="18" t="s">
        <v>55</v>
      </c>
      <c r="C15" s="19"/>
      <c r="D15" s="20"/>
      <c r="E15" s="21">
        <v>2</v>
      </c>
      <c r="F15" s="22"/>
    </row>
    <row r="16" spans="1:6" ht="15.75" thickBot="1" x14ac:dyDescent="0.3">
      <c r="A16" s="12"/>
      <c r="B16" s="13" t="s">
        <v>56</v>
      </c>
      <c r="C16" s="14"/>
      <c r="D16" s="26"/>
      <c r="E16" s="28">
        <v>2</v>
      </c>
      <c r="F16" s="17"/>
    </row>
    <row r="17" spans="1:6" ht="16.5" thickTop="1" thickBot="1" x14ac:dyDescent="0.3">
      <c r="A17" s="12"/>
      <c r="B17" s="18" t="s">
        <v>199</v>
      </c>
      <c r="C17" s="19"/>
      <c r="D17" s="24"/>
      <c r="E17" s="29">
        <v>6459</v>
      </c>
      <c r="F17" s="22"/>
    </row>
    <row r="18" spans="1:6" ht="15.75" thickTop="1" x14ac:dyDescent="0.25">
      <c r="A18" s="12"/>
      <c r="B18" s="13"/>
      <c r="C18" s="14"/>
      <c r="D18" s="15"/>
      <c r="E18" s="16"/>
      <c r="F18" s="17"/>
    </row>
    <row r="19" spans="1:6" ht="15.75" thickBot="1" x14ac:dyDescent="0.3">
      <c r="A19" s="12"/>
      <c r="B19" s="18" t="s">
        <v>46</v>
      </c>
      <c r="C19" s="19"/>
      <c r="D19" s="30" t="s">
        <v>193</v>
      </c>
      <c r="E19" s="31">
        <v>124</v>
      </c>
      <c r="F19" s="22"/>
    </row>
    <row r="20" spans="1:6" ht="15.75" thickTop="1" x14ac:dyDescent="0.25">
      <c r="A20" s="12"/>
      <c r="B20" s="32"/>
      <c r="C20" s="32"/>
      <c r="D20" s="32"/>
      <c r="E20" s="32"/>
      <c r="F20" s="32"/>
    </row>
  </sheetData>
  <mergeCells count="8">
    <mergeCell ref="A1:A2"/>
    <mergeCell ref="B1:F1"/>
    <mergeCell ref="B2:F2"/>
    <mergeCell ref="B3:F3"/>
    <mergeCell ref="A4:A20"/>
    <mergeCell ref="B4:F4"/>
    <mergeCell ref="B5:F5"/>
    <mergeCell ref="B20:F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2" bestFit="1" customWidth="1"/>
    <col min="6" max="6" width="1.7109375" bestFit="1" customWidth="1"/>
    <col min="8" max="8" width="2" bestFit="1" customWidth="1"/>
    <col min="10" max="10" width="1.7109375" bestFit="1" customWidth="1"/>
    <col min="12" max="12" width="2" bestFit="1" customWidth="1"/>
    <col min="14" max="14" width="1.7109375" bestFit="1" customWidth="1"/>
    <col min="16" max="16" width="2" bestFit="1" customWidth="1"/>
    <col min="18" max="18" width="1.7109375" bestFit="1" customWidth="1"/>
  </cols>
  <sheetData>
    <row r="1" spans="1:18" ht="15" customHeight="1" x14ac:dyDescent="0.25">
      <c r="A1" s="7" t="s">
        <v>6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1</v>
      </c>
      <c r="B3" s="32" t="s">
        <v>5</v>
      </c>
      <c r="C3" s="32"/>
      <c r="D3" s="32"/>
      <c r="E3" s="32"/>
      <c r="F3" s="32"/>
      <c r="G3" s="32"/>
      <c r="H3" s="32"/>
      <c r="I3" s="32"/>
      <c r="J3" s="32"/>
      <c r="K3" s="32"/>
      <c r="L3" s="32"/>
      <c r="M3" s="32"/>
      <c r="N3" s="32"/>
      <c r="O3" s="32"/>
      <c r="P3" s="32"/>
      <c r="Q3" s="32"/>
      <c r="R3" s="32"/>
    </row>
    <row r="4" spans="1:18" ht="15" customHeight="1" x14ac:dyDescent="0.25">
      <c r="A4" s="12" t="s">
        <v>629</v>
      </c>
      <c r="B4" s="32" t="s">
        <v>5</v>
      </c>
      <c r="C4" s="32"/>
      <c r="D4" s="32"/>
      <c r="E4" s="32"/>
      <c r="F4" s="32"/>
      <c r="G4" s="32"/>
      <c r="H4" s="32"/>
      <c r="I4" s="32"/>
      <c r="J4" s="32"/>
      <c r="K4" s="32"/>
      <c r="L4" s="32"/>
      <c r="M4" s="32"/>
      <c r="N4" s="32"/>
      <c r="O4" s="32"/>
      <c r="P4" s="32"/>
      <c r="Q4" s="32"/>
      <c r="R4" s="32"/>
    </row>
    <row r="5" spans="1:18" x14ac:dyDescent="0.25">
      <c r="A5" s="12"/>
      <c r="B5" s="32"/>
      <c r="C5" s="32"/>
      <c r="D5" s="32"/>
      <c r="E5" s="32"/>
      <c r="F5" s="32"/>
      <c r="G5" s="32"/>
      <c r="H5" s="32"/>
      <c r="I5" s="32"/>
      <c r="J5" s="32"/>
      <c r="K5" s="32"/>
      <c r="L5" s="32"/>
      <c r="M5" s="32"/>
      <c r="N5" s="32"/>
      <c r="O5" s="32"/>
      <c r="P5" s="32"/>
      <c r="Q5" s="32"/>
      <c r="R5" s="32"/>
    </row>
    <row r="6" spans="1:18" x14ac:dyDescent="0.25">
      <c r="A6" s="12"/>
      <c r="B6" s="32"/>
      <c r="C6" s="32"/>
      <c r="D6" s="32"/>
      <c r="E6" s="32"/>
      <c r="F6" s="32"/>
      <c r="G6" s="32"/>
      <c r="H6" s="32"/>
      <c r="I6" s="32"/>
      <c r="J6" s="32"/>
      <c r="K6" s="32"/>
      <c r="L6" s="32"/>
      <c r="M6" s="32"/>
      <c r="N6" s="32"/>
      <c r="O6" s="32"/>
      <c r="P6" s="32"/>
      <c r="Q6" s="32"/>
      <c r="R6" s="32"/>
    </row>
    <row r="7" spans="1:18" x14ac:dyDescent="0.25">
      <c r="A7" s="12"/>
      <c r="B7" s="34"/>
      <c r="C7" s="34"/>
      <c r="D7" s="34"/>
      <c r="E7" s="34"/>
      <c r="F7" s="34"/>
      <c r="G7" s="34"/>
      <c r="H7" s="34"/>
      <c r="I7" s="34"/>
      <c r="J7" s="34"/>
      <c r="K7" s="34"/>
      <c r="L7" s="34"/>
      <c r="M7" s="34"/>
      <c r="N7" s="34"/>
      <c r="O7" s="34"/>
      <c r="P7" s="34"/>
      <c r="Q7" s="34"/>
      <c r="R7" s="34"/>
    </row>
    <row r="8" spans="1:18" ht="15" customHeight="1" x14ac:dyDescent="0.25">
      <c r="A8" s="12"/>
      <c r="B8" s="32"/>
      <c r="C8" s="32"/>
      <c r="D8" s="32" t="s">
        <v>204</v>
      </c>
      <c r="E8" s="32"/>
      <c r="F8" s="32"/>
      <c r="G8" s="32"/>
      <c r="H8" s="32"/>
      <c r="I8" s="32"/>
      <c r="J8" s="39"/>
      <c r="K8" s="32"/>
      <c r="L8" s="32" t="s">
        <v>206</v>
      </c>
      <c r="M8" s="32"/>
      <c r="N8" s="32"/>
      <c r="O8" s="32"/>
      <c r="P8" s="32"/>
      <c r="Q8" s="32"/>
      <c r="R8" s="39"/>
    </row>
    <row r="9" spans="1:18" ht="15.75" thickBot="1" x14ac:dyDescent="0.3">
      <c r="A9" s="12"/>
      <c r="B9" s="32"/>
      <c r="C9" s="32"/>
      <c r="D9" s="38" t="s">
        <v>205</v>
      </c>
      <c r="E9" s="38"/>
      <c r="F9" s="38"/>
      <c r="G9" s="38"/>
      <c r="H9" s="38"/>
      <c r="I9" s="38"/>
      <c r="J9" s="39"/>
      <c r="K9" s="32"/>
      <c r="L9" s="38" t="s">
        <v>205</v>
      </c>
      <c r="M9" s="38"/>
      <c r="N9" s="38"/>
      <c r="O9" s="38"/>
      <c r="P9" s="38"/>
      <c r="Q9" s="38"/>
      <c r="R9" s="39"/>
    </row>
    <row r="10" spans="1:18" ht="16.5" thickTop="1" thickBot="1" x14ac:dyDescent="0.3">
      <c r="A10" s="12"/>
      <c r="B10" s="4"/>
      <c r="C10" s="4"/>
      <c r="D10" s="40">
        <v>2014</v>
      </c>
      <c r="E10" s="40"/>
      <c r="F10" s="35"/>
      <c r="G10" s="4"/>
      <c r="H10" s="40">
        <v>2013</v>
      </c>
      <c r="I10" s="40"/>
      <c r="J10" s="35"/>
      <c r="K10" s="4"/>
      <c r="L10" s="40">
        <v>2014</v>
      </c>
      <c r="M10" s="40"/>
      <c r="N10" s="35"/>
      <c r="O10" s="4"/>
      <c r="P10" s="40">
        <v>2013</v>
      </c>
      <c r="Q10" s="40"/>
      <c r="R10" s="35"/>
    </row>
    <row r="11" spans="1:18" ht="15.75" thickTop="1" x14ac:dyDescent="0.25">
      <c r="A11" s="12"/>
      <c r="B11" s="4"/>
      <c r="C11" s="4"/>
      <c r="D11" s="32" t="s">
        <v>207</v>
      </c>
      <c r="E11" s="32"/>
      <c r="F11" s="32"/>
      <c r="G11" s="32"/>
      <c r="H11" s="32"/>
      <c r="I11" s="32"/>
      <c r="J11" s="32"/>
      <c r="K11" s="32"/>
      <c r="L11" s="32"/>
      <c r="M11" s="32"/>
      <c r="N11" s="32"/>
      <c r="O11" s="32"/>
      <c r="P11" s="32"/>
      <c r="Q11" s="32"/>
      <c r="R11" s="35"/>
    </row>
    <row r="12" spans="1:18" x14ac:dyDescent="0.25">
      <c r="A12" s="12"/>
      <c r="B12" s="4"/>
      <c r="C12" s="4"/>
      <c r="D12" s="32"/>
      <c r="E12" s="32"/>
      <c r="F12" s="35"/>
      <c r="G12" s="4"/>
      <c r="H12" s="32"/>
      <c r="I12" s="32"/>
      <c r="J12" s="35"/>
      <c r="K12" s="4"/>
      <c r="L12" s="32"/>
      <c r="M12" s="32"/>
      <c r="N12" s="35"/>
      <c r="O12" s="4"/>
      <c r="P12" s="32"/>
      <c r="Q12" s="32"/>
      <c r="R12" s="35"/>
    </row>
    <row r="13" spans="1:18" x14ac:dyDescent="0.25">
      <c r="A13" s="12"/>
      <c r="B13" s="14" t="s">
        <v>128</v>
      </c>
      <c r="C13" s="14"/>
      <c r="D13" s="15" t="s">
        <v>193</v>
      </c>
      <c r="E13" s="23">
        <v>1119</v>
      </c>
      <c r="F13" s="17"/>
      <c r="G13" s="14"/>
      <c r="H13" s="15" t="s">
        <v>193</v>
      </c>
      <c r="I13" s="23">
        <v>1136</v>
      </c>
      <c r="J13" s="17"/>
      <c r="K13" s="14"/>
      <c r="L13" s="15" t="s">
        <v>193</v>
      </c>
      <c r="M13" s="23">
        <v>3325</v>
      </c>
      <c r="N13" s="17"/>
      <c r="O13" s="14"/>
      <c r="P13" s="15" t="s">
        <v>193</v>
      </c>
      <c r="Q13" s="23">
        <v>3330</v>
      </c>
      <c r="R13" s="17"/>
    </row>
    <row r="14" spans="1:18" x14ac:dyDescent="0.25">
      <c r="A14" s="12"/>
      <c r="B14" s="19" t="s">
        <v>208</v>
      </c>
      <c r="C14" s="19"/>
      <c r="D14" s="20"/>
      <c r="E14" s="21" t="s">
        <v>209</v>
      </c>
      <c r="F14" s="22" t="s">
        <v>210</v>
      </c>
      <c r="G14" s="19"/>
      <c r="H14" s="20"/>
      <c r="I14" s="21" t="s">
        <v>209</v>
      </c>
      <c r="J14" s="22" t="s">
        <v>210</v>
      </c>
      <c r="K14" s="19"/>
      <c r="L14" s="20"/>
      <c r="M14" s="21" t="s">
        <v>211</v>
      </c>
      <c r="N14" s="22" t="s">
        <v>210</v>
      </c>
      <c r="O14" s="19"/>
      <c r="P14" s="20"/>
      <c r="Q14" s="21" t="s">
        <v>211</v>
      </c>
      <c r="R14" s="22" t="s">
        <v>210</v>
      </c>
    </row>
    <row r="15" spans="1:18" x14ac:dyDescent="0.25">
      <c r="A15" s="12"/>
      <c r="B15" s="41" t="s">
        <v>212</v>
      </c>
      <c r="C15" s="41"/>
      <c r="D15" s="42"/>
      <c r="E15" s="44" t="s">
        <v>213</v>
      </c>
      <c r="F15" s="46" t="s">
        <v>210</v>
      </c>
      <c r="G15" s="41"/>
      <c r="H15" s="42"/>
      <c r="I15" s="16"/>
      <c r="J15" s="46"/>
      <c r="K15" s="41"/>
      <c r="L15" s="42"/>
      <c r="M15" s="44" t="s">
        <v>215</v>
      </c>
      <c r="N15" s="46" t="s">
        <v>210</v>
      </c>
      <c r="O15" s="41"/>
      <c r="P15" s="42"/>
      <c r="Q15" s="16"/>
      <c r="R15" s="46"/>
    </row>
    <row r="16" spans="1:18" x14ac:dyDescent="0.25">
      <c r="A16" s="12"/>
      <c r="B16" s="41"/>
      <c r="C16" s="41"/>
      <c r="D16" s="42"/>
      <c r="E16" s="44"/>
      <c r="F16" s="46"/>
      <c r="G16" s="41"/>
      <c r="H16" s="42"/>
      <c r="I16" s="16"/>
      <c r="J16" s="46"/>
      <c r="K16" s="41"/>
      <c r="L16" s="42"/>
      <c r="M16" s="44"/>
      <c r="N16" s="46"/>
      <c r="O16" s="41"/>
      <c r="P16" s="42"/>
      <c r="Q16" s="16"/>
      <c r="R16" s="46"/>
    </row>
    <row r="17" spans="1:18" ht="15.75" thickBot="1" x14ac:dyDescent="0.3">
      <c r="A17" s="12"/>
      <c r="B17" s="41"/>
      <c r="C17" s="41"/>
      <c r="D17" s="43"/>
      <c r="E17" s="45"/>
      <c r="F17" s="46"/>
      <c r="G17" s="41"/>
      <c r="H17" s="43"/>
      <c r="I17" s="28" t="s">
        <v>214</v>
      </c>
      <c r="J17" s="46"/>
      <c r="K17" s="41"/>
      <c r="L17" s="43"/>
      <c r="M17" s="45"/>
      <c r="N17" s="46"/>
      <c r="O17" s="41"/>
      <c r="P17" s="43"/>
      <c r="Q17" s="28" t="s">
        <v>214</v>
      </c>
      <c r="R17" s="46"/>
    </row>
    <row r="18" spans="1:18" ht="31.5" thickTop="1" thickBot="1" x14ac:dyDescent="0.3">
      <c r="A18" s="12"/>
      <c r="B18" s="19" t="s">
        <v>216</v>
      </c>
      <c r="C18" s="19"/>
      <c r="D18" s="30" t="s">
        <v>193</v>
      </c>
      <c r="E18" s="36">
        <v>1023</v>
      </c>
      <c r="F18" s="22"/>
      <c r="G18" s="19"/>
      <c r="H18" s="30" t="s">
        <v>193</v>
      </c>
      <c r="I18" s="36">
        <v>1045</v>
      </c>
      <c r="J18" s="22"/>
      <c r="K18" s="19"/>
      <c r="L18" s="30" t="s">
        <v>193</v>
      </c>
      <c r="M18" s="36">
        <v>3046</v>
      </c>
      <c r="N18" s="22"/>
      <c r="O18" s="19"/>
      <c r="P18" s="30" t="s">
        <v>193</v>
      </c>
      <c r="Q18" s="36">
        <v>3058</v>
      </c>
      <c r="R18" s="22"/>
    </row>
    <row r="19" spans="1:18" ht="15.75" thickTop="1" x14ac:dyDescent="0.25">
      <c r="A19" s="12"/>
      <c r="B19" s="14"/>
      <c r="C19" s="14"/>
      <c r="D19" s="15"/>
      <c r="E19" s="16"/>
      <c r="F19" s="17"/>
      <c r="G19" s="14"/>
      <c r="H19" s="15"/>
      <c r="I19" s="16"/>
      <c r="J19" s="17"/>
      <c r="K19" s="14"/>
      <c r="L19" s="15"/>
      <c r="M19" s="16"/>
      <c r="N19" s="17"/>
      <c r="O19" s="14"/>
      <c r="P19" s="15"/>
      <c r="Q19" s="16"/>
      <c r="R19" s="17"/>
    </row>
    <row r="20" spans="1:18" ht="15" customHeight="1" x14ac:dyDescent="0.25">
      <c r="A20" s="12"/>
      <c r="B20" s="47" t="s">
        <v>217</v>
      </c>
      <c r="C20" s="47"/>
      <c r="D20" s="48"/>
      <c r="E20" s="21"/>
      <c r="F20" s="49"/>
      <c r="G20" s="47"/>
      <c r="H20" s="48"/>
      <c r="I20" s="21"/>
      <c r="J20" s="49"/>
      <c r="K20" s="47"/>
      <c r="L20" s="48"/>
      <c r="M20" s="21"/>
      <c r="N20" s="49"/>
      <c r="O20" s="47"/>
      <c r="P20" s="48"/>
      <c r="Q20" s="21"/>
      <c r="R20" s="49"/>
    </row>
    <row r="21" spans="1:18" x14ac:dyDescent="0.25">
      <c r="A21" s="12"/>
      <c r="B21" s="47"/>
      <c r="C21" s="47"/>
      <c r="D21" s="48"/>
      <c r="E21" s="37">
        <v>2427984</v>
      </c>
      <c r="F21" s="49"/>
      <c r="G21" s="47"/>
      <c r="H21" s="48"/>
      <c r="I21" s="37">
        <v>1528889</v>
      </c>
      <c r="J21" s="49"/>
      <c r="K21" s="47"/>
      <c r="L21" s="48"/>
      <c r="M21" s="37">
        <v>1836126</v>
      </c>
      <c r="N21" s="49"/>
      <c r="O21" s="47"/>
      <c r="P21" s="48"/>
      <c r="Q21" s="37">
        <v>1526616</v>
      </c>
      <c r="R21" s="49"/>
    </row>
    <row r="22" spans="1:18" x14ac:dyDescent="0.25">
      <c r="A22" s="12"/>
      <c r="B22" s="41" t="s">
        <v>218</v>
      </c>
      <c r="C22" s="41"/>
      <c r="D22" s="42"/>
      <c r="E22" s="44" t="s">
        <v>219</v>
      </c>
      <c r="F22" s="46" t="s">
        <v>210</v>
      </c>
      <c r="G22" s="41"/>
      <c r="H22" s="42"/>
      <c r="I22" s="16"/>
      <c r="J22" s="46"/>
      <c r="K22" s="41"/>
      <c r="L22" s="42"/>
      <c r="M22" s="44" t="s">
        <v>220</v>
      </c>
      <c r="N22" s="46" t="s">
        <v>210</v>
      </c>
      <c r="O22" s="41"/>
      <c r="P22" s="42"/>
      <c r="Q22" s="16"/>
      <c r="R22" s="46"/>
    </row>
    <row r="23" spans="1:18" x14ac:dyDescent="0.25">
      <c r="A23" s="12"/>
      <c r="B23" s="41"/>
      <c r="C23" s="41"/>
      <c r="D23" s="42"/>
      <c r="E23" s="44"/>
      <c r="F23" s="46"/>
      <c r="G23" s="41"/>
      <c r="H23" s="42"/>
      <c r="I23" s="16"/>
      <c r="J23" s="46"/>
      <c r="K23" s="41"/>
      <c r="L23" s="42"/>
      <c r="M23" s="44"/>
      <c r="N23" s="46"/>
      <c r="O23" s="41"/>
      <c r="P23" s="42"/>
      <c r="Q23" s="16"/>
      <c r="R23" s="46"/>
    </row>
    <row r="24" spans="1:18" ht="15.75" thickBot="1" x14ac:dyDescent="0.3">
      <c r="A24" s="12"/>
      <c r="B24" s="41"/>
      <c r="C24" s="41"/>
      <c r="D24" s="43"/>
      <c r="E24" s="45"/>
      <c r="F24" s="46"/>
      <c r="G24" s="41"/>
      <c r="H24" s="43"/>
      <c r="I24" s="28" t="s">
        <v>214</v>
      </c>
      <c r="J24" s="46"/>
      <c r="K24" s="41"/>
      <c r="L24" s="43"/>
      <c r="M24" s="45"/>
      <c r="N24" s="46"/>
      <c r="O24" s="41"/>
      <c r="P24" s="43"/>
      <c r="Q24" s="28" t="s">
        <v>214</v>
      </c>
      <c r="R24" s="46"/>
    </row>
    <row r="25" spans="1:18" ht="15.75" thickTop="1" x14ac:dyDescent="0.25">
      <c r="A25" s="12"/>
      <c r="B25" s="47" t="s">
        <v>221</v>
      </c>
      <c r="C25" s="47"/>
      <c r="D25" s="50"/>
      <c r="E25" s="21"/>
      <c r="F25" s="49"/>
      <c r="G25" s="47"/>
      <c r="H25" s="50"/>
      <c r="I25" s="21"/>
      <c r="J25" s="49"/>
      <c r="K25" s="47"/>
      <c r="L25" s="50"/>
      <c r="M25" s="21"/>
      <c r="N25" s="49"/>
      <c r="O25" s="47"/>
      <c r="P25" s="50"/>
      <c r="Q25" s="21"/>
      <c r="R25" s="49"/>
    </row>
    <row r="26" spans="1:18" x14ac:dyDescent="0.25">
      <c r="A26" s="12"/>
      <c r="B26" s="47"/>
      <c r="C26" s="47"/>
      <c r="D26" s="48"/>
      <c r="E26" s="37">
        <v>2415202</v>
      </c>
      <c r="F26" s="49"/>
      <c r="G26" s="47"/>
      <c r="H26" s="48"/>
      <c r="I26" s="37">
        <v>1528889</v>
      </c>
      <c r="J26" s="49"/>
      <c r="K26" s="47"/>
      <c r="L26" s="48"/>
      <c r="M26" s="37">
        <v>1831865</v>
      </c>
      <c r="N26" s="49"/>
      <c r="O26" s="47"/>
      <c r="P26" s="48"/>
      <c r="Q26" s="37">
        <v>1526616</v>
      </c>
      <c r="R26" s="49"/>
    </row>
    <row r="27" spans="1:18" x14ac:dyDescent="0.25">
      <c r="A27" s="12"/>
      <c r="B27" s="41" t="s">
        <v>222</v>
      </c>
      <c r="C27" s="41"/>
      <c r="D27" s="42"/>
      <c r="E27" s="16"/>
      <c r="F27" s="46"/>
      <c r="G27" s="41"/>
      <c r="H27" s="42"/>
      <c r="I27" s="16"/>
      <c r="J27" s="46"/>
      <c r="K27" s="41"/>
      <c r="L27" s="42"/>
      <c r="M27" s="16"/>
      <c r="N27" s="46"/>
      <c r="O27" s="41"/>
      <c r="P27" s="42"/>
      <c r="Q27" s="16"/>
      <c r="R27" s="46"/>
    </row>
    <row r="28" spans="1:18" x14ac:dyDescent="0.25">
      <c r="A28" s="12"/>
      <c r="B28" s="41"/>
      <c r="C28" s="41"/>
      <c r="D28" s="42"/>
      <c r="E28" s="16"/>
      <c r="F28" s="46"/>
      <c r="G28" s="41"/>
      <c r="H28" s="42"/>
      <c r="I28" s="16"/>
      <c r="J28" s="46"/>
      <c r="K28" s="41"/>
      <c r="L28" s="42"/>
      <c r="M28" s="16"/>
      <c r="N28" s="46"/>
      <c r="O28" s="41"/>
      <c r="P28" s="42"/>
      <c r="Q28" s="16"/>
      <c r="R28" s="46"/>
    </row>
    <row r="29" spans="1:18" ht="15.75" thickBot="1" x14ac:dyDescent="0.3">
      <c r="A29" s="12"/>
      <c r="B29" s="41"/>
      <c r="C29" s="41"/>
      <c r="D29" s="43"/>
      <c r="E29" s="27">
        <v>2938</v>
      </c>
      <c r="F29" s="46"/>
      <c r="G29" s="41"/>
      <c r="H29" s="43"/>
      <c r="I29" s="27">
        <v>5028</v>
      </c>
      <c r="J29" s="46"/>
      <c r="K29" s="41"/>
      <c r="L29" s="43"/>
      <c r="M29" s="27">
        <v>3816</v>
      </c>
      <c r="N29" s="46"/>
      <c r="O29" s="41"/>
      <c r="P29" s="43"/>
      <c r="Q29" s="27">
        <v>4791</v>
      </c>
      <c r="R29" s="46"/>
    </row>
    <row r="30" spans="1:18" ht="15.75" thickTop="1" x14ac:dyDescent="0.25">
      <c r="A30" s="12"/>
      <c r="B30" s="19"/>
      <c r="C30" s="47"/>
      <c r="D30" s="50"/>
      <c r="E30" s="21"/>
      <c r="F30" s="49"/>
      <c r="G30" s="47"/>
      <c r="H30" s="50"/>
      <c r="I30" s="21"/>
      <c r="J30" s="49"/>
      <c r="K30" s="47"/>
      <c r="L30" s="50"/>
      <c r="M30" s="21"/>
      <c r="N30" s="49"/>
      <c r="O30" s="47"/>
      <c r="P30" s="50"/>
      <c r="Q30" s="21"/>
      <c r="R30" s="49"/>
    </row>
    <row r="31" spans="1:18" ht="30" x14ac:dyDescent="0.25">
      <c r="A31" s="12"/>
      <c r="B31" s="19" t="s">
        <v>223</v>
      </c>
      <c r="C31" s="47"/>
      <c r="D31" s="48"/>
      <c r="E31" s="21"/>
      <c r="F31" s="49"/>
      <c r="G31" s="47"/>
      <c r="H31" s="48"/>
      <c r="I31" s="21"/>
      <c r="J31" s="49"/>
      <c r="K31" s="47"/>
      <c r="L31" s="48"/>
      <c r="M31" s="21"/>
      <c r="N31" s="49"/>
      <c r="O31" s="47"/>
      <c r="P31" s="48"/>
      <c r="Q31" s="21"/>
      <c r="R31" s="49"/>
    </row>
    <row r="32" spans="1:18" ht="15.75" thickBot="1" x14ac:dyDescent="0.3">
      <c r="A32" s="12"/>
      <c r="B32" s="19"/>
      <c r="C32" s="47"/>
      <c r="D32" s="51"/>
      <c r="E32" s="29">
        <v>2418140</v>
      </c>
      <c r="F32" s="49"/>
      <c r="G32" s="47"/>
      <c r="H32" s="51"/>
      <c r="I32" s="29">
        <v>1533917</v>
      </c>
      <c r="J32" s="49"/>
      <c r="K32" s="47"/>
      <c r="L32" s="51"/>
      <c r="M32" s="29">
        <v>1835681</v>
      </c>
      <c r="N32" s="49"/>
      <c r="O32" s="47"/>
      <c r="P32" s="51"/>
      <c r="Q32" s="29">
        <v>1531407</v>
      </c>
      <c r="R32" s="49"/>
    </row>
    <row r="33" spans="1:18" ht="15.75" thickTop="1" x14ac:dyDescent="0.25">
      <c r="A33" s="12"/>
      <c r="B33" s="34"/>
      <c r="C33" s="34"/>
      <c r="D33" s="34"/>
      <c r="E33" s="34"/>
      <c r="F33" s="34"/>
      <c r="G33" s="34"/>
      <c r="H33" s="34"/>
      <c r="I33" s="34"/>
      <c r="J33" s="34"/>
      <c r="K33" s="34"/>
      <c r="L33" s="34"/>
      <c r="M33" s="34"/>
      <c r="N33" s="34"/>
      <c r="O33" s="34"/>
      <c r="P33" s="34"/>
      <c r="Q33" s="34"/>
      <c r="R33" s="34"/>
    </row>
    <row r="34" spans="1:18" x14ac:dyDescent="0.25">
      <c r="A34" s="12"/>
      <c r="B34" s="4"/>
      <c r="C34" s="32"/>
      <c r="D34" s="32"/>
      <c r="E34" s="32"/>
      <c r="F34" s="39"/>
      <c r="G34" s="32"/>
      <c r="H34" s="32"/>
      <c r="I34" s="32"/>
      <c r="J34" s="39"/>
      <c r="K34" s="32"/>
      <c r="L34" s="32"/>
      <c r="M34" s="32"/>
      <c r="N34" s="39"/>
      <c r="O34" s="32"/>
      <c r="P34" s="32"/>
      <c r="Q34" s="32"/>
      <c r="R34" s="39"/>
    </row>
    <row r="35" spans="1:18" x14ac:dyDescent="0.25">
      <c r="A35" s="12"/>
      <c r="B35" s="4" t="s">
        <v>224</v>
      </c>
      <c r="C35" s="32"/>
      <c r="D35" s="32"/>
      <c r="E35" s="32"/>
      <c r="F35" s="39"/>
      <c r="G35" s="32"/>
      <c r="H35" s="32"/>
      <c r="I35" s="32"/>
      <c r="J35" s="39"/>
      <c r="K35" s="32"/>
      <c r="L35" s="32"/>
      <c r="M35" s="32"/>
      <c r="N35" s="39"/>
      <c r="O35" s="32"/>
      <c r="P35" s="32"/>
      <c r="Q35" s="32"/>
      <c r="R35" s="39"/>
    </row>
    <row r="36" spans="1:18" x14ac:dyDescent="0.25">
      <c r="A36" s="12"/>
      <c r="B36" s="14"/>
      <c r="C36" s="41"/>
      <c r="D36" s="42" t="s">
        <v>193</v>
      </c>
      <c r="E36" s="44">
        <v>0.42</v>
      </c>
      <c r="F36" s="46"/>
      <c r="G36" s="41"/>
      <c r="H36" s="42" t="s">
        <v>193</v>
      </c>
      <c r="I36" s="44">
        <v>0.68</v>
      </c>
      <c r="J36" s="46"/>
      <c r="K36" s="41"/>
      <c r="L36" s="42" t="s">
        <v>193</v>
      </c>
      <c r="M36" s="44">
        <v>1.66</v>
      </c>
      <c r="N36" s="46"/>
      <c r="O36" s="41"/>
      <c r="P36" s="42" t="s">
        <v>193</v>
      </c>
      <c r="Q36" s="44">
        <v>2</v>
      </c>
      <c r="R36" s="46"/>
    </row>
    <row r="37" spans="1:18" x14ac:dyDescent="0.25">
      <c r="A37" s="12"/>
      <c r="B37" s="14" t="s">
        <v>225</v>
      </c>
      <c r="C37" s="41"/>
      <c r="D37" s="42"/>
      <c r="E37" s="44"/>
      <c r="F37" s="46"/>
      <c r="G37" s="41"/>
      <c r="H37" s="42"/>
      <c r="I37" s="44"/>
      <c r="J37" s="46"/>
      <c r="K37" s="41"/>
      <c r="L37" s="42"/>
      <c r="M37" s="44"/>
      <c r="N37" s="46"/>
      <c r="O37" s="41"/>
      <c r="P37" s="42"/>
      <c r="Q37" s="44"/>
      <c r="R37" s="46"/>
    </row>
    <row r="38" spans="1:18" x14ac:dyDescent="0.25">
      <c r="A38" s="12"/>
      <c r="B38" s="19"/>
      <c r="C38" s="47"/>
      <c r="D38" s="48" t="s">
        <v>193</v>
      </c>
      <c r="E38" s="52">
        <v>0.42</v>
      </c>
      <c r="F38" s="49"/>
      <c r="G38" s="47"/>
      <c r="H38" s="48" t="s">
        <v>193</v>
      </c>
      <c r="I38" s="52">
        <v>0.68</v>
      </c>
      <c r="J38" s="49"/>
      <c r="K38" s="47"/>
      <c r="L38" s="48" t="s">
        <v>193</v>
      </c>
      <c r="M38" s="52">
        <v>1.66</v>
      </c>
      <c r="N38" s="49"/>
      <c r="O38" s="47"/>
      <c r="P38" s="48" t="s">
        <v>193</v>
      </c>
      <c r="Q38" s="52">
        <v>2</v>
      </c>
      <c r="R38" s="49"/>
    </row>
    <row r="39" spans="1:18" x14ac:dyDescent="0.25">
      <c r="A39" s="12"/>
      <c r="B39" s="19" t="s">
        <v>226</v>
      </c>
      <c r="C39" s="47"/>
      <c r="D39" s="48"/>
      <c r="E39" s="52"/>
      <c r="F39" s="49"/>
      <c r="G39" s="47"/>
      <c r="H39" s="48"/>
      <c r="I39" s="52"/>
      <c r="J39" s="49"/>
      <c r="K39" s="47"/>
      <c r="L39" s="48"/>
      <c r="M39" s="52"/>
      <c r="N39" s="49"/>
      <c r="O39" s="47"/>
      <c r="P39" s="48"/>
      <c r="Q39" s="52"/>
      <c r="R39" s="49"/>
    </row>
    <row r="40" spans="1:18" ht="30" customHeight="1" x14ac:dyDescent="0.25">
      <c r="A40" s="12"/>
      <c r="B40" s="41" t="s">
        <v>227</v>
      </c>
      <c r="C40" s="41"/>
      <c r="D40" s="42"/>
      <c r="E40" s="16"/>
      <c r="F40" s="46"/>
      <c r="G40" s="41"/>
      <c r="H40" s="42"/>
      <c r="I40" s="16"/>
      <c r="J40" s="46"/>
      <c r="K40" s="41"/>
      <c r="L40" s="42"/>
      <c r="M40" s="16"/>
      <c r="N40" s="46"/>
      <c r="O40" s="41"/>
      <c r="P40" s="42"/>
      <c r="Q40" s="16"/>
      <c r="R40" s="46"/>
    </row>
    <row r="41" spans="1:18" x14ac:dyDescent="0.25">
      <c r="A41" s="12"/>
      <c r="B41" s="41"/>
      <c r="C41" s="41"/>
      <c r="D41" s="42"/>
      <c r="E41" s="23">
        <v>30000</v>
      </c>
      <c r="F41" s="46"/>
      <c r="G41" s="41"/>
      <c r="H41" s="42"/>
      <c r="I41" s="16" t="s">
        <v>214</v>
      </c>
      <c r="J41" s="46"/>
      <c r="K41" s="41"/>
      <c r="L41" s="42"/>
      <c r="M41" s="23">
        <v>30000</v>
      </c>
      <c r="N41" s="46"/>
      <c r="O41" s="41"/>
      <c r="P41" s="42"/>
      <c r="Q41" s="16" t="s">
        <v>214</v>
      </c>
      <c r="R41" s="46"/>
    </row>
    <row r="42" spans="1:18" x14ac:dyDescent="0.25">
      <c r="A42" s="12"/>
      <c r="B42" s="32"/>
      <c r="C42" s="32"/>
      <c r="D42" s="32"/>
      <c r="E42" s="32"/>
      <c r="F42" s="32"/>
      <c r="G42" s="32"/>
      <c r="H42" s="32"/>
      <c r="I42" s="32"/>
      <c r="J42" s="32"/>
      <c r="K42" s="32"/>
      <c r="L42" s="32"/>
      <c r="M42" s="32"/>
      <c r="N42" s="32"/>
      <c r="O42" s="32"/>
      <c r="P42" s="32"/>
      <c r="Q42" s="32"/>
      <c r="R42" s="32"/>
    </row>
  </sheetData>
  <mergeCells count="167">
    <mergeCell ref="B33:R33"/>
    <mergeCell ref="B42:R42"/>
    <mergeCell ref="R40:R41"/>
    <mergeCell ref="A1:A2"/>
    <mergeCell ref="B1:R1"/>
    <mergeCell ref="B2:R2"/>
    <mergeCell ref="B3:R3"/>
    <mergeCell ref="A4:A42"/>
    <mergeCell ref="B4:R4"/>
    <mergeCell ref="B5:R5"/>
    <mergeCell ref="B6:R6"/>
    <mergeCell ref="B7:R7"/>
    <mergeCell ref="J40:J41"/>
    <mergeCell ref="K40:K41"/>
    <mergeCell ref="L40:L41"/>
    <mergeCell ref="N40:N41"/>
    <mergeCell ref="O40:O41"/>
    <mergeCell ref="P40:P41"/>
    <mergeCell ref="O38:O39"/>
    <mergeCell ref="P38:P39"/>
    <mergeCell ref="Q38:Q39"/>
    <mergeCell ref="R38:R39"/>
    <mergeCell ref="B40:B41"/>
    <mergeCell ref="C40:C41"/>
    <mergeCell ref="D40:D41"/>
    <mergeCell ref="F40:F41"/>
    <mergeCell ref="G40:G41"/>
    <mergeCell ref="H40:H41"/>
    <mergeCell ref="I38:I39"/>
    <mergeCell ref="J38:J39"/>
    <mergeCell ref="K38:K39"/>
    <mergeCell ref="L38:L39"/>
    <mergeCell ref="M38:M39"/>
    <mergeCell ref="N38:N39"/>
    <mergeCell ref="O36:O37"/>
    <mergeCell ref="P36:P37"/>
    <mergeCell ref="Q36:Q37"/>
    <mergeCell ref="R36:R37"/>
    <mergeCell ref="C38:C39"/>
    <mergeCell ref="D38:D39"/>
    <mergeCell ref="E38:E39"/>
    <mergeCell ref="F38:F39"/>
    <mergeCell ref="G38:G39"/>
    <mergeCell ref="H38:H39"/>
    <mergeCell ref="I36:I37"/>
    <mergeCell ref="J36:J37"/>
    <mergeCell ref="K36:K37"/>
    <mergeCell ref="L36:L37"/>
    <mergeCell ref="M36:M37"/>
    <mergeCell ref="N36:N37"/>
    <mergeCell ref="C36:C37"/>
    <mergeCell ref="D36:D37"/>
    <mergeCell ref="E36:E37"/>
    <mergeCell ref="F36:F37"/>
    <mergeCell ref="G36:G37"/>
    <mergeCell ref="H36:H37"/>
    <mergeCell ref="K34:K35"/>
    <mergeCell ref="L34:M35"/>
    <mergeCell ref="N34:N35"/>
    <mergeCell ref="O34:O35"/>
    <mergeCell ref="P34:Q35"/>
    <mergeCell ref="R34:R35"/>
    <mergeCell ref="C34:C35"/>
    <mergeCell ref="D34:E35"/>
    <mergeCell ref="F34:F35"/>
    <mergeCell ref="G34:G35"/>
    <mergeCell ref="H34:I35"/>
    <mergeCell ref="J34:J35"/>
    <mergeCell ref="K30:K32"/>
    <mergeCell ref="L30:L32"/>
    <mergeCell ref="N30:N32"/>
    <mergeCell ref="O30:O32"/>
    <mergeCell ref="P30:P32"/>
    <mergeCell ref="R30:R32"/>
    <mergeCell ref="N27:N29"/>
    <mergeCell ref="O27:O29"/>
    <mergeCell ref="P27:P29"/>
    <mergeCell ref="R27:R29"/>
    <mergeCell ref="C30:C32"/>
    <mergeCell ref="D30:D32"/>
    <mergeCell ref="F30:F32"/>
    <mergeCell ref="G30:G32"/>
    <mergeCell ref="H30:H32"/>
    <mergeCell ref="J30:J32"/>
    <mergeCell ref="R25:R26"/>
    <mergeCell ref="B27:B29"/>
    <mergeCell ref="C27:C29"/>
    <mergeCell ref="D27:D29"/>
    <mergeCell ref="F27:F29"/>
    <mergeCell ref="G27:G29"/>
    <mergeCell ref="H27:H29"/>
    <mergeCell ref="J27:J29"/>
    <mergeCell ref="K27:K29"/>
    <mergeCell ref="L27:L29"/>
    <mergeCell ref="J25:J26"/>
    <mergeCell ref="K25:K26"/>
    <mergeCell ref="L25:L26"/>
    <mergeCell ref="N25:N26"/>
    <mergeCell ref="O25:O26"/>
    <mergeCell ref="P25:P26"/>
    <mergeCell ref="B25:B26"/>
    <mergeCell ref="C25:C26"/>
    <mergeCell ref="D25:D26"/>
    <mergeCell ref="F25:F26"/>
    <mergeCell ref="G25:G26"/>
    <mergeCell ref="H25:H26"/>
    <mergeCell ref="L22:L24"/>
    <mergeCell ref="M22:M24"/>
    <mergeCell ref="N22:N24"/>
    <mergeCell ref="O22:O24"/>
    <mergeCell ref="P22:P24"/>
    <mergeCell ref="R22:R24"/>
    <mergeCell ref="R20:R21"/>
    <mergeCell ref="B22:B24"/>
    <mergeCell ref="C22:C24"/>
    <mergeCell ref="D22:D24"/>
    <mergeCell ref="E22:E24"/>
    <mergeCell ref="F22:F24"/>
    <mergeCell ref="G22:G24"/>
    <mergeCell ref="H22:H24"/>
    <mergeCell ref="J22:J24"/>
    <mergeCell ref="K22:K24"/>
    <mergeCell ref="J20:J21"/>
    <mergeCell ref="K20:K21"/>
    <mergeCell ref="L20:L21"/>
    <mergeCell ref="N20:N21"/>
    <mergeCell ref="O20:O21"/>
    <mergeCell ref="P20:P21"/>
    <mergeCell ref="N15:N17"/>
    <mergeCell ref="O15:O17"/>
    <mergeCell ref="P15:P17"/>
    <mergeCell ref="R15:R17"/>
    <mergeCell ref="B20:B21"/>
    <mergeCell ref="C20:C21"/>
    <mergeCell ref="D20:D21"/>
    <mergeCell ref="F20:F21"/>
    <mergeCell ref="G20:G21"/>
    <mergeCell ref="H20:H21"/>
    <mergeCell ref="G15:G17"/>
    <mergeCell ref="H15:H17"/>
    <mergeCell ref="J15:J17"/>
    <mergeCell ref="K15:K17"/>
    <mergeCell ref="L15:L17"/>
    <mergeCell ref="M15:M17"/>
    <mergeCell ref="D11:Q11"/>
    <mergeCell ref="D12:E12"/>
    <mergeCell ref="H12:I12"/>
    <mergeCell ref="L12:M12"/>
    <mergeCell ref="P12:Q12"/>
    <mergeCell ref="B15:B17"/>
    <mergeCell ref="C15:C17"/>
    <mergeCell ref="D15:D17"/>
    <mergeCell ref="E15:E17"/>
    <mergeCell ref="F15:F1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5"/>
  <sheetViews>
    <sheetView showGridLines="0" workbookViewId="0"/>
  </sheetViews>
  <sheetFormatPr defaultRowHeight="15" x14ac:dyDescent="0.25"/>
  <cols>
    <col min="1" max="2" width="36.5703125" bestFit="1" customWidth="1"/>
    <col min="4" max="4" width="4" customWidth="1"/>
    <col min="5" max="5" width="15.28515625" customWidth="1"/>
    <col min="6" max="6" width="5.5703125" bestFit="1" customWidth="1"/>
    <col min="7" max="7" width="36.5703125" bestFit="1" customWidth="1"/>
    <col min="8" max="8" width="4.85546875" customWidth="1"/>
    <col min="9" max="9" width="36.5703125" customWidth="1"/>
    <col min="10" max="10" width="2" customWidth="1"/>
    <col min="12" max="12" width="19" customWidth="1"/>
    <col min="13" max="13" width="29.28515625" customWidth="1"/>
    <col min="14" max="14" width="3.5703125" customWidth="1"/>
    <col min="16" max="16" width="7.7109375" customWidth="1"/>
    <col min="17" max="17" width="23.42578125" customWidth="1"/>
    <col min="18" max="18" width="6" customWidth="1"/>
  </cols>
  <sheetData>
    <row r="1" spans="1:19" ht="15" customHeight="1" x14ac:dyDescent="0.25">
      <c r="A1" s="7" t="s">
        <v>63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29</v>
      </c>
      <c r="B3" s="32" t="s">
        <v>5</v>
      </c>
      <c r="C3" s="32"/>
      <c r="D3" s="32"/>
      <c r="E3" s="32"/>
      <c r="F3" s="32"/>
      <c r="G3" s="32"/>
      <c r="H3" s="32"/>
      <c r="I3" s="32"/>
      <c r="J3" s="32"/>
      <c r="K3" s="32"/>
      <c r="L3" s="32"/>
      <c r="M3" s="32"/>
      <c r="N3" s="32"/>
      <c r="O3" s="32"/>
      <c r="P3" s="32"/>
      <c r="Q3" s="32"/>
      <c r="R3" s="32"/>
      <c r="S3" s="32"/>
    </row>
    <row r="4" spans="1:19" ht="15" customHeight="1" x14ac:dyDescent="0.25">
      <c r="A4" s="12" t="s">
        <v>631</v>
      </c>
      <c r="B4" s="32" t="s">
        <v>5</v>
      </c>
      <c r="C4" s="32"/>
      <c r="D4" s="32"/>
      <c r="E4" s="32"/>
      <c r="F4" s="32"/>
      <c r="G4" s="32"/>
      <c r="H4" s="32"/>
      <c r="I4" s="32"/>
      <c r="J4" s="32"/>
      <c r="K4" s="32"/>
      <c r="L4" s="32"/>
      <c r="M4" s="32"/>
      <c r="N4" s="32"/>
      <c r="O4" s="32"/>
      <c r="P4" s="32"/>
      <c r="Q4" s="32"/>
      <c r="R4" s="32"/>
      <c r="S4" s="32"/>
    </row>
    <row r="5" spans="1:19" x14ac:dyDescent="0.25">
      <c r="A5" s="12"/>
      <c r="B5" s="32"/>
      <c r="C5" s="32"/>
      <c r="D5" s="32"/>
      <c r="E5" s="32"/>
      <c r="F5" s="32"/>
      <c r="G5" s="32"/>
      <c r="H5" s="32"/>
      <c r="I5" s="32"/>
      <c r="J5" s="32"/>
      <c r="K5" s="32"/>
      <c r="L5" s="32"/>
      <c r="M5" s="32"/>
      <c r="N5" s="32"/>
      <c r="O5" s="32"/>
      <c r="P5" s="32"/>
      <c r="Q5" s="32"/>
      <c r="R5" s="32"/>
      <c r="S5" s="32"/>
    </row>
    <row r="6" spans="1:19" ht="15" customHeight="1" x14ac:dyDescent="0.25">
      <c r="A6" s="12"/>
      <c r="B6" s="32"/>
      <c r="C6" s="32"/>
      <c r="D6" s="32"/>
      <c r="E6" s="32"/>
      <c r="F6" s="39"/>
      <c r="G6" s="32"/>
      <c r="H6" s="56">
        <v>41912</v>
      </c>
      <c r="I6" s="56"/>
      <c r="J6" s="56"/>
      <c r="K6" s="56"/>
      <c r="L6" s="56"/>
      <c r="M6" s="56"/>
      <c r="N6" s="56"/>
      <c r="O6" s="56"/>
      <c r="P6" s="56"/>
      <c r="Q6" s="56"/>
      <c r="R6" s="39"/>
    </row>
    <row r="7" spans="1:19" ht="15.75" thickBot="1" x14ac:dyDescent="0.3">
      <c r="A7" s="12"/>
      <c r="B7" s="32"/>
      <c r="C7" s="32"/>
      <c r="D7" s="32"/>
      <c r="E7" s="32"/>
      <c r="F7" s="39"/>
      <c r="G7" s="32"/>
      <c r="H7" s="38" t="s">
        <v>244</v>
      </c>
      <c r="I7" s="38"/>
      <c r="J7" s="38"/>
      <c r="K7" s="38"/>
      <c r="L7" s="38"/>
      <c r="M7" s="38"/>
      <c r="N7" s="38"/>
      <c r="O7" s="38"/>
      <c r="P7" s="38"/>
      <c r="Q7" s="38"/>
      <c r="R7" s="39"/>
    </row>
    <row r="8" spans="1:19" ht="15.75" thickTop="1" x14ac:dyDescent="0.25">
      <c r="A8" s="12"/>
      <c r="B8" s="32"/>
      <c r="C8" s="32"/>
      <c r="D8" s="32"/>
      <c r="E8" s="32"/>
      <c r="F8" s="39"/>
      <c r="G8" s="32"/>
      <c r="H8" s="57"/>
      <c r="I8" s="57"/>
      <c r="J8" s="58"/>
      <c r="K8" s="57"/>
      <c r="L8" s="57"/>
      <c r="M8" s="57"/>
      <c r="N8" s="58"/>
      <c r="O8" s="57"/>
      <c r="P8" s="57"/>
      <c r="Q8" s="57"/>
      <c r="R8" s="39"/>
    </row>
    <row r="9" spans="1:19" ht="30" customHeight="1" x14ac:dyDescent="0.25">
      <c r="A9" s="12"/>
      <c r="B9" s="32"/>
      <c r="C9" s="32"/>
      <c r="D9" s="32" t="s">
        <v>245</v>
      </c>
      <c r="E9" s="32"/>
      <c r="F9" s="39"/>
      <c r="G9" s="32"/>
      <c r="H9" s="32" t="s">
        <v>246</v>
      </c>
      <c r="I9" s="32"/>
      <c r="J9" s="39"/>
      <c r="K9" s="32"/>
      <c r="L9" s="32" t="s">
        <v>248</v>
      </c>
      <c r="M9" s="32"/>
      <c r="N9" s="39"/>
      <c r="O9" s="32"/>
      <c r="P9" s="32" t="s">
        <v>250</v>
      </c>
      <c r="Q9" s="32"/>
      <c r="R9" s="39"/>
    </row>
    <row r="10" spans="1:19" ht="15.75" thickBot="1" x14ac:dyDescent="0.3">
      <c r="A10" s="12"/>
      <c r="B10" s="32"/>
      <c r="C10" s="32"/>
      <c r="D10" s="38"/>
      <c r="E10" s="38"/>
      <c r="F10" s="39"/>
      <c r="G10" s="32"/>
      <c r="H10" s="38" t="s">
        <v>247</v>
      </c>
      <c r="I10" s="38"/>
      <c r="J10" s="39"/>
      <c r="K10" s="32"/>
      <c r="L10" s="38" t="s">
        <v>249</v>
      </c>
      <c r="M10" s="38"/>
      <c r="N10" s="39"/>
      <c r="O10" s="32"/>
      <c r="P10" s="38" t="s">
        <v>251</v>
      </c>
      <c r="Q10" s="38"/>
      <c r="R10" s="39"/>
    </row>
    <row r="11" spans="1:19" ht="15.75" thickTop="1" x14ac:dyDescent="0.25">
      <c r="A11" s="12"/>
      <c r="B11" s="32" t="s">
        <v>252</v>
      </c>
      <c r="C11" s="32"/>
      <c r="D11" s="32"/>
      <c r="E11" s="32"/>
      <c r="F11" s="32"/>
      <c r="G11" s="32"/>
      <c r="H11" s="32"/>
      <c r="I11" s="32"/>
      <c r="J11" s="32"/>
      <c r="K11" s="32"/>
      <c r="L11" s="32"/>
      <c r="M11" s="32"/>
      <c r="N11" s="32"/>
      <c r="O11" s="32"/>
      <c r="P11" s="32"/>
      <c r="Q11" s="32"/>
      <c r="R11" s="39"/>
    </row>
    <row r="12" spans="1:19" ht="15" customHeight="1" x14ac:dyDescent="0.25">
      <c r="A12" s="12"/>
      <c r="B12" s="32"/>
      <c r="C12" s="32"/>
      <c r="D12" s="32" t="s">
        <v>253</v>
      </c>
      <c r="E12" s="32"/>
      <c r="F12" s="32"/>
      <c r="G12" s="32"/>
      <c r="H12" s="32"/>
      <c r="I12" s="32"/>
      <c r="J12" s="32"/>
      <c r="K12" s="32"/>
      <c r="L12" s="32"/>
      <c r="M12" s="32"/>
      <c r="N12" s="32"/>
      <c r="O12" s="32"/>
      <c r="P12" s="32"/>
      <c r="Q12" s="32"/>
      <c r="R12" s="39"/>
    </row>
    <row r="13" spans="1:19" x14ac:dyDescent="0.25">
      <c r="A13" s="12"/>
      <c r="B13" s="4"/>
      <c r="C13" s="4"/>
      <c r="D13" s="32"/>
      <c r="E13" s="32"/>
      <c r="F13" s="32"/>
      <c r="G13" s="32"/>
      <c r="H13" s="32"/>
      <c r="I13" s="32"/>
      <c r="J13" s="32"/>
      <c r="K13" s="32"/>
      <c r="L13" s="32"/>
      <c r="M13" s="32"/>
      <c r="N13" s="32"/>
      <c r="O13" s="32"/>
      <c r="P13" s="32"/>
      <c r="Q13" s="32"/>
      <c r="R13" s="35"/>
    </row>
    <row r="14" spans="1:19" x14ac:dyDescent="0.25">
      <c r="A14" s="12"/>
      <c r="B14" s="13" t="s">
        <v>254</v>
      </c>
      <c r="C14" s="14"/>
      <c r="D14" s="15" t="s">
        <v>193</v>
      </c>
      <c r="E14" s="23">
        <v>34499</v>
      </c>
      <c r="F14" s="17"/>
      <c r="G14" s="14"/>
      <c r="H14" s="15" t="s">
        <v>193</v>
      </c>
      <c r="I14" s="16" t="s">
        <v>214</v>
      </c>
      <c r="J14" s="17"/>
      <c r="K14" s="14"/>
      <c r="L14" s="15" t="s">
        <v>193</v>
      </c>
      <c r="M14" s="23">
        <v>34499</v>
      </c>
      <c r="N14" s="17"/>
      <c r="O14" s="14"/>
      <c r="P14" s="15" t="s">
        <v>193</v>
      </c>
      <c r="Q14" s="16" t="s">
        <v>214</v>
      </c>
      <c r="R14" s="17"/>
    </row>
    <row r="15" spans="1:19" x14ac:dyDescent="0.25">
      <c r="A15" s="12"/>
      <c r="B15" s="59" t="s">
        <v>255</v>
      </c>
      <c r="C15" s="47"/>
      <c r="D15" s="48"/>
      <c r="E15" s="21"/>
      <c r="F15" s="49"/>
      <c r="G15" s="47"/>
      <c r="H15" s="48"/>
      <c r="I15" s="21"/>
      <c r="J15" s="49"/>
      <c r="K15" s="47"/>
      <c r="L15" s="48"/>
      <c r="M15" s="21"/>
      <c r="N15" s="49"/>
      <c r="O15" s="47"/>
      <c r="P15" s="48"/>
      <c r="Q15" s="21"/>
      <c r="R15" s="49"/>
    </row>
    <row r="16" spans="1:19" x14ac:dyDescent="0.25">
      <c r="A16" s="12"/>
      <c r="B16" s="59"/>
      <c r="C16" s="47"/>
      <c r="D16" s="48"/>
      <c r="E16" s="37">
        <v>41093</v>
      </c>
      <c r="F16" s="49"/>
      <c r="G16" s="47"/>
      <c r="H16" s="48"/>
      <c r="I16" s="21" t="s">
        <v>214</v>
      </c>
      <c r="J16" s="49"/>
      <c r="K16" s="47"/>
      <c r="L16" s="48"/>
      <c r="M16" s="37">
        <v>41093</v>
      </c>
      <c r="N16" s="49"/>
      <c r="O16" s="47"/>
      <c r="P16" s="48"/>
      <c r="Q16" s="21" t="s">
        <v>214</v>
      </c>
      <c r="R16" s="49"/>
    </row>
    <row r="17" spans="1:19" ht="30" customHeight="1" x14ac:dyDescent="0.25">
      <c r="A17" s="12"/>
      <c r="B17" s="60" t="s">
        <v>256</v>
      </c>
      <c r="C17" s="41"/>
      <c r="D17" s="42"/>
      <c r="E17" s="16"/>
      <c r="F17" s="46"/>
      <c r="G17" s="41"/>
      <c r="H17" s="42"/>
      <c r="I17" s="16"/>
      <c r="J17" s="46"/>
      <c r="K17" s="41"/>
      <c r="L17" s="42"/>
      <c r="M17" s="16"/>
      <c r="N17" s="46"/>
      <c r="O17" s="41"/>
      <c r="P17" s="42"/>
      <c r="Q17" s="16"/>
      <c r="R17" s="46"/>
    </row>
    <row r="18" spans="1:19" x14ac:dyDescent="0.25">
      <c r="A18" s="12"/>
      <c r="B18" s="60"/>
      <c r="C18" s="41"/>
      <c r="D18" s="42"/>
      <c r="E18" s="23">
        <v>58482</v>
      </c>
      <c r="F18" s="46"/>
      <c r="G18" s="41"/>
      <c r="H18" s="42"/>
      <c r="I18" s="16" t="s">
        <v>214</v>
      </c>
      <c r="J18" s="46"/>
      <c r="K18" s="41"/>
      <c r="L18" s="42"/>
      <c r="M18" s="23">
        <v>58482</v>
      </c>
      <c r="N18" s="46"/>
      <c r="O18" s="41"/>
      <c r="P18" s="42"/>
      <c r="Q18" s="16" t="s">
        <v>214</v>
      </c>
      <c r="R18" s="46"/>
    </row>
    <row r="19" spans="1:19" x14ac:dyDescent="0.25">
      <c r="A19" s="12"/>
      <c r="B19" s="59" t="s">
        <v>257</v>
      </c>
      <c r="C19" s="47"/>
      <c r="D19" s="48"/>
      <c r="E19" s="21"/>
      <c r="F19" s="49"/>
      <c r="G19" s="47"/>
      <c r="H19" s="48"/>
      <c r="I19" s="21"/>
      <c r="J19" s="49"/>
      <c r="K19" s="47"/>
      <c r="L19" s="48"/>
      <c r="M19" s="21"/>
      <c r="N19" s="49"/>
      <c r="O19" s="47"/>
      <c r="P19" s="48"/>
      <c r="Q19" s="21"/>
      <c r="R19" s="49"/>
    </row>
    <row r="20" spans="1:19" ht="15.75" thickBot="1" x14ac:dyDescent="0.3">
      <c r="A20" s="12"/>
      <c r="B20" s="59"/>
      <c r="C20" s="47"/>
      <c r="D20" s="51"/>
      <c r="E20" s="29">
        <v>3281</v>
      </c>
      <c r="F20" s="49"/>
      <c r="G20" s="47"/>
      <c r="H20" s="51"/>
      <c r="I20" s="25" t="s">
        <v>214</v>
      </c>
      <c r="J20" s="49"/>
      <c r="K20" s="47"/>
      <c r="L20" s="51"/>
      <c r="M20" s="29">
        <v>2002</v>
      </c>
      <c r="N20" s="49"/>
      <c r="O20" s="47"/>
      <c r="P20" s="51"/>
      <c r="Q20" s="29">
        <v>1279</v>
      </c>
      <c r="R20" s="49"/>
    </row>
    <row r="21" spans="1:19" ht="16.5" thickTop="1" thickBot="1" x14ac:dyDescent="0.3">
      <c r="A21" s="12"/>
      <c r="B21" s="13" t="s">
        <v>258</v>
      </c>
      <c r="C21" s="14"/>
      <c r="D21" s="53" t="s">
        <v>193</v>
      </c>
      <c r="E21" s="54">
        <v>137355</v>
      </c>
      <c r="F21" s="17"/>
      <c r="G21" s="14"/>
      <c r="H21" s="53" t="s">
        <v>193</v>
      </c>
      <c r="I21" s="55" t="s">
        <v>214</v>
      </c>
      <c r="J21" s="17"/>
      <c r="K21" s="14"/>
      <c r="L21" s="53" t="s">
        <v>193</v>
      </c>
      <c r="M21" s="54">
        <v>136076</v>
      </c>
      <c r="N21" s="17"/>
      <c r="O21" s="14"/>
      <c r="P21" s="53" t="s">
        <v>193</v>
      </c>
      <c r="Q21" s="54">
        <v>1279</v>
      </c>
      <c r="R21" s="17"/>
    </row>
    <row r="22" spans="1:19" ht="15.75" thickTop="1" x14ac:dyDescent="0.25">
      <c r="A22" s="12"/>
      <c r="B22" s="34"/>
      <c r="C22" s="34"/>
      <c r="D22" s="34"/>
      <c r="E22" s="34"/>
      <c r="F22" s="34"/>
      <c r="G22" s="34"/>
      <c r="H22" s="34"/>
      <c r="I22" s="34"/>
      <c r="J22" s="34"/>
      <c r="K22" s="34"/>
      <c r="L22" s="34"/>
      <c r="M22" s="34"/>
      <c r="N22" s="34"/>
      <c r="O22" s="34"/>
      <c r="P22" s="34"/>
      <c r="Q22" s="34"/>
      <c r="R22" s="34"/>
      <c r="S22" s="34"/>
    </row>
    <row r="23" spans="1:19" x14ac:dyDescent="0.25">
      <c r="A23" s="12"/>
      <c r="B23" s="32"/>
      <c r="C23" s="32"/>
      <c r="D23" s="32"/>
      <c r="E23" s="32"/>
      <c r="F23" s="39"/>
      <c r="G23" s="32"/>
      <c r="H23" s="32"/>
      <c r="I23" s="32"/>
      <c r="J23" s="32"/>
      <c r="K23" s="32"/>
      <c r="L23" s="32"/>
      <c r="M23" s="32"/>
      <c r="N23" s="32"/>
      <c r="O23" s="32"/>
      <c r="P23" s="32"/>
      <c r="Q23" s="32"/>
      <c r="R23" s="39"/>
    </row>
    <row r="24" spans="1:19" ht="15" customHeight="1" x14ac:dyDescent="0.25">
      <c r="A24" s="12"/>
      <c r="B24" s="32"/>
      <c r="C24" s="32"/>
      <c r="D24" s="32"/>
      <c r="E24" s="32"/>
      <c r="F24" s="39"/>
      <c r="G24" s="32"/>
      <c r="H24" s="56">
        <v>41639</v>
      </c>
      <c r="I24" s="56"/>
      <c r="J24" s="56"/>
      <c r="K24" s="56"/>
      <c r="L24" s="56"/>
      <c r="M24" s="56"/>
      <c r="N24" s="56"/>
      <c r="O24" s="56"/>
      <c r="P24" s="56"/>
      <c r="Q24" s="56"/>
      <c r="R24" s="39"/>
    </row>
    <row r="25" spans="1:19" ht="15.75" thickBot="1" x14ac:dyDescent="0.3">
      <c r="A25" s="12"/>
      <c r="B25" s="32"/>
      <c r="C25" s="32"/>
      <c r="D25" s="32"/>
      <c r="E25" s="32"/>
      <c r="F25" s="39"/>
      <c r="G25" s="32"/>
      <c r="H25" s="38" t="s">
        <v>244</v>
      </c>
      <c r="I25" s="38"/>
      <c r="J25" s="38"/>
      <c r="K25" s="38"/>
      <c r="L25" s="38"/>
      <c r="M25" s="38"/>
      <c r="N25" s="38"/>
      <c r="O25" s="38"/>
      <c r="P25" s="38"/>
      <c r="Q25" s="38"/>
      <c r="R25" s="39"/>
    </row>
    <row r="26" spans="1:19" ht="15.75" thickTop="1" x14ac:dyDescent="0.25">
      <c r="A26" s="12"/>
      <c r="B26" s="32"/>
      <c r="C26" s="32"/>
      <c r="D26" s="32"/>
      <c r="E26" s="32"/>
      <c r="F26" s="39"/>
      <c r="G26" s="32"/>
      <c r="H26" s="57"/>
      <c r="I26" s="57"/>
      <c r="J26" s="58"/>
      <c r="K26" s="57"/>
      <c r="L26" s="57"/>
      <c r="M26" s="57"/>
      <c r="N26" s="58"/>
      <c r="O26" s="57"/>
      <c r="P26" s="57"/>
      <c r="Q26" s="57"/>
      <c r="R26" s="39"/>
    </row>
    <row r="27" spans="1:19" ht="30" customHeight="1" x14ac:dyDescent="0.25">
      <c r="A27" s="12"/>
      <c r="B27" s="32"/>
      <c r="C27" s="32"/>
      <c r="D27" s="32" t="s">
        <v>245</v>
      </c>
      <c r="E27" s="32"/>
      <c r="F27" s="39"/>
      <c r="G27" s="32"/>
      <c r="H27" s="32" t="s">
        <v>246</v>
      </c>
      <c r="I27" s="32"/>
      <c r="J27" s="39"/>
      <c r="K27" s="32"/>
      <c r="L27" s="32" t="s">
        <v>248</v>
      </c>
      <c r="M27" s="32"/>
      <c r="N27" s="39"/>
      <c r="O27" s="32"/>
      <c r="P27" s="32" t="s">
        <v>250</v>
      </c>
      <c r="Q27" s="32"/>
      <c r="R27" s="39"/>
    </row>
    <row r="28" spans="1:19" ht="15.75" thickBot="1" x14ac:dyDescent="0.3">
      <c r="A28" s="12"/>
      <c r="B28" s="32"/>
      <c r="C28" s="32"/>
      <c r="D28" s="38"/>
      <c r="E28" s="38"/>
      <c r="F28" s="39"/>
      <c r="G28" s="32"/>
      <c r="H28" s="38" t="s">
        <v>247</v>
      </c>
      <c r="I28" s="38"/>
      <c r="J28" s="39"/>
      <c r="K28" s="32"/>
      <c r="L28" s="38" t="s">
        <v>249</v>
      </c>
      <c r="M28" s="38"/>
      <c r="N28" s="39"/>
      <c r="O28" s="32"/>
      <c r="P28" s="38" t="s">
        <v>251</v>
      </c>
      <c r="Q28" s="38"/>
      <c r="R28" s="39"/>
    </row>
    <row r="29" spans="1:19" ht="15.75" thickTop="1" x14ac:dyDescent="0.25">
      <c r="A29" s="12"/>
      <c r="B29" s="32" t="s">
        <v>252</v>
      </c>
      <c r="C29" s="32"/>
      <c r="D29" s="32"/>
      <c r="E29" s="32"/>
      <c r="F29" s="32"/>
      <c r="G29" s="32"/>
      <c r="H29" s="32"/>
      <c r="I29" s="32"/>
      <c r="J29" s="32"/>
      <c r="K29" s="32"/>
      <c r="L29" s="32"/>
      <c r="M29" s="32"/>
      <c r="N29" s="32"/>
      <c r="O29" s="32"/>
      <c r="P29" s="32"/>
      <c r="Q29" s="32"/>
      <c r="R29" s="39"/>
    </row>
    <row r="30" spans="1:19" ht="15" customHeight="1" x14ac:dyDescent="0.25">
      <c r="A30" s="12"/>
      <c r="B30" s="32"/>
      <c r="C30" s="32"/>
      <c r="D30" s="32" t="s">
        <v>259</v>
      </c>
      <c r="E30" s="32"/>
      <c r="F30" s="32"/>
      <c r="G30" s="32"/>
      <c r="H30" s="32"/>
      <c r="I30" s="32"/>
      <c r="J30" s="32"/>
      <c r="K30" s="32"/>
      <c r="L30" s="32"/>
      <c r="M30" s="32"/>
      <c r="N30" s="32"/>
      <c r="O30" s="32"/>
      <c r="P30" s="32"/>
      <c r="Q30" s="32"/>
      <c r="R30" s="39"/>
    </row>
    <row r="31" spans="1:19" x14ac:dyDescent="0.25">
      <c r="A31" s="12"/>
      <c r="B31" s="4"/>
      <c r="C31" s="4"/>
      <c r="D31" s="32"/>
      <c r="E31" s="32"/>
      <c r="F31" s="32"/>
      <c r="G31" s="32"/>
      <c r="H31" s="32"/>
      <c r="I31" s="32"/>
      <c r="J31" s="32"/>
      <c r="K31" s="32"/>
      <c r="L31" s="32"/>
      <c r="M31" s="32"/>
      <c r="N31" s="32"/>
      <c r="O31" s="32"/>
      <c r="P31" s="32"/>
      <c r="Q31" s="32"/>
      <c r="R31" s="35"/>
    </row>
    <row r="32" spans="1:19" x14ac:dyDescent="0.25">
      <c r="A32" s="12"/>
      <c r="B32" s="13" t="s">
        <v>254</v>
      </c>
      <c r="C32" s="14"/>
      <c r="D32" s="15" t="s">
        <v>193</v>
      </c>
      <c r="E32" s="23">
        <v>37213</v>
      </c>
      <c r="F32" s="17"/>
      <c r="G32" s="14"/>
      <c r="H32" s="15" t="s">
        <v>193</v>
      </c>
      <c r="I32" s="16" t="s">
        <v>214</v>
      </c>
      <c r="J32" s="17"/>
      <c r="K32" s="14"/>
      <c r="L32" s="15" t="s">
        <v>193</v>
      </c>
      <c r="M32" s="23">
        <v>37213</v>
      </c>
      <c r="N32" s="17"/>
      <c r="O32" s="14"/>
      <c r="P32" s="15" t="s">
        <v>193</v>
      </c>
      <c r="Q32" s="16" t="s">
        <v>214</v>
      </c>
      <c r="R32" s="17"/>
    </row>
    <row r="33" spans="1:19" x14ac:dyDescent="0.25">
      <c r="A33" s="12"/>
      <c r="B33" s="59" t="s">
        <v>255</v>
      </c>
      <c r="C33" s="47"/>
      <c r="D33" s="48"/>
      <c r="E33" s="21"/>
      <c r="F33" s="49"/>
      <c r="G33" s="47"/>
      <c r="H33" s="48"/>
      <c r="I33" s="21"/>
      <c r="J33" s="49"/>
      <c r="K33" s="47"/>
      <c r="L33" s="48"/>
      <c r="M33" s="21"/>
      <c r="N33" s="49"/>
      <c r="O33" s="47"/>
      <c r="P33" s="48"/>
      <c r="Q33" s="21"/>
      <c r="R33" s="49"/>
    </row>
    <row r="34" spans="1:19" x14ac:dyDescent="0.25">
      <c r="A34" s="12"/>
      <c r="B34" s="59"/>
      <c r="C34" s="47"/>
      <c r="D34" s="48"/>
      <c r="E34" s="37">
        <v>37122</v>
      </c>
      <c r="F34" s="49"/>
      <c r="G34" s="47"/>
      <c r="H34" s="48"/>
      <c r="I34" s="21" t="s">
        <v>214</v>
      </c>
      <c r="J34" s="49"/>
      <c r="K34" s="47"/>
      <c r="L34" s="48"/>
      <c r="M34" s="37">
        <v>37122</v>
      </c>
      <c r="N34" s="49"/>
      <c r="O34" s="47"/>
      <c r="P34" s="48"/>
      <c r="Q34" s="21" t="s">
        <v>214</v>
      </c>
      <c r="R34" s="49"/>
    </row>
    <row r="35" spans="1:19" ht="30" customHeight="1" x14ac:dyDescent="0.25">
      <c r="A35" s="12"/>
      <c r="B35" s="60" t="s">
        <v>256</v>
      </c>
      <c r="C35" s="41"/>
      <c r="D35" s="42"/>
      <c r="E35" s="16"/>
      <c r="F35" s="46"/>
      <c r="G35" s="41"/>
      <c r="H35" s="42"/>
      <c r="I35" s="16"/>
      <c r="J35" s="46"/>
      <c r="K35" s="41"/>
      <c r="L35" s="42"/>
      <c r="M35" s="16"/>
      <c r="N35" s="46"/>
      <c r="O35" s="41"/>
      <c r="P35" s="42"/>
      <c r="Q35" s="16"/>
      <c r="R35" s="46"/>
    </row>
    <row r="36" spans="1:19" x14ac:dyDescent="0.25">
      <c r="A36" s="12"/>
      <c r="B36" s="60"/>
      <c r="C36" s="41"/>
      <c r="D36" s="42"/>
      <c r="E36" s="23">
        <v>41801</v>
      </c>
      <c r="F36" s="46"/>
      <c r="G36" s="41"/>
      <c r="H36" s="42"/>
      <c r="I36" s="16" t="s">
        <v>214</v>
      </c>
      <c r="J36" s="46"/>
      <c r="K36" s="41"/>
      <c r="L36" s="42"/>
      <c r="M36" s="23">
        <v>41801</v>
      </c>
      <c r="N36" s="46"/>
      <c r="O36" s="41"/>
      <c r="P36" s="42"/>
      <c r="Q36" s="16" t="s">
        <v>214</v>
      </c>
      <c r="R36" s="46"/>
    </row>
    <row r="37" spans="1:19" x14ac:dyDescent="0.25">
      <c r="A37" s="12"/>
      <c r="B37" s="59" t="s">
        <v>257</v>
      </c>
      <c r="C37" s="47"/>
      <c r="D37" s="48"/>
      <c r="E37" s="21"/>
      <c r="F37" s="49"/>
      <c r="G37" s="47"/>
      <c r="H37" s="48"/>
      <c r="I37" s="21"/>
      <c r="J37" s="49"/>
      <c r="K37" s="47"/>
      <c r="L37" s="48"/>
      <c r="M37" s="21"/>
      <c r="N37" s="49"/>
      <c r="O37" s="47"/>
      <c r="P37" s="48"/>
      <c r="Q37" s="21"/>
      <c r="R37" s="49"/>
    </row>
    <row r="38" spans="1:19" ht="15.75" thickBot="1" x14ac:dyDescent="0.3">
      <c r="A38" s="12"/>
      <c r="B38" s="59"/>
      <c r="C38" s="47"/>
      <c r="D38" s="51"/>
      <c r="E38" s="29">
        <v>3751</v>
      </c>
      <c r="F38" s="49"/>
      <c r="G38" s="47"/>
      <c r="H38" s="51"/>
      <c r="I38" s="25" t="s">
        <v>214</v>
      </c>
      <c r="J38" s="49"/>
      <c r="K38" s="47"/>
      <c r="L38" s="51"/>
      <c r="M38" s="29">
        <v>2483</v>
      </c>
      <c r="N38" s="49"/>
      <c r="O38" s="47"/>
      <c r="P38" s="51"/>
      <c r="Q38" s="29">
        <v>1268</v>
      </c>
      <c r="R38" s="49"/>
    </row>
    <row r="39" spans="1:19" ht="16.5" thickTop="1" thickBot="1" x14ac:dyDescent="0.3">
      <c r="A39" s="12"/>
      <c r="B39" s="13" t="s">
        <v>258</v>
      </c>
      <c r="C39" s="14"/>
      <c r="D39" s="53" t="s">
        <v>193</v>
      </c>
      <c r="E39" s="54">
        <v>119887</v>
      </c>
      <c r="F39" s="17"/>
      <c r="G39" s="14"/>
      <c r="H39" s="53" t="s">
        <v>193</v>
      </c>
      <c r="I39" s="55" t="s">
        <v>214</v>
      </c>
      <c r="J39" s="17"/>
      <c r="K39" s="14"/>
      <c r="L39" s="53" t="s">
        <v>193</v>
      </c>
      <c r="M39" s="54">
        <v>118619</v>
      </c>
      <c r="N39" s="17"/>
      <c r="O39" s="14"/>
      <c r="P39" s="53" t="s">
        <v>193</v>
      </c>
      <c r="Q39" s="54">
        <v>1268</v>
      </c>
      <c r="R39" s="17"/>
    </row>
    <row r="40" spans="1:19" ht="15.75" thickTop="1" x14ac:dyDescent="0.25">
      <c r="A40" s="12"/>
      <c r="B40" s="32"/>
      <c r="C40" s="32"/>
      <c r="D40" s="32"/>
      <c r="E40" s="32"/>
      <c r="F40" s="32"/>
      <c r="G40" s="32"/>
      <c r="H40" s="32"/>
      <c r="I40" s="32"/>
      <c r="J40" s="32"/>
      <c r="K40" s="32"/>
      <c r="L40" s="32"/>
      <c r="M40" s="32"/>
      <c r="N40" s="32"/>
      <c r="O40" s="32"/>
      <c r="P40" s="32"/>
      <c r="Q40" s="32"/>
      <c r="R40" s="32"/>
      <c r="S40" s="32"/>
    </row>
    <row r="41" spans="1:19" ht="15" customHeight="1" x14ac:dyDescent="0.25">
      <c r="A41" s="12" t="s">
        <v>632</v>
      </c>
      <c r="B41" s="32" t="s">
        <v>5</v>
      </c>
      <c r="C41" s="32"/>
      <c r="D41" s="32"/>
      <c r="E41" s="32"/>
      <c r="F41" s="32"/>
      <c r="G41" s="32"/>
      <c r="H41" s="32"/>
      <c r="I41" s="32"/>
      <c r="J41" s="32"/>
      <c r="K41" s="32"/>
      <c r="L41" s="32"/>
      <c r="M41" s="32"/>
      <c r="N41" s="32"/>
      <c r="O41" s="32"/>
      <c r="P41" s="32"/>
      <c r="Q41" s="32"/>
      <c r="R41" s="32"/>
      <c r="S41" s="32"/>
    </row>
    <row r="42" spans="1:19" x14ac:dyDescent="0.25">
      <c r="A42" s="12"/>
      <c r="B42" s="34"/>
      <c r="C42" s="34"/>
      <c r="D42" s="34"/>
      <c r="E42" s="34"/>
      <c r="F42" s="34"/>
      <c r="G42" s="34"/>
      <c r="H42" s="34"/>
      <c r="I42" s="34"/>
      <c r="J42" s="34"/>
      <c r="K42" s="34"/>
      <c r="L42" s="34"/>
      <c r="M42" s="34"/>
      <c r="N42" s="34"/>
      <c r="O42" s="34"/>
      <c r="P42" s="34"/>
      <c r="Q42" s="34"/>
      <c r="R42" s="34"/>
      <c r="S42" s="34"/>
    </row>
    <row r="43" spans="1:19" x14ac:dyDescent="0.25">
      <c r="A43" s="12"/>
      <c r="B43" s="34"/>
      <c r="C43" s="34"/>
      <c r="D43" s="34"/>
      <c r="E43" s="34"/>
      <c r="F43" s="34"/>
      <c r="G43" s="34"/>
      <c r="H43" s="34"/>
      <c r="I43" s="34"/>
      <c r="J43" s="34"/>
      <c r="K43" s="34"/>
      <c r="L43" s="34"/>
      <c r="M43" s="34"/>
      <c r="N43" s="34"/>
      <c r="O43" s="34"/>
      <c r="P43" s="34"/>
      <c r="Q43" s="34"/>
      <c r="R43" s="34"/>
      <c r="S43" s="34"/>
    </row>
    <row r="44" spans="1:19" ht="15.75" thickBot="1" x14ac:dyDescent="0.3">
      <c r="A44" s="12"/>
      <c r="B44" s="4"/>
      <c r="C44" s="4"/>
      <c r="D44" s="38" t="s">
        <v>261</v>
      </c>
      <c r="E44" s="38"/>
      <c r="F44" s="38"/>
      <c r="G44" s="38"/>
      <c r="H44" s="38"/>
      <c r="I44" s="38"/>
      <c r="J44" s="35"/>
    </row>
    <row r="45" spans="1:19" ht="15.75" thickTop="1" x14ac:dyDescent="0.25">
      <c r="A45" s="12"/>
      <c r="B45" s="32"/>
      <c r="C45" s="32"/>
      <c r="D45" s="57"/>
      <c r="E45" s="57"/>
      <c r="F45" s="58"/>
      <c r="G45" s="57"/>
      <c r="H45" s="57"/>
      <c r="I45" s="57"/>
      <c r="J45" s="39"/>
    </row>
    <row r="46" spans="1:19" ht="15" customHeight="1" x14ac:dyDescent="0.25">
      <c r="A46" s="12"/>
      <c r="B46" s="32"/>
      <c r="C46" s="32"/>
      <c r="D46" s="32" t="s">
        <v>204</v>
      </c>
      <c r="E46" s="32"/>
      <c r="F46" s="39"/>
      <c r="G46" s="32"/>
      <c r="H46" s="32" t="s">
        <v>204</v>
      </c>
      <c r="I46" s="32"/>
      <c r="J46" s="39"/>
    </row>
    <row r="47" spans="1:19" ht="15.75" thickBot="1" x14ac:dyDescent="0.3">
      <c r="A47" s="12"/>
      <c r="B47" s="32"/>
      <c r="C47" s="32"/>
      <c r="D47" s="61">
        <v>41912</v>
      </c>
      <c r="E47" s="61"/>
      <c r="F47" s="39"/>
      <c r="G47" s="32"/>
      <c r="H47" s="61">
        <v>41547</v>
      </c>
      <c r="I47" s="61"/>
      <c r="J47" s="39"/>
    </row>
    <row r="48" spans="1:19" ht="15.75" thickTop="1" x14ac:dyDescent="0.25">
      <c r="A48" s="12"/>
      <c r="B48" s="32"/>
      <c r="C48" s="32"/>
      <c r="D48" s="32"/>
      <c r="E48" s="32"/>
      <c r="F48" s="32"/>
      <c r="G48" s="32"/>
      <c r="H48" s="32"/>
      <c r="I48" s="32"/>
      <c r="J48" s="39"/>
    </row>
    <row r="49" spans="1:19" ht="15" customHeight="1" x14ac:dyDescent="0.25">
      <c r="A49" s="12"/>
      <c r="B49" s="32"/>
      <c r="C49" s="32"/>
      <c r="D49" s="32" t="s">
        <v>253</v>
      </c>
      <c r="E49" s="32"/>
      <c r="F49" s="32"/>
      <c r="G49" s="32"/>
      <c r="H49" s="32"/>
      <c r="I49" s="32"/>
      <c r="J49" s="39"/>
    </row>
    <row r="50" spans="1:19" x14ac:dyDescent="0.25">
      <c r="A50" s="12"/>
      <c r="B50" s="4"/>
      <c r="C50" s="4"/>
      <c r="D50" s="32"/>
      <c r="E50" s="32"/>
      <c r="F50" s="32"/>
      <c r="G50" s="32"/>
      <c r="H50" s="32"/>
      <c r="I50" s="32"/>
      <c r="J50" s="35"/>
    </row>
    <row r="51" spans="1:19" x14ac:dyDescent="0.25">
      <c r="A51" s="12"/>
      <c r="B51" s="14" t="s">
        <v>262</v>
      </c>
      <c r="C51" s="16"/>
      <c r="D51" s="15" t="s">
        <v>193</v>
      </c>
      <c r="E51" s="23">
        <v>1384</v>
      </c>
      <c r="F51" s="17"/>
      <c r="G51" s="16"/>
      <c r="H51" s="15" t="s">
        <v>193</v>
      </c>
      <c r="I51" s="23">
        <v>1221</v>
      </c>
      <c r="J51" s="17"/>
    </row>
    <row r="52" spans="1:19" x14ac:dyDescent="0.25">
      <c r="A52" s="12"/>
      <c r="B52" s="59" t="s">
        <v>263</v>
      </c>
      <c r="C52" s="52"/>
      <c r="D52" s="48"/>
      <c r="E52" s="21"/>
      <c r="F52" s="49"/>
      <c r="G52" s="52"/>
      <c r="H52" s="48"/>
      <c r="I52" s="21"/>
      <c r="J52" s="49"/>
    </row>
    <row r="53" spans="1:19" x14ac:dyDescent="0.25">
      <c r="A53" s="12"/>
      <c r="B53" s="59"/>
      <c r="C53" s="52"/>
      <c r="D53" s="48"/>
      <c r="E53" s="21">
        <v>2</v>
      </c>
      <c r="F53" s="49"/>
      <c r="G53" s="52"/>
      <c r="H53" s="48"/>
      <c r="I53" s="21">
        <v>2</v>
      </c>
      <c r="J53" s="49"/>
    </row>
    <row r="54" spans="1:19" ht="30" x14ac:dyDescent="0.25">
      <c r="A54" s="12"/>
      <c r="B54" s="13" t="s">
        <v>264</v>
      </c>
      <c r="C54" s="16"/>
      <c r="D54" s="15"/>
      <c r="E54" s="16"/>
      <c r="F54" s="17"/>
      <c r="G54" s="16"/>
      <c r="H54" s="15"/>
      <c r="I54" s="16"/>
      <c r="J54" s="17"/>
    </row>
    <row r="55" spans="1:19" ht="15" customHeight="1" x14ac:dyDescent="0.25">
      <c r="A55" s="12"/>
      <c r="B55" s="59" t="s">
        <v>265</v>
      </c>
      <c r="C55" s="52"/>
      <c r="D55" s="48"/>
      <c r="E55" s="52" t="s">
        <v>266</v>
      </c>
      <c r="F55" s="49" t="s">
        <v>210</v>
      </c>
      <c r="G55" s="52"/>
      <c r="H55" s="48"/>
      <c r="I55" s="21"/>
      <c r="J55" s="49"/>
    </row>
    <row r="56" spans="1:19" x14ac:dyDescent="0.25">
      <c r="A56" s="12"/>
      <c r="B56" s="59"/>
      <c r="C56" s="52"/>
      <c r="D56" s="48"/>
      <c r="E56" s="52"/>
      <c r="F56" s="49"/>
      <c r="G56" s="52"/>
      <c r="H56" s="48"/>
      <c r="I56" s="21">
        <v>45</v>
      </c>
      <c r="J56" s="49"/>
    </row>
    <row r="57" spans="1:19" x14ac:dyDescent="0.25">
      <c r="A57" s="12"/>
      <c r="B57" s="60" t="s">
        <v>267</v>
      </c>
      <c r="C57" s="44"/>
      <c r="D57" s="42"/>
      <c r="E57" s="44" t="s">
        <v>268</v>
      </c>
      <c r="F57" s="46" t="s">
        <v>210</v>
      </c>
      <c r="G57" s="44"/>
      <c r="H57" s="42"/>
      <c r="I57" s="16"/>
      <c r="J57" s="46"/>
    </row>
    <row r="58" spans="1:19" ht="15.75" thickBot="1" x14ac:dyDescent="0.3">
      <c r="A58" s="12"/>
      <c r="B58" s="60"/>
      <c r="C58" s="44"/>
      <c r="D58" s="43"/>
      <c r="E58" s="45"/>
      <c r="F58" s="46"/>
      <c r="G58" s="44"/>
      <c r="H58" s="43"/>
      <c r="I58" s="28" t="s">
        <v>214</v>
      </c>
      <c r="J58" s="46"/>
    </row>
    <row r="59" spans="1:19" ht="15.75" thickTop="1" x14ac:dyDescent="0.25">
      <c r="A59" s="12"/>
      <c r="B59" s="19"/>
      <c r="C59" s="21"/>
      <c r="D59" s="20"/>
      <c r="E59" s="21"/>
      <c r="F59" s="22"/>
      <c r="G59" s="21"/>
      <c r="H59" s="20"/>
      <c r="I59" s="21"/>
      <c r="J59" s="22"/>
    </row>
    <row r="60" spans="1:19" ht="15.75" thickBot="1" x14ac:dyDescent="0.3">
      <c r="A60" s="12"/>
      <c r="B60" s="13" t="s">
        <v>269</v>
      </c>
      <c r="C60" s="16"/>
      <c r="D60" s="53" t="s">
        <v>193</v>
      </c>
      <c r="E60" s="54">
        <v>1279</v>
      </c>
      <c r="F60" s="17"/>
      <c r="G60" s="16"/>
      <c r="H60" s="53" t="s">
        <v>193</v>
      </c>
      <c r="I60" s="54">
        <v>1268</v>
      </c>
      <c r="J60" s="17"/>
    </row>
    <row r="61" spans="1:19" ht="76.5" thickTop="1" thickBot="1" x14ac:dyDescent="0.3">
      <c r="A61" s="12"/>
      <c r="B61" s="18" t="s">
        <v>270</v>
      </c>
      <c r="C61" s="21"/>
      <c r="D61" s="30" t="s">
        <v>193</v>
      </c>
      <c r="E61" s="31" t="s">
        <v>214</v>
      </c>
      <c r="F61" s="22"/>
      <c r="G61" s="21"/>
      <c r="H61" s="30" t="s">
        <v>193</v>
      </c>
      <c r="I61" s="31" t="s">
        <v>214</v>
      </c>
      <c r="J61" s="22"/>
    </row>
    <row r="62" spans="1:19" ht="15.75" thickTop="1" x14ac:dyDescent="0.25">
      <c r="A62" s="12"/>
      <c r="B62" s="34" t="s">
        <v>572</v>
      </c>
      <c r="C62" s="34"/>
      <c r="D62" s="34"/>
      <c r="E62" s="34"/>
      <c r="F62" s="34"/>
      <c r="G62" s="34"/>
      <c r="H62" s="34"/>
      <c r="I62" s="34"/>
      <c r="J62" s="34"/>
      <c r="K62" s="34"/>
      <c r="L62" s="34"/>
      <c r="M62" s="34"/>
      <c r="N62" s="34"/>
      <c r="O62" s="34"/>
      <c r="P62" s="34"/>
      <c r="Q62" s="34"/>
      <c r="R62" s="34"/>
      <c r="S62" s="34"/>
    </row>
    <row r="63" spans="1:19" ht="15.75" thickBot="1" x14ac:dyDescent="0.3">
      <c r="A63" s="12"/>
      <c r="B63" s="4"/>
      <c r="C63" s="4"/>
      <c r="D63" s="63" t="s">
        <v>261</v>
      </c>
      <c r="E63" s="63"/>
      <c r="F63" s="63"/>
      <c r="G63" s="63"/>
      <c r="H63" s="63"/>
      <c r="I63" s="63"/>
      <c r="J63" s="35"/>
    </row>
    <row r="64" spans="1:19" ht="15.75" thickTop="1" x14ac:dyDescent="0.25">
      <c r="A64" s="12"/>
      <c r="B64" s="32"/>
      <c r="C64" s="32"/>
      <c r="D64" s="65"/>
      <c r="E64" s="65"/>
      <c r="F64" s="58"/>
      <c r="G64" s="57"/>
      <c r="H64" s="65"/>
      <c r="I64" s="65"/>
      <c r="J64" s="39"/>
    </row>
    <row r="65" spans="1:19" ht="15" customHeight="1" x14ac:dyDescent="0.25">
      <c r="A65" s="12"/>
      <c r="B65" s="32"/>
      <c r="C65" s="32"/>
      <c r="D65" s="64" t="s">
        <v>206</v>
      </c>
      <c r="E65" s="64"/>
      <c r="F65" s="39"/>
      <c r="G65" s="32"/>
      <c r="H65" s="64" t="s">
        <v>206</v>
      </c>
      <c r="I65" s="64"/>
      <c r="J65" s="39"/>
    </row>
    <row r="66" spans="1:19" ht="15.75" thickBot="1" x14ac:dyDescent="0.3">
      <c r="A66" s="12"/>
      <c r="B66" s="32"/>
      <c r="C66" s="32"/>
      <c r="D66" s="66">
        <v>41912</v>
      </c>
      <c r="E66" s="66"/>
      <c r="F66" s="39"/>
      <c r="G66" s="32"/>
      <c r="H66" s="66">
        <v>41547</v>
      </c>
      <c r="I66" s="66"/>
      <c r="J66" s="39"/>
    </row>
    <row r="67" spans="1:19" ht="15.75" thickTop="1" x14ac:dyDescent="0.25">
      <c r="A67" s="12"/>
      <c r="B67" s="32"/>
      <c r="C67" s="32"/>
      <c r="D67" s="12"/>
      <c r="E67" s="12"/>
      <c r="F67" s="12"/>
      <c r="G67" s="12"/>
      <c r="H67" s="12"/>
      <c r="I67" s="12"/>
      <c r="J67" s="39"/>
    </row>
    <row r="68" spans="1:19" ht="15" customHeight="1" x14ac:dyDescent="0.25">
      <c r="A68" s="12"/>
      <c r="B68" s="32"/>
      <c r="C68" s="32"/>
      <c r="D68" s="12" t="s">
        <v>253</v>
      </c>
      <c r="E68" s="12"/>
      <c r="F68" s="12"/>
      <c r="G68" s="12"/>
      <c r="H68" s="12"/>
      <c r="I68" s="12"/>
      <c r="J68" s="39"/>
    </row>
    <row r="69" spans="1:19" x14ac:dyDescent="0.25">
      <c r="A69" s="12"/>
      <c r="B69" s="4"/>
      <c r="C69" s="4"/>
      <c r="D69" s="12"/>
      <c r="E69" s="12"/>
      <c r="F69" s="12"/>
      <c r="G69" s="12"/>
      <c r="H69" s="12"/>
      <c r="I69" s="12"/>
      <c r="J69" s="35"/>
    </row>
    <row r="70" spans="1:19" x14ac:dyDescent="0.25">
      <c r="A70" s="12"/>
      <c r="B70" s="14" t="s">
        <v>262</v>
      </c>
      <c r="C70" s="16"/>
      <c r="D70" s="15" t="s">
        <v>193</v>
      </c>
      <c r="E70" s="23">
        <v>1268</v>
      </c>
      <c r="F70" s="17"/>
      <c r="G70" s="16"/>
      <c r="H70" s="15" t="s">
        <v>193</v>
      </c>
      <c r="I70" s="23">
        <v>1197</v>
      </c>
      <c r="J70" s="17"/>
    </row>
    <row r="71" spans="1:19" x14ac:dyDescent="0.25">
      <c r="A71" s="12"/>
      <c r="B71" s="59" t="s">
        <v>263</v>
      </c>
      <c r="C71" s="52"/>
      <c r="D71" s="48"/>
      <c r="E71" s="21"/>
      <c r="F71" s="49"/>
      <c r="G71" s="52"/>
      <c r="H71" s="48"/>
      <c r="I71" s="21"/>
      <c r="J71" s="49"/>
    </row>
    <row r="72" spans="1:19" x14ac:dyDescent="0.25">
      <c r="A72" s="12"/>
      <c r="B72" s="59"/>
      <c r="C72" s="52"/>
      <c r="D72" s="48"/>
      <c r="E72" s="21">
        <v>7</v>
      </c>
      <c r="F72" s="49"/>
      <c r="G72" s="52"/>
      <c r="H72" s="48"/>
      <c r="I72" s="21">
        <v>10</v>
      </c>
      <c r="J72" s="49"/>
    </row>
    <row r="73" spans="1:19" ht="30" x14ac:dyDescent="0.25">
      <c r="A73" s="12"/>
      <c r="B73" s="13" t="s">
        <v>264</v>
      </c>
      <c r="C73" s="16"/>
      <c r="D73" s="15"/>
      <c r="E73" s="16"/>
      <c r="F73" s="17"/>
      <c r="G73" s="16"/>
      <c r="H73" s="15"/>
      <c r="I73" s="16"/>
      <c r="J73" s="17"/>
    </row>
    <row r="74" spans="1:19" ht="15" customHeight="1" x14ac:dyDescent="0.25">
      <c r="A74" s="12"/>
      <c r="B74" s="59" t="s">
        <v>265</v>
      </c>
      <c r="C74" s="52"/>
      <c r="D74" s="48"/>
      <c r="E74" s="21"/>
      <c r="F74" s="49"/>
      <c r="G74" s="52"/>
      <c r="H74" s="48"/>
      <c r="I74" s="21"/>
      <c r="J74" s="49"/>
    </row>
    <row r="75" spans="1:19" x14ac:dyDescent="0.25">
      <c r="A75" s="12"/>
      <c r="B75" s="59"/>
      <c r="C75" s="52"/>
      <c r="D75" s="48"/>
      <c r="E75" s="21">
        <v>29</v>
      </c>
      <c r="F75" s="49"/>
      <c r="G75" s="52"/>
      <c r="H75" s="48"/>
      <c r="I75" s="21">
        <v>123</v>
      </c>
      <c r="J75" s="49"/>
    </row>
    <row r="76" spans="1:19" ht="15.75" thickBot="1" x14ac:dyDescent="0.3">
      <c r="A76" s="12"/>
      <c r="B76" s="13" t="s">
        <v>267</v>
      </c>
      <c r="C76" s="16"/>
      <c r="D76" s="26"/>
      <c r="E76" s="28" t="s">
        <v>271</v>
      </c>
      <c r="F76" s="17" t="s">
        <v>210</v>
      </c>
      <c r="G76" s="16"/>
      <c r="H76" s="26"/>
      <c r="I76" s="28" t="s">
        <v>272</v>
      </c>
      <c r="J76" s="17" t="s">
        <v>210</v>
      </c>
    </row>
    <row r="77" spans="1:19" ht="15.75" thickTop="1" x14ac:dyDescent="0.25">
      <c r="A77" s="12"/>
      <c r="B77" s="19"/>
      <c r="C77" s="21"/>
      <c r="D77" s="20"/>
      <c r="E77" s="21"/>
      <c r="F77" s="22"/>
      <c r="G77" s="21"/>
      <c r="H77" s="20"/>
      <c r="I77" s="21"/>
      <c r="J77" s="22"/>
    </row>
    <row r="78" spans="1:19" ht="15.75" thickBot="1" x14ac:dyDescent="0.3">
      <c r="A78" s="12"/>
      <c r="B78" s="13" t="s">
        <v>269</v>
      </c>
      <c r="C78" s="16"/>
      <c r="D78" s="53" t="s">
        <v>193</v>
      </c>
      <c r="E78" s="54">
        <v>1279</v>
      </c>
      <c r="F78" s="17"/>
      <c r="G78" s="16"/>
      <c r="H78" s="53" t="s">
        <v>193</v>
      </c>
      <c r="I78" s="54">
        <v>1268</v>
      </c>
      <c r="J78" s="17"/>
    </row>
    <row r="79" spans="1:19" ht="76.5" thickTop="1" thickBot="1" x14ac:dyDescent="0.3">
      <c r="A79" s="12"/>
      <c r="B79" s="18" t="s">
        <v>270</v>
      </c>
      <c r="C79" s="21"/>
      <c r="D79" s="30" t="s">
        <v>193</v>
      </c>
      <c r="E79" s="31" t="s">
        <v>214</v>
      </c>
      <c r="F79" s="22"/>
      <c r="G79" s="21"/>
      <c r="H79" s="30" t="s">
        <v>193</v>
      </c>
      <c r="I79" s="31" t="s">
        <v>214</v>
      </c>
      <c r="J79" s="22"/>
    </row>
    <row r="80" spans="1:19" ht="15.75" thickTop="1" x14ac:dyDescent="0.25">
      <c r="A80" s="12" t="s">
        <v>633</v>
      </c>
      <c r="B80" s="32" t="s">
        <v>5</v>
      </c>
      <c r="C80" s="32"/>
      <c r="D80" s="32"/>
      <c r="E80" s="32"/>
      <c r="F80" s="32"/>
      <c r="G80" s="32"/>
      <c r="H80" s="32"/>
      <c r="I80" s="32"/>
      <c r="J80" s="32"/>
      <c r="K80" s="32"/>
      <c r="L80" s="32"/>
      <c r="M80" s="32"/>
      <c r="N80" s="32"/>
      <c r="O80" s="32"/>
      <c r="P80" s="32"/>
      <c r="Q80" s="32"/>
      <c r="R80" s="32"/>
      <c r="S80" s="32"/>
    </row>
    <row r="81" spans="1:19" x14ac:dyDescent="0.25">
      <c r="A81" s="12"/>
      <c r="B81" s="32"/>
      <c r="C81" s="32"/>
      <c r="D81" s="32"/>
      <c r="E81" s="32"/>
      <c r="F81" s="32"/>
      <c r="G81" s="32"/>
      <c r="H81" s="32"/>
      <c r="I81" s="32"/>
      <c r="J81" s="32"/>
      <c r="K81" s="32"/>
      <c r="L81" s="32"/>
      <c r="M81" s="32"/>
      <c r="N81" s="32"/>
      <c r="O81" s="32"/>
      <c r="P81" s="32"/>
      <c r="Q81" s="32"/>
      <c r="R81" s="32"/>
      <c r="S81" s="32"/>
    </row>
    <row r="82" spans="1:19" ht="15.75" thickBot="1" x14ac:dyDescent="0.3">
      <c r="A82" s="12"/>
      <c r="B82" s="4"/>
      <c r="C82" s="4"/>
      <c r="D82" s="32"/>
      <c r="E82" s="32"/>
      <c r="F82" s="32"/>
      <c r="G82" s="35"/>
      <c r="H82" s="38" t="s">
        <v>277</v>
      </c>
      <c r="I82" s="38"/>
      <c r="J82" s="38"/>
      <c r="K82" s="38"/>
      <c r="L82" s="38"/>
      <c r="M82" s="38"/>
      <c r="N82" s="38"/>
      <c r="O82" s="38"/>
      <c r="P82" s="38"/>
      <c r="Q82" s="38"/>
      <c r="R82" s="38"/>
      <c r="S82" s="35"/>
    </row>
    <row r="83" spans="1:19" ht="30" customHeight="1" thickTop="1" x14ac:dyDescent="0.25">
      <c r="A83" s="12"/>
      <c r="B83" s="32" t="s">
        <v>278</v>
      </c>
      <c r="C83" s="32"/>
      <c r="D83" s="32" t="s">
        <v>245</v>
      </c>
      <c r="E83" s="32"/>
      <c r="F83" s="32"/>
      <c r="G83" s="39"/>
      <c r="H83" s="57" t="s">
        <v>246</v>
      </c>
      <c r="I83" s="57"/>
      <c r="J83" s="57"/>
      <c r="K83" s="58"/>
      <c r="L83" s="57" t="s">
        <v>248</v>
      </c>
      <c r="M83" s="57"/>
      <c r="N83" s="57"/>
      <c r="O83" s="58"/>
      <c r="P83" s="57" t="s">
        <v>250</v>
      </c>
      <c r="Q83" s="57"/>
      <c r="R83" s="57"/>
      <c r="S83" s="39"/>
    </row>
    <row r="84" spans="1:19" ht="15.75" thickBot="1" x14ac:dyDescent="0.3">
      <c r="A84" s="12"/>
      <c r="B84" s="38"/>
      <c r="C84" s="32"/>
      <c r="D84" s="38"/>
      <c r="E84" s="38"/>
      <c r="F84" s="38"/>
      <c r="G84" s="39"/>
      <c r="H84" s="38" t="s">
        <v>247</v>
      </c>
      <c r="I84" s="38"/>
      <c r="J84" s="38"/>
      <c r="K84" s="39"/>
      <c r="L84" s="38" t="s">
        <v>249</v>
      </c>
      <c r="M84" s="38"/>
      <c r="N84" s="38"/>
      <c r="O84" s="39"/>
      <c r="P84" s="38" t="s">
        <v>251</v>
      </c>
      <c r="Q84" s="38"/>
      <c r="R84" s="38"/>
      <c r="S84" s="39"/>
    </row>
    <row r="85" spans="1:19" ht="15.75" thickTop="1" x14ac:dyDescent="0.25">
      <c r="A85" s="12"/>
      <c r="B85" s="57"/>
      <c r="C85" s="32"/>
      <c r="D85" s="32"/>
      <c r="E85" s="32"/>
      <c r="F85" s="32"/>
      <c r="G85" s="32"/>
      <c r="H85" s="32"/>
      <c r="I85" s="32"/>
      <c r="J85" s="32"/>
      <c r="K85" s="32"/>
      <c r="L85" s="32"/>
      <c r="M85" s="32"/>
      <c r="N85" s="32"/>
      <c r="O85" s="32"/>
      <c r="P85" s="32"/>
      <c r="Q85" s="32"/>
      <c r="R85" s="32"/>
      <c r="S85" s="39"/>
    </row>
    <row r="86" spans="1:19" ht="15" customHeight="1" x14ac:dyDescent="0.25">
      <c r="A86" s="12"/>
      <c r="B86" s="32"/>
      <c r="C86" s="32"/>
      <c r="D86" s="32" t="s">
        <v>253</v>
      </c>
      <c r="E86" s="32"/>
      <c r="F86" s="32"/>
      <c r="G86" s="32"/>
      <c r="H86" s="32"/>
      <c r="I86" s="32"/>
      <c r="J86" s="32"/>
      <c r="K86" s="32"/>
      <c r="L86" s="32"/>
      <c r="M86" s="32"/>
      <c r="N86" s="32"/>
      <c r="O86" s="32"/>
      <c r="P86" s="32"/>
      <c r="Q86" s="32"/>
      <c r="R86" s="32"/>
      <c r="S86" s="39"/>
    </row>
    <row r="87" spans="1:19" x14ac:dyDescent="0.25">
      <c r="A87" s="12"/>
      <c r="B87" s="2"/>
      <c r="C87" s="4"/>
      <c r="D87" s="32"/>
      <c r="E87" s="32"/>
      <c r="F87" s="32"/>
      <c r="G87" s="35"/>
      <c r="H87" s="32"/>
      <c r="I87" s="32"/>
      <c r="J87" s="32"/>
      <c r="K87" s="35"/>
      <c r="L87" s="32"/>
      <c r="M87" s="32"/>
      <c r="N87" s="32"/>
      <c r="O87" s="35"/>
      <c r="P87" s="32"/>
      <c r="Q87" s="32"/>
      <c r="R87" s="32"/>
      <c r="S87" s="35"/>
    </row>
    <row r="88" spans="1:19" x14ac:dyDescent="0.25">
      <c r="A88" s="12"/>
      <c r="B88" s="13" t="s">
        <v>279</v>
      </c>
      <c r="C88" s="16"/>
      <c r="D88" s="16"/>
      <c r="E88" s="15" t="s">
        <v>193</v>
      </c>
      <c r="F88" s="23">
        <v>4799</v>
      </c>
      <c r="G88" s="17"/>
      <c r="H88" s="16"/>
      <c r="I88" s="15" t="s">
        <v>193</v>
      </c>
      <c r="J88" s="16" t="s">
        <v>214</v>
      </c>
      <c r="K88" s="17"/>
      <c r="L88" s="16"/>
      <c r="M88" s="15" t="s">
        <v>193</v>
      </c>
      <c r="N88" s="16" t="s">
        <v>214</v>
      </c>
      <c r="O88" s="17"/>
      <c r="P88" s="16"/>
      <c r="Q88" s="15" t="s">
        <v>193</v>
      </c>
      <c r="R88" s="23">
        <v>4799</v>
      </c>
      <c r="S88" s="17"/>
    </row>
    <row r="89" spans="1:19" x14ac:dyDescent="0.25">
      <c r="A89" s="12"/>
      <c r="B89" s="18"/>
      <c r="C89" s="21"/>
      <c r="D89" s="21"/>
      <c r="E89" s="20"/>
      <c r="F89" s="21"/>
      <c r="G89" s="22"/>
      <c r="H89" s="21"/>
      <c r="I89" s="20"/>
      <c r="J89" s="21"/>
      <c r="K89" s="22"/>
      <c r="L89" s="21"/>
      <c r="M89" s="20"/>
      <c r="N89" s="21"/>
      <c r="O89" s="22"/>
      <c r="P89" s="21"/>
      <c r="Q89" s="20"/>
      <c r="R89" s="21"/>
      <c r="S89" s="22"/>
    </row>
    <row r="90" spans="1:19" x14ac:dyDescent="0.25">
      <c r="A90" s="12"/>
      <c r="B90" s="13" t="s">
        <v>280</v>
      </c>
      <c r="C90" s="16"/>
      <c r="D90" s="16"/>
      <c r="E90" s="15" t="s">
        <v>193</v>
      </c>
      <c r="F90" s="16">
        <v>37</v>
      </c>
      <c r="G90" s="17"/>
      <c r="H90" s="16"/>
      <c r="I90" s="15" t="s">
        <v>193</v>
      </c>
      <c r="J90" s="16" t="s">
        <v>214</v>
      </c>
      <c r="K90" s="17"/>
      <c r="L90" s="16"/>
      <c r="M90" s="15" t="s">
        <v>193</v>
      </c>
      <c r="N90" s="16" t="s">
        <v>214</v>
      </c>
      <c r="O90" s="17"/>
      <c r="P90" s="16"/>
      <c r="Q90" s="15" t="s">
        <v>193</v>
      </c>
      <c r="R90" s="16">
        <v>37</v>
      </c>
      <c r="S90" s="17"/>
    </row>
    <row r="91" spans="1:19" x14ac:dyDescent="0.25">
      <c r="A91" s="12"/>
      <c r="B91" s="34"/>
      <c r="C91" s="34"/>
      <c r="D91" s="34"/>
      <c r="E91" s="34"/>
      <c r="F91" s="34"/>
      <c r="G91" s="34"/>
      <c r="H91" s="34"/>
      <c r="I91" s="34"/>
      <c r="J91" s="34"/>
      <c r="K91" s="34"/>
      <c r="L91" s="34"/>
      <c r="M91" s="34"/>
      <c r="N91" s="34"/>
      <c r="O91" s="34"/>
      <c r="P91" s="34"/>
      <c r="Q91" s="34"/>
      <c r="R91" s="34"/>
      <c r="S91" s="34"/>
    </row>
    <row r="92" spans="1:19" ht="15.75" thickBot="1" x14ac:dyDescent="0.3">
      <c r="A92" s="12"/>
      <c r="B92" s="4"/>
      <c r="C92" s="4"/>
      <c r="D92" s="32"/>
      <c r="E92" s="32"/>
      <c r="F92" s="32"/>
      <c r="G92" s="35"/>
      <c r="H92" s="38" t="s">
        <v>277</v>
      </c>
      <c r="I92" s="38"/>
      <c r="J92" s="38"/>
      <c r="K92" s="38"/>
      <c r="L92" s="38"/>
      <c r="M92" s="38"/>
      <c r="N92" s="38"/>
      <c r="O92" s="38"/>
      <c r="P92" s="38"/>
      <c r="Q92" s="38"/>
      <c r="R92" s="38"/>
      <c r="S92" s="35"/>
    </row>
    <row r="93" spans="1:19" ht="30" customHeight="1" thickTop="1" x14ac:dyDescent="0.25">
      <c r="A93" s="12"/>
      <c r="B93" s="32" t="s">
        <v>281</v>
      </c>
      <c r="C93" s="32"/>
      <c r="D93" s="32" t="s">
        <v>245</v>
      </c>
      <c r="E93" s="32"/>
      <c r="F93" s="32"/>
      <c r="G93" s="39"/>
      <c r="H93" s="57" t="s">
        <v>246</v>
      </c>
      <c r="I93" s="57"/>
      <c r="J93" s="57"/>
      <c r="K93" s="58"/>
      <c r="L93" s="57"/>
      <c r="M93" s="57" t="s">
        <v>248</v>
      </c>
      <c r="N93" s="57"/>
      <c r="O93" s="58"/>
      <c r="P93" s="57"/>
      <c r="Q93" s="57" t="s">
        <v>250</v>
      </c>
      <c r="R93" s="57"/>
      <c r="S93" s="39"/>
    </row>
    <row r="94" spans="1:19" ht="15.75" thickBot="1" x14ac:dyDescent="0.3">
      <c r="A94" s="12"/>
      <c r="B94" s="38"/>
      <c r="C94" s="32"/>
      <c r="D94" s="38"/>
      <c r="E94" s="38"/>
      <c r="F94" s="38"/>
      <c r="G94" s="39"/>
      <c r="H94" s="38" t="s">
        <v>247</v>
      </c>
      <c r="I94" s="38"/>
      <c r="J94" s="38"/>
      <c r="K94" s="39"/>
      <c r="L94" s="32"/>
      <c r="M94" s="38" t="s">
        <v>249</v>
      </c>
      <c r="N94" s="38"/>
      <c r="O94" s="39"/>
      <c r="P94" s="32"/>
      <c r="Q94" s="38" t="s">
        <v>251</v>
      </c>
      <c r="R94" s="38"/>
      <c r="S94" s="39"/>
    </row>
    <row r="95" spans="1:19" ht="15.75" thickTop="1" x14ac:dyDescent="0.25">
      <c r="A95" s="12"/>
      <c r="B95" s="57"/>
      <c r="C95" s="32"/>
      <c r="D95" s="32"/>
      <c r="E95" s="32"/>
      <c r="F95" s="32"/>
      <c r="G95" s="32"/>
      <c r="H95" s="32"/>
      <c r="I95" s="32"/>
      <c r="J95" s="32"/>
      <c r="K95" s="32"/>
      <c r="L95" s="32"/>
      <c r="M95" s="32"/>
      <c r="N95" s="32"/>
      <c r="O95" s="32"/>
      <c r="P95" s="32"/>
      <c r="Q95" s="32"/>
      <c r="R95" s="32"/>
      <c r="S95" s="39"/>
    </row>
    <row r="96" spans="1:19" ht="15" customHeight="1" x14ac:dyDescent="0.25">
      <c r="A96" s="12"/>
      <c r="B96" s="32"/>
      <c r="C96" s="32"/>
      <c r="D96" s="32" t="s">
        <v>259</v>
      </c>
      <c r="E96" s="32"/>
      <c r="F96" s="32"/>
      <c r="G96" s="32"/>
      <c r="H96" s="32"/>
      <c r="I96" s="32"/>
      <c r="J96" s="32"/>
      <c r="K96" s="32"/>
      <c r="L96" s="32"/>
      <c r="M96" s="32"/>
      <c r="N96" s="32"/>
      <c r="O96" s="32"/>
      <c r="P96" s="32"/>
      <c r="Q96" s="32"/>
      <c r="R96" s="32"/>
      <c r="S96" s="39"/>
    </row>
    <row r="97" spans="1:19" x14ac:dyDescent="0.25">
      <c r="A97" s="12"/>
      <c r="B97" s="4"/>
      <c r="C97" s="4"/>
      <c r="D97" s="32"/>
      <c r="E97" s="32"/>
      <c r="F97" s="32"/>
      <c r="G97" s="32"/>
      <c r="H97" s="32"/>
      <c r="I97" s="32"/>
      <c r="J97" s="32"/>
      <c r="K97" s="32"/>
      <c r="L97" s="32"/>
      <c r="M97" s="32"/>
      <c r="N97" s="32"/>
      <c r="O97" s="32"/>
      <c r="P97" s="32"/>
      <c r="Q97" s="32"/>
      <c r="R97" s="32"/>
      <c r="S97" s="35"/>
    </row>
    <row r="98" spans="1:19" x14ac:dyDescent="0.25">
      <c r="A98" s="12"/>
      <c r="B98" s="13" t="s">
        <v>279</v>
      </c>
      <c r="C98" s="16"/>
      <c r="D98" s="16"/>
      <c r="E98" s="15" t="s">
        <v>193</v>
      </c>
      <c r="F98" s="23">
        <v>5987</v>
      </c>
      <c r="G98" s="17"/>
      <c r="H98" s="16"/>
      <c r="I98" s="15" t="s">
        <v>193</v>
      </c>
      <c r="J98" s="16" t="s">
        <v>214</v>
      </c>
      <c r="K98" s="17"/>
      <c r="L98" s="16"/>
      <c r="M98" s="15" t="s">
        <v>193</v>
      </c>
      <c r="N98" s="16" t="s">
        <v>214</v>
      </c>
      <c r="O98" s="17"/>
      <c r="P98" s="16"/>
      <c r="Q98" s="15" t="s">
        <v>193</v>
      </c>
      <c r="R98" s="23">
        <v>5987</v>
      </c>
      <c r="S98" s="17"/>
    </row>
    <row r="99" spans="1:19" x14ac:dyDescent="0.25">
      <c r="A99" s="12"/>
      <c r="B99" s="19"/>
      <c r="C99" s="21"/>
      <c r="D99" s="21"/>
      <c r="E99" s="20"/>
      <c r="F99" s="21"/>
      <c r="G99" s="22"/>
      <c r="H99" s="47"/>
      <c r="I99" s="47"/>
      <c r="J99" s="47"/>
      <c r="K99" s="47"/>
      <c r="L99" s="47"/>
      <c r="M99" s="47"/>
      <c r="N99" s="47"/>
      <c r="O99" s="47"/>
      <c r="P99" s="47"/>
      <c r="Q99" s="47"/>
      <c r="R99" s="47"/>
      <c r="S99" s="22"/>
    </row>
    <row r="100" spans="1:19" x14ac:dyDescent="0.25">
      <c r="A100" s="12"/>
      <c r="B100" s="13" t="s">
        <v>280</v>
      </c>
      <c r="C100" s="16"/>
      <c r="D100" s="16"/>
      <c r="E100" s="15" t="s">
        <v>193</v>
      </c>
      <c r="F100" s="16">
        <v>65</v>
      </c>
      <c r="G100" s="17"/>
      <c r="H100" s="16"/>
      <c r="I100" s="15" t="s">
        <v>193</v>
      </c>
      <c r="J100" s="16" t="s">
        <v>214</v>
      </c>
      <c r="K100" s="17"/>
      <c r="L100" s="16"/>
      <c r="M100" s="15" t="s">
        <v>193</v>
      </c>
      <c r="N100" s="16" t="s">
        <v>214</v>
      </c>
      <c r="O100" s="17"/>
      <c r="P100" s="16"/>
      <c r="Q100" s="15" t="s">
        <v>193</v>
      </c>
      <c r="R100" s="16">
        <v>65</v>
      </c>
      <c r="S100" s="17"/>
    </row>
    <row r="101" spans="1:19" x14ac:dyDescent="0.25">
      <c r="A101" s="12"/>
      <c r="B101" s="32"/>
      <c r="C101" s="32"/>
      <c r="D101" s="32"/>
      <c r="E101" s="32"/>
      <c r="F101" s="32"/>
      <c r="G101" s="32"/>
      <c r="H101" s="32"/>
      <c r="I101" s="32"/>
      <c r="J101" s="32"/>
      <c r="K101" s="32"/>
      <c r="L101" s="32"/>
      <c r="M101" s="32"/>
      <c r="N101" s="32"/>
      <c r="O101" s="32"/>
      <c r="P101" s="32"/>
      <c r="Q101" s="32"/>
      <c r="R101" s="32"/>
      <c r="S101" s="32"/>
    </row>
    <row r="102" spans="1:19" ht="15" customHeight="1" x14ac:dyDescent="0.25">
      <c r="A102" s="12" t="s">
        <v>634</v>
      </c>
      <c r="B102" s="32" t="s">
        <v>5</v>
      </c>
      <c r="C102" s="32"/>
      <c r="D102" s="32"/>
      <c r="E102" s="32"/>
      <c r="F102" s="32"/>
      <c r="G102" s="32"/>
      <c r="H102" s="32"/>
      <c r="I102" s="32"/>
      <c r="J102" s="32"/>
      <c r="K102" s="32"/>
      <c r="L102" s="32"/>
      <c r="M102" s="32"/>
      <c r="N102" s="32"/>
      <c r="O102" s="32"/>
      <c r="P102" s="32"/>
      <c r="Q102" s="32"/>
      <c r="R102" s="32"/>
      <c r="S102" s="32"/>
    </row>
    <row r="103" spans="1:19" x14ac:dyDescent="0.25">
      <c r="A103" s="12"/>
      <c r="B103" s="32"/>
      <c r="C103" s="32"/>
      <c r="D103" s="32"/>
      <c r="E103" s="32"/>
      <c r="F103" s="32"/>
      <c r="G103" s="32"/>
      <c r="H103" s="32"/>
      <c r="I103" s="32"/>
      <c r="J103" s="32"/>
      <c r="K103" s="32"/>
      <c r="L103" s="32"/>
      <c r="M103" s="32"/>
      <c r="N103" s="32"/>
      <c r="O103" s="32"/>
      <c r="P103" s="32"/>
      <c r="Q103" s="32"/>
      <c r="R103" s="32"/>
      <c r="S103" s="32"/>
    </row>
    <row r="104" spans="1:19" ht="15" customHeight="1" x14ac:dyDescent="0.25">
      <c r="A104" s="12"/>
      <c r="B104" s="12"/>
      <c r="C104" s="32"/>
      <c r="D104" s="68" t="s">
        <v>292</v>
      </c>
      <c r="E104" s="68"/>
      <c r="F104" s="39"/>
      <c r="G104" s="70" t="s">
        <v>293</v>
      </c>
      <c r="H104" s="32"/>
      <c r="I104" s="70" t="s">
        <v>294</v>
      </c>
      <c r="J104" s="32"/>
      <c r="K104" s="68" t="s">
        <v>295</v>
      </c>
      <c r="L104" s="68"/>
      <c r="M104" s="68"/>
    </row>
    <row r="105" spans="1:19" ht="15.75" thickBot="1" x14ac:dyDescent="0.3">
      <c r="A105" s="12"/>
      <c r="B105" s="12"/>
      <c r="C105" s="32"/>
      <c r="D105" s="69">
        <v>41912</v>
      </c>
      <c r="E105" s="69"/>
      <c r="F105" s="39"/>
      <c r="G105" s="71"/>
      <c r="H105" s="32"/>
      <c r="I105" s="71"/>
      <c r="J105" s="32"/>
      <c r="K105" s="72" t="s">
        <v>296</v>
      </c>
      <c r="L105" s="72"/>
      <c r="M105" s="72"/>
    </row>
    <row r="106" spans="1:19" ht="15.75" thickTop="1" x14ac:dyDescent="0.25">
      <c r="A106" s="12"/>
      <c r="B106" s="2"/>
      <c r="C106" s="4"/>
      <c r="D106" s="12" t="s">
        <v>253</v>
      </c>
      <c r="E106" s="12"/>
      <c r="F106" s="12"/>
      <c r="G106" s="12"/>
      <c r="H106" s="12"/>
      <c r="I106" s="12"/>
      <c r="J106" s="12"/>
      <c r="K106" s="12"/>
      <c r="L106" s="12"/>
      <c r="M106" s="35"/>
    </row>
    <row r="107" spans="1:19" x14ac:dyDescent="0.25">
      <c r="A107" s="12"/>
      <c r="B107" s="2"/>
      <c r="C107" s="4"/>
      <c r="D107" s="12"/>
      <c r="E107" s="12"/>
      <c r="F107" s="35"/>
      <c r="G107" s="2"/>
      <c r="H107" s="2"/>
      <c r="I107" s="2"/>
      <c r="J107" s="4"/>
      <c r="K107" s="12"/>
      <c r="L107" s="12"/>
      <c r="M107" s="35"/>
    </row>
    <row r="108" spans="1:19" ht="30" x14ac:dyDescent="0.25">
      <c r="A108" s="12"/>
      <c r="B108" s="13" t="s">
        <v>279</v>
      </c>
      <c r="C108" s="14"/>
      <c r="D108" s="15" t="s">
        <v>193</v>
      </c>
      <c r="E108" s="23">
        <v>4799</v>
      </c>
      <c r="F108" s="17"/>
      <c r="G108" s="13" t="s">
        <v>297</v>
      </c>
      <c r="H108" s="13"/>
      <c r="I108" s="13" t="s">
        <v>298</v>
      </c>
      <c r="J108" s="14"/>
      <c r="K108" s="15"/>
      <c r="L108" s="16" t="s">
        <v>299</v>
      </c>
      <c r="M108" s="17" t="s">
        <v>300</v>
      </c>
    </row>
    <row r="109" spans="1:19" x14ac:dyDescent="0.25">
      <c r="A109" s="12"/>
      <c r="B109" s="18"/>
      <c r="C109" s="19"/>
      <c r="D109" s="20"/>
      <c r="E109" s="21"/>
      <c r="F109" s="22"/>
      <c r="G109" s="18"/>
      <c r="H109" s="18"/>
      <c r="I109" s="18"/>
      <c r="J109" s="19"/>
      <c r="K109" s="20"/>
      <c r="L109" s="21"/>
      <c r="M109" s="22"/>
    </row>
    <row r="110" spans="1:19" ht="30" x14ac:dyDescent="0.25">
      <c r="A110" s="12"/>
      <c r="B110" s="13" t="s">
        <v>280</v>
      </c>
      <c r="C110" s="14"/>
      <c r="D110" s="15" t="s">
        <v>193</v>
      </c>
      <c r="E110" s="16">
        <v>37</v>
      </c>
      <c r="F110" s="17"/>
      <c r="G110" s="13" t="s">
        <v>297</v>
      </c>
      <c r="H110" s="13"/>
      <c r="I110" s="13" t="s">
        <v>298</v>
      </c>
      <c r="J110" s="14"/>
      <c r="K110" s="15"/>
      <c r="L110" s="16" t="s">
        <v>301</v>
      </c>
      <c r="M110" s="17" t="s">
        <v>300</v>
      </c>
    </row>
    <row r="111" spans="1:19" x14ac:dyDescent="0.25">
      <c r="A111" s="12"/>
      <c r="B111" s="18"/>
      <c r="C111" s="19"/>
      <c r="D111" s="20"/>
      <c r="E111" s="21"/>
      <c r="F111" s="22"/>
      <c r="G111" s="18"/>
      <c r="H111" s="18"/>
      <c r="I111" s="18"/>
      <c r="J111" s="19"/>
      <c r="K111" s="20"/>
      <c r="L111" s="21"/>
      <c r="M111" s="22"/>
    </row>
    <row r="112" spans="1:19" x14ac:dyDescent="0.25">
      <c r="A112" s="12"/>
      <c r="B112" s="13" t="s">
        <v>302</v>
      </c>
      <c r="C112" s="14"/>
      <c r="D112" s="15"/>
      <c r="E112" s="16"/>
      <c r="F112" s="17"/>
      <c r="G112" s="13"/>
      <c r="H112" s="13"/>
      <c r="I112" s="13"/>
      <c r="J112" s="14"/>
      <c r="K112" s="15"/>
      <c r="L112" s="16"/>
      <c r="M112" s="17"/>
    </row>
    <row r="113" spans="1:19" x14ac:dyDescent="0.25">
      <c r="A113" s="12"/>
      <c r="B113" s="18"/>
      <c r="C113" s="19"/>
      <c r="D113" s="20"/>
      <c r="E113" s="21"/>
      <c r="F113" s="22"/>
      <c r="G113" s="18"/>
      <c r="H113" s="18"/>
      <c r="I113" s="18"/>
      <c r="J113" s="19"/>
      <c r="K113" s="20"/>
      <c r="L113" s="21"/>
      <c r="M113" s="22"/>
    </row>
    <row r="114" spans="1:19" x14ac:dyDescent="0.25">
      <c r="A114" s="12"/>
      <c r="B114" s="13" t="s">
        <v>257</v>
      </c>
      <c r="C114" s="14"/>
      <c r="D114" s="15" t="s">
        <v>193</v>
      </c>
      <c r="E114" s="23">
        <v>1279</v>
      </c>
      <c r="F114" s="17"/>
      <c r="G114" s="13" t="s">
        <v>303</v>
      </c>
      <c r="H114" s="13"/>
      <c r="I114" s="13" t="s">
        <v>304</v>
      </c>
      <c r="J114" s="14"/>
      <c r="K114" s="15"/>
      <c r="L114" s="16" t="s">
        <v>305</v>
      </c>
      <c r="M114" s="17" t="s">
        <v>300</v>
      </c>
    </row>
    <row r="115" spans="1:19" x14ac:dyDescent="0.25">
      <c r="A115" s="12"/>
      <c r="B115" s="18"/>
      <c r="C115" s="19"/>
      <c r="D115" s="20"/>
      <c r="E115" s="21"/>
      <c r="F115" s="22"/>
      <c r="G115" s="18" t="s">
        <v>306</v>
      </c>
      <c r="H115" s="18"/>
      <c r="I115" s="18" t="s">
        <v>307</v>
      </c>
      <c r="J115" s="19"/>
      <c r="K115" s="20"/>
      <c r="L115" s="21" t="s">
        <v>308</v>
      </c>
      <c r="M115" s="22" t="s">
        <v>300</v>
      </c>
    </row>
    <row r="116" spans="1:19" x14ac:dyDescent="0.25">
      <c r="A116" s="12"/>
      <c r="B116" s="13"/>
      <c r="C116" s="14"/>
      <c r="D116" s="15"/>
      <c r="E116" s="16"/>
      <c r="F116" s="17"/>
      <c r="G116" s="13" t="s">
        <v>306</v>
      </c>
      <c r="H116" s="13"/>
      <c r="I116" s="13" t="s">
        <v>309</v>
      </c>
      <c r="J116" s="14"/>
      <c r="K116" s="15"/>
      <c r="L116" s="16" t="s">
        <v>310</v>
      </c>
      <c r="M116" s="17" t="s">
        <v>300</v>
      </c>
    </row>
    <row r="117" spans="1:19" x14ac:dyDescent="0.25">
      <c r="A117" s="12"/>
      <c r="B117" s="18"/>
      <c r="C117" s="19"/>
      <c r="D117" s="20"/>
      <c r="E117" s="21"/>
      <c r="F117" s="22"/>
      <c r="G117" s="18" t="s">
        <v>306</v>
      </c>
      <c r="H117" s="18"/>
      <c r="I117" s="18" t="s">
        <v>311</v>
      </c>
      <c r="J117" s="19"/>
      <c r="K117" s="20"/>
      <c r="L117" s="21" t="s">
        <v>312</v>
      </c>
      <c r="M117" s="22" t="s">
        <v>300</v>
      </c>
    </row>
    <row r="118" spans="1:19" x14ac:dyDescent="0.25">
      <c r="A118" s="12"/>
      <c r="B118" s="13"/>
      <c r="C118" s="14"/>
      <c r="D118" s="15"/>
      <c r="E118" s="16"/>
      <c r="F118" s="17"/>
      <c r="G118" s="13" t="s">
        <v>306</v>
      </c>
      <c r="H118" s="13"/>
      <c r="I118" s="13" t="s">
        <v>313</v>
      </c>
      <c r="J118" s="14"/>
      <c r="K118" s="15"/>
      <c r="L118" s="16" t="s">
        <v>314</v>
      </c>
      <c r="M118" s="17" t="s">
        <v>300</v>
      </c>
    </row>
    <row r="119" spans="1:19" x14ac:dyDescent="0.25">
      <c r="A119" s="12"/>
      <c r="B119" s="34"/>
      <c r="C119" s="34"/>
      <c r="D119" s="34"/>
      <c r="E119" s="34"/>
      <c r="F119" s="34"/>
      <c r="G119" s="34"/>
      <c r="H119" s="34"/>
      <c r="I119" s="34"/>
      <c r="J119" s="34"/>
      <c r="K119" s="34"/>
      <c r="L119" s="34"/>
      <c r="M119" s="34"/>
      <c r="N119" s="34"/>
      <c r="O119" s="34"/>
      <c r="P119" s="34"/>
      <c r="Q119" s="34"/>
      <c r="R119" s="34"/>
      <c r="S119" s="34"/>
    </row>
    <row r="120" spans="1:19" ht="15" customHeight="1" x14ac:dyDescent="0.25">
      <c r="A120" s="12"/>
      <c r="B120" s="12"/>
      <c r="C120" s="32"/>
      <c r="D120" s="32" t="s">
        <v>292</v>
      </c>
      <c r="E120" s="32"/>
      <c r="F120" s="39"/>
      <c r="G120" s="70" t="s">
        <v>293</v>
      </c>
      <c r="H120" s="32"/>
      <c r="I120" s="70" t="s">
        <v>294</v>
      </c>
      <c r="J120" s="32"/>
      <c r="K120" s="32" t="s">
        <v>295</v>
      </c>
      <c r="L120" s="32"/>
      <c r="M120" s="32"/>
    </row>
    <row r="121" spans="1:19" ht="15.75" thickBot="1" x14ac:dyDescent="0.3">
      <c r="A121" s="12"/>
      <c r="B121" s="12"/>
      <c r="C121" s="32"/>
      <c r="D121" s="61">
        <v>41639</v>
      </c>
      <c r="E121" s="61"/>
      <c r="F121" s="39"/>
      <c r="G121" s="71"/>
      <c r="H121" s="32"/>
      <c r="I121" s="71"/>
      <c r="J121" s="32"/>
      <c r="K121" s="38" t="s">
        <v>296</v>
      </c>
      <c r="L121" s="38"/>
      <c r="M121" s="38"/>
    </row>
    <row r="122" spans="1:19" ht="15.75" thickTop="1" x14ac:dyDescent="0.25">
      <c r="A122" s="12"/>
      <c r="B122" s="2"/>
      <c r="C122" s="4"/>
      <c r="D122" s="12" t="s">
        <v>259</v>
      </c>
      <c r="E122" s="12"/>
      <c r="F122" s="12"/>
      <c r="G122" s="12"/>
      <c r="H122" s="12"/>
      <c r="I122" s="12"/>
      <c r="J122" s="12"/>
      <c r="K122" s="12"/>
      <c r="L122" s="12"/>
      <c r="M122" s="35"/>
    </row>
    <row r="123" spans="1:19" x14ac:dyDescent="0.25">
      <c r="A123" s="12"/>
      <c r="B123" s="2"/>
      <c r="C123" s="4"/>
      <c r="D123" s="12"/>
      <c r="E123" s="12"/>
      <c r="F123" s="12"/>
      <c r="G123" s="12"/>
      <c r="H123" s="12"/>
      <c r="I123" s="12"/>
      <c r="J123" s="12"/>
      <c r="K123" s="12"/>
      <c r="L123" s="12"/>
      <c r="M123" s="35"/>
    </row>
    <row r="124" spans="1:19" ht="30" x14ac:dyDescent="0.25">
      <c r="A124" s="12"/>
      <c r="B124" s="13" t="s">
        <v>279</v>
      </c>
      <c r="C124" s="14"/>
      <c r="D124" s="15" t="s">
        <v>193</v>
      </c>
      <c r="E124" s="23">
        <v>5987</v>
      </c>
      <c r="F124" s="17"/>
      <c r="G124" s="13" t="s">
        <v>297</v>
      </c>
      <c r="H124" s="13"/>
      <c r="I124" s="13" t="s">
        <v>298</v>
      </c>
      <c r="J124" s="14"/>
      <c r="K124" s="15"/>
      <c r="L124" s="16" t="s">
        <v>301</v>
      </c>
      <c r="M124" s="17" t="s">
        <v>300</v>
      </c>
    </row>
    <row r="125" spans="1:19" x14ac:dyDescent="0.25">
      <c r="A125" s="12"/>
      <c r="B125" s="18"/>
      <c r="C125" s="19"/>
      <c r="D125" s="20"/>
      <c r="E125" s="21"/>
      <c r="F125" s="22"/>
      <c r="G125" s="18"/>
      <c r="H125" s="18"/>
      <c r="I125" s="18"/>
      <c r="J125" s="19"/>
      <c r="K125" s="20"/>
      <c r="L125" s="21"/>
      <c r="M125" s="22"/>
    </row>
    <row r="126" spans="1:19" ht="30" x14ac:dyDescent="0.25">
      <c r="A126" s="12"/>
      <c r="B126" s="13" t="s">
        <v>280</v>
      </c>
      <c r="C126" s="14"/>
      <c r="D126" s="15" t="s">
        <v>193</v>
      </c>
      <c r="E126" s="16">
        <v>65</v>
      </c>
      <c r="F126" s="17"/>
      <c r="G126" s="13" t="s">
        <v>297</v>
      </c>
      <c r="H126" s="13"/>
      <c r="I126" s="13" t="s">
        <v>298</v>
      </c>
      <c r="J126" s="14"/>
      <c r="K126" s="15"/>
      <c r="L126" s="16">
        <v>10</v>
      </c>
      <c r="M126" s="17" t="s">
        <v>300</v>
      </c>
    </row>
    <row r="127" spans="1:19" x14ac:dyDescent="0.25">
      <c r="A127" s="12"/>
      <c r="B127" s="18"/>
      <c r="C127" s="19"/>
      <c r="D127" s="20"/>
      <c r="E127" s="21"/>
      <c r="F127" s="22"/>
      <c r="G127" s="18"/>
      <c r="H127" s="18"/>
      <c r="I127" s="18"/>
      <c r="J127" s="19"/>
      <c r="K127" s="20"/>
      <c r="L127" s="21"/>
      <c r="M127" s="22"/>
    </row>
    <row r="128" spans="1:19" x14ac:dyDescent="0.25">
      <c r="A128" s="12"/>
      <c r="B128" s="13" t="s">
        <v>302</v>
      </c>
      <c r="C128" s="14"/>
      <c r="D128" s="15"/>
      <c r="E128" s="16"/>
      <c r="F128" s="17"/>
      <c r="G128" s="13"/>
      <c r="H128" s="13"/>
      <c r="I128" s="13"/>
      <c r="J128" s="14"/>
      <c r="K128" s="15"/>
      <c r="L128" s="16"/>
      <c r="M128" s="17"/>
    </row>
    <row r="129" spans="1:19" x14ac:dyDescent="0.25">
      <c r="A129" s="12"/>
      <c r="B129" s="18"/>
      <c r="C129" s="19"/>
      <c r="D129" s="20"/>
      <c r="E129" s="21"/>
      <c r="F129" s="22"/>
      <c r="G129" s="18"/>
      <c r="H129" s="18"/>
      <c r="I129" s="18"/>
      <c r="J129" s="19"/>
      <c r="K129" s="20"/>
      <c r="L129" s="21"/>
      <c r="M129" s="22"/>
    </row>
    <row r="130" spans="1:19" x14ac:dyDescent="0.25">
      <c r="A130" s="12"/>
      <c r="B130" s="13" t="s">
        <v>257</v>
      </c>
      <c r="C130" s="14"/>
      <c r="D130" s="15" t="s">
        <v>193</v>
      </c>
      <c r="E130" s="23">
        <v>1268</v>
      </c>
      <c r="F130" s="17"/>
      <c r="G130" s="13" t="s">
        <v>303</v>
      </c>
      <c r="H130" s="13"/>
      <c r="I130" s="13" t="s">
        <v>304</v>
      </c>
      <c r="J130" s="14"/>
      <c r="K130" s="15"/>
      <c r="L130" s="16" t="s">
        <v>305</v>
      </c>
      <c r="M130" s="17" t="s">
        <v>300</v>
      </c>
    </row>
    <row r="131" spans="1:19" x14ac:dyDescent="0.25">
      <c r="A131" s="12"/>
      <c r="B131" s="18"/>
      <c r="C131" s="19"/>
      <c r="D131" s="20"/>
      <c r="E131" s="21"/>
      <c r="F131" s="22"/>
      <c r="G131" s="18" t="s">
        <v>306</v>
      </c>
      <c r="H131" s="18"/>
      <c r="I131" s="18" t="s">
        <v>307</v>
      </c>
      <c r="J131" s="19"/>
      <c r="K131" s="20"/>
      <c r="L131" s="21" t="s">
        <v>308</v>
      </c>
      <c r="M131" s="22" t="s">
        <v>300</v>
      </c>
    </row>
    <row r="132" spans="1:19" x14ac:dyDescent="0.25">
      <c r="A132" s="12"/>
      <c r="B132" s="13"/>
      <c r="C132" s="14"/>
      <c r="D132" s="15"/>
      <c r="E132" s="16"/>
      <c r="F132" s="17"/>
      <c r="G132" s="13" t="s">
        <v>306</v>
      </c>
      <c r="H132" s="13"/>
      <c r="I132" s="13" t="s">
        <v>309</v>
      </c>
      <c r="J132" s="14"/>
      <c r="K132" s="15"/>
      <c r="L132" s="16" t="s">
        <v>310</v>
      </c>
      <c r="M132" s="17" t="s">
        <v>300</v>
      </c>
    </row>
    <row r="133" spans="1:19" x14ac:dyDescent="0.25">
      <c r="A133" s="12"/>
      <c r="B133" s="18"/>
      <c r="C133" s="19"/>
      <c r="D133" s="20"/>
      <c r="E133" s="21"/>
      <c r="F133" s="22"/>
      <c r="G133" s="18" t="s">
        <v>306</v>
      </c>
      <c r="H133" s="18"/>
      <c r="I133" s="18" t="s">
        <v>311</v>
      </c>
      <c r="J133" s="19"/>
      <c r="K133" s="20"/>
      <c r="L133" s="21" t="s">
        <v>312</v>
      </c>
      <c r="M133" s="22" t="s">
        <v>300</v>
      </c>
    </row>
    <row r="134" spans="1:19" x14ac:dyDescent="0.25">
      <c r="A134" s="12"/>
      <c r="B134" s="13"/>
      <c r="C134" s="14"/>
      <c r="D134" s="15"/>
      <c r="E134" s="16"/>
      <c r="F134" s="17"/>
      <c r="G134" s="13" t="s">
        <v>306</v>
      </c>
      <c r="H134" s="13"/>
      <c r="I134" s="13" t="s">
        <v>313</v>
      </c>
      <c r="J134" s="14"/>
      <c r="K134" s="15"/>
      <c r="L134" s="16" t="s">
        <v>314</v>
      </c>
      <c r="M134" s="17" t="s">
        <v>300</v>
      </c>
    </row>
    <row r="135" spans="1:19" x14ac:dyDescent="0.25">
      <c r="A135" s="12"/>
      <c r="B135" s="32"/>
      <c r="C135" s="32"/>
      <c r="D135" s="32"/>
      <c r="E135" s="32"/>
      <c r="F135" s="32"/>
      <c r="G135" s="32"/>
      <c r="H135" s="32"/>
      <c r="I135" s="32"/>
      <c r="J135" s="32"/>
      <c r="K135" s="32"/>
      <c r="L135" s="32"/>
      <c r="M135" s="32"/>
      <c r="N135" s="32"/>
      <c r="O135" s="32"/>
      <c r="P135" s="32"/>
      <c r="Q135" s="32"/>
      <c r="R135" s="32"/>
      <c r="S135" s="32"/>
    </row>
    <row r="136" spans="1:19" ht="15" customHeight="1" x14ac:dyDescent="0.25">
      <c r="A136" s="12" t="s">
        <v>635</v>
      </c>
      <c r="B136" s="32" t="s">
        <v>5</v>
      </c>
      <c r="C136" s="32"/>
      <c r="D136" s="32"/>
      <c r="E136" s="32"/>
      <c r="F136" s="32"/>
      <c r="G136" s="32"/>
      <c r="H136" s="32"/>
      <c r="I136" s="32"/>
      <c r="J136" s="32"/>
      <c r="K136" s="32"/>
      <c r="L136" s="32"/>
      <c r="M136" s="32"/>
      <c r="N136" s="32"/>
      <c r="O136" s="32"/>
      <c r="P136" s="32"/>
      <c r="Q136" s="32"/>
      <c r="R136" s="32"/>
      <c r="S136" s="32"/>
    </row>
    <row r="137" spans="1:19" x14ac:dyDescent="0.25">
      <c r="A137" s="12"/>
      <c r="B137" s="32"/>
      <c r="C137" s="32"/>
      <c r="D137" s="32"/>
      <c r="E137" s="32"/>
      <c r="F137" s="32"/>
      <c r="G137" s="32"/>
      <c r="H137" s="32"/>
      <c r="I137" s="32"/>
      <c r="J137" s="32"/>
      <c r="K137" s="32"/>
      <c r="L137" s="32"/>
      <c r="M137" s="32"/>
      <c r="N137" s="32"/>
      <c r="O137" s="32"/>
      <c r="P137" s="32"/>
      <c r="Q137" s="32"/>
      <c r="R137" s="32"/>
      <c r="S137" s="32"/>
    </row>
    <row r="138" spans="1:19" ht="15.75" thickBot="1" x14ac:dyDescent="0.3">
      <c r="A138" s="12"/>
      <c r="B138" s="4"/>
      <c r="C138" s="4"/>
      <c r="D138" s="32"/>
      <c r="E138" s="32"/>
      <c r="F138" s="35"/>
      <c r="G138" s="4"/>
      <c r="H138" s="38" t="s">
        <v>277</v>
      </c>
      <c r="I138" s="38"/>
      <c r="J138" s="38"/>
      <c r="K138" s="38"/>
      <c r="L138" s="38"/>
      <c r="M138" s="38"/>
      <c r="N138" s="38"/>
      <c r="O138" s="38"/>
      <c r="P138" s="38"/>
      <c r="Q138" s="38"/>
      <c r="R138" s="35"/>
    </row>
    <row r="139" spans="1:19" ht="15.75" thickTop="1" x14ac:dyDescent="0.25">
      <c r="A139" s="12"/>
      <c r="B139" s="32"/>
      <c r="C139" s="32"/>
      <c r="D139" s="32" t="s">
        <v>329</v>
      </c>
      <c r="E139" s="32"/>
      <c r="F139" s="39"/>
      <c r="G139" s="32"/>
      <c r="H139" s="57" t="s">
        <v>331</v>
      </c>
      <c r="I139" s="57"/>
      <c r="J139" s="58"/>
      <c r="K139" s="57"/>
      <c r="L139" s="57" t="s">
        <v>248</v>
      </c>
      <c r="M139" s="57"/>
      <c r="N139" s="58"/>
      <c r="O139" s="57"/>
      <c r="P139" s="57" t="s">
        <v>250</v>
      </c>
      <c r="Q139" s="57"/>
      <c r="R139" s="39"/>
    </row>
    <row r="140" spans="1:19" ht="15.75" thickBot="1" x14ac:dyDescent="0.3">
      <c r="A140" s="12"/>
      <c r="B140" s="32"/>
      <c r="C140" s="32"/>
      <c r="D140" s="38" t="s">
        <v>330</v>
      </c>
      <c r="E140" s="38"/>
      <c r="F140" s="39"/>
      <c r="G140" s="32"/>
      <c r="H140" s="38"/>
      <c r="I140" s="38"/>
      <c r="J140" s="39"/>
      <c r="K140" s="32"/>
      <c r="L140" s="38" t="s">
        <v>249</v>
      </c>
      <c r="M140" s="38"/>
      <c r="N140" s="39"/>
      <c r="O140" s="32"/>
      <c r="P140" s="38" t="s">
        <v>251</v>
      </c>
      <c r="Q140" s="38"/>
      <c r="R140" s="39"/>
    </row>
    <row r="141" spans="1:19" ht="15.75" thickTop="1" x14ac:dyDescent="0.25">
      <c r="A141" s="12"/>
      <c r="B141" s="73" t="s">
        <v>332</v>
      </c>
      <c r="C141" s="32"/>
      <c r="D141" s="32"/>
      <c r="E141" s="32"/>
      <c r="F141" s="32"/>
      <c r="G141" s="32"/>
      <c r="H141" s="32"/>
      <c r="I141" s="32"/>
      <c r="J141" s="32"/>
      <c r="K141" s="32"/>
      <c r="L141" s="32"/>
      <c r="M141" s="32"/>
      <c r="N141" s="32"/>
      <c r="O141" s="32"/>
      <c r="P141" s="32"/>
      <c r="Q141" s="32"/>
      <c r="R141" s="39"/>
    </row>
    <row r="142" spans="1:19" ht="15" customHeight="1" x14ac:dyDescent="0.25">
      <c r="A142" s="12"/>
      <c r="B142" s="73"/>
      <c r="C142" s="32"/>
      <c r="D142" s="32" t="s">
        <v>253</v>
      </c>
      <c r="E142" s="32"/>
      <c r="F142" s="32"/>
      <c r="G142" s="32"/>
      <c r="H142" s="32"/>
      <c r="I142" s="32"/>
      <c r="J142" s="32"/>
      <c r="K142" s="32"/>
      <c r="L142" s="32"/>
      <c r="M142" s="32"/>
      <c r="N142" s="32"/>
      <c r="O142" s="32"/>
      <c r="P142" s="32"/>
      <c r="Q142" s="32"/>
      <c r="R142" s="39"/>
    </row>
    <row r="143" spans="1:19" x14ac:dyDescent="0.25">
      <c r="A143" s="12"/>
      <c r="B143" s="14"/>
      <c r="C143" s="41"/>
      <c r="D143" s="41"/>
      <c r="E143" s="41"/>
      <c r="F143" s="46"/>
      <c r="G143" s="41"/>
      <c r="H143" s="41"/>
      <c r="I143" s="41"/>
      <c r="J143" s="46"/>
      <c r="K143" s="41"/>
      <c r="L143" s="41"/>
      <c r="M143" s="41"/>
      <c r="N143" s="46"/>
      <c r="O143" s="41"/>
      <c r="P143" s="41"/>
      <c r="Q143" s="41"/>
      <c r="R143" s="46"/>
    </row>
    <row r="144" spans="1:19" x14ac:dyDescent="0.25">
      <c r="A144" s="12"/>
      <c r="B144" s="14" t="s">
        <v>29</v>
      </c>
      <c r="C144" s="41"/>
      <c r="D144" s="41"/>
      <c r="E144" s="41"/>
      <c r="F144" s="46"/>
      <c r="G144" s="41"/>
      <c r="H144" s="41"/>
      <c r="I144" s="41"/>
      <c r="J144" s="46"/>
      <c r="K144" s="41"/>
      <c r="L144" s="41"/>
      <c r="M144" s="41"/>
      <c r="N144" s="46"/>
      <c r="O144" s="41"/>
      <c r="P144" s="41"/>
      <c r="Q144" s="41"/>
      <c r="R144" s="46"/>
    </row>
    <row r="145" spans="1:18" x14ac:dyDescent="0.25">
      <c r="A145" s="12"/>
      <c r="B145" s="19"/>
      <c r="C145" s="52"/>
      <c r="D145" s="48" t="s">
        <v>193</v>
      </c>
      <c r="E145" s="74">
        <v>9301</v>
      </c>
      <c r="F145" s="49"/>
      <c r="G145" s="52"/>
      <c r="H145" s="48" t="s">
        <v>193</v>
      </c>
      <c r="I145" s="74">
        <v>9301</v>
      </c>
      <c r="J145" s="49"/>
      <c r="K145" s="52"/>
      <c r="L145" s="48" t="s">
        <v>193</v>
      </c>
      <c r="M145" s="52" t="s">
        <v>214</v>
      </c>
      <c r="N145" s="49"/>
      <c r="O145" s="52"/>
      <c r="P145" s="48" t="s">
        <v>193</v>
      </c>
      <c r="Q145" s="52" t="s">
        <v>214</v>
      </c>
      <c r="R145" s="49"/>
    </row>
    <row r="146" spans="1:18" x14ac:dyDescent="0.25">
      <c r="A146" s="12"/>
      <c r="B146" s="19" t="s">
        <v>33</v>
      </c>
      <c r="C146" s="52"/>
      <c r="D146" s="48"/>
      <c r="E146" s="74"/>
      <c r="F146" s="49"/>
      <c r="G146" s="52"/>
      <c r="H146" s="48"/>
      <c r="I146" s="74"/>
      <c r="J146" s="49"/>
      <c r="K146" s="52"/>
      <c r="L146" s="48"/>
      <c r="M146" s="52"/>
      <c r="N146" s="49"/>
      <c r="O146" s="52"/>
      <c r="P146" s="48"/>
      <c r="Q146" s="52"/>
      <c r="R146" s="49"/>
    </row>
    <row r="147" spans="1:18" x14ac:dyDescent="0.25">
      <c r="A147" s="12"/>
      <c r="B147" s="14"/>
      <c r="C147" s="44"/>
      <c r="D147" s="42"/>
      <c r="E147" s="16"/>
      <c r="F147" s="46"/>
      <c r="G147" s="44"/>
      <c r="H147" s="42"/>
      <c r="I147" s="16"/>
      <c r="J147" s="46"/>
      <c r="K147" s="44"/>
      <c r="L147" s="42"/>
      <c r="M147" s="16"/>
      <c r="N147" s="46"/>
      <c r="O147" s="44"/>
      <c r="P147" s="42"/>
      <c r="Q147" s="16"/>
      <c r="R147" s="46"/>
    </row>
    <row r="148" spans="1:18" x14ac:dyDescent="0.25">
      <c r="A148" s="12"/>
      <c r="B148" s="14" t="s">
        <v>34</v>
      </c>
      <c r="C148" s="44"/>
      <c r="D148" s="42"/>
      <c r="E148" s="23">
        <v>1984</v>
      </c>
      <c r="F148" s="46"/>
      <c r="G148" s="44"/>
      <c r="H148" s="42"/>
      <c r="I148" s="23">
        <v>1984</v>
      </c>
      <c r="J148" s="46"/>
      <c r="K148" s="44"/>
      <c r="L148" s="42"/>
      <c r="M148" s="16" t="s">
        <v>214</v>
      </c>
      <c r="N148" s="46"/>
      <c r="O148" s="44"/>
      <c r="P148" s="42"/>
      <c r="Q148" s="16" t="s">
        <v>214</v>
      </c>
      <c r="R148" s="46"/>
    </row>
    <row r="149" spans="1:18" x14ac:dyDescent="0.25">
      <c r="A149" s="12"/>
      <c r="B149" s="19"/>
      <c r="C149" s="52"/>
      <c r="D149" s="48"/>
      <c r="E149" s="21"/>
      <c r="F149" s="49"/>
      <c r="G149" s="52"/>
      <c r="H149" s="48"/>
      <c r="I149" s="21"/>
      <c r="J149" s="49"/>
      <c r="K149" s="52"/>
      <c r="L149" s="48"/>
      <c r="M149" s="21"/>
      <c r="N149" s="49"/>
      <c r="O149" s="52"/>
      <c r="P149" s="48"/>
      <c r="Q149" s="21"/>
      <c r="R149" s="49"/>
    </row>
    <row r="150" spans="1:18" x14ac:dyDescent="0.25">
      <c r="A150" s="12"/>
      <c r="B150" s="19" t="s">
        <v>333</v>
      </c>
      <c r="C150" s="52"/>
      <c r="D150" s="48"/>
      <c r="E150" s="21" t="s">
        <v>214</v>
      </c>
      <c r="F150" s="49"/>
      <c r="G150" s="52"/>
      <c r="H150" s="48"/>
      <c r="I150" s="21" t="s">
        <v>214</v>
      </c>
      <c r="J150" s="49"/>
      <c r="K150" s="52"/>
      <c r="L150" s="48"/>
      <c r="M150" s="21" t="s">
        <v>214</v>
      </c>
      <c r="N150" s="49"/>
      <c r="O150" s="52"/>
      <c r="P150" s="48"/>
      <c r="Q150" s="21" t="s">
        <v>214</v>
      </c>
      <c r="R150" s="49"/>
    </row>
    <row r="151" spans="1:18" x14ac:dyDescent="0.25">
      <c r="A151" s="12"/>
      <c r="B151" s="14"/>
      <c r="C151" s="44"/>
      <c r="D151" s="42"/>
      <c r="E151" s="16"/>
      <c r="F151" s="46"/>
      <c r="G151" s="44"/>
      <c r="H151" s="42"/>
      <c r="I151" s="16"/>
      <c r="J151" s="46"/>
      <c r="K151" s="44"/>
      <c r="L151" s="42"/>
      <c r="M151" s="16"/>
      <c r="N151" s="46"/>
      <c r="O151" s="44"/>
      <c r="P151" s="42"/>
      <c r="Q151" s="16"/>
      <c r="R151" s="46"/>
    </row>
    <row r="152" spans="1:18" x14ac:dyDescent="0.25">
      <c r="A152" s="12"/>
      <c r="B152" s="14" t="s">
        <v>334</v>
      </c>
      <c r="C152" s="44"/>
      <c r="D152" s="42"/>
      <c r="E152" s="23">
        <v>322167</v>
      </c>
      <c r="F152" s="46"/>
      <c r="G152" s="44"/>
      <c r="H152" s="42"/>
      <c r="I152" s="16" t="s">
        <v>214</v>
      </c>
      <c r="J152" s="46"/>
      <c r="K152" s="44"/>
      <c r="L152" s="42"/>
      <c r="M152" s="23">
        <v>332963</v>
      </c>
      <c r="N152" s="46"/>
      <c r="O152" s="44"/>
      <c r="P152" s="42"/>
      <c r="Q152" s="16" t="s">
        <v>214</v>
      </c>
      <c r="R152" s="46"/>
    </row>
    <row r="153" spans="1:18" x14ac:dyDescent="0.25">
      <c r="A153" s="12"/>
      <c r="B153" s="19"/>
      <c r="C153" s="52"/>
      <c r="D153" s="48"/>
      <c r="E153" s="21"/>
      <c r="F153" s="49"/>
      <c r="G153" s="52"/>
      <c r="H153" s="48"/>
      <c r="I153" s="21"/>
      <c r="J153" s="49"/>
      <c r="K153" s="52"/>
      <c r="L153" s="48"/>
      <c r="M153" s="21"/>
      <c r="N153" s="49"/>
      <c r="O153" s="52"/>
      <c r="P153" s="48"/>
      <c r="Q153" s="21"/>
      <c r="R153" s="49"/>
    </row>
    <row r="154" spans="1:18" x14ac:dyDescent="0.25">
      <c r="A154" s="12"/>
      <c r="B154" s="19" t="s">
        <v>335</v>
      </c>
      <c r="C154" s="52"/>
      <c r="D154" s="48"/>
      <c r="E154" s="37">
        <v>4595</v>
      </c>
      <c r="F154" s="49"/>
      <c r="G154" s="52"/>
      <c r="H154" s="48"/>
      <c r="I154" s="21" t="s">
        <v>214</v>
      </c>
      <c r="J154" s="49"/>
      <c r="K154" s="52"/>
      <c r="L154" s="48"/>
      <c r="M154" s="37">
        <v>4595</v>
      </c>
      <c r="N154" s="49"/>
      <c r="O154" s="52"/>
      <c r="P154" s="48"/>
      <c r="Q154" s="21" t="s">
        <v>214</v>
      </c>
      <c r="R154" s="49"/>
    </row>
    <row r="155" spans="1:18" x14ac:dyDescent="0.25">
      <c r="A155" s="12"/>
      <c r="B155" s="14"/>
      <c r="C155" s="44"/>
      <c r="D155" s="42"/>
      <c r="E155" s="16"/>
      <c r="F155" s="46"/>
      <c r="G155" s="44"/>
      <c r="H155" s="42"/>
      <c r="I155" s="16"/>
      <c r="J155" s="46"/>
      <c r="K155" s="44"/>
      <c r="L155" s="42"/>
      <c r="M155" s="16"/>
      <c r="N155" s="46"/>
      <c r="O155" s="44"/>
      <c r="P155" s="42"/>
      <c r="Q155" s="16"/>
      <c r="R155" s="46"/>
    </row>
    <row r="156" spans="1:18" x14ac:dyDescent="0.25">
      <c r="A156" s="12"/>
      <c r="B156" s="14" t="s">
        <v>44</v>
      </c>
      <c r="C156" s="44"/>
      <c r="D156" s="42"/>
      <c r="E156" s="23">
        <v>2292</v>
      </c>
      <c r="F156" s="46"/>
      <c r="G156" s="44"/>
      <c r="H156" s="42"/>
      <c r="I156" s="16" t="s">
        <v>214</v>
      </c>
      <c r="J156" s="46"/>
      <c r="K156" s="44"/>
      <c r="L156" s="42"/>
      <c r="M156" s="23">
        <v>2292</v>
      </c>
      <c r="N156" s="46"/>
      <c r="O156" s="44"/>
      <c r="P156" s="42"/>
      <c r="Q156" s="16" t="s">
        <v>214</v>
      </c>
      <c r="R156" s="46"/>
    </row>
    <row r="157" spans="1:18" x14ac:dyDescent="0.25">
      <c r="A157" s="12"/>
      <c r="B157" s="19"/>
      <c r="C157" s="52"/>
      <c r="D157" s="48"/>
      <c r="E157" s="52"/>
      <c r="F157" s="49"/>
      <c r="G157" s="52"/>
      <c r="H157" s="48"/>
      <c r="I157" s="52"/>
      <c r="J157" s="49"/>
      <c r="K157" s="52"/>
      <c r="L157" s="48"/>
      <c r="M157" s="52"/>
      <c r="N157" s="49"/>
      <c r="O157" s="52"/>
      <c r="P157" s="48"/>
      <c r="Q157" s="52"/>
      <c r="R157" s="49"/>
    </row>
    <row r="158" spans="1:18" x14ac:dyDescent="0.25">
      <c r="A158" s="12"/>
      <c r="B158" s="19" t="s">
        <v>336</v>
      </c>
      <c r="C158" s="52"/>
      <c r="D158" s="48"/>
      <c r="E158" s="52"/>
      <c r="F158" s="49"/>
      <c r="G158" s="52"/>
      <c r="H158" s="48"/>
      <c r="I158" s="52"/>
      <c r="J158" s="49"/>
      <c r="K158" s="52"/>
      <c r="L158" s="48"/>
      <c r="M158" s="52"/>
      <c r="N158" s="49"/>
      <c r="O158" s="52"/>
      <c r="P158" s="48"/>
      <c r="Q158" s="52"/>
      <c r="R158" s="49"/>
    </row>
    <row r="159" spans="1:18" x14ac:dyDescent="0.25">
      <c r="A159" s="12"/>
      <c r="B159" s="14"/>
      <c r="C159" s="44"/>
      <c r="D159" s="42"/>
      <c r="E159" s="16"/>
      <c r="F159" s="46"/>
      <c r="G159" s="44"/>
      <c r="H159" s="42"/>
      <c r="I159" s="16"/>
      <c r="J159" s="46"/>
      <c r="K159" s="44"/>
      <c r="L159" s="42"/>
      <c r="M159" s="16"/>
      <c r="N159" s="46"/>
      <c r="O159" s="44"/>
      <c r="P159" s="42"/>
      <c r="Q159" s="16"/>
      <c r="R159" s="46"/>
    </row>
    <row r="160" spans="1:18" x14ac:dyDescent="0.25">
      <c r="A160" s="12"/>
      <c r="B160" s="14" t="s">
        <v>50</v>
      </c>
      <c r="C160" s="44"/>
      <c r="D160" s="42"/>
      <c r="E160" s="23">
        <v>397102</v>
      </c>
      <c r="F160" s="46"/>
      <c r="G160" s="44"/>
      <c r="H160" s="42"/>
      <c r="I160" s="16" t="s">
        <v>214</v>
      </c>
      <c r="J160" s="46"/>
      <c r="K160" s="44"/>
      <c r="L160" s="42"/>
      <c r="M160" s="23">
        <v>397476</v>
      </c>
      <c r="N160" s="46"/>
      <c r="O160" s="44"/>
      <c r="P160" s="42"/>
      <c r="Q160" s="16" t="s">
        <v>214</v>
      </c>
      <c r="R160" s="46"/>
    </row>
    <row r="161" spans="1:19" x14ac:dyDescent="0.25">
      <c r="A161" s="12"/>
      <c r="B161" s="19"/>
      <c r="C161" s="52"/>
      <c r="D161" s="48"/>
      <c r="E161" s="21"/>
      <c r="F161" s="49"/>
      <c r="G161" s="52"/>
      <c r="H161" s="48"/>
      <c r="I161" s="21"/>
      <c r="J161" s="49"/>
      <c r="K161" s="52"/>
      <c r="L161" s="48"/>
      <c r="M161" s="21"/>
      <c r="N161" s="49"/>
      <c r="O161" s="52"/>
      <c r="P161" s="48"/>
      <c r="Q161" s="21"/>
      <c r="R161" s="49"/>
    </row>
    <row r="162" spans="1:19" x14ac:dyDescent="0.25">
      <c r="A162" s="12"/>
      <c r="B162" s="19" t="s">
        <v>54</v>
      </c>
      <c r="C162" s="52"/>
      <c r="D162" s="48"/>
      <c r="E162" s="37">
        <v>46881</v>
      </c>
      <c r="F162" s="49"/>
      <c r="G162" s="52"/>
      <c r="H162" s="48"/>
      <c r="I162" s="21" t="s">
        <v>214</v>
      </c>
      <c r="J162" s="49"/>
      <c r="K162" s="52"/>
      <c r="L162" s="48"/>
      <c r="M162" s="37">
        <v>41224</v>
      </c>
      <c r="N162" s="49"/>
      <c r="O162" s="52"/>
      <c r="P162" s="48"/>
      <c r="Q162" s="37">
        <v>7220</v>
      </c>
      <c r="R162" s="49"/>
    </row>
    <row r="163" spans="1:19" x14ac:dyDescent="0.25">
      <c r="A163" s="12"/>
      <c r="B163" s="14"/>
      <c r="C163" s="44"/>
      <c r="D163" s="42"/>
      <c r="E163" s="16"/>
      <c r="F163" s="46"/>
      <c r="G163" s="44"/>
      <c r="H163" s="42"/>
      <c r="I163" s="16"/>
      <c r="J163" s="46"/>
      <c r="K163" s="44"/>
      <c r="L163" s="42"/>
      <c r="M163" s="16"/>
      <c r="N163" s="46"/>
      <c r="O163" s="44"/>
      <c r="P163" s="42"/>
      <c r="Q163" s="16"/>
      <c r="R163" s="46"/>
    </row>
    <row r="164" spans="1:19" x14ac:dyDescent="0.25">
      <c r="A164" s="12"/>
      <c r="B164" s="14" t="s">
        <v>55</v>
      </c>
      <c r="C164" s="44"/>
      <c r="D164" s="42"/>
      <c r="E164" s="16">
        <v>214</v>
      </c>
      <c r="F164" s="46"/>
      <c r="G164" s="44"/>
      <c r="H164" s="42"/>
      <c r="I164" s="16" t="s">
        <v>214</v>
      </c>
      <c r="J164" s="46"/>
      <c r="K164" s="44"/>
      <c r="L164" s="42"/>
      <c r="M164" s="16">
        <v>214</v>
      </c>
      <c r="N164" s="46"/>
      <c r="O164" s="44"/>
      <c r="P164" s="42"/>
      <c r="Q164" s="16" t="s">
        <v>214</v>
      </c>
      <c r="R164" s="46"/>
    </row>
    <row r="165" spans="1:19" x14ac:dyDescent="0.25">
      <c r="A165" s="12"/>
      <c r="B165" s="34"/>
      <c r="C165" s="34"/>
      <c r="D165" s="34"/>
      <c r="E165" s="34"/>
      <c r="F165" s="34"/>
      <c r="G165" s="34"/>
      <c r="H165" s="34"/>
      <c r="I165" s="34"/>
      <c r="J165" s="34"/>
      <c r="K165" s="34"/>
      <c r="L165" s="34"/>
      <c r="M165" s="34"/>
      <c r="N165" s="34"/>
      <c r="O165" s="34"/>
      <c r="P165" s="34"/>
      <c r="Q165" s="34"/>
      <c r="R165" s="34"/>
      <c r="S165" s="34"/>
    </row>
    <row r="166" spans="1:19" ht="15.75" thickBot="1" x14ac:dyDescent="0.3">
      <c r="A166" s="12"/>
      <c r="B166" s="4"/>
      <c r="C166" s="4"/>
      <c r="D166" s="32"/>
      <c r="E166" s="32"/>
      <c r="F166" s="35"/>
      <c r="G166" s="4"/>
      <c r="H166" s="38" t="s">
        <v>277</v>
      </c>
      <c r="I166" s="38"/>
      <c r="J166" s="38"/>
      <c r="K166" s="38"/>
      <c r="L166" s="38"/>
      <c r="M166" s="38"/>
      <c r="N166" s="38"/>
      <c r="O166" s="38"/>
      <c r="P166" s="38"/>
      <c r="Q166" s="38"/>
      <c r="R166" s="35"/>
    </row>
    <row r="167" spans="1:19" ht="15.75" thickTop="1" x14ac:dyDescent="0.25">
      <c r="A167" s="12"/>
      <c r="B167" s="32"/>
      <c r="C167" s="32"/>
      <c r="D167" s="32" t="s">
        <v>329</v>
      </c>
      <c r="E167" s="32"/>
      <c r="F167" s="39"/>
      <c r="G167" s="32"/>
      <c r="H167" s="57" t="s">
        <v>331</v>
      </c>
      <c r="I167" s="57"/>
      <c r="J167" s="58"/>
      <c r="K167" s="57"/>
      <c r="L167" s="57" t="s">
        <v>248</v>
      </c>
      <c r="M167" s="57"/>
      <c r="N167" s="58"/>
      <c r="O167" s="57"/>
      <c r="P167" s="57" t="s">
        <v>250</v>
      </c>
      <c r="Q167" s="57"/>
      <c r="R167" s="39"/>
    </row>
    <row r="168" spans="1:19" ht="15.75" thickBot="1" x14ac:dyDescent="0.3">
      <c r="A168" s="12"/>
      <c r="B168" s="32"/>
      <c r="C168" s="32"/>
      <c r="D168" s="38" t="s">
        <v>330</v>
      </c>
      <c r="E168" s="38"/>
      <c r="F168" s="39"/>
      <c r="G168" s="32"/>
      <c r="H168" s="38"/>
      <c r="I168" s="38"/>
      <c r="J168" s="39"/>
      <c r="K168" s="32"/>
      <c r="L168" s="38" t="s">
        <v>249</v>
      </c>
      <c r="M168" s="38"/>
      <c r="N168" s="39"/>
      <c r="O168" s="32"/>
      <c r="P168" s="38" t="s">
        <v>251</v>
      </c>
      <c r="Q168" s="38"/>
      <c r="R168" s="39"/>
    </row>
    <row r="169" spans="1:19" ht="15.75" thickTop="1" x14ac:dyDescent="0.25">
      <c r="A169" s="12"/>
      <c r="B169" s="32"/>
      <c r="C169" s="32"/>
      <c r="D169" s="32"/>
      <c r="E169" s="32"/>
      <c r="F169" s="32"/>
      <c r="G169" s="32"/>
      <c r="H169" s="32"/>
      <c r="I169" s="32"/>
      <c r="J169" s="32"/>
      <c r="K169" s="32"/>
      <c r="L169" s="32"/>
      <c r="M169" s="32"/>
      <c r="N169" s="32"/>
      <c r="O169" s="32"/>
      <c r="P169" s="32"/>
      <c r="Q169" s="32"/>
      <c r="R169" s="39"/>
    </row>
    <row r="170" spans="1:19" ht="15" customHeight="1" x14ac:dyDescent="0.25">
      <c r="A170" s="12"/>
      <c r="B170" s="32"/>
      <c r="C170" s="32"/>
      <c r="D170" s="32" t="s">
        <v>259</v>
      </c>
      <c r="E170" s="32"/>
      <c r="F170" s="32"/>
      <c r="G170" s="32"/>
      <c r="H170" s="32"/>
      <c r="I170" s="32"/>
      <c r="J170" s="32"/>
      <c r="K170" s="32"/>
      <c r="L170" s="32"/>
      <c r="M170" s="32"/>
      <c r="N170" s="32"/>
      <c r="O170" s="32"/>
      <c r="P170" s="32"/>
      <c r="Q170" s="32"/>
      <c r="R170" s="39"/>
    </row>
    <row r="171" spans="1:19" x14ac:dyDescent="0.25">
      <c r="A171" s="12"/>
      <c r="B171" s="4"/>
      <c r="C171" s="32"/>
      <c r="D171" s="32"/>
      <c r="E171" s="32"/>
      <c r="F171" s="39"/>
      <c r="G171" s="32"/>
      <c r="H171" s="32"/>
      <c r="I171" s="32"/>
      <c r="J171" s="39"/>
      <c r="K171" s="32"/>
      <c r="L171" s="32"/>
      <c r="M171" s="32"/>
      <c r="N171" s="39"/>
      <c r="O171" s="32"/>
      <c r="P171" s="32"/>
      <c r="Q171" s="32"/>
      <c r="R171" s="39"/>
    </row>
    <row r="172" spans="1:19" x14ac:dyDescent="0.25">
      <c r="A172" s="12"/>
      <c r="B172" s="4" t="s">
        <v>337</v>
      </c>
      <c r="C172" s="32"/>
      <c r="D172" s="32"/>
      <c r="E172" s="32"/>
      <c r="F172" s="39"/>
      <c r="G172" s="32"/>
      <c r="H172" s="32"/>
      <c r="I172" s="32"/>
      <c r="J172" s="39"/>
      <c r="K172" s="32"/>
      <c r="L172" s="32"/>
      <c r="M172" s="32"/>
      <c r="N172" s="39"/>
      <c r="O172" s="32"/>
      <c r="P172" s="32"/>
      <c r="Q172" s="32"/>
      <c r="R172" s="39"/>
    </row>
    <row r="173" spans="1:19" x14ac:dyDescent="0.25">
      <c r="A173" s="12"/>
      <c r="B173" s="14"/>
      <c r="C173" s="41"/>
      <c r="D173" s="41"/>
      <c r="E173" s="41"/>
      <c r="F173" s="46"/>
      <c r="G173" s="41"/>
      <c r="H173" s="41"/>
      <c r="I173" s="41"/>
      <c r="J173" s="46"/>
      <c r="K173" s="41"/>
      <c r="L173" s="41"/>
      <c r="M173" s="41"/>
      <c r="N173" s="46"/>
      <c r="O173" s="41"/>
      <c r="P173" s="41"/>
      <c r="Q173" s="41"/>
      <c r="R173" s="46"/>
    </row>
    <row r="174" spans="1:19" x14ac:dyDescent="0.25">
      <c r="A174" s="12"/>
      <c r="B174" s="14" t="s">
        <v>29</v>
      </c>
      <c r="C174" s="41"/>
      <c r="D174" s="41"/>
      <c r="E174" s="41"/>
      <c r="F174" s="46"/>
      <c r="G174" s="41"/>
      <c r="H174" s="41"/>
      <c r="I174" s="41"/>
      <c r="J174" s="46"/>
      <c r="K174" s="41"/>
      <c r="L174" s="41"/>
      <c r="M174" s="41"/>
      <c r="N174" s="46"/>
      <c r="O174" s="41"/>
      <c r="P174" s="41"/>
      <c r="Q174" s="41"/>
      <c r="R174" s="46"/>
    </row>
    <row r="175" spans="1:19" x14ac:dyDescent="0.25">
      <c r="A175" s="12"/>
      <c r="B175" s="19"/>
      <c r="C175" s="52"/>
      <c r="D175" s="48" t="s">
        <v>193</v>
      </c>
      <c r="E175" s="74">
        <v>10244</v>
      </c>
      <c r="F175" s="49"/>
      <c r="G175" s="52"/>
      <c r="H175" s="48" t="s">
        <v>193</v>
      </c>
      <c r="I175" s="74">
        <v>10244</v>
      </c>
      <c r="J175" s="49"/>
      <c r="K175" s="52"/>
      <c r="L175" s="48" t="s">
        <v>193</v>
      </c>
      <c r="M175" s="52" t="s">
        <v>214</v>
      </c>
      <c r="N175" s="49"/>
      <c r="O175" s="52"/>
      <c r="P175" s="48" t="s">
        <v>193</v>
      </c>
      <c r="Q175" s="52" t="s">
        <v>214</v>
      </c>
      <c r="R175" s="49"/>
    </row>
    <row r="176" spans="1:19" x14ac:dyDescent="0.25">
      <c r="A176" s="12"/>
      <c r="B176" s="19" t="s">
        <v>33</v>
      </c>
      <c r="C176" s="52"/>
      <c r="D176" s="48"/>
      <c r="E176" s="74"/>
      <c r="F176" s="49"/>
      <c r="G176" s="52"/>
      <c r="H176" s="48"/>
      <c r="I176" s="74"/>
      <c r="J176" s="49"/>
      <c r="K176" s="52"/>
      <c r="L176" s="48"/>
      <c r="M176" s="52"/>
      <c r="N176" s="49"/>
      <c r="O176" s="52"/>
      <c r="P176" s="48"/>
      <c r="Q176" s="52"/>
      <c r="R176" s="49"/>
    </row>
    <row r="177" spans="1:18" x14ac:dyDescent="0.25">
      <c r="A177" s="12"/>
      <c r="B177" s="14"/>
      <c r="C177" s="44"/>
      <c r="D177" s="42"/>
      <c r="E177" s="16"/>
      <c r="F177" s="46"/>
      <c r="G177" s="44"/>
      <c r="H177" s="42"/>
      <c r="I177" s="16"/>
      <c r="J177" s="46"/>
      <c r="K177" s="44"/>
      <c r="L177" s="42"/>
      <c r="M177" s="16"/>
      <c r="N177" s="46"/>
      <c r="O177" s="44"/>
      <c r="P177" s="42"/>
      <c r="Q177" s="16"/>
      <c r="R177" s="46"/>
    </row>
    <row r="178" spans="1:18" x14ac:dyDescent="0.25">
      <c r="A178" s="12"/>
      <c r="B178" s="14" t="s">
        <v>34</v>
      </c>
      <c r="C178" s="44"/>
      <c r="D178" s="42"/>
      <c r="E178" s="23">
        <v>1984</v>
      </c>
      <c r="F178" s="46"/>
      <c r="G178" s="44"/>
      <c r="H178" s="42"/>
      <c r="I178" s="23">
        <v>1984</v>
      </c>
      <c r="J178" s="46"/>
      <c r="K178" s="44"/>
      <c r="L178" s="42"/>
      <c r="M178" s="16" t="s">
        <v>214</v>
      </c>
      <c r="N178" s="46"/>
      <c r="O178" s="44"/>
      <c r="P178" s="42"/>
      <c r="Q178" s="16" t="s">
        <v>214</v>
      </c>
      <c r="R178" s="46"/>
    </row>
    <row r="179" spans="1:18" x14ac:dyDescent="0.25">
      <c r="A179" s="12"/>
      <c r="B179" s="19"/>
      <c r="C179" s="52"/>
      <c r="D179" s="48"/>
      <c r="E179" s="21"/>
      <c r="F179" s="49"/>
      <c r="G179" s="52"/>
      <c r="H179" s="48"/>
      <c r="I179" s="21"/>
      <c r="J179" s="49"/>
      <c r="K179" s="52"/>
      <c r="L179" s="48"/>
      <c r="M179" s="21"/>
      <c r="N179" s="49"/>
      <c r="O179" s="52"/>
      <c r="P179" s="48"/>
      <c r="Q179" s="21"/>
      <c r="R179" s="49"/>
    </row>
    <row r="180" spans="1:18" x14ac:dyDescent="0.25">
      <c r="A180" s="12"/>
      <c r="B180" s="19" t="s">
        <v>333</v>
      </c>
      <c r="C180" s="52"/>
      <c r="D180" s="48"/>
      <c r="E180" s="21">
        <v>341</v>
      </c>
      <c r="F180" s="49"/>
      <c r="G180" s="52"/>
      <c r="H180" s="48"/>
      <c r="I180" s="21" t="s">
        <v>214</v>
      </c>
      <c r="J180" s="49"/>
      <c r="K180" s="52"/>
      <c r="L180" s="48"/>
      <c r="M180" s="21">
        <v>341</v>
      </c>
      <c r="N180" s="49"/>
      <c r="O180" s="52"/>
      <c r="P180" s="48"/>
      <c r="Q180" s="21" t="s">
        <v>214</v>
      </c>
      <c r="R180" s="49"/>
    </row>
    <row r="181" spans="1:18" x14ac:dyDescent="0.25">
      <c r="A181" s="12"/>
      <c r="B181" s="14"/>
      <c r="C181" s="44"/>
      <c r="D181" s="42"/>
      <c r="E181" s="16"/>
      <c r="F181" s="46"/>
      <c r="G181" s="44"/>
      <c r="H181" s="42"/>
      <c r="I181" s="16"/>
      <c r="J181" s="46"/>
      <c r="K181" s="44"/>
      <c r="L181" s="42"/>
      <c r="M181" s="16"/>
      <c r="N181" s="46"/>
      <c r="O181" s="44"/>
      <c r="P181" s="42"/>
      <c r="Q181" s="16"/>
      <c r="R181" s="46"/>
    </row>
    <row r="182" spans="1:18" x14ac:dyDescent="0.25">
      <c r="A182" s="12"/>
      <c r="B182" s="14" t="s">
        <v>334</v>
      </c>
      <c r="C182" s="44"/>
      <c r="D182" s="42"/>
      <c r="E182" s="23">
        <v>316228</v>
      </c>
      <c r="F182" s="46"/>
      <c r="G182" s="44"/>
      <c r="H182" s="42"/>
      <c r="I182" s="16" t="s">
        <v>214</v>
      </c>
      <c r="J182" s="46"/>
      <c r="K182" s="44"/>
      <c r="L182" s="42"/>
      <c r="M182" s="23">
        <v>330073</v>
      </c>
      <c r="N182" s="46"/>
      <c r="O182" s="44"/>
      <c r="P182" s="42"/>
      <c r="Q182" s="16" t="s">
        <v>214</v>
      </c>
      <c r="R182" s="46"/>
    </row>
    <row r="183" spans="1:18" x14ac:dyDescent="0.25">
      <c r="A183" s="12"/>
      <c r="B183" s="19"/>
      <c r="C183" s="52"/>
      <c r="D183" s="48"/>
      <c r="E183" s="21"/>
      <c r="F183" s="49"/>
      <c r="G183" s="52"/>
      <c r="H183" s="48"/>
      <c r="I183" s="21"/>
      <c r="J183" s="49"/>
      <c r="K183" s="52"/>
      <c r="L183" s="48"/>
      <c r="M183" s="21"/>
      <c r="N183" s="49"/>
      <c r="O183" s="52"/>
      <c r="P183" s="48"/>
      <c r="Q183" s="21"/>
      <c r="R183" s="49"/>
    </row>
    <row r="184" spans="1:18" x14ac:dyDescent="0.25">
      <c r="A184" s="12"/>
      <c r="B184" s="19" t="s">
        <v>335</v>
      </c>
      <c r="C184" s="52"/>
      <c r="D184" s="48"/>
      <c r="E184" s="37">
        <v>4595</v>
      </c>
      <c r="F184" s="49"/>
      <c r="G184" s="52"/>
      <c r="H184" s="48"/>
      <c r="I184" s="21" t="s">
        <v>214</v>
      </c>
      <c r="J184" s="49"/>
      <c r="K184" s="52"/>
      <c r="L184" s="48"/>
      <c r="M184" s="37">
        <v>4595</v>
      </c>
      <c r="N184" s="49"/>
      <c r="O184" s="52"/>
      <c r="P184" s="48"/>
      <c r="Q184" s="21" t="s">
        <v>214</v>
      </c>
      <c r="R184" s="49"/>
    </row>
    <row r="185" spans="1:18" x14ac:dyDescent="0.25">
      <c r="A185" s="12"/>
      <c r="B185" s="14"/>
      <c r="C185" s="44"/>
      <c r="D185" s="42"/>
      <c r="E185" s="16"/>
      <c r="F185" s="46"/>
      <c r="G185" s="44"/>
      <c r="H185" s="42"/>
      <c r="I185" s="16"/>
      <c r="J185" s="46"/>
      <c r="K185" s="44"/>
      <c r="L185" s="42"/>
      <c r="M185" s="16"/>
      <c r="N185" s="46"/>
      <c r="O185" s="44"/>
      <c r="P185" s="42"/>
      <c r="Q185" s="16"/>
      <c r="R185" s="46"/>
    </row>
    <row r="186" spans="1:18" x14ac:dyDescent="0.25">
      <c r="A186" s="12"/>
      <c r="B186" s="14" t="s">
        <v>44</v>
      </c>
      <c r="C186" s="44"/>
      <c r="D186" s="42"/>
      <c r="E186" s="23">
        <v>2178</v>
      </c>
      <c r="F186" s="46"/>
      <c r="G186" s="44"/>
      <c r="H186" s="42"/>
      <c r="I186" s="16" t="s">
        <v>214</v>
      </c>
      <c r="J186" s="46"/>
      <c r="K186" s="44"/>
      <c r="L186" s="42"/>
      <c r="M186" s="23">
        <v>2178</v>
      </c>
      <c r="N186" s="46"/>
      <c r="O186" s="44"/>
      <c r="P186" s="42"/>
      <c r="Q186" s="16" t="s">
        <v>214</v>
      </c>
      <c r="R186" s="46"/>
    </row>
    <row r="187" spans="1:18" x14ac:dyDescent="0.25">
      <c r="A187" s="12"/>
      <c r="B187" s="19"/>
      <c r="C187" s="52"/>
      <c r="D187" s="48"/>
      <c r="E187" s="52"/>
      <c r="F187" s="49"/>
      <c r="G187" s="52"/>
      <c r="H187" s="48"/>
      <c r="I187" s="52"/>
      <c r="J187" s="49"/>
      <c r="K187" s="52"/>
      <c r="L187" s="48"/>
      <c r="M187" s="52"/>
      <c r="N187" s="49"/>
      <c r="O187" s="52"/>
      <c r="P187" s="48"/>
      <c r="Q187" s="52"/>
      <c r="R187" s="49"/>
    </row>
    <row r="188" spans="1:18" x14ac:dyDescent="0.25">
      <c r="A188" s="12"/>
      <c r="B188" s="19" t="s">
        <v>336</v>
      </c>
      <c r="C188" s="52"/>
      <c r="D188" s="48"/>
      <c r="E188" s="52"/>
      <c r="F188" s="49"/>
      <c r="G188" s="52"/>
      <c r="H188" s="48"/>
      <c r="I188" s="52"/>
      <c r="J188" s="49"/>
      <c r="K188" s="52"/>
      <c r="L188" s="48"/>
      <c r="M188" s="52"/>
      <c r="N188" s="49"/>
      <c r="O188" s="52"/>
      <c r="P188" s="48"/>
      <c r="Q188" s="52"/>
      <c r="R188" s="49"/>
    </row>
    <row r="189" spans="1:18" x14ac:dyDescent="0.25">
      <c r="A189" s="12"/>
      <c r="B189" s="14"/>
      <c r="C189" s="44"/>
      <c r="D189" s="42"/>
      <c r="E189" s="16"/>
      <c r="F189" s="46"/>
      <c r="G189" s="44"/>
      <c r="H189" s="42"/>
      <c r="I189" s="16"/>
      <c r="J189" s="46"/>
      <c r="K189" s="44"/>
      <c r="L189" s="42"/>
      <c r="M189" s="16"/>
      <c r="N189" s="46"/>
      <c r="O189" s="44"/>
      <c r="P189" s="42"/>
      <c r="Q189" s="16"/>
      <c r="R189" s="46"/>
    </row>
    <row r="190" spans="1:18" x14ac:dyDescent="0.25">
      <c r="A190" s="12"/>
      <c r="B190" s="14" t="s">
        <v>50</v>
      </c>
      <c r="C190" s="44"/>
      <c r="D190" s="42"/>
      <c r="E190" s="23">
        <v>395015</v>
      </c>
      <c r="F190" s="46"/>
      <c r="G190" s="44"/>
      <c r="H190" s="42"/>
      <c r="I190" s="16" t="s">
        <v>214</v>
      </c>
      <c r="J190" s="46"/>
      <c r="K190" s="44"/>
      <c r="L190" s="42"/>
      <c r="M190" s="23">
        <v>395924</v>
      </c>
      <c r="N190" s="46"/>
      <c r="O190" s="44"/>
      <c r="P190" s="42"/>
      <c r="Q190" s="16" t="s">
        <v>214</v>
      </c>
      <c r="R190" s="46"/>
    </row>
    <row r="191" spans="1:18" x14ac:dyDescent="0.25">
      <c r="A191" s="12"/>
      <c r="B191" s="19"/>
      <c r="C191" s="52"/>
      <c r="D191" s="48"/>
      <c r="E191" s="21"/>
      <c r="F191" s="49"/>
      <c r="G191" s="52"/>
      <c r="H191" s="48"/>
      <c r="I191" s="21"/>
      <c r="J191" s="49"/>
      <c r="K191" s="52"/>
      <c r="L191" s="48"/>
      <c r="M191" s="21"/>
      <c r="N191" s="49"/>
      <c r="O191" s="52"/>
      <c r="P191" s="48"/>
      <c r="Q191" s="21"/>
      <c r="R191" s="49"/>
    </row>
    <row r="192" spans="1:18" x14ac:dyDescent="0.25">
      <c r="A192" s="12"/>
      <c r="B192" s="19" t="s">
        <v>54</v>
      </c>
      <c r="C192" s="52"/>
      <c r="D192" s="48"/>
      <c r="E192" s="37">
        <v>49717</v>
      </c>
      <c r="F192" s="49"/>
      <c r="G192" s="52"/>
      <c r="H192" s="48"/>
      <c r="I192" s="21" t="s">
        <v>214</v>
      </c>
      <c r="J192" s="49"/>
      <c r="K192" s="52"/>
      <c r="L192" s="48"/>
      <c r="M192" s="37">
        <v>44538</v>
      </c>
      <c r="N192" s="49"/>
      <c r="O192" s="52"/>
      <c r="P192" s="48"/>
      <c r="Q192" s="37">
        <v>7218</v>
      </c>
      <c r="R192" s="49"/>
    </row>
    <row r="193" spans="1:19" x14ac:dyDescent="0.25">
      <c r="A193" s="12"/>
      <c r="B193" s="14"/>
      <c r="C193" s="44"/>
      <c r="D193" s="42"/>
      <c r="E193" s="16"/>
      <c r="F193" s="46"/>
      <c r="G193" s="44"/>
      <c r="H193" s="42"/>
      <c r="I193" s="16"/>
      <c r="J193" s="46"/>
      <c r="K193" s="44"/>
      <c r="L193" s="42"/>
      <c r="M193" s="16"/>
      <c r="N193" s="46"/>
      <c r="O193" s="44"/>
      <c r="P193" s="42"/>
      <c r="Q193" s="16"/>
      <c r="R193" s="46"/>
    </row>
    <row r="194" spans="1:19" x14ac:dyDescent="0.25">
      <c r="A194" s="12"/>
      <c r="B194" s="14" t="s">
        <v>55</v>
      </c>
      <c r="C194" s="44"/>
      <c r="D194" s="42"/>
      <c r="E194" s="16">
        <v>270</v>
      </c>
      <c r="F194" s="46"/>
      <c r="G194" s="44"/>
      <c r="H194" s="42"/>
      <c r="I194" s="16" t="s">
        <v>214</v>
      </c>
      <c r="J194" s="46"/>
      <c r="K194" s="44"/>
      <c r="L194" s="42"/>
      <c r="M194" s="16">
        <v>270</v>
      </c>
      <c r="N194" s="46"/>
      <c r="O194" s="44"/>
      <c r="P194" s="42"/>
      <c r="Q194" s="16" t="s">
        <v>214</v>
      </c>
      <c r="R194" s="46"/>
    </row>
    <row r="195" spans="1:19" x14ac:dyDescent="0.25">
      <c r="A195" s="12"/>
      <c r="B195" s="32"/>
      <c r="C195" s="32"/>
      <c r="D195" s="32"/>
      <c r="E195" s="32"/>
      <c r="F195" s="32"/>
      <c r="G195" s="32"/>
      <c r="H195" s="32"/>
      <c r="I195" s="32"/>
      <c r="J195" s="32"/>
      <c r="K195" s="32"/>
      <c r="L195" s="32"/>
      <c r="M195" s="32"/>
      <c r="N195" s="32"/>
      <c r="O195" s="32"/>
      <c r="P195" s="32"/>
      <c r="Q195" s="32"/>
      <c r="R195" s="32"/>
      <c r="S195" s="32"/>
    </row>
  </sheetData>
  <mergeCells count="664">
    <mergeCell ref="A102:A135"/>
    <mergeCell ref="B102:S102"/>
    <mergeCell ref="B103:S103"/>
    <mergeCell ref="B119:S119"/>
    <mergeCell ref="B135:S135"/>
    <mergeCell ref="A136:A195"/>
    <mergeCell ref="B136:S136"/>
    <mergeCell ref="B137:S137"/>
    <mergeCell ref="B165:S165"/>
    <mergeCell ref="B195:S195"/>
    <mergeCell ref="A41:A79"/>
    <mergeCell ref="B41:S41"/>
    <mergeCell ref="B42:S42"/>
    <mergeCell ref="B43:S43"/>
    <mergeCell ref="B62:S62"/>
    <mergeCell ref="A80:A101"/>
    <mergeCell ref="B80:S80"/>
    <mergeCell ref="B81:S81"/>
    <mergeCell ref="B91:S91"/>
    <mergeCell ref="B101:S101"/>
    <mergeCell ref="A1:A2"/>
    <mergeCell ref="B1:S1"/>
    <mergeCell ref="B2:S2"/>
    <mergeCell ref="B3:S3"/>
    <mergeCell ref="A4:A40"/>
    <mergeCell ref="B4:S4"/>
    <mergeCell ref="B5:S5"/>
    <mergeCell ref="B22:S22"/>
    <mergeCell ref="B40:S40"/>
    <mergeCell ref="K193:K194"/>
    <mergeCell ref="L193:L194"/>
    <mergeCell ref="N193:N194"/>
    <mergeCell ref="O193:O194"/>
    <mergeCell ref="P193:P194"/>
    <mergeCell ref="R193:R194"/>
    <mergeCell ref="C193:C194"/>
    <mergeCell ref="D193:D194"/>
    <mergeCell ref="F193:F194"/>
    <mergeCell ref="G193:G194"/>
    <mergeCell ref="H193:H194"/>
    <mergeCell ref="J193:J194"/>
    <mergeCell ref="K191:K192"/>
    <mergeCell ref="L191:L192"/>
    <mergeCell ref="N191:N192"/>
    <mergeCell ref="O191:O192"/>
    <mergeCell ref="P191:P192"/>
    <mergeCell ref="R191:R192"/>
    <mergeCell ref="C191:C192"/>
    <mergeCell ref="D191:D192"/>
    <mergeCell ref="F191:F192"/>
    <mergeCell ref="G191:G192"/>
    <mergeCell ref="H191:H192"/>
    <mergeCell ref="J191:J192"/>
    <mergeCell ref="K189:K190"/>
    <mergeCell ref="L189:L190"/>
    <mergeCell ref="N189:N190"/>
    <mergeCell ref="O189:O190"/>
    <mergeCell ref="P189:P190"/>
    <mergeCell ref="R189:R190"/>
    <mergeCell ref="O187:O188"/>
    <mergeCell ref="P187:P188"/>
    <mergeCell ref="Q187:Q188"/>
    <mergeCell ref="R187:R188"/>
    <mergeCell ref="C189:C190"/>
    <mergeCell ref="D189:D190"/>
    <mergeCell ref="F189:F190"/>
    <mergeCell ref="G189:G190"/>
    <mergeCell ref="H189:H190"/>
    <mergeCell ref="J189:J190"/>
    <mergeCell ref="I187:I188"/>
    <mergeCell ref="J187:J188"/>
    <mergeCell ref="K187:K188"/>
    <mergeCell ref="L187:L188"/>
    <mergeCell ref="M187:M188"/>
    <mergeCell ref="N187:N188"/>
    <mergeCell ref="C187:C188"/>
    <mergeCell ref="D187:D188"/>
    <mergeCell ref="E187:E188"/>
    <mergeCell ref="F187:F188"/>
    <mergeCell ref="G187:G188"/>
    <mergeCell ref="H187:H188"/>
    <mergeCell ref="K185:K186"/>
    <mergeCell ref="L185:L186"/>
    <mergeCell ref="N185:N186"/>
    <mergeCell ref="O185:O186"/>
    <mergeCell ref="P185:P186"/>
    <mergeCell ref="R185:R186"/>
    <mergeCell ref="C185:C186"/>
    <mergeCell ref="D185:D186"/>
    <mergeCell ref="F185:F186"/>
    <mergeCell ref="G185:G186"/>
    <mergeCell ref="H185:H186"/>
    <mergeCell ref="J185:J186"/>
    <mergeCell ref="K183:K184"/>
    <mergeCell ref="L183:L184"/>
    <mergeCell ref="N183:N184"/>
    <mergeCell ref="O183:O184"/>
    <mergeCell ref="P183:P184"/>
    <mergeCell ref="R183:R184"/>
    <mergeCell ref="C183:C184"/>
    <mergeCell ref="D183:D184"/>
    <mergeCell ref="F183:F184"/>
    <mergeCell ref="G183:G184"/>
    <mergeCell ref="H183:H184"/>
    <mergeCell ref="J183:J184"/>
    <mergeCell ref="K181:K182"/>
    <mergeCell ref="L181:L182"/>
    <mergeCell ref="N181:N182"/>
    <mergeCell ref="O181:O182"/>
    <mergeCell ref="P181:P182"/>
    <mergeCell ref="R181:R182"/>
    <mergeCell ref="C181:C182"/>
    <mergeCell ref="D181:D182"/>
    <mergeCell ref="F181:F182"/>
    <mergeCell ref="G181:G182"/>
    <mergeCell ref="H181:H182"/>
    <mergeCell ref="J181:J182"/>
    <mergeCell ref="K179:K180"/>
    <mergeCell ref="L179:L180"/>
    <mergeCell ref="N179:N180"/>
    <mergeCell ref="O179:O180"/>
    <mergeCell ref="P179:P180"/>
    <mergeCell ref="R179:R180"/>
    <mergeCell ref="C179:C180"/>
    <mergeCell ref="D179:D180"/>
    <mergeCell ref="F179:F180"/>
    <mergeCell ref="G179:G180"/>
    <mergeCell ref="H179:H180"/>
    <mergeCell ref="J179:J180"/>
    <mergeCell ref="K177:K178"/>
    <mergeCell ref="L177:L178"/>
    <mergeCell ref="N177:N178"/>
    <mergeCell ref="O177:O178"/>
    <mergeCell ref="P177:P178"/>
    <mergeCell ref="R177:R178"/>
    <mergeCell ref="O175:O176"/>
    <mergeCell ref="P175:P176"/>
    <mergeCell ref="Q175:Q176"/>
    <mergeCell ref="R175:R176"/>
    <mergeCell ref="C177:C178"/>
    <mergeCell ref="D177:D178"/>
    <mergeCell ref="F177:F178"/>
    <mergeCell ref="G177:G178"/>
    <mergeCell ref="H177:H178"/>
    <mergeCell ref="J177:J178"/>
    <mergeCell ref="I175:I176"/>
    <mergeCell ref="J175:J176"/>
    <mergeCell ref="K175:K176"/>
    <mergeCell ref="L175:L176"/>
    <mergeCell ref="M175:M176"/>
    <mergeCell ref="N175:N176"/>
    <mergeCell ref="C175:C176"/>
    <mergeCell ref="D175:D176"/>
    <mergeCell ref="E175:E176"/>
    <mergeCell ref="F175:F176"/>
    <mergeCell ref="G175:G176"/>
    <mergeCell ref="H175:H176"/>
    <mergeCell ref="K173:K174"/>
    <mergeCell ref="L173:M174"/>
    <mergeCell ref="N173:N174"/>
    <mergeCell ref="O173:O174"/>
    <mergeCell ref="P173:Q174"/>
    <mergeCell ref="R173:R174"/>
    <mergeCell ref="C173:C174"/>
    <mergeCell ref="D173:E174"/>
    <mergeCell ref="F173:F174"/>
    <mergeCell ref="G173:G174"/>
    <mergeCell ref="H173:I174"/>
    <mergeCell ref="J173:J174"/>
    <mergeCell ref="K171:K172"/>
    <mergeCell ref="L171:M172"/>
    <mergeCell ref="N171:N172"/>
    <mergeCell ref="O171:O172"/>
    <mergeCell ref="P171:Q172"/>
    <mergeCell ref="R171:R172"/>
    <mergeCell ref="C171:C172"/>
    <mergeCell ref="D171:E172"/>
    <mergeCell ref="F171:F172"/>
    <mergeCell ref="G171:G172"/>
    <mergeCell ref="H171:I172"/>
    <mergeCell ref="J171:J172"/>
    <mergeCell ref="R167:R168"/>
    <mergeCell ref="B169:B170"/>
    <mergeCell ref="C169:C170"/>
    <mergeCell ref="D169:Q169"/>
    <mergeCell ref="D170:Q170"/>
    <mergeCell ref="R169:R170"/>
    <mergeCell ref="K167:K168"/>
    <mergeCell ref="L167:M167"/>
    <mergeCell ref="L168:M168"/>
    <mergeCell ref="N167:N168"/>
    <mergeCell ref="O167:O168"/>
    <mergeCell ref="P167:Q167"/>
    <mergeCell ref="P168:Q168"/>
    <mergeCell ref="D166:E166"/>
    <mergeCell ref="H166:Q166"/>
    <mergeCell ref="B167:B168"/>
    <mergeCell ref="C167:C168"/>
    <mergeCell ref="D167:E167"/>
    <mergeCell ref="D168:E168"/>
    <mergeCell ref="F167:F168"/>
    <mergeCell ref="G167:G168"/>
    <mergeCell ref="H167:I168"/>
    <mergeCell ref="J167:J168"/>
    <mergeCell ref="K163:K164"/>
    <mergeCell ref="L163:L164"/>
    <mergeCell ref="N163:N164"/>
    <mergeCell ref="O163:O164"/>
    <mergeCell ref="P163:P164"/>
    <mergeCell ref="R163:R164"/>
    <mergeCell ref="C163:C164"/>
    <mergeCell ref="D163:D164"/>
    <mergeCell ref="F163:F164"/>
    <mergeCell ref="G163:G164"/>
    <mergeCell ref="H163:H164"/>
    <mergeCell ref="J163:J164"/>
    <mergeCell ref="K161:K162"/>
    <mergeCell ref="L161:L162"/>
    <mergeCell ref="N161:N162"/>
    <mergeCell ref="O161:O162"/>
    <mergeCell ref="P161:P162"/>
    <mergeCell ref="R161:R162"/>
    <mergeCell ref="C161:C162"/>
    <mergeCell ref="D161:D162"/>
    <mergeCell ref="F161:F162"/>
    <mergeCell ref="G161:G162"/>
    <mergeCell ref="H161:H162"/>
    <mergeCell ref="J161:J162"/>
    <mergeCell ref="K159:K160"/>
    <mergeCell ref="L159:L160"/>
    <mergeCell ref="N159:N160"/>
    <mergeCell ref="O159:O160"/>
    <mergeCell ref="P159:P160"/>
    <mergeCell ref="R159:R160"/>
    <mergeCell ref="O157:O158"/>
    <mergeCell ref="P157:P158"/>
    <mergeCell ref="Q157:Q158"/>
    <mergeCell ref="R157:R158"/>
    <mergeCell ref="C159:C160"/>
    <mergeCell ref="D159:D160"/>
    <mergeCell ref="F159:F160"/>
    <mergeCell ref="G159:G160"/>
    <mergeCell ref="H159:H160"/>
    <mergeCell ref="J159:J160"/>
    <mergeCell ref="I157:I158"/>
    <mergeCell ref="J157:J158"/>
    <mergeCell ref="K157:K158"/>
    <mergeCell ref="L157:L158"/>
    <mergeCell ref="M157:M158"/>
    <mergeCell ref="N157:N158"/>
    <mergeCell ref="C157:C158"/>
    <mergeCell ref="D157:D158"/>
    <mergeCell ref="E157:E158"/>
    <mergeCell ref="F157:F158"/>
    <mergeCell ref="G157:G158"/>
    <mergeCell ref="H157:H158"/>
    <mergeCell ref="K155:K156"/>
    <mergeCell ref="L155:L156"/>
    <mergeCell ref="N155:N156"/>
    <mergeCell ref="O155:O156"/>
    <mergeCell ref="P155:P156"/>
    <mergeCell ref="R155:R156"/>
    <mergeCell ref="C155:C156"/>
    <mergeCell ref="D155:D156"/>
    <mergeCell ref="F155:F156"/>
    <mergeCell ref="G155:G156"/>
    <mergeCell ref="H155:H156"/>
    <mergeCell ref="J155:J156"/>
    <mergeCell ref="K153:K154"/>
    <mergeCell ref="L153:L154"/>
    <mergeCell ref="N153:N154"/>
    <mergeCell ref="O153:O154"/>
    <mergeCell ref="P153:P154"/>
    <mergeCell ref="R153:R154"/>
    <mergeCell ref="C153:C154"/>
    <mergeCell ref="D153:D154"/>
    <mergeCell ref="F153:F154"/>
    <mergeCell ref="G153:G154"/>
    <mergeCell ref="H153:H154"/>
    <mergeCell ref="J153:J154"/>
    <mergeCell ref="K151:K152"/>
    <mergeCell ref="L151:L152"/>
    <mergeCell ref="N151:N152"/>
    <mergeCell ref="O151:O152"/>
    <mergeCell ref="P151:P152"/>
    <mergeCell ref="R151:R152"/>
    <mergeCell ref="C151:C152"/>
    <mergeCell ref="D151:D152"/>
    <mergeCell ref="F151:F152"/>
    <mergeCell ref="G151:G152"/>
    <mergeCell ref="H151:H152"/>
    <mergeCell ref="J151:J152"/>
    <mergeCell ref="K149:K150"/>
    <mergeCell ref="L149:L150"/>
    <mergeCell ref="N149:N150"/>
    <mergeCell ref="O149:O150"/>
    <mergeCell ref="P149:P150"/>
    <mergeCell ref="R149:R150"/>
    <mergeCell ref="C149:C150"/>
    <mergeCell ref="D149:D150"/>
    <mergeCell ref="F149:F150"/>
    <mergeCell ref="G149:G150"/>
    <mergeCell ref="H149:H150"/>
    <mergeCell ref="J149:J150"/>
    <mergeCell ref="K147:K148"/>
    <mergeCell ref="L147:L148"/>
    <mergeCell ref="N147:N148"/>
    <mergeCell ref="O147:O148"/>
    <mergeCell ref="P147:P148"/>
    <mergeCell ref="R147:R148"/>
    <mergeCell ref="O145:O146"/>
    <mergeCell ref="P145:P146"/>
    <mergeCell ref="Q145:Q146"/>
    <mergeCell ref="R145:R146"/>
    <mergeCell ref="C147:C148"/>
    <mergeCell ref="D147:D148"/>
    <mergeCell ref="F147:F148"/>
    <mergeCell ref="G147:G148"/>
    <mergeCell ref="H147:H148"/>
    <mergeCell ref="J147:J148"/>
    <mergeCell ref="I145:I146"/>
    <mergeCell ref="J145:J146"/>
    <mergeCell ref="K145:K146"/>
    <mergeCell ref="L145:L146"/>
    <mergeCell ref="M145:M146"/>
    <mergeCell ref="N145:N146"/>
    <mergeCell ref="C145:C146"/>
    <mergeCell ref="D145:D146"/>
    <mergeCell ref="E145:E146"/>
    <mergeCell ref="F145:F146"/>
    <mergeCell ref="G145:G146"/>
    <mergeCell ref="H145:H146"/>
    <mergeCell ref="K143:K144"/>
    <mergeCell ref="L143:M144"/>
    <mergeCell ref="N143:N144"/>
    <mergeCell ref="O143:O144"/>
    <mergeCell ref="P143:Q144"/>
    <mergeCell ref="R143:R144"/>
    <mergeCell ref="C143:C144"/>
    <mergeCell ref="D143:E144"/>
    <mergeCell ref="F143:F144"/>
    <mergeCell ref="G143:G144"/>
    <mergeCell ref="H143:I144"/>
    <mergeCell ref="J143:J144"/>
    <mergeCell ref="P139:Q139"/>
    <mergeCell ref="P140:Q140"/>
    <mergeCell ref="R139:R140"/>
    <mergeCell ref="B141:B142"/>
    <mergeCell ref="C141:C142"/>
    <mergeCell ref="D141:Q141"/>
    <mergeCell ref="D142:Q142"/>
    <mergeCell ref="R141:R142"/>
    <mergeCell ref="J139:J140"/>
    <mergeCell ref="K139:K140"/>
    <mergeCell ref="L139:M139"/>
    <mergeCell ref="L140:M140"/>
    <mergeCell ref="N139:N140"/>
    <mergeCell ref="O139:O140"/>
    <mergeCell ref="D123:L123"/>
    <mergeCell ref="D138:E138"/>
    <mergeCell ref="H138:Q138"/>
    <mergeCell ref="B139:B140"/>
    <mergeCell ref="C139:C140"/>
    <mergeCell ref="D139:E139"/>
    <mergeCell ref="D140:E140"/>
    <mergeCell ref="F139:F140"/>
    <mergeCell ref="G139:G140"/>
    <mergeCell ref="H139:I140"/>
    <mergeCell ref="H120:H121"/>
    <mergeCell ref="I120:I121"/>
    <mergeCell ref="J120:J121"/>
    <mergeCell ref="K120:M120"/>
    <mergeCell ref="K121:M121"/>
    <mergeCell ref="D122:L122"/>
    <mergeCell ref="B120:B121"/>
    <mergeCell ref="C120:C121"/>
    <mergeCell ref="D120:E120"/>
    <mergeCell ref="D121:E121"/>
    <mergeCell ref="F120:F121"/>
    <mergeCell ref="G120:G121"/>
    <mergeCell ref="J104:J105"/>
    <mergeCell ref="K104:M104"/>
    <mergeCell ref="K105:M105"/>
    <mergeCell ref="D106:L106"/>
    <mergeCell ref="D107:E107"/>
    <mergeCell ref="K107:L107"/>
    <mergeCell ref="D97:R97"/>
    <mergeCell ref="H99:R99"/>
    <mergeCell ref="B104:B105"/>
    <mergeCell ref="C104:C105"/>
    <mergeCell ref="D104:E104"/>
    <mergeCell ref="D105:E105"/>
    <mergeCell ref="F104:F105"/>
    <mergeCell ref="G104:G105"/>
    <mergeCell ref="H104:H105"/>
    <mergeCell ref="I104:I105"/>
    <mergeCell ref="Q93:R93"/>
    <mergeCell ref="Q94:R94"/>
    <mergeCell ref="S93:S94"/>
    <mergeCell ref="B95:B96"/>
    <mergeCell ref="C95:C96"/>
    <mergeCell ref="D95:R95"/>
    <mergeCell ref="D96:R96"/>
    <mergeCell ref="S95:S96"/>
    <mergeCell ref="K93:K94"/>
    <mergeCell ref="L93:L94"/>
    <mergeCell ref="M93:N93"/>
    <mergeCell ref="M94:N94"/>
    <mergeCell ref="O93:O94"/>
    <mergeCell ref="P93:P94"/>
    <mergeCell ref="B93:B94"/>
    <mergeCell ref="C93:C94"/>
    <mergeCell ref="D93:F94"/>
    <mergeCell ref="G93:G94"/>
    <mergeCell ref="H93:J93"/>
    <mergeCell ref="H94:J94"/>
    <mergeCell ref="D87:F87"/>
    <mergeCell ref="H87:J87"/>
    <mergeCell ref="L87:N87"/>
    <mergeCell ref="P87:R87"/>
    <mergeCell ref="D92:F92"/>
    <mergeCell ref="H92:R92"/>
    <mergeCell ref="L84:N84"/>
    <mergeCell ref="O83:O84"/>
    <mergeCell ref="P83:R83"/>
    <mergeCell ref="P84:R84"/>
    <mergeCell ref="S83:S84"/>
    <mergeCell ref="B85:B86"/>
    <mergeCell ref="C85:C86"/>
    <mergeCell ref="D85:R85"/>
    <mergeCell ref="D86:R86"/>
    <mergeCell ref="S85:S86"/>
    <mergeCell ref="D82:F82"/>
    <mergeCell ref="H82:R82"/>
    <mergeCell ref="B83:B84"/>
    <mergeCell ref="C83:C84"/>
    <mergeCell ref="D83:F84"/>
    <mergeCell ref="G83:G84"/>
    <mergeCell ref="H83:J83"/>
    <mergeCell ref="H84:J84"/>
    <mergeCell ref="K83:K84"/>
    <mergeCell ref="L83:N83"/>
    <mergeCell ref="J71:J72"/>
    <mergeCell ref="B74:B75"/>
    <mergeCell ref="C74:C75"/>
    <mergeCell ref="D74:D75"/>
    <mergeCell ref="F74:F75"/>
    <mergeCell ref="G74:G75"/>
    <mergeCell ref="H74:H75"/>
    <mergeCell ref="J74:J75"/>
    <mergeCell ref="D69:I69"/>
    <mergeCell ref="B71:B72"/>
    <mergeCell ref="C71:C72"/>
    <mergeCell ref="D71:D72"/>
    <mergeCell ref="F71:F72"/>
    <mergeCell ref="G71:G72"/>
    <mergeCell ref="H71:H72"/>
    <mergeCell ref="H64:I64"/>
    <mergeCell ref="H65:I65"/>
    <mergeCell ref="H66:I66"/>
    <mergeCell ref="J64:J66"/>
    <mergeCell ref="B67:B68"/>
    <mergeCell ref="C67:C68"/>
    <mergeCell ref="D67:I67"/>
    <mergeCell ref="D68:I68"/>
    <mergeCell ref="J67:J68"/>
    <mergeCell ref="H57:H58"/>
    <mergeCell ref="J57:J58"/>
    <mergeCell ref="D63:I63"/>
    <mergeCell ref="B64:B66"/>
    <mergeCell ref="C64:C66"/>
    <mergeCell ref="D64:E64"/>
    <mergeCell ref="D65:E65"/>
    <mergeCell ref="D66:E66"/>
    <mergeCell ref="F64:F66"/>
    <mergeCell ref="G64:G66"/>
    <mergeCell ref="B57:B58"/>
    <mergeCell ref="C57:C58"/>
    <mergeCell ref="D57:D58"/>
    <mergeCell ref="E57:E58"/>
    <mergeCell ref="F57:F58"/>
    <mergeCell ref="G57:G58"/>
    <mergeCell ref="J52:J53"/>
    <mergeCell ref="B55:B56"/>
    <mergeCell ref="C55:C56"/>
    <mergeCell ref="D55:D56"/>
    <mergeCell ref="E55:E56"/>
    <mergeCell ref="F55:F56"/>
    <mergeCell ref="G55:G56"/>
    <mergeCell ref="H55:H56"/>
    <mergeCell ref="J55:J56"/>
    <mergeCell ref="B52:B53"/>
    <mergeCell ref="C52:C53"/>
    <mergeCell ref="D52:D53"/>
    <mergeCell ref="F52:F53"/>
    <mergeCell ref="G52:G53"/>
    <mergeCell ref="H52:H53"/>
    <mergeCell ref="B48:B49"/>
    <mergeCell ref="C48:C49"/>
    <mergeCell ref="D48:I48"/>
    <mergeCell ref="D49:I49"/>
    <mergeCell ref="J48:J49"/>
    <mergeCell ref="D50:I50"/>
    <mergeCell ref="F45:F47"/>
    <mergeCell ref="G45:G47"/>
    <mergeCell ref="H45:I45"/>
    <mergeCell ref="H46:I46"/>
    <mergeCell ref="H47:I47"/>
    <mergeCell ref="J45:J47"/>
    <mergeCell ref="N37:N38"/>
    <mergeCell ref="O37:O38"/>
    <mergeCell ref="P37:P38"/>
    <mergeCell ref="R37:R38"/>
    <mergeCell ref="D44:I44"/>
    <mergeCell ref="B45:B47"/>
    <mergeCell ref="C45:C47"/>
    <mergeCell ref="D45:E45"/>
    <mergeCell ref="D46:E46"/>
    <mergeCell ref="D47:E47"/>
    <mergeCell ref="R35:R36"/>
    <mergeCell ref="B37:B38"/>
    <mergeCell ref="C37:C38"/>
    <mergeCell ref="D37:D38"/>
    <mergeCell ref="F37:F38"/>
    <mergeCell ref="G37:G38"/>
    <mergeCell ref="H37:H38"/>
    <mergeCell ref="J37:J38"/>
    <mergeCell ref="K37:K38"/>
    <mergeCell ref="L37:L38"/>
    <mergeCell ref="J35:J36"/>
    <mergeCell ref="K35:K36"/>
    <mergeCell ref="L35:L36"/>
    <mergeCell ref="N35:N36"/>
    <mergeCell ref="O35:O36"/>
    <mergeCell ref="P35:P36"/>
    <mergeCell ref="N33:N34"/>
    <mergeCell ref="O33:O34"/>
    <mergeCell ref="P33:P34"/>
    <mergeCell ref="R33:R34"/>
    <mergeCell ref="B35:B36"/>
    <mergeCell ref="C35:C36"/>
    <mergeCell ref="D35:D36"/>
    <mergeCell ref="F35:F36"/>
    <mergeCell ref="G35:G36"/>
    <mergeCell ref="H35:H36"/>
    <mergeCell ref="D31:Q31"/>
    <mergeCell ref="B33:B34"/>
    <mergeCell ref="C33:C34"/>
    <mergeCell ref="D33:D34"/>
    <mergeCell ref="F33:F34"/>
    <mergeCell ref="G33:G34"/>
    <mergeCell ref="H33:H34"/>
    <mergeCell ref="J33:J34"/>
    <mergeCell ref="K33:K34"/>
    <mergeCell ref="L33:L34"/>
    <mergeCell ref="R26:R28"/>
    <mergeCell ref="B29:B30"/>
    <mergeCell ref="C29:C30"/>
    <mergeCell ref="D29:Q29"/>
    <mergeCell ref="D30:Q30"/>
    <mergeCell ref="R29:R30"/>
    <mergeCell ref="L26:M26"/>
    <mergeCell ref="L27:M27"/>
    <mergeCell ref="L28:M28"/>
    <mergeCell ref="N26:N28"/>
    <mergeCell ref="O26:O28"/>
    <mergeCell ref="P26:Q26"/>
    <mergeCell ref="P27:Q27"/>
    <mergeCell ref="P28:Q28"/>
    <mergeCell ref="G26:G28"/>
    <mergeCell ref="H26:I26"/>
    <mergeCell ref="H27:I27"/>
    <mergeCell ref="H28:I28"/>
    <mergeCell ref="J26:J28"/>
    <mergeCell ref="K26:K28"/>
    <mergeCell ref="B26:B28"/>
    <mergeCell ref="C26:C28"/>
    <mergeCell ref="D26:E26"/>
    <mergeCell ref="D27:E27"/>
    <mergeCell ref="D28:E28"/>
    <mergeCell ref="F26:F28"/>
    <mergeCell ref="R19:R20"/>
    <mergeCell ref="B23:B25"/>
    <mergeCell ref="C23:C25"/>
    <mergeCell ref="D23:E25"/>
    <mergeCell ref="F23:F25"/>
    <mergeCell ref="G23:G25"/>
    <mergeCell ref="H23:Q23"/>
    <mergeCell ref="H24:Q24"/>
    <mergeCell ref="H25:Q25"/>
    <mergeCell ref="R23:R25"/>
    <mergeCell ref="J19:J20"/>
    <mergeCell ref="K19:K20"/>
    <mergeCell ref="L19:L20"/>
    <mergeCell ref="N19:N20"/>
    <mergeCell ref="O19:O20"/>
    <mergeCell ref="P19:P20"/>
    <mergeCell ref="N17:N18"/>
    <mergeCell ref="O17:O18"/>
    <mergeCell ref="P17:P18"/>
    <mergeCell ref="R17:R18"/>
    <mergeCell ref="B19:B20"/>
    <mergeCell ref="C19:C20"/>
    <mergeCell ref="D19:D20"/>
    <mergeCell ref="F19:F20"/>
    <mergeCell ref="G19:G20"/>
    <mergeCell ref="H19:H20"/>
    <mergeCell ref="R15:R16"/>
    <mergeCell ref="B17:B18"/>
    <mergeCell ref="C17:C18"/>
    <mergeCell ref="D17:D18"/>
    <mergeCell ref="F17:F18"/>
    <mergeCell ref="G17:G18"/>
    <mergeCell ref="H17:H18"/>
    <mergeCell ref="J17:J18"/>
    <mergeCell ref="K17:K18"/>
    <mergeCell ref="L17:L18"/>
    <mergeCell ref="J15:J16"/>
    <mergeCell ref="K15:K16"/>
    <mergeCell ref="L15:L16"/>
    <mergeCell ref="N15:N16"/>
    <mergeCell ref="O15:O16"/>
    <mergeCell ref="P15:P16"/>
    <mergeCell ref="B15:B16"/>
    <mergeCell ref="C15:C16"/>
    <mergeCell ref="D15:D16"/>
    <mergeCell ref="F15:F16"/>
    <mergeCell ref="G15:G16"/>
    <mergeCell ref="H15:H16"/>
    <mergeCell ref="B11:B12"/>
    <mergeCell ref="C11:C12"/>
    <mergeCell ref="D11:Q11"/>
    <mergeCell ref="D12:Q12"/>
    <mergeCell ref="R11:R12"/>
    <mergeCell ref="D13:Q13"/>
    <mergeCell ref="N8:N10"/>
    <mergeCell ref="O8:O10"/>
    <mergeCell ref="P8:Q8"/>
    <mergeCell ref="P9:Q9"/>
    <mergeCell ref="P10:Q10"/>
    <mergeCell ref="R8:R10"/>
    <mergeCell ref="H10:I10"/>
    <mergeCell ref="J8:J10"/>
    <mergeCell ref="K8:K10"/>
    <mergeCell ref="L8:M8"/>
    <mergeCell ref="L9:M9"/>
    <mergeCell ref="L10:M10"/>
    <mergeCell ref="R6:R7"/>
    <mergeCell ref="B8:B10"/>
    <mergeCell ref="C8:C10"/>
    <mergeCell ref="D8:E8"/>
    <mergeCell ref="D9:E9"/>
    <mergeCell ref="D10:E10"/>
    <mergeCell ref="F8:F10"/>
    <mergeCell ref="G8:G10"/>
    <mergeCell ref="H8:I8"/>
    <mergeCell ref="H9:I9"/>
    <mergeCell ref="B6:B7"/>
    <mergeCell ref="C6:C7"/>
    <mergeCell ref="D6:E7"/>
    <mergeCell ref="F6:F7"/>
    <mergeCell ref="G6:G7"/>
    <mergeCell ref="H6:Q6"/>
    <mergeCell ref="H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x14ac:dyDescent="0.25"/>
  <cols>
    <col min="1" max="2" width="36.5703125" bestFit="1" customWidth="1"/>
    <col min="4" max="4" width="3" customWidth="1"/>
    <col min="5" max="5" width="11.42578125" customWidth="1"/>
    <col min="8" max="8" width="2.140625" customWidth="1"/>
    <col min="9" max="9" width="8.140625" customWidth="1"/>
    <col min="10" max="10" width="1.7109375" bestFit="1" customWidth="1"/>
    <col min="12" max="12" width="2.140625" customWidth="1"/>
    <col min="13" max="13" width="7.42578125" customWidth="1"/>
    <col min="14" max="14" width="1.7109375" bestFit="1" customWidth="1"/>
    <col min="16" max="16" width="2.140625" customWidth="1"/>
    <col min="17" max="17" width="8.140625" customWidth="1"/>
    <col min="18" max="18" width="1.7109375" bestFit="1" customWidth="1"/>
    <col min="20" max="20" width="2.140625" customWidth="1"/>
    <col min="21" max="21" width="7.42578125" customWidth="1"/>
    <col min="24" max="24" width="2.42578125" customWidth="1"/>
    <col min="25" max="25" width="7.85546875" customWidth="1"/>
    <col min="26" max="26" width="1.7109375" bestFit="1" customWidth="1"/>
  </cols>
  <sheetData>
    <row r="1" spans="1:26" ht="15" customHeight="1" x14ac:dyDescent="0.25">
      <c r="A1" s="7" t="s">
        <v>63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39</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2" t="s">
        <v>637</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2"/>
      <c r="B5" s="34"/>
      <c r="C5" s="34"/>
      <c r="D5" s="34"/>
      <c r="E5" s="34"/>
      <c r="F5" s="34"/>
      <c r="G5" s="34"/>
      <c r="H5" s="34"/>
      <c r="I5" s="34"/>
      <c r="J5" s="34"/>
      <c r="K5" s="34"/>
      <c r="L5" s="34"/>
      <c r="M5" s="34"/>
      <c r="N5" s="34"/>
      <c r="O5" s="34"/>
      <c r="P5" s="34"/>
      <c r="Q5" s="34"/>
      <c r="R5" s="34"/>
      <c r="S5" s="34"/>
      <c r="T5" s="34"/>
      <c r="U5" s="34"/>
      <c r="V5" s="34"/>
      <c r="W5" s="34"/>
      <c r="X5" s="34"/>
      <c r="Y5" s="34"/>
      <c r="Z5" s="34"/>
    </row>
    <row r="6" spans="1:26" ht="15.75" thickBot="1" x14ac:dyDescent="0.3">
      <c r="A6" s="12"/>
      <c r="B6" s="4"/>
      <c r="C6" s="61">
        <v>41912</v>
      </c>
      <c r="D6" s="61"/>
      <c r="E6" s="61"/>
      <c r="F6" s="61"/>
      <c r="G6" s="61"/>
      <c r="H6" s="61"/>
      <c r="I6" s="61"/>
      <c r="J6" s="61"/>
      <c r="K6" s="61"/>
      <c r="L6" s="61"/>
      <c r="M6" s="61"/>
      <c r="N6" s="61"/>
      <c r="O6" s="61"/>
      <c r="P6" s="61"/>
      <c r="Q6" s="61"/>
      <c r="R6" s="35"/>
    </row>
    <row r="7" spans="1:26" ht="15.75" thickTop="1" x14ac:dyDescent="0.25">
      <c r="A7" s="12"/>
      <c r="B7" s="32"/>
      <c r="C7" s="57"/>
      <c r="D7" s="57"/>
      <c r="E7" s="57"/>
      <c r="F7" s="58"/>
      <c r="G7" s="57" t="s">
        <v>344</v>
      </c>
      <c r="H7" s="57"/>
      <c r="I7" s="57"/>
      <c r="J7" s="58"/>
      <c r="K7" s="57" t="s">
        <v>344</v>
      </c>
      <c r="L7" s="57"/>
      <c r="M7" s="57"/>
      <c r="N7" s="58"/>
      <c r="O7" s="57"/>
      <c r="P7" s="57"/>
      <c r="Q7" s="57"/>
      <c r="R7" s="39"/>
    </row>
    <row r="8" spans="1:26" ht="15" customHeight="1" x14ac:dyDescent="0.25">
      <c r="A8" s="12"/>
      <c r="B8" s="32"/>
      <c r="C8" s="32" t="s">
        <v>342</v>
      </c>
      <c r="D8" s="32"/>
      <c r="E8" s="32"/>
      <c r="F8" s="39"/>
      <c r="G8" s="32" t="s">
        <v>345</v>
      </c>
      <c r="H8" s="32"/>
      <c r="I8" s="32"/>
      <c r="J8" s="39"/>
      <c r="K8" s="32" t="s">
        <v>345</v>
      </c>
      <c r="L8" s="32"/>
      <c r="M8" s="32"/>
      <c r="N8" s="39"/>
      <c r="O8" s="32" t="s">
        <v>348</v>
      </c>
      <c r="P8" s="32"/>
      <c r="Q8" s="32"/>
      <c r="R8" s="39"/>
    </row>
    <row r="9" spans="1:26" ht="15.75" thickBot="1" x14ac:dyDescent="0.3">
      <c r="A9" s="12"/>
      <c r="B9" s="32"/>
      <c r="C9" s="38" t="s">
        <v>343</v>
      </c>
      <c r="D9" s="38"/>
      <c r="E9" s="38"/>
      <c r="F9" s="39"/>
      <c r="G9" s="38" t="s">
        <v>346</v>
      </c>
      <c r="H9" s="38"/>
      <c r="I9" s="38"/>
      <c r="J9" s="39"/>
      <c r="K9" s="38" t="s">
        <v>347</v>
      </c>
      <c r="L9" s="38"/>
      <c r="M9" s="38"/>
      <c r="N9" s="39"/>
      <c r="O9" s="38" t="s">
        <v>349</v>
      </c>
      <c r="P9" s="38"/>
      <c r="Q9" s="38"/>
      <c r="R9" s="39"/>
    </row>
    <row r="10" spans="1:26" ht="15.75" thickTop="1" x14ac:dyDescent="0.25">
      <c r="A10" s="12"/>
      <c r="B10" s="32"/>
      <c r="C10" s="32"/>
      <c r="D10" s="32"/>
      <c r="E10" s="32"/>
      <c r="F10" s="32"/>
      <c r="G10" s="32"/>
      <c r="H10" s="32"/>
      <c r="I10" s="32"/>
      <c r="J10" s="32"/>
      <c r="K10" s="32"/>
      <c r="L10" s="32"/>
      <c r="M10" s="32"/>
      <c r="N10" s="32"/>
      <c r="O10" s="32"/>
      <c r="P10" s="32"/>
      <c r="Q10" s="32"/>
      <c r="R10" s="39"/>
    </row>
    <row r="11" spans="1:26" ht="15" customHeight="1" x14ac:dyDescent="0.25">
      <c r="A11" s="12"/>
      <c r="B11" s="32"/>
      <c r="C11" s="32" t="s">
        <v>253</v>
      </c>
      <c r="D11" s="32"/>
      <c r="E11" s="32"/>
      <c r="F11" s="32"/>
      <c r="G11" s="32"/>
      <c r="H11" s="32"/>
      <c r="I11" s="32"/>
      <c r="J11" s="32"/>
      <c r="K11" s="32"/>
      <c r="L11" s="32"/>
      <c r="M11" s="32"/>
      <c r="N11" s="32"/>
      <c r="O11" s="32"/>
      <c r="P11" s="32"/>
      <c r="Q11" s="32"/>
      <c r="R11" s="39"/>
    </row>
    <row r="12" spans="1:26" x14ac:dyDescent="0.25">
      <c r="A12" s="12"/>
      <c r="B12" s="4"/>
      <c r="C12" s="32"/>
      <c r="D12" s="32"/>
      <c r="E12" s="32"/>
      <c r="F12" s="39"/>
      <c r="G12" s="32"/>
      <c r="H12" s="32"/>
      <c r="I12" s="32"/>
      <c r="J12" s="39"/>
      <c r="K12" s="32"/>
      <c r="L12" s="32"/>
      <c r="M12" s="32"/>
      <c r="N12" s="39"/>
      <c r="O12" s="32"/>
      <c r="P12" s="32"/>
      <c r="Q12" s="32"/>
      <c r="R12" s="39"/>
    </row>
    <row r="13" spans="1:26" x14ac:dyDescent="0.25">
      <c r="A13" s="12"/>
      <c r="B13" s="4" t="s">
        <v>252</v>
      </c>
      <c r="C13" s="32"/>
      <c r="D13" s="32"/>
      <c r="E13" s="32"/>
      <c r="F13" s="39"/>
      <c r="G13" s="32"/>
      <c r="H13" s="32"/>
      <c r="I13" s="32"/>
      <c r="J13" s="39"/>
      <c r="K13" s="32"/>
      <c r="L13" s="32"/>
      <c r="M13" s="32"/>
      <c r="N13" s="39"/>
      <c r="O13" s="32"/>
      <c r="P13" s="32"/>
      <c r="Q13" s="32"/>
      <c r="R13" s="39"/>
    </row>
    <row r="14" spans="1:26" x14ac:dyDescent="0.25">
      <c r="A14" s="12"/>
      <c r="B14" s="14" t="s">
        <v>254</v>
      </c>
      <c r="C14" s="16"/>
      <c r="D14" s="15" t="s">
        <v>193</v>
      </c>
      <c r="E14" s="23">
        <v>34874</v>
      </c>
      <c r="F14" s="17"/>
      <c r="G14" s="16"/>
      <c r="H14" s="15" t="s">
        <v>193</v>
      </c>
      <c r="I14" s="16">
        <v>156</v>
      </c>
      <c r="J14" s="17"/>
      <c r="K14" s="16"/>
      <c r="L14" s="15" t="s">
        <v>193</v>
      </c>
      <c r="M14" s="16" t="s">
        <v>350</v>
      </c>
      <c r="N14" s="17" t="s">
        <v>210</v>
      </c>
      <c r="O14" s="16"/>
      <c r="P14" s="15" t="s">
        <v>193</v>
      </c>
      <c r="Q14" s="23">
        <v>34499</v>
      </c>
      <c r="R14" s="17"/>
    </row>
    <row r="15" spans="1:26" x14ac:dyDescent="0.25">
      <c r="A15" s="12"/>
      <c r="B15" s="47" t="s">
        <v>255</v>
      </c>
      <c r="C15" s="52"/>
      <c r="D15" s="48"/>
      <c r="E15" s="21"/>
      <c r="F15" s="49"/>
      <c r="G15" s="52"/>
      <c r="H15" s="48"/>
      <c r="I15" s="21"/>
      <c r="J15" s="49"/>
      <c r="K15" s="52"/>
      <c r="L15" s="48"/>
      <c r="M15" s="52" t="s">
        <v>351</v>
      </c>
      <c r="N15" s="49" t="s">
        <v>210</v>
      </c>
      <c r="O15" s="52"/>
      <c r="P15" s="48"/>
      <c r="Q15" s="21"/>
      <c r="R15" s="49"/>
    </row>
    <row r="16" spans="1:26" x14ac:dyDescent="0.25">
      <c r="A16" s="12"/>
      <c r="B16" s="47"/>
      <c r="C16" s="52"/>
      <c r="D16" s="48"/>
      <c r="E16" s="37">
        <v>39812</v>
      </c>
      <c r="F16" s="49"/>
      <c r="G16" s="52"/>
      <c r="H16" s="48"/>
      <c r="I16" s="37">
        <v>1421</v>
      </c>
      <c r="J16" s="49"/>
      <c r="K16" s="52"/>
      <c r="L16" s="48"/>
      <c r="M16" s="52"/>
      <c r="N16" s="49"/>
      <c r="O16" s="52"/>
      <c r="P16" s="48"/>
      <c r="Q16" s="37">
        <v>41093</v>
      </c>
      <c r="R16" s="49"/>
    </row>
    <row r="17" spans="1:18" ht="30" customHeight="1" x14ac:dyDescent="0.25">
      <c r="A17" s="12"/>
      <c r="B17" s="41" t="s">
        <v>256</v>
      </c>
      <c r="C17" s="44"/>
      <c r="D17" s="42"/>
      <c r="E17" s="16"/>
      <c r="F17" s="46"/>
      <c r="G17" s="44"/>
      <c r="H17" s="42"/>
      <c r="I17" s="16"/>
      <c r="J17" s="46"/>
      <c r="K17" s="44"/>
      <c r="L17" s="42"/>
      <c r="M17" s="44" t="s">
        <v>352</v>
      </c>
      <c r="N17" s="46" t="s">
        <v>210</v>
      </c>
      <c r="O17" s="44"/>
      <c r="P17" s="42"/>
      <c r="Q17" s="16"/>
      <c r="R17" s="46"/>
    </row>
    <row r="18" spans="1:18" x14ac:dyDescent="0.25">
      <c r="A18" s="12"/>
      <c r="B18" s="41"/>
      <c r="C18" s="44"/>
      <c r="D18" s="42"/>
      <c r="E18" s="23">
        <v>58842</v>
      </c>
      <c r="F18" s="46"/>
      <c r="G18" s="44"/>
      <c r="H18" s="42"/>
      <c r="I18" s="16">
        <v>323</v>
      </c>
      <c r="J18" s="46"/>
      <c r="K18" s="44"/>
      <c r="L18" s="42"/>
      <c r="M18" s="44"/>
      <c r="N18" s="46"/>
      <c r="O18" s="44"/>
      <c r="P18" s="42"/>
      <c r="Q18" s="23">
        <v>58482</v>
      </c>
      <c r="R18" s="46"/>
    </row>
    <row r="19" spans="1:18" x14ac:dyDescent="0.25">
      <c r="A19" s="12"/>
      <c r="B19" s="47" t="s">
        <v>257</v>
      </c>
      <c r="C19" s="52"/>
      <c r="D19" s="48"/>
      <c r="E19" s="21"/>
      <c r="F19" s="49"/>
      <c r="G19" s="52"/>
      <c r="H19" s="48"/>
      <c r="I19" s="21"/>
      <c r="J19" s="49"/>
      <c r="K19" s="52"/>
      <c r="L19" s="48"/>
      <c r="M19" s="52" t="s">
        <v>353</v>
      </c>
      <c r="N19" s="49" t="s">
        <v>210</v>
      </c>
      <c r="O19" s="52"/>
      <c r="P19" s="48"/>
      <c r="Q19" s="21"/>
      <c r="R19" s="49"/>
    </row>
    <row r="20" spans="1:18" ht="15.75" thickBot="1" x14ac:dyDescent="0.3">
      <c r="A20" s="12"/>
      <c r="B20" s="47"/>
      <c r="C20" s="52"/>
      <c r="D20" s="51"/>
      <c r="E20" s="29">
        <v>3644</v>
      </c>
      <c r="F20" s="49"/>
      <c r="G20" s="52"/>
      <c r="H20" s="51"/>
      <c r="I20" s="25">
        <v>9</v>
      </c>
      <c r="J20" s="49"/>
      <c r="K20" s="52"/>
      <c r="L20" s="51"/>
      <c r="M20" s="76"/>
      <c r="N20" s="49"/>
      <c r="O20" s="52"/>
      <c r="P20" s="51"/>
      <c r="Q20" s="29">
        <v>3281</v>
      </c>
      <c r="R20" s="49"/>
    </row>
    <row r="21" spans="1:18" ht="16.5" thickTop="1" thickBot="1" x14ac:dyDescent="0.3">
      <c r="A21" s="12"/>
      <c r="B21" s="14" t="s">
        <v>354</v>
      </c>
      <c r="C21" s="16"/>
      <c r="D21" s="53" t="s">
        <v>193</v>
      </c>
      <c r="E21" s="54">
        <v>137172</v>
      </c>
      <c r="F21" s="17"/>
      <c r="G21" s="16"/>
      <c r="H21" s="53" t="s">
        <v>193</v>
      </c>
      <c r="I21" s="54">
        <v>1909</v>
      </c>
      <c r="J21" s="17"/>
      <c r="K21" s="16"/>
      <c r="L21" s="53" t="s">
        <v>193</v>
      </c>
      <c r="M21" s="55" t="s">
        <v>355</v>
      </c>
      <c r="N21" s="17" t="s">
        <v>210</v>
      </c>
      <c r="O21" s="16"/>
      <c r="P21" s="53" t="s">
        <v>193</v>
      </c>
      <c r="Q21" s="54">
        <v>137355</v>
      </c>
      <c r="R21" s="17"/>
    </row>
    <row r="22" spans="1:18" ht="15.75" thickTop="1" x14ac:dyDescent="0.25">
      <c r="A22" s="12"/>
      <c r="B22" s="19"/>
      <c r="C22" s="47"/>
      <c r="D22" s="47"/>
      <c r="E22" s="47"/>
      <c r="F22" s="47"/>
      <c r="G22" s="47"/>
      <c r="H22" s="47"/>
      <c r="I22" s="47"/>
      <c r="J22" s="47"/>
      <c r="K22" s="47"/>
      <c r="L22" s="47"/>
      <c r="M22" s="47"/>
      <c r="N22" s="47"/>
      <c r="O22" s="47"/>
      <c r="P22" s="47"/>
      <c r="Q22" s="47"/>
      <c r="R22" s="22"/>
    </row>
    <row r="23" spans="1:18" x14ac:dyDescent="0.25">
      <c r="A23" s="12"/>
      <c r="B23" s="4"/>
      <c r="C23" s="32"/>
      <c r="D23" s="32"/>
      <c r="E23" s="32"/>
      <c r="F23" s="32"/>
      <c r="G23" s="32"/>
      <c r="H23" s="32"/>
      <c r="I23" s="32"/>
      <c r="J23" s="32"/>
      <c r="K23" s="32"/>
      <c r="L23" s="32"/>
      <c r="M23" s="32"/>
      <c r="N23" s="32"/>
      <c r="O23" s="32"/>
      <c r="P23" s="32"/>
      <c r="Q23" s="32"/>
      <c r="R23" s="35"/>
    </row>
    <row r="24" spans="1:18" ht="15.75" thickBot="1" x14ac:dyDescent="0.3">
      <c r="A24" s="12"/>
      <c r="B24" s="19"/>
      <c r="C24" s="77">
        <v>41639</v>
      </c>
      <c r="D24" s="77"/>
      <c r="E24" s="77"/>
      <c r="F24" s="77"/>
      <c r="G24" s="77"/>
      <c r="H24" s="77"/>
      <c r="I24" s="77"/>
      <c r="J24" s="77"/>
      <c r="K24" s="77"/>
      <c r="L24" s="77"/>
      <c r="M24" s="77"/>
      <c r="N24" s="77"/>
      <c r="O24" s="77"/>
      <c r="P24" s="77"/>
      <c r="Q24" s="77"/>
      <c r="R24" s="22"/>
    </row>
    <row r="25" spans="1:18" ht="15.75" thickTop="1" x14ac:dyDescent="0.25">
      <c r="A25" s="12"/>
      <c r="B25" s="32"/>
      <c r="C25" s="57"/>
      <c r="D25" s="57"/>
      <c r="E25" s="57"/>
      <c r="F25" s="58"/>
      <c r="G25" s="57" t="s">
        <v>344</v>
      </c>
      <c r="H25" s="57"/>
      <c r="I25" s="57"/>
      <c r="J25" s="58"/>
      <c r="K25" s="57" t="s">
        <v>344</v>
      </c>
      <c r="L25" s="57"/>
      <c r="M25" s="57"/>
      <c r="N25" s="58"/>
      <c r="O25" s="57"/>
      <c r="P25" s="57"/>
      <c r="Q25" s="57"/>
      <c r="R25" s="39"/>
    </row>
    <row r="26" spans="1:18" ht="15" customHeight="1" x14ac:dyDescent="0.25">
      <c r="A26" s="12"/>
      <c r="B26" s="32"/>
      <c r="C26" s="32" t="s">
        <v>342</v>
      </c>
      <c r="D26" s="32"/>
      <c r="E26" s="32"/>
      <c r="F26" s="39"/>
      <c r="G26" s="32" t="s">
        <v>345</v>
      </c>
      <c r="H26" s="32"/>
      <c r="I26" s="32"/>
      <c r="J26" s="39"/>
      <c r="K26" s="32" t="s">
        <v>345</v>
      </c>
      <c r="L26" s="32"/>
      <c r="M26" s="32"/>
      <c r="N26" s="39"/>
      <c r="O26" s="32" t="s">
        <v>348</v>
      </c>
      <c r="P26" s="32"/>
      <c r="Q26" s="32"/>
      <c r="R26" s="39"/>
    </row>
    <row r="27" spans="1:18" ht="15.75" thickBot="1" x14ac:dyDescent="0.3">
      <c r="A27" s="12"/>
      <c r="B27" s="32"/>
      <c r="C27" s="38" t="s">
        <v>343</v>
      </c>
      <c r="D27" s="38"/>
      <c r="E27" s="38"/>
      <c r="F27" s="39"/>
      <c r="G27" s="38" t="s">
        <v>346</v>
      </c>
      <c r="H27" s="38"/>
      <c r="I27" s="38"/>
      <c r="J27" s="39"/>
      <c r="K27" s="38" t="s">
        <v>347</v>
      </c>
      <c r="L27" s="38"/>
      <c r="M27" s="38"/>
      <c r="N27" s="39"/>
      <c r="O27" s="38" t="s">
        <v>349</v>
      </c>
      <c r="P27" s="38"/>
      <c r="Q27" s="38"/>
      <c r="R27" s="39"/>
    </row>
    <row r="28" spans="1:18" ht="15.75" thickTop="1" x14ac:dyDescent="0.25">
      <c r="A28" s="12"/>
      <c r="B28" s="47"/>
      <c r="C28" s="47"/>
      <c r="D28" s="47"/>
      <c r="E28" s="47"/>
      <c r="F28" s="47"/>
      <c r="G28" s="47"/>
      <c r="H28" s="47"/>
      <c r="I28" s="47"/>
      <c r="J28" s="47"/>
      <c r="K28" s="47"/>
      <c r="L28" s="47"/>
      <c r="M28" s="47"/>
      <c r="N28" s="47"/>
      <c r="O28" s="47"/>
      <c r="P28" s="47"/>
      <c r="Q28" s="47"/>
      <c r="R28" s="49"/>
    </row>
    <row r="29" spans="1:18" ht="15" customHeight="1" x14ac:dyDescent="0.25">
      <c r="A29" s="12"/>
      <c r="B29" s="47"/>
      <c r="C29" s="47" t="s">
        <v>259</v>
      </c>
      <c r="D29" s="47"/>
      <c r="E29" s="47"/>
      <c r="F29" s="47"/>
      <c r="G29" s="47"/>
      <c r="H29" s="47"/>
      <c r="I29" s="47"/>
      <c r="J29" s="47"/>
      <c r="K29" s="47"/>
      <c r="L29" s="47"/>
      <c r="M29" s="47"/>
      <c r="N29" s="47"/>
      <c r="O29" s="47"/>
      <c r="P29" s="47"/>
      <c r="Q29" s="47"/>
      <c r="R29" s="49"/>
    </row>
    <row r="30" spans="1:18" x14ac:dyDescent="0.25">
      <c r="A30" s="12"/>
      <c r="B30" s="4"/>
      <c r="C30" s="78"/>
      <c r="D30" s="70"/>
      <c r="E30" s="78"/>
      <c r="F30" s="39"/>
      <c r="G30" s="78"/>
      <c r="H30" s="70"/>
      <c r="I30" s="78"/>
      <c r="J30" s="39"/>
      <c r="K30" s="78"/>
      <c r="L30" s="70"/>
      <c r="M30" s="78"/>
      <c r="N30" s="39"/>
      <c r="O30" s="78"/>
      <c r="P30" s="70"/>
      <c r="Q30" s="78"/>
      <c r="R30" s="39"/>
    </row>
    <row r="31" spans="1:18" x14ac:dyDescent="0.25">
      <c r="A31" s="12"/>
      <c r="B31" s="4" t="s">
        <v>252</v>
      </c>
      <c r="C31" s="78"/>
      <c r="D31" s="70"/>
      <c r="E31" s="78"/>
      <c r="F31" s="39"/>
      <c r="G31" s="78"/>
      <c r="H31" s="70"/>
      <c r="I31" s="78"/>
      <c r="J31" s="39"/>
      <c r="K31" s="78"/>
      <c r="L31" s="70"/>
      <c r="M31" s="78"/>
      <c r="N31" s="39"/>
      <c r="O31" s="78"/>
      <c r="P31" s="70"/>
      <c r="Q31" s="78"/>
      <c r="R31" s="39"/>
    </row>
    <row r="32" spans="1:18" x14ac:dyDescent="0.25">
      <c r="A32" s="12"/>
      <c r="B32" s="14" t="s">
        <v>254</v>
      </c>
      <c r="C32" s="16"/>
      <c r="D32" s="15" t="s">
        <v>193</v>
      </c>
      <c r="E32" s="23">
        <v>38075</v>
      </c>
      <c r="F32" s="17"/>
      <c r="G32" s="16"/>
      <c r="H32" s="15" t="s">
        <v>193</v>
      </c>
      <c r="I32" s="16">
        <v>224</v>
      </c>
      <c r="J32" s="17"/>
      <c r="K32" s="16"/>
      <c r="L32" s="15" t="s">
        <v>193</v>
      </c>
      <c r="M32" s="16" t="s">
        <v>356</v>
      </c>
      <c r="N32" s="17" t="s">
        <v>210</v>
      </c>
      <c r="O32" s="16"/>
      <c r="P32" s="15" t="s">
        <v>193</v>
      </c>
      <c r="Q32" s="23">
        <v>37213</v>
      </c>
      <c r="R32" s="17"/>
    </row>
    <row r="33" spans="1:26" x14ac:dyDescent="0.25">
      <c r="A33" s="12"/>
      <c r="B33" s="47" t="s">
        <v>255</v>
      </c>
      <c r="C33" s="52"/>
      <c r="D33" s="48"/>
      <c r="E33" s="21"/>
      <c r="F33" s="49"/>
      <c r="G33" s="52"/>
      <c r="H33" s="48"/>
      <c r="I33" s="21"/>
      <c r="J33" s="49"/>
      <c r="K33" s="52"/>
      <c r="L33" s="48"/>
      <c r="M33" s="52" t="s">
        <v>357</v>
      </c>
      <c r="N33" s="49" t="s">
        <v>210</v>
      </c>
      <c r="O33" s="52"/>
      <c r="P33" s="48"/>
      <c r="Q33" s="21"/>
      <c r="R33" s="49"/>
    </row>
    <row r="34" spans="1:26" x14ac:dyDescent="0.25">
      <c r="A34" s="12"/>
      <c r="B34" s="47"/>
      <c r="C34" s="52"/>
      <c r="D34" s="48"/>
      <c r="E34" s="37">
        <v>37709</v>
      </c>
      <c r="F34" s="49"/>
      <c r="G34" s="52"/>
      <c r="H34" s="48"/>
      <c r="I34" s="21">
        <v>748</v>
      </c>
      <c r="J34" s="49"/>
      <c r="K34" s="52"/>
      <c r="L34" s="48"/>
      <c r="M34" s="52"/>
      <c r="N34" s="49"/>
      <c r="O34" s="52"/>
      <c r="P34" s="48"/>
      <c r="Q34" s="37">
        <v>37122</v>
      </c>
      <c r="R34" s="49"/>
    </row>
    <row r="35" spans="1:26" ht="30" customHeight="1" x14ac:dyDescent="0.25">
      <c r="A35" s="12"/>
      <c r="B35" s="41" t="s">
        <v>256</v>
      </c>
      <c r="C35" s="44"/>
      <c r="D35" s="42"/>
      <c r="E35" s="16"/>
      <c r="F35" s="46"/>
      <c r="G35" s="44"/>
      <c r="H35" s="42"/>
      <c r="I35" s="16"/>
      <c r="J35" s="46"/>
      <c r="K35" s="44"/>
      <c r="L35" s="42"/>
      <c r="M35" s="44" t="s">
        <v>358</v>
      </c>
      <c r="N35" s="46" t="s">
        <v>210</v>
      </c>
      <c r="O35" s="44"/>
      <c r="P35" s="42"/>
      <c r="Q35" s="16"/>
      <c r="R35" s="46"/>
    </row>
    <row r="36" spans="1:26" x14ac:dyDescent="0.25">
      <c r="A36" s="12"/>
      <c r="B36" s="41"/>
      <c r="C36" s="44"/>
      <c r="D36" s="42"/>
      <c r="E36" s="23">
        <v>42782</v>
      </c>
      <c r="F36" s="46"/>
      <c r="G36" s="44"/>
      <c r="H36" s="42"/>
      <c r="I36" s="16">
        <v>176</v>
      </c>
      <c r="J36" s="46"/>
      <c r="K36" s="44"/>
      <c r="L36" s="42"/>
      <c r="M36" s="44"/>
      <c r="N36" s="46"/>
      <c r="O36" s="44"/>
      <c r="P36" s="42"/>
      <c r="Q36" s="23">
        <v>41801</v>
      </c>
      <c r="R36" s="46"/>
    </row>
    <row r="37" spans="1:26" x14ac:dyDescent="0.25">
      <c r="A37" s="12"/>
      <c r="B37" s="47" t="s">
        <v>257</v>
      </c>
      <c r="C37" s="52"/>
      <c r="D37" s="48"/>
      <c r="E37" s="21"/>
      <c r="F37" s="49"/>
      <c r="G37" s="52"/>
      <c r="H37" s="48"/>
      <c r="I37" s="21"/>
      <c r="J37" s="49"/>
      <c r="K37" s="52"/>
      <c r="L37" s="48"/>
      <c r="M37" s="52" t="s">
        <v>359</v>
      </c>
      <c r="N37" s="49" t="s">
        <v>210</v>
      </c>
      <c r="O37" s="52"/>
      <c r="P37" s="48"/>
      <c r="Q37" s="21"/>
      <c r="R37" s="49"/>
    </row>
    <row r="38" spans="1:26" ht="15.75" thickBot="1" x14ac:dyDescent="0.3">
      <c r="A38" s="12"/>
      <c r="B38" s="47"/>
      <c r="C38" s="52"/>
      <c r="D38" s="51"/>
      <c r="E38" s="29">
        <v>4164</v>
      </c>
      <c r="F38" s="49"/>
      <c r="G38" s="52"/>
      <c r="H38" s="51"/>
      <c r="I38" s="25" t="s">
        <v>214</v>
      </c>
      <c r="J38" s="49"/>
      <c r="K38" s="52"/>
      <c r="L38" s="51"/>
      <c r="M38" s="76"/>
      <c r="N38" s="49"/>
      <c r="O38" s="52"/>
      <c r="P38" s="51"/>
      <c r="Q38" s="29">
        <v>3751</v>
      </c>
      <c r="R38" s="49"/>
    </row>
    <row r="39" spans="1:26" ht="16.5" thickTop="1" thickBot="1" x14ac:dyDescent="0.3">
      <c r="A39" s="12"/>
      <c r="B39" s="14" t="s">
        <v>354</v>
      </c>
      <c r="C39" s="16"/>
      <c r="D39" s="53" t="s">
        <v>193</v>
      </c>
      <c r="E39" s="54">
        <v>122730</v>
      </c>
      <c r="F39" s="17"/>
      <c r="G39" s="16"/>
      <c r="H39" s="53" t="s">
        <v>193</v>
      </c>
      <c r="I39" s="54">
        <v>1148</v>
      </c>
      <c r="J39" s="17"/>
      <c r="K39" s="16"/>
      <c r="L39" s="53" t="s">
        <v>193</v>
      </c>
      <c r="M39" s="55" t="s">
        <v>360</v>
      </c>
      <c r="N39" s="17" t="s">
        <v>210</v>
      </c>
      <c r="O39" s="16"/>
      <c r="P39" s="53" t="s">
        <v>193</v>
      </c>
      <c r="Q39" s="54">
        <v>119887</v>
      </c>
      <c r="R39" s="17"/>
    </row>
    <row r="40" spans="1:26" ht="15.75" thickTop="1" x14ac:dyDescent="0.25">
      <c r="A40" s="12"/>
      <c r="B40" s="19"/>
      <c r="C40" s="47"/>
      <c r="D40" s="47"/>
      <c r="E40" s="47"/>
      <c r="F40" s="47"/>
      <c r="G40" s="47"/>
      <c r="H40" s="47"/>
      <c r="I40" s="47"/>
      <c r="J40" s="47"/>
      <c r="K40" s="47"/>
      <c r="L40" s="47"/>
      <c r="M40" s="47"/>
      <c r="N40" s="47"/>
      <c r="O40" s="47"/>
      <c r="P40" s="47"/>
      <c r="Q40" s="47"/>
      <c r="R40" s="22"/>
    </row>
    <row r="41" spans="1:26" ht="15" customHeight="1" x14ac:dyDescent="0.25">
      <c r="A41" s="12" t="s">
        <v>638</v>
      </c>
      <c r="B41" s="32" t="s">
        <v>5</v>
      </c>
      <c r="C41" s="32"/>
      <c r="D41" s="32"/>
      <c r="E41" s="32"/>
      <c r="F41" s="32"/>
      <c r="G41" s="32"/>
      <c r="H41" s="32"/>
      <c r="I41" s="32"/>
      <c r="J41" s="32"/>
      <c r="K41" s="32"/>
      <c r="L41" s="32"/>
      <c r="M41" s="32"/>
      <c r="N41" s="32"/>
      <c r="O41" s="32"/>
      <c r="P41" s="32"/>
      <c r="Q41" s="32"/>
      <c r="R41" s="32"/>
      <c r="S41" s="32"/>
      <c r="T41" s="32"/>
      <c r="U41" s="32"/>
      <c r="V41" s="32"/>
      <c r="W41" s="32"/>
      <c r="X41" s="32"/>
      <c r="Y41" s="32"/>
      <c r="Z41" s="32"/>
    </row>
    <row r="42" spans="1:26" x14ac:dyDescent="0.25">
      <c r="A42" s="12"/>
      <c r="B42" s="32"/>
      <c r="C42" s="32"/>
      <c r="D42" s="32"/>
      <c r="E42" s="32"/>
      <c r="F42" s="32"/>
      <c r="G42" s="32"/>
      <c r="H42" s="32"/>
      <c r="I42" s="32"/>
      <c r="J42" s="32"/>
      <c r="K42" s="32"/>
      <c r="L42" s="32"/>
      <c r="M42" s="32"/>
      <c r="N42" s="32"/>
      <c r="O42" s="32"/>
      <c r="P42" s="32"/>
      <c r="Q42" s="32"/>
      <c r="R42" s="32"/>
      <c r="S42" s="32"/>
      <c r="T42" s="32"/>
      <c r="U42" s="32"/>
      <c r="V42" s="32"/>
      <c r="W42" s="32"/>
      <c r="X42" s="32"/>
      <c r="Y42" s="32"/>
      <c r="Z42" s="32"/>
    </row>
    <row r="43" spans="1:26" ht="15.75" thickBot="1" x14ac:dyDescent="0.3">
      <c r="A43" s="12"/>
      <c r="B43" s="4"/>
      <c r="C43" s="4"/>
      <c r="D43" s="38" t="s">
        <v>362</v>
      </c>
      <c r="E43" s="38"/>
      <c r="F43" s="38"/>
      <c r="G43" s="38"/>
      <c r="H43" s="38"/>
      <c r="I43" s="38"/>
      <c r="J43" s="35"/>
    </row>
    <row r="44" spans="1:26" ht="16.5" thickTop="1" thickBot="1" x14ac:dyDescent="0.3">
      <c r="A44" s="12"/>
      <c r="B44" s="4"/>
      <c r="C44" s="4"/>
      <c r="D44" s="40" t="s">
        <v>363</v>
      </c>
      <c r="E44" s="40"/>
      <c r="F44" s="35"/>
      <c r="G44" s="4"/>
      <c r="H44" s="40" t="s">
        <v>245</v>
      </c>
      <c r="I44" s="40"/>
      <c r="J44" s="35"/>
    </row>
    <row r="45" spans="1:26" ht="15.75" thickTop="1" x14ac:dyDescent="0.25">
      <c r="A45" s="12"/>
      <c r="B45" s="4"/>
      <c r="C45" s="4"/>
      <c r="D45" s="32" t="s">
        <v>253</v>
      </c>
      <c r="E45" s="32"/>
      <c r="F45" s="32"/>
      <c r="G45" s="32"/>
      <c r="H45" s="32"/>
      <c r="I45" s="32"/>
      <c r="J45" s="35"/>
    </row>
    <row r="46" spans="1:26" x14ac:dyDescent="0.25">
      <c r="A46" s="12"/>
      <c r="B46" s="4"/>
      <c r="C46" s="4"/>
      <c r="D46" s="32"/>
      <c r="E46" s="32"/>
      <c r="F46" s="32"/>
      <c r="G46" s="32"/>
      <c r="H46" s="32"/>
      <c r="I46" s="32"/>
      <c r="J46" s="35"/>
    </row>
    <row r="47" spans="1:26" x14ac:dyDescent="0.25">
      <c r="A47" s="12"/>
      <c r="B47" s="14" t="s">
        <v>364</v>
      </c>
      <c r="C47" s="16"/>
      <c r="D47" s="15" t="s">
        <v>193</v>
      </c>
      <c r="E47" s="23">
        <v>2009</v>
      </c>
      <c r="F47" s="17"/>
      <c r="G47" s="16"/>
      <c r="H47" s="15" t="s">
        <v>193</v>
      </c>
      <c r="I47" s="23">
        <v>2029</v>
      </c>
      <c r="J47" s="17"/>
    </row>
    <row r="48" spans="1:26" x14ac:dyDescent="0.25">
      <c r="A48" s="12"/>
      <c r="B48" s="47" t="s">
        <v>365</v>
      </c>
      <c r="C48" s="52"/>
      <c r="D48" s="48"/>
      <c r="E48" s="21"/>
      <c r="F48" s="49"/>
      <c r="G48" s="52"/>
      <c r="H48" s="48"/>
      <c r="I48" s="21"/>
      <c r="J48" s="49"/>
    </row>
    <row r="49" spans="1:26" x14ac:dyDescent="0.25">
      <c r="A49" s="12"/>
      <c r="B49" s="47"/>
      <c r="C49" s="52"/>
      <c r="D49" s="48"/>
      <c r="E49" s="37">
        <v>15259</v>
      </c>
      <c r="F49" s="49"/>
      <c r="G49" s="52"/>
      <c r="H49" s="48"/>
      <c r="I49" s="37">
        <v>15370</v>
      </c>
      <c r="J49" s="49"/>
    </row>
    <row r="50" spans="1:26" x14ac:dyDescent="0.25">
      <c r="A50" s="12"/>
      <c r="B50" s="41" t="s">
        <v>366</v>
      </c>
      <c r="C50" s="44"/>
      <c r="D50" s="42"/>
      <c r="E50" s="16"/>
      <c r="F50" s="46"/>
      <c r="G50" s="44"/>
      <c r="H50" s="42"/>
      <c r="I50" s="16"/>
      <c r="J50" s="46"/>
    </row>
    <row r="51" spans="1:26" x14ac:dyDescent="0.25">
      <c r="A51" s="12"/>
      <c r="B51" s="41"/>
      <c r="C51" s="44"/>
      <c r="D51" s="42"/>
      <c r="E51" s="23">
        <v>30414</v>
      </c>
      <c r="F51" s="46"/>
      <c r="G51" s="44"/>
      <c r="H51" s="42"/>
      <c r="I51" s="23">
        <v>30314</v>
      </c>
      <c r="J51" s="46"/>
    </row>
    <row r="52" spans="1:26" x14ac:dyDescent="0.25">
      <c r="A52" s="12"/>
      <c r="B52" s="47" t="s">
        <v>367</v>
      </c>
      <c r="C52" s="52"/>
      <c r="D52" s="48"/>
      <c r="E52" s="21"/>
      <c r="F52" s="49"/>
      <c r="G52" s="52"/>
      <c r="H52" s="48"/>
      <c r="I52" s="21"/>
      <c r="J52" s="49"/>
    </row>
    <row r="53" spans="1:26" x14ac:dyDescent="0.25">
      <c r="A53" s="12"/>
      <c r="B53" s="47"/>
      <c r="C53" s="52"/>
      <c r="D53" s="48"/>
      <c r="E53" s="21"/>
      <c r="F53" s="49"/>
      <c r="G53" s="52"/>
      <c r="H53" s="48"/>
      <c r="I53" s="21"/>
      <c r="J53" s="49"/>
    </row>
    <row r="54" spans="1:26" ht="15.75" thickBot="1" x14ac:dyDescent="0.3">
      <c r="A54" s="12"/>
      <c r="B54" s="47"/>
      <c r="C54" s="52"/>
      <c r="D54" s="51"/>
      <c r="E54" s="29">
        <v>30648</v>
      </c>
      <c r="F54" s="49"/>
      <c r="G54" s="52"/>
      <c r="H54" s="51"/>
      <c r="I54" s="29">
        <v>31160</v>
      </c>
      <c r="J54" s="49"/>
    </row>
    <row r="55" spans="1:26" ht="15.75" thickTop="1" x14ac:dyDescent="0.25">
      <c r="A55" s="12"/>
      <c r="B55" s="41"/>
      <c r="C55" s="44"/>
      <c r="D55" s="79"/>
      <c r="E55" s="16"/>
      <c r="F55" s="46"/>
      <c r="G55" s="44"/>
      <c r="H55" s="79"/>
      <c r="I55" s="16"/>
      <c r="J55" s="46"/>
    </row>
    <row r="56" spans="1:26" x14ac:dyDescent="0.25">
      <c r="A56" s="12"/>
      <c r="B56" s="41"/>
      <c r="C56" s="44"/>
      <c r="D56" s="42"/>
      <c r="E56" s="23">
        <v>78330</v>
      </c>
      <c r="F56" s="46"/>
      <c r="G56" s="44"/>
      <c r="H56" s="42"/>
      <c r="I56" s="23">
        <v>78873</v>
      </c>
      <c r="J56" s="46"/>
    </row>
    <row r="57" spans="1:26" x14ac:dyDescent="0.25">
      <c r="A57" s="12"/>
      <c r="B57" s="47" t="s">
        <v>256</v>
      </c>
      <c r="C57" s="52"/>
      <c r="D57" s="48"/>
      <c r="E57" s="21"/>
      <c r="F57" s="49"/>
      <c r="G57" s="52"/>
      <c r="H57" s="48"/>
      <c r="I57" s="21"/>
      <c r="J57" s="49"/>
    </row>
    <row r="58" spans="1:26" x14ac:dyDescent="0.25">
      <c r="A58" s="12"/>
      <c r="B58" s="47"/>
      <c r="C58" s="52"/>
      <c r="D58" s="48"/>
      <c r="E58" s="21"/>
      <c r="F58" s="49"/>
      <c r="G58" s="52"/>
      <c r="H58" s="48"/>
      <c r="I58" s="21"/>
      <c r="J58" s="49"/>
    </row>
    <row r="59" spans="1:26" ht="15.75" thickBot="1" x14ac:dyDescent="0.3">
      <c r="A59" s="12"/>
      <c r="B59" s="47"/>
      <c r="C59" s="52"/>
      <c r="D59" s="51"/>
      <c r="E59" s="29">
        <v>58842</v>
      </c>
      <c r="F59" s="49"/>
      <c r="G59" s="52"/>
      <c r="H59" s="51"/>
      <c r="I59" s="29">
        <v>58482</v>
      </c>
      <c r="J59" s="49"/>
    </row>
    <row r="60" spans="1:26" ht="15.75" thickTop="1" x14ac:dyDescent="0.25">
      <c r="A60" s="12"/>
      <c r="B60" s="14"/>
      <c r="C60" s="44"/>
      <c r="D60" s="79" t="s">
        <v>193</v>
      </c>
      <c r="E60" s="82">
        <v>137172</v>
      </c>
      <c r="F60" s="46"/>
      <c r="G60" s="44"/>
      <c r="H60" s="79" t="s">
        <v>193</v>
      </c>
      <c r="I60" s="82">
        <v>137355</v>
      </c>
      <c r="J60" s="46"/>
    </row>
    <row r="61" spans="1:26" ht="15.75" thickBot="1" x14ac:dyDescent="0.3">
      <c r="A61" s="12"/>
      <c r="B61" s="14" t="s">
        <v>354</v>
      </c>
      <c r="C61" s="44"/>
      <c r="D61" s="80"/>
      <c r="E61" s="83"/>
      <c r="F61" s="46"/>
      <c r="G61" s="44"/>
      <c r="H61" s="80"/>
      <c r="I61" s="83"/>
      <c r="J61" s="46"/>
    </row>
    <row r="62" spans="1:26" ht="15.75" thickTop="1" x14ac:dyDescent="0.25">
      <c r="A62" s="12"/>
      <c r="B62" s="19"/>
      <c r="C62" s="21"/>
      <c r="D62" s="20"/>
      <c r="E62" s="21"/>
      <c r="F62" s="22"/>
      <c r="G62" s="21"/>
      <c r="H62" s="20"/>
      <c r="I62" s="21"/>
      <c r="J62" s="22"/>
    </row>
    <row r="63" spans="1:26" x14ac:dyDescent="0.25">
      <c r="A63" s="12"/>
      <c r="B63" s="32"/>
      <c r="C63" s="32"/>
      <c r="D63" s="32"/>
      <c r="E63" s="32"/>
      <c r="F63" s="32"/>
      <c r="G63" s="32"/>
      <c r="H63" s="32"/>
      <c r="I63" s="32"/>
      <c r="J63" s="32"/>
      <c r="K63" s="32"/>
      <c r="L63" s="32"/>
      <c r="M63" s="32"/>
      <c r="N63" s="32"/>
      <c r="O63" s="32"/>
      <c r="P63" s="32"/>
      <c r="Q63" s="32"/>
      <c r="R63" s="32"/>
      <c r="S63" s="32"/>
      <c r="T63" s="32"/>
      <c r="U63" s="32"/>
      <c r="V63" s="32"/>
      <c r="W63" s="32"/>
      <c r="X63" s="32"/>
      <c r="Y63" s="32"/>
      <c r="Z63" s="32"/>
    </row>
    <row r="64" spans="1:26" ht="15" customHeight="1" x14ac:dyDescent="0.25">
      <c r="A64" s="12" t="s">
        <v>639</v>
      </c>
      <c r="B64" s="32" t="s">
        <v>5</v>
      </c>
      <c r="C64" s="32"/>
      <c r="D64" s="32"/>
      <c r="E64" s="32"/>
      <c r="F64" s="32"/>
      <c r="G64" s="32"/>
      <c r="H64" s="32"/>
      <c r="I64" s="32"/>
      <c r="J64" s="32"/>
      <c r="K64" s="32"/>
      <c r="L64" s="32"/>
      <c r="M64" s="32"/>
      <c r="N64" s="32"/>
      <c r="O64" s="32"/>
      <c r="P64" s="32"/>
      <c r="Q64" s="32"/>
      <c r="R64" s="32"/>
      <c r="S64" s="32"/>
      <c r="T64" s="32"/>
      <c r="U64" s="32"/>
      <c r="V64" s="32"/>
      <c r="W64" s="32"/>
      <c r="X64" s="32"/>
      <c r="Y64" s="32"/>
      <c r="Z64" s="32"/>
    </row>
    <row r="65" spans="1:26" x14ac:dyDescent="0.25">
      <c r="A65" s="12"/>
      <c r="B65" s="32"/>
      <c r="C65" s="32"/>
      <c r="D65" s="32"/>
      <c r="E65" s="32"/>
      <c r="F65" s="32"/>
      <c r="G65" s="32"/>
      <c r="H65" s="32"/>
      <c r="I65" s="32"/>
      <c r="J65" s="32"/>
      <c r="K65" s="32"/>
      <c r="L65" s="32"/>
      <c r="M65" s="32"/>
      <c r="N65" s="32"/>
      <c r="O65" s="32"/>
      <c r="P65" s="32"/>
      <c r="Q65" s="32"/>
      <c r="R65" s="32"/>
      <c r="S65" s="32"/>
      <c r="T65" s="32"/>
      <c r="U65" s="32"/>
      <c r="V65" s="32"/>
      <c r="W65" s="32"/>
      <c r="X65" s="32"/>
      <c r="Y65" s="32"/>
      <c r="Z65" s="32"/>
    </row>
    <row r="66" spans="1:26" ht="15.75" thickBot="1" x14ac:dyDescent="0.3">
      <c r="A66" s="12"/>
      <c r="B66" s="4"/>
      <c r="C66" s="4"/>
      <c r="D66" s="61">
        <v>41912</v>
      </c>
      <c r="E66" s="61"/>
      <c r="F66" s="61"/>
      <c r="G66" s="61"/>
      <c r="H66" s="61"/>
      <c r="I66" s="61"/>
      <c r="J66" s="61"/>
      <c r="K66" s="61"/>
      <c r="L66" s="61"/>
      <c r="M66" s="61"/>
      <c r="N66" s="61"/>
      <c r="O66" s="61"/>
      <c r="P66" s="61"/>
      <c r="Q66" s="61"/>
      <c r="R66" s="61"/>
      <c r="S66" s="61"/>
      <c r="T66" s="61"/>
      <c r="U66" s="61"/>
      <c r="V66" s="61"/>
      <c r="W66" s="61"/>
      <c r="X66" s="61"/>
      <c r="Y66" s="61"/>
      <c r="Z66" s="35"/>
    </row>
    <row r="67" spans="1:26" ht="16.5" thickTop="1" thickBot="1" x14ac:dyDescent="0.3">
      <c r="A67" s="12"/>
      <c r="B67" s="4"/>
      <c r="C67" s="4"/>
      <c r="D67" s="40" t="s">
        <v>374</v>
      </c>
      <c r="E67" s="40"/>
      <c r="F67" s="40"/>
      <c r="G67" s="40"/>
      <c r="H67" s="40"/>
      <c r="I67" s="40"/>
      <c r="J67" s="35"/>
      <c r="K67" s="4"/>
      <c r="L67" s="40" t="s">
        <v>375</v>
      </c>
      <c r="M67" s="40"/>
      <c r="N67" s="40"/>
      <c r="O67" s="40"/>
      <c r="P67" s="40"/>
      <c r="Q67" s="40"/>
      <c r="R67" s="35"/>
      <c r="S67" s="4"/>
      <c r="T67" s="40" t="s">
        <v>258</v>
      </c>
      <c r="U67" s="40"/>
      <c r="V67" s="40"/>
      <c r="W67" s="40"/>
      <c r="X67" s="40"/>
      <c r="Y67" s="40"/>
      <c r="Z67" s="35"/>
    </row>
    <row r="68" spans="1:26" ht="15.75" thickTop="1" x14ac:dyDescent="0.25">
      <c r="A68" s="12"/>
      <c r="B68" s="32" t="s">
        <v>376</v>
      </c>
      <c r="C68" s="32"/>
      <c r="D68" s="57" t="s">
        <v>245</v>
      </c>
      <c r="E68" s="57"/>
      <c r="F68" s="58"/>
      <c r="G68" s="57"/>
      <c r="H68" s="57" t="s">
        <v>345</v>
      </c>
      <c r="I68" s="57"/>
      <c r="J68" s="39"/>
      <c r="K68" s="32"/>
      <c r="L68" s="57" t="s">
        <v>245</v>
      </c>
      <c r="M68" s="57"/>
      <c r="N68" s="58"/>
      <c r="O68" s="57"/>
      <c r="P68" s="57" t="s">
        <v>345</v>
      </c>
      <c r="Q68" s="57"/>
      <c r="R68" s="39"/>
      <c r="S68" s="32"/>
      <c r="T68" s="57" t="s">
        <v>245</v>
      </c>
      <c r="U68" s="57"/>
      <c r="V68" s="58"/>
      <c r="W68" s="57"/>
      <c r="X68" s="57" t="s">
        <v>345</v>
      </c>
      <c r="Y68" s="57"/>
      <c r="Z68" s="39"/>
    </row>
    <row r="69" spans="1:26" ht="15.75" thickBot="1" x14ac:dyDescent="0.3">
      <c r="A69" s="12"/>
      <c r="B69" s="32"/>
      <c r="C69" s="32"/>
      <c r="D69" s="38"/>
      <c r="E69" s="38"/>
      <c r="F69" s="39"/>
      <c r="G69" s="32"/>
      <c r="H69" s="38" t="s">
        <v>347</v>
      </c>
      <c r="I69" s="38"/>
      <c r="J69" s="39"/>
      <c r="K69" s="32"/>
      <c r="L69" s="38"/>
      <c r="M69" s="38"/>
      <c r="N69" s="39"/>
      <c r="O69" s="32"/>
      <c r="P69" s="38" t="s">
        <v>347</v>
      </c>
      <c r="Q69" s="38"/>
      <c r="R69" s="39"/>
      <c r="S69" s="32"/>
      <c r="T69" s="38"/>
      <c r="U69" s="38"/>
      <c r="V69" s="39"/>
      <c r="W69" s="32"/>
      <c r="X69" s="38" t="s">
        <v>347</v>
      </c>
      <c r="Y69" s="38"/>
      <c r="Z69" s="39"/>
    </row>
    <row r="70" spans="1:26" ht="15.75" thickTop="1" x14ac:dyDescent="0.25">
      <c r="A70" s="12"/>
      <c r="B70" s="4"/>
      <c r="C70" s="4"/>
      <c r="D70" s="32" t="s">
        <v>253</v>
      </c>
      <c r="E70" s="32"/>
      <c r="F70" s="32"/>
      <c r="G70" s="32"/>
      <c r="H70" s="32"/>
      <c r="I70" s="32"/>
      <c r="J70" s="32"/>
      <c r="K70" s="32"/>
      <c r="L70" s="32"/>
      <c r="M70" s="32"/>
      <c r="N70" s="32"/>
      <c r="O70" s="32"/>
      <c r="P70" s="32"/>
      <c r="Q70" s="32"/>
      <c r="R70" s="32"/>
      <c r="S70" s="32"/>
      <c r="T70" s="32"/>
      <c r="U70" s="32"/>
      <c r="V70" s="32"/>
      <c r="W70" s="32"/>
      <c r="X70" s="32"/>
      <c r="Y70" s="32"/>
      <c r="Z70" s="35"/>
    </row>
    <row r="71" spans="1:26" x14ac:dyDescent="0.25">
      <c r="A71" s="12"/>
      <c r="B71" s="4"/>
      <c r="C71" s="4"/>
      <c r="D71" s="32"/>
      <c r="E71" s="32"/>
      <c r="F71" s="32"/>
      <c r="G71" s="32"/>
      <c r="H71" s="32"/>
      <c r="I71" s="32"/>
      <c r="J71" s="32"/>
      <c r="K71" s="32"/>
      <c r="L71" s="32"/>
      <c r="M71" s="32"/>
      <c r="N71" s="32"/>
      <c r="O71" s="32"/>
      <c r="P71" s="32"/>
      <c r="Q71" s="32"/>
      <c r="R71" s="32"/>
      <c r="S71" s="32"/>
      <c r="T71" s="32"/>
      <c r="U71" s="32"/>
      <c r="V71" s="32"/>
      <c r="W71" s="32"/>
      <c r="X71" s="32"/>
      <c r="Y71" s="32"/>
      <c r="Z71" s="35"/>
    </row>
    <row r="72" spans="1:26" x14ac:dyDescent="0.25">
      <c r="A72" s="12"/>
      <c r="B72" s="14" t="s">
        <v>254</v>
      </c>
      <c r="C72" s="14"/>
      <c r="D72" s="15" t="s">
        <v>193</v>
      </c>
      <c r="E72" s="23">
        <v>12338</v>
      </c>
      <c r="F72" s="17"/>
      <c r="G72" s="14"/>
      <c r="H72" s="15" t="s">
        <v>193</v>
      </c>
      <c r="I72" s="16" t="s">
        <v>377</v>
      </c>
      <c r="J72" s="17" t="s">
        <v>210</v>
      </c>
      <c r="K72" s="14"/>
      <c r="L72" s="15" t="s">
        <v>193</v>
      </c>
      <c r="M72" s="23">
        <v>11703</v>
      </c>
      <c r="N72" s="17"/>
      <c r="O72" s="14"/>
      <c r="P72" s="15" t="s">
        <v>193</v>
      </c>
      <c r="Q72" s="16" t="s">
        <v>378</v>
      </c>
      <c r="R72" s="17" t="s">
        <v>210</v>
      </c>
      <c r="S72" s="14"/>
      <c r="T72" s="15" t="s">
        <v>193</v>
      </c>
      <c r="U72" s="23">
        <v>24041</v>
      </c>
      <c r="V72" s="17"/>
      <c r="W72" s="14"/>
      <c r="X72" s="15" t="s">
        <v>193</v>
      </c>
      <c r="Y72" s="16" t="s">
        <v>350</v>
      </c>
      <c r="Z72" s="17" t="s">
        <v>210</v>
      </c>
    </row>
    <row r="73" spans="1:26" x14ac:dyDescent="0.25">
      <c r="A73" s="12"/>
      <c r="B73" s="47" t="s">
        <v>255</v>
      </c>
      <c r="C73" s="47"/>
      <c r="D73" s="48"/>
      <c r="E73" s="21"/>
      <c r="F73" s="49"/>
      <c r="G73" s="47"/>
      <c r="H73" s="48"/>
      <c r="I73" s="52" t="s">
        <v>379</v>
      </c>
      <c r="J73" s="49" t="s">
        <v>210</v>
      </c>
      <c r="K73" s="47"/>
      <c r="L73" s="48"/>
      <c r="M73" s="21"/>
      <c r="N73" s="49"/>
      <c r="O73" s="47"/>
      <c r="P73" s="48"/>
      <c r="Q73" s="52" t="s">
        <v>380</v>
      </c>
      <c r="R73" s="49" t="s">
        <v>210</v>
      </c>
      <c r="S73" s="47"/>
      <c r="T73" s="48"/>
      <c r="U73" s="21"/>
      <c r="V73" s="49"/>
      <c r="W73" s="47"/>
      <c r="X73" s="48"/>
      <c r="Y73" s="52" t="s">
        <v>351</v>
      </c>
      <c r="Z73" s="49" t="s">
        <v>210</v>
      </c>
    </row>
    <row r="74" spans="1:26" x14ac:dyDescent="0.25">
      <c r="A74" s="12"/>
      <c r="B74" s="47"/>
      <c r="C74" s="47"/>
      <c r="D74" s="48"/>
      <c r="E74" s="37">
        <v>3004</v>
      </c>
      <c r="F74" s="49"/>
      <c r="G74" s="47"/>
      <c r="H74" s="48"/>
      <c r="I74" s="52"/>
      <c r="J74" s="49"/>
      <c r="K74" s="47"/>
      <c r="L74" s="48"/>
      <c r="M74" s="37">
        <v>5565</v>
      </c>
      <c r="N74" s="49"/>
      <c r="O74" s="47"/>
      <c r="P74" s="48"/>
      <c r="Q74" s="52"/>
      <c r="R74" s="49"/>
      <c r="S74" s="47"/>
      <c r="T74" s="48"/>
      <c r="U74" s="37">
        <v>8569</v>
      </c>
      <c r="V74" s="49"/>
      <c r="W74" s="47"/>
      <c r="X74" s="48"/>
      <c r="Y74" s="52"/>
      <c r="Z74" s="49"/>
    </row>
    <row r="75" spans="1:26" ht="30" customHeight="1" x14ac:dyDescent="0.25">
      <c r="A75" s="12"/>
      <c r="B75" s="41" t="s">
        <v>256</v>
      </c>
      <c r="C75" s="41"/>
      <c r="D75" s="42"/>
      <c r="E75" s="16"/>
      <c r="F75" s="46"/>
      <c r="G75" s="41"/>
      <c r="H75" s="42"/>
      <c r="I75" s="44" t="s">
        <v>381</v>
      </c>
      <c r="J75" s="46" t="s">
        <v>210</v>
      </c>
      <c r="K75" s="41"/>
      <c r="L75" s="42"/>
      <c r="M75" s="16"/>
      <c r="N75" s="46"/>
      <c r="O75" s="41"/>
      <c r="P75" s="42"/>
      <c r="Q75" s="44" t="s">
        <v>382</v>
      </c>
      <c r="R75" s="46" t="s">
        <v>210</v>
      </c>
      <c r="S75" s="41"/>
      <c r="T75" s="42"/>
      <c r="U75" s="16"/>
      <c r="V75" s="46"/>
      <c r="W75" s="41"/>
      <c r="X75" s="42"/>
      <c r="Y75" s="44" t="s">
        <v>352</v>
      </c>
      <c r="Z75" s="46" t="s">
        <v>210</v>
      </c>
    </row>
    <row r="76" spans="1:26" x14ac:dyDescent="0.25">
      <c r="A76" s="12"/>
      <c r="B76" s="41"/>
      <c r="C76" s="41"/>
      <c r="D76" s="42"/>
      <c r="E76" s="23">
        <v>12631</v>
      </c>
      <c r="F76" s="46"/>
      <c r="G76" s="41"/>
      <c r="H76" s="42"/>
      <c r="I76" s="44"/>
      <c r="J76" s="46"/>
      <c r="K76" s="41"/>
      <c r="L76" s="42"/>
      <c r="M76" s="23">
        <v>20626</v>
      </c>
      <c r="N76" s="46"/>
      <c r="O76" s="41"/>
      <c r="P76" s="42"/>
      <c r="Q76" s="44"/>
      <c r="R76" s="46"/>
      <c r="S76" s="41"/>
      <c r="T76" s="42"/>
      <c r="U76" s="23">
        <v>33257</v>
      </c>
      <c r="V76" s="46"/>
      <c r="W76" s="41"/>
      <c r="X76" s="42"/>
      <c r="Y76" s="44"/>
      <c r="Z76" s="46"/>
    </row>
    <row r="77" spans="1:26" x14ac:dyDescent="0.25">
      <c r="A77" s="12"/>
      <c r="B77" s="47" t="s">
        <v>257</v>
      </c>
      <c r="C77" s="47"/>
      <c r="D77" s="48"/>
      <c r="E77" s="21"/>
      <c r="F77" s="49"/>
      <c r="G77" s="47"/>
      <c r="H77" s="48"/>
      <c r="I77" s="21"/>
      <c r="J77" s="49"/>
      <c r="K77" s="47"/>
      <c r="L77" s="48"/>
      <c r="M77" s="21"/>
      <c r="N77" s="49"/>
      <c r="O77" s="47"/>
      <c r="P77" s="48"/>
      <c r="Q77" s="52" t="s">
        <v>353</v>
      </c>
      <c r="R77" s="49" t="s">
        <v>210</v>
      </c>
      <c r="S77" s="47"/>
      <c r="T77" s="48"/>
      <c r="U77" s="21"/>
      <c r="V77" s="49"/>
      <c r="W77" s="47"/>
      <c r="X77" s="48"/>
      <c r="Y77" s="52" t="s">
        <v>353</v>
      </c>
      <c r="Z77" s="49" t="s">
        <v>210</v>
      </c>
    </row>
    <row r="78" spans="1:26" ht="15.75" thickBot="1" x14ac:dyDescent="0.3">
      <c r="A78" s="12"/>
      <c r="B78" s="47"/>
      <c r="C78" s="47"/>
      <c r="D78" s="51"/>
      <c r="E78" s="25" t="s">
        <v>214</v>
      </c>
      <c r="F78" s="49"/>
      <c r="G78" s="47"/>
      <c r="H78" s="51"/>
      <c r="I78" s="25" t="s">
        <v>214</v>
      </c>
      <c r="J78" s="49"/>
      <c r="K78" s="47"/>
      <c r="L78" s="51"/>
      <c r="M78" s="29">
        <v>1037</v>
      </c>
      <c r="N78" s="49"/>
      <c r="O78" s="47"/>
      <c r="P78" s="51"/>
      <c r="Q78" s="76"/>
      <c r="R78" s="49"/>
      <c r="S78" s="47"/>
      <c r="T78" s="51"/>
      <c r="U78" s="29">
        <v>1037</v>
      </c>
      <c r="V78" s="49"/>
      <c r="W78" s="47"/>
      <c r="X78" s="51"/>
      <c r="Y78" s="76"/>
      <c r="Z78" s="49"/>
    </row>
    <row r="79" spans="1:26" ht="16.5" thickTop="1" thickBot="1" x14ac:dyDescent="0.3">
      <c r="A79" s="12"/>
      <c r="B79" s="14" t="s">
        <v>383</v>
      </c>
      <c r="C79" s="14"/>
      <c r="D79" s="53" t="s">
        <v>193</v>
      </c>
      <c r="E79" s="54">
        <v>27973</v>
      </c>
      <c r="F79" s="17"/>
      <c r="G79" s="14"/>
      <c r="H79" s="53" t="s">
        <v>193</v>
      </c>
      <c r="I79" s="55" t="s">
        <v>384</v>
      </c>
      <c r="J79" s="17" t="s">
        <v>210</v>
      </c>
      <c r="K79" s="14"/>
      <c r="L79" s="53" t="s">
        <v>193</v>
      </c>
      <c r="M79" s="54">
        <v>38931</v>
      </c>
      <c r="N79" s="17"/>
      <c r="O79" s="14"/>
      <c r="P79" s="53" t="s">
        <v>193</v>
      </c>
      <c r="Q79" s="55" t="s">
        <v>385</v>
      </c>
      <c r="R79" s="17" t="s">
        <v>210</v>
      </c>
      <c r="S79" s="14"/>
      <c r="T79" s="53" t="s">
        <v>193</v>
      </c>
      <c r="U79" s="54">
        <v>66904</v>
      </c>
      <c r="V79" s="17"/>
      <c r="W79" s="14"/>
      <c r="X79" s="53" t="s">
        <v>193</v>
      </c>
      <c r="Y79" s="55" t="s">
        <v>355</v>
      </c>
      <c r="Z79" s="17" t="s">
        <v>210</v>
      </c>
    </row>
    <row r="80" spans="1:26" ht="15.75" thickTop="1" x14ac:dyDescent="0.25">
      <c r="A80" s="12"/>
      <c r="B80" s="19"/>
      <c r="C80" s="19"/>
      <c r="D80" s="20"/>
      <c r="E80" s="21"/>
      <c r="F80" s="22"/>
      <c r="G80" s="19"/>
      <c r="H80" s="20"/>
      <c r="I80" s="21"/>
      <c r="J80" s="22"/>
      <c r="K80" s="19"/>
      <c r="L80" s="20"/>
      <c r="M80" s="21"/>
      <c r="N80" s="22"/>
      <c r="O80" s="19"/>
      <c r="P80" s="20"/>
      <c r="Q80" s="21"/>
      <c r="R80" s="22"/>
      <c r="S80" s="19"/>
      <c r="T80" s="20"/>
      <c r="U80" s="21"/>
      <c r="V80" s="22"/>
      <c r="W80" s="19"/>
      <c r="X80" s="20"/>
      <c r="Y80" s="21"/>
      <c r="Z80" s="22"/>
    </row>
    <row r="81" spans="1:26" x14ac:dyDescent="0.25">
      <c r="A81" s="12"/>
      <c r="B81" s="34"/>
      <c r="C81" s="34"/>
      <c r="D81" s="34"/>
      <c r="E81" s="34"/>
      <c r="F81" s="34"/>
      <c r="G81" s="34"/>
      <c r="H81" s="34"/>
      <c r="I81" s="34"/>
      <c r="J81" s="34"/>
      <c r="K81" s="34"/>
      <c r="L81" s="34"/>
      <c r="M81" s="34"/>
      <c r="N81" s="34"/>
      <c r="O81" s="34"/>
      <c r="P81" s="34"/>
      <c r="Q81" s="34"/>
      <c r="R81" s="34"/>
      <c r="S81" s="34"/>
      <c r="T81" s="34"/>
      <c r="U81" s="34"/>
      <c r="V81" s="34"/>
      <c r="W81" s="34"/>
      <c r="X81" s="34"/>
      <c r="Y81" s="34"/>
      <c r="Z81" s="34"/>
    </row>
    <row r="82" spans="1:26" ht="15.75" thickBot="1" x14ac:dyDescent="0.3">
      <c r="A82" s="12"/>
      <c r="B82" s="4"/>
      <c r="C82" s="4"/>
      <c r="D82" s="61">
        <v>41639</v>
      </c>
      <c r="E82" s="61"/>
      <c r="F82" s="61"/>
      <c r="G82" s="61"/>
      <c r="H82" s="61"/>
      <c r="I82" s="61"/>
      <c r="J82" s="61"/>
      <c r="K82" s="61"/>
      <c r="L82" s="61"/>
      <c r="M82" s="61"/>
      <c r="N82" s="61"/>
      <c r="O82" s="61"/>
      <c r="P82" s="61"/>
      <c r="Q82" s="61"/>
      <c r="R82" s="61"/>
      <c r="S82" s="61"/>
      <c r="T82" s="61"/>
      <c r="U82" s="61"/>
      <c r="V82" s="61"/>
      <c r="W82" s="61"/>
      <c r="X82" s="61"/>
      <c r="Y82" s="61"/>
      <c r="Z82" s="35"/>
    </row>
    <row r="83" spans="1:26" ht="16.5" thickTop="1" thickBot="1" x14ac:dyDescent="0.3">
      <c r="A83" s="12"/>
      <c r="B83" s="4"/>
      <c r="C83" s="4"/>
      <c r="D83" s="40" t="s">
        <v>374</v>
      </c>
      <c r="E83" s="40"/>
      <c r="F83" s="40"/>
      <c r="G83" s="40"/>
      <c r="H83" s="40"/>
      <c r="I83" s="40"/>
      <c r="J83" s="35"/>
      <c r="K83" s="4"/>
      <c r="L83" s="40" t="s">
        <v>375</v>
      </c>
      <c r="M83" s="40"/>
      <c r="N83" s="40"/>
      <c r="O83" s="40"/>
      <c r="P83" s="40"/>
      <c r="Q83" s="40"/>
      <c r="R83" s="35"/>
      <c r="S83" s="4"/>
      <c r="T83" s="40" t="s">
        <v>258</v>
      </c>
      <c r="U83" s="40"/>
      <c r="V83" s="40"/>
      <c r="W83" s="40"/>
      <c r="X83" s="40"/>
      <c r="Y83" s="40"/>
      <c r="Z83" s="35"/>
    </row>
    <row r="84" spans="1:26" ht="15.75" thickTop="1" x14ac:dyDescent="0.25">
      <c r="A84" s="12"/>
      <c r="B84" s="32" t="s">
        <v>376</v>
      </c>
      <c r="C84" s="32"/>
      <c r="D84" s="57" t="s">
        <v>245</v>
      </c>
      <c r="E84" s="57"/>
      <c r="F84" s="58"/>
      <c r="G84" s="57"/>
      <c r="H84" s="57" t="s">
        <v>345</v>
      </c>
      <c r="I84" s="57"/>
      <c r="J84" s="39"/>
      <c r="K84" s="32"/>
      <c r="L84" s="57" t="s">
        <v>245</v>
      </c>
      <c r="M84" s="57"/>
      <c r="N84" s="58"/>
      <c r="O84" s="57"/>
      <c r="P84" s="57" t="s">
        <v>345</v>
      </c>
      <c r="Q84" s="57"/>
      <c r="R84" s="39"/>
      <c r="S84" s="32"/>
      <c r="T84" s="57" t="s">
        <v>245</v>
      </c>
      <c r="U84" s="57"/>
      <c r="V84" s="58"/>
      <c r="W84" s="57"/>
      <c r="X84" s="57" t="s">
        <v>345</v>
      </c>
      <c r="Y84" s="57"/>
      <c r="Z84" s="39"/>
    </row>
    <row r="85" spans="1:26" ht="15.75" thickBot="1" x14ac:dyDescent="0.3">
      <c r="A85" s="12"/>
      <c r="B85" s="32"/>
      <c r="C85" s="32"/>
      <c r="D85" s="38"/>
      <c r="E85" s="38"/>
      <c r="F85" s="39"/>
      <c r="G85" s="32"/>
      <c r="H85" s="38" t="s">
        <v>347</v>
      </c>
      <c r="I85" s="38"/>
      <c r="J85" s="39"/>
      <c r="K85" s="32"/>
      <c r="L85" s="38"/>
      <c r="M85" s="38"/>
      <c r="N85" s="39"/>
      <c r="O85" s="32"/>
      <c r="P85" s="38" t="s">
        <v>347</v>
      </c>
      <c r="Q85" s="38"/>
      <c r="R85" s="39"/>
      <c r="S85" s="32"/>
      <c r="T85" s="38"/>
      <c r="U85" s="38"/>
      <c r="V85" s="39"/>
      <c r="W85" s="32"/>
      <c r="X85" s="38" t="s">
        <v>347</v>
      </c>
      <c r="Y85" s="38"/>
      <c r="Z85" s="39"/>
    </row>
    <row r="86" spans="1:26" ht="15.75" thickTop="1" x14ac:dyDescent="0.25">
      <c r="A86" s="12"/>
      <c r="B86" s="4"/>
      <c r="C86" s="4"/>
      <c r="D86" s="32" t="s">
        <v>259</v>
      </c>
      <c r="E86" s="32"/>
      <c r="F86" s="32"/>
      <c r="G86" s="32"/>
      <c r="H86" s="32"/>
      <c r="I86" s="32"/>
      <c r="J86" s="32"/>
      <c r="K86" s="32"/>
      <c r="L86" s="32"/>
      <c r="M86" s="32"/>
      <c r="N86" s="32"/>
      <c r="O86" s="32"/>
      <c r="P86" s="32"/>
      <c r="Q86" s="32"/>
      <c r="R86" s="32"/>
      <c r="S86" s="32"/>
      <c r="T86" s="32"/>
      <c r="U86" s="32"/>
      <c r="V86" s="32"/>
      <c r="W86" s="32"/>
      <c r="X86" s="32"/>
      <c r="Y86" s="32"/>
      <c r="Z86" s="35"/>
    </row>
    <row r="87" spans="1:26" x14ac:dyDescent="0.25">
      <c r="A87" s="12"/>
      <c r="B87" s="4"/>
      <c r="C87" s="4"/>
      <c r="D87" s="32"/>
      <c r="E87" s="32"/>
      <c r="F87" s="32"/>
      <c r="G87" s="32"/>
      <c r="H87" s="32"/>
      <c r="I87" s="32"/>
      <c r="J87" s="32"/>
      <c r="K87" s="32"/>
      <c r="L87" s="32"/>
      <c r="M87" s="32"/>
      <c r="N87" s="32"/>
      <c r="O87" s="32"/>
      <c r="P87" s="32"/>
      <c r="Q87" s="32"/>
      <c r="R87" s="32"/>
      <c r="S87" s="32"/>
      <c r="T87" s="32"/>
      <c r="U87" s="32"/>
      <c r="V87" s="32"/>
      <c r="W87" s="32"/>
      <c r="X87" s="32"/>
      <c r="Y87" s="32"/>
      <c r="Z87" s="35"/>
    </row>
    <row r="88" spans="1:26" x14ac:dyDescent="0.25">
      <c r="A88" s="12"/>
      <c r="B88" s="14" t="s">
        <v>254</v>
      </c>
      <c r="C88" s="14"/>
      <c r="D88" s="15" t="s">
        <v>193</v>
      </c>
      <c r="E88" s="23">
        <v>21518</v>
      </c>
      <c r="F88" s="17"/>
      <c r="G88" s="14"/>
      <c r="H88" s="15" t="s">
        <v>193</v>
      </c>
      <c r="I88" s="16" t="s">
        <v>386</v>
      </c>
      <c r="J88" s="17" t="s">
        <v>210</v>
      </c>
      <c r="K88" s="14"/>
      <c r="L88" s="15" t="s">
        <v>193</v>
      </c>
      <c r="M88" s="23">
        <v>1876</v>
      </c>
      <c r="N88" s="17"/>
      <c r="O88" s="14"/>
      <c r="P88" s="15" t="s">
        <v>193</v>
      </c>
      <c r="Q88" s="16" t="s">
        <v>380</v>
      </c>
      <c r="R88" s="17" t="s">
        <v>210</v>
      </c>
      <c r="S88" s="14"/>
      <c r="T88" s="15" t="s">
        <v>193</v>
      </c>
      <c r="U88" s="23">
        <v>23394</v>
      </c>
      <c r="V88" s="17"/>
      <c r="W88" s="14"/>
      <c r="X88" s="15" t="s">
        <v>193</v>
      </c>
      <c r="Y88" s="16" t="s">
        <v>356</v>
      </c>
      <c r="Z88" s="17" t="s">
        <v>210</v>
      </c>
    </row>
    <row r="89" spans="1:26" x14ac:dyDescent="0.25">
      <c r="A89" s="12"/>
      <c r="B89" s="47" t="s">
        <v>255</v>
      </c>
      <c r="C89" s="47"/>
      <c r="D89" s="48"/>
      <c r="E89" s="21"/>
      <c r="F89" s="49"/>
      <c r="G89" s="47"/>
      <c r="H89" s="48"/>
      <c r="I89" s="52" t="s">
        <v>387</v>
      </c>
      <c r="J89" s="49" t="s">
        <v>210</v>
      </c>
      <c r="K89" s="47"/>
      <c r="L89" s="48"/>
      <c r="M89" s="21"/>
      <c r="N89" s="49"/>
      <c r="O89" s="47"/>
      <c r="P89" s="48"/>
      <c r="Q89" s="52" t="s">
        <v>388</v>
      </c>
      <c r="R89" s="49" t="s">
        <v>210</v>
      </c>
      <c r="S89" s="47"/>
      <c r="T89" s="48"/>
      <c r="U89" s="21"/>
      <c r="V89" s="49"/>
      <c r="W89" s="47"/>
      <c r="X89" s="48"/>
      <c r="Y89" s="52" t="s">
        <v>357</v>
      </c>
      <c r="Z89" s="49" t="s">
        <v>210</v>
      </c>
    </row>
    <row r="90" spans="1:26" x14ac:dyDescent="0.25">
      <c r="A90" s="12"/>
      <c r="B90" s="47"/>
      <c r="C90" s="47"/>
      <c r="D90" s="48"/>
      <c r="E90" s="37">
        <v>18556</v>
      </c>
      <c r="F90" s="49"/>
      <c r="G90" s="47"/>
      <c r="H90" s="48"/>
      <c r="I90" s="52"/>
      <c r="J90" s="49"/>
      <c r="K90" s="47"/>
      <c r="L90" s="48"/>
      <c r="M90" s="21">
        <v>540</v>
      </c>
      <c r="N90" s="49"/>
      <c r="O90" s="47"/>
      <c r="P90" s="48"/>
      <c r="Q90" s="52"/>
      <c r="R90" s="49"/>
      <c r="S90" s="47"/>
      <c r="T90" s="48"/>
      <c r="U90" s="37">
        <v>19096</v>
      </c>
      <c r="V90" s="49"/>
      <c r="W90" s="47"/>
      <c r="X90" s="48"/>
      <c r="Y90" s="52"/>
      <c r="Z90" s="49"/>
    </row>
    <row r="91" spans="1:26" ht="30" customHeight="1" x14ac:dyDescent="0.25">
      <c r="A91" s="12"/>
      <c r="B91" s="41" t="s">
        <v>256</v>
      </c>
      <c r="C91" s="41"/>
      <c r="D91" s="42"/>
      <c r="E91" s="16"/>
      <c r="F91" s="46"/>
      <c r="G91" s="41"/>
      <c r="H91" s="42"/>
      <c r="I91" s="44" t="s">
        <v>389</v>
      </c>
      <c r="J91" s="46" t="s">
        <v>210</v>
      </c>
      <c r="K91" s="41"/>
      <c r="L91" s="42"/>
      <c r="M91" s="16"/>
      <c r="N91" s="46"/>
      <c r="O91" s="41"/>
      <c r="P91" s="42"/>
      <c r="Q91" s="44" t="s">
        <v>390</v>
      </c>
      <c r="R91" s="46" t="s">
        <v>210</v>
      </c>
      <c r="S91" s="41"/>
      <c r="T91" s="42"/>
      <c r="U91" s="16"/>
      <c r="V91" s="46"/>
      <c r="W91" s="41"/>
      <c r="X91" s="42"/>
      <c r="Y91" s="44" t="s">
        <v>358</v>
      </c>
      <c r="Z91" s="46" t="s">
        <v>210</v>
      </c>
    </row>
    <row r="92" spans="1:26" x14ac:dyDescent="0.25">
      <c r="A92" s="12"/>
      <c r="B92" s="41"/>
      <c r="C92" s="41"/>
      <c r="D92" s="42"/>
      <c r="E92" s="23">
        <v>30717</v>
      </c>
      <c r="F92" s="46"/>
      <c r="G92" s="41"/>
      <c r="H92" s="42"/>
      <c r="I92" s="44"/>
      <c r="J92" s="46"/>
      <c r="K92" s="41"/>
      <c r="L92" s="42"/>
      <c r="M92" s="16">
        <v>444</v>
      </c>
      <c r="N92" s="46"/>
      <c r="O92" s="41"/>
      <c r="P92" s="42"/>
      <c r="Q92" s="44"/>
      <c r="R92" s="46"/>
      <c r="S92" s="41"/>
      <c r="T92" s="42"/>
      <c r="U92" s="23">
        <v>31161</v>
      </c>
      <c r="V92" s="46"/>
      <c r="W92" s="41"/>
      <c r="X92" s="42"/>
      <c r="Y92" s="44"/>
      <c r="Z92" s="46"/>
    </row>
    <row r="93" spans="1:26" x14ac:dyDescent="0.25">
      <c r="A93" s="12"/>
      <c r="B93" s="47" t="s">
        <v>257</v>
      </c>
      <c r="C93" s="47"/>
      <c r="D93" s="48"/>
      <c r="E93" s="21"/>
      <c r="F93" s="49"/>
      <c r="G93" s="47"/>
      <c r="H93" s="48"/>
      <c r="I93" s="52" t="s">
        <v>390</v>
      </c>
      <c r="J93" s="49" t="s">
        <v>210</v>
      </c>
      <c r="K93" s="47"/>
      <c r="L93" s="48"/>
      <c r="M93" s="21"/>
      <c r="N93" s="49"/>
      <c r="O93" s="47"/>
      <c r="P93" s="48"/>
      <c r="Q93" s="52" t="s">
        <v>391</v>
      </c>
      <c r="R93" s="49" t="s">
        <v>210</v>
      </c>
      <c r="S93" s="47"/>
      <c r="T93" s="48"/>
      <c r="U93" s="21"/>
      <c r="V93" s="49"/>
      <c r="W93" s="47"/>
      <c r="X93" s="48"/>
      <c r="Y93" s="52" t="s">
        <v>359</v>
      </c>
      <c r="Z93" s="49" t="s">
        <v>210</v>
      </c>
    </row>
    <row r="94" spans="1:26" ht="15.75" thickBot="1" x14ac:dyDescent="0.3">
      <c r="A94" s="12"/>
      <c r="B94" s="47"/>
      <c r="C94" s="47"/>
      <c r="D94" s="51"/>
      <c r="E94" s="29">
        <v>2732</v>
      </c>
      <c r="F94" s="49"/>
      <c r="G94" s="47"/>
      <c r="H94" s="51"/>
      <c r="I94" s="76"/>
      <c r="J94" s="49"/>
      <c r="K94" s="47"/>
      <c r="L94" s="51"/>
      <c r="M94" s="25">
        <v>520</v>
      </c>
      <c r="N94" s="49"/>
      <c r="O94" s="47"/>
      <c r="P94" s="51"/>
      <c r="Q94" s="76"/>
      <c r="R94" s="49"/>
      <c r="S94" s="47"/>
      <c r="T94" s="51"/>
      <c r="U94" s="29">
        <v>3252</v>
      </c>
      <c r="V94" s="49"/>
      <c r="W94" s="47"/>
      <c r="X94" s="51"/>
      <c r="Y94" s="76"/>
      <c r="Z94" s="49"/>
    </row>
    <row r="95" spans="1:26" ht="16.5" thickTop="1" thickBot="1" x14ac:dyDescent="0.3">
      <c r="A95" s="12"/>
      <c r="B95" s="14" t="s">
        <v>383</v>
      </c>
      <c r="C95" s="14"/>
      <c r="D95" s="53" t="s">
        <v>193</v>
      </c>
      <c r="E95" s="54">
        <v>73523</v>
      </c>
      <c r="F95" s="17"/>
      <c r="G95" s="14"/>
      <c r="H95" s="53" t="s">
        <v>193</v>
      </c>
      <c r="I95" s="55" t="s">
        <v>392</v>
      </c>
      <c r="J95" s="17" t="s">
        <v>210</v>
      </c>
      <c r="K95" s="14"/>
      <c r="L95" s="53" t="s">
        <v>193</v>
      </c>
      <c r="M95" s="54">
        <v>3380</v>
      </c>
      <c r="N95" s="17"/>
      <c r="O95" s="14"/>
      <c r="P95" s="53" t="s">
        <v>193</v>
      </c>
      <c r="Q95" s="55" t="s">
        <v>393</v>
      </c>
      <c r="R95" s="17" t="s">
        <v>210</v>
      </c>
      <c r="S95" s="14"/>
      <c r="T95" s="53" t="s">
        <v>193</v>
      </c>
      <c r="U95" s="54">
        <v>76903</v>
      </c>
      <c r="V95" s="17"/>
      <c r="W95" s="14"/>
      <c r="X95" s="53" t="s">
        <v>193</v>
      </c>
      <c r="Y95" s="55" t="s">
        <v>360</v>
      </c>
      <c r="Z95" s="17" t="s">
        <v>210</v>
      </c>
    </row>
    <row r="96" spans="1:26" ht="15.75" thickTop="1" x14ac:dyDescent="0.25">
      <c r="A96" s="12"/>
      <c r="B96" s="33"/>
      <c r="C96" s="33"/>
      <c r="D96" s="33"/>
      <c r="E96" s="33"/>
      <c r="F96" s="33"/>
      <c r="G96" s="33"/>
      <c r="H96" s="33"/>
      <c r="I96" s="33"/>
      <c r="J96" s="33"/>
      <c r="K96" s="33"/>
      <c r="L96" s="33"/>
      <c r="M96" s="33"/>
      <c r="N96" s="33"/>
      <c r="O96" s="33"/>
      <c r="P96" s="33"/>
      <c r="Q96" s="33"/>
      <c r="R96" s="33"/>
      <c r="S96" s="33"/>
      <c r="T96" s="33"/>
      <c r="U96" s="33"/>
      <c r="V96" s="33"/>
      <c r="W96" s="33"/>
      <c r="X96" s="33"/>
      <c r="Y96" s="33"/>
      <c r="Z96" s="33"/>
    </row>
  </sheetData>
  <mergeCells count="406">
    <mergeCell ref="A41:A63"/>
    <mergeCell ref="B41:Z41"/>
    <mergeCell ref="B42:Z42"/>
    <mergeCell ref="B63:Z63"/>
    <mergeCell ref="A64:A96"/>
    <mergeCell ref="B64:Z64"/>
    <mergeCell ref="B65:Z65"/>
    <mergeCell ref="B81:Z81"/>
    <mergeCell ref="B96:Z96"/>
    <mergeCell ref="X93:X94"/>
    <mergeCell ref="Y93:Y94"/>
    <mergeCell ref="Z93:Z94"/>
    <mergeCell ref="A1:A2"/>
    <mergeCell ref="B1:Z1"/>
    <mergeCell ref="B2:Z2"/>
    <mergeCell ref="B3:Z3"/>
    <mergeCell ref="A4:A40"/>
    <mergeCell ref="B4:Z4"/>
    <mergeCell ref="B5:Z5"/>
    <mergeCell ref="Q93:Q94"/>
    <mergeCell ref="R93:R94"/>
    <mergeCell ref="S93:S94"/>
    <mergeCell ref="T93:T94"/>
    <mergeCell ref="V93:V94"/>
    <mergeCell ref="W93:W94"/>
    <mergeCell ref="J93:J94"/>
    <mergeCell ref="K93:K94"/>
    <mergeCell ref="L93:L94"/>
    <mergeCell ref="N93:N94"/>
    <mergeCell ref="O93:O94"/>
    <mergeCell ref="P93:P94"/>
    <mergeCell ref="X91:X92"/>
    <mergeCell ref="Y91:Y92"/>
    <mergeCell ref="Z91:Z92"/>
    <mergeCell ref="B93:B94"/>
    <mergeCell ref="C93:C94"/>
    <mergeCell ref="D93:D94"/>
    <mergeCell ref="F93:F94"/>
    <mergeCell ref="G93:G94"/>
    <mergeCell ref="H93:H94"/>
    <mergeCell ref="I93:I94"/>
    <mergeCell ref="Q91:Q92"/>
    <mergeCell ref="R91:R92"/>
    <mergeCell ref="S91:S92"/>
    <mergeCell ref="T91:T92"/>
    <mergeCell ref="V91:V92"/>
    <mergeCell ref="W91:W92"/>
    <mergeCell ref="J91:J92"/>
    <mergeCell ref="K91:K92"/>
    <mergeCell ref="L91:L92"/>
    <mergeCell ref="N91:N92"/>
    <mergeCell ref="O91:O92"/>
    <mergeCell ref="P91:P92"/>
    <mergeCell ref="X89:X90"/>
    <mergeCell ref="Y89:Y90"/>
    <mergeCell ref="Z89:Z90"/>
    <mergeCell ref="B91:B92"/>
    <mergeCell ref="C91:C92"/>
    <mergeCell ref="D91:D92"/>
    <mergeCell ref="F91:F92"/>
    <mergeCell ref="G91:G92"/>
    <mergeCell ref="H91:H92"/>
    <mergeCell ref="I91:I92"/>
    <mergeCell ref="Q89:Q90"/>
    <mergeCell ref="R89:R90"/>
    <mergeCell ref="S89:S90"/>
    <mergeCell ref="T89:T90"/>
    <mergeCell ref="V89:V90"/>
    <mergeCell ref="W89:W90"/>
    <mergeCell ref="J89:J90"/>
    <mergeCell ref="K89:K90"/>
    <mergeCell ref="L89:L90"/>
    <mergeCell ref="N89:N90"/>
    <mergeCell ref="O89:O90"/>
    <mergeCell ref="P89:P90"/>
    <mergeCell ref="Z84:Z85"/>
    <mergeCell ref="D86:Y86"/>
    <mergeCell ref="D87:Y87"/>
    <mergeCell ref="B89:B90"/>
    <mergeCell ref="C89:C90"/>
    <mergeCell ref="D89:D90"/>
    <mergeCell ref="F89:F90"/>
    <mergeCell ref="G89:G90"/>
    <mergeCell ref="H89:H90"/>
    <mergeCell ref="I89:I90"/>
    <mergeCell ref="R84:R85"/>
    <mergeCell ref="S84:S85"/>
    <mergeCell ref="T84:U85"/>
    <mergeCell ref="V84:V85"/>
    <mergeCell ref="W84:W85"/>
    <mergeCell ref="X84:Y84"/>
    <mergeCell ref="X85:Y85"/>
    <mergeCell ref="J84:J85"/>
    <mergeCell ref="K84:K85"/>
    <mergeCell ref="L84:M85"/>
    <mergeCell ref="N84:N85"/>
    <mergeCell ref="O84:O85"/>
    <mergeCell ref="P84:Q84"/>
    <mergeCell ref="P85:Q85"/>
    <mergeCell ref="B84:B85"/>
    <mergeCell ref="C84:C85"/>
    <mergeCell ref="D84:E85"/>
    <mergeCell ref="F84:F85"/>
    <mergeCell ref="G84:G85"/>
    <mergeCell ref="H84:I84"/>
    <mergeCell ref="H85:I85"/>
    <mergeCell ref="X77:X78"/>
    <mergeCell ref="Y77:Y78"/>
    <mergeCell ref="Z77:Z78"/>
    <mergeCell ref="D82:Y82"/>
    <mergeCell ref="D83:I83"/>
    <mergeCell ref="L83:Q83"/>
    <mergeCell ref="T83:Y83"/>
    <mergeCell ref="Q77:Q78"/>
    <mergeCell ref="R77:R78"/>
    <mergeCell ref="S77:S78"/>
    <mergeCell ref="T77:T78"/>
    <mergeCell ref="V77:V78"/>
    <mergeCell ref="W77:W78"/>
    <mergeCell ref="J77:J78"/>
    <mergeCell ref="K77:K78"/>
    <mergeCell ref="L77:L78"/>
    <mergeCell ref="N77:N78"/>
    <mergeCell ref="O77:O78"/>
    <mergeCell ref="P77:P78"/>
    <mergeCell ref="W75:W76"/>
    <mergeCell ref="X75:X76"/>
    <mergeCell ref="Y75:Y76"/>
    <mergeCell ref="Z75:Z76"/>
    <mergeCell ref="B77:B78"/>
    <mergeCell ref="C77:C78"/>
    <mergeCell ref="D77:D78"/>
    <mergeCell ref="F77:F78"/>
    <mergeCell ref="G77:G78"/>
    <mergeCell ref="H77:H78"/>
    <mergeCell ref="P75:P76"/>
    <mergeCell ref="Q75:Q76"/>
    <mergeCell ref="R75:R76"/>
    <mergeCell ref="S75:S76"/>
    <mergeCell ref="T75:T76"/>
    <mergeCell ref="V75:V76"/>
    <mergeCell ref="I75:I76"/>
    <mergeCell ref="J75:J76"/>
    <mergeCell ref="K75:K76"/>
    <mergeCell ref="L75:L76"/>
    <mergeCell ref="N75:N76"/>
    <mergeCell ref="O75:O76"/>
    <mergeCell ref="W73:W74"/>
    <mergeCell ref="X73:X74"/>
    <mergeCell ref="Y73:Y74"/>
    <mergeCell ref="Z73:Z74"/>
    <mergeCell ref="B75:B76"/>
    <mergeCell ref="C75:C76"/>
    <mergeCell ref="D75:D76"/>
    <mergeCell ref="F75:F76"/>
    <mergeCell ref="G75:G76"/>
    <mergeCell ref="H75:H76"/>
    <mergeCell ref="P73:P74"/>
    <mergeCell ref="Q73:Q74"/>
    <mergeCell ref="R73:R74"/>
    <mergeCell ref="S73:S74"/>
    <mergeCell ref="T73:T74"/>
    <mergeCell ref="V73:V74"/>
    <mergeCell ref="I73:I74"/>
    <mergeCell ref="J73:J74"/>
    <mergeCell ref="K73:K74"/>
    <mergeCell ref="L73:L74"/>
    <mergeCell ref="N73:N74"/>
    <mergeCell ref="O73:O74"/>
    <mergeCell ref="B73:B74"/>
    <mergeCell ref="C73:C74"/>
    <mergeCell ref="D73:D74"/>
    <mergeCell ref="F73:F74"/>
    <mergeCell ref="G73:G74"/>
    <mergeCell ref="H73:H74"/>
    <mergeCell ref="W68:W69"/>
    <mergeCell ref="X68:Y68"/>
    <mergeCell ref="X69:Y69"/>
    <mergeCell ref="Z68:Z69"/>
    <mergeCell ref="D70:Y70"/>
    <mergeCell ref="D71:Y71"/>
    <mergeCell ref="P68:Q68"/>
    <mergeCell ref="P69:Q69"/>
    <mergeCell ref="R68:R69"/>
    <mergeCell ref="S68:S69"/>
    <mergeCell ref="T68:U69"/>
    <mergeCell ref="V68:V69"/>
    <mergeCell ref="H69:I69"/>
    <mergeCell ref="J68:J69"/>
    <mergeCell ref="K68:K69"/>
    <mergeCell ref="L68:M69"/>
    <mergeCell ref="N68:N69"/>
    <mergeCell ref="O68:O69"/>
    <mergeCell ref="D66:Y66"/>
    <mergeCell ref="D67:I67"/>
    <mergeCell ref="L67:Q67"/>
    <mergeCell ref="T67:Y67"/>
    <mergeCell ref="B68:B69"/>
    <mergeCell ref="C68:C69"/>
    <mergeCell ref="D68:E69"/>
    <mergeCell ref="F68:F69"/>
    <mergeCell ref="G68:G69"/>
    <mergeCell ref="H68:I68"/>
    <mergeCell ref="J57:J59"/>
    <mergeCell ref="C60:C61"/>
    <mergeCell ref="D60:D61"/>
    <mergeCell ref="E60:E61"/>
    <mergeCell ref="F60:F61"/>
    <mergeCell ref="G60:G61"/>
    <mergeCell ref="H60:H61"/>
    <mergeCell ref="I60:I61"/>
    <mergeCell ref="J60:J61"/>
    <mergeCell ref="B57:B59"/>
    <mergeCell ref="C57:C59"/>
    <mergeCell ref="D57:D59"/>
    <mergeCell ref="F57:F59"/>
    <mergeCell ref="G57:G59"/>
    <mergeCell ref="H57:H59"/>
    <mergeCell ref="J52:J54"/>
    <mergeCell ref="B55:B56"/>
    <mergeCell ref="C55:C56"/>
    <mergeCell ref="D55:D56"/>
    <mergeCell ref="F55:F56"/>
    <mergeCell ref="G55:G56"/>
    <mergeCell ref="H55:H56"/>
    <mergeCell ref="J55:J56"/>
    <mergeCell ref="B52:B54"/>
    <mergeCell ref="C52:C54"/>
    <mergeCell ref="D52:D54"/>
    <mergeCell ref="F52:F54"/>
    <mergeCell ref="G52:G54"/>
    <mergeCell ref="H52:H54"/>
    <mergeCell ref="H48:H49"/>
    <mergeCell ref="J48:J49"/>
    <mergeCell ref="B50:B51"/>
    <mergeCell ref="C50:C51"/>
    <mergeCell ref="D50:D51"/>
    <mergeCell ref="F50:F51"/>
    <mergeCell ref="G50:G51"/>
    <mergeCell ref="H50:H51"/>
    <mergeCell ref="J50:J51"/>
    <mergeCell ref="D43:I43"/>
    <mergeCell ref="D44:E44"/>
    <mergeCell ref="H44:I44"/>
    <mergeCell ref="D45:I45"/>
    <mergeCell ref="D46:I46"/>
    <mergeCell ref="B48:B49"/>
    <mergeCell ref="C48:C49"/>
    <mergeCell ref="D48:D49"/>
    <mergeCell ref="F48:F49"/>
    <mergeCell ref="G48:G49"/>
    <mergeCell ref="M37:M38"/>
    <mergeCell ref="N37:N38"/>
    <mergeCell ref="O37:O38"/>
    <mergeCell ref="P37:P38"/>
    <mergeCell ref="R37:R38"/>
    <mergeCell ref="C40:Q40"/>
    <mergeCell ref="R35:R36"/>
    <mergeCell ref="B37:B38"/>
    <mergeCell ref="C37:C38"/>
    <mergeCell ref="D37:D38"/>
    <mergeCell ref="F37:F38"/>
    <mergeCell ref="G37:G38"/>
    <mergeCell ref="H37:H38"/>
    <mergeCell ref="J37:J38"/>
    <mergeCell ref="K37:K38"/>
    <mergeCell ref="L37:L38"/>
    <mergeCell ref="K35:K36"/>
    <mergeCell ref="L35:L36"/>
    <mergeCell ref="M35:M36"/>
    <mergeCell ref="N35:N36"/>
    <mergeCell ref="O35:O36"/>
    <mergeCell ref="P35:P36"/>
    <mergeCell ref="O33:O34"/>
    <mergeCell ref="P33:P34"/>
    <mergeCell ref="R33:R34"/>
    <mergeCell ref="B35:B36"/>
    <mergeCell ref="C35:C36"/>
    <mergeCell ref="D35:D36"/>
    <mergeCell ref="F35:F36"/>
    <mergeCell ref="G35:G36"/>
    <mergeCell ref="H35:H36"/>
    <mergeCell ref="J35:J36"/>
    <mergeCell ref="H33:H34"/>
    <mergeCell ref="J33:J34"/>
    <mergeCell ref="K33:K34"/>
    <mergeCell ref="L33:L34"/>
    <mergeCell ref="M33:M34"/>
    <mergeCell ref="N33:N34"/>
    <mergeCell ref="N30:N31"/>
    <mergeCell ref="O30:O31"/>
    <mergeCell ref="P30:P31"/>
    <mergeCell ref="Q30:Q31"/>
    <mergeCell ref="R30:R31"/>
    <mergeCell ref="B33:B34"/>
    <mergeCell ref="C33:C34"/>
    <mergeCell ref="D33:D34"/>
    <mergeCell ref="F33:F34"/>
    <mergeCell ref="G33:G34"/>
    <mergeCell ref="H30:H31"/>
    <mergeCell ref="I30:I31"/>
    <mergeCell ref="J30:J31"/>
    <mergeCell ref="K30:K31"/>
    <mergeCell ref="L30:L31"/>
    <mergeCell ref="M30:M31"/>
    <mergeCell ref="R25:R27"/>
    <mergeCell ref="B28:B29"/>
    <mergeCell ref="C28:Q28"/>
    <mergeCell ref="C29:Q29"/>
    <mergeCell ref="R28:R29"/>
    <mergeCell ref="C30:C31"/>
    <mergeCell ref="D30:D31"/>
    <mergeCell ref="E30:E31"/>
    <mergeCell ref="F30:F31"/>
    <mergeCell ref="G30:G31"/>
    <mergeCell ref="J25:J27"/>
    <mergeCell ref="K25:M25"/>
    <mergeCell ref="K26:M26"/>
    <mergeCell ref="K27:M27"/>
    <mergeCell ref="N25:N27"/>
    <mergeCell ref="O25:Q25"/>
    <mergeCell ref="O26:Q26"/>
    <mergeCell ref="O27:Q27"/>
    <mergeCell ref="B25:B27"/>
    <mergeCell ref="C25:E25"/>
    <mergeCell ref="C26:E26"/>
    <mergeCell ref="C27:E27"/>
    <mergeCell ref="F25:F27"/>
    <mergeCell ref="G25:I25"/>
    <mergeCell ref="G26:I26"/>
    <mergeCell ref="G27:I27"/>
    <mergeCell ref="O19:O20"/>
    <mergeCell ref="P19:P20"/>
    <mergeCell ref="R19:R20"/>
    <mergeCell ref="C22:Q22"/>
    <mergeCell ref="C23:Q23"/>
    <mergeCell ref="C24:Q24"/>
    <mergeCell ref="H19:H20"/>
    <mergeCell ref="J19:J20"/>
    <mergeCell ref="K19:K20"/>
    <mergeCell ref="L19:L20"/>
    <mergeCell ref="M19:M20"/>
    <mergeCell ref="N19:N20"/>
    <mergeCell ref="M17:M18"/>
    <mergeCell ref="N17:N18"/>
    <mergeCell ref="O17:O18"/>
    <mergeCell ref="P17:P18"/>
    <mergeCell ref="R17:R18"/>
    <mergeCell ref="B19:B20"/>
    <mergeCell ref="C19:C20"/>
    <mergeCell ref="D19:D20"/>
    <mergeCell ref="F19:F20"/>
    <mergeCell ref="G19:G20"/>
    <mergeCell ref="R15:R16"/>
    <mergeCell ref="B17:B18"/>
    <mergeCell ref="C17:C18"/>
    <mergeCell ref="D17:D18"/>
    <mergeCell ref="F17:F18"/>
    <mergeCell ref="G17:G18"/>
    <mergeCell ref="H17:H18"/>
    <mergeCell ref="J17:J18"/>
    <mergeCell ref="K17:K18"/>
    <mergeCell ref="L17:L18"/>
    <mergeCell ref="K15:K16"/>
    <mergeCell ref="L15:L16"/>
    <mergeCell ref="M15:M16"/>
    <mergeCell ref="N15:N16"/>
    <mergeCell ref="O15:O16"/>
    <mergeCell ref="P15:P16"/>
    <mergeCell ref="N12:N13"/>
    <mergeCell ref="O12:Q13"/>
    <mergeCell ref="R12:R13"/>
    <mergeCell ref="B15:B16"/>
    <mergeCell ref="C15:C16"/>
    <mergeCell ref="D15:D16"/>
    <mergeCell ref="F15:F16"/>
    <mergeCell ref="G15:G16"/>
    <mergeCell ref="H15:H16"/>
    <mergeCell ref="J15:J16"/>
    <mergeCell ref="R7:R9"/>
    <mergeCell ref="B10:B11"/>
    <mergeCell ref="C10:Q10"/>
    <mergeCell ref="C11:Q11"/>
    <mergeCell ref="R10:R11"/>
    <mergeCell ref="C12:E13"/>
    <mergeCell ref="F12:F13"/>
    <mergeCell ref="G12:I13"/>
    <mergeCell ref="J12:J13"/>
    <mergeCell ref="K12:M13"/>
    <mergeCell ref="K7:M7"/>
    <mergeCell ref="K8:M8"/>
    <mergeCell ref="K9:M9"/>
    <mergeCell ref="N7:N9"/>
    <mergeCell ref="O7:Q7"/>
    <mergeCell ref="O8:Q8"/>
    <mergeCell ref="O9:Q9"/>
    <mergeCell ref="C6:Q6"/>
    <mergeCell ref="B7:B9"/>
    <mergeCell ref="C7:E7"/>
    <mergeCell ref="C8:E8"/>
    <mergeCell ref="C9:E9"/>
    <mergeCell ref="F7:F9"/>
    <mergeCell ref="G7:I7"/>
    <mergeCell ref="G8:I8"/>
    <mergeCell ref="G9:I9"/>
    <mergeCell ref="J7: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2" width="36.5703125" bestFit="1" customWidth="1"/>
    <col min="4" max="4" width="4.85546875" customWidth="1"/>
    <col min="5" max="5" width="14.5703125" customWidth="1"/>
    <col min="6" max="6" width="1.7109375" bestFit="1" customWidth="1"/>
    <col min="8" max="8" width="4.42578125" customWidth="1"/>
    <col min="9" max="9" width="14" customWidth="1"/>
    <col min="10" max="10" width="1.7109375" bestFit="1" customWidth="1"/>
  </cols>
  <sheetData>
    <row r="1" spans="1:10" ht="15" customHeight="1" x14ac:dyDescent="0.25">
      <c r="A1" s="7" t="s">
        <v>6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3</v>
      </c>
      <c r="B3" s="32" t="s">
        <v>5</v>
      </c>
      <c r="C3" s="32"/>
      <c r="D3" s="32"/>
      <c r="E3" s="32"/>
      <c r="F3" s="32"/>
      <c r="G3" s="32"/>
      <c r="H3" s="32"/>
      <c r="I3" s="32"/>
      <c r="J3" s="32"/>
    </row>
    <row r="4" spans="1:10" ht="15" customHeight="1" x14ac:dyDescent="0.25">
      <c r="A4" s="12" t="s">
        <v>641</v>
      </c>
      <c r="B4" s="32" t="s">
        <v>5</v>
      </c>
      <c r="C4" s="32"/>
      <c r="D4" s="32"/>
      <c r="E4" s="32"/>
      <c r="F4" s="32"/>
      <c r="G4" s="32"/>
      <c r="H4" s="32"/>
      <c r="I4" s="32"/>
      <c r="J4" s="32"/>
    </row>
    <row r="5" spans="1:10" x14ac:dyDescent="0.25">
      <c r="A5" s="12"/>
      <c r="B5" s="32"/>
      <c r="C5" s="32"/>
      <c r="D5" s="32"/>
      <c r="E5" s="32"/>
      <c r="F5" s="32"/>
      <c r="G5" s="32"/>
      <c r="H5" s="32"/>
      <c r="I5" s="32"/>
      <c r="J5" s="32"/>
    </row>
    <row r="6" spans="1:10" x14ac:dyDescent="0.25">
      <c r="A6" s="12"/>
      <c r="B6" s="32"/>
      <c r="C6" s="32"/>
      <c r="D6" s="32"/>
      <c r="E6" s="32"/>
      <c r="F6" s="39"/>
      <c r="G6" s="32"/>
      <c r="H6" s="12"/>
      <c r="I6" s="12"/>
      <c r="J6" s="39"/>
    </row>
    <row r="7" spans="1:10" ht="15.75" thickBot="1" x14ac:dyDescent="0.3">
      <c r="A7" s="12"/>
      <c r="B7" s="32"/>
      <c r="C7" s="32"/>
      <c r="D7" s="61">
        <v>41912</v>
      </c>
      <c r="E7" s="61"/>
      <c r="F7" s="39"/>
      <c r="G7" s="32"/>
      <c r="H7" s="84">
        <v>41639</v>
      </c>
      <c r="I7" s="84"/>
      <c r="J7" s="39"/>
    </row>
    <row r="8" spans="1:10" ht="15.75" thickTop="1" x14ac:dyDescent="0.25">
      <c r="A8" s="12"/>
      <c r="B8" s="32"/>
      <c r="C8" s="32"/>
      <c r="D8" s="57"/>
      <c r="E8" s="57"/>
      <c r="F8" s="39"/>
      <c r="G8" s="32"/>
      <c r="H8" s="57"/>
      <c r="I8" s="57"/>
      <c r="J8" s="39"/>
    </row>
    <row r="9" spans="1:10" ht="15" customHeight="1" x14ac:dyDescent="0.25">
      <c r="A9" s="12"/>
      <c r="B9" s="32"/>
      <c r="C9" s="32"/>
      <c r="D9" s="32" t="s">
        <v>408</v>
      </c>
      <c r="E9" s="32"/>
      <c r="F9" s="39"/>
      <c r="G9" s="32"/>
      <c r="H9" s="32"/>
      <c r="I9" s="32"/>
      <c r="J9" s="39"/>
    </row>
    <row r="10" spans="1:10" x14ac:dyDescent="0.25">
      <c r="A10" s="12"/>
      <c r="B10" s="4"/>
      <c r="C10" s="4"/>
      <c r="D10" s="32"/>
      <c r="E10" s="32"/>
      <c r="F10" s="35"/>
      <c r="G10" s="4"/>
      <c r="H10" s="32"/>
      <c r="I10" s="32"/>
      <c r="J10" s="35"/>
    </row>
    <row r="11" spans="1:10" x14ac:dyDescent="0.25">
      <c r="A11" s="12"/>
      <c r="B11" s="14" t="s">
        <v>409</v>
      </c>
      <c r="C11" s="16"/>
      <c r="D11" s="15" t="s">
        <v>193</v>
      </c>
      <c r="E11" s="16">
        <v>713</v>
      </c>
      <c r="F11" s="17"/>
      <c r="G11" s="16"/>
      <c r="H11" s="15" t="s">
        <v>193</v>
      </c>
      <c r="I11" s="16">
        <v>713</v>
      </c>
      <c r="J11" s="17"/>
    </row>
    <row r="12" spans="1:10" x14ac:dyDescent="0.25">
      <c r="A12" s="12"/>
      <c r="B12" s="47" t="s">
        <v>410</v>
      </c>
      <c r="C12" s="52"/>
      <c r="D12" s="48"/>
      <c r="E12" s="21"/>
      <c r="F12" s="49"/>
      <c r="G12" s="52"/>
      <c r="H12" s="48"/>
      <c r="I12" s="21"/>
      <c r="J12" s="49"/>
    </row>
    <row r="13" spans="1:10" x14ac:dyDescent="0.25">
      <c r="A13" s="12"/>
      <c r="B13" s="47"/>
      <c r="C13" s="52"/>
      <c r="D13" s="48"/>
      <c r="E13" s="37">
        <v>1412</v>
      </c>
      <c r="F13" s="49"/>
      <c r="G13" s="52"/>
      <c r="H13" s="48"/>
      <c r="I13" s="37">
        <v>1812</v>
      </c>
      <c r="J13" s="49"/>
    </row>
    <row r="14" spans="1:10" x14ac:dyDescent="0.25">
      <c r="A14" s="12"/>
      <c r="B14" s="41" t="s">
        <v>411</v>
      </c>
      <c r="C14" s="44"/>
      <c r="D14" s="42"/>
      <c r="E14" s="16"/>
      <c r="F14" s="46"/>
      <c r="G14" s="44"/>
      <c r="H14" s="42"/>
      <c r="I14" s="16"/>
      <c r="J14" s="46"/>
    </row>
    <row r="15" spans="1:10" x14ac:dyDescent="0.25">
      <c r="A15" s="12"/>
      <c r="B15" s="41"/>
      <c r="C15" s="44"/>
      <c r="D15" s="42"/>
      <c r="E15" s="16" t="s">
        <v>214</v>
      </c>
      <c r="F15" s="46"/>
      <c r="G15" s="44"/>
      <c r="H15" s="42"/>
      <c r="I15" s="16">
        <v>685</v>
      </c>
      <c r="J15" s="46"/>
    </row>
    <row r="16" spans="1:10" ht="15" customHeight="1" x14ac:dyDescent="0.25">
      <c r="A16" s="12"/>
      <c r="B16" s="47" t="s">
        <v>412</v>
      </c>
      <c r="C16" s="52"/>
      <c r="D16" s="48"/>
      <c r="E16" s="21"/>
      <c r="F16" s="49"/>
      <c r="G16" s="52"/>
      <c r="H16" s="48"/>
      <c r="I16" s="21"/>
      <c r="J16" s="49"/>
    </row>
    <row r="17" spans="1:10" x14ac:dyDescent="0.25">
      <c r="A17" s="12"/>
      <c r="B17" s="47"/>
      <c r="C17" s="52"/>
      <c r="D17" s="48"/>
      <c r="E17" s="21">
        <v>575</v>
      </c>
      <c r="F17" s="49"/>
      <c r="G17" s="52"/>
      <c r="H17" s="48"/>
      <c r="I17" s="37">
        <v>1124</v>
      </c>
      <c r="J17" s="49"/>
    </row>
    <row r="18" spans="1:10" x14ac:dyDescent="0.25">
      <c r="A18" s="12"/>
      <c r="B18" s="41" t="s">
        <v>413</v>
      </c>
      <c r="C18" s="44"/>
      <c r="D18" s="42"/>
      <c r="E18" s="16"/>
      <c r="F18" s="46"/>
      <c r="G18" s="44"/>
      <c r="H18" s="42"/>
      <c r="I18" s="16"/>
      <c r="J18" s="46"/>
    </row>
    <row r="19" spans="1:10" x14ac:dyDescent="0.25">
      <c r="A19" s="12"/>
      <c r="B19" s="41"/>
      <c r="C19" s="44"/>
      <c r="D19" s="42"/>
      <c r="E19" s="16">
        <v>24</v>
      </c>
      <c r="F19" s="46"/>
      <c r="G19" s="44"/>
      <c r="H19" s="42"/>
      <c r="I19" s="16">
        <v>26</v>
      </c>
      <c r="J19" s="46"/>
    </row>
    <row r="20" spans="1:10" x14ac:dyDescent="0.25">
      <c r="A20" s="12"/>
      <c r="B20" s="47" t="s">
        <v>414</v>
      </c>
      <c r="C20" s="52"/>
      <c r="D20" s="48"/>
      <c r="E20" s="21"/>
      <c r="F20" s="49"/>
      <c r="G20" s="52"/>
      <c r="H20" s="48"/>
      <c r="I20" s="21"/>
      <c r="J20" s="49"/>
    </row>
    <row r="21" spans="1:10" ht="15.75" thickBot="1" x14ac:dyDescent="0.3">
      <c r="A21" s="12"/>
      <c r="B21" s="47"/>
      <c r="C21" s="52"/>
      <c r="D21" s="51"/>
      <c r="E21" s="25">
        <v>32</v>
      </c>
      <c r="F21" s="49"/>
      <c r="G21" s="52"/>
      <c r="H21" s="51"/>
      <c r="I21" s="25">
        <v>38</v>
      </c>
      <c r="J21" s="49"/>
    </row>
    <row r="22" spans="1:10" ht="15.75" thickTop="1" x14ac:dyDescent="0.25">
      <c r="A22" s="12"/>
      <c r="B22" s="41" t="s">
        <v>415</v>
      </c>
      <c r="C22" s="44"/>
      <c r="D22" s="79"/>
      <c r="E22" s="16"/>
      <c r="F22" s="46"/>
      <c r="G22" s="44"/>
      <c r="H22" s="79"/>
      <c r="I22" s="16"/>
      <c r="J22" s="46"/>
    </row>
    <row r="23" spans="1:10" x14ac:dyDescent="0.25">
      <c r="A23" s="12"/>
      <c r="B23" s="41"/>
      <c r="C23" s="44"/>
      <c r="D23" s="42"/>
      <c r="E23" s="23">
        <v>2756</v>
      </c>
      <c r="F23" s="46"/>
      <c r="G23" s="44"/>
      <c r="H23" s="42"/>
      <c r="I23" s="23">
        <v>4398</v>
      </c>
      <c r="J23" s="46"/>
    </row>
    <row r="24" spans="1:10" ht="30.75" thickBot="1" x14ac:dyDescent="0.3">
      <c r="A24" s="12"/>
      <c r="B24" s="19" t="s">
        <v>416</v>
      </c>
      <c r="C24" s="21"/>
      <c r="D24" s="24"/>
      <c r="E24" s="25" t="s">
        <v>417</v>
      </c>
      <c r="F24" s="22" t="s">
        <v>210</v>
      </c>
      <c r="G24" s="21"/>
      <c r="H24" s="24"/>
      <c r="I24" s="25" t="s">
        <v>418</v>
      </c>
      <c r="J24" s="22" t="s">
        <v>210</v>
      </c>
    </row>
    <row r="25" spans="1:10" ht="31.5" thickTop="1" thickBot="1" x14ac:dyDescent="0.3">
      <c r="A25" s="12"/>
      <c r="B25" s="14" t="s">
        <v>419</v>
      </c>
      <c r="C25" s="16"/>
      <c r="D25" s="53" t="s">
        <v>193</v>
      </c>
      <c r="E25" s="54">
        <v>1874</v>
      </c>
      <c r="F25" s="17"/>
      <c r="G25" s="16"/>
      <c r="H25" s="53" t="s">
        <v>193</v>
      </c>
      <c r="I25" s="54">
        <v>2857</v>
      </c>
      <c r="J25" s="17"/>
    </row>
    <row r="26" spans="1:10" ht="15.75" thickTop="1" x14ac:dyDescent="0.25">
      <c r="A26" s="12"/>
      <c r="B26" s="32"/>
      <c r="C26" s="32"/>
      <c r="D26" s="32"/>
      <c r="E26" s="32"/>
      <c r="F26" s="32"/>
      <c r="G26" s="32"/>
      <c r="H26" s="32"/>
      <c r="I26" s="32"/>
      <c r="J26" s="32"/>
    </row>
    <row r="27" spans="1:10" ht="15" customHeight="1" x14ac:dyDescent="0.25">
      <c r="A27" s="12" t="s">
        <v>642</v>
      </c>
      <c r="B27" s="32" t="s">
        <v>5</v>
      </c>
      <c r="C27" s="32"/>
      <c r="D27" s="32"/>
      <c r="E27" s="32"/>
      <c r="F27" s="32"/>
      <c r="G27" s="32"/>
      <c r="H27" s="32"/>
      <c r="I27" s="32"/>
      <c r="J27" s="32"/>
    </row>
    <row r="28" spans="1:10" x14ac:dyDescent="0.25">
      <c r="A28" s="12"/>
      <c r="B28" s="32"/>
      <c r="C28" s="32"/>
      <c r="D28" s="32"/>
      <c r="E28" s="32"/>
      <c r="F28" s="32"/>
      <c r="G28" s="32"/>
      <c r="H28" s="32"/>
      <c r="I28" s="32"/>
      <c r="J28" s="32"/>
    </row>
    <row r="29" spans="1:10" x14ac:dyDescent="0.25">
      <c r="A29" s="12"/>
      <c r="B29" s="32"/>
      <c r="C29" s="32"/>
      <c r="D29" s="32"/>
      <c r="E29" s="32"/>
      <c r="F29" s="39"/>
      <c r="G29" s="32"/>
      <c r="H29" s="32"/>
      <c r="I29" s="32"/>
      <c r="J29" s="39"/>
    </row>
    <row r="30" spans="1:10" ht="15" customHeight="1" x14ac:dyDescent="0.25">
      <c r="A30" s="12"/>
      <c r="B30" s="32"/>
      <c r="C30" s="32"/>
      <c r="D30" s="32" t="s">
        <v>204</v>
      </c>
      <c r="E30" s="32"/>
      <c r="F30" s="39"/>
      <c r="G30" s="32"/>
      <c r="H30" s="32" t="s">
        <v>206</v>
      </c>
      <c r="I30" s="32"/>
      <c r="J30" s="39"/>
    </row>
    <row r="31" spans="1:10" ht="15.75" thickBot="1" x14ac:dyDescent="0.3">
      <c r="A31" s="12"/>
      <c r="B31" s="32"/>
      <c r="C31" s="32"/>
      <c r="D31" s="61">
        <v>41912</v>
      </c>
      <c r="E31" s="61"/>
      <c r="F31" s="39"/>
      <c r="G31" s="32"/>
      <c r="H31" s="61">
        <v>41912</v>
      </c>
      <c r="I31" s="61"/>
      <c r="J31" s="39"/>
    </row>
    <row r="32" spans="1:10" ht="15.75" thickTop="1" x14ac:dyDescent="0.25">
      <c r="A32" s="12"/>
      <c r="B32" s="32"/>
      <c r="C32" s="32"/>
      <c r="D32" s="12"/>
      <c r="E32" s="12"/>
      <c r="F32" s="12"/>
      <c r="G32" s="12"/>
      <c r="H32" s="12"/>
      <c r="I32" s="12"/>
      <c r="J32" s="39"/>
    </row>
    <row r="33" spans="1:10" ht="15" customHeight="1" x14ac:dyDescent="0.25">
      <c r="A33" s="12"/>
      <c r="B33" s="32"/>
      <c r="C33" s="32"/>
      <c r="D33" s="12" t="s">
        <v>253</v>
      </c>
      <c r="E33" s="12"/>
      <c r="F33" s="12"/>
      <c r="G33" s="12"/>
      <c r="H33" s="12"/>
      <c r="I33" s="12"/>
      <c r="J33" s="39"/>
    </row>
    <row r="34" spans="1:10" x14ac:dyDescent="0.25">
      <c r="A34" s="12"/>
      <c r="B34" s="4"/>
      <c r="C34" s="4"/>
      <c r="D34" s="12"/>
      <c r="E34" s="12"/>
      <c r="F34" s="12"/>
      <c r="G34" s="12"/>
      <c r="H34" s="12"/>
      <c r="I34" s="12"/>
      <c r="J34" s="35"/>
    </row>
    <row r="35" spans="1:10" x14ac:dyDescent="0.25">
      <c r="A35" s="12"/>
      <c r="B35" s="14" t="s">
        <v>421</v>
      </c>
      <c r="C35" s="16"/>
      <c r="D35" s="15" t="s">
        <v>193</v>
      </c>
      <c r="E35" s="23">
        <v>1311</v>
      </c>
      <c r="F35" s="17"/>
      <c r="G35" s="16"/>
      <c r="H35" s="15" t="s">
        <v>193</v>
      </c>
      <c r="I35" s="23">
        <v>1345</v>
      </c>
      <c r="J35" s="17"/>
    </row>
    <row r="36" spans="1:10" x14ac:dyDescent="0.25">
      <c r="A36" s="12"/>
      <c r="B36" s="47" t="s">
        <v>422</v>
      </c>
      <c r="C36" s="52"/>
      <c r="D36" s="48"/>
      <c r="E36" s="21"/>
      <c r="F36" s="49"/>
      <c r="G36" s="52"/>
      <c r="H36" s="48"/>
      <c r="I36" s="21"/>
      <c r="J36" s="49"/>
    </row>
    <row r="37" spans="1:10" x14ac:dyDescent="0.25">
      <c r="A37" s="12"/>
      <c r="B37" s="47"/>
      <c r="C37" s="52"/>
      <c r="D37" s="48"/>
      <c r="E37" s="21" t="s">
        <v>214</v>
      </c>
      <c r="F37" s="49"/>
      <c r="G37" s="52"/>
      <c r="H37" s="48"/>
      <c r="I37" s="21" t="s">
        <v>214</v>
      </c>
      <c r="J37" s="49"/>
    </row>
    <row r="38" spans="1:10" x14ac:dyDescent="0.25">
      <c r="A38" s="12"/>
      <c r="B38" s="14" t="s">
        <v>263</v>
      </c>
      <c r="C38" s="16"/>
      <c r="D38" s="15"/>
      <c r="E38" s="16" t="s">
        <v>423</v>
      </c>
      <c r="F38" s="17" t="s">
        <v>210</v>
      </c>
      <c r="G38" s="16"/>
      <c r="H38" s="15"/>
      <c r="I38" s="16" t="s">
        <v>424</v>
      </c>
      <c r="J38" s="17" t="s">
        <v>210</v>
      </c>
    </row>
    <row r="39" spans="1:10" ht="15" customHeight="1" x14ac:dyDescent="0.25">
      <c r="A39" s="12"/>
      <c r="B39" s="47" t="s">
        <v>425</v>
      </c>
      <c r="C39" s="52"/>
      <c r="D39" s="48"/>
      <c r="E39" s="21"/>
      <c r="F39" s="49"/>
      <c r="G39" s="52"/>
      <c r="H39" s="48"/>
      <c r="I39" s="21"/>
      <c r="J39" s="49"/>
    </row>
    <row r="40" spans="1:10" x14ac:dyDescent="0.25">
      <c r="A40" s="12"/>
      <c r="B40" s="47"/>
      <c r="C40" s="52"/>
      <c r="D40" s="48"/>
      <c r="E40" s="21">
        <v>39</v>
      </c>
      <c r="F40" s="49"/>
      <c r="G40" s="52"/>
      <c r="H40" s="48"/>
      <c r="I40" s="21">
        <v>215</v>
      </c>
      <c r="J40" s="49"/>
    </row>
    <row r="41" spans="1:10" x14ac:dyDescent="0.25">
      <c r="A41" s="12"/>
      <c r="B41" s="41" t="s">
        <v>426</v>
      </c>
      <c r="C41" s="44"/>
      <c r="D41" s="42"/>
      <c r="E41" s="16"/>
      <c r="F41" s="46"/>
      <c r="G41" s="44"/>
      <c r="H41" s="42"/>
      <c r="I41" s="16"/>
      <c r="J41" s="46"/>
    </row>
    <row r="42" spans="1:10" ht="15.75" thickBot="1" x14ac:dyDescent="0.3">
      <c r="A42" s="12"/>
      <c r="B42" s="41"/>
      <c r="C42" s="44"/>
      <c r="D42" s="43"/>
      <c r="E42" s="28" t="s">
        <v>214</v>
      </c>
      <c r="F42" s="46"/>
      <c r="G42" s="44"/>
      <c r="H42" s="43"/>
      <c r="I42" s="28" t="s">
        <v>214</v>
      </c>
      <c r="J42" s="46"/>
    </row>
    <row r="43" spans="1:10" ht="16.5" thickTop="1" thickBot="1" x14ac:dyDescent="0.3">
      <c r="A43" s="12"/>
      <c r="B43" s="19" t="s">
        <v>427</v>
      </c>
      <c r="C43" s="21"/>
      <c r="D43" s="30" t="s">
        <v>193</v>
      </c>
      <c r="E43" s="36">
        <v>1264</v>
      </c>
      <c r="F43" s="22"/>
      <c r="G43" s="21"/>
      <c r="H43" s="30" t="s">
        <v>193</v>
      </c>
      <c r="I43" s="36">
        <v>1264</v>
      </c>
      <c r="J43" s="22"/>
    </row>
    <row r="44" spans="1:10" ht="15.75" thickTop="1" x14ac:dyDescent="0.25">
      <c r="A44" s="12"/>
      <c r="B44" s="34"/>
      <c r="C44" s="34"/>
      <c r="D44" s="34"/>
      <c r="E44" s="34"/>
      <c r="F44" s="34"/>
      <c r="G44" s="34"/>
      <c r="H44" s="34"/>
      <c r="I44" s="34"/>
      <c r="J44" s="34"/>
    </row>
    <row r="45" spans="1:10" x14ac:dyDescent="0.25">
      <c r="A45" s="12"/>
      <c r="B45" s="32"/>
      <c r="C45" s="32"/>
      <c r="D45" s="32"/>
      <c r="E45" s="32"/>
      <c r="F45" s="39"/>
      <c r="G45" s="32"/>
      <c r="H45" s="12"/>
      <c r="I45" s="12"/>
      <c r="J45" s="39"/>
    </row>
    <row r="46" spans="1:10" ht="15" customHeight="1" x14ac:dyDescent="0.25">
      <c r="A46" s="12"/>
      <c r="B46" s="32"/>
      <c r="C46" s="32"/>
      <c r="D46" s="32" t="s">
        <v>204</v>
      </c>
      <c r="E46" s="32"/>
      <c r="F46" s="39"/>
      <c r="G46" s="32"/>
      <c r="H46" s="12" t="s">
        <v>206</v>
      </c>
      <c r="I46" s="12"/>
      <c r="J46" s="39"/>
    </row>
    <row r="47" spans="1:10" ht="15.75" thickBot="1" x14ac:dyDescent="0.3">
      <c r="A47" s="12"/>
      <c r="B47" s="32"/>
      <c r="C47" s="32"/>
      <c r="D47" s="61">
        <v>41547</v>
      </c>
      <c r="E47" s="61"/>
      <c r="F47" s="39"/>
      <c r="G47" s="32"/>
      <c r="H47" s="84">
        <v>41547</v>
      </c>
      <c r="I47" s="84"/>
      <c r="J47" s="39"/>
    </row>
    <row r="48" spans="1:10" ht="15.75" thickTop="1" x14ac:dyDescent="0.25">
      <c r="A48" s="12"/>
      <c r="B48" s="32"/>
      <c r="C48" s="32"/>
      <c r="D48" s="12"/>
      <c r="E48" s="12"/>
      <c r="F48" s="12"/>
      <c r="G48" s="12"/>
      <c r="H48" s="12"/>
      <c r="I48" s="12"/>
      <c r="J48" s="39"/>
    </row>
    <row r="49" spans="1:10" ht="15" customHeight="1" x14ac:dyDescent="0.25">
      <c r="A49" s="12"/>
      <c r="B49" s="32"/>
      <c r="C49" s="32"/>
      <c r="D49" s="12" t="s">
        <v>253</v>
      </c>
      <c r="E49" s="12"/>
      <c r="F49" s="12"/>
      <c r="G49" s="12"/>
      <c r="H49" s="12"/>
      <c r="I49" s="12"/>
      <c r="J49" s="39"/>
    </row>
    <row r="50" spans="1:10" x14ac:dyDescent="0.25">
      <c r="A50" s="12"/>
      <c r="B50" s="4"/>
      <c r="C50" s="4"/>
      <c r="D50" s="12"/>
      <c r="E50" s="12"/>
      <c r="F50" s="12"/>
      <c r="G50" s="12"/>
      <c r="H50" s="12"/>
      <c r="I50" s="12"/>
      <c r="J50" s="35"/>
    </row>
    <row r="51" spans="1:10" x14ac:dyDescent="0.25">
      <c r="A51" s="12"/>
      <c r="B51" s="14" t="s">
        <v>421</v>
      </c>
      <c r="C51" s="16"/>
      <c r="D51" s="15" t="s">
        <v>193</v>
      </c>
      <c r="E51" s="16">
        <v>575</v>
      </c>
      <c r="F51" s="17"/>
      <c r="G51" s="16"/>
      <c r="H51" s="15" t="s">
        <v>193</v>
      </c>
      <c r="I51" s="16">
        <v>673</v>
      </c>
      <c r="J51" s="17"/>
    </row>
    <row r="52" spans="1:10" x14ac:dyDescent="0.25">
      <c r="A52" s="12"/>
      <c r="B52" s="47" t="s">
        <v>422</v>
      </c>
      <c r="C52" s="52"/>
      <c r="D52" s="48"/>
      <c r="E52" s="21"/>
      <c r="F52" s="49"/>
      <c r="G52" s="52"/>
      <c r="H52" s="48"/>
      <c r="I52" s="21"/>
      <c r="J52" s="49"/>
    </row>
    <row r="53" spans="1:10" x14ac:dyDescent="0.25">
      <c r="A53" s="12"/>
      <c r="B53" s="47"/>
      <c r="C53" s="52"/>
      <c r="D53" s="48"/>
      <c r="E53" s="21" t="s">
        <v>214</v>
      </c>
      <c r="F53" s="49"/>
      <c r="G53" s="52"/>
      <c r="H53" s="48"/>
      <c r="I53" s="21" t="s">
        <v>214</v>
      </c>
      <c r="J53" s="49"/>
    </row>
    <row r="54" spans="1:10" x14ac:dyDescent="0.25">
      <c r="A54" s="12"/>
      <c r="B54" s="14" t="s">
        <v>263</v>
      </c>
      <c r="C54" s="16"/>
      <c r="D54" s="15"/>
      <c r="E54" s="16" t="s">
        <v>428</v>
      </c>
      <c r="F54" s="17" t="s">
        <v>210</v>
      </c>
      <c r="G54" s="16"/>
      <c r="H54" s="15"/>
      <c r="I54" s="16" t="s">
        <v>429</v>
      </c>
      <c r="J54" s="17" t="s">
        <v>210</v>
      </c>
    </row>
    <row r="55" spans="1:10" ht="15" customHeight="1" x14ac:dyDescent="0.25">
      <c r="A55" s="12"/>
      <c r="B55" s="47" t="s">
        <v>425</v>
      </c>
      <c r="C55" s="52"/>
      <c r="D55" s="48"/>
      <c r="E55" s="21"/>
      <c r="F55" s="49"/>
      <c r="G55" s="52"/>
      <c r="H55" s="48"/>
      <c r="I55" s="21"/>
      <c r="J55" s="49"/>
    </row>
    <row r="56" spans="1:10" x14ac:dyDescent="0.25">
      <c r="A56" s="12"/>
      <c r="B56" s="47"/>
      <c r="C56" s="52"/>
      <c r="D56" s="48"/>
      <c r="E56" s="21" t="s">
        <v>214</v>
      </c>
      <c r="F56" s="49"/>
      <c r="G56" s="52"/>
      <c r="H56" s="48"/>
      <c r="I56" s="21">
        <v>197</v>
      </c>
      <c r="J56" s="49"/>
    </row>
    <row r="57" spans="1:10" x14ac:dyDescent="0.25">
      <c r="A57" s="12"/>
      <c r="B57" s="41" t="s">
        <v>426</v>
      </c>
      <c r="C57" s="44"/>
      <c r="D57" s="42"/>
      <c r="E57" s="16"/>
      <c r="F57" s="46"/>
      <c r="G57" s="44"/>
      <c r="H57" s="42"/>
      <c r="I57" s="16"/>
      <c r="J57" s="46"/>
    </row>
    <row r="58" spans="1:10" ht="15.75" thickBot="1" x14ac:dyDescent="0.3">
      <c r="A58" s="12"/>
      <c r="B58" s="41"/>
      <c r="C58" s="44"/>
      <c r="D58" s="43"/>
      <c r="E58" s="28" t="s">
        <v>214</v>
      </c>
      <c r="F58" s="46"/>
      <c r="G58" s="44"/>
      <c r="H58" s="43"/>
      <c r="I58" s="28" t="s">
        <v>214</v>
      </c>
      <c r="J58" s="46"/>
    </row>
    <row r="59" spans="1:10" ht="16.5" thickTop="1" thickBot="1" x14ac:dyDescent="0.3">
      <c r="A59" s="12"/>
      <c r="B59" s="19" t="s">
        <v>430</v>
      </c>
      <c r="C59" s="21"/>
      <c r="D59" s="30" t="s">
        <v>193</v>
      </c>
      <c r="E59" s="31">
        <v>448</v>
      </c>
      <c r="F59" s="22"/>
      <c r="G59" s="21"/>
      <c r="H59" s="30" t="s">
        <v>193</v>
      </c>
      <c r="I59" s="31">
        <v>448</v>
      </c>
      <c r="J59" s="22"/>
    </row>
    <row r="60" spans="1:10" ht="15.75" thickTop="1" x14ac:dyDescent="0.25">
      <c r="A60" s="12"/>
      <c r="B60" s="32"/>
      <c r="C60" s="32"/>
      <c r="D60" s="32"/>
      <c r="E60" s="32"/>
      <c r="F60" s="32"/>
      <c r="G60" s="32"/>
      <c r="H60" s="32"/>
      <c r="I60" s="32"/>
      <c r="J60" s="32"/>
    </row>
    <row r="61" spans="1:10" ht="15" customHeight="1" x14ac:dyDescent="0.25">
      <c r="A61" s="12" t="s">
        <v>643</v>
      </c>
      <c r="B61" s="32" t="s">
        <v>5</v>
      </c>
      <c r="C61" s="32"/>
      <c r="D61" s="32"/>
      <c r="E61" s="32"/>
      <c r="F61" s="32"/>
      <c r="G61" s="32"/>
      <c r="H61" s="32"/>
      <c r="I61" s="32"/>
      <c r="J61" s="32"/>
    </row>
    <row r="62" spans="1:10" x14ac:dyDescent="0.25">
      <c r="A62" s="12"/>
      <c r="B62" s="32"/>
      <c r="C62" s="32"/>
      <c r="D62" s="32"/>
      <c r="E62" s="32"/>
      <c r="F62" s="32"/>
      <c r="G62" s="32"/>
      <c r="H62" s="32"/>
      <c r="I62" s="32"/>
      <c r="J62" s="32"/>
    </row>
    <row r="63" spans="1:10" x14ac:dyDescent="0.25">
      <c r="A63" s="12"/>
      <c r="B63" s="4"/>
      <c r="C63" s="4"/>
      <c r="D63" s="32"/>
      <c r="E63" s="32"/>
      <c r="F63" s="35"/>
    </row>
    <row r="64" spans="1:10" ht="30" x14ac:dyDescent="0.25">
      <c r="A64" s="12"/>
      <c r="B64" s="4" t="s">
        <v>432</v>
      </c>
      <c r="C64" s="4"/>
      <c r="D64" s="32"/>
      <c r="E64" s="32"/>
      <c r="F64" s="35"/>
    </row>
    <row r="65" spans="1:10" x14ac:dyDescent="0.25">
      <c r="A65" s="12"/>
      <c r="B65" s="14" t="s">
        <v>433</v>
      </c>
      <c r="C65" s="16"/>
      <c r="D65" s="15" t="s">
        <v>193</v>
      </c>
      <c r="E65" s="16">
        <v>750</v>
      </c>
      <c r="F65" s="17"/>
    </row>
    <row r="66" spans="1:10" x14ac:dyDescent="0.25">
      <c r="A66" s="12"/>
      <c r="B66" s="47" t="s">
        <v>410</v>
      </c>
      <c r="C66" s="52"/>
      <c r="D66" s="48"/>
      <c r="E66" s="21"/>
      <c r="F66" s="49"/>
    </row>
    <row r="67" spans="1:10" x14ac:dyDescent="0.25">
      <c r="A67" s="12"/>
      <c r="B67" s="47"/>
      <c r="C67" s="52"/>
      <c r="D67" s="48"/>
      <c r="E67" s="37">
        <v>2193</v>
      </c>
      <c r="F67" s="49"/>
    </row>
    <row r="68" spans="1:10" x14ac:dyDescent="0.25">
      <c r="A68" s="12"/>
      <c r="B68" s="41" t="s">
        <v>411</v>
      </c>
      <c r="C68" s="44"/>
      <c r="D68" s="42"/>
      <c r="E68" s="16"/>
      <c r="F68" s="46"/>
    </row>
    <row r="69" spans="1:10" x14ac:dyDescent="0.25">
      <c r="A69" s="12"/>
      <c r="B69" s="41"/>
      <c r="C69" s="44"/>
      <c r="D69" s="42"/>
      <c r="E69" s="16">
        <v>687</v>
      </c>
      <c r="F69" s="46"/>
    </row>
    <row r="70" spans="1:10" x14ac:dyDescent="0.25">
      <c r="A70" s="12"/>
      <c r="B70" s="47" t="s">
        <v>434</v>
      </c>
      <c r="C70" s="52"/>
      <c r="D70" s="48"/>
      <c r="E70" s="21"/>
      <c r="F70" s="49"/>
    </row>
    <row r="71" spans="1:10" x14ac:dyDescent="0.25">
      <c r="A71" s="12"/>
      <c r="B71" s="47"/>
      <c r="C71" s="52"/>
      <c r="D71" s="48"/>
      <c r="E71" s="37">
        <v>1530</v>
      </c>
      <c r="F71" s="49"/>
    </row>
    <row r="72" spans="1:10" x14ac:dyDescent="0.25">
      <c r="A72" s="12"/>
      <c r="B72" s="41" t="s">
        <v>413</v>
      </c>
      <c r="C72" s="44"/>
      <c r="D72" s="42"/>
      <c r="E72" s="16"/>
      <c r="F72" s="46"/>
    </row>
    <row r="73" spans="1:10" x14ac:dyDescent="0.25">
      <c r="A73" s="12"/>
      <c r="B73" s="41"/>
      <c r="C73" s="44"/>
      <c r="D73" s="42"/>
      <c r="E73" s="16">
        <v>73</v>
      </c>
      <c r="F73" s="46"/>
    </row>
    <row r="74" spans="1:10" x14ac:dyDescent="0.25">
      <c r="A74" s="12"/>
      <c r="B74" s="47" t="s">
        <v>435</v>
      </c>
      <c r="C74" s="52"/>
      <c r="D74" s="48"/>
      <c r="E74" s="21"/>
      <c r="F74" s="49"/>
    </row>
    <row r="75" spans="1:10" ht="15.75" thickBot="1" x14ac:dyDescent="0.3">
      <c r="A75" s="12"/>
      <c r="B75" s="47"/>
      <c r="C75" s="52"/>
      <c r="D75" s="51"/>
      <c r="E75" s="25">
        <v>52</v>
      </c>
      <c r="F75" s="49"/>
    </row>
    <row r="76" spans="1:10" ht="31.5" thickTop="1" thickBot="1" x14ac:dyDescent="0.3">
      <c r="A76" s="12"/>
      <c r="B76" s="14" t="s">
        <v>436</v>
      </c>
      <c r="C76" s="16"/>
      <c r="D76" s="53" t="s">
        <v>193</v>
      </c>
      <c r="E76" s="54">
        <v>5285</v>
      </c>
      <c r="F76" s="17"/>
    </row>
    <row r="77" spans="1:10" ht="30.75" thickTop="1" x14ac:dyDescent="0.25">
      <c r="A77" s="12"/>
      <c r="B77" s="19" t="s">
        <v>437</v>
      </c>
      <c r="C77" s="21"/>
      <c r="D77" s="20" t="s">
        <v>193</v>
      </c>
      <c r="E77" s="37">
        <v>3838</v>
      </c>
      <c r="F77" s="22"/>
    </row>
    <row r="78" spans="1:10" x14ac:dyDescent="0.25">
      <c r="A78" s="12"/>
      <c r="B78" s="14" t="s">
        <v>438</v>
      </c>
      <c r="C78" s="16"/>
      <c r="D78" s="15" t="s">
        <v>193</v>
      </c>
      <c r="E78" s="23">
        <v>3088</v>
      </c>
      <c r="F78" s="17"/>
    </row>
    <row r="79" spans="1:10" x14ac:dyDescent="0.25">
      <c r="A79" s="12"/>
      <c r="B79" s="32"/>
      <c r="C79" s="32"/>
      <c r="D79" s="32"/>
      <c r="E79" s="32"/>
      <c r="F79" s="32"/>
      <c r="G79" s="32"/>
      <c r="H79" s="32"/>
      <c r="I79" s="32"/>
      <c r="J79" s="32"/>
    </row>
  </sheetData>
  <mergeCells count="176">
    <mergeCell ref="A27:A60"/>
    <mergeCell ref="B27:J27"/>
    <mergeCell ref="B28:J28"/>
    <mergeCell ref="B44:J44"/>
    <mergeCell ref="B60:J60"/>
    <mergeCell ref="A61:A79"/>
    <mergeCell ref="B61:J61"/>
    <mergeCell ref="B62:J62"/>
    <mergeCell ref="B79:J79"/>
    <mergeCell ref="A1:A2"/>
    <mergeCell ref="B1:J1"/>
    <mergeCell ref="B2:J2"/>
    <mergeCell ref="B3:J3"/>
    <mergeCell ref="A4:A26"/>
    <mergeCell ref="B4:J4"/>
    <mergeCell ref="B5:J5"/>
    <mergeCell ref="B26:J26"/>
    <mergeCell ref="B72:B73"/>
    <mergeCell ref="C72:C73"/>
    <mergeCell ref="D72:D73"/>
    <mergeCell ref="F72:F73"/>
    <mergeCell ref="B74:B75"/>
    <mergeCell ref="C74:C75"/>
    <mergeCell ref="D74:D75"/>
    <mergeCell ref="F74:F75"/>
    <mergeCell ref="B68:B69"/>
    <mergeCell ref="C68:C69"/>
    <mergeCell ref="D68:D69"/>
    <mergeCell ref="F68:F69"/>
    <mergeCell ref="B70:B71"/>
    <mergeCell ref="C70:C71"/>
    <mergeCell ref="D70:D71"/>
    <mergeCell ref="F70:F71"/>
    <mergeCell ref="J57:J58"/>
    <mergeCell ref="D63:E63"/>
    <mergeCell ref="D64:E64"/>
    <mergeCell ref="B66:B67"/>
    <mergeCell ref="C66:C67"/>
    <mergeCell ref="D66:D67"/>
    <mergeCell ref="F66:F67"/>
    <mergeCell ref="B57:B58"/>
    <mergeCell ref="C57:C58"/>
    <mergeCell ref="D57:D58"/>
    <mergeCell ref="F57:F58"/>
    <mergeCell ref="G57:G58"/>
    <mergeCell ref="H57:H58"/>
    <mergeCell ref="J52:J53"/>
    <mergeCell ref="B55:B56"/>
    <mergeCell ref="C55:C56"/>
    <mergeCell ref="D55:D56"/>
    <mergeCell ref="F55:F56"/>
    <mergeCell ref="G55:G56"/>
    <mergeCell ref="H55:H56"/>
    <mergeCell ref="J55:J56"/>
    <mergeCell ref="D50:I50"/>
    <mergeCell ref="B52:B53"/>
    <mergeCell ref="C52:C53"/>
    <mergeCell ref="D52:D53"/>
    <mergeCell ref="F52:F53"/>
    <mergeCell ref="G52:G53"/>
    <mergeCell ref="H52:H53"/>
    <mergeCell ref="H47:I47"/>
    <mergeCell ref="J45:J47"/>
    <mergeCell ref="B48:B49"/>
    <mergeCell ref="C48:C49"/>
    <mergeCell ref="D48:I48"/>
    <mergeCell ref="D49:I49"/>
    <mergeCell ref="J48:J49"/>
    <mergeCell ref="J41:J42"/>
    <mergeCell ref="B45:B47"/>
    <mergeCell ref="C45:C47"/>
    <mergeCell ref="D45:E45"/>
    <mergeCell ref="D46:E46"/>
    <mergeCell ref="D47:E47"/>
    <mergeCell ref="F45:F47"/>
    <mergeCell ref="G45:G47"/>
    <mergeCell ref="H45:I45"/>
    <mergeCell ref="H46:I46"/>
    <mergeCell ref="B41:B42"/>
    <mergeCell ref="C41:C42"/>
    <mergeCell ref="D41:D42"/>
    <mergeCell ref="F41:F42"/>
    <mergeCell ref="G41:G42"/>
    <mergeCell ref="H41:H42"/>
    <mergeCell ref="J36:J37"/>
    <mergeCell ref="B39:B40"/>
    <mergeCell ref="C39:C40"/>
    <mergeCell ref="D39:D40"/>
    <mergeCell ref="F39:F40"/>
    <mergeCell ref="G39:G40"/>
    <mergeCell ref="H39:H40"/>
    <mergeCell ref="J39:J40"/>
    <mergeCell ref="D34:I34"/>
    <mergeCell ref="B36:B37"/>
    <mergeCell ref="C36:C37"/>
    <mergeCell ref="D36:D37"/>
    <mergeCell ref="F36:F37"/>
    <mergeCell ref="G36:G37"/>
    <mergeCell ref="H36:H37"/>
    <mergeCell ref="H31:I31"/>
    <mergeCell ref="J29:J31"/>
    <mergeCell ref="B32:B33"/>
    <mergeCell ref="C32:C33"/>
    <mergeCell ref="D32:I32"/>
    <mergeCell ref="D33:I33"/>
    <mergeCell ref="J32:J33"/>
    <mergeCell ref="J22:J23"/>
    <mergeCell ref="B29:B31"/>
    <mergeCell ref="C29:C31"/>
    <mergeCell ref="D29:E29"/>
    <mergeCell ref="D30:E30"/>
    <mergeCell ref="D31:E31"/>
    <mergeCell ref="F29:F31"/>
    <mergeCell ref="G29:G31"/>
    <mergeCell ref="H29:I29"/>
    <mergeCell ref="H30:I30"/>
    <mergeCell ref="B22:B23"/>
    <mergeCell ref="C22:C23"/>
    <mergeCell ref="D22:D23"/>
    <mergeCell ref="F22:F23"/>
    <mergeCell ref="G22:G23"/>
    <mergeCell ref="H22:H23"/>
    <mergeCell ref="J18:J19"/>
    <mergeCell ref="B20:B21"/>
    <mergeCell ref="C20:C21"/>
    <mergeCell ref="D20:D21"/>
    <mergeCell ref="F20:F21"/>
    <mergeCell ref="G20:G21"/>
    <mergeCell ref="H20:H21"/>
    <mergeCell ref="J20:J21"/>
    <mergeCell ref="B18:B19"/>
    <mergeCell ref="C18:C19"/>
    <mergeCell ref="D18:D19"/>
    <mergeCell ref="F18:F19"/>
    <mergeCell ref="G18:G19"/>
    <mergeCell ref="H18:H19"/>
    <mergeCell ref="J14:J15"/>
    <mergeCell ref="B16:B17"/>
    <mergeCell ref="C16:C17"/>
    <mergeCell ref="D16:D17"/>
    <mergeCell ref="F16:F17"/>
    <mergeCell ref="G16:G17"/>
    <mergeCell ref="H16:H17"/>
    <mergeCell ref="J16:J17"/>
    <mergeCell ref="B14:B15"/>
    <mergeCell ref="C14:C15"/>
    <mergeCell ref="D14:D15"/>
    <mergeCell ref="F14:F15"/>
    <mergeCell ref="G14:G15"/>
    <mergeCell ref="H14:H15"/>
    <mergeCell ref="J8:J9"/>
    <mergeCell ref="D10:E10"/>
    <mergeCell ref="H10:I10"/>
    <mergeCell ref="B12:B13"/>
    <mergeCell ref="C12:C13"/>
    <mergeCell ref="D12:D13"/>
    <mergeCell ref="F12:F13"/>
    <mergeCell ref="G12:G13"/>
    <mergeCell ref="H12:H13"/>
    <mergeCell ref="J12:J13"/>
    <mergeCell ref="H6:I6"/>
    <mergeCell ref="H7:I7"/>
    <mergeCell ref="J6:J7"/>
    <mergeCell ref="B8:B9"/>
    <mergeCell ref="C8:C9"/>
    <mergeCell ref="D8:E8"/>
    <mergeCell ref="D9:E9"/>
    <mergeCell ref="F8:F9"/>
    <mergeCell ref="G8:G9"/>
    <mergeCell ref="H8:I9"/>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5"/>
  <sheetViews>
    <sheetView showGridLines="0" workbookViewId="0"/>
  </sheetViews>
  <sheetFormatPr defaultRowHeight="15" x14ac:dyDescent="0.25"/>
  <cols>
    <col min="1" max="2" width="36.5703125" bestFit="1" customWidth="1"/>
    <col min="4" max="4" width="3.7109375" customWidth="1"/>
    <col min="5" max="5" width="16.28515625" customWidth="1"/>
    <col min="6" max="6" width="1.7109375" bestFit="1" customWidth="1"/>
    <col min="8" max="8" width="6.42578125" customWidth="1"/>
    <col min="9" max="9" width="26.140625" customWidth="1"/>
    <col min="10" max="10" width="1.7109375" bestFit="1" customWidth="1"/>
    <col min="11" max="11" width="10.85546875" customWidth="1"/>
    <col min="12" max="12" width="7.28515625" customWidth="1"/>
    <col min="13" max="13" width="26.42578125" customWidth="1"/>
    <col min="14" max="14" width="1.7109375" bestFit="1" customWidth="1"/>
    <col min="16" max="16" width="5.140625" customWidth="1"/>
    <col min="17" max="17" width="20.7109375" customWidth="1"/>
    <col min="18" max="18" width="1.7109375" bestFit="1" customWidth="1"/>
    <col min="20" max="20" width="2.28515625" customWidth="1"/>
    <col min="21" max="21" width="9" customWidth="1"/>
    <col min="22" max="22" width="1.7109375" bestFit="1" customWidth="1"/>
    <col min="24" max="24" width="8" customWidth="1"/>
    <col min="25" max="25" width="22.28515625" customWidth="1"/>
    <col min="26" max="26" width="1.7109375" bestFit="1" customWidth="1"/>
    <col min="28" max="28" width="4.5703125" customWidth="1"/>
    <col min="29" max="29" width="17.42578125" customWidth="1"/>
    <col min="30" max="30" width="1.7109375" bestFit="1" customWidth="1"/>
  </cols>
  <sheetData>
    <row r="1" spans="1:30" ht="15" customHeight="1" x14ac:dyDescent="0.25">
      <c r="A1" s="7" t="s">
        <v>6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x14ac:dyDescent="0.25">
      <c r="A3" s="3" t="s">
        <v>441</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x14ac:dyDescent="0.25">
      <c r="A4" s="12" t="s">
        <v>645</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12"/>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ht="15.75" thickBot="1" x14ac:dyDescent="0.3">
      <c r="A6" s="12"/>
      <c r="B6" s="4"/>
      <c r="C6" s="4"/>
      <c r="D6" s="61">
        <v>41912</v>
      </c>
      <c r="E6" s="61"/>
      <c r="F6" s="35"/>
      <c r="G6" s="4"/>
      <c r="H6" s="61">
        <v>41639</v>
      </c>
      <c r="I6" s="61"/>
      <c r="J6" s="35"/>
    </row>
    <row r="7" spans="1:30" ht="15.75" thickTop="1" x14ac:dyDescent="0.25">
      <c r="A7" s="12"/>
      <c r="B7" s="4"/>
      <c r="C7" s="4"/>
      <c r="D7" s="57" t="s">
        <v>408</v>
      </c>
      <c r="E7" s="57"/>
      <c r="F7" s="35"/>
      <c r="G7" s="4"/>
      <c r="H7" s="57"/>
      <c r="I7" s="57"/>
      <c r="J7" s="35"/>
    </row>
    <row r="8" spans="1:30" x14ac:dyDescent="0.25">
      <c r="A8" s="12"/>
      <c r="B8" s="32"/>
      <c r="C8" s="32"/>
      <c r="D8" s="32"/>
      <c r="E8" s="32"/>
      <c r="F8" s="32"/>
      <c r="G8" s="32"/>
      <c r="H8" s="32"/>
      <c r="I8" s="32"/>
      <c r="J8" s="39"/>
    </row>
    <row r="9" spans="1:30" ht="15" customHeight="1" x14ac:dyDescent="0.25">
      <c r="A9" s="12"/>
      <c r="B9" s="32"/>
      <c r="C9" s="32"/>
      <c r="D9" s="32" t="s">
        <v>259</v>
      </c>
      <c r="E9" s="32"/>
      <c r="F9" s="32"/>
      <c r="G9" s="32"/>
      <c r="H9" s="32"/>
      <c r="I9" s="32"/>
      <c r="J9" s="39"/>
    </row>
    <row r="10" spans="1:30" x14ac:dyDescent="0.25">
      <c r="A10" s="12"/>
      <c r="B10" s="14" t="s">
        <v>409</v>
      </c>
      <c r="C10" s="16"/>
      <c r="D10" s="15" t="s">
        <v>193</v>
      </c>
      <c r="E10" s="23">
        <v>27134</v>
      </c>
      <c r="F10" s="17"/>
      <c r="G10" s="16"/>
      <c r="H10" s="15" t="s">
        <v>193</v>
      </c>
      <c r="I10" s="23">
        <v>24307</v>
      </c>
      <c r="J10" s="17"/>
    </row>
    <row r="11" spans="1:30" x14ac:dyDescent="0.25">
      <c r="A11" s="12"/>
      <c r="B11" s="47" t="s">
        <v>410</v>
      </c>
      <c r="C11" s="52"/>
      <c r="D11" s="48"/>
      <c r="E11" s="21"/>
      <c r="F11" s="49"/>
      <c r="G11" s="52"/>
      <c r="H11" s="48"/>
      <c r="I11" s="21"/>
      <c r="J11" s="49"/>
    </row>
    <row r="12" spans="1:30" x14ac:dyDescent="0.25">
      <c r="A12" s="12"/>
      <c r="B12" s="47"/>
      <c r="C12" s="52"/>
      <c r="D12" s="48"/>
      <c r="E12" s="37">
        <v>135018</v>
      </c>
      <c r="F12" s="49"/>
      <c r="G12" s="52"/>
      <c r="H12" s="48"/>
      <c r="I12" s="37">
        <v>137298</v>
      </c>
      <c r="J12" s="49"/>
    </row>
    <row r="13" spans="1:30" x14ac:dyDescent="0.25">
      <c r="A13" s="12"/>
      <c r="B13" s="41" t="s">
        <v>411</v>
      </c>
      <c r="C13" s="44"/>
      <c r="D13" s="42"/>
      <c r="E13" s="16"/>
      <c r="F13" s="46"/>
      <c r="G13" s="44"/>
      <c r="H13" s="42"/>
      <c r="I13" s="16"/>
      <c r="J13" s="46"/>
    </row>
    <row r="14" spans="1:30" x14ac:dyDescent="0.25">
      <c r="A14" s="12"/>
      <c r="B14" s="41"/>
      <c r="C14" s="44"/>
      <c r="D14" s="42"/>
      <c r="E14" s="23">
        <v>18631</v>
      </c>
      <c r="F14" s="46"/>
      <c r="G14" s="44"/>
      <c r="H14" s="42"/>
      <c r="I14" s="23">
        <v>16408</v>
      </c>
      <c r="J14" s="46"/>
    </row>
    <row r="15" spans="1:30" x14ac:dyDescent="0.25">
      <c r="A15" s="12"/>
      <c r="B15" s="47" t="s">
        <v>459</v>
      </c>
      <c r="C15" s="52"/>
      <c r="D15" s="48"/>
      <c r="E15" s="21"/>
      <c r="F15" s="49"/>
      <c r="G15" s="52"/>
      <c r="H15" s="48"/>
      <c r="I15" s="21"/>
      <c r="J15" s="49"/>
    </row>
    <row r="16" spans="1:30" x14ac:dyDescent="0.25">
      <c r="A16" s="12"/>
      <c r="B16" s="47"/>
      <c r="C16" s="52"/>
      <c r="D16" s="48"/>
      <c r="E16" s="37">
        <v>117828</v>
      </c>
      <c r="F16" s="49"/>
      <c r="G16" s="52"/>
      <c r="H16" s="48"/>
      <c r="I16" s="37">
        <v>118946</v>
      </c>
      <c r="J16" s="49"/>
    </row>
    <row r="17" spans="1:30" x14ac:dyDescent="0.25">
      <c r="A17" s="12"/>
      <c r="B17" s="41" t="s">
        <v>413</v>
      </c>
      <c r="C17" s="44"/>
      <c r="D17" s="42"/>
      <c r="E17" s="16"/>
      <c r="F17" s="46"/>
      <c r="G17" s="44"/>
      <c r="H17" s="42"/>
      <c r="I17" s="16"/>
      <c r="J17" s="46"/>
    </row>
    <row r="18" spans="1:30" x14ac:dyDescent="0.25">
      <c r="A18" s="12"/>
      <c r="B18" s="41"/>
      <c r="C18" s="44"/>
      <c r="D18" s="42"/>
      <c r="E18" s="23">
        <v>23499</v>
      </c>
      <c r="F18" s="46"/>
      <c r="G18" s="44"/>
      <c r="H18" s="42"/>
      <c r="I18" s="23">
        <v>24741</v>
      </c>
      <c r="J18" s="46"/>
    </row>
    <row r="19" spans="1:30" x14ac:dyDescent="0.25">
      <c r="A19" s="12"/>
      <c r="B19" s="47" t="s">
        <v>435</v>
      </c>
      <c r="C19" s="52"/>
      <c r="D19" s="48"/>
      <c r="E19" s="21"/>
      <c r="F19" s="49"/>
      <c r="G19" s="52"/>
      <c r="H19" s="48"/>
      <c r="I19" s="21"/>
      <c r="J19" s="49"/>
    </row>
    <row r="20" spans="1:30" ht="15.75" thickBot="1" x14ac:dyDescent="0.3">
      <c r="A20" s="12"/>
      <c r="B20" s="47"/>
      <c r="C20" s="52"/>
      <c r="D20" s="51"/>
      <c r="E20" s="29">
        <v>4121</v>
      </c>
      <c r="F20" s="49"/>
      <c r="G20" s="52"/>
      <c r="H20" s="51"/>
      <c r="I20" s="29">
        <v>4326</v>
      </c>
      <c r="J20" s="49"/>
    </row>
    <row r="21" spans="1:30" ht="15.75" thickTop="1" x14ac:dyDescent="0.25">
      <c r="A21" s="12"/>
      <c r="B21" s="41"/>
      <c r="C21" s="44"/>
      <c r="D21" s="79"/>
      <c r="E21" s="16"/>
      <c r="F21" s="46"/>
      <c r="G21" s="44"/>
      <c r="H21" s="79"/>
      <c r="I21" s="16"/>
      <c r="J21" s="46"/>
    </row>
    <row r="22" spans="1:30" x14ac:dyDescent="0.25">
      <c r="A22" s="12"/>
      <c r="B22" s="41"/>
      <c r="C22" s="44"/>
      <c r="D22" s="42"/>
      <c r="E22" s="23">
        <v>326231</v>
      </c>
      <c r="F22" s="46"/>
      <c r="G22" s="44"/>
      <c r="H22" s="42"/>
      <c r="I22" s="23">
        <v>326026</v>
      </c>
      <c r="J22" s="46"/>
    </row>
    <row r="23" spans="1:30" x14ac:dyDescent="0.25">
      <c r="A23" s="12"/>
      <c r="B23" s="47" t="s">
        <v>460</v>
      </c>
      <c r="C23" s="52"/>
      <c r="D23" s="48"/>
      <c r="E23" s="21"/>
      <c r="F23" s="49"/>
      <c r="G23" s="52"/>
      <c r="H23" s="48"/>
      <c r="I23" s="21"/>
      <c r="J23" s="49"/>
    </row>
    <row r="24" spans="1:30" x14ac:dyDescent="0.25">
      <c r="A24" s="12"/>
      <c r="B24" s="47"/>
      <c r="C24" s="52"/>
      <c r="D24" s="48"/>
      <c r="E24" s="21">
        <v>509</v>
      </c>
      <c r="F24" s="49"/>
      <c r="G24" s="52"/>
      <c r="H24" s="48"/>
      <c r="I24" s="21">
        <v>487</v>
      </c>
      <c r="J24" s="49"/>
    </row>
    <row r="25" spans="1:30" x14ac:dyDescent="0.25">
      <c r="A25" s="12"/>
      <c r="B25" s="14" t="s">
        <v>461</v>
      </c>
      <c r="C25" s="16"/>
      <c r="D25" s="15"/>
      <c r="E25" s="16" t="s">
        <v>462</v>
      </c>
      <c r="F25" s="17" t="s">
        <v>210</v>
      </c>
      <c r="G25" s="16"/>
      <c r="H25" s="15"/>
      <c r="I25" s="16" t="s">
        <v>463</v>
      </c>
      <c r="J25" s="17" t="s">
        <v>210</v>
      </c>
    </row>
    <row r="26" spans="1:30" ht="15.75" thickBot="1" x14ac:dyDescent="0.3">
      <c r="A26" s="12"/>
      <c r="B26" s="19" t="s">
        <v>38</v>
      </c>
      <c r="C26" s="21"/>
      <c r="D26" s="24"/>
      <c r="E26" s="25" t="s">
        <v>464</v>
      </c>
      <c r="F26" s="22" t="s">
        <v>210</v>
      </c>
      <c r="G26" s="21"/>
      <c r="H26" s="24"/>
      <c r="I26" s="25" t="s">
        <v>465</v>
      </c>
      <c r="J26" s="22" t="s">
        <v>210</v>
      </c>
    </row>
    <row r="27" spans="1:30" ht="16.5" thickTop="1" thickBot="1" x14ac:dyDescent="0.3">
      <c r="A27" s="12"/>
      <c r="B27" s="14" t="s">
        <v>466</v>
      </c>
      <c r="C27" s="16"/>
      <c r="D27" s="53" t="s">
        <v>193</v>
      </c>
      <c r="E27" s="54">
        <v>322167</v>
      </c>
      <c r="F27" s="17"/>
      <c r="G27" s="16"/>
      <c r="H27" s="53" t="s">
        <v>193</v>
      </c>
      <c r="I27" s="54">
        <v>316228</v>
      </c>
      <c r="J27" s="17"/>
    </row>
    <row r="28" spans="1:30" ht="15.75" thickTop="1" x14ac:dyDescent="0.25">
      <c r="A28" s="12"/>
      <c r="B28" s="32"/>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row>
    <row r="29" spans="1:30" ht="15" customHeight="1" x14ac:dyDescent="0.25">
      <c r="A29" s="12" t="s">
        <v>646</v>
      </c>
      <c r="B29" s="32" t="s">
        <v>5</v>
      </c>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row>
    <row r="30" spans="1:30" x14ac:dyDescent="0.25">
      <c r="A30" s="12"/>
      <c r="B30" s="32"/>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row>
    <row r="31" spans="1:30" x14ac:dyDescent="0.25">
      <c r="A31" s="12"/>
      <c r="B31" s="32"/>
      <c r="C31" s="32"/>
      <c r="D31" s="32"/>
      <c r="E31" s="32"/>
      <c r="F31" s="39"/>
      <c r="G31" s="32"/>
      <c r="H31" s="32"/>
      <c r="I31" s="32"/>
      <c r="J31" s="39"/>
      <c r="K31" s="32"/>
      <c r="L31" s="32"/>
      <c r="M31" s="32"/>
      <c r="N31" s="39"/>
      <c r="O31" s="32"/>
      <c r="P31" s="32"/>
      <c r="Q31" s="32"/>
      <c r="R31" s="39"/>
      <c r="S31" s="32"/>
      <c r="T31" s="32"/>
      <c r="U31" s="32"/>
      <c r="V31" s="39"/>
      <c r="W31" s="32"/>
      <c r="X31" s="32"/>
      <c r="Y31" s="32"/>
      <c r="Z31" s="39"/>
      <c r="AA31" s="32"/>
      <c r="AB31" s="32"/>
      <c r="AC31" s="32"/>
      <c r="AD31" s="39"/>
    </row>
    <row r="32" spans="1:30" ht="15" customHeight="1" x14ac:dyDescent="0.25">
      <c r="A32" s="12"/>
      <c r="B32" s="32"/>
      <c r="C32" s="32"/>
      <c r="D32" s="32" t="s">
        <v>477</v>
      </c>
      <c r="E32" s="32"/>
      <c r="F32" s="39"/>
      <c r="G32" s="32"/>
      <c r="H32" s="32" t="s">
        <v>479</v>
      </c>
      <c r="I32" s="32"/>
      <c r="J32" s="39"/>
      <c r="K32" s="32"/>
      <c r="L32" s="32" t="s">
        <v>480</v>
      </c>
      <c r="M32" s="32"/>
      <c r="N32" s="39"/>
      <c r="O32" s="32"/>
      <c r="P32" s="32" t="s">
        <v>459</v>
      </c>
      <c r="Q32" s="32"/>
      <c r="R32" s="39"/>
      <c r="S32" s="32"/>
      <c r="T32" s="32" t="s">
        <v>413</v>
      </c>
      <c r="U32" s="32"/>
      <c r="V32" s="39"/>
      <c r="W32" s="32"/>
      <c r="X32" s="32" t="s">
        <v>435</v>
      </c>
      <c r="Y32" s="32"/>
      <c r="Z32" s="39"/>
      <c r="AA32" s="32"/>
      <c r="AB32" s="32" t="s">
        <v>258</v>
      </c>
      <c r="AC32" s="32"/>
      <c r="AD32" s="39"/>
    </row>
    <row r="33" spans="1:30" ht="15.75" thickBot="1" x14ac:dyDescent="0.3">
      <c r="A33" s="12"/>
      <c r="B33" s="32"/>
      <c r="C33" s="32"/>
      <c r="D33" s="38" t="s">
        <v>478</v>
      </c>
      <c r="E33" s="38"/>
      <c r="F33" s="39"/>
      <c r="G33" s="32"/>
      <c r="H33" s="38"/>
      <c r="I33" s="38"/>
      <c r="J33" s="39"/>
      <c r="K33" s="32"/>
      <c r="L33" s="38"/>
      <c r="M33" s="38"/>
      <c r="N33" s="39"/>
      <c r="O33" s="32"/>
      <c r="P33" s="38"/>
      <c r="Q33" s="38"/>
      <c r="R33" s="39"/>
      <c r="S33" s="32"/>
      <c r="T33" s="38"/>
      <c r="U33" s="38"/>
      <c r="V33" s="39"/>
      <c r="W33" s="32"/>
      <c r="X33" s="38"/>
      <c r="Y33" s="38"/>
      <c r="Z33" s="39"/>
      <c r="AA33" s="32"/>
      <c r="AB33" s="38"/>
      <c r="AC33" s="38"/>
      <c r="AD33" s="39"/>
    </row>
    <row r="34" spans="1:30" ht="15.75" thickTop="1" x14ac:dyDescent="0.25">
      <c r="A34" s="12"/>
      <c r="B34" s="32"/>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9"/>
    </row>
    <row r="35" spans="1:30" ht="15" customHeight="1" x14ac:dyDescent="0.25">
      <c r="A35" s="12"/>
      <c r="B35" s="32"/>
      <c r="C35" s="32"/>
      <c r="D35" s="32" t="s">
        <v>253</v>
      </c>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9"/>
    </row>
    <row r="36" spans="1:30" x14ac:dyDescent="0.25">
      <c r="A36" s="12"/>
      <c r="B36" s="32"/>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c r="AD36" s="39"/>
    </row>
    <row r="37" spans="1:30" ht="30" x14ac:dyDescent="0.25">
      <c r="A37" s="12"/>
      <c r="B37" s="14" t="s">
        <v>481</v>
      </c>
      <c r="C37" s="41"/>
      <c r="D37" s="42" t="s">
        <v>193</v>
      </c>
      <c r="E37" s="44">
        <v>676</v>
      </c>
      <c r="F37" s="46"/>
      <c r="G37" s="41"/>
      <c r="H37" s="42" t="s">
        <v>193</v>
      </c>
      <c r="I37" s="81">
        <v>1391</v>
      </c>
      <c r="J37" s="46"/>
      <c r="K37" s="41"/>
      <c r="L37" s="42" t="s">
        <v>193</v>
      </c>
      <c r="M37" s="44">
        <v>303</v>
      </c>
      <c r="N37" s="46"/>
      <c r="O37" s="41"/>
      <c r="P37" s="42" t="s">
        <v>193</v>
      </c>
      <c r="Q37" s="81">
        <v>1232</v>
      </c>
      <c r="R37" s="46"/>
      <c r="S37" s="41"/>
      <c r="T37" s="42" t="s">
        <v>193</v>
      </c>
      <c r="U37" s="44">
        <v>152</v>
      </c>
      <c r="V37" s="46"/>
      <c r="W37" s="41"/>
      <c r="X37" s="42" t="s">
        <v>193</v>
      </c>
      <c r="Y37" s="44">
        <v>8</v>
      </c>
      <c r="Z37" s="46"/>
      <c r="AA37" s="41"/>
      <c r="AB37" s="42" t="s">
        <v>193</v>
      </c>
      <c r="AC37" s="81">
        <v>3762</v>
      </c>
      <c r="AD37" s="46"/>
    </row>
    <row r="38" spans="1:30" x14ac:dyDescent="0.25">
      <c r="A38" s="12"/>
      <c r="B38" s="14" t="s">
        <v>482</v>
      </c>
      <c r="C38" s="41"/>
      <c r="D38" s="42"/>
      <c r="E38" s="44"/>
      <c r="F38" s="46"/>
      <c r="G38" s="41"/>
      <c r="H38" s="42"/>
      <c r="I38" s="81"/>
      <c r="J38" s="46"/>
      <c r="K38" s="41"/>
      <c r="L38" s="42"/>
      <c r="M38" s="44"/>
      <c r="N38" s="46"/>
      <c r="O38" s="41"/>
      <c r="P38" s="42"/>
      <c r="Q38" s="81"/>
      <c r="R38" s="46"/>
      <c r="S38" s="41"/>
      <c r="T38" s="42"/>
      <c r="U38" s="44"/>
      <c r="V38" s="46"/>
      <c r="W38" s="41"/>
      <c r="X38" s="42"/>
      <c r="Y38" s="44"/>
      <c r="Z38" s="46"/>
      <c r="AA38" s="41"/>
      <c r="AB38" s="42"/>
      <c r="AC38" s="81"/>
      <c r="AD38" s="46"/>
    </row>
    <row r="39" spans="1:30" x14ac:dyDescent="0.25">
      <c r="A39" s="12"/>
      <c r="B39" s="14"/>
      <c r="C39" s="41"/>
      <c r="D39" s="42"/>
      <c r="E39" s="44"/>
      <c r="F39" s="46"/>
      <c r="G39" s="41"/>
      <c r="H39" s="42"/>
      <c r="I39" s="81"/>
      <c r="J39" s="46"/>
      <c r="K39" s="41"/>
      <c r="L39" s="42"/>
      <c r="M39" s="44"/>
      <c r="N39" s="46"/>
      <c r="O39" s="41"/>
      <c r="P39" s="42"/>
      <c r="Q39" s="81"/>
      <c r="R39" s="46"/>
      <c r="S39" s="41"/>
      <c r="T39" s="42"/>
      <c r="U39" s="44"/>
      <c r="V39" s="46"/>
      <c r="W39" s="41"/>
      <c r="X39" s="42"/>
      <c r="Y39" s="44"/>
      <c r="Z39" s="46"/>
      <c r="AA39" s="41"/>
      <c r="AB39" s="42"/>
      <c r="AC39" s="81"/>
      <c r="AD39" s="46"/>
    </row>
    <row r="40" spans="1:30" x14ac:dyDescent="0.25">
      <c r="A40" s="12"/>
      <c r="B40" s="47" t="s">
        <v>483</v>
      </c>
      <c r="C40" s="47"/>
      <c r="D40" s="48"/>
      <c r="E40" s="52" t="s">
        <v>484</v>
      </c>
      <c r="F40" s="49" t="s">
        <v>210</v>
      </c>
      <c r="G40" s="47"/>
      <c r="H40" s="48"/>
      <c r="I40" s="52">
        <v>290</v>
      </c>
      <c r="J40" s="49"/>
      <c r="K40" s="47"/>
      <c r="L40" s="48"/>
      <c r="M40" s="52" t="s">
        <v>485</v>
      </c>
      <c r="N40" s="49" t="s">
        <v>210</v>
      </c>
      <c r="O40" s="47"/>
      <c r="P40" s="48"/>
      <c r="Q40" s="52" t="s">
        <v>486</v>
      </c>
      <c r="R40" s="49" t="s">
        <v>210</v>
      </c>
      <c r="S40" s="47"/>
      <c r="T40" s="48"/>
      <c r="U40" s="52" t="s">
        <v>390</v>
      </c>
      <c r="V40" s="49" t="s">
        <v>210</v>
      </c>
      <c r="W40" s="47"/>
      <c r="X40" s="48"/>
      <c r="Y40" s="52">
        <v>29</v>
      </c>
      <c r="Z40" s="49"/>
      <c r="AA40" s="47"/>
      <c r="AB40" s="48"/>
      <c r="AC40" s="52">
        <v>149</v>
      </c>
      <c r="AD40" s="49"/>
    </row>
    <row r="41" spans="1:30" x14ac:dyDescent="0.25">
      <c r="A41" s="12"/>
      <c r="B41" s="47"/>
      <c r="C41" s="47"/>
      <c r="D41" s="48"/>
      <c r="E41" s="52"/>
      <c r="F41" s="49"/>
      <c r="G41" s="47"/>
      <c r="H41" s="48"/>
      <c r="I41" s="52"/>
      <c r="J41" s="49"/>
      <c r="K41" s="47"/>
      <c r="L41" s="48"/>
      <c r="M41" s="52"/>
      <c r="N41" s="49"/>
      <c r="O41" s="47"/>
      <c r="P41" s="48"/>
      <c r="Q41" s="52"/>
      <c r="R41" s="49"/>
      <c r="S41" s="47"/>
      <c r="T41" s="48"/>
      <c r="U41" s="52"/>
      <c r="V41" s="49"/>
      <c r="W41" s="47"/>
      <c r="X41" s="48"/>
      <c r="Y41" s="52"/>
      <c r="Z41" s="49"/>
      <c r="AA41" s="47"/>
      <c r="AB41" s="48"/>
      <c r="AC41" s="52"/>
      <c r="AD41" s="49"/>
    </row>
    <row r="42" spans="1:30" x14ac:dyDescent="0.25">
      <c r="A42" s="12"/>
      <c r="B42" s="87" t="s">
        <v>487</v>
      </c>
      <c r="C42" s="41"/>
      <c r="D42" s="42"/>
      <c r="E42" s="44" t="s">
        <v>214</v>
      </c>
      <c r="F42" s="46"/>
      <c r="G42" s="41"/>
      <c r="H42" s="42"/>
      <c r="I42" s="44" t="s">
        <v>488</v>
      </c>
      <c r="J42" s="46" t="s">
        <v>210</v>
      </c>
      <c r="K42" s="41"/>
      <c r="L42" s="42"/>
      <c r="M42" s="44" t="s">
        <v>214</v>
      </c>
      <c r="N42" s="46"/>
      <c r="O42" s="41"/>
      <c r="P42" s="42"/>
      <c r="Q42" s="44" t="s">
        <v>489</v>
      </c>
      <c r="R42" s="46" t="s">
        <v>210</v>
      </c>
      <c r="S42" s="41"/>
      <c r="T42" s="42"/>
      <c r="U42" s="44" t="s">
        <v>214</v>
      </c>
      <c r="V42" s="46"/>
      <c r="W42" s="41"/>
      <c r="X42" s="42"/>
      <c r="Y42" s="44" t="s">
        <v>490</v>
      </c>
      <c r="Z42" s="46" t="s">
        <v>210</v>
      </c>
      <c r="AA42" s="41"/>
      <c r="AB42" s="42"/>
      <c r="AC42" s="44" t="s">
        <v>491</v>
      </c>
      <c r="AD42" s="46" t="s">
        <v>210</v>
      </c>
    </row>
    <row r="43" spans="1:30" x14ac:dyDescent="0.25">
      <c r="A43" s="12"/>
      <c r="B43" s="87"/>
      <c r="C43" s="41"/>
      <c r="D43" s="42"/>
      <c r="E43" s="44"/>
      <c r="F43" s="46"/>
      <c r="G43" s="41"/>
      <c r="H43" s="42"/>
      <c r="I43" s="44"/>
      <c r="J43" s="46"/>
      <c r="K43" s="41"/>
      <c r="L43" s="42"/>
      <c r="M43" s="44"/>
      <c r="N43" s="46"/>
      <c r="O43" s="41"/>
      <c r="P43" s="42"/>
      <c r="Q43" s="44"/>
      <c r="R43" s="46"/>
      <c r="S43" s="41"/>
      <c r="T43" s="42"/>
      <c r="U43" s="44"/>
      <c r="V43" s="46"/>
      <c r="W43" s="41"/>
      <c r="X43" s="42"/>
      <c r="Y43" s="44"/>
      <c r="Z43" s="46"/>
      <c r="AA43" s="41"/>
      <c r="AB43" s="42"/>
      <c r="AC43" s="44"/>
      <c r="AD43" s="46"/>
    </row>
    <row r="44" spans="1:30" x14ac:dyDescent="0.25">
      <c r="A44" s="12"/>
      <c r="B44" s="88" t="s">
        <v>492</v>
      </c>
      <c r="C44" s="47"/>
      <c r="D44" s="48"/>
      <c r="E44" s="52">
        <v>77</v>
      </c>
      <c r="F44" s="49"/>
      <c r="G44" s="47"/>
      <c r="H44" s="48"/>
      <c r="I44" s="52">
        <v>2</v>
      </c>
      <c r="J44" s="49"/>
      <c r="K44" s="47"/>
      <c r="L44" s="48"/>
      <c r="M44" s="52" t="s">
        <v>214</v>
      </c>
      <c r="N44" s="49"/>
      <c r="O44" s="47"/>
      <c r="P44" s="48"/>
      <c r="Q44" s="52">
        <v>1</v>
      </c>
      <c r="R44" s="49"/>
      <c r="S44" s="47"/>
      <c r="T44" s="48"/>
      <c r="U44" s="52">
        <v>5</v>
      </c>
      <c r="V44" s="49"/>
      <c r="W44" s="47"/>
      <c r="X44" s="48"/>
      <c r="Y44" s="52">
        <v>19</v>
      </c>
      <c r="Z44" s="49"/>
      <c r="AA44" s="47"/>
      <c r="AB44" s="48"/>
      <c r="AC44" s="52">
        <v>104</v>
      </c>
      <c r="AD44" s="49"/>
    </row>
    <row r="45" spans="1:30" ht="15.75" thickBot="1" x14ac:dyDescent="0.3">
      <c r="A45" s="12"/>
      <c r="B45" s="88"/>
      <c r="C45" s="47"/>
      <c r="D45" s="51"/>
      <c r="E45" s="76"/>
      <c r="F45" s="49"/>
      <c r="G45" s="47"/>
      <c r="H45" s="51"/>
      <c r="I45" s="76"/>
      <c r="J45" s="49"/>
      <c r="K45" s="47"/>
      <c r="L45" s="51"/>
      <c r="M45" s="76"/>
      <c r="N45" s="49"/>
      <c r="O45" s="47"/>
      <c r="P45" s="51"/>
      <c r="Q45" s="76"/>
      <c r="R45" s="49"/>
      <c r="S45" s="47"/>
      <c r="T45" s="51"/>
      <c r="U45" s="76"/>
      <c r="V45" s="49"/>
      <c r="W45" s="47"/>
      <c r="X45" s="51"/>
      <c r="Y45" s="76"/>
      <c r="Z45" s="49"/>
      <c r="AA45" s="47"/>
      <c r="AB45" s="51"/>
      <c r="AC45" s="76"/>
      <c r="AD45" s="49"/>
    </row>
    <row r="46" spans="1:30" ht="15.75" thickTop="1" x14ac:dyDescent="0.25">
      <c r="A46" s="12"/>
      <c r="B46" s="41" t="s">
        <v>493</v>
      </c>
      <c r="C46" s="41"/>
      <c r="D46" s="79" t="s">
        <v>193</v>
      </c>
      <c r="E46" s="89">
        <v>663</v>
      </c>
      <c r="F46" s="46"/>
      <c r="G46" s="41"/>
      <c r="H46" s="79" t="s">
        <v>193</v>
      </c>
      <c r="I46" s="82">
        <v>1674</v>
      </c>
      <c r="J46" s="46"/>
      <c r="K46" s="41"/>
      <c r="L46" s="79" t="s">
        <v>193</v>
      </c>
      <c r="M46" s="89">
        <v>285</v>
      </c>
      <c r="N46" s="46"/>
      <c r="O46" s="41"/>
      <c r="P46" s="79" t="s">
        <v>193</v>
      </c>
      <c r="Q46" s="82">
        <v>1177</v>
      </c>
      <c r="R46" s="46"/>
      <c r="S46" s="41"/>
      <c r="T46" s="79" t="s">
        <v>193</v>
      </c>
      <c r="U46" s="89">
        <v>131</v>
      </c>
      <c r="V46" s="46"/>
      <c r="W46" s="41"/>
      <c r="X46" s="79" t="s">
        <v>193</v>
      </c>
      <c r="Y46" s="89">
        <v>10</v>
      </c>
      <c r="Z46" s="46"/>
      <c r="AA46" s="41"/>
      <c r="AB46" s="79" t="s">
        <v>193</v>
      </c>
      <c r="AC46" s="82">
        <v>3940</v>
      </c>
      <c r="AD46" s="46"/>
    </row>
    <row r="47" spans="1:30" ht="15.75" thickBot="1" x14ac:dyDescent="0.3">
      <c r="A47" s="12"/>
      <c r="B47" s="41"/>
      <c r="C47" s="41"/>
      <c r="D47" s="80"/>
      <c r="E47" s="90"/>
      <c r="F47" s="46"/>
      <c r="G47" s="41"/>
      <c r="H47" s="80"/>
      <c r="I47" s="83"/>
      <c r="J47" s="46"/>
      <c r="K47" s="41"/>
      <c r="L47" s="80"/>
      <c r="M47" s="90"/>
      <c r="N47" s="46"/>
      <c r="O47" s="41"/>
      <c r="P47" s="80"/>
      <c r="Q47" s="83"/>
      <c r="R47" s="46"/>
      <c r="S47" s="41"/>
      <c r="T47" s="80"/>
      <c r="U47" s="90"/>
      <c r="V47" s="46"/>
      <c r="W47" s="41"/>
      <c r="X47" s="80"/>
      <c r="Y47" s="90"/>
      <c r="Z47" s="46"/>
      <c r="AA47" s="41"/>
      <c r="AB47" s="80"/>
      <c r="AC47" s="83"/>
      <c r="AD47" s="46"/>
    </row>
    <row r="48" spans="1:30" ht="15.75" thickTop="1" x14ac:dyDescent="0.25">
      <c r="A48" s="12"/>
      <c r="B48" s="19"/>
      <c r="C48" s="47"/>
      <c r="D48" s="91" t="s">
        <v>193</v>
      </c>
      <c r="E48" s="92">
        <v>676</v>
      </c>
      <c r="F48" s="49"/>
      <c r="G48" s="47"/>
      <c r="H48" s="91" t="s">
        <v>193</v>
      </c>
      <c r="I48" s="93">
        <v>1749</v>
      </c>
      <c r="J48" s="49"/>
      <c r="K48" s="47"/>
      <c r="L48" s="91" t="s">
        <v>193</v>
      </c>
      <c r="M48" s="92">
        <v>404</v>
      </c>
      <c r="N48" s="49"/>
      <c r="O48" s="47"/>
      <c r="P48" s="91" t="s">
        <v>193</v>
      </c>
      <c r="Q48" s="93">
        <v>1470</v>
      </c>
      <c r="R48" s="49"/>
      <c r="S48" s="47"/>
      <c r="T48" s="91" t="s">
        <v>193</v>
      </c>
      <c r="U48" s="92">
        <v>189</v>
      </c>
      <c r="V48" s="49"/>
      <c r="W48" s="47"/>
      <c r="X48" s="91" t="s">
        <v>193</v>
      </c>
      <c r="Y48" s="92">
        <v>22</v>
      </c>
      <c r="Z48" s="49"/>
      <c r="AA48" s="47"/>
      <c r="AB48" s="91" t="s">
        <v>193</v>
      </c>
      <c r="AC48" s="93">
        <v>4510</v>
      </c>
      <c r="AD48" s="49"/>
    </row>
    <row r="49" spans="1:30" ht="30" x14ac:dyDescent="0.25">
      <c r="A49" s="12"/>
      <c r="B49" s="19" t="s">
        <v>494</v>
      </c>
      <c r="C49" s="47"/>
      <c r="D49" s="48"/>
      <c r="E49" s="52"/>
      <c r="F49" s="49"/>
      <c r="G49" s="47"/>
      <c r="H49" s="48"/>
      <c r="I49" s="74"/>
      <c r="J49" s="49"/>
      <c r="K49" s="47"/>
      <c r="L49" s="48"/>
      <c r="M49" s="52"/>
      <c r="N49" s="49"/>
      <c r="O49" s="47"/>
      <c r="P49" s="48"/>
      <c r="Q49" s="74"/>
      <c r="R49" s="49"/>
      <c r="S49" s="47"/>
      <c r="T49" s="48"/>
      <c r="U49" s="52"/>
      <c r="V49" s="49"/>
      <c r="W49" s="47"/>
      <c r="X49" s="48"/>
      <c r="Y49" s="52"/>
      <c r="Z49" s="49"/>
      <c r="AA49" s="47"/>
      <c r="AB49" s="48"/>
      <c r="AC49" s="74"/>
      <c r="AD49" s="49"/>
    </row>
    <row r="50" spans="1:30" x14ac:dyDescent="0.25">
      <c r="A50" s="12"/>
      <c r="B50" s="19" t="s">
        <v>482</v>
      </c>
      <c r="C50" s="47"/>
      <c r="D50" s="48"/>
      <c r="E50" s="52"/>
      <c r="F50" s="49"/>
      <c r="G50" s="47"/>
      <c r="H50" s="48"/>
      <c r="I50" s="74"/>
      <c r="J50" s="49"/>
      <c r="K50" s="47"/>
      <c r="L50" s="48"/>
      <c r="M50" s="52"/>
      <c r="N50" s="49"/>
      <c r="O50" s="47"/>
      <c r="P50" s="48"/>
      <c r="Q50" s="74"/>
      <c r="R50" s="49"/>
      <c r="S50" s="47"/>
      <c r="T50" s="48"/>
      <c r="U50" s="52"/>
      <c r="V50" s="49"/>
      <c r="W50" s="47"/>
      <c r="X50" s="48"/>
      <c r="Y50" s="52"/>
      <c r="Z50" s="49"/>
      <c r="AA50" s="47"/>
      <c r="AB50" s="48"/>
      <c r="AC50" s="74"/>
      <c r="AD50" s="49"/>
    </row>
    <row r="51" spans="1:30" x14ac:dyDescent="0.25">
      <c r="A51" s="12"/>
      <c r="B51" s="19"/>
      <c r="C51" s="47"/>
      <c r="D51" s="48"/>
      <c r="E51" s="52"/>
      <c r="F51" s="49"/>
      <c r="G51" s="47"/>
      <c r="H51" s="48"/>
      <c r="I51" s="74"/>
      <c r="J51" s="49"/>
      <c r="K51" s="47"/>
      <c r="L51" s="48"/>
      <c r="M51" s="52"/>
      <c r="N51" s="49"/>
      <c r="O51" s="47"/>
      <c r="P51" s="48"/>
      <c r="Q51" s="74"/>
      <c r="R51" s="49"/>
      <c r="S51" s="47"/>
      <c r="T51" s="48"/>
      <c r="U51" s="52"/>
      <c r="V51" s="49"/>
      <c r="W51" s="47"/>
      <c r="X51" s="48"/>
      <c r="Y51" s="52"/>
      <c r="Z51" s="49"/>
      <c r="AA51" s="47"/>
      <c r="AB51" s="48"/>
      <c r="AC51" s="74"/>
      <c r="AD51" s="49"/>
    </row>
    <row r="52" spans="1:30" x14ac:dyDescent="0.25">
      <c r="A52" s="12"/>
      <c r="B52" s="41" t="s">
        <v>483</v>
      </c>
      <c r="C52" s="41"/>
      <c r="D52" s="42"/>
      <c r="E52" s="44" t="s">
        <v>484</v>
      </c>
      <c r="F52" s="46" t="s">
        <v>210</v>
      </c>
      <c r="G52" s="41"/>
      <c r="H52" s="42"/>
      <c r="I52" s="44">
        <v>513</v>
      </c>
      <c r="J52" s="46"/>
      <c r="K52" s="41"/>
      <c r="L52" s="42"/>
      <c r="M52" s="44">
        <v>392</v>
      </c>
      <c r="N52" s="46"/>
      <c r="O52" s="41"/>
      <c r="P52" s="42"/>
      <c r="Q52" s="44" t="s">
        <v>495</v>
      </c>
      <c r="R52" s="46" t="s">
        <v>210</v>
      </c>
      <c r="S52" s="41"/>
      <c r="T52" s="42"/>
      <c r="U52" s="44" t="s">
        <v>496</v>
      </c>
      <c r="V52" s="46" t="s">
        <v>210</v>
      </c>
      <c r="W52" s="41"/>
      <c r="X52" s="42"/>
      <c r="Y52" s="44">
        <v>48</v>
      </c>
      <c r="Z52" s="46"/>
      <c r="AA52" s="41"/>
      <c r="AB52" s="42"/>
      <c r="AC52" s="44">
        <v>347</v>
      </c>
      <c r="AD52" s="46"/>
    </row>
    <row r="53" spans="1:30" x14ac:dyDescent="0.25">
      <c r="A53" s="12"/>
      <c r="B53" s="41"/>
      <c r="C53" s="41"/>
      <c r="D53" s="42"/>
      <c r="E53" s="44"/>
      <c r="F53" s="46"/>
      <c r="G53" s="41"/>
      <c r="H53" s="42"/>
      <c r="I53" s="44"/>
      <c r="J53" s="46"/>
      <c r="K53" s="41"/>
      <c r="L53" s="42"/>
      <c r="M53" s="44"/>
      <c r="N53" s="46"/>
      <c r="O53" s="41"/>
      <c r="P53" s="42"/>
      <c r="Q53" s="44"/>
      <c r="R53" s="46"/>
      <c r="S53" s="41"/>
      <c r="T53" s="42"/>
      <c r="U53" s="44"/>
      <c r="V53" s="46"/>
      <c r="W53" s="41"/>
      <c r="X53" s="42"/>
      <c r="Y53" s="44"/>
      <c r="Z53" s="46"/>
      <c r="AA53" s="41"/>
      <c r="AB53" s="42"/>
      <c r="AC53" s="44"/>
      <c r="AD53" s="46"/>
    </row>
    <row r="54" spans="1:30" x14ac:dyDescent="0.25">
      <c r="A54" s="12"/>
      <c r="B54" s="88" t="s">
        <v>487</v>
      </c>
      <c r="C54" s="47"/>
      <c r="D54" s="48"/>
      <c r="E54" s="52" t="s">
        <v>214</v>
      </c>
      <c r="F54" s="49"/>
      <c r="G54" s="47"/>
      <c r="H54" s="48"/>
      <c r="I54" s="52" t="s">
        <v>497</v>
      </c>
      <c r="J54" s="49" t="s">
        <v>210</v>
      </c>
      <c r="K54" s="47"/>
      <c r="L54" s="48"/>
      <c r="M54" s="52" t="s">
        <v>498</v>
      </c>
      <c r="N54" s="49" t="s">
        <v>210</v>
      </c>
      <c r="O54" s="47"/>
      <c r="P54" s="48"/>
      <c r="Q54" s="52" t="s">
        <v>499</v>
      </c>
      <c r="R54" s="49" t="s">
        <v>210</v>
      </c>
      <c r="S54" s="47"/>
      <c r="T54" s="48"/>
      <c r="U54" s="52" t="s">
        <v>214</v>
      </c>
      <c r="V54" s="49"/>
      <c r="W54" s="47"/>
      <c r="X54" s="48"/>
      <c r="Y54" s="52" t="s">
        <v>500</v>
      </c>
      <c r="Z54" s="49" t="s">
        <v>210</v>
      </c>
      <c r="AA54" s="47"/>
      <c r="AB54" s="48"/>
      <c r="AC54" s="52" t="s">
        <v>501</v>
      </c>
      <c r="AD54" s="49" t="s">
        <v>210</v>
      </c>
    </row>
    <row r="55" spans="1:30" x14ac:dyDescent="0.25">
      <c r="A55" s="12"/>
      <c r="B55" s="88"/>
      <c r="C55" s="47"/>
      <c r="D55" s="48"/>
      <c r="E55" s="52"/>
      <c r="F55" s="49"/>
      <c r="G55" s="47"/>
      <c r="H55" s="48"/>
      <c r="I55" s="52"/>
      <c r="J55" s="49"/>
      <c r="K55" s="47"/>
      <c r="L55" s="48"/>
      <c r="M55" s="52"/>
      <c r="N55" s="49"/>
      <c r="O55" s="47"/>
      <c r="P55" s="48"/>
      <c r="Q55" s="52"/>
      <c r="R55" s="49"/>
      <c r="S55" s="47"/>
      <c r="T55" s="48"/>
      <c r="U55" s="52"/>
      <c r="V55" s="49"/>
      <c r="W55" s="47"/>
      <c r="X55" s="48"/>
      <c r="Y55" s="52"/>
      <c r="Z55" s="49"/>
      <c r="AA55" s="47"/>
      <c r="AB55" s="48"/>
      <c r="AC55" s="52"/>
      <c r="AD55" s="49"/>
    </row>
    <row r="56" spans="1:30" x14ac:dyDescent="0.25">
      <c r="A56" s="12"/>
      <c r="B56" s="87" t="s">
        <v>492</v>
      </c>
      <c r="C56" s="41"/>
      <c r="D56" s="42"/>
      <c r="E56" s="44">
        <v>77</v>
      </c>
      <c r="F56" s="46"/>
      <c r="G56" s="41"/>
      <c r="H56" s="42"/>
      <c r="I56" s="44">
        <v>41</v>
      </c>
      <c r="J56" s="46"/>
      <c r="K56" s="41"/>
      <c r="L56" s="42"/>
      <c r="M56" s="44" t="s">
        <v>214</v>
      </c>
      <c r="N56" s="46"/>
      <c r="O56" s="41"/>
      <c r="P56" s="42"/>
      <c r="Q56" s="44">
        <v>240</v>
      </c>
      <c r="R56" s="46"/>
      <c r="S56" s="41"/>
      <c r="T56" s="42"/>
      <c r="U56" s="44">
        <v>19</v>
      </c>
      <c r="V56" s="46"/>
      <c r="W56" s="41"/>
      <c r="X56" s="42"/>
      <c r="Y56" s="44">
        <v>58</v>
      </c>
      <c r="Z56" s="46"/>
      <c r="AA56" s="41"/>
      <c r="AB56" s="42"/>
      <c r="AC56" s="44">
        <v>435</v>
      </c>
      <c r="AD56" s="46"/>
    </row>
    <row r="57" spans="1:30" ht="15.75" thickBot="1" x14ac:dyDescent="0.3">
      <c r="A57" s="12"/>
      <c r="B57" s="87"/>
      <c r="C57" s="41"/>
      <c r="D57" s="43"/>
      <c r="E57" s="45"/>
      <c r="F57" s="46"/>
      <c r="G57" s="41"/>
      <c r="H57" s="43"/>
      <c r="I57" s="45"/>
      <c r="J57" s="46"/>
      <c r="K57" s="41"/>
      <c r="L57" s="43"/>
      <c r="M57" s="45"/>
      <c r="N57" s="46"/>
      <c r="O57" s="41"/>
      <c r="P57" s="43"/>
      <c r="Q57" s="45"/>
      <c r="R57" s="46"/>
      <c r="S57" s="41"/>
      <c r="T57" s="43"/>
      <c r="U57" s="45"/>
      <c r="V57" s="46"/>
      <c r="W57" s="41"/>
      <c r="X57" s="43"/>
      <c r="Y57" s="45"/>
      <c r="Z57" s="46"/>
      <c r="AA57" s="41"/>
      <c r="AB57" s="43"/>
      <c r="AC57" s="45"/>
      <c r="AD57" s="46"/>
    </row>
    <row r="58" spans="1:30" ht="15.75" thickTop="1" x14ac:dyDescent="0.25">
      <c r="A58" s="12"/>
      <c r="B58" s="47" t="s">
        <v>493</v>
      </c>
      <c r="C58" s="47"/>
      <c r="D58" s="50" t="s">
        <v>193</v>
      </c>
      <c r="E58" s="95">
        <v>663</v>
      </c>
      <c r="F58" s="49"/>
      <c r="G58" s="47"/>
      <c r="H58" s="50" t="s">
        <v>193</v>
      </c>
      <c r="I58" s="97">
        <v>1674</v>
      </c>
      <c r="J58" s="49"/>
      <c r="K58" s="47"/>
      <c r="L58" s="50" t="s">
        <v>193</v>
      </c>
      <c r="M58" s="95">
        <v>285</v>
      </c>
      <c r="N58" s="49"/>
      <c r="O58" s="47"/>
      <c r="P58" s="50" t="s">
        <v>193</v>
      </c>
      <c r="Q58" s="97">
        <v>1177</v>
      </c>
      <c r="R58" s="49"/>
      <c r="S58" s="47"/>
      <c r="T58" s="50" t="s">
        <v>193</v>
      </c>
      <c r="U58" s="95">
        <v>131</v>
      </c>
      <c r="V58" s="49"/>
      <c r="W58" s="47"/>
      <c r="X58" s="50" t="s">
        <v>193</v>
      </c>
      <c r="Y58" s="95">
        <v>10</v>
      </c>
      <c r="Z58" s="49"/>
      <c r="AA58" s="47"/>
      <c r="AB58" s="50" t="s">
        <v>193</v>
      </c>
      <c r="AC58" s="97">
        <v>3940</v>
      </c>
      <c r="AD58" s="49"/>
    </row>
    <row r="59" spans="1:30" ht="15.75" thickBot="1" x14ac:dyDescent="0.3">
      <c r="A59" s="12"/>
      <c r="B59" s="47"/>
      <c r="C59" s="47"/>
      <c r="D59" s="94"/>
      <c r="E59" s="96"/>
      <c r="F59" s="49"/>
      <c r="G59" s="47"/>
      <c r="H59" s="94"/>
      <c r="I59" s="98"/>
      <c r="J59" s="49"/>
      <c r="K59" s="47"/>
      <c r="L59" s="94"/>
      <c r="M59" s="96"/>
      <c r="N59" s="49"/>
      <c r="O59" s="47"/>
      <c r="P59" s="94"/>
      <c r="Q59" s="98"/>
      <c r="R59" s="49"/>
      <c r="S59" s="47"/>
      <c r="T59" s="94"/>
      <c r="U59" s="96"/>
      <c r="V59" s="49"/>
      <c r="W59" s="47"/>
      <c r="X59" s="94"/>
      <c r="Y59" s="96"/>
      <c r="Z59" s="49"/>
      <c r="AA59" s="47"/>
      <c r="AB59" s="94"/>
      <c r="AC59" s="98"/>
      <c r="AD59" s="49"/>
    </row>
    <row r="60" spans="1:30" ht="15.75" thickTop="1" x14ac:dyDescent="0.25">
      <c r="A60" s="12"/>
      <c r="B60" s="85"/>
      <c r="C60" s="14"/>
      <c r="D60" s="15"/>
      <c r="E60" s="16"/>
      <c r="F60" s="17"/>
      <c r="G60" s="14"/>
      <c r="H60" s="15"/>
      <c r="I60" s="16"/>
      <c r="J60" s="17"/>
      <c r="K60" s="14"/>
      <c r="L60" s="15"/>
      <c r="M60" s="16"/>
      <c r="N60" s="17"/>
      <c r="O60" s="14"/>
      <c r="P60" s="15"/>
      <c r="Q60" s="16"/>
      <c r="R60" s="17"/>
      <c r="S60" s="14"/>
      <c r="T60" s="15"/>
      <c r="U60" s="16"/>
      <c r="V60" s="17"/>
      <c r="W60" s="14"/>
      <c r="X60" s="15"/>
      <c r="Y60" s="16"/>
      <c r="Z60" s="17"/>
      <c r="AA60" s="14"/>
      <c r="AB60" s="15"/>
      <c r="AC60" s="16"/>
      <c r="AD60" s="17"/>
    </row>
    <row r="61" spans="1:30" x14ac:dyDescent="0.25">
      <c r="A61" s="12"/>
      <c r="B61" s="86" t="s">
        <v>278</v>
      </c>
      <c r="C61" s="47"/>
      <c r="D61" s="48"/>
      <c r="E61" s="52"/>
      <c r="F61" s="49"/>
      <c r="G61" s="47"/>
      <c r="H61" s="48"/>
      <c r="I61" s="52"/>
      <c r="J61" s="49"/>
      <c r="K61" s="47"/>
      <c r="L61" s="48"/>
      <c r="M61" s="52"/>
      <c r="N61" s="49"/>
      <c r="O61" s="47"/>
      <c r="P61" s="48"/>
      <c r="Q61" s="52"/>
      <c r="R61" s="49"/>
      <c r="S61" s="47"/>
      <c r="T61" s="48"/>
      <c r="U61" s="52"/>
      <c r="V61" s="49"/>
      <c r="W61" s="47"/>
      <c r="X61" s="48"/>
      <c r="Y61" s="52"/>
      <c r="Z61" s="49"/>
      <c r="AA61" s="47"/>
      <c r="AB61" s="48"/>
      <c r="AC61" s="52"/>
      <c r="AD61" s="49"/>
    </row>
    <row r="62" spans="1:30" x14ac:dyDescent="0.25">
      <c r="A62" s="12"/>
      <c r="B62" s="86" t="s">
        <v>502</v>
      </c>
      <c r="C62" s="47"/>
      <c r="D62" s="48"/>
      <c r="E62" s="52"/>
      <c r="F62" s="49"/>
      <c r="G62" s="47"/>
      <c r="H62" s="48"/>
      <c r="I62" s="52"/>
      <c r="J62" s="49"/>
      <c r="K62" s="47"/>
      <c r="L62" s="48"/>
      <c r="M62" s="52"/>
      <c r="N62" s="49"/>
      <c r="O62" s="47"/>
      <c r="P62" s="48"/>
      <c r="Q62" s="52"/>
      <c r="R62" s="49"/>
      <c r="S62" s="47"/>
      <c r="T62" s="48"/>
      <c r="U62" s="52"/>
      <c r="V62" s="49"/>
      <c r="W62" s="47"/>
      <c r="X62" s="48"/>
      <c r="Y62" s="52"/>
      <c r="Z62" s="49"/>
      <c r="AA62" s="47"/>
      <c r="AB62" s="48"/>
      <c r="AC62" s="52"/>
      <c r="AD62" s="49"/>
    </row>
    <row r="63" spans="1:30" x14ac:dyDescent="0.25">
      <c r="A63" s="12"/>
      <c r="B63" s="86"/>
      <c r="C63" s="47"/>
      <c r="D63" s="48"/>
      <c r="E63" s="52"/>
      <c r="F63" s="49"/>
      <c r="G63" s="47"/>
      <c r="H63" s="48"/>
      <c r="I63" s="52"/>
      <c r="J63" s="49"/>
      <c r="K63" s="47"/>
      <c r="L63" s="48"/>
      <c r="M63" s="52"/>
      <c r="N63" s="49"/>
      <c r="O63" s="47"/>
      <c r="P63" s="48"/>
      <c r="Q63" s="52"/>
      <c r="R63" s="49"/>
      <c r="S63" s="47"/>
      <c r="T63" s="48"/>
      <c r="U63" s="52"/>
      <c r="V63" s="49"/>
      <c r="W63" s="47"/>
      <c r="X63" s="48"/>
      <c r="Y63" s="52"/>
      <c r="Z63" s="49"/>
      <c r="AA63" s="47"/>
      <c r="AB63" s="48"/>
      <c r="AC63" s="52"/>
      <c r="AD63" s="49"/>
    </row>
    <row r="64" spans="1:30" x14ac:dyDescent="0.25">
      <c r="A64" s="12"/>
      <c r="B64" s="85" t="s">
        <v>503</v>
      </c>
      <c r="C64" s="14"/>
      <c r="D64" s="15" t="s">
        <v>193</v>
      </c>
      <c r="E64" s="16">
        <v>225</v>
      </c>
      <c r="F64" s="17"/>
      <c r="G64" s="14"/>
      <c r="H64" s="15" t="s">
        <v>193</v>
      </c>
      <c r="I64" s="16">
        <v>472</v>
      </c>
      <c r="J64" s="17"/>
      <c r="K64" s="14"/>
      <c r="L64" s="15" t="s">
        <v>193</v>
      </c>
      <c r="M64" s="16">
        <v>196</v>
      </c>
      <c r="N64" s="17"/>
      <c r="O64" s="14"/>
      <c r="P64" s="15" t="s">
        <v>193</v>
      </c>
      <c r="Q64" s="16">
        <v>97</v>
      </c>
      <c r="R64" s="17"/>
      <c r="S64" s="14"/>
      <c r="T64" s="15" t="s">
        <v>193</v>
      </c>
      <c r="U64" s="16">
        <v>57</v>
      </c>
      <c r="V64" s="17"/>
      <c r="W64" s="14"/>
      <c r="X64" s="15" t="s">
        <v>193</v>
      </c>
      <c r="Y64" s="16" t="s">
        <v>214</v>
      </c>
      <c r="Z64" s="17"/>
      <c r="AA64" s="14"/>
      <c r="AB64" s="15" t="s">
        <v>193</v>
      </c>
      <c r="AC64" s="23">
        <v>1047</v>
      </c>
      <c r="AD64" s="17"/>
    </row>
    <row r="65" spans="1:30" x14ac:dyDescent="0.25">
      <c r="A65" s="12"/>
      <c r="B65" s="88" t="s">
        <v>504</v>
      </c>
      <c r="C65" s="47"/>
      <c r="D65" s="48"/>
      <c r="E65" s="52">
        <v>438</v>
      </c>
      <c r="F65" s="49"/>
      <c r="G65" s="47"/>
      <c r="H65" s="48"/>
      <c r="I65" s="74">
        <v>1011</v>
      </c>
      <c r="J65" s="49"/>
      <c r="K65" s="47"/>
      <c r="L65" s="48"/>
      <c r="M65" s="52">
        <v>89</v>
      </c>
      <c r="N65" s="49"/>
      <c r="O65" s="47"/>
      <c r="P65" s="48"/>
      <c r="Q65" s="74">
        <v>1030</v>
      </c>
      <c r="R65" s="49"/>
      <c r="S65" s="47"/>
      <c r="T65" s="48"/>
      <c r="U65" s="52">
        <v>74</v>
      </c>
      <c r="V65" s="49"/>
      <c r="W65" s="47"/>
      <c r="X65" s="48"/>
      <c r="Y65" s="52">
        <v>10</v>
      </c>
      <c r="Z65" s="49"/>
      <c r="AA65" s="47"/>
      <c r="AB65" s="48"/>
      <c r="AC65" s="74">
        <v>2652</v>
      </c>
      <c r="AD65" s="49"/>
    </row>
    <row r="66" spans="1:30" x14ac:dyDescent="0.25">
      <c r="A66" s="12"/>
      <c r="B66" s="88"/>
      <c r="C66" s="47"/>
      <c r="D66" s="48"/>
      <c r="E66" s="52"/>
      <c r="F66" s="49"/>
      <c r="G66" s="47"/>
      <c r="H66" s="48"/>
      <c r="I66" s="74"/>
      <c r="J66" s="49"/>
      <c r="K66" s="47"/>
      <c r="L66" s="48"/>
      <c r="M66" s="52"/>
      <c r="N66" s="49"/>
      <c r="O66" s="47"/>
      <c r="P66" s="48"/>
      <c r="Q66" s="74"/>
      <c r="R66" s="49"/>
      <c r="S66" s="47"/>
      <c r="T66" s="48"/>
      <c r="U66" s="52"/>
      <c r="V66" s="49"/>
      <c r="W66" s="47"/>
      <c r="X66" s="48"/>
      <c r="Y66" s="52"/>
      <c r="Z66" s="49"/>
      <c r="AA66" s="47"/>
      <c r="AB66" s="48"/>
      <c r="AC66" s="74"/>
      <c r="AD66" s="49"/>
    </row>
    <row r="67" spans="1:30" x14ac:dyDescent="0.25">
      <c r="A67" s="12"/>
      <c r="B67" s="87" t="s">
        <v>505</v>
      </c>
      <c r="C67" s="41"/>
      <c r="D67" s="42"/>
      <c r="E67" s="44" t="s">
        <v>214</v>
      </c>
      <c r="F67" s="46"/>
      <c r="G67" s="41"/>
      <c r="H67" s="42"/>
      <c r="I67" s="44">
        <v>191</v>
      </c>
      <c r="J67" s="46"/>
      <c r="K67" s="41"/>
      <c r="L67" s="42"/>
      <c r="M67" s="44" t="s">
        <v>214</v>
      </c>
      <c r="N67" s="46"/>
      <c r="O67" s="41"/>
      <c r="P67" s="42"/>
      <c r="Q67" s="44">
        <v>50</v>
      </c>
      <c r="R67" s="46"/>
      <c r="S67" s="41"/>
      <c r="T67" s="42"/>
      <c r="U67" s="44" t="s">
        <v>214</v>
      </c>
      <c r="V67" s="46"/>
      <c r="W67" s="41"/>
      <c r="X67" s="42"/>
      <c r="Y67" s="44" t="s">
        <v>214</v>
      </c>
      <c r="Z67" s="46"/>
      <c r="AA67" s="41"/>
      <c r="AB67" s="42"/>
      <c r="AC67" s="44">
        <v>241</v>
      </c>
      <c r="AD67" s="46"/>
    </row>
    <row r="68" spans="1:30" ht="15.75" thickBot="1" x14ac:dyDescent="0.3">
      <c r="A68" s="12"/>
      <c r="B68" s="87"/>
      <c r="C68" s="41"/>
      <c r="D68" s="43"/>
      <c r="E68" s="45"/>
      <c r="F68" s="46"/>
      <c r="G68" s="41"/>
      <c r="H68" s="43"/>
      <c r="I68" s="45"/>
      <c r="J68" s="46"/>
      <c r="K68" s="41"/>
      <c r="L68" s="43"/>
      <c r="M68" s="45"/>
      <c r="N68" s="46"/>
      <c r="O68" s="41"/>
      <c r="P68" s="43"/>
      <c r="Q68" s="45"/>
      <c r="R68" s="46"/>
      <c r="S68" s="41"/>
      <c r="T68" s="43"/>
      <c r="U68" s="45"/>
      <c r="V68" s="46"/>
      <c r="W68" s="41"/>
      <c r="X68" s="43"/>
      <c r="Y68" s="45"/>
      <c r="Z68" s="46"/>
      <c r="AA68" s="41"/>
      <c r="AB68" s="43"/>
      <c r="AC68" s="45"/>
      <c r="AD68" s="46"/>
    </row>
    <row r="69" spans="1:30" ht="15.75" thickTop="1" x14ac:dyDescent="0.25">
      <c r="A69" s="12"/>
      <c r="B69" s="47" t="s">
        <v>493</v>
      </c>
      <c r="C69" s="47"/>
      <c r="D69" s="50" t="s">
        <v>193</v>
      </c>
      <c r="E69" s="95">
        <v>663</v>
      </c>
      <c r="F69" s="49"/>
      <c r="G69" s="47"/>
      <c r="H69" s="50" t="s">
        <v>193</v>
      </c>
      <c r="I69" s="97">
        <v>1674</v>
      </c>
      <c r="J69" s="49"/>
      <c r="K69" s="47"/>
      <c r="L69" s="50" t="s">
        <v>193</v>
      </c>
      <c r="M69" s="95">
        <v>285</v>
      </c>
      <c r="N69" s="49"/>
      <c r="O69" s="47"/>
      <c r="P69" s="50" t="s">
        <v>193</v>
      </c>
      <c r="Q69" s="97">
        <v>1177</v>
      </c>
      <c r="R69" s="49"/>
      <c r="S69" s="47"/>
      <c r="T69" s="50" t="s">
        <v>193</v>
      </c>
      <c r="U69" s="95">
        <v>131</v>
      </c>
      <c r="V69" s="49"/>
      <c r="W69" s="47"/>
      <c r="X69" s="50" t="s">
        <v>193</v>
      </c>
      <c r="Y69" s="95">
        <v>10</v>
      </c>
      <c r="Z69" s="49"/>
      <c r="AA69" s="47"/>
      <c r="AB69" s="50" t="s">
        <v>193</v>
      </c>
      <c r="AC69" s="97">
        <v>3940</v>
      </c>
      <c r="AD69" s="49"/>
    </row>
    <row r="70" spans="1:30" ht="15.75" thickBot="1" x14ac:dyDescent="0.3">
      <c r="A70" s="12"/>
      <c r="B70" s="47"/>
      <c r="C70" s="47"/>
      <c r="D70" s="94"/>
      <c r="E70" s="96"/>
      <c r="F70" s="49"/>
      <c r="G70" s="47"/>
      <c r="H70" s="94"/>
      <c r="I70" s="98"/>
      <c r="J70" s="49"/>
      <c r="K70" s="47"/>
      <c r="L70" s="94"/>
      <c r="M70" s="96"/>
      <c r="N70" s="49"/>
      <c r="O70" s="47"/>
      <c r="P70" s="94"/>
      <c r="Q70" s="98"/>
      <c r="R70" s="49"/>
      <c r="S70" s="47"/>
      <c r="T70" s="94"/>
      <c r="U70" s="96"/>
      <c r="V70" s="49"/>
      <c r="W70" s="47"/>
      <c r="X70" s="94"/>
      <c r="Y70" s="96"/>
      <c r="Z70" s="49"/>
      <c r="AA70" s="47"/>
      <c r="AB70" s="94"/>
      <c r="AC70" s="98"/>
      <c r="AD70" s="49"/>
    </row>
    <row r="71" spans="1:30" ht="15.75" thickTop="1" x14ac:dyDescent="0.25">
      <c r="A71" s="12"/>
      <c r="B71" s="85"/>
      <c r="C71" s="41"/>
      <c r="D71" s="99"/>
      <c r="E71" s="100"/>
      <c r="F71" s="46"/>
      <c r="G71" s="41"/>
      <c r="H71" s="99"/>
      <c r="I71" s="100"/>
      <c r="J71" s="46"/>
      <c r="K71" s="41"/>
      <c r="L71" s="99"/>
      <c r="M71" s="100"/>
      <c r="N71" s="46"/>
      <c r="O71" s="41"/>
      <c r="P71" s="99"/>
      <c r="Q71" s="100"/>
      <c r="R71" s="46"/>
      <c r="S71" s="41"/>
      <c r="T71" s="99"/>
      <c r="U71" s="100"/>
      <c r="V71" s="46"/>
      <c r="W71" s="41"/>
      <c r="X71" s="99"/>
      <c r="Y71" s="100"/>
      <c r="Z71" s="46"/>
      <c r="AA71" s="41"/>
      <c r="AB71" s="99"/>
      <c r="AC71" s="100"/>
      <c r="AD71" s="46"/>
    </row>
    <row r="72" spans="1:30" x14ac:dyDescent="0.25">
      <c r="A72" s="12"/>
      <c r="B72" s="85" t="s">
        <v>506</v>
      </c>
      <c r="C72" s="41"/>
      <c r="D72" s="42"/>
      <c r="E72" s="44"/>
      <c r="F72" s="46"/>
      <c r="G72" s="41"/>
      <c r="H72" s="42"/>
      <c r="I72" s="44"/>
      <c r="J72" s="46"/>
      <c r="K72" s="41"/>
      <c r="L72" s="42"/>
      <c r="M72" s="44"/>
      <c r="N72" s="46"/>
      <c r="O72" s="41"/>
      <c r="P72" s="42"/>
      <c r="Q72" s="44"/>
      <c r="R72" s="46"/>
      <c r="S72" s="41"/>
      <c r="T72" s="42"/>
      <c r="U72" s="44"/>
      <c r="V72" s="46"/>
      <c r="W72" s="41"/>
      <c r="X72" s="42"/>
      <c r="Y72" s="44"/>
      <c r="Z72" s="46"/>
      <c r="AA72" s="41"/>
      <c r="AB72" s="42"/>
      <c r="AC72" s="44"/>
      <c r="AD72" s="46"/>
    </row>
    <row r="73" spans="1:30" x14ac:dyDescent="0.25">
      <c r="A73" s="12"/>
      <c r="B73" s="85"/>
      <c r="C73" s="41"/>
      <c r="D73" s="42"/>
      <c r="E73" s="44"/>
      <c r="F73" s="46"/>
      <c r="G73" s="41"/>
      <c r="H73" s="42"/>
      <c r="I73" s="44"/>
      <c r="J73" s="46"/>
      <c r="K73" s="41"/>
      <c r="L73" s="42"/>
      <c r="M73" s="44"/>
      <c r="N73" s="46"/>
      <c r="O73" s="41"/>
      <c r="P73" s="42"/>
      <c r="Q73" s="44"/>
      <c r="R73" s="46"/>
      <c r="S73" s="41"/>
      <c r="T73" s="42"/>
      <c r="U73" s="44"/>
      <c r="V73" s="46"/>
      <c r="W73" s="41"/>
      <c r="X73" s="42"/>
      <c r="Y73" s="44"/>
      <c r="Z73" s="46"/>
      <c r="AA73" s="41"/>
      <c r="AB73" s="42"/>
      <c r="AC73" s="44"/>
      <c r="AD73" s="46"/>
    </row>
    <row r="74" spans="1:30" x14ac:dyDescent="0.25">
      <c r="A74" s="12"/>
      <c r="B74" s="86" t="s">
        <v>503</v>
      </c>
      <c r="C74" s="19"/>
      <c r="D74" s="20" t="s">
        <v>193</v>
      </c>
      <c r="E74" s="37">
        <v>3947</v>
      </c>
      <c r="F74" s="22"/>
      <c r="G74" s="19"/>
      <c r="H74" s="20" t="s">
        <v>193</v>
      </c>
      <c r="I74" s="37">
        <v>4644</v>
      </c>
      <c r="J74" s="22"/>
      <c r="K74" s="19"/>
      <c r="L74" s="20" t="s">
        <v>193</v>
      </c>
      <c r="M74" s="37">
        <v>1000</v>
      </c>
      <c r="N74" s="22"/>
      <c r="O74" s="19"/>
      <c r="P74" s="20" t="s">
        <v>193</v>
      </c>
      <c r="Q74" s="37">
        <v>3645</v>
      </c>
      <c r="R74" s="22"/>
      <c r="S74" s="19"/>
      <c r="T74" s="20" t="s">
        <v>193</v>
      </c>
      <c r="U74" s="21">
        <v>455</v>
      </c>
      <c r="V74" s="22"/>
      <c r="W74" s="19"/>
      <c r="X74" s="20" t="s">
        <v>193</v>
      </c>
      <c r="Y74" s="21">
        <v>9</v>
      </c>
      <c r="Z74" s="22"/>
      <c r="AA74" s="19"/>
      <c r="AB74" s="20" t="s">
        <v>193</v>
      </c>
      <c r="AC74" s="37">
        <v>13700</v>
      </c>
      <c r="AD74" s="22"/>
    </row>
    <row r="75" spans="1:30" x14ac:dyDescent="0.25">
      <c r="A75" s="12"/>
      <c r="B75" s="87" t="s">
        <v>504</v>
      </c>
      <c r="C75" s="41"/>
      <c r="D75" s="42"/>
      <c r="E75" s="81">
        <v>22774</v>
      </c>
      <c r="F75" s="46"/>
      <c r="G75" s="41"/>
      <c r="H75" s="42"/>
      <c r="I75" s="81">
        <v>129345</v>
      </c>
      <c r="J75" s="46"/>
      <c r="K75" s="41"/>
      <c r="L75" s="42"/>
      <c r="M75" s="81">
        <v>17631</v>
      </c>
      <c r="N75" s="46"/>
      <c r="O75" s="41"/>
      <c r="P75" s="42"/>
      <c r="Q75" s="81">
        <v>113779</v>
      </c>
      <c r="R75" s="46"/>
      <c r="S75" s="41"/>
      <c r="T75" s="42"/>
      <c r="U75" s="81">
        <v>23030</v>
      </c>
      <c r="V75" s="46"/>
      <c r="W75" s="41"/>
      <c r="X75" s="42"/>
      <c r="Y75" s="81">
        <v>4098</v>
      </c>
      <c r="Z75" s="46"/>
      <c r="AA75" s="41"/>
      <c r="AB75" s="42"/>
      <c r="AC75" s="81">
        <v>310657</v>
      </c>
      <c r="AD75" s="46"/>
    </row>
    <row r="76" spans="1:30" x14ac:dyDescent="0.25">
      <c r="A76" s="12"/>
      <c r="B76" s="87"/>
      <c r="C76" s="41"/>
      <c r="D76" s="42"/>
      <c r="E76" s="81"/>
      <c r="F76" s="46"/>
      <c r="G76" s="41"/>
      <c r="H76" s="42"/>
      <c r="I76" s="81"/>
      <c r="J76" s="46"/>
      <c r="K76" s="41"/>
      <c r="L76" s="42"/>
      <c r="M76" s="81"/>
      <c r="N76" s="46"/>
      <c r="O76" s="41"/>
      <c r="P76" s="42"/>
      <c r="Q76" s="81"/>
      <c r="R76" s="46"/>
      <c r="S76" s="41"/>
      <c r="T76" s="42"/>
      <c r="U76" s="81"/>
      <c r="V76" s="46"/>
      <c r="W76" s="41"/>
      <c r="X76" s="42"/>
      <c r="Y76" s="81"/>
      <c r="Z76" s="46"/>
      <c r="AA76" s="41"/>
      <c r="AB76" s="42"/>
      <c r="AC76" s="81"/>
      <c r="AD76" s="46"/>
    </row>
    <row r="77" spans="1:30" x14ac:dyDescent="0.25">
      <c r="A77" s="12"/>
      <c r="B77" s="88" t="s">
        <v>505</v>
      </c>
      <c r="C77" s="47"/>
      <c r="D77" s="48"/>
      <c r="E77" s="52">
        <v>413</v>
      </c>
      <c r="F77" s="49"/>
      <c r="G77" s="47"/>
      <c r="H77" s="48"/>
      <c r="I77" s="74">
        <v>1029</v>
      </c>
      <c r="J77" s="49"/>
      <c r="K77" s="47"/>
      <c r="L77" s="48"/>
      <c r="M77" s="52" t="s">
        <v>214</v>
      </c>
      <c r="N77" s="49"/>
      <c r="O77" s="47"/>
      <c r="P77" s="48"/>
      <c r="Q77" s="52">
        <v>404</v>
      </c>
      <c r="R77" s="49"/>
      <c r="S77" s="47"/>
      <c r="T77" s="48"/>
      <c r="U77" s="52">
        <v>14</v>
      </c>
      <c r="V77" s="49"/>
      <c r="W77" s="47"/>
      <c r="X77" s="48"/>
      <c r="Y77" s="52">
        <v>14</v>
      </c>
      <c r="Z77" s="49"/>
      <c r="AA77" s="47"/>
      <c r="AB77" s="48"/>
      <c r="AC77" s="74">
        <v>1874</v>
      </c>
      <c r="AD77" s="49"/>
    </row>
    <row r="78" spans="1:30" ht="15.75" thickBot="1" x14ac:dyDescent="0.3">
      <c r="A78" s="12"/>
      <c r="B78" s="88"/>
      <c r="C78" s="47"/>
      <c r="D78" s="51"/>
      <c r="E78" s="76"/>
      <c r="F78" s="49"/>
      <c r="G78" s="47"/>
      <c r="H78" s="51"/>
      <c r="I78" s="101"/>
      <c r="J78" s="49"/>
      <c r="K78" s="47"/>
      <c r="L78" s="51"/>
      <c r="M78" s="76"/>
      <c r="N78" s="49"/>
      <c r="O78" s="47"/>
      <c r="P78" s="51"/>
      <c r="Q78" s="76"/>
      <c r="R78" s="49"/>
      <c r="S78" s="47"/>
      <c r="T78" s="51"/>
      <c r="U78" s="76"/>
      <c r="V78" s="49"/>
      <c r="W78" s="47"/>
      <c r="X78" s="51"/>
      <c r="Y78" s="76"/>
      <c r="Z78" s="49"/>
      <c r="AA78" s="47"/>
      <c r="AB78" s="51"/>
      <c r="AC78" s="101"/>
      <c r="AD78" s="49"/>
    </row>
    <row r="79" spans="1:30" ht="15.75" thickTop="1" x14ac:dyDescent="0.25">
      <c r="A79" s="12"/>
      <c r="B79" s="87" t="s">
        <v>493</v>
      </c>
      <c r="C79" s="41"/>
      <c r="D79" s="79" t="s">
        <v>193</v>
      </c>
      <c r="E79" s="82">
        <v>27134</v>
      </c>
      <c r="F79" s="46"/>
      <c r="G79" s="41"/>
      <c r="H79" s="79" t="s">
        <v>193</v>
      </c>
      <c r="I79" s="82">
        <v>135018</v>
      </c>
      <c r="J79" s="46"/>
      <c r="K79" s="41"/>
      <c r="L79" s="79" t="s">
        <v>193</v>
      </c>
      <c r="M79" s="82">
        <v>18631</v>
      </c>
      <c r="N79" s="46"/>
      <c r="O79" s="41"/>
      <c r="P79" s="79" t="s">
        <v>193</v>
      </c>
      <c r="Q79" s="82">
        <v>117828</v>
      </c>
      <c r="R79" s="46"/>
      <c r="S79" s="41"/>
      <c r="T79" s="79" t="s">
        <v>193</v>
      </c>
      <c r="U79" s="82">
        <v>23499</v>
      </c>
      <c r="V79" s="46"/>
      <c r="W79" s="41"/>
      <c r="X79" s="79" t="s">
        <v>193</v>
      </c>
      <c r="Y79" s="82">
        <v>4121</v>
      </c>
      <c r="Z79" s="46"/>
      <c r="AA79" s="41"/>
      <c r="AB79" s="79" t="s">
        <v>193</v>
      </c>
      <c r="AC79" s="82">
        <v>326231</v>
      </c>
      <c r="AD79" s="46"/>
    </row>
    <row r="80" spans="1:30" ht="15.75" thickBot="1" x14ac:dyDescent="0.3">
      <c r="A80" s="12"/>
      <c r="B80" s="87"/>
      <c r="C80" s="41"/>
      <c r="D80" s="80"/>
      <c r="E80" s="83"/>
      <c r="F80" s="46"/>
      <c r="G80" s="41"/>
      <c r="H80" s="80"/>
      <c r="I80" s="83"/>
      <c r="J80" s="46"/>
      <c r="K80" s="41"/>
      <c r="L80" s="80"/>
      <c r="M80" s="83"/>
      <c r="N80" s="46"/>
      <c r="O80" s="41"/>
      <c r="P80" s="80"/>
      <c r="Q80" s="83"/>
      <c r="R80" s="46"/>
      <c r="S80" s="41"/>
      <c r="T80" s="80"/>
      <c r="U80" s="83"/>
      <c r="V80" s="46"/>
      <c r="W80" s="41"/>
      <c r="X80" s="80"/>
      <c r="Y80" s="83"/>
      <c r="Z80" s="46"/>
      <c r="AA80" s="41"/>
      <c r="AB80" s="80"/>
      <c r="AC80" s="83"/>
      <c r="AD80" s="46"/>
    </row>
    <row r="81" spans="1:30" ht="15.75" thickTop="1" x14ac:dyDescent="0.25">
      <c r="A81" s="12"/>
      <c r="B81" s="86"/>
      <c r="C81" s="19"/>
      <c r="D81" s="20"/>
      <c r="E81" s="21"/>
      <c r="F81" s="22"/>
      <c r="G81" s="19"/>
      <c r="H81" s="20"/>
      <c r="I81" s="21"/>
      <c r="J81" s="22"/>
      <c r="K81" s="19"/>
      <c r="L81" s="20"/>
      <c r="M81" s="21"/>
      <c r="N81" s="22"/>
      <c r="O81" s="19"/>
      <c r="P81" s="20"/>
      <c r="Q81" s="21"/>
      <c r="R81" s="22"/>
      <c r="S81" s="19"/>
      <c r="T81" s="20"/>
      <c r="U81" s="21"/>
      <c r="V81" s="22"/>
      <c r="W81" s="19"/>
      <c r="X81" s="20"/>
      <c r="Y81" s="21"/>
      <c r="Z81" s="22"/>
      <c r="AA81" s="19"/>
      <c r="AB81" s="20"/>
      <c r="AC81" s="21"/>
      <c r="AD81" s="22"/>
    </row>
    <row r="82" spans="1:30" x14ac:dyDescent="0.25">
      <c r="A82" s="12"/>
      <c r="B82" s="34"/>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c r="AD82" s="34"/>
    </row>
    <row r="83" spans="1:30" x14ac:dyDescent="0.25">
      <c r="A83" s="12"/>
      <c r="B83" s="32"/>
      <c r="C83" s="32"/>
      <c r="D83" s="32"/>
      <c r="E83" s="32"/>
      <c r="F83" s="39"/>
      <c r="G83" s="32"/>
      <c r="H83" s="32"/>
      <c r="I83" s="32"/>
      <c r="J83" s="39"/>
      <c r="K83" s="32"/>
      <c r="L83" s="32"/>
      <c r="M83" s="32"/>
      <c r="N83" s="39"/>
      <c r="O83" s="32"/>
      <c r="P83" s="32"/>
      <c r="Q83" s="32"/>
      <c r="R83" s="39"/>
      <c r="S83" s="32"/>
      <c r="T83" s="32"/>
      <c r="U83" s="32"/>
      <c r="V83" s="39"/>
      <c r="W83" s="32"/>
      <c r="X83" s="32"/>
      <c r="Y83" s="32"/>
      <c r="Z83" s="39"/>
      <c r="AA83" s="32"/>
      <c r="AB83" s="32"/>
      <c r="AC83" s="32"/>
      <c r="AD83" s="39"/>
    </row>
    <row r="84" spans="1:30" ht="15" customHeight="1" x14ac:dyDescent="0.25">
      <c r="A84" s="12"/>
      <c r="B84" s="32"/>
      <c r="C84" s="32"/>
      <c r="D84" s="32" t="s">
        <v>477</v>
      </c>
      <c r="E84" s="32"/>
      <c r="F84" s="39"/>
      <c r="G84" s="32"/>
      <c r="H84" s="32" t="s">
        <v>479</v>
      </c>
      <c r="I84" s="32"/>
      <c r="J84" s="39"/>
      <c r="K84" s="32"/>
      <c r="L84" s="32" t="s">
        <v>480</v>
      </c>
      <c r="M84" s="32"/>
      <c r="N84" s="39"/>
      <c r="O84" s="32"/>
      <c r="P84" s="32" t="s">
        <v>459</v>
      </c>
      <c r="Q84" s="32"/>
      <c r="R84" s="39"/>
      <c r="S84" s="32"/>
      <c r="T84" s="32" t="s">
        <v>413</v>
      </c>
      <c r="U84" s="32"/>
      <c r="V84" s="39"/>
      <c r="W84" s="32"/>
      <c r="X84" s="32" t="s">
        <v>435</v>
      </c>
      <c r="Y84" s="32"/>
      <c r="Z84" s="39"/>
      <c r="AA84" s="32"/>
      <c r="AB84" s="32" t="s">
        <v>258</v>
      </c>
      <c r="AC84" s="32"/>
      <c r="AD84" s="39"/>
    </row>
    <row r="85" spans="1:30" ht="15.75" thickBot="1" x14ac:dyDescent="0.3">
      <c r="A85" s="12"/>
      <c r="B85" s="32"/>
      <c r="C85" s="32"/>
      <c r="D85" s="38" t="s">
        <v>478</v>
      </c>
      <c r="E85" s="38"/>
      <c r="F85" s="39"/>
      <c r="G85" s="32"/>
      <c r="H85" s="38"/>
      <c r="I85" s="38"/>
      <c r="J85" s="39"/>
      <c r="K85" s="32"/>
      <c r="L85" s="38"/>
      <c r="M85" s="38"/>
      <c r="N85" s="39"/>
      <c r="O85" s="32"/>
      <c r="P85" s="38"/>
      <c r="Q85" s="38"/>
      <c r="R85" s="39"/>
      <c r="S85" s="32"/>
      <c r="T85" s="38"/>
      <c r="U85" s="38"/>
      <c r="V85" s="39"/>
      <c r="W85" s="32"/>
      <c r="X85" s="38"/>
      <c r="Y85" s="38"/>
      <c r="Z85" s="39"/>
      <c r="AA85" s="32"/>
      <c r="AB85" s="38"/>
      <c r="AC85" s="38"/>
      <c r="AD85" s="39"/>
    </row>
    <row r="86" spans="1:30" ht="15.75" thickTop="1" x14ac:dyDescent="0.25">
      <c r="A86" s="12"/>
      <c r="B86" s="32"/>
      <c r="C86" s="32"/>
      <c r="D86" s="32"/>
      <c r="E86" s="32"/>
      <c r="F86" s="32"/>
      <c r="G86" s="32"/>
      <c r="H86" s="32"/>
      <c r="I86" s="32"/>
      <c r="J86" s="32"/>
      <c r="K86" s="32"/>
      <c r="L86" s="32"/>
      <c r="M86" s="32"/>
      <c r="N86" s="32"/>
      <c r="O86" s="32"/>
      <c r="P86" s="32"/>
      <c r="Q86" s="32"/>
      <c r="R86" s="32"/>
      <c r="S86" s="32"/>
      <c r="T86" s="32"/>
      <c r="U86" s="32"/>
      <c r="V86" s="32"/>
      <c r="W86" s="32"/>
      <c r="X86" s="32"/>
      <c r="Y86" s="32"/>
      <c r="Z86" s="32"/>
      <c r="AA86" s="32"/>
      <c r="AB86" s="32"/>
      <c r="AC86" s="32"/>
      <c r="AD86" s="39"/>
    </row>
    <row r="87" spans="1:30" ht="15" customHeight="1" x14ac:dyDescent="0.25">
      <c r="A87" s="12"/>
      <c r="B87" s="32"/>
      <c r="C87" s="32"/>
      <c r="D87" s="32" t="s">
        <v>253</v>
      </c>
      <c r="E87" s="32"/>
      <c r="F87" s="32"/>
      <c r="G87" s="32"/>
      <c r="H87" s="32"/>
      <c r="I87" s="32"/>
      <c r="J87" s="32"/>
      <c r="K87" s="32"/>
      <c r="L87" s="32"/>
      <c r="M87" s="32"/>
      <c r="N87" s="32"/>
      <c r="O87" s="32"/>
      <c r="P87" s="32"/>
      <c r="Q87" s="32"/>
      <c r="R87" s="32"/>
      <c r="S87" s="32"/>
      <c r="T87" s="32"/>
      <c r="U87" s="32"/>
      <c r="V87" s="32"/>
      <c r="W87" s="32"/>
      <c r="X87" s="32"/>
      <c r="Y87" s="32"/>
      <c r="Z87" s="32"/>
      <c r="AA87" s="32"/>
      <c r="AB87" s="32"/>
      <c r="AC87" s="32"/>
      <c r="AD87" s="39"/>
    </row>
    <row r="88" spans="1:30" x14ac:dyDescent="0.25">
      <c r="A88" s="12"/>
      <c r="B88" s="32"/>
      <c r="C88" s="32"/>
      <c r="D88" s="32"/>
      <c r="E88" s="32"/>
      <c r="F88" s="32"/>
      <c r="G88" s="32"/>
      <c r="H88" s="32"/>
      <c r="I88" s="32"/>
      <c r="J88" s="32"/>
      <c r="K88" s="32"/>
      <c r="L88" s="32"/>
      <c r="M88" s="32"/>
      <c r="N88" s="32"/>
      <c r="O88" s="32"/>
      <c r="P88" s="32"/>
      <c r="Q88" s="32"/>
      <c r="R88" s="32"/>
      <c r="S88" s="32"/>
      <c r="T88" s="32"/>
      <c r="U88" s="32"/>
      <c r="V88" s="32"/>
      <c r="W88" s="32"/>
      <c r="X88" s="32"/>
      <c r="Y88" s="32"/>
      <c r="Z88" s="32"/>
      <c r="AA88" s="32"/>
      <c r="AB88" s="32"/>
      <c r="AC88" s="32"/>
      <c r="AD88" s="39"/>
    </row>
    <row r="89" spans="1:30" ht="30" x14ac:dyDescent="0.25">
      <c r="A89" s="12"/>
      <c r="B89" s="14" t="s">
        <v>507</v>
      </c>
      <c r="C89" s="41"/>
      <c r="D89" s="42" t="s">
        <v>193</v>
      </c>
      <c r="E89" s="44">
        <v>673</v>
      </c>
      <c r="F89" s="46"/>
      <c r="G89" s="41"/>
      <c r="H89" s="42" t="s">
        <v>193</v>
      </c>
      <c r="I89" s="81">
        <v>1821</v>
      </c>
      <c r="J89" s="46"/>
      <c r="K89" s="41"/>
      <c r="L89" s="42" t="s">
        <v>193</v>
      </c>
      <c r="M89" s="44">
        <v>297</v>
      </c>
      <c r="N89" s="46"/>
      <c r="O89" s="41"/>
      <c r="P89" s="42" t="s">
        <v>193</v>
      </c>
      <c r="Q89" s="81">
        <v>1102</v>
      </c>
      <c r="R89" s="46"/>
      <c r="S89" s="41"/>
      <c r="T89" s="42" t="s">
        <v>193</v>
      </c>
      <c r="U89" s="44">
        <v>141</v>
      </c>
      <c r="V89" s="46"/>
      <c r="W89" s="41"/>
      <c r="X89" s="42" t="s">
        <v>193</v>
      </c>
      <c r="Y89" s="44">
        <v>2</v>
      </c>
      <c r="Z89" s="46"/>
      <c r="AA89" s="41"/>
      <c r="AB89" s="42" t="s">
        <v>193</v>
      </c>
      <c r="AC89" s="81">
        <v>4036</v>
      </c>
      <c r="AD89" s="46"/>
    </row>
    <row r="90" spans="1:30" x14ac:dyDescent="0.25">
      <c r="A90" s="12"/>
      <c r="B90" s="14" t="s">
        <v>482</v>
      </c>
      <c r="C90" s="41"/>
      <c r="D90" s="42"/>
      <c r="E90" s="44"/>
      <c r="F90" s="46"/>
      <c r="G90" s="41"/>
      <c r="H90" s="42"/>
      <c r="I90" s="81"/>
      <c r="J90" s="46"/>
      <c r="K90" s="41"/>
      <c r="L90" s="42"/>
      <c r="M90" s="44"/>
      <c r="N90" s="46"/>
      <c r="O90" s="41"/>
      <c r="P90" s="42"/>
      <c r="Q90" s="81"/>
      <c r="R90" s="46"/>
      <c r="S90" s="41"/>
      <c r="T90" s="42"/>
      <c r="U90" s="44"/>
      <c r="V90" s="46"/>
      <c r="W90" s="41"/>
      <c r="X90" s="42"/>
      <c r="Y90" s="44"/>
      <c r="Z90" s="46"/>
      <c r="AA90" s="41"/>
      <c r="AB90" s="42"/>
      <c r="AC90" s="81"/>
      <c r="AD90" s="46"/>
    </row>
    <row r="91" spans="1:30" x14ac:dyDescent="0.25">
      <c r="A91" s="12"/>
      <c r="B91" s="14"/>
      <c r="C91" s="41"/>
      <c r="D91" s="42"/>
      <c r="E91" s="44"/>
      <c r="F91" s="46"/>
      <c r="G91" s="41"/>
      <c r="H91" s="42"/>
      <c r="I91" s="81"/>
      <c r="J91" s="46"/>
      <c r="K91" s="41"/>
      <c r="L91" s="42"/>
      <c r="M91" s="44"/>
      <c r="N91" s="46"/>
      <c r="O91" s="41"/>
      <c r="P91" s="42"/>
      <c r="Q91" s="81"/>
      <c r="R91" s="46"/>
      <c r="S91" s="41"/>
      <c r="T91" s="42"/>
      <c r="U91" s="44"/>
      <c r="V91" s="46"/>
      <c r="W91" s="41"/>
      <c r="X91" s="42"/>
      <c r="Y91" s="44"/>
      <c r="Z91" s="46"/>
      <c r="AA91" s="41"/>
      <c r="AB91" s="42"/>
      <c r="AC91" s="81"/>
      <c r="AD91" s="46"/>
    </row>
    <row r="92" spans="1:30" x14ac:dyDescent="0.25">
      <c r="A92" s="12"/>
      <c r="B92" s="47" t="s">
        <v>483</v>
      </c>
      <c r="C92" s="47"/>
      <c r="D92" s="48"/>
      <c r="E92" s="52" t="s">
        <v>508</v>
      </c>
      <c r="F92" s="49" t="s">
        <v>210</v>
      </c>
      <c r="G92" s="47"/>
      <c r="H92" s="48"/>
      <c r="I92" s="52">
        <v>421</v>
      </c>
      <c r="J92" s="49"/>
      <c r="K92" s="47"/>
      <c r="L92" s="48"/>
      <c r="M92" s="52">
        <v>28</v>
      </c>
      <c r="N92" s="49"/>
      <c r="O92" s="47"/>
      <c r="P92" s="48"/>
      <c r="Q92" s="52" t="s">
        <v>509</v>
      </c>
      <c r="R92" s="49" t="s">
        <v>210</v>
      </c>
      <c r="S92" s="47"/>
      <c r="T92" s="48"/>
      <c r="U92" s="52">
        <v>191</v>
      </c>
      <c r="V92" s="49"/>
      <c r="W92" s="47"/>
      <c r="X92" s="48"/>
      <c r="Y92" s="52">
        <v>177</v>
      </c>
      <c r="Z92" s="49"/>
      <c r="AA92" s="47"/>
      <c r="AB92" s="48"/>
      <c r="AC92" s="52">
        <v>20</v>
      </c>
      <c r="AD92" s="49"/>
    </row>
    <row r="93" spans="1:30" x14ac:dyDescent="0.25">
      <c r="A93" s="12"/>
      <c r="B93" s="47"/>
      <c r="C93" s="47"/>
      <c r="D93" s="48"/>
      <c r="E93" s="52"/>
      <c r="F93" s="49"/>
      <c r="G93" s="47"/>
      <c r="H93" s="48"/>
      <c r="I93" s="52"/>
      <c r="J93" s="49"/>
      <c r="K93" s="47"/>
      <c r="L93" s="48"/>
      <c r="M93" s="52"/>
      <c r="N93" s="49"/>
      <c r="O93" s="47"/>
      <c r="P93" s="48"/>
      <c r="Q93" s="52"/>
      <c r="R93" s="49"/>
      <c r="S93" s="47"/>
      <c r="T93" s="48"/>
      <c r="U93" s="52"/>
      <c r="V93" s="49"/>
      <c r="W93" s="47"/>
      <c r="X93" s="48"/>
      <c r="Y93" s="52"/>
      <c r="Z93" s="49"/>
      <c r="AA93" s="47"/>
      <c r="AB93" s="48"/>
      <c r="AC93" s="52"/>
      <c r="AD93" s="49"/>
    </row>
    <row r="94" spans="1:30" x14ac:dyDescent="0.25">
      <c r="A94" s="12"/>
      <c r="B94" s="87" t="s">
        <v>487</v>
      </c>
      <c r="C94" s="41"/>
      <c r="D94" s="42"/>
      <c r="E94" s="44" t="s">
        <v>510</v>
      </c>
      <c r="F94" s="46" t="s">
        <v>210</v>
      </c>
      <c r="G94" s="41"/>
      <c r="H94" s="42"/>
      <c r="I94" s="44" t="s">
        <v>511</v>
      </c>
      <c r="J94" s="46" t="s">
        <v>210</v>
      </c>
      <c r="K94" s="41"/>
      <c r="L94" s="42"/>
      <c r="M94" s="44" t="s">
        <v>214</v>
      </c>
      <c r="N94" s="46"/>
      <c r="O94" s="41"/>
      <c r="P94" s="42"/>
      <c r="Q94" s="44" t="s">
        <v>214</v>
      </c>
      <c r="R94" s="46"/>
      <c r="S94" s="41"/>
      <c r="T94" s="42"/>
      <c r="U94" s="44" t="s">
        <v>512</v>
      </c>
      <c r="V94" s="46" t="s">
        <v>210</v>
      </c>
      <c r="W94" s="41"/>
      <c r="X94" s="42"/>
      <c r="Y94" s="44" t="s">
        <v>272</v>
      </c>
      <c r="Z94" s="46" t="s">
        <v>210</v>
      </c>
      <c r="AA94" s="41"/>
      <c r="AB94" s="42"/>
      <c r="AC94" s="44" t="s">
        <v>513</v>
      </c>
      <c r="AD94" s="46" t="s">
        <v>210</v>
      </c>
    </row>
    <row r="95" spans="1:30" x14ac:dyDescent="0.25">
      <c r="A95" s="12"/>
      <c r="B95" s="87"/>
      <c r="C95" s="41"/>
      <c r="D95" s="42"/>
      <c r="E95" s="44"/>
      <c r="F95" s="46"/>
      <c r="G95" s="41"/>
      <c r="H95" s="42"/>
      <c r="I95" s="44"/>
      <c r="J95" s="46"/>
      <c r="K95" s="41"/>
      <c r="L95" s="42"/>
      <c r="M95" s="44"/>
      <c r="N95" s="46"/>
      <c r="O95" s="41"/>
      <c r="P95" s="42"/>
      <c r="Q95" s="44"/>
      <c r="R95" s="46"/>
      <c r="S95" s="41"/>
      <c r="T95" s="42"/>
      <c r="U95" s="44"/>
      <c r="V95" s="46"/>
      <c r="W95" s="41"/>
      <c r="X95" s="42"/>
      <c r="Y95" s="44"/>
      <c r="Z95" s="46"/>
      <c r="AA95" s="41"/>
      <c r="AB95" s="42"/>
      <c r="AC95" s="44"/>
      <c r="AD95" s="46"/>
    </row>
    <row r="96" spans="1:30" x14ac:dyDescent="0.25">
      <c r="A96" s="12"/>
      <c r="B96" s="88" t="s">
        <v>492</v>
      </c>
      <c r="C96" s="47"/>
      <c r="D96" s="48"/>
      <c r="E96" s="52" t="s">
        <v>214</v>
      </c>
      <c r="F96" s="49"/>
      <c r="G96" s="47"/>
      <c r="H96" s="48"/>
      <c r="I96" s="52">
        <v>3</v>
      </c>
      <c r="J96" s="49"/>
      <c r="K96" s="47"/>
      <c r="L96" s="48"/>
      <c r="M96" s="52" t="s">
        <v>214</v>
      </c>
      <c r="N96" s="49"/>
      <c r="O96" s="47"/>
      <c r="P96" s="48"/>
      <c r="Q96" s="52">
        <v>438</v>
      </c>
      <c r="R96" s="49"/>
      <c r="S96" s="47"/>
      <c r="T96" s="48"/>
      <c r="U96" s="52">
        <v>8</v>
      </c>
      <c r="V96" s="49"/>
      <c r="W96" s="47"/>
      <c r="X96" s="48"/>
      <c r="Y96" s="52">
        <v>20</v>
      </c>
      <c r="Z96" s="49"/>
      <c r="AA96" s="47"/>
      <c r="AB96" s="48"/>
      <c r="AC96" s="52">
        <v>469</v>
      </c>
      <c r="AD96" s="49"/>
    </row>
    <row r="97" spans="1:30" ht="15.75" thickBot="1" x14ac:dyDescent="0.3">
      <c r="A97" s="12"/>
      <c r="B97" s="88"/>
      <c r="C97" s="47"/>
      <c r="D97" s="51"/>
      <c r="E97" s="76"/>
      <c r="F97" s="49"/>
      <c r="G97" s="47"/>
      <c r="H97" s="51"/>
      <c r="I97" s="76"/>
      <c r="J97" s="49"/>
      <c r="K97" s="47"/>
      <c r="L97" s="51"/>
      <c r="M97" s="76"/>
      <c r="N97" s="49"/>
      <c r="O97" s="47"/>
      <c r="P97" s="51"/>
      <c r="Q97" s="76"/>
      <c r="R97" s="49"/>
      <c r="S97" s="47"/>
      <c r="T97" s="51"/>
      <c r="U97" s="76"/>
      <c r="V97" s="49"/>
      <c r="W97" s="47"/>
      <c r="X97" s="51"/>
      <c r="Y97" s="76"/>
      <c r="Z97" s="49"/>
      <c r="AA97" s="47"/>
      <c r="AB97" s="51"/>
      <c r="AC97" s="76"/>
      <c r="AD97" s="49"/>
    </row>
    <row r="98" spans="1:30" ht="15.75" thickTop="1" x14ac:dyDescent="0.25">
      <c r="A98" s="12"/>
      <c r="B98" s="41" t="s">
        <v>493</v>
      </c>
      <c r="C98" s="41"/>
      <c r="D98" s="79" t="s">
        <v>193</v>
      </c>
      <c r="E98" s="89">
        <v>285</v>
      </c>
      <c r="F98" s="46"/>
      <c r="G98" s="41"/>
      <c r="H98" s="79" t="s">
        <v>193</v>
      </c>
      <c r="I98" s="82">
        <v>2162</v>
      </c>
      <c r="J98" s="46"/>
      <c r="K98" s="41"/>
      <c r="L98" s="79" t="s">
        <v>193</v>
      </c>
      <c r="M98" s="89">
        <v>325</v>
      </c>
      <c r="N98" s="46"/>
      <c r="O98" s="41"/>
      <c r="P98" s="79" t="s">
        <v>193</v>
      </c>
      <c r="Q98" s="82">
        <v>1093</v>
      </c>
      <c r="R98" s="46"/>
      <c r="S98" s="41"/>
      <c r="T98" s="79" t="s">
        <v>193</v>
      </c>
      <c r="U98" s="89">
        <v>338</v>
      </c>
      <c r="V98" s="46"/>
      <c r="W98" s="41"/>
      <c r="X98" s="79" t="s">
        <v>193</v>
      </c>
      <c r="Y98" s="89">
        <v>137</v>
      </c>
      <c r="Z98" s="46"/>
      <c r="AA98" s="41"/>
      <c r="AB98" s="79" t="s">
        <v>193</v>
      </c>
      <c r="AC98" s="82">
        <v>4340</v>
      </c>
      <c r="AD98" s="46"/>
    </row>
    <row r="99" spans="1:30" ht="15.75" thickBot="1" x14ac:dyDescent="0.3">
      <c r="A99" s="12"/>
      <c r="B99" s="41"/>
      <c r="C99" s="41"/>
      <c r="D99" s="80"/>
      <c r="E99" s="90"/>
      <c r="F99" s="46"/>
      <c r="G99" s="41"/>
      <c r="H99" s="80"/>
      <c r="I99" s="83"/>
      <c r="J99" s="46"/>
      <c r="K99" s="41"/>
      <c r="L99" s="80"/>
      <c r="M99" s="90"/>
      <c r="N99" s="46"/>
      <c r="O99" s="41"/>
      <c r="P99" s="80"/>
      <c r="Q99" s="83"/>
      <c r="R99" s="46"/>
      <c r="S99" s="41"/>
      <c r="T99" s="80"/>
      <c r="U99" s="90"/>
      <c r="V99" s="46"/>
      <c r="W99" s="41"/>
      <c r="X99" s="80"/>
      <c r="Y99" s="90"/>
      <c r="Z99" s="46"/>
      <c r="AA99" s="41"/>
      <c r="AB99" s="80"/>
      <c r="AC99" s="83"/>
      <c r="AD99" s="46"/>
    </row>
    <row r="100" spans="1:30" ht="15.75" thickTop="1" x14ac:dyDescent="0.25">
      <c r="A100" s="12"/>
      <c r="B100" s="86"/>
      <c r="C100" s="19"/>
      <c r="D100" s="20"/>
      <c r="E100" s="21"/>
      <c r="F100" s="22"/>
      <c r="G100" s="19"/>
      <c r="H100" s="20"/>
      <c r="I100" s="21"/>
      <c r="J100" s="22"/>
      <c r="K100" s="19"/>
      <c r="L100" s="20"/>
      <c r="M100" s="21"/>
      <c r="N100" s="22"/>
      <c r="O100" s="19"/>
      <c r="P100" s="20"/>
      <c r="Q100" s="21"/>
      <c r="R100" s="22"/>
      <c r="S100" s="19"/>
      <c r="T100" s="20"/>
      <c r="U100" s="21"/>
      <c r="V100" s="22"/>
      <c r="W100" s="19"/>
      <c r="X100" s="20"/>
      <c r="Y100" s="21"/>
      <c r="Z100" s="22"/>
      <c r="AA100" s="19"/>
      <c r="AB100" s="20"/>
      <c r="AC100" s="21"/>
      <c r="AD100" s="22"/>
    </row>
    <row r="101" spans="1:30" x14ac:dyDescent="0.25">
      <c r="A101" s="12"/>
      <c r="B101" s="14" t="s">
        <v>206</v>
      </c>
      <c r="C101" s="41"/>
      <c r="D101" s="42" t="s">
        <v>193</v>
      </c>
      <c r="E101" s="44">
        <v>649</v>
      </c>
      <c r="F101" s="46"/>
      <c r="G101" s="41"/>
      <c r="H101" s="42" t="s">
        <v>193</v>
      </c>
      <c r="I101" s="81">
        <v>1423</v>
      </c>
      <c r="J101" s="46"/>
      <c r="K101" s="41"/>
      <c r="L101" s="42" t="s">
        <v>193</v>
      </c>
      <c r="M101" s="44">
        <v>281</v>
      </c>
      <c r="N101" s="46"/>
      <c r="O101" s="41"/>
      <c r="P101" s="42" t="s">
        <v>193</v>
      </c>
      <c r="Q101" s="81">
        <v>1077</v>
      </c>
      <c r="R101" s="46"/>
      <c r="S101" s="41"/>
      <c r="T101" s="42" t="s">
        <v>193</v>
      </c>
      <c r="U101" s="44">
        <v>132</v>
      </c>
      <c r="V101" s="46"/>
      <c r="W101" s="41"/>
      <c r="X101" s="42" t="s">
        <v>193</v>
      </c>
      <c r="Y101" s="44">
        <v>2</v>
      </c>
      <c r="Z101" s="46"/>
      <c r="AA101" s="41"/>
      <c r="AB101" s="42" t="s">
        <v>193</v>
      </c>
      <c r="AC101" s="81">
        <v>3564</v>
      </c>
      <c r="AD101" s="46"/>
    </row>
    <row r="102" spans="1:30" x14ac:dyDescent="0.25">
      <c r="A102" s="12"/>
      <c r="B102" s="14" t="s">
        <v>514</v>
      </c>
      <c r="C102" s="41"/>
      <c r="D102" s="42"/>
      <c r="E102" s="44"/>
      <c r="F102" s="46"/>
      <c r="G102" s="41"/>
      <c r="H102" s="42"/>
      <c r="I102" s="81"/>
      <c r="J102" s="46"/>
      <c r="K102" s="41"/>
      <c r="L102" s="42"/>
      <c r="M102" s="44"/>
      <c r="N102" s="46"/>
      <c r="O102" s="41"/>
      <c r="P102" s="42"/>
      <c r="Q102" s="81"/>
      <c r="R102" s="46"/>
      <c r="S102" s="41"/>
      <c r="T102" s="42"/>
      <c r="U102" s="44"/>
      <c r="V102" s="46"/>
      <c r="W102" s="41"/>
      <c r="X102" s="42"/>
      <c r="Y102" s="44"/>
      <c r="Z102" s="46"/>
      <c r="AA102" s="41"/>
      <c r="AB102" s="42"/>
      <c r="AC102" s="81"/>
      <c r="AD102" s="46"/>
    </row>
    <row r="103" spans="1:30" x14ac:dyDescent="0.25">
      <c r="A103" s="12"/>
      <c r="B103" s="14" t="s">
        <v>482</v>
      </c>
      <c r="C103" s="41"/>
      <c r="D103" s="42"/>
      <c r="E103" s="44"/>
      <c r="F103" s="46"/>
      <c r="G103" s="41"/>
      <c r="H103" s="42"/>
      <c r="I103" s="81"/>
      <c r="J103" s="46"/>
      <c r="K103" s="41"/>
      <c r="L103" s="42"/>
      <c r="M103" s="44"/>
      <c r="N103" s="46"/>
      <c r="O103" s="41"/>
      <c r="P103" s="42"/>
      <c r="Q103" s="81"/>
      <c r="R103" s="46"/>
      <c r="S103" s="41"/>
      <c r="T103" s="42"/>
      <c r="U103" s="44"/>
      <c r="V103" s="46"/>
      <c r="W103" s="41"/>
      <c r="X103" s="42"/>
      <c r="Y103" s="44"/>
      <c r="Z103" s="46"/>
      <c r="AA103" s="41"/>
      <c r="AB103" s="42"/>
      <c r="AC103" s="81"/>
      <c r="AD103" s="46"/>
    </row>
    <row r="104" spans="1:30" x14ac:dyDescent="0.25">
      <c r="A104" s="12"/>
      <c r="B104" s="14"/>
      <c r="C104" s="41"/>
      <c r="D104" s="42"/>
      <c r="E104" s="44"/>
      <c r="F104" s="46"/>
      <c r="G104" s="41"/>
      <c r="H104" s="42"/>
      <c r="I104" s="81"/>
      <c r="J104" s="46"/>
      <c r="K104" s="41"/>
      <c r="L104" s="42"/>
      <c r="M104" s="44"/>
      <c r="N104" s="46"/>
      <c r="O104" s="41"/>
      <c r="P104" s="42"/>
      <c r="Q104" s="81"/>
      <c r="R104" s="46"/>
      <c r="S104" s="41"/>
      <c r="T104" s="42"/>
      <c r="U104" s="44"/>
      <c r="V104" s="46"/>
      <c r="W104" s="41"/>
      <c r="X104" s="42"/>
      <c r="Y104" s="44"/>
      <c r="Z104" s="46"/>
      <c r="AA104" s="41"/>
      <c r="AB104" s="42"/>
      <c r="AC104" s="81"/>
      <c r="AD104" s="46"/>
    </row>
    <row r="105" spans="1:30" x14ac:dyDescent="0.25">
      <c r="A105" s="12"/>
      <c r="B105" s="47" t="s">
        <v>483</v>
      </c>
      <c r="C105" s="47"/>
      <c r="D105" s="48"/>
      <c r="E105" s="52" t="s">
        <v>515</v>
      </c>
      <c r="F105" s="49" t="s">
        <v>210</v>
      </c>
      <c r="G105" s="47"/>
      <c r="H105" s="48"/>
      <c r="I105" s="52">
        <v>904</v>
      </c>
      <c r="J105" s="49"/>
      <c r="K105" s="47"/>
      <c r="L105" s="48"/>
      <c r="M105" s="52">
        <v>44</v>
      </c>
      <c r="N105" s="49"/>
      <c r="O105" s="47"/>
      <c r="P105" s="48"/>
      <c r="Q105" s="52" t="s">
        <v>516</v>
      </c>
      <c r="R105" s="49" t="s">
        <v>210</v>
      </c>
      <c r="S105" s="47"/>
      <c r="T105" s="48"/>
      <c r="U105" s="52">
        <v>337</v>
      </c>
      <c r="V105" s="49"/>
      <c r="W105" s="47"/>
      <c r="X105" s="48"/>
      <c r="Y105" s="52">
        <v>216</v>
      </c>
      <c r="Z105" s="49"/>
      <c r="AA105" s="47"/>
      <c r="AB105" s="48"/>
      <c r="AC105" s="52">
        <v>656</v>
      </c>
      <c r="AD105" s="49"/>
    </row>
    <row r="106" spans="1:30" x14ac:dyDescent="0.25">
      <c r="A106" s="12"/>
      <c r="B106" s="47"/>
      <c r="C106" s="47"/>
      <c r="D106" s="48"/>
      <c r="E106" s="52"/>
      <c r="F106" s="49"/>
      <c r="G106" s="47"/>
      <c r="H106" s="48"/>
      <c r="I106" s="52"/>
      <c r="J106" s="49"/>
      <c r="K106" s="47"/>
      <c r="L106" s="48"/>
      <c r="M106" s="52"/>
      <c r="N106" s="49"/>
      <c r="O106" s="47"/>
      <c r="P106" s="48"/>
      <c r="Q106" s="52"/>
      <c r="R106" s="49"/>
      <c r="S106" s="47"/>
      <c r="T106" s="48"/>
      <c r="U106" s="52"/>
      <c r="V106" s="49"/>
      <c r="W106" s="47"/>
      <c r="X106" s="48"/>
      <c r="Y106" s="52"/>
      <c r="Z106" s="49"/>
      <c r="AA106" s="47"/>
      <c r="AB106" s="48"/>
      <c r="AC106" s="52"/>
      <c r="AD106" s="49"/>
    </row>
    <row r="107" spans="1:30" x14ac:dyDescent="0.25">
      <c r="A107" s="12"/>
      <c r="B107" s="87" t="s">
        <v>487</v>
      </c>
      <c r="C107" s="41"/>
      <c r="D107" s="42"/>
      <c r="E107" s="44" t="s">
        <v>517</v>
      </c>
      <c r="F107" s="46" t="s">
        <v>210</v>
      </c>
      <c r="G107" s="41"/>
      <c r="H107" s="42"/>
      <c r="I107" s="44" t="s">
        <v>518</v>
      </c>
      <c r="J107" s="46" t="s">
        <v>210</v>
      </c>
      <c r="K107" s="41"/>
      <c r="L107" s="42"/>
      <c r="M107" s="44" t="s">
        <v>214</v>
      </c>
      <c r="N107" s="46"/>
      <c r="O107" s="41"/>
      <c r="P107" s="42"/>
      <c r="Q107" s="44" t="s">
        <v>519</v>
      </c>
      <c r="R107" s="46" t="s">
        <v>210</v>
      </c>
      <c r="S107" s="41"/>
      <c r="T107" s="42"/>
      <c r="U107" s="44" t="s">
        <v>520</v>
      </c>
      <c r="V107" s="46" t="s">
        <v>210</v>
      </c>
      <c r="W107" s="41"/>
      <c r="X107" s="42"/>
      <c r="Y107" s="44" t="s">
        <v>381</v>
      </c>
      <c r="Z107" s="46" t="s">
        <v>210</v>
      </c>
      <c r="AA107" s="41"/>
      <c r="AB107" s="42"/>
      <c r="AC107" s="44" t="s">
        <v>521</v>
      </c>
      <c r="AD107" s="46" t="s">
        <v>210</v>
      </c>
    </row>
    <row r="108" spans="1:30" x14ac:dyDescent="0.25">
      <c r="A108" s="12"/>
      <c r="B108" s="87"/>
      <c r="C108" s="41"/>
      <c r="D108" s="42"/>
      <c r="E108" s="44"/>
      <c r="F108" s="46"/>
      <c r="G108" s="41"/>
      <c r="H108" s="42"/>
      <c r="I108" s="44"/>
      <c r="J108" s="46"/>
      <c r="K108" s="41"/>
      <c r="L108" s="42"/>
      <c r="M108" s="44"/>
      <c r="N108" s="46"/>
      <c r="O108" s="41"/>
      <c r="P108" s="42"/>
      <c r="Q108" s="44"/>
      <c r="R108" s="46"/>
      <c r="S108" s="41"/>
      <c r="T108" s="42"/>
      <c r="U108" s="44"/>
      <c r="V108" s="46"/>
      <c r="W108" s="41"/>
      <c r="X108" s="42"/>
      <c r="Y108" s="44"/>
      <c r="Z108" s="46"/>
      <c r="AA108" s="41"/>
      <c r="AB108" s="42"/>
      <c r="AC108" s="44"/>
      <c r="AD108" s="46"/>
    </row>
    <row r="109" spans="1:30" x14ac:dyDescent="0.25">
      <c r="A109" s="12"/>
      <c r="B109" s="88" t="s">
        <v>492</v>
      </c>
      <c r="C109" s="47"/>
      <c r="D109" s="48"/>
      <c r="E109" s="52">
        <v>18</v>
      </c>
      <c r="F109" s="49"/>
      <c r="G109" s="47"/>
      <c r="H109" s="48"/>
      <c r="I109" s="52">
        <v>5</v>
      </c>
      <c r="J109" s="49"/>
      <c r="K109" s="47"/>
      <c r="L109" s="48"/>
      <c r="M109" s="52" t="s">
        <v>214</v>
      </c>
      <c r="N109" s="49"/>
      <c r="O109" s="47"/>
      <c r="P109" s="48"/>
      <c r="Q109" s="52">
        <v>753</v>
      </c>
      <c r="R109" s="49"/>
      <c r="S109" s="47"/>
      <c r="T109" s="48"/>
      <c r="U109" s="52">
        <v>8</v>
      </c>
      <c r="V109" s="49"/>
      <c r="W109" s="47"/>
      <c r="X109" s="48"/>
      <c r="Y109" s="52">
        <v>55</v>
      </c>
      <c r="Z109" s="49"/>
      <c r="AA109" s="47"/>
      <c r="AB109" s="48"/>
      <c r="AC109" s="52">
        <v>839</v>
      </c>
      <c r="AD109" s="49"/>
    </row>
    <row r="110" spans="1:30" ht="15.75" thickBot="1" x14ac:dyDescent="0.3">
      <c r="A110" s="12"/>
      <c r="B110" s="88"/>
      <c r="C110" s="47"/>
      <c r="D110" s="51"/>
      <c r="E110" s="76"/>
      <c r="F110" s="49"/>
      <c r="G110" s="47"/>
      <c r="H110" s="51"/>
      <c r="I110" s="76"/>
      <c r="J110" s="49"/>
      <c r="K110" s="47"/>
      <c r="L110" s="51"/>
      <c r="M110" s="76"/>
      <c r="N110" s="49"/>
      <c r="O110" s="47"/>
      <c r="P110" s="51"/>
      <c r="Q110" s="76"/>
      <c r="R110" s="49"/>
      <c r="S110" s="47"/>
      <c r="T110" s="51"/>
      <c r="U110" s="76"/>
      <c r="V110" s="49"/>
      <c r="W110" s="47"/>
      <c r="X110" s="51"/>
      <c r="Y110" s="76"/>
      <c r="Z110" s="49"/>
      <c r="AA110" s="47"/>
      <c r="AB110" s="51"/>
      <c r="AC110" s="76"/>
      <c r="AD110" s="49"/>
    </row>
    <row r="111" spans="1:30" ht="15.75" thickTop="1" x14ac:dyDescent="0.25">
      <c r="A111" s="12"/>
      <c r="B111" s="41" t="s">
        <v>493</v>
      </c>
      <c r="C111" s="41"/>
      <c r="D111" s="79" t="s">
        <v>193</v>
      </c>
      <c r="E111" s="89">
        <v>285</v>
      </c>
      <c r="F111" s="46"/>
      <c r="G111" s="41"/>
      <c r="H111" s="79" t="s">
        <v>193</v>
      </c>
      <c r="I111" s="82">
        <v>2162</v>
      </c>
      <c r="J111" s="46"/>
      <c r="K111" s="41"/>
      <c r="L111" s="79" t="s">
        <v>193</v>
      </c>
      <c r="M111" s="89">
        <v>325</v>
      </c>
      <c r="N111" s="46"/>
      <c r="O111" s="41"/>
      <c r="P111" s="79" t="s">
        <v>193</v>
      </c>
      <c r="Q111" s="82">
        <v>1093</v>
      </c>
      <c r="R111" s="46"/>
      <c r="S111" s="41"/>
      <c r="T111" s="79" t="s">
        <v>193</v>
      </c>
      <c r="U111" s="89">
        <v>338</v>
      </c>
      <c r="V111" s="46"/>
      <c r="W111" s="41"/>
      <c r="X111" s="79" t="s">
        <v>193</v>
      </c>
      <c r="Y111" s="89">
        <v>137</v>
      </c>
      <c r="Z111" s="46"/>
      <c r="AA111" s="41"/>
      <c r="AB111" s="79" t="s">
        <v>193</v>
      </c>
      <c r="AC111" s="82">
        <v>4340</v>
      </c>
      <c r="AD111" s="46"/>
    </row>
    <row r="112" spans="1:30" ht="15.75" thickBot="1" x14ac:dyDescent="0.3">
      <c r="A112" s="12"/>
      <c r="B112" s="41"/>
      <c r="C112" s="41"/>
      <c r="D112" s="80"/>
      <c r="E112" s="90"/>
      <c r="F112" s="46"/>
      <c r="G112" s="41"/>
      <c r="H112" s="80"/>
      <c r="I112" s="83"/>
      <c r="J112" s="46"/>
      <c r="K112" s="41"/>
      <c r="L112" s="80"/>
      <c r="M112" s="90"/>
      <c r="N112" s="46"/>
      <c r="O112" s="41"/>
      <c r="P112" s="80"/>
      <c r="Q112" s="83"/>
      <c r="R112" s="46"/>
      <c r="S112" s="41"/>
      <c r="T112" s="80"/>
      <c r="U112" s="90"/>
      <c r="V112" s="46"/>
      <c r="W112" s="41"/>
      <c r="X112" s="80"/>
      <c r="Y112" s="90"/>
      <c r="Z112" s="46"/>
      <c r="AA112" s="41"/>
      <c r="AB112" s="80"/>
      <c r="AC112" s="83"/>
      <c r="AD112" s="46"/>
    </row>
    <row r="113" spans="1:30" ht="15.75" thickTop="1" x14ac:dyDescent="0.25">
      <c r="A113" s="12"/>
      <c r="B113" s="34"/>
      <c r="C113" s="34"/>
      <c r="D113" s="34"/>
      <c r="E113" s="34"/>
      <c r="F113" s="34"/>
      <c r="G113" s="34"/>
      <c r="H113" s="34"/>
      <c r="I113" s="34"/>
      <c r="J113" s="34"/>
      <c r="K113" s="34"/>
      <c r="L113" s="34"/>
      <c r="M113" s="34"/>
      <c r="N113" s="34"/>
      <c r="O113" s="34"/>
      <c r="P113" s="34"/>
      <c r="Q113" s="34"/>
      <c r="R113" s="34"/>
      <c r="S113" s="34"/>
      <c r="T113" s="34"/>
      <c r="U113" s="34"/>
      <c r="V113" s="34"/>
      <c r="W113" s="34"/>
      <c r="X113" s="34"/>
      <c r="Y113" s="34"/>
      <c r="Z113" s="34"/>
      <c r="AA113" s="34"/>
      <c r="AB113" s="34"/>
      <c r="AC113" s="34"/>
      <c r="AD113" s="34"/>
    </row>
    <row r="114" spans="1:30" x14ac:dyDescent="0.25">
      <c r="A114" s="12"/>
      <c r="B114" s="32"/>
      <c r="C114" s="32"/>
      <c r="D114" s="32"/>
      <c r="E114" s="32"/>
      <c r="F114" s="39"/>
      <c r="G114" s="32"/>
      <c r="H114" s="32"/>
      <c r="I114" s="32"/>
      <c r="J114" s="39"/>
      <c r="K114" s="32"/>
      <c r="L114" s="32"/>
      <c r="M114" s="32"/>
      <c r="N114" s="39"/>
      <c r="O114" s="32"/>
      <c r="P114" s="32"/>
      <c r="Q114" s="32"/>
      <c r="R114" s="39"/>
      <c r="S114" s="32"/>
      <c r="T114" s="32"/>
      <c r="U114" s="32"/>
      <c r="V114" s="39"/>
      <c r="W114" s="32"/>
      <c r="X114" s="32"/>
      <c r="Y114" s="32"/>
      <c r="Z114" s="39"/>
      <c r="AA114" s="32"/>
      <c r="AB114" s="32"/>
      <c r="AC114" s="32"/>
      <c r="AD114" s="39"/>
    </row>
    <row r="115" spans="1:30" ht="15" customHeight="1" x14ac:dyDescent="0.25">
      <c r="A115" s="12"/>
      <c r="B115" s="32"/>
      <c r="C115" s="32"/>
      <c r="D115" s="32" t="s">
        <v>477</v>
      </c>
      <c r="E115" s="32"/>
      <c r="F115" s="39"/>
      <c r="G115" s="32"/>
      <c r="H115" s="32" t="s">
        <v>479</v>
      </c>
      <c r="I115" s="32"/>
      <c r="J115" s="39"/>
      <c r="K115" s="32"/>
      <c r="L115" s="32" t="s">
        <v>480</v>
      </c>
      <c r="M115" s="32"/>
      <c r="N115" s="39"/>
      <c r="O115" s="32"/>
      <c r="P115" s="32" t="s">
        <v>459</v>
      </c>
      <c r="Q115" s="32"/>
      <c r="R115" s="39"/>
      <c r="S115" s="32"/>
      <c r="T115" s="32" t="s">
        <v>413</v>
      </c>
      <c r="U115" s="32"/>
      <c r="V115" s="39"/>
      <c r="W115" s="32"/>
      <c r="X115" s="32" t="s">
        <v>435</v>
      </c>
      <c r="Y115" s="32"/>
      <c r="Z115" s="39"/>
      <c r="AA115" s="32"/>
      <c r="AB115" s="32" t="s">
        <v>258</v>
      </c>
      <c r="AC115" s="32"/>
      <c r="AD115" s="39"/>
    </row>
    <row r="116" spans="1:30" ht="15.75" thickBot="1" x14ac:dyDescent="0.3">
      <c r="A116" s="12"/>
      <c r="B116" s="32"/>
      <c r="C116" s="32"/>
      <c r="D116" s="38" t="s">
        <v>478</v>
      </c>
      <c r="E116" s="38"/>
      <c r="F116" s="39"/>
      <c r="G116" s="32"/>
      <c r="H116" s="38"/>
      <c r="I116" s="38"/>
      <c r="J116" s="39"/>
      <c r="K116" s="32"/>
      <c r="L116" s="38"/>
      <c r="M116" s="38"/>
      <c r="N116" s="39"/>
      <c r="O116" s="32"/>
      <c r="P116" s="38"/>
      <c r="Q116" s="38"/>
      <c r="R116" s="39"/>
      <c r="S116" s="32"/>
      <c r="T116" s="38"/>
      <c r="U116" s="38"/>
      <c r="V116" s="39"/>
      <c r="W116" s="32"/>
      <c r="X116" s="38"/>
      <c r="Y116" s="38"/>
      <c r="Z116" s="39"/>
      <c r="AA116" s="32"/>
      <c r="AB116" s="38"/>
      <c r="AC116" s="38"/>
      <c r="AD116" s="39"/>
    </row>
    <row r="117" spans="1:30" ht="15.75" thickTop="1" x14ac:dyDescent="0.25">
      <c r="A117" s="12"/>
      <c r="B117" s="32"/>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c r="AA117" s="32"/>
      <c r="AB117" s="32"/>
      <c r="AC117" s="32"/>
      <c r="AD117" s="39"/>
    </row>
    <row r="118" spans="1:30" ht="15" customHeight="1" x14ac:dyDescent="0.25">
      <c r="A118" s="12"/>
      <c r="B118" s="32"/>
      <c r="C118" s="32"/>
      <c r="D118" s="32" t="s">
        <v>259</v>
      </c>
      <c r="E118" s="32"/>
      <c r="F118" s="32"/>
      <c r="G118" s="32"/>
      <c r="H118" s="32"/>
      <c r="I118" s="32"/>
      <c r="J118" s="32"/>
      <c r="K118" s="32"/>
      <c r="L118" s="32"/>
      <c r="M118" s="32"/>
      <c r="N118" s="32"/>
      <c r="O118" s="32"/>
      <c r="P118" s="32"/>
      <c r="Q118" s="32"/>
      <c r="R118" s="32"/>
      <c r="S118" s="32"/>
      <c r="T118" s="32"/>
      <c r="U118" s="32"/>
      <c r="V118" s="32"/>
      <c r="W118" s="32"/>
      <c r="X118" s="32"/>
      <c r="Y118" s="32"/>
      <c r="Z118" s="32"/>
      <c r="AA118" s="32"/>
      <c r="AB118" s="32"/>
      <c r="AC118" s="32"/>
      <c r="AD118" s="39"/>
    </row>
    <row r="119" spans="1:30" x14ac:dyDescent="0.25">
      <c r="A119" s="12"/>
      <c r="B119" s="32"/>
      <c r="C119" s="32"/>
      <c r="D119" s="32"/>
      <c r="E119" s="32"/>
      <c r="F119" s="32"/>
      <c r="G119" s="32"/>
      <c r="H119" s="32"/>
      <c r="I119" s="32"/>
      <c r="J119" s="32"/>
      <c r="K119" s="32"/>
      <c r="L119" s="32"/>
      <c r="M119" s="32"/>
      <c r="N119" s="32"/>
      <c r="O119" s="32"/>
      <c r="P119" s="32"/>
      <c r="Q119" s="32"/>
      <c r="R119" s="32"/>
      <c r="S119" s="32"/>
      <c r="T119" s="32"/>
      <c r="U119" s="32"/>
      <c r="V119" s="32"/>
      <c r="W119" s="32"/>
      <c r="X119" s="32"/>
      <c r="Y119" s="32"/>
      <c r="Z119" s="32"/>
      <c r="AA119" s="32"/>
      <c r="AB119" s="32"/>
      <c r="AC119" s="32"/>
      <c r="AD119" s="39"/>
    </row>
    <row r="120" spans="1:30" x14ac:dyDescent="0.25">
      <c r="A120" s="12"/>
      <c r="B120" s="62"/>
      <c r="C120" s="32"/>
      <c r="D120" s="32"/>
      <c r="E120" s="32"/>
      <c r="F120" s="39"/>
      <c r="G120" s="32"/>
      <c r="H120" s="32"/>
      <c r="I120" s="32"/>
      <c r="J120" s="39"/>
      <c r="K120" s="32"/>
      <c r="L120" s="32"/>
      <c r="M120" s="32"/>
      <c r="N120" s="39"/>
      <c r="O120" s="32"/>
      <c r="P120" s="32"/>
      <c r="Q120" s="32"/>
      <c r="R120" s="39"/>
      <c r="S120" s="32"/>
      <c r="T120" s="32"/>
      <c r="U120" s="32"/>
      <c r="V120" s="39"/>
      <c r="W120" s="32"/>
      <c r="X120" s="32"/>
      <c r="Y120" s="32"/>
      <c r="Z120" s="39"/>
      <c r="AA120" s="32"/>
      <c r="AB120" s="32"/>
      <c r="AC120" s="32"/>
      <c r="AD120" s="39"/>
    </row>
    <row r="121" spans="1:30" x14ac:dyDescent="0.25">
      <c r="A121" s="12"/>
      <c r="B121" s="62" t="s">
        <v>281</v>
      </c>
      <c r="C121" s="32"/>
      <c r="D121" s="32"/>
      <c r="E121" s="32"/>
      <c r="F121" s="39"/>
      <c r="G121" s="32"/>
      <c r="H121" s="32"/>
      <c r="I121" s="32"/>
      <c r="J121" s="39"/>
      <c r="K121" s="32"/>
      <c r="L121" s="32"/>
      <c r="M121" s="32"/>
      <c r="N121" s="39"/>
      <c r="O121" s="32"/>
      <c r="P121" s="32"/>
      <c r="Q121" s="32"/>
      <c r="R121" s="39"/>
      <c r="S121" s="32"/>
      <c r="T121" s="32"/>
      <c r="U121" s="32"/>
      <c r="V121" s="39"/>
      <c r="W121" s="32"/>
      <c r="X121" s="32"/>
      <c r="Y121" s="32"/>
      <c r="Z121" s="39"/>
      <c r="AA121" s="32"/>
      <c r="AB121" s="32"/>
      <c r="AC121" s="32"/>
      <c r="AD121" s="39"/>
    </row>
    <row r="122" spans="1:30" x14ac:dyDescent="0.25">
      <c r="A122" s="12"/>
      <c r="B122" s="62" t="s">
        <v>502</v>
      </c>
      <c r="C122" s="32"/>
      <c r="D122" s="32"/>
      <c r="E122" s="32"/>
      <c r="F122" s="39"/>
      <c r="G122" s="32"/>
      <c r="H122" s="32"/>
      <c r="I122" s="32"/>
      <c r="J122" s="39"/>
      <c r="K122" s="32"/>
      <c r="L122" s="32"/>
      <c r="M122" s="32"/>
      <c r="N122" s="39"/>
      <c r="O122" s="32"/>
      <c r="P122" s="32"/>
      <c r="Q122" s="32"/>
      <c r="R122" s="39"/>
      <c r="S122" s="32"/>
      <c r="T122" s="32"/>
      <c r="U122" s="32"/>
      <c r="V122" s="39"/>
      <c r="W122" s="32"/>
      <c r="X122" s="32"/>
      <c r="Y122" s="32"/>
      <c r="Z122" s="39"/>
      <c r="AA122" s="32"/>
      <c r="AB122" s="32"/>
      <c r="AC122" s="32"/>
      <c r="AD122" s="39"/>
    </row>
    <row r="123" spans="1:30" x14ac:dyDescent="0.25">
      <c r="A123" s="12"/>
      <c r="B123" s="62"/>
      <c r="C123" s="32"/>
      <c r="D123" s="32"/>
      <c r="E123" s="32"/>
      <c r="F123" s="39"/>
      <c r="G123" s="32"/>
      <c r="H123" s="32"/>
      <c r="I123" s="32"/>
      <c r="J123" s="39"/>
      <c r="K123" s="32"/>
      <c r="L123" s="32"/>
      <c r="M123" s="32"/>
      <c r="N123" s="39"/>
      <c r="O123" s="32"/>
      <c r="P123" s="32"/>
      <c r="Q123" s="32"/>
      <c r="R123" s="39"/>
      <c r="S123" s="32"/>
      <c r="T123" s="32"/>
      <c r="U123" s="32"/>
      <c r="V123" s="39"/>
      <c r="W123" s="32"/>
      <c r="X123" s="32"/>
      <c r="Y123" s="32"/>
      <c r="Z123" s="39"/>
      <c r="AA123" s="32"/>
      <c r="AB123" s="32"/>
      <c r="AC123" s="32"/>
      <c r="AD123" s="39"/>
    </row>
    <row r="124" spans="1:30" x14ac:dyDescent="0.25">
      <c r="A124" s="12"/>
      <c r="B124" s="85" t="s">
        <v>503</v>
      </c>
      <c r="C124" s="14"/>
      <c r="D124" s="15" t="s">
        <v>193</v>
      </c>
      <c r="E124" s="16">
        <v>195</v>
      </c>
      <c r="F124" s="17"/>
      <c r="G124" s="14"/>
      <c r="H124" s="15" t="s">
        <v>193</v>
      </c>
      <c r="I124" s="16">
        <v>552</v>
      </c>
      <c r="J124" s="17"/>
      <c r="K124" s="14"/>
      <c r="L124" s="15" t="s">
        <v>193</v>
      </c>
      <c r="M124" s="16">
        <v>196</v>
      </c>
      <c r="N124" s="17"/>
      <c r="O124" s="14"/>
      <c r="P124" s="15" t="s">
        <v>193</v>
      </c>
      <c r="Q124" s="16">
        <v>97</v>
      </c>
      <c r="R124" s="17"/>
      <c r="S124" s="14"/>
      <c r="T124" s="15" t="s">
        <v>193</v>
      </c>
      <c r="U124" s="16">
        <v>68</v>
      </c>
      <c r="V124" s="17"/>
      <c r="W124" s="14"/>
      <c r="X124" s="15" t="s">
        <v>193</v>
      </c>
      <c r="Y124" s="16" t="s">
        <v>214</v>
      </c>
      <c r="Z124" s="17"/>
      <c r="AA124" s="14"/>
      <c r="AB124" s="15" t="s">
        <v>193</v>
      </c>
      <c r="AC124" s="23">
        <v>1108</v>
      </c>
      <c r="AD124" s="17"/>
    </row>
    <row r="125" spans="1:30" x14ac:dyDescent="0.25">
      <c r="A125" s="12"/>
      <c r="B125" s="88" t="s">
        <v>504</v>
      </c>
      <c r="C125" s="47"/>
      <c r="D125" s="48"/>
      <c r="E125" s="52">
        <v>481</v>
      </c>
      <c r="F125" s="49"/>
      <c r="G125" s="47"/>
      <c r="H125" s="48"/>
      <c r="I125" s="74">
        <v>1101</v>
      </c>
      <c r="J125" s="49"/>
      <c r="K125" s="47"/>
      <c r="L125" s="48"/>
      <c r="M125" s="52">
        <v>110</v>
      </c>
      <c r="N125" s="49"/>
      <c r="O125" s="47"/>
      <c r="P125" s="48"/>
      <c r="Q125" s="74">
        <v>1305</v>
      </c>
      <c r="R125" s="49"/>
      <c r="S125" s="47"/>
      <c r="T125" s="48"/>
      <c r="U125" s="52">
        <v>120</v>
      </c>
      <c r="V125" s="49"/>
      <c r="W125" s="47"/>
      <c r="X125" s="48"/>
      <c r="Y125" s="52">
        <v>21</v>
      </c>
      <c r="Z125" s="49"/>
      <c r="AA125" s="47"/>
      <c r="AB125" s="48"/>
      <c r="AC125" s="74">
        <v>3138</v>
      </c>
      <c r="AD125" s="49"/>
    </row>
    <row r="126" spans="1:30" x14ac:dyDescent="0.25">
      <c r="A126" s="12"/>
      <c r="B126" s="88"/>
      <c r="C126" s="47"/>
      <c r="D126" s="48"/>
      <c r="E126" s="52"/>
      <c r="F126" s="49"/>
      <c r="G126" s="47"/>
      <c r="H126" s="48"/>
      <c r="I126" s="74"/>
      <c r="J126" s="49"/>
      <c r="K126" s="47"/>
      <c r="L126" s="48"/>
      <c r="M126" s="52"/>
      <c r="N126" s="49"/>
      <c r="O126" s="47"/>
      <c r="P126" s="48"/>
      <c r="Q126" s="74"/>
      <c r="R126" s="49"/>
      <c r="S126" s="47"/>
      <c r="T126" s="48"/>
      <c r="U126" s="52"/>
      <c r="V126" s="49"/>
      <c r="W126" s="47"/>
      <c r="X126" s="48"/>
      <c r="Y126" s="52"/>
      <c r="Z126" s="49"/>
      <c r="AA126" s="47"/>
      <c r="AB126" s="48"/>
      <c r="AC126" s="74"/>
      <c r="AD126" s="49"/>
    </row>
    <row r="127" spans="1:30" x14ac:dyDescent="0.25">
      <c r="A127" s="12"/>
      <c r="B127" s="87" t="s">
        <v>505</v>
      </c>
      <c r="C127" s="41"/>
      <c r="D127" s="42"/>
      <c r="E127" s="44" t="s">
        <v>214</v>
      </c>
      <c r="F127" s="46"/>
      <c r="G127" s="41"/>
      <c r="H127" s="42"/>
      <c r="I127" s="44">
        <v>96</v>
      </c>
      <c r="J127" s="46"/>
      <c r="K127" s="41"/>
      <c r="L127" s="42"/>
      <c r="M127" s="44">
        <v>98</v>
      </c>
      <c r="N127" s="46"/>
      <c r="O127" s="41"/>
      <c r="P127" s="42"/>
      <c r="Q127" s="44">
        <v>68</v>
      </c>
      <c r="R127" s="46"/>
      <c r="S127" s="41"/>
      <c r="T127" s="42"/>
      <c r="U127" s="44">
        <v>1</v>
      </c>
      <c r="V127" s="46"/>
      <c r="W127" s="41"/>
      <c r="X127" s="42"/>
      <c r="Y127" s="44">
        <v>1</v>
      </c>
      <c r="Z127" s="46"/>
      <c r="AA127" s="41"/>
      <c r="AB127" s="42"/>
      <c r="AC127" s="44">
        <v>264</v>
      </c>
      <c r="AD127" s="46"/>
    </row>
    <row r="128" spans="1:30" ht="15.75" thickBot="1" x14ac:dyDescent="0.3">
      <c r="A128" s="12"/>
      <c r="B128" s="87"/>
      <c r="C128" s="41"/>
      <c r="D128" s="43"/>
      <c r="E128" s="45"/>
      <c r="F128" s="46"/>
      <c r="G128" s="41"/>
      <c r="H128" s="43"/>
      <c r="I128" s="45"/>
      <c r="J128" s="46"/>
      <c r="K128" s="41"/>
      <c r="L128" s="43"/>
      <c r="M128" s="45"/>
      <c r="N128" s="46"/>
      <c r="O128" s="41"/>
      <c r="P128" s="43"/>
      <c r="Q128" s="45"/>
      <c r="R128" s="46"/>
      <c r="S128" s="41"/>
      <c r="T128" s="43"/>
      <c r="U128" s="45"/>
      <c r="V128" s="46"/>
      <c r="W128" s="41"/>
      <c r="X128" s="43"/>
      <c r="Y128" s="45"/>
      <c r="Z128" s="46"/>
      <c r="AA128" s="41"/>
      <c r="AB128" s="43"/>
      <c r="AC128" s="45"/>
      <c r="AD128" s="46"/>
    </row>
    <row r="129" spans="1:30" ht="15.75" thickTop="1" x14ac:dyDescent="0.25">
      <c r="A129" s="12"/>
      <c r="B129" s="47" t="s">
        <v>493</v>
      </c>
      <c r="C129" s="47"/>
      <c r="D129" s="50" t="s">
        <v>193</v>
      </c>
      <c r="E129" s="95">
        <v>676</v>
      </c>
      <c r="F129" s="49"/>
      <c r="G129" s="47"/>
      <c r="H129" s="50" t="s">
        <v>193</v>
      </c>
      <c r="I129" s="97">
        <v>1749</v>
      </c>
      <c r="J129" s="49"/>
      <c r="K129" s="47"/>
      <c r="L129" s="50" t="s">
        <v>193</v>
      </c>
      <c r="M129" s="95">
        <v>404</v>
      </c>
      <c r="N129" s="49"/>
      <c r="O129" s="47"/>
      <c r="P129" s="50" t="s">
        <v>193</v>
      </c>
      <c r="Q129" s="97">
        <v>1470</v>
      </c>
      <c r="R129" s="49"/>
      <c r="S129" s="47"/>
      <c r="T129" s="50" t="s">
        <v>193</v>
      </c>
      <c r="U129" s="95">
        <v>189</v>
      </c>
      <c r="V129" s="49"/>
      <c r="W129" s="47"/>
      <c r="X129" s="50" t="s">
        <v>193</v>
      </c>
      <c r="Y129" s="95">
        <v>22</v>
      </c>
      <c r="Z129" s="49"/>
      <c r="AA129" s="47"/>
      <c r="AB129" s="50" t="s">
        <v>193</v>
      </c>
      <c r="AC129" s="97">
        <v>4510</v>
      </c>
      <c r="AD129" s="49"/>
    </row>
    <row r="130" spans="1:30" ht="15.75" thickBot="1" x14ac:dyDescent="0.3">
      <c r="A130" s="12"/>
      <c r="B130" s="47"/>
      <c r="C130" s="47"/>
      <c r="D130" s="94"/>
      <c r="E130" s="96"/>
      <c r="F130" s="49"/>
      <c r="G130" s="47"/>
      <c r="H130" s="94"/>
      <c r="I130" s="98"/>
      <c r="J130" s="49"/>
      <c r="K130" s="47"/>
      <c r="L130" s="94"/>
      <c r="M130" s="96"/>
      <c r="N130" s="49"/>
      <c r="O130" s="47"/>
      <c r="P130" s="94"/>
      <c r="Q130" s="98"/>
      <c r="R130" s="49"/>
      <c r="S130" s="47"/>
      <c r="T130" s="94"/>
      <c r="U130" s="96"/>
      <c r="V130" s="49"/>
      <c r="W130" s="47"/>
      <c r="X130" s="94"/>
      <c r="Y130" s="96"/>
      <c r="Z130" s="49"/>
      <c r="AA130" s="47"/>
      <c r="AB130" s="94"/>
      <c r="AC130" s="98"/>
      <c r="AD130" s="49"/>
    </row>
    <row r="131" spans="1:30" ht="15.75" thickTop="1" x14ac:dyDescent="0.25">
      <c r="A131" s="12"/>
      <c r="B131" s="85"/>
      <c r="C131" s="41"/>
      <c r="D131" s="99"/>
      <c r="E131" s="100"/>
      <c r="F131" s="46"/>
      <c r="G131" s="41"/>
      <c r="H131" s="99"/>
      <c r="I131" s="100"/>
      <c r="J131" s="46"/>
      <c r="K131" s="41"/>
      <c r="L131" s="99"/>
      <c r="M131" s="100"/>
      <c r="N131" s="46"/>
      <c r="O131" s="41"/>
      <c r="P131" s="99"/>
      <c r="Q131" s="100"/>
      <c r="R131" s="46"/>
      <c r="S131" s="41"/>
      <c r="T131" s="99"/>
      <c r="U131" s="100"/>
      <c r="V131" s="46"/>
      <c r="W131" s="41"/>
      <c r="X131" s="99"/>
      <c r="Y131" s="100"/>
      <c r="Z131" s="46"/>
      <c r="AA131" s="41"/>
      <c r="AB131" s="99"/>
      <c r="AC131" s="100"/>
      <c r="AD131" s="46"/>
    </row>
    <row r="132" spans="1:30" x14ac:dyDescent="0.25">
      <c r="A132" s="12"/>
      <c r="B132" s="85" t="s">
        <v>506</v>
      </c>
      <c r="C132" s="41"/>
      <c r="D132" s="42"/>
      <c r="E132" s="44"/>
      <c r="F132" s="46"/>
      <c r="G132" s="41"/>
      <c r="H132" s="42"/>
      <c r="I132" s="44"/>
      <c r="J132" s="46"/>
      <c r="K132" s="41"/>
      <c r="L132" s="42"/>
      <c r="M132" s="44"/>
      <c r="N132" s="46"/>
      <c r="O132" s="41"/>
      <c r="P132" s="42"/>
      <c r="Q132" s="44"/>
      <c r="R132" s="46"/>
      <c r="S132" s="41"/>
      <c r="T132" s="42"/>
      <c r="U132" s="44"/>
      <c r="V132" s="46"/>
      <c r="W132" s="41"/>
      <c r="X132" s="42"/>
      <c r="Y132" s="44"/>
      <c r="Z132" s="46"/>
      <c r="AA132" s="41"/>
      <c r="AB132" s="42"/>
      <c r="AC132" s="44"/>
      <c r="AD132" s="46"/>
    </row>
    <row r="133" spans="1:30" x14ac:dyDescent="0.25">
      <c r="A133" s="12"/>
      <c r="B133" s="85"/>
      <c r="C133" s="41"/>
      <c r="D133" s="42"/>
      <c r="E133" s="44"/>
      <c r="F133" s="46"/>
      <c r="G133" s="41"/>
      <c r="H133" s="42"/>
      <c r="I133" s="44"/>
      <c r="J133" s="46"/>
      <c r="K133" s="41"/>
      <c r="L133" s="42"/>
      <c r="M133" s="44"/>
      <c r="N133" s="46"/>
      <c r="O133" s="41"/>
      <c r="P133" s="42"/>
      <c r="Q133" s="44"/>
      <c r="R133" s="46"/>
      <c r="S133" s="41"/>
      <c r="T133" s="42"/>
      <c r="U133" s="44"/>
      <c r="V133" s="46"/>
      <c r="W133" s="41"/>
      <c r="X133" s="42"/>
      <c r="Y133" s="44"/>
      <c r="Z133" s="46"/>
      <c r="AA133" s="41"/>
      <c r="AB133" s="42"/>
      <c r="AC133" s="44"/>
      <c r="AD133" s="46"/>
    </row>
    <row r="134" spans="1:30" x14ac:dyDescent="0.25">
      <c r="A134" s="12"/>
      <c r="B134" s="86" t="s">
        <v>503</v>
      </c>
      <c r="C134" s="19"/>
      <c r="D134" s="20" t="s">
        <v>193</v>
      </c>
      <c r="E134" s="37">
        <v>4104</v>
      </c>
      <c r="F134" s="22"/>
      <c r="G134" s="19"/>
      <c r="H134" s="20" t="s">
        <v>193</v>
      </c>
      <c r="I134" s="37">
        <v>5917</v>
      </c>
      <c r="J134" s="22"/>
      <c r="K134" s="19"/>
      <c r="L134" s="20" t="s">
        <v>193</v>
      </c>
      <c r="M134" s="37">
        <v>1074</v>
      </c>
      <c r="N134" s="22"/>
      <c r="O134" s="19"/>
      <c r="P134" s="20" t="s">
        <v>193</v>
      </c>
      <c r="Q134" s="37">
        <v>4096</v>
      </c>
      <c r="R134" s="22"/>
      <c r="S134" s="19"/>
      <c r="T134" s="20" t="s">
        <v>193</v>
      </c>
      <c r="U134" s="21">
        <v>372</v>
      </c>
      <c r="V134" s="22"/>
      <c r="W134" s="19"/>
      <c r="X134" s="20" t="s">
        <v>193</v>
      </c>
      <c r="Y134" s="21" t="s">
        <v>214</v>
      </c>
      <c r="Z134" s="22"/>
      <c r="AA134" s="19"/>
      <c r="AB134" s="20" t="s">
        <v>193</v>
      </c>
      <c r="AC134" s="37">
        <v>15563</v>
      </c>
      <c r="AD134" s="22"/>
    </row>
    <row r="135" spans="1:30" x14ac:dyDescent="0.25">
      <c r="A135" s="12"/>
      <c r="B135" s="87" t="s">
        <v>504</v>
      </c>
      <c r="C135" s="41"/>
      <c r="D135" s="42"/>
      <c r="E135" s="81">
        <v>19866</v>
      </c>
      <c r="F135" s="46"/>
      <c r="G135" s="41"/>
      <c r="H135" s="42"/>
      <c r="I135" s="81">
        <v>130100</v>
      </c>
      <c r="J135" s="46"/>
      <c r="K135" s="41"/>
      <c r="L135" s="42"/>
      <c r="M135" s="81">
        <v>14834</v>
      </c>
      <c r="N135" s="46"/>
      <c r="O135" s="41"/>
      <c r="P135" s="42"/>
      <c r="Q135" s="81">
        <v>114145</v>
      </c>
      <c r="R135" s="46"/>
      <c r="S135" s="41"/>
      <c r="T135" s="42"/>
      <c r="U135" s="81">
        <v>24354</v>
      </c>
      <c r="V135" s="46"/>
      <c r="W135" s="41"/>
      <c r="X135" s="42"/>
      <c r="Y135" s="81">
        <v>4307</v>
      </c>
      <c r="Z135" s="46"/>
      <c r="AA135" s="41"/>
      <c r="AB135" s="42"/>
      <c r="AC135" s="81">
        <v>307606</v>
      </c>
      <c r="AD135" s="46"/>
    </row>
    <row r="136" spans="1:30" x14ac:dyDescent="0.25">
      <c r="A136" s="12"/>
      <c r="B136" s="87"/>
      <c r="C136" s="41"/>
      <c r="D136" s="42"/>
      <c r="E136" s="81"/>
      <c r="F136" s="46"/>
      <c r="G136" s="41"/>
      <c r="H136" s="42"/>
      <c r="I136" s="81"/>
      <c r="J136" s="46"/>
      <c r="K136" s="41"/>
      <c r="L136" s="42"/>
      <c r="M136" s="81"/>
      <c r="N136" s="46"/>
      <c r="O136" s="41"/>
      <c r="P136" s="42"/>
      <c r="Q136" s="81"/>
      <c r="R136" s="46"/>
      <c r="S136" s="41"/>
      <c r="T136" s="42"/>
      <c r="U136" s="81"/>
      <c r="V136" s="46"/>
      <c r="W136" s="41"/>
      <c r="X136" s="42"/>
      <c r="Y136" s="81"/>
      <c r="Z136" s="46"/>
      <c r="AA136" s="41"/>
      <c r="AB136" s="42"/>
      <c r="AC136" s="81"/>
      <c r="AD136" s="46"/>
    </row>
    <row r="137" spans="1:30" x14ac:dyDescent="0.25">
      <c r="A137" s="12"/>
      <c r="B137" s="88" t="s">
        <v>505</v>
      </c>
      <c r="C137" s="47"/>
      <c r="D137" s="48"/>
      <c r="E137" s="52">
        <v>337</v>
      </c>
      <c r="F137" s="49"/>
      <c r="G137" s="47"/>
      <c r="H137" s="48"/>
      <c r="I137" s="74">
        <v>1281</v>
      </c>
      <c r="J137" s="49"/>
      <c r="K137" s="47"/>
      <c r="L137" s="48"/>
      <c r="M137" s="52">
        <v>500</v>
      </c>
      <c r="N137" s="49"/>
      <c r="O137" s="47"/>
      <c r="P137" s="48"/>
      <c r="Q137" s="52">
        <v>705</v>
      </c>
      <c r="R137" s="49"/>
      <c r="S137" s="47"/>
      <c r="T137" s="48"/>
      <c r="U137" s="52">
        <v>15</v>
      </c>
      <c r="V137" s="49"/>
      <c r="W137" s="47"/>
      <c r="X137" s="48"/>
      <c r="Y137" s="52">
        <v>19</v>
      </c>
      <c r="Z137" s="49"/>
      <c r="AA137" s="47"/>
      <c r="AB137" s="48"/>
      <c r="AC137" s="74">
        <v>2857</v>
      </c>
      <c r="AD137" s="49"/>
    </row>
    <row r="138" spans="1:30" ht="15.75" thickBot="1" x14ac:dyDescent="0.3">
      <c r="A138" s="12"/>
      <c r="B138" s="88"/>
      <c r="C138" s="47"/>
      <c r="D138" s="51"/>
      <c r="E138" s="76"/>
      <c r="F138" s="49"/>
      <c r="G138" s="47"/>
      <c r="H138" s="51"/>
      <c r="I138" s="101"/>
      <c r="J138" s="49"/>
      <c r="K138" s="47"/>
      <c r="L138" s="51"/>
      <c r="M138" s="76"/>
      <c r="N138" s="49"/>
      <c r="O138" s="47"/>
      <c r="P138" s="51"/>
      <c r="Q138" s="76"/>
      <c r="R138" s="49"/>
      <c r="S138" s="47"/>
      <c r="T138" s="51"/>
      <c r="U138" s="76"/>
      <c r="V138" s="49"/>
      <c r="W138" s="47"/>
      <c r="X138" s="51"/>
      <c r="Y138" s="76"/>
      <c r="Z138" s="49"/>
      <c r="AA138" s="47"/>
      <c r="AB138" s="51"/>
      <c r="AC138" s="101"/>
      <c r="AD138" s="49"/>
    </row>
    <row r="139" spans="1:30" ht="15.75" thickTop="1" x14ac:dyDescent="0.25">
      <c r="A139" s="12"/>
      <c r="B139" s="87" t="s">
        <v>493</v>
      </c>
      <c r="C139" s="41"/>
      <c r="D139" s="79" t="s">
        <v>193</v>
      </c>
      <c r="E139" s="82">
        <v>24307</v>
      </c>
      <c r="F139" s="46"/>
      <c r="G139" s="41"/>
      <c r="H139" s="79" t="s">
        <v>193</v>
      </c>
      <c r="I139" s="82">
        <v>137298</v>
      </c>
      <c r="J139" s="46"/>
      <c r="K139" s="41"/>
      <c r="L139" s="79" t="s">
        <v>193</v>
      </c>
      <c r="M139" s="82">
        <v>16408</v>
      </c>
      <c r="N139" s="46"/>
      <c r="O139" s="41"/>
      <c r="P139" s="79" t="s">
        <v>193</v>
      </c>
      <c r="Q139" s="82">
        <v>118946</v>
      </c>
      <c r="R139" s="46"/>
      <c r="S139" s="41"/>
      <c r="T139" s="79" t="s">
        <v>193</v>
      </c>
      <c r="U139" s="82">
        <v>24741</v>
      </c>
      <c r="V139" s="46"/>
      <c r="W139" s="41"/>
      <c r="X139" s="79" t="s">
        <v>193</v>
      </c>
      <c r="Y139" s="82">
        <v>4326</v>
      </c>
      <c r="Z139" s="46"/>
      <c r="AA139" s="41"/>
      <c r="AB139" s="79" t="s">
        <v>193</v>
      </c>
      <c r="AC139" s="82">
        <v>326026</v>
      </c>
      <c r="AD139" s="46"/>
    </row>
    <row r="140" spans="1:30" ht="15.75" thickBot="1" x14ac:dyDescent="0.3">
      <c r="A140" s="12"/>
      <c r="B140" s="87"/>
      <c r="C140" s="41"/>
      <c r="D140" s="80"/>
      <c r="E140" s="83"/>
      <c r="F140" s="46"/>
      <c r="G140" s="41"/>
      <c r="H140" s="80"/>
      <c r="I140" s="83"/>
      <c r="J140" s="46"/>
      <c r="K140" s="41"/>
      <c r="L140" s="80"/>
      <c r="M140" s="83"/>
      <c r="N140" s="46"/>
      <c r="O140" s="41"/>
      <c r="P140" s="80"/>
      <c r="Q140" s="83"/>
      <c r="R140" s="46"/>
      <c r="S140" s="41"/>
      <c r="T140" s="80"/>
      <c r="U140" s="83"/>
      <c r="V140" s="46"/>
      <c r="W140" s="41"/>
      <c r="X140" s="80"/>
      <c r="Y140" s="83"/>
      <c r="Z140" s="46"/>
      <c r="AA140" s="41"/>
      <c r="AB140" s="80"/>
      <c r="AC140" s="83"/>
      <c r="AD140" s="46"/>
    </row>
    <row r="141" spans="1:30" ht="15.75" thickTop="1" x14ac:dyDescent="0.25">
      <c r="A141" s="12"/>
      <c r="B141" s="86"/>
      <c r="C141" s="19"/>
      <c r="D141" s="20"/>
      <c r="E141" s="21"/>
      <c r="F141" s="22"/>
      <c r="G141" s="19"/>
      <c r="H141" s="20"/>
      <c r="I141" s="21"/>
      <c r="J141" s="22"/>
      <c r="K141" s="19"/>
      <c r="L141" s="20"/>
      <c r="M141" s="21"/>
      <c r="N141" s="22"/>
      <c r="O141" s="19"/>
      <c r="P141" s="20"/>
      <c r="Q141" s="21"/>
      <c r="R141" s="22"/>
      <c r="S141" s="19"/>
      <c r="T141" s="20"/>
      <c r="U141" s="21"/>
      <c r="V141" s="22"/>
      <c r="W141" s="19"/>
      <c r="X141" s="20"/>
      <c r="Y141" s="21"/>
      <c r="Z141" s="22"/>
      <c r="AA141" s="19"/>
      <c r="AB141" s="20"/>
      <c r="AC141" s="21"/>
      <c r="AD141" s="22"/>
    </row>
    <row r="142" spans="1:30" ht="15" customHeight="1" x14ac:dyDescent="0.25">
      <c r="A142" s="12" t="s">
        <v>647</v>
      </c>
      <c r="B142" s="32" t="s">
        <v>5</v>
      </c>
      <c r="C142" s="32"/>
      <c r="D142" s="32"/>
      <c r="E142" s="32"/>
      <c r="F142" s="32"/>
      <c r="G142" s="32"/>
      <c r="H142" s="32"/>
      <c r="I142" s="32"/>
      <c r="J142" s="32"/>
      <c r="K142" s="32"/>
      <c r="L142" s="32"/>
      <c r="M142" s="32"/>
      <c r="N142" s="32"/>
      <c r="O142" s="32"/>
      <c r="P142" s="32"/>
      <c r="Q142" s="32"/>
      <c r="R142" s="32"/>
      <c r="S142" s="32"/>
      <c r="T142" s="32"/>
      <c r="U142" s="32"/>
      <c r="V142" s="32"/>
      <c r="W142" s="32"/>
      <c r="X142" s="32"/>
      <c r="Y142" s="32"/>
      <c r="Z142" s="32"/>
      <c r="AA142" s="32"/>
      <c r="AB142" s="32"/>
      <c r="AC142" s="32"/>
      <c r="AD142" s="32"/>
    </row>
    <row r="143" spans="1:30" x14ac:dyDescent="0.25">
      <c r="A143" s="12"/>
      <c r="B143" s="32"/>
      <c r="C143" s="32"/>
      <c r="D143" s="32"/>
      <c r="E143" s="32"/>
      <c r="F143" s="32"/>
      <c r="G143" s="32"/>
      <c r="H143" s="32"/>
      <c r="I143" s="32"/>
      <c r="J143" s="32"/>
      <c r="K143" s="32"/>
      <c r="L143" s="32"/>
      <c r="M143" s="32"/>
      <c r="N143" s="32"/>
      <c r="O143" s="32"/>
      <c r="P143" s="32"/>
      <c r="Q143" s="32"/>
      <c r="R143" s="32"/>
      <c r="S143" s="32"/>
      <c r="T143" s="32"/>
      <c r="U143" s="32"/>
      <c r="V143" s="32"/>
      <c r="W143" s="32"/>
      <c r="X143" s="32"/>
      <c r="Y143" s="32"/>
      <c r="Z143" s="32"/>
      <c r="AA143" s="32"/>
      <c r="AB143" s="32"/>
      <c r="AC143" s="32"/>
      <c r="AD143" s="32"/>
    </row>
    <row r="144" spans="1:30" x14ac:dyDescent="0.25">
      <c r="A144" s="12"/>
      <c r="B144" s="70" t="s">
        <v>523</v>
      </c>
      <c r="C144" s="32"/>
      <c r="D144" s="32" t="s">
        <v>524</v>
      </c>
      <c r="E144" s="32"/>
      <c r="F144" s="39"/>
      <c r="G144" s="32"/>
      <c r="H144" s="32" t="s">
        <v>525</v>
      </c>
      <c r="I144" s="32"/>
      <c r="J144" s="39"/>
      <c r="K144" s="32"/>
      <c r="L144" s="32" t="s">
        <v>526</v>
      </c>
      <c r="M144" s="32"/>
      <c r="N144" s="39"/>
      <c r="O144" s="32"/>
      <c r="P144" s="32" t="s">
        <v>527</v>
      </c>
      <c r="Q144" s="32"/>
      <c r="R144" s="39"/>
      <c r="S144" s="32"/>
      <c r="T144" s="32" t="s">
        <v>528</v>
      </c>
      <c r="U144" s="32"/>
      <c r="V144" s="39"/>
    </row>
    <row r="145" spans="1:30" ht="15.75" thickBot="1" x14ac:dyDescent="0.3">
      <c r="A145" s="12"/>
      <c r="B145" s="71"/>
      <c r="C145" s="32"/>
      <c r="D145" s="38"/>
      <c r="E145" s="38"/>
      <c r="F145" s="39"/>
      <c r="G145" s="32"/>
      <c r="H145" s="38"/>
      <c r="I145" s="38"/>
      <c r="J145" s="39"/>
      <c r="K145" s="32"/>
      <c r="L145" s="38"/>
      <c r="M145" s="38"/>
      <c r="N145" s="39"/>
      <c r="O145" s="32"/>
      <c r="P145" s="38"/>
      <c r="Q145" s="38"/>
      <c r="R145" s="39"/>
      <c r="S145" s="32"/>
      <c r="T145" s="38"/>
      <c r="U145" s="38"/>
      <c r="V145" s="39"/>
    </row>
    <row r="146" spans="1:30" ht="15.75" thickTop="1" x14ac:dyDescent="0.25">
      <c r="A146" s="12"/>
      <c r="B146" s="4"/>
      <c r="C146" s="4"/>
      <c r="D146" s="32" t="s">
        <v>253</v>
      </c>
      <c r="E146" s="32"/>
      <c r="F146" s="32"/>
      <c r="G146" s="32"/>
      <c r="H146" s="32"/>
      <c r="I146" s="32"/>
      <c r="J146" s="32"/>
      <c r="K146" s="32"/>
      <c r="L146" s="32"/>
      <c r="M146" s="32"/>
      <c r="N146" s="32"/>
      <c r="O146" s="32"/>
      <c r="P146" s="32"/>
      <c r="Q146" s="32"/>
      <c r="R146" s="32"/>
      <c r="S146" s="32"/>
      <c r="T146" s="32"/>
      <c r="U146" s="32"/>
      <c r="V146" s="35"/>
    </row>
    <row r="147" spans="1:30" x14ac:dyDescent="0.25">
      <c r="A147" s="12"/>
      <c r="B147" s="14" t="s">
        <v>409</v>
      </c>
      <c r="C147" s="16"/>
      <c r="D147" s="15" t="s">
        <v>193</v>
      </c>
      <c r="E147" s="23">
        <v>27134</v>
      </c>
      <c r="F147" s="17"/>
      <c r="G147" s="16"/>
      <c r="H147" s="15" t="s">
        <v>193</v>
      </c>
      <c r="I147" s="23">
        <v>23064</v>
      </c>
      <c r="J147" s="17"/>
      <c r="K147" s="16"/>
      <c r="L147" s="15" t="s">
        <v>193</v>
      </c>
      <c r="M147" s="16">
        <v>31</v>
      </c>
      <c r="N147" s="17"/>
      <c r="O147" s="16"/>
      <c r="P147" s="15" t="s">
        <v>193</v>
      </c>
      <c r="Q147" s="23">
        <v>4039</v>
      </c>
      <c r="R147" s="17"/>
      <c r="S147" s="16"/>
      <c r="T147" s="15" t="s">
        <v>193</v>
      </c>
      <c r="U147" s="16" t="s">
        <v>214</v>
      </c>
      <c r="V147" s="17"/>
    </row>
    <row r="148" spans="1:30" x14ac:dyDescent="0.25">
      <c r="A148" s="12"/>
      <c r="B148" s="19" t="s">
        <v>529</v>
      </c>
      <c r="C148" s="21"/>
      <c r="D148" s="20"/>
      <c r="E148" s="37">
        <v>135018</v>
      </c>
      <c r="F148" s="22"/>
      <c r="G148" s="21"/>
      <c r="H148" s="20"/>
      <c r="I148" s="37">
        <v>125553</v>
      </c>
      <c r="J148" s="22"/>
      <c r="K148" s="21"/>
      <c r="L148" s="20"/>
      <c r="M148" s="37">
        <v>3225</v>
      </c>
      <c r="N148" s="22"/>
      <c r="O148" s="21"/>
      <c r="P148" s="20"/>
      <c r="Q148" s="37">
        <v>6127</v>
      </c>
      <c r="R148" s="22"/>
      <c r="S148" s="21"/>
      <c r="T148" s="20"/>
      <c r="U148" s="21">
        <v>113</v>
      </c>
      <c r="V148" s="22"/>
    </row>
    <row r="149" spans="1:30" x14ac:dyDescent="0.25">
      <c r="A149" s="12"/>
      <c r="B149" s="14" t="s">
        <v>411</v>
      </c>
      <c r="C149" s="16"/>
      <c r="D149" s="15"/>
      <c r="E149" s="23">
        <v>18631</v>
      </c>
      <c r="F149" s="17"/>
      <c r="G149" s="16"/>
      <c r="H149" s="15"/>
      <c r="I149" s="23">
        <v>17589</v>
      </c>
      <c r="J149" s="17"/>
      <c r="K149" s="16"/>
      <c r="L149" s="15"/>
      <c r="M149" s="16">
        <v>42</v>
      </c>
      <c r="N149" s="17"/>
      <c r="O149" s="16"/>
      <c r="P149" s="15"/>
      <c r="Q149" s="23">
        <v>1000</v>
      </c>
      <c r="R149" s="17"/>
      <c r="S149" s="16"/>
      <c r="T149" s="15"/>
      <c r="U149" s="16" t="s">
        <v>214</v>
      </c>
      <c r="V149" s="17"/>
    </row>
    <row r="150" spans="1:30" x14ac:dyDescent="0.25">
      <c r="A150" s="12"/>
      <c r="B150" s="19" t="s">
        <v>459</v>
      </c>
      <c r="C150" s="21"/>
      <c r="D150" s="20"/>
      <c r="E150" s="37">
        <v>117828</v>
      </c>
      <c r="F150" s="22"/>
      <c r="G150" s="21"/>
      <c r="H150" s="20"/>
      <c r="I150" s="37">
        <v>111650</v>
      </c>
      <c r="J150" s="22"/>
      <c r="K150" s="21"/>
      <c r="L150" s="20"/>
      <c r="M150" s="37">
        <v>2824</v>
      </c>
      <c r="N150" s="22"/>
      <c r="O150" s="21"/>
      <c r="P150" s="20"/>
      <c r="Q150" s="37">
        <v>3205</v>
      </c>
      <c r="R150" s="22"/>
      <c r="S150" s="21"/>
      <c r="T150" s="20"/>
      <c r="U150" s="21">
        <v>149</v>
      </c>
      <c r="V150" s="22"/>
    </row>
    <row r="151" spans="1:30" x14ac:dyDescent="0.25">
      <c r="A151" s="12"/>
      <c r="B151" s="14" t="s">
        <v>413</v>
      </c>
      <c r="C151" s="16"/>
      <c r="D151" s="15"/>
      <c r="E151" s="23">
        <v>23499</v>
      </c>
      <c r="F151" s="17"/>
      <c r="G151" s="16"/>
      <c r="H151" s="15"/>
      <c r="I151" s="23">
        <v>22886</v>
      </c>
      <c r="J151" s="17"/>
      <c r="K151" s="16"/>
      <c r="L151" s="15"/>
      <c r="M151" s="16">
        <v>93</v>
      </c>
      <c r="N151" s="17"/>
      <c r="O151" s="16"/>
      <c r="P151" s="15"/>
      <c r="Q151" s="16">
        <v>455</v>
      </c>
      <c r="R151" s="17"/>
      <c r="S151" s="16"/>
      <c r="T151" s="15"/>
      <c r="U151" s="16">
        <v>65</v>
      </c>
      <c r="V151" s="17"/>
    </row>
    <row r="152" spans="1:30" ht="15.75" thickBot="1" x14ac:dyDescent="0.3">
      <c r="A152" s="12"/>
      <c r="B152" s="19" t="s">
        <v>435</v>
      </c>
      <c r="C152" s="21"/>
      <c r="D152" s="24"/>
      <c r="E152" s="29">
        <v>4121</v>
      </c>
      <c r="F152" s="22"/>
      <c r="G152" s="21"/>
      <c r="H152" s="24"/>
      <c r="I152" s="29">
        <v>4103</v>
      </c>
      <c r="J152" s="22"/>
      <c r="K152" s="21"/>
      <c r="L152" s="24"/>
      <c r="M152" s="25" t="s">
        <v>214</v>
      </c>
      <c r="N152" s="22"/>
      <c r="O152" s="21"/>
      <c r="P152" s="24"/>
      <c r="Q152" s="25">
        <v>18</v>
      </c>
      <c r="R152" s="22"/>
      <c r="S152" s="21"/>
      <c r="T152" s="24"/>
      <c r="U152" s="25" t="s">
        <v>214</v>
      </c>
      <c r="V152" s="22"/>
    </row>
    <row r="153" spans="1:30" ht="16.5" thickTop="1" thickBot="1" x14ac:dyDescent="0.3">
      <c r="A153" s="12"/>
      <c r="B153" s="14" t="s">
        <v>466</v>
      </c>
      <c r="C153" s="16"/>
      <c r="D153" s="53" t="s">
        <v>193</v>
      </c>
      <c r="E153" s="54">
        <v>326231</v>
      </c>
      <c r="F153" s="17"/>
      <c r="G153" s="16"/>
      <c r="H153" s="53" t="s">
        <v>193</v>
      </c>
      <c r="I153" s="54">
        <v>304845</v>
      </c>
      <c r="J153" s="17"/>
      <c r="K153" s="16"/>
      <c r="L153" s="53" t="s">
        <v>193</v>
      </c>
      <c r="M153" s="54">
        <v>6215</v>
      </c>
      <c r="N153" s="17"/>
      <c r="O153" s="16"/>
      <c r="P153" s="53" t="s">
        <v>193</v>
      </c>
      <c r="Q153" s="54">
        <v>14844</v>
      </c>
      <c r="R153" s="17"/>
      <c r="S153" s="16"/>
      <c r="T153" s="53" t="s">
        <v>193</v>
      </c>
      <c r="U153" s="55">
        <v>327</v>
      </c>
      <c r="V153" s="17"/>
    </row>
    <row r="154" spans="1:30" ht="15.75" thickTop="1" x14ac:dyDescent="0.25">
      <c r="A154" s="12"/>
      <c r="B154" s="34"/>
      <c r="C154" s="34"/>
      <c r="D154" s="34"/>
      <c r="E154" s="34"/>
      <c r="F154" s="34"/>
      <c r="G154" s="34"/>
      <c r="H154" s="34"/>
      <c r="I154" s="34"/>
      <c r="J154" s="34"/>
      <c r="K154" s="34"/>
      <c r="L154" s="34"/>
      <c r="M154" s="34"/>
      <c r="N154" s="34"/>
      <c r="O154" s="34"/>
      <c r="P154" s="34"/>
      <c r="Q154" s="34"/>
      <c r="R154" s="34"/>
      <c r="S154" s="34"/>
      <c r="T154" s="34"/>
      <c r="U154" s="34"/>
      <c r="V154" s="34"/>
      <c r="W154" s="34"/>
      <c r="X154" s="34"/>
      <c r="Y154" s="34"/>
      <c r="Z154" s="34"/>
      <c r="AA154" s="34"/>
      <c r="AB154" s="34"/>
      <c r="AC154" s="34"/>
      <c r="AD154" s="34"/>
    </row>
    <row r="155" spans="1:30" ht="15.75" thickBot="1" x14ac:dyDescent="0.3">
      <c r="A155" s="12"/>
      <c r="B155" s="102" t="s">
        <v>530</v>
      </c>
      <c r="C155" s="4"/>
      <c r="D155" s="38" t="s">
        <v>524</v>
      </c>
      <c r="E155" s="38"/>
      <c r="F155" s="35"/>
      <c r="G155" s="4"/>
      <c r="H155" s="38" t="s">
        <v>525</v>
      </c>
      <c r="I155" s="38"/>
      <c r="J155" s="35"/>
      <c r="K155" s="4"/>
      <c r="L155" s="38" t="s">
        <v>526</v>
      </c>
      <c r="M155" s="38"/>
      <c r="N155" s="35"/>
      <c r="O155" s="4"/>
      <c r="P155" s="38" t="s">
        <v>527</v>
      </c>
      <c r="Q155" s="38"/>
      <c r="R155" s="35"/>
      <c r="S155" s="4"/>
      <c r="T155" s="38" t="s">
        <v>528</v>
      </c>
      <c r="U155" s="38"/>
      <c r="V155" s="35"/>
    </row>
    <row r="156" spans="1:30" ht="15.75" thickTop="1" x14ac:dyDescent="0.25">
      <c r="A156" s="12"/>
      <c r="B156" s="4"/>
      <c r="C156" s="4"/>
      <c r="D156" s="32" t="s">
        <v>259</v>
      </c>
      <c r="E156" s="32"/>
      <c r="F156" s="32"/>
      <c r="G156" s="32"/>
      <c r="H156" s="32"/>
      <c r="I156" s="32"/>
      <c r="J156" s="32"/>
      <c r="K156" s="32"/>
      <c r="L156" s="32"/>
      <c r="M156" s="32"/>
      <c r="N156" s="32"/>
      <c r="O156" s="32"/>
      <c r="P156" s="32"/>
      <c r="Q156" s="32"/>
      <c r="R156" s="32"/>
      <c r="S156" s="32"/>
      <c r="T156" s="32"/>
      <c r="U156" s="32"/>
      <c r="V156" s="35"/>
    </row>
    <row r="157" spans="1:30" x14ac:dyDescent="0.25">
      <c r="A157" s="12"/>
      <c r="B157" s="14" t="s">
        <v>409</v>
      </c>
      <c r="C157" s="16"/>
      <c r="D157" s="15" t="s">
        <v>193</v>
      </c>
      <c r="E157" s="23">
        <v>24307</v>
      </c>
      <c r="F157" s="17"/>
      <c r="G157" s="16"/>
      <c r="H157" s="15" t="s">
        <v>193</v>
      </c>
      <c r="I157" s="23">
        <v>20023</v>
      </c>
      <c r="J157" s="17"/>
      <c r="K157" s="16"/>
      <c r="L157" s="15" t="s">
        <v>193</v>
      </c>
      <c r="M157" s="16">
        <v>33</v>
      </c>
      <c r="N157" s="17"/>
      <c r="O157" s="16"/>
      <c r="P157" s="15" t="s">
        <v>193</v>
      </c>
      <c r="Q157" s="23">
        <v>4251</v>
      </c>
      <c r="R157" s="17"/>
      <c r="S157" s="16"/>
      <c r="T157" s="15" t="s">
        <v>193</v>
      </c>
      <c r="U157" s="16" t="s">
        <v>214</v>
      </c>
      <c r="V157" s="17"/>
    </row>
    <row r="158" spans="1:30" x14ac:dyDescent="0.25">
      <c r="A158" s="12"/>
      <c r="B158" s="19" t="s">
        <v>529</v>
      </c>
      <c r="C158" s="21"/>
      <c r="D158" s="20"/>
      <c r="E158" s="37">
        <v>137298</v>
      </c>
      <c r="F158" s="22"/>
      <c r="G158" s="21"/>
      <c r="H158" s="20"/>
      <c r="I158" s="37">
        <v>124765</v>
      </c>
      <c r="J158" s="22"/>
      <c r="K158" s="21"/>
      <c r="L158" s="20"/>
      <c r="M158" s="37">
        <v>4144</v>
      </c>
      <c r="N158" s="22"/>
      <c r="O158" s="21"/>
      <c r="P158" s="20"/>
      <c r="Q158" s="37">
        <v>7691</v>
      </c>
      <c r="R158" s="22"/>
      <c r="S158" s="21"/>
      <c r="T158" s="20"/>
      <c r="U158" s="21">
        <v>698</v>
      </c>
      <c r="V158" s="22"/>
    </row>
    <row r="159" spans="1:30" x14ac:dyDescent="0.25">
      <c r="A159" s="12"/>
      <c r="B159" s="14" t="s">
        <v>411</v>
      </c>
      <c r="C159" s="16"/>
      <c r="D159" s="15"/>
      <c r="E159" s="23">
        <v>16408</v>
      </c>
      <c r="F159" s="17"/>
      <c r="G159" s="16"/>
      <c r="H159" s="15"/>
      <c r="I159" s="23">
        <v>14798</v>
      </c>
      <c r="J159" s="17"/>
      <c r="K159" s="16"/>
      <c r="L159" s="15"/>
      <c r="M159" s="16">
        <v>44</v>
      </c>
      <c r="N159" s="17"/>
      <c r="O159" s="16"/>
      <c r="P159" s="15"/>
      <c r="Q159" s="23">
        <v>1566</v>
      </c>
      <c r="R159" s="17"/>
      <c r="S159" s="16"/>
      <c r="T159" s="15"/>
      <c r="U159" s="16" t="s">
        <v>214</v>
      </c>
      <c r="V159" s="17"/>
    </row>
    <row r="160" spans="1:30" x14ac:dyDescent="0.25">
      <c r="A160" s="12"/>
      <c r="B160" s="19" t="s">
        <v>459</v>
      </c>
      <c r="C160" s="21"/>
      <c r="D160" s="20"/>
      <c r="E160" s="37">
        <v>118946</v>
      </c>
      <c r="F160" s="22"/>
      <c r="G160" s="21"/>
      <c r="H160" s="20"/>
      <c r="I160" s="37">
        <v>110622</v>
      </c>
      <c r="J160" s="22"/>
      <c r="K160" s="21"/>
      <c r="L160" s="20"/>
      <c r="M160" s="37">
        <v>2686</v>
      </c>
      <c r="N160" s="22"/>
      <c r="O160" s="21"/>
      <c r="P160" s="20"/>
      <c r="Q160" s="37">
        <v>5066</v>
      </c>
      <c r="R160" s="22"/>
      <c r="S160" s="21"/>
      <c r="T160" s="20"/>
      <c r="U160" s="21">
        <v>572</v>
      </c>
      <c r="V160" s="22"/>
    </row>
    <row r="161" spans="1:30" x14ac:dyDescent="0.25">
      <c r="A161" s="12"/>
      <c r="B161" s="14" t="s">
        <v>413</v>
      </c>
      <c r="C161" s="16"/>
      <c r="D161" s="15"/>
      <c r="E161" s="23">
        <v>24741</v>
      </c>
      <c r="F161" s="17"/>
      <c r="G161" s="16"/>
      <c r="H161" s="15"/>
      <c r="I161" s="23">
        <v>24341</v>
      </c>
      <c r="J161" s="17"/>
      <c r="K161" s="16"/>
      <c r="L161" s="15"/>
      <c r="M161" s="16">
        <v>8</v>
      </c>
      <c r="N161" s="17"/>
      <c r="O161" s="16"/>
      <c r="P161" s="15"/>
      <c r="Q161" s="16">
        <v>316</v>
      </c>
      <c r="R161" s="17"/>
      <c r="S161" s="16"/>
      <c r="T161" s="15"/>
      <c r="U161" s="16">
        <v>76</v>
      </c>
      <c r="V161" s="17"/>
    </row>
    <row r="162" spans="1:30" ht="15.75" thickBot="1" x14ac:dyDescent="0.3">
      <c r="A162" s="12"/>
      <c r="B162" s="19" t="s">
        <v>435</v>
      </c>
      <c r="C162" s="21"/>
      <c r="D162" s="24"/>
      <c r="E162" s="29">
        <v>4326</v>
      </c>
      <c r="F162" s="22"/>
      <c r="G162" s="21"/>
      <c r="H162" s="24"/>
      <c r="I162" s="29">
        <v>4301</v>
      </c>
      <c r="J162" s="22"/>
      <c r="K162" s="21"/>
      <c r="L162" s="24"/>
      <c r="M162" s="25" t="s">
        <v>214</v>
      </c>
      <c r="N162" s="22"/>
      <c r="O162" s="21"/>
      <c r="P162" s="24"/>
      <c r="Q162" s="25">
        <v>25</v>
      </c>
      <c r="R162" s="22"/>
      <c r="S162" s="21"/>
      <c r="T162" s="24"/>
      <c r="U162" s="25" t="s">
        <v>214</v>
      </c>
      <c r="V162" s="22"/>
    </row>
    <row r="163" spans="1:30" ht="16.5" thickTop="1" thickBot="1" x14ac:dyDescent="0.3">
      <c r="A163" s="12"/>
      <c r="B163" s="14" t="s">
        <v>466</v>
      </c>
      <c r="C163" s="16"/>
      <c r="D163" s="53" t="s">
        <v>193</v>
      </c>
      <c r="E163" s="54">
        <v>326026</v>
      </c>
      <c r="F163" s="17"/>
      <c r="G163" s="16"/>
      <c r="H163" s="53" t="s">
        <v>193</v>
      </c>
      <c r="I163" s="54">
        <v>298850</v>
      </c>
      <c r="J163" s="17"/>
      <c r="K163" s="16"/>
      <c r="L163" s="53" t="s">
        <v>193</v>
      </c>
      <c r="M163" s="54">
        <v>6915</v>
      </c>
      <c r="N163" s="17"/>
      <c r="O163" s="16"/>
      <c r="P163" s="53" t="s">
        <v>193</v>
      </c>
      <c r="Q163" s="54">
        <v>18915</v>
      </c>
      <c r="R163" s="17"/>
      <c r="S163" s="16"/>
      <c r="T163" s="53" t="s">
        <v>193</v>
      </c>
      <c r="U163" s="54">
        <v>1346</v>
      </c>
      <c r="V163" s="17"/>
    </row>
    <row r="164" spans="1:30" ht="15.75" thickTop="1" x14ac:dyDescent="0.25">
      <c r="A164" s="12"/>
      <c r="B164" s="32"/>
      <c r="C164" s="32"/>
      <c r="D164" s="32"/>
      <c r="E164" s="32"/>
      <c r="F164" s="32"/>
      <c r="G164" s="32"/>
      <c r="H164" s="32"/>
      <c r="I164" s="32"/>
      <c r="J164" s="32"/>
      <c r="K164" s="32"/>
      <c r="L164" s="32"/>
      <c r="M164" s="32"/>
      <c r="N164" s="32"/>
      <c r="O164" s="32"/>
      <c r="P164" s="32"/>
      <c r="Q164" s="32"/>
      <c r="R164" s="32"/>
      <c r="S164" s="32"/>
      <c r="T164" s="32"/>
      <c r="U164" s="32"/>
      <c r="V164" s="32"/>
      <c r="W164" s="32"/>
      <c r="X164" s="32"/>
      <c r="Y164" s="32"/>
      <c r="Z164" s="32"/>
      <c r="AA164" s="32"/>
      <c r="AB164" s="32"/>
      <c r="AC164" s="32"/>
      <c r="AD164" s="32"/>
    </row>
    <row r="165" spans="1:30" ht="15" customHeight="1" x14ac:dyDescent="0.25">
      <c r="A165" s="12" t="s">
        <v>648</v>
      </c>
      <c r="B165" s="32" t="s">
        <v>5</v>
      </c>
      <c r="C165" s="32"/>
      <c r="D165" s="32"/>
      <c r="E165" s="32"/>
      <c r="F165" s="32"/>
      <c r="G165" s="32"/>
      <c r="H165" s="32"/>
      <c r="I165" s="32"/>
      <c r="J165" s="32"/>
      <c r="K165" s="32"/>
      <c r="L165" s="32"/>
      <c r="M165" s="32"/>
      <c r="N165" s="32"/>
      <c r="O165" s="32"/>
      <c r="P165" s="32"/>
      <c r="Q165" s="32"/>
      <c r="R165" s="32"/>
      <c r="S165" s="32"/>
      <c r="T165" s="32"/>
      <c r="U165" s="32"/>
      <c r="V165" s="32"/>
      <c r="W165" s="32"/>
      <c r="X165" s="32"/>
      <c r="Y165" s="32"/>
      <c r="Z165" s="32"/>
      <c r="AA165" s="32"/>
      <c r="AB165" s="32"/>
      <c r="AC165" s="32"/>
      <c r="AD165" s="32"/>
    </row>
    <row r="166" spans="1:30" x14ac:dyDescent="0.25">
      <c r="A166" s="12"/>
      <c r="B166" s="32"/>
      <c r="C166" s="32"/>
      <c r="D166" s="32"/>
      <c r="E166" s="32"/>
      <c r="F166" s="32"/>
      <c r="G166" s="32"/>
      <c r="H166" s="32"/>
      <c r="I166" s="32"/>
      <c r="J166" s="32"/>
      <c r="K166" s="32"/>
      <c r="L166" s="32"/>
      <c r="M166" s="32"/>
      <c r="N166" s="32"/>
      <c r="O166" s="32"/>
      <c r="P166" s="32"/>
      <c r="Q166" s="32"/>
      <c r="R166" s="32"/>
      <c r="S166" s="32"/>
      <c r="T166" s="32"/>
      <c r="U166" s="32"/>
      <c r="V166" s="32"/>
      <c r="W166" s="32"/>
      <c r="X166" s="32"/>
      <c r="Y166" s="32"/>
      <c r="Z166" s="32"/>
      <c r="AA166" s="32"/>
      <c r="AB166" s="32"/>
      <c r="AC166" s="32"/>
      <c r="AD166" s="32"/>
    </row>
    <row r="167" spans="1:30" ht="15.75" thickBot="1" x14ac:dyDescent="0.3">
      <c r="A167" s="12"/>
      <c r="B167" s="102" t="s">
        <v>523</v>
      </c>
      <c r="C167" s="4"/>
      <c r="D167" s="38" t="s">
        <v>551</v>
      </c>
      <c r="E167" s="38"/>
      <c r="F167" s="35"/>
      <c r="G167" s="4"/>
      <c r="H167" s="38" t="s">
        <v>552</v>
      </c>
      <c r="I167" s="38"/>
      <c r="J167" s="35"/>
      <c r="K167" s="4"/>
      <c r="L167" s="38" t="s">
        <v>553</v>
      </c>
      <c r="M167" s="38"/>
      <c r="N167" s="35"/>
      <c r="O167" s="4"/>
      <c r="P167" s="38" t="s">
        <v>554</v>
      </c>
      <c r="Q167" s="38"/>
      <c r="R167" s="35"/>
      <c r="S167" s="4"/>
      <c r="T167" s="38" t="s">
        <v>555</v>
      </c>
      <c r="U167" s="38"/>
      <c r="V167" s="35"/>
      <c r="W167" s="4"/>
      <c r="X167" s="38" t="s">
        <v>556</v>
      </c>
      <c r="Y167" s="38"/>
      <c r="Z167" s="35"/>
      <c r="AA167" s="4"/>
      <c r="AB167" s="38" t="s">
        <v>557</v>
      </c>
      <c r="AC167" s="38"/>
      <c r="AD167" s="35"/>
    </row>
    <row r="168" spans="1:30" ht="15.75" thickTop="1" x14ac:dyDescent="0.25">
      <c r="A168" s="12"/>
      <c r="B168" s="57"/>
      <c r="C168" s="32"/>
      <c r="D168" s="32"/>
      <c r="E168" s="32"/>
      <c r="F168" s="32"/>
      <c r="G168" s="32"/>
      <c r="H168" s="32"/>
      <c r="I168" s="32"/>
      <c r="J168" s="32"/>
      <c r="K168" s="32"/>
      <c r="L168" s="32"/>
      <c r="M168" s="32"/>
      <c r="N168" s="32"/>
      <c r="O168" s="32"/>
      <c r="P168" s="32"/>
      <c r="Q168" s="32"/>
      <c r="R168" s="32"/>
      <c r="S168" s="32"/>
      <c r="T168" s="32"/>
      <c r="U168" s="32"/>
      <c r="V168" s="32"/>
      <c r="W168" s="32"/>
      <c r="X168" s="32"/>
      <c r="Y168" s="32"/>
      <c r="Z168" s="32"/>
      <c r="AA168" s="32"/>
      <c r="AB168" s="32"/>
      <c r="AC168" s="32"/>
      <c r="AD168" s="39"/>
    </row>
    <row r="169" spans="1:30" ht="15" customHeight="1" x14ac:dyDescent="0.25">
      <c r="A169" s="12"/>
      <c r="B169" s="32"/>
      <c r="C169" s="32"/>
      <c r="D169" s="32" t="s">
        <v>253</v>
      </c>
      <c r="E169" s="32"/>
      <c r="F169" s="32"/>
      <c r="G169" s="32"/>
      <c r="H169" s="32"/>
      <c r="I169" s="32"/>
      <c r="J169" s="32"/>
      <c r="K169" s="32"/>
      <c r="L169" s="32"/>
      <c r="M169" s="32"/>
      <c r="N169" s="32"/>
      <c r="O169" s="32"/>
      <c r="P169" s="32"/>
      <c r="Q169" s="32"/>
      <c r="R169" s="32"/>
      <c r="S169" s="32"/>
      <c r="T169" s="32"/>
      <c r="U169" s="32"/>
      <c r="V169" s="32"/>
      <c r="W169" s="32"/>
      <c r="X169" s="32"/>
      <c r="Y169" s="32"/>
      <c r="Z169" s="32"/>
      <c r="AA169" s="32"/>
      <c r="AB169" s="32"/>
      <c r="AC169" s="32"/>
      <c r="AD169" s="39"/>
    </row>
    <row r="170" spans="1:30" x14ac:dyDescent="0.25">
      <c r="A170" s="12"/>
      <c r="B170" s="32"/>
      <c r="C170" s="32"/>
      <c r="D170" s="32"/>
      <c r="E170" s="32"/>
      <c r="F170" s="32"/>
      <c r="G170" s="32"/>
      <c r="H170" s="32"/>
      <c r="I170" s="32"/>
      <c r="J170" s="32"/>
      <c r="K170" s="32"/>
      <c r="L170" s="32"/>
      <c r="M170" s="32"/>
      <c r="N170" s="32"/>
      <c r="O170" s="32"/>
      <c r="P170" s="32"/>
      <c r="Q170" s="32"/>
      <c r="R170" s="32"/>
      <c r="S170" s="32"/>
      <c r="T170" s="32"/>
      <c r="U170" s="32"/>
      <c r="V170" s="32"/>
      <c r="W170" s="32"/>
      <c r="X170" s="32"/>
      <c r="Y170" s="32"/>
      <c r="Z170" s="32"/>
      <c r="AA170" s="32"/>
      <c r="AB170" s="32"/>
      <c r="AC170" s="32"/>
      <c r="AD170" s="39"/>
    </row>
    <row r="171" spans="1:30" x14ac:dyDescent="0.25">
      <c r="A171" s="12"/>
      <c r="B171" s="14" t="s">
        <v>409</v>
      </c>
      <c r="C171" s="14"/>
      <c r="D171" s="15" t="s">
        <v>193</v>
      </c>
      <c r="E171" s="16" t="s">
        <v>214</v>
      </c>
      <c r="F171" s="17"/>
      <c r="G171" s="14"/>
      <c r="H171" s="15" t="s">
        <v>193</v>
      </c>
      <c r="I171" s="16" t="s">
        <v>214</v>
      </c>
      <c r="J171" s="17"/>
      <c r="K171" s="14"/>
      <c r="L171" s="15" t="s">
        <v>193</v>
      </c>
      <c r="M171" s="16">
        <v>236</v>
      </c>
      <c r="N171" s="17"/>
      <c r="O171" s="14"/>
      <c r="P171" s="15" t="s">
        <v>193</v>
      </c>
      <c r="Q171" s="16">
        <v>236</v>
      </c>
      <c r="R171" s="17"/>
      <c r="S171" s="14"/>
      <c r="T171" s="15" t="s">
        <v>193</v>
      </c>
      <c r="U171" s="23">
        <v>26485</v>
      </c>
      <c r="V171" s="17"/>
      <c r="W171" s="14"/>
      <c r="X171" s="15" t="s">
        <v>193</v>
      </c>
      <c r="Y171" s="16">
        <v>413</v>
      </c>
      <c r="Z171" s="17"/>
      <c r="AA171" s="14"/>
      <c r="AB171" s="15" t="s">
        <v>193</v>
      </c>
      <c r="AC171" s="23">
        <v>27134</v>
      </c>
      <c r="AD171" s="17"/>
    </row>
    <row r="172" spans="1:30" x14ac:dyDescent="0.25">
      <c r="A172" s="12"/>
      <c r="B172" s="47" t="s">
        <v>529</v>
      </c>
      <c r="C172" s="47"/>
      <c r="D172" s="48"/>
      <c r="E172" s="21"/>
      <c r="F172" s="49"/>
      <c r="G172" s="47"/>
      <c r="H172" s="48"/>
      <c r="I172" s="21"/>
      <c r="J172" s="49"/>
      <c r="K172" s="47"/>
      <c r="L172" s="48"/>
      <c r="M172" s="21"/>
      <c r="N172" s="49"/>
      <c r="O172" s="47"/>
      <c r="P172" s="48"/>
      <c r="Q172" s="21"/>
      <c r="R172" s="49"/>
      <c r="S172" s="47"/>
      <c r="T172" s="48"/>
      <c r="U172" s="21"/>
      <c r="V172" s="49"/>
      <c r="W172" s="47"/>
      <c r="X172" s="48"/>
      <c r="Y172" s="21"/>
      <c r="Z172" s="49"/>
      <c r="AA172" s="47"/>
      <c r="AB172" s="48"/>
      <c r="AC172" s="21"/>
      <c r="AD172" s="49"/>
    </row>
    <row r="173" spans="1:30" x14ac:dyDescent="0.25">
      <c r="A173" s="12"/>
      <c r="B173" s="47"/>
      <c r="C173" s="47"/>
      <c r="D173" s="48"/>
      <c r="E173" s="21">
        <v>706</v>
      </c>
      <c r="F173" s="49"/>
      <c r="G173" s="47"/>
      <c r="H173" s="48"/>
      <c r="I173" s="21">
        <v>532</v>
      </c>
      <c r="J173" s="49"/>
      <c r="K173" s="47"/>
      <c r="L173" s="48"/>
      <c r="M173" s="37">
        <v>2963</v>
      </c>
      <c r="N173" s="49"/>
      <c r="O173" s="47"/>
      <c r="P173" s="48"/>
      <c r="Q173" s="37">
        <v>4201</v>
      </c>
      <c r="R173" s="49"/>
      <c r="S173" s="47"/>
      <c r="T173" s="48"/>
      <c r="U173" s="37">
        <v>129788</v>
      </c>
      <c r="V173" s="49"/>
      <c r="W173" s="47"/>
      <c r="X173" s="48"/>
      <c r="Y173" s="37">
        <v>1029</v>
      </c>
      <c r="Z173" s="49"/>
      <c r="AA173" s="47"/>
      <c r="AB173" s="48"/>
      <c r="AC173" s="37">
        <v>135018</v>
      </c>
      <c r="AD173" s="49"/>
    </row>
    <row r="174" spans="1:30" x14ac:dyDescent="0.25">
      <c r="A174" s="12"/>
      <c r="B174" s="47"/>
      <c r="C174" s="47"/>
      <c r="D174" s="48"/>
      <c r="E174" s="21"/>
      <c r="F174" s="49"/>
      <c r="G174" s="47"/>
      <c r="H174" s="48"/>
      <c r="I174" s="21"/>
      <c r="J174" s="49"/>
      <c r="K174" s="47"/>
      <c r="L174" s="48"/>
      <c r="M174" s="21"/>
      <c r="N174" s="49"/>
      <c r="O174" s="47"/>
      <c r="P174" s="48"/>
      <c r="Q174" s="21"/>
      <c r="R174" s="49"/>
      <c r="S174" s="47"/>
      <c r="T174" s="48"/>
      <c r="U174" s="21"/>
      <c r="V174" s="49"/>
      <c r="W174" s="47"/>
      <c r="X174" s="48"/>
      <c r="Y174" s="21"/>
      <c r="Z174" s="49"/>
      <c r="AA174" s="47"/>
      <c r="AB174" s="48"/>
      <c r="AC174" s="21"/>
      <c r="AD174" s="49"/>
    </row>
    <row r="175" spans="1:30" x14ac:dyDescent="0.25">
      <c r="A175" s="12"/>
      <c r="B175" s="41" t="s">
        <v>411</v>
      </c>
      <c r="C175" s="41"/>
      <c r="D175" s="42"/>
      <c r="E175" s="16"/>
      <c r="F175" s="46"/>
      <c r="G175" s="41"/>
      <c r="H175" s="42"/>
      <c r="I175" s="16"/>
      <c r="J175" s="46"/>
      <c r="K175" s="41"/>
      <c r="L175" s="42"/>
      <c r="M175" s="16"/>
      <c r="N175" s="46"/>
      <c r="O175" s="41"/>
      <c r="P175" s="42"/>
      <c r="Q175" s="16"/>
      <c r="R175" s="46"/>
      <c r="S175" s="41"/>
      <c r="T175" s="42"/>
      <c r="U175" s="16"/>
      <c r="V175" s="46"/>
      <c r="W175" s="41"/>
      <c r="X175" s="42"/>
      <c r="Y175" s="16"/>
      <c r="Z175" s="46"/>
      <c r="AA175" s="41"/>
      <c r="AB175" s="42"/>
      <c r="AC175" s="16"/>
      <c r="AD175" s="46"/>
    </row>
    <row r="176" spans="1:30" x14ac:dyDescent="0.25">
      <c r="A176" s="12"/>
      <c r="B176" s="41"/>
      <c r="C176" s="41"/>
      <c r="D176" s="42"/>
      <c r="E176" s="16" t="s">
        <v>214</v>
      </c>
      <c r="F176" s="46"/>
      <c r="G176" s="41"/>
      <c r="H176" s="42"/>
      <c r="I176" s="16" t="s">
        <v>214</v>
      </c>
      <c r="J176" s="46"/>
      <c r="K176" s="41"/>
      <c r="L176" s="42"/>
      <c r="M176" s="16" t="s">
        <v>214</v>
      </c>
      <c r="N176" s="46"/>
      <c r="O176" s="41"/>
      <c r="P176" s="42"/>
      <c r="Q176" s="16" t="s">
        <v>214</v>
      </c>
      <c r="R176" s="46"/>
      <c r="S176" s="41"/>
      <c r="T176" s="42"/>
      <c r="U176" s="23">
        <v>18631</v>
      </c>
      <c r="V176" s="46"/>
      <c r="W176" s="41"/>
      <c r="X176" s="42"/>
      <c r="Y176" s="16" t="s">
        <v>214</v>
      </c>
      <c r="Z176" s="46"/>
      <c r="AA176" s="41"/>
      <c r="AB176" s="42"/>
      <c r="AC176" s="23">
        <v>18631</v>
      </c>
      <c r="AD176" s="46"/>
    </row>
    <row r="177" spans="1:30" x14ac:dyDescent="0.25">
      <c r="A177" s="12"/>
      <c r="B177" s="41"/>
      <c r="C177" s="41"/>
      <c r="D177" s="42"/>
      <c r="E177" s="16"/>
      <c r="F177" s="46"/>
      <c r="G177" s="41"/>
      <c r="H177" s="42"/>
      <c r="I177" s="16"/>
      <c r="J177" s="46"/>
      <c r="K177" s="41"/>
      <c r="L177" s="42"/>
      <c r="M177" s="16"/>
      <c r="N177" s="46"/>
      <c r="O177" s="41"/>
      <c r="P177" s="42"/>
      <c r="Q177" s="16"/>
      <c r="R177" s="46"/>
      <c r="S177" s="41"/>
      <c r="T177" s="42"/>
      <c r="U177" s="16"/>
      <c r="V177" s="46"/>
      <c r="W177" s="41"/>
      <c r="X177" s="42"/>
      <c r="Y177" s="16"/>
      <c r="Z177" s="46"/>
      <c r="AA177" s="41"/>
      <c r="AB177" s="42"/>
      <c r="AC177" s="16"/>
      <c r="AD177" s="46"/>
    </row>
    <row r="178" spans="1:30" x14ac:dyDescent="0.25">
      <c r="A178" s="12"/>
      <c r="B178" s="47" t="s">
        <v>459</v>
      </c>
      <c r="C178" s="47"/>
      <c r="D178" s="48"/>
      <c r="E178" s="21"/>
      <c r="F178" s="49"/>
      <c r="G178" s="47"/>
      <c r="H178" s="48"/>
      <c r="I178" s="21"/>
      <c r="J178" s="49"/>
      <c r="K178" s="47"/>
      <c r="L178" s="48"/>
      <c r="M178" s="21"/>
      <c r="N178" s="49"/>
      <c r="O178" s="47"/>
      <c r="P178" s="48"/>
      <c r="Q178" s="21"/>
      <c r="R178" s="49"/>
      <c r="S178" s="47"/>
      <c r="T178" s="48"/>
      <c r="U178" s="21"/>
      <c r="V178" s="49"/>
      <c r="W178" s="47"/>
      <c r="X178" s="48"/>
      <c r="Y178" s="21"/>
      <c r="Z178" s="49"/>
      <c r="AA178" s="47"/>
      <c r="AB178" s="48"/>
      <c r="AC178" s="21"/>
      <c r="AD178" s="49"/>
    </row>
    <row r="179" spans="1:30" x14ac:dyDescent="0.25">
      <c r="A179" s="12"/>
      <c r="B179" s="47"/>
      <c r="C179" s="47"/>
      <c r="D179" s="48"/>
      <c r="E179" s="21">
        <v>335</v>
      </c>
      <c r="F179" s="49"/>
      <c r="G179" s="47"/>
      <c r="H179" s="48"/>
      <c r="I179" s="21">
        <v>114</v>
      </c>
      <c r="J179" s="49"/>
      <c r="K179" s="47"/>
      <c r="L179" s="48"/>
      <c r="M179" s="37">
        <v>1818</v>
      </c>
      <c r="N179" s="49"/>
      <c r="O179" s="47"/>
      <c r="P179" s="48"/>
      <c r="Q179" s="37">
        <v>2267</v>
      </c>
      <c r="R179" s="49"/>
      <c r="S179" s="47"/>
      <c r="T179" s="48"/>
      <c r="U179" s="37">
        <v>115157</v>
      </c>
      <c r="V179" s="49"/>
      <c r="W179" s="47"/>
      <c r="X179" s="48"/>
      <c r="Y179" s="21">
        <v>404</v>
      </c>
      <c r="Z179" s="49"/>
      <c r="AA179" s="47"/>
      <c r="AB179" s="48"/>
      <c r="AC179" s="37">
        <v>117828</v>
      </c>
      <c r="AD179" s="49"/>
    </row>
    <row r="180" spans="1:30" x14ac:dyDescent="0.25">
      <c r="A180" s="12"/>
      <c r="B180" s="47"/>
      <c r="C180" s="47"/>
      <c r="D180" s="48"/>
      <c r="E180" s="21"/>
      <c r="F180" s="49"/>
      <c r="G180" s="47"/>
      <c r="H180" s="48"/>
      <c r="I180" s="21"/>
      <c r="J180" s="49"/>
      <c r="K180" s="47"/>
      <c r="L180" s="48"/>
      <c r="M180" s="21"/>
      <c r="N180" s="49"/>
      <c r="O180" s="47"/>
      <c r="P180" s="48"/>
      <c r="Q180" s="21"/>
      <c r="R180" s="49"/>
      <c r="S180" s="47"/>
      <c r="T180" s="48"/>
      <c r="U180" s="21"/>
      <c r="V180" s="49"/>
      <c r="W180" s="47"/>
      <c r="X180" s="48"/>
      <c r="Y180" s="21"/>
      <c r="Z180" s="49"/>
      <c r="AA180" s="47"/>
      <c r="AB180" s="48"/>
      <c r="AC180" s="21"/>
      <c r="AD180" s="49"/>
    </row>
    <row r="181" spans="1:30" x14ac:dyDescent="0.25">
      <c r="A181" s="12"/>
      <c r="B181" s="41" t="s">
        <v>413</v>
      </c>
      <c r="C181" s="41"/>
      <c r="D181" s="42"/>
      <c r="E181" s="16"/>
      <c r="F181" s="46"/>
      <c r="G181" s="41"/>
      <c r="H181" s="42"/>
      <c r="I181" s="16"/>
      <c r="J181" s="46"/>
      <c r="K181" s="41"/>
      <c r="L181" s="42"/>
      <c r="M181" s="16"/>
      <c r="N181" s="46"/>
      <c r="O181" s="41"/>
      <c r="P181" s="42"/>
      <c r="Q181" s="16"/>
      <c r="R181" s="46"/>
      <c r="S181" s="41"/>
      <c r="T181" s="42"/>
      <c r="U181" s="16"/>
      <c r="V181" s="46"/>
      <c r="W181" s="41"/>
      <c r="X181" s="42"/>
      <c r="Y181" s="16"/>
      <c r="Z181" s="46"/>
      <c r="AA181" s="41"/>
      <c r="AB181" s="42"/>
      <c r="AC181" s="16"/>
      <c r="AD181" s="46"/>
    </row>
    <row r="182" spans="1:30" x14ac:dyDescent="0.25">
      <c r="A182" s="12"/>
      <c r="B182" s="41"/>
      <c r="C182" s="41"/>
      <c r="D182" s="42"/>
      <c r="E182" s="16">
        <v>46</v>
      </c>
      <c r="F182" s="46"/>
      <c r="G182" s="41"/>
      <c r="H182" s="42"/>
      <c r="I182" s="16">
        <v>5</v>
      </c>
      <c r="J182" s="46"/>
      <c r="K182" s="41"/>
      <c r="L182" s="42"/>
      <c r="M182" s="16">
        <v>88</v>
      </c>
      <c r="N182" s="46"/>
      <c r="O182" s="41"/>
      <c r="P182" s="42"/>
      <c r="Q182" s="16">
        <v>139</v>
      </c>
      <c r="R182" s="46"/>
      <c r="S182" s="41"/>
      <c r="T182" s="42"/>
      <c r="U182" s="23">
        <v>23346</v>
      </c>
      <c r="V182" s="46"/>
      <c r="W182" s="41"/>
      <c r="X182" s="42"/>
      <c r="Y182" s="16">
        <v>14</v>
      </c>
      <c r="Z182" s="46"/>
      <c r="AA182" s="41"/>
      <c r="AB182" s="42"/>
      <c r="AC182" s="23">
        <v>23499</v>
      </c>
      <c r="AD182" s="46"/>
    </row>
    <row r="183" spans="1:30" x14ac:dyDescent="0.25">
      <c r="A183" s="12"/>
      <c r="B183" s="41"/>
      <c r="C183" s="41"/>
      <c r="D183" s="42"/>
      <c r="E183" s="16"/>
      <c r="F183" s="46"/>
      <c r="G183" s="41"/>
      <c r="H183" s="42"/>
      <c r="I183" s="16"/>
      <c r="J183" s="46"/>
      <c r="K183" s="41"/>
      <c r="L183" s="42"/>
      <c r="M183" s="16"/>
      <c r="N183" s="46"/>
      <c r="O183" s="41"/>
      <c r="P183" s="42"/>
      <c r="Q183" s="16"/>
      <c r="R183" s="46"/>
      <c r="S183" s="41"/>
      <c r="T183" s="42"/>
      <c r="U183" s="16"/>
      <c r="V183" s="46"/>
      <c r="W183" s="41"/>
      <c r="X183" s="42"/>
      <c r="Y183" s="16"/>
      <c r="Z183" s="46"/>
      <c r="AA183" s="41"/>
      <c r="AB183" s="42"/>
      <c r="AC183" s="16"/>
      <c r="AD183" s="46"/>
    </row>
    <row r="184" spans="1:30" x14ac:dyDescent="0.25">
      <c r="A184" s="12"/>
      <c r="B184" s="47" t="s">
        <v>435</v>
      </c>
      <c r="C184" s="47"/>
      <c r="D184" s="48"/>
      <c r="E184" s="21"/>
      <c r="F184" s="49"/>
      <c r="G184" s="47"/>
      <c r="H184" s="48"/>
      <c r="I184" s="21"/>
      <c r="J184" s="49"/>
      <c r="K184" s="47"/>
      <c r="L184" s="48"/>
      <c r="M184" s="21"/>
      <c r="N184" s="49"/>
      <c r="O184" s="47"/>
      <c r="P184" s="48"/>
      <c r="Q184" s="21"/>
      <c r="R184" s="49"/>
      <c r="S184" s="47"/>
      <c r="T184" s="48"/>
      <c r="U184" s="21"/>
      <c r="V184" s="49"/>
      <c r="W184" s="47"/>
      <c r="X184" s="48"/>
      <c r="Y184" s="21"/>
      <c r="Z184" s="49"/>
      <c r="AA184" s="47"/>
      <c r="AB184" s="48"/>
      <c r="AC184" s="21"/>
      <c r="AD184" s="49"/>
    </row>
    <row r="185" spans="1:30" x14ac:dyDescent="0.25">
      <c r="A185" s="12"/>
      <c r="B185" s="47"/>
      <c r="C185" s="47"/>
      <c r="D185" s="48"/>
      <c r="E185" s="21">
        <v>41</v>
      </c>
      <c r="F185" s="49"/>
      <c r="G185" s="47"/>
      <c r="H185" s="48"/>
      <c r="I185" s="21">
        <v>4</v>
      </c>
      <c r="J185" s="49"/>
      <c r="K185" s="47"/>
      <c r="L185" s="48"/>
      <c r="M185" s="21">
        <v>9</v>
      </c>
      <c r="N185" s="49"/>
      <c r="O185" s="47"/>
      <c r="P185" s="48"/>
      <c r="Q185" s="21">
        <v>54</v>
      </c>
      <c r="R185" s="49"/>
      <c r="S185" s="47"/>
      <c r="T185" s="48"/>
      <c r="U185" s="37">
        <v>4053</v>
      </c>
      <c r="V185" s="49"/>
      <c r="W185" s="47"/>
      <c r="X185" s="48"/>
      <c r="Y185" s="21">
        <v>14</v>
      </c>
      <c r="Z185" s="49"/>
      <c r="AA185" s="47"/>
      <c r="AB185" s="48"/>
      <c r="AC185" s="37">
        <v>4121</v>
      </c>
      <c r="AD185" s="49"/>
    </row>
    <row r="186" spans="1:30" ht="15.75" thickBot="1" x14ac:dyDescent="0.3">
      <c r="A186" s="12"/>
      <c r="B186" s="47"/>
      <c r="C186" s="47"/>
      <c r="D186" s="51"/>
      <c r="E186" s="25"/>
      <c r="F186" s="49"/>
      <c r="G186" s="47"/>
      <c r="H186" s="51"/>
      <c r="I186" s="25"/>
      <c r="J186" s="49"/>
      <c r="K186" s="47"/>
      <c r="L186" s="51"/>
      <c r="M186" s="25"/>
      <c r="N186" s="49"/>
      <c r="O186" s="47"/>
      <c r="P186" s="51"/>
      <c r="Q186" s="25"/>
      <c r="R186" s="49"/>
      <c r="S186" s="47"/>
      <c r="T186" s="51"/>
      <c r="U186" s="25"/>
      <c r="V186" s="49"/>
      <c r="W186" s="47"/>
      <c r="X186" s="51"/>
      <c r="Y186" s="25"/>
      <c r="Z186" s="49"/>
      <c r="AA186" s="47"/>
      <c r="AB186" s="51"/>
      <c r="AC186" s="25"/>
      <c r="AD186" s="49"/>
    </row>
    <row r="187" spans="1:30" ht="16.5" thickTop="1" thickBot="1" x14ac:dyDescent="0.3">
      <c r="A187" s="12"/>
      <c r="B187" s="14"/>
      <c r="C187" s="14"/>
      <c r="D187" s="53" t="s">
        <v>193</v>
      </c>
      <c r="E187" s="54">
        <v>1128</v>
      </c>
      <c r="F187" s="17"/>
      <c r="G187" s="14"/>
      <c r="H187" s="53" t="s">
        <v>193</v>
      </c>
      <c r="I187" s="55">
        <v>655</v>
      </c>
      <c r="J187" s="17"/>
      <c r="K187" s="14"/>
      <c r="L187" s="53" t="s">
        <v>193</v>
      </c>
      <c r="M187" s="54">
        <v>5114</v>
      </c>
      <c r="N187" s="17"/>
      <c r="O187" s="14"/>
      <c r="P187" s="53" t="s">
        <v>193</v>
      </c>
      <c r="Q187" s="54">
        <v>6897</v>
      </c>
      <c r="R187" s="17"/>
      <c r="S187" s="14"/>
      <c r="T187" s="53" t="s">
        <v>193</v>
      </c>
      <c r="U187" s="54">
        <v>317460</v>
      </c>
      <c r="V187" s="17"/>
      <c r="W187" s="14"/>
      <c r="X187" s="53" t="s">
        <v>193</v>
      </c>
      <c r="Y187" s="54">
        <v>1874</v>
      </c>
      <c r="Z187" s="17"/>
      <c r="AA187" s="14"/>
      <c r="AB187" s="53" t="s">
        <v>193</v>
      </c>
      <c r="AC187" s="54">
        <v>326231</v>
      </c>
      <c r="AD187" s="17"/>
    </row>
    <row r="188" spans="1:30" ht="15.75" thickTop="1" x14ac:dyDescent="0.25">
      <c r="A188" s="12"/>
      <c r="B188" s="34"/>
      <c r="C188" s="34"/>
      <c r="D188" s="34"/>
      <c r="E188" s="34"/>
      <c r="F188" s="34"/>
      <c r="G188" s="34"/>
      <c r="H188" s="34"/>
      <c r="I188" s="34"/>
      <c r="J188" s="34"/>
      <c r="K188" s="34"/>
      <c r="L188" s="34"/>
      <c r="M188" s="34"/>
      <c r="N188" s="34"/>
      <c r="O188" s="34"/>
      <c r="P188" s="34"/>
      <c r="Q188" s="34"/>
      <c r="R188" s="34"/>
      <c r="S188" s="34"/>
      <c r="T188" s="34"/>
      <c r="U188" s="34"/>
      <c r="V188" s="34"/>
      <c r="W188" s="34"/>
      <c r="X188" s="34"/>
      <c r="Y188" s="34"/>
      <c r="Z188" s="34"/>
      <c r="AA188" s="34"/>
      <c r="AB188" s="34"/>
      <c r="AC188" s="34"/>
      <c r="AD188" s="34"/>
    </row>
    <row r="189" spans="1:30" ht="15.75" thickBot="1" x14ac:dyDescent="0.3">
      <c r="A189" s="12"/>
      <c r="B189" s="102" t="s">
        <v>530</v>
      </c>
      <c r="C189" s="4"/>
      <c r="D189" s="38" t="s">
        <v>551</v>
      </c>
      <c r="E189" s="38"/>
      <c r="F189" s="35"/>
      <c r="G189" s="4"/>
      <c r="H189" s="38" t="s">
        <v>552</v>
      </c>
      <c r="I189" s="38"/>
      <c r="J189" s="35"/>
      <c r="K189" s="4"/>
      <c r="L189" s="38" t="s">
        <v>553</v>
      </c>
      <c r="M189" s="38"/>
      <c r="N189" s="35"/>
      <c r="O189" s="4"/>
      <c r="P189" s="38" t="s">
        <v>554</v>
      </c>
      <c r="Q189" s="38"/>
      <c r="R189" s="35"/>
      <c r="S189" s="4"/>
      <c r="T189" s="38" t="s">
        <v>555</v>
      </c>
      <c r="U189" s="38"/>
      <c r="V189" s="35"/>
      <c r="W189" s="4"/>
      <c r="X189" s="38" t="s">
        <v>556</v>
      </c>
      <c r="Y189" s="38"/>
      <c r="Z189" s="35"/>
      <c r="AA189" s="4"/>
      <c r="AB189" s="38" t="s">
        <v>557</v>
      </c>
      <c r="AC189" s="38"/>
      <c r="AD189" s="35"/>
    </row>
    <row r="190" spans="1:30" ht="15.75" thickTop="1" x14ac:dyDescent="0.25">
      <c r="A190" s="12"/>
      <c r="B190" s="57"/>
      <c r="C190" s="32"/>
      <c r="D190" s="32"/>
      <c r="E190" s="32"/>
      <c r="F190" s="32"/>
      <c r="G190" s="32"/>
      <c r="H190" s="32"/>
      <c r="I190" s="32"/>
      <c r="J190" s="32"/>
      <c r="K190" s="32"/>
      <c r="L190" s="32"/>
      <c r="M190" s="32"/>
      <c r="N190" s="32"/>
      <c r="O190" s="32"/>
      <c r="P190" s="32"/>
      <c r="Q190" s="32"/>
      <c r="R190" s="32"/>
      <c r="S190" s="32"/>
      <c r="T190" s="32"/>
      <c r="U190" s="32"/>
      <c r="V190" s="32"/>
      <c r="W190" s="32"/>
      <c r="X190" s="32"/>
      <c r="Y190" s="32"/>
      <c r="Z190" s="32"/>
      <c r="AA190" s="32"/>
      <c r="AB190" s="32"/>
      <c r="AC190" s="32"/>
      <c r="AD190" s="39"/>
    </row>
    <row r="191" spans="1:30" ht="15" customHeight="1" x14ac:dyDescent="0.25">
      <c r="A191" s="12"/>
      <c r="B191" s="32"/>
      <c r="C191" s="32"/>
      <c r="D191" s="32" t="s">
        <v>259</v>
      </c>
      <c r="E191" s="32"/>
      <c r="F191" s="32"/>
      <c r="G191" s="32"/>
      <c r="H191" s="32"/>
      <c r="I191" s="32"/>
      <c r="J191" s="32"/>
      <c r="K191" s="32"/>
      <c r="L191" s="32"/>
      <c r="M191" s="32"/>
      <c r="N191" s="32"/>
      <c r="O191" s="32"/>
      <c r="P191" s="32"/>
      <c r="Q191" s="32"/>
      <c r="R191" s="32"/>
      <c r="S191" s="32"/>
      <c r="T191" s="32"/>
      <c r="U191" s="32"/>
      <c r="V191" s="32"/>
      <c r="W191" s="32"/>
      <c r="X191" s="32"/>
      <c r="Y191" s="32"/>
      <c r="Z191" s="32"/>
      <c r="AA191" s="32"/>
      <c r="AB191" s="32"/>
      <c r="AC191" s="32"/>
      <c r="AD191" s="39"/>
    </row>
    <row r="192" spans="1:30" x14ac:dyDescent="0.25">
      <c r="A192" s="12"/>
      <c r="B192" s="32"/>
      <c r="C192" s="32"/>
      <c r="D192" s="32"/>
      <c r="E192" s="32"/>
      <c r="F192" s="32"/>
      <c r="G192" s="32"/>
      <c r="H192" s="32"/>
      <c r="I192" s="32"/>
      <c r="J192" s="32"/>
      <c r="K192" s="32"/>
      <c r="L192" s="32"/>
      <c r="M192" s="32"/>
      <c r="N192" s="32"/>
      <c r="O192" s="32"/>
      <c r="P192" s="32"/>
      <c r="Q192" s="32"/>
      <c r="R192" s="32"/>
      <c r="S192" s="32"/>
      <c r="T192" s="32"/>
      <c r="U192" s="32"/>
      <c r="V192" s="32"/>
      <c r="W192" s="32"/>
      <c r="X192" s="32"/>
      <c r="Y192" s="32"/>
      <c r="Z192" s="32"/>
      <c r="AA192" s="32"/>
      <c r="AB192" s="32"/>
      <c r="AC192" s="32"/>
      <c r="AD192" s="39"/>
    </row>
    <row r="193" spans="1:30" x14ac:dyDescent="0.25">
      <c r="A193" s="12"/>
      <c r="B193" s="14" t="s">
        <v>409</v>
      </c>
      <c r="C193" s="14"/>
      <c r="D193" s="15" t="s">
        <v>193</v>
      </c>
      <c r="E193" s="16">
        <v>207</v>
      </c>
      <c r="F193" s="17"/>
      <c r="G193" s="14"/>
      <c r="H193" s="15" t="s">
        <v>193</v>
      </c>
      <c r="I193" s="16" t="s">
        <v>214</v>
      </c>
      <c r="J193" s="17"/>
      <c r="K193" s="14"/>
      <c r="L193" s="15" t="s">
        <v>193</v>
      </c>
      <c r="M193" s="16">
        <v>71</v>
      </c>
      <c r="N193" s="17"/>
      <c r="O193" s="14"/>
      <c r="P193" s="15" t="s">
        <v>193</v>
      </c>
      <c r="Q193" s="16">
        <v>278</v>
      </c>
      <c r="R193" s="17"/>
      <c r="S193" s="14"/>
      <c r="T193" s="15" t="s">
        <v>193</v>
      </c>
      <c r="U193" s="23">
        <v>23692</v>
      </c>
      <c r="V193" s="17"/>
      <c r="W193" s="14"/>
      <c r="X193" s="15" t="s">
        <v>193</v>
      </c>
      <c r="Y193" s="16">
        <v>337</v>
      </c>
      <c r="Z193" s="17"/>
      <c r="AA193" s="14"/>
      <c r="AB193" s="15" t="s">
        <v>193</v>
      </c>
      <c r="AC193" s="23">
        <v>24307</v>
      </c>
      <c r="AD193" s="17"/>
    </row>
    <row r="194" spans="1:30" x14ac:dyDescent="0.25">
      <c r="A194" s="12"/>
      <c r="B194" s="47" t="s">
        <v>529</v>
      </c>
      <c r="C194" s="47"/>
      <c r="D194" s="48"/>
      <c r="E194" s="21"/>
      <c r="F194" s="49"/>
      <c r="G194" s="47"/>
      <c r="H194" s="48"/>
      <c r="I194" s="21"/>
      <c r="J194" s="49"/>
      <c r="K194" s="47"/>
      <c r="L194" s="48"/>
      <c r="M194" s="21"/>
      <c r="N194" s="49"/>
      <c r="O194" s="47"/>
      <c r="P194" s="48"/>
      <c r="Q194" s="21"/>
      <c r="R194" s="49"/>
      <c r="S194" s="47"/>
      <c r="T194" s="48"/>
      <c r="U194" s="21"/>
      <c r="V194" s="49"/>
      <c r="W194" s="47"/>
      <c r="X194" s="48"/>
      <c r="Y194" s="21"/>
      <c r="Z194" s="49"/>
      <c r="AA194" s="47"/>
      <c r="AB194" s="48"/>
      <c r="AC194" s="21"/>
      <c r="AD194" s="49"/>
    </row>
    <row r="195" spans="1:30" x14ac:dyDescent="0.25">
      <c r="A195" s="12"/>
      <c r="B195" s="47"/>
      <c r="C195" s="47"/>
      <c r="D195" s="48"/>
      <c r="E195" s="21">
        <v>458</v>
      </c>
      <c r="F195" s="49"/>
      <c r="G195" s="47"/>
      <c r="H195" s="48"/>
      <c r="I195" s="21">
        <v>671</v>
      </c>
      <c r="J195" s="49"/>
      <c r="K195" s="47"/>
      <c r="L195" s="48"/>
      <c r="M195" s="37">
        <v>2322</v>
      </c>
      <c r="N195" s="49"/>
      <c r="O195" s="47"/>
      <c r="P195" s="48"/>
      <c r="Q195" s="37">
        <v>3451</v>
      </c>
      <c r="R195" s="49"/>
      <c r="S195" s="47"/>
      <c r="T195" s="48"/>
      <c r="U195" s="37">
        <v>132566</v>
      </c>
      <c r="V195" s="49"/>
      <c r="W195" s="47"/>
      <c r="X195" s="48"/>
      <c r="Y195" s="37">
        <v>1281</v>
      </c>
      <c r="Z195" s="49"/>
      <c r="AA195" s="47"/>
      <c r="AB195" s="48"/>
      <c r="AC195" s="37">
        <v>137298</v>
      </c>
      <c r="AD195" s="49"/>
    </row>
    <row r="196" spans="1:30" x14ac:dyDescent="0.25">
      <c r="A196" s="12"/>
      <c r="B196" s="47"/>
      <c r="C196" s="47"/>
      <c r="D196" s="48"/>
      <c r="E196" s="21"/>
      <c r="F196" s="49"/>
      <c r="G196" s="47"/>
      <c r="H196" s="48"/>
      <c r="I196" s="21"/>
      <c r="J196" s="49"/>
      <c r="K196" s="47"/>
      <c r="L196" s="48"/>
      <c r="M196" s="21"/>
      <c r="N196" s="49"/>
      <c r="O196" s="47"/>
      <c r="P196" s="48"/>
      <c r="Q196" s="21"/>
      <c r="R196" s="49"/>
      <c r="S196" s="47"/>
      <c r="T196" s="48"/>
      <c r="U196" s="21"/>
      <c r="V196" s="49"/>
      <c r="W196" s="47"/>
      <c r="X196" s="48"/>
      <c r="Y196" s="21"/>
      <c r="Z196" s="49"/>
      <c r="AA196" s="47"/>
      <c r="AB196" s="48"/>
      <c r="AC196" s="21"/>
      <c r="AD196" s="49"/>
    </row>
    <row r="197" spans="1:30" x14ac:dyDescent="0.25">
      <c r="A197" s="12"/>
      <c r="B197" s="41" t="s">
        <v>411</v>
      </c>
      <c r="C197" s="41"/>
      <c r="D197" s="42"/>
      <c r="E197" s="16"/>
      <c r="F197" s="46"/>
      <c r="G197" s="41"/>
      <c r="H197" s="42"/>
      <c r="I197" s="16"/>
      <c r="J197" s="46"/>
      <c r="K197" s="41"/>
      <c r="L197" s="42"/>
      <c r="M197" s="16"/>
      <c r="N197" s="46"/>
      <c r="O197" s="41"/>
      <c r="P197" s="42"/>
      <c r="Q197" s="16"/>
      <c r="R197" s="46"/>
      <c r="S197" s="41"/>
      <c r="T197" s="42"/>
      <c r="U197" s="16"/>
      <c r="V197" s="46"/>
      <c r="W197" s="41"/>
      <c r="X197" s="42"/>
      <c r="Y197" s="16"/>
      <c r="Z197" s="46"/>
      <c r="AA197" s="41"/>
      <c r="AB197" s="42"/>
      <c r="AC197" s="16"/>
      <c r="AD197" s="46"/>
    </row>
    <row r="198" spans="1:30" x14ac:dyDescent="0.25">
      <c r="A198" s="12"/>
      <c r="B198" s="41"/>
      <c r="C198" s="41"/>
      <c r="D198" s="42"/>
      <c r="E198" s="16" t="s">
        <v>214</v>
      </c>
      <c r="F198" s="46"/>
      <c r="G198" s="41"/>
      <c r="H198" s="42"/>
      <c r="I198" s="16" t="s">
        <v>214</v>
      </c>
      <c r="J198" s="46"/>
      <c r="K198" s="41"/>
      <c r="L198" s="42"/>
      <c r="M198" s="16" t="s">
        <v>214</v>
      </c>
      <c r="N198" s="46"/>
      <c r="O198" s="41"/>
      <c r="P198" s="42"/>
      <c r="Q198" s="16" t="s">
        <v>214</v>
      </c>
      <c r="R198" s="46"/>
      <c r="S198" s="41"/>
      <c r="T198" s="42"/>
      <c r="U198" s="23">
        <v>15908</v>
      </c>
      <c r="V198" s="46"/>
      <c r="W198" s="41"/>
      <c r="X198" s="42"/>
      <c r="Y198" s="16">
        <v>500</v>
      </c>
      <c r="Z198" s="46"/>
      <c r="AA198" s="41"/>
      <c r="AB198" s="42"/>
      <c r="AC198" s="23">
        <v>16408</v>
      </c>
      <c r="AD198" s="46"/>
    </row>
    <row r="199" spans="1:30" x14ac:dyDescent="0.25">
      <c r="A199" s="12"/>
      <c r="B199" s="41"/>
      <c r="C199" s="41"/>
      <c r="D199" s="42"/>
      <c r="E199" s="16"/>
      <c r="F199" s="46"/>
      <c r="G199" s="41"/>
      <c r="H199" s="42"/>
      <c r="I199" s="16"/>
      <c r="J199" s="46"/>
      <c r="K199" s="41"/>
      <c r="L199" s="42"/>
      <c r="M199" s="16"/>
      <c r="N199" s="46"/>
      <c r="O199" s="41"/>
      <c r="P199" s="42"/>
      <c r="Q199" s="16"/>
      <c r="R199" s="46"/>
      <c r="S199" s="41"/>
      <c r="T199" s="42"/>
      <c r="U199" s="16"/>
      <c r="V199" s="46"/>
      <c r="W199" s="41"/>
      <c r="X199" s="42"/>
      <c r="Y199" s="16"/>
      <c r="Z199" s="46"/>
      <c r="AA199" s="41"/>
      <c r="AB199" s="42"/>
      <c r="AC199" s="16"/>
      <c r="AD199" s="46"/>
    </row>
    <row r="200" spans="1:30" x14ac:dyDescent="0.25">
      <c r="A200" s="12"/>
      <c r="B200" s="47" t="s">
        <v>459</v>
      </c>
      <c r="C200" s="47"/>
      <c r="D200" s="48"/>
      <c r="E200" s="21"/>
      <c r="F200" s="49"/>
      <c r="G200" s="47"/>
      <c r="H200" s="48"/>
      <c r="I200" s="21"/>
      <c r="J200" s="49"/>
      <c r="K200" s="47"/>
      <c r="L200" s="48"/>
      <c r="M200" s="21"/>
      <c r="N200" s="49"/>
      <c r="O200" s="47"/>
      <c r="P200" s="48"/>
      <c r="Q200" s="21"/>
      <c r="R200" s="49"/>
      <c r="S200" s="47"/>
      <c r="T200" s="48"/>
      <c r="U200" s="21"/>
      <c r="V200" s="49"/>
      <c r="W200" s="47"/>
      <c r="X200" s="48"/>
      <c r="Y200" s="21"/>
      <c r="Z200" s="49"/>
      <c r="AA200" s="47"/>
      <c r="AB200" s="48"/>
      <c r="AC200" s="21"/>
      <c r="AD200" s="49"/>
    </row>
    <row r="201" spans="1:30" x14ac:dyDescent="0.25">
      <c r="A201" s="12"/>
      <c r="B201" s="47"/>
      <c r="C201" s="47"/>
      <c r="D201" s="48"/>
      <c r="E201" s="21">
        <v>267</v>
      </c>
      <c r="F201" s="49"/>
      <c r="G201" s="47"/>
      <c r="H201" s="48"/>
      <c r="I201" s="21">
        <v>398</v>
      </c>
      <c r="J201" s="49"/>
      <c r="K201" s="47"/>
      <c r="L201" s="48"/>
      <c r="M201" s="21">
        <v>940</v>
      </c>
      <c r="N201" s="49"/>
      <c r="O201" s="47"/>
      <c r="P201" s="48"/>
      <c r="Q201" s="37">
        <v>1605</v>
      </c>
      <c r="R201" s="49"/>
      <c r="S201" s="47"/>
      <c r="T201" s="48"/>
      <c r="U201" s="37">
        <v>116636</v>
      </c>
      <c r="V201" s="49"/>
      <c r="W201" s="47"/>
      <c r="X201" s="48"/>
      <c r="Y201" s="21">
        <v>705</v>
      </c>
      <c r="Z201" s="49"/>
      <c r="AA201" s="47"/>
      <c r="AB201" s="48"/>
      <c r="AC201" s="37">
        <v>118946</v>
      </c>
      <c r="AD201" s="49"/>
    </row>
    <row r="202" spans="1:30" x14ac:dyDescent="0.25">
      <c r="A202" s="12"/>
      <c r="B202" s="47"/>
      <c r="C202" s="47"/>
      <c r="D202" s="48"/>
      <c r="E202" s="21"/>
      <c r="F202" s="49"/>
      <c r="G202" s="47"/>
      <c r="H202" s="48"/>
      <c r="I202" s="21"/>
      <c r="J202" s="49"/>
      <c r="K202" s="47"/>
      <c r="L202" s="48"/>
      <c r="M202" s="21"/>
      <c r="N202" s="49"/>
      <c r="O202" s="47"/>
      <c r="P202" s="48"/>
      <c r="Q202" s="21"/>
      <c r="R202" s="49"/>
      <c r="S202" s="47"/>
      <c r="T202" s="48"/>
      <c r="U202" s="21"/>
      <c r="V202" s="49"/>
      <c r="W202" s="47"/>
      <c r="X202" s="48"/>
      <c r="Y202" s="21"/>
      <c r="Z202" s="49"/>
      <c r="AA202" s="47"/>
      <c r="AB202" s="48"/>
      <c r="AC202" s="21"/>
      <c r="AD202" s="49"/>
    </row>
    <row r="203" spans="1:30" x14ac:dyDescent="0.25">
      <c r="A203" s="12"/>
      <c r="B203" s="41" t="s">
        <v>413</v>
      </c>
      <c r="C203" s="41"/>
      <c r="D203" s="42"/>
      <c r="E203" s="16"/>
      <c r="F203" s="46"/>
      <c r="G203" s="41"/>
      <c r="H203" s="42"/>
      <c r="I203" s="16"/>
      <c r="J203" s="46"/>
      <c r="K203" s="41"/>
      <c r="L203" s="42"/>
      <c r="M203" s="16"/>
      <c r="N203" s="46"/>
      <c r="O203" s="41"/>
      <c r="P203" s="42"/>
      <c r="Q203" s="16"/>
      <c r="R203" s="46"/>
      <c r="S203" s="41"/>
      <c r="T203" s="42"/>
      <c r="U203" s="16"/>
      <c r="V203" s="46"/>
      <c r="W203" s="41"/>
      <c r="X203" s="42"/>
      <c r="Y203" s="16"/>
      <c r="Z203" s="46"/>
      <c r="AA203" s="41"/>
      <c r="AB203" s="42"/>
      <c r="AC203" s="16"/>
      <c r="AD203" s="46"/>
    </row>
    <row r="204" spans="1:30" x14ac:dyDescent="0.25">
      <c r="A204" s="12"/>
      <c r="B204" s="41"/>
      <c r="C204" s="41"/>
      <c r="D204" s="42"/>
      <c r="E204" s="16">
        <v>66</v>
      </c>
      <c r="F204" s="46"/>
      <c r="G204" s="41"/>
      <c r="H204" s="42"/>
      <c r="I204" s="16" t="s">
        <v>214</v>
      </c>
      <c r="J204" s="46"/>
      <c r="K204" s="41"/>
      <c r="L204" s="42"/>
      <c r="M204" s="16">
        <v>96</v>
      </c>
      <c r="N204" s="46"/>
      <c r="O204" s="41"/>
      <c r="P204" s="42"/>
      <c r="Q204" s="16">
        <v>162</v>
      </c>
      <c r="R204" s="46"/>
      <c r="S204" s="41"/>
      <c r="T204" s="42"/>
      <c r="U204" s="23">
        <v>24564</v>
      </c>
      <c r="V204" s="46"/>
      <c r="W204" s="41"/>
      <c r="X204" s="42"/>
      <c r="Y204" s="16">
        <v>15</v>
      </c>
      <c r="Z204" s="46"/>
      <c r="AA204" s="41"/>
      <c r="AB204" s="42"/>
      <c r="AC204" s="23">
        <v>24741</v>
      </c>
      <c r="AD204" s="46"/>
    </row>
    <row r="205" spans="1:30" x14ac:dyDescent="0.25">
      <c r="A205" s="12"/>
      <c r="B205" s="41"/>
      <c r="C205" s="41"/>
      <c r="D205" s="42"/>
      <c r="E205" s="16"/>
      <c r="F205" s="46"/>
      <c r="G205" s="41"/>
      <c r="H205" s="42"/>
      <c r="I205" s="16"/>
      <c r="J205" s="46"/>
      <c r="K205" s="41"/>
      <c r="L205" s="42"/>
      <c r="M205" s="16"/>
      <c r="N205" s="46"/>
      <c r="O205" s="41"/>
      <c r="P205" s="42"/>
      <c r="Q205" s="16"/>
      <c r="R205" s="46"/>
      <c r="S205" s="41"/>
      <c r="T205" s="42"/>
      <c r="U205" s="16"/>
      <c r="V205" s="46"/>
      <c r="W205" s="41"/>
      <c r="X205" s="42"/>
      <c r="Y205" s="16"/>
      <c r="Z205" s="46"/>
      <c r="AA205" s="41"/>
      <c r="AB205" s="42"/>
      <c r="AC205" s="16"/>
      <c r="AD205" s="46"/>
    </row>
    <row r="206" spans="1:30" x14ac:dyDescent="0.25">
      <c r="A206" s="12"/>
      <c r="B206" s="47" t="s">
        <v>435</v>
      </c>
      <c r="C206" s="47"/>
      <c r="D206" s="48"/>
      <c r="E206" s="21"/>
      <c r="F206" s="49"/>
      <c r="G206" s="47"/>
      <c r="H206" s="48"/>
      <c r="I206" s="21"/>
      <c r="J206" s="49"/>
      <c r="K206" s="47"/>
      <c r="L206" s="48"/>
      <c r="M206" s="21"/>
      <c r="N206" s="49"/>
      <c r="O206" s="47"/>
      <c r="P206" s="48"/>
      <c r="Q206" s="21"/>
      <c r="R206" s="49"/>
      <c r="S206" s="47"/>
      <c r="T206" s="48"/>
      <c r="U206" s="21"/>
      <c r="V206" s="49"/>
      <c r="W206" s="47"/>
      <c r="X206" s="48"/>
      <c r="Y206" s="21"/>
      <c r="Z206" s="49"/>
      <c r="AA206" s="47"/>
      <c r="AB206" s="48"/>
      <c r="AC206" s="21"/>
      <c r="AD206" s="49"/>
    </row>
    <row r="207" spans="1:30" x14ac:dyDescent="0.25">
      <c r="A207" s="12"/>
      <c r="B207" s="47"/>
      <c r="C207" s="47"/>
      <c r="D207" s="48"/>
      <c r="E207" s="21">
        <v>104</v>
      </c>
      <c r="F207" s="49"/>
      <c r="G207" s="47"/>
      <c r="H207" s="48"/>
      <c r="I207" s="21">
        <v>7</v>
      </c>
      <c r="J207" s="49"/>
      <c r="K207" s="47"/>
      <c r="L207" s="48"/>
      <c r="M207" s="21">
        <v>7</v>
      </c>
      <c r="N207" s="49"/>
      <c r="O207" s="47"/>
      <c r="P207" s="48"/>
      <c r="Q207" s="21">
        <v>118</v>
      </c>
      <c r="R207" s="49"/>
      <c r="S207" s="47"/>
      <c r="T207" s="48"/>
      <c r="U207" s="37">
        <v>4189</v>
      </c>
      <c r="V207" s="49"/>
      <c r="W207" s="47"/>
      <c r="X207" s="48"/>
      <c r="Y207" s="21">
        <v>19</v>
      </c>
      <c r="Z207" s="49"/>
      <c r="AA207" s="47"/>
      <c r="AB207" s="48"/>
      <c r="AC207" s="37">
        <v>4326</v>
      </c>
      <c r="AD207" s="49"/>
    </row>
    <row r="208" spans="1:30" ht="15.75" thickBot="1" x14ac:dyDescent="0.3">
      <c r="A208" s="12"/>
      <c r="B208" s="47"/>
      <c r="C208" s="47"/>
      <c r="D208" s="51"/>
      <c r="E208" s="25"/>
      <c r="F208" s="49"/>
      <c r="G208" s="47"/>
      <c r="H208" s="51"/>
      <c r="I208" s="25"/>
      <c r="J208" s="49"/>
      <c r="K208" s="47"/>
      <c r="L208" s="51"/>
      <c r="M208" s="25"/>
      <c r="N208" s="49"/>
      <c r="O208" s="47"/>
      <c r="P208" s="51"/>
      <c r="Q208" s="25"/>
      <c r="R208" s="49"/>
      <c r="S208" s="47"/>
      <c r="T208" s="51"/>
      <c r="U208" s="25"/>
      <c r="V208" s="49"/>
      <c r="W208" s="47"/>
      <c r="X208" s="51"/>
      <c r="Y208" s="25"/>
      <c r="Z208" s="49"/>
      <c r="AA208" s="47"/>
      <c r="AB208" s="51"/>
      <c r="AC208" s="25"/>
      <c r="AD208" s="49"/>
    </row>
    <row r="209" spans="1:30" ht="16.5" thickTop="1" thickBot="1" x14ac:dyDescent="0.3">
      <c r="A209" s="12"/>
      <c r="B209" s="14"/>
      <c r="C209" s="14"/>
      <c r="D209" s="53" t="s">
        <v>193</v>
      </c>
      <c r="E209" s="54">
        <v>1102</v>
      </c>
      <c r="F209" s="17"/>
      <c r="G209" s="14"/>
      <c r="H209" s="53" t="s">
        <v>193</v>
      </c>
      <c r="I209" s="54">
        <v>1076</v>
      </c>
      <c r="J209" s="17"/>
      <c r="K209" s="14"/>
      <c r="L209" s="53" t="s">
        <v>193</v>
      </c>
      <c r="M209" s="54">
        <v>3436</v>
      </c>
      <c r="N209" s="17"/>
      <c r="O209" s="14"/>
      <c r="P209" s="53" t="s">
        <v>193</v>
      </c>
      <c r="Q209" s="54">
        <v>5614</v>
      </c>
      <c r="R209" s="17"/>
      <c r="S209" s="14"/>
      <c r="T209" s="53" t="s">
        <v>193</v>
      </c>
      <c r="U209" s="54">
        <v>317555</v>
      </c>
      <c r="V209" s="17"/>
      <c r="W209" s="14"/>
      <c r="X209" s="53" t="s">
        <v>193</v>
      </c>
      <c r="Y209" s="54">
        <v>2857</v>
      </c>
      <c r="Z209" s="17"/>
      <c r="AA209" s="14"/>
      <c r="AB209" s="53" t="s">
        <v>193</v>
      </c>
      <c r="AC209" s="54">
        <v>326026</v>
      </c>
      <c r="AD209" s="17"/>
    </row>
    <row r="210" spans="1:30" ht="15.75" thickTop="1" x14ac:dyDescent="0.25">
      <c r="A210" s="12"/>
      <c r="B210" s="32"/>
      <c r="C210" s="32"/>
      <c r="D210" s="32"/>
      <c r="E210" s="32"/>
      <c r="F210" s="32"/>
      <c r="G210" s="32"/>
      <c r="H210" s="32"/>
      <c r="I210" s="32"/>
      <c r="J210" s="32"/>
      <c r="K210" s="32"/>
      <c r="L210" s="32"/>
      <c r="M210" s="32"/>
      <c r="N210" s="32"/>
      <c r="O210" s="32"/>
      <c r="P210" s="32"/>
      <c r="Q210" s="32"/>
      <c r="R210" s="32"/>
      <c r="S210" s="32"/>
      <c r="T210" s="32"/>
      <c r="U210" s="32"/>
      <c r="V210" s="32"/>
      <c r="W210" s="32"/>
      <c r="X210" s="32"/>
      <c r="Y210" s="32"/>
      <c r="Z210" s="32"/>
      <c r="AA210" s="32"/>
      <c r="AB210" s="32"/>
      <c r="AC210" s="32"/>
      <c r="AD210" s="32"/>
    </row>
    <row r="211" spans="1:30" ht="15" customHeight="1" x14ac:dyDescent="0.25">
      <c r="A211" s="12" t="s">
        <v>649</v>
      </c>
      <c r="B211" s="32" t="s">
        <v>5</v>
      </c>
      <c r="C211" s="32"/>
      <c r="D211" s="32"/>
      <c r="E211" s="32"/>
      <c r="F211" s="32"/>
      <c r="G211" s="32"/>
      <c r="H211" s="32"/>
      <c r="I211" s="32"/>
      <c r="J211" s="32"/>
      <c r="K211" s="32"/>
      <c r="L211" s="32"/>
      <c r="M211" s="32"/>
      <c r="N211" s="32"/>
      <c r="O211" s="32"/>
      <c r="P211" s="32"/>
      <c r="Q211" s="32"/>
      <c r="R211" s="32"/>
      <c r="S211" s="32"/>
      <c r="T211" s="32"/>
      <c r="U211" s="32"/>
      <c r="V211" s="32"/>
      <c r="W211" s="32"/>
      <c r="X211" s="32"/>
      <c r="Y211" s="32"/>
      <c r="Z211" s="32"/>
      <c r="AA211" s="32"/>
      <c r="AB211" s="32"/>
      <c r="AC211" s="32"/>
      <c r="AD211" s="32"/>
    </row>
    <row r="212" spans="1:30" x14ac:dyDescent="0.25">
      <c r="A212" s="12"/>
      <c r="B212" s="32"/>
      <c r="C212" s="32"/>
      <c r="D212" s="32"/>
      <c r="E212" s="32"/>
      <c r="F212" s="32"/>
      <c r="G212" s="32"/>
      <c r="H212" s="32"/>
      <c r="I212" s="32"/>
      <c r="J212" s="32"/>
      <c r="K212" s="32"/>
      <c r="L212" s="32"/>
      <c r="M212" s="32"/>
      <c r="N212" s="32"/>
      <c r="O212" s="32"/>
      <c r="P212" s="32"/>
      <c r="Q212" s="32"/>
      <c r="R212" s="32"/>
      <c r="S212" s="32"/>
      <c r="T212" s="32"/>
      <c r="U212" s="32"/>
      <c r="V212" s="32"/>
      <c r="W212" s="32"/>
      <c r="X212" s="32"/>
      <c r="Y212" s="32"/>
      <c r="Z212" s="32"/>
      <c r="AA212" s="32"/>
      <c r="AB212" s="32"/>
      <c r="AC212" s="32"/>
      <c r="AD212" s="32"/>
    </row>
    <row r="213" spans="1:30" ht="15.75" thickBot="1" x14ac:dyDescent="0.3">
      <c r="A213" s="12"/>
      <c r="B213" s="4"/>
      <c r="C213" s="4"/>
      <c r="D213" s="61">
        <v>41912</v>
      </c>
      <c r="E213" s="61"/>
      <c r="F213" s="35"/>
      <c r="G213" s="4"/>
      <c r="H213" s="84">
        <v>41639</v>
      </c>
      <c r="I213" s="84"/>
      <c r="J213" s="35"/>
    </row>
    <row r="214" spans="1:30" ht="15.75" thickTop="1" x14ac:dyDescent="0.25">
      <c r="A214" s="12"/>
      <c r="B214" s="32"/>
      <c r="C214" s="32"/>
      <c r="D214" s="57"/>
      <c r="E214" s="57"/>
      <c r="F214" s="39"/>
      <c r="G214" s="32"/>
      <c r="H214" s="57"/>
      <c r="I214" s="57"/>
      <c r="J214" s="39"/>
    </row>
    <row r="215" spans="1:30" ht="15" customHeight="1" x14ac:dyDescent="0.25">
      <c r="A215" s="12"/>
      <c r="B215" s="32"/>
      <c r="C215" s="32"/>
      <c r="D215" s="32" t="s">
        <v>408</v>
      </c>
      <c r="E215" s="32"/>
      <c r="F215" s="39"/>
      <c r="G215" s="32"/>
      <c r="H215" s="32"/>
      <c r="I215" s="32"/>
      <c r="J215" s="39"/>
    </row>
    <row r="216" spans="1:30" x14ac:dyDescent="0.25">
      <c r="A216" s="12"/>
      <c r="B216" s="4"/>
      <c r="C216" s="4"/>
      <c r="D216" s="32"/>
      <c r="E216" s="32"/>
      <c r="F216" s="35"/>
      <c r="G216" s="4"/>
      <c r="H216" s="32"/>
      <c r="I216" s="32"/>
      <c r="J216" s="35"/>
    </row>
    <row r="217" spans="1:30" x14ac:dyDescent="0.25">
      <c r="A217" s="12"/>
      <c r="B217" s="14" t="s">
        <v>409</v>
      </c>
      <c r="C217" s="16"/>
      <c r="D217" s="15" t="s">
        <v>193</v>
      </c>
      <c r="E217" s="23">
        <v>2225</v>
      </c>
      <c r="F217" s="17"/>
      <c r="G217" s="16"/>
      <c r="H217" s="15" t="s">
        <v>193</v>
      </c>
      <c r="I217" s="23">
        <v>3864</v>
      </c>
      <c r="J217" s="17"/>
    </row>
    <row r="218" spans="1:30" x14ac:dyDescent="0.25">
      <c r="A218" s="12"/>
      <c r="B218" s="47" t="s">
        <v>410</v>
      </c>
      <c r="C218" s="52"/>
      <c r="D218" s="48"/>
      <c r="E218" s="21"/>
      <c r="F218" s="49"/>
      <c r="G218" s="52"/>
      <c r="H218" s="48"/>
      <c r="I218" s="21"/>
      <c r="J218" s="49"/>
    </row>
    <row r="219" spans="1:30" x14ac:dyDescent="0.25">
      <c r="A219" s="12"/>
      <c r="B219" s="47"/>
      <c r="C219" s="52"/>
      <c r="D219" s="48"/>
      <c r="E219" s="37">
        <v>4764</v>
      </c>
      <c r="F219" s="49"/>
      <c r="G219" s="52"/>
      <c r="H219" s="48"/>
      <c r="I219" s="37">
        <v>3833</v>
      </c>
      <c r="J219" s="49"/>
    </row>
    <row r="220" spans="1:30" x14ac:dyDescent="0.25">
      <c r="A220" s="12"/>
      <c r="B220" s="41" t="s">
        <v>411</v>
      </c>
      <c r="C220" s="44"/>
      <c r="D220" s="42"/>
      <c r="E220" s="16"/>
      <c r="F220" s="46"/>
      <c r="G220" s="44"/>
      <c r="H220" s="42"/>
      <c r="I220" s="16"/>
      <c r="J220" s="46"/>
    </row>
    <row r="221" spans="1:30" x14ac:dyDescent="0.25">
      <c r="A221" s="12"/>
      <c r="B221" s="41"/>
      <c r="C221" s="44"/>
      <c r="D221" s="42"/>
      <c r="E221" s="23">
        <v>1000</v>
      </c>
      <c r="F221" s="46"/>
      <c r="G221" s="44"/>
      <c r="H221" s="42"/>
      <c r="I221" s="23">
        <v>1073</v>
      </c>
      <c r="J221" s="46"/>
    </row>
    <row r="222" spans="1:30" x14ac:dyDescent="0.25">
      <c r="A222" s="12"/>
      <c r="B222" s="47" t="s">
        <v>434</v>
      </c>
      <c r="C222" s="52"/>
      <c r="D222" s="48"/>
      <c r="E222" s="21"/>
      <c r="F222" s="49"/>
      <c r="G222" s="52"/>
      <c r="H222" s="48"/>
      <c r="I222" s="21"/>
      <c r="J222" s="49"/>
    </row>
    <row r="223" spans="1:30" x14ac:dyDescent="0.25">
      <c r="A223" s="12"/>
      <c r="B223" s="47"/>
      <c r="C223" s="52"/>
      <c r="D223" s="48"/>
      <c r="E223" s="37">
        <v>3144</v>
      </c>
      <c r="F223" s="49"/>
      <c r="G223" s="52"/>
      <c r="H223" s="48"/>
      <c r="I223" s="37">
        <v>2377</v>
      </c>
      <c r="J223" s="49"/>
    </row>
    <row r="224" spans="1:30" x14ac:dyDescent="0.25">
      <c r="A224" s="12"/>
      <c r="B224" s="41" t="s">
        <v>413</v>
      </c>
      <c r="C224" s="44"/>
      <c r="D224" s="42"/>
      <c r="E224" s="16"/>
      <c r="F224" s="46"/>
      <c r="G224" s="44"/>
      <c r="H224" s="42"/>
      <c r="I224" s="16"/>
      <c r="J224" s="46"/>
    </row>
    <row r="225" spans="1:30" x14ac:dyDescent="0.25">
      <c r="A225" s="12"/>
      <c r="B225" s="41"/>
      <c r="C225" s="44"/>
      <c r="D225" s="42"/>
      <c r="E225" s="16">
        <v>255</v>
      </c>
      <c r="F225" s="46"/>
      <c r="G225" s="44"/>
      <c r="H225" s="42"/>
      <c r="I225" s="16">
        <v>362</v>
      </c>
      <c r="J225" s="46"/>
    </row>
    <row r="226" spans="1:30" x14ac:dyDescent="0.25">
      <c r="A226" s="12"/>
      <c r="B226" s="47" t="s">
        <v>414</v>
      </c>
      <c r="C226" s="52"/>
      <c r="D226" s="48"/>
      <c r="E226" s="21"/>
      <c r="F226" s="49"/>
      <c r="G226" s="52"/>
      <c r="H226" s="48"/>
      <c r="I226" s="21"/>
      <c r="J226" s="49"/>
    </row>
    <row r="227" spans="1:30" ht="15.75" thickBot="1" x14ac:dyDescent="0.3">
      <c r="A227" s="12"/>
      <c r="B227" s="47"/>
      <c r="C227" s="52"/>
      <c r="D227" s="51"/>
      <c r="E227" s="25">
        <v>9</v>
      </c>
      <c r="F227" s="49"/>
      <c r="G227" s="52"/>
      <c r="H227" s="51"/>
      <c r="I227" s="25">
        <v>5</v>
      </c>
      <c r="J227" s="49"/>
    </row>
    <row r="228" spans="1:30" ht="16.5" thickTop="1" thickBot="1" x14ac:dyDescent="0.3">
      <c r="A228" s="12"/>
      <c r="B228" s="14" t="s">
        <v>560</v>
      </c>
      <c r="C228" s="16"/>
      <c r="D228" s="53" t="s">
        <v>193</v>
      </c>
      <c r="E228" s="54">
        <v>11397</v>
      </c>
      <c r="F228" s="17"/>
      <c r="G228" s="16"/>
      <c r="H228" s="53" t="s">
        <v>193</v>
      </c>
      <c r="I228" s="54">
        <v>11514</v>
      </c>
      <c r="J228" s="17"/>
    </row>
    <row r="229" spans="1:30" ht="15.75" thickTop="1" x14ac:dyDescent="0.25">
      <c r="A229" s="12" t="s">
        <v>650</v>
      </c>
      <c r="B229" s="32" t="s">
        <v>5</v>
      </c>
      <c r="C229" s="32"/>
      <c r="D229" s="32"/>
      <c r="E229" s="32"/>
      <c r="F229" s="32"/>
      <c r="G229" s="32"/>
      <c r="H229" s="32"/>
      <c r="I229" s="32"/>
      <c r="J229" s="32"/>
      <c r="K229" s="32"/>
      <c r="L229" s="32"/>
      <c r="M229" s="32"/>
      <c r="N229" s="32"/>
      <c r="O229" s="32"/>
      <c r="P229" s="32"/>
      <c r="Q229" s="32"/>
      <c r="R229" s="32"/>
      <c r="S229" s="32"/>
      <c r="T229" s="32"/>
      <c r="U229" s="32"/>
      <c r="V229" s="32"/>
      <c r="W229" s="32"/>
      <c r="X229" s="32"/>
      <c r="Y229" s="32"/>
      <c r="Z229" s="32"/>
      <c r="AA229" s="32"/>
      <c r="AB229" s="32"/>
      <c r="AC229" s="32"/>
      <c r="AD229" s="32"/>
    </row>
    <row r="230" spans="1:30" x14ac:dyDescent="0.25">
      <c r="A230" s="12"/>
      <c r="B230" s="32"/>
      <c r="C230" s="32"/>
      <c r="D230" s="32"/>
      <c r="E230" s="32"/>
      <c r="F230" s="32"/>
      <c r="G230" s="32"/>
      <c r="H230" s="32"/>
      <c r="I230" s="32"/>
      <c r="J230" s="32"/>
      <c r="K230" s="32"/>
      <c r="L230" s="32"/>
      <c r="M230" s="32"/>
      <c r="N230" s="32"/>
      <c r="O230" s="32"/>
      <c r="P230" s="32"/>
      <c r="Q230" s="32"/>
      <c r="R230" s="32"/>
      <c r="S230" s="32"/>
      <c r="T230" s="32"/>
      <c r="U230" s="32"/>
      <c r="V230" s="32"/>
      <c r="W230" s="32"/>
      <c r="X230" s="32"/>
      <c r="Y230" s="32"/>
      <c r="Z230" s="32"/>
      <c r="AA230" s="32"/>
      <c r="AB230" s="32"/>
      <c r="AC230" s="32"/>
      <c r="AD230" s="32"/>
    </row>
    <row r="231" spans="1:30" ht="15" customHeight="1" x14ac:dyDescent="0.25">
      <c r="A231" s="12"/>
      <c r="B231" s="32" t="s">
        <v>563</v>
      </c>
      <c r="C231" s="32"/>
      <c r="D231" s="32" t="s">
        <v>564</v>
      </c>
      <c r="E231" s="32"/>
      <c r="F231" s="39"/>
      <c r="G231" s="32"/>
      <c r="H231" s="32" t="s">
        <v>565</v>
      </c>
      <c r="I231" s="32"/>
      <c r="J231" s="39"/>
      <c r="K231" s="32"/>
      <c r="L231" s="32" t="s">
        <v>566</v>
      </c>
      <c r="M231" s="32"/>
      <c r="N231" s="39"/>
    </row>
    <row r="232" spans="1:30" ht="15.75" thickBot="1" x14ac:dyDescent="0.3">
      <c r="A232" s="12"/>
      <c r="B232" s="32"/>
      <c r="C232" s="32"/>
      <c r="D232" s="38"/>
      <c r="E232" s="38"/>
      <c r="F232" s="39"/>
      <c r="G232" s="32"/>
      <c r="H232" s="38"/>
      <c r="I232" s="38"/>
      <c r="J232" s="39"/>
      <c r="K232" s="32"/>
      <c r="L232" s="38" t="s">
        <v>567</v>
      </c>
      <c r="M232" s="38"/>
      <c r="N232" s="39"/>
    </row>
    <row r="233" spans="1:30" ht="15.75" thickTop="1" x14ac:dyDescent="0.25">
      <c r="A233" s="12"/>
      <c r="B233" s="13" t="s">
        <v>409</v>
      </c>
      <c r="C233" s="16"/>
      <c r="D233" s="15" t="s">
        <v>193</v>
      </c>
      <c r="E233" s="23">
        <v>2132</v>
      </c>
      <c r="F233" s="17"/>
      <c r="G233" s="16"/>
      <c r="H233" s="15" t="s">
        <v>193</v>
      </c>
      <c r="I233" s="23">
        <v>2372</v>
      </c>
      <c r="J233" s="17"/>
      <c r="K233" s="16"/>
      <c r="L233" s="15" t="s">
        <v>193</v>
      </c>
      <c r="M233" s="16" t="s">
        <v>214</v>
      </c>
      <c r="N233" s="17"/>
    </row>
    <row r="234" spans="1:30" x14ac:dyDescent="0.25">
      <c r="A234" s="12"/>
      <c r="B234" s="59" t="s">
        <v>529</v>
      </c>
      <c r="C234" s="52"/>
      <c r="D234" s="48"/>
      <c r="E234" s="21"/>
      <c r="F234" s="49"/>
      <c r="G234" s="52"/>
      <c r="H234" s="48"/>
      <c r="I234" s="21"/>
      <c r="J234" s="49"/>
      <c r="K234" s="52"/>
      <c r="L234" s="48"/>
      <c r="M234" s="21"/>
      <c r="N234" s="49"/>
    </row>
    <row r="235" spans="1:30" x14ac:dyDescent="0.25">
      <c r="A235" s="12"/>
      <c r="B235" s="59"/>
      <c r="C235" s="52"/>
      <c r="D235" s="48"/>
      <c r="E235" s="37">
        <v>2162</v>
      </c>
      <c r="F235" s="49"/>
      <c r="G235" s="52"/>
      <c r="H235" s="48"/>
      <c r="I235" s="37">
        <v>2173</v>
      </c>
      <c r="J235" s="49"/>
      <c r="K235" s="52"/>
      <c r="L235" s="48"/>
      <c r="M235" s="21" t="s">
        <v>214</v>
      </c>
      <c r="N235" s="49"/>
    </row>
    <row r="236" spans="1:30" x14ac:dyDescent="0.25">
      <c r="A236" s="12"/>
      <c r="B236" s="60" t="s">
        <v>411</v>
      </c>
      <c r="C236" s="44"/>
      <c r="D236" s="42"/>
      <c r="E236" s="16"/>
      <c r="F236" s="46"/>
      <c r="G236" s="44"/>
      <c r="H236" s="42"/>
      <c r="I236" s="16"/>
      <c r="J236" s="46"/>
      <c r="K236" s="44"/>
      <c r="L236" s="42"/>
      <c r="M236" s="16"/>
      <c r="N236" s="46"/>
    </row>
    <row r="237" spans="1:30" x14ac:dyDescent="0.25">
      <c r="A237" s="12"/>
      <c r="B237" s="60"/>
      <c r="C237" s="44"/>
      <c r="D237" s="42"/>
      <c r="E237" s="16" t="s">
        <v>214</v>
      </c>
      <c r="F237" s="46"/>
      <c r="G237" s="44"/>
      <c r="H237" s="42"/>
      <c r="I237" s="16" t="s">
        <v>214</v>
      </c>
      <c r="J237" s="46"/>
      <c r="K237" s="44"/>
      <c r="L237" s="42"/>
      <c r="M237" s="16" t="s">
        <v>214</v>
      </c>
      <c r="N237" s="46"/>
    </row>
    <row r="238" spans="1:30" x14ac:dyDescent="0.25">
      <c r="A238" s="12"/>
      <c r="B238" s="59" t="s">
        <v>459</v>
      </c>
      <c r="C238" s="52"/>
      <c r="D238" s="48"/>
      <c r="E238" s="21"/>
      <c r="F238" s="49"/>
      <c r="G238" s="52"/>
      <c r="H238" s="48"/>
      <c r="I238" s="21"/>
      <c r="J238" s="49"/>
      <c r="K238" s="52"/>
      <c r="L238" s="48"/>
      <c r="M238" s="21"/>
      <c r="N238" s="49"/>
    </row>
    <row r="239" spans="1:30" x14ac:dyDescent="0.25">
      <c r="A239" s="12"/>
      <c r="B239" s="59"/>
      <c r="C239" s="52"/>
      <c r="D239" s="48"/>
      <c r="E239" s="37">
        <v>2775</v>
      </c>
      <c r="F239" s="49"/>
      <c r="G239" s="52"/>
      <c r="H239" s="48"/>
      <c r="I239" s="37">
        <v>3048</v>
      </c>
      <c r="J239" s="49"/>
      <c r="K239" s="52"/>
      <c r="L239" s="48"/>
      <c r="M239" s="21" t="s">
        <v>214</v>
      </c>
      <c r="N239" s="49"/>
    </row>
    <row r="240" spans="1:30" x14ac:dyDescent="0.25">
      <c r="A240" s="12"/>
      <c r="B240" s="60" t="s">
        <v>413</v>
      </c>
      <c r="C240" s="44"/>
      <c r="D240" s="42"/>
      <c r="E240" s="16"/>
      <c r="F240" s="46"/>
      <c r="G240" s="44"/>
      <c r="H240" s="42"/>
      <c r="I240" s="16"/>
      <c r="J240" s="46"/>
      <c r="K240" s="44"/>
      <c r="L240" s="42"/>
      <c r="M240" s="16"/>
      <c r="N240" s="46"/>
    </row>
    <row r="241" spans="1:30" x14ac:dyDescent="0.25">
      <c r="A241" s="12"/>
      <c r="B241" s="60"/>
      <c r="C241" s="44"/>
      <c r="D241" s="42"/>
      <c r="E241" s="16">
        <v>352</v>
      </c>
      <c r="F241" s="46"/>
      <c r="G241" s="44"/>
      <c r="H241" s="42"/>
      <c r="I241" s="16">
        <v>355</v>
      </c>
      <c r="J241" s="46"/>
      <c r="K241" s="44"/>
      <c r="L241" s="42"/>
      <c r="M241" s="16" t="s">
        <v>214</v>
      </c>
      <c r="N241" s="46"/>
    </row>
    <row r="242" spans="1:30" x14ac:dyDescent="0.25">
      <c r="A242" s="12"/>
      <c r="B242" s="59" t="s">
        <v>435</v>
      </c>
      <c r="C242" s="52"/>
      <c r="D242" s="48"/>
      <c r="E242" s="21"/>
      <c r="F242" s="49"/>
      <c r="G242" s="52"/>
      <c r="H242" s="48"/>
      <c r="I242" s="21"/>
      <c r="J242" s="49"/>
      <c r="K242" s="52"/>
      <c r="L242" s="48"/>
      <c r="M242" s="21"/>
      <c r="N242" s="49"/>
    </row>
    <row r="243" spans="1:30" ht="15.75" thickBot="1" x14ac:dyDescent="0.3">
      <c r="A243" s="12"/>
      <c r="B243" s="59"/>
      <c r="C243" s="52"/>
      <c r="D243" s="51"/>
      <c r="E243" s="25">
        <v>9</v>
      </c>
      <c r="F243" s="49"/>
      <c r="G243" s="52"/>
      <c r="H243" s="51"/>
      <c r="I243" s="25">
        <v>9</v>
      </c>
      <c r="J243" s="49"/>
      <c r="K243" s="52"/>
      <c r="L243" s="51"/>
      <c r="M243" s="25" t="s">
        <v>214</v>
      </c>
      <c r="N243" s="49"/>
    </row>
    <row r="244" spans="1:30" ht="16.5" thickTop="1" thickBot="1" x14ac:dyDescent="0.3">
      <c r="A244" s="12"/>
      <c r="B244" s="13"/>
      <c r="C244" s="16"/>
      <c r="D244" s="53" t="s">
        <v>193</v>
      </c>
      <c r="E244" s="54">
        <v>7430</v>
      </c>
      <c r="F244" s="17"/>
      <c r="G244" s="16"/>
      <c r="H244" s="53" t="s">
        <v>193</v>
      </c>
      <c r="I244" s="54">
        <v>7957</v>
      </c>
      <c r="J244" s="17"/>
      <c r="K244" s="16"/>
      <c r="L244" s="53" t="s">
        <v>193</v>
      </c>
      <c r="M244" s="55" t="s">
        <v>214</v>
      </c>
      <c r="N244" s="17"/>
    </row>
    <row r="245" spans="1:30" ht="15.75" thickTop="1" x14ac:dyDescent="0.25">
      <c r="A245" s="12"/>
      <c r="B245" s="34"/>
      <c r="C245" s="34"/>
      <c r="D245" s="34"/>
      <c r="E245" s="34"/>
      <c r="F245" s="34"/>
      <c r="G245" s="34"/>
      <c r="H245" s="34"/>
      <c r="I245" s="34"/>
      <c r="J245" s="34"/>
      <c r="K245" s="34"/>
      <c r="L245" s="34"/>
      <c r="M245" s="34"/>
      <c r="N245" s="34"/>
      <c r="O245" s="34"/>
      <c r="P245" s="34"/>
      <c r="Q245" s="34"/>
      <c r="R245" s="34"/>
      <c r="S245" s="34"/>
      <c r="T245" s="34"/>
      <c r="U245" s="34"/>
      <c r="V245" s="34"/>
      <c r="W245" s="34"/>
      <c r="X245" s="34"/>
      <c r="Y245" s="34"/>
      <c r="Z245" s="34"/>
      <c r="AA245" s="34"/>
      <c r="AB245" s="34"/>
      <c r="AC245" s="34"/>
      <c r="AD245" s="34"/>
    </row>
    <row r="246" spans="1:30" ht="15" customHeight="1" x14ac:dyDescent="0.25">
      <c r="A246" s="12"/>
      <c r="B246" s="32" t="s">
        <v>568</v>
      </c>
      <c r="C246" s="32"/>
      <c r="D246" s="32" t="s">
        <v>564</v>
      </c>
      <c r="E246" s="32"/>
      <c r="F246" s="39"/>
      <c r="G246" s="32"/>
      <c r="H246" s="32" t="s">
        <v>565</v>
      </c>
      <c r="I246" s="32"/>
      <c r="J246" s="39"/>
      <c r="K246" s="32"/>
      <c r="L246" s="32" t="s">
        <v>566</v>
      </c>
      <c r="M246" s="32"/>
      <c r="N246" s="39"/>
    </row>
    <row r="247" spans="1:30" ht="15.75" thickBot="1" x14ac:dyDescent="0.3">
      <c r="A247" s="12"/>
      <c r="B247" s="32"/>
      <c r="C247" s="32"/>
      <c r="D247" s="38"/>
      <c r="E247" s="38"/>
      <c r="F247" s="39"/>
      <c r="G247" s="32"/>
      <c r="H247" s="38"/>
      <c r="I247" s="38"/>
      <c r="J247" s="39"/>
      <c r="K247" s="32"/>
      <c r="L247" s="38" t="s">
        <v>567</v>
      </c>
      <c r="M247" s="38"/>
      <c r="N247" s="39"/>
    </row>
    <row r="248" spans="1:30" ht="15.75" thickTop="1" x14ac:dyDescent="0.25">
      <c r="A248" s="12"/>
      <c r="B248" s="13" t="s">
        <v>409</v>
      </c>
      <c r="C248" s="16"/>
      <c r="D248" s="15" t="s">
        <v>193</v>
      </c>
      <c r="E248" s="23">
        <v>1815</v>
      </c>
      <c r="F248" s="17"/>
      <c r="G248" s="16"/>
      <c r="H248" s="15" t="s">
        <v>193</v>
      </c>
      <c r="I248" s="23">
        <v>1829</v>
      </c>
      <c r="J248" s="17"/>
      <c r="K248" s="16"/>
      <c r="L248" s="15" t="s">
        <v>193</v>
      </c>
      <c r="M248" s="16">
        <v>225</v>
      </c>
      <c r="N248" s="17"/>
    </row>
    <row r="249" spans="1:30" x14ac:dyDescent="0.25">
      <c r="A249" s="12"/>
      <c r="B249" s="59" t="s">
        <v>529</v>
      </c>
      <c r="C249" s="52"/>
      <c r="D249" s="48"/>
      <c r="E249" s="21"/>
      <c r="F249" s="49"/>
      <c r="G249" s="52"/>
      <c r="H249" s="48"/>
      <c r="I249" s="21"/>
      <c r="J249" s="49"/>
      <c r="K249" s="52"/>
      <c r="L249" s="48"/>
      <c r="M249" s="21"/>
      <c r="N249" s="49"/>
    </row>
    <row r="250" spans="1:30" x14ac:dyDescent="0.25">
      <c r="A250" s="12"/>
      <c r="B250" s="59"/>
      <c r="C250" s="52"/>
      <c r="D250" s="48"/>
      <c r="E250" s="37">
        <v>2482</v>
      </c>
      <c r="F250" s="49"/>
      <c r="G250" s="52"/>
      <c r="H250" s="48"/>
      <c r="I250" s="37">
        <v>2497</v>
      </c>
      <c r="J250" s="49"/>
      <c r="K250" s="52"/>
      <c r="L250" s="48"/>
      <c r="M250" s="21">
        <v>472</v>
      </c>
      <c r="N250" s="49"/>
    </row>
    <row r="251" spans="1:30" x14ac:dyDescent="0.25">
      <c r="A251" s="12"/>
      <c r="B251" s="60" t="s">
        <v>411</v>
      </c>
      <c r="C251" s="44"/>
      <c r="D251" s="42"/>
      <c r="E251" s="16"/>
      <c r="F251" s="46"/>
      <c r="G251" s="44"/>
      <c r="H251" s="42"/>
      <c r="I251" s="16"/>
      <c r="J251" s="46"/>
      <c r="K251" s="44"/>
      <c r="L251" s="42"/>
      <c r="M251" s="16"/>
      <c r="N251" s="46"/>
    </row>
    <row r="252" spans="1:30" x14ac:dyDescent="0.25">
      <c r="A252" s="12"/>
      <c r="B252" s="60"/>
      <c r="C252" s="44"/>
      <c r="D252" s="42"/>
      <c r="E252" s="23">
        <v>1000</v>
      </c>
      <c r="F252" s="46"/>
      <c r="G252" s="44"/>
      <c r="H252" s="42"/>
      <c r="I252" s="23">
        <v>1016</v>
      </c>
      <c r="J252" s="46"/>
      <c r="K252" s="44"/>
      <c r="L252" s="42"/>
      <c r="M252" s="16">
        <v>196</v>
      </c>
      <c r="N252" s="46"/>
    </row>
    <row r="253" spans="1:30" x14ac:dyDescent="0.25">
      <c r="A253" s="12"/>
      <c r="B253" s="59" t="s">
        <v>459</v>
      </c>
      <c r="C253" s="52"/>
      <c r="D253" s="48"/>
      <c r="E253" s="21"/>
      <c r="F253" s="49"/>
      <c r="G253" s="52"/>
      <c r="H253" s="48"/>
      <c r="I253" s="21"/>
      <c r="J253" s="49"/>
      <c r="K253" s="52"/>
      <c r="L253" s="48"/>
      <c r="M253" s="21"/>
      <c r="N253" s="49"/>
    </row>
    <row r="254" spans="1:30" x14ac:dyDescent="0.25">
      <c r="A254" s="12"/>
      <c r="B254" s="59"/>
      <c r="C254" s="52"/>
      <c r="D254" s="48"/>
      <c r="E254" s="21">
        <v>870</v>
      </c>
      <c r="F254" s="49"/>
      <c r="G254" s="52"/>
      <c r="H254" s="48"/>
      <c r="I254" s="21">
        <v>871</v>
      </c>
      <c r="J254" s="49"/>
      <c r="K254" s="52"/>
      <c r="L254" s="48"/>
      <c r="M254" s="21">
        <v>97</v>
      </c>
      <c r="N254" s="49"/>
    </row>
    <row r="255" spans="1:30" x14ac:dyDescent="0.25">
      <c r="A255" s="12"/>
      <c r="B255" s="60" t="s">
        <v>413</v>
      </c>
      <c r="C255" s="44"/>
      <c r="D255" s="42"/>
      <c r="E255" s="16"/>
      <c r="F255" s="46"/>
      <c r="G255" s="44"/>
      <c r="H255" s="42"/>
      <c r="I255" s="16"/>
      <c r="J255" s="46"/>
      <c r="K255" s="44"/>
      <c r="L255" s="42"/>
      <c r="M255" s="16"/>
      <c r="N255" s="46"/>
    </row>
    <row r="256" spans="1:30" x14ac:dyDescent="0.25">
      <c r="A256" s="12"/>
      <c r="B256" s="60"/>
      <c r="C256" s="44"/>
      <c r="D256" s="42"/>
      <c r="E256" s="16">
        <v>103</v>
      </c>
      <c r="F256" s="46"/>
      <c r="G256" s="44"/>
      <c r="H256" s="42"/>
      <c r="I256" s="16">
        <v>242</v>
      </c>
      <c r="J256" s="46"/>
      <c r="K256" s="44"/>
      <c r="L256" s="42"/>
      <c r="M256" s="16">
        <v>57</v>
      </c>
      <c r="N256" s="46"/>
    </row>
    <row r="257" spans="1:30" x14ac:dyDescent="0.25">
      <c r="A257" s="12"/>
      <c r="B257" s="59" t="s">
        <v>435</v>
      </c>
      <c r="C257" s="52"/>
      <c r="D257" s="48"/>
      <c r="E257" s="21"/>
      <c r="F257" s="49"/>
      <c r="G257" s="52"/>
      <c r="H257" s="48"/>
      <c r="I257" s="21"/>
      <c r="J257" s="49"/>
      <c r="K257" s="52"/>
      <c r="L257" s="48"/>
      <c r="M257" s="21"/>
      <c r="N257" s="49"/>
    </row>
    <row r="258" spans="1:30" ht="15.75" thickBot="1" x14ac:dyDescent="0.3">
      <c r="A258" s="12"/>
      <c r="B258" s="59"/>
      <c r="C258" s="52"/>
      <c r="D258" s="51"/>
      <c r="E258" s="25" t="s">
        <v>214</v>
      </c>
      <c r="F258" s="49"/>
      <c r="G258" s="52"/>
      <c r="H258" s="51"/>
      <c r="I258" s="25" t="s">
        <v>214</v>
      </c>
      <c r="J258" s="49"/>
      <c r="K258" s="52"/>
      <c r="L258" s="51"/>
      <c r="M258" s="25" t="s">
        <v>214</v>
      </c>
      <c r="N258" s="49"/>
    </row>
    <row r="259" spans="1:30" ht="16.5" thickTop="1" thickBot="1" x14ac:dyDescent="0.3">
      <c r="A259" s="12"/>
      <c r="B259" s="13"/>
      <c r="C259" s="16"/>
      <c r="D259" s="53" t="s">
        <v>193</v>
      </c>
      <c r="E259" s="54">
        <v>6270</v>
      </c>
      <c r="F259" s="17"/>
      <c r="G259" s="16"/>
      <c r="H259" s="53" t="s">
        <v>193</v>
      </c>
      <c r="I259" s="54">
        <v>6455</v>
      </c>
      <c r="J259" s="17"/>
      <c r="K259" s="16"/>
      <c r="L259" s="53" t="s">
        <v>193</v>
      </c>
      <c r="M259" s="54">
        <v>1047</v>
      </c>
      <c r="N259" s="17"/>
    </row>
    <row r="260" spans="1:30" ht="15.75" thickTop="1" x14ac:dyDescent="0.25">
      <c r="A260" s="12"/>
      <c r="B260" s="34"/>
      <c r="C260" s="34"/>
      <c r="D260" s="34"/>
      <c r="E260" s="34"/>
      <c r="F260" s="34"/>
      <c r="G260" s="34"/>
      <c r="H260" s="34"/>
      <c r="I260" s="34"/>
      <c r="J260" s="34"/>
      <c r="K260" s="34"/>
      <c r="L260" s="34"/>
      <c r="M260" s="34"/>
      <c r="N260" s="34"/>
      <c r="O260" s="34"/>
      <c r="P260" s="34"/>
      <c r="Q260" s="34"/>
      <c r="R260" s="34"/>
      <c r="S260" s="34"/>
      <c r="T260" s="34"/>
      <c r="U260" s="34"/>
      <c r="V260" s="34"/>
      <c r="W260" s="34"/>
      <c r="X260" s="34"/>
      <c r="Y260" s="34"/>
      <c r="Z260" s="34"/>
      <c r="AA260" s="34"/>
      <c r="AB260" s="34"/>
      <c r="AC260" s="34"/>
      <c r="AD260" s="34"/>
    </row>
    <row r="261" spans="1:30" x14ac:dyDescent="0.25">
      <c r="A261" s="12"/>
      <c r="B261" s="32"/>
      <c r="C261" s="32"/>
      <c r="D261" s="32"/>
      <c r="E261" s="32"/>
      <c r="F261" s="32"/>
      <c r="G261" s="32"/>
      <c r="H261" s="32"/>
      <c r="I261" s="32"/>
      <c r="J261" s="32"/>
      <c r="K261" s="32"/>
      <c r="L261" s="32"/>
      <c r="M261" s="32"/>
      <c r="N261" s="32"/>
      <c r="O261" s="32"/>
      <c r="P261" s="32"/>
      <c r="Q261" s="32"/>
      <c r="R261" s="32"/>
      <c r="S261" s="32"/>
      <c r="T261" s="32"/>
      <c r="U261" s="32"/>
      <c r="V261" s="32"/>
      <c r="W261" s="32"/>
      <c r="X261" s="32"/>
      <c r="Y261" s="32"/>
      <c r="Z261" s="32"/>
      <c r="AA261" s="32"/>
      <c r="AB261" s="32"/>
      <c r="AC261" s="32"/>
      <c r="AD261" s="32"/>
    </row>
    <row r="262" spans="1:30" x14ac:dyDescent="0.25">
      <c r="A262" s="12"/>
      <c r="B262" s="34"/>
      <c r="C262" s="34"/>
      <c r="D262" s="34"/>
      <c r="E262" s="34"/>
      <c r="F262" s="34"/>
      <c r="G262" s="34"/>
      <c r="H262" s="34"/>
      <c r="I262" s="34"/>
      <c r="J262" s="34"/>
      <c r="K262" s="34"/>
      <c r="L262" s="34"/>
      <c r="M262" s="34"/>
      <c r="N262" s="34"/>
      <c r="O262" s="34"/>
      <c r="P262" s="34"/>
      <c r="Q262" s="34"/>
      <c r="R262" s="34"/>
      <c r="S262" s="34"/>
      <c r="T262" s="34"/>
      <c r="U262" s="34"/>
      <c r="V262" s="34"/>
      <c r="W262" s="34"/>
      <c r="X262" s="34"/>
      <c r="Y262" s="34"/>
      <c r="Z262" s="34"/>
      <c r="AA262" s="34"/>
      <c r="AB262" s="34"/>
      <c r="AC262" s="34"/>
      <c r="AD262" s="34"/>
    </row>
    <row r="263" spans="1:30" ht="15.75" thickBot="1" x14ac:dyDescent="0.3">
      <c r="A263" s="12"/>
      <c r="B263" s="4" t="s">
        <v>569</v>
      </c>
      <c r="C263" s="4"/>
      <c r="D263" s="38" t="s">
        <v>564</v>
      </c>
      <c r="E263" s="38"/>
      <c r="F263" s="35"/>
      <c r="G263" s="4"/>
      <c r="H263" s="38" t="s">
        <v>565</v>
      </c>
      <c r="I263" s="38"/>
      <c r="J263" s="35"/>
      <c r="K263" s="4"/>
      <c r="L263" s="38" t="s">
        <v>570</v>
      </c>
      <c r="M263" s="38"/>
      <c r="N263" s="35"/>
    </row>
    <row r="264" spans="1:30" ht="15.75" thickTop="1" x14ac:dyDescent="0.25">
      <c r="A264" s="12"/>
      <c r="B264" s="13" t="s">
        <v>571</v>
      </c>
      <c r="C264" s="16"/>
      <c r="D264" s="15" t="s">
        <v>193</v>
      </c>
      <c r="E264" s="23">
        <v>3947</v>
      </c>
      <c r="F264" s="17"/>
      <c r="G264" s="16"/>
      <c r="H264" s="15" t="s">
        <v>193</v>
      </c>
      <c r="I264" s="23">
        <v>4201</v>
      </c>
      <c r="J264" s="17"/>
      <c r="K264" s="16"/>
      <c r="L264" s="15" t="s">
        <v>193</v>
      </c>
      <c r="M264" s="16">
        <v>225</v>
      </c>
      <c r="N264" s="17"/>
    </row>
    <row r="265" spans="1:30" x14ac:dyDescent="0.25">
      <c r="A265" s="12"/>
      <c r="B265" s="59" t="s">
        <v>529</v>
      </c>
      <c r="C265" s="52"/>
      <c r="D265" s="48"/>
      <c r="E265" s="21"/>
      <c r="F265" s="49"/>
      <c r="G265" s="52"/>
      <c r="H265" s="48"/>
      <c r="I265" s="21"/>
      <c r="J265" s="49"/>
      <c r="K265" s="52"/>
      <c r="L265" s="48"/>
      <c r="M265" s="21"/>
      <c r="N265" s="49"/>
    </row>
    <row r="266" spans="1:30" x14ac:dyDescent="0.25">
      <c r="A266" s="12"/>
      <c r="B266" s="59"/>
      <c r="C266" s="52"/>
      <c r="D266" s="48"/>
      <c r="E266" s="37">
        <v>4644</v>
      </c>
      <c r="F266" s="49"/>
      <c r="G266" s="52"/>
      <c r="H266" s="48"/>
      <c r="I266" s="37">
        <v>4670</v>
      </c>
      <c r="J266" s="49"/>
      <c r="K266" s="52"/>
      <c r="L266" s="48"/>
      <c r="M266" s="21">
        <v>472</v>
      </c>
      <c r="N266" s="49"/>
    </row>
    <row r="267" spans="1:30" x14ac:dyDescent="0.25">
      <c r="A267" s="12"/>
      <c r="B267" s="60" t="s">
        <v>411</v>
      </c>
      <c r="C267" s="44"/>
      <c r="D267" s="42"/>
      <c r="E267" s="16"/>
      <c r="F267" s="46"/>
      <c r="G267" s="44"/>
      <c r="H267" s="42"/>
      <c r="I267" s="16"/>
      <c r="J267" s="46"/>
      <c r="K267" s="44"/>
      <c r="L267" s="42"/>
      <c r="M267" s="16"/>
      <c r="N267" s="46"/>
    </row>
    <row r="268" spans="1:30" x14ac:dyDescent="0.25">
      <c r="A268" s="12"/>
      <c r="B268" s="60"/>
      <c r="C268" s="44"/>
      <c r="D268" s="42"/>
      <c r="E268" s="23">
        <v>1000</v>
      </c>
      <c r="F268" s="46"/>
      <c r="G268" s="44"/>
      <c r="H268" s="42"/>
      <c r="I268" s="23">
        <v>1016</v>
      </c>
      <c r="J268" s="46"/>
      <c r="K268" s="44"/>
      <c r="L268" s="42"/>
      <c r="M268" s="16">
        <v>196</v>
      </c>
      <c r="N268" s="46"/>
    </row>
    <row r="269" spans="1:30" x14ac:dyDescent="0.25">
      <c r="A269" s="12"/>
      <c r="B269" s="59" t="s">
        <v>459</v>
      </c>
      <c r="C269" s="52"/>
      <c r="D269" s="48"/>
      <c r="E269" s="21"/>
      <c r="F269" s="49"/>
      <c r="G269" s="52"/>
      <c r="H269" s="48"/>
      <c r="I269" s="21"/>
      <c r="J269" s="49"/>
      <c r="K269" s="52"/>
      <c r="L269" s="48"/>
      <c r="M269" s="21"/>
      <c r="N269" s="49"/>
    </row>
    <row r="270" spans="1:30" x14ac:dyDescent="0.25">
      <c r="A270" s="12"/>
      <c r="B270" s="59"/>
      <c r="C270" s="52"/>
      <c r="D270" s="48"/>
      <c r="E270" s="37">
        <v>3645</v>
      </c>
      <c r="F270" s="49"/>
      <c r="G270" s="52"/>
      <c r="H270" s="48"/>
      <c r="I270" s="37">
        <v>3919</v>
      </c>
      <c r="J270" s="49"/>
      <c r="K270" s="52"/>
      <c r="L270" s="48"/>
      <c r="M270" s="21">
        <v>97</v>
      </c>
      <c r="N270" s="49"/>
    </row>
    <row r="271" spans="1:30" x14ac:dyDescent="0.25">
      <c r="A271" s="12"/>
      <c r="B271" s="60" t="s">
        <v>413</v>
      </c>
      <c r="C271" s="44"/>
      <c r="D271" s="42"/>
      <c r="E271" s="16"/>
      <c r="F271" s="46"/>
      <c r="G271" s="44"/>
      <c r="H271" s="42"/>
      <c r="I271" s="16"/>
      <c r="J271" s="46"/>
      <c r="K271" s="44"/>
      <c r="L271" s="42"/>
      <c r="M271" s="16"/>
      <c r="N271" s="46"/>
    </row>
    <row r="272" spans="1:30" x14ac:dyDescent="0.25">
      <c r="A272" s="12"/>
      <c r="B272" s="60"/>
      <c r="C272" s="44"/>
      <c r="D272" s="42"/>
      <c r="E272" s="16">
        <v>455</v>
      </c>
      <c r="F272" s="46"/>
      <c r="G272" s="44"/>
      <c r="H272" s="42"/>
      <c r="I272" s="16">
        <v>597</v>
      </c>
      <c r="J272" s="46"/>
      <c r="K272" s="44"/>
      <c r="L272" s="42"/>
      <c r="M272" s="16">
        <v>57</v>
      </c>
      <c r="N272" s="46"/>
    </row>
    <row r="273" spans="1:30" x14ac:dyDescent="0.25">
      <c r="A273" s="12"/>
      <c r="B273" s="59" t="s">
        <v>435</v>
      </c>
      <c r="C273" s="52"/>
      <c r="D273" s="48"/>
      <c r="E273" s="21"/>
      <c r="F273" s="49"/>
      <c r="G273" s="52"/>
      <c r="H273" s="48"/>
      <c r="I273" s="21"/>
      <c r="J273" s="49"/>
      <c r="K273" s="52"/>
      <c r="L273" s="48"/>
      <c r="M273" s="21"/>
      <c r="N273" s="49"/>
    </row>
    <row r="274" spans="1:30" ht="15.75" thickBot="1" x14ac:dyDescent="0.3">
      <c r="A274" s="12"/>
      <c r="B274" s="59"/>
      <c r="C274" s="52"/>
      <c r="D274" s="51"/>
      <c r="E274" s="25">
        <v>9</v>
      </c>
      <c r="F274" s="49"/>
      <c r="G274" s="52"/>
      <c r="H274" s="51"/>
      <c r="I274" s="25">
        <v>9</v>
      </c>
      <c r="J274" s="49"/>
      <c r="K274" s="52"/>
      <c r="L274" s="51"/>
      <c r="M274" s="25" t="s">
        <v>214</v>
      </c>
      <c r="N274" s="49"/>
    </row>
    <row r="275" spans="1:30" ht="16.5" thickTop="1" thickBot="1" x14ac:dyDescent="0.3">
      <c r="A275" s="12"/>
      <c r="B275" s="13"/>
      <c r="C275" s="16"/>
      <c r="D275" s="53" t="s">
        <v>193</v>
      </c>
      <c r="E275" s="54">
        <v>13700</v>
      </c>
      <c r="F275" s="17"/>
      <c r="G275" s="16"/>
      <c r="H275" s="53" t="s">
        <v>193</v>
      </c>
      <c r="I275" s="54">
        <v>14412</v>
      </c>
      <c r="J275" s="17"/>
      <c r="K275" s="16"/>
      <c r="L275" s="53" t="s">
        <v>193</v>
      </c>
      <c r="M275" s="54">
        <v>1047</v>
      </c>
      <c r="N275" s="17"/>
    </row>
    <row r="276" spans="1:30" ht="15.75" thickTop="1" x14ac:dyDescent="0.25">
      <c r="A276" s="12"/>
      <c r="B276" s="32"/>
      <c r="C276" s="32"/>
      <c r="D276" s="32"/>
      <c r="E276" s="32"/>
      <c r="F276" s="32"/>
      <c r="G276" s="32"/>
      <c r="H276" s="32"/>
      <c r="I276" s="32"/>
      <c r="J276" s="32"/>
      <c r="K276" s="32"/>
      <c r="L276" s="32"/>
      <c r="M276" s="32"/>
      <c r="N276" s="32"/>
      <c r="O276" s="32"/>
      <c r="P276" s="32"/>
      <c r="Q276" s="32"/>
      <c r="R276" s="32"/>
      <c r="S276" s="32"/>
      <c r="T276" s="32"/>
      <c r="U276" s="32"/>
      <c r="V276" s="32"/>
      <c r="W276" s="32"/>
      <c r="X276" s="32"/>
      <c r="Y276" s="32"/>
      <c r="Z276" s="32"/>
      <c r="AA276" s="32"/>
      <c r="AB276" s="32"/>
      <c r="AC276" s="32"/>
      <c r="AD276" s="32"/>
    </row>
    <row r="277" spans="1:30" x14ac:dyDescent="0.25">
      <c r="A277" s="12"/>
      <c r="B277" s="34"/>
      <c r="C277" s="34"/>
      <c r="D277" s="34"/>
      <c r="E277" s="34"/>
      <c r="F277" s="34"/>
      <c r="G277" s="34"/>
      <c r="H277" s="34"/>
      <c r="I277" s="34"/>
      <c r="J277" s="34"/>
      <c r="K277" s="34"/>
      <c r="L277" s="34"/>
      <c r="M277" s="34"/>
      <c r="N277" s="34"/>
      <c r="O277" s="34"/>
      <c r="P277" s="34"/>
      <c r="Q277" s="34"/>
      <c r="R277" s="34"/>
      <c r="S277" s="34"/>
      <c r="T277" s="34"/>
      <c r="U277" s="34"/>
      <c r="V277" s="34"/>
      <c r="W277" s="34"/>
      <c r="X277" s="34"/>
      <c r="Y277" s="34"/>
      <c r="Z277" s="34"/>
      <c r="AA277" s="34"/>
      <c r="AB277" s="34"/>
      <c r="AC277" s="34"/>
      <c r="AD277" s="34"/>
    </row>
    <row r="278" spans="1:30" ht="15" customHeight="1" x14ac:dyDescent="0.25">
      <c r="A278" s="12" t="s">
        <v>651</v>
      </c>
      <c r="B278" s="32" t="s">
        <v>5</v>
      </c>
      <c r="C278" s="32"/>
      <c r="D278" s="32"/>
      <c r="E278" s="32"/>
      <c r="F278" s="32"/>
      <c r="G278" s="32"/>
      <c r="H278" s="32"/>
      <c r="I278" s="32"/>
      <c r="J278" s="32"/>
      <c r="K278" s="32"/>
      <c r="L278" s="32"/>
      <c r="M278" s="32"/>
      <c r="N278" s="32"/>
      <c r="O278" s="32"/>
      <c r="P278" s="32"/>
      <c r="Q278" s="32"/>
      <c r="R278" s="32"/>
      <c r="S278" s="32"/>
      <c r="T278" s="32"/>
      <c r="U278" s="32"/>
      <c r="V278" s="32"/>
      <c r="W278" s="32"/>
      <c r="X278" s="32"/>
      <c r="Y278" s="32"/>
      <c r="Z278" s="32"/>
      <c r="AA278" s="32"/>
      <c r="AB278" s="32"/>
      <c r="AC278" s="32"/>
      <c r="AD278" s="32"/>
    </row>
    <row r="279" spans="1:30" x14ac:dyDescent="0.25">
      <c r="A279" s="12"/>
      <c r="B279" s="32"/>
      <c r="C279" s="32"/>
      <c r="D279" s="32"/>
      <c r="E279" s="32"/>
      <c r="F279" s="32"/>
      <c r="G279" s="32"/>
      <c r="H279" s="32"/>
      <c r="I279" s="32"/>
      <c r="J279" s="32"/>
      <c r="K279" s="32"/>
      <c r="L279" s="32"/>
      <c r="M279" s="32"/>
      <c r="N279" s="32"/>
      <c r="O279" s="32"/>
      <c r="P279" s="32"/>
      <c r="Q279" s="32"/>
      <c r="R279" s="32"/>
      <c r="S279" s="32"/>
      <c r="T279" s="32"/>
      <c r="U279" s="32"/>
      <c r="V279" s="32"/>
      <c r="W279" s="32"/>
      <c r="X279" s="32"/>
      <c r="Y279" s="32"/>
      <c r="Z279" s="32"/>
      <c r="AA279" s="32"/>
      <c r="AB279" s="32"/>
      <c r="AC279" s="32"/>
      <c r="AD279" s="32"/>
    </row>
    <row r="280" spans="1:30" ht="15" customHeight="1" x14ac:dyDescent="0.25">
      <c r="A280" s="12"/>
      <c r="B280" s="32"/>
      <c r="C280" s="32" t="s">
        <v>204</v>
      </c>
      <c r="D280" s="32"/>
      <c r="E280" s="32"/>
      <c r="F280" s="32"/>
      <c r="G280" s="32"/>
      <c r="H280" s="32"/>
      <c r="I280" s="32"/>
      <c r="J280" s="39"/>
      <c r="K280" s="32"/>
      <c r="L280" s="32" t="s">
        <v>204</v>
      </c>
      <c r="M280" s="32"/>
      <c r="N280" s="32"/>
      <c r="O280" s="32"/>
      <c r="P280" s="32"/>
      <c r="Q280" s="32"/>
      <c r="R280" s="39"/>
    </row>
    <row r="281" spans="1:30" ht="15.75" thickBot="1" x14ac:dyDescent="0.3">
      <c r="A281" s="12"/>
      <c r="B281" s="32"/>
      <c r="C281" s="61">
        <v>41912</v>
      </c>
      <c r="D281" s="61"/>
      <c r="E281" s="61"/>
      <c r="F281" s="61"/>
      <c r="G281" s="61"/>
      <c r="H281" s="61"/>
      <c r="I281" s="61"/>
      <c r="J281" s="39"/>
      <c r="K281" s="32"/>
      <c r="L281" s="61">
        <v>41547</v>
      </c>
      <c r="M281" s="61"/>
      <c r="N281" s="61"/>
      <c r="O281" s="61"/>
      <c r="P281" s="61"/>
      <c r="Q281" s="61"/>
      <c r="R281" s="39"/>
    </row>
    <row r="282" spans="1:30" ht="16.5" thickTop="1" thickBot="1" x14ac:dyDescent="0.3">
      <c r="A282" s="12"/>
      <c r="B282" s="4"/>
      <c r="C282" s="40" t="s">
        <v>574</v>
      </c>
      <c r="D282" s="40"/>
      <c r="E282" s="40"/>
      <c r="F282" s="35"/>
      <c r="G282" s="4"/>
      <c r="H282" s="40" t="s">
        <v>575</v>
      </c>
      <c r="I282" s="40"/>
      <c r="J282" s="35"/>
      <c r="K282" s="4"/>
      <c r="L282" s="40" t="s">
        <v>574</v>
      </c>
      <c r="M282" s="40"/>
      <c r="N282" s="35"/>
      <c r="O282" s="4"/>
      <c r="P282" s="40" t="s">
        <v>575</v>
      </c>
      <c r="Q282" s="40"/>
      <c r="R282" s="35"/>
    </row>
    <row r="283" spans="1:30" ht="15.75" thickTop="1" x14ac:dyDescent="0.25">
      <c r="A283" s="12"/>
      <c r="B283" s="4"/>
      <c r="C283" s="32" t="s">
        <v>253</v>
      </c>
      <c r="D283" s="32"/>
      <c r="E283" s="32"/>
      <c r="F283" s="32"/>
      <c r="G283" s="32"/>
      <c r="H283" s="32"/>
      <c r="I283" s="32"/>
      <c r="J283" s="32"/>
      <c r="K283" s="32"/>
      <c r="L283" s="32"/>
      <c r="M283" s="32"/>
      <c r="N283" s="32"/>
      <c r="O283" s="32"/>
      <c r="P283" s="32"/>
      <c r="Q283" s="32"/>
      <c r="R283" s="35"/>
    </row>
    <row r="284" spans="1:30" x14ac:dyDescent="0.25">
      <c r="A284" s="12"/>
      <c r="B284" s="4"/>
      <c r="C284" s="32"/>
      <c r="D284" s="32"/>
      <c r="E284" s="32"/>
      <c r="F284" s="32"/>
      <c r="G284" s="32"/>
      <c r="H284" s="32"/>
      <c r="I284" s="32"/>
      <c r="J284" s="32"/>
      <c r="K284" s="32"/>
      <c r="L284" s="32"/>
      <c r="M284" s="32"/>
      <c r="N284" s="32"/>
      <c r="O284" s="32"/>
      <c r="P284" s="32"/>
      <c r="Q284" s="32"/>
      <c r="R284" s="35"/>
    </row>
    <row r="285" spans="1:30" x14ac:dyDescent="0.25">
      <c r="A285" s="12"/>
      <c r="B285" s="14" t="s">
        <v>409</v>
      </c>
      <c r="C285" s="16"/>
      <c r="D285" s="15" t="s">
        <v>193</v>
      </c>
      <c r="E285" s="23">
        <v>3953</v>
      </c>
      <c r="F285" s="17"/>
      <c r="G285" s="16"/>
      <c r="H285" s="15" t="s">
        <v>193</v>
      </c>
      <c r="I285" s="16">
        <v>26</v>
      </c>
      <c r="J285" s="17"/>
      <c r="K285" s="16"/>
      <c r="L285" s="15" t="s">
        <v>193</v>
      </c>
      <c r="M285" s="23">
        <v>4886</v>
      </c>
      <c r="N285" s="17"/>
      <c r="O285" s="16"/>
      <c r="P285" s="15" t="s">
        <v>193</v>
      </c>
      <c r="Q285" s="16">
        <v>38</v>
      </c>
      <c r="R285" s="17"/>
    </row>
    <row r="286" spans="1:30" x14ac:dyDescent="0.25">
      <c r="A286" s="12"/>
      <c r="B286" s="47" t="s">
        <v>529</v>
      </c>
      <c r="C286" s="52"/>
      <c r="D286" s="48"/>
      <c r="E286" s="21"/>
      <c r="F286" s="49"/>
      <c r="G286" s="52"/>
      <c r="H286" s="48"/>
      <c r="I286" s="21"/>
      <c r="J286" s="49"/>
      <c r="K286" s="52"/>
      <c r="L286" s="48"/>
      <c r="M286" s="21"/>
      <c r="N286" s="49"/>
      <c r="O286" s="52"/>
      <c r="P286" s="48"/>
      <c r="Q286" s="21"/>
      <c r="R286" s="49"/>
    </row>
    <row r="287" spans="1:30" x14ac:dyDescent="0.25">
      <c r="A287" s="12"/>
      <c r="B287" s="47"/>
      <c r="C287" s="52"/>
      <c r="D287" s="48"/>
      <c r="E287" s="37">
        <v>4630</v>
      </c>
      <c r="F287" s="49"/>
      <c r="G287" s="52"/>
      <c r="H287" s="48"/>
      <c r="I287" s="21">
        <v>40</v>
      </c>
      <c r="J287" s="49"/>
      <c r="K287" s="52"/>
      <c r="L287" s="48"/>
      <c r="M287" s="37">
        <v>5806</v>
      </c>
      <c r="N287" s="49"/>
      <c r="O287" s="52"/>
      <c r="P287" s="48"/>
      <c r="Q287" s="21">
        <v>60</v>
      </c>
      <c r="R287" s="49"/>
    </row>
    <row r="288" spans="1:30" x14ac:dyDescent="0.25">
      <c r="A288" s="12"/>
      <c r="B288" s="41" t="s">
        <v>411</v>
      </c>
      <c r="C288" s="44"/>
      <c r="D288" s="42"/>
      <c r="E288" s="16"/>
      <c r="F288" s="46"/>
      <c r="G288" s="44"/>
      <c r="H288" s="42"/>
      <c r="I288" s="16"/>
      <c r="J288" s="46"/>
      <c r="K288" s="44"/>
      <c r="L288" s="42"/>
      <c r="M288" s="16"/>
      <c r="N288" s="46"/>
      <c r="O288" s="44"/>
      <c r="P288" s="42"/>
      <c r="Q288" s="16"/>
      <c r="R288" s="46"/>
    </row>
    <row r="289" spans="1:30" x14ac:dyDescent="0.25">
      <c r="A289" s="12"/>
      <c r="B289" s="41"/>
      <c r="C289" s="44"/>
      <c r="D289" s="42"/>
      <c r="E289" s="23">
        <v>1000</v>
      </c>
      <c r="F289" s="46"/>
      <c r="G289" s="44"/>
      <c r="H289" s="42"/>
      <c r="I289" s="16">
        <v>4</v>
      </c>
      <c r="J289" s="46"/>
      <c r="K289" s="44"/>
      <c r="L289" s="42"/>
      <c r="M289" s="23">
        <v>1081</v>
      </c>
      <c r="N289" s="46"/>
      <c r="O289" s="44"/>
      <c r="P289" s="42"/>
      <c r="Q289" s="16">
        <v>6</v>
      </c>
      <c r="R289" s="46"/>
    </row>
    <row r="290" spans="1:30" x14ac:dyDescent="0.25">
      <c r="A290" s="12"/>
      <c r="B290" s="47" t="s">
        <v>459</v>
      </c>
      <c r="C290" s="52"/>
      <c r="D290" s="48"/>
      <c r="E290" s="21"/>
      <c r="F290" s="49"/>
      <c r="G290" s="52"/>
      <c r="H290" s="48"/>
      <c r="I290" s="21"/>
      <c r="J290" s="49"/>
      <c r="K290" s="52"/>
      <c r="L290" s="48"/>
      <c r="M290" s="21"/>
      <c r="N290" s="49"/>
      <c r="O290" s="52"/>
      <c r="P290" s="48"/>
      <c r="Q290" s="21"/>
      <c r="R290" s="49"/>
    </row>
    <row r="291" spans="1:30" x14ac:dyDescent="0.25">
      <c r="A291" s="12"/>
      <c r="B291" s="47"/>
      <c r="C291" s="52"/>
      <c r="D291" s="48"/>
      <c r="E291" s="37">
        <v>3975</v>
      </c>
      <c r="F291" s="49"/>
      <c r="G291" s="52"/>
      <c r="H291" s="48"/>
      <c r="I291" s="21">
        <v>21</v>
      </c>
      <c r="J291" s="49"/>
      <c r="K291" s="52"/>
      <c r="L291" s="48"/>
      <c r="M291" s="37">
        <v>5035</v>
      </c>
      <c r="N291" s="49"/>
      <c r="O291" s="52"/>
      <c r="P291" s="48"/>
      <c r="Q291" s="21">
        <v>36</v>
      </c>
      <c r="R291" s="49"/>
    </row>
    <row r="292" spans="1:30" x14ac:dyDescent="0.25">
      <c r="A292" s="12"/>
      <c r="B292" s="41" t="s">
        <v>413</v>
      </c>
      <c r="C292" s="44"/>
      <c r="D292" s="42"/>
      <c r="E292" s="16"/>
      <c r="F292" s="46"/>
      <c r="G292" s="44"/>
      <c r="H292" s="42"/>
      <c r="I292" s="16"/>
      <c r="J292" s="46"/>
      <c r="K292" s="44"/>
      <c r="L292" s="42"/>
      <c r="M292" s="16"/>
      <c r="N292" s="46"/>
      <c r="O292" s="44"/>
      <c r="P292" s="42"/>
      <c r="Q292" s="16"/>
      <c r="R292" s="46"/>
    </row>
    <row r="293" spans="1:30" x14ac:dyDescent="0.25">
      <c r="A293" s="12"/>
      <c r="B293" s="41"/>
      <c r="C293" s="44"/>
      <c r="D293" s="42"/>
      <c r="E293" s="16">
        <v>304</v>
      </c>
      <c r="F293" s="46"/>
      <c r="G293" s="44"/>
      <c r="H293" s="42"/>
      <c r="I293" s="16">
        <v>2</v>
      </c>
      <c r="J293" s="46"/>
      <c r="K293" s="44"/>
      <c r="L293" s="42"/>
      <c r="M293" s="16">
        <v>445</v>
      </c>
      <c r="N293" s="46"/>
      <c r="O293" s="44"/>
      <c r="P293" s="42"/>
      <c r="Q293" s="16">
        <v>5</v>
      </c>
      <c r="R293" s="46"/>
    </row>
    <row r="294" spans="1:30" x14ac:dyDescent="0.25">
      <c r="A294" s="12"/>
      <c r="B294" s="47" t="s">
        <v>435</v>
      </c>
      <c r="C294" s="52"/>
      <c r="D294" s="48"/>
      <c r="E294" s="21"/>
      <c r="F294" s="49"/>
      <c r="G294" s="52"/>
      <c r="H294" s="48"/>
      <c r="I294" s="21"/>
      <c r="J294" s="49"/>
      <c r="K294" s="52"/>
      <c r="L294" s="48"/>
      <c r="M294" s="21"/>
      <c r="N294" s="49"/>
      <c r="O294" s="52"/>
      <c r="P294" s="48"/>
      <c r="Q294" s="21"/>
      <c r="R294" s="49"/>
    </row>
    <row r="295" spans="1:30" ht="15.75" thickBot="1" x14ac:dyDescent="0.3">
      <c r="A295" s="12"/>
      <c r="B295" s="47"/>
      <c r="C295" s="52"/>
      <c r="D295" s="51"/>
      <c r="E295" s="25" t="s">
        <v>214</v>
      </c>
      <c r="F295" s="49"/>
      <c r="G295" s="52"/>
      <c r="H295" s="51"/>
      <c r="I295" s="25" t="s">
        <v>214</v>
      </c>
      <c r="J295" s="49"/>
      <c r="K295" s="52"/>
      <c r="L295" s="51"/>
      <c r="M295" s="25">
        <v>11</v>
      </c>
      <c r="N295" s="49"/>
      <c r="O295" s="52"/>
      <c r="P295" s="51"/>
      <c r="Q295" s="25" t="s">
        <v>214</v>
      </c>
      <c r="R295" s="49"/>
    </row>
    <row r="296" spans="1:30" ht="16.5" thickTop="1" thickBot="1" x14ac:dyDescent="0.3">
      <c r="A296" s="12"/>
      <c r="B296" s="14"/>
      <c r="C296" s="16"/>
      <c r="D296" s="53" t="s">
        <v>193</v>
      </c>
      <c r="E296" s="54">
        <v>13862</v>
      </c>
      <c r="F296" s="17"/>
      <c r="G296" s="16"/>
      <c r="H296" s="53" t="s">
        <v>193</v>
      </c>
      <c r="I296" s="55">
        <v>93</v>
      </c>
      <c r="J296" s="17"/>
      <c r="K296" s="16"/>
      <c r="L296" s="53" t="s">
        <v>193</v>
      </c>
      <c r="M296" s="54">
        <v>17264</v>
      </c>
      <c r="N296" s="17"/>
      <c r="O296" s="16"/>
      <c r="P296" s="53" t="s">
        <v>193</v>
      </c>
      <c r="Q296" s="55">
        <v>145</v>
      </c>
      <c r="R296" s="17"/>
    </row>
    <row r="297" spans="1:30" ht="15.75" thickTop="1" x14ac:dyDescent="0.25">
      <c r="A297" s="12"/>
      <c r="B297" s="34"/>
      <c r="C297" s="34"/>
      <c r="D297" s="34"/>
      <c r="E297" s="34"/>
      <c r="F297" s="34"/>
      <c r="G297" s="34"/>
      <c r="H297" s="34"/>
      <c r="I297" s="34"/>
      <c r="J297" s="34"/>
      <c r="K297" s="34"/>
      <c r="L297" s="34"/>
      <c r="M297" s="34"/>
      <c r="N297" s="34"/>
      <c r="O297" s="34"/>
      <c r="P297" s="34"/>
      <c r="Q297" s="34"/>
      <c r="R297" s="34"/>
      <c r="S297" s="34"/>
      <c r="T297" s="34"/>
      <c r="U297" s="34"/>
      <c r="V297" s="34"/>
      <c r="W297" s="34"/>
      <c r="X297" s="34"/>
      <c r="Y297" s="34"/>
      <c r="Z297" s="34"/>
      <c r="AA297" s="34"/>
      <c r="AB297" s="34"/>
      <c r="AC297" s="34"/>
      <c r="AD297" s="34"/>
    </row>
    <row r="298" spans="1:30" ht="15" customHeight="1" x14ac:dyDescent="0.25">
      <c r="A298" s="12"/>
      <c r="B298" s="32"/>
      <c r="C298" s="32" t="s">
        <v>206</v>
      </c>
      <c r="D298" s="32"/>
      <c r="E298" s="32"/>
      <c r="F298" s="32"/>
      <c r="G298" s="32"/>
      <c r="H298" s="32"/>
      <c r="I298" s="32"/>
      <c r="J298" s="39"/>
      <c r="K298" s="32"/>
      <c r="L298" s="32" t="s">
        <v>206</v>
      </c>
      <c r="M298" s="32"/>
      <c r="N298" s="32"/>
      <c r="O298" s="32"/>
      <c r="P298" s="32"/>
      <c r="Q298" s="32"/>
      <c r="R298" s="39"/>
    </row>
    <row r="299" spans="1:30" ht="15.75" thickBot="1" x14ac:dyDescent="0.3">
      <c r="A299" s="12"/>
      <c r="B299" s="32"/>
      <c r="C299" s="61">
        <v>41912</v>
      </c>
      <c r="D299" s="61"/>
      <c r="E299" s="61"/>
      <c r="F299" s="61"/>
      <c r="G299" s="61"/>
      <c r="H299" s="61"/>
      <c r="I299" s="61"/>
      <c r="J299" s="39"/>
      <c r="K299" s="32"/>
      <c r="L299" s="61">
        <v>41547</v>
      </c>
      <c r="M299" s="61"/>
      <c r="N299" s="61"/>
      <c r="O299" s="61"/>
      <c r="P299" s="61"/>
      <c r="Q299" s="61"/>
      <c r="R299" s="39"/>
    </row>
    <row r="300" spans="1:30" ht="16.5" thickTop="1" thickBot="1" x14ac:dyDescent="0.3">
      <c r="A300" s="12"/>
      <c r="B300" s="4"/>
      <c r="C300" s="40" t="s">
        <v>574</v>
      </c>
      <c r="D300" s="40"/>
      <c r="E300" s="40"/>
      <c r="F300" s="35"/>
      <c r="G300" s="4"/>
      <c r="H300" s="40" t="s">
        <v>575</v>
      </c>
      <c r="I300" s="40"/>
      <c r="J300" s="35"/>
      <c r="K300" s="4"/>
      <c r="L300" s="40" t="s">
        <v>574</v>
      </c>
      <c r="M300" s="40"/>
      <c r="N300" s="35"/>
      <c r="O300" s="4"/>
      <c r="P300" s="40" t="s">
        <v>575</v>
      </c>
      <c r="Q300" s="40"/>
      <c r="R300" s="35"/>
    </row>
    <row r="301" spans="1:30" ht="15.75" thickTop="1" x14ac:dyDescent="0.25">
      <c r="A301" s="12"/>
      <c r="B301" s="4"/>
      <c r="C301" s="32" t="s">
        <v>253</v>
      </c>
      <c r="D301" s="32"/>
      <c r="E301" s="32"/>
      <c r="F301" s="32"/>
      <c r="G301" s="32"/>
      <c r="H301" s="32"/>
      <c r="I301" s="32"/>
      <c r="J301" s="32"/>
      <c r="K301" s="32"/>
      <c r="L301" s="32"/>
      <c r="M301" s="32"/>
      <c r="N301" s="32"/>
      <c r="O301" s="32"/>
      <c r="P301" s="32"/>
      <c r="Q301" s="32"/>
      <c r="R301" s="35"/>
    </row>
    <row r="302" spans="1:30" x14ac:dyDescent="0.25">
      <c r="A302" s="12"/>
      <c r="B302" s="4"/>
      <c r="C302" s="32"/>
      <c r="D302" s="32"/>
      <c r="E302" s="32"/>
      <c r="F302" s="32"/>
      <c r="G302" s="32"/>
      <c r="H302" s="32"/>
      <c r="I302" s="32"/>
      <c r="J302" s="32"/>
      <c r="K302" s="32"/>
      <c r="L302" s="32"/>
      <c r="M302" s="32"/>
      <c r="N302" s="32"/>
      <c r="O302" s="32"/>
      <c r="P302" s="32"/>
      <c r="Q302" s="32"/>
      <c r="R302" s="35"/>
    </row>
    <row r="303" spans="1:30" x14ac:dyDescent="0.25">
      <c r="A303" s="12"/>
      <c r="B303" s="14" t="s">
        <v>409</v>
      </c>
      <c r="C303" s="16"/>
      <c r="D303" s="15" t="s">
        <v>193</v>
      </c>
      <c r="E303" s="23">
        <v>4078</v>
      </c>
      <c r="F303" s="17"/>
      <c r="G303" s="16"/>
      <c r="H303" s="15" t="s">
        <v>193</v>
      </c>
      <c r="I303" s="16">
        <v>105</v>
      </c>
      <c r="J303" s="17"/>
      <c r="K303" s="16"/>
      <c r="L303" s="15" t="s">
        <v>193</v>
      </c>
      <c r="M303" s="23">
        <v>4563</v>
      </c>
      <c r="N303" s="17"/>
      <c r="O303" s="16"/>
      <c r="P303" s="15" t="s">
        <v>193</v>
      </c>
      <c r="Q303" s="16">
        <v>110</v>
      </c>
      <c r="R303" s="17"/>
    </row>
    <row r="304" spans="1:30" x14ac:dyDescent="0.25">
      <c r="A304" s="12"/>
      <c r="B304" s="47" t="s">
        <v>529</v>
      </c>
      <c r="C304" s="52"/>
      <c r="D304" s="48"/>
      <c r="E304" s="21"/>
      <c r="F304" s="49"/>
      <c r="G304" s="52"/>
      <c r="H304" s="48"/>
      <c r="I304" s="21"/>
      <c r="J304" s="49"/>
      <c r="K304" s="52"/>
      <c r="L304" s="48"/>
      <c r="M304" s="21"/>
      <c r="N304" s="49"/>
      <c r="O304" s="52"/>
      <c r="P304" s="48"/>
      <c r="Q304" s="21"/>
      <c r="R304" s="49"/>
    </row>
    <row r="305" spans="1:30" x14ac:dyDescent="0.25">
      <c r="A305" s="12"/>
      <c r="B305" s="47"/>
      <c r="C305" s="52"/>
      <c r="D305" s="48"/>
      <c r="E305" s="37">
        <v>5081</v>
      </c>
      <c r="F305" s="49"/>
      <c r="G305" s="52"/>
      <c r="H305" s="48"/>
      <c r="I305" s="21">
        <v>133</v>
      </c>
      <c r="J305" s="49"/>
      <c r="K305" s="52"/>
      <c r="L305" s="48"/>
      <c r="M305" s="37">
        <v>4993</v>
      </c>
      <c r="N305" s="49"/>
      <c r="O305" s="52"/>
      <c r="P305" s="48"/>
      <c r="Q305" s="21">
        <v>150</v>
      </c>
      <c r="R305" s="49"/>
    </row>
    <row r="306" spans="1:30" x14ac:dyDescent="0.25">
      <c r="A306" s="12"/>
      <c r="B306" s="41" t="s">
        <v>411</v>
      </c>
      <c r="C306" s="44"/>
      <c r="D306" s="42"/>
      <c r="E306" s="16"/>
      <c r="F306" s="46"/>
      <c r="G306" s="44"/>
      <c r="H306" s="42"/>
      <c r="I306" s="16"/>
      <c r="J306" s="46"/>
      <c r="K306" s="44"/>
      <c r="L306" s="42"/>
      <c r="M306" s="16"/>
      <c r="N306" s="46"/>
      <c r="O306" s="44"/>
      <c r="P306" s="42"/>
      <c r="Q306" s="16"/>
      <c r="R306" s="46"/>
    </row>
    <row r="307" spans="1:30" x14ac:dyDescent="0.25">
      <c r="A307" s="12"/>
      <c r="B307" s="41"/>
      <c r="C307" s="44"/>
      <c r="D307" s="42"/>
      <c r="E307" s="23">
        <v>1014</v>
      </c>
      <c r="F307" s="46"/>
      <c r="G307" s="44"/>
      <c r="H307" s="42"/>
      <c r="I307" s="16">
        <v>16</v>
      </c>
      <c r="J307" s="46"/>
      <c r="K307" s="44"/>
      <c r="L307" s="42"/>
      <c r="M307" s="23">
        <v>1087</v>
      </c>
      <c r="N307" s="46"/>
      <c r="O307" s="44"/>
      <c r="P307" s="42"/>
      <c r="Q307" s="16">
        <v>19</v>
      </c>
      <c r="R307" s="46"/>
    </row>
    <row r="308" spans="1:30" x14ac:dyDescent="0.25">
      <c r="A308" s="12"/>
      <c r="B308" s="47" t="s">
        <v>459</v>
      </c>
      <c r="C308" s="52"/>
      <c r="D308" s="48"/>
      <c r="E308" s="21"/>
      <c r="F308" s="49"/>
      <c r="G308" s="52"/>
      <c r="H308" s="48"/>
      <c r="I308" s="21"/>
      <c r="J308" s="49"/>
      <c r="K308" s="52"/>
      <c r="L308" s="48"/>
      <c r="M308" s="21"/>
      <c r="N308" s="49"/>
      <c r="O308" s="52"/>
      <c r="P308" s="48"/>
      <c r="Q308" s="21"/>
      <c r="R308" s="49"/>
    </row>
    <row r="309" spans="1:30" x14ac:dyDescent="0.25">
      <c r="A309" s="12"/>
      <c r="B309" s="47"/>
      <c r="C309" s="52"/>
      <c r="D309" s="48"/>
      <c r="E309" s="37">
        <v>3977</v>
      </c>
      <c r="F309" s="49"/>
      <c r="G309" s="52"/>
      <c r="H309" s="48"/>
      <c r="I309" s="21">
        <v>85</v>
      </c>
      <c r="J309" s="49"/>
      <c r="K309" s="52"/>
      <c r="L309" s="48"/>
      <c r="M309" s="37">
        <v>3855</v>
      </c>
      <c r="N309" s="49"/>
      <c r="O309" s="52"/>
      <c r="P309" s="48"/>
      <c r="Q309" s="21">
        <v>172</v>
      </c>
      <c r="R309" s="49"/>
    </row>
    <row r="310" spans="1:30" x14ac:dyDescent="0.25">
      <c r="A310" s="12"/>
      <c r="B310" s="41" t="s">
        <v>413</v>
      </c>
      <c r="C310" s="44"/>
      <c r="D310" s="42"/>
      <c r="E310" s="16"/>
      <c r="F310" s="46"/>
      <c r="G310" s="44"/>
      <c r="H310" s="42"/>
      <c r="I310" s="16"/>
      <c r="J310" s="46"/>
      <c r="K310" s="44"/>
      <c r="L310" s="42"/>
      <c r="M310" s="16"/>
      <c r="N310" s="46"/>
      <c r="O310" s="44"/>
      <c r="P310" s="42"/>
      <c r="Q310" s="16"/>
      <c r="R310" s="46"/>
    </row>
    <row r="311" spans="1:30" x14ac:dyDescent="0.25">
      <c r="A311" s="12"/>
      <c r="B311" s="41"/>
      <c r="C311" s="44"/>
      <c r="D311" s="42"/>
      <c r="E311" s="16">
        <v>332</v>
      </c>
      <c r="F311" s="46"/>
      <c r="G311" s="44"/>
      <c r="H311" s="42"/>
      <c r="I311" s="16">
        <v>13</v>
      </c>
      <c r="J311" s="46"/>
      <c r="K311" s="44"/>
      <c r="L311" s="42"/>
      <c r="M311" s="16">
        <v>465</v>
      </c>
      <c r="N311" s="46"/>
      <c r="O311" s="44"/>
      <c r="P311" s="42"/>
      <c r="Q311" s="16">
        <v>25</v>
      </c>
      <c r="R311" s="46"/>
    </row>
    <row r="312" spans="1:30" x14ac:dyDescent="0.25">
      <c r="A312" s="12"/>
      <c r="B312" s="47" t="s">
        <v>435</v>
      </c>
      <c r="C312" s="52"/>
      <c r="D312" s="48"/>
      <c r="E312" s="21"/>
      <c r="F312" s="49"/>
      <c r="G312" s="52"/>
      <c r="H312" s="48"/>
      <c r="I312" s="21"/>
      <c r="J312" s="49"/>
      <c r="K312" s="52"/>
      <c r="L312" s="48"/>
      <c r="M312" s="21"/>
      <c r="N312" s="49"/>
      <c r="O312" s="52"/>
      <c r="P312" s="48"/>
      <c r="Q312" s="21"/>
      <c r="R312" s="49"/>
    </row>
    <row r="313" spans="1:30" ht="15.75" thickBot="1" x14ac:dyDescent="0.3">
      <c r="A313" s="12"/>
      <c r="B313" s="47"/>
      <c r="C313" s="52"/>
      <c r="D313" s="51"/>
      <c r="E313" s="25" t="s">
        <v>214</v>
      </c>
      <c r="F313" s="49"/>
      <c r="G313" s="52"/>
      <c r="H313" s="51"/>
      <c r="I313" s="25" t="s">
        <v>214</v>
      </c>
      <c r="J313" s="49"/>
      <c r="K313" s="52"/>
      <c r="L313" s="51"/>
      <c r="M313" s="25">
        <v>11</v>
      </c>
      <c r="N313" s="49"/>
      <c r="O313" s="52"/>
      <c r="P313" s="51"/>
      <c r="Q313" s="25">
        <v>1</v>
      </c>
      <c r="R313" s="49"/>
    </row>
    <row r="314" spans="1:30" ht="16.5" thickTop="1" thickBot="1" x14ac:dyDescent="0.3">
      <c r="A314" s="12"/>
      <c r="B314" s="14"/>
      <c r="C314" s="16"/>
      <c r="D314" s="53" t="s">
        <v>193</v>
      </c>
      <c r="E314" s="54">
        <v>14482</v>
      </c>
      <c r="F314" s="17"/>
      <c r="G314" s="16"/>
      <c r="H314" s="53" t="s">
        <v>193</v>
      </c>
      <c r="I314" s="55">
        <v>352</v>
      </c>
      <c r="J314" s="17"/>
      <c r="K314" s="16"/>
      <c r="L314" s="53" t="s">
        <v>193</v>
      </c>
      <c r="M314" s="54">
        <v>14974</v>
      </c>
      <c r="N314" s="17"/>
      <c r="O314" s="16"/>
      <c r="P314" s="53" t="s">
        <v>193</v>
      </c>
      <c r="Q314" s="55">
        <v>477</v>
      </c>
      <c r="R314" s="17"/>
    </row>
    <row r="315" spans="1:30" ht="15.75" thickTop="1" x14ac:dyDescent="0.25">
      <c r="A315" s="12"/>
      <c r="B315" s="34"/>
      <c r="C315" s="34"/>
      <c r="D315" s="34"/>
      <c r="E315" s="34"/>
      <c r="F315" s="34"/>
      <c r="G315" s="34"/>
      <c r="H315" s="34"/>
      <c r="I315" s="34"/>
      <c r="J315" s="34"/>
      <c r="K315" s="34"/>
      <c r="L315" s="34"/>
      <c r="M315" s="34"/>
      <c r="N315" s="34"/>
      <c r="O315" s="34"/>
      <c r="P315" s="34"/>
      <c r="Q315" s="34"/>
      <c r="R315" s="34"/>
      <c r="S315" s="34"/>
      <c r="T315" s="34"/>
      <c r="U315" s="34"/>
      <c r="V315" s="34"/>
      <c r="W315" s="34"/>
      <c r="X315" s="34"/>
      <c r="Y315" s="34"/>
      <c r="Z315" s="34"/>
      <c r="AA315" s="34"/>
      <c r="AB315" s="34"/>
      <c r="AC315" s="34"/>
      <c r="AD315" s="34"/>
    </row>
    <row r="316" spans="1:30" ht="30.75" thickBot="1" x14ac:dyDescent="0.3">
      <c r="A316" s="12"/>
      <c r="B316" s="4" t="s">
        <v>563</v>
      </c>
      <c r="C316" s="4"/>
      <c r="D316" s="38" t="s">
        <v>564</v>
      </c>
      <c r="E316" s="38"/>
      <c r="F316" s="35"/>
      <c r="G316" s="4"/>
      <c r="H316" s="38" t="s">
        <v>565</v>
      </c>
      <c r="I316" s="38"/>
      <c r="J316" s="35"/>
      <c r="K316" s="4"/>
      <c r="L316" s="38" t="s">
        <v>570</v>
      </c>
      <c r="M316" s="38"/>
      <c r="N316" s="104"/>
    </row>
    <row r="317" spans="1:30" ht="15.75" thickTop="1" x14ac:dyDescent="0.25">
      <c r="A317" s="12"/>
      <c r="B317" s="14" t="s">
        <v>409</v>
      </c>
      <c r="C317" s="16"/>
      <c r="D317" s="15" t="s">
        <v>193</v>
      </c>
      <c r="E317" s="23">
        <v>2286</v>
      </c>
      <c r="F317" s="17"/>
      <c r="G317" s="16"/>
      <c r="H317" s="15" t="s">
        <v>193</v>
      </c>
      <c r="I317" s="23">
        <v>2516</v>
      </c>
      <c r="J317" s="17"/>
      <c r="K317" s="16"/>
      <c r="L317" s="15" t="s">
        <v>193</v>
      </c>
      <c r="M317" s="16" t="s">
        <v>214</v>
      </c>
      <c r="N317" s="17"/>
    </row>
    <row r="318" spans="1:30" x14ac:dyDescent="0.25">
      <c r="A318" s="12"/>
      <c r="B318" s="47" t="s">
        <v>529</v>
      </c>
      <c r="C318" s="52"/>
      <c r="D318" s="48"/>
      <c r="E318" s="21"/>
      <c r="F318" s="49"/>
      <c r="G318" s="52"/>
      <c r="H318" s="48"/>
      <c r="I318" s="21"/>
      <c r="J318" s="49"/>
      <c r="K318" s="52"/>
      <c r="L318" s="48"/>
      <c r="M318" s="21"/>
      <c r="N318" s="49"/>
    </row>
    <row r="319" spans="1:30" x14ac:dyDescent="0.25">
      <c r="A319" s="12"/>
      <c r="B319" s="47"/>
      <c r="C319" s="52"/>
      <c r="D319" s="48"/>
      <c r="E319" s="37">
        <v>4154</v>
      </c>
      <c r="F319" s="49"/>
      <c r="G319" s="52"/>
      <c r="H319" s="48"/>
      <c r="I319" s="37">
        <v>4184</v>
      </c>
      <c r="J319" s="49"/>
      <c r="K319" s="52"/>
      <c r="L319" s="48"/>
      <c r="M319" s="21" t="s">
        <v>214</v>
      </c>
      <c r="N319" s="49"/>
    </row>
    <row r="320" spans="1:30" x14ac:dyDescent="0.25">
      <c r="A320" s="12"/>
      <c r="B320" s="41" t="s">
        <v>411</v>
      </c>
      <c r="C320" s="44"/>
      <c r="D320" s="42"/>
      <c r="E320" s="16"/>
      <c r="F320" s="46"/>
      <c r="G320" s="44"/>
      <c r="H320" s="42"/>
      <c r="I320" s="16"/>
      <c r="J320" s="46"/>
      <c r="K320" s="44"/>
      <c r="L320" s="42"/>
      <c r="M320" s="16"/>
      <c r="N320" s="46"/>
    </row>
    <row r="321" spans="1:30" x14ac:dyDescent="0.25">
      <c r="A321" s="12"/>
      <c r="B321" s="41"/>
      <c r="C321" s="44"/>
      <c r="D321" s="42"/>
      <c r="E321" s="16">
        <v>52</v>
      </c>
      <c r="F321" s="46"/>
      <c r="G321" s="44"/>
      <c r="H321" s="42"/>
      <c r="I321" s="16">
        <v>53</v>
      </c>
      <c r="J321" s="46"/>
      <c r="K321" s="44"/>
      <c r="L321" s="42"/>
      <c r="M321" s="16" t="s">
        <v>214</v>
      </c>
      <c r="N321" s="46"/>
    </row>
    <row r="322" spans="1:30" x14ac:dyDescent="0.25">
      <c r="A322" s="12"/>
      <c r="B322" s="47" t="s">
        <v>459</v>
      </c>
      <c r="C322" s="52"/>
      <c r="D322" s="48"/>
      <c r="E322" s="21"/>
      <c r="F322" s="49"/>
      <c r="G322" s="52"/>
      <c r="H322" s="48"/>
      <c r="I322" s="21"/>
      <c r="J322" s="49"/>
      <c r="K322" s="52"/>
      <c r="L322" s="48"/>
      <c r="M322" s="21"/>
      <c r="N322" s="49"/>
    </row>
    <row r="323" spans="1:30" x14ac:dyDescent="0.25">
      <c r="A323" s="12"/>
      <c r="B323" s="47"/>
      <c r="C323" s="52"/>
      <c r="D323" s="48"/>
      <c r="E323" s="37">
        <v>3194</v>
      </c>
      <c r="F323" s="49"/>
      <c r="G323" s="52"/>
      <c r="H323" s="48"/>
      <c r="I323" s="37">
        <v>3672</v>
      </c>
      <c r="J323" s="49"/>
      <c r="K323" s="52"/>
      <c r="L323" s="48"/>
      <c r="M323" s="21" t="s">
        <v>214</v>
      </c>
      <c r="N323" s="49"/>
    </row>
    <row r="324" spans="1:30" x14ac:dyDescent="0.25">
      <c r="A324" s="12"/>
      <c r="B324" s="41" t="s">
        <v>413</v>
      </c>
      <c r="C324" s="44"/>
      <c r="D324" s="42"/>
      <c r="E324" s="16"/>
      <c r="F324" s="46"/>
      <c r="G324" s="44"/>
      <c r="H324" s="42"/>
      <c r="I324" s="16"/>
      <c r="J324" s="46"/>
      <c r="K324" s="44"/>
      <c r="L324" s="42"/>
      <c r="M324" s="16"/>
      <c r="N324" s="46"/>
    </row>
    <row r="325" spans="1:30" ht="15.75" thickBot="1" x14ac:dyDescent="0.3">
      <c r="A325" s="12"/>
      <c r="B325" s="41"/>
      <c r="C325" s="44"/>
      <c r="D325" s="43"/>
      <c r="E325" s="28">
        <v>237</v>
      </c>
      <c r="F325" s="46"/>
      <c r="G325" s="44"/>
      <c r="H325" s="43"/>
      <c r="I325" s="28">
        <v>395</v>
      </c>
      <c r="J325" s="46"/>
      <c r="K325" s="44"/>
      <c r="L325" s="43"/>
      <c r="M325" s="28" t="s">
        <v>214</v>
      </c>
      <c r="N325" s="46"/>
    </row>
    <row r="326" spans="1:30" ht="16.5" thickTop="1" thickBot="1" x14ac:dyDescent="0.3">
      <c r="A326" s="12"/>
      <c r="B326" s="19"/>
      <c r="C326" s="21"/>
      <c r="D326" s="30" t="s">
        <v>193</v>
      </c>
      <c r="E326" s="36">
        <v>9923</v>
      </c>
      <c r="F326" s="22"/>
      <c r="G326" s="21"/>
      <c r="H326" s="30" t="s">
        <v>193</v>
      </c>
      <c r="I326" s="36">
        <v>10820</v>
      </c>
      <c r="J326" s="22"/>
      <c r="K326" s="21"/>
      <c r="L326" s="30" t="s">
        <v>193</v>
      </c>
      <c r="M326" s="31" t="s">
        <v>214</v>
      </c>
      <c r="N326" s="22"/>
    </row>
    <row r="327" spans="1:30" ht="15.75" thickTop="1" x14ac:dyDescent="0.25">
      <c r="A327" s="12"/>
      <c r="B327" s="34"/>
      <c r="C327" s="34"/>
      <c r="D327" s="34"/>
      <c r="E327" s="34"/>
      <c r="F327" s="34"/>
      <c r="G327" s="34"/>
      <c r="H327" s="34"/>
      <c r="I327" s="34"/>
      <c r="J327" s="34"/>
      <c r="K327" s="34"/>
      <c r="L327" s="34"/>
      <c r="M327" s="34"/>
      <c r="N327" s="34"/>
      <c r="O327" s="34"/>
      <c r="P327" s="34"/>
      <c r="Q327" s="34"/>
      <c r="R327" s="34"/>
      <c r="S327" s="34"/>
      <c r="T327" s="34"/>
      <c r="U327" s="34"/>
      <c r="V327" s="34"/>
      <c r="W327" s="34"/>
      <c r="X327" s="34"/>
      <c r="Y327" s="34"/>
      <c r="Z327" s="34"/>
      <c r="AA327" s="34"/>
      <c r="AB327" s="34"/>
      <c r="AC327" s="34"/>
      <c r="AD327" s="34"/>
    </row>
    <row r="328" spans="1:30" x14ac:dyDescent="0.25">
      <c r="A328" s="12"/>
      <c r="B328" s="34"/>
      <c r="C328" s="34"/>
      <c r="D328" s="34"/>
      <c r="E328" s="34"/>
      <c r="F328" s="34"/>
      <c r="G328" s="34"/>
      <c r="H328" s="34"/>
      <c r="I328" s="34"/>
      <c r="J328" s="34"/>
      <c r="K328" s="34"/>
      <c r="L328" s="34"/>
      <c r="M328" s="34"/>
      <c r="N328" s="34"/>
      <c r="O328" s="34"/>
      <c r="P328" s="34"/>
      <c r="Q328" s="34"/>
      <c r="R328" s="34"/>
      <c r="S328" s="34"/>
      <c r="T328" s="34"/>
      <c r="U328" s="34"/>
      <c r="V328" s="34"/>
      <c r="W328" s="34"/>
      <c r="X328" s="34"/>
      <c r="Y328" s="34"/>
      <c r="Z328" s="34"/>
      <c r="AA328" s="34"/>
      <c r="AB328" s="34"/>
      <c r="AC328" s="34"/>
      <c r="AD328" s="34"/>
    </row>
    <row r="329" spans="1:30" ht="30.75" thickBot="1" x14ac:dyDescent="0.3">
      <c r="A329" s="12"/>
      <c r="B329" s="4" t="s">
        <v>568</v>
      </c>
      <c r="C329" s="4"/>
      <c r="D329" s="38" t="s">
        <v>564</v>
      </c>
      <c r="E329" s="38"/>
      <c r="F329" s="35"/>
      <c r="G329" s="4"/>
      <c r="H329" s="38" t="s">
        <v>565</v>
      </c>
      <c r="I329" s="38"/>
      <c r="J329" s="35"/>
      <c r="K329" s="4"/>
      <c r="L329" s="38" t="s">
        <v>570</v>
      </c>
      <c r="M329" s="38"/>
      <c r="N329" s="104"/>
    </row>
    <row r="330" spans="1:30" ht="15.75" thickTop="1" x14ac:dyDescent="0.25">
      <c r="A330" s="12"/>
      <c r="B330" s="14" t="s">
        <v>409</v>
      </c>
      <c r="C330" s="16"/>
      <c r="D330" s="15" t="s">
        <v>193</v>
      </c>
      <c r="E330" s="23">
        <v>1818</v>
      </c>
      <c r="F330" s="17"/>
      <c r="G330" s="16"/>
      <c r="H330" s="15" t="s">
        <v>193</v>
      </c>
      <c r="I330" s="23">
        <v>1831</v>
      </c>
      <c r="J330" s="17"/>
      <c r="K330" s="16"/>
      <c r="L330" s="15" t="s">
        <v>193</v>
      </c>
      <c r="M330" s="16">
        <v>195</v>
      </c>
      <c r="N330" s="17"/>
    </row>
    <row r="331" spans="1:30" x14ac:dyDescent="0.25">
      <c r="A331" s="12"/>
      <c r="B331" s="47" t="s">
        <v>529</v>
      </c>
      <c r="C331" s="52"/>
      <c r="D331" s="48"/>
      <c r="E331" s="21"/>
      <c r="F331" s="49"/>
      <c r="G331" s="52"/>
      <c r="H331" s="48"/>
      <c r="I331" s="21"/>
      <c r="J331" s="49"/>
      <c r="K331" s="52"/>
      <c r="L331" s="48"/>
      <c r="M331" s="21"/>
      <c r="N331" s="49"/>
    </row>
    <row r="332" spans="1:30" x14ac:dyDescent="0.25">
      <c r="A332" s="12"/>
      <c r="B332" s="47"/>
      <c r="C332" s="52"/>
      <c r="D332" s="48"/>
      <c r="E332" s="37">
        <v>1763</v>
      </c>
      <c r="F332" s="49"/>
      <c r="G332" s="52"/>
      <c r="H332" s="48"/>
      <c r="I332" s="37">
        <v>1784</v>
      </c>
      <c r="J332" s="49"/>
      <c r="K332" s="52"/>
      <c r="L332" s="48"/>
      <c r="M332" s="21">
        <v>552</v>
      </c>
      <c r="N332" s="49"/>
    </row>
    <row r="333" spans="1:30" x14ac:dyDescent="0.25">
      <c r="A333" s="12"/>
      <c r="B333" s="41" t="s">
        <v>411</v>
      </c>
      <c r="C333" s="44"/>
      <c r="D333" s="42"/>
      <c r="E333" s="16"/>
      <c r="F333" s="46"/>
      <c r="G333" s="44"/>
      <c r="H333" s="42"/>
      <c r="I333" s="16"/>
      <c r="J333" s="46"/>
      <c r="K333" s="44"/>
      <c r="L333" s="42"/>
      <c r="M333" s="16"/>
      <c r="N333" s="46"/>
    </row>
    <row r="334" spans="1:30" x14ac:dyDescent="0.25">
      <c r="A334" s="12"/>
      <c r="B334" s="41"/>
      <c r="C334" s="44"/>
      <c r="D334" s="42"/>
      <c r="E334" s="23">
        <v>1022</v>
      </c>
      <c r="F334" s="46"/>
      <c r="G334" s="44"/>
      <c r="H334" s="42"/>
      <c r="I334" s="23">
        <v>1038</v>
      </c>
      <c r="J334" s="46"/>
      <c r="K334" s="44"/>
      <c r="L334" s="42"/>
      <c r="M334" s="16">
        <v>196</v>
      </c>
      <c r="N334" s="46"/>
    </row>
    <row r="335" spans="1:30" x14ac:dyDescent="0.25">
      <c r="A335" s="12"/>
      <c r="B335" s="47" t="s">
        <v>459</v>
      </c>
      <c r="C335" s="52"/>
      <c r="D335" s="48"/>
      <c r="E335" s="21"/>
      <c r="F335" s="49"/>
      <c r="G335" s="52"/>
      <c r="H335" s="48"/>
      <c r="I335" s="21"/>
      <c r="J335" s="49"/>
      <c r="K335" s="52"/>
      <c r="L335" s="48"/>
      <c r="M335" s="21"/>
      <c r="N335" s="49"/>
    </row>
    <row r="336" spans="1:30" x14ac:dyDescent="0.25">
      <c r="A336" s="12"/>
      <c r="B336" s="47"/>
      <c r="C336" s="52"/>
      <c r="D336" s="48"/>
      <c r="E336" s="21">
        <v>902</v>
      </c>
      <c r="F336" s="49"/>
      <c r="G336" s="52"/>
      <c r="H336" s="48"/>
      <c r="I336" s="21">
        <v>902</v>
      </c>
      <c r="J336" s="49"/>
      <c r="K336" s="52"/>
      <c r="L336" s="48"/>
      <c r="M336" s="21">
        <v>97</v>
      </c>
      <c r="N336" s="49"/>
    </row>
    <row r="337" spans="1:30" x14ac:dyDescent="0.25">
      <c r="A337" s="12"/>
      <c r="B337" s="41" t="s">
        <v>413</v>
      </c>
      <c r="C337" s="44"/>
      <c r="D337" s="42"/>
      <c r="E337" s="16"/>
      <c r="F337" s="46"/>
      <c r="G337" s="44"/>
      <c r="H337" s="42"/>
      <c r="I337" s="16"/>
      <c r="J337" s="46"/>
      <c r="K337" s="44"/>
      <c r="L337" s="42"/>
      <c r="M337" s="16"/>
      <c r="N337" s="46"/>
    </row>
    <row r="338" spans="1:30" ht="15.75" thickBot="1" x14ac:dyDescent="0.3">
      <c r="A338" s="12"/>
      <c r="B338" s="41"/>
      <c r="C338" s="44"/>
      <c r="D338" s="43"/>
      <c r="E338" s="28">
        <v>135</v>
      </c>
      <c r="F338" s="46"/>
      <c r="G338" s="44"/>
      <c r="H338" s="43"/>
      <c r="I338" s="28">
        <v>143</v>
      </c>
      <c r="J338" s="46"/>
      <c r="K338" s="44"/>
      <c r="L338" s="43"/>
      <c r="M338" s="28">
        <v>68</v>
      </c>
      <c r="N338" s="46"/>
    </row>
    <row r="339" spans="1:30" ht="16.5" thickTop="1" thickBot="1" x14ac:dyDescent="0.3">
      <c r="A339" s="12"/>
      <c r="B339" s="19"/>
      <c r="C339" s="21"/>
      <c r="D339" s="30" t="s">
        <v>193</v>
      </c>
      <c r="E339" s="36">
        <v>5640</v>
      </c>
      <c r="F339" s="22"/>
      <c r="G339" s="21"/>
      <c r="H339" s="30" t="s">
        <v>193</v>
      </c>
      <c r="I339" s="36">
        <v>5698</v>
      </c>
      <c r="J339" s="22"/>
      <c r="K339" s="21"/>
      <c r="L339" s="30" t="s">
        <v>193</v>
      </c>
      <c r="M339" s="36">
        <v>1108</v>
      </c>
      <c r="N339" s="22"/>
    </row>
    <row r="340" spans="1:30" ht="15.75" thickTop="1" x14ac:dyDescent="0.25">
      <c r="A340" s="12"/>
      <c r="B340" s="34"/>
      <c r="C340" s="34"/>
      <c r="D340" s="34"/>
      <c r="E340" s="34"/>
      <c r="F340" s="34"/>
      <c r="G340" s="34"/>
      <c r="H340" s="34"/>
      <c r="I340" s="34"/>
      <c r="J340" s="34"/>
      <c r="K340" s="34"/>
      <c r="L340" s="34"/>
      <c r="M340" s="34"/>
      <c r="N340" s="34"/>
      <c r="O340" s="34"/>
      <c r="P340" s="34"/>
      <c r="Q340" s="34"/>
      <c r="R340" s="34"/>
      <c r="S340" s="34"/>
      <c r="T340" s="34"/>
      <c r="U340" s="34"/>
      <c r="V340" s="34"/>
      <c r="W340" s="34"/>
      <c r="X340" s="34"/>
      <c r="Y340" s="34"/>
      <c r="Z340" s="34"/>
      <c r="AA340" s="34"/>
      <c r="AB340" s="34"/>
      <c r="AC340" s="34"/>
      <c r="AD340" s="34"/>
    </row>
    <row r="341" spans="1:30" x14ac:dyDescent="0.25">
      <c r="A341" s="12"/>
      <c r="B341" s="34"/>
      <c r="C341" s="34"/>
      <c r="D341" s="34"/>
      <c r="E341" s="34"/>
      <c r="F341" s="34"/>
      <c r="G341" s="34"/>
      <c r="H341" s="34"/>
      <c r="I341" s="34"/>
      <c r="J341" s="34"/>
      <c r="K341" s="34"/>
      <c r="L341" s="34"/>
      <c r="M341" s="34"/>
      <c r="N341" s="34"/>
      <c r="O341" s="34"/>
      <c r="P341" s="34"/>
      <c r="Q341" s="34"/>
      <c r="R341" s="34"/>
      <c r="S341" s="34"/>
      <c r="T341" s="34"/>
      <c r="U341" s="34"/>
      <c r="V341" s="34"/>
      <c r="W341" s="34"/>
      <c r="X341" s="34"/>
      <c r="Y341" s="34"/>
      <c r="Z341" s="34"/>
      <c r="AA341" s="34"/>
      <c r="AB341" s="34"/>
      <c r="AC341" s="34"/>
      <c r="AD341" s="34"/>
    </row>
    <row r="342" spans="1:30" ht="15.75" thickBot="1" x14ac:dyDescent="0.3">
      <c r="A342" s="12"/>
      <c r="B342" s="4" t="s">
        <v>569</v>
      </c>
      <c r="C342" s="4"/>
      <c r="D342" s="38" t="s">
        <v>564</v>
      </c>
      <c r="E342" s="38"/>
      <c r="F342" s="35"/>
      <c r="G342" s="4"/>
      <c r="H342" s="38" t="s">
        <v>565</v>
      </c>
      <c r="I342" s="38"/>
      <c r="J342" s="35"/>
      <c r="K342" s="4"/>
      <c r="L342" s="38" t="s">
        <v>570</v>
      </c>
      <c r="M342" s="38"/>
      <c r="N342" s="104"/>
    </row>
    <row r="343" spans="1:30" ht="15.75" thickTop="1" x14ac:dyDescent="0.25">
      <c r="A343" s="12"/>
      <c r="B343" s="14" t="s">
        <v>409</v>
      </c>
      <c r="C343" s="16"/>
      <c r="D343" s="15" t="s">
        <v>193</v>
      </c>
      <c r="E343" s="23">
        <v>4104</v>
      </c>
      <c r="F343" s="17"/>
      <c r="G343" s="16"/>
      <c r="H343" s="15" t="s">
        <v>193</v>
      </c>
      <c r="I343" s="23">
        <v>4347</v>
      </c>
      <c r="J343" s="17"/>
      <c r="K343" s="16"/>
      <c r="L343" s="15" t="s">
        <v>193</v>
      </c>
      <c r="M343" s="16">
        <v>195</v>
      </c>
      <c r="N343" s="17"/>
    </row>
    <row r="344" spans="1:30" x14ac:dyDescent="0.25">
      <c r="A344" s="12"/>
      <c r="B344" s="47" t="s">
        <v>529</v>
      </c>
      <c r="C344" s="52"/>
      <c r="D344" s="48"/>
      <c r="E344" s="21"/>
      <c r="F344" s="49"/>
      <c r="G344" s="52"/>
      <c r="H344" s="48"/>
      <c r="I344" s="21"/>
      <c r="J344" s="49"/>
      <c r="K344" s="52"/>
      <c r="L344" s="48"/>
      <c r="M344" s="21"/>
      <c r="N344" s="49"/>
    </row>
    <row r="345" spans="1:30" x14ac:dyDescent="0.25">
      <c r="A345" s="12"/>
      <c r="B345" s="47"/>
      <c r="C345" s="52"/>
      <c r="D345" s="48"/>
      <c r="E345" s="37">
        <v>5917</v>
      </c>
      <c r="F345" s="49"/>
      <c r="G345" s="52"/>
      <c r="H345" s="48"/>
      <c r="I345" s="37">
        <v>5968</v>
      </c>
      <c r="J345" s="49"/>
      <c r="K345" s="52"/>
      <c r="L345" s="48"/>
      <c r="M345" s="21">
        <v>552</v>
      </c>
      <c r="N345" s="49"/>
    </row>
    <row r="346" spans="1:30" x14ac:dyDescent="0.25">
      <c r="A346" s="12"/>
      <c r="B346" s="41" t="s">
        <v>411</v>
      </c>
      <c r="C346" s="44"/>
      <c r="D346" s="42"/>
      <c r="E346" s="16"/>
      <c r="F346" s="46"/>
      <c r="G346" s="44"/>
      <c r="H346" s="42"/>
      <c r="I346" s="16"/>
      <c r="J346" s="46"/>
      <c r="K346" s="44"/>
      <c r="L346" s="42"/>
      <c r="M346" s="16"/>
      <c r="N346" s="46"/>
    </row>
    <row r="347" spans="1:30" x14ac:dyDescent="0.25">
      <c r="A347" s="12"/>
      <c r="B347" s="41"/>
      <c r="C347" s="44"/>
      <c r="D347" s="42"/>
      <c r="E347" s="23">
        <v>1074</v>
      </c>
      <c r="F347" s="46"/>
      <c r="G347" s="44"/>
      <c r="H347" s="42"/>
      <c r="I347" s="23">
        <v>1091</v>
      </c>
      <c r="J347" s="46"/>
      <c r="K347" s="44"/>
      <c r="L347" s="42"/>
      <c r="M347" s="16">
        <v>196</v>
      </c>
      <c r="N347" s="46"/>
    </row>
    <row r="348" spans="1:30" x14ac:dyDescent="0.25">
      <c r="A348" s="12"/>
      <c r="B348" s="47" t="s">
        <v>459</v>
      </c>
      <c r="C348" s="52"/>
      <c r="D348" s="48"/>
      <c r="E348" s="21"/>
      <c r="F348" s="49"/>
      <c r="G348" s="52"/>
      <c r="H348" s="48"/>
      <c r="I348" s="21"/>
      <c r="J348" s="49"/>
      <c r="K348" s="52"/>
      <c r="L348" s="48"/>
      <c r="M348" s="21"/>
      <c r="N348" s="49"/>
    </row>
    <row r="349" spans="1:30" x14ac:dyDescent="0.25">
      <c r="A349" s="12"/>
      <c r="B349" s="47"/>
      <c r="C349" s="52"/>
      <c r="D349" s="48"/>
      <c r="E349" s="37">
        <v>4096</v>
      </c>
      <c r="F349" s="49"/>
      <c r="G349" s="52"/>
      <c r="H349" s="48"/>
      <c r="I349" s="37">
        <v>4574</v>
      </c>
      <c r="J349" s="49"/>
      <c r="K349" s="52"/>
      <c r="L349" s="48"/>
      <c r="M349" s="21">
        <v>97</v>
      </c>
      <c r="N349" s="49"/>
    </row>
    <row r="350" spans="1:30" x14ac:dyDescent="0.25">
      <c r="A350" s="12"/>
      <c r="B350" s="41" t="s">
        <v>413</v>
      </c>
      <c r="C350" s="44"/>
      <c r="D350" s="42"/>
      <c r="E350" s="16"/>
      <c r="F350" s="46"/>
      <c r="G350" s="44"/>
      <c r="H350" s="42"/>
      <c r="I350" s="16"/>
      <c r="J350" s="46"/>
      <c r="K350" s="44"/>
      <c r="L350" s="42"/>
      <c r="M350" s="16"/>
      <c r="N350" s="46"/>
    </row>
    <row r="351" spans="1:30" ht="15.75" thickBot="1" x14ac:dyDescent="0.3">
      <c r="A351" s="12"/>
      <c r="B351" s="41"/>
      <c r="C351" s="44"/>
      <c r="D351" s="43"/>
      <c r="E351" s="28">
        <v>372</v>
      </c>
      <c r="F351" s="46"/>
      <c r="G351" s="44"/>
      <c r="H351" s="43"/>
      <c r="I351" s="28">
        <v>538</v>
      </c>
      <c r="J351" s="46"/>
      <c r="K351" s="44"/>
      <c r="L351" s="43"/>
      <c r="M351" s="28">
        <v>68</v>
      </c>
      <c r="N351" s="46"/>
    </row>
    <row r="352" spans="1:30" ht="16.5" thickTop="1" thickBot="1" x14ac:dyDescent="0.3">
      <c r="A352" s="12"/>
      <c r="B352" s="19"/>
      <c r="C352" s="21"/>
      <c r="D352" s="30" t="s">
        <v>193</v>
      </c>
      <c r="E352" s="36">
        <v>15563</v>
      </c>
      <c r="F352" s="22"/>
      <c r="G352" s="21"/>
      <c r="H352" s="30" t="s">
        <v>193</v>
      </c>
      <c r="I352" s="36">
        <v>16518</v>
      </c>
      <c r="J352" s="22"/>
      <c r="K352" s="21"/>
      <c r="L352" s="30" t="s">
        <v>193</v>
      </c>
      <c r="M352" s="36">
        <v>1108</v>
      </c>
      <c r="N352" s="22"/>
    </row>
    <row r="353" spans="1:30" ht="15.75" thickTop="1" x14ac:dyDescent="0.25">
      <c r="A353" s="12"/>
      <c r="B353" s="32"/>
      <c r="C353" s="32"/>
      <c r="D353" s="32"/>
      <c r="E353" s="32"/>
      <c r="F353" s="32"/>
      <c r="G353" s="32"/>
      <c r="H353" s="32"/>
      <c r="I353" s="32"/>
      <c r="J353" s="32"/>
      <c r="K353" s="32"/>
      <c r="L353" s="32"/>
      <c r="M353" s="32"/>
      <c r="N353" s="32"/>
      <c r="O353" s="32"/>
      <c r="P353" s="32"/>
      <c r="Q353" s="32"/>
      <c r="R353" s="32"/>
      <c r="S353" s="32"/>
      <c r="T353" s="32"/>
      <c r="U353" s="32"/>
      <c r="V353" s="32"/>
      <c r="W353" s="32"/>
      <c r="X353" s="32"/>
      <c r="Y353" s="32"/>
      <c r="Z353" s="32"/>
      <c r="AA353" s="32"/>
      <c r="AB353" s="32"/>
      <c r="AC353" s="32"/>
      <c r="AD353" s="32"/>
    </row>
    <row r="354" spans="1:30" ht="15" customHeight="1" x14ac:dyDescent="0.25">
      <c r="A354" s="12" t="s">
        <v>652</v>
      </c>
      <c r="B354" s="32" t="s">
        <v>5</v>
      </c>
      <c r="C354" s="32"/>
      <c r="D354" s="32"/>
      <c r="E354" s="32"/>
      <c r="F354" s="32"/>
      <c r="G354" s="32"/>
      <c r="H354" s="32"/>
      <c r="I354" s="32"/>
      <c r="J354" s="32"/>
      <c r="K354" s="32"/>
      <c r="L354" s="32"/>
      <c r="M354" s="32"/>
      <c r="N354" s="32"/>
      <c r="O354" s="32"/>
      <c r="P354" s="32"/>
      <c r="Q354" s="32"/>
      <c r="R354" s="32"/>
      <c r="S354" s="32"/>
      <c r="T354" s="32"/>
      <c r="U354" s="32"/>
      <c r="V354" s="32"/>
      <c r="W354" s="32"/>
      <c r="X354" s="32"/>
      <c r="Y354" s="32"/>
      <c r="Z354" s="32"/>
      <c r="AA354" s="32"/>
      <c r="AB354" s="32"/>
      <c r="AC354" s="32"/>
      <c r="AD354" s="32"/>
    </row>
    <row r="355" spans="1:30" x14ac:dyDescent="0.25">
      <c r="A355" s="12"/>
      <c r="B355" s="32"/>
      <c r="C355" s="32"/>
      <c r="D355" s="32"/>
      <c r="E355" s="32"/>
      <c r="F355" s="32"/>
      <c r="G355" s="32"/>
      <c r="H355" s="32"/>
      <c r="I355" s="32"/>
      <c r="J355" s="32"/>
      <c r="K355" s="32"/>
      <c r="L355" s="32"/>
      <c r="M355" s="32"/>
      <c r="N355" s="32"/>
      <c r="O355" s="32"/>
      <c r="P355" s="32"/>
      <c r="Q355" s="32"/>
      <c r="R355" s="32"/>
      <c r="S355" s="32"/>
      <c r="T355" s="32"/>
      <c r="U355" s="32"/>
      <c r="V355" s="32"/>
      <c r="W355" s="32"/>
      <c r="X355" s="32"/>
      <c r="Y355" s="32"/>
      <c r="Z355" s="32"/>
      <c r="AA355" s="32"/>
      <c r="AB355" s="32"/>
      <c r="AC355" s="32"/>
      <c r="AD355" s="32"/>
    </row>
    <row r="356" spans="1:30" ht="15.75" thickBot="1" x14ac:dyDescent="0.3">
      <c r="A356" s="12"/>
      <c r="B356" s="2"/>
      <c r="C356" s="72" t="s">
        <v>586</v>
      </c>
      <c r="D356" s="72"/>
      <c r="E356" s="72"/>
      <c r="F356" s="72"/>
      <c r="G356" s="72"/>
      <c r="H356" s="72"/>
      <c r="I356" s="72"/>
      <c r="J356" s="72"/>
      <c r="K356" s="72"/>
      <c r="L356" s="72"/>
      <c r="M356" s="72"/>
      <c r="N356" s="35"/>
    </row>
    <row r="357" spans="1:30" ht="16.5" thickTop="1" thickBot="1" x14ac:dyDescent="0.3">
      <c r="A357" s="12"/>
      <c r="B357" s="2"/>
      <c r="C357" s="109" t="s">
        <v>587</v>
      </c>
      <c r="D357" s="109"/>
      <c r="E357" s="109"/>
      <c r="F357" s="35"/>
      <c r="G357" s="110" t="s">
        <v>588</v>
      </c>
      <c r="H357" s="110"/>
      <c r="I357" s="110"/>
      <c r="J357" s="35"/>
      <c r="K357" s="109" t="s">
        <v>589</v>
      </c>
      <c r="L357" s="109"/>
      <c r="M357" s="109"/>
      <c r="N357" s="35"/>
    </row>
    <row r="358" spans="1:30" ht="15.75" thickTop="1" x14ac:dyDescent="0.25">
      <c r="A358" s="12"/>
      <c r="B358" s="2"/>
      <c r="C358" s="12" t="s">
        <v>253</v>
      </c>
      <c r="D358" s="12"/>
      <c r="E358" s="12"/>
      <c r="F358" s="12"/>
      <c r="G358" s="12"/>
      <c r="H358" s="12"/>
      <c r="I358" s="12"/>
      <c r="J358" s="12"/>
      <c r="K358" s="12"/>
      <c r="L358" s="12"/>
      <c r="M358" s="12"/>
      <c r="N358" s="35"/>
    </row>
    <row r="359" spans="1:30" x14ac:dyDescent="0.25">
      <c r="A359" s="12"/>
      <c r="B359" s="2"/>
      <c r="C359" s="12"/>
      <c r="D359" s="12"/>
      <c r="E359" s="12"/>
      <c r="F359" s="35"/>
      <c r="G359" s="12"/>
      <c r="H359" s="12"/>
      <c r="I359" s="12"/>
      <c r="J359" s="35"/>
      <c r="K359" s="12"/>
      <c r="L359" s="12"/>
      <c r="M359" s="12"/>
      <c r="N359" s="35"/>
    </row>
    <row r="360" spans="1:30" x14ac:dyDescent="0.25">
      <c r="A360" s="12"/>
      <c r="B360" s="13" t="s">
        <v>409</v>
      </c>
      <c r="C360" s="16"/>
      <c r="D360" s="15"/>
      <c r="E360" s="105">
        <v>3</v>
      </c>
      <c r="F360" s="17"/>
      <c r="G360" s="16"/>
      <c r="H360" s="15" t="s">
        <v>193</v>
      </c>
      <c r="I360" s="23">
        <v>1830</v>
      </c>
      <c r="J360" s="17"/>
      <c r="K360" s="16"/>
      <c r="L360" s="15" t="s">
        <v>193</v>
      </c>
      <c r="M360" s="23">
        <v>1985</v>
      </c>
      <c r="N360" s="17"/>
    </row>
    <row r="361" spans="1:30" x14ac:dyDescent="0.25">
      <c r="A361" s="12"/>
      <c r="B361" s="18" t="s">
        <v>410</v>
      </c>
      <c r="C361" s="21"/>
      <c r="D361" s="20"/>
      <c r="E361" s="106">
        <v>1</v>
      </c>
      <c r="F361" s="22"/>
      <c r="G361" s="21"/>
      <c r="H361" s="20"/>
      <c r="I361" s="21">
        <v>485</v>
      </c>
      <c r="J361" s="22"/>
      <c r="K361" s="21"/>
      <c r="L361" s="20"/>
      <c r="M361" s="21">
        <v>485</v>
      </c>
      <c r="N361" s="22"/>
    </row>
    <row r="362" spans="1:30" x14ac:dyDescent="0.25">
      <c r="A362" s="12"/>
      <c r="B362" s="13" t="s">
        <v>411</v>
      </c>
      <c r="C362" s="16"/>
      <c r="D362" s="15"/>
      <c r="E362" s="105">
        <v>1</v>
      </c>
      <c r="F362" s="17"/>
      <c r="G362" s="16"/>
      <c r="H362" s="15"/>
      <c r="I362" s="23">
        <v>1019</v>
      </c>
      <c r="J362" s="17"/>
      <c r="K362" s="16"/>
      <c r="L362" s="15"/>
      <c r="M362" s="23">
        <v>1019</v>
      </c>
      <c r="N362" s="17"/>
    </row>
    <row r="363" spans="1:30" x14ac:dyDescent="0.25">
      <c r="A363" s="12"/>
      <c r="B363" s="18" t="s">
        <v>434</v>
      </c>
      <c r="C363" s="21"/>
      <c r="D363" s="20"/>
      <c r="E363" s="106">
        <v>1</v>
      </c>
      <c r="F363" s="22"/>
      <c r="G363" s="21"/>
      <c r="H363" s="20"/>
      <c r="I363" s="21">
        <v>43</v>
      </c>
      <c r="J363" s="22"/>
      <c r="K363" s="21"/>
      <c r="L363" s="20"/>
      <c r="M363" s="21">
        <v>46</v>
      </c>
      <c r="N363" s="22"/>
    </row>
    <row r="364" spans="1:30" ht="15.75" thickBot="1" x14ac:dyDescent="0.3">
      <c r="A364" s="12"/>
      <c r="B364" s="13" t="s">
        <v>413</v>
      </c>
      <c r="C364" s="16"/>
      <c r="D364" s="26"/>
      <c r="E364" s="107">
        <v>1</v>
      </c>
      <c r="F364" s="17"/>
      <c r="G364" s="16"/>
      <c r="H364" s="26"/>
      <c r="I364" s="28">
        <v>130</v>
      </c>
      <c r="J364" s="17"/>
      <c r="K364" s="16"/>
      <c r="L364" s="26"/>
      <c r="M364" s="28">
        <v>153</v>
      </c>
      <c r="N364" s="17"/>
    </row>
    <row r="365" spans="1:30" ht="16.5" thickTop="1" thickBot="1" x14ac:dyDescent="0.3">
      <c r="A365" s="12"/>
      <c r="B365" s="18"/>
      <c r="C365" s="21"/>
      <c r="D365" s="30"/>
      <c r="E365" s="108">
        <v>7</v>
      </c>
      <c r="F365" s="22"/>
      <c r="G365" s="21"/>
      <c r="H365" s="30" t="s">
        <v>193</v>
      </c>
      <c r="I365" s="36">
        <v>3507</v>
      </c>
      <c r="J365" s="22"/>
      <c r="K365" s="21"/>
      <c r="L365" s="30" t="s">
        <v>193</v>
      </c>
      <c r="M365" s="36">
        <v>3688</v>
      </c>
      <c r="N365" s="22"/>
    </row>
    <row r="366" spans="1:30" ht="15.75" thickTop="1" x14ac:dyDescent="0.25">
      <c r="A366" s="12"/>
      <c r="B366" s="34"/>
      <c r="C366" s="34"/>
      <c r="D366" s="34"/>
      <c r="E366" s="34"/>
      <c r="F366" s="34"/>
      <c r="G366" s="34"/>
      <c r="H366" s="34"/>
      <c r="I366" s="34"/>
      <c r="J366" s="34"/>
      <c r="K366" s="34"/>
      <c r="L366" s="34"/>
      <c r="M366" s="34"/>
      <c r="N366" s="34"/>
      <c r="O366" s="34"/>
      <c r="P366" s="34"/>
      <c r="Q366" s="34"/>
      <c r="R366" s="34"/>
      <c r="S366" s="34"/>
      <c r="T366" s="34"/>
      <c r="U366" s="34"/>
      <c r="V366" s="34"/>
      <c r="W366" s="34"/>
      <c r="X366" s="34"/>
      <c r="Y366" s="34"/>
      <c r="Z366" s="34"/>
      <c r="AA366" s="34"/>
      <c r="AB366" s="34"/>
      <c r="AC366" s="34"/>
      <c r="AD366" s="34"/>
    </row>
    <row r="367" spans="1:30" ht="15.75" thickBot="1" x14ac:dyDescent="0.3">
      <c r="A367" s="12"/>
      <c r="B367" s="2"/>
      <c r="C367" s="38" t="s">
        <v>590</v>
      </c>
      <c r="D367" s="38"/>
      <c r="E367" s="38"/>
      <c r="F367" s="38"/>
      <c r="G367" s="38"/>
      <c r="H367" s="38"/>
      <c r="I367" s="38"/>
      <c r="J367" s="38"/>
      <c r="K367" s="38"/>
      <c r="L367" s="38"/>
      <c r="M367" s="38"/>
      <c r="N367" s="35"/>
    </row>
    <row r="368" spans="1:30" ht="16.5" thickTop="1" thickBot="1" x14ac:dyDescent="0.3">
      <c r="A368" s="12"/>
      <c r="B368" s="2"/>
      <c r="C368" s="109" t="s">
        <v>587</v>
      </c>
      <c r="D368" s="109"/>
      <c r="E368" s="109"/>
      <c r="F368" s="35"/>
      <c r="G368" s="110" t="s">
        <v>588</v>
      </c>
      <c r="H368" s="110"/>
      <c r="I368" s="110"/>
      <c r="J368" s="35"/>
      <c r="K368" s="109" t="s">
        <v>589</v>
      </c>
      <c r="L368" s="109"/>
      <c r="M368" s="109"/>
      <c r="N368" s="35"/>
    </row>
    <row r="369" spans="1:30" ht="15.75" thickTop="1" x14ac:dyDescent="0.25">
      <c r="A369" s="12"/>
      <c r="B369" s="2"/>
      <c r="C369" s="12" t="s">
        <v>253</v>
      </c>
      <c r="D369" s="12"/>
      <c r="E369" s="12"/>
      <c r="F369" s="12"/>
      <c r="G369" s="12"/>
      <c r="H369" s="12"/>
      <c r="I369" s="12"/>
      <c r="J369" s="35"/>
      <c r="K369" s="111"/>
      <c r="L369" s="111"/>
      <c r="M369" s="111"/>
      <c r="N369" s="35"/>
    </row>
    <row r="370" spans="1:30" x14ac:dyDescent="0.25">
      <c r="A370" s="12"/>
      <c r="B370" s="2"/>
      <c r="C370" s="12"/>
      <c r="D370" s="12"/>
      <c r="E370" s="12"/>
      <c r="F370" s="35"/>
      <c r="G370" s="12"/>
      <c r="H370" s="12"/>
      <c r="I370" s="12"/>
      <c r="J370" s="35"/>
      <c r="K370" s="12"/>
      <c r="L370" s="12"/>
      <c r="M370" s="12"/>
      <c r="N370" s="35"/>
    </row>
    <row r="371" spans="1:30" x14ac:dyDescent="0.25">
      <c r="A371" s="12"/>
      <c r="B371" s="13" t="s">
        <v>409</v>
      </c>
      <c r="C371" s="16"/>
      <c r="D371" s="15"/>
      <c r="E371" s="105">
        <v>1</v>
      </c>
      <c r="F371" s="17"/>
      <c r="G371" s="16"/>
      <c r="H371" s="15" t="s">
        <v>193</v>
      </c>
      <c r="I371" s="16">
        <v>37</v>
      </c>
      <c r="J371" s="17"/>
      <c r="K371" s="16"/>
      <c r="L371" s="15" t="s">
        <v>193</v>
      </c>
      <c r="M371" s="16">
        <v>37</v>
      </c>
      <c r="N371" s="17"/>
    </row>
    <row r="372" spans="1:30" x14ac:dyDescent="0.25">
      <c r="A372" s="12"/>
      <c r="B372" s="18" t="s">
        <v>410</v>
      </c>
      <c r="C372" s="21"/>
      <c r="D372" s="20"/>
      <c r="E372" s="106" t="s">
        <v>214</v>
      </c>
      <c r="F372" s="22"/>
      <c r="G372" s="21"/>
      <c r="H372" s="20"/>
      <c r="I372" s="21" t="s">
        <v>214</v>
      </c>
      <c r="J372" s="22"/>
      <c r="K372" s="21"/>
      <c r="L372" s="20"/>
      <c r="M372" s="21" t="s">
        <v>214</v>
      </c>
      <c r="N372" s="22"/>
    </row>
    <row r="373" spans="1:30" x14ac:dyDescent="0.25">
      <c r="A373" s="12"/>
      <c r="B373" s="13" t="s">
        <v>411</v>
      </c>
      <c r="C373" s="16"/>
      <c r="D373" s="15"/>
      <c r="E373" s="105" t="s">
        <v>214</v>
      </c>
      <c r="F373" s="17"/>
      <c r="G373" s="16"/>
      <c r="H373" s="15"/>
      <c r="I373" s="16" t="s">
        <v>214</v>
      </c>
      <c r="J373" s="17"/>
      <c r="K373" s="16"/>
      <c r="L373" s="15"/>
      <c r="M373" s="16" t="s">
        <v>214</v>
      </c>
      <c r="N373" s="17"/>
    </row>
    <row r="374" spans="1:30" x14ac:dyDescent="0.25">
      <c r="A374" s="12"/>
      <c r="B374" s="18" t="s">
        <v>434</v>
      </c>
      <c r="C374" s="21"/>
      <c r="D374" s="20"/>
      <c r="E374" s="106" t="s">
        <v>214</v>
      </c>
      <c r="F374" s="22"/>
      <c r="G374" s="21"/>
      <c r="H374" s="20"/>
      <c r="I374" s="21" t="s">
        <v>214</v>
      </c>
      <c r="J374" s="22"/>
      <c r="K374" s="21"/>
      <c r="L374" s="20"/>
      <c r="M374" s="21" t="s">
        <v>214</v>
      </c>
      <c r="N374" s="22"/>
    </row>
    <row r="375" spans="1:30" ht="15.75" thickBot="1" x14ac:dyDescent="0.3">
      <c r="A375" s="12"/>
      <c r="B375" s="13" t="s">
        <v>413</v>
      </c>
      <c r="C375" s="16"/>
      <c r="D375" s="26"/>
      <c r="E375" s="107">
        <v>1</v>
      </c>
      <c r="F375" s="17"/>
      <c r="G375" s="16"/>
      <c r="H375" s="26"/>
      <c r="I375" s="28">
        <v>17</v>
      </c>
      <c r="J375" s="17"/>
      <c r="K375" s="16"/>
      <c r="L375" s="26"/>
      <c r="M375" s="28">
        <v>15</v>
      </c>
      <c r="N375" s="17"/>
    </row>
    <row r="376" spans="1:30" ht="16.5" thickTop="1" thickBot="1" x14ac:dyDescent="0.3">
      <c r="A376" s="12"/>
      <c r="B376" s="18"/>
      <c r="C376" s="21"/>
      <c r="D376" s="30"/>
      <c r="E376" s="108">
        <v>2</v>
      </c>
      <c r="F376" s="22"/>
      <c r="G376" s="21"/>
      <c r="H376" s="30" t="s">
        <v>193</v>
      </c>
      <c r="I376" s="31">
        <v>54</v>
      </c>
      <c r="J376" s="22"/>
      <c r="K376" s="21"/>
      <c r="L376" s="30" t="s">
        <v>193</v>
      </c>
      <c r="M376" s="31">
        <v>52</v>
      </c>
      <c r="N376" s="22"/>
    </row>
    <row r="377" spans="1:30" ht="15.75" thickTop="1" x14ac:dyDescent="0.25">
      <c r="A377" s="12"/>
      <c r="B377" s="32"/>
      <c r="C377" s="32"/>
      <c r="D377" s="32"/>
      <c r="E377" s="32"/>
      <c r="F377" s="32"/>
      <c r="G377" s="32"/>
      <c r="H377" s="32"/>
      <c r="I377" s="32"/>
      <c r="J377" s="32"/>
      <c r="K377" s="32"/>
      <c r="L377" s="32"/>
      <c r="M377" s="32"/>
      <c r="N377" s="32"/>
      <c r="O377" s="32"/>
      <c r="P377" s="32"/>
      <c r="Q377" s="32"/>
      <c r="R377" s="32"/>
      <c r="S377" s="32"/>
      <c r="T377" s="32"/>
      <c r="U377" s="32"/>
      <c r="V377" s="32"/>
      <c r="W377" s="32"/>
      <c r="X377" s="32"/>
      <c r="Y377" s="32"/>
      <c r="Z377" s="32"/>
      <c r="AA377" s="32"/>
      <c r="AB377" s="32"/>
      <c r="AC377" s="32"/>
      <c r="AD377" s="32"/>
    </row>
    <row r="378" spans="1:30" x14ac:dyDescent="0.25">
      <c r="A378" s="12"/>
      <c r="B378" s="32"/>
      <c r="C378" s="32"/>
      <c r="D378" s="32"/>
      <c r="E378" s="32"/>
      <c r="F378" s="32"/>
      <c r="G378" s="32"/>
      <c r="H378" s="32"/>
      <c r="I378" s="32"/>
      <c r="J378" s="32"/>
      <c r="K378" s="32"/>
      <c r="L378" s="32"/>
      <c r="M378" s="32"/>
      <c r="N378" s="32"/>
      <c r="O378" s="32"/>
      <c r="P378" s="32"/>
      <c r="Q378" s="32"/>
      <c r="R378" s="32"/>
      <c r="S378" s="32"/>
      <c r="T378" s="32"/>
      <c r="U378" s="32"/>
      <c r="V378" s="32"/>
      <c r="W378" s="32"/>
      <c r="X378" s="32"/>
      <c r="Y378" s="32"/>
      <c r="Z378" s="32"/>
      <c r="AA378" s="32"/>
      <c r="AB378" s="32"/>
      <c r="AC378" s="32"/>
      <c r="AD378" s="32"/>
    </row>
    <row r="379" spans="1:30" x14ac:dyDescent="0.25">
      <c r="A379" s="12"/>
      <c r="B379" s="34"/>
      <c r="C379" s="34"/>
      <c r="D379" s="34"/>
      <c r="E379" s="34"/>
      <c r="F379" s="34"/>
      <c r="G379" s="34"/>
      <c r="H379" s="34"/>
      <c r="I379" s="34"/>
      <c r="J379" s="34"/>
      <c r="K379" s="34"/>
      <c r="L379" s="34"/>
      <c r="M379" s="34"/>
      <c r="N379" s="34"/>
      <c r="O379" s="34"/>
      <c r="P379" s="34"/>
      <c r="Q379" s="34"/>
      <c r="R379" s="34"/>
      <c r="S379" s="34"/>
      <c r="T379" s="34"/>
      <c r="U379" s="34"/>
      <c r="V379" s="34"/>
      <c r="W379" s="34"/>
      <c r="X379" s="34"/>
      <c r="Y379" s="34"/>
      <c r="Z379" s="34"/>
      <c r="AA379" s="34"/>
      <c r="AB379" s="34"/>
      <c r="AC379" s="34"/>
      <c r="AD379" s="34"/>
    </row>
    <row r="380" spans="1:30" ht="15.75" thickBot="1" x14ac:dyDescent="0.3">
      <c r="A380" s="12"/>
      <c r="B380" s="2"/>
      <c r="C380" s="38" t="s">
        <v>591</v>
      </c>
      <c r="D380" s="38"/>
      <c r="E380" s="38"/>
      <c r="F380" s="38"/>
      <c r="G380" s="38"/>
      <c r="H380" s="38"/>
      <c r="I380" s="38"/>
      <c r="J380" s="38"/>
      <c r="K380" s="38"/>
      <c r="L380" s="38"/>
      <c r="M380" s="38"/>
      <c r="N380" s="35"/>
    </row>
    <row r="381" spans="1:30" ht="16.5" thickTop="1" thickBot="1" x14ac:dyDescent="0.3">
      <c r="A381" s="12"/>
      <c r="B381" s="2"/>
      <c r="C381" s="109" t="s">
        <v>587</v>
      </c>
      <c r="D381" s="109"/>
      <c r="E381" s="109"/>
      <c r="F381" s="35"/>
      <c r="G381" s="4"/>
      <c r="H381" s="110" t="s">
        <v>588</v>
      </c>
      <c r="I381" s="110"/>
      <c r="J381" s="35"/>
      <c r="K381" s="67"/>
      <c r="L381" s="109" t="s">
        <v>589</v>
      </c>
      <c r="M381" s="109"/>
      <c r="N381" s="35"/>
    </row>
    <row r="382" spans="1:30" ht="15.75" thickTop="1" x14ac:dyDescent="0.25">
      <c r="A382" s="12"/>
      <c r="B382" s="2"/>
      <c r="C382" s="12" t="s">
        <v>253</v>
      </c>
      <c r="D382" s="12"/>
      <c r="E382" s="12"/>
      <c r="F382" s="12"/>
      <c r="G382" s="12"/>
      <c r="H382" s="12"/>
      <c r="I382" s="12"/>
      <c r="J382" s="12"/>
      <c r="K382" s="12"/>
      <c r="L382" s="12"/>
      <c r="M382" s="12"/>
      <c r="N382" s="35"/>
    </row>
    <row r="383" spans="1:30" x14ac:dyDescent="0.25">
      <c r="A383" s="12"/>
      <c r="B383" s="2"/>
      <c r="C383" s="12"/>
      <c r="D383" s="12"/>
      <c r="E383" s="12"/>
      <c r="F383" s="12"/>
      <c r="G383" s="12"/>
      <c r="H383" s="12"/>
      <c r="I383" s="12"/>
      <c r="J383" s="12"/>
      <c r="K383" s="12"/>
      <c r="L383" s="12"/>
      <c r="M383" s="12"/>
      <c r="N383" s="35"/>
    </row>
    <row r="384" spans="1:30" x14ac:dyDescent="0.25">
      <c r="A384" s="12"/>
      <c r="B384" s="13" t="s">
        <v>409</v>
      </c>
      <c r="C384" s="16"/>
      <c r="D384" s="15"/>
      <c r="E384" s="16">
        <v>5</v>
      </c>
      <c r="F384" s="17"/>
      <c r="G384" s="16"/>
      <c r="H384" s="15" t="s">
        <v>193</v>
      </c>
      <c r="I384" s="23">
        <v>4278</v>
      </c>
      <c r="J384" s="17"/>
      <c r="K384" s="16"/>
      <c r="L384" s="15" t="s">
        <v>193</v>
      </c>
      <c r="M384" s="23">
        <v>4473</v>
      </c>
      <c r="N384" s="17"/>
    </row>
    <row r="385" spans="1:30" x14ac:dyDescent="0.25">
      <c r="A385" s="12"/>
      <c r="B385" s="18" t="s">
        <v>410</v>
      </c>
      <c r="C385" s="21"/>
      <c r="D385" s="20"/>
      <c r="E385" s="21">
        <v>7</v>
      </c>
      <c r="F385" s="22"/>
      <c r="G385" s="21"/>
      <c r="H385" s="20"/>
      <c r="I385" s="37">
        <v>2606</v>
      </c>
      <c r="J385" s="22"/>
      <c r="K385" s="21"/>
      <c r="L385" s="20"/>
      <c r="M385" s="37">
        <v>2876</v>
      </c>
      <c r="N385" s="22"/>
    </row>
    <row r="386" spans="1:30" x14ac:dyDescent="0.25">
      <c r="A386" s="12"/>
      <c r="B386" s="13" t="s">
        <v>411</v>
      </c>
      <c r="C386" s="16"/>
      <c r="D386" s="15"/>
      <c r="E386" s="16">
        <v>2</v>
      </c>
      <c r="F386" s="17"/>
      <c r="G386" s="16"/>
      <c r="H386" s="15"/>
      <c r="I386" s="23">
        <v>2087</v>
      </c>
      <c r="J386" s="17"/>
      <c r="K386" s="16"/>
      <c r="L386" s="15"/>
      <c r="M386" s="23">
        <v>2102</v>
      </c>
      <c r="N386" s="17"/>
    </row>
    <row r="387" spans="1:30" x14ac:dyDescent="0.25">
      <c r="A387" s="12"/>
      <c r="B387" s="18" t="s">
        <v>434</v>
      </c>
      <c r="C387" s="21"/>
      <c r="D387" s="20"/>
      <c r="E387" s="21">
        <v>2</v>
      </c>
      <c r="F387" s="22"/>
      <c r="G387" s="21"/>
      <c r="H387" s="20"/>
      <c r="I387" s="21">
        <v>243</v>
      </c>
      <c r="J387" s="22"/>
      <c r="K387" s="21"/>
      <c r="L387" s="20"/>
      <c r="M387" s="21">
        <v>209</v>
      </c>
      <c r="N387" s="22"/>
    </row>
    <row r="388" spans="1:30" ht="15.75" thickBot="1" x14ac:dyDescent="0.3">
      <c r="A388" s="12"/>
      <c r="B388" s="13" t="s">
        <v>413</v>
      </c>
      <c r="C388" s="16"/>
      <c r="D388" s="26"/>
      <c r="E388" s="28">
        <v>5</v>
      </c>
      <c r="F388" s="17"/>
      <c r="G388" s="16"/>
      <c r="H388" s="26"/>
      <c r="I388" s="28">
        <v>201</v>
      </c>
      <c r="J388" s="17"/>
      <c r="K388" s="16"/>
      <c r="L388" s="26"/>
      <c r="M388" s="28">
        <v>240</v>
      </c>
      <c r="N388" s="17"/>
    </row>
    <row r="389" spans="1:30" ht="16.5" thickTop="1" thickBot="1" x14ac:dyDescent="0.3">
      <c r="A389" s="12"/>
      <c r="B389" s="18"/>
      <c r="C389" s="21"/>
      <c r="D389" s="30"/>
      <c r="E389" s="31">
        <v>21</v>
      </c>
      <c r="F389" s="22"/>
      <c r="G389" s="21"/>
      <c r="H389" s="30" t="s">
        <v>193</v>
      </c>
      <c r="I389" s="36">
        <v>9415</v>
      </c>
      <c r="J389" s="22"/>
      <c r="K389" s="21"/>
      <c r="L389" s="30" t="s">
        <v>193</v>
      </c>
      <c r="M389" s="36">
        <v>9900</v>
      </c>
      <c r="N389" s="22"/>
    </row>
    <row r="390" spans="1:30" ht="15.75" thickTop="1" x14ac:dyDescent="0.25">
      <c r="A390" s="12"/>
      <c r="B390" s="34"/>
      <c r="C390" s="34"/>
      <c r="D390" s="34"/>
      <c r="E390" s="34"/>
      <c r="F390" s="34"/>
      <c r="G390" s="34"/>
      <c r="H390" s="34"/>
      <c r="I390" s="34"/>
      <c r="J390" s="34"/>
      <c r="K390" s="34"/>
      <c r="L390" s="34"/>
      <c r="M390" s="34"/>
      <c r="N390" s="34"/>
      <c r="O390" s="34"/>
      <c r="P390" s="34"/>
      <c r="Q390" s="34"/>
      <c r="R390" s="34"/>
      <c r="S390" s="34"/>
      <c r="T390" s="34"/>
      <c r="U390" s="34"/>
      <c r="V390" s="34"/>
      <c r="W390" s="34"/>
      <c r="X390" s="34"/>
      <c r="Y390" s="34"/>
      <c r="Z390" s="34"/>
      <c r="AA390" s="34"/>
      <c r="AB390" s="34"/>
      <c r="AC390" s="34"/>
      <c r="AD390" s="34"/>
    </row>
    <row r="391" spans="1:30" x14ac:dyDescent="0.25">
      <c r="A391" s="12"/>
      <c r="B391" s="32"/>
      <c r="C391" s="32"/>
      <c r="D391" s="32"/>
      <c r="E391" s="32"/>
      <c r="F391" s="32"/>
      <c r="G391" s="32"/>
      <c r="H391" s="32"/>
      <c r="I391" s="32"/>
      <c r="J391" s="32"/>
      <c r="K391" s="32"/>
      <c r="L391" s="32"/>
      <c r="M391" s="32"/>
      <c r="N391" s="32"/>
      <c r="O391" s="32"/>
      <c r="P391" s="32"/>
      <c r="Q391" s="32"/>
      <c r="R391" s="32"/>
      <c r="S391" s="32"/>
      <c r="T391" s="32"/>
      <c r="U391" s="32"/>
      <c r="V391" s="32"/>
      <c r="W391" s="32"/>
      <c r="X391" s="32"/>
      <c r="Y391" s="32"/>
      <c r="Z391" s="32"/>
      <c r="AA391" s="32"/>
      <c r="AB391" s="32"/>
      <c r="AC391" s="32"/>
      <c r="AD391" s="32"/>
    </row>
    <row r="392" spans="1:30" x14ac:dyDescent="0.25">
      <c r="A392" s="12"/>
      <c r="B392" s="34"/>
      <c r="C392" s="34"/>
      <c r="D392" s="34"/>
      <c r="E392" s="34"/>
      <c r="F392" s="34"/>
      <c r="G392" s="34"/>
      <c r="H392" s="34"/>
      <c r="I392" s="34"/>
      <c r="J392" s="34"/>
      <c r="K392" s="34"/>
      <c r="L392" s="34"/>
      <c r="M392" s="34"/>
      <c r="N392" s="34"/>
      <c r="O392" s="34"/>
      <c r="P392" s="34"/>
      <c r="Q392" s="34"/>
      <c r="R392" s="34"/>
      <c r="S392" s="34"/>
      <c r="T392" s="34"/>
      <c r="U392" s="34"/>
      <c r="V392" s="34"/>
      <c r="W392" s="34"/>
      <c r="X392" s="34"/>
      <c r="Y392" s="34"/>
      <c r="Z392" s="34"/>
      <c r="AA392" s="34"/>
      <c r="AB392" s="34"/>
      <c r="AC392" s="34"/>
      <c r="AD392" s="34"/>
    </row>
    <row r="393" spans="1:30" ht="15.75" thickBot="1" x14ac:dyDescent="0.3">
      <c r="A393" s="12"/>
      <c r="B393" s="2"/>
      <c r="C393" s="4"/>
      <c r="D393" s="38" t="s">
        <v>592</v>
      </c>
      <c r="E393" s="38"/>
      <c r="F393" s="38"/>
      <c r="G393" s="38"/>
      <c r="H393" s="38"/>
      <c r="I393" s="38"/>
      <c r="J393" s="38"/>
      <c r="K393" s="38"/>
      <c r="L393" s="38"/>
      <c r="M393" s="38"/>
      <c r="N393" s="35"/>
    </row>
    <row r="394" spans="1:30" ht="16.5" thickTop="1" thickBot="1" x14ac:dyDescent="0.3">
      <c r="A394" s="12"/>
      <c r="B394" s="2"/>
      <c r="C394" s="4"/>
      <c r="D394" s="109" t="s">
        <v>587</v>
      </c>
      <c r="E394" s="109"/>
      <c r="F394" s="35"/>
      <c r="G394" s="4"/>
      <c r="H394" s="110" t="s">
        <v>588</v>
      </c>
      <c r="I394" s="110"/>
      <c r="J394" s="35"/>
      <c r="K394" s="67"/>
      <c r="L394" s="109" t="s">
        <v>593</v>
      </c>
      <c r="M394" s="109"/>
      <c r="N394" s="35"/>
    </row>
    <row r="395" spans="1:30" ht="15.75" thickTop="1" x14ac:dyDescent="0.25">
      <c r="A395" s="12"/>
      <c r="B395" s="2"/>
      <c r="C395" s="4"/>
      <c r="D395" s="111"/>
      <c r="E395" s="111"/>
      <c r="F395" s="35"/>
      <c r="G395" s="4"/>
      <c r="H395" s="111"/>
      <c r="I395" s="111"/>
      <c r="J395" s="35"/>
      <c r="K395" s="4"/>
      <c r="L395" s="111"/>
      <c r="M395" s="111"/>
      <c r="N395" s="35"/>
    </row>
    <row r="396" spans="1:30" x14ac:dyDescent="0.25">
      <c r="A396" s="12"/>
      <c r="B396" s="13" t="s">
        <v>409</v>
      </c>
      <c r="C396" s="16"/>
      <c r="D396" s="15"/>
      <c r="E396" s="16">
        <v>4</v>
      </c>
      <c r="F396" s="17"/>
      <c r="G396" s="16"/>
      <c r="H396" s="15" t="s">
        <v>193</v>
      </c>
      <c r="I396" s="16">
        <v>140</v>
      </c>
      <c r="J396" s="17"/>
      <c r="K396" s="16"/>
      <c r="L396" s="15" t="s">
        <v>193</v>
      </c>
      <c r="M396" s="16">
        <v>309</v>
      </c>
      <c r="N396" s="17"/>
    </row>
    <row r="397" spans="1:30" x14ac:dyDescent="0.25">
      <c r="A397" s="12"/>
      <c r="B397" s="18" t="s">
        <v>410</v>
      </c>
      <c r="C397" s="21"/>
      <c r="D397" s="20"/>
      <c r="E397" s="21">
        <v>8</v>
      </c>
      <c r="F397" s="22"/>
      <c r="G397" s="21"/>
      <c r="H397" s="20"/>
      <c r="I397" s="21">
        <v>342</v>
      </c>
      <c r="J397" s="22"/>
      <c r="K397" s="21"/>
      <c r="L397" s="20"/>
      <c r="M397" s="21">
        <v>357</v>
      </c>
      <c r="N397" s="22"/>
    </row>
    <row r="398" spans="1:30" x14ac:dyDescent="0.25">
      <c r="A398" s="12"/>
      <c r="B398" s="13" t="s">
        <v>411</v>
      </c>
      <c r="C398" s="16"/>
      <c r="D398" s="15"/>
      <c r="E398" s="16" t="s">
        <v>214</v>
      </c>
      <c r="F398" s="17"/>
      <c r="G398" s="16"/>
      <c r="H398" s="15"/>
      <c r="I398" s="16" t="s">
        <v>214</v>
      </c>
      <c r="J398" s="17"/>
      <c r="K398" s="16"/>
      <c r="L398" s="15"/>
      <c r="M398" s="16" t="s">
        <v>214</v>
      </c>
      <c r="N398" s="17"/>
    </row>
    <row r="399" spans="1:30" x14ac:dyDescent="0.25">
      <c r="A399" s="12"/>
      <c r="B399" s="18" t="s">
        <v>434</v>
      </c>
      <c r="C399" s="21"/>
      <c r="D399" s="20"/>
      <c r="E399" s="21">
        <v>2</v>
      </c>
      <c r="F399" s="22"/>
      <c r="G399" s="21"/>
      <c r="H399" s="20"/>
      <c r="I399" s="21">
        <v>935</v>
      </c>
      <c r="J399" s="22"/>
      <c r="K399" s="21"/>
      <c r="L399" s="20"/>
      <c r="M399" s="21">
        <v>935</v>
      </c>
      <c r="N399" s="22"/>
    </row>
    <row r="400" spans="1:30" ht="15.75" thickBot="1" x14ac:dyDescent="0.3">
      <c r="A400" s="12"/>
      <c r="B400" s="13" t="s">
        <v>413</v>
      </c>
      <c r="C400" s="16"/>
      <c r="D400" s="26"/>
      <c r="E400" s="28">
        <v>5</v>
      </c>
      <c r="F400" s="17"/>
      <c r="G400" s="16"/>
      <c r="H400" s="26"/>
      <c r="I400" s="28">
        <v>54</v>
      </c>
      <c r="J400" s="17"/>
      <c r="K400" s="16"/>
      <c r="L400" s="26"/>
      <c r="M400" s="28">
        <v>113</v>
      </c>
      <c r="N400" s="17"/>
    </row>
    <row r="401" spans="1:30" ht="16.5" thickTop="1" thickBot="1" x14ac:dyDescent="0.3">
      <c r="A401" s="12"/>
      <c r="B401" s="18"/>
      <c r="C401" s="21"/>
      <c r="D401" s="30"/>
      <c r="E401" s="31">
        <v>19</v>
      </c>
      <c r="F401" s="22"/>
      <c r="G401" s="21"/>
      <c r="H401" s="30" t="s">
        <v>193</v>
      </c>
      <c r="I401" s="36">
        <v>1471</v>
      </c>
      <c r="J401" s="22"/>
      <c r="K401" s="21"/>
      <c r="L401" s="30" t="s">
        <v>193</v>
      </c>
      <c r="M401" s="36">
        <v>1714</v>
      </c>
      <c r="N401" s="22"/>
    </row>
    <row r="402" spans="1:30" ht="15.75" thickTop="1" x14ac:dyDescent="0.25">
      <c r="A402" s="12"/>
      <c r="B402" s="32"/>
      <c r="C402" s="32"/>
      <c r="D402" s="32"/>
      <c r="E402" s="32"/>
      <c r="F402" s="32"/>
      <c r="G402" s="32"/>
      <c r="H402" s="32"/>
      <c r="I402" s="32"/>
      <c r="J402" s="32"/>
      <c r="K402" s="32"/>
      <c r="L402" s="32"/>
      <c r="M402" s="32"/>
      <c r="N402" s="32"/>
      <c r="O402" s="32"/>
      <c r="P402" s="32"/>
      <c r="Q402" s="32"/>
      <c r="R402" s="32"/>
      <c r="S402" s="32"/>
      <c r="T402" s="32"/>
      <c r="U402" s="32"/>
      <c r="V402" s="32"/>
      <c r="W402" s="32"/>
      <c r="X402" s="32"/>
      <c r="Y402" s="32"/>
      <c r="Z402" s="32"/>
      <c r="AA402" s="32"/>
      <c r="AB402" s="32"/>
      <c r="AC402" s="32"/>
      <c r="AD402" s="32"/>
    </row>
    <row r="403" spans="1:30" ht="15" customHeight="1" x14ac:dyDescent="0.25">
      <c r="A403" s="12" t="s">
        <v>653</v>
      </c>
      <c r="B403" s="32" t="s">
        <v>5</v>
      </c>
      <c r="C403" s="32"/>
      <c r="D403" s="32"/>
      <c r="E403" s="32"/>
      <c r="F403" s="32"/>
      <c r="G403" s="32"/>
      <c r="H403" s="32"/>
      <c r="I403" s="32"/>
      <c r="J403" s="32"/>
      <c r="K403" s="32"/>
      <c r="L403" s="32"/>
      <c r="M403" s="32"/>
      <c r="N403" s="32"/>
      <c r="O403" s="32"/>
      <c r="P403" s="32"/>
      <c r="Q403" s="32"/>
      <c r="R403" s="32"/>
      <c r="S403" s="32"/>
      <c r="T403" s="32"/>
      <c r="U403" s="32"/>
      <c r="V403" s="32"/>
      <c r="W403" s="32"/>
      <c r="X403" s="32"/>
      <c r="Y403" s="32"/>
      <c r="Z403" s="32"/>
      <c r="AA403" s="32"/>
      <c r="AB403" s="32"/>
      <c r="AC403" s="32"/>
      <c r="AD403" s="32"/>
    </row>
    <row r="404" spans="1:30" x14ac:dyDescent="0.25">
      <c r="A404" s="12"/>
      <c r="B404" s="32"/>
      <c r="C404" s="32"/>
      <c r="D404" s="32"/>
      <c r="E404" s="32"/>
      <c r="F404" s="32"/>
      <c r="G404" s="32"/>
      <c r="H404" s="32"/>
      <c r="I404" s="32"/>
      <c r="J404" s="32"/>
      <c r="K404" s="32"/>
      <c r="L404" s="32"/>
      <c r="M404" s="32"/>
      <c r="N404" s="32"/>
      <c r="O404" s="32"/>
      <c r="P404" s="32"/>
      <c r="Q404" s="32"/>
      <c r="R404" s="32"/>
      <c r="S404" s="32"/>
      <c r="T404" s="32"/>
      <c r="U404" s="32"/>
      <c r="V404" s="32"/>
      <c r="W404" s="32"/>
      <c r="X404" s="32"/>
      <c r="Y404" s="32"/>
      <c r="Z404" s="32"/>
      <c r="AA404" s="32"/>
      <c r="AB404" s="32"/>
      <c r="AC404" s="32"/>
      <c r="AD404" s="32"/>
    </row>
    <row r="405" spans="1:30" ht="15" customHeight="1" x14ac:dyDescent="0.25">
      <c r="A405" s="12"/>
      <c r="B405" s="32" t="s">
        <v>523</v>
      </c>
      <c r="C405" s="32"/>
      <c r="D405" s="32" t="s">
        <v>595</v>
      </c>
      <c r="E405" s="32"/>
      <c r="F405" s="39"/>
      <c r="G405" s="32"/>
      <c r="H405" s="32" t="s">
        <v>596</v>
      </c>
      <c r="I405" s="32"/>
      <c r="J405" s="39"/>
      <c r="K405" s="32"/>
      <c r="L405" s="32" t="s">
        <v>597</v>
      </c>
      <c r="M405" s="32"/>
      <c r="N405" s="39"/>
      <c r="O405" s="68"/>
      <c r="P405" s="68" t="s">
        <v>258</v>
      </c>
      <c r="Q405" s="68"/>
      <c r="R405" s="39"/>
    </row>
    <row r="406" spans="1:30" ht="15.75" thickBot="1" x14ac:dyDescent="0.3">
      <c r="A406" s="12"/>
      <c r="B406" s="38"/>
      <c r="C406" s="32"/>
      <c r="D406" s="38"/>
      <c r="E406" s="38"/>
      <c r="F406" s="39"/>
      <c r="G406" s="32"/>
      <c r="H406" s="38"/>
      <c r="I406" s="38"/>
      <c r="J406" s="39"/>
      <c r="K406" s="32"/>
      <c r="L406" s="38"/>
      <c r="M406" s="38"/>
      <c r="N406" s="39"/>
      <c r="O406" s="68"/>
      <c r="P406" s="72" t="s">
        <v>598</v>
      </c>
      <c r="Q406" s="72"/>
      <c r="R406" s="39"/>
    </row>
    <row r="407" spans="1:30" ht="15.75" thickTop="1" x14ac:dyDescent="0.25">
      <c r="A407" s="12"/>
      <c r="B407" s="4"/>
      <c r="C407" s="4"/>
      <c r="D407" s="32" t="s">
        <v>253</v>
      </c>
      <c r="E407" s="32"/>
      <c r="F407" s="32"/>
      <c r="G407" s="32"/>
      <c r="H407" s="32"/>
      <c r="I407" s="32"/>
      <c r="J407" s="32"/>
      <c r="K407" s="32"/>
      <c r="L407" s="32"/>
      <c r="M407" s="32"/>
      <c r="N407" s="32"/>
      <c r="O407" s="32"/>
      <c r="P407" s="32"/>
      <c r="Q407" s="32"/>
      <c r="R407" s="35"/>
    </row>
    <row r="408" spans="1:30" x14ac:dyDescent="0.25">
      <c r="A408" s="12"/>
      <c r="B408" s="4"/>
      <c r="C408" s="4"/>
      <c r="D408" s="32"/>
      <c r="E408" s="32"/>
      <c r="F408" s="32"/>
      <c r="G408" s="32"/>
      <c r="H408" s="32"/>
      <c r="I408" s="32"/>
      <c r="J408" s="32"/>
      <c r="K408" s="32"/>
      <c r="L408" s="32"/>
      <c r="M408" s="32"/>
      <c r="N408" s="32"/>
      <c r="O408" s="32"/>
      <c r="P408" s="32"/>
      <c r="Q408" s="32"/>
      <c r="R408" s="35"/>
    </row>
    <row r="409" spans="1:30" x14ac:dyDescent="0.25">
      <c r="A409" s="12"/>
      <c r="B409" s="14" t="s">
        <v>409</v>
      </c>
      <c r="C409" s="16"/>
      <c r="D409" s="15" t="s">
        <v>193</v>
      </c>
      <c r="E409" s="16">
        <v>155</v>
      </c>
      <c r="F409" s="17"/>
      <c r="G409" s="16"/>
      <c r="H409" s="15" t="s">
        <v>193</v>
      </c>
      <c r="I409" s="23">
        <v>1830</v>
      </c>
      <c r="J409" s="17"/>
      <c r="K409" s="16"/>
      <c r="L409" s="15" t="s">
        <v>193</v>
      </c>
      <c r="M409" s="16" t="s">
        <v>214</v>
      </c>
      <c r="N409" s="17"/>
      <c r="O409" s="16"/>
      <c r="P409" s="15" t="s">
        <v>193</v>
      </c>
      <c r="Q409" s="23">
        <v>1985</v>
      </c>
      <c r="R409" s="17"/>
    </row>
    <row r="410" spans="1:30" x14ac:dyDescent="0.25">
      <c r="A410" s="12"/>
      <c r="B410" s="19" t="s">
        <v>410</v>
      </c>
      <c r="C410" s="21"/>
      <c r="D410" s="20"/>
      <c r="E410" s="21" t="s">
        <v>214</v>
      </c>
      <c r="F410" s="22"/>
      <c r="G410" s="21"/>
      <c r="H410" s="20"/>
      <c r="I410" s="21">
        <v>485</v>
      </c>
      <c r="J410" s="22"/>
      <c r="K410" s="21"/>
      <c r="L410" s="20"/>
      <c r="M410" s="21" t="s">
        <v>214</v>
      </c>
      <c r="N410" s="22"/>
      <c r="O410" s="21"/>
      <c r="P410" s="20"/>
      <c r="Q410" s="21">
        <v>485</v>
      </c>
      <c r="R410" s="22"/>
    </row>
    <row r="411" spans="1:30" x14ac:dyDescent="0.25">
      <c r="A411" s="12"/>
      <c r="B411" s="14" t="s">
        <v>411</v>
      </c>
      <c r="C411" s="16"/>
      <c r="D411" s="15"/>
      <c r="E411" s="16" t="s">
        <v>214</v>
      </c>
      <c r="F411" s="17"/>
      <c r="G411" s="16"/>
      <c r="H411" s="15"/>
      <c r="I411" s="23">
        <v>1019</v>
      </c>
      <c r="J411" s="17"/>
      <c r="K411" s="16"/>
      <c r="L411" s="15"/>
      <c r="M411" s="16" t="s">
        <v>214</v>
      </c>
      <c r="N411" s="17"/>
      <c r="O411" s="16"/>
      <c r="P411" s="15"/>
      <c r="Q411" s="23">
        <v>1019</v>
      </c>
      <c r="R411" s="17"/>
    </row>
    <row r="412" spans="1:30" x14ac:dyDescent="0.25">
      <c r="A412" s="12"/>
      <c r="B412" s="19" t="s">
        <v>459</v>
      </c>
      <c r="C412" s="21"/>
      <c r="D412" s="20"/>
      <c r="E412" s="21" t="s">
        <v>214</v>
      </c>
      <c r="F412" s="22"/>
      <c r="G412" s="21"/>
      <c r="H412" s="20"/>
      <c r="I412" s="21" t="s">
        <v>214</v>
      </c>
      <c r="J412" s="22"/>
      <c r="K412" s="21"/>
      <c r="L412" s="20"/>
      <c r="M412" s="21">
        <v>46</v>
      </c>
      <c r="N412" s="22"/>
      <c r="O412" s="21"/>
      <c r="P412" s="20"/>
      <c r="Q412" s="21">
        <v>46</v>
      </c>
      <c r="R412" s="22"/>
    </row>
    <row r="413" spans="1:30" ht="15.75" thickBot="1" x14ac:dyDescent="0.3">
      <c r="A413" s="12"/>
      <c r="B413" s="14" t="s">
        <v>413</v>
      </c>
      <c r="C413" s="16"/>
      <c r="D413" s="26"/>
      <c r="E413" s="28" t="s">
        <v>214</v>
      </c>
      <c r="F413" s="17"/>
      <c r="G413" s="16"/>
      <c r="H413" s="26"/>
      <c r="I413" s="28" t="s">
        <v>214</v>
      </c>
      <c r="J413" s="17"/>
      <c r="K413" s="16"/>
      <c r="L413" s="26"/>
      <c r="M413" s="28">
        <v>153</v>
      </c>
      <c r="N413" s="17"/>
      <c r="O413" s="16"/>
      <c r="P413" s="26"/>
      <c r="Q413" s="28">
        <v>153</v>
      </c>
      <c r="R413" s="17"/>
    </row>
    <row r="414" spans="1:30" ht="16.5" thickTop="1" thickBot="1" x14ac:dyDescent="0.3">
      <c r="A414" s="12"/>
      <c r="B414" s="19"/>
      <c r="C414" s="21"/>
      <c r="D414" s="30" t="s">
        <v>193</v>
      </c>
      <c r="E414" s="31">
        <v>155</v>
      </c>
      <c r="F414" s="22"/>
      <c r="G414" s="21"/>
      <c r="H414" s="30" t="s">
        <v>193</v>
      </c>
      <c r="I414" s="36">
        <v>3334</v>
      </c>
      <c r="J414" s="22"/>
      <c r="K414" s="21"/>
      <c r="L414" s="30" t="s">
        <v>193</v>
      </c>
      <c r="M414" s="31">
        <v>199</v>
      </c>
      <c r="N414" s="22"/>
      <c r="O414" s="21"/>
      <c r="P414" s="30" t="s">
        <v>193</v>
      </c>
      <c r="Q414" s="36">
        <v>3688</v>
      </c>
      <c r="R414" s="22"/>
    </row>
    <row r="415" spans="1:30" ht="15.75" thickTop="1" x14ac:dyDescent="0.25">
      <c r="A415" s="12"/>
      <c r="B415" s="34"/>
      <c r="C415" s="34"/>
      <c r="D415" s="34"/>
      <c r="E415" s="34"/>
      <c r="F415" s="34"/>
      <c r="G415" s="34"/>
      <c r="H415" s="34"/>
      <c r="I415" s="34"/>
      <c r="J415" s="34"/>
      <c r="K415" s="34"/>
      <c r="L415" s="34"/>
      <c r="M415" s="34"/>
      <c r="N415" s="34"/>
      <c r="O415" s="34"/>
      <c r="P415" s="34"/>
      <c r="Q415" s="34"/>
      <c r="R415" s="34"/>
      <c r="S415" s="34"/>
      <c r="T415" s="34"/>
      <c r="U415" s="34"/>
      <c r="V415" s="34"/>
      <c r="W415" s="34"/>
      <c r="X415" s="34"/>
      <c r="Y415" s="34"/>
      <c r="Z415" s="34"/>
      <c r="AA415" s="34"/>
      <c r="AB415" s="34"/>
      <c r="AC415" s="34"/>
      <c r="AD415" s="34"/>
    </row>
    <row r="416" spans="1:30" ht="15" customHeight="1" x14ac:dyDescent="0.25">
      <c r="A416" s="12"/>
      <c r="B416" s="32" t="s">
        <v>514</v>
      </c>
      <c r="C416" s="32"/>
      <c r="D416" s="68" t="s">
        <v>595</v>
      </c>
      <c r="E416" s="68"/>
      <c r="F416" s="39"/>
      <c r="G416" s="32"/>
      <c r="H416" s="32" t="s">
        <v>596</v>
      </c>
      <c r="I416" s="32"/>
      <c r="J416" s="39"/>
      <c r="K416" s="32"/>
      <c r="L416" s="32" t="s">
        <v>597</v>
      </c>
      <c r="M416" s="32"/>
      <c r="N416" s="39"/>
      <c r="O416" s="32"/>
      <c r="P416" s="32" t="s">
        <v>258</v>
      </c>
      <c r="Q416" s="32"/>
      <c r="R416" s="39"/>
    </row>
    <row r="417" spans="1:30" ht="15.75" thickBot="1" x14ac:dyDescent="0.3">
      <c r="A417" s="12"/>
      <c r="B417" s="38"/>
      <c r="C417" s="32"/>
      <c r="D417" s="72"/>
      <c r="E417" s="72"/>
      <c r="F417" s="39"/>
      <c r="G417" s="32"/>
      <c r="H417" s="38"/>
      <c r="I417" s="38"/>
      <c r="J417" s="39"/>
      <c r="K417" s="32"/>
      <c r="L417" s="38"/>
      <c r="M417" s="38"/>
      <c r="N417" s="39"/>
      <c r="O417" s="32"/>
      <c r="P417" s="38" t="s">
        <v>598</v>
      </c>
      <c r="Q417" s="38"/>
      <c r="R417" s="39"/>
    </row>
    <row r="418" spans="1:30" ht="15.75" thickTop="1" x14ac:dyDescent="0.25">
      <c r="A418" s="12"/>
      <c r="B418" s="4"/>
      <c r="C418" s="4"/>
      <c r="D418" s="32" t="s">
        <v>253</v>
      </c>
      <c r="E418" s="32"/>
      <c r="F418" s="32"/>
      <c r="G418" s="32"/>
      <c r="H418" s="32"/>
      <c r="I418" s="32"/>
      <c r="J418" s="32"/>
      <c r="K418" s="32"/>
      <c r="L418" s="32"/>
      <c r="M418" s="32"/>
      <c r="N418" s="32"/>
      <c r="O418" s="32"/>
      <c r="P418" s="32"/>
      <c r="Q418" s="32"/>
      <c r="R418" s="35"/>
    </row>
    <row r="419" spans="1:30" x14ac:dyDescent="0.25">
      <c r="A419" s="12"/>
      <c r="B419" s="14" t="s">
        <v>409</v>
      </c>
      <c r="C419" s="16"/>
      <c r="D419" s="15" t="s">
        <v>193</v>
      </c>
      <c r="E419" s="16" t="s">
        <v>214</v>
      </c>
      <c r="F419" s="17"/>
      <c r="G419" s="16"/>
      <c r="H419" s="15" t="s">
        <v>193</v>
      </c>
      <c r="I419" s="16">
        <v>37</v>
      </c>
      <c r="J419" s="17"/>
      <c r="K419" s="16"/>
      <c r="L419" s="15" t="s">
        <v>193</v>
      </c>
      <c r="M419" s="16" t="s">
        <v>214</v>
      </c>
      <c r="N419" s="17"/>
      <c r="O419" s="16"/>
      <c r="P419" s="15" t="s">
        <v>193</v>
      </c>
      <c r="Q419" s="16">
        <v>37</v>
      </c>
      <c r="R419" s="17"/>
    </row>
    <row r="420" spans="1:30" x14ac:dyDescent="0.25">
      <c r="A420" s="12"/>
      <c r="B420" s="19" t="s">
        <v>410</v>
      </c>
      <c r="C420" s="21"/>
      <c r="D420" s="20"/>
      <c r="E420" s="21" t="s">
        <v>214</v>
      </c>
      <c r="F420" s="22"/>
      <c r="G420" s="21"/>
      <c r="H420" s="20"/>
      <c r="I420" s="21" t="s">
        <v>214</v>
      </c>
      <c r="J420" s="22"/>
      <c r="K420" s="21"/>
      <c r="L420" s="20"/>
      <c r="M420" s="21" t="s">
        <v>214</v>
      </c>
      <c r="N420" s="22"/>
      <c r="O420" s="21"/>
      <c r="P420" s="20"/>
      <c r="Q420" s="21" t="s">
        <v>214</v>
      </c>
      <c r="R420" s="22"/>
    </row>
    <row r="421" spans="1:30" x14ac:dyDescent="0.25">
      <c r="A421" s="12"/>
      <c r="B421" s="14" t="s">
        <v>411</v>
      </c>
      <c r="C421" s="16"/>
      <c r="D421" s="15"/>
      <c r="E421" s="16" t="s">
        <v>214</v>
      </c>
      <c r="F421" s="17"/>
      <c r="G421" s="16"/>
      <c r="H421" s="15"/>
      <c r="I421" s="16" t="s">
        <v>214</v>
      </c>
      <c r="J421" s="17"/>
      <c r="K421" s="16"/>
      <c r="L421" s="15"/>
      <c r="M421" s="16" t="s">
        <v>214</v>
      </c>
      <c r="N421" s="17"/>
      <c r="O421" s="16"/>
      <c r="P421" s="15"/>
      <c r="Q421" s="16" t="s">
        <v>214</v>
      </c>
      <c r="R421" s="17"/>
    </row>
    <row r="422" spans="1:30" x14ac:dyDescent="0.25">
      <c r="A422" s="12"/>
      <c r="B422" s="19" t="s">
        <v>459</v>
      </c>
      <c r="C422" s="21"/>
      <c r="D422" s="20"/>
      <c r="E422" s="21" t="s">
        <v>214</v>
      </c>
      <c r="F422" s="22"/>
      <c r="G422" s="21"/>
      <c r="H422" s="20"/>
      <c r="I422" s="21" t="s">
        <v>214</v>
      </c>
      <c r="J422" s="22"/>
      <c r="K422" s="21"/>
      <c r="L422" s="20"/>
      <c r="M422" s="21" t="s">
        <v>214</v>
      </c>
      <c r="N422" s="22"/>
      <c r="O422" s="21"/>
      <c r="P422" s="20"/>
      <c r="Q422" s="21" t="s">
        <v>214</v>
      </c>
      <c r="R422" s="22"/>
    </row>
    <row r="423" spans="1:30" ht="15.75" thickBot="1" x14ac:dyDescent="0.3">
      <c r="A423" s="12"/>
      <c r="B423" s="14" t="s">
        <v>413</v>
      </c>
      <c r="C423" s="16"/>
      <c r="D423" s="26"/>
      <c r="E423" s="28" t="s">
        <v>214</v>
      </c>
      <c r="F423" s="17"/>
      <c r="G423" s="16"/>
      <c r="H423" s="26"/>
      <c r="I423" s="28" t="s">
        <v>214</v>
      </c>
      <c r="J423" s="17"/>
      <c r="K423" s="16"/>
      <c r="L423" s="26"/>
      <c r="M423" s="28">
        <v>15</v>
      </c>
      <c r="N423" s="17"/>
      <c r="O423" s="16"/>
      <c r="P423" s="26"/>
      <c r="Q423" s="28">
        <v>15</v>
      </c>
      <c r="R423" s="17"/>
    </row>
    <row r="424" spans="1:30" ht="16.5" thickTop="1" thickBot="1" x14ac:dyDescent="0.3">
      <c r="A424" s="12"/>
      <c r="B424" s="19"/>
      <c r="C424" s="21"/>
      <c r="D424" s="30" t="s">
        <v>193</v>
      </c>
      <c r="E424" s="31" t="s">
        <v>214</v>
      </c>
      <c r="F424" s="22"/>
      <c r="G424" s="21"/>
      <c r="H424" s="30" t="s">
        <v>193</v>
      </c>
      <c r="I424" s="31">
        <v>37</v>
      </c>
      <c r="J424" s="22"/>
      <c r="K424" s="21"/>
      <c r="L424" s="30" t="s">
        <v>193</v>
      </c>
      <c r="M424" s="31">
        <v>15</v>
      </c>
      <c r="N424" s="22"/>
      <c r="O424" s="21"/>
      <c r="P424" s="30" t="s">
        <v>193</v>
      </c>
      <c r="Q424" s="31">
        <v>52</v>
      </c>
      <c r="R424" s="22"/>
    </row>
    <row r="425" spans="1:30" ht="15.75" thickTop="1" x14ac:dyDescent="0.25">
      <c r="A425" s="12"/>
      <c r="B425" s="34"/>
      <c r="C425" s="34"/>
      <c r="D425" s="34"/>
      <c r="E425" s="34"/>
      <c r="F425" s="34"/>
      <c r="G425" s="34"/>
      <c r="H425" s="34"/>
      <c r="I425" s="34"/>
      <c r="J425" s="34"/>
      <c r="K425" s="34"/>
      <c r="L425" s="34"/>
      <c r="M425" s="34"/>
      <c r="N425" s="34"/>
      <c r="O425" s="34"/>
      <c r="P425" s="34"/>
      <c r="Q425" s="34"/>
      <c r="R425" s="34"/>
      <c r="S425" s="34"/>
      <c r="T425" s="34"/>
      <c r="U425" s="34"/>
      <c r="V425" s="34"/>
      <c r="W425" s="34"/>
      <c r="X425" s="34"/>
      <c r="Y425" s="34"/>
      <c r="Z425" s="34"/>
      <c r="AA425" s="34"/>
      <c r="AB425" s="34"/>
      <c r="AC425" s="34"/>
      <c r="AD425" s="34"/>
    </row>
    <row r="426" spans="1:30" ht="15" customHeight="1" x14ac:dyDescent="0.25">
      <c r="A426" s="12"/>
      <c r="B426" s="32" t="s">
        <v>523</v>
      </c>
      <c r="C426" s="32"/>
      <c r="D426" s="32" t="s">
        <v>595</v>
      </c>
      <c r="E426" s="32"/>
      <c r="F426" s="39"/>
      <c r="G426" s="32"/>
      <c r="H426" s="32" t="s">
        <v>596</v>
      </c>
      <c r="I426" s="32"/>
      <c r="J426" s="39"/>
      <c r="K426" s="32"/>
      <c r="L426" s="32" t="s">
        <v>597</v>
      </c>
      <c r="M426" s="32"/>
      <c r="N426" s="39"/>
      <c r="O426" s="32"/>
      <c r="P426" s="32" t="s">
        <v>258</v>
      </c>
      <c r="Q426" s="32"/>
      <c r="R426" s="39"/>
    </row>
    <row r="427" spans="1:30" ht="15.75" thickBot="1" x14ac:dyDescent="0.3">
      <c r="A427" s="12"/>
      <c r="B427" s="38"/>
      <c r="C427" s="32"/>
      <c r="D427" s="38"/>
      <c r="E427" s="38"/>
      <c r="F427" s="39"/>
      <c r="G427" s="32"/>
      <c r="H427" s="38"/>
      <c r="I427" s="38"/>
      <c r="J427" s="39"/>
      <c r="K427" s="32"/>
      <c r="L427" s="38"/>
      <c r="M427" s="38"/>
      <c r="N427" s="39"/>
      <c r="O427" s="32"/>
      <c r="P427" s="38" t="s">
        <v>598</v>
      </c>
      <c r="Q427" s="38"/>
      <c r="R427" s="39"/>
    </row>
    <row r="428" spans="1:30" ht="15.75" thickTop="1" x14ac:dyDescent="0.25">
      <c r="A428" s="12"/>
      <c r="B428" s="4"/>
      <c r="C428" s="4"/>
      <c r="D428" s="32" t="s">
        <v>253</v>
      </c>
      <c r="E428" s="32"/>
      <c r="F428" s="32"/>
      <c r="G428" s="32"/>
      <c r="H428" s="32"/>
      <c r="I428" s="32"/>
      <c r="J428" s="32"/>
      <c r="K428" s="32"/>
      <c r="L428" s="32"/>
      <c r="M428" s="32"/>
      <c r="N428" s="32"/>
      <c r="O428" s="32"/>
      <c r="P428" s="32"/>
      <c r="Q428" s="32"/>
      <c r="R428" s="35"/>
    </row>
    <row r="429" spans="1:30" x14ac:dyDescent="0.25">
      <c r="A429" s="12"/>
      <c r="B429" s="14" t="s">
        <v>409</v>
      </c>
      <c r="C429" s="16"/>
      <c r="D429" s="15" t="s">
        <v>193</v>
      </c>
      <c r="E429" s="16">
        <v>155</v>
      </c>
      <c r="F429" s="17"/>
      <c r="G429" s="16"/>
      <c r="H429" s="15" t="s">
        <v>193</v>
      </c>
      <c r="I429" s="23">
        <v>2048</v>
      </c>
      <c r="J429" s="17"/>
      <c r="K429" s="16"/>
      <c r="L429" s="15" t="s">
        <v>193</v>
      </c>
      <c r="M429" s="23">
        <v>2270</v>
      </c>
      <c r="N429" s="17"/>
      <c r="O429" s="16"/>
      <c r="P429" s="15" t="s">
        <v>193</v>
      </c>
      <c r="Q429" s="23">
        <v>4473</v>
      </c>
      <c r="R429" s="17"/>
    </row>
    <row r="430" spans="1:30" x14ac:dyDescent="0.25">
      <c r="A430" s="12"/>
      <c r="B430" s="19" t="s">
        <v>410</v>
      </c>
      <c r="C430" s="21"/>
      <c r="D430" s="20"/>
      <c r="E430" s="21" t="s">
        <v>214</v>
      </c>
      <c r="F430" s="22"/>
      <c r="G430" s="21"/>
      <c r="H430" s="20"/>
      <c r="I430" s="21">
        <v>595</v>
      </c>
      <c r="J430" s="22"/>
      <c r="K430" s="21"/>
      <c r="L430" s="20"/>
      <c r="M430" s="37">
        <v>2281</v>
      </c>
      <c r="N430" s="22"/>
      <c r="O430" s="21"/>
      <c r="P430" s="20"/>
      <c r="Q430" s="37">
        <v>2876</v>
      </c>
      <c r="R430" s="22"/>
    </row>
    <row r="431" spans="1:30" x14ac:dyDescent="0.25">
      <c r="A431" s="12"/>
      <c r="B431" s="14" t="s">
        <v>411</v>
      </c>
      <c r="C431" s="16"/>
      <c r="D431" s="15"/>
      <c r="E431" s="16" t="s">
        <v>214</v>
      </c>
      <c r="F431" s="17"/>
      <c r="G431" s="16"/>
      <c r="H431" s="15"/>
      <c r="I431" s="23">
        <v>1019</v>
      </c>
      <c r="J431" s="17"/>
      <c r="K431" s="16"/>
      <c r="L431" s="15"/>
      <c r="M431" s="23">
        <v>1083</v>
      </c>
      <c r="N431" s="17"/>
      <c r="O431" s="16"/>
      <c r="P431" s="15"/>
      <c r="Q431" s="23">
        <v>2102</v>
      </c>
      <c r="R431" s="17"/>
    </row>
    <row r="432" spans="1:30" x14ac:dyDescent="0.25">
      <c r="A432" s="12"/>
      <c r="B432" s="19" t="s">
        <v>459</v>
      </c>
      <c r="C432" s="21"/>
      <c r="D432" s="20"/>
      <c r="E432" s="21" t="s">
        <v>214</v>
      </c>
      <c r="F432" s="22"/>
      <c r="G432" s="21"/>
      <c r="H432" s="20"/>
      <c r="I432" s="21" t="s">
        <v>214</v>
      </c>
      <c r="J432" s="22"/>
      <c r="K432" s="21"/>
      <c r="L432" s="20"/>
      <c r="M432" s="21">
        <v>209</v>
      </c>
      <c r="N432" s="22"/>
      <c r="O432" s="21"/>
      <c r="P432" s="20"/>
      <c r="Q432" s="21">
        <v>209</v>
      </c>
      <c r="R432" s="22"/>
    </row>
    <row r="433" spans="1:30" ht="15.75" thickBot="1" x14ac:dyDescent="0.3">
      <c r="A433" s="12"/>
      <c r="B433" s="14" t="s">
        <v>413</v>
      </c>
      <c r="C433" s="16"/>
      <c r="D433" s="26"/>
      <c r="E433" s="28" t="s">
        <v>214</v>
      </c>
      <c r="F433" s="17"/>
      <c r="G433" s="16"/>
      <c r="H433" s="26"/>
      <c r="I433" s="28" t="s">
        <v>214</v>
      </c>
      <c r="J433" s="17"/>
      <c r="K433" s="16"/>
      <c r="L433" s="26"/>
      <c r="M433" s="28">
        <v>240</v>
      </c>
      <c r="N433" s="17"/>
      <c r="O433" s="16"/>
      <c r="P433" s="26"/>
      <c r="Q433" s="28">
        <v>240</v>
      </c>
      <c r="R433" s="17"/>
    </row>
    <row r="434" spans="1:30" ht="16.5" thickTop="1" thickBot="1" x14ac:dyDescent="0.3">
      <c r="A434" s="12"/>
      <c r="B434" s="19"/>
      <c r="C434" s="21"/>
      <c r="D434" s="30" t="s">
        <v>193</v>
      </c>
      <c r="E434" s="31">
        <v>155</v>
      </c>
      <c r="F434" s="22"/>
      <c r="G434" s="21"/>
      <c r="H434" s="30" t="s">
        <v>193</v>
      </c>
      <c r="I434" s="36">
        <v>3662</v>
      </c>
      <c r="J434" s="22"/>
      <c r="K434" s="21"/>
      <c r="L434" s="30" t="s">
        <v>193</v>
      </c>
      <c r="M434" s="36">
        <v>6083</v>
      </c>
      <c r="N434" s="22"/>
      <c r="O434" s="21"/>
      <c r="P434" s="30" t="s">
        <v>193</v>
      </c>
      <c r="Q434" s="36">
        <v>9900</v>
      </c>
      <c r="R434" s="22"/>
    </row>
    <row r="435" spans="1:30" ht="15.75" thickTop="1" x14ac:dyDescent="0.25">
      <c r="A435" s="12"/>
      <c r="B435" s="34"/>
      <c r="C435" s="34"/>
      <c r="D435" s="34"/>
      <c r="E435" s="34"/>
      <c r="F435" s="34"/>
      <c r="G435" s="34"/>
      <c r="H435" s="34"/>
      <c r="I435" s="34"/>
      <c r="J435" s="34"/>
      <c r="K435" s="34"/>
      <c r="L435" s="34"/>
      <c r="M435" s="34"/>
      <c r="N435" s="34"/>
      <c r="O435" s="34"/>
      <c r="P435" s="34"/>
      <c r="Q435" s="34"/>
      <c r="R435" s="34"/>
      <c r="S435" s="34"/>
      <c r="T435" s="34"/>
      <c r="U435" s="34"/>
      <c r="V435" s="34"/>
      <c r="W435" s="34"/>
      <c r="X435" s="34"/>
      <c r="Y435" s="34"/>
      <c r="Z435" s="34"/>
      <c r="AA435" s="34"/>
      <c r="AB435" s="34"/>
      <c r="AC435" s="34"/>
      <c r="AD435" s="34"/>
    </row>
    <row r="436" spans="1:30" ht="15" customHeight="1" x14ac:dyDescent="0.25">
      <c r="A436" s="12"/>
      <c r="B436" s="32" t="s">
        <v>514</v>
      </c>
      <c r="C436" s="32"/>
      <c r="D436" s="32" t="s">
        <v>595</v>
      </c>
      <c r="E436" s="32"/>
      <c r="F436" s="39"/>
      <c r="G436" s="32"/>
      <c r="H436" s="32" t="s">
        <v>596</v>
      </c>
      <c r="I436" s="32"/>
      <c r="J436" s="39"/>
      <c r="K436" s="32"/>
      <c r="L436" s="32" t="s">
        <v>597</v>
      </c>
      <c r="M436" s="32"/>
      <c r="N436" s="39"/>
      <c r="O436" s="32"/>
      <c r="P436" s="32" t="s">
        <v>258</v>
      </c>
      <c r="Q436" s="32"/>
      <c r="R436" s="39"/>
    </row>
    <row r="437" spans="1:30" ht="15.75" thickBot="1" x14ac:dyDescent="0.3">
      <c r="A437" s="12"/>
      <c r="B437" s="38"/>
      <c r="C437" s="32"/>
      <c r="D437" s="38"/>
      <c r="E437" s="38"/>
      <c r="F437" s="39"/>
      <c r="G437" s="32"/>
      <c r="H437" s="38"/>
      <c r="I437" s="38"/>
      <c r="J437" s="39"/>
      <c r="K437" s="32"/>
      <c r="L437" s="38"/>
      <c r="M437" s="38"/>
      <c r="N437" s="39"/>
      <c r="O437" s="32"/>
      <c r="P437" s="38" t="s">
        <v>598</v>
      </c>
      <c r="Q437" s="38"/>
      <c r="R437" s="39"/>
    </row>
    <row r="438" spans="1:30" ht="15.75" thickTop="1" x14ac:dyDescent="0.25">
      <c r="A438" s="12"/>
      <c r="B438" s="4"/>
      <c r="C438" s="4"/>
      <c r="D438" s="32" t="s">
        <v>253</v>
      </c>
      <c r="E438" s="32"/>
      <c r="F438" s="32"/>
      <c r="G438" s="32"/>
      <c r="H438" s="32"/>
      <c r="I438" s="32"/>
      <c r="J438" s="32"/>
      <c r="K438" s="32"/>
      <c r="L438" s="32"/>
      <c r="M438" s="32"/>
      <c r="N438" s="32"/>
      <c r="O438" s="32"/>
      <c r="P438" s="32"/>
      <c r="Q438" s="32"/>
      <c r="R438" s="35"/>
    </row>
    <row r="439" spans="1:30" x14ac:dyDescent="0.25">
      <c r="A439" s="12"/>
      <c r="B439" s="14" t="s">
        <v>409</v>
      </c>
      <c r="C439" s="16"/>
      <c r="D439" s="15" t="s">
        <v>193</v>
      </c>
      <c r="E439" s="16" t="s">
        <v>214</v>
      </c>
      <c r="F439" s="17"/>
      <c r="G439" s="16"/>
      <c r="H439" s="15" t="s">
        <v>193</v>
      </c>
      <c r="I439" s="16">
        <v>138</v>
      </c>
      <c r="J439" s="17"/>
      <c r="K439" s="16"/>
      <c r="L439" s="15" t="s">
        <v>193</v>
      </c>
      <c r="M439" s="16">
        <v>171</v>
      </c>
      <c r="N439" s="17"/>
      <c r="O439" s="16"/>
      <c r="P439" s="15" t="s">
        <v>193</v>
      </c>
      <c r="Q439" s="16">
        <v>309</v>
      </c>
      <c r="R439" s="17"/>
    </row>
    <row r="440" spans="1:30" x14ac:dyDescent="0.25">
      <c r="A440" s="12"/>
      <c r="B440" s="19" t="s">
        <v>410</v>
      </c>
      <c r="C440" s="21"/>
      <c r="D440" s="20"/>
      <c r="E440" s="21" t="s">
        <v>214</v>
      </c>
      <c r="F440" s="22"/>
      <c r="G440" s="21"/>
      <c r="H440" s="20"/>
      <c r="I440" s="21">
        <v>204</v>
      </c>
      <c r="J440" s="22"/>
      <c r="K440" s="21"/>
      <c r="L440" s="20"/>
      <c r="M440" s="21">
        <v>153</v>
      </c>
      <c r="N440" s="22"/>
      <c r="O440" s="21"/>
      <c r="P440" s="20"/>
      <c r="Q440" s="21">
        <v>357</v>
      </c>
      <c r="R440" s="22"/>
    </row>
    <row r="441" spans="1:30" x14ac:dyDescent="0.25">
      <c r="A441" s="12"/>
      <c r="B441" s="14" t="s">
        <v>411</v>
      </c>
      <c r="C441" s="16"/>
      <c r="D441" s="15"/>
      <c r="E441" s="16" t="s">
        <v>214</v>
      </c>
      <c r="F441" s="17"/>
      <c r="G441" s="16"/>
      <c r="H441" s="15"/>
      <c r="I441" s="16" t="s">
        <v>214</v>
      </c>
      <c r="J441" s="17"/>
      <c r="K441" s="16"/>
      <c r="L441" s="15"/>
      <c r="M441" s="16" t="s">
        <v>214</v>
      </c>
      <c r="N441" s="17"/>
      <c r="O441" s="16"/>
      <c r="P441" s="15"/>
      <c r="Q441" s="16" t="s">
        <v>214</v>
      </c>
      <c r="R441" s="17"/>
    </row>
    <row r="442" spans="1:30" x14ac:dyDescent="0.25">
      <c r="A442" s="12"/>
      <c r="B442" s="19" t="s">
        <v>459</v>
      </c>
      <c r="C442" s="21"/>
      <c r="D442" s="20"/>
      <c r="E442" s="21" t="s">
        <v>214</v>
      </c>
      <c r="F442" s="22"/>
      <c r="G442" s="21"/>
      <c r="H442" s="20"/>
      <c r="I442" s="21" t="s">
        <v>214</v>
      </c>
      <c r="J442" s="22"/>
      <c r="K442" s="21"/>
      <c r="L442" s="20"/>
      <c r="M442" s="21">
        <v>935</v>
      </c>
      <c r="N442" s="22"/>
      <c r="O442" s="21"/>
      <c r="P442" s="20"/>
      <c r="Q442" s="21">
        <v>935</v>
      </c>
      <c r="R442" s="22"/>
    </row>
    <row r="443" spans="1:30" ht="15.75" thickBot="1" x14ac:dyDescent="0.3">
      <c r="A443" s="12"/>
      <c r="B443" s="14" t="s">
        <v>413</v>
      </c>
      <c r="C443" s="16"/>
      <c r="D443" s="26"/>
      <c r="E443" s="28" t="s">
        <v>214</v>
      </c>
      <c r="F443" s="17"/>
      <c r="G443" s="16"/>
      <c r="H443" s="26"/>
      <c r="I443" s="28" t="s">
        <v>214</v>
      </c>
      <c r="J443" s="17"/>
      <c r="K443" s="16"/>
      <c r="L443" s="26"/>
      <c r="M443" s="28">
        <v>113</v>
      </c>
      <c r="N443" s="17"/>
      <c r="O443" s="16"/>
      <c r="P443" s="26"/>
      <c r="Q443" s="28">
        <v>113</v>
      </c>
      <c r="R443" s="17"/>
    </row>
    <row r="444" spans="1:30" ht="16.5" thickTop="1" thickBot="1" x14ac:dyDescent="0.3">
      <c r="A444" s="12"/>
      <c r="B444" s="19"/>
      <c r="C444" s="21"/>
      <c r="D444" s="30" t="s">
        <v>193</v>
      </c>
      <c r="E444" s="31" t="s">
        <v>214</v>
      </c>
      <c r="F444" s="22"/>
      <c r="G444" s="21"/>
      <c r="H444" s="30" t="s">
        <v>193</v>
      </c>
      <c r="I444" s="31">
        <v>342</v>
      </c>
      <c r="J444" s="22"/>
      <c r="K444" s="21"/>
      <c r="L444" s="30" t="s">
        <v>193</v>
      </c>
      <c r="M444" s="36">
        <v>1372</v>
      </c>
      <c r="N444" s="22"/>
      <c r="O444" s="21"/>
      <c r="P444" s="30" t="s">
        <v>193</v>
      </c>
      <c r="Q444" s="36">
        <v>1714</v>
      </c>
      <c r="R444" s="22"/>
    </row>
    <row r="445" spans="1:30" ht="15.75" thickTop="1" x14ac:dyDescent="0.25">
      <c r="A445" s="12"/>
      <c r="B445" s="32"/>
      <c r="C445" s="32"/>
      <c r="D445" s="32"/>
      <c r="E445" s="32"/>
      <c r="F445" s="32"/>
      <c r="G445" s="32"/>
      <c r="H445" s="32"/>
      <c r="I445" s="32"/>
      <c r="J445" s="32"/>
      <c r="K445" s="32"/>
      <c r="L445" s="32"/>
      <c r="M445" s="32"/>
      <c r="N445" s="32"/>
      <c r="O445" s="32"/>
      <c r="P445" s="32"/>
      <c r="Q445" s="32"/>
      <c r="R445" s="32"/>
      <c r="S445" s="32"/>
      <c r="T445" s="32"/>
      <c r="U445" s="32"/>
      <c r="V445" s="32"/>
      <c r="W445" s="32"/>
      <c r="X445" s="32"/>
      <c r="Y445" s="32"/>
      <c r="Z445" s="32"/>
      <c r="AA445" s="32"/>
      <c r="AB445" s="32"/>
      <c r="AC445" s="32"/>
      <c r="AD445" s="32"/>
    </row>
  </sheetData>
  <mergeCells count="2145">
    <mergeCell ref="B402:AD402"/>
    <mergeCell ref="A403:A445"/>
    <mergeCell ref="B403:AD403"/>
    <mergeCell ref="B404:AD404"/>
    <mergeCell ref="B415:AD415"/>
    <mergeCell ref="B425:AD425"/>
    <mergeCell ref="B435:AD435"/>
    <mergeCell ref="B445:AD445"/>
    <mergeCell ref="A354:A402"/>
    <mergeCell ref="B354:AD354"/>
    <mergeCell ref="B355:AD355"/>
    <mergeCell ref="B366:AD366"/>
    <mergeCell ref="B377:AD377"/>
    <mergeCell ref="B378:AD378"/>
    <mergeCell ref="B379:AD379"/>
    <mergeCell ref="B390:AD390"/>
    <mergeCell ref="B391:AD391"/>
    <mergeCell ref="B392:AD392"/>
    <mergeCell ref="A278:A353"/>
    <mergeCell ref="B278:AD278"/>
    <mergeCell ref="B279:AD279"/>
    <mergeCell ref="B297:AD297"/>
    <mergeCell ref="B315:AD315"/>
    <mergeCell ref="B327:AD327"/>
    <mergeCell ref="B328:AD328"/>
    <mergeCell ref="B340:AD340"/>
    <mergeCell ref="B341:AD341"/>
    <mergeCell ref="B353:AD353"/>
    <mergeCell ref="A229:A277"/>
    <mergeCell ref="B229:AD229"/>
    <mergeCell ref="B230:AD230"/>
    <mergeCell ref="B245:AD245"/>
    <mergeCell ref="B260:AD260"/>
    <mergeCell ref="B261:AD261"/>
    <mergeCell ref="B262:AD262"/>
    <mergeCell ref="B276:AD276"/>
    <mergeCell ref="B277:AD277"/>
    <mergeCell ref="A165:A210"/>
    <mergeCell ref="B165:AD165"/>
    <mergeCell ref="B166:AD166"/>
    <mergeCell ref="B188:AD188"/>
    <mergeCell ref="B210:AD210"/>
    <mergeCell ref="A211:A228"/>
    <mergeCell ref="B211:AD211"/>
    <mergeCell ref="B212:AD212"/>
    <mergeCell ref="A29:A141"/>
    <mergeCell ref="B29:AD29"/>
    <mergeCell ref="B30:AD30"/>
    <mergeCell ref="B82:AD82"/>
    <mergeCell ref="B113:AD113"/>
    <mergeCell ref="A142:A164"/>
    <mergeCell ref="B142:AD142"/>
    <mergeCell ref="B143:AD143"/>
    <mergeCell ref="B154:AD154"/>
    <mergeCell ref="B164:AD164"/>
    <mergeCell ref="A1:A2"/>
    <mergeCell ref="B1:AD1"/>
    <mergeCell ref="B2:AD2"/>
    <mergeCell ref="B3:AD3"/>
    <mergeCell ref="A4:A28"/>
    <mergeCell ref="B4:AD4"/>
    <mergeCell ref="B5:AD5"/>
    <mergeCell ref="B28:AD28"/>
    <mergeCell ref="N436:N437"/>
    <mergeCell ref="O436:O437"/>
    <mergeCell ref="P436:Q436"/>
    <mergeCell ref="P437:Q437"/>
    <mergeCell ref="R436:R437"/>
    <mergeCell ref="D438:Q438"/>
    <mergeCell ref="D428:Q428"/>
    <mergeCell ref="B436:B437"/>
    <mergeCell ref="C436:C437"/>
    <mergeCell ref="D436:E437"/>
    <mergeCell ref="F436:F437"/>
    <mergeCell ref="G436:G437"/>
    <mergeCell ref="H436:I437"/>
    <mergeCell ref="J436:J437"/>
    <mergeCell ref="K436:K437"/>
    <mergeCell ref="L436:M437"/>
    <mergeCell ref="L426:M427"/>
    <mergeCell ref="N426:N427"/>
    <mergeCell ref="O426:O427"/>
    <mergeCell ref="P426:Q426"/>
    <mergeCell ref="P427:Q427"/>
    <mergeCell ref="R426:R427"/>
    <mergeCell ref="R416:R417"/>
    <mergeCell ref="D418:Q418"/>
    <mergeCell ref="B426:B427"/>
    <mergeCell ref="C426:C427"/>
    <mergeCell ref="D426:E427"/>
    <mergeCell ref="F426:F427"/>
    <mergeCell ref="G426:G427"/>
    <mergeCell ref="H426:I427"/>
    <mergeCell ref="J426:J427"/>
    <mergeCell ref="K426:K427"/>
    <mergeCell ref="K416:K417"/>
    <mergeCell ref="L416:M417"/>
    <mergeCell ref="N416:N417"/>
    <mergeCell ref="O416:O417"/>
    <mergeCell ref="P416:Q416"/>
    <mergeCell ref="P417:Q417"/>
    <mergeCell ref="R405:R406"/>
    <mergeCell ref="D407:Q407"/>
    <mergeCell ref="D408:Q408"/>
    <mergeCell ref="B416:B417"/>
    <mergeCell ref="C416:C417"/>
    <mergeCell ref="D416:E417"/>
    <mergeCell ref="F416:F417"/>
    <mergeCell ref="G416:G417"/>
    <mergeCell ref="H416:I417"/>
    <mergeCell ref="J416:J417"/>
    <mergeCell ref="J405:J406"/>
    <mergeCell ref="K405:K406"/>
    <mergeCell ref="L405:M406"/>
    <mergeCell ref="N405:N406"/>
    <mergeCell ref="O405:O406"/>
    <mergeCell ref="P405:Q405"/>
    <mergeCell ref="P406:Q406"/>
    <mergeCell ref="B405:B406"/>
    <mergeCell ref="C405:C406"/>
    <mergeCell ref="D405:E406"/>
    <mergeCell ref="F405:F406"/>
    <mergeCell ref="G405:G406"/>
    <mergeCell ref="H405:I406"/>
    <mergeCell ref="D394:E394"/>
    <mergeCell ref="H394:I394"/>
    <mergeCell ref="L394:M394"/>
    <mergeCell ref="D395:E395"/>
    <mergeCell ref="H395:I395"/>
    <mergeCell ref="L395:M395"/>
    <mergeCell ref="C381:E381"/>
    <mergeCell ref="H381:I381"/>
    <mergeCell ref="L381:M381"/>
    <mergeCell ref="C382:M382"/>
    <mergeCell ref="C383:M383"/>
    <mergeCell ref="D393:M393"/>
    <mergeCell ref="C369:I369"/>
    <mergeCell ref="K369:M369"/>
    <mergeCell ref="C370:E370"/>
    <mergeCell ref="G370:I370"/>
    <mergeCell ref="K370:M370"/>
    <mergeCell ref="C380:M380"/>
    <mergeCell ref="C358:M358"/>
    <mergeCell ref="C359:E359"/>
    <mergeCell ref="G359:I359"/>
    <mergeCell ref="K359:M359"/>
    <mergeCell ref="C367:M367"/>
    <mergeCell ref="C368:E368"/>
    <mergeCell ref="G368:I368"/>
    <mergeCell ref="K368:M368"/>
    <mergeCell ref="J350:J351"/>
    <mergeCell ref="K350:K351"/>
    <mergeCell ref="L350:L351"/>
    <mergeCell ref="N350:N351"/>
    <mergeCell ref="C356:M356"/>
    <mergeCell ref="C357:E357"/>
    <mergeCell ref="G357:I357"/>
    <mergeCell ref="K357:M357"/>
    <mergeCell ref="J348:J349"/>
    <mergeCell ref="K348:K349"/>
    <mergeCell ref="L348:L349"/>
    <mergeCell ref="N348:N349"/>
    <mergeCell ref="B350:B351"/>
    <mergeCell ref="C350:C351"/>
    <mergeCell ref="D350:D351"/>
    <mergeCell ref="F350:F351"/>
    <mergeCell ref="G350:G351"/>
    <mergeCell ref="H350:H351"/>
    <mergeCell ref="J346:J347"/>
    <mergeCell ref="K346:K347"/>
    <mergeCell ref="L346:L347"/>
    <mergeCell ref="N346:N347"/>
    <mergeCell ref="B348:B349"/>
    <mergeCell ref="C348:C349"/>
    <mergeCell ref="D348:D349"/>
    <mergeCell ref="F348:F349"/>
    <mergeCell ref="G348:G349"/>
    <mergeCell ref="H348:H349"/>
    <mergeCell ref="J344:J345"/>
    <mergeCell ref="K344:K345"/>
    <mergeCell ref="L344:L345"/>
    <mergeCell ref="N344:N345"/>
    <mergeCell ref="B346:B347"/>
    <mergeCell ref="C346:C347"/>
    <mergeCell ref="D346:D347"/>
    <mergeCell ref="F346:F347"/>
    <mergeCell ref="G346:G347"/>
    <mergeCell ref="H346:H347"/>
    <mergeCell ref="B344:B345"/>
    <mergeCell ref="C344:C345"/>
    <mergeCell ref="D344:D345"/>
    <mergeCell ref="F344:F345"/>
    <mergeCell ref="G344:G345"/>
    <mergeCell ref="H344:H345"/>
    <mergeCell ref="J337:J338"/>
    <mergeCell ref="K337:K338"/>
    <mergeCell ref="L337:L338"/>
    <mergeCell ref="N337:N338"/>
    <mergeCell ref="D342:E342"/>
    <mergeCell ref="H342:I342"/>
    <mergeCell ref="L342:M342"/>
    <mergeCell ref="J335:J336"/>
    <mergeCell ref="K335:K336"/>
    <mergeCell ref="L335:L336"/>
    <mergeCell ref="N335:N336"/>
    <mergeCell ref="B337:B338"/>
    <mergeCell ref="C337:C338"/>
    <mergeCell ref="D337:D338"/>
    <mergeCell ref="F337:F338"/>
    <mergeCell ref="G337:G338"/>
    <mergeCell ref="H337:H338"/>
    <mergeCell ref="J333:J334"/>
    <mergeCell ref="K333:K334"/>
    <mergeCell ref="L333:L334"/>
    <mergeCell ref="N333:N334"/>
    <mergeCell ref="B335:B336"/>
    <mergeCell ref="C335:C336"/>
    <mergeCell ref="D335:D336"/>
    <mergeCell ref="F335:F336"/>
    <mergeCell ref="G335:G336"/>
    <mergeCell ref="H335:H336"/>
    <mergeCell ref="J331:J332"/>
    <mergeCell ref="K331:K332"/>
    <mergeCell ref="L331:L332"/>
    <mergeCell ref="N331:N332"/>
    <mergeCell ref="B333:B334"/>
    <mergeCell ref="C333:C334"/>
    <mergeCell ref="D333:D334"/>
    <mergeCell ref="F333:F334"/>
    <mergeCell ref="G333:G334"/>
    <mergeCell ref="H333:H334"/>
    <mergeCell ref="B331:B332"/>
    <mergeCell ref="C331:C332"/>
    <mergeCell ref="D331:D332"/>
    <mergeCell ref="F331:F332"/>
    <mergeCell ref="G331:G332"/>
    <mergeCell ref="H331:H332"/>
    <mergeCell ref="J324:J325"/>
    <mergeCell ref="K324:K325"/>
    <mergeCell ref="L324:L325"/>
    <mergeCell ref="N324:N325"/>
    <mergeCell ref="D329:E329"/>
    <mergeCell ref="H329:I329"/>
    <mergeCell ref="L329:M329"/>
    <mergeCell ref="J322:J323"/>
    <mergeCell ref="K322:K323"/>
    <mergeCell ref="L322:L323"/>
    <mergeCell ref="N322:N323"/>
    <mergeCell ref="B324:B325"/>
    <mergeCell ref="C324:C325"/>
    <mergeCell ref="D324:D325"/>
    <mergeCell ref="F324:F325"/>
    <mergeCell ref="G324:G325"/>
    <mergeCell ref="H324:H325"/>
    <mergeCell ref="J320:J321"/>
    <mergeCell ref="K320:K321"/>
    <mergeCell ref="L320:L321"/>
    <mergeCell ref="N320:N321"/>
    <mergeCell ref="B322:B323"/>
    <mergeCell ref="C322:C323"/>
    <mergeCell ref="D322:D323"/>
    <mergeCell ref="F322:F323"/>
    <mergeCell ref="G322:G323"/>
    <mergeCell ref="H322:H323"/>
    <mergeCell ref="J318:J319"/>
    <mergeCell ref="K318:K319"/>
    <mergeCell ref="L318:L319"/>
    <mergeCell ref="N318:N319"/>
    <mergeCell ref="B320:B321"/>
    <mergeCell ref="C320:C321"/>
    <mergeCell ref="D320:D321"/>
    <mergeCell ref="F320:F321"/>
    <mergeCell ref="G320:G321"/>
    <mergeCell ref="H320:H321"/>
    <mergeCell ref="B318:B319"/>
    <mergeCell ref="C318:C319"/>
    <mergeCell ref="D318:D319"/>
    <mergeCell ref="F318:F319"/>
    <mergeCell ref="G318:G319"/>
    <mergeCell ref="H318:H319"/>
    <mergeCell ref="L312:L313"/>
    <mergeCell ref="N312:N313"/>
    <mergeCell ref="O312:O313"/>
    <mergeCell ref="P312:P313"/>
    <mergeCell ref="R312:R313"/>
    <mergeCell ref="D316:E316"/>
    <mergeCell ref="H316:I316"/>
    <mergeCell ref="L316:M316"/>
    <mergeCell ref="P310:P311"/>
    <mergeCell ref="R310:R311"/>
    <mergeCell ref="B312:B313"/>
    <mergeCell ref="C312:C313"/>
    <mergeCell ref="D312:D313"/>
    <mergeCell ref="F312:F313"/>
    <mergeCell ref="G312:G313"/>
    <mergeCell ref="H312:H313"/>
    <mergeCell ref="J312:J313"/>
    <mergeCell ref="K312:K313"/>
    <mergeCell ref="H310:H311"/>
    <mergeCell ref="J310:J311"/>
    <mergeCell ref="K310:K311"/>
    <mergeCell ref="L310:L311"/>
    <mergeCell ref="N310:N311"/>
    <mergeCell ref="O310:O311"/>
    <mergeCell ref="L308:L309"/>
    <mergeCell ref="N308:N309"/>
    <mergeCell ref="O308:O309"/>
    <mergeCell ref="P308:P309"/>
    <mergeCell ref="R308:R309"/>
    <mergeCell ref="B310:B311"/>
    <mergeCell ref="C310:C311"/>
    <mergeCell ref="D310:D311"/>
    <mergeCell ref="F310:F311"/>
    <mergeCell ref="G310:G311"/>
    <mergeCell ref="P306:P307"/>
    <mergeCell ref="R306:R307"/>
    <mergeCell ref="B308:B309"/>
    <mergeCell ref="C308:C309"/>
    <mergeCell ref="D308:D309"/>
    <mergeCell ref="F308:F309"/>
    <mergeCell ref="G308:G309"/>
    <mergeCell ref="H308:H309"/>
    <mergeCell ref="J308:J309"/>
    <mergeCell ref="K308:K309"/>
    <mergeCell ref="H306:H307"/>
    <mergeCell ref="J306:J307"/>
    <mergeCell ref="K306:K307"/>
    <mergeCell ref="L306:L307"/>
    <mergeCell ref="N306:N307"/>
    <mergeCell ref="O306:O307"/>
    <mergeCell ref="L304:L305"/>
    <mergeCell ref="N304:N305"/>
    <mergeCell ref="O304:O305"/>
    <mergeCell ref="P304:P305"/>
    <mergeCell ref="R304:R305"/>
    <mergeCell ref="B306:B307"/>
    <mergeCell ref="C306:C307"/>
    <mergeCell ref="D306:D307"/>
    <mergeCell ref="F306:F307"/>
    <mergeCell ref="G306:G307"/>
    <mergeCell ref="C301:Q301"/>
    <mergeCell ref="C302:Q302"/>
    <mergeCell ref="B304:B305"/>
    <mergeCell ref="C304:C305"/>
    <mergeCell ref="D304:D305"/>
    <mergeCell ref="F304:F305"/>
    <mergeCell ref="G304:G305"/>
    <mergeCell ref="H304:H305"/>
    <mergeCell ref="J304:J305"/>
    <mergeCell ref="K304:K305"/>
    <mergeCell ref="L298:Q298"/>
    <mergeCell ref="L299:Q299"/>
    <mergeCell ref="R298:R299"/>
    <mergeCell ref="C300:E300"/>
    <mergeCell ref="H300:I300"/>
    <mergeCell ref="L300:M300"/>
    <mergeCell ref="P300:Q300"/>
    <mergeCell ref="L294:L295"/>
    <mergeCell ref="N294:N295"/>
    <mergeCell ref="O294:O295"/>
    <mergeCell ref="P294:P295"/>
    <mergeCell ref="R294:R295"/>
    <mergeCell ref="B298:B299"/>
    <mergeCell ref="C298:I298"/>
    <mergeCell ref="C299:I299"/>
    <mergeCell ref="J298:J299"/>
    <mergeCell ref="K298:K299"/>
    <mergeCell ref="P292:P293"/>
    <mergeCell ref="R292:R293"/>
    <mergeCell ref="B294:B295"/>
    <mergeCell ref="C294:C295"/>
    <mergeCell ref="D294:D295"/>
    <mergeCell ref="F294:F295"/>
    <mergeCell ref="G294:G295"/>
    <mergeCell ref="H294:H295"/>
    <mergeCell ref="J294:J295"/>
    <mergeCell ref="K294:K295"/>
    <mergeCell ref="H292:H293"/>
    <mergeCell ref="J292:J293"/>
    <mergeCell ref="K292:K293"/>
    <mergeCell ref="L292:L293"/>
    <mergeCell ref="N292:N293"/>
    <mergeCell ref="O292:O293"/>
    <mergeCell ref="L290:L291"/>
    <mergeCell ref="N290:N291"/>
    <mergeCell ref="O290:O291"/>
    <mergeCell ref="P290:P291"/>
    <mergeCell ref="R290:R291"/>
    <mergeCell ref="B292:B293"/>
    <mergeCell ref="C292:C293"/>
    <mergeCell ref="D292:D293"/>
    <mergeCell ref="F292:F293"/>
    <mergeCell ref="G292:G293"/>
    <mergeCell ref="P288:P289"/>
    <mergeCell ref="R288:R289"/>
    <mergeCell ref="B290:B291"/>
    <mergeCell ref="C290:C291"/>
    <mergeCell ref="D290:D291"/>
    <mergeCell ref="F290:F291"/>
    <mergeCell ref="G290:G291"/>
    <mergeCell ref="H290:H291"/>
    <mergeCell ref="J290:J291"/>
    <mergeCell ref="K290:K291"/>
    <mergeCell ref="H288:H289"/>
    <mergeCell ref="J288:J289"/>
    <mergeCell ref="K288:K289"/>
    <mergeCell ref="L288:L289"/>
    <mergeCell ref="N288:N289"/>
    <mergeCell ref="O288:O289"/>
    <mergeCell ref="L286:L287"/>
    <mergeCell ref="N286:N287"/>
    <mergeCell ref="O286:O287"/>
    <mergeCell ref="P286:P287"/>
    <mergeCell ref="R286:R287"/>
    <mergeCell ref="B288:B289"/>
    <mergeCell ref="C288:C289"/>
    <mergeCell ref="D288:D289"/>
    <mergeCell ref="F288:F289"/>
    <mergeCell ref="G288:G289"/>
    <mergeCell ref="C283:Q283"/>
    <mergeCell ref="C284:Q284"/>
    <mergeCell ref="B286:B287"/>
    <mergeCell ref="C286:C287"/>
    <mergeCell ref="D286:D287"/>
    <mergeCell ref="F286:F287"/>
    <mergeCell ref="G286:G287"/>
    <mergeCell ref="H286:H287"/>
    <mergeCell ref="J286:J287"/>
    <mergeCell ref="K286:K287"/>
    <mergeCell ref="L281:Q281"/>
    <mergeCell ref="R280:R281"/>
    <mergeCell ref="C282:E282"/>
    <mergeCell ref="H282:I282"/>
    <mergeCell ref="L282:M282"/>
    <mergeCell ref="P282:Q282"/>
    <mergeCell ref="J273:J274"/>
    <mergeCell ref="K273:K274"/>
    <mergeCell ref="L273:L274"/>
    <mergeCell ref="N273:N274"/>
    <mergeCell ref="B280:B281"/>
    <mergeCell ref="C280:I280"/>
    <mergeCell ref="C281:I281"/>
    <mergeCell ref="J280:J281"/>
    <mergeCell ref="K280:K281"/>
    <mergeCell ref="L280:Q280"/>
    <mergeCell ref="J271:J272"/>
    <mergeCell ref="K271:K272"/>
    <mergeCell ref="L271:L272"/>
    <mergeCell ref="N271:N272"/>
    <mergeCell ref="B273:B274"/>
    <mergeCell ref="C273:C274"/>
    <mergeCell ref="D273:D274"/>
    <mergeCell ref="F273:F274"/>
    <mergeCell ref="G273:G274"/>
    <mergeCell ref="H273:H274"/>
    <mergeCell ref="J269:J270"/>
    <mergeCell ref="K269:K270"/>
    <mergeCell ref="L269:L270"/>
    <mergeCell ref="N269:N270"/>
    <mergeCell ref="B271:B272"/>
    <mergeCell ref="C271:C272"/>
    <mergeCell ref="D271:D272"/>
    <mergeCell ref="F271:F272"/>
    <mergeCell ref="G271:G272"/>
    <mergeCell ref="H271:H272"/>
    <mergeCell ref="J267:J268"/>
    <mergeCell ref="K267:K268"/>
    <mergeCell ref="L267:L268"/>
    <mergeCell ref="N267:N268"/>
    <mergeCell ref="B269:B270"/>
    <mergeCell ref="C269:C270"/>
    <mergeCell ref="D269:D270"/>
    <mergeCell ref="F269:F270"/>
    <mergeCell ref="G269:G270"/>
    <mergeCell ref="H269:H270"/>
    <mergeCell ref="J265:J266"/>
    <mergeCell ref="K265:K266"/>
    <mergeCell ref="L265:L266"/>
    <mergeCell ref="N265:N266"/>
    <mergeCell ref="B267:B268"/>
    <mergeCell ref="C267:C268"/>
    <mergeCell ref="D267:D268"/>
    <mergeCell ref="F267:F268"/>
    <mergeCell ref="G267:G268"/>
    <mergeCell ref="H267:H268"/>
    <mergeCell ref="B265:B266"/>
    <mergeCell ref="C265:C266"/>
    <mergeCell ref="D265:D266"/>
    <mergeCell ref="F265:F266"/>
    <mergeCell ref="G265:G266"/>
    <mergeCell ref="H265:H266"/>
    <mergeCell ref="H257:H258"/>
    <mergeCell ref="J257:J258"/>
    <mergeCell ref="K257:K258"/>
    <mergeCell ref="L257:L258"/>
    <mergeCell ref="N257:N258"/>
    <mergeCell ref="D263:E263"/>
    <mergeCell ref="H263:I263"/>
    <mergeCell ref="L263:M263"/>
    <mergeCell ref="H255:H256"/>
    <mergeCell ref="J255:J256"/>
    <mergeCell ref="K255:K256"/>
    <mergeCell ref="L255:L256"/>
    <mergeCell ref="N255:N256"/>
    <mergeCell ref="B257:B258"/>
    <mergeCell ref="C257:C258"/>
    <mergeCell ref="D257:D258"/>
    <mergeCell ref="F257:F258"/>
    <mergeCell ref="G257:G258"/>
    <mergeCell ref="H253:H254"/>
    <mergeCell ref="J253:J254"/>
    <mergeCell ref="K253:K254"/>
    <mergeCell ref="L253:L254"/>
    <mergeCell ref="N253:N254"/>
    <mergeCell ref="B255:B256"/>
    <mergeCell ref="C255:C256"/>
    <mergeCell ref="D255:D256"/>
    <mergeCell ref="F255:F256"/>
    <mergeCell ref="G255:G256"/>
    <mergeCell ref="H251:H252"/>
    <mergeCell ref="J251:J252"/>
    <mergeCell ref="K251:K252"/>
    <mergeCell ref="L251:L252"/>
    <mergeCell ref="N251:N252"/>
    <mergeCell ref="B253:B254"/>
    <mergeCell ref="C253:C254"/>
    <mergeCell ref="D253:D254"/>
    <mergeCell ref="F253:F254"/>
    <mergeCell ref="G253:G254"/>
    <mergeCell ref="H249:H250"/>
    <mergeCell ref="J249:J250"/>
    <mergeCell ref="K249:K250"/>
    <mergeCell ref="L249:L250"/>
    <mergeCell ref="N249:N250"/>
    <mergeCell ref="B251:B252"/>
    <mergeCell ref="C251:C252"/>
    <mergeCell ref="D251:D252"/>
    <mergeCell ref="F251:F252"/>
    <mergeCell ref="G251:G252"/>
    <mergeCell ref="J246:J247"/>
    <mergeCell ref="K246:K247"/>
    <mergeCell ref="L246:M246"/>
    <mergeCell ref="L247:M247"/>
    <mergeCell ref="N246:N247"/>
    <mergeCell ref="B249:B250"/>
    <mergeCell ref="C249:C250"/>
    <mergeCell ref="D249:D250"/>
    <mergeCell ref="F249:F250"/>
    <mergeCell ref="G249:G250"/>
    <mergeCell ref="J242:J243"/>
    <mergeCell ref="K242:K243"/>
    <mergeCell ref="L242:L243"/>
    <mergeCell ref="N242:N243"/>
    <mergeCell ref="B246:B247"/>
    <mergeCell ref="C246:C247"/>
    <mergeCell ref="D246:E247"/>
    <mergeCell ref="F246:F247"/>
    <mergeCell ref="G246:G247"/>
    <mergeCell ref="H246:I247"/>
    <mergeCell ref="J240:J241"/>
    <mergeCell ref="K240:K241"/>
    <mergeCell ref="L240:L241"/>
    <mergeCell ref="N240:N241"/>
    <mergeCell ref="B242:B243"/>
    <mergeCell ref="C242:C243"/>
    <mergeCell ref="D242:D243"/>
    <mergeCell ref="F242:F243"/>
    <mergeCell ref="G242:G243"/>
    <mergeCell ref="H242:H243"/>
    <mergeCell ref="J238:J239"/>
    <mergeCell ref="K238:K239"/>
    <mergeCell ref="L238:L239"/>
    <mergeCell ref="N238:N239"/>
    <mergeCell ref="B240:B241"/>
    <mergeCell ref="C240:C241"/>
    <mergeCell ref="D240:D241"/>
    <mergeCell ref="F240:F241"/>
    <mergeCell ref="G240:G241"/>
    <mergeCell ref="H240:H241"/>
    <mergeCell ref="J236:J237"/>
    <mergeCell ref="K236:K237"/>
    <mergeCell ref="L236:L237"/>
    <mergeCell ref="N236:N237"/>
    <mergeCell ref="B238:B239"/>
    <mergeCell ref="C238:C239"/>
    <mergeCell ref="D238:D239"/>
    <mergeCell ref="F238:F239"/>
    <mergeCell ref="G238:G239"/>
    <mergeCell ref="H238:H239"/>
    <mergeCell ref="J234:J235"/>
    <mergeCell ref="K234:K235"/>
    <mergeCell ref="L234:L235"/>
    <mergeCell ref="N234:N235"/>
    <mergeCell ref="B236:B237"/>
    <mergeCell ref="C236:C237"/>
    <mergeCell ref="D236:D237"/>
    <mergeCell ref="F236:F237"/>
    <mergeCell ref="G236:G237"/>
    <mergeCell ref="H236:H237"/>
    <mergeCell ref="K231:K232"/>
    <mergeCell ref="L231:M231"/>
    <mergeCell ref="L232:M232"/>
    <mergeCell ref="N231:N232"/>
    <mergeCell ref="B234:B235"/>
    <mergeCell ref="C234:C235"/>
    <mergeCell ref="D234:D235"/>
    <mergeCell ref="F234:F235"/>
    <mergeCell ref="G234:G235"/>
    <mergeCell ref="H234:H235"/>
    <mergeCell ref="J226:J227"/>
    <mergeCell ref="B231:B232"/>
    <mergeCell ref="C231:C232"/>
    <mergeCell ref="D231:E232"/>
    <mergeCell ref="F231:F232"/>
    <mergeCell ref="G231:G232"/>
    <mergeCell ref="H231:I232"/>
    <mergeCell ref="J231:J232"/>
    <mergeCell ref="B226:B227"/>
    <mergeCell ref="C226:C227"/>
    <mergeCell ref="D226:D227"/>
    <mergeCell ref="F226:F227"/>
    <mergeCell ref="G226:G227"/>
    <mergeCell ref="H226:H227"/>
    <mergeCell ref="J222:J223"/>
    <mergeCell ref="B224:B225"/>
    <mergeCell ref="C224:C225"/>
    <mergeCell ref="D224:D225"/>
    <mergeCell ref="F224:F225"/>
    <mergeCell ref="G224:G225"/>
    <mergeCell ref="H224:H225"/>
    <mergeCell ref="J224:J225"/>
    <mergeCell ref="B222:B223"/>
    <mergeCell ref="C222:C223"/>
    <mergeCell ref="D222:D223"/>
    <mergeCell ref="F222:F223"/>
    <mergeCell ref="G222:G223"/>
    <mergeCell ref="H222:H223"/>
    <mergeCell ref="J218:J219"/>
    <mergeCell ref="B220:B221"/>
    <mergeCell ref="C220:C221"/>
    <mergeCell ref="D220:D221"/>
    <mergeCell ref="F220:F221"/>
    <mergeCell ref="G220:G221"/>
    <mergeCell ref="H220:H221"/>
    <mergeCell ref="J220:J221"/>
    <mergeCell ref="H214:I215"/>
    <mergeCell ref="J214:J215"/>
    <mergeCell ref="D216:E216"/>
    <mergeCell ref="H216:I216"/>
    <mergeCell ref="B218:B219"/>
    <mergeCell ref="C218:C219"/>
    <mergeCell ref="D218:D219"/>
    <mergeCell ref="F218:F219"/>
    <mergeCell ref="G218:G219"/>
    <mergeCell ref="H218:H219"/>
    <mergeCell ref="B214:B215"/>
    <mergeCell ref="C214:C215"/>
    <mergeCell ref="D214:E214"/>
    <mergeCell ref="D215:E215"/>
    <mergeCell ref="F214:F215"/>
    <mergeCell ref="G214:G215"/>
    <mergeCell ref="Z206:Z208"/>
    <mergeCell ref="AA206:AA208"/>
    <mergeCell ref="AB206:AB208"/>
    <mergeCell ref="AD206:AD208"/>
    <mergeCell ref="D213:E213"/>
    <mergeCell ref="H213:I213"/>
    <mergeCell ref="R206:R208"/>
    <mergeCell ref="S206:S208"/>
    <mergeCell ref="T206:T208"/>
    <mergeCell ref="V206:V208"/>
    <mergeCell ref="W206:W208"/>
    <mergeCell ref="X206:X208"/>
    <mergeCell ref="J206:J208"/>
    <mergeCell ref="K206:K208"/>
    <mergeCell ref="L206:L208"/>
    <mergeCell ref="N206:N208"/>
    <mergeCell ref="O206:O208"/>
    <mergeCell ref="P206:P208"/>
    <mergeCell ref="Z203:Z205"/>
    <mergeCell ref="AA203:AA205"/>
    <mergeCell ref="AB203:AB205"/>
    <mergeCell ref="AD203:AD205"/>
    <mergeCell ref="B206:B208"/>
    <mergeCell ref="C206:C208"/>
    <mergeCell ref="D206:D208"/>
    <mergeCell ref="F206:F208"/>
    <mergeCell ref="G206:G208"/>
    <mergeCell ref="H206:H208"/>
    <mergeCell ref="R203:R205"/>
    <mergeCell ref="S203:S205"/>
    <mergeCell ref="T203:T205"/>
    <mergeCell ref="V203:V205"/>
    <mergeCell ref="W203:W205"/>
    <mergeCell ref="X203:X205"/>
    <mergeCell ref="J203:J205"/>
    <mergeCell ref="K203:K205"/>
    <mergeCell ref="L203:L205"/>
    <mergeCell ref="N203:N205"/>
    <mergeCell ref="O203:O205"/>
    <mergeCell ref="P203:P205"/>
    <mergeCell ref="Z200:Z202"/>
    <mergeCell ref="AA200:AA202"/>
    <mergeCell ref="AB200:AB202"/>
    <mergeCell ref="AD200:AD202"/>
    <mergeCell ref="B203:B205"/>
    <mergeCell ref="C203:C205"/>
    <mergeCell ref="D203:D205"/>
    <mergeCell ref="F203:F205"/>
    <mergeCell ref="G203:G205"/>
    <mergeCell ref="H203:H205"/>
    <mergeCell ref="R200:R202"/>
    <mergeCell ref="S200:S202"/>
    <mergeCell ref="T200:T202"/>
    <mergeCell ref="V200:V202"/>
    <mergeCell ref="W200:W202"/>
    <mergeCell ref="X200:X202"/>
    <mergeCell ref="J200:J202"/>
    <mergeCell ref="K200:K202"/>
    <mergeCell ref="L200:L202"/>
    <mergeCell ref="N200:N202"/>
    <mergeCell ref="O200:O202"/>
    <mergeCell ref="P200:P202"/>
    <mergeCell ref="Z197:Z199"/>
    <mergeCell ref="AA197:AA199"/>
    <mergeCell ref="AB197:AB199"/>
    <mergeCell ref="AD197:AD199"/>
    <mergeCell ref="B200:B202"/>
    <mergeCell ref="C200:C202"/>
    <mergeCell ref="D200:D202"/>
    <mergeCell ref="F200:F202"/>
    <mergeCell ref="G200:G202"/>
    <mergeCell ref="H200:H202"/>
    <mergeCell ref="R197:R199"/>
    <mergeCell ref="S197:S199"/>
    <mergeCell ref="T197:T199"/>
    <mergeCell ref="V197:V199"/>
    <mergeCell ref="W197:W199"/>
    <mergeCell ref="X197:X199"/>
    <mergeCell ref="J197:J199"/>
    <mergeCell ref="K197:K199"/>
    <mergeCell ref="L197:L199"/>
    <mergeCell ref="N197:N199"/>
    <mergeCell ref="O197:O199"/>
    <mergeCell ref="P197:P199"/>
    <mergeCell ref="Z194:Z196"/>
    <mergeCell ref="AA194:AA196"/>
    <mergeCell ref="AB194:AB196"/>
    <mergeCell ref="AD194:AD196"/>
    <mergeCell ref="B197:B199"/>
    <mergeCell ref="C197:C199"/>
    <mergeCell ref="D197:D199"/>
    <mergeCell ref="F197:F199"/>
    <mergeCell ref="G197:G199"/>
    <mergeCell ref="H197:H199"/>
    <mergeCell ref="R194:R196"/>
    <mergeCell ref="S194:S196"/>
    <mergeCell ref="T194:T196"/>
    <mergeCell ref="V194:V196"/>
    <mergeCell ref="W194:W196"/>
    <mergeCell ref="X194:X196"/>
    <mergeCell ref="J194:J196"/>
    <mergeCell ref="K194:K196"/>
    <mergeCell ref="L194:L196"/>
    <mergeCell ref="N194:N196"/>
    <mergeCell ref="O194:O196"/>
    <mergeCell ref="P194:P196"/>
    <mergeCell ref="B194:B196"/>
    <mergeCell ref="C194:C196"/>
    <mergeCell ref="D194:D196"/>
    <mergeCell ref="F194:F196"/>
    <mergeCell ref="G194:G196"/>
    <mergeCell ref="H194:H196"/>
    <mergeCell ref="B190:B192"/>
    <mergeCell ref="C190:C192"/>
    <mergeCell ref="D190:AC190"/>
    <mergeCell ref="D191:AC191"/>
    <mergeCell ref="D192:AC192"/>
    <mergeCell ref="AD190:AD192"/>
    <mergeCell ref="AD184:AD186"/>
    <mergeCell ref="D189:E189"/>
    <mergeCell ref="H189:I189"/>
    <mergeCell ref="L189:M189"/>
    <mergeCell ref="P189:Q189"/>
    <mergeCell ref="T189:U189"/>
    <mergeCell ref="X189:Y189"/>
    <mergeCell ref="AB189:AC189"/>
    <mergeCell ref="V184:V186"/>
    <mergeCell ref="W184:W186"/>
    <mergeCell ref="X184:X186"/>
    <mergeCell ref="Z184:Z186"/>
    <mergeCell ref="AA184:AA186"/>
    <mergeCell ref="AB184:AB186"/>
    <mergeCell ref="N184:N186"/>
    <mergeCell ref="O184:O186"/>
    <mergeCell ref="P184:P186"/>
    <mergeCell ref="R184:R186"/>
    <mergeCell ref="S184:S186"/>
    <mergeCell ref="T184:T186"/>
    <mergeCell ref="AD181:AD183"/>
    <mergeCell ref="B184:B186"/>
    <mergeCell ref="C184:C186"/>
    <mergeCell ref="D184:D186"/>
    <mergeCell ref="F184:F186"/>
    <mergeCell ref="G184:G186"/>
    <mergeCell ref="H184:H186"/>
    <mergeCell ref="J184:J186"/>
    <mergeCell ref="K184:K186"/>
    <mergeCell ref="L184:L186"/>
    <mergeCell ref="V181:V183"/>
    <mergeCell ref="W181:W183"/>
    <mergeCell ref="X181:X183"/>
    <mergeCell ref="Z181:Z183"/>
    <mergeCell ref="AA181:AA183"/>
    <mergeCell ref="AB181:AB183"/>
    <mergeCell ref="N181:N183"/>
    <mergeCell ref="O181:O183"/>
    <mergeCell ref="P181:P183"/>
    <mergeCell ref="R181:R183"/>
    <mergeCell ref="S181:S183"/>
    <mergeCell ref="T181:T183"/>
    <mergeCell ref="AD178:AD180"/>
    <mergeCell ref="B181:B183"/>
    <mergeCell ref="C181:C183"/>
    <mergeCell ref="D181:D183"/>
    <mergeCell ref="F181:F183"/>
    <mergeCell ref="G181:G183"/>
    <mergeCell ref="H181:H183"/>
    <mergeCell ref="J181:J183"/>
    <mergeCell ref="K181:K183"/>
    <mergeCell ref="L181:L183"/>
    <mergeCell ref="V178:V180"/>
    <mergeCell ref="W178:W180"/>
    <mergeCell ref="X178:X180"/>
    <mergeCell ref="Z178:Z180"/>
    <mergeCell ref="AA178:AA180"/>
    <mergeCell ref="AB178:AB180"/>
    <mergeCell ref="N178:N180"/>
    <mergeCell ref="O178:O180"/>
    <mergeCell ref="P178:P180"/>
    <mergeCell ref="R178:R180"/>
    <mergeCell ref="S178:S180"/>
    <mergeCell ref="T178:T180"/>
    <mergeCell ref="AD175:AD177"/>
    <mergeCell ref="B178:B180"/>
    <mergeCell ref="C178:C180"/>
    <mergeCell ref="D178:D180"/>
    <mergeCell ref="F178:F180"/>
    <mergeCell ref="G178:G180"/>
    <mergeCell ref="H178:H180"/>
    <mergeCell ref="J178:J180"/>
    <mergeCell ref="K178:K180"/>
    <mergeCell ref="L178:L180"/>
    <mergeCell ref="V175:V177"/>
    <mergeCell ref="W175:W177"/>
    <mergeCell ref="X175:X177"/>
    <mergeCell ref="Z175:Z177"/>
    <mergeCell ref="AA175:AA177"/>
    <mergeCell ref="AB175:AB177"/>
    <mergeCell ref="N175:N177"/>
    <mergeCell ref="O175:O177"/>
    <mergeCell ref="P175:P177"/>
    <mergeCell ref="R175:R177"/>
    <mergeCell ref="S175:S177"/>
    <mergeCell ref="T175:T177"/>
    <mergeCell ref="AD172:AD174"/>
    <mergeCell ref="B175:B177"/>
    <mergeCell ref="C175:C177"/>
    <mergeCell ref="D175:D177"/>
    <mergeCell ref="F175:F177"/>
    <mergeCell ref="G175:G177"/>
    <mergeCell ref="H175:H177"/>
    <mergeCell ref="J175:J177"/>
    <mergeCell ref="K175:K177"/>
    <mergeCell ref="L175:L177"/>
    <mergeCell ref="V172:V174"/>
    <mergeCell ref="W172:W174"/>
    <mergeCell ref="X172:X174"/>
    <mergeCell ref="Z172:Z174"/>
    <mergeCell ref="AA172:AA174"/>
    <mergeCell ref="AB172:AB174"/>
    <mergeCell ref="N172:N174"/>
    <mergeCell ref="O172:O174"/>
    <mergeCell ref="P172:P174"/>
    <mergeCell ref="R172:R174"/>
    <mergeCell ref="S172:S174"/>
    <mergeCell ref="T172:T174"/>
    <mergeCell ref="AD168:AD170"/>
    <mergeCell ref="B172:B174"/>
    <mergeCell ref="C172:C174"/>
    <mergeCell ref="D172:D174"/>
    <mergeCell ref="F172:F174"/>
    <mergeCell ref="G172:G174"/>
    <mergeCell ref="H172:H174"/>
    <mergeCell ref="J172:J174"/>
    <mergeCell ref="K172:K174"/>
    <mergeCell ref="L172:L174"/>
    <mergeCell ref="AB167:AC167"/>
    <mergeCell ref="B168:B170"/>
    <mergeCell ref="C168:C170"/>
    <mergeCell ref="D168:AC168"/>
    <mergeCell ref="D169:AC169"/>
    <mergeCell ref="D170:AC170"/>
    <mergeCell ref="D167:E167"/>
    <mergeCell ref="H167:I167"/>
    <mergeCell ref="L167:M167"/>
    <mergeCell ref="P167:Q167"/>
    <mergeCell ref="T167:U167"/>
    <mergeCell ref="X167:Y167"/>
    <mergeCell ref="D155:E155"/>
    <mergeCell ref="H155:I155"/>
    <mergeCell ref="L155:M155"/>
    <mergeCell ref="P155:Q155"/>
    <mergeCell ref="T155:U155"/>
    <mergeCell ref="D156:U156"/>
    <mergeCell ref="P144:Q145"/>
    <mergeCell ref="R144:R145"/>
    <mergeCell ref="S144:S145"/>
    <mergeCell ref="T144:U145"/>
    <mergeCell ref="V144:V145"/>
    <mergeCell ref="D146:U146"/>
    <mergeCell ref="H144:I145"/>
    <mergeCell ref="J144:J145"/>
    <mergeCell ref="K144:K145"/>
    <mergeCell ref="L144:M145"/>
    <mergeCell ref="N144:N145"/>
    <mergeCell ref="O144:O145"/>
    <mergeCell ref="Z139:Z140"/>
    <mergeCell ref="AA139:AA140"/>
    <mergeCell ref="AB139:AB140"/>
    <mergeCell ref="AC139:AC140"/>
    <mergeCell ref="AD139:AD140"/>
    <mergeCell ref="B144:B145"/>
    <mergeCell ref="C144:C145"/>
    <mergeCell ref="D144:E145"/>
    <mergeCell ref="F144:F145"/>
    <mergeCell ref="G144:G145"/>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Y137:Y138"/>
    <mergeCell ref="Z137:Z138"/>
    <mergeCell ref="AA137:AA138"/>
    <mergeCell ref="AB137:AB138"/>
    <mergeCell ref="AC137:AC138"/>
    <mergeCell ref="AD137:AD138"/>
    <mergeCell ref="S137:S138"/>
    <mergeCell ref="T137:T138"/>
    <mergeCell ref="U137:U138"/>
    <mergeCell ref="V137:V138"/>
    <mergeCell ref="W137:W138"/>
    <mergeCell ref="X137:X138"/>
    <mergeCell ref="M137:M138"/>
    <mergeCell ref="N137:N138"/>
    <mergeCell ref="O137:O138"/>
    <mergeCell ref="P137:P138"/>
    <mergeCell ref="Q137:Q138"/>
    <mergeCell ref="R137:R138"/>
    <mergeCell ref="G137:G138"/>
    <mergeCell ref="H137:H138"/>
    <mergeCell ref="I137:I138"/>
    <mergeCell ref="J137:J138"/>
    <mergeCell ref="K137:K138"/>
    <mergeCell ref="L137:L138"/>
    <mergeCell ref="Z135:Z136"/>
    <mergeCell ref="AA135:AA136"/>
    <mergeCell ref="AB135:AB136"/>
    <mergeCell ref="AC135:AC136"/>
    <mergeCell ref="AD135:AD136"/>
    <mergeCell ref="B137:B138"/>
    <mergeCell ref="C137:C138"/>
    <mergeCell ref="D137:D138"/>
    <mergeCell ref="E137:E138"/>
    <mergeCell ref="F137:F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AA131:AA133"/>
    <mergeCell ref="AB131:AB133"/>
    <mergeCell ref="AC131:AC133"/>
    <mergeCell ref="AD131:AD133"/>
    <mergeCell ref="B135:B136"/>
    <mergeCell ref="C135:C136"/>
    <mergeCell ref="D135:D136"/>
    <mergeCell ref="E135:E136"/>
    <mergeCell ref="F135:F136"/>
    <mergeCell ref="G135:G136"/>
    <mergeCell ref="U131:U133"/>
    <mergeCell ref="V131:V133"/>
    <mergeCell ref="W131:W133"/>
    <mergeCell ref="X131:X133"/>
    <mergeCell ref="Y131:Y133"/>
    <mergeCell ref="Z131:Z133"/>
    <mergeCell ref="O131:O133"/>
    <mergeCell ref="P131:P133"/>
    <mergeCell ref="Q131:Q133"/>
    <mergeCell ref="R131:R133"/>
    <mergeCell ref="S131:S133"/>
    <mergeCell ref="T131:T133"/>
    <mergeCell ref="I131:I133"/>
    <mergeCell ref="J131:J133"/>
    <mergeCell ref="K131:K133"/>
    <mergeCell ref="L131:L133"/>
    <mergeCell ref="M131:M133"/>
    <mergeCell ref="N131:N133"/>
    <mergeCell ref="C131:C133"/>
    <mergeCell ref="D131:D133"/>
    <mergeCell ref="E131:E133"/>
    <mergeCell ref="F131:F133"/>
    <mergeCell ref="G131:G133"/>
    <mergeCell ref="H131:H133"/>
    <mergeCell ref="Y129:Y130"/>
    <mergeCell ref="Z129:Z130"/>
    <mergeCell ref="AA129:AA130"/>
    <mergeCell ref="AB129:AB130"/>
    <mergeCell ref="AC129:AC130"/>
    <mergeCell ref="AD129:AD130"/>
    <mergeCell ref="S129:S130"/>
    <mergeCell ref="T129:T130"/>
    <mergeCell ref="U129:U130"/>
    <mergeCell ref="V129:V130"/>
    <mergeCell ref="W129:W130"/>
    <mergeCell ref="X129:X130"/>
    <mergeCell ref="M129:M130"/>
    <mergeCell ref="N129:N130"/>
    <mergeCell ref="O129:O130"/>
    <mergeCell ref="P129:P130"/>
    <mergeCell ref="Q129:Q130"/>
    <mergeCell ref="R129:R130"/>
    <mergeCell ref="G129:G130"/>
    <mergeCell ref="H129:H130"/>
    <mergeCell ref="I129:I130"/>
    <mergeCell ref="J129:J130"/>
    <mergeCell ref="K129:K130"/>
    <mergeCell ref="L129:L130"/>
    <mergeCell ref="Z127:Z128"/>
    <mergeCell ref="AA127:AA128"/>
    <mergeCell ref="AB127:AB128"/>
    <mergeCell ref="AC127:AC128"/>
    <mergeCell ref="AD127:AD128"/>
    <mergeCell ref="B129:B130"/>
    <mergeCell ref="C129:C130"/>
    <mergeCell ref="D129:D130"/>
    <mergeCell ref="E129:E130"/>
    <mergeCell ref="F129:F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AA125:AA126"/>
    <mergeCell ref="AB125:AB126"/>
    <mergeCell ref="AC125:AC126"/>
    <mergeCell ref="AD125:AD126"/>
    <mergeCell ref="B127:B128"/>
    <mergeCell ref="C127:C128"/>
    <mergeCell ref="D127:D128"/>
    <mergeCell ref="E127:E128"/>
    <mergeCell ref="F127:F128"/>
    <mergeCell ref="G127:G128"/>
    <mergeCell ref="U125:U126"/>
    <mergeCell ref="V125:V126"/>
    <mergeCell ref="W125:W126"/>
    <mergeCell ref="X125:X126"/>
    <mergeCell ref="Y125:Y126"/>
    <mergeCell ref="Z125:Z126"/>
    <mergeCell ref="O125:O126"/>
    <mergeCell ref="P125:P126"/>
    <mergeCell ref="Q125:Q126"/>
    <mergeCell ref="R125:R126"/>
    <mergeCell ref="S125:S126"/>
    <mergeCell ref="T125:T126"/>
    <mergeCell ref="I125:I126"/>
    <mergeCell ref="J125:J126"/>
    <mergeCell ref="K125:K126"/>
    <mergeCell ref="L125:L126"/>
    <mergeCell ref="M125:M126"/>
    <mergeCell ref="N125:N126"/>
    <mergeCell ref="AA120:AA123"/>
    <mergeCell ref="AB120:AC123"/>
    <mergeCell ref="AD120:AD123"/>
    <mergeCell ref="B125:B126"/>
    <mergeCell ref="C125:C126"/>
    <mergeCell ref="D125:D126"/>
    <mergeCell ref="E125:E126"/>
    <mergeCell ref="F125:F126"/>
    <mergeCell ref="G125:G126"/>
    <mergeCell ref="H125:H126"/>
    <mergeCell ref="S120:S123"/>
    <mergeCell ref="T120:U123"/>
    <mergeCell ref="V120:V123"/>
    <mergeCell ref="W120:W123"/>
    <mergeCell ref="X120:Y123"/>
    <mergeCell ref="Z120:Z123"/>
    <mergeCell ref="K120:K123"/>
    <mergeCell ref="L120:M123"/>
    <mergeCell ref="N120:N123"/>
    <mergeCell ref="O120:O123"/>
    <mergeCell ref="P120:Q123"/>
    <mergeCell ref="R120:R123"/>
    <mergeCell ref="C120:C123"/>
    <mergeCell ref="D120:E123"/>
    <mergeCell ref="F120:F123"/>
    <mergeCell ref="G120:G123"/>
    <mergeCell ref="H120:I123"/>
    <mergeCell ref="J120:J123"/>
    <mergeCell ref="AB114:AC114"/>
    <mergeCell ref="AB115:AC115"/>
    <mergeCell ref="AB116:AC116"/>
    <mergeCell ref="AD114:AD116"/>
    <mergeCell ref="B117:B119"/>
    <mergeCell ref="C117:C119"/>
    <mergeCell ref="D117:AC117"/>
    <mergeCell ref="D118:AC118"/>
    <mergeCell ref="D119:AC119"/>
    <mergeCell ref="AD117:AD119"/>
    <mergeCell ref="W114:W116"/>
    <mergeCell ref="X114:Y114"/>
    <mergeCell ref="X115:Y115"/>
    <mergeCell ref="X116:Y116"/>
    <mergeCell ref="Z114:Z116"/>
    <mergeCell ref="AA114:AA116"/>
    <mergeCell ref="R114:R116"/>
    <mergeCell ref="S114:S116"/>
    <mergeCell ref="T114:U114"/>
    <mergeCell ref="T115:U115"/>
    <mergeCell ref="T116:U116"/>
    <mergeCell ref="V114:V116"/>
    <mergeCell ref="L114:M114"/>
    <mergeCell ref="L115:M115"/>
    <mergeCell ref="L116:M116"/>
    <mergeCell ref="N114:N116"/>
    <mergeCell ref="O114:O116"/>
    <mergeCell ref="P114:Q114"/>
    <mergeCell ref="P115:Q115"/>
    <mergeCell ref="P116:Q116"/>
    <mergeCell ref="G114:G116"/>
    <mergeCell ref="H114:I114"/>
    <mergeCell ref="H115:I115"/>
    <mergeCell ref="H116:I116"/>
    <mergeCell ref="J114:J116"/>
    <mergeCell ref="K114:K116"/>
    <mergeCell ref="B114:B116"/>
    <mergeCell ref="C114:C116"/>
    <mergeCell ref="D114:E114"/>
    <mergeCell ref="D115:E115"/>
    <mergeCell ref="D116:E116"/>
    <mergeCell ref="F114:F116"/>
    <mergeCell ref="Y111:Y112"/>
    <mergeCell ref="Z111:Z112"/>
    <mergeCell ref="AA111:AA112"/>
    <mergeCell ref="AB111:AB112"/>
    <mergeCell ref="AC111:AC112"/>
    <mergeCell ref="AD111:AD112"/>
    <mergeCell ref="S111:S112"/>
    <mergeCell ref="T111:T112"/>
    <mergeCell ref="U111:U112"/>
    <mergeCell ref="V111:V112"/>
    <mergeCell ref="W111:W112"/>
    <mergeCell ref="X111:X112"/>
    <mergeCell ref="M111:M112"/>
    <mergeCell ref="N111:N112"/>
    <mergeCell ref="O111:O112"/>
    <mergeCell ref="P111:P112"/>
    <mergeCell ref="Q111:Q112"/>
    <mergeCell ref="R111:R112"/>
    <mergeCell ref="G111:G112"/>
    <mergeCell ref="H111:H112"/>
    <mergeCell ref="I111:I112"/>
    <mergeCell ref="J111:J112"/>
    <mergeCell ref="K111:K112"/>
    <mergeCell ref="L111:L112"/>
    <mergeCell ref="Z109:Z110"/>
    <mergeCell ref="AA109:AA110"/>
    <mergeCell ref="AB109:AB110"/>
    <mergeCell ref="AC109:AC110"/>
    <mergeCell ref="AD109:AD110"/>
    <mergeCell ref="B111:B112"/>
    <mergeCell ref="C111:C112"/>
    <mergeCell ref="D111:D112"/>
    <mergeCell ref="E111:E112"/>
    <mergeCell ref="F111:F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Y107:Y108"/>
    <mergeCell ref="Z107:Z108"/>
    <mergeCell ref="AA107:AA108"/>
    <mergeCell ref="AB107:AB108"/>
    <mergeCell ref="AC107:AC108"/>
    <mergeCell ref="AD107:AD108"/>
    <mergeCell ref="S107:S108"/>
    <mergeCell ref="T107:T108"/>
    <mergeCell ref="U107:U108"/>
    <mergeCell ref="V107:V108"/>
    <mergeCell ref="W107:W108"/>
    <mergeCell ref="X107:X108"/>
    <mergeCell ref="M107:M108"/>
    <mergeCell ref="N107:N108"/>
    <mergeCell ref="O107:O108"/>
    <mergeCell ref="P107:P108"/>
    <mergeCell ref="Q107:Q108"/>
    <mergeCell ref="R107:R108"/>
    <mergeCell ref="G107:G108"/>
    <mergeCell ref="H107:H108"/>
    <mergeCell ref="I107:I108"/>
    <mergeCell ref="J107:J108"/>
    <mergeCell ref="K107:K108"/>
    <mergeCell ref="L107:L108"/>
    <mergeCell ref="Z105:Z106"/>
    <mergeCell ref="AA105:AA106"/>
    <mergeCell ref="AB105:AB106"/>
    <mergeCell ref="AC105:AC106"/>
    <mergeCell ref="AD105:AD106"/>
    <mergeCell ref="B107:B108"/>
    <mergeCell ref="C107:C108"/>
    <mergeCell ref="D107:D108"/>
    <mergeCell ref="E107:E108"/>
    <mergeCell ref="F107:F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AA101:AA104"/>
    <mergeCell ref="AB101:AB104"/>
    <mergeCell ref="AC101:AC104"/>
    <mergeCell ref="AD101:AD104"/>
    <mergeCell ref="B105:B106"/>
    <mergeCell ref="C105:C106"/>
    <mergeCell ref="D105:D106"/>
    <mergeCell ref="E105:E106"/>
    <mergeCell ref="F105:F106"/>
    <mergeCell ref="G105:G106"/>
    <mergeCell ref="U101:U104"/>
    <mergeCell ref="V101:V104"/>
    <mergeCell ref="W101:W104"/>
    <mergeCell ref="X101:X104"/>
    <mergeCell ref="Y101:Y104"/>
    <mergeCell ref="Z101:Z104"/>
    <mergeCell ref="O101:O104"/>
    <mergeCell ref="P101:P104"/>
    <mergeCell ref="Q101:Q104"/>
    <mergeCell ref="R101:R104"/>
    <mergeCell ref="S101:S104"/>
    <mergeCell ref="T101:T104"/>
    <mergeCell ref="I101:I104"/>
    <mergeCell ref="J101:J104"/>
    <mergeCell ref="K101:K104"/>
    <mergeCell ref="L101:L104"/>
    <mergeCell ref="M101:M104"/>
    <mergeCell ref="N101:N104"/>
    <mergeCell ref="C101:C104"/>
    <mergeCell ref="D101:D104"/>
    <mergeCell ref="E101:E104"/>
    <mergeCell ref="F101:F104"/>
    <mergeCell ref="G101:G104"/>
    <mergeCell ref="H101:H104"/>
    <mergeCell ref="Y98:Y99"/>
    <mergeCell ref="Z98:Z99"/>
    <mergeCell ref="AA98:AA99"/>
    <mergeCell ref="AB98:AB99"/>
    <mergeCell ref="AC98:AC99"/>
    <mergeCell ref="AD98:AD99"/>
    <mergeCell ref="S98:S99"/>
    <mergeCell ref="T98:T99"/>
    <mergeCell ref="U98:U99"/>
    <mergeCell ref="V98:V99"/>
    <mergeCell ref="W98:W99"/>
    <mergeCell ref="X98:X99"/>
    <mergeCell ref="M98:M99"/>
    <mergeCell ref="N98:N99"/>
    <mergeCell ref="O98:O99"/>
    <mergeCell ref="P98:P99"/>
    <mergeCell ref="Q98:Q99"/>
    <mergeCell ref="R98:R99"/>
    <mergeCell ref="G98:G99"/>
    <mergeCell ref="H98:H99"/>
    <mergeCell ref="I98:I99"/>
    <mergeCell ref="J98:J99"/>
    <mergeCell ref="K98:K99"/>
    <mergeCell ref="L98:L99"/>
    <mergeCell ref="Z96:Z97"/>
    <mergeCell ref="AA96:AA97"/>
    <mergeCell ref="AB96:AB97"/>
    <mergeCell ref="AC96:AC97"/>
    <mergeCell ref="AD96:AD97"/>
    <mergeCell ref="B98:B99"/>
    <mergeCell ref="C98:C99"/>
    <mergeCell ref="D98:D99"/>
    <mergeCell ref="E98:E99"/>
    <mergeCell ref="F98:F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Y94:Y95"/>
    <mergeCell ref="Z94:Z95"/>
    <mergeCell ref="AA94:AA95"/>
    <mergeCell ref="AB94:AB95"/>
    <mergeCell ref="AC94:AC95"/>
    <mergeCell ref="AD94:AD95"/>
    <mergeCell ref="S94:S95"/>
    <mergeCell ref="T94:T95"/>
    <mergeCell ref="U94:U95"/>
    <mergeCell ref="V94:V95"/>
    <mergeCell ref="W94:W95"/>
    <mergeCell ref="X94:X95"/>
    <mergeCell ref="M94:M95"/>
    <mergeCell ref="N94:N95"/>
    <mergeCell ref="O94:O95"/>
    <mergeCell ref="P94:P95"/>
    <mergeCell ref="Q94:Q95"/>
    <mergeCell ref="R94:R95"/>
    <mergeCell ref="G94:G95"/>
    <mergeCell ref="H94:H95"/>
    <mergeCell ref="I94:I95"/>
    <mergeCell ref="J94:J95"/>
    <mergeCell ref="K94:K95"/>
    <mergeCell ref="L94:L95"/>
    <mergeCell ref="Z92:Z93"/>
    <mergeCell ref="AA92:AA93"/>
    <mergeCell ref="AB92:AB93"/>
    <mergeCell ref="AC92:AC93"/>
    <mergeCell ref="AD92:AD93"/>
    <mergeCell ref="B94:B95"/>
    <mergeCell ref="C94:C95"/>
    <mergeCell ref="D94:D95"/>
    <mergeCell ref="E94:E95"/>
    <mergeCell ref="F94:F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AA89:AA91"/>
    <mergeCell ref="AB89:AB91"/>
    <mergeCell ref="AC89:AC91"/>
    <mergeCell ref="AD89:AD91"/>
    <mergeCell ref="B92:B93"/>
    <mergeCell ref="C92:C93"/>
    <mergeCell ref="D92:D93"/>
    <mergeCell ref="E92:E93"/>
    <mergeCell ref="F92:F93"/>
    <mergeCell ref="G92:G93"/>
    <mergeCell ref="U89:U91"/>
    <mergeCell ref="V89:V91"/>
    <mergeCell ref="W89:W91"/>
    <mergeCell ref="X89:X91"/>
    <mergeCell ref="Y89:Y91"/>
    <mergeCell ref="Z89:Z91"/>
    <mergeCell ref="O89:O91"/>
    <mergeCell ref="P89:P91"/>
    <mergeCell ref="Q89:Q91"/>
    <mergeCell ref="R89:R91"/>
    <mergeCell ref="S89:S91"/>
    <mergeCell ref="T89:T91"/>
    <mergeCell ref="I89:I91"/>
    <mergeCell ref="J89:J91"/>
    <mergeCell ref="K89:K91"/>
    <mergeCell ref="L89:L91"/>
    <mergeCell ref="M89:M91"/>
    <mergeCell ref="N89:N91"/>
    <mergeCell ref="C89:C91"/>
    <mergeCell ref="D89:D91"/>
    <mergeCell ref="E89:E91"/>
    <mergeCell ref="F89:F91"/>
    <mergeCell ref="G89:G91"/>
    <mergeCell ref="H89:H91"/>
    <mergeCell ref="AB83:AC83"/>
    <mergeCell ref="AB84:AC84"/>
    <mergeCell ref="AB85:AC85"/>
    <mergeCell ref="AD83:AD85"/>
    <mergeCell ref="B86:B88"/>
    <mergeCell ref="C86:C88"/>
    <mergeCell ref="D86:AC86"/>
    <mergeCell ref="D87:AC87"/>
    <mergeCell ref="D88:AC88"/>
    <mergeCell ref="AD86:AD88"/>
    <mergeCell ref="W83:W85"/>
    <mergeCell ref="X83:Y83"/>
    <mergeCell ref="X84:Y84"/>
    <mergeCell ref="X85:Y85"/>
    <mergeCell ref="Z83:Z85"/>
    <mergeCell ref="AA83:AA85"/>
    <mergeCell ref="R83:R85"/>
    <mergeCell ref="S83:S85"/>
    <mergeCell ref="T83:U83"/>
    <mergeCell ref="T84:U84"/>
    <mergeCell ref="T85:U85"/>
    <mergeCell ref="V83:V85"/>
    <mergeCell ref="L83:M83"/>
    <mergeCell ref="L84:M84"/>
    <mergeCell ref="L85:M85"/>
    <mergeCell ref="N83:N85"/>
    <mergeCell ref="O83:O85"/>
    <mergeCell ref="P83:Q83"/>
    <mergeCell ref="P84:Q84"/>
    <mergeCell ref="P85:Q85"/>
    <mergeCell ref="G83:G85"/>
    <mergeCell ref="H83:I83"/>
    <mergeCell ref="H84:I84"/>
    <mergeCell ref="H85:I85"/>
    <mergeCell ref="J83:J85"/>
    <mergeCell ref="K83:K85"/>
    <mergeCell ref="B83:B85"/>
    <mergeCell ref="C83:C85"/>
    <mergeCell ref="D83:E83"/>
    <mergeCell ref="D84:E84"/>
    <mergeCell ref="D85:E85"/>
    <mergeCell ref="F83:F85"/>
    <mergeCell ref="Y79:Y80"/>
    <mergeCell ref="Z79:Z80"/>
    <mergeCell ref="AA79:AA80"/>
    <mergeCell ref="AB79:AB80"/>
    <mergeCell ref="AC79:AC80"/>
    <mergeCell ref="AD79:AD80"/>
    <mergeCell ref="S79:S80"/>
    <mergeCell ref="T79:T80"/>
    <mergeCell ref="U79:U80"/>
    <mergeCell ref="V79:V80"/>
    <mergeCell ref="W79:W80"/>
    <mergeCell ref="X79:X80"/>
    <mergeCell ref="M79:M80"/>
    <mergeCell ref="N79:N80"/>
    <mergeCell ref="O79:O80"/>
    <mergeCell ref="P79:P80"/>
    <mergeCell ref="Q79:Q80"/>
    <mergeCell ref="R79:R80"/>
    <mergeCell ref="G79:G80"/>
    <mergeCell ref="H79:H80"/>
    <mergeCell ref="I79:I80"/>
    <mergeCell ref="J79:J80"/>
    <mergeCell ref="K79:K80"/>
    <mergeCell ref="L79:L80"/>
    <mergeCell ref="Z77:Z78"/>
    <mergeCell ref="AA77:AA78"/>
    <mergeCell ref="AB77:AB78"/>
    <mergeCell ref="AC77:AC78"/>
    <mergeCell ref="AD77:AD78"/>
    <mergeCell ref="B79:B80"/>
    <mergeCell ref="C79:C80"/>
    <mergeCell ref="D79:D80"/>
    <mergeCell ref="E79:E80"/>
    <mergeCell ref="F79:F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Y75:Y76"/>
    <mergeCell ref="Z75:Z76"/>
    <mergeCell ref="AA75:AA76"/>
    <mergeCell ref="AB75:AB76"/>
    <mergeCell ref="AC75:AC76"/>
    <mergeCell ref="AD75:AD76"/>
    <mergeCell ref="S75:S76"/>
    <mergeCell ref="T75:T76"/>
    <mergeCell ref="U75:U76"/>
    <mergeCell ref="V75:V76"/>
    <mergeCell ref="W75:W76"/>
    <mergeCell ref="X75:X76"/>
    <mergeCell ref="M75:M76"/>
    <mergeCell ref="N75:N76"/>
    <mergeCell ref="O75:O76"/>
    <mergeCell ref="P75:P76"/>
    <mergeCell ref="Q75:Q76"/>
    <mergeCell ref="R75:R76"/>
    <mergeCell ref="G75:G76"/>
    <mergeCell ref="H75:H76"/>
    <mergeCell ref="I75:I76"/>
    <mergeCell ref="J75:J76"/>
    <mergeCell ref="K75:K76"/>
    <mergeCell ref="L75:L76"/>
    <mergeCell ref="Z71:Z73"/>
    <mergeCell ref="AA71:AA73"/>
    <mergeCell ref="AB71:AB73"/>
    <mergeCell ref="AC71:AC73"/>
    <mergeCell ref="AD71:AD73"/>
    <mergeCell ref="B75:B76"/>
    <mergeCell ref="C75:C76"/>
    <mergeCell ref="D75:D76"/>
    <mergeCell ref="E75:E76"/>
    <mergeCell ref="F75:F76"/>
    <mergeCell ref="T71:T73"/>
    <mergeCell ref="U71:U73"/>
    <mergeCell ref="V71:V73"/>
    <mergeCell ref="W71:W73"/>
    <mergeCell ref="X71:X73"/>
    <mergeCell ref="Y71:Y73"/>
    <mergeCell ref="N71:N73"/>
    <mergeCell ref="O71:O73"/>
    <mergeCell ref="P71:P73"/>
    <mergeCell ref="Q71:Q73"/>
    <mergeCell ref="R71:R73"/>
    <mergeCell ref="S71:S73"/>
    <mergeCell ref="H71:H73"/>
    <mergeCell ref="I71:I73"/>
    <mergeCell ref="J71:J73"/>
    <mergeCell ref="K71:K73"/>
    <mergeCell ref="L71:L73"/>
    <mergeCell ref="M71:M73"/>
    <mergeCell ref="Z69:Z70"/>
    <mergeCell ref="AA69:AA70"/>
    <mergeCell ref="AB69:AB70"/>
    <mergeCell ref="AC69:AC70"/>
    <mergeCell ref="AD69:AD70"/>
    <mergeCell ref="C71:C73"/>
    <mergeCell ref="D71:D73"/>
    <mergeCell ref="E71:E73"/>
    <mergeCell ref="F71:F73"/>
    <mergeCell ref="G71:G73"/>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Y67:Y68"/>
    <mergeCell ref="Z67:Z68"/>
    <mergeCell ref="AA67:AA68"/>
    <mergeCell ref="AB67:AB68"/>
    <mergeCell ref="AC67:AC68"/>
    <mergeCell ref="AD67:AD68"/>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Z65:Z66"/>
    <mergeCell ref="AA65:AA66"/>
    <mergeCell ref="AB65:AB66"/>
    <mergeCell ref="AC65:AC66"/>
    <mergeCell ref="AD65:AD66"/>
    <mergeCell ref="B67:B68"/>
    <mergeCell ref="C67:C68"/>
    <mergeCell ref="D67:D68"/>
    <mergeCell ref="E67:E68"/>
    <mergeCell ref="F67:F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AA61:AA63"/>
    <mergeCell ref="AB61:AB63"/>
    <mergeCell ref="AC61:AC63"/>
    <mergeCell ref="AD61:AD63"/>
    <mergeCell ref="B65:B66"/>
    <mergeCell ref="C65:C66"/>
    <mergeCell ref="D65:D66"/>
    <mergeCell ref="E65:E66"/>
    <mergeCell ref="F65:F66"/>
    <mergeCell ref="G65:G66"/>
    <mergeCell ref="U61:U63"/>
    <mergeCell ref="V61:V63"/>
    <mergeCell ref="W61:W63"/>
    <mergeCell ref="X61:X63"/>
    <mergeCell ref="Y61:Y63"/>
    <mergeCell ref="Z61:Z63"/>
    <mergeCell ref="O61:O63"/>
    <mergeCell ref="P61:P63"/>
    <mergeCell ref="Q61:Q63"/>
    <mergeCell ref="R61:R63"/>
    <mergeCell ref="S61:S63"/>
    <mergeCell ref="T61:T63"/>
    <mergeCell ref="I61:I63"/>
    <mergeCell ref="J61:J63"/>
    <mergeCell ref="K61:K63"/>
    <mergeCell ref="L61:L63"/>
    <mergeCell ref="M61:M63"/>
    <mergeCell ref="N61:N63"/>
    <mergeCell ref="C61:C63"/>
    <mergeCell ref="D61:D63"/>
    <mergeCell ref="E61:E63"/>
    <mergeCell ref="F61:F63"/>
    <mergeCell ref="G61:G63"/>
    <mergeCell ref="H61:H63"/>
    <mergeCell ref="Y58:Y59"/>
    <mergeCell ref="Z58:Z59"/>
    <mergeCell ref="AA58:AA59"/>
    <mergeCell ref="AB58:AB59"/>
    <mergeCell ref="AC58:AC59"/>
    <mergeCell ref="AD58:AD59"/>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Z56:Z57"/>
    <mergeCell ref="AA56:AA57"/>
    <mergeCell ref="AB56:AB57"/>
    <mergeCell ref="AC56:AC57"/>
    <mergeCell ref="AD56:AD57"/>
    <mergeCell ref="B58:B59"/>
    <mergeCell ref="C58:C59"/>
    <mergeCell ref="D58:D59"/>
    <mergeCell ref="E58:E59"/>
    <mergeCell ref="F58:F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Y54:Y55"/>
    <mergeCell ref="Z54:Z55"/>
    <mergeCell ref="AA54:AA55"/>
    <mergeCell ref="AB54:AB55"/>
    <mergeCell ref="AC54:AC55"/>
    <mergeCell ref="AD54:AD55"/>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Z52:Z53"/>
    <mergeCell ref="AA52:AA53"/>
    <mergeCell ref="AB52:AB53"/>
    <mergeCell ref="AC52:AC53"/>
    <mergeCell ref="AD52:AD53"/>
    <mergeCell ref="B54:B55"/>
    <mergeCell ref="C54:C55"/>
    <mergeCell ref="D54:D55"/>
    <mergeCell ref="E54:E55"/>
    <mergeCell ref="F54:F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AA48:AA51"/>
    <mergeCell ref="AB48:AB51"/>
    <mergeCell ref="AC48:AC51"/>
    <mergeCell ref="AD48:AD51"/>
    <mergeCell ref="B52:B53"/>
    <mergeCell ref="C52:C53"/>
    <mergeCell ref="D52:D53"/>
    <mergeCell ref="E52:E53"/>
    <mergeCell ref="F52:F53"/>
    <mergeCell ref="G52:G53"/>
    <mergeCell ref="U48:U51"/>
    <mergeCell ref="V48:V51"/>
    <mergeCell ref="W48:W51"/>
    <mergeCell ref="X48:X51"/>
    <mergeCell ref="Y48:Y51"/>
    <mergeCell ref="Z48:Z51"/>
    <mergeCell ref="O48:O51"/>
    <mergeCell ref="P48:P51"/>
    <mergeCell ref="Q48:Q51"/>
    <mergeCell ref="R48:R51"/>
    <mergeCell ref="S48:S51"/>
    <mergeCell ref="T48:T51"/>
    <mergeCell ref="I48:I51"/>
    <mergeCell ref="J48:J51"/>
    <mergeCell ref="K48:K51"/>
    <mergeCell ref="L48:L51"/>
    <mergeCell ref="M48:M51"/>
    <mergeCell ref="N48:N51"/>
    <mergeCell ref="C48:C51"/>
    <mergeCell ref="D48:D51"/>
    <mergeCell ref="E48:E51"/>
    <mergeCell ref="F48:F51"/>
    <mergeCell ref="G48:G51"/>
    <mergeCell ref="H48:H51"/>
    <mergeCell ref="Y46:Y47"/>
    <mergeCell ref="Z46:Z47"/>
    <mergeCell ref="AA46:AA47"/>
    <mergeCell ref="AB46:AB47"/>
    <mergeCell ref="AC46:AC47"/>
    <mergeCell ref="AD46:AD47"/>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Z44:Z45"/>
    <mergeCell ref="AA44:AA45"/>
    <mergeCell ref="AB44:AB45"/>
    <mergeCell ref="AC44:AC45"/>
    <mergeCell ref="AD44:AD45"/>
    <mergeCell ref="B46:B47"/>
    <mergeCell ref="C46:C47"/>
    <mergeCell ref="D46:D47"/>
    <mergeCell ref="E46:E47"/>
    <mergeCell ref="F46:F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Y42:Y43"/>
    <mergeCell ref="Z42:Z43"/>
    <mergeCell ref="AA42:AA43"/>
    <mergeCell ref="AB42:AB43"/>
    <mergeCell ref="AC42:AC43"/>
    <mergeCell ref="AD42:AD43"/>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Z40:Z41"/>
    <mergeCell ref="AA40:AA41"/>
    <mergeCell ref="AB40:AB41"/>
    <mergeCell ref="AC40:AC41"/>
    <mergeCell ref="AD40:AD41"/>
    <mergeCell ref="B42:B43"/>
    <mergeCell ref="C42:C43"/>
    <mergeCell ref="D42:D43"/>
    <mergeCell ref="E42:E43"/>
    <mergeCell ref="F42:F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AA37:AA39"/>
    <mergeCell ref="AB37:AB39"/>
    <mergeCell ref="AC37:AC39"/>
    <mergeCell ref="AD37:AD39"/>
    <mergeCell ref="B40:B41"/>
    <mergeCell ref="C40:C41"/>
    <mergeCell ref="D40:D41"/>
    <mergeCell ref="E40:E41"/>
    <mergeCell ref="F40:F41"/>
    <mergeCell ref="G40:G41"/>
    <mergeCell ref="U37:U39"/>
    <mergeCell ref="V37:V39"/>
    <mergeCell ref="W37:W39"/>
    <mergeCell ref="X37:X39"/>
    <mergeCell ref="Y37:Y39"/>
    <mergeCell ref="Z37:Z39"/>
    <mergeCell ref="O37:O39"/>
    <mergeCell ref="P37:P39"/>
    <mergeCell ref="Q37:Q39"/>
    <mergeCell ref="R37:R39"/>
    <mergeCell ref="S37:S39"/>
    <mergeCell ref="T37:T39"/>
    <mergeCell ref="I37:I39"/>
    <mergeCell ref="J37:J39"/>
    <mergeCell ref="K37:K39"/>
    <mergeCell ref="L37:L39"/>
    <mergeCell ref="M37:M39"/>
    <mergeCell ref="N37:N39"/>
    <mergeCell ref="C37:C39"/>
    <mergeCell ref="D37:D39"/>
    <mergeCell ref="E37:E39"/>
    <mergeCell ref="F37:F39"/>
    <mergeCell ref="G37:G39"/>
    <mergeCell ref="H37:H39"/>
    <mergeCell ref="AB31:AC31"/>
    <mergeCell ref="AB32:AC32"/>
    <mergeCell ref="AB33:AC33"/>
    <mergeCell ref="AD31:AD33"/>
    <mergeCell ref="B34:B36"/>
    <mergeCell ref="C34:C36"/>
    <mergeCell ref="D34:AC34"/>
    <mergeCell ref="D35:AC35"/>
    <mergeCell ref="D36:AC36"/>
    <mergeCell ref="AD34:AD36"/>
    <mergeCell ref="W31:W33"/>
    <mergeCell ref="X31:Y31"/>
    <mergeCell ref="X32:Y32"/>
    <mergeCell ref="X33:Y33"/>
    <mergeCell ref="Z31:Z33"/>
    <mergeCell ref="AA31:AA33"/>
    <mergeCell ref="R31:R33"/>
    <mergeCell ref="S31:S33"/>
    <mergeCell ref="T31:U31"/>
    <mergeCell ref="T32:U32"/>
    <mergeCell ref="T33:U33"/>
    <mergeCell ref="V31:V33"/>
    <mergeCell ref="L31:M31"/>
    <mergeCell ref="L32:M32"/>
    <mergeCell ref="L33:M33"/>
    <mergeCell ref="N31:N33"/>
    <mergeCell ref="O31:O33"/>
    <mergeCell ref="P31:Q31"/>
    <mergeCell ref="P32:Q32"/>
    <mergeCell ref="P33:Q33"/>
    <mergeCell ref="G31:G33"/>
    <mergeCell ref="H31:I31"/>
    <mergeCell ref="H32:I32"/>
    <mergeCell ref="H33:I33"/>
    <mergeCell ref="J31:J33"/>
    <mergeCell ref="K31:K33"/>
    <mergeCell ref="B31:B33"/>
    <mergeCell ref="C31:C33"/>
    <mergeCell ref="D31:E31"/>
    <mergeCell ref="D32:E32"/>
    <mergeCell ref="D33:E33"/>
    <mergeCell ref="F31:F33"/>
    <mergeCell ref="J21:J22"/>
    <mergeCell ref="B23:B24"/>
    <mergeCell ref="C23:C24"/>
    <mergeCell ref="D23:D24"/>
    <mergeCell ref="F23:F24"/>
    <mergeCell ref="G23:G24"/>
    <mergeCell ref="H23:H24"/>
    <mergeCell ref="J23:J24"/>
    <mergeCell ref="B21:B22"/>
    <mergeCell ref="C21:C22"/>
    <mergeCell ref="D21:D22"/>
    <mergeCell ref="F21:F22"/>
    <mergeCell ref="G21:G22"/>
    <mergeCell ref="H21:H22"/>
    <mergeCell ref="J17:J18"/>
    <mergeCell ref="B19:B20"/>
    <mergeCell ref="C19:C20"/>
    <mergeCell ref="D19:D20"/>
    <mergeCell ref="F19:F20"/>
    <mergeCell ref="G19:G20"/>
    <mergeCell ref="H19:H20"/>
    <mergeCell ref="J19:J20"/>
    <mergeCell ref="B17:B18"/>
    <mergeCell ref="C17:C18"/>
    <mergeCell ref="D17:D18"/>
    <mergeCell ref="F17:F18"/>
    <mergeCell ref="G17:G18"/>
    <mergeCell ref="H17:H18"/>
    <mergeCell ref="J13:J14"/>
    <mergeCell ref="B15:B16"/>
    <mergeCell ref="C15:C16"/>
    <mergeCell ref="D15:D16"/>
    <mergeCell ref="F15:F16"/>
    <mergeCell ref="G15:G16"/>
    <mergeCell ref="H15:H16"/>
    <mergeCell ref="J15:J16"/>
    <mergeCell ref="B13:B14"/>
    <mergeCell ref="C13:C14"/>
    <mergeCell ref="D13:D14"/>
    <mergeCell ref="F13:F14"/>
    <mergeCell ref="G13:G14"/>
    <mergeCell ref="H13:H14"/>
    <mergeCell ref="J8:J9"/>
    <mergeCell ref="B11:B12"/>
    <mergeCell ref="C11:C12"/>
    <mergeCell ref="D11:D12"/>
    <mergeCell ref="F11:F12"/>
    <mergeCell ref="G11:G12"/>
    <mergeCell ref="H11:H12"/>
    <mergeCell ref="J11:J12"/>
    <mergeCell ref="D6:E6"/>
    <mergeCell ref="H6:I6"/>
    <mergeCell ref="D7:E7"/>
    <mergeCell ref="H7:I7"/>
    <mergeCell ref="B8:B9"/>
    <mergeCell ref="C8:C9"/>
    <mergeCell ref="D8:I8"/>
    <mergeCell ref="D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21.5703125" bestFit="1" customWidth="1"/>
  </cols>
  <sheetData>
    <row r="1" spans="1:4" ht="75" x14ac:dyDescent="0.25">
      <c r="A1" s="1" t="s">
        <v>654</v>
      </c>
      <c r="B1" s="7" t="s">
        <v>2</v>
      </c>
      <c r="C1" s="7" t="s">
        <v>28</v>
      </c>
      <c r="D1" s="1" t="s">
        <v>655</v>
      </c>
    </row>
    <row r="2" spans="1:4" ht="30" x14ac:dyDescent="0.25">
      <c r="A2" s="1" t="s">
        <v>27</v>
      </c>
      <c r="B2" s="7"/>
      <c r="C2" s="7"/>
      <c r="D2" s="1" t="s">
        <v>656</v>
      </c>
    </row>
    <row r="3" spans="1:4" x14ac:dyDescent="0.25">
      <c r="A3" s="3" t="s">
        <v>657</v>
      </c>
      <c r="B3" s="4" t="s">
        <v>5</v>
      </c>
      <c r="C3" s="4" t="s">
        <v>5</v>
      </c>
      <c r="D3" s="4" t="s">
        <v>5</v>
      </c>
    </row>
    <row r="4" spans="1:4" x14ac:dyDescent="0.25">
      <c r="A4" s="2" t="s">
        <v>658</v>
      </c>
      <c r="B4" s="4" t="s">
        <v>5</v>
      </c>
      <c r="C4" s="4" t="s">
        <v>5</v>
      </c>
      <c r="D4" s="8">
        <v>129</v>
      </c>
    </row>
    <row r="5" spans="1:4" x14ac:dyDescent="0.25">
      <c r="A5" s="3" t="s">
        <v>194</v>
      </c>
      <c r="B5" s="4" t="s">
        <v>5</v>
      </c>
      <c r="C5" s="4" t="s">
        <v>5</v>
      </c>
      <c r="D5" s="4" t="s">
        <v>5</v>
      </c>
    </row>
    <row r="6" spans="1:4" x14ac:dyDescent="0.25">
      <c r="A6" s="2" t="s">
        <v>33</v>
      </c>
      <c r="B6" s="4" t="s">
        <v>5</v>
      </c>
      <c r="C6" s="4" t="s">
        <v>5</v>
      </c>
      <c r="D6" s="5">
        <v>6379</v>
      </c>
    </row>
    <row r="7" spans="1:4" x14ac:dyDescent="0.25">
      <c r="A7" s="2" t="s">
        <v>195</v>
      </c>
      <c r="B7" s="4" t="s">
        <v>5</v>
      </c>
      <c r="C7" s="4" t="s">
        <v>5</v>
      </c>
      <c r="D7" s="4">
        <v>73</v>
      </c>
    </row>
    <row r="8" spans="1:4" x14ac:dyDescent="0.25">
      <c r="A8" s="2" t="s">
        <v>196</v>
      </c>
      <c r="B8" s="4" t="s">
        <v>5</v>
      </c>
      <c r="C8" s="4" t="s">
        <v>5</v>
      </c>
      <c r="D8" s="4">
        <v>11</v>
      </c>
    </row>
    <row r="9" spans="1:4" x14ac:dyDescent="0.25">
      <c r="A9" s="2" t="s">
        <v>48</v>
      </c>
      <c r="B9" s="4" t="s">
        <v>5</v>
      </c>
      <c r="C9" s="4" t="s">
        <v>5</v>
      </c>
      <c r="D9" s="4">
        <v>1</v>
      </c>
    </row>
    <row r="10" spans="1:4" x14ac:dyDescent="0.25">
      <c r="A10" s="2" t="s">
        <v>197</v>
      </c>
      <c r="B10" s="4" t="s">
        <v>5</v>
      </c>
      <c r="C10" s="4" t="s">
        <v>5</v>
      </c>
      <c r="D10" s="5">
        <v>6464</v>
      </c>
    </row>
    <row r="11" spans="1:4" x14ac:dyDescent="0.25">
      <c r="A11" s="3" t="s">
        <v>198</v>
      </c>
      <c r="B11" s="4" t="s">
        <v>5</v>
      </c>
      <c r="C11" s="4" t="s">
        <v>5</v>
      </c>
      <c r="D11" s="4" t="s">
        <v>5</v>
      </c>
    </row>
    <row r="12" spans="1:4" x14ac:dyDescent="0.25">
      <c r="A12" s="2" t="s">
        <v>50</v>
      </c>
      <c r="B12" s="4" t="s">
        <v>5</v>
      </c>
      <c r="C12" s="4" t="s">
        <v>5</v>
      </c>
      <c r="D12" s="5">
        <v>6455</v>
      </c>
    </row>
    <row r="13" spans="1:4" x14ac:dyDescent="0.25">
      <c r="A13" s="2" t="s">
        <v>55</v>
      </c>
      <c r="B13" s="4" t="s">
        <v>5</v>
      </c>
      <c r="C13" s="4" t="s">
        <v>5</v>
      </c>
      <c r="D13" s="4">
        <v>2</v>
      </c>
    </row>
    <row r="14" spans="1:4" x14ac:dyDescent="0.25">
      <c r="A14" s="2" t="s">
        <v>56</v>
      </c>
      <c r="B14" s="4" t="s">
        <v>5</v>
      </c>
      <c r="C14" s="4" t="s">
        <v>5</v>
      </c>
      <c r="D14" s="4">
        <v>2</v>
      </c>
    </row>
    <row r="15" spans="1:4" x14ac:dyDescent="0.25">
      <c r="A15" s="2" t="s">
        <v>199</v>
      </c>
      <c r="B15" s="4" t="s">
        <v>5</v>
      </c>
      <c r="C15" s="4" t="s">
        <v>5</v>
      </c>
      <c r="D15" s="5">
        <v>6459</v>
      </c>
    </row>
    <row r="16" spans="1:4" x14ac:dyDescent="0.25">
      <c r="A16" s="2" t="s">
        <v>46</v>
      </c>
      <c r="B16" s="8">
        <v>200</v>
      </c>
      <c r="C16" s="8">
        <v>200</v>
      </c>
      <c r="D16" s="8">
        <v>12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21.5703125" bestFit="1" customWidth="1"/>
  </cols>
  <sheetData>
    <row r="1" spans="1:4" x14ac:dyDescent="0.25">
      <c r="A1" s="1" t="s">
        <v>659</v>
      </c>
      <c r="B1" s="7" t="s">
        <v>2</v>
      </c>
      <c r="C1" s="7" t="s">
        <v>28</v>
      </c>
      <c r="D1" s="1" t="s">
        <v>655</v>
      </c>
    </row>
    <row r="2" spans="1:4" ht="30" x14ac:dyDescent="0.25">
      <c r="A2" s="1" t="s">
        <v>27</v>
      </c>
      <c r="B2" s="7"/>
      <c r="C2" s="7"/>
      <c r="D2" s="1" t="s">
        <v>656</v>
      </c>
    </row>
    <row r="3" spans="1:4" x14ac:dyDescent="0.25">
      <c r="A3" s="3" t="s">
        <v>657</v>
      </c>
      <c r="B3" s="4" t="s">
        <v>5</v>
      </c>
      <c r="C3" s="4" t="s">
        <v>5</v>
      </c>
      <c r="D3" s="4" t="s">
        <v>5</v>
      </c>
    </row>
    <row r="4" spans="1:4" x14ac:dyDescent="0.25">
      <c r="A4" s="2" t="s">
        <v>660</v>
      </c>
      <c r="B4" s="4" t="s">
        <v>5</v>
      </c>
      <c r="C4" s="4" t="s">
        <v>5</v>
      </c>
      <c r="D4" s="8">
        <v>6300</v>
      </c>
    </row>
    <row r="5" spans="1:4" x14ac:dyDescent="0.25">
      <c r="A5" s="2" t="s">
        <v>661</v>
      </c>
      <c r="B5" s="4" t="s">
        <v>5</v>
      </c>
      <c r="C5" s="4" t="s">
        <v>5</v>
      </c>
      <c r="D5" s="112">
        <v>0.02</v>
      </c>
    </row>
    <row r="6" spans="1:4" x14ac:dyDescent="0.25">
      <c r="A6" s="2" t="s">
        <v>662</v>
      </c>
      <c r="B6" s="4" t="s">
        <v>5</v>
      </c>
      <c r="C6" s="4" t="s">
        <v>5</v>
      </c>
      <c r="D6" s="5">
        <v>6455</v>
      </c>
    </row>
    <row r="7" spans="1:4" x14ac:dyDescent="0.25">
      <c r="A7" s="2" t="s">
        <v>46</v>
      </c>
      <c r="B7" s="8">
        <v>200</v>
      </c>
      <c r="C7" s="8">
        <v>200</v>
      </c>
      <c r="D7" s="8">
        <v>12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3</v>
      </c>
      <c r="B1" s="7" t="s">
        <v>80</v>
      </c>
      <c r="C1" s="7"/>
      <c r="D1" s="7" t="s">
        <v>1</v>
      </c>
      <c r="E1" s="7"/>
    </row>
    <row r="2" spans="1:5" ht="30" x14ac:dyDescent="0.25">
      <c r="A2" s="1" t="s">
        <v>664</v>
      </c>
      <c r="B2" s="1" t="s">
        <v>2</v>
      </c>
      <c r="C2" s="1" t="s">
        <v>81</v>
      </c>
      <c r="D2" s="1" t="s">
        <v>2</v>
      </c>
      <c r="E2" s="1" t="s">
        <v>81</v>
      </c>
    </row>
    <row r="3" spans="1:5" x14ac:dyDescent="0.25">
      <c r="A3" s="3" t="s">
        <v>201</v>
      </c>
      <c r="B3" s="4" t="s">
        <v>5</v>
      </c>
      <c r="C3" s="4" t="s">
        <v>5</v>
      </c>
      <c r="D3" s="4" t="s">
        <v>5</v>
      </c>
      <c r="E3" s="4" t="s">
        <v>5</v>
      </c>
    </row>
    <row r="4" spans="1:5" x14ac:dyDescent="0.25">
      <c r="A4" s="2" t="s">
        <v>128</v>
      </c>
      <c r="B4" s="8">
        <v>1119</v>
      </c>
      <c r="C4" s="8">
        <v>1136</v>
      </c>
      <c r="D4" s="8">
        <v>3325</v>
      </c>
      <c r="E4" s="8">
        <v>3330</v>
      </c>
    </row>
    <row r="5" spans="1:5" x14ac:dyDescent="0.25">
      <c r="A5" s="2" t="s">
        <v>208</v>
      </c>
      <c r="B5" s="4">
        <v>-91</v>
      </c>
      <c r="C5" s="4">
        <v>-91</v>
      </c>
      <c r="D5" s="4">
        <v>-272</v>
      </c>
      <c r="E5" s="4">
        <v>-272</v>
      </c>
    </row>
    <row r="6" spans="1:5" x14ac:dyDescent="0.25">
      <c r="A6" s="2" t="s">
        <v>212</v>
      </c>
      <c r="B6" s="4">
        <v>-5</v>
      </c>
      <c r="C6" s="4" t="s">
        <v>5</v>
      </c>
      <c r="D6" s="4">
        <v>-7</v>
      </c>
      <c r="E6" s="4" t="s">
        <v>5</v>
      </c>
    </row>
    <row r="7" spans="1:5" ht="30" x14ac:dyDescent="0.25">
      <c r="A7" s="2" t="s">
        <v>216</v>
      </c>
      <c r="B7" s="8">
        <v>1023</v>
      </c>
      <c r="C7" s="8">
        <v>1045</v>
      </c>
      <c r="D7" s="8">
        <v>3046</v>
      </c>
      <c r="E7" s="8">
        <v>3058</v>
      </c>
    </row>
    <row r="8" spans="1:5" ht="30" x14ac:dyDescent="0.25">
      <c r="A8" s="2" t="s">
        <v>217</v>
      </c>
      <c r="B8" s="5">
        <v>2427984</v>
      </c>
      <c r="C8" s="5">
        <v>1528889</v>
      </c>
      <c r="D8" s="5">
        <v>1836126</v>
      </c>
      <c r="E8" s="5">
        <v>1526616</v>
      </c>
    </row>
    <row r="9" spans="1:5" x14ac:dyDescent="0.25">
      <c r="A9" s="2" t="s">
        <v>665</v>
      </c>
      <c r="B9" s="5">
        <v>-12782</v>
      </c>
      <c r="C9" s="4" t="s">
        <v>59</v>
      </c>
      <c r="D9" s="5">
        <v>-4261</v>
      </c>
      <c r="E9" s="4" t="s">
        <v>59</v>
      </c>
    </row>
    <row r="10" spans="1:5" ht="30" x14ac:dyDescent="0.25">
      <c r="A10" s="2" t="s">
        <v>221</v>
      </c>
      <c r="B10" s="5">
        <v>2415202</v>
      </c>
      <c r="C10" s="5">
        <v>1528889</v>
      </c>
      <c r="D10" s="5">
        <v>1831865</v>
      </c>
      <c r="E10" s="5">
        <v>1526616</v>
      </c>
    </row>
    <row r="11" spans="1:5" x14ac:dyDescent="0.25">
      <c r="A11" s="2" t="s">
        <v>222</v>
      </c>
      <c r="B11" s="5">
        <v>2938</v>
      </c>
      <c r="C11" s="5">
        <v>5028</v>
      </c>
      <c r="D11" s="5">
        <v>3816</v>
      </c>
      <c r="E11" s="5">
        <v>4791</v>
      </c>
    </row>
    <row r="12" spans="1:5" ht="30" x14ac:dyDescent="0.25">
      <c r="A12" s="2" t="s">
        <v>223</v>
      </c>
      <c r="B12" s="5">
        <v>2418140</v>
      </c>
      <c r="C12" s="5">
        <v>1533917</v>
      </c>
      <c r="D12" s="5">
        <v>1835681</v>
      </c>
      <c r="E12" s="5">
        <v>1531407</v>
      </c>
    </row>
    <row r="13" spans="1:5" x14ac:dyDescent="0.25">
      <c r="A13" s="3" t="s">
        <v>224</v>
      </c>
      <c r="B13" s="4" t="s">
        <v>5</v>
      </c>
      <c r="C13" s="4" t="s">
        <v>5</v>
      </c>
      <c r="D13" s="4" t="s">
        <v>5</v>
      </c>
      <c r="E13" s="4" t="s">
        <v>5</v>
      </c>
    </row>
    <row r="14" spans="1:5" x14ac:dyDescent="0.25">
      <c r="A14" s="2" t="s">
        <v>666</v>
      </c>
      <c r="B14" s="9">
        <v>0.42</v>
      </c>
      <c r="C14" s="9">
        <v>0.68</v>
      </c>
      <c r="D14" s="9">
        <v>1.66</v>
      </c>
      <c r="E14" s="8">
        <v>2</v>
      </c>
    </row>
    <row r="15" spans="1:5" x14ac:dyDescent="0.25">
      <c r="A15" s="2" t="s">
        <v>667</v>
      </c>
      <c r="B15" s="9">
        <v>0.42</v>
      </c>
      <c r="C15" s="9">
        <v>0.68</v>
      </c>
      <c r="D15" s="9">
        <v>1.66</v>
      </c>
      <c r="E15" s="8">
        <v>2</v>
      </c>
    </row>
    <row r="16" spans="1:5" ht="45" x14ac:dyDescent="0.25">
      <c r="A16" s="2" t="s">
        <v>227</v>
      </c>
      <c r="B16" s="5">
        <v>30000</v>
      </c>
      <c r="C16" s="4" t="s">
        <v>59</v>
      </c>
      <c r="D16" s="5">
        <v>30000</v>
      </c>
      <c r="E16" s="4" t="s">
        <v>59</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8</v>
      </c>
    </row>
    <row r="2" spans="1:3" ht="30" x14ac:dyDescent="0.25">
      <c r="A2" s="3" t="s">
        <v>68</v>
      </c>
      <c r="B2" s="4" t="s">
        <v>5</v>
      </c>
      <c r="C2" s="4" t="s">
        <v>5</v>
      </c>
    </row>
    <row r="3" spans="1:3" ht="30" x14ac:dyDescent="0.25">
      <c r="A3" s="2" t="s">
        <v>69</v>
      </c>
      <c r="B3" s="8">
        <v>1000</v>
      </c>
      <c r="C3" s="8">
        <v>1000</v>
      </c>
    </row>
    <row r="4" spans="1:3" ht="30" x14ac:dyDescent="0.25">
      <c r="A4" s="2" t="s">
        <v>70</v>
      </c>
      <c r="B4" s="4" t="s">
        <v>59</v>
      </c>
      <c r="C4" s="4" t="s">
        <v>59</v>
      </c>
    </row>
    <row r="5" spans="1:3" x14ac:dyDescent="0.25">
      <c r="A5" s="2" t="s">
        <v>71</v>
      </c>
      <c r="B5" s="5">
        <v>2000000</v>
      </c>
      <c r="C5" s="5">
        <v>2000000</v>
      </c>
    </row>
    <row r="6" spans="1:3" x14ac:dyDescent="0.25">
      <c r="A6" s="2" t="s">
        <v>72</v>
      </c>
      <c r="B6" s="5">
        <v>5000</v>
      </c>
      <c r="C6" s="5">
        <v>5000</v>
      </c>
    </row>
    <row r="7" spans="1:3" x14ac:dyDescent="0.25">
      <c r="A7" s="2" t="s">
        <v>73</v>
      </c>
      <c r="B7" s="5">
        <v>5000</v>
      </c>
      <c r="C7" s="5">
        <v>5000</v>
      </c>
    </row>
    <row r="8" spans="1:3" ht="30" x14ac:dyDescent="0.25">
      <c r="A8" s="2" t="s">
        <v>74</v>
      </c>
      <c r="B8" s="4" t="s">
        <v>59</v>
      </c>
      <c r="C8" s="4" t="s">
        <v>59</v>
      </c>
    </row>
    <row r="9" spans="1:3" x14ac:dyDescent="0.25">
      <c r="A9" s="2" t="s">
        <v>75</v>
      </c>
      <c r="B9" s="5">
        <v>5000000</v>
      </c>
      <c r="C9" s="5">
        <v>5000000</v>
      </c>
    </row>
    <row r="10" spans="1:3" x14ac:dyDescent="0.25">
      <c r="A10" s="2" t="s">
        <v>76</v>
      </c>
      <c r="B10" s="5">
        <v>2513696</v>
      </c>
      <c r="C10" s="5">
        <v>1532306</v>
      </c>
    </row>
    <row r="11" spans="1:3" x14ac:dyDescent="0.25">
      <c r="A11" s="2" t="s">
        <v>77</v>
      </c>
      <c r="B11" s="5">
        <v>2513696</v>
      </c>
      <c r="C11" s="5">
        <v>15323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8</v>
      </c>
      <c r="B1" s="7" t="s">
        <v>2</v>
      </c>
      <c r="C1" s="7" t="s">
        <v>28</v>
      </c>
    </row>
    <row r="2" spans="1:3" ht="30" x14ac:dyDescent="0.25">
      <c r="A2" s="1" t="s">
        <v>27</v>
      </c>
      <c r="B2" s="7"/>
      <c r="C2" s="7"/>
    </row>
    <row r="3" spans="1:3" x14ac:dyDescent="0.25">
      <c r="A3" s="3" t="s">
        <v>252</v>
      </c>
      <c r="B3" s="4" t="s">
        <v>5</v>
      </c>
      <c r="C3" s="4" t="s">
        <v>5</v>
      </c>
    </row>
    <row r="4" spans="1:3" x14ac:dyDescent="0.25">
      <c r="A4" s="2" t="s">
        <v>35</v>
      </c>
      <c r="B4" s="8">
        <v>137355</v>
      </c>
      <c r="C4" s="8">
        <v>119887</v>
      </c>
    </row>
    <row r="5" spans="1:3" ht="30" x14ac:dyDescent="0.25">
      <c r="A5" s="2" t="s">
        <v>669</v>
      </c>
      <c r="B5" s="4" t="s">
        <v>5</v>
      </c>
      <c r="C5" s="4" t="s">
        <v>5</v>
      </c>
    </row>
    <row r="6" spans="1:3" x14ac:dyDescent="0.25">
      <c r="A6" s="3" t="s">
        <v>252</v>
      </c>
      <c r="B6" s="4" t="s">
        <v>5</v>
      </c>
      <c r="C6" s="4" t="s">
        <v>5</v>
      </c>
    </row>
    <row r="7" spans="1:3" x14ac:dyDescent="0.25">
      <c r="A7" s="2" t="s">
        <v>35</v>
      </c>
      <c r="B7" s="5">
        <v>137355</v>
      </c>
      <c r="C7" s="5">
        <v>119887</v>
      </c>
    </row>
    <row r="8" spans="1:3" ht="30" x14ac:dyDescent="0.25">
      <c r="A8" s="2" t="s">
        <v>670</v>
      </c>
      <c r="B8" s="4" t="s">
        <v>5</v>
      </c>
      <c r="C8" s="4" t="s">
        <v>5</v>
      </c>
    </row>
    <row r="9" spans="1:3" x14ac:dyDescent="0.25">
      <c r="A9" s="3" t="s">
        <v>252</v>
      </c>
      <c r="B9" s="4" t="s">
        <v>5</v>
      </c>
      <c r="C9" s="4" t="s">
        <v>5</v>
      </c>
    </row>
    <row r="10" spans="1:3" x14ac:dyDescent="0.25">
      <c r="A10" s="2" t="s">
        <v>35</v>
      </c>
      <c r="B10" s="5">
        <v>34499</v>
      </c>
      <c r="C10" s="5">
        <v>37213</v>
      </c>
    </row>
    <row r="11" spans="1:3" ht="30" x14ac:dyDescent="0.25">
      <c r="A11" s="2" t="s">
        <v>671</v>
      </c>
      <c r="B11" s="4" t="s">
        <v>5</v>
      </c>
      <c r="C11" s="4" t="s">
        <v>5</v>
      </c>
    </row>
    <row r="12" spans="1:3" x14ac:dyDescent="0.25">
      <c r="A12" s="3" t="s">
        <v>252</v>
      </c>
      <c r="B12" s="4" t="s">
        <v>5</v>
      </c>
      <c r="C12" s="4" t="s">
        <v>5</v>
      </c>
    </row>
    <row r="13" spans="1:3" x14ac:dyDescent="0.25">
      <c r="A13" s="2" t="s">
        <v>35</v>
      </c>
      <c r="B13" s="5">
        <v>41093</v>
      </c>
      <c r="C13" s="5">
        <v>37122</v>
      </c>
    </row>
    <row r="14" spans="1:3" ht="75" x14ac:dyDescent="0.25">
      <c r="A14" s="2" t="s">
        <v>672</v>
      </c>
      <c r="B14" s="4" t="s">
        <v>5</v>
      </c>
      <c r="C14" s="4" t="s">
        <v>5</v>
      </c>
    </row>
    <row r="15" spans="1:3" x14ac:dyDescent="0.25">
      <c r="A15" s="3" t="s">
        <v>252</v>
      </c>
      <c r="B15" s="4" t="s">
        <v>5</v>
      </c>
      <c r="C15" s="4" t="s">
        <v>5</v>
      </c>
    </row>
    <row r="16" spans="1:3" x14ac:dyDescent="0.25">
      <c r="A16" s="2" t="s">
        <v>35</v>
      </c>
      <c r="B16" s="5">
        <v>58482</v>
      </c>
      <c r="C16" s="5">
        <v>41801</v>
      </c>
    </row>
    <row r="17" spans="1:3" ht="30" x14ac:dyDescent="0.25">
      <c r="A17" s="2" t="s">
        <v>673</v>
      </c>
      <c r="B17" s="4" t="s">
        <v>5</v>
      </c>
      <c r="C17" s="4" t="s">
        <v>5</v>
      </c>
    </row>
    <row r="18" spans="1:3" x14ac:dyDescent="0.25">
      <c r="A18" s="3" t="s">
        <v>252</v>
      </c>
      <c r="B18" s="4" t="s">
        <v>5</v>
      </c>
      <c r="C18" s="4" t="s">
        <v>5</v>
      </c>
    </row>
    <row r="19" spans="1:3" x14ac:dyDescent="0.25">
      <c r="A19" s="2" t="s">
        <v>35</v>
      </c>
      <c r="B19" s="5">
        <v>3281</v>
      </c>
      <c r="C19" s="5">
        <v>3751</v>
      </c>
    </row>
    <row r="20" spans="1:3" ht="60" x14ac:dyDescent="0.25">
      <c r="A20" s="2" t="s">
        <v>674</v>
      </c>
      <c r="B20" s="4" t="s">
        <v>5</v>
      </c>
      <c r="C20" s="4" t="s">
        <v>5</v>
      </c>
    </row>
    <row r="21" spans="1:3" x14ac:dyDescent="0.25">
      <c r="A21" s="3" t="s">
        <v>252</v>
      </c>
      <c r="B21" s="4" t="s">
        <v>5</v>
      </c>
      <c r="C21" s="4" t="s">
        <v>5</v>
      </c>
    </row>
    <row r="22" spans="1:3" x14ac:dyDescent="0.25">
      <c r="A22" s="2" t="s">
        <v>35</v>
      </c>
      <c r="B22" s="4" t="s">
        <v>59</v>
      </c>
      <c r="C22" s="4" t="s">
        <v>59</v>
      </c>
    </row>
    <row r="23" spans="1:3" ht="75" x14ac:dyDescent="0.25">
      <c r="A23" s="2" t="s">
        <v>675</v>
      </c>
      <c r="B23" s="4" t="s">
        <v>5</v>
      </c>
      <c r="C23" s="4" t="s">
        <v>5</v>
      </c>
    </row>
    <row r="24" spans="1:3" x14ac:dyDescent="0.25">
      <c r="A24" s="3" t="s">
        <v>252</v>
      </c>
      <c r="B24" s="4" t="s">
        <v>5</v>
      </c>
      <c r="C24" s="4" t="s">
        <v>5</v>
      </c>
    </row>
    <row r="25" spans="1:3" x14ac:dyDescent="0.25">
      <c r="A25" s="2" t="s">
        <v>35</v>
      </c>
      <c r="B25" s="4" t="s">
        <v>59</v>
      </c>
      <c r="C25" s="4" t="s">
        <v>59</v>
      </c>
    </row>
    <row r="26" spans="1:3" ht="75" x14ac:dyDescent="0.25">
      <c r="A26" s="2" t="s">
        <v>676</v>
      </c>
      <c r="B26" s="4" t="s">
        <v>5</v>
      </c>
      <c r="C26" s="4" t="s">
        <v>5</v>
      </c>
    </row>
    <row r="27" spans="1:3" x14ac:dyDescent="0.25">
      <c r="A27" s="3" t="s">
        <v>252</v>
      </c>
      <c r="B27" s="4" t="s">
        <v>5</v>
      </c>
      <c r="C27" s="4" t="s">
        <v>5</v>
      </c>
    </row>
    <row r="28" spans="1:3" x14ac:dyDescent="0.25">
      <c r="A28" s="2" t="s">
        <v>35</v>
      </c>
      <c r="B28" s="4" t="s">
        <v>59</v>
      </c>
      <c r="C28" s="4" t="s">
        <v>59</v>
      </c>
    </row>
    <row r="29" spans="1:3" ht="105" x14ac:dyDescent="0.25">
      <c r="A29" s="2" t="s">
        <v>677</v>
      </c>
      <c r="B29" s="4" t="s">
        <v>5</v>
      </c>
      <c r="C29" s="4" t="s">
        <v>5</v>
      </c>
    </row>
    <row r="30" spans="1:3" x14ac:dyDescent="0.25">
      <c r="A30" s="3" t="s">
        <v>252</v>
      </c>
      <c r="B30" s="4" t="s">
        <v>5</v>
      </c>
      <c r="C30" s="4" t="s">
        <v>5</v>
      </c>
    </row>
    <row r="31" spans="1:3" x14ac:dyDescent="0.25">
      <c r="A31" s="2" t="s">
        <v>35</v>
      </c>
      <c r="B31" s="4" t="s">
        <v>59</v>
      </c>
      <c r="C31" s="4" t="s">
        <v>59</v>
      </c>
    </row>
    <row r="32" spans="1:3" ht="60" x14ac:dyDescent="0.25">
      <c r="A32" s="2" t="s">
        <v>678</v>
      </c>
      <c r="B32" s="4" t="s">
        <v>5</v>
      </c>
      <c r="C32" s="4" t="s">
        <v>5</v>
      </c>
    </row>
    <row r="33" spans="1:3" x14ac:dyDescent="0.25">
      <c r="A33" s="3" t="s">
        <v>252</v>
      </c>
      <c r="B33" s="4" t="s">
        <v>5</v>
      </c>
      <c r="C33" s="4" t="s">
        <v>5</v>
      </c>
    </row>
    <row r="34" spans="1:3" x14ac:dyDescent="0.25">
      <c r="A34" s="2" t="s">
        <v>35</v>
      </c>
      <c r="B34" s="4" t="s">
        <v>59</v>
      </c>
      <c r="C34" s="4" t="s">
        <v>59</v>
      </c>
    </row>
    <row r="35" spans="1:3" ht="60" x14ac:dyDescent="0.25">
      <c r="A35" s="2" t="s">
        <v>679</v>
      </c>
      <c r="B35" s="4" t="s">
        <v>5</v>
      </c>
      <c r="C35" s="4" t="s">
        <v>5</v>
      </c>
    </row>
    <row r="36" spans="1:3" x14ac:dyDescent="0.25">
      <c r="A36" s="3" t="s">
        <v>252</v>
      </c>
      <c r="B36" s="4" t="s">
        <v>5</v>
      </c>
      <c r="C36" s="4" t="s">
        <v>5</v>
      </c>
    </row>
    <row r="37" spans="1:3" x14ac:dyDescent="0.25">
      <c r="A37" s="2" t="s">
        <v>35</v>
      </c>
      <c r="B37" s="5">
        <v>136076</v>
      </c>
      <c r="C37" s="5">
        <v>118619</v>
      </c>
    </row>
    <row r="38" spans="1:3" ht="60" x14ac:dyDescent="0.25">
      <c r="A38" s="2" t="s">
        <v>680</v>
      </c>
      <c r="B38" s="4" t="s">
        <v>5</v>
      </c>
      <c r="C38" s="4" t="s">
        <v>5</v>
      </c>
    </row>
    <row r="39" spans="1:3" x14ac:dyDescent="0.25">
      <c r="A39" s="3" t="s">
        <v>252</v>
      </c>
      <c r="B39" s="4" t="s">
        <v>5</v>
      </c>
      <c r="C39" s="4" t="s">
        <v>5</v>
      </c>
    </row>
    <row r="40" spans="1:3" x14ac:dyDescent="0.25">
      <c r="A40" s="2" t="s">
        <v>35</v>
      </c>
      <c r="B40" s="5">
        <v>34499</v>
      </c>
      <c r="C40" s="5">
        <v>37213</v>
      </c>
    </row>
    <row r="41" spans="1:3" ht="60" x14ac:dyDescent="0.25">
      <c r="A41" s="2" t="s">
        <v>681</v>
      </c>
      <c r="B41" s="4" t="s">
        <v>5</v>
      </c>
      <c r="C41" s="4" t="s">
        <v>5</v>
      </c>
    </row>
    <row r="42" spans="1:3" x14ac:dyDescent="0.25">
      <c r="A42" s="3" t="s">
        <v>252</v>
      </c>
      <c r="B42" s="4" t="s">
        <v>5</v>
      </c>
      <c r="C42" s="4" t="s">
        <v>5</v>
      </c>
    </row>
    <row r="43" spans="1:3" x14ac:dyDescent="0.25">
      <c r="A43" s="2" t="s">
        <v>35</v>
      </c>
      <c r="B43" s="5">
        <v>41093</v>
      </c>
      <c r="C43" s="5">
        <v>37122</v>
      </c>
    </row>
    <row r="44" spans="1:3" ht="105" x14ac:dyDescent="0.25">
      <c r="A44" s="2" t="s">
        <v>682</v>
      </c>
      <c r="B44" s="4" t="s">
        <v>5</v>
      </c>
      <c r="C44" s="4" t="s">
        <v>5</v>
      </c>
    </row>
    <row r="45" spans="1:3" x14ac:dyDescent="0.25">
      <c r="A45" s="3" t="s">
        <v>252</v>
      </c>
      <c r="B45" s="4" t="s">
        <v>5</v>
      </c>
      <c r="C45" s="4" t="s">
        <v>5</v>
      </c>
    </row>
    <row r="46" spans="1:3" x14ac:dyDescent="0.25">
      <c r="A46" s="2" t="s">
        <v>35</v>
      </c>
      <c r="B46" s="5">
        <v>58482</v>
      </c>
      <c r="C46" s="5">
        <v>41801</v>
      </c>
    </row>
    <row r="47" spans="1:3" ht="60" x14ac:dyDescent="0.25">
      <c r="A47" s="2" t="s">
        <v>683</v>
      </c>
      <c r="B47" s="4" t="s">
        <v>5</v>
      </c>
      <c r="C47" s="4" t="s">
        <v>5</v>
      </c>
    </row>
    <row r="48" spans="1:3" x14ac:dyDescent="0.25">
      <c r="A48" s="3" t="s">
        <v>252</v>
      </c>
      <c r="B48" s="4" t="s">
        <v>5</v>
      </c>
      <c r="C48" s="4" t="s">
        <v>5</v>
      </c>
    </row>
    <row r="49" spans="1:3" x14ac:dyDescent="0.25">
      <c r="A49" s="2" t="s">
        <v>35</v>
      </c>
      <c r="B49" s="5">
        <v>2002</v>
      </c>
      <c r="C49" s="5">
        <v>2483</v>
      </c>
    </row>
    <row r="50" spans="1:3" ht="60" x14ac:dyDescent="0.25">
      <c r="A50" s="2" t="s">
        <v>684</v>
      </c>
      <c r="B50" s="4" t="s">
        <v>5</v>
      </c>
      <c r="C50" s="4" t="s">
        <v>5</v>
      </c>
    </row>
    <row r="51" spans="1:3" x14ac:dyDescent="0.25">
      <c r="A51" s="3" t="s">
        <v>252</v>
      </c>
      <c r="B51" s="4" t="s">
        <v>5</v>
      </c>
      <c r="C51" s="4" t="s">
        <v>5</v>
      </c>
    </row>
    <row r="52" spans="1:3" x14ac:dyDescent="0.25">
      <c r="A52" s="2" t="s">
        <v>35</v>
      </c>
      <c r="B52" s="5">
        <v>1279</v>
      </c>
      <c r="C52" s="5">
        <v>1268</v>
      </c>
    </row>
    <row r="53" spans="1:3" ht="60" x14ac:dyDescent="0.25">
      <c r="A53" s="2" t="s">
        <v>685</v>
      </c>
      <c r="B53" s="4" t="s">
        <v>5</v>
      </c>
      <c r="C53" s="4" t="s">
        <v>5</v>
      </c>
    </row>
    <row r="54" spans="1:3" x14ac:dyDescent="0.25">
      <c r="A54" s="3" t="s">
        <v>252</v>
      </c>
      <c r="B54" s="4" t="s">
        <v>5</v>
      </c>
      <c r="C54" s="4" t="s">
        <v>5</v>
      </c>
    </row>
    <row r="55" spans="1:3" x14ac:dyDescent="0.25">
      <c r="A55" s="2" t="s">
        <v>35</v>
      </c>
      <c r="B55" s="4" t="s">
        <v>59</v>
      </c>
      <c r="C55" s="4" t="s">
        <v>59</v>
      </c>
    </row>
    <row r="56" spans="1:3" ht="60" x14ac:dyDescent="0.25">
      <c r="A56" s="2" t="s">
        <v>686</v>
      </c>
      <c r="B56" s="4" t="s">
        <v>5</v>
      </c>
      <c r="C56" s="4" t="s">
        <v>5</v>
      </c>
    </row>
    <row r="57" spans="1:3" x14ac:dyDescent="0.25">
      <c r="A57" s="3" t="s">
        <v>252</v>
      </c>
      <c r="B57" s="4" t="s">
        <v>5</v>
      </c>
      <c r="C57" s="4" t="s">
        <v>5</v>
      </c>
    </row>
    <row r="58" spans="1:3" x14ac:dyDescent="0.25">
      <c r="A58" s="2" t="s">
        <v>35</v>
      </c>
      <c r="B58" s="4" t="s">
        <v>59</v>
      </c>
      <c r="C58" s="4" t="s">
        <v>59</v>
      </c>
    </row>
    <row r="59" spans="1:3" ht="90" x14ac:dyDescent="0.25">
      <c r="A59" s="2" t="s">
        <v>687</v>
      </c>
      <c r="B59" s="4" t="s">
        <v>5</v>
      </c>
      <c r="C59" s="4" t="s">
        <v>5</v>
      </c>
    </row>
    <row r="60" spans="1:3" x14ac:dyDescent="0.25">
      <c r="A60" s="3" t="s">
        <v>252</v>
      </c>
      <c r="B60" s="4" t="s">
        <v>5</v>
      </c>
      <c r="C60" s="4" t="s">
        <v>5</v>
      </c>
    </row>
    <row r="61" spans="1:3" x14ac:dyDescent="0.25">
      <c r="A61" s="2" t="s">
        <v>35</v>
      </c>
      <c r="B61" s="4" t="s">
        <v>59</v>
      </c>
      <c r="C61" s="4" t="s">
        <v>59</v>
      </c>
    </row>
    <row r="62" spans="1:3" ht="60" x14ac:dyDescent="0.25">
      <c r="A62" s="2" t="s">
        <v>688</v>
      </c>
      <c r="B62" s="4" t="s">
        <v>5</v>
      </c>
      <c r="C62" s="4" t="s">
        <v>5</v>
      </c>
    </row>
    <row r="63" spans="1:3" x14ac:dyDescent="0.25">
      <c r="A63" s="3" t="s">
        <v>252</v>
      </c>
      <c r="B63" s="4" t="s">
        <v>5</v>
      </c>
      <c r="C63" s="4" t="s">
        <v>5</v>
      </c>
    </row>
    <row r="64" spans="1:3" x14ac:dyDescent="0.25">
      <c r="A64" s="2" t="s">
        <v>35</v>
      </c>
      <c r="B64" s="8">
        <v>1279</v>
      </c>
      <c r="C64" s="8">
        <v>126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9</v>
      </c>
      <c r="B1" s="7" t="s">
        <v>80</v>
      </c>
      <c r="C1" s="7"/>
      <c r="D1" s="7" t="s">
        <v>1</v>
      </c>
      <c r="E1" s="7"/>
    </row>
    <row r="2" spans="1:5" ht="30" x14ac:dyDescent="0.25">
      <c r="A2" s="1" t="s">
        <v>27</v>
      </c>
      <c r="B2" s="1" t="s">
        <v>2</v>
      </c>
      <c r="C2" s="1" t="s">
        <v>81</v>
      </c>
      <c r="D2" s="1" t="s">
        <v>2</v>
      </c>
      <c r="E2" s="1" t="s">
        <v>81</v>
      </c>
    </row>
    <row r="3" spans="1:5" ht="30" x14ac:dyDescent="0.25">
      <c r="A3" s="2" t="s">
        <v>690</v>
      </c>
      <c r="B3" s="4" t="s">
        <v>5</v>
      </c>
      <c r="C3" s="4" t="s">
        <v>5</v>
      </c>
      <c r="D3" s="4" t="s">
        <v>5</v>
      </c>
      <c r="E3" s="4" t="s">
        <v>5</v>
      </c>
    </row>
    <row r="4" spans="1:5" ht="60" x14ac:dyDescent="0.25">
      <c r="A4" s="3" t="s">
        <v>691</v>
      </c>
      <c r="B4" s="4" t="s">
        <v>5</v>
      </c>
      <c r="C4" s="4" t="s">
        <v>5</v>
      </c>
      <c r="D4" s="4" t="s">
        <v>5</v>
      </c>
      <c r="E4" s="4" t="s">
        <v>5</v>
      </c>
    </row>
    <row r="5" spans="1:5" x14ac:dyDescent="0.25">
      <c r="A5" s="2" t="s">
        <v>262</v>
      </c>
      <c r="B5" s="8">
        <v>1384</v>
      </c>
      <c r="C5" s="8">
        <v>1221</v>
      </c>
      <c r="D5" s="8">
        <v>1268</v>
      </c>
      <c r="E5" s="8">
        <v>1197</v>
      </c>
    </row>
    <row r="6" spans="1:5" x14ac:dyDescent="0.25">
      <c r="A6" s="2" t="s">
        <v>263</v>
      </c>
      <c r="B6" s="4">
        <v>2</v>
      </c>
      <c r="C6" s="4">
        <v>2</v>
      </c>
      <c r="D6" s="4">
        <v>7</v>
      </c>
      <c r="E6" s="4">
        <v>10</v>
      </c>
    </row>
    <row r="7" spans="1:5" ht="30" x14ac:dyDescent="0.25">
      <c r="A7" s="3" t="s">
        <v>264</v>
      </c>
      <c r="B7" s="4" t="s">
        <v>5</v>
      </c>
      <c r="C7" s="4" t="s">
        <v>5</v>
      </c>
      <c r="D7" s="4" t="s">
        <v>5</v>
      </c>
      <c r="E7" s="4" t="s">
        <v>5</v>
      </c>
    </row>
    <row r="8" spans="1:5" ht="30" x14ac:dyDescent="0.25">
      <c r="A8" s="2" t="s">
        <v>265</v>
      </c>
      <c r="B8" s="4">
        <v>-101</v>
      </c>
      <c r="C8" s="4">
        <v>45</v>
      </c>
      <c r="D8" s="4">
        <v>29</v>
      </c>
      <c r="E8" s="4">
        <v>123</v>
      </c>
    </row>
    <row r="9" spans="1:5" x14ac:dyDescent="0.25">
      <c r="A9" s="2" t="s">
        <v>267</v>
      </c>
      <c r="B9" s="4">
        <v>-6</v>
      </c>
      <c r="C9" s="4" t="s">
        <v>5</v>
      </c>
      <c r="D9" s="4">
        <v>-25</v>
      </c>
      <c r="E9" s="4">
        <v>-62</v>
      </c>
    </row>
    <row r="10" spans="1:5" x14ac:dyDescent="0.25">
      <c r="A10" s="2" t="s">
        <v>269</v>
      </c>
      <c r="B10" s="5">
        <v>1279</v>
      </c>
      <c r="C10" s="5">
        <v>1268</v>
      </c>
      <c r="D10" s="5">
        <v>1279</v>
      </c>
      <c r="E10" s="5">
        <v>1268</v>
      </c>
    </row>
    <row r="11" spans="1:5" ht="75" x14ac:dyDescent="0.25">
      <c r="A11" s="2" t="s">
        <v>270</v>
      </c>
      <c r="B11" s="4" t="s">
        <v>59</v>
      </c>
      <c r="C11" s="4" t="s">
        <v>59</v>
      </c>
      <c r="D11" s="4" t="s">
        <v>59</v>
      </c>
      <c r="E11" s="4" t="s">
        <v>59</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92</v>
      </c>
      <c r="B1" s="7" t="s">
        <v>2</v>
      </c>
      <c r="C1" s="7" t="s">
        <v>28</v>
      </c>
    </row>
    <row r="2" spans="1:3" ht="30" x14ac:dyDescent="0.25">
      <c r="A2" s="1" t="s">
        <v>27</v>
      </c>
      <c r="B2" s="7"/>
      <c r="C2" s="7"/>
    </row>
    <row r="3" spans="1:3" ht="45" x14ac:dyDescent="0.25">
      <c r="A3" s="3" t="s">
        <v>693</v>
      </c>
      <c r="B3" s="4" t="s">
        <v>5</v>
      </c>
      <c r="C3" s="4" t="s">
        <v>5</v>
      </c>
    </row>
    <row r="4" spans="1:3" x14ac:dyDescent="0.25">
      <c r="A4" s="2" t="s">
        <v>280</v>
      </c>
      <c r="B4" s="8">
        <v>1167</v>
      </c>
      <c r="C4" s="8">
        <v>155</v>
      </c>
    </row>
    <row r="5" spans="1:3" ht="30" x14ac:dyDescent="0.25">
      <c r="A5" s="2" t="s">
        <v>694</v>
      </c>
      <c r="B5" s="4" t="s">
        <v>5</v>
      </c>
      <c r="C5" s="4" t="s">
        <v>5</v>
      </c>
    </row>
    <row r="6" spans="1:3" ht="45" x14ac:dyDescent="0.25">
      <c r="A6" s="3" t="s">
        <v>693</v>
      </c>
      <c r="B6" s="4" t="s">
        <v>5</v>
      </c>
      <c r="C6" s="4" t="s">
        <v>5</v>
      </c>
    </row>
    <row r="7" spans="1:3" x14ac:dyDescent="0.25">
      <c r="A7" s="2" t="s">
        <v>279</v>
      </c>
      <c r="B7" s="5">
        <v>4799</v>
      </c>
      <c r="C7" s="5">
        <v>5987</v>
      </c>
    </row>
    <row r="8" spans="1:3" x14ac:dyDescent="0.25">
      <c r="A8" s="2" t="s">
        <v>280</v>
      </c>
      <c r="B8" s="4">
        <v>37</v>
      </c>
      <c r="C8" s="4">
        <v>65</v>
      </c>
    </row>
    <row r="9" spans="1:3" ht="75" x14ac:dyDescent="0.25">
      <c r="A9" s="2" t="s">
        <v>695</v>
      </c>
      <c r="B9" s="4" t="s">
        <v>5</v>
      </c>
      <c r="C9" s="4" t="s">
        <v>5</v>
      </c>
    </row>
    <row r="10" spans="1:3" ht="45" x14ac:dyDescent="0.25">
      <c r="A10" s="3" t="s">
        <v>693</v>
      </c>
      <c r="B10" s="4" t="s">
        <v>5</v>
      </c>
      <c r="C10" s="4" t="s">
        <v>5</v>
      </c>
    </row>
    <row r="11" spans="1:3" x14ac:dyDescent="0.25">
      <c r="A11" s="2" t="s">
        <v>279</v>
      </c>
      <c r="B11" s="4" t="s">
        <v>59</v>
      </c>
      <c r="C11" s="4" t="s">
        <v>59</v>
      </c>
    </row>
    <row r="12" spans="1:3" x14ac:dyDescent="0.25">
      <c r="A12" s="2" t="s">
        <v>280</v>
      </c>
      <c r="B12" s="4" t="s">
        <v>59</v>
      </c>
      <c r="C12" s="4" t="s">
        <v>59</v>
      </c>
    </row>
    <row r="13" spans="1:3" ht="60" x14ac:dyDescent="0.25">
      <c r="A13" s="2" t="s">
        <v>696</v>
      </c>
      <c r="B13" s="4" t="s">
        <v>5</v>
      </c>
      <c r="C13" s="4" t="s">
        <v>5</v>
      </c>
    </row>
    <row r="14" spans="1:3" ht="45" x14ac:dyDescent="0.25">
      <c r="A14" s="3" t="s">
        <v>693</v>
      </c>
      <c r="B14" s="4" t="s">
        <v>5</v>
      </c>
      <c r="C14" s="4" t="s">
        <v>5</v>
      </c>
    </row>
    <row r="15" spans="1:3" x14ac:dyDescent="0.25">
      <c r="A15" s="2" t="s">
        <v>279</v>
      </c>
      <c r="B15" s="4" t="s">
        <v>59</v>
      </c>
      <c r="C15" s="4" t="s">
        <v>59</v>
      </c>
    </row>
    <row r="16" spans="1:3" x14ac:dyDescent="0.25">
      <c r="A16" s="2" t="s">
        <v>280</v>
      </c>
      <c r="B16" s="4" t="s">
        <v>59</v>
      </c>
      <c r="C16" s="4" t="s">
        <v>59</v>
      </c>
    </row>
    <row r="17" spans="1:3" ht="60" x14ac:dyDescent="0.25">
      <c r="A17" s="2" t="s">
        <v>697</v>
      </c>
      <c r="B17" s="4" t="s">
        <v>5</v>
      </c>
      <c r="C17" s="4" t="s">
        <v>5</v>
      </c>
    </row>
    <row r="18" spans="1:3" ht="45" x14ac:dyDescent="0.25">
      <c r="A18" s="3" t="s">
        <v>693</v>
      </c>
      <c r="B18" s="4" t="s">
        <v>5</v>
      </c>
      <c r="C18" s="4" t="s">
        <v>5</v>
      </c>
    </row>
    <row r="19" spans="1:3" x14ac:dyDescent="0.25">
      <c r="A19" s="2" t="s">
        <v>279</v>
      </c>
      <c r="B19" s="5">
        <v>4799</v>
      </c>
      <c r="C19" s="5">
        <v>5987</v>
      </c>
    </row>
    <row r="20" spans="1:3" x14ac:dyDescent="0.25">
      <c r="A20" s="2" t="s">
        <v>280</v>
      </c>
      <c r="B20" s="8">
        <v>37</v>
      </c>
      <c r="C20" s="8">
        <v>6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3" width="36.5703125" bestFit="1" customWidth="1"/>
  </cols>
  <sheetData>
    <row r="1" spans="1:3" ht="75" x14ac:dyDescent="0.25">
      <c r="A1" s="1" t="s">
        <v>698</v>
      </c>
      <c r="B1" s="1" t="s">
        <v>1</v>
      </c>
      <c r="C1" s="1" t="s">
        <v>699</v>
      </c>
    </row>
    <row r="2" spans="1:3" ht="30" x14ac:dyDescent="0.25">
      <c r="A2" s="1" t="s">
        <v>27</v>
      </c>
      <c r="B2" s="1" t="s">
        <v>2</v>
      </c>
      <c r="C2" s="1" t="s">
        <v>28</v>
      </c>
    </row>
    <row r="3" spans="1:3" ht="45" x14ac:dyDescent="0.25">
      <c r="A3" s="3" t="s">
        <v>693</v>
      </c>
      <c r="B3" s="4" t="s">
        <v>5</v>
      </c>
      <c r="C3" s="4" t="s">
        <v>5</v>
      </c>
    </row>
    <row r="4" spans="1:3" x14ac:dyDescent="0.25">
      <c r="A4" s="2" t="s">
        <v>280</v>
      </c>
      <c r="B4" s="5">
        <v>1167</v>
      </c>
      <c r="C4" s="4">
        <v>155</v>
      </c>
    </row>
    <row r="5" spans="1:3" x14ac:dyDescent="0.25">
      <c r="A5" s="2" t="s">
        <v>700</v>
      </c>
      <c r="B5" s="5">
        <v>137355</v>
      </c>
      <c r="C5" s="5">
        <v>119887</v>
      </c>
    </row>
    <row r="6" spans="1:3" ht="30" x14ac:dyDescent="0.25">
      <c r="A6" s="2" t="s">
        <v>701</v>
      </c>
      <c r="B6" s="4" t="s">
        <v>5</v>
      </c>
      <c r="C6" s="4" t="s">
        <v>5</v>
      </c>
    </row>
    <row r="7" spans="1:3" ht="45" x14ac:dyDescent="0.25">
      <c r="A7" s="3" t="s">
        <v>693</v>
      </c>
      <c r="B7" s="4" t="s">
        <v>5</v>
      </c>
      <c r="C7" s="4" t="s">
        <v>5</v>
      </c>
    </row>
    <row r="8" spans="1:3" x14ac:dyDescent="0.25">
      <c r="A8" s="2" t="s">
        <v>700</v>
      </c>
      <c r="B8" s="5">
        <v>1279</v>
      </c>
      <c r="C8" s="5">
        <v>1268</v>
      </c>
    </row>
    <row r="9" spans="1:3" ht="45" x14ac:dyDescent="0.25">
      <c r="A9" s="2" t="s">
        <v>702</v>
      </c>
      <c r="B9" s="4" t="s">
        <v>5</v>
      </c>
      <c r="C9" s="4" t="s">
        <v>5</v>
      </c>
    </row>
    <row r="10" spans="1:3" ht="45" x14ac:dyDescent="0.25">
      <c r="A10" s="3" t="s">
        <v>693</v>
      </c>
      <c r="B10" s="4" t="s">
        <v>5</v>
      </c>
      <c r="C10" s="4" t="s">
        <v>5</v>
      </c>
    </row>
    <row r="11" spans="1:3" x14ac:dyDescent="0.25">
      <c r="A11" s="2" t="s">
        <v>279</v>
      </c>
      <c r="B11" s="5">
        <v>4799</v>
      </c>
      <c r="C11" s="5">
        <v>5987</v>
      </c>
    </row>
    <row r="12" spans="1:3" ht="60" x14ac:dyDescent="0.25">
      <c r="A12" s="2" t="s">
        <v>703</v>
      </c>
      <c r="B12" s="4" t="s">
        <v>5</v>
      </c>
      <c r="C12" s="4" t="s">
        <v>5</v>
      </c>
    </row>
    <row r="13" spans="1:3" ht="45" x14ac:dyDescent="0.25">
      <c r="A13" s="3" t="s">
        <v>693</v>
      </c>
      <c r="B13" s="4" t="s">
        <v>5</v>
      </c>
      <c r="C13" s="4" t="s">
        <v>5</v>
      </c>
    </row>
    <row r="14" spans="1:3" ht="30" x14ac:dyDescent="0.25">
      <c r="A14" s="2" t="s">
        <v>293</v>
      </c>
      <c r="B14" s="4" t="s">
        <v>704</v>
      </c>
      <c r="C14" s="4" t="s">
        <v>704</v>
      </c>
    </row>
    <row r="15" spans="1:3" ht="75" x14ac:dyDescent="0.25">
      <c r="A15" s="2" t="s">
        <v>705</v>
      </c>
      <c r="B15" s="4" t="s">
        <v>5</v>
      </c>
      <c r="C15" s="4" t="s">
        <v>5</v>
      </c>
    </row>
    <row r="16" spans="1:3" ht="45" x14ac:dyDescent="0.25">
      <c r="A16" s="3" t="s">
        <v>693</v>
      </c>
      <c r="B16" s="4" t="s">
        <v>5</v>
      </c>
      <c r="C16" s="4" t="s">
        <v>5</v>
      </c>
    </row>
    <row r="17" spans="1:3" x14ac:dyDescent="0.25">
      <c r="A17" s="2" t="s">
        <v>298</v>
      </c>
      <c r="B17" s="112">
        <v>0.11</v>
      </c>
      <c r="C17" s="112">
        <v>0.1</v>
      </c>
    </row>
    <row r="18" spans="1:3" ht="75" x14ac:dyDescent="0.25">
      <c r="A18" s="2" t="s">
        <v>706</v>
      </c>
      <c r="B18" s="4" t="s">
        <v>5</v>
      </c>
      <c r="C18" s="4" t="s">
        <v>5</v>
      </c>
    </row>
    <row r="19" spans="1:3" ht="45" x14ac:dyDescent="0.25">
      <c r="A19" s="3" t="s">
        <v>693</v>
      </c>
      <c r="B19" s="4" t="s">
        <v>5</v>
      </c>
      <c r="C19" s="4" t="s">
        <v>5</v>
      </c>
    </row>
    <row r="20" spans="1:3" x14ac:dyDescent="0.25">
      <c r="A20" s="2" t="s">
        <v>298</v>
      </c>
      <c r="B20" s="112">
        <v>1</v>
      </c>
      <c r="C20" s="112">
        <v>0.2</v>
      </c>
    </row>
    <row r="21" spans="1:3" ht="45" x14ac:dyDescent="0.25">
      <c r="A21" s="2" t="s">
        <v>707</v>
      </c>
      <c r="B21" s="4" t="s">
        <v>5</v>
      </c>
      <c r="C21" s="4" t="s">
        <v>5</v>
      </c>
    </row>
    <row r="22" spans="1:3" ht="45" x14ac:dyDescent="0.25">
      <c r="A22" s="3" t="s">
        <v>693</v>
      </c>
      <c r="B22" s="4" t="s">
        <v>5</v>
      </c>
      <c r="C22" s="4" t="s">
        <v>5</v>
      </c>
    </row>
    <row r="23" spans="1:3" x14ac:dyDescent="0.25">
      <c r="A23" s="2" t="s">
        <v>280</v>
      </c>
      <c r="B23" s="4">
        <v>37</v>
      </c>
      <c r="C23" s="4">
        <v>65</v>
      </c>
    </row>
    <row r="24" spans="1:3" ht="60" x14ac:dyDescent="0.25">
      <c r="A24" s="2" t="s">
        <v>708</v>
      </c>
      <c r="B24" s="4" t="s">
        <v>5</v>
      </c>
      <c r="C24" s="4" t="s">
        <v>5</v>
      </c>
    </row>
    <row r="25" spans="1:3" ht="45" x14ac:dyDescent="0.25">
      <c r="A25" s="3" t="s">
        <v>693</v>
      </c>
      <c r="B25" s="4" t="s">
        <v>5</v>
      </c>
      <c r="C25" s="4" t="s">
        <v>5</v>
      </c>
    </row>
    <row r="26" spans="1:3" ht="30" x14ac:dyDescent="0.25">
      <c r="A26" s="2" t="s">
        <v>293</v>
      </c>
      <c r="B26" s="4" t="s">
        <v>704</v>
      </c>
      <c r="C26" s="4" t="s">
        <v>704</v>
      </c>
    </row>
    <row r="27" spans="1:3" ht="75" x14ac:dyDescent="0.25">
      <c r="A27" s="2" t="s">
        <v>709</v>
      </c>
      <c r="B27" s="4" t="s">
        <v>5</v>
      </c>
      <c r="C27" s="4" t="s">
        <v>5</v>
      </c>
    </row>
    <row r="28" spans="1:3" ht="45" x14ac:dyDescent="0.25">
      <c r="A28" s="3" t="s">
        <v>693</v>
      </c>
      <c r="B28" s="4" t="s">
        <v>5</v>
      </c>
      <c r="C28" s="4" t="s">
        <v>5</v>
      </c>
    </row>
    <row r="29" spans="1:3" x14ac:dyDescent="0.25">
      <c r="A29" s="2" t="s">
        <v>298</v>
      </c>
      <c r="B29" s="112">
        <v>0.1</v>
      </c>
      <c r="C29" s="4" t="s">
        <v>5</v>
      </c>
    </row>
    <row r="30" spans="1:3" ht="75" x14ac:dyDescent="0.25">
      <c r="A30" s="2" t="s">
        <v>710</v>
      </c>
      <c r="B30" s="4" t="s">
        <v>5</v>
      </c>
      <c r="C30" s="4" t="s">
        <v>5</v>
      </c>
    </row>
    <row r="31" spans="1:3" ht="45" x14ac:dyDescent="0.25">
      <c r="A31" s="3" t="s">
        <v>693</v>
      </c>
      <c r="B31" s="4" t="s">
        <v>5</v>
      </c>
      <c r="C31" s="4" t="s">
        <v>5</v>
      </c>
    </row>
    <row r="32" spans="1:3" x14ac:dyDescent="0.25">
      <c r="A32" s="2" t="s">
        <v>298</v>
      </c>
      <c r="B32" s="112">
        <v>0.2</v>
      </c>
      <c r="C32" s="4" t="s">
        <v>5</v>
      </c>
    </row>
    <row r="33" spans="1:3" ht="75" x14ac:dyDescent="0.25">
      <c r="A33" s="2" t="s">
        <v>711</v>
      </c>
      <c r="B33" s="4" t="s">
        <v>5</v>
      </c>
      <c r="C33" s="4" t="s">
        <v>5</v>
      </c>
    </row>
    <row r="34" spans="1:3" ht="45" x14ac:dyDescent="0.25">
      <c r="A34" s="3" t="s">
        <v>693</v>
      </c>
      <c r="B34" s="4" t="s">
        <v>5</v>
      </c>
      <c r="C34" s="4" t="s">
        <v>5</v>
      </c>
    </row>
    <row r="35" spans="1:3" x14ac:dyDescent="0.25">
      <c r="A35" s="2" t="s">
        <v>298</v>
      </c>
      <c r="B35" s="4" t="s">
        <v>5</v>
      </c>
      <c r="C35" s="112">
        <v>0.1</v>
      </c>
    </row>
    <row r="36" spans="1:3" ht="45" x14ac:dyDescent="0.25">
      <c r="A36" s="2" t="s">
        <v>712</v>
      </c>
      <c r="B36" s="4" t="s">
        <v>5</v>
      </c>
      <c r="C36" s="4" t="s">
        <v>5</v>
      </c>
    </row>
    <row r="37" spans="1:3" ht="45" x14ac:dyDescent="0.25">
      <c r="A37" s="3" t="s">
        <v>693</v>
      </c>
      <c r="B37" s="4" t="s">
        <v>5</v>
      </c>
      <c r="C37" s="4" t="s">
        <v>5</v>
      </c>
    </row>
    <row r="38" spans="1:3" x14ac:dyDescent="0.25">
      <c r="A38" s="2" t="s">
        <v>700</v>
      </c>
      <c r="B38" s="5">
        <v>1279</v>
      </c>
      <c r="C38" s="5">
        <v>1268</v>
      </c>
    </row>
    <row r="39" spans="1:3" x14ac:dyDescent="0.25">
      <c r="A39" s="2" t="s">
        <v>293</v>
      </c>
      <c r="B39" s="4" t="s">
        <v>713</v>
      </c>
      <c r="C39" s="4" t="s">
        <v>713</v>
      </c>
    </row>
    <row r="40" spans="1:3" ht="60" x14ac:dyDescent="0.25">
      <c r="A40" s="2" t="s">
        <v>714</v>
      </c>
      <c r="B40" s="4" t="s">
        <v>5</v>
      </c>
      <c r="C40" s="4" t="s">
        <v>5</v>
      </c>
    </row>
    <row r="41" spans="1:3" ht="45" x14ac:dyDescent="0.25">
      <c r="A41" s="3" t="s">
        <v>693</v>
      </c>
      <c r="B41" s="4" t="s">
        <v>5</v>
      </c>
      <c r="C41" s="4" t="s">
        <v>5</v>
      </c>
    </row>
    <row r="42" spans="1:3" x14ac:dyDescent="0.25">
      <c r="A42" s="2" t="s">
        <v>715</v>
      </c>
      <c r="B42" s="112">
        <v>1.04E-2</v>
      </c>
      <c r="C42" s="112">
        <v>1.04E-2</v>
      </c>
    </row>
    <row r="43" spans="1:3" x14ac:dyDescent="0.25">
      <c r="A43" s="2" t="s">
        <v>716</v>
      </c>
      <c r="B43" s="112">
        <v>0.85</v>
      </c>
      <c r="C43" s="112">
        <v>0.85</v>
      </c>
    </row>
    <row r="44" spans="1:3" x14ac:dyDescent="0.25">
      <c r="A44" s="2" t="s">
        <v>717</v>
      </c>
      <c r="B44" s="112">
        <v>4.41E-2</v>
      </c>
      <c r="C44" s="112">
        <v>4.41E-2</v>
      </c>
    </row>
    <row r="45" spans="1:3" x14ac:dyDescent="0.25">
      <c r="A45" s="2" t="s">
        <v>718</v>
      </c>
      <c r="B45" s="112">
        <v>0</v>
      </c>
      <c r="C45" s="112">
        <v>0</v>
      </c>
    </row>
    <row r="46" spans="1:3" x14ac:dyDescent="0.25">
      <c r="A46" s="2" t="s">
        <v>719</v>
      </c>
      <c r="B46" s="112">
        <v>0</v>
      </c>
      <c r="C46" s="112">
        <v>0</v>
      </c>
    </row>
    <row r="47" spans="1:3" ht="60" x14ac:dyDescent="0.25">
      <c r="A47" s="2" t="s">
        <v>720</v>
      </c>
      <c r="B47" s="4" t="s">
        <v>5</v>
      </c>
      <c r="C47" s="4" t="s">
        <v>5</v>
      </c>
    </row>
    <row r="48" spans="1:3" ht="45" x14ac:dyDescent="0.25">
      <c r="A48" s="3" t="s">
        <v>693</v>
      </c>
      <c r="B48" s="4" t="s">
        <v>5</v>
      </c>
      <c r="C48" s="4" t="s">
        <v>5</v>
      </c>
    </row>
    <row r="49" spans="1:3" x14ac:dyDescent="0.25">
      <c r="A49" s="2" t="s">
        <v>715</v>
      </c>
      <c r="B49" s="112">
        <v>1</v>
      </c>
      <c r="C49" s="112">
        <v>1</v>
      </c>
    </row>
    <row r="50" spans="1:3" x14ac:dyDescent="0.25">
      <c r="A50" s="2" t="s">
        <v>716</v>
      </c>
      <c r="B50" s="112">
        <v>1</v>
      </c>
      <c r="C50" s="112">
        <v>1</v>
      </c>
    </row>
    <row r="51" spans="1:3" x14ac:dyDescent="0.25">
      <c r="A51" s="2" t="s">
        <v>717</v>
      </c>
      <c r="B51" s="112">
        <v>9.5000000000000001E-2</v>
      </c>
      <c r="C51" s="112">
        <v>9.5000000000000001E-2</v>
      </c>
    </row>
    <row r="52" spans="1:3" x14ac:dyDescent="0.25">
      <c r="A52" s="2" t="s">
        <v>718</v>
      </c>
      <c r="B52" s="112">
        <v>0.9</v>
      </c>
      <c r="C52" s="112">
        <v>0.9</v>
      </c>
    </row>
    <row r="53" spans="1:3" x14ac:dyDescent="0.25">
      <c r="A53" s="2" t="s">
        <v>719</v>
      </c>
      <c r="B53" s="112">
        <v>1</v>
      </c>
      <c r="C53" s="112">
        <v>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721</v>
      </c>
      <c r="B1" s="7" t="s">
        <v>2</v>
      </c>
      <c r="C1" s="7" t="s">
        <v>28</v>
      </c>
    </row>
    <row r="2" spans="1:3" ht="30" x14ac:dyDescent="0.25">
      <c r="A2" s="1" t="s">
        <v>27</v>
      </c>
      <c r="B2" s="7"/>
      <c r="C2" s="7"/>
    </row>
    <row r="3" spans="1:3" x14ac:dyDescent="0.25">
      <c r="A3" s="2" t="s">
        <v>722</v>
      </c>
      <c r="B3" s="4" t="s">
        <v>5</v>
      </c>
      <c r="C3" s="4" t="s">
        <v>5</v>
      </c>
    </row>
    <row r="4" spans="1:3" x14ac:dyDescent="0.25">
      <c r="A4" s="3" t="s">
        <v>29</v>
      </c>
      <c r="B4" s="4" t="s">
        <v>5</v>
      </c>
      <c r="C4" s="4" t="s">
        <v>5</v>
      </c>
    </row>
    <row r="5" spans="1:3" x14ac:dyDescent="0.25">
      <c r="A5" s="2" t="s">
        <v>33</v>
      </c>
      <c r="B5" s="8">
        <v>9301</v>
      </c>
      <c r="C5" s="8">
        <v>10244</v>
      </c>
    </row>
    <row r="6" spans="1:3" x14ac:dyDescent="0.25">
      <c r="A6" s="2" t="s">
        <v>34</v>
      </c>
      <c r="B6" s="5">
        <v>1984</v>
      </c>
      <c r="C6" s="5">
        <v>1984</v>
      </c>
    </row>
    <row r="7" spans="1:3" x14ac:dyDescent="0.25">
      <c r="A7" s="2" t="s">
        <v>333</v>
      </c>
      <c r="B7" s="4" t="s">
        <v>59</v>
      </c>
      <c r="C7" s="4">
        <v>341</v>
      </c>
    </row>
    <row r="8" spans="1:3" x14ac:dyDescent="0.25">
      <c r="A8" s="2" t="s">
        <v>334</v>
      </c>
      <c r="B8" s="5">
        <v>322167</v>
      </c>
      <c r="C8" s="5">
        <v>316228</v>
      </c>
    </row>
    <row r="9" spans="1:3" x14ac:dyDescent="0.25">
      <c r="A9" s="2" t="s">
        <v>335</v>
      </c>
      <c r="B9" s="5">
        <v>4595</v>
      </c>
      <c r="C9" s="5">
        <v>4595</v>
      </c>
    </row>
    <row r="10" spans="1:3" x14ac:dyDescent="0.25">
      <c r="A10" s="2" t="s">
        <v>44</v>
      </c>
      <c r="B10" s="5">
        <v>2292</v>
      </c>
      <c r="C10" s="5">
        <v>2178</v>
      </c>
    </row>
    <row r="11" spans="1:3" x14ac:dyDescent="0.25">
      <c r="A11" s="3" t="s">
        <v>336</v>
      </c>
      <c r="B11" s="4" t="s">
        <v>5</v>
      </c>
      <c r="C11" s="4" t="s">
        <v>5</v>
      </c>
    </row>
    <row r="12" spans="1:3" x14ac:dyDescent="0.25">
      <c r="A12" s="2" t="s">
        <v>50</v>
      </c>
      <c r="B12" s="5">
        <v>397102</v>
      </c>
      <c r="C12" s="5">
        <v>395015</v>
      </c>
    </row>
    <row r="13" spans="1:3" x14ac:dyDescent="0.25">
      <c r="A13" s="2" t="s">
        <v>54</v>
      </c>
      <c r="B13" s="5">
        <v>46881</v>
      </c>
      <c r="C13" s="5">
        <v>49717</v>
      </c>
    </row>
    <row r="14" spans="1:3" x14ac:dyDescent="0.25">
      <c r="A14" s="2" t="s">
        <v>55</v>
      </c>
      <c r="B14" s="4">
        <v>214</v>
      </c>
      <c r="C14" s="4">
        <v>270</v>
      </c>
    </row>
    <row r="15" spans="1:3" ht="45" x14ac:dyDescent="0.25">
      <c r="A15" s="2" t="s">
        <v>723</v>
      </c>
      <c r="B15" s="4" t="s">
        <v>5</v>
      </c>
      <c r="C15" s="4" t="s">
        <v>5</v>
      </c>
    </row>
    <row r="16" spans="1:3" x14ac:dyDescent="0.25">
      <c r="A16" s="3" t="s">
        <v>29</v>
      </c>
      <c r="B16" s="4" t="s">
        <v>5</v>
      </c>
      <c r="C16" s="4" t="s">
        <v>5</v>
      </c>
    </row>
    <row r="17" spans="1:3" x14ac:dyDescent="0.25">
      <c r="A17" s="2" t="s">
        <v>33</v>
      </c>
      <c r="B17" s="5">
        <v>9301</v>
      </c>
      <c r="C17" s="5">
        <v>10244</v>
      </c>
    </row>
    <row r="18" spans="1:3" x14ac:dyDescent="0.25">
      <c r="A18" s="2" t="s">
        <v>34</v>
      </c>
      <c r="B18" s="5">
        <v>1984</v>
      </c>
      <c r="C18" s="5">
        <v>1984</v>
      </c>
    </row>
    <row r="19" spans="1:3" x14ac:dyDescent="0.25">
      <c r="A19" s="2" t="s">
        <v>333</v>
      </c>
      <c r="B19" s="4" t="s">
        <v>59</v>
      </c>
      <c r="C19" s="4" t="s">
        <v>59</v>
      </c>
    </row>
    <row r="20" spans="1:3" x14ac:dyDescent="0.25">
      <c r="A20" s="2" t="s">
        <v>334</v>
      </c>
      <c r="B20" s="4" t="s">
        <v>59</v>
      </c>
      <c r="C20" s="4" t="s">
        <v>59</v>
      </c>
    </row>
    <row r="21" spans="1:3" x14ac:dyDescent="0.25">
      <c r="A21" s="2" t="s">
        <v>335</v>
      </c>
      <c r="B21" s="4" t="s">
        <v>59</v>
      </c>
      <c r="C21" s="4" t="s">
        <v>59</v>
      </c>
    </row>
    <row r="22" spans="1:3" x14ac:dyDescent="0.25">
      <c r="A22" s="2" t="s">
        <v>44</v>
      </c>
      <c r="B22" s="4" t="s">
        <v>59</v>
      </c>
      <c r="C22" s="4" t="s">
        <v>59</v>
      </c>
    </row>
    <row r="23" spans="1:3" x14ac:dyDescent="0.25">
      <c r="A23" s="3" t="s">
        <v>336</v>
      </c>
      <c r="B23" s="4" t="s">
        <v>5</v>
      </c>
      <c r="C23" s="4" t="s">
        <v>5</v>
      </c>
    </row>
    <row r="24" spans="1:3" x14ac:dyDescent="0.25">
      <c r="A24" s="2" t="s">
        <v>50</v>
      </c>
      <c r="B24" s="4" t="s">
        <v>59</v>
      </c>
      <c r="C24" s="4" t="s">
        <v>59</v>
      </c>
    </row>
    <row r="25" spans="1:3" x14ac:dyDescent="0.25">
      <c r="A25" s="2" t="s">
        <v>54</v>
      </c>
      <c r="B25" s="4" t="s">
        <v>59</v>
      </c>
      <c r="C25" s="4" t="s">
        <v>59</v>
      </c>
    </row>
    <row r="26" spans="1:3" x14ac:dyDescent="0.25">
      <c r="A26" s="2" t="s">
        <v>55</v>
      </c>
      <c r="B26" s="4" t="s">
        <v>59</v>
      </c>
      <c r="C26" s="4" t="s">
        <v>59</v>
      </c>
    </row>
    <row r="27" spans="1:3" ht="45" x14ac:dyDescent="0.25">
      <c r="A27" s="2" t="s">
        <v>724</v>
      </c>
      <c r="B27" s="4" t="s">
        <v>5</v>
      </c>
      <c r="C27" s="4" t="s">
        <v>5</v>
      </c>
    </row>
    <row r="28" spans="1:3" x14ac:dyDescent="0.25">
      <c r="A28" s="3" t="s">
        <v>29</v>
      </c>
      <c r="B28" s="4" t="s">
        <v>5</v>
      </c>
      <c r="C28" s="4" t="s">
        <v>5</v>
      </c>
    </row>
    <row r="29" spans="1:3" x14ac:dyDescent="0.25">
      <c r="A29" s="2" t="s">
        <v>33</v>
      </c>
      <c r="B29" s="4" t="s">
        <v>59</v>
      </c>
      <c r="C29" s="4" t="s">
        <v>59</v>
      </c>
    </row>
    <row r="30" spans="1:3" x14ac:dyDescent="0.25">
      <c r="A30" s="2" t="s">
        <v>34</v>
      </c>
      <c r="B30" s="4" t="s">
        <v>59</v>
      </c>
      <c r="C30" s="4" t="s">
        <v>59</v>
      </c>
    </row>
    <row r="31" spans="1:3" x14ac:dyDescent="0.25">
      <c r="A31" s="2" t="s">
        <v>333</v>
      </c>
      <c r="B31" s="4" t="s">
        <v>59</v>
      </c>
      <c r="C31" s="4">
        <v>341</v>
      </c>
    </row>
    <row r="32" spans="1:3" x14ac:dyDescent="0.25">
      <c r="A32" s="2" t="s">
        <v>334</v>
      </c>
      <c r="B32" s="5">
        <v>332963</v>
      </c>
      <c r="C32" s="5">
        <v>330073</v>
      </c>
    </row>
    <row r="33" spans="1:3" x14ac:dyDescent="0.25">
      <c r="A33" s="2" t="s">
        <v>335</v>
      </c>
      <c r="B33" s="5">
        <v>4595</v>
      </c>
      <c r="C33" s="5">
        <v>4595</v>
      </c>
    </row>
    <row r="34" spans="1:3" x14ac:dyDescent="0.25">
      <c r="A34" s="2" t="s">
        <v>44</v>
      </c>
      <c r="B34" s="5">
        <v>2292</v>
      </c>
      <c r="C34" s="5">
        <v>2178</v>
      </c>
    </row>
    <row r="35" spans="1:3" x14ac:dyDescent="0.25">
      <c r="A35" s="3" t="s">
        <v>336</v>
      </c>
      <c r="B35" s="4" t="s">
        <v>5</v>
      </c>
      <c r="C35" s="4" t="s">
        <v>5</v>
      </c>
    </row>
    <row r="36" spans="1:3" x14ac:dyDescent="0.25">
      <c r="A36" s="2" t="s">
        <v>50</v>
      </c>
      <c r="B36" s="5">
        <v>397476</v>
      </c>
      <c r="C36" s="5">
        <v>395924</v>
      </c>
    </row>
    <row r="37" spans="1:3" x14ac:dyDescent="0.25">
      <c r="A37" s="2" t="s">
        <v>54</v>
      </c>
      <c r="B37" s="5">
        <v>41224</v>
      </c>
      <c r="C37" s="5">
        <v>44538</v>
      </c>
    </row>
    <row r="38" spans="1:3" x14ac:dyDescent="0.25">
      <c r="A38" s="2" t="s">
        <v>55</v>
      </c>
      <c r="B38" s="4">
        <v>214</v>
      </c>
      <c r="C38" s="4">
        <v>270</v>
      </c>
    </row>
    <row r="39" spans="1:3" ht="45" x14ac:dyDescent="0.25">
      <c r="A39" s="2" t="s">
        <v>725</v>
      </c>
      <c r="B39" s="4" t="s">
        <v>5</v>
      </c>
      <c r="C39" s="4" t="s">
        <v>5</v>
      </c>
    </row>
    <row r="40" spans="1:3" x14ac:dyDescent="0.25">
      <c r="A40" s="3" t="s">
        <v>29</v>
      </c>
      <c r="B40" s="4" t="s">
        <v>5</v>
      </c>
      <c r="C40" s="4" t="s">
        <v>5</v>
      </c>
    </row>
    <row r="41" spans="1:3" x14ac:dyDescent="0.25">
      <c r="A41" s="2" t="s">
        <v>33</v>
      </c>
      <c r="B41" s="4" t="s">
        <v>59</v>
      </c>
      <c r="C41" s="4" t="s">
        <v>59</v>
      </c>
    </row>
    <row r="42" spans="1:3" x14ac:dyDescent="0.25">
      <c r="A42" s="2" t="s">
        <v>34</v>
      </c>
      <c r="B42" s="4" t="s">
        <v>59</v>
      </c>
      <c r="C42" s="4" t="s">
        <v>59</v>
      </c>
    </row>
    <row r="43" spans="1:3" x14ac:dyDescent="0.25">
      <c r="A43" s="2" t="s">
        <v>333</v>
      </c>
      <c r="B43" s="4" t="s">
        <v>59</v>
      </c>
      <c r="C43" s="4" t="s">
        <v>59</v>
      </c>
    </row>
    <row r="44" spans="1:3" x14ac:dyDescent="0.25">
      <c r="A44" s="2" t="s">
        <v>334</v>
      </c>
      <c r="B44" s="4" t="s">
        <v>59</v>
      </c>
      <c r="C44" s="4" t="s">
        <v>59</v>
      </c>
    </row>
    <row r="45" spans="1:3" x14ac:dyDescent="0.25">
      <c r="A45" s="2" t="s">
        <v>335</v>
      </c>
      <c r="B45" s="4" t="s">
        <v>59</v>
      </c>
      <c r="C45" s="4" t="s">
        <v>59</v>
      </c>
    </row>
    <row r="46" spans="1:3" x14ac:dyDescent="0.25">
      <c r="A46" s="2" t="s">
        <v>44</v>
      </c>
      <c r="B46" s="4" t="s">
        <v>59</v>
      </c>
      <c r="C46" s="4" t="s">
        <v>59</v>
      </c>
    </row>
    <row r="47" spans="1:3" x14ac:dyDescent="0.25">
      <c r="A47" s="3" t="s">
        <v>336</v>
      </c>
      <c r="B47" s="4" t="s">
        <v>5</v>
      </c>
      <c r="C47" s="4" t="s">
        <v>5</v>
      </c>
    </row>
    <row r="48" spans="1:3" x14ac:dyDescent="0.25">
      <c r="A48" s="2" t="s">
        <v>50</v>
      </c>
      <c r="B48" s="4" t="s">
        <v>59</v>
      </c>
      <c r="C48" s="4" t="s">
        <v>59</v>
      </c>
    </row>
    <row r="49" spans="1:3" x14ac:dyDescent="0.25">
      <c r="A49" s="2" t="s">
        <v>54</v>
      </c>
      <c r="B49" s="5">
        <v>7220</v>
      </c>
      <c r="C49" s="5">
        <v>7218</v>
      </c>
    </row>
    <row r="50" spans="1:3" x14ac:dyDescent="0.25">
      <c r="A50" s="2" t="s">
        <v>55</v>
      </c>
      <c r="B50" s="4" t="s">
        <v>59</v>
      </c>
      <c r="C50" s="4" t="s">
        <v>5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6</v>
      </c>
      <c r="B1" s="7" t="s">
        <v>2</v>
      </c>
      <c r="C1" s="7" t="s">
        <v>28</v>
      </c>
    </row>
    <row r="2" spans="1:3" ht="30" x14ac:dyDescent="0.25">
      <c r="A2" s="1" t="s">
        <v>27</v>
      </c>
      <c r="B2" s="7"/>
      <c r="C2" s="7"/>
    </row>
    <row r="3" spans="1:3" ht="30" x14ac:dyDescent="0.25">
      <c r="A3" s="3" t="s">
        <v>727</v>
      </c>
      <c r="B3" s="4" t="s">
        <v>5</v>
      </c>
      <c r="C3" s="4" t="s">
        <v>5</v>
      </c>
    </row>
    <row r="4" spans="1:3" x14ac:dyDescent="0.25">
      <c r="A4" s="2" t="s">
        <v>363</v>
      </c>
      <c r="B4" s="8">
        <v>137172</v>
      </c>
      <c r="C4" s="8">
        <v>122730</v>
      </c>
    </row>
    <row r="5" spans="1:3" x14ac:dyDescent="0.25">
      <c r="A5" s="2" t="s">
        <v>728</v>
      </c>
      <c r="B5" s="5">
        <v>1909</v>
      </c>
      <c r="C5" s="5">
        <v>1148</v>
      </c>
    </row>
    <row r="6" spans="1:3" x14ac:dyDescent="0.25">
      <c r="A6" s="2" t="s">
        <v>729</v>
      </c>
      <c r="B6" s="5">
        <v>-1726</v>
      </c>
      <c r="C6" s="5">
        <v>-3991</v>
      </c>
    </row>
    <row r="7" spans="1:3" x14ac:dyDescent="0.25">
      <c r="A7" s="2" t="s">
        <v>245</v>
      </c>
      <c r="B7" s="5">
        <v>137355</v>
      </c>
      <c r="C7" s="5">
        <v>119887</v>
      </c>
    </row>
    <row r="8" spans="1:3" x14ac:dyDescent="0.25">
      <c r="A8" s="2" t="s">
        <v>254</v>
      </c>
      <c r="B8" s="4" t="s">
        <v>5</v>
      </c>
      <c r="C8" s="4" t="s">
        <v>5</v>
      </c>
    </row>
    <row r="9" spans="1:3" ht="30" x14ac:dyDescent="0.25">
      <c r="A9" s="3" t="s">
        <v>727</v>
      </c>
      <c r="B9" s="4" t="s">
        <v>5</v>
      </c>
      <c r="C9" s="4" t="s">
        <v>5</v>
      </c>
    </row>
    <row r="10" spans="1:3" x14ac:dyDescent="0.25">
      <c r="A10" s="2" t="s">
        <v>363</v>
      </c>
      <c r="B10" s="5">
        <v>34874</v>
      </c>
      <c r="C10" s="5">
        <v>38075</v>
      </c>
    </row>
    <row r="11" spans="1:3" x14ac:dyDescent="0.25">
      <c r="A11" s="2" t="s">
        <v>728</v>
      </c>
      <c r="B11" s="4">
        <v>156</v>
      </c>
      <c r="C11" s="4">
        <v>224</v>
      </c>
    </row>
    <row r="12" spans="1:3" x14ac:dyDescent="0.25">
      <c r="A12" s="2" t="s">
        <v>729</v>
      </c>
      <c r="B12" s="4">
        <v>-531</v>
      </c>
      <c r="C12" s="5">
        <v>-1086</v>
      </c>
    </row>
    <row r="13" spans="1:3" x14ac:dyDescent="0.25">
      <c r="A13" s="2" t="s">
        <v>245</v>
      </c>
      <c r="B13" s="5">
        <v>34499</v>
      </c>
      <c r="C13" s="5">
        <v>37213</v>
      </c>
    </row>
    <row r="14" spans="1:3" x14ac:dyDescent="0.25">
      <c r="A14" s="2" t="s">
        <v>255</v>
      </c>
      <c r="B14" s="4" t="s">
        <v>5</v>
      </c>
      <c r="C14" s="4" t="s">
        <v>5</v>
      </c>
    </row>
    <row r="15" spans="1:3" ht="30" x14ac:dyDescent="0.25">
      <c r="A15" s="3" t="s">
        <v>727</v>
      </c>
      <c r="B15" s="4" t="s">
        <v>5</v>
      </c>
      <c r="C15" s="4" t="s">
        <v>5</v>
      </c>
    </row>
    <row r="16" spans="1:3" x14ac:dyDescent="0.25">
      <c r="A16" s="2" t="s">
        <v>363</v>
      </c>
      <c r="B16" s="5">
        <v>39812</v>
      </c>
      <c r="C16" s="5">
        <v>37709</v>
      </c>
    </row>
    <row r="17" spans="1:3" x14ac:dyDescent="0.25">
      <c r="A17" s="2" t="s">
        <v>728</v>
      </c>
      <c r="B17" s="5">
        <v>1421</v>
      </c>
      <c r="C17" s="4">
        <v>748</v>
      </c>
    </row>
    <row r="18" spans="1:3" x14ac:dyDescent="0.25">
      <c r="A18" s="2" t="s">
        <v>729</v>
      </c>
      <c r="B18" s="4">
        <v>-140</v>
      </c>
      <c r="C18" s="5">
        <v>-1335</v>
      </c>
    </row>
    <row r="19" spans="1:3" x14ac:dyDescent="0.25">
      <c r="A19" s="2" t="s">
        <v>245</v>
      </c>
      <c r="B19" s="5">
        <v>41093</v>
      </c>
      <c r="C19" s="5">
        <v>37122</v>
      </c>
    </row>
    <row r="20" spans="1:3" ht="45" x14ac:dyDescent="0.25">
      <c r="A20" s="2" t="s">
        <v>256</v>
      </c>
      <c r="B20" s="4" t="s">
        <v>5</v>
      </c>
      <c r="C20" s="4" t="s">
        <v>5</v>
      </c>
    </row>
    <row r="21" spans="1:3" ht="30" x14ac:dyDescent="0.25">
      <c r="A21" s="3" t="s">
        <v>727</v>
      </c>
      <c r="B21" s="4" t="s">
        <v>5</v>
      </c>
      <c r="C21" s="4" t="s">
        <v>5</v>
      </c>
    </row>
    <row r="22" spans="1:3" x14ac:dyDescent="0.25">
      <c r="A22" s="2" t="s">
        <v>363</v>
      </c>
      <c r="B22" s="5">
        <v>58842</v>
      </c>
      <c r="C22" s="5">
        <v>42782</v>
      </c>
    </row>
    <row r="23" spans="1:3" x14ac:dyDescent="0.25">
      <c r="A23" s="2" t="s">
        <v>728</v>
      </c>
      <c r="B23" s="4">
        <v>323</v>
      </c>
      <c r="C23" s="4">
        <v>176</v>
      </c>
    </row>
    <row r="24" spans="1:3" x14ac:dyDescent="0.25">
      <c r="A24" s="2" t="s">
        <v>729</v>
      </c>
      <c r="B24" s="4">
        <v>-683</v>
      </c>
      <c r="C24" s="5">
        <v>-1157</v>
      </c>
    </row>
    <row r="25" spans="1:3" x14ac:dyDescent="0.25">
      <c r="A25" s="2" t="s">
        <v>245</v>
      </c>
      <c r="B25" s="5">
        <v>58482</v>
      </c>
      <c r="C25" s="5">
        <v>41801</v>
      </c>
    </row>
    <row r="26" spans="1:3" x14ac:dyDescent="0.25">
      <c r="A26" s="2" t="s">
        <v>257</v>
      </c>
      <c r="B26" s="4" t="s">
        <v>5</v>
      </c>
      <c r="C26" s="4" t="s">
        <v>5</v>
      </c>
    </row>
    <row r="27" spans="1:3" ht="30" x14ac:dyDescent="0.25">
      <c r="A27" s="3" t="s">
        <v>727</v>
      </c>
      <c r="B27" s="4" t="s">
        <v>5</v>
      </c>
      <c r="C27" s="4" t="s">
        <v>5</v>
      </c>
    </row>
    <row r="28" spans="1:3" x14ac:dyDescent="0.25">
      <c r="A28" s="2" t="s">
        <v>363</v>
      </c>
      <c r="B28" s="5">
        <v>3644</v>
      </c>
      <c r="C28" s="5">
        <v>4164</v>
      </c>
    </row>
    <row r="29" spans="1:3" x14ac:dyDescent="0.25">
      <c r="A29" s="2" t="s">
        <v>728</v>
      </c>
      <c r="B29" s="4">
        <v>9</v>
      </c>
      <c r="C29" s="4" t="s">
        <v>59</v>
      </c>
    </row>
    <row r="30" spans="1:3" x14ac:dyDescent="0.25">
      <c r="A30" s="2" t="s">
        <v>729</v>
      </c>
      <c r="B30" s="4">
        <v>-372</v>
      </c>
      <c r="C30" s="4">
        <v>-413</v>
      </c>
    </row>
    <row r="31" spans="1:3" x14ac:dyDescent="0.25">
      <c r="A31" s="2" t="s">
        <v>245</v>
      </c>
      <c r="B31" s="8">
        <v>3281</v>
      </c>
      <c r="C31" s="8">
        <v>375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0</v>
      </c>
      <c r="B1" s="7" t="s">
        <v>2</v>
      </c>
    </row>
    <row r="2" spans="1:2" ht="30" x14ac:dyDescent="0.25">
      <c r="A2" s="1" t="s">
        <v>27</v>
      </c>
      <c r="B2" s="7"/>
    </row>
    <row r="3" spans="1:2" x14ac:dyDescent="0.25">
      <c r="A3" s="3" t="s">
        <v>363</v>
      </c>
      <c r="B3" s="4" t="s">
        <v>5</v>
      </c>
    </row>
    <row r="4" spans="1:2" x14ac:dyDescent="0.25">
      <c r="A4" s="2" t="s">
        <v>364</v>
      </c>
      <c r="B4" s="8">
        <v>2009</v>
      </c>
    </row>
    <row r="5" spans="1:2" x14ac:dyDescent="0.25">
      <c r="A5" s="2" t="s">
        <v>365</v>
      </c>
      <c r="B5" s="5">
        <v>15259</v>
      </c>
    </row>
    <row r="6" spans="1:2" x14ac:dyDescent="0.25">
      <c r="A6" s="2" t="s">
        <v>366</v>
      </c>
      <c r="B6" s="5">
        <v>30414</v>
      </c>
    </row>
    <row r="7" spans="1:2" x14ac:dyDescent="0.25">
      <c r="A7" s="2" t="s">
        <v>367</v>
      </c>
      <c r="B7" s="5">
        <v>30648</v>
      </c>
    </row>
    <row r="8" spans="1:2" ht="45" x14ac:dyDescent="0.25">
      <c r="A8" s="2" t="s">
        <v>731</v>
      </c>
      <c r="B8" s="5">
        <v>78330</v>
      </c>
    </row>
    <row r="9" spans="1:2" ht="45" x14ac:dyDescent="0.25">
      <c r="A9" s="2" t="s">
        <v>256</v>
      </c>
      <c r="B9" s="5">
        <v>58842</v>
      </c>
    </row>
    <row r="10" spans="1:2" x14ac:dyDescent="0.25">
      <c r="A10" s="2" t="s">
        <v>354</v>
      </c>
      <c r="B10" s="5">
        <v>137172</v>
      </c>
    </row>
    <row r="11" spans="1:2" x14ac:dyDescent="0.25">
      <c r="A11" s="3" t="s">
        <v>245</v>
      </c>
      <c r="B11" s="4" t="s">
        <v>5</v>
      </c>
    </row>
    <row r="12" spans="1:2" x14ac:dyDescent="0.25">
      <c r="A12" s="2" t="s">
        <v>364</v>
      </c>
      <c r="B12" s="5">
        <v>2029</v>
      </c>
    </row>
    <row r="13" spans="1:2" x14ac:dyDescent="0.25">
      <c r="A13" s="2" t="s">
        <v>365</v>
      </c>
      <c r="B13" s="5">
        <v>15370</v>
      </c>
    </row>
    <row r="14" spans="1:2" x14ac:dyDescent="0.25">
      <c r="A14" s="2" t="s">
        <v>366</v>
      </c>
      <c r="B14" s="5">
        <v>30314</v>
      </c>
    </row>
    <row r="15" spans="1:2" x14ac:dyDescent="0.25">
      <c r="A15" s="2" t="s">
        <v>367</v>
      </c>
      <c r="B15" s="5">
        <v>31160</v>
      </c>
    </row>
    <row r="16" spans="1:2" ht="45" x14ac:dyDescent="0.25">
      <c r="A16" s="2" t="s">
        <v>732</v>
      </c>
      <c r="B16" s="5">
        <v>78873</v>
      </c>
    </row>
    <row r="17" spans="1:2" ht="45" x14ac:dyDescent="0.25">
      <c r="A17" s="2" t="s">
        <v>256</v>
      </c>
      <c r="B17" s="5">
        <v>58482</v>
      </c>
    </row>
    <row r="18" spans="1:2" x14ac:dyDescent="0.25">
      <c r="A18" s="2" t="s">
        <v>354</v>
      </c>
      <c r="B18" s="8">
        <v>137355</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3</v>
      </c>
      <c r="B1" s="7" t="s">
        <v>2</v>
      </c>
      <c r="C1" s="7" t="s">
        <v>28</v>
      </c>
    </row>
    <row r="2" spans="1:3" ht="30" x14ac:dyDescent="0.25">
      <c r="A2" s="1" t="s">
        <v>27</v>
      </c>
      <c r="B2" s="7"/>
      <c r="C2" s="7"/>
    </row>
    <row r="3" spans="1:3" ht="30" x14ac:dyDescent="0.25">
      <c r="A3" s="3" t="s">
        <v>727</v>
      </c>
      <c r="B3" s="4" t="s">
        <v>5</v>
      </c>
      <c r="C3" s="4" t="s">
        <v>5</v>
      </c>
    </row>
    <row r="4" spans="1:3" x14ac:dyDescent="0.25">
      <c r="A4" s="2" t="s">
        <v>734</v>
      </c>
      <c r="B4" s="8">
        <v>27973</v>
      </c>
      <c r="C4" s="8">
        <v>73523</v>
      </c>
    </row>
    <row r="5" spans="1:3" x14ac:dyDescent="0.25">
      <c r="A5" s="2" t="s">
        <v>735</v>
      </c>
      <c r="B5" s="4">
        <v>-386</v>
      </c>
      <c r="C5" s="5">
        <v>-3390</v>
      </c>
    </row>
    <row r="6" spans="1:3" x14ac:dyDescent="0.25">
      <c r="A6" s="2" t="s">
        <v>736</v>
      </c>
      <c r="B6" s="5">
        <v>38931</v>
      </c>
      <c r="C6" s="5">
        <v>3380</v>
      </c>
    </row>
    <row r="7" spans="1:3" x14ac:dyDescent="0.25">
      <c r="A7" s="2" t="s">
        <v>737</v>
      </c>
      <c r="B7" s="5">
        <v>-1340</v>
      </c>
      <c r="C7" s="4">
        <v>-601</v>
      </c>
    </row>
    <row r="8" spans="1:3" x14ac:dyDescent="0.25">
      <c r="A8" s="2" t="s">
        <v>738</v>
      </c>
      <c r="B8" s="5">
        <v>66904</v>
      </c>
      <c r="C8" s="5">
        <v>76903</v>
      </c>
    </row>
    <row r="9" spans="1:3" x14ac:dyDescent="0.25">
      <c r="A9" s="2" t="s">
        <v>739</v>
      </c>
      <c r="B9" s="5">
        <v>-1726</v>
      </c>
      <c r="C9" s="5">
        <v>-3991</v>
      </c>
    </row>
    <row r="10" spans="1:3" x14ac:dyDescent="0.25">
      <c r="A10" s="2" t="s">
        <v>254</v>
      </c>
      <c r="B10" s="4" t="s">
        <v>5</v>
      </c>
      <c r="C10" s="4" t="s">
        <v>5</v>
      </c>
    </row>
    <row r="11" spans="1:3" ht="30" x14ac:dyDescent="0.25">
      <c r="A11" s="3" t="s">
        <v>727</v>
      </c>
      <c r="B11" s="4" t="s">
        <v>5</v>
      </c>
      <c r="C11" s="4" t="s">
        <v>5</v>
      </c>
    </row>
    <row r="12" spans="1:3" x14ac:dyDescent="0.25">
      <c r="A12" s="2" t="s">
        <v>734</v>
      </c>
      <c r="B12" s="5">
        <v>12338</v>
      </c>
      <c r="C12" s="5">
        <v>21518</v>
      </c>
    </row>
    <row r="13" spans="1:3" x14ac:dyDescent="0.25">
      <c r="A13" s="2" t="s">
        <v>735</v>
      </c>
      <c r="B13" s="4">
        <v>-234</v>
      </c>
      <c r="C13" s="4">
        <v>-962</v>
      </c>
    </row>
    <row r="14" spans="1:3" x14ac:dyDescent="0.25">
      <c r="A14" s="2" t="s">
        <v>736</v>
      </c>
      <c r="B14" s="5">
        <v>11703</v>
      </c>
      <c r="C14" s="5">
        <v>1876</v>
      </c>
    </row>
    <row r="15" spans="1:3" x14ac:dyDescent="0.25">
      <c r="A15" s="2" t="s">
        <v>737</v>
      </c>
      <c r="B15" s="4">
        <v>-297</v>
      </c>
      <c r="C15" s="4">
        <v>-124</v>
      </c>
    </row>
    <row r="16" spans="1:3" x14ac:dyDescent="0.25">
      <c r="A16" s="2" t="s">
        <v>738</v>
      </c>
      <c r="B16" s="5">
        <v>24041</v>
      </c>
      <c r="C16" s="5">
        <v>23394</v>
      </c>
    </row>
    <row r="17" spans="1:3" x14ac:dyDescent="0.25">
      <c r="A17" s="2" t="s">
        <v>739</v>
      </c>
      <c r="B17" s="4">
        <v>-531</v>
      </c>
      <c r="C17" s="5">
        <v>-1086</v>
      </c>
    </row>
    <row r="18" spans="1:3" x14ac:dyDescent="0.25">
      <c r="A18" s="2" t="s">
        <v>255</v>
      </c>
      <c r="B18" s="4" t="s">
        <v>5</v>
      </c>
      <c r="C18" s="4" t="s">
        <v>5</v>
      </c>
    </row>
    <row r="19" spans="1:3" ht="30" x14ac:dyDescent="0.25">
      <c r="A19" s="3" t="s">
        <v>727</v>
      </c>
      <c r="B19" s="4" t="s">
        <v>5</v>
      </c>
      <c r="C19" s="4" t="s">
        <v>5</v>
      </c>
    </row>
    <row r="20" spans="1:3" x14ac:dyDescent="0.25">
      <c r="A20" s="2" t="s">
        <v>734</v>
      </c>
      <c r="B20" s="5">
        <v>3004</v>
      </c>
      <c r="C20" s="5">
        <v>18556</v>
      </c>
    </row>
    <row r="21" spans="1:3" x14ac:dyDescent="0.25">
      <c r="A21" s="2" t="s">
        <v>735</v>
      </c>
      <c r="B21" s="4">
        <v>-16</v>
      </c>
      <c r="C21" s="5">
        <v>-1271</v>
      </c>
    </row>
    <row r="22" spans="1:3" x14ac:dyDescent="0.25">
      <c r="A22" s="2" t="s">
        <v>736</v>
      </c>
      <c r="B22" s="5">
        <v>5565</v>
      </c>
      <c r="C22" s="4">
        <v>540</v>
      </c>
    </row>
    <row r="23" spans="1:3" x14ac:dyDescent="0.25">
      <c r="A23" s="2" t="s">
        <v>737</v>
      </c>
      <c r="B23" s="4">
        <v>-124</v>
      </c>
      <c r="C23" s="4">
        <v>-64</v>
      </c>
    </row>
    <row r="24" spans="1:3" x14ac:dyDescent="0.25">
      <c r="A24" s="2" t="s">
        <v>738</v>
      </c>
      <c r="B24" s="5">
        <v>8569</v>
      </c>
      <c r="C24" s="5">
        <v>19096</v>
      </c>
    </row>
    <row r="25" spans="1:3" x14ac:dyDescent="0.25">
      <c r="A25" s="2" t="s">
        <v>739</v>
      </c>
      <c r="B25" s="4">
        <v>-140</v>
      </c>
      <c r="C25" s="5">
        <v>-1335</v>
      </c>
    </row>
    <row r="26" spans="1:3" ht="45" x14ac:dyDescent="0.25">
      <c r="A26" s="2" t="s">
        <v>256</v>
      </c>
      <c r="B26" s="4" t="s">
        <v>5</v>
      </c>
      <c r="C26" s="4" t="s">
        <v>5</v>
      </c>
    </row>
    <row r="27" spans="1:3" ht="30" x14ac:dyDescent="0.25">
      <c r="A27" s="3" t="s">
        <v>727</v>
      </c>
      <c r="B27" s="4" t="s">
        <v>5</v>
      </c>
      <c r="C27" s="4" t="s">
        <v>5</v>
      </c>
    </row>
    <row r="28" spans="1:3" x14ac:dyDescent="0.25">
      <c r="A28" s="2" t="s">
        <v>734</v>
      </c>
      <c r="B28" s="5">
        <v>12631</v>
      </c>
      <c r="C28" s="5">
        <v>30717</v>
      </c>
    </row>
    <row r="29" spans="1:3" x14ac:dyDescent="0.25">
      <c r="A29" s="2" t="s">
        <v>735</v>
      </c>
      <c r="B29" s="4">
        <v>-136</v>
      </c>
      <c r="C29" s="5">
        <v>-1131</v>
      </c>
    </row>
    <row r="30" spans="1:3" x14ac:dyDescent="0.25">
      <c r="A30" s="2" t="s">
        <v>736</v>
      </c>
      <c r="B30" s="5">
        <v>20626</v>
      </c>
      <c r="C30" s="4">
        <v>444</v>
      </c>
    </row>
    <row r="31" spans="1:3" x14ac:dyDescent="0.25">
      <c r="A31" s="2" t="s">
        <v>737</v>
      </c>
      <c r="B31" s="4">
        <v>-547</v>
      </c>
      <c r="C31" s="4">
        <v>-26</v>
      </c>
    </row>
    <row r="32" spans="1:3" x14ac:dyDescent="0.25">
      <c r="A32" s="2" t="s">
        <v>738</v>
      </c>
      <c r="B32" s="5">
        <v>33257</v>
      </c>
      <c r="C32" s="5">
        <v>31161</v>
      </c>
    </row>
    <row r="33" spans="1:3" x14ac:dyDescent="0.25">
      <c r="A33" s="2" t="s">
        <v>739</v>
      </c>
      <c r="B33" s="4">
        <v>-683</v>
      </c>
      <c r="C33" s="5">
        <v>-1157</v>
      </c>
    </row>
    <row r="34" spans="1:3" x14ac:dyDescent="0.25">
      <c r="A34" s="2" t="s">
        <v>257</v>
      </c>
      <c r="B34" s="4" t="s">
        <v>5</v>
      </c>
      <c r="C34" s="4" t="s">
        <v>5</v>
      </c>
    </row>
    <row r="35" spans="1:3" ht="30" x14ac:dyDescent="0.25">
      <c r="A35" s="3" t="s">
        <v>727</v>
      </c>
      <c r="B35" s="4" t="s">
        <v>5</v>
      </c>
      <c r="C35" s="4" t="s">
        <v>5</v>
      </c>
    </row>
    <row r="36" spans="1:3" x14ac:dyDescent="0.25">
      <c r="A36" s="2" t="s">
        <v>734</v>
      </c>
      <c r="B36" s="4" t="s">
        <v>59</v>
      </c>
      <c r="C36" s="5">
        <v>2732</v>
      </c>
    </row>
    <row r="37" spans="1:3" x14ac:dyDescent="0.25">
      <c r="A37" s="2" t="s">
        <v>735</v>
      </c>
      <c r="B37" s="4" t="s">
        <v>59</v>
      </c>
      <c r="C37" s="4">
        <v>-26</v>
      </c>
    </row>
    <row r="38" spans="1:3" x14ac:dyDescent="0.25">
      <c r="A38" s="2" t="s">
        <v>736</v>
      </c>
      <c r="B38" s="5">
        <v>1037</v>
      </c>
      <c r="C38" s="4">
        <v>520</v>
      </c>
    </row>
    <row r="39" spans="1:3" x14ac:dyDescent="0.25">
      <c r="A39" s="2" t="s">
        <v>737</v>
      </c>
      <c r="B39" s="4">
        <v>-372</v>
      </c>
      <c r="C39" s="4">
        <v>-387</v>
      </c>
    </row>
    <row r="40" spans="1:3" x14ac:dyDescent="0.25">
      <c r="A40" s="2" t="s">
        <v>738</v>
      </c>
      <c r="B40" s="5">
        <v>1037</v>
      </c>
      <c r="C40" s="5">
        <v>3252</v>
      </c>
    </row>
    <row r="41" spans="1:3" x14ac:dyDescent="0.25">
      <c r="A41" s="2" t="s">
        <v>739</v>
      </c>
      <c r="B41" s="8">
        <v>-372</v>
      </c>
      <c r="C41" s="8">
        <v>-41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740</v>
      </c>
      <c r="B1" s="1" t="s">
        <v>80</v>
      </c>
      <c r="C1" s="7" t="s">
        <v>1</v>
      </c>
      <c r="D1" s="7"/>
      <c r="E1" s="1"/>
    </row>
    <row r="2" spans="1:5" ht="30" x14ac:dyDescent="0.25">
      <c r="A2" s="1" t="s">
        <v>27</v>
      </c>
      <c r="B2" s="1" t="s">
        <v>81</v>
      </c>
      <c r="C2" s="1" t="s">
        <v>2</v>
      </c>
      <c r="D2" s="1" t="s">
        <v>81</v>
      </c>
      <c r="E2" s="1" t="s">
        <v>28</v>
      </c>
    </row>
    <row r="3" spans="1:5" ht="30" x14ac:dyDescent="0.25">
      <c r="A3" s="3" t="s">
        <v>339</v>
      </c>
      <c r="B3" s="4" t="s">
        <v>5</v>
      </c>
      <c r="C3" s="4" t="s">
        <v>5</v>
      </c>
      <c r="D3" s="4" t="s">
        <v>5</v>
      </c>
      <c r="E3" s="4" t="s">
        <v>5</v>
      </c>
    </row>
    <row r="4" spans="1:5" ht="45" x14ac:dyDescent="0.25">
      <c r="A4" s="2" t="s">
        <v>741</v>
      </c>
      <c r="B4" s="4" t="s">
        <v>5</v>
      </c>
      <c r="C4" s="8">
        <v>28254</v>
      </c>
      <c r="D4" s="4" t="s">
        <v>5</v>
      </c>
      <c r="E4" s="8">
        <v>22828</v>
      </c>
    </row>
    <row r="5" spans="1:5" ht="30" x14ac:dyDescent="0.25">
      <c r="A5" s="2" t="s">
        <v>154</v>
      </c>
      <c r="B5" s="5">
        <v>5009</v>
      </c>
      <c r="C5" s="5">
        <v>10156</v>
      </c>
      <c r="D5" s="5">
        <v>12826</v>
      </c>
      <c r="E5" s="4" t="s">
        <v>5</v>
      </c>
    </row>
    <row r="6" spans="1:5" ht="30" x14ac:dyDescent="0.25">
      <c r="A6" s="2" t="s">
        <v>742</v>
      </c>
      <c r="B6" s="4">
        <v>106</v>
      </c>
      <c r="C6" s="4">
        <v>437</v>
      </c>
      <c r="D6" s="4">
        <v>300</v>
      </c>
      <c r="E6" s="4" t="s">
        <v>5</v>
      </c>
    </row>
    <row r="7" spans="1:5" ht="30" x14ac:dyDescent="0.25">
      <c r="A7" s="2" t="s">
        <v>743</v>
      </c>
      <c r="B7" s="4">
        <v>105</v>
      </c>
      <c r="C7" s="4">
        <v>192</v>
      </c>
      <c r="D7" s="4">
        <v>105</v>
      </c>
      <c r="E7" s="4" t="s">
        <v>5</v>
      </c>
    </row>
    <row r="8" spans="1:5" ht="30" x14ac:dyDescent="0.25">
      <c r="A8" s="2" t="s">
        <v>744</v>
      </c>
      <c r="B8" s="4" t="s">
        <v>5</v>
      </c>
      <c r="C8" s="8">
        <v>66904</v>
      </c>
      <c r="D8" s="4" t="s">
        <v>5</v>
      </c>
      <c r="E8" s="8">
        <v>76903</v>
      </c>
    </row>
    <row r="9" spans="1:5" ht="30" x14ac:dyDescent="0.25">
      <c r="A9" s="2" t="s">
        <v>745</v>
      </c>
      <c r="B9" s="4" t="s">
        <v>5</v>
      </c>
      <c r="C9" s="112">
        <v>0.48699999999999999</v>
      </c>
      <c r="D9" s="4" t="s">
        <v>5</v>
      </c>
      <c r="E9" s="112">
        <v>0.64100000000000001</v>
      </c>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6</v>
      </c>
      <c r="B1" s="7" t="s">
        <v>2</v>
      </c>
      <c r="C1" s="7" t="s">
        <v>28</v>
      </c>
    </row>
    <row r="2" spans="1:3" ht="30" x14ac:dyDescent="0.25">
      <c r="A2" s="1" t="s">
        <v>27</v>
      </c>
      <c r="B2" s="7"/>
      <c r="C2" s="7"/>
    </row>
    <row r="3" spans="1:3" ht="30" x14ac:dyDescent="0.25">
      <c r="A3" s="3" t="s">
        <v>727</v>
      </c>
      <c r="B3" s="4" t="s">
        <v>5</v>
      </c>
      <c r="C3" s="4" t="s">
        <v>5</v>
      </c>
    </row>
    <row r="4" spans="1:3" x14ac:dyDescent="0.25">
      <c r="A4" s="2" t="s">
        <v>747</v>
      </c>
      <c r="B4" s="8">
        <v>1726</v>
      </c>
      <c r="C4" s="8">
        <v>3991</v>
      </c>
    </row>
    <row r="5" spans="1:3" x14ac:dyDescent="0.25">
      <c r="A5" s="2" t="s">
        <v>748</v>
      </c>
      <c r="B5" s="4" t="s">
        <v>5</v>
      </c>
      <c r="C5" s="4" t="s">
        <v>5</v>
      </c>
    </row>
    <row r="6" spans="1:3" ht="30" x14ac:dyDescent="0.25">
      <c r="A6" s="3" t="s">
        <v>727</v>
      </c>
      <c r="B6" s="4" t="s">
        <v>5</v>
      </c>
      <c r="C6" s="4" t="s">
        <v>5</v>
      </c>
    </row>
    <row r="7" spans="1:3" ht="30" x14ac:dyDescent="0.25">
      <c r="A7" s="2" t="s">
        <v>749</v>
      </c>
      <c r="B7" s="4">
        <v>2</v>
      </c>
      <c r="C7" s="4" t="s">
        <v>5</v>
      </c>
    </row>
    <row r="8" spans="1:3" ht="45" x14ac:dyDescent="0.25">
      <c r="A8" s="2" t="s">
        <v>750</v>
      </c>
      <c r="B8" s="112">
        <v>1.2E-2</v>
      </c>
      <c r="C8" s="4" t="s">
        <v>5</v>
      </c>
    </row>
    <row r="9" spans="1:3" ht="45" x14ac:dyDescent="0.25">
      <c r="A9" s="2" t="s">
        <v>751</v>
      </c>
      <c r="B9" s="112">
        <v>0.01</v>
      </c>
      <c r="C9" s="4" t="s">
        <v>5</v>
      </c>
    </row>
    <row r="10" spans="1:3" ht="30" x14ac:dyDescent="0.25">
      <c r="A10" s="2" t="s">
        <v>752</v>
      </c>
      <c r="B10" s="4" t="s">
        <v>5</v>
      </c>
      <c r="C10" s="4" t="s">
        <v>5</v>
      </c>
    </row>
    <row r="11" spans="1:3" ht="30" x14ac:dyDescent="0.25">
      <c r="A11" s="3" t="s">
        <v>727</v>
      </c>
      <c r="B11" s="4" t="s">
        <v>5</v>
      </c>
      <c r="C11" s="4" t="s">
        <v>5</v>
      </c>
    </row>
    <row r="12" spans="1:3" x14ac:dyDescent="0.25">
      <c r="A12" s="2" t="s">
        <v>747</v>
      </c>
      <c r="B12" s="4">
        <v>367</v>
      </c>
      <c r="C12" s="4" t="s">
        <v>5</v>
      </c>
    </row>
    <row r="13" spans="1:3" ht="30" x14ac:dyDescent="0.25">
      <c r="A13" s="2" t="s">
        <v>753</v>
      </c>
      <c r="B13" s="4" t="s">
        <v>5</v>
      </c>
      <c r="C13" s="4" t="s">
        <v>5</v>
      </c>
    </row>
    <row r="14" spans="1:3" ht="30" x14ac:dyDescent="0.25">
      <c r="A14" s="3" t="s">
        <v>727</v>
      </c>
      <c r="B14" s="4" t="s">
        <v>5</v>
      </c>
      <c r="C14" s="4" t="s">
        <v>5</v>
      </c>
    </row>
    <row r="15" spans="1:3" x14ac:dyDescent="0.25">
      <c r="A15" s="2" t="s">
        <v>747</v>
      </c>
      <c r="B15" s="4" t="s">
        <v>5</v>
      </c>
      <c r="C15" s="4">
        <v>387</v>
      </c>
    </row>
    <row r="16" spans="1:3" ht="30" x14ac:dyDescent="0.25">
      <c r="A16" s="2" t="s">
        <v>754</v>
      </c>
      <c r="B16" s="4" t="s">
        <v>5</v>
      </c>
      <c r="C16" s="4" t="s">
        <v>5</v>
      </c>
    </row>
    <row r="17" spans="1:3" ht="30" x14ac:dyDescent="0.25">
      <c r="A17" s="3" t="s">
        <v>727</v>
      </c>
      <c r="B17" s="4" t="s">
        <v>5</v>
      </c>
      <c r="C17" s="4" t="s">
        <v>5</v>
      </c>
    </row>
    <row r="18" spans="1:3" x14ac:dyDescent="0.25">
      <c r="A18" s="2" t="s">
        <v>747</v>
      </c>
      <c r="B18" s="4" t="s">
        <v>5</v>
      </c>
      <c r="C18" s="8">
        <v>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x14ac:dyDescent="0.25">
      <c r="A3" s="3" t="s">
        <v>82</v>
      </c>
      <c r="B3" s="4" t="s">
        <v>5</v>
      </c>
      <c r="C3" s="4" t="s">
        <v>5</v>
      </c>
      <c r="D3" s="4" t="s">
        <v>5</v>
      </c>
      <c r="E3" s="4" t="s">
        <v>5</v>
      </c>
    </row>
    <row r="4" spans="1:5" x14ac:dyDescent="0.25">
      <c r="A4" s="2" t="s">
        <v>83</v>
      </c>
      <c r="B4" s="8">
        <v>4077</v>
      </c>
      <c r="C4" s="8">
        <v>4310</v>
      </c>
      <c r="D4" s="8">
        <v>12067</v>
      </c>
      <c r="E4" s="8">
        <v>12505</v>
      </c>
    </row>
    <row r="5" spans="1:5" x14ac:dyDescent="0.25">
      <c r="A5" s="2" t="s">
        <v>84</v>
      </c>
      <c r="B5" s="4">
        <v>777</v>
      </c>
      <c r="C5" s="4">
        <v>747</v>
      </c>
      <c r="D5" s="5">
        <v>2259</v>
      </c>
      <c r="E5" s="5">
        <v>2162</v>
      </c>
    </row>
    <row r="6" spans="1:5" x14ac:dyDescent="0.25">
      <c r="A6" s="2" t="s">
        <v>85</v>
      </c>
      <c r="B6" s="4">
        <v>55</v>
      </c>
      <c r="C6" s="4">
        <v>47</v>
      </c>
      <c r="D6" s="4">
        <v>182</v>
      </c>
      <c r="E6" s="4">
        <v>148</v>
      </c>
    </row>
    <row r="7" spans="1:5" x14ac:dyDescent="0.25">
      <c r="A7" s="2" t="s">
        <v>86</v>
      </c>
      <c r="B7" s="5">
        <v>4909</v>
      </c>
      <c r="C7" s="5">
        <v>5104</v>
      </c>
      <c r="D7" s="5">
        <v>14508</v>
      </c>
      <c r="E7" s="5">
        <v>14815</v>
      </c>
    </row>
    <row r="8" spans="1:5" x14ac:dyDescent="0.25">
      <c r="A8" s="3" t="s">
        <v>87</v>
      </c>
      <c r="B8" s="4" t="s">
        <v>5</v>
      </c>
      <c r="C8" s="4" t="s">
        <v>5</v>
      </c>
      <c r="D8" s="4" t="s">
        <v>5</v>
      </c>
      <c r="E8" s="4" t="s">
        <v>5</v>
      </c>
    </row>
    <row r="9" spans="1:5" x14ac:dyDescent="0.25">
      <c r="A9" s="2" t="s">
        <v>50</v>
      </c>
      <c r="B9" s="4">
        <v>481</v>
      </c>
      <c r="C9" s="4">
        <v>542</v>
      </c>
      <c r="D9" s="5">
        <v>1498</v>
      </c>
      <c r="E9" s="5">
        <v>1750</v>
      </c>
    </row>
    <row r="10" spans="1:5" x14ac:dyDescent="0.25">
      <c r="A10" s="2" t="s">
        <v>54</v>
      </c>
      <c r="B10" s="4">
        <v>358</v>
      </c>
      <c r="C10" s="4">
        <v>473</v>
      </c>
      <c r="D10" s="5">
        <v>1101</v>
      </c>
      <c r="E10" s="5">
        <v>1420</v>
      </c>
    </row>
    <row r="11" spans="1:5" x14ac:dyDescent="0.25">
      <c r="A11" s="2" t="s">
        <v>88</v>
      </c>
      <c r="B11" s="4">
        <v>839</v>
      </c>
      <c r="C11" s="5">
        <v>1015</v>
      </c>
      <c r="D11" s="5">
        <v>2599</v>
      </c>
      <c r="E11" s="5">
        <v>3170</v>
      </c>
    </row>
    <row r="12" spans="1:5" x14ac:dyDescent="0.25">
      <c r="A12" s="2" t="s">
        <v>89</v>
      </c>
      <c r="B12" s="5">
        <v>4070</v>
      </c>
      <c r="C12" s="5">
        <v>4089</v>
      </c>
      <c r="D12" s="5">
        <v>11909</v>
      </c>
      <c r="E12" s="5">
        <v>11645</v>
      </c>
    </row>
    <row r="13" spans="1:5" x14ac:dyDescent="0.25">
      <c r="A13" s="2" t="s">
        <v>90</v>
      </c>
      <c r="B13" s="4">
        <v>149</v>
      </c>
      <c r="C13" s="4">
        <v>20</v>
      </c>
      <c r="D13" s="4">
        <v>347</v>
      </c>
      <c r="E13" s="4">
        <v>656</v>
      </c>
    </row>
    <row r="14" spans="1:5" ht="30" x14ac:dyDescent="0.25">
      <c r="A14" s="2" t="s">
        <v>91</v>
      </c>
      <c r="B14" s="5">
        <v>3921</v>
      </c>
      <c r="C14" s="5">
        <v>4069</v>
      </c>
      <c r="D14" s="5">
        <v>11562</v>
      </c>
      <c r="E14" s="5">
        <v>10989</v>
      </c>
    </row>
    <row r="15" spans="1:5" x14ac:dyDescent="0.25">
      <c r="A15" s="3" t="s">
        <v>92</v>
      </c>
      <c r="B15" s="4" t="s">
        <v>5</v>
      </c>
      <c r="C15" s="4" t="s">
        <v>5</v>
      </c>
      <c r="D15" s="4" t="s">
        <v>5</v>
      </c>
      <c r="E15" s="4" t="s">
        <v>5</v>
      </c>
    </row>
    <row r="16" spans="1:5" x14ac:dyDescent="0.25">
      <c r="A16" s="2" t="s">
        <v>93</v>
      </c>
      <c r="B16" s="4">
        <v>644</v>
      </c>
      <c r="C16" s="4">
        <v>661</v>
      </c>
      <c r="D16" s="5">
        <v>1836</v>
      </c>
      <c r="E16" s="5">
        <v>1928</v>
      </c>
    </row>
    <row r="17" spans="1:5" ht="75" x14ac:dyDescent="0.25">
      <c r="A17" s="2" t="s">
        <v>94</v>
      </c>
      <c r="B17" s="4" t="s">
        <v>5</v>
      </c>
      <c r="C17" s="4">
        <v>1</v>
      </c>
      <c r="D17" s="4">
        <v>245</v>
      </c>
      <c r="E17" s="4">
        <v>195</v>
      </c>
    </row>
    <row r="18" spans="1:5" x14ac:dyDescent="0.25">
      <c r="A18" s="2" t="s">
        <v>95</v>
      </c>
      <c r="B18" s="4">
        <v>102</v>
      </c>
      <c r="C18" s="4">
        <v>111</v>
      </c>
      <c r="D18" s="4">
        <v>244</v>
      </c>
      <c r="E18" s="4">
        <v>664</v>
      </c>
    </row>
    <row r="19" spans="1:5" x14ac:dyDescent="0.25">
      <c r="A19" s="2" t="s">
        <v>96</v>
      </c>
      <c r="B19" s="4">
        <v>160</v>
      </c>
      <c r="C19" s="4">
        <v>150</v>
      </c>
      <c r="D19" s="4">
        <v>468</v>
      </c>
      <c r="E19" s="4">
        <v>436</v>
      </c>
    </row>
    <row r="20" spans="1:5" x14ac:dyDescent="0.25">
      <c r="A20" s="2" t="s">
        <v>97</v>
      </c>
      <c r="B20" s="4">
        <v>61</v>
      </c>
      <c r="C20" s="4">
        <v>70</v>
      </c>
      <c r="D20" s="4">
        <v>185</v>
      </c>
      <c r="E20" s="4">
        <v>207</v>
      </c>
    </row>
    <row r="21" spans="1:5" x14ac:dyDescent="0.25">
      <c r="A21" s="2" t="s">
        <v>98</v>
      </c>
      <c r="B21" s="4" t="s">
        <v>5</v>
      </c>
      <c r="C21" s="4" t="s">
        <v>5</v>
      </c>
      <c r="D21" s="4">
        <v>-111</v>
      </c>
      <c r="E21" s="4" t="s">
        <v>5</v>
      </c>
    </row>
    <row r="22" spans="1:5" x14ac:dyDescent="0.25">
      <c r="A22" s="2" t="s">
        <v>99</v>
      </c>
      <c r="B22" s="4">
        <v>-35</v>
      </c>
      <c r="C22" s="4">
        <v>-353</v>
      </c>
      <c r="D22" s="4">
        <v>-194</v>
      </c>
      <c r="E22" s="4">
        <v>-543</v>
      </c>
    </row>
    <row r="23" spans="1:5" x14ac:dyDescent="0.25">
      <c r="A23" s="2" t="s">
        <v>100</v>
      </c>
      <c r="B23" s="4">
        <v>105</v>
      </c>
      <c r="C23" s="4">
        <v>98</v>
      </c>
      <c r="D23" s="4">
        <v>341</v>
      </c>
      <c r="E23" s="4">
        <v>307</v>
      </c>
    </row>
    <row r="24" spans="1:5" x14ac:dyDescent="0.25">
      <c r="A24" s="2" t="s">
        <v>101</v>
      </c>
      <c r="B24" s="5">
        <v>1037</v>
      </c>
      <c r="C24" s="4">
        <v>738</v>
      </c>
      <c r="D24" s="5">
        <v>3014</v>
      </c>
      <c r="E24" s="5">
        <v>3194</v>
      </c>
    </row>
    <row r="25" spans="1:5" x14ac:dyDescent="0.25">
      <c r="A25" s="3" t="s">
        <v>102</v>
      </c>
      <c r="B25" s="4" t="s">
        <v>5</v>
      </c>
      <c r="C25" s="4" t="s">
        <v>5</v>
      </c>
      <c r="D25" s="4" t="s">
        <v>5</v>
      </c>
      <c r="E25" s="4" t="s">
        <v>5</v>
      </c>
    </row>
    <row r="26" spans="1:5" x14ac:dyDescent="0.25">
      <c r="A26" s="2" t="s">
        <v>103</v>
      </c>
      <c r="B26" s="5">
        <v>1953</v>
      </c>
      <c r="C26" s="5">
        <v>1749</v>
      </c>
      <c r="D26" s="5">
        <v>5641</v>
      </c>
      <c r="E26" s="5">
        <v>5107</v>
      </c>
    </row>
    <row r="27" spans="1:5" ht="30" x14ac:dyDescent="0.25">
      <c r="A27" s="2" t="s">
        <v>104</v>
      </c>
      <c r="B27" s="4">
        <v>504</v>
      </c>
      <c r="C27" s="4">
        <v>457</v>
      </c>
      <c r="D27" s="5">
        <v>1525</v>
      </c>
      <c r="E27" s="5">
        <v>1408</v>
      </c>
    </row>
    <row r="28" spans="1:5" x14ac:dyDescent="0.25">
      <c r="A28" s="2" t="s">
        <v>105</v>
      </c>
      <c r="B28" s="4">
        <v>138</v>
      </c>
      <c r="C28" s="4">
        <v>129</v>
      </c>
      <c r="D28" s="4">
        <v>434</v>
      </c>
      <c r="E28" s="4">
        <v>384</v>
      </c>
    </row>
    <row r="29" spans="1:5" x14ac:dyDescent="0.25">
      <c r="A29" s="2" t="s">
        <v>106</v>
      </c>
      <c r="B29" s="4">
        <v>165</v>
      </c>
      <c r="C29" s="4">
        <v>132</v>
      </c>
      <c r="D29" s="4">
        <v>404</v>
      </c>
      <c r="E29" s="4">
        <v>360</v>
      </c>
    </row>
    <row r="30" spans="1:5" x14ac:dyDescent="0.25">
      <c r="A30" s="2" t="s">
        <v>107</v>
      </c>
      <c r="B30" s="4">
        <v>48</v>
      </c>
      <c r="C30" s="4">
        <v>46</v>
      </c>
      <c r="D30" s="4">
        <v>142</v>
      </c>
      <c r="E30" s="4">
        <v>169</v>
      </c>
    </row>
    <row r="31" spans="1:5" x14ac:dyDescent="0.25">
      <c r="A31" s="2" t="s">
        <v>108</v>
      </c>
      <c r="B31" s="4">
        <v>31</v>
      </c>
      <c r="C31" s="4">
        <v>45</v>
      </c>
      <c r="D31" s="4">
        <v>80</v>
      </c>
      <c r="E31" s="4">
        <v>134</v>
      </c>
    </row>
    <row r="32" spans="1:5" x14ac:dyDescent="0.25">
      <c r="A32" s="2" t="s">
        <v>109</v>
      </c>
      <c r="B32" s="4">
        <v>47</v>
      </c>
      <c r="C32" s="4">
        <v>80</v>
      </c>
      <c r="D32" s="4">
        <v>279</v>
      </c>
      <c r="E32" s="4">
        <v>302</v>
      </c>
    </row>
    <row r="33" spans="1:5" ht="30" x14ac:dyDescent="0.25">
      <c r="A33" s="2" t="s">
        <v>110</v>
      </c>
      <c r="B33" s="4">
        <v>105</v>
      </c>
      <c r="C33" s="4">
        <v>99</v>
      </c>
      <c r="D33" s="4">
        <v>315</v>
      </c>
      <c r="E33" s="4">
        <v>292</v>
      </c>
    </row>
    <row r="34" spans="1:5" x14ac:dyDescent="0.25">
      <c r="A34" s="2" t="s">
        <v>111</v>
      </c>
      <c r="B34" s="4">
        <v>138</v>
      </c>
      <c r="C34" s="4">
        <v>142</v>
      </c>
      <c r="D34" s="4">
        <v>381</v>
      </c>
      <c r="E34" s="4">
        <v>395</v>
      </c>
    </row>
    <row r="35" spans="1:5" x14ac:dyDescent="0.25">
      <c r="A35" s="2" t="s">
        <v>112</v>
      </c>
      <c r="B35" s="4">
        <v>388</v>
      </c>
      <c r="C35" s="4">
        <v>394</v>
      </c>
      <c r="D35" s="5">
        <v>1124</v>
      </c>
      <c r="E35" s="5">
        <v>1096</v>
      </c>
    </row>
    <row r="36" spans="1:5" x14ac:dyDescent="0.25">
      <c r="A36" s="2" t="s">
        <v>113</v>
      </c>
      <c r="B36" s="5">
        <v>3517</v>
      </c>
      <c r="C36" s="5">
        <v>3273</v>
      </c>
      <c r="D36" s="5">
        <v>10325</v>
      </c>
      <c r="E36" s="5">
        <v>9647</v>
      </c>
    </row>
    <row r="37" spans="1:5" x14ac:dyDescent="0.25">
      <c r="A37" s="2" t="s">
        <v>114</v>
      </c>
      <c r="B37" s="5">
        <v>1441</v>
      </c>
      <c r="C37" s="5">
        <v>1534</v>
      </c>
      <c r="D37" s="5">
        <v>4251</v>
      </c>
      <c r="E37" s="5">
        <v>4536</v>
      </c>
    </row>
    <row r="38" spans="1:5" ht="60" x14ac:dyDescent="0.25">
      <c r="A38" s="2" t="s">
        <v>115</v>
      </c>
      <c r="B38" s="4">
        <v>322</v>
      </c>
      <c r="C38" s="4">
        <v>398</v>
      </c>
      <c r="D38" s="4">
        <v>926</v>
      </c>
      <c r="E38" s="5">
        <v>1206</v>
      </c>
    </row>
    <row r="39" spans="1:5" x14ac:dyDescent="0.25">
      <c r="A39" s="2" t="s">
        <v>116</v>
      </c>
      <c r="B39" s="5">
        <v>1119</v>
      </c>
      <c r="C39" s="5">
        <v>1136</v>
      </c>
      <c r="D39" s="5">
        <v>3325</v>
      </c>
      <c r="E39" s="5">
        <v>3330</v>
      </c>
    </row>
    <row r="40" spans="1:5" x14ac:dyDescent="0.25">
      <c r="A40" s="2" t="s">
        <v>117</v>
      </c>
      <c r="B40" s="4">
        <v>-91</v>
      </c>
      <c r="C40" s="4">
        <v>-91</v>
      </c>
      <c r="D40" s="4">
        <v>-272</v>
      </c>
      <c r="E40" s="4">
        <v>-272</v>
      </c>
    </row>
    <row r="41" spans="1:5" ht="30" x14ac:dyDescent="0.25">
      <c r="A41" s="2" t="s">
        <v>118</v>
      </c>
      <c r="B41" s="8">
        <v>1028</v>
      </c>
      <c r="C41" s="8">
        <v>1045</v>
      </c>
      <c r="D41" s="8">
        <v>3053</v>
      </c>
      <c r="E41" s="8">
        <v>3058</v>
      </c>
    </row>
    <row r="42" spans="1:5" ht="30" x14ac:dyDescent="0.25">
      <c r="A42" s="2" t="s">
        <v>119</v>
      </c>
      <c r="B42" s="9">
        <v>0.42</v>
      </c>
      <c r="C42" s="9">
        <v>0.68</v>
      </c>
      <c r="D42" s="9">
        <v>1.66</v>
      </c>
      <c r="E42" s="8">
        <v>2</v>
      </c>
    </row>
    <row r="43" spans="1:5" ht="30" x14ac:dyDescent="0.25">
      <c r="A43" s="2" t="s">
        <v>120</v>
      </c>
      <c r="B43" s="9">
        <v>0.42</v>
      </c>
      <c r="C43" s="9">
        <v>0.68</v>
      </c>
      <c r="D43" s="9">
        <v>1.66</v>
      </c>
      <c r="E43" s="8">
        <v>2</v>
      </c>
    </row>
    <row r="44" spans="1:5" ht="30" x14ac:dyDescent="0.25">
      <c r="A44" s="2" t="s">
        <v>121</v>
      </c>
      <c r="B44" s="9">
        <v>0.23</v>
      </c>
      <c r="C44" s="9">
        <v>0.21</v>
      </c>
      <c r="D44" s="9">
        <v>0.67</v>
      </c>
      <c r="E44" s="9">
        <v>0.6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55</v>
      </c>
      <c r="B1" s="7" t="s">
        <v>2</v>
      </c>
      <c r="C1" s="7" t="s">
        <v>28</v>
      </c>
    </row>
    <row r="2" spans="1:3" ht="30" x14ac:dyDescent="0.25">
      <c r="A2" s="1" t="s">
        <v>27</v>
      </c>
      <c r="B2" s="7"/>
      <c r="C2" s="7"/>
    </row>
    <row r="3" spans="1:3" x14ac:dyDescent="0.25">
      <c r="A3" s="3" t="s">
        <v>657</v>
      </c>
      <c r="B3" s="4" t="s">
        <v>5</v>
      </c>
      <c r="C3" s="4" t="s">
        <v>5</v>
      </c>
    </row>
    <row r="4" spans="1:3" ht="30" x14ac:dyDescent="0.25">
      <c r="A4" s="2" t="s">
        <v>419</v>
      </c>
      <c r="B4" s="8">
        <v>1874</v>
      </c>
      <c r="C4" s="8">
        <v>2857</v>
      </c>
    </row>
    <row r="5" spans="1:3" x14ac:dyDescent="0.25">
      <c r="A5" s="2" t="s">
        <v>409</v>
      </c>
      <c r="B5" s="4" t="s">
        <v>5</v>
      </c>
      <c r="C5" s="4" t="s">
        <v>5</v>
      </c>
    </row>
    <row r="6" spans="1:3" x14ac:dyDescent="0.25">
      <c r="A6" s="3" t="s">
        <v>657</v>
      </c>
      <c r="B6" s="4" t="s">
        <v>5</v>
      </c>
      <c r="C6" s="4" t="s">
        <v>5</v>
      </c>
    </row>
    <row r="7" spans="1:3" ht="30" x14ac:dyDescent="0.25">
      <c r="A7" s="2" t="s">
        <v>419</v>
      </c>
      <c r="B7" s="4">
        <v>413</v>
      </c>
      <c r="C7" s="4">
        <v>337</v>
      </c>
    </row>
    <row r="8" spans="1:3" x14ac:dyDescent="0.25">
      <c r="A8" s="2" t="s">
        <v>410</v>
      </c>
      <c r="B8" s="4" t="s">
        <v>5</v>
      </c>
      <c r="C8" s="4" t="s">
        <v>5</v>
      </c>
    </row>
    <row r="9" spans="1:3" x14ac:dyDescent="0.25">
      <c r="A9" s="3" t="s">
        <v>657</v>
      </c>
      <c r="B9" s="4" t="s">
        <v>5</v>
      </c>
      <c r="C9" s="4" t="s">
        <v>5</v>
      </c>
    </row>
    <row r="10" spans="1:3" ht="30" x14ac:dyDescent="0.25">
      <c r="A10" s="2" t="s">
        <v>419</v>
      </c>
      <c r="B10" s="5">
        <v>1029</v>
      </c>
      <c r="C10" s="5">
        <v>1281</v>
      </c>
    </row>
    <row r="11" spans="1:3" x14ac:dyDescent="0.25">
      <c r="A11" s="2" t="s">
        <v>411</v>
      </c>
      <c r="B11" s="4" t="s">
        <v>5</v>
      </c>
      <c r="C11" s="4" t="s">
        <v>5</v>
      </c>
    </row>
    <row r="12" spans="1:3" x14ac:dyDescent="0.25">
      <c r="A12" s="3" t="s">
        <v>657</v>
      </c>
      <c r="B12" s="4" t="s">
        <v>5</v>
      </c>
      <c r="C12" s="4" t="s">
        <v>5</v>
      </c>
    </row>
    <row r="13" spans="1:3" ht="30" x14ac:dyDescent="0.25">
      <c r="A13" s="2" t="s">
        <v>419</v>
      </c>
      <c r="B13" s="4" t="s">
        <v>59</v>
      </c>
      <c r="C13" s="4">
        <v>500</v>
      </c>
    </row>
    <row r="14" spans="1:3" x14ac:dyDescent="0.25">
      <c r="A14" s="2" t="s">
        <v>413</v>
      </c>
      <c r="B14" s="4" t="s">
        <v>5</v>
      </c>
      <c r="C14" s="4" t="s">
        <v>5</v>
      </c>
    </row>
    <row r="15" spans="1:3" x14ac:dyDescent="0.25">
      <c r="A15" s="3" t="s">
        <v>657</v>
      </c>
      <c r="B15" s="4" t="s">
        <v>5</v>
      </c>
      <c r="C15" s="4" t="s">
        <v>5</v>
      </c>
    </row>
    <row r="16" spans="1:3" ht="30" x14ac:dyDescent="0.25">
      <c r="A16" s="2" t="s">
        <v>419</v>
      </c>
      <c r="B16" s="4">
        <v>14</v>
      </c>
      <c r="C16" s="4">
        <v>15</v>
      </c>
    </row>
    <row r="17" spans="1:3" x14ac:dyDescent="0.25">
      <c r="A17" s="2" t="s">
        <v>756</v>
      </c>
      <c r="B17" s="4" t="s">
        <v>5</v>
      </c>
      <c r="C17" s="4" t="s">
        <v>5</v>
      </c>
    </row>
    <row r="18" spans="1:3" x14ac:dyDescent="0.25">
      <c r="A18" s="3" t="s">
        <v>657</v>
      </c>
      <c r="B18" s="4" t="s">
        <v>5</v>
      </c>
      <c r="C18" s="4" t="s">
        <v>5</v>
      </c>
    </row>
    <row r="19" spans="1:3" ht="30" x14ac:dyDescent="0.25">
      <c r="A19" s="2" t="s">
        <v>415</v>
      </c>
      <c r="B19" s="5">
        <v>2756</v>
      </c>
      <c r="C19" s="5">
        <v>4398</v>
      </c>
    </row>
    <row r="20" spans="1:3" ht="30" x14ac:dyDescent="0.25">
      <c r="A20" s="2" t="s">
        <v>416</v>
      </c>
      <c r="B20" s="4">
        <v>-882</v>
      </c>
      <c r="C20" s="5">
        <v>-1541</v>
      </c>
    </row>
    <row r="21" spans="1:3" ht="30" x14ac:dyDescent="0.25">
      <c r="A21" s="2" t="s">
        <v>419</v>
      </c>
      <c r="B21" s="5">
        <v>1874</v>
      </c>
      <c r="C21" s="5">
        <v>2857</v>
      </c>
    </row>
    <row r="22" spans="1:3" x14ac:dyDescent="0.25">
      <c r="A22" s="2" t="s">
        <v>757</v>
      </c>
      <c r="B22" s="4" t="s">
        <v>5</v>
      </c>
      <c r="C22" s="4" t="s">
        <v>5</v>
      </c>
    </row>
    <row r="23" spans="1:3" x14ac:dyDescent="0.25">
      <c r="A23" s="3" t="s">
        <v>657</v>
      </c>
      <c r="B23" s="4" t="s">
        <v>5</v>
      </c>
      <c r="C23" s="4" t="s">
        <v>5</v>
      </c>
    </row>
    <row r="24" spans="1:3" ht="30" x14ac:dyDescent="0.25">
      <c r="A24" s="2" t="s">
        <v>415</v>
      </c>
      <c r="B24" s="4">
        <v>713</v>
      </c>
      <c r="C24" s="4">
        <v>713</v>
      </c>
    </row>
    <row r="25" spans="1:3" ht="30" x14ac:dyDescent="0.25">
      <c r="A25" s="2" t="s">
        <v>758</v>
      </c>
      <c r="B25" s="4" t="s">
        <v>5</v>
      </c>
      <c r="C25" s="4" t="s">
        <v>5</v>
      </c>
    </row>
    <row r="26" spans="1:3" x14ac:dyDescent="0.25">
      <c r="A26" s="3" t="s">
        <v>657</v>
      </c>
      <c r="B26" s="4" t="s">
        <v>5</v>
      </c>
      <c r="C26" s="4" t="s">
        <v>5</v>
      </c>
    </row>
    <row r="27" spans="1:3" ht="30" x14ac:dyDescent="0.25">
      <c r="A27" s="2" t="s">
        <v>415</v>
      </c>
      <c r="B27" s="5">
        <v>1412</v>
      </c>
      <c r="C27" s="5">
        <v>1812</v>
      </c>
    </row>
    <row r="28" spans="1:3" ht="30" x14ac:dyDescent="0.25">
      <c r="A28" s="2" t="s">
        <v>759</v>
      </c>
      <c r="B28" s="4" t="s">
        <v>5</v>
      </c>
      <c r="C28" s="4" t="s">
        <v>5</v>
      </c>
    </row>
    <row r="29" spans="1:3" x14ac:dyDescent="0.25">
      <c r="A29" s="3" t="s">
        <v>657</v>
      </c>
      <c r="B29" s="4" t="s">
        <v>5</v>
      </c>
      <c r="C29" s="4" t="s">
        <v>5</v>
      </c>
    </row>
    <row r="30" spans="1:3" ht="30" x14ac:dyDescent="0.25">
      <c r="A30" s="2" t="s">
        <v>415</v>
      </c>
      <c r="B30" s="4" t="s">
        <v>59</v>
      </c>
      <c r="C30" s="4">
        <v>685</v>
      </c>
    </row>
    <row r="31" spans="1:3" ht="30" x14ac:dyDescent="0.25">
      <c r="A31" s="2" t="s">
        <v>760</v>
      </c>
      <c r="B31" s="4" t="s">
        <v>5</v>
      </c>
      <c r="C31" s="4" t="s">
        <v>5</v>
      </c>
    </row>
    <row r="32" spans="1:3" x14ac:dyDescent="0.25">
      <c r="A32" s="3" t="s">
        <v>657</v>
      </c>
      <c r="B32" s="4" t="s">
        <v>5</v>
      </c>
      <c r="C32" s="4" t="s">
        <v>5</v>
      </c>
    </row>
    <row r="33" spans="1:3" ht="30" x14ac:dyDescent="0.25">
      <c r="A33" s="2" t="s">
        <v>415</v>
      </c>
      <c r="B33" s="4">
        <v>575</v>
      </c>
      <c r="C33" s="5">
        <v>1124</v>
      </c>
    </row>
    <row r="34" spans="1:3" x14ac:dyDescent="0.25">
      <c r="A34" s="2" t="s">
        <v>761</v>
      </c>
      <c r="B34" s="4" t="s">
        <v>5</v>
      </c>
      <c r="C34" s="4" t="s">
        <v>5</v>
      </c>
    </row>
    <row r="35" spans="1:3" x14ac:dyDescent="0.25">
      <c r="A35" s="3" t="s">
        <v>657</v>
      </c>
      <c r="B35" s="4" t="s">
        <v>5</v>
      </c>
      <c r="C35" s="4" t="s">
        <v>5</v>
      </c>
    </row>
    <row r="36" spans="1:3" ht="30" x14ac:dyDescent="0.25">
      <c r="A36" s="2" t="s">
        <v>415</v>
      </c>
      <c r="B36" s="4">
        <v>24</v>
      </c>
      <c r="C36" s="4">
        <v>26</v>
      </c>
    </row>
    <row r="37" spans="1:3" ht="30" x14ac:dyDescent="0.25">
      <c r="A37" s="2" t="s">
        <v>762</v>
      </c>
      <c r="B37" s="4" t="s">
        <v>5</v>
      </c>
      <c r="C37" s="4" t="s">
        <v>5</v>
      </c>
    </row>
    <row r="38" spans="1:3" x14ac:dyDescent="0.25">
      <c r="A38" s="3" t="s">
        <v>657</v>
      </c>
      <c r="B38" s="4" t="s">
        <v>5</v>
      </c>
      <c r="C38" s="4" t="s">
        <v>5</v>
      </c>
    </row>
    <row r="39" spans="1:3" ht="30" x14ac:dyDescent="0.25">
      <c r="A39" s="2" t="s">
        <v>415</v>
      </c>
      <c r="B39" s="8">
        <v>32</v>
      </c>
      <c r="C39" s="8">
        <v>3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3</v>
      </c>
      <c r="B1" s="7" t="s">
        <v>80</v>
      </c>
      <c r="C1" s="7"/>
      <c r="D1" s="7" t="s">
        <v>1</v>
      </c>
      <c r="E1" s="7"/>
    </row>
    <row r="2" spans="1:5" ht="30" x14ac:dyDescent="0.25">
      <c r="A2" s="1" t="s">
        <v>27</v>
      </c>
      <c r="B2" s="1" t="s">
        <v>2</v>
      </c>
      <c r="C2" s="1" t="s">
        <v>81</v>
      </c>
      <c r="D2" s="1" t="s">
        <v>2</v>
      </c>
      <c r="E2" s="1" t="s">
        <v>81</v>
      </c>
    </row>
    <row r="3" spans="1:5" x14ac:dyDescent="0.25">
      <c r="A3" s="2" t="s">
        <v>764</v>
      </c>
      <c r="B3" s="4" t="s">
        <v>5</v>
      </c>
      <c r="C3" s="4" t="s">
        <v>5</v>
      </c>
      <c r="D3" s="4" t="s">
        <v>5</v>
      </c>
      <c r="E3" s="4" t="s">
        <v>5</v>
      </c>
    </row>
    <row r="4" spans="1:5" ht="60" x14ac:dyDescent="0.25">
      <c r="A4" s="3" t="s">
        <v>765</v>
      </c>
      <c r="B4" s="4" t="s">
        <v>5</v>
      </c>
      <c r="C4" s="4" t="s">
        <v>5</v>
      </c>
      <c r="D4" s="4" t="s">
        <v>5</v>
      </c>
      <c r="E4" s="4" t="s">
        <v>5</v>
      </c>
    </row>
    <row r="5" spans="1:5" x14ac:dyDescent="0.25">
      <c r="A5" s="2" t="s">
        <v>421</v>
      </c>
      <c r="B5" s="8">
        <v>1311</v>
      </c>
      <c r="C5" s="8">
        <v>575</v>
      </c>
      <c r="D5" s="8">
        <v>1345</v>
      </c>
      <c r="E5" s="8">
        <v>673</v>
      </c>
    </row>
    <row r="6" spans="1:5" x14ac:dyDescent="0.25">
      <c r="A6" s="2" t="s">
        <v>422</v>
      </c>
      <c r="B6" s="4" t="s">
        <v>59</v>
      </c>
      <c r="C6" s="4" t="s">
        <v>59</v>
      </c>
      <c r="D6" s="4" t="s">
        <v>59</v>
      </c>
      <c r="E6" s="4" t="s">
        <v>59</v>
      </c>
    </row>
    <row r="7" spans="1:5" x14ac:dyDescent="0.25">
      <c r="A7" s="2" t="s">
        <v>263</v>
      </c>
      <c r="B7" s="4">
        <v>-86</v>
      </c>
      <c r="C7" s="4">
        <v>-127</v>
      </c>
      <c r="D7" s="4">
        <v>-296</v>
      </c>
      <c r="E7" s="4">
        <v>-422</v>
      </c>
    </row>
    <row r="8" spans="1:5" ht="30" x14ac:dyDescent="0.25">
      <c r="A8" s="2" t="s">
        <v>425</v>
      </c>
      <c r="B8" s="4">
        <v>39</v>
      </c>
      <c r="C8" s="4" t="s">
        <v>59</v>
      </c>
      <c r="D8" s="4">
        <v>215</v>
      </c>
      <c r="E8" s="4">
        <v>197</v>
      </c>
    </row>
    <row r="9" spans="1:5" x14ac:dyDescent="0.25">
      <c r="A9" s="2" t="s">
        <v>426</v>
      </c>
      <c r="B9" s="4" t="s">
        <v>59</v>
      </c>
      <c r="C9" s="4" t="s">
        <v>59</v>
      </c>
      <c r="D9" s="4" t="s">
        <v>59</v>
      </c>
      <c r="E9" s="4" t="s">
        <v>59</v>
      </c>
    </row>
    <row r="10" spans="1:5" x14ac:dyDescent="0.25">
      <c r="A10" s="2" t="s">
        <v>766</v>
      </c>
      <c r="B10" s="8">
        <v>1264</v>
      </c>
      <c r="C10" s="8">
        <v>448</v>
      </c>
      <c r="D10" s="8">
        <v>1264</v>
      </c>
      <c r="E10" s="8">
        <v>44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767</v>
      </c>
      <c r="B1" s="7" t="s">
        <v>2</v>
      </c>
    </row>
    <row r="2" spans="1:2" ht="30" x14ac:dyDescent="0.25">
      <c r="A2" s="1" t="s">
        <v>27</v>
      </c>
      <c r="B2" s="7"/>
    </row>
    <row r="3" spans="1:2" ht="30" x14ac:dyDescent="0.25">
      <c r="A3" s="3" t="s">
        <v>768</v>
      </c>
      <c r="B3" s="4" t="s">
        <v>5</v>
      </c>
    </row>
    <row r="4" spans="1:2" ht="30" x14ac:dyDescent="0.25">
      <c r="A4" s="2" t="s">
        <v>436</v>
      </c>
      <c r="B4" s="8">
        <v>5285</v>
      </c>
    </row>
    <row r="5" spans="1:2" ht="30" x14ac:dyDescent="0.25">
      <c r="A5" s="2" t="s">
        <v>437</v>
      </c>
      <c r="B5" s="5">
        <v>3838</v>
      </c>
    </row>
    <row r="6" spans="1:2" x14ac:dyDescent="0.25">
      <c r="A6" s="2" t="s">
        <v>438</v>
      </c>
      <c r="B6" s="5">
        <v>3088</v>
      </c>
    </row>
    <row r="7" spans="1:2" x14ac:dyDescent="0.25">
      <c r="A7" s="2" t="s">
        <v>409</v>
      </c>
      <c r="B7" s="4" t="s">
        <v>5</v>
      </c>
    </row>
    <row r="8" spans="1:2" ht="30" x14ac:dyDescent="0.25">
      <c r="A8" s="3" t="s">
        <v>768</v>
      </c>
      <c r="B8" s="4" t="s">
        <v>5</v>
      </c>
    </row>
    <row r="9" spans="1:2" ht="30" x14ac:dyDescent="0.25">
      <c r="A9" s="2" t="s">
        <v>436</v>
      </c>
      <c r="B9" s="4">
        <v>750</v>
      </c>
    </row>
    <row r="10" spans="1:2" x14ac:dyDescent="0.25">
      <c r="A10" s="2" t="s">
        <v>410</v>
      </c>
      <c r="B10" s="4" t="s">
        <v>5</v>
      </c>
    </row>
    <row r="11" spans="1:2" ht="30" x14ac:dyDescent="0.25">
      <c r="A11" s="3" t="s">
        <v>768</v>
      </c>
      <c r="B11" s="4" t="s">
        <v>5</v>
      </c>
    </row>
    <row r="12" spans="1:2" ht="30" x14ac:dyDescent="0.25">
      <c r="A12" s="2" t="s">
        <v>436</v>
      </c>
      <c r="B12" s="5">
        <v>2193</v>
      </c>
    </row>
    <row r="13" spans="1:2" x14ac:dyDescent="0.25">
      <c r="A13" s="2" t="s">
        <v>411</v>
      </c>
      <c r="B13" s="4" t="s">
        <v>5</v>
      </c>
    </row>
    <row r="14" spans="1:2" ht="30" x14ac:dyDescent="0.25">
      <c r="A14" s="3" t="s">
        <v>768</v>
      </c>
      <c r="B14" s="4" t="s">
        <v>5</v>
      </c>
    </row>
    <row r="15" spans="1:2" ht="30" x14ac:dyDescent="0.25">
      <c r="A15" s="2" t="s">
        <v>436</v>
      </c>
      <c r="B15" s="4">
        <v>687</v>
      </c>
    </row>
    <row r="16" spans="1:2" x14ac:dyDescent="0.25">
      <c r="A16" s="2" t="s">
        <v>434</v>
      </c>
      <c r="B16" s="4" t="s">
        <v>5</v>
      </c>
    </row>
    <row r="17" spans="1:2" ht="30" x14ac:dyDescent="0.25">
      <c r="A17" s="3" t="s">
        <v>768</v>
      </c>
      <c r="B17" s="4" t="s">
        <v>5</v>
      </c>
    </row>
    <row r="18" spans="1:2" ht="30" x14ac:dyDescent="0.25">
      <c r="A18" s="2" t="s">
        <v>436</v>
      </c>
      <c r="B18" s="5">
        <v>1530</v>
      </c>
    </row>
    <row r="19" spans="1:2" x14ac:dyDescent="0.25">
      <c r="A19" s="2" t="s">
        <v>413</v>
      </c>
      <c r="B19" s="4" t="s">
        <v>5</v>
      </c>
    </row>
    <row r="20" spans="1:2" ht="30" x14ac:dyDescent="0.25">
      <c r="A20" s="3" t="s">
        <v>768</v>
      </c>
      <c r="B20" s="4" t="s">
        <v>5</v>
      </c>
    </row>
    <row r="21" spans="1:2" ht="30" x14ac:dyDescent="0.25">
      <c r="A21" s="2" t="s">
        <v>436</v>
      </c>
      <c r="B21" s="4">
        <v>73</v>
      </c>
    </row>
    <row r="22" spans="1:2" x14ac:dyDescent="0.25">
      <c r="A22" s="2" t="s">
        <v>435</v>
      </c>
      <c r="B22" s="4" t="s">
        <v>5</v>
      </c>
    </row>
    <row r="23" spans="1:2" ht="30" x14ac:dyDescent="0.25">
      <c r="A23" s="3" t="s">
        <v>768</v>
      </c>
      <c r="B23" s="4" t="s">
        <v>5</v>
      </c>
    </row>
    <row r="24" spans="1:2" ht="30" x14ac:dyDescent="0.25">
      <c r="A24" s="2" t="s">
        <v>436</v>
      </c>
      <c r="B24" s="8">
        <v>52</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769</v>
      </c>
      <c r="B1" s="1" t="s">
        <v>80</v>
      </c>
      <c r="C1" s="1" t="s">
        <v>1</v>
      </c>
    </row>
    <row r="2" spans="1:3" x14ac:dyDescent="0.25">
      <c r="A2" s="7"/>
      <c r="B2" s="1" t="s">
        <v>81</v>
      </c>
      <c r="C2" s="1" t="s">
        <v>81</v>
      </c>
    </row>
    <row r="3" spans="1:3" x14ac:dyDescent="0.25">
      <c r="A3" s="2" t="s">
        <v>764</v>
      </c>
      <c r="B3" s="4" t="s">
        <v>5</v>
      </c>
      <c r="C3" s="4" t="s">
        <v>5</v>
      </c>
    </row>
    <row r="4" spans="1:3" x14ac:dyDescent="0.25">
      <c r="A4" s="3" t="s">
        <v>657</v>
      </c>
      <c r="B4" s="4" t="s">
        <v>5</v>
      </c>
      <c r="C4" s="4" t="s">
        <v>5</v>
      </c>
    </row>
    <row r="5" spans="1:3" ht="60" x14ac:dyDescent="0.25">
      <c r="A5" s="2" t="s">
        <v>770</v>
      </c>
      <c r="B5" s="8">
        <v>208000</v>
      </c>
      <c r="C5" s="8">
        <v>208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771</v>
      </c>
      <c r="B1" s="7" t="s">
        <v>2</v>
      </c>
      <c r="C1" s="7" t="s">
        <v>772</v>
      </c>
      <c r="D1" s="7" t="s">
        <v>28</v>
      </c>
      <c r="E1" s="7" t="s">
        <v>81</v>
      </c>
      <c r="F1" s="7" t="s">
        <v>773</v>
      </c>
      <c r="G1" s="7" t="s">
        <v>774</v>
      </c>
    </row>
    <row r="2" spans="1:7" ht="30" x14ac:dyDescent="0.25">
      <c r="A2" s="1" t="s">
        <v>27</v>
      </c>
      <c r="B2" s="7"/>
      <c r="C2" s="7"/>
      <c r="D2" s="7"/>
      <c r="E2" s="7"/>
      <c r="F2" s="7"/>
      <c r="G2" s="7"/>
    </row>
    <row r="3" spans="1:7" ht="30" x14ac:dyDescent="0.25">
      <c r="A3" s="3" t="s">
        <v>775</v>
      </c>
      <c r="B3" s="4" t="s">
        <v>5</v>
      </c>
      <c r="C3" s="4" t="s">
        <v>5</v>
      </c>
      <c r="D3" s="4" t="s">
        <v>5</v>
      </c>
      <c r="E3" s="4" t="s">
        <v>5</v>
      </c>
      <c r="F3" s="4" t="s">
        <v>5</v>
      </c>
      <c r="G3" s="4" t="s">
        <v>5</v>
      </c>
    </row>
    <row r="4" spans="1:7" x14ac:dyDescent="0.25">
      <c r="A4" s="2" t="s">
        <v>776</v>
      </c>
      <c r="B4" s="8">
        <v>326107</v>
      </c>
      <c r="C4" s="4" t="s">
        <v>5</v>
      </c>
      <c r="D4" s="8">
        <v>320738</v>
      </c>
      <c r="E4" s="4" t="s">
        <v>5</v>
      </c>
      <c r="F4" s="4" t="s">
        <v>5</v>
      </c>
      <c r="G4" s="4" t="s">
        <v>5</v>
      </c>
    </row>
    <row r="5" spans="1:7" x14ac:dyDescent="0.25">
      <c r="A5" s="2" t="s">
        <v>38</v>
      </c>
      <c r="B5" s="5">
        <v>-3940</v>
      </c>
      <c r="C5" s="4" t="s">
        <v>5</v>
      </c>
      <c r="D5" s="5">
        <v>-4510</v>
      </c>
      <c r="E5" s="4" t="s">
        <v>5</v>
      </c>
      <c r="F5" s="4" t="s">
        <v>5</v>
      </c>
      <c r="G5" s="4" t="s">
        <v>5</v>
      </c>
    </row>
    <row r="6" spans="1:7" x14ac:dyDescent="0.25">
      <c r="A6" s="2" t="s">
        <v>39</v>
      </c>
      <c r="B6" s="5">
        <v>322167</v>
      </c>
      <c r="C6" s="4" t="s">
        <v>5</v>
      </c>
      <c r="D6" s="5">
        <v>316228</v>
      </c>
      <c r="E6" s="4" t="s">
        <v>5</v>
      </c>
      <c r="F6" s="4" t="s">
        <v>5</v>
      </c>
      <c r="G6" s="4" t="s">
        <v>5</v>
      </c>
    </row>
    <row r="7" spans="1:7" x14ac:dyDescent="0.25">
      <c r="A7" s="2" t="s">
        <v>777</v>
      </c>
      <c r="B7" s="4" t="s">
        <v>5</v>
      </c>
      <c r="C7" s="4" t="s">
        <v>5</v>
      </c>
      <c r="D7" s="4" t="s">
        <v>5</v>
      </c>
      <c r="E7" s="4" t="s">
        <v>5</v>
      </c>
      <c r="F7" s="4" t="s">
        <v>5</v>
      </c>
      <c r="G7" s="4" t="s">
        <v>5</v>
      </c>
    </row>
    <row r="8" spans="1:7" ht="30" x14ac:dyDescent="0.25">
      <c r="A8" s="3" t="s">
        <v>775</v>
      </c>
      <c r="B8" s="4" t="s">
        <v>5</v>
      </c>
      <c r="C8" s="4" t="s">
        <v>5</v>
      </c>
      <c r="D8" s="4" t="s">
        <v>5</v>
      </c>
      <c r="E8" s="4" t="s">
        <v>5</v>
      </c>
      <c r="F8" s="4" t="s">
        <v>5</v>
      </c>
      <c r="G8" s="4" t="s">
        <v>5</v>
      </c>
    </row>
    <row r="9" spans="1:7" x14ac:dyDescent="0.25">
      <c r="A9" s="2" t="s">
        <v>776</v>
      </c>
      <c r="B9" s="5">
        <v>326231</v>
      </c>
      <c r="C9" s="4" t="s">
        <v>5</v>
      </c>
      <c r="D9" s="5">
        <v>326026</v>
      </c>
      <c r="E9" s="4" t="s">
        <v>5</v>
      </c>
      <c r="F9" s="4" t="s">
        <v>5</v>
      </c>
      <c r="G9" s="4" t="s">
        <v>5</v>
      </c>
    </row>
    <row r="10" spans="1:7" x14ac:dyDescent="0.25">
      <c r="A10" s="2" t="s">
        <v>460</v>
      </c>
      <c r="B10" s="4">
        <v>509</v>
      </c>
      <c r="C10" s="4" t="s">
        <v>5</v>
      </c>
      <c r="D10" s="4">
        <v>487</v>
      </c>
      <c r="E10" s="4" t="s">
        <v>5</v>
      </c>
      <c r="F10" s="4" t="s">
        <v>5</v>
      </c>
      <c r="G10" s="4" t="s">
        <v>5</v>
      </c>
    </row>
    <row r="11" spans="1:7" x14ac:dyDescent="0.25">
      <c r="A11" s="2" t="s">
        <v>461</v>
      </c>
      <c r="B11" s="4">
        <v>-633</v>
      </c>
      <c r="C11" s="4" t="s">
        <v>5</v>
      </c>
      <c r="D11" s="5">
        <v>-5775</v>
      </c>
      <c r="E11" s="4" t="s">
        <v>5</v>
      </c>
      <c r="F11" s="4" t="s">
        <v>5</v>
      </c>
      <c r="G11" s="4" t="s">
        <v>5</v>
      </c>
    </row>
    <row r="12" spans="1:7" x14ac:dyDescent="0.25">
      <c r="A12" s="2" t="s">
        <v>38</v>
      </c>
      <c r="B12" s="5">
        <v>-3940</v>
      </c>
      <c r="C12" s="5">
        <v>-3762</v>
      </c>
      <c r="D12" s="5">
        <v>-4510</v>
      </c>
      <c r="E12" s="5">
        <v>-4340</v>
      </c>
      <c r="F12" s="5">
        <v>-4036</v>
      </c>
      <c r="G12" s="5">
        <v>-3564</v>
      </c>
    </row>
    <row r="13" spans="1:7" x14ac:dyDescent="0.25">
      <c r="A13" s="2" t="s">
        <v>39</v>
      </c>
      <c r="B13" s="5">
        <v>322167</v>
      </c>
      <c r="C13" s="4" t="s">
        <v>5</v>
      </c>
      <c r="D13" s="5">
        <v>316228</v>
      </c>
      <c r="E13" s="4" t="s">
        <v>5</v>
      </c>
      <c r="F13" s="4" t="s">
        <v>5</v>
      </c>
      <c r="G13" s="4" t="s">
        <v>5</v>
      </c>
    </row>
    <row r="14" spans="1:7" x14ac:dyDescent="0.25">
      <c r="A14" s="2" t="s">
        <v>778</v>
      </c>
      <c r="B14" s="4" t="s">
        <v>5</v>
      </c>
      <c r="C14" s="4" t="s">
        <v>5</v>
      </c>
      <c r="D14" s="4" t="s">
        <v>5</v>
      </c>
      <c r="E14" s="4" t="s">
        <v>5</v>
      </c>
      <c r="F14" s="4" t="s">
        <v>5</v>
      </c>
      <c r="G14" s="4" t="s">
        <v>5</v>
      </c>
    </row>
    <row r="15" spans="1:7" ht="30" x14ac:dyDescent="0.25">
      <c r="A15" s="3" t="s">
        <v>775</v>
      </c>
      <c r="B15" s="4" t="s">
        <v>5</v>
      </c>
      <c r="C15" s="4" t="s">
        <v>5</v>
      </c>
      <c r="D15" s="4" t="s">
        <v>5</v>
      </c>
      <c r="E15" s="4" t="s">
        <v>5</v>
      </c>
      <c r="F15" s="4" t="s">
        <v>5</v>
      </c>
      <c r="G15" s="4" t="s">
        <v>5</v>
      </c>
    </row>
    <row r="16" spans="1:7" x14ac:dyDescent="0.25">
      <c r="A16" s="2" t="s">
        <v>776</v>
      </c>
      <c r="B16" s="5">
        <v>27134</v>
      </c>
      <c r="C16" s="4" t="s">
        <v>5</v>
      </c>
      <c r="D16" s="5">
        <v>24307</v>
      </c>
      <c r="E16" s="4" t="s">
        <v>5</v>
      </c>
      <c r="F16" s="4" t="s">
        <v>5</v>
      </c>
      <c r="G16" s="4" t="s">
        <v>5</v>
      </c>
    </row>
    <row r="17" spans="1:7" x14ac:dyDescent="0.25">
      <c r="A17" s="2" t="s">
        <v>38</v>
      </c>
      <c r="B17" s="4">
        <v>-663</v>
      </c>
      <c r="C17" s="4">
        <v>-676</v>
      </c>
      <c r="D17" s="4">
        <v>-676</v>
      </c>
      <c r="E17" s="4">
        <v>-285</v>
      </c>
      <c r="F17" s="4">
        <v>-673</v>
      </c>
      <c r="G17" s="4">
        <v>-649</v>
      </c>
    </row>
    <row r="18" spans="1:7" ht="30" x14ac:dyDescent="0.25">
      <c r="A18" s="2" t="s">
        <v>779</v>
      </c>
      <c r="B18" s="4" t="s">
        <v>5</v>
      </c>
      <c r="C18" s="4" t="s">
        <v>5</v>
      </c>
      <c r="D18" s="4" t="s">
        <v>5</v>
      </c>
      <c r="E18" s="4" t="s">
        <v>5</v>
      </c>
      <c r="F18" s="4" t="s">
        <v>5</v>
      </c>
      <c r="G18" s="4" t="s">
        <v>5</v>
      </c>
    </row>
    <row r="19" spans="1:7" ht="30" x14ac:dyDescent="0.25">
      <c r="A19" s="3" t="s">
        <v>775</v>
      </c>
      <c r="B19" s="4" t="s">
        <v>5</v>
      </c>
      <c r="C19" s="4" t="s">
        <v>5</v>
      </c>
      <c r="D19" s="4" t="s">
        <v>5</v>
      </c>
      <c r="E19" s="4" t="s">
        <v>5</v>
      </c>
      <c r="F19" s="4" t="s">
        <v>5</v>
      </c>
      <c r="G19" s="4" t="s">
        <v>5</v>
      </c>
    </row>
    <row r="20" spans="1:7" x14ac:dyDescent="0.25">
      <c r="A20" s="2" t="s">
        <v>776</v>
      </c>
      <c r="B20" s="5">
        <v>135018</v>
      </c>
      <c r="C20" s="4" t="s">
        <v>5</v>
      </c>
      <c r="D20" s="5">
        <v>137298</v>
      </c>
      <c r="E20" s="4" t="s">
        <v>5</v>
      </c>
      <c r="F20" s="4" t="s">
        <v>5</v>
      </c>
      <c r="G20" s="4" t="s">
        <v>5</v>
      </c>
    </row>
    <row r="21" spans="1:7" x14ac:dyDescent="0.25">
      <c r="A21" s="2" t="s">
        <v>38</v>
      </c>
      <c r="B21" s="5">
        <v>-1674</v>
      </c>
      <c r="C21" s="5">
        <v>-1391</v>
      </c>
      <c r="D21" s="5">
        <v>-1749</v>
      </c>
      <c r="E21" s="5">
        <v>-2162</v>
      </c>
      <c r="F21" s="5">
        <v>-1821</v>
      </c>
      <c r="G21" s="5">
        <v>-1423</v>
      </c>
    </row>
    <row r="22" spans="1:7" ht="30" x14ac:dyDescent="0.25">
      <c r="A22" s="2" t="s">
        <v>780</v>
      </c>
      <c r="B22" s="4" t="s">
        <v>5</v>
      </c>
      <c r="C22" s="4" t="s">
        <v>5</v>
      </c>
      <c r="D22" s="4" t="s">
        <v>5</v>
      </c>
      <c r="E22" s="4" t="s">
        <v>5</v>
      </c>
      <c r="F22" s="4" t="s">
        <v>5</v>
      </c>
      <c r="G22" s="4" t="s">
        <v>5</v>
      </c>
    </row>
    <row r="23" spans="1:7" ht="30" x14ac:dyDescent="0.25">
      <c r="A23" s="3" t="s">
        <v>775</v>
      </c>
      <c r="B23" s="4" t="s">
        <v>5</v>
      </c>
      <c r="C23" s="4" t="s">
        <v>5</v>
      </c>
      <c r="D23" s="4" t="s">
        <v>5</v>
      </c>
      <c r="E23" s="4" t="s">
        <v>5</v>
      </c>
      <c r="F23" s="4" t="s">
        <v>5</v>
      </c>
      <c r="G23" s="4" t="s">
        <v>5</v>
      </c>
    </row>
    <row r="24" spans="1:7" x14ac:dyDescent="0.25">
      <c r="A24" s="2" t="s">
        <v>776</v>
      </c>
      <c r="B24" s="5">
        <v>18631</v>
      </c>
      <c r="C24" s="4" t="s">
        <v>5</v>
      </c>
      <c r="D24" s="5">
        <v>16408</v>
      </c>
      <c r="E24" s="4" t="s">
        <v>5</v>
      </c>
      <c r="F24" s="4" t="s">
        <v>5</v>
      </c>
      <c r="G24" s="4" t="s">
        <v>5</v>
      </c>
    </row>
    <row r="25" spans="1:7" x14ac:dyDescent="0.25">
      <c r="A25" s="2" t="s">
        <v>38</v>
      </c>
      <c r="B25" s="4">
        <v>-285</v>
      </c>
      <c r="C25" s="4">
        <v>-303</v>
      </c>
      <c r="D25" s="4">
        <v>-404</v>
      </c>
      <c r="E25" s="4">
        <v>-325</v>
      </c>
      <c r="F25" s="4">
        <v>-297</v>
      </c>
      <c r="G25" s="4">
        <v>-281</v>
      </c>
    </row>
    <row r="26" spans="1:7" x14ac:dyDescent="0.25">
      <c r="A26" s="2" t="s">
        <v>781</v>
      </c>
      <c r="B26" s="4" t="s">
        <v>5</v>
      </c>
      <c r="C26" s="4" t="s">
        <v>5</v>
      </c>
      <c r="D26" s="4" t="s">
        <v>5</v>
      </c>
      <c r="E26" s="4" t="s">
        <v>5</v>
      </c>
      <c r="F26" s="4" t="s">
        <v>5</v>
      </c>
      <c r="G26" s="4" t="s">
        <v>5</v>
      </c>
    </row>
    <row r="27" spans="1:7" ht="30" x14ac:dyDescent="0.25">
      <c r="A27" s="3" t="s">
        <v>775</v>
      </c>
      <c r="B27" s="4" t="s">
        <v>5</v>
      </c>
      <c r="C27" s="4" t="s">
        <v>5</v>
      </c>
      <c r="D27" s="4" t="s">
        <v>5</v>
      </c>
      <c r="E27" s="4" t="s">
        <v>5</v>
      </c>
      <c r="F27" s="4" t="s">
        <v>5</v>
      </c>
      <c r="G27" s="4" t="s">
        <v>5</v>
      </c>
    </row>
    <row r="28" spans="1:7" x14ac:dyDescent="0.25">
      <c r="A28" s="2" t="s">
        <v>776</v>
      </c>
      <c r="B28" s="5">
        <v>117828</v>
      </c>
      <c r="C28" s="4" t="s">
        <v>5</v>
      </c>
      <c r="D28" s="5">
        <v>118946</v>
      </c>
      <c r="E28" s="4" t="s">
        <v>5</v>
      </c>
      <c r="F28" s="4" t="s">
        <v>5</v>
      </c>
      <c r="G28" s="4" t="s">
        <v>5</v>
      </c>
    </row>
    <row r="29" spans="1:7" x14ac:dyDescent="0.25">
      <c r="A29" s="2" t="s">
        <v>38</v>
      </c>
      <c r="B29" s="5">
        <v>-1177</v>
      </c>
      <c r="C29" s="5">
        <v>-1232</v>
      </c>
      <c r="D29" s="5">
        <v>-1470</v>
      </c>
      <c r="E29" s="5">
        <v>-1093</v>
      </c>
      <c r="F29" s="5">
        <v>-1102</v>
      </c>
      <c r="G29" s="5">
        <v>-1077</v>
      </c>
    </row>
    <row r="30" spans="1:7" x14ac:dyDescent="0.25">
      <c r="A30" s="2" t="s">
        <v>782</v>
      </c>
      <c r="B30" s="4" t="s">
        <v>5</v>
      </c>
      <c r="C30" s="4" t="s">
        <v>5</v>
      </c>
      <c r="D30" s="4" t="s">
        <v>5</v>
      </c>
      <c r="E30" s="4" t="s">
        <v>5</v>
      </c>
      <c r="F30" s="4" t="s">
        <v>5</v>
      </c>
      <c r="G30" s="4" t="s">
        <v>5</v>
      </c>
    </row>
    <row r="31" spans="1:7" ht="30" x14ac:dyDescent="0.25">
      <c r="A31" s="3" t="s">
        <v>775</v>
      </c>
      <c r="B31" s="4" t="s">
        <v>5</v>
      </c>
      <c r="C31" s="4" t="s">
        <v>5</v>
      </c>
      <c r="D31" s="4" t="s">
        <v>5</v>
      </c>
      <c r="E31" s="4" t="s">
        <v>5</v>
      </c>
      <c r="F31" s="4" t="s">
        <v>5</v>
      </c>
      <c r="G31" s="4" t="s">
        <v>5</v>
      </c>
    </row>
    <row r="32" spans="1:7" x14ac:dyDescent="0.25">
      <c r="A32" s="2" t="s">
        <v>776</v>
      </c>
      <c r="B32" s="5">
        <v>23499</v>
      </c>
      <c r="C32" s="4" t="s">
        <v>5</v>
      </c>
      <c r="D32" s="5">
        <v>24741</v>
      </c>
      <c r="E32" s="4" t="s">
        <v>5</v>
      </c>
      <c r="F32" s="4" t="s">
        <v>5</v>
      </c>
      <c r="G32" s="4" t="s">
        <v>5</v>
      </c>
    </row>
    <row r="33" spans="1:7" x14ac:dyDescent="0.25">
      <c r="A33" s="2" t="s">
        <v>38</v>
      </c>
      <c r="B33" s="4">
        <v>-131</v>
      </c>
      <c r="C33" s="4">
        <v>-152</v>
      </c>
      <c r="D33" s="4">
        <v>-189</v>
      </c>
      <c r="E33" s="4">
        <v>-338</v>
      </c>
      <c r="F33" s="4">
        <v>-141</v>
      </c>
      <c r="G33" s="4">
        <v>-132</v>
      </c>
    </row>
    <row r="34" spans="1:7" x14ac:dyDescent="0.25">
      <c r="A34" s="2" t="s">
        <v>783</v>
      </c>
      <c r="B34" s="4" t="s">
        <v>5</v>
      </c>
      <c r="C34" s="4" t="s">
        <v>5</v>
      </c>
      <c r="D34" s="4" t="s">
        <v>5</v>
      </c>
      <c r="E34" s="4" t="s">
        <v>5</v>
      </c>
      <c r="F34" s="4" t="s">
        <v>5</v>
      </c>
      <c r="G34" s="4" t="s">
        <v>5</v>
      </c>
    </row>
    <row r="35" spans="1:7" ht="30" x14ac:dyDescent="0.25">
      <c r="A35" s="3" t="s">
        <v>775</v>
      </c>
      <c r="B35" s="4" t="s">
        <v>5</v>
      </c>
      <c r="C35" s="4" t="s">
        <v>5</v>
      </c>
      <c r="D35" s="4" t="s">
        <v>5</v>
      </c>
      <c r="E35" s="4" t="s">
        <v>5</v>
      </c>
      <c r="F35" s="4" t="s">
        <v>5</v>
      </c>
      <c r="G35" s="4" t="s">
        <v>5</v>
      </c>
    </row>
    <row r="36" spans="1:7" x14ac:dyDescent="0.25">
      <c r="A36" s="2" t="s">
        <v>776</v>
      </c>
      <c r="B36" s="5">
        <v>4121</v>
      </c>
      <c r="C36" s="4" t="s">
        <v>5</v>
      </c>
      <c r="D36" s="5">
        <v>4326</v>
      </c>
      <c r="E36" s="4" t="s">
        <v>5</v>
      </c>
      <c r="F36" s="4" t="s">
        <v>5</v>
      </c>
      <c r="G36" s="4" t="s">
        <v>5</v>
      </c>
    </row>
    <row r="37" spans="1:7" x14ac:dyDescent="0.25">
      <c r="A37" s="2" t="s">
        <v>38</v>
      </c>
      <c r="B37" s="8">
        <v>-10</v>
      </c>
      <c r="C37" s="8">
        <v>-8</v>
      </c>
      <c r="D37" s="8">
        <v>-22</v>
      </c>
      <c r="E37" s="8">
        <v>-137</v>
      </c>
      <c r="F37" s="8">
        <v>-2</v>
      </c>
      <c r="G37" s="8">
        <v>-2</v>
      </c>
    </row>
  </sheetData>
  <mergeCells count="6">
    <mergeCell ref="B1:B2"/>
    <mergeCell ref="C1:C2"/>
    <mergeCell ref="D1:D2"/>
    <mergeCell ref="E1:E2"/>
    <mergeCell ref="F1:F2"/>
    <mergeCell ref="G1:G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4</v>
      </c>
      <c r="B1" s="7" t="s">
        <v>80</v>
      </c>
      <c r="C1" s="7"/>
      <c r="D1" s="7" t="s">
        <v>1</v>
      </c>
      <c r="E1" s="7"/>
    </row>
    <row r="2" spans="1:5" ht="30" x14ac:dyDescent="0.25">
      <c r="A2" s="1" t="s">
        <v>27</v>
      </c>
      <c r="B2" s="1" t="s">
        <v>2</v>
      </c>
      <c r="C2" s="1" t="s">
        <v>81</v>
      </c>
      <c r="D2" s="1" t="s">
        <v>2</v>
      </c>
      <c r="E2" s="1" t="s">
        <v>81</v>
      </c>
    </row>
    <row r="3" spans="1:5" ht="30" x14ac:dyDescent="0.25">
      <c r="A3" s="3" t="s">
        <v>785</v>
      </c>
      <c r="B3" s="4" t="s">
        <v>5</v>
      </c>
      <c r="C3" s="4" t="s">
        <v>5</v>
      </c>
      <c r="D3" s="4" t="s">
        <v>5</v>
      </c>
      <c r="E3" s="4" t="s">
        <v>5</v>
      </c>
    </row>
    <row r="4" spans="1:5" x14ac:dyDescent="0.25">
      <c r="A4" s="2" t="s">
        <v>482</v>
      </c>
      <c r="B4" s="4" t="s">
        <v>5</v>
      </c>
      <c r="C4" s="4" t="s">
        <v>5</v>
      </c>
      <c r="D4" s="8">
        <v>4510</v>
      </c>
      <c r="E4" s="4" t="s">
        <v>5</v>
      </c>
    </row>
    <row r="5" spans="1:5" x14ac:dyDescent="0.25">
      <c r="A5" s="2" t="s">
        <v>483</v>
      </c>
      <c r="B5" s="4">
        <v>149</v>
      </c>
      <c r="C5" s="4">
        <v>20</v>
      </c>
      <c r="D5" s="4">
        <v>347</v>
      </c>
      <c r="E5" s="4">
        <v>656</v>
      </c>
    </row>
    <row r="6" spans="1:5" x14ac:dyDescent="0.25">
      <c r="A6" s="2" t="s">
        <v>493</v>
      </c>
      <c r="B6" s="5">
        <v>3940</v>
      </c>
      <c r="C6" s="4" t="s">
        <v>5</v>
      </c>
      <c r="D6" s="5">
        <v>3940</v>
      </c>
      <c r="E6" s="4" t="s">
        <v>5</v>
      </c>
    </row>
    <row r="7" spans="1:5" x14ac:dyDescent="0.25">
      <c r="A7" s="2" t="s">
        <v>777</v>
      </c>
      <c r="B7" s="4" t="s">
        <v>5</v>
      </c>
      <c r="C7" s="4" t="s">
        <v>5</v>
      </c>
      <c r="D7" s="4" t="s">
        <v>5</v>
      </c>
      <c r="E7" s="4" t="s">
        <v>5</v>
      </c>
    </row>
    <row r="8" spans="1:5" ht="30" x14ac:dyDescent="0.25">
      <c r="A8" s="3" t="s">
        <v>785</v>
      </c>
      <c r="B8" s="4" t="s">
        <v>5</v>
      </c>
      <c r="C8" s="4" t="s">
        <v>5</v>
      </c>
      <c r="D8" s="4" t="s">
        <v>5</v>
      </c>
      <c r="E8" s="4" t="s">
        <v>5</v>
      </c>
    </row>
    <row r="9" spans="1:5" x14ac:dyDescent="0.25">
      <c r="A9" s="2" t="s">
        <v>482</v>
      </c>
      <c r="B9" s="5">
        <v>3762</v>
      </c>
      <c r="C9" s="5">
        <v>4036</v>
      </c>
      <c r="D9" s="5">
        <v>4510</v>
      </c>
      <c r="E9" s="5">
        <v>3564</v>
      </c>
    </row>
    <row r="10" spans="1:5" x14ac:dyDescent="0.25">
      <c r="A10" s="2" t="s">
        <v>483</v>
      </c>
      <c r="B10" s="4">
        <v>149</v>
      </c>
      <c r="C10" s="4">
        <v>20</v>
      </c>
      <c r="D10" s="4">
        <v>347</v>
      </c>
      <c r="E10" s="4">
        <v>656</v>
      </c>
    </row>
    <row r="11" spans="1:5" x14ac:dyDescent="0.25">
      <c r="A11" s="2" t="s">
        <v>487</v>
      </c>
      <c r="B11" s="4">
        <v>-75</v>
      </c>
      <c r="C11" s="4">
        <v>-185</v>
      </c>
      <c r="D11" s="5">
        <v>-1352</v>
      </c>
      <c r="E11" s="4">
        <v>-719</v>
      </c>
    </row>
    <row r="12" spans="1:5" x14ac:dyDescent="0.25">
      <c r="A12" s="2" t="s">
        <v>492</v>
      </c>
      <c r="B12" s="4">
        <v>104</v>
      </c>
      <c r="C12" s="4">
        <v>469</v>
      </c>
      <c r="D12" s="4">
        <v>435</v>
      </c>
      <c r="E12" s="4">
        <v>839</v>
      </c>
    </row>
    <row r="13" spans="1:5" x14ac:dyDescent="0.25">
      <c r="A13" s="2" t="s">
        <v>493</v>
      </c>
      <c r="B13" s="5">
        <v>3940</v>
      </c>
      <c r="C13" s="5">
        <v>4340</v>
      </c>
      <c r="D13" s="5">
        <v>3940</v>
      </c>
      <c r="E13" s="5">
        <v>4340</v>
      </c>
    </row>
    <row r="14" spans="1:5" x14ac:dyDescent="0.25">
      <c r="A14" s="2" t="s">
        <v>778</v>
      </c>
      <c r="B14" s="4" t="s">
        <v>5</v>
      </c>
      <c r="C14" s="4" t="s">
        <v>5</v>
      </c>
      <c r="D14" s="4" t="s">
        <v>5</v>
      </c>
      <c r="E14" s="4" t="s">
        <v>5</v>
      </c>
    </row>
    <row r="15" spans="1:5" ht="30" x14ac:dyDescent="0.25">
      <c r="A15" s="3" t="s">
        <v>785</v>
      </c>
      <c r="B15" s="4" t="s">
        <v>5</v>
      </c>
      <c r="C15" s="4" t="s">
        <v>5</v>
      </c>
      <c r="D15" s="4" t="s">
        <v>5</v>
      </c>
      <c r="E15" s="4" t="s">
        <v>5</v>
      </c>
    </row>
    <row r="16" spans="1:5" x14ac:dyDescent="0.25">
      <c r="A16" s="2" t="s">
        <v>482</v>
      </c>
      <c r="B16" s="4">
        <v>676</v>
      </c>
      <c r="C16" s="4">
        <v>673</v>
      </c>
      <c r="D16" s="4">
        <v>676</v>
      </c>
      <c r="E16" s="4">
        <v>649</v>
      </c>
    </row>
    <row r="17" spans="1:5" x14ac:dyDescent="0.25">
      <c r="A17" s="2" t="s">
        <v>483</v>
      </c>
      <c r="B17" s="4">
        <v>-90</v>
      </c>
      <c r="C17" s="4">
        <v>-350</v>
      </c>
      <c r="D17" s="4">
        <v>-90</v>
      </c>
      <c r="E17" s="4">
        <v>-283</v>
      </c>
    </row>
    <row r="18" spans="1:5" x14ac:dyDescent="0.25">
      <c r="A18" s="2" t="s">
        <v>487</v>
      </c>
      <c r="B18" s="4" t="s">
        <v>59</v>
      </c>
      <c r="C18" s="4">
        <v>-38</v>
      </c>
      <c r="D18" s="4" t="s">
        <v>59</v>
      </c>
      <c r="E18" s="4">
        <v>-99</v>
      </c>
    </row>
    <row r="19" spans="1:5" x14ac:dyDescent="0.25">
      <c r="A19" s="2" t="s">
        <v>492</v>
      </c>
      <c r="B19" s="4">
        <v>77</v>
      </c>
      <c r="C19" s="4" t="s">
        <v>59</v>
      </c>
      <c r="D19" s="4">
        <v>77</v>
      </c>
      <c r="E19" s="4">
        <v>18</v>
      </c>
    </row>
    <row r="20" spans="1:5" x14ac:dyDescent="0.25">
      <c r="A20" s="2" t="s">
        <v>493</v>
      </c>
      <c r="B20" s="4">
        <v>663</v>
      </c>
      <c r="C20" s="4">
        <v>285</v>
      </c>
      <c r="D20" s="4">
        <v>663</v>
      </c>
      <c r="E20" s="4">
        <v>285</v>
      </c>
    </row>
    <row r="21" spans="1:5" x14ac:dyDescent="0.25">
      <c r="A21" s="2" t="s">
        <v>786</v>
      </c>
      <c r="B21" s="4" t="s">
        <v>5</v>
      </c>
      <c r="C21" s="4" t="s">
        <v>5</v>
      </c>
      <c r="D21" s="4" t="s">
        <v>5</v>
      </c>
      <c r="E21" s="4" t="s">
        <v>5</v>
      </c>
    </row>
    <row r="22" spans="1:5" ht="30" x14ac:dyDescent="0.25">
      <c r="A22" s="3" t="s">
        <v>785</v>
      </c>
      <c r="B22" s="4" t="s">
        <v>5</v>
      </c>
      <c r="C22" s="4" t="s">
        <v>5</v>
      </c>
      <c r="D22" s="4" t="s">
        <v>5</v>
      </c>
      <c r="E22" s="4" t="s">
        <v>5</v>
      </c>
    </row>
    <row r="23" spans="1:5" x14ac:dyDescent="0.25">
      <c r="A23" s="2" t="s">
        <v>482</v>
      </c>
      <c r="B23" s="5">
        <v>1391</v>
      </c>
      <c r="C23" s="5">
        <v>1821</v>
      </c>
      <c r="D23" s="5">
        <v>1749</v>
      </c>
      <c r="E23" s="5">
        <v>1423</v>
      </c>
    </row>
    <row r="24" spans="1:5" x14ac:dyDescent="0.25">
      <c r="A24" s="2" t="s">
        <v>483</v>
      </c>
      <c r="B24" s="4">
        <v>290</v>
      </c>
      <c r="C24" s="4">
        <v>421</v>
      </c>
      <c r="D24" s="4">
        <v>513</v>
      </c>
      <c r="E24" s="4">
        <v>904</v>
      </c>
    </row>
    <row r="25" spans="1:5" x14ac:dyDescent="0.25">
      <c r="A25" s="2" t="s">
        <v>487</v>
      </c>
      <c r="B25" s="4">
        <v>-9</v>
      </c>
      <c r="C25" s="4">
        <v>-83</v>
      </c>
      <c r="D25" s="4">
        <v>-629</v>
      </c>
      <c r="E25" s="4">
        <v>-170</v>
      </c>
    </row>
    <row r="26" spans="1:5" x14ac:dyDescent="0.25">
      <c r="A26" s="2" t="s">
        <v>492</v>
      </c>
      <c r="B26" s="4">
        <v>2</v>
      </c>
      <c r="C26" s="4">
        <v>3</v>
      </c>
      <c r="D26" s="4">
        <v>41</v>
      </c>
      <c r="E26" s="4">
        <v>5</v>
      </c>
    </row>
    <row r="27" spans="1:5" x14ac:dyDescent="0.25">
      <c r="A27" s="2" t="s">
        <v>493</v>
      </c>
      <c r="B27" s="5">
        <v>1674</v>
      </c>
      <c r="C27" s="5">
        <v>2162</v>
      </c>
      <c r="D27" s="5">
        <v>1674</v>
      </c>
      <c r="E27" s="5">
        <v>2162</v>
      </c>
    </row>
    <row r="28" spans="1:5" x14ac:dyDescent="0.25">
      <c r="A28" s="2" t="s">
        <v>787</v>
      </c>
      <c r="B28" s="4" t="s">
        <v>5</v>
      </c>
      <c r="C28" s="4" t="s">
        <v>5</v>
      </c>
      <c r="D28" s="4" t="s">
        <v>5</v>
      </c>
      <c r="E28" s="4" t="s">
        <v>5</v>
      </c>
    </row>
    <row r="29" spans="1:5" ht="30" x14ac:dyDescent="0.25">
      <c r="A29" s="3" t="s">
        <v>785</v>
      </c>
      <c r="B29" s="4" t="s">
        <v>5</v>
      </c>
      <c r="C29" s="4" t="s">
        <v>5</v>
      </c>
      <c r="D29" s="4" t="s">
        <v>5</v>
      </c>
      <c r="E29" s="4" t="s">
        <v>5</v>
      </c>
    </row>
    <row r="30" spans="1:5" x14ac:dyDescent="0.25">
      <c r="A30" s="2" t="s">
        <v>482</v>
      </c>
      <c r="B30" s="4">
        <v>303</v>
      </c>
      <c r="C30" s="4">
        <v>297</v>
      </c>
      <c r="D30" s="4">
        <v>404</v>
      </c>
      <c r="E30" s="4">
        <v>281</v>
      </c>
    </row>
    <row r="31" spans="1:5" x14ac:dyDescent="0.25">
      <c r="A31" s="2" t="s">
        <v>483</v>
      </c>
      <c r="B31" s="4">
        <v>-18</v>
      </c>
      <c r="C31" s="4">
        <v>28</v>
      </c>
      <c r="D31" s="4">
        <v>392</v>
      </c>
      <c r="E31" s="4">
        <v>44</v>
      </c>
    </row>
    <row r="32" spans="1:5" x14ac:dyDescent="0.25">
      <c r="A32" s="2" t="s">
        <v>487</v>
      </c>
      <c r="B32" s="4" t="s">
        <v>59</v>
      </c>
      <c r="C32" s="4" t="s">
        <v>59</v>
      </c>
      <c r="D32" s="4">
        <v>-511</v>
      </c>
      <c r="E32" s="4" t="s">
        <v>59</v>
      </c>
    </row>
    <row r="33" spans="1:5" x14ac:dyDescent="0.25">
      <c r="A33" s="2" t="s">
        <v>492</v>
      </c>
      <c r="B33" s="4" t="s">
        <v>59</v>
      </c>
      <c r="C33" s="4" t="s">
        <v>59</v>
      </c>
      <c r="D33" s="4" t="s">
        <v>59</v>
      </c>
      <c r="E33" s="4" t="s">
        <v>59</v>
      </c>
    </row>
    <row r="34" spans="1:5" x14ac:dyDescent="0.25">
      <c r="A34" s="2" t="s">
        <v>493</v>
      </c>
      <c r="B34" s="4">
        <v>285</v>
      </c>
      <c r="C34" s="4">
        <v>325</v>
      </c>
      <c r="D34" s="4">
        <v>285</v>
      </c>
      <c r="E34" s="4">
        <v>325</v>
      </c>
    </row>
    <row r="35" spans="1:5" x14ac:dyDescent="0.25">
      <c r="A35" s="2" t="s">
        <v>781</v>
      </c>
      <c r="B35" s="4" t="s">
        <v>5</v>
      </c>
      <c r="C35" s="4" t="s">
        <v>5</v>
      </c>
      <c r="D35" s="4" t="s">
        <v>5</v>
      </c>
      <c r="E35" s="4" t="s">
        <v>5</v>
      </c>
    </row>
    <row r="36" spans="1:5" ht="30" x14ac:dyDescent="0.25">
      <c r="A36" s="3" t="s">
        <v>785</v>
      </c>
      <c r="B36" s="4" t="s">
        <v>5</v>
      </c>
      <c r="C36" s="4" t="s">
        <v>5</v>
      </c>
      <c r="D36" s="4" t="s">
        <v>5</v>
      </c>
      <c r="E36" s="4" t="s">
        <v>5</v>
      </c>
    </row>
    <row r="37" spans="1:5" x14ac:dyDescent="0.25">
      <c r="A37" s="2" t="s">
        <v>482</v>
      </c>
      <c r="B37" s="5">
        <v>1232</v>
      </c>
      <c r="C37" s="5">
        <v>1102</v>
      </c>
      <c r="D37" s="5">
        <v>1470</v>
      </c>
      <c r="E37" s="5">
        <v>1077</v>
      </c>
    </row>
    <row r="38" spans="1:5" x14ac:dyDescent="0.25">
      <c r="A38" s="2" t="s">
        <v>483</v>
      </c>
      <c r="B38" s="4">
        <v>-36</v>
      </c>
      <c r="C38" s="4">
        <v>-447</v>
      </c>
      <c r="D38" s="4">
        <v>-439</v>
      </c>
      <c r="E38" s="4">
        <v>-562</v>
      </c>
    </row>
    <row r="39" spans="1:5" x14ac:dyDescent="0.25">
      <c r="A39" s="2" t="s">
        <v>487</v>
      </c>
      <c r="B39" s="4">
        <v>-20</v>
      </c>
      <c r="C39" s="4" t="s">
        <v>59</v>
      </c>
      <c r="D39" s="4">
        <v>-94</v>
      </c>
      <c r="E39" s="4">
        <v>-175</v>
      </c>
    </row>
    <row r="40" spans="1:5" x14ac:dyDescent="0.25">
      <c r="A40" s="2" t="s">
        <v>492</v>
      </c>
      <c r="B40" s="4">
        <v>1</v>
      </c>
      <c r="C40" s="4">
        <v>438</v>
      </c>
      <c r="D40" s="4">
        <v>240</v>
      </c>
      <c r="E40" s="4">
        <v>753</v>
      </c>
    </row>
    <row r="41" spans="1:5" x14ac:dyDescent="0.25">
      <c r="A41" s="2" t="s">
        <v>493</v>
      </c>
      <c r="B41" s="5">
        <v>1177</v>
      </c>
      <c r="C41" s="5">
        <v>1093</v>
      </c>
      <c r="D41" s="5">
        <v>1177</v>
      </c>
      <c r="E41" s="5">
        <v>1093</v>
      </c>
    </row>
    <row r="42" spans="1:5" x14ac:dyDescent="0.25">
      <c r="A42" s="2" t="s">
        <v>782</v>
      </c>
      <c r="B42" s="4" t="s">
        <v>5</v>
      </c>
      <c r="C42" s="4" t="s">
        <v>5</v>
      </c>
      <c r="D42" s="4" t="s">
        <v>5</v>
      </c>
      <c r="E42" s="4" t="s">
        <v>5</v>
      </c>
    </row>
    <row r="43" spans="1:5" ht="30" x14ac:dyDescent="0.25">
      <c r="A43" s="3" t="s">
        <v>785</v>
      </c>
      <c r="B43" s="4" t="s">
        <v>5</v>
      </c>
      <c r="C43" s="4" t="s">
        <v>5</v>
      </c>
      <c r="D43" s="4" t="s">
        <v>5</v>
      </c>
      <c r="E43" s="4" t="s">
        <v>5</v>
      </c>
    </row>
    <row r="44" spans="1:5" x14ac:dyDescent="0.25">
      <c r="A44" s="2" t="s">
        <v>482</v>
      </c>
      <c r="B44" s="4">
        <v>152</v>
      </c>
      <c r="C44" s="4">
        <v>141</v>
      </c>
      <c r="D44" s="4">
        <v>189</v>
      </c>
      <c r="E44" s="4">
        <v>132</v>
      </c>
    </row>
    <row r="45" spans="1:5" x14ac:dyDescent="0.25">
      <c r="A45" s="2" t="s">
        <v>483</v>
      </c>
      <c r="B45" s="4">
        <v>-26</v>
      </c>
      <c r="C45" s="4">
        <v>191</v>
      </c>
      <c r="D45" s="4">
        <v>-77</v>
      </c>
      <c r="E45" s="4">
        <v>337</v>
      </c>
    </row>
    <row r="46" spans="1:5" x14ac:dyDescent="0.25">
      <c r="A46" s="2" t="s">
        <v>487</v>
      </c>
      <c r="B46" s="4" t="s">
        <v>59</v>
      </c>
      <c r="C46" s="4">
        <v>-2</v>
      </c>
      <c r="D46" s="4" t="s">
        <v>59</v>
      </c>
      <c r="E46" s="4">
        <v>-139</v>
      </c>
    </row>
    <row r="47" spans="1:5" x14ac:dyDescent="0.25">
      <c r="A47" s="2" t="s">
        <v>492</v>
      </c>
      <c r="B47" s="4">
        <v>5</v>
      </c>
      <c r="C47" s="4">
        <v>8</v>
      </c>
      <c r="D47" s="4">
        <v>19</v>
      </c>
      <c r="E47" s="4">
        <v>8</v>
      </c>
    </row>
    <row r="48" spans="1:5" x14ac:dyDescent="0.25">
      <c r="A48" s="2" t="s">
        <v>493</v>
      </c>
      <c r="B48" s="4">
        <v>131</v>
      </c>
      <c r="C48" s="4">
        <v>338</v>
      </c>
      <c r="D48" s="4">
        <v>131</v>
      </c>
      <c r="E48" s="4">
        <v>338</v>
      </c>
    </row>
    <row r="49" spans="1:5" x14ac:dyDescent="0.25">
      <c r="A49" s="2" t="s">
        <v>783</v>
      </c>
      <c r="B49" s="4" t="s">
        <v>5</v>
      </c>
      <c r="C49" s="4" t="s">
        <v>5</v>
      </c>
      <c r="D49" s="4" t="s">
        <v>5</v>
      </c>
      <c r="E49" s="4" t="s">
        <v>5</v>
      </c>
    </row>
    <row r="50" spans="1:5" ht="30" x14ac:dyDescent="0.25">
      <c r="A50" s="3" t="s">
        <v>785</v>
      </c>
      <c r="B50" s="4" t="s">
        <v>5</v>
      </c>
      <c r="C50" s="4" t="s">
        <v>5</v>
      </c>
      <c r="D50" s="4" t="s">
        <v>5</v>
      </c>
      <c r="E50" s="4" t="s">
        <v>5</v>
      </c>
    </row>
    <row r="51" spans="1:5" x14ac:dyDescent="0.25">
      <c r="A51" s="2" t="s">
        <v>482</v>
      </c>
      <c r="B51" s="4">
        <v>8</v>
      </c>
      <c r="C51" s="4">
        <v>2</v>
      </c>
      <c r="D51" s="4">
        <v>22</v>
      </c>
      <c r="E51" s="4">
        <v>2</v>
      </c>
    </row>
    <row r="52" spans="1:5" x14ac:dyDescent="0.25">
      <c r="A52" s="2" t="s">
        <v>483</v>
      </c>
      <c r="B52" s="4">
        <v>29</v>
      </c>
      <c r="C52" s="4">
        <v>177</v>
      </c>
      <c r="D52" s="4">
        <v>48</v>
      </c>
      <c r="E52" s="4">
        <v>216</v>
      </c>
    </row>
    <row r="53" spans="1:5" x14ac:dyDescent="0.25">
      <c r="A53" s="2" t="s">
        <v>487</v>
      </c>
      <c r="B53" s="4">
        <v>-46</v>
      </c>
      <c r="C53" s="4">
        <v>-62</v>
      </c>
      <c r="D53" s="4">
        <v>-118</v>
      </c>
      <c r="E53" s="4">
        <v>-136</v>
      </c>
    </row>
    <row r="54" spans="1:5" x14ac:dyDescent="0.25">
      <c r="A54" s="2" t="s">
        <v>492</v>
      </c>
      <c r="B54" s="4">
        <v>19</v>
      </c>
      <c r="C54" s="4">
        <v>20</v>
      </c>
      <c r="D54" s="4">
        <v>58</v>
      </c>
      <c r="E54" s="4">
        <v>55</v>
      </c>
    </row>
    <row r="55" spans="1:5" x14ac:dyDescent="0.25">
      <c r="A55" s="2" t="s">
        <v>493</v>
      </c>
      <c r="B55" s="8">
        <v>10</v>
      </c>
      <c r="C55" s="8">
        <v>137</v>
      </c>
      <c r="D55" s="8">
        <v>10</v>
      </c>
      <c r="E55" s="8">
        <v>13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x14ac:dyDescent="0.25">
      <c r="A1" s="1" t="s">
        <v>788</v>
      </c>
      <c r="B1" s="7" t="s">
        <v>2</v>
      </c>
      <c r="C1" s="7" t="s">
        <v>772</v>
      </c>
      <c r="D1" s="7" t="s">
        <v>28</v>
      </c>
      <c r="E1" s="7" t="s">
        <v>81</v>
      </c>
      <c r="F1" s="7" t="s">
        <v>773</v>
      </c>
      <c r="G1" s="7" t="s">
        <v>774</v>
      </c>
    </row>
    <row r="2" spans="1:7" ht="30" x14ac:dyDescent="0.25">
      <c r="A2" s="1" t="s">
        <v>27</v>
      </c>
      <c r="B2" s="7"/>
      <c r="C2" s="7"/>
      <c r="D2" s="7"/>
      <c r="E2" s="7"/>
      <c r="F2" s="7"/>
      <c r="G2" s="7"/>
    </row>
    <row r="3" spans="1:7" x14ac:dyDescent="0.25">
      <c r="A3" s="3" t="s">
        <v>502</v>
      </c>
      <c r="B3" s="4" t="s">
        <v>5</v>
      </c>
      <c r="C3" s="4" t="s">
        <v>5</v>
      </c>
      <c r="D3" s="4" t="s">
        <v>5</v>
      </c>
      <c r="E3" s="4" t="s">
        <v>5</v>
      </c>
      <c r="F3" s="4" t="s">
        <v>5</v>
      </c>
      <c r="G3" s="4" t="s">
        <v>5</v>
      </c>
    </row>
    <row r="4" spans="1:7" x14ac:dyDescent="0.25">
      <c r="A4" s="2" t="s">
        <v>493</v>
      </c>
      <c r="B4" s="8">
        <v>3940</v>
      </c>
      <c r="C4" s="4" t="s">
        <v>5</v>
      </c>
      <c r="D4" s="8">
        <v>4510</v>
      </c>
      <c r="E4" s="4" t="s">
        <v>5</v>
      </c>
      <c r="F4" s="4" t="s">
        <v>5</v>
      </c>
      <c r="G4" s="4" t="s">
        <v>5</v>
      </c>
    </row>
    <row r="5" spans="1:7" x14ac:dyDescent="0.25">
      <c r="A5" s="3" t="s">
        <v>506</v>
      </c>
      <c r="B5" s="4" t="s">
        <v>5</v>
      </c>
      <c r="C5" s="4" t="s">
        <v>5</v>
      </c>
      <c r="D5" s="4" t="s">
        <v>5</v>
      </c>
      <c r="E5" s="4" t="s">
        <v>5</v>
      </c>
      <c r="F5" s="4" t="s">
        <v>5</v>
      </c>
      <c r="G5" s="4" t="s">
        <v>5</v>
      </c>
    </row>
    <row r="6" spans="1:7" x14ac:dyDescent="0.25">
      <c r="A6" s="2" t="s">
        <v>493</v>
      </c>
      <c r="B6" s="5">
        <v>326107</v>
      </c>
      <c r="C6" s="4" t="s">
        <v>5</v>
      </c>
      <c r="D6" s="5">
        <v>320738</v>
      </c>
      <c r="E6" s="4" t="s">
        <v>5</v>
      </c>
      <c r="F6" s="4" t="s">
        <v>5</v>
      </c>
      <c r="G6" s="4" t="s">
        <v>5</v>
      </c>
    </row>
    <row r="7" spans="1:7" x14ac:dyDescent="0.25">
      <c r="A7" s="2" t="s">
        <v>777</v>
      </c>
      <c r="B7" s="4" t="s">
        <v>5</v>
      </c>
      <c r="C7" s="4" t="s">
        <v>5</v>
      </c>
      <c r="D7" s="4" t="s">
        <v>5</v>
      </c>
      <c r="E7" s="4" t="s">
        <v>5</v>
      </c>
      <c r="F7" s="4" t="s">
        <v>5</v>
      </c>
      <c r="G7" s="4" t="s">
        <v>5</v>
      </c>
    </row>
    <row r="8" spans="1:7" x14ac:dyDescent="0.25">
      <c r="A8" s="3" t="s">
        <v>502</v>
      </c>
      <c r="B8" s="4" t="s">
        <v>5</v>
      </c>
      <c r="C8" s="4" t="s">
        <v>5</v>
      </c>
      <c r="D8" s="4" t="s">
        <v>5</v>
      </c>
      <c r="E8" s="4" t="s">
        <v>5</v>
      </c>
      <c r="F8" s="4" t="s">
        <v>5</v>
      </c>
      <c r="G8" s="4" t="s">
        <v>5</v>
      </c>
    </row>
    <row r="9" spans="1:7" x14ac:dyDescent="0.25">
      <c r="A9" s="2" t="s">
        <v>789</v>
      </c>
      <c r="B9" s="5">
        <v>1047</v>
      </c>
      <c r="C9" s="4" t="s">
        <v>5</v>
      </c>
      <c r="D9" s="5">
        <v>1108</v>
      </c>
      <c r="E9" s="4" t="s">
        <v>5</v>
      </c>
      <c r="F9" s="4" t="s">
        <v>5</v>
      </c>
      <c r="G9" s="4" t="s">
        <v>5</v>
      </c>
    </row>
    <row r="10" spans="1:7" x14ac:dyDescent="0.25">
      <c r="A10" s="2" t="s">
        <v>790</v>
      </c>
      <c r="B10" s="5">
        <v>2652</v>
      </c>
      <c r="C10" s="4" t="s">
        <v>5</v>
      </c>
      <c r="D10" s="5">
        <v>3138</v>
      </c>
      <c r="E10" s="4" t="s">
        <v>5</v>
      </c>
      <c r="F10" s="4" t="s">
        <v>5</v>
      </c>
      <c r="G10" s="4" t="s">
        <v>5</v>
      </c>
    </row>
    <row r="11" spans="1:7" ht="30" x14ac:dyDescent="0.25">
      <c r="A11" s="2" t="s">
        <v>791</v>
      </c>
      <c r="B11" s="4">
        <v>241</v>
      </c>
      <c r="C11" s="4" t="s">
        <v>5</v>
      </c>
      <c r="D11" s="4">
        <v>264</v>
      </c>
      <c r="E11" s="4" t="s">
        <v>5</v>
      </c>
      <c r="F11" s="4" t="s">
        <v>5</v>
      </c>
      <c r="G11" s="4" t="s">
        <v>5</v>
      </c>
    </row>
    <row r="12" spans="1:7" x14ac:dyDescent="0.25">
      <c r="A12" s="2" t="s">
        <v>493</v>
      </c>
      <c r="B12" s="5">
        <v>3940</v>
      </c>
      <c r="C12" s="5">
        <v>3762</v>
      </c>
      <c r="D12" s="5">
        <v>4510</v>
      </c>
      <c r="E12" s="5">
        <v>4340</v>
      </c>
      <c r="F12" s="5">
        <v>4036</v>
      </c>
      <c r="G12" s="5">
        <v>3564</v>
      </c>
    </row>
    <row r="13" spans="1:7" x14ac:dyDescent="0.25">
      <c r="A13" s="3" t="s">
        <v>506</v>
      </c>
      <c r="B13" s="4" t="s">
        <v>5</v>
      </c>
      <c r="C13" s="4" t="s">
        <v>5</v>
      </c>
      <c r="D13" s="4" t="s">
        <v>5</v>
      </c>
      <c r="E13" s="4" t="s">
        <v>5</v>
      </c>
      <c r="F13" s="4" t="s">
        <v>5</v>
      </c>
      <c r="G13" s="4" t="s">
        <v>5</v>
      </c>
    </row>
    <row r="14" spans="1:7" x14ac:dyDescent="0.25">
      <c r="A14" s="2" t="s">
        <v>789</v>
      </c>
      <c r="B14" s="5">
        <v>13700</v>
      </c>
      <c r="C14" s="4" t="s">
        <v>5</v>
      </c>
      <c r="D14" s="5">
        <v>15563</v>
      </c>
      <c r="E14" s="4" t="s">
        <v>5</v>
      </c>
      <c r="F14" s="4" t="s">
        <v>5</v>
      </c>
      <c r="G14" s="4" t="s">
        <v>5</v>
      </c>
    </row>
    <row r="15" spans="1:7" x14ac:dyDescent="0.25">
      <c r="A15" s="2" t="s">
        <v>790</v>
      </c>
      <c r="B15" s="5">
        <v>310657</v>
      </c>
      <c r="C15" s="4" t="s">
        <v>5</v>
      </c>
      <c r="D15" s="5">
        <v>307606</v>
      </c>
      <c r="E15" s="4" t="s">
        <v>5</v>
      </c>
      <c r="F15" s="4" t="s">
        <v>5</v>
      </c>
      <c r="G15" s="4" t="s">
        <v>5</v>
      </c>
    </row>
    <row r="16" spans="1:7" ht="30" x14ac:dyDescent="0.25">
      <c r="A16" s="2" t="s">
        <v>791</v>
      </c>
      <c r="B16" s="5">
        <v>1874</v>
      </c>
      <c r="C16" s="4" t="s">
        <v>5</v>
      </c>
      <c r="D16" s="5">
        <v>2857</v>
      </c>
      <c r="E16" s="4" t="s">
        <v>5</v>
      </c>
      <c r="F16" s="4" t="s">
        <v>5</v>
      </c>
      <c r="G16" s="4" t="s">
        <v>5</v>
      </c>
    </row>
    <row r="17" spans="1:7" x14ac:dyDescent="0.25">
      <c r="A17" s="2" t="s">
        <v>493</v>
      </c>
      <c r="B17" s="5">
        <v>326231</v>
      </c>
      <c r="C17" s="4" t="s">
        <v>5</v>
      </c>
      <c r="D17" s="5">
        <v>326026</v>
      </c>
      <c r="E17" s="4" t="s">
        <v>5</v>
      </c>
      <c r="F17" s="4" t="s">
        <v>5</v>
      </c>
      <c r="G17" s="4" t="s">
        <v>5</v>
      </c>
    </row>
    <row r="18" spans="1:7" x14ac:dyDescent="0.25">
      <c r="A18" s="2" t="s">
        <v>778</v>
      </c>
      <c r="B18" s="4" t="s">
        <v>5</v>
      </c>
      <c r="C18" s="4" t="s">
        <v>5</v>
      </c>
      <c r="D18" s="4" t="s">
        <v>5</v>
      </c>
      <c r="E18" s="4" t="s">
        <v>5</v>
      </c>
      <c r="F18" s="4" t="s">
        <v>5</v>
      </c>
      <c r="G18" s="4" t="s">
        <v>5</v>
      </c>
    </row>
    <row r="19" spans="1:7" x14ac:dyDescent="0.25">
      <c r="A19" s="3" t="s">
        <v>502</v>
      </c>
      <c r="B19" s="4" t="s">
        <v>5</v>
      </c>
      <c r="C19" s="4" t="s">
        <v>5</v>
      </c>
      <c r="D19" s="4" t="s">
        <v>5</v>
      </c>
      <c r="E19" s="4" t="s">
        <v>5</v>
      </c>
      <c r="F19" s="4" t="s">
        <v>5</v>
      </c>
      <c r="G19" s="4" t="s">
        <v>5</v>
      </c>
    </row>
    <row r="20" spans="1:7" x14ac:dyDescent="0.25">
      <c r="A20" s="2" t="s">
        <v>789</v>
      </c>
      <c r="B20" s="4">
        <v>225</v>
      </c>
      <c r="C20" s="4" t="s">
        <v>5</v>
      </c>
      <c r="D20" s="4">
        <v>195</v>
      </c>
      <c r="E20" s="4" t="s">
        <v>5</v>
      </c>
      <c r="F20" s="4" t="s">
        <v>5</v>
      </c>
      <c r="G20" s="4" t="s">
        <v>5</v>
      </c>
    </row>
    <row r="21" spans="1:7" x14ac:dyDescent="0.25">
      <c r="A21" s="2" t="s">
        <v>790</v>
      </c>
      <c r="B21" s="4">
        <v>438</v>
      </c>
      <c r="C21" s="4" t="s">
        <v>5</v>
      </c>
      <c r="D21" s="4">
        <v>481</v>
      </c>
      <c r="E21" s="4" t="s">
        <v>5</v>
      </c>
      <c r="F21" s="4" t="s">
        <v>5</v>
      </c>
      <c r="G21" s="4" t="s">
        <v>5</v>
      </c>
    </row>
    <row r="22" spans="1:7" ht="30" x14ac:dyDescent="0.25">
      <c r="A22" s="2" t="s">
        <v>791</v>
      </c>
      <c r="B22" s="4" t="s">
        <v>59</v>
      </c>
      <c r="C22" s="4" t="s">
        <v>5</v>
      </c>
      <c r="D22" s="4" t="s">
        <v>59</v>
      </c>
      <c r="E22" s="4" t="s">
        <v>5</v>
      </c>
      <c r="F22" s="4" t="s">
        <v>5</v>
      </c>
      <c r="G22" s="4" t="s">
        <v>5</v>
      </c>
    </row>
    <row r="23" spans="1:7" x14ac:dyDescent="0.25">
      <c r="A23" s="2" t="s">
        <v>493</v>
      </c>
      <c r="B23" s="4">
        <v>663</v>
      </c>
      <c r="C23" s="4">
        <v>676</v>
      </c>
      <c r="D23" s="4">
        <v>676</v>
      </c>
      <c r="E23" s="4">
        <v>285</v>
      </c>
      <c r="F23" s="4">
        <v>673</v>
      </c>
      <c r="G23" s="4">
        <v>649</v>
      </c>
    </row>
    <row r="24" spans="1:7" x14ac:dyDescent="0.25">
      <c r="A24" s="3" t="s">
        <v>506</v>
      </c>
      <c r="B24" s="4" t="s">
        <v>5</v>
      </c>
      <c r="C24" s="4" t="s">
        <v>5</v>
      </c>
      <c r="D24" s="4" t="s">
        <v>5</v>
      </c>
      <c r="E24" s="4" t="s">
        <v>5</v>
      </c>
      <c r="F24" s="4" t="s">
        <v>5</v>
      </c>
      <c r="G24" s="4" t="s">
        <v>5</v>
      </c>
    </row>
    <row r="25" spans="1:7" x14ac:dyDescent="0.25">
      <c r="A25" s="2" t="s">
        <v>789</v>
      </c>
      <c r="B25" s="5">
        <v>3947</v>
      </c>
      <c r="C25" s="4" t="s">
        <v>5</v>
      </c>
      <c r="D25" s="5">
        <v>4104</v>
      </c>
      <c r="E25" s="4" t="s">
        <v>5</v>
      </c>
      <c r="F25" s="4" t="s">
        <v>5</v>
      </c>
      <c r="G25" s="4" t="s">
        <v>5</v>
      </c>
    </row>
    <row r="26" spans="1:7" x14ac:dyDescent="0.25">
      <c r="A26" s="2" t="s">
        <v>790</v>
      </c>
      <c r="B26" s="5">
        <v>22774</v>
      </c>
      <c r="C26" s="4" t="s">
        <v>5</v>
      </c>
      <c r="D26" s="5">
        <v>19866</v>
      </c>
      <c r="E26" s="4" t="s">
        <v>5</v>
      </c>
      <c r="F26" s="4" t="s">
        <v>5</v>
      </c>
      <c r="G26" s="4" t="s">
        <v>5</v>
      </c>
    </row>
    <row r="27" spans="1:7" ht="30" x14ac:dyDescent="0.25">
      <c r="A27" s="2" t="s">
        <v>791</v>
      </c>
      <c r="B27" s="4">
        <v>413</v>
      </c>
      <c r="C27" s="4" t="s">
        <v>5</v>
      </c>
      <c r="D27" s="4">
        <v>337</v>
      </c>
      <c r="E27" s="4" t="s">
        <v>5</v>
      </c>
      <c r="F27" s="4" t="s">
        <v>5</v>
      </c>
      <c r="G27" s="4" t="s">
        <v>5</v>
      </c>
    </row>
    <row r="28" spans="1:7" x14ac:dyDescent="0.25">
      <c r="A28" s="2" t="s">
        <v>493</v>
      </c>
      <c r="B28" s="5">
        <v>27134</v>
      </c>
      <c r="C28" s="4" t="s">
        <v>5</v>
      </c>
      <c r="D28" s="5">
        <v>24307</v>
      </c>
      <c r="E28" s="4" t="s">
        <v>5</v>
      </c>
      <c r="F28" s="4" t="s">
        <v>5</v>
      </c>
      <c r="G28" s="4" t="s">
        <v>5</v>
      </c>
    </row>
    <row r="29" spans="1:7" x14ac:dyDescent="0.25">
      <c r="A29" s="2" t="s">
        <v>786</v>
      </c>
      <c r="B29" s="4" t="s">
        <v>5</v>
      </c>
      <c r="C29" s="4" t="s">
        <v>5</v>
      </c>
      <c r="D29" s="4" t="s">
        <v>5</v>
      </c>
      <c r="E29" s="4" t="s">
        <v>5</v>
      </c>
      <c r="F29" s="4" t="s">
        <v>5</v>
      </c>
      <c r="G29" s="4" t="s">
        <v>5</v>
      </c>
    </row>
    <row r="30" spans="1:7" x14ac:dyDescent="0.25">
      <c r="A30" s="3" t="s">
        <v>502</v>
      </c>
      <c r="B30" s="4" t="s">
        <v>5</v>
      </c>
      <c r="C30" s="4" t="s">
        <v>5</v>
      </c>
      <c r="D30" s="4" t="s">
        <v>5</v>
      </c>
      <c r="E30" s="4" t="s">
        <v>5</v>
      </c>
      <c r="F30" s="4" t="s">
        <v>5</v>
      </c>
      <c r="G30" s="4" t="s">
        <v>5</v>
      </c>
    </row>
    <row r="31" spans="1:7" x14ac:dyDescent="0.25">
      <c r="A31" s="2" t="s">
        <v>789</v>
      </c>
      <c r="B31" s="4">
        <v>472</v>
      </c>
      <c r="C31" s="4" t="s">
        <v>5</v>
      </c>
      <c r="D31" s="4">
        <v>552</v>
      </c>
      <c r="E31" s="4" t="s">
        <v>5</v>
      </c>
      <c r="F31" s="4" t="s">
        <v>5</v>
      </c>
      <c r="G31" s="4" t="s">
        <v>5</v>
      </c>
    </row>
    <row r="32" spans="1:7" x14ac:dyDescent="0.25">
      <c r="A32" s="2" t="s">
        <v>790</v>
      </c>
      <c r="B32" s="5">
        <v>1011</v>
      </c>
      <c r="C32" s="4" t="s">
        <v>5</v>
      </c>
      <c r="D32" s="5">
        <v>1101</v>
      </c>
      <c r="E32" s="4" t="s">
        <v>5</v>
      </c>
      <c r="F32" s="4" t="s">
        <v>5</v>
      </c>
      <c r="G32" s="4" t="s">
        <v>5</v>
      </c>
    </row>
    <row r="33" spans="1:7" ht="30" x14ac:dyDescent="0.25">
      <c r="A33" s="2" t="s">
        <v>791</v>
      </c>
      <c r="B33" s="4">
        <v>191</v>
      </c>
      <c r="C33" s="4" t="s">
        <v>5</v>
      </c>
      <c r="D33" s="4">
        <v>96</v>
      </c>
      <c r="E33" s="4" t="s">
        <v>5</v>
      </c>
      <c r="F33" s="4" t="s">
        <v>5</v>
      </c>
      <c r="G33" s="4" t="s">
        <v>5</v>
      </c>
    </row>
    <row r="34" spans="1:7" x14ac:dyDescent="0.25">
      <c r="A34" s="2" t="s">
        <v>493</v>
      </c>
      <c r="B34" s="5">
        <v>1674</v>
      </c>
      <c r="C34" s="5">
        <v>1391</v>
      </c>
      <c r="D34" s="5">
        <v>1749</v>
      </c>
      <c r="E34" s="5">
        <v>2162</v>
      </c>
      <c r="F34" s="5">
        <v>1821</v>
      </c>
      <c r="G34" s="5">
        <v>1423</v>
      </c>
    </row>
    <row r="35" spans="1:7" x14ac:dyDescent="0.25">
      <c r="A35" s="3" t="s">
        <v>506</v>
      </c>
      <c r="B35" s="4" t="s">
        <v>5</v>
      </c>
      <c r="C35" s="4" t="s">
        <v>5</v>
      </c>
      <c r="D35" s="4" t="s">
        <v>5</v>
      </c>
      <c r="E35" s="4" t="s">
        <v>5</v>
      </c>
      <c r="F35" s="4" t="s">
        <v>5</v>
      </c>
      <c r="G35" s="4" t="s">
        <v>5</v>
      </c>
    </row>
    <row r="36" spans="1:7" x14ac:dyDescent="0.25">
      <c r="A36" s="2" t="s">
        <v>789</v>
      </c>
      <c r="B36" s="5">
        <v>4644</v>
      </c>
      <c r="C36" s="4" t="s">
        <v>5</v>
      </c>
      <c r="D36" s="5">
        <v>5917</v>
      </c>
      <c r="E36" s="4" t="s">
        <v>5</v>
      </c>
      <c r="F36" s="4" t="s">
        <v>5</v>
      </c>
      <c r="G36" s="4" t="s">
        <v>5</v>
      </c>
    </row>
    <row r="37" spans="1:7" x14ac:dyDescent="0.25">
      <c r="A37" s="2" t="s">
        <v>790</v>
      </c>
      <c r="B37" s="5">
        <v>129345</v>
      </c>
      <c r="C37" s="4" t="s">
        <v>5</v>
      </c>
      <c r="D37" s="5">
        <v>130100</v>
      </c>
      <c r="E37" s="4" t="s">
        <v>5</v>
      </c>
      <c r="F37" s="4" t="s">
        <v>5</v>
      </c>
      <c r="G37" s="4" t="s">
        <v>5</v>
      </c>
    </row>
    <row r="38" spans="1:7" ht="30" x14ac:dyDescent="0.25">
      <c r="A38" s="2" t="s">
        <v>791</v>
      </c>
      <c r="B38" s="5">
        <v>1029</v>
      </c>
      <c r="C38" s="4" t="s">
        <v>5</v>
      </c>
      <c r="D38" s="5">
        <v>1281</v>
      </c>
      <c r="E38" s="4" t="s">
        <v>5</v>
      </c>
      <c r="F38" s="4" t="s">
        <v>5</v>
      </c>
      <c r="G38" s="4" t="s">
        <v>5</v>
      </c>
    </row>
    <row r="39" spans="1:7" x14ac:dyDescent="0.25">
      <c r="A39" s="2" t="s">
        <v>493</v>
      </c>
      <c r="B39" s="5">
        <v>135018</v>
      </c>
      <c r="C39" s="4" t="s">
        <v>5</v>
      </c>
      <c r="D39" s="5">
        <v>137298</v>
      </c>
      <c r="E39" s="4" t="s">
        <v>5</v>
      </c>
      <c r="F39" s="4" t="s">
        <v>5</v>
      </c>
      <c r="G39" s="4" t="s">
        <v>5</v>
      </c>
    </row>
    <row r="40" spans="1:7" x14ac:dyDescent="0.25">
      <c r="A40" s="2" t="s">
        <v>787</v>
      </c>
      <c r="B40" s="4" t="s">
        <v>5</v>
      </c>
      <c r="C40" s="4" t="s">
        <v>5</v>
      </c>
      <c r="D40" s="4" t="s">
        <v>5</v>
      </c>
      <c r="E40" s="4" t="s">
        <v>5</v>
      </c>
      <c r="F40" s="4" t="s">
        <v>5</v>
      </c>
      <c r="G40" s="4" t="s">
        <v>5</v>
      </c>
    </row>
    <row r="41" spans="1:7" x14ac:dyDescent="0.25">
      <c r="A41" s="3" t="s">
        <v>502</v>
      </c>
      <c r="B41" s="4" t="s">
        <v>5</v>
      </c>
      <c r="C41" s="4" t="s">
        <v>5</v>
      </c>
      <c r="D41" s="4" t="s">
        <v>5</v>
      </c>
      <c r="E41" s="4" t="s">
        <v>5</v>
      </c>
      <c r="F41" s="4" t="s">
        <v>5</v>
      </c>
      <c r="G41" s="4" t="s">
        <v>5</v>
      </c>
    </row>
    <row r="42" spans="1:7" x14ac:dyDescent="0.25">
      <c r="A42" s="2" t="s">
        <v>789</v>
      </c>
      <c r="B42" s="4">
        <v>196</v>
      </c>
      <c r="C42" s="4" t="s">
        <v>5</v>
      </c>
      <c r="D42" s="4">
        <v>196</v>
      </c>
      <c r="E42" s="4" t="s">
        <v>5</v>
      </c>
      <c r="F42" s="4" t="s">
        <v>5</v>
      </c>
      <c r="G42" s="4" t="s">
        <v>5</v>
      </c>
    </row>
    <row r="43" spans="1:7" x14ac:dyDescent="0.25">
      <c r="A43" s="2" t="s">
        <v>790</v>
      </c>
      <c r="B43" s="4">
        <v>89</v>
      </c>
      <c r="C43" s="4" t="s">
        <v>5</v>
      </c>
      <c r="D43" s="4">
        <v>110</v>
      </c>
      <c r="E43" s="4" t="s">
        <v>5</v>
      </c>
      <c r="F43" s="4" t="s">
        <v>5</v>
      </c>
      <c r="G43" s="4" t="s">
        <v>5</v>
      </c>
    </row>
    <row r="44" spans="1:7" ht="30" x14ac:dyDescent="0.25">
      <c r="A44" s="2" t="s">
        <v>791</v>
      </c>
      <c r="B44" s="4" t="s">
        <v>59</v>
      </c>
      <c r="C44" s="4" t="s">
        <v>5</v>
      </c>
      <c r="D44" s="4">
        <v>98</v>
      </c>
      <c r="E44" s="4" t="s">
        <v>5</v>
      </c>
      <c r="F44" s="4" t="s">
        <v>5</v>
      </c>
      <c r="G44" s="4" t="s">
        <v>5</v>
      </c>
    </row>
    <row r="45" spans="1:7" x14ac:dyDescent="0.25">
      <c r="A45" s="2" t="s">
        <v>493</v>
      </c>
      <c r="B45" s="4">
        <v>285</v>
      </c>
      <c r="C45" s="4">
        <v>303</v>
      </c>
      <c r="D45" s="4">
        <v>404</v>
      </c>
      <c r="E45" s="4">
        <v>325</v>
      </c>
      <c r="F45" s="4">
        <v>297</v>
      </c>
      <c r="G45" s="4">
        <v>281</v>
      </c>
    </row>
    <row r="46" spans="1:7" x14ac:dyDescent="0.25">
      <c r="A46" s="3" t="s">
        <v>506</v>
      </c>
      <c r="B46" s="4" t="s">
        <v>5</v>
      </c>
      <c r="C46" s="4" t="s">
        <v>5</v>
      </c>
      <c r="D46" s="4" t="s">
        <v>5</v>
      </c>
      <c r="E46" s="4" t="s">
        <v>5</v>
      </c>
      <c r="F46" s="4" t="s">
        <v>5</v>
      </c>
      <c r="G46" s="4" t="s">
        <v>5</v>
      </c>
    </row>
    <row r="47" spans="1:7" x14ac:dyDescent="0.25">
      <c r="A47" s="2" t="s">
        <v>789</v>
      </c>
      <c r="B47" s="5">
        <v>1000</v>
      </c>
      <c r="C47" s="4" t="s">
        <v>5</v>
      </c>
      <c r="D47" s="5">
        <v>1074</v>
      </c>
      <c r="E47" s="4" t="s">
        <v>5</v>
      </c>
      <c r="F47" s="4" t="s">
        <v>5</v>
      </c>
      <c r="G47" s="4" t="s">
        <v>5</v>
      </c>
    </row>
    <row r="48" spans="1:7" x14ac:dyDescent="0.25">
      <c r="A48" s="2" t="s">
        <v>790</v>
      </c>
      <c r="B48" s="5">
        <v>17631</v>
      </c>
      <c r="C48" s="4" t="s">
        <v>5</v>
      </c>
      <c r="D48" s="5">
        <v>14834</v>
      </c>
      <c r="E48" s="4" t="s">
        <v>5</v>
      </c>
      <c r="F48" s="4" t="s">
        <v>5</v>
      </c>
      <c r="G48" s="4" t="s">
        <v>5</v>
      </c>
    </row>
    <row r="49" spans="1:7" ht="30" x14ac:dyDescent="0.25">
      <c r="A49" s="2" t="s">
        <v>791</v>
      </c>
      <c r="B49" s="4" t="s">
        <v>59</v>
      </c>
      <c r="C49" s="4" t="s">
        <v>5</v>
      </c>
      <c r="D49" s="4">
        <v>500</v>
      </c>
      <c r="E49" s="4" t="s">
        <v>5</v>
      </c>
      <c r="F49" s="4" t="s">
        <v>5</v>
      </c>
      <c r="G49" s="4" t="s">
        <v>5</v>
      </c>
    </row>
    <row r="50" spans="1:7" x14ac:dyDescent="0.25">
      <c r="A50" s="2" t="s">
        <v>493</v>
      </c>
      <c r="B50" s="5">
        <v>18631</v>
      </c>
      <c r="C50" s="4" t="s">
        <v>5</v>
      </c>
      <c r="D50" s="5">
        <v>16408</v>
      </c>
      <c r="E50" s="4" t="s">
        <v>5</v>
      </c>
      <c r="F50" s="4" t="s">
        <v>5</v>
      </c>
      <c r="G50" s="4" t="s">
        <v>5</v>
      </c>
    </row>
    <row r="51" spans="1:7" x14ac:dyDescent="0.25">
      <c r="A51" s="2" t="s">
        <v>781</v>
      </c>
      <c r="B51" s="4" t="s">
        <v>5</v>
      </c>
      <c r="C51" s="4" t="s">
        <v>5</v>
      </c>
      <c r="D51" s="4" t="s">
        <v>5</v>
      </c>
      <c r="E51" s="4" t="s">
        <v>5</v>
      </c>
      <c r="F51" s="4" t="s">
        <v>5</v>
      </c>
      <c r="G51" s="4" t="s">
        <v>5</v>
      </c>
    </row>
    <row r="52" spans="1:7" x14ac:dyDescent="0.25">
      <c r="A52" s="3" t="s">
        <v>502</v>
      </c>
      <c r="B52" s="4" t="s">
        <v>5</v>
      </c>
      <c r="C52" s="4" t="s">
        <v>5</v>
      </c>
      <c r="D52" s="4" t="s">
        <v>5</v>
      </c>
      <c r="E52" s="4" t="s">
        <v>5</v>
      </c>
      <c r="F52" s="4" t="s">
        <v>5</v>
      </c>
      <c r="G52" s="4" t="s">
        <v>5</v>
      </c>
    </row>
    <row r="53" spans="1:7" x14ac:dyDescent="0.25">
      <c r="A53" s="2" t="s">
        <v>789</v>
      </c>
      <c r="B53" s="4">
        <v>97</v>
      </c>
      <c r="C53" s="4" t="s">
        <v>5</v>
      </c>
      <c r="D53" s="4">
        <v>97</v>
      </c>
      <c r="E53" s="4" t="s">
        <v>5</v>
      </c>
      <c r="F53" s="4" t="s">
        <v>5</v>
      </c>
      <c r="G53" s="4" t="s">
        <v>5</v>
      </c>
    </row>
    <row r="54" spans="1:7" x14ac:dyDescent="0.25">
      <c r="A54" s="2" t="s">
        <v>790</v>
      </c>
      <c r="B54" s="5">
        <v>1030</v>
      </c>
      <c r="C54" s="4" t="s">
        <v>5</v>
      </c>
      <c r="D54" s="5">
        <v>1305</v>
      </c>
      <c r="E54" s="4" t="s">
        <v>5</v>
      </c>
      <c r="F54" s="4" t="s">
        <v>5</v>
      </c>
      <c r="G54" s="4" t="s">
        <v>5</v>
      </c>
    </row>
    <row r="55" spans="1:7" ht="30" x14ac:dyDescent="0.25">
      <c r="A55" s="2" t="s">
        <v>791</v>
      </c>
      <c r="B55" s="4">
        <v>50</v>
      </c>
      <c r="C55" s="4" t="s">
        <v>5</v>
      </c>
      <c r="D55" s="4">
        <v>68</v>
      </c>
      <c r="E55" s="4" t="s">
        <v>5</v>
      </c>
      <c r="F55" s="4" t="s">
        <v>5</v>
      </c>
      <c r="G55" s="4" t="s">
        <v>5</v>
      </c>
    </row>
    <row r="56" spans="1:7" x14ac:dyDescent="0.25">
      <c r="A56" s="2" t="s">
        <v>493</v>
      </c>
      <c r="B56" s="5">
        <v>1177</v>
      </c>
      <c r="C56" s="5">
        <v>1232</v>
      </c>
      <c r="D56" s="5">
        <v>1470</v>
      </c>
      <c r="E56" s="5">
        <v>1093</v>
      </c>
      <c r="F56" s="5">
        <v>1102</v>
      </c>
      <c r="G56" s="5">
        <v>1077</v>
      </c>
    </row>
    <row r="57" spans="1:7" x14ac:dyDescent="0.25">
      <c r="A57" s="3" t="s">
        <v>506</v>
      </c>
      <c r="B57" s="4" t="s">
        <v>5</v>
      </c>
      <c r="C57" s="4" t="s">
        <v>5</v>
      </c>
      <c r="D57" s="4" t="s">
        <v>5</v>
      </c>
      <c r="E57" s="4" t="s">
        <v>5</v>
      </c>
      <c r="F57" s="4" t="s">
        <v>5</v>
      </c>
      <c r="G57" s="4" t="s">
        <v>5</v>
      </c>
    </row>
    <row r="58" spans="1:7" x14ac:dyDescent="0.25">
      <c r="A58" s="2" t="s">
        <v>789</v>
      </c>
      <c r="B58" s="5">
        <v>3645</v>
      </c>
      <c r="C58" s="4" t="s">
        <v>5</v>
      </c>
      <c r="D58" s="5">
        <v>4096</v>
      </c>
      <c r="E58" s="4" t="s">
        <v>5</v>
      </c>
      <c r="F58" s="4" t="s">
        <v>5</v>
      </c>
      <c r="G58" s="4" t="s">
        <v>5</v>
      </c>
    </row>
    <row r="59" spans="1:7" x14ac:dyDescent="0.25">
      <c r="A59" s="2" t="s">
        <v>790</v>
      </c>
      <c r="B59" s="5">
        <v>113779</v>
      </c>
      <c r="C59" s="4" t="s">
        <v>5</v>
      </c>
      <c r="D59" s="5">
        <v>114145</v>
      </c>
      <c r="E59" s="4" t="s">
        <v>5</v>
      </c>
      <c r="F59" s="4" t="s">
        <v>5</v>
      </c>
      <c r="G59" s="4" t="s">
        <v>5</v>
      </c>
    </row>
    <row r="60" spans="1:7" ht="30" x14ac:dyDescent="0.25">
      <c r="A60" s="2" t="s">
        <v>791</v>
      </c>
      <c r="B60" s="4">
        <v>404</v>
      </c>
      <c r="C60" s="4" t="s">
        <v>5</v>
      </c>
      <c r="D60" s="4">
        <v>705</v>
      </c>
      <c r="E60" s="4" t="s">
        <v>5</v>
      </c>
      <c r="F60" s="4" t="s">
        <v>5</v>
      </c>
      <c r="G60" s="4" t="s">
        <v>5</v>
      </c>
    </row>
    <row r="61" spans="1:7" x14ac:dyDescent="0.25">
      <c r="A61" s="2" t="s">
        <v>493</v>
      </c>
      <c r="B61" s="5">
        <v>117828</v>
      </c>
      <c r="C61" s="4" t="s">
        <v>5</v>
      </c>
      <c r="D61" s="5">
        <v>118946</v>
      </c>
      <c r="E61" s="4" t="s">
        <v>5</v>
      </c>
      <c r="F61" s="4" t="s">
        <v>5</v>
      </c>
      <c r="G61" s="4" t="s">
        <v>5</v>
      </c>
    </row>
    <row r="62" spans="1:7" x14ac:dyDescent="0.25">
      <c r="A62" s="2" t="s">
        <v>782</v>
      </c>
      <c r="B62" s="4" t="s">
        <v>5</v>
      </c>
      <c r="C62" s="4" t="s">
        <v>5</v>
      </c>
      <c r="D62" s="4" t="s">
        <v>5</v>
      </c>
      <c r="E62" s="4" t="s">
        <v>5</v>
      </c>
      <c r="F62" s="4" t="s">
        <v>5</v>
      </c>
      <c r="G62" s="4" t="s">
        <v>5</v>
      </c>
    </row>
    <row r="63" spans="1:7" x14ac:dyDescent="0.25">
      <c r="A63" s="3" t="s">
        <v>502</v>
      </c>
      <c r="B63" s="4" t="s">
        <v>5</v>
      </c>
      <c r="C63" s="4" t="s">
        <v>5</v>
      </c>
      <c r="D63" s="4" t="s">
        <v>5</v>
      </c>
      <c r="E63" s="4" t="s">
        <v>5</v>
      </c>
      <c r="F63" s="4" t="s">
        <v>5</v>
      </c>
      <c r="G63" s="4" t="s">
        <v>5</v>
      </c>
    </row>
    <row r="64" spans="1:7" x14ac:dyDescent="0.25">
      <c r="A64" s="2" t="s">
        <v>789</v>
      </c>
      <c r="B64" s="4">
        <v>57</v>
      </c>
      <c r="C64" s="4" t="s">
        <v>5</v>
      </c>
      <c r="D64" s="4">
        <v>68</v>
      </c>
      <c r="E64" s="4" t="s">
        <v>5</v>
      </c>
      <c r="F64" s="4" t="s">
        <v>5</v>
      </c>
      <c r="G64" s="4" t="s">
        <v>5</v>
      </c>
    </row>
    <row r="65" spans="1:7" x14ac:dyDescent="0.25">
      <c r="A65" s="2" t="s">
        <v>790</v>
      </c>
      <c r="B65" s="4">
        <v>74</v>
      </c>
      <c r="C65" s="4" t="s">
        <v>5</v>
      </c>
      <c r="D65" s="4">
        <v>120</v>
      </c>
      <c r="E65" s="4" t="s">
        <v>5</v>
      </c>
      <c r="F65" s="4" t="s">
        <v>5</v>
      </c>
      <c r="G65" s="4" t="s">
        <v>5</v>
      </c>
    </row>
    <row r="66" spans="1:7" ht="30" x14ac:dyDescent="0.25">
      <c r="A66" s="2" t="s">
        <v>791</v>
      </c>
      <c r="B66" s="4" t="s">
        <v>59</v>
      </c>
      <c r="C66" s="4" t="s">
        <v>5</v>
      </c>
      <c r="D66" s="4">
        <v>1</v>
      </c>
      <c r="E66" s="4" t="s">
        <v>5</v>
      </c>
      <c r="F66" s="4" t="s">
        <v>5</v>
      </c>
      <c r="G66" s="4" t="s">
        <v>5</v>
      </c>
    </row>
    <row r="67" spans="1:7" x14ac:dyDescent="0.25">
      <c r="A67" s="2" t="s">
        <v>493</v>
      </c>
      <c r="B67" s="4">
        <v>131</v>
      </c>
      <c r="C67" s="4">
        <v>152</v>
      </c>
      <c r="D67" s="4">
        <v>189</v>
      </c>
      <c r="E67" s="4">
        <v>338</v>
      </c>
      <c r="F67" s="4">
        <v>141</v>
      </c>
      <c r="G67" s="4">
        <v>132</v>
      </c>
    </row>
    <row r="68" spans="1:7" x14ac:dyDescent="0.25">
      <c r="A68" s="3" t="s">
        <v>506</v>
      </c>
      <c r="B68" s="4" t="s">
        <v>5</v>
      </c>
      <c r="C68" s="4" t="s">
        <v>5</v>
      </c>
      <c r="D68" s="4" t="s">
        <v>5</v>
      </c>
      <c r="E68" s="4" t="s">
        <v>5</v>
      </c>
      <c r="F68" s="4" t="s">
        <v>5</v>
      </c>
      <c r="G68" s="4" t="s">
        <v>5</v>
      </c>
    </row>
    <row r="69" spans="1:7" x14ac:dyDescent="0.25">
      <c r="A69" s="2" t="s">
        <v>789</v>
      </c>
      <c r="B69" s="4">
        <v>455</v>
      </c>
      <c r="C69" s="4" t="s">
        <v>5</v>
      </c>
      <c r="D69" s="4">
        <v>372</v>
      </c>
      <c r="E69" s="4" t="s">
        <v>5</v>
      </c>
      <c r="F69" s="4" t="s">
        <v>5</v>
      </c>
      <c r="G69" s="4" t="s">
        <v>5</v>
      </c>
    </row>
    <row r="70" spans="1:7" x14ac:dyDescent="0.25">
      <c r="A70" s="2" t="s">
        <v>790</v>
      </c>
      <c r="B70" s="5">
        <v>23030</v>
      </c>
      <c r="C70" s="4" t="s">
        <v>5</v>
      </c>
      <c r="D70" s="5">
        <v>24354</v>
      </c>
      <c r="E70" s="4" t="s">
        <v>5</v>
      </c>
      <c r="F70" s="4" t="s">
        <v>5</v>
      </c>
      <c r="G70" s="4" t="s">
        <v>5</v>
      </c>
    </row>
    <row r="71" spans="1:7" ht="30" x14ac:dyDescent="0.25">
      <c r="A71" s="2" t="s">
        <v>791</v>
      </c>
      <c r="B71" s="4">
        <v>14</v>
      </c>
      <c r="C71" s="4" t="s">
        <v>5</v>
      </c>
      <c r="D71" s="4">
        <v>15</v>
      </c>
      <c r="E71" s="4" t="s">
        <v>5</v>
      </c>
      <c r="F71" s="4" t="s">
        <v>5</v>
      </c>
      <c r="G71" s="4" t="s">
        <v>5</v>
      </c>
    </row>
    <row r="72" spans="1:7" x14ac:dyDescent="0.25">
      <c r="A72" s="2" t="s">
        <v>493</v>
      </c>
      <c r="B72" s="5">
        <v>23499</v>
      </c>
      <c r="C72" s="4" t="s">
        <v>5</v>
      </c>
      <c r="D72" s="5">
        <v>24741</v>
      </c>
      <c r="E72" s="4" t="s">
        <v>5</v>
      </c>
      <c r="F72" s="4" t="s">
        <v>5</v>
      </c>
      <c r="G72" s="4" t="s">
        <v>5</v>
      </c>
    </row>
    <row r="73" spans="1:7" x14ac:dyDescent="0.25">
      <c r="A73" s="2" t="s">
        <v>783</v>
      </c>
      <c r="B73" s="4" t="s">
        <v>5</v>
      </c>
      <c r="C73" s="4" t="s">
        <v>5</v>
      </c>
      <c r="D73" s="4" t="s">
        <v>5</v>
      </c>
      <c r="E73" s="4" t="s">
        <v>5</v>
      </c>
      <c r="F73" s="4" t="s">
        <v>5</v>
      </c>
      <c r="G73" s="4" t="s">
        <v>5</v>
      </c>
    </row>
    <row r="74" spans="1:7" x14ac:dyDescent="0.25">
      <c r="A74" s="3" t="s">
        <v>502</v>
      </c>
      <c r="B74" s="4" t="s">
        <v>5</v>
      </c>
      <c r="C74" s="4" t="s">
        <v>5</v>
      </c>
      <c r="D74" s="4" t="s">
        <v>5</v>
      </c>
      <c r="E74" s="4" t="s">
        <v>5</v>
      </c>
      <c r="F74" s="4" t="s">
        <v>5</v>
      </c>
      <c r="G74" s="4" t="s">
        <v>5</v>
      </c>
    </row>
    <row r="75" spans="1:7" x14ac:dyDescent="0.25">
      <c r="A75" s="2" t="s">
        <v>789</v>
      </c>
      <c r="B75" s="4" t="s">
        <v>59</v>
      </c>
      <c r="C75" s="4" t="s">
        <v>5</v>
      </c>
      <c r="D75" s="4" t="s">
        <v>59</v>
      </c>
      <c r="E75" s="4" t="s">
        <v>5</v>
      </c>
      <c r="F75" s="4" t="s">
        <v>5</v>
      </c>
      <c r="G75" s="4" t="s">
        <v>5</v>
      </c>
    </row>
    <row r="76" spans="1:7" x14ac:dyDescent="0.25">
      <c r="A76" s="2" t="s">
        <v>790</v>
      </c>
      <c r="B76" s="4">
        <v>10</v>
      </c>
      <c r="C76" s="4" t="s">
        <v>5</v>
      </c>
      <c r="D76" s="4">
        <v>21</v>
      </c>
      <c r="E76" s="4" t="s">
        <v>5</v>
      </c>
      <c r="F76" s="4" t="s">
        <v>5</v>
      </c>
      <c r="G76" s="4" t="s">
        <v>5</v>
      </c>
    </row>
    <row r="77" spans="1:7" ht="30" x14ac:dyDescent="0.25">
      <c r="A77" s="2" t="s">
        <v>791</v>
      </c>
      <c r="B77" s="4" t="s">
        <v>59</v>
      </c>
      <c r="C77" s="4" t="s">
        <v>5</v>
      </c>
      <c r="D77" s="4">
        <v>1</v>
      </c>
      <c r="E77" s="4" t="s">
        <v>5</v>
      </c>
      <c r="F77" s="4" t="s">
        <v>5</v>
      </c>
      <c r="G77" s="4" t="s">
        <v>5</v>
      </c>
    </row>
    <row r="78" spans="1:7" x14ac:dyDescent="0.25">
      <c r="A78" s="2" t="s">
        <v>493</v>
      </c>
      <c r="B78" s="4">
        <v>10</v>
      </c>
      <c r="C78" s="4">
        <v>8</v>
      </c>
      <c r="D78" s="4">
        <v>22</v>
      </c>
      <c r="E78" s="4">
        <v>137</v>
      </c>
      <c r="F78" s="4">
        <v>2</v>
      </c>
      <c r="G78" s="4">
        <v>2</v>
      </c>
    </row>
    <row r="79" spans="1:7" x14ac:dyDescent="0.25">
      <c r="A79" s="3" t="s">
        <v>506</v>
      </c>
      <c r="B79" s="4" t="s">
        <v>5</v>
      </c>
      <c r="C79" s="4" t="s">
        <v>5</v>
      </c>
      <c r="D79" s="4" t="s">
        <v>5</v>
      </c>
      <c r="E79" s="4" t="s">
        <v>5</v>
      </c>
      <c r="F79" s="4" t="s">
        <v>5</v>
      </c>
      <c r="G79" s="4" t="s">
        <v>5</v>
      </c>
    </row>
    <row r="80" spans="1:7" x14ac:dyDescent="0.25">
      <c r="A80" s="2" t="s">
        <v>789</v>
      </c>
      <c r="B80" s="4">
        <v>9</v>
      </c>
      <c r="C80" s="4" t="s">
        <v>5</v>
      </c>
      <c r="D80" s="4" t="s">
        <v>59</v>
      </c>
      <c r="E80" s="4" t="s">
        <v>5</v>
      </c>
      <c r="F80" s="4" t="s">
        <v>5</v>
      </c>
      <c r="G80" s="4" t="s">
        <v>5</v>
      </c>
    </row>
    <row r="81" spans="1:7" x14ac:dyDescent="0.25">
      <c r="A81" s="2" t="s">
        <v>790</v>
      </c>
      <c r="B81" s="5">
        <v>4098</v>
      </c>
      <c r="C81" s="4" t="s">
        <v>5</v>
      </c>
      <c r="D81" s="5">
        <v>4307</v>
      </c>
      <c r="E81" s="4" t="s">
        <v>5</v>
      </c>
      <c r="F81" s="4" t="s">
        <v>5</v>
      </c>
      <c r="G81" s="4" t="s">
        <v>5</v>
      </c>
    </row>
    <row r="82" spans="1:7" ht="30" x14ac:dyDescent="0.25">
      <c r="A82" s="2" t="s">
        <v>791</v>
      </c>
      <c r="B82" s="4">
        <v>14</v>
      </c>
      <c r="C82" s="4" t="s">
        <v>5</v>
      </c>
      <c r="D82" s="4">
        <v>19</v>
      </c>
      <c r="E82" s="4" t="s">
        <v>5</v>
      </c>
      <c r="F82" s="4" t="s">
        <v>5</v>
      </c>
      <c r="G82" s="4" t="s">
        <v>5</v>
      </c>
    </row>
    <row r="83" spans="1:7" x14ac:dyDescent="0.25">
      <c r="A83" s="2" t="s">
        <v>493</v>
      </c>
      <c r="B83" s="8">
        <v>4121</v>
      </c>
      <c r="C83" s="4" t="s">
        <v>5</v>
      </c>
      <c r="D83" s="8">
        <v>4326</v>
      </c>
      <c r="E83" s="4" t="s">
        <v>5</v>
      </c>
      <c r="F83" s="4" t="s">
        <v>5</v>
      </c>
      <c r="G83" s="4" t="s">
        <v>5</v>
      </c>
    </row>
  </sheetData>
  <mergeCells count="6">
    <mergeCell ref="B1:B2"/>
    <mergeCell ref="C1:C2"/>
    <mergeCell ref="D1:D2"/>
    <mergeCell ref="E1:E2"/>
    <mergeCell ref="F1:F2"/>
    <mergeCell ref="G1: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92</v>
      </c>
      <c r="B1" s="7" t="s">
        <v>2</v>
      </c>
      <c r="C1" s="7" t="s">
        <v>28</v>
      </c>
    </row>
    <row r="2" spans="1:3" ht="30" x14ac:dyDescent="0.25">
      <c r="A2" s="1" t="s">
        <v>27</v>
      </c>
      <c r="B2" s="7"/>
      <c r="C2" s="7"/>
    </row>
    <row r="3" spans="1:3" ht="30" x14ac:dyDescent="0.25">
      <c r="A3" s="3" t="s">
        <v>793</v>
      </c>
      <c r="B3" s="4" t="s">
        <v>5</v>
      </c>
      <c r="C3" s="4" t="s">
        <v>5</v>
      </c>
    </row>
    <row r="4" spans="1:3" x14ac:dyDescent="0.25">
      <c r="A4" s="2" t="s">
        <v>466</v>
      </c>
      <c r="B4" s="8">
        <v>326107</v>
      </c>
      <c r="C4" s="8">
        <v>320738</v>
      </c>
    </row>
    <row r="5" spans="1:3" x14ac:dyDescent="0.25">
      <c r="A5" s="2" t="s">
        <v>777</v>
      </c>
      <c r="B5" s="4" t="s">
        <v>5</v>
      </c>
      <c r="C5" s="4" t="s">
        <v>5</v>
      </c>
    </row>
    <row r="6" spans="1:3" ht="30" x14ac:dyDescent="0.25">
      <c r="A6" s="3" t="s">
        <v>793</v>
      </c>
      <c r="B6" s="4" t="s">
        <v>5</v>
      </c>
      <c r="C6" s="4" t="s">
        <v>5</v>
      </c>
    </row>
    <row r="7" spans="1:3" x14ac:dyDescent="0.25">
      <c r="A7" s="2" t="s">
        <v>466</v>
      </c>
      <c r="B7" s="5">
        <v>326231</v>
      </c>
      <c r="C7" s="5">
        <v>326026</v>
      </c>
    </row>
    <row r="8" spans="1:3" x14ac:dyDescent="0.25">
      <c r="A8" s="2" t="s">
        <v>794</v>
      </c>
      <c r="B8" s="4" t="s">
        <v>5</v>
      </c>
      <c r="C8" s="4" t="s">
        <v>5</v>
      </c>
    </row>
    <row r="9" spans="1:3" ht="30" x14ac:dyDescent="0.25">
      <c r="A9" s="3" t="s">
        <v>793</v>
      </c>
      <c r="B9" s="4" t="s">
        <v>5</v>
      </c>
      <c r="C9" s="4" t="s">
        <v>5</v>
      </c>
    </row>
    <row r="10" spans="1:3" x14ac:dyDescent="0.25">
      <c r="A10" s="2" t="s">
        <v>466</v>
      </c>
      <c r="B10" s="5">
        <v>304845</v>
      </c>
      <c r="C10" s="5">
        <v>298850</v>
      </c>
    </row>
    <row r="11" spans="1:3" x14ac:dyDescent="0.25">
      <c r="A11" s="2" t="s">
        <v>795</v>
      </c>
      <c r="B11" s="4" t="s">
        <v>5</v>
      </c>
      <c r="C11" s="4" t="s">
        <v>5</v>
      </c>
    </row>
    <row r="12" spans="1:3" ht="30" x14ac:dyDescent="0.25">
      <c r="A12" s="3" t="s">
        <v>793</v>
      </c>
      <c r="B12" s="4" t="s">
        <v>5</v>
      </c>
      <c r="C12" s="4" t="s">
        <v>5</v>
      </c>
    </row>
    <row r="13" spans="1:3" x14ac:dyDescent="0.25">
      <c r="A13" s="2" t="s">
        <v>466</v>
      </c>
      <c r="B13" s="5">
        <v>6215</v>
      </c>
      <c r="C13" s="5">
        <v>6915</v>
      </c>
    </row>
    <row r="14" spans="1:3" x14ac:dyDescent="0.25">
      <c r="A14" s="2" t="s">
        <v>796</v>
      </c>
      <c r="B14" s="4" t="s">
        <v>5</v>
      </c>
      <c r="C14" s="4" t="s">
        <v>5</v>
      </c>
    </row>
    <row r="15" spans="1:3" ht="30" x14ac:dyDescent="0.25">
      <c r="A15" s="3" t="s">
        <v>793</v>
      </c>
      <c r="B15" s="4" t="s">
        <v>5</v>
      </c>
      <c r="C15" s="4" t="s">
        <v>5</v>
      </c>
    </row>
    <row r="16" spans="1:3" x14ac:dyDescent="0.25">
      <c r="A16" s="2" t="s">
        <v>466</v>
      </c>
      <c r="B16" s="5">
        <v>14844</v>
      </c>
      <c r="C16" s="5">
        <v>18915</v>
      </c>
    </row>
    <row r="17" spans="1:3" x14ac:dyDescent="0.25">
      <c r="A17" s="2" t="s">
        <v>797</v>
      </c>
      <c r="B17" s="4" t="s">
        <v>5</v>
      </c>
      <c r="C17" s="4" t="s">
        <v>5</v>
      </c>
    </row>
    <row r="18" spans="1:3" ht="30" x14ac:dyDescent="0.25">
      <c r="A18" s="3" t="s">
        <v>793</v>
      </c>
      <c r="B18" s="4" t="s">
        <v>5</v>
      </c>
      <c r="C18" s="4" t="s">
        <v>5</v>
      </c>
    </row>
    <row r="19" spans="1:3" x14ac:dyDescent="0.25">
      <c r="A19" s="2" t="s">
        <v>466</v>
      </c>
      <c r="B19" s="4">
        <v>327</v>
      </c>
      <c r="C19" s="5">
        <v>1346</v>
      </c>
    </row>
    <row r="20" spans="1:3" x14ac:dyDescent="0.25">
      <c r="A20" s="2" t="s">
        <v>778</v>
      </c>
      <c r="B20" s="4" t="s">
        <v>5</v>
      </c>
      <c r="C20" s="4" t="s">
        <v>5</v>
      </c>
    </row>
    <row r="21" spans="1:3" ht="30" x14ac:dyDescent="0.25">
      <c r="A21" s="3" t="s">
        <v>793</v>
      </c>
      <c r="B21" s="4" t="s">
        <v>5</v>
      </c>
      <c r="C21" s="4" t="s">
        <v>5</v>
      </c>
    </row>
    <row r="22" spans="1:3" x14ac:dyDescent="0.25">
      <c r="A22" s="2" t="s">
        <v>466</v>
      </c>
      <c r="B22" s="5">
        <v>27134</v>
      </c>
      <c r="C22" s="5">
        <v>24307</v>
      </c>
    </row>
    <row r="23" spans="1:3" ht="30" x14ac:dyDescent="0.25">
      <c r="A23" s="2" t="s">
        <v>798</v>
      </c>
      <c r="B23" s="4" t="s">
        <v>5</v>
      </c>
      <c r="C23" s="4" t="s">
        <v>5</v>
      </c>
    </row>
    <row r="24" spans="1:3" ht="30" x14ac:dyDescent="0.25">
      <c r="A24" s="3" t="s">
        <v>793</v>
      </c>
      <c r="B24" s="4" t="s">
        <v>5</v>
      </c>
      <c r="C24" s="4" t="s">
        <v>5</v>
      </c>
    </row>
    <row r="25" spans="1:3" x14ac:dyDescent="0.25">
      <c r="A25" s="2" t="s">
        <v>466</v>
      </c>
      <c r="B25" s="5">
        <v>23064</v>
      </c>
      <c r="C25" s="5">
        <v>20023</v>
      </c>
    </row>
    <row r="26" spans="1:3" ht="30" x14ac:dyDescent="0.25">
      <c r="A26" s="2" t="s">
        <v>799</v>
      </c>
      <c r="B26" s="4" t="s">
        <v>5</v>
      </c>
      <c r="C26" s="4" t="s">
        <v>5</v>
      </c>
    </row>
    <row r="27" spans="1:3" ht="30" x14ac:dyDescent="0.25">
      <c r="A27" s="3" t="s">
        <v>793</v>
      </c>
      <c r="B27" s="4" t="s">
        <v>5</v>
      </c>
      <c r="C27" s="4" t="s">
        <v>5</v>
      </c>
    </row>
    <row r="28" spans="1:3" x14ac:dyDescent="0.25">
      <c r="A28" s="2" t="s">
        <v>466</v>
      </c>
      <c r="B28" s="4">
        <v>31</v>
      </c>
      <c r="C28" s="4">
        <v>33</v>
      </c>
    </row>
    <row r="29" spans="1:3" ht="30" x14ac:dyDescent="0.25">
      <c r="A29" s="2" t="s">
        <v>800</v>
      </c>
      <c r="B29" s="4" t="s">
        <v>5</v>
      </c>
      <c r="C29" s="4" t="s">
        <v>5</v>
      </c>
    </row>
    <row r="30" spans="1:3" ht="30" x14ac:dyDescent="0.25">
      <c r="A30" s="3" t="s">
        <v>793</v>
      </c>
      <c r="B30" s="4" t="s">
        <v>5</v>
      </c>
      <c r="C30" s="4" t="s">
        <v>5</v>
      </c>
    </row>
    <row r="31" spans="1:3" x14ac:dyDescent="0.25">
      <c r="A31" s="2" t="s">
        <v>466</v>
      </c>
      <c r="B31" s="5">
        <v>4039</v>
      </c>
      <c r="C31" s="5">
        <v>4251</v>
      </c>
    </row>
    <row r="32" spans="1:3" ht="30" x14ac:dyDescent="0.25">
      <c r="A32" s="2" t="s">
        <v>801</v>
      </c>
      <c r="B32" s="4" t="s">
        <v>5</v>
      </c>
      <c r="C32" s="4" t="s">
        <v>5</v>
      </c>
    </row>
    <row r="33" spans="1:3" ht="30" x14ac:dyDescent="0.25">
      <c r="A33" s="3" t="s">
        <v>793</v>
      </c>
      <c r="B33" s="4" t="s">
        <v>5</v>
      </c>
      <c r="C33" s="4" t="s">
        <v>5</v>
      </c>
    </row>
    <row r="34" spans="1:3" x14ac:dyDescent="0.25">
      <c r="A34" s="2" t="s">
        <v>466</v>
      </c>
      <c r="B34" s="4" t="s">
        <v>59</v>
      </c>
      <c r="C34" s="4" t="s">
        <v>59</v>
      </c>
    </row>
    <row r="35" spans="1:3" ht="30" x14ac:dyDescent="0.25">
      <c r="A35" s="2" t="s">
        <v>802</v>
      </c>
      <c r="B35" s="4" t="s">
        <v>5</v>
      </c>
      <c r="C35" s="4" t="s">
        <v>5</v>
      </c>
    </row>
    <row r="36" spans="1:3" ht="30" x14ac:dyDescent="0.25">
      <c r="A36" s="3" t="s">
        <v>793</v>
      </c>
      <c r="B36" s="4" t="s">
        <v>5</v>
      </c>
      <c r="C36" s="4" t="s">
        <v>5</v>
      </c>
    </row>
    <row r="37" spans="1:3" x14ac:dyDescent="0.25">
      <c r="A37" s="2" t="s">
        <v>466</v>
      </c>
      <c r="B37" s="5">
        <v>135018</v>
      </c>
      <c r="C37" s="5">
        <v>137298</v>
      </c>
    </row>
    <row r="38" spans="1:3" ht="30" x14ac:dyDescent="0.25">
      <c r="A38" s="2" t="s">
        <v>803</v>
      </c>
      <c r="B38" s="4" t="s">
        <v>5</v>
      </c>
      <c r="C38" s="4" t="s">
        <v>5</v>
      </c>
    </row>
    <row r="39" spans="1:3" ht="30" x14ac:dyDescent="0.25">
      <c r="A39" s="3" t="s">
        <v>793</v>
      </c>
      <c r="B39" s="4" t="s">
        <v>5</v>
      </c>
      <c r="C39" s="4" t="s">
        <v>5</v>
      </c>
    </row>
    <row r="40" spans="1:3" x14ac:dyDescent="0.25">
      <c r="A40" s="2" t="s">
        <v>466</v>
      </c>
      <c r="B40" s="5">
        <v>125553</v>
      </c>
      <c r="C40" s="5">
        <v>124765</v>
      </c>
    </row>
    <row r="41" spans="1:3" ht="30" x14ac:dyDescent="0.25">
      <c r="A41" s="2" t="s">
        <v>804</v>
      </c>
      <c r="B41" s="4" t="s">
        <v>5</v>
      </c>
      <c r="C41" s="4" t="s">
        <v>5</v>
      </c>
    </row>
    <row r="42" spans="1:3" ht="30" x14ac:dyDescent="0.25">
      <c r="A42" s="3" t="s">
        <v>793</v>
      </c>
      <c r="B42" s="4" t="s">
        <v>5</v>
      </c>
      <c r="C42" s="4" t="s">
        <v>5</v>
      </c>
    </row>
    <row r="43" spans="1:3" x14ac:dyDescent="0.25">
      <c r="A43" s="2" t="s">
        <v>466</v>
      </c>
      <c r="B43" s="5">
        <v>3225</v>
      </c>
      <c r="C43" s="5">
        <v>4144</v>
      </c>
    </row>
    <row r="44" spans="1:3" ht="30" x14ac:dyDescent="0.25">
      <c r="A44" s="2" t="s">
        <v>805</v>
      </c>
      <c r="B44" s="4" t="s">
        <v>5</v>
      </c>
      <c r="C44" s="4" t="s">
        <v>5</v>
      </c>
    </row>
    <row r="45" spans="1:3" ht="30" x14ac:dyDescent="0.25">
      <c r="A45" s="3" t="s">
        <v>793</v>
      </c>
      <c r="B45" s="4" t="s">
        <v>5</v>
      </c>
      <c r="C45" s="4" t="s">
        <v>5</v>
      </c>
    </row>
    <row r="46" spans="1:3" x14ac:dyDescent="0.25">
      <c r="A46" s="2" t="s">
        <v>466</v>
      </c>
      <c r="B46" s="5">
        <v>6127</v>
      </c>
      <c r="C46" s="5">
        <v>7691</v>
      </c>
    </row>
    <row r="47" spans="1:3" ht="30" x14ac:dyDescent="0.25">
      <c r="A47" s="2" t="s">
        <v>806</v>
      </c>
      <c r="B47" s="4" t="s">
        <v>5</v>
      </c>
      <c r="C47" s="4" t="s">
        <v>5</v>
      </c>
    </row>
    <row r="48" spans="1:3" ht="30" x14ac:dyDescent="0.25">
      <c r="A48" s="3" t="s">
        <v>793</v>
      </c>
      <c r="B48" s="4" t="s">
        <v>5</v>
      </c>
      <c r="C48" s="4" t="s">
        <v>5</v>
      </c>
    </row>
    <row r="49" spans="1:3" x14ac:dyDescent="0.25">
      <c r="A49" s="2" t="s">
        <v>466</v>
      </c>
      <c r="B49" s="4">
        <v>113</v>
      </c>
      <c r="C49" s="4">
        <v>698</v>
      </c>
    </row>
    <row r="50" spans="1:3" ht="30" x14ac:dyDescent="0.25">
      <c r="A50" s="2" t="s">
        <v>780</v>
      </c>
      <c r="B50" s="4" t="s">
        <v>5</v>
      </c>
      <c r="C50" s="4" t="s">
        <v>5</v>
      </c>
    </row>
    <row r="51" spans="1:3" ht="30" x14ac:dyDescent="0.25">
      <c r="A51" s="3" t="s">
        <v>793</v>
      </c>
      <c r="B51" s="4" t="s">
        <v>5</v>
      </c>
      <c r="C51" s="4" t="s">
        <v>5</v>
      </c>
    </row>
    <row r="52" spans="1:3" x14ac:dyDescent="0.25">
      <c r="A52" s="2" t="s">
        <v>466</v>
      </c>
      <c r="B52" s="5">
        <v>18631</v>
      </c>
      <c r="C52" s="5">
        <v>16408</v>
      </c>
    </row>
    <row r="53" spans="1:3" ht="30" x14ac:dyDescent="0.25">
      <c r="A53" s="2" t="s">
        <v>807</v>
      </c>
      <c r="B53" s="4" t="s">
        <v>5</v>
      </c>
      <c r="C53" s="4" t="s">
        <v>5</v>
      </c>
    </row>
    <row r="54" spans="1:3" ht="30" x14ac:dyDescent="0.25">
      <c r="A54" s="3" t="s">
        <v>793</v>
      </c>
      <c r="B54" s="4" t="s">
        <v>5</v>
      </c>
      <c r="C54" s="4" t="s">
        <v>5</v>
      </c>
    </row>
    <row r="55" spans="1:3" x14ac:dyDescent="0.25">
      <c r="A55" s="2" t="s">
        <v>466</v>
      </c>
      <c r="B55" s="5">
        <v>17589</v>
      </c>
      <c r="C55" s="5">
        <v>14798</v>
      </c>
    </row>
    <row r="56" spans="1:3" ht="30" x14ac:dyDescent="0.25">
      <c r="A56" s="2" t="s">
        <v>808</v>
      </c>
      <c r="B56" s="4" t="s">
        <v>5</v>
      </c>
      <c r="C56" s="4" t="s">
        <v>5</v>
      </c>
    </row>
    <row r="57" spans="1:3" ht="30" x14ac:dyDescent="0.25">
      <c r="A57" s="3" t="s">
        <v>793</v>
      </c>
      <c r="B57" s="4" t="s">
        <v>5</v>
      </c>
      <c r="C57" s="4" t="s">
        <v>5</v>
      </c>
    </row>
    <row r="58" spans="1:3" x14ac:dyDescent="0.25">
      <c r="A58" s="2" t="s">
        <v>466</v>
      </c>
      <c r="B58" s="4">
        <v>42</v>
      </c>
      <c r="C58" s="4">
        <v>44</v>
      </c>
    </row>
    <row r="59" spans="1:3" ht="30" x14ac:dyDescent="0.25">
      <c r="A59" s="2" t="s">
        <v>809</v>
      </c>
      <c r="B59" s="4" t="s">
        <v>5</v>
      </c>
      <c r="C59" s="4" t="s">
        <v>5</v>
      </c>
    </row>
    <row r="60" spans="1:3" ht="30" x14ac:dyDescent="0.25">
      <c r="A60" s="3" t="s">
        <v>793</v>
      </c>
      <c r="B60" s="4" t="s">
        <v>5</v>
      </c>
      <c r="C60" s="4" t="s">
        <v>5</v>
      </c>
    </row>
    <row r="61" spans="1:3" x14ac:dyDescent="0.25">
      <c r="A61" s="2" t="s">
        <v>466</v>
      </c>
      <c r="B61" s="5">
        <v>1000</v>
      </c>
      <c r="C61" s="5">
        <v>1566</v>
      </c>
    </row>
    <row r="62" spans="1:3" ht="30" x14ac:dyDescent="0.25">
      <c r="A62" s="2" t="s">
        <v>810</v>
      </c>
      <c r="B62" s="4" t="s">
        <v>5</v>
      </c>
      <c r="C62" s="4" t="s">
        <v>5</v>
      </c>
    </row>
    <row r="63" spans="1:3" ht="30" x14ac:dyDescent="0.25">
      <c r="A63" s="3" t="s">
        <v>793</v>
      </c>
      <c r="B63" s="4" t="s">
        <v>5</v>
      </c>
      <c r="C63" s="4" t="s">
        <v>5</v>
      </c>
    </row>
    <row r="64" spans="1:3" x14ac:dyDescent="0.25">
      <c r="A64" s="2" t="s">
        <v>466</v>
      </c>
      <c r="B64" s="4" t="s">
        <v>59</v>
      </c>
      <c r="C64" s="4" t="s">
        <v>59</v>
      </c>
    </row>
    <row r="65" spans="1:3" x14ac:dyDescent="0.25">
      <c r="A65" s="2" t="s">
        <v>781</v>
      </c>
      <c r="B65" s="4" t="s">
        <v>5</v>
      </c>
      <c r="C65" s="4" t="s">
        <v>5</v>
      </c>
    </row>
    <row r="66" spans="1:3" ht="30" x14ac:dyDescent="0.25">
      <c r="A66" s="3" t="s">
        <v>793</v>
      </c>
      <c r="B66" s="4" t="s">
        <v>5</v>
      </c>
      <c r="C66" s="4" t="s">
        <v>5</v>
      </c>
    </row>
    <row r="67" spans="1:3" x14ac:dyDescent="0.25">
      <c r="A67" s="2" t="s">
        <v>466</v>
      </c>
      <c r="B67" s="5">
        <v>117828</v>
      </c>
      <c r="C67" s="5">
        <v>118946</v>
      </c>
    </row>
    <row r="68" spans="1:3" ht="30" x14ac:dyDescent="0.25">
      <c r="A68" s="2" t="s">
        <v>811</v>
      </c>
      <c r="B68" s="4" t="s">
        <v>5</v>
      </c>
      <c r="C68" s="4" t="s">
        <v>5</v>
      </c>
    </row>
    <row r="69" spans="1:3" ht="30" x14ac:dyDescent="0.25">
      <c r="A69" s="3" t="s">
        <v>793</v>
      </c>
      <c r="B69" s="4" t="s">
        <v>5</v>
      </c>
      <c r="C69" s="4" t="s">
        <v>5</v>
      </c>
    </row>
    <row r="70" spans="1:3" x14ac:dyDescent="0.25">
      <c r="A70" s="2" t="s">
        <v>466</v>
      </c>
      <c r="B70" s="5">
        <v>111650</v>
      </c>
      <c r="C70" s="5">
        <v>110622</v>
      </c>
    </row>
    <row r="71" spans="1:3" ht="30" x14ac:dyDescent="0.25">
      <c r="A71" s="2" t="s">
        <v>812</v>
      </c>
      <c r="B71" s="4" t="s">
        <v>5</v>
      </c>
      <c r="C71" s="4" t="s">
        <v>5</v>
      </c>
    </row>
    <row r="72" spans="1:3" ht="30" x14ac:dyDescent="0.25">
      <c r="A72" s="3" t="s">
        <v>793</v>
      </c>
      <c r="B72" s="4" t="s">
        <v>5</v>
      </c>
      <c r="C72" s="4" t="s">
        <v>5</v>
      </c>
    </row>
    <row r="73" spans="1:3" x14ac:dyDescent="0.25">
      <c r="A73" s="2" t="s">
        <v>466</v>
      </c>
      <c r="B73" s="5">
        <v>2824</v>
      </c>
      <c r="C73" s="5">
        <v>2686</v>
      </c>
    </row>
    <row r="74" spans="1:3" ht="30" x14ac:dyDescent="0.25">
      <c r="A74" s="2" t="s">
        <v>813</v>
      </c>
      <c r="B74" s="4" t="s">
        <v>5</v>
      </c>
      <c r="C74" s="4" t="s">
        <v>5</v>
      </c>
    </row>
    <row r="75" spans="1:3" ht="30" x14ac:dyDescent="0.25">
      <c r="A75" s="3" t="s">
        <v>793</v>
      </c>
      <c r="B75" s="4" t="s">
        <v>5</v>
      </c>
      <c r="C75" s="4" t="s">
        <v>5</v>
      </c>
    </row>
    <row r="76" spans="1:3" x14ac:dyDescent="0.25">
      <c r="A76" s="2" t="s">
        <v>466</v>
      </c>
      <c r="B76" s="5">
        <v>3205</v>
      </c>
      <c r="C76" s="5">
        <v>5066</v>
      </c>
    </row>
    <row r="77" spans="1:3" ht="30" x14ac:dyDescent="0.25">
      <c r="A77" s="2" t="s">
        <v>814</v>
      </c>
      <c r="B77" s="4" t="s">
        <v>5</v>
      </c>
      <c r="C77" s="4" t="s">
        <v>5</v>
      </c>
    </row>
    <row r="78" spans="1:3" ht="30" x14ac:dyDescent="0.25">
      <c r="A78" s="3" t="s">
        <v>793</v>
      </c>
      <c r="B78" s="4" t="s">
        <v>5</v>
      </c>
      <c r="C78" s="4" t="s">
        <v>5</v>
      </c>
    </row>
    <row r="79" spans="1:3" x14ac:dyDescent="0.25">
      <c r="A79" s="2" t="s">
        <v>466</v>
      </c>
      <c r="B79" s="4">
        <v>149</v>
      </c>
      <c r="C79" s="4">
        <v>572</v>
      </c>
    </row>
    <row r="80" spans="1:3" x14ac:dyDescent="0.25">
      <c r="A80" s="2" t="s">
        <v>782</v>
      </c>
      <c r="B80" s="4" t="s">
        <v>5</v>
      </c>
      <c r="C80" s="4" t="s">
        <v>5</v>
      </c>
    </row>
    <row r="81" spans="1:3" ht="30" x14ac:dyDescent="0.25">
      <c r="A81" s="3" t="s">
        <v>793</v>
      </c>
      <c r="B81" s="4" t="s">
        <v>5</v>
      </c>
      <c r="C81" s="4" t="s">
        <v>5</v>
      </c>
    </row>
    <row r="82" spans="1:3" x14ac:dyDescent="0.25">
      <c r="A82" s="2" t="s">
        <v>466</v>
      </c>
      <c r="B82" s="5">
        <v>23499</v>
      </c>
      <c r="C82" s="5">
        <v>24741</v>
      </c>
    </row>
    <row r="83" spans="1:3" x14ac:dyDescent="0.25">
      <c r="A83" s="2" t="s">
        <v>815</v>
      </c>
      <c r="B83" s="4" t="s">
        <v>5</v>
      </c>
      <c r="C83" s="4" t="s">
        <v>5</v>
      </c>
    </row>
    <row r="84" spans="1:3" ht="30" x14ac:dyDescent="0.25">
      <c r="A84" s="3" t="s">
        <v>793</v>
      </c>
      <c r="B84" s="4" t="s">
        <v>5</v>
      </c>
      <c r="C84" s="4" t="s">
        <v>5</v>
      </c>
    </row>
    <row r="85" spans="1:3" x14ac:dyDescent="0.25">
      <c r="A85" s="2" t="s">
        <v>466</v>
      </c>
      <c r="B85" s="5">
        <v>22886</v>
      </c>
      <c r="C85" s="5">
        <v>24341</v>
      </c>
    </row>
    <row r="86" spans="1:3" ht="30" x14ac:dyDescent="0.25">
      <c r="A86" s="2" t="s">
        <v>816</v>
      </c>
      <c r="B86" s="4" t="s">
        <v>5</v>
      </c>
      <c r="C86" s="4" t="s">
        <v>5</v>
      </c>
    </row>
    <row r="87" spans="1:3" ht="30" x14ac:dyDescent="0.25">
      <c r="A87" s="3" t="s">
        <v>793</v>
      </c>
      <c r="B87" s="4" t="s">
        <v>5</v>
      </c>
      <c r="C87" s="4" t="s">
        <v>5</v>
      </c>
    </row>
    <row r="88" spans="1:3" x14ac:dyDescent="0.25">
      <c r="A88" s="2" t="s">
        <v>466</v>
      </c>
      <c r="B88" s="4">
        <v>93</v>
      </c>
      <c r="C88" s="4">
        <v>8</v>
      </c>
    </row>
    <row r="89" spans="1:3" ht="30" x14ac:dyDescent="0.25">
      <c r="A89" s="2" t="s">
        <v>817</v>
      </c>
      <c r="B89" s="4" t="s">
        <v>5</v>
      </c>
      <c r="C89" s="4" t="s">
        <v>5</v>
      </c>
    </row>
    <row r="90" spans="1:3" ht="30" x14ac:dyDescent="0.25">
      <c r="A90" s="3" t="s">
        <v>793</v>
      </c>
      <c r="B90" s="4" t="s">
        <v>5</v>
      </c>
      <c r="C90" s="4" t="s">
        <v>5</v>
      </c>
    </row>
    <row r="91" spans="1:3" x14ac:dyDescent="0.25">
      <c r="A91" s="2" t="s">
        <v>466</v>
      </c>
      <c r="B91" s="4">
        <v>455</v>
      </c>
      <c r="C91" s="4">
        <v>316</v>
      </c>
    </row>
    <row r="92" spans="1:3" ht="30" x14ac:dyDescent="0.25">
      <c r="A92" s="2" t="s">
        <v>818</v>
      </c>
      <c r="B92" s="4" t="s">
        <v>5</v>
      </c>
      <c r="C92" s="4" t="s">
        <v>5</v>
      </c>
    </row>
    <row r="93" spans="1:3" ht="30" x14ac:dyDescent="0.25">
      <c r="A93" s="3" t="s">
        <v>793</v>
      </c>
      <c r="B93" s="4" t="s">
        <v>5</v>
      </c>
      <c r="C93" s="4" t="s">
        <v>5</v>
      </c>
    </row>
    <row r="94" spans="1:3" x14ac:dyDescent="0.25">
      <c r="A94" s="2" t="s">
        <v>466</v>
      </c>
      <c r="B94" s="4">
        <v>65</v>
      </c>
      <c r="C94" s="4">
        <v>76</v>
      </c>
    </row>
    <row r="95" spans="1:3" x14ac:dyDescent="0.25">
      <c r="A95" s="2" t="s">
        <v>783</v>
      </c>
      <c r="B95" s="4" t="s">
        <v>5</v>
      </c>
      <c r="C95" s="4" t="s">
        <v>5</v>
      </c>
    </row>
    <row r="96" spans="1:3" ht="30" x14ac:dyDescent="0.25">
      <c r="A96" s="3" t="s">
        <v>793</v>
      </c>
      <c r="B96" s="4" t="s">
        <v>5</v>
      </c>
      <c r="C96" s="4" t="s">
        <v>5</v>
      </c>
    </row>
    <row r="97" spans="1:3" x14ac:dyDescent="0.25">
      <c r="A97" s="2" t="s">
        <v>466</v>
      </c>
      <c r="B97" s="5">
        <v>4121</v>
      </c>
      <c r="C97" s="5">
        <v>4326</v>
      </c>
    </row>
    <row r="98" spans="1:3" x14ac:dyDescent="0.25">
      <c r="A98" s="2" t="s">
        <v>819</v>
      </c>
      <c r="B98" s="4" t="s">
        <v>5</v>
      </c>
      <c r="C98" s="4" t="s">
        <v>5</v>
      </c>
    </row>
    <row r="99" spans="1:3" ht="30" x14ac:dyDescent="0.25">
      <c r="A99" s="3" t="s">
        <v>793</v>
      </c>
      <c r="B99" s="4" t="s">
        <v>5</v>
      </c>
      <c r="C99" s="4" t="s">
        <v>5</v>
      </c>
    </row>
    <row r="100" spans="1:3" x14ac:dyDescent="0.25">
      <c r="A100" s="2" t="s">
        <v>466</v>
      </c>
      <c r="B100" s="5">
        <v>4103</v>
      </c>
      <c r="C100" s="5">
        <v>4301</v>
      </c>
    </row>
    <row r="101" spans="1:3" ht="30" x14ac:dyDescent="0.25">
      <c r="A101" s="2" t="s">
        <v>820</v>
      </c>
      <c r="B101" s="4" t="s">
        <v>5</v>
      </c>
      <c r="C101" s="4" t="s">
        <v>5</v>
      </c>
    </row>
    <row r="102" spans="1:3" ht="30" x14ac:dyDescent="0.25">
      <c r="A102" s="3" t="s">
        <v>793</v>
      </c>
      <c r="B102" s="4" t="s">
        <v>5</v>
      </c>
      <c r="C102" s="4" t="s">
        <v>5</v>
      </c>
    </row>
    <row r="103" spans="1:3" x14ac:dyDescent="0.25">
      <c r="A103" s="2" t="s">
        <v>466</v>
      </c>
      <c r="B103" s="4" t="s">
        <v>59</v>
      </c>
      <c r="C103" s="4" t="s">
        <v>59</v>
      </c>
    </row>
    <row r="104" spans="1:3" ht="30" x14ac:dyDescent="0.25">
      <c r="A104" s="2" t="s">
        <v>821</v>
      </c>
      <c r="B104" s="4" t="s">
        <v>5</v>
      </c>
      <c r="C104" s="4" t="s">
        <v>5</v>
      </c>
    </row>
    <row r="105" spans="1:3" ht="30" x14ac:dyDescent="0.25">
      <c r="A105" s="3" t="s">
        <v>793</v>
      </c>
      <c r="B105" s="4" t="s">
        <v>5</v>
      </c>
      <c r="C105" s="4" t="s">
        <v>5</v>
      </c>
    </row>
    <row r="106" spans="1:3" x14ac:dyDescent="0.25">
      <c r="A106" s="2" t="s">
        <v>466</v>
      </c>
      <c r="B106" s="4">
        <v>18</v>
      </c>
      <c r="C106" s="4">
        <v>25</v>
      </c>
    </row>
    <row r="107" spans="1:3" ht="30" x14ac:dyDescent="0.25">
      <c r="A107" s="2" t="s">
        <v>822</v>
      </c>
      <c r="B107" s="4" t="s">
        <v>5</v>
      </c>
      <c r="C107" s="4" t="s">
        <v>5</v>
      </c>
    </row>
    <row r="108" spans="1:3" ht="30" x14ac:dyDescent="0.25">
      <c r="A108" s="3" t="s">
        <v>793</v>
      </c>
      <c r="B108" s="4" t="s">
        <v>5</v>
      </c>
      <c r="C108" s="4" t="s">
        <v>5</v>
      </c>
    </row>
    <row r="109" spans="1:3" x14ac:dyDescent="0.25">
      <c r="A109" s="2" t="s">
        <v>466</v>
      </c>
      <c r="B109" s="4" t="s">
        <v>59</v>
      </c>
      <c r="C109" s="4" t="s">
        <v>5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3</v>
      </c>
      <c r="B1" s="7" t="s">
        <v>2</v>
      </c>
      <c r="C1" s="7" t="s">
        <v>28</v>
      </c>
    </row>
    <row r="2" spans="1:3" ht="30" x14ac:dyDescent="0.25">
      <c r="A2" s="1" t="s">
        <v>27</v>
      </c>
      <c r="B2" s="7"/>
      <c r="C2" s="7"/>
    </row>
    <row r="3" spans="1:3" ht="30" x14ac:dyDescent="0.25">
      <c r="A3" s="3" t="s">
        <v>775</v>
      </c>
      <c r="B3" s="4" t="s">
        <v>5</v>
      </c>
      <c r="C3" s="4" t="s">
        <v>5</v>
      </c>
    </row>
    <row r="4" spans="1:3" x14ac:dyDescent="0.25">
      <c r="A4" s="2" t="s">
        <v>776</v>
      </c>
      <c r="B4" s="8">
        <v>326107</v>
      </c>
      <c r="C4" s="8">
        <v>320738</v>
      </c>
    </row>
    <row r="5" spans="1:3" x14ac:dyDescent="0.25">
      <c r="A5" s="2" t="s">
        <v>777</v>
      </c>
      <c r="B5" s="4" t="s">
        <v>5</v>
      </c>
      <c r="C5" s="4" t="s">
        <v>5</v>
      </c>
    </row>
    <row r="6" spans="1:3" ht="30" x14ac:dyDescent="0.25">
      <c r="A6" s="3" t="s">
        <v>775</v>
      </c>
      <c r="B6" s="4" t="s">
        <v>5</v>
      </c>
      <c r="C6" s="4" t="s">
        <v>5</v>
      </c>
    </row>
    <row r="7" spans="1:3" x14ac:dyDescent="0.25">
      <c r="A7" s="2" t="s">
        <v>551</v>
      </c>
      <c r="B7" s="5">
        <v>1128</v>
      </c>
      <c r="C7" s="5">
        <v>1102</v>
      </c>
    </row>
    <row r="8" spans="1:3" x14ac:dyDescent="0.25">
      <c r="A8" s="2" t="s">
        <v>552</v>
      </c>
      <c r="B8" s="4">
        <v>655</v>
      </c>
      <c r="C8" s="5">
        <v>1076</v>
      </c>
    </row>
    <row r="9" spans="1:3" x14ac:dyDescent="0.25">
      <c r="A9" s="2" t="s">
        <v>553</v>
      </c>
      <c r="B9" s="5">
        <v>5114</v>
      </c>
      <c r="C9" s="5">
        <v>3436</v>
      </c>
    </row>
    <row r="10" spans="1:3" x14ac:dyDescent="0.25">
      <c r="A10" s="2" t="s">
        <v>554</v>
      </c>
      <c r="B10" s="5">
        <v>6897</v>
      </c>
      <c r="C10" s="5">
        <v>5614</v>
      </c>
    </row>
    <row r="11" spans="1:3" x14ac:dyDescent="0.25">
      <c r="A11" s="2" t="s">
        <v>555</v>
      </c>
      <c r="B11" s="5">
        <v>317460</v>
      </c>
      <c r="C11" s="5">
        <v>317555</v>
      </c>
    </row>
    <row r="12" spans="1:3" x14ac:dyDescent="0.25">
      <c r="A12" s="2" t="s">
        <v>556</v>
      </c>
      <c r="B12" s="5">
        <v>1874</v>
      </c>
      <c r="C12" s="5">
        <v>2857</v>
      </c>
    </row>
    <row r="13" spans="1:3" x14ac:dyDescent="0.25">
      <c r="A13" s="2" t="s">
        <v>776</v>
      </c>
      <c r="B13" s="5">
        <v>326231</v>
      </c>
      <c r="C13" s="5">
        <v>326026</v>
      </c>
    </row>
    <row r="14" spans="1:3" x14ac:dyDescent="0.25">
      <c r="A14" s="2" t="s">
        <v>778</v>
      </c>
      <c r="B14" s="4" t="s">
        <v>5</v>
      </c>
      <c r="C14" s="4" t="s">
        <v>5</v>
      </c>
    </row>
    <row r="15" spans="1:3" ht="30" x14ac:dyDescent="0.25">
      <c r="A15" s="3" t="s">
        <v>775</v>
      </c>
      <c r="B15" s="4" t="s">
        <v>5</v>
      </c>
      <c r="C15" s="4" t="s">
        <v>5</v>
      </c>
    </row>
    <row r="16" spans="1:3" x14ac:dyDescent="0.25">
      <c r="A16" s="2" t="s">
        <v>551</v>
      </c>
      <c r="B16" s="4" t="s">
        <v>59</v>
      </c>
      <c r="C16" s="4">
        <v>207</v>
      </c>
    </row>
    <row r="17" spans="1:3" x14ac:dyDescent="0.25">
      <c r="A17" s="2" t="s">
        <v>552</v>
      </c>
      <c r="B17" s="4" t="s">
        <v>59</v>
      </c>
      <c r="C17" s="4" t="s">
        <v>59</v>
      </c>
    </row>
    <row r="18" spans="1:3" x14ac:dyDescent="0.25">
      <c r="A18" s="2" t="s">
        <v>553</v>
      </c>
      <c r="B18" s="4">
        <v>236</v>
      </c>
      <c r="C18" s="4">
        <v>71</v>
      </c>
    </row>
    <row r="19" spans="1:3" x14ac:dyDescent="0.25">
      <c r="A19" s="2" t="s">
        <v>554</v>
      </c>
      <c r="B19" s="4">
        <v>236</v>
      </c>
      <c r="C19" s="4">
        <v>278</v>
      </c>
    </row>
    <row r="20" spans="1:3" x14ac:dyDescent="0.25">
      <c r="A20" s="2" t="s">
        <v>555</v>
      </c>
      <c r="B20" s="5">
        <v>26485</v>
      </c>
      <c r="C20" s="5">
        <v>23692</v>
      </c>
    </row>
    <row r="21" spans="1:3" x14ac:dyDescent="0.25">
      <c r="A21" s="2" t="s">
        <v>556</v>
      </c>
      <c r="B21" s="4">
        <v>413</v>
      </c>
      <c r="C21" s="4">
        <v>337</v>
      </c>
    </row>
    <row r="22" spans="1:3" x14ac:dyDescent="0.25">
      <c r="A22" s="2" t="s">
        <v>776</v>
      </c>
      <c r="B22" s="5">
        <v>27134</v>
      </c>
      <c r="C22" s="5">
        <v>24307</v>
      </c>
    </row>
    <row r="23" spans="1:3" ht="30" x14ac:dyDescent="0.25">
      <c r="A23" s="2" t="s">
        <v>802</v>
      </c>
      <c r="B23" s="4" t="s">
        <v>5</v>
      </c>
      <c r="C23" s="4" t="s">
        <v>5</v>
      </c>
    </row>
    <row r="24" spans="1:3" ht="30" x14ac:dyDescent="0.25">
      <c r="A24" s="3" t="s">
        <v>775</v>
      </c>
      <c r="B24" s="4" t="s">
        <v>5</v>
      </c>
      <c r="C24" s="4" t="s">
        <v>5</v>
      </c>
    </row>
    <row r="25" spans="1:3" x14ac:dyDescent="0.25">
      <c r="A25" s="2" t="s">
        <v>551</v>
      </c>
      <c r="B25" s="4">
        <v>706</v>
      </c>
      <c r="C25" s="4">
        <v>458</v>
      </c>
    </row>
    <row r="26" spans="1:3" x14ac:dyDescent="0.25">
      <c r="A26" s="2" t="s">
        <v>552</v>
      </c>
      <c r="B26" s="4">
        <v>532</v>
      </c>
      <c r="C26" s="4">
        <v>671</v>
      </c>
    </row>
    <row r="27" spans="1:3" x14ac:dyDescent="0.25">
      <c r="A27" s="2" t="s">
        <v>553</v>
      </c>
      <c r="B27" s="5">
        <v>2963</v>
      </c>
      <c r="C27" s="5">
        <v>2322</v>
      </c>
    </row>
    <row r="28" spans="1:3" x14ac:dyDescent="0.25">
      <c r="A28" s="2" t="s">
        <v>554</v>
      </c>
      <c r="B28" s="5">
        <v>4201</v>
      </c>
      <c r="C28" s="5">
        <v>3451</v>
      </c>
    </row>
    <row r="29" spans="1:3" x14ac:dyDescent="0.25">
      <c r="A29" s="2" t="s">
        <v>555</v>
      </c>
      <c r="B29" s="5">
        <v>129788</v>
      </c>
      <c r="C29" s="5">
        <v>132566</v>
      </c>
    </row>
    <row r="30" spans="1:3" x14ac:dyDescent="0.25">
      <c r="A30" s="2" t="s">
        <v>556</v>
      </c>
      <c r="B30" s="5">
        <v>1029</v>
      </c>
      <c r="C30" s="5">
        <v>1281</v>
      </c>
    </row>
    <row r="31" spans="1:3" x14ac:dyDescent="0.25">
      <c r="A31" s="2" t="s">
        <v>776</v>
      </c>
      <c r="B31" s="5">
        <v>135018</v>
      </c>
      <c r="C31" s="5">
        <v>137298</v>
      </c>
    </row>
    <row r="32" spans="1:3" ht="30" x14ac:dyDescent="0.25">
      <c r="A32" s="2" t="s">
        <v>780</v>
      </c>
      <c r="B32" s="4" t="s">
        <v>5</v>
      </c>
      <c r="C32" s="4" t="s">
        <v>5</v>
      </c>
    </row>
    <row r="33" spans="1:3" ht="30" x14ac:dyDescent="0.25">
      <c r="A33" s="3" t="s">
        <v>775</v>
      </c>
      <c r="B33" s="4" t="s">
        <v>5</v>
      </c>
      <c r="C33" s="4" t="s">
        <v>5</v>
      </c>
    </row>
    <row r="34" spans="1:3" x14ac:dyDescent="0.25">
      <c r="A34" s="2" t="s">
        <v>551</v>
      </c>
      <c r="B34" s="4" t="s">
        <v>59</v>
      </c>
      <c r="C34" s="4" t="s">
        <v>59</v>
      </c>
    </row>
    <row r="35" spans="1:3" x14ac:dyDescent="0.25">
      <c r="A35" s="2" t="s">
        <v>552</v>
      </c>
      <c r="B35" s="4" t="s">
        <v>59</v>
      </c>
      <c r="C35" s="4" t="s">
        <v>59</v>
      </c>
    </row>
    <row r="36" spans="1:3" x14ac:dyDescent="0.25">
      <c r="A36" s="2" t="s">
        <v>553</v>
      </c>
      <c r="B36" s="4" t="s">
        <v>59</v>
      </c>
      <c r="C36" s="4" t="s">
        <v>59</v>
      </c>
    </row>
    <row r="37" spans="1:3" x14ac:dyDescent="0.25">
      <c r="A37" s="2" t="s">
        <v>554</v>
      </c>
      <c r="B37" s="4" t="s">
        <v>59</v>
      </c>
      <c r="C37" s="4" t="s">
        <v>59</v>
      </c>
    </row>
    <row r="38" spans="1:3" x14ac:dyDescent="0.25">
      <c r="A38" s="2" t="s">
        <v>555</v>
      </c>
      <c r="B38" s="5">
        <v>18631</v>
      </c>
      <c r="C38" s="5">
        <v>15908</v>
      </c>
    </row>
    <row r="39" spans="1:3" x14ac:dyDescent="0.25">
      <c r="A39" s="2" t="s">
        <v>556</v>
      </c>
      <c r="B39" s="4" t="s">
        <v>59</v>
      </c>
      <c r="C39" s="4">
        <v>500</v>
      </c>
    </row>
    <row r="40" spans="1:3" x14ac:dyDescent="0.25">
      <c r="A40" s="2" t="s">
        <v>776</v>
      </c>
      <c r="B40" s="5">
        <v>18631</v>
      </c>
      <c r="C40" s="5">
        <v>16408</v>
      </c>
    </row>
    <row r="41" spans="1:3" x14ac:dyDescent="0.25">
      <c r="A41" s="2" t="s">
        <v>781</v>
      </c>
      <c r="B41" s="4" t="s">
        <v>5</v>
      </c>
      <c r="C41" s="4" t="s">
        <v>5</v>
      </c>
    </row>
    <row r="42" spans="1:3" ht="30" x14ac:dyDescent="0.25">
      <c r="A42" s="3" t="s">
        <v>775</v>
      </c>
      <c r="B42" s="4" t="s">
        <v>5</v>
      </c>
      <c r="C42" s="4" t="s">
        <v>5</v>
      </c>
    </row>
    <row r="43" spans="1:3" x14ac:dyDescent="0.25">
      <c r="A43" s="2" t="s">
        <v>551</v>
      </c>
      <c r="B43" s="4">
        <v>335</v>
      </c>
      <c r="C43" s="4">
        <v>267</v>
      </c>
    </row>
    <row r="44" spans="1:3" x14ac:dyDescent="0.25">
      <c r="A44" s="2" t="s">
        <v>552</v>
      </c>
      <c r="B44" s="4">
        <v>114</v>
      </c>
      <c r="C44" s="4">
        <v>398</v>
      </c>
    </row>
    <row r="45" spans="1:3" x14ac:dyDescent="0.25">
      <c r="A45" s="2" t="s">
        <v>553</v>
      </c>
      <c r="B45" s="5">
        <v>1818</v>
      </c>
      <c r="C45" s="4">
        <v>940</v>
      </c>
    </row>
    <row r="46" spans="1:3" x14ac:dyDescent="0.25">
      <c r="A46" s="2" t="s">
        <v>554</v>
      </c>
      <c r="B46" s="5">
        <v>2267</v>
      </c>
      <c r="C46" s="5">
        <v>1605</v>
      </c>
    </row>
    <row r="47" spans="1:3" x14ac:dyDescent="0.25">
      <c r="A47" s="2" t="s">
        <v>555</v>
      </c>
      <c r="B47" s="5">
        <v>115157</v>
      </c>
      <c r="C47" s="5">
        <v>116636</v>
      </c>
    </row>
    <row r="48" spans="1:3" x14ac:dyDescent="0.25">
      <c r="A48" s="2" t="s">
        <v>556</v>
      </c>
      <c r="B48" s="4">
        <v>404</v>
      </c>
      <c r="C48" s="4">
        <v>705</v>
      </c>
    </row>
    <row r="49" spans="1:3" x14ac:dyDescent="0.25">
      <c r="A49" s="2" t="s">
        <v>776</v>
      </c>
      <c r="B49" s="5">
        <v>117828</v>
      </c>
      <c r="C49" s="5">
        <v>118946</v>
      </c>
    </row>
    <row r="50" spans="1:3" x14ac:dyDescent="0.25">
      <c r="A50" s="2" t="s">
        <v>782</v>
      </c>
      <c r="B50" s="4" t="s">
        <v>5</v>
      </c>
      <c r="C50" s="4" t="s">
        <v>5</v>
      </c>
    </row>
    <row r="51" spans="1:3" ht="30" x14ac:dyDescent="0.25">
      <c r="A51" s="3" t="s">
        <v>775</v>
      </c>
      <c r="B51" s="4" t="s">
        <v>5</v>
      </c>
      <c r="C51" s="4" t="s">
        <v>5</v>
      </c>
    </row>
    <row r="52" spans="1:3" x14ac:dyDescent="0.25">
      <c r="A52" s="2" t="s">
        <v>551</v>
      </c>
      <c r="B52" s="4">
        <v>46</v>
      </c>
      <c r="C52" s="4">
        <v>66</v>
      </c>
    </row>
    <row r="53" spans="1:3" x14ac:dyDescent="0.25">
      <c r="A53" s="2" t="s">
        <v>552</v>
      </c>
      <c r="B53" s="4">
        <v>5</v>
      </c>
      <c r="C53" s="4" t="s">
        <v>59</v>
      </c>
    </row>
    <row r="54" spans="1:3" x14ac:dyDescent="0.25">
      <c r="A54" s="2" t="s">
        <v>553</v>
      </c>
      <c r="B54" s="4">
        <v>88</v>
      </c>
      <c r="C54" s="4">
        <v>96</v>
      </c>
    </row>
    <row r="55" spans="1:3" x14ac:dyDescent="0.25">
      <c r="A55" s="2" t="s">
        <v>554</v>
      </c>
      <c r="B55" s="4">
        <v>139</v>
      </c>
      <c r="C55" s="4">
        <v>162</v>
      </c>
    </row>
    <row r="56" spans="1:3" x14ac:dyDescent="0.25">
      <c r="A56" s="2" t="s">
        <v>555</v>
      </c>
      <c r="B56" s="5">
        <v>23346</v>
      </c>
      <c r="C56" s="5">
        <v>24564</v>
      </c>
    </row>
    <row r="57" spans="1:3" x14ac:dyDescent="0.25">
      <c r="A57" s="2" t="s">
        <v>556</v>
      </c>
      <c r="B57" s="4">
        <v>14</v>
      </c>
      <c r="C57" s="4">
        <v>15</v>
      </c>
    </row>
    <row r="58" spans="1:3" x14ac:dyDescent="0.25">
      <c r="A58" s="2" t="s">
        <v>776</v>
      </c>
      <c r="B58" s="5">
        <v>23499</v>
      </c>
      <c r="C58" s="5">
        <v>24741</v>
      </c>
    </row>
    <row r="59" spans="1:3" x14ac:dyDescent="0.25">
      <c r="A59" s="2" t="s">
        <v>783</v>
      </c>
      <c r="B59" s="4" t="s">
        <v>5</v>
      </c>
      <c r="C59" s="4" t="s">
        <v>5</v>
      </c>
    </row>
    <row r="60" spans="1:3" ht="30" x14ac:dyDescent="0.25">
      <c r="A60" s="3" t="s">
        <v>775</v>
      </c>
      <c r="B60" s="4" t="s">
        <v>5</v>
      </c>
      <c r="C60" s="4" t="s">
        <v>5</v>
      </c>
    </row>
    <row r="61" spans="1:3" x14ac:dyDescent="0.25">
      <c r="A61" s="2" t="s">
        <v>551</v>
      </c>
      <c r="B61" s="4">
        <v>41</v>
      </c>
      <c r="C61" s="4">
        <v>104</v>
      </c>
    </row>
    <row r="62" spans="1:3" x14ac:dyDescent="0.25">
      <c r="A62" s="2" t="s">
        <v>552</v>
      </c>
      <c r="B62" s="4">
        <v>4</v>
      </c>
      <c r="C62" s="4">
        <v>7</v>
      </c>
    </row>
    <row r="63" spans="1:3" x14ac:dyDescent="0.25">
      <c r="A63" s="2" t="s">
        <v>553</v>
      </c>
      <c r="B63" s="4">
        <v>9</v>
      </c>
      <c r="C63" s="4">
        <v>7</v>
      </c>
    </row>
    <row r="64" spans="1:3" x14ac:dyDescent="0.25">
      <c r="A64" s="2" t="s">
        <v>554</v>
      </c>
      <c r="B64" s="4">
        <v>54</v>
      </c>
      <c r="C64" s="4">
        <v>118</v>
      </c>
    </row>
    <row r="65" spans="1:3" x14ac:dyDescent="0.25">
      <c r="A65" s="2" t="s">
        <v>555</v>
      </c>
      <c r="B65" s="5">
        <v>4053</v>
      </c>
      <c r="C65" s="5">
        <v>4189</v>
      </c>
    </row>
    <row r="66" spans="1:3" x14ac:dyDescent="0.25">
      <c r="A66" s="2" t="s">
        <v>556</v>
      </c>
      <c r="B66" s="4">
        <v>14</v>
      </c>
      <c r="C66" s="4">
        <v>19</v>
      </c>
    </row>
    <row r="67" spans="1:3" x14ac:dyDescent="0.25">
      <c r="A67" s="2" t="s">
        <v>776</v>
      </c>
      <c r="B67" s="8">
        <v>4121</v>
      </c>
      <c r="C67" s="8">
        <v>432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4</v>
      </c>
      <c r="B1" s="7" t="s">
        <v>2</v>
      </c>
      <c r="C1" s="7" t="s">
        <v>28</v>
      </c>
    </row>
    <row r="2" spans="1:3" ht="30" x14ac:dyDescent="0.25">
      <c r="A2" s="1" t="s">
        <v>27</v>
      </c>
      <c r="B2" s="7"/>
      <c r="C2" s="7"/>
    </row>
    <row r="3" spans="1:3" ht="30" x14ac:dyDescent="0.25">
      <c r="A3" s="3" t="s">
        <v>775</v>
      </c>
      <c r="B3" s="4" t="s">
        <v>5</v>
      </c>
      <c r="C3" s="4" t="s">
        <v>5</v>
      </c>
    </row>
    <row r="4" spans="1:3" x14ac:dyDescent="0.25">
      <c r="A4" s="2" t="s">
        <v>560</v>
      </c>
      <c r="B4" s="8">
        <v>11397</v>
      </c>
      <c r="C4" s="8">
        <v>11514</v>
      </c>
    </row>
    <row r="5" spans="1:3" x14ac:dyDescent="0.25">
      <c r="A5" s="2" t="s">
        <v>409</v>
      </c>
      <c r="B5" s="4" t="s">
        <v>5</v>
      </c>
      <c r="C5" s="4" t="s">
        <v>5</v>
      </c>
    </row>
    <row r="6" spans="1:3" ht="30" x14ac:dyDescent="0.25">
      <c r="A6" s="3" t="s">
        <v>775</v>
      </c>
      <c r="B6" s="4" t="s">
        <v>5</v>
      </c>
      <c r="C6" s="4" t="s">
        <v>5</v>
      </c>
    </row>
    <row r="7" spans="1:3" x14ac:dyDescent="0.25">
      <c r="A7" s="2" t="s">
        <v>560</v>
      </c>
      <c r="B7" s="5">
        <v>2225</v>
      </c>
      <c r="C7" s="5">
        <v>3864</v>
      </c>
    </row>
    <row r="8" spans="1:3" x14ac:dyDescent="0.25">
      <c r="A8" s="2" t="s">
        <v>410</v>
      </c>
      <c r="B8" s="4" t="s">
        <v>5</v>
      </c>
      <c r="C8" s="4" t="s">
        <v>5</v>
      </c>
    </row>
    <row r="9" spans="1:3" ht="30" x14ac:dyDescent="0.25">
      <c r="A9" s="3" t="s">
        <v>775</v>
      </c>
      <c r="B9" s="4" t="s">
        <v>5</v>
      </c>
      <c r="C9" s="4" t="s">
        <v>5</v>
      </c>
    </row>
    <row r="10" spans="1:3" x14ac:dyDescent="0.25">
      <c r="A10" s="2" t="s">
        <v>560</v>
      </c>
      <c r="B10" s="5">
        <v>4764</v>
      </c>
      <c r="C10" s="5">
        <v>3833</v>
      </c>
    </row>
    <row r="11" spans="1:3" x14ac:dyDescent="0.25">
      <c r="A11" s="2" t="s">
        <v>411</v>
      </c>
      <c r="B11" s="4" t="s">
        <v>5</v>
      </c>
      <c r="C11" s="4" t="s">
        <v>5</v>
      </c>
    </row>
    <row r="12" spans="1:3" ht="30" x14ac:dyDescent="0.25">
      <c r="A12" s="3" t="s">
        <v>775</v>
      </c>
      <c r="B12" s="4" t="s">
        <v>5</v>
      </c>
      <c r="C12" s="4" t="s">
        <v>5</v>
      </c>
    </row>
    <row r="13" spans="1:3" x14ac:dyDescent="0.25">
      <c r="A13" s="2" t="s">
        <v>560</v>
      </c>
      <c r="B13" s="5">
        <v>1000</v>
      </c>
      <c r="C13" s="5">
        <v>1073</v>
      </c>
    </row>
    <row r="14" spans="1:3" x14ac:dyDescent="0.25">
      <c r="A14" s="2" t="s">
        <v>434</v>
      </c>
      <c r="B14" s="4" t="s">
        <v>5</v>
      </c>
      <c r="C14" s="4" t="s">
        <v>5</v>
      </c>
    </row>
    <row r="15" spans="1:3" ht="30" x14ac:dyDescent="0.25">
      <c r="A15" s="3" t="s">
        <v>775</v>
      </c>
      <c r="B15" s="4" t="s">
        <v>5</v>
      </c>
      <c r="C15" s="4" t="s">
        <v>5</v>
      </c>
    </row>
    <row r="16" spans="1:3" x14ac:dyDescent="0.25">
      <c r="A16" s="2" t="s">
        <v>560</v>
      </c>
      <c r="B16" s="5">
        <v>3144</v>
      </c>
      <c r="C16" s="5">
        <v>2377</v>
      </c>
    </row>
    <row r="17" spans="1:3" x14ac:dyDescent="0.25">
      <c r="A17" s="2" t="s">
        <v>413</v>
      </c>
      <c r="B17" s="4" t="s">
        <v>5</v>
      </c>
      <c r="C17" s="4" t="s">
        <v>5</v>
      </c>
    </row>
    <row r="18" spans="1:3" ht="30" x14ac:dyDescent="0.25">
      <c r="A18" s="3" t="s">
        <v>775</v>
      </c>
      <c r="B18" s="4" t="s">
        <v>5</v>
      </c>
      <c r="C18" s="4" t="s">
        <v>5</v>
      </c>
    </row>
    <row r="19" spans="1:3" x14ac:dyDescent="0.25">
      <c r="A19" s="2" t="s">
        <v>560</v>
      </c>
      <c r="B19" s="4">
        <v>255</v>
      </c>
      <c r="C19" s="4">
        <v>362</v>
      </c>
    </row>
    <row r="20" spans="1:3" x14ac:dyDescent="0.25">
      <c r="A20" s="2" t="s">
        <v>414</v>
      </c>
      <c r="B20" s="4" t="s">
        <v>5</v>
      </c>
      <c r="C20" s="4" t="s">
        <v>5</v>
      </c>
    </row>
    <row r="21" spans="1:3" ht="30" x14ac:dyDescent="0.25">
      <c r="A21" s="3" t="s">
        <v>775</v>
      </c>
      <c r="B21" s="4" t="s">
        <v>5</v>
      </c>
      <c r="C21" s="4" t="s">
        <v>5</v>
      </c>
    </row>
    <row r="22" spans="1:3" x14ac:dyDescent="0.25">
      <c r="A22" s="2" t="s">
        <v>560</v>
      </c>
      <c r="B22" s="8">
        <v>9</v>
      </c>
      <c r="C22" s="8">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v>
      </c>
      <c r="B1" s="7" t="s">
        <v>80</v>
      </c>
      <c r="C1" s="7"/>
      <c r="D1" s="7" t="s">
        <v>1</v>
      </c>
      <c r="E1" s="7"/>
    </row>
    <row r="2" spans="1:5" ht="30" x14ac:dyDescent="0.25">
      <c r="A2" s="1" t="s">
        <v>27</v>
      </c>
      <c r="B2" s="1" t="s">
        <v>2</v>
      </c>
      <c r="C2" s="1" t="s">
        <v>81</v>
      </c>
      <c r="D2" s="1" t="s">
        <v>2</v>
      </c>
      <c r="E2" s="1" t="s">
        <v>81</v>
      </c>
    </row>
    <row r="3" spans="1:5" x14ac:dyDescent="0.25">
      <c r="A3" s="3" t="s">
        <v>123</v>
      </c>
      <c r="B3" s="4" t="s">
        <v>5</v>
      </c>
      <c r="C3" s="4" t="s">
        <v>5</v>
      </c>
      <c r="D3" s="4" t="s">
        <v>5</v>
      </c>
      <c r="E3" s="4" t="s">
        <v>5</v>
      </c>
    </row>
    <row r="4" spans="1:5" ht="60" x14ac:dyDescent="0.25">
      <c r="A4" s="2" t="s">
        <v>124</v>
      </c>
      <c r="B4" s="8">
        <v>0</v>
      </c>
      <c r="C4" s="8">
        <v>1</v>
      </c>
      <c r="D4" s="8">
        <v>245</v>
      </c>
      <c r="E4" s="8">
        <v>195</v>
      </c>
    </row>
    <row r="5" spans="1:5" ht="30" x14ac:dyDescent="0.25">
      <c r="A5" s="2" t="s">
        <v>125</v>
      </c>
      <c r="B5" s="8">
        <v>0</v>
      </c>
      <c r="C5" s="8">
        <v>1</v>
      </c>
      <c r="D5" s="8">
        <v>83</v>
      </c>
      <c r="E5" s="8">
        <v>6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825</v>
      </c>
      <c r="B1" s="7" t="s">
        <v>2</v>
      </c>
      <c r="C1" s="7" t="s">
        <v>28</v>
      </c>
    </row>
    <row r="2" spans="1:3" ht="30" x14ac:dyDescent="0.25">
      <c r="A2" s="1" t="s">
        <v>27</v>
      </c>
      <c r="B2" s="7"/>
      <c r="C2" s="7"/>
    </row>
    <row r="3" spans="1:3" ht="30" x14ac:dyDescent="0.25">
      <c r="A3" s="3" t="s">
        <v>563</v>
      </c>
      <c r="B3" s="4" t="s">
        <v>5</v>
      </c>
      <c r="C3" s="4" t="s">
        <v>5</v>
      </c>
    </row>
    <row r="4" spans="1:3" ht="30" x14ac:dyDescent="0.25">
      <c r="A4" s="2" t="s">
        <v>826</v>
      </c>
      <c r="B4" s="8">
        <v>7430</v>
      </c>
      <c r="C4" s="8">
        <v>9923</v>
      </c>
    </row>
    <row r="5" spans="1:3" ht="30" x14ac:dyDescent="0.25">
      <c r="A5" s="2" t="s">
        <v>827</v>
      </c>
      <c r="B5" s="5">
        <v>7957</v>
      </c>
      <c r="C5" s="5">
        <v>10820</v>
      </c>
    </row>
    <row r="6" spans="1:3" ht="30" x14ac:dyDescent="0.25">
      <c r="A6" s="3" t="s">
        <v>568</v>
      </c>
      <c r="B6" s="4" t="s">
        <v>5</v>
      </c>
      <c r="C6" s="4" t="s">
        <v>5</v>
      </c>
    </row>
    <row r="7" spans="1:3" ht="30" x14ac:dyDescent="0.25">
      <c r="A7" s="2" t="s">
        <v>828</v>
      </c>
      <c r="B7" s="5">
        <v>6270</v>
      </c>
      <c r="C7" s="5">
        <v>5640</v>
      </c>
    </row>
    <row r="8" spans="1:3" ht="30" x14ac:dyDescent="0.25">
      <c r="A8" s="2" t="s">
        <v>829</v>
      </c>
      <c r="B8" s="5">
        <v>6455</v>
      </c>
      <c r="C8" s="5">
        <v>5698</v>
      </c>
    </row>
    <row r="9" spans="1:3" ht="30" x14ac:dyDescent="0.25">
      <c r="A9" s="2" t="s">
        <v>830</v>
      </c>
      <c r="B9" s="5">
        <v>1047</v>
      </c>
      <c r="C9" s="5">
        <v>1108</v>
      </c>
    </row>
    <row r="10" spans="1:3" x14ac:dyDescent="0.25">
      <c r="A10" s="3" t="s">
        <v>831</v>
      </c>
      <c r="B10" s="4" t="s">
        <v>5</v>
      </c>
      <c r="C10" s="4" t="s">
        <v>5</v>
      </c>
    </row>
    <row r="11" spans="1:3" ht="30" x14ac:dyDescent="0.25">
      <c r="A11" s="2" t="s">
        <v>832</v>
      </c>
      <c r="B11" s="5">
        <v>13700</v>
      </c>
      <c r="C11" s="5">
        <v>15563</v>
      </c>
    </row>
    <row r="12" spans="1:3" ht="30" x14ac:dyDescent="0.25">
      <c r="A12" s="2" t="s">
        <v>833</v>
      </c>
      <c r="B12" s="5">
        <v>14412</v>
      </c>
      <c r="C12" s="5">
        <v>16518</v>
      </c>
    </row>
    <row r="13" spans="1:3" ht="30" x14ac:dyDescent="0.25">
      <c r="A13" s="2" t="s">
        <v>834</v>
      </c>
      <c r="B13" s="5">
        <v>1047</v>
      </c>
      <c r="C13" s="5">
        <v>1108</v>
      </c>
    </row>
    <row r="14" spans="1:3" x14ac:dyDescent="0.25">
      <c r="A14" s="2" t="s">
        <v>409</v>
      </c>
      <c r="B14" s="4" t="s">
        <v>5</v>
      </c>
      <c r="C14" s="4" t="s">
        <v>5</v>
      </c>
    </row>
    <row r="15" spans="1:3" ht="30" x14ac:dyDescent="0.25">
      <c r="A15" s="3" t="s">
        <v>563</v>
      </c>
      <c r="B15" s="4" t="s">
        <v>5</v>
      </c>
      <c r="C15" s="4" t="s">
        <v>5</v>
      </c>
    </row>
    <row r="16" spans="1:3" ht="30" x14ac:dyDescent="0.25">
      <c r="A16" s="2" t="s">
        <v>826</v>
      </c>
      <c r="B16" s="5">
        <v>2132</v>
      </c>
      <c r="C16" s="5">
        <v>2286</v>
      </c>
    </row>
    <row r="17" spans="1:3" ht="30" x14ac:dyDescent="0.25">
      <c r="A17" s="2" t="s">
        <v>827</v>
      </c>
      <c r="B17" s="5">
        <v>2372</v>
      </c>
      <c r="C17" s="5">
        <v>2516</v>
      </c>
    </row>
    <row r="18" spans="1:3" ht="30" x14ac:dyDescent="0.25">
      <c r="A18" s="3" t="s">
        <v>568</v>
      </c>
      <c r="B18" s="4" t="s">
        <v>5</v>
      </c>
      <c r="C18" s="4" t="s">
        <v>5</v>
      </c>
    </row>
    <row r="19" spans="1:3" ht="30" x14ac:dyDescent="0.25">
      <c r="A19" s="2" t="s">
        <v>828</v>
      </c>
      <c r="B19" s="5">
        <v>1815</v>
      </c>
      <c r="C19" s="5">
        <v>1818</v>
      </c>
    </row>
    <row r="20" spans="1:3" ht="30" x14ac:dyDescent="0.25">
      <c r="A20" s="2" t="s">
        <v>829</v>
      </c>
      <c r="B20" s="5">
        <v>1829</v>
      </c>
      <c r="C20" s="5">
        <v>1831</v>
      </c>
    </row>
    <row r="21" spans="1:3" ht="30" x14ac:dyDescent="0.25">
      <c r="A21" s="2" t="s">
        <v>830</v>
      </c>
      <c r="B21" s="4">
        <v>225</v>
      </c>
      <c r="C21" s="4">
        <v>195</v>
      </c>
    </row>
    <row r="22" spans="1:3" x14ac:dyDescent="0.25">
      <c r="A22" s="3" t="s">
        <v>831</v>
      </c>
      <c r="B22" s="4" t="s">
        <v>5</v>
      </c>
      <c r="C22" s="4" t="s">
        <v>5</v>
      </c>
    </row>
    <row r="23" spans="1:3" ht="30" x14ac:dyDescent="0.25">
      <c r="A23" s="2" t="s">
        <v>832</v>
      </c>
      <c r="B23" s="5">
        <v>3947</v>
      </c>
      <c r="C23" s="5">
        <v>4104</v>
      </c>
    </row>
    <row r="24" spans="1:3" ht="30" x14ac:dyDescent="0.25">
      <c r="A24" s="2" t="s">
        <v>833</v>
      </c>
      <c r="B24" s="5">
        <v>4201</v>
      </c>
      <c r="C24" s="5">
        <v>4347</v>
      </c>
    </row>
    <row r="25" spans="1:3" ht="30" x14ac:dyDescent="0.25">
      <c r="A25" s="2" t="s">
        <v>834</v>
      </c>
      <c r="B25" s="4">
        <v>225</v>
      </c>
      <c r="C25" s="4">
        <v>195</v>
      </c>
    </row>
    <row r="26" spans="1:3" x14ac:dyDescent="0.25">
      <c r="A26" s="2" t="s">
        <v>529</v>
      </c>
      <c r="B26" s="4" t="s">
        <v>5</v>
      </c>
      <c r="C26" s="4" t="s">
        <v>5</v>
      </c>
    </row>
    <row r="27" spans="1:3" ht="30" x14ac:dyDescent="0.25">
      <c r="A27" s="3" t="s">
        <v>563</v>
      </c>
      <c r="B27" s="4" t="s">
        <v>5</v>
      </c>
      <c r="C27" s="4" t="s">
        <v>5</v>
      </c>
    </row>
    <row r="28" spans="1:3" ht="30" x14ac:dyDescent="0.25">
      <c r="A28" s="2" t="s">
        <v>826</v>
      </c>
      <c r="B28" s="5">
        <v>2162</v>
      </c>
      <c r="C28" s="5">
        <v>4154</v>
      </c>
    </row>
    <row r="29" spans="1:3" ht="30" x14ac:dyDescent="0.25">
      <c r="A29" s="2" t="s">
        <v>827</v>
      </c>
      <c r="B29" s="5">
        <v>2173</v>
      </c>
      <c r="C29" s="5">
        <v>4184</v>
      </c>
    </row>
    <row r="30" spans="1:3" ht="30" x14ac:dyDescent="0.25">
      <c r="A30" s="3" t="s">
        <v>568</v>
      </c>
      <c r="B30" s="4" t="s">
        <v>5</v>
      </c>
      <c r="C30" s="4" t="s">
        <v>5</v>
      </c>
    </row>
    <row r="31" spans="1:3" ht="30" x14ac:dyDescent="0.25">
      <c r="A31" s="2" t="s">
        <v>828</v>
      </c>
      <c r="B31" s="5">
        <v>2482</v>
      </c>
      <c r="C31" s="5">
        <v>1763</v>
      </c>
    </row>
    <row r="32" spans="1:3" ht="30" x14ac:dyDescent="0.25">
      <c r="A32" s="2" t="s">
        <v>829</v>
      </c>
      <c r="B32" s="5">
        <v>2497</v>
      </c>
      <c r="C32" s="5">
        <v>1784</v>
      </c>
    </row>
    <row r="33" spans="1:3" ht="30" x14ac:dyDescent="0.25">
      <c r="A33" s="2" t="s">
        <v>830</v>
      </c>
      <c r="B33" s="4">
        <v>472</v>
      </c>
      <c r="C33" s="4">
        <v>552</v>
      </c>
    </row>
    <row r="34" spans="1:3" x14ac:dyDescent="0.25">
      <c r="A34" s="3" t="s">
        <v>831</v>
      </c>
      <c r="B34" s="4" t="s">
        <v>5</v>
      </c>
      <c r="C34" s="4" t="s">
        <v>5</v>
      </c>
    </row>
    <row r="35" spans="1:3" ht="30" x14ac:dyDescent="0.25">
      <c r="A35" s="2" t="s">
        <v>832</v>
      </c>
      <c r="B35" s="5">
        <v>4644</v>
      </c>
      <c r="C35" s="5">
        <v>5917</v>
      </c>
    </row>
    <row r="36" spans="1:3" ht="30" x14ac:dyDescent="0.25">
      <c r="A36" s="2" t="s">
        <v>833</v>
      </c>
      <c r="B36" s="5">
        <v>4670</v>
      </c>
      <c r="C36" s="5">
        <v>5968</v>
      </c>
    </row>
    <row r="37" spans="1:3" ht="30" x14ac:dyDescent="0.25">
      <c r="A37" s="2" t="s">
        <v>834</v>
      </c>
      <c r="B37" s="4">
        <v>472</v>
      </c>
      <c r="C37" s="4">
        <v>552</v>
      </c>
    </row>
    <row r="38" spans="1:3" x14ac:dyDescent="0.25">
      <c r="A38" s="2" t="s">
        <v>411</v>
      </c>
      <c r="B38" s="4" t="s">
        <v>5</v>
      </c>
      <c r="C38" s="4" t="s">
        <v>5</v>
      </c>
    </row>
    <row r="39" spans="1:3" ht="30" x14ac:dyDescent="0.25">
      <c r="A39" s="3" t="s">
        <v>563</v>
      </c>
      <c r="B39" s="4" t="s">
        <v>5</v>
      </c>
      <c r="C39" s="4" t="s">
        <v>5</v>
      </c>
    </row>
    <row r="40" spans="1:3" ht="30" x14ac:dyDescent="0.25">
      <c r="A40" s="2" t="s">
        <v>826</v>
      </c>
      <c r="B40" s="4" t="s">
        <v>59</v>
      </c>
      <c r="C40" s="4">
        <v>52</v>
      </c>
    </row>
    <row r="41" spans="1:3" ht="30" x14ac:dyDescent="0.25">
      <c r="A41" s="2" t="s">
        <v>827</v>
      </c>
      <c r="B41" s="4" t="s">
        <v>59</v>
      </c>
      <c r="C41" s="4">
        <v>53</v>
      </c>
    </row>
    <row r="42" spans="1:3" ht="30" x14ac:dyDescent="0.25">
      <c r="A42" s="3" t="s">
        <v>568</v>
      </c>
      <c r="B42" s="4" t="s">
        <v>5</v>
      </c>
      <c r="C42" s="4" t="s">
        <v>5</v>
      </c>
    </row>
    <row r="43" spans="1:3" ht="30" x14ac:dyDescent="0.25">
      <c r="A43" s="2" t="s">
        <v>828</v>
      </c>
      <c r="B43" s="5">
        <v>1000</v>
      </c>
      <c r="C43" s="5">
        <v>1022</v>
      </c>
    </row>
    <row r="44" spans="1:3" ht="30" x14ac:dyDescent="0.25">
      <c r="A44" s="2" t="s">
        <v>829</v>
      </c>
      <c r="B44" s="5">
        <v>1016</v>
      </c>
      <c r="C44" s="5">
        <v>1038</v>
      </c>
    </row>
    <row r="45" spans="1:3" ht="30" x14ac:dyDescent="0.25">
      <c r="A45" s="2" t="s">
        <v>830</v>
      </c>
      <c r="B45" s="4">
        <v>196</v>
      </c>
      <c r="C45" s="4">
        <v>196</v>
      </c>
    </row>
    <row r="46" spans="1:3" x14ac:dyDescent="0.25">
      <c r="A46" s="3" t="s">
        <v>831</v>
      </c>
      <c r="B46" s="4" t="s">
        <v>5</v>
      </c>
      <c r="C46" s="4" t="s">
        <v>5</v>
      </c>
    </row>
    <row r="47" spans="1:3" ht="30" x14ac:dyDescent="0.25">
      <c r="A47" s="2" t="s">
        <v>832</v>
      </c>
      <c r="B47" s="5">
        <v>1000</v>
      </c>
      <c r="C47" s="5">
        <v>1074</v>
      </c>
    </row>
    <row r="48" spans="1:3" ht="30" x14ac:dyDescent="0.25">
      <c r="A48" s="2" t="s">
        <v>833</v>
      </c>
      <c r="B48" s="5">
        <v>1016</v>
      </c>
      <c r="C48" s="5">
        <v>1091</v>
      </c>
    </row>
    <row r="49" spans="1:3" ht="30" x14ac:dyDescent="0.25">
      <c r="A49" s="2" t="s">
        <v>834</v>
      </c>
      <c r="B49" s="4">
        <v>196</v>
      </c>
      <c r="C49" s="4">
        <v>196</v>
      </c>
    </row>
    <row r="50" spans="1:3" x14ac:dyDescent="0.25">
      <c r="A50" s="2" t="s">
        <v>459</v>
      </c>
      <c r="B50" s="4" t="s">
        <v>5</v>
      </c>
      <c r="C50" s="4" t="s">
        <v>5</v>
      </c>
    </row>
    <row r="51" spans="1:3" ht="30" x14ac:dyDescent="0.25">
      <c r="A51" s="3" t="s">
        <v>563</v>
      </c>
      <c r="B51" s="4" t="s">
        <v>5</v>
      </c>
      <c r="C51" s="4" t="s">
        <v>5</v>
      </c>
    </row>
    <row r="52" spans="1:3" ht="30" x14ac:dyDescent="0.25">
      <c r="A52" s="2" t="s">
        <v>826</v>
      </c>
      <c r="B52" s="5">
        <v>2775</v>
      </c>
      <c r="C52" s="5">
        <v>3194</v>
      </c>
    </row>
    <row r="53" spans="1:3" ht="30" x14ac:dyDescent="0.25">
      <c r="A53" s="2" t="s">
        <v>827</v>
      </c>
      <c r="B53" s="5">
        <v>3048</v>
      </c>
      <c r="C53" s="5">
        <v>3672</v>
      </c>
    </row>
    <row r="54" spans="1:3" ht="30" x14ac:dyDescent="0.25">
      <c r="A54" s="3" t="s">
        <v>568</v>
      </c>
      <c r="B54" s="4" t="s">
        <v>5</v>
      </c>
      <c r="C54" s="4" t="s">
        <v>5</v>
      </c>
    </row>
    <row r="55" spans="1:3" ht="30" x14ac:dyDescent="0.25">
      <c r="A55" s="2" t="s">
        <v>828</v>
      </c>
      <c r="B55" s="4">
        <v>870</v>
      </c>
      <c r="C55" s="4">
        <v>902</v>
      </c>
    </row>
    <row r="56" spans="1:3" ht="30" x14ac:dyDescent="0.25">
      <c r="A56" s="2" t="s">
        <v>829</v>
      </c>
      <c r="B56" s="4">
        <v>871</v>
      </c>
      <c r="C56" s="4">
        <v>902</v>
      </c>
    </row>
    <row r="57" spans="1:3" ht="30" x14ac:dyDescent="0.25">
      <c r="A57" s="2" t="s">
        <v>830</v>
      </c>
      <c r="B57" s="4">
        <v>97</v>
      </c>
      <c r="C57" s="4">
        <v>97</v>
      </c>
    </row>
    <row r="58" spans="1:3" x14ac:dyDescent="0.25">
      <c r="A58" s="3" t="s">
        <v>831</v>
      </c>
      <c r="B58" s="4" t="s">
        <v>5</v>
      </c>
      <c r="C58" s="4" t="s">
        <v>5</v>
      </c>
    </row>
    <row r="59" spans="1:3" ht="30" x14ac:dyDescent="0.25">
      <c r="A59" s="2" t="s">
        <v>832</v>
      </c>
      <c r="B59" s="5">
        <v>3645</v>
      </c>
      <c r="C59" s="5">
        <v>4096</v>
      </c>
    </row>
    <row r="60" spans="1:3" ht="30" x14ac:dyDescent="0.25">
      <c r="A60" s="2" t="s">
        <v>833</v>
      </c>
      <c r="B60" s="5">
        <v>3919</v>
      </c>
      <c r="C60" s="5">
        <v>4574</v>
      </c>
    </row>
    <row r="61" spans="1:3" ht="30" x14ac:dyDescent="0.25">
      <c r="A61" s="2" t="s">
        <v>834</v>
      </c>
      <c r="B61" s="4">
        <v>97</v>
      </c>
      <c r="C61" s="4">
        <v>97</v>
      </c>
    </row>
    <row r="62" spans="1:3" x14ac:dyDescent="0.25">
      <c r="A62" s="2" t="s">
        <v>413</v>
      </c>
      <c r="B62" s="4" t="s">
        <v>5</v>
      </c>
      <c r="C62" s="4" t="s">
        <v>5</v>
      </c>
    </row>
    <row r="63" spans="1:3" ht="30" x14ac:dyDescent="0.25">
      <c r="A63" s="3" t="s">
        <v>563</v>
      </c>
      <c r="B63" s="4" t="s">
        <v>5</v>
      </c>
      <c r="C63" s="4" t="s">
        <v>5</v>
      </c>
    </row>
    <row r="64" spans="1:3" ht="30" x14ac:dyDescent="0.25">
      <c r="A64" s="2" t="s">
        <v>826</v>
      </c>
      <c r="B64" s="4">
        <v>352</v>
      </c>
      <c r="C64" s="4">
        <v>237</v>
      </c>
    </row>
    <row r="65" spans="1:3" ht="30" x14ac:dyDescent="0.25">
      <c r="A65" s="2" t="s">
        <v>827</v>
      </c>
      <c r="B65" s="4">
        <v>355</v>
      </c>
      <c r="C65" s="4">
        <v>395</v>
      </c>
    </row>
    <row r="66" spans="1:3" ht="30" x14ac:dyDescent="0.25">
      <c r="A66" s="3" t="s">
        <v>568</v>
      </c>
      <c r="B66" s="4" t="s">
        <v>5</v>
      </c>
      <c r="C66" s="4" t="s">
        <v>5</v>
      </c>
    </row>
    <row r="67" spans="1:3" ht="30" x14ac:dyDescent="0.25">
      <c r="A67" s="2" t="s">
        <v>828</v>
      </c>
      <c r="B67" s="4">
        <v>103</v>
      </c>
      <c r="C67" s="4">
        <v>135</v>
      </c>
    </row>
    <row r="68" spans="1:3" ht="30" x14ac:dyDescent="0.25">
      <c r="A68" s="2" t="s">
        <v>829</v>
      </c>
      <c r="B68" s="4">
        <v>242</v>
      </c>
      <c r="C68" s="4">
        <v>143</v>
      </c>
    </row>
    <row r="69" spans="1:3" ht="30" x14ac:dyDescent="0.25">
      <c r="A69" s="2" t="s">
        <v>830</v>
      </c>
      <c r="B69" s="4">
        <v>57</v>
      </c>
      <c r="C69" s="4">
        <v>68</v>
      </c>
    </row>
    <row r="70" spans="1:3" x14ac:dyDescent="0.25">
      <c r="A70" s="3" t="s">
        <v>831</v>
      </c>
      <c r="B70" s="4" t="s">
        <v>5</v>
      </c>
      <c r="C70" s="4" t="s">
        <v>5</v>
      </c>
    </row>
    <row r="71" spans="1:3" ht="30" x14ac:dyDescent="0.25">
      <c r="A71" s="2" t="s">
        <v>832</v>
      </c>
      <c r="B71" s="4">
        <v>455</v>
      </c>
      <c r="C71" s="4">
        <v>372</v>
      </c>
    </row>
    <row r="72" spans="1:3" ht="30" x14ac:dyDescent="0.25">
      <c r="A72" s="2" t="s">
        <v>833</v>
      </c>
      <c r="B72" s="4">
        <v>597</v>
      </c>
      <c r="C72" s="4">
        <v>538</v>
      </c>
    </row>
    <row r="73" spans="1:3" ht="30" x14ac:dyDescent="0.25">
      <c r="A73" s="2" t="s">
        <v>834</v>
      </c>
      <c r="B73" s="4">
        <v>57</v>
      </c>
      <c r="C73" s="4">
        <v>68</v>
      </c>
    </row>
    <row r="74" spans="1:3" x14ac:dyDescent="0.25">
      <c r="A74" s="2" t="s">
        <v>435</v>
      </c>
      <c r="B74" s="4" t="s">
        <v>5</v>
      </c>
      <c r="C74" s="4" t="s">
        <v>5</v>
      </c>
    </row>
    <row r="75" spans="1:3" ht="30" x14ac:dyDescent="0.25">
      <c r="A75" s="3" t="s">
        <v>563</v>
      </c>
      <c r="B75" s="4" t="s">
        <v>5</v>
      </c>
      <c r="C75" s="4" t="s">
        <v>5</v>
      </c>
    </row>
    <row r="76" spans="1:3" ht="30" x14ac:dyDescent="0.25">
      <c r="A76" s="2" t="s">
        <v>826</v>
      </c>
      <c r="B76" s="4">
        <v>9</v>
      </c>
      <c r="C76" s="4" t="s">
        <v>5</v>
      </c>
    </row>
    <row r="77" spans="1:3" ht="30" x14ac:dyDescent="0.25">
      <c r="A77" s="2" t="s">
        <v>827</v>
      </c>
      <c r="B77" s="4">
        <v>9</v>
      </c>
      <c r="C77" s="4" t="s">
        <v>5</v>
      </c>
    </row>
    <row r="78" spans="1:3" ht="30" x14ac:dyDescent="0.25">
      <c r="A78" s="3" t="s">
        <v>568</v>
      </c>
      <c r="B78" s="4" t="s">
        <v>5</v>
      </c>
      <c r="C78" s="4" t="s">
        <v>5</v>
      </c>
    </row>
    <row r="79" spans="1:3" ht="30" x14ac:dyDescent="0.25">
      <c r="A79" s="2" t="s">
        <v>828</v>
      </c>
      <c r="B79" s="4" t="s">
        <v>59</v>
      </c>
      <c r="C79" s="4" t="s">
        <v>5</v>
      </c>
    </row>
    <row r="80" spans="1:3" ht="30" x14ac:dyDescent="0.25">
      <c r="A80" s="2" t="s">
        <v>829</v>
      </c>
      <c r="B80" s="4" t="s">
        <v>59</v>
      </c>
      <c r="C80" s="4" t="s">
        <v>5</v>
      </c>
    </row>
    <row r="81" spans="1:3" ht="30" x14ac:dyDescent="0.25">
      <c r="A81" s="2" t="s">
        <v>830</v>
      </c>
      <c r="B81" s="4" t="s">
        <v>59</v>
      </c>
      <c r="C81" s="4" t="s">
        <v>5</v>
      </c>
    </row>
    <row r="82" spans="1:3" x14ac:dyDescent="0.25">
      <c r="A82" s="3" t="s">
        <v>831</v>
      </c>
      <c r="B82" s="4" t="s">
        <v>5</v>
      </c>
      <c r="C82" s="4" t="s">
        <v>5</v>
      </c>
    </row>
    <row r="83" spans="1:3" ht="30" x14ac:dyDescent="0.25">
      <c r="A83" s="2" t="s">
        <v>832</v>
      </c>
      <c r="B83" s="4">
        <v>9</v>
      </c>
      <c r="C83" s="4" t="s">
        <v>5</v>
      </c>
    </row>
    <row r="84" spans="1:3" ht="30" x14ac:dyDescent="0.25">
      <c r="A84" s="2" t="s">
        <v>833</v>
      </c>
      <c r="B84" s="4">
        <v>9</v>
      </c>
      <c r="C84" s="4" t="s">
        <v>5</v>
      </c>
    </row>
    <row r="85" spans="1:3" ht="30" x14ac:dyDescent="0.25">
      <c r="A85" s="2" t="s">
        <v>834</v>
      </c>
      <c r="B85" s="4" t="s">
        <v>59</v>
      </c>
      <c r="C85"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5</v>
      </c>
      <c r="B1" s="7" t="s">
        <v>80</v>
      </c>
      <c r="C1" s="7"/>
      <c r="D1" s="7" t="s">
        <v>1</v>
      </c>
      <c r="E1" s="7"/>
    </row>
    <row r="2" spans="1:5" ht="30" x14ac:dyDescent="0.25">
      <c r="A2" s="1" t="s">
        <v>27</v>
      </c>
      <c r="B2" s="1" t="s">
        <v>2</v>
      </c>
      <c r="C2" s="1" t="s">
        <v>81</v>
      </c>
      <c r="D2" s="1" t="s">
        <v>2</v>
      </c>
      <c r="E2" s="1" t="s">
        <v>81</v>
      </c>
    </row>
    <row r="3" spans="1:5" ht="30" x14ac:dyDescent="0.25">
      <c r="A3" s="3" t="s">
        <v>775</v>
      </c>
      <c r="B3" s="4" t="s">
        <v>5</v>
      </c>
      <c r="C3" s="4" t="s">
        <v>5</v>
      </c>
      <c r="D3" s="4" t="s">
        <v>5</v>
      </c>
      <c r="E3" s="4" t="s">
        <v>5</v>
      </c>
    </row>
    <row r="4" spans="1:5" x14ac:dyDescent="0.25">
      <c r="A4" s="2" t="s">
        <v>575</v>
      </c>
      <c r="B4" s="8">
        <v>59</v>
      </c>
      <c r="C4" s="8">
        <v>87</v>
      </c>
      <c r="D4" s="8">
        <v>243</v>
      </c>
      <c r="E4" s="8">
        <v>303</v>
      </c>
    </row>
    <row r="5" spans="1:5" x14ac:dyDescent="0.25">
      <c r="A5" s="2" t="s">
        <v>777</v>
      </c>
      <c r="B5" s="4" t="s">
        <v>5</v>
      </c>
      <c r="C5" s="4" t="s">
        <v>5</v>
      </c>
      <c r="D5" s="4" t="s">
        <v>5</v>
      </c>
      <c r="E5" s="4" t="s">
        <v>5</v>
      </c>
    </row>
    <row r="6" spans="1:5" ht="30" x14ac:dyDescent="0.25">
      <c r="A6" s="3" t="s">
        <v>775</v>
      </c>
      <c r="B6" s="4" t="s">
        <v>5</v>
      </c>
      <c r="C6" s="4" t="s">
        <v>5</v>
      </c>
      <c r="D6" s="4" t="s">
        <v>5</v>
      </c>
      <c r="E6" s="4" t="s">
        <v>5</v>
      </c>
    </row>
    <row r="7" spans="1:5" x14ac:dyDescent="0.25">
      <c r="A7" s="2" t="s">
        <v>574</v>
      </c>
      <c r="B7" s="5">
        <v>13862</v>
      </c>
      <c r="C7" s="5">
        <v>17264</v>
      </c>
      <c r="D7" s="5">
        <v>14482</v>
      </c>
      <c r="E7" s="5">
        <v>14974</v>
      </c>
    </row>
    <row r="8" spans="1:5" x14ac:dyDescent="0.25">
      <c r="A8" s="2" t="s">
        <v>575</v>
      </c>
      <c r="B8" s="4">
        <v>93</v>
      </c>
      <c r="C8" s="4">
        <v>145</v>
      </c>
      <c r="D8" s="4">
        <v>352</v>
      </c>
      <c r="E8" s="4">
        <v>477</v>
      </c>
    </row>
    <row r="9" spans="1:5" x14ac:dyDescent="0.25">
      <c r="A9" s="2" t="s">
        <v>778</v>
      </c>
      <c r="B9" s="4" t="s">
        <v>5</v>
      </c>
      <c r="C9" s="4" t="s">
        <v>5</v>
      </c>
      <c r="D9" s="4" t="s">
        <v>5</v>
      </c>
      <c r="E9" s="4" t="s">
        <v>5</v>
      </c>
    </row>
    <row r="10" spans="1:5" ht="30" x14ac:dyDescent="0.25">
      <c r="A10" s="3" t="s">
        <v>775</v>
      </c>
      <c r="B10" s="4" t="s">
        <v>5</v>
      </c>
      <c r="C10" s="4" t="s">
        <v>5</v>
      </c>
      <c r="D10" s="4" t="s">
        <v>5</v>
      </c>
      <c r="E10" s="4" t="s">
        <v>5</v>
      </c>
    </row>
    <row r="11" spans="1:5" x14ac:dyDescent="0.25">
      <c r="A11" s="2" t="s">
        <v>574</v>
      </c>
      <c r="B11" s="5">
        <v>3953</v>
      </c>
      <c r="C11" s="5">
        <v>4886</v>
      </c>
      <c r="D11" s="5">
        <v>4078</v>
      </c>
      <c r="E11" s="5">
        <v>4563</v>
      </c>
    </row>
    <row r="12" spans="1:5" x14ac:dyDescent="0.25">
      <c r="A12" s="2" t="s">
        <v>575</v>
      </c>
      <c r="B12" s="4">
        <v>26</v>
      </c>
      <c r="C12" s="4">
        <v>38</v>
      </c>
      <c r="D12" s="4">
        <v>105</v>
      </c>
      <c r="E12" s="4">
        <v>110</v>
      </c>
    </row>
    <row r="13" spans="1:5" ht="30" x14ac:dyDescent="0.25">
      <c r="A13" s="2" t="s">
        <v>802</v>
      </c>
      <c r="B13" s="4" t="s">
        <v>5</v>
      </c>
      <c r="C13" s="4" t="s">
        <v>5</v>
      </c>
      <c r="D13" s="4" t="s">
        <v>5</v>
      </c>
      <c r="E13" s="4" t="s">
        <v>5</v>
      </c>
    </row>
    <row r="14" spans="1:5" ht="30" x14ac:dyDescent="0.25">
      <c r="A14" s="3" t="s">
        <v>775</v>
      </c>
      <c r="B14" s="4" t="s">
        <v>5</v>
      </c>
      <c r="C14" s="4" t="s">
        <v>5</v>
      </c>
      <c r="D14" s="4" t="s">
        <v>5</v>
      </c>
      <c r="E14" s="4" t="s">
        <v>5</v>
      </c>
    </row>
    <row r="15" spans="1:5" x14ac:dyDescent="0.25">
      <c r="A15" s="2" t="s">
        <v>574</v>
      </c>
      <c r="B15" s="5">
        <v>4630</v>
      </c>
      <c r="C15" s="5">
        <v>5806</v>
      </c>
      <c r="D15" s="5">
        <v>5081</v>
      </c>
      <c r="E15" s="5">
        <v>4993</v>
      </c>
    </row>
    <row r="16" spans="1:5" x14ac:dyDescent="0.25">
      <c r="A16" s="2" t="s">
        <v>575</v>
      </c>
      <c r="B16" s="4">
        <v>40</v>
      </c>
      <c r="C16" s="4">
        <v>60</v>
      </c>
      <c r="D16" s="4">
        <v>133</v>
      </c>
      <c r="E16" s="4">
        <v>150</v>
      </c>
    </row>
    <row r="17" spans="1:5" ht="30" x14ac:dyDescent="0.25">
      <c r="A17" s="2" t="s">
        <v>780</v>
      </c>
      <c r="B17" s="4" t="s">
        <v>5</v>
      </c>
      <c r="C17" s="4" t="s">
        <v>5</v>
      </c>
      <c r="D17" s="4" t="s">
        <v>5</v>
      </c>
      <c r="E17" s="4" t="s">
        <v>5</v>
      </c>
    </row>
    <row r="18" spans="1:5" ht="30" x14ac:dyDescent="0.25">
      <c r="A18" s="3" t="s">
        <v>775</v>
      </c>
      <c r="B18" s="4" t="s">
        <v>5</v>
      </c>
      <c r="C18" s="4" t="s">
        <v>5</v>
      </c>
      <c r="D18" s="4" t="s">
        <v>5</v>
      </c>
      <c r="E18" s="4" t="s">
        <v>5</v>
      </c>
    </row>
    <row r="19" spans="1:5" x14ac:dyDescent="0.25">
      <c r="A19" s="2" t="s">
        <v>574</v>
      </c>
      <c r="B19" s="5">
        <v>1000</v>
      </c>
      <c r="C19" s="5">
        <v>1081</v>
      </c>
      <c r="D19" s="5">
        <v>1014</v>
      </c>
      <c r="E19" s="5">
        <v>1087</v>
      </c>
    </row>
    <row r="20" spans="1:5" x14ac:dyDescent="0.25">
      <c r="A20" s="2" t="s">
        <v>575</v>
      </c>
      <c r="B20" s="4">
        <v>4</v>
      </c>
      <c r="C20" s="4">
        <v>6</v>
      </c>
      <c r="D20" s="4">
        <v>16</v>
      </c>
      <c r="E20" s="4">
        <v>19</v>
      </c>
    </row>
    <row r="21" spans="1:5" x14ac:dyDescent="0.25">
      <c r="A21" s="2" t="s">
        <v>781</v>
      </c>
      <c r="B21" s="4" t="s">
        <v>5</v>
      </c>
      <c r="C21" s="4" t="s">
        <v>5</v>
      </c>
      <c r="D21" s="4" t="s">
        <v>5</v>
      </c>
      <c r="E21" s="4" t="s">
        <v>5</v>
      </c>
    </row>
    <row r="22" spans="1:5" ht="30" x14ac:dyDescent="0.25">
      <c r="A22" s="3" t="s">
        <v>775</v>
      </c>
      <c r="B22" s="4" t="s">
        <v>5</v>
      </c>
      <c r="C22" s="4" t="s">
        <v>5</v>
      </c>
      <c r="D22" s="4" t="s">
        <v>5</v>
      </c>
      <c r="E22" s="4" t="s">
        <v>5</v>
      </c>
    </row>
    <row r="23" spans="1:5" x14ac:dyDescent="0.25">
      <c r="A23" s="2" t="s">
        <v>574</v>
      </c>
      <c r="B23" s="5">
        <v>3975</v>
      </c>
      <c r="C23" s="5">
        <v>5035</v>
      </c>
      <c r="D23" s="5">
        <v>3977</v>
      </c>
      <c r="E23" s="5">
        <v>3855</v>
      </c>
    </row>
    <row r="24" spans="1:5" x14ac:dyDescent="0.25">
      <c r="A24" s="2" t="s">
        <v>575</v>
      </c>
      <c r="B24" s="4">
        <v>21</v>
      </c>
      <c r="C24" s="4">
        <v>36</v>
      </c>
      <c r="D24" s="4">
        <v>85</v>
      </c>
      <c r="E24" s="4">
        <v>172</v>
      </c>
    </row>
    <row r="25" spans="1:5" x14ac:dyDescent="0.25">
      <c r="A25" s="2" t="s">
        <v>782</v>
      </c>
      <c r="B25" s="4" t="s">
        <v>5</v>
      </c>
      <c r="C25" s="4" t="s">
        <v>5</v>
      </c>
      <c r="D25" s="4" t="s">
        <v>5</v>
      </c>
      <c r="E25" s="4" t="s">
        <v>5</v>
      </c>
    </row>
    <row r="26" spans="1:5" ht="30" x14ac:dyDescent="0.25">
      <c r="A26" s="3" t="s">
        <v>775</v>
      </c>
      <c r="B26" s="4" t="s">
        <v>5</v>
      </c>
      <c r="C26" s="4" t="s">
        <v>5</v>
      </c>
      <c r="D26" s="4" t="s">
        <v>5</v>
      </c>
      <c r="E26" s="4" t="s">
        <v>5</v>
      </c>
    </row>
    <row r="27" spans="1:5" x14ac:dyDescent="0.25">
      <c r="A27" s="2" t="s">
        <v>574</v>
      </c>
      <c r="B27" s="4">
        <v>304</v>
      </c>
      <c r="C27" s="4">
        <v>445</v>
      </c>
      <c r="D27" s="4">
        <v>332</v>
      </c>
      <c r="E27" s="4">
        <v>465</v>
      </c>
    </row>
    <row r="28" spans="1:5" x14ac:dyDescent="0.25">
      <c r="A28" s="2" t="s">
        <v>575</v>
      </c>
      <c r="B28" s="4">
        <v>2</v>
      </c>
      <c r="C28" s="4">
        <v>5</v>
      </c>
      <c r="D28" s="4">
        <v>13</v>
      </c>
      <c r="E28" s="4">
        <v>25</v>
      </c>
    </row>
    <row r="29" spans="1:5" x14ac:dyDescent="0.25">
      <c r="A29" s="2" t="s">
        <v>783</v>
      </c>
      <c r="B29" s="4" t="s">
        <v>5</v>
      </c>
      <c r="C29" s="4" t="s">
        <v>5</v>
      </c>
      <c r="D29" s="4" t="s">
        <v>5</v>
      </c>
      <c r="E29" s="4" t="s">
        <v>5</v>
      </c>
    </row>
    <row r="30" spans="1:5" ht="30" x14ac:dyDescent="0.25">
      <c r="A30" s="3" t="s">
        <v>775</v>
      </c>
      <c r="B30" s="4" t="s">
        <v>5</v>
      </c>
      <c r="C30" s="4" t="s">
        <v>5</v>
      </c>
      <c r="D30" s="4" t="s">
        <v>5</v>
      </c>
      <c r="E30" s="4" t="s">
        <v>5</v>
      </c>
    </row>
    <row r="31" spans="1:5" x14ac:dyDescent="0.25">
      <c r="A31" s="2" t="s">
        <v>574</v>
      </c>
      <c r="B31" s="4" t="s">
        <v>59</v>
      </c>
      <c r="C31" s="4">
        <v>11</v>
      </c>
      <c r="D31" s="4" t="s">
        <v>59</v>
      </c>
      <c r="E31" s="4">
        <v>11</v>
      </c>
    </row>
    <row r="32" spans="1:5" x14ac:dyDescent="0.25">
      <c r="A32" s="2" t="s">
        <v>575</v>
      </c>
      <c r="B32" s="4" t="s">
        <v>59</v>
      </c>
      <c r="C32" s="4" t="s">
        <v>59</v>
      </c>
      <c r="D32" s="4" t="s">
        <v>59</v>
      </c>
      <c r="E32" s="8">
        <v>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6</v>
      </c>
      <c r="B1" s="7" t="s">
        <v>80</v>
      </c>
      <c r="C1" s="7"/>
      <c r="D1" s="7" t="s">
        <v>1</v>
      </c>
      <c r="E1" s="7"/>
    </row>
    <row r="2" spans="1:5" ht="30" x14ac:dyDescent="0.25">
      <c r="A2" s="1" t="s">
        <v>27</v>
      </c>
      <c r="B2" s="1" t="s">
        <v>2</v>
      </c>
      <c r="C2" s="1" t="s">
        <v>81</v>
      </c>
      <c r="D2" s="1" t="s">
        <v>2</v>
      </c>
      <c r="E2" s="1" t="s">
        <v>81</v>
      </c>
    </row>
    <row r="3" spans="1:5" x14ac:dyDescent="0.25">
      <c r="A3" s="1"/>
      <c r="B3" s="1" t="s">
        <v>837</v>
      </c>
      <c r="C3" s="1" t="s">
        <v>837</v>
      </c>
      <c r="D3" s="1" t="s">
        <v>837</v>
      </c>
      <c r="E3" s="1" t="s">
        <v>837</v>
      </c>
    </row>
    <row r="4" spans="1:5" ht="30" x14ac:dyDescent="0.25">
      <c r="A4" s="3" t="s">
        <v>775</v>
      </c>
      <c r="B4" s="4" t="s">
        <v>5</v>
      </c>
      <c r="C4" s="4" t="s">
        <v>5</v>
      </c>
      <c r="D4" s="4" t="s">
        <v>5</v>
      </c>
      <c r="E4" s="4" t="s">
        <v>5</v>
      </c>
    </row>
    <row r="5" spans="1:5" x14ac:dyDescent="0.25">
      <c r="A5" s="2" t="s">
        <v>587</v>
      </c>
      <c r="B5" s="4">
        <v>7</v>
      </c>
      <c r="C5" s="4">
        <v>2</v>
      </c>
      <c r="D5" s="4">
        <v>21</v>
      </c>
      <c r="E5" s="4">
        <v>19</v>
      </c>
    </row>
    <row r="6" spans="1:5" x14ac:dyDescent="0.25">
      <c r="A6" s="2" t="s">
        <v>588</v>
      </c>
      <c r="B6" s="8">
        <v>3507</v>
      </c>
      <c r="C6" s="8">
        <v>54</v>
      </c>
      <c r="D6" s="8">
        <v>9415</v>
      </c>
      <c r="E6" s="8">
        <v>1471</v>
      </c>
    </row>
    <row r="7" spans="1:5" x14ac:dyDescent="0.25">
      <c r="A7" s="2" t="s">
        <v>589</v>
      </c>
      <c r="B7" s="5">
        <v>3688</v>
      </c>
      <c r="C7" s="4">
        <v>52</v>
      </c>
      <c r="D7" s="5">
        <v>9900</v>
      </c>
      <c r="E7" s="5">
        <v>1714</v>
      </c>
    </row>
    <row r="8" spans="1:5" x14ac:dyDescent="0.25">
      <c r="A8" s="2" t="s">
        <v>409</v>
      </c>
      <c r="B8" s="4" t="s">
        <v>5</v>
      </c>
      <c r="C8" s="4" t="s">
        <v>5</v>
      </c>
      <c r="D8" s="4" t="s">
        <v>5</v>
      </c>
      <c r="E8" s="4" t="s">
        <v>5</v>
      </c>
    </row>
    <row r="9" spans="1:5" ht="30" x14ac:dyDescent="0.25">
      <c r="A9" s="3" t="s">
        <v>775</v>
      </c>
      <c r="B9" s="4" t="s">
        <v>5</v>
      </c>
      <c r="C9" s="4" t="s">
        <v>5</v>
      </c>
      <c r="D9" s="4" t="s">
        <v>5</v>
      </c>
      <c r="E9" s="4" t="s">
        <v>5</v>
      </c>
    </row>
    <row r="10" spans="1:5" x14ac:dyDescent="0.25">
      <c r="A10" s="2" t="s">
        <v>587</v>
      </c>
      <c r="B10" s="4">
        <v>3</v>
      </c>
      <c r="C10" s="4">
        <v>1</v>
      </c>
      <c r="D10" s="4">
        <v>5</v>
      </c>
      <c r="E10" s="4">
        <v>4</v>
      </c>
    </row>
    <row r="11" spans="1:5" x14ac:dyDescent="0.25">
      <c r="A11" s="2" t="s">
        <v>588</v>
      </c>
      <c r="B11" s="5">
        <v>1830</v>
      </c>
      <c r="C11" s="4">
        <v>37</v>
      </c>
      <c r="D11" s="5">
        <v>4278</v>
      </c>
      <c r="E11" s="4">
        <v>140</v>
      </c>
    </row>
    <row r="12" spans="1:5" x14ac:dyDescent="0.25">
      <c r="A12" s="2" t="s">
        <v>589</v>
      </c>
      <c r="B12" s="5">
        <v>1985</v>
      </c>
      <c r="C12" s="4">
        <v>37</v>
      </c>
      <c r="D12" s="5">
        <v>4473</v>
      </c>
      <c r="E12" s="4">
        <v>309</v>
      </c>
    </row>
    <row r="13" spans="1:5" x14ac:dyDescent="0.25">
      <c r="A13" s="2" t="s">
        <v>410</v>
      </c>
      <c r="B13" s="4" t="s">
        <v>5</v>
      </c>
      <c r="C13" s="4" t="s">
        <v>5</v>
      </c>
      <c r="D13" s="4" t="s">
        <v>5</v>
      </c>
      <c r="E13" s="4" t="s">
        <v>5</v>
      </c>
    </row>
    <row r="14" spans="1:5" ht="30" x14ac:dyDescent="0.25">
      <c r="A14" s="3" t="s">
        <v>775</v>
      </c>
      <c r="B14" s="4" t="s">
        <v>5</v>
      </c>
      <c r="C14" s="4" t="s">
        <v>5</v>
      </c>
      <c r="D14" s="4" t="s">
        <v>5</v>
      </c>
      <c r="E14" s="4" t="s">
        <v>5</v>
      </c>
    </row>
    <row r="15" spans="1:5" x14ac:dyDescent="0.25">
      <c r="A15" s="2" t="s">
        <v>587</v>
      </c>
      <c r="B15" s="4">
        <v>1</v>
      </c>
      <c r="C15" s="4" t="s">
        <v>59</v>
      </c>
      <c r="D15" s="4">
        <v>7</v>
      </c>
      <c r="E15" s="4">
        <v>8</v>
      </c>
    </row>
    <row r="16" spans="1:5" x14ac:dyDescent="0.25">
      <c r="A16" s="2" t="s">
        <v>588</v>
      </c>
      <c r="B16" s="4">
        <v>485</v>
      </c>
      <c r="C16" s="4" t="s">
        <v>59</v>
      </c>
      <c r="D16" s="5">
        <v>2606</v>
      </c>
      <c r="E16" s="4">
        <v>342</v>
      </c>
    </row>
    <row r="17" spans="1:5" x14ac:dyDescent="0.25">
      <c r="A17" s="2" t="s">
        <v>589</v>
      </c>
      <c r="B17" s="4">
        <v>485</v>
      </c>
      <c r="C17" s="4" t="s">
        <v>59</v>
      </c>
      <c r="D17" s="5">
        <v>2876</v>
      </c>
      <c r="E17" s="4">
        <v>357</v>
      </c>
    </row>
    <row r="18" spans="1:5" x14ac:dyDescent="0.25">
      <c r="A18" s="2" t="s">
        <v>411</v>
      </c>
      <c r="B18" s="4" t="s">
        <v>5</v>
      </c>
      <c r="C18" s="4" t="s">
        <v>5</v>
      </c>
      <c r="D18" s="4" t="s">
        <v>5</v>
      </c>
      <c r="E18" s="4" t="s">
        <v>5</v>
      </c>
    </row>
    <row r="19" spans="1:5" ht="30" x14ac:dyDescent="0.25">
      <c r="A19" s="3" t="s">
        <v>775</v>
      </c>
      <c r="B19" s="4" t="s">
        <v>5</v>
      </c>
      <c r="C19" s="4" t="s">
        <v>5</v>
      </c>
      <c r="D19" s="4" t="s">
        <v>5</v>
      </c>
      <c r="E19" s="4" t="s">
        <v>5</v>
      </c>
    </row>
    <row r="20" spans="1:5" x14ac:dyDescent="0.25">
      <c r="A20" s="2" t="s">
        <v>587</v>
      </c>
      <c r="B20" s="4">
        <v>1</v>
      </c>
      <c r="C20" s="4" t="s">
        <v>59</v>
      </c>
      <c r="D20" s="4">
        <v>2</v>
      </c>
      <c r="E20" s="4" t="s">
        <v>59</v>
      </c>
    </row>
    <row r="21" spans="1:5" x14ac:dyDescent="0.25">
      <c r="A21" s="2" t="s">
        <v>588</v>
      </c>
      <c r="B21" s="5">
        <v>1019</v>
      </c>
      <c r="C21" s="4" t="s">
        <v>59</v>
      </c>
      <c r="D21" s="5">
        <v>2087</v>
      </c>
      <c r="E21" s="4" t="s">
        <v>59</v>
      </c>
    </row>
    <row r="22" spans="1:5" x14ac:dyDescent="0.25">
      <c r="A22" s="2" t="s">
        <v>589</v>
      </c>
      <c r="B22" s="5">
        <v>1019</v>
      </c>
      <c r="C22" s="4" t="s">
        <v>59</v>
      </c>
      <c r="D22" s="5">
        <v>2102</v>
      </c>
      <c r="E22" s="4" t="s">
        <v>59</v>
      </c>
    </row>
    <row r="23" spans="1:5" x14ac:dyDescent="0.25">
      <c r="A23" s="2" t="s">
        <v>434</v>
      </c>
      <c r="B23" s="4" t="s">
        <v>5</v>
      </c>
      <c r="C23" s="4" t="s">
        <v>5</v>
      </c>
      <c r="D23" s="4" t="s">
        <v>5</v>
      </c>
      <c r="E23" s="4" t="s">
        <v>5</v>
      </c>
    </row>
    <row r="24" spans="1:5" ht="30" x14ac:dyDescent="0.25">
      <c r="A24" s="3" t="s">
        <v>775</v>
      </c>
      <c r="B24" s="4" t="s">
        <v>5</v>
      </c>
      <c r="C24" s="4" t="s">
        <v>5</v>
      </c>
      <c r="D24" s="4" t="s">
        <v>5</v>
      </c>
      <c r="E24" s="4" t="s">
        <v>5</v>
      </c>
    </row>
    <row r="25" spans="1:5" x14ac:dyDescent="0.25">
      <c r="A25" s="2" t="s">
        <v>587</v>
      </c>
      <c r="B25" s="4">
        <v>1</v>
      </c>
      <c r="C25" s="4" t="s">
        <v>59</v>
      </c>
      <c r="D25" s="4">
        <v>2</v>
      </c>
      <c r="E25" s="4">
        <v>2</v>
      </c>
    </row>
    <row r="26" spans="1:5" x14ac:dyDescent="0.25">
      <c r="A26" s="2" t="s">
        <v>588</v>
      </c>
      <c r="B26" s="4">
        <v>43</v>
      </c>
      <c r="C26" s="4" t="s">
        <v>59</v>
      </c>
      <c r="D26" s="4">
        <v>243</v>
      </c>
      <c r="E26" s="4">
        <v>935</v>
      </c>
    </row>
    <row r="27" spans="1:5" x14ac:dyDescent="0.25">
      <c r="A27" s="2" t="s">
        <v>589</v>
      </c>
      <c r="B27" s="4">
        <v>46</v>
      </c>
      <c r="C27" s="4" t="s">
        <v>59</v>
      </c>
      <c r="D27" s="4">
        <v>209</v>
      </c>
      <c r="E27" s="4">
        <v>935</v>
      </c>
    </row>
    <row r="28" spans="1:5" x14ac:dyDescent="0.25">
      <c r="A28" s="2" t="s">
        <v>413</v>
      </c>
      <c r="B28" s="4" t="s">
        <v>5</v>
      </c>
      <c r="C28" s="4" t="s">
        <v>5</v>
      </c>
      <c r="D28" s="4" t="s">
        <v>5</v>
      </c>
      <c r="E28" s="4" t="s">
        <v>5</v>
      </c>
    </row>
    <row r="29" spans="1:5" ht="30" x14ac:dyDescent="0.25">
      <c r="A29" s="3" t="s">
        <v>775</v>
      </c>
      <c r="B29" s="4" t="s">
        <v>5</v>
      </c>
      <c r="C29" s="4" t="s">
        <v>5</v>
      </c>
      <c r="D29" s="4" t="s">
        <v>5</v>
      </c>
      <c r="E29" s="4" t="s">
        <v>5</v>
      </c>
    </row>
    <row r="30" spans="1:5" x14ac:dyDescent="0.25">
      <c r="A30" s="2" t="s">
        <v>587</v>
      </c>
      <c r="B30" s="4">
        <v>1</v>
      </c>
      <c r="C30" s="4">
        <v>1</v>
      </c>
      <c r="D30" s="4">
        <v>5</v>
      </c>
      <c r="E30" s="4">
        <v>5</v>
      </c>
    </row>
    <row r="31" spans="1:5" x14ac:dyDescent="0.25">
      <c r="A31" s="2" t="s">
        <v>588</v>
      </c>
      <c r="B31" s="4">
        <v>130</v>
      </c>
      <c r="C31" s="4">
        <v>17</v>
      </c>
      <c r="D31" s="4">
        <v>201</v>
      </c>
      <c r="E31" s="4">
        <v>54</v>
      </c>
    </row>
    <row r="32" spans="1:5" x14ac:dyDescent="0.25">
      <c r="A32" s="2" t="s">
        <v>589</v>
      </c>
      <c r="B32" s="8">
        <v>153</v>
      </c>
      <c r="C32" s="8">
        <v>15</v>
      </c>
      <c r="D32" s="8">
        <v>240</v>
      </c>
      <c r="E32" s="8">
        <v>11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8</v>
      </c>
      <c r="B1" s="7" t="s">
        <v>80</v>
      </c>
      <c r="C1" s="7"/>
      <c r="D1" s="7" t="s">
        <v>1</v>
      </c>
      <c r="E1" s="7"/>
    </row>
    <row r="2" spans="1:5" ht="30" x14ac:dyDescent="0.25">
      <c r="A2" s="1" t="s">
        <v>27</v>
      </c>
      <c r="B2" s="1" t="s">
        <v>2</v>
      </c>
      <c r="C2" s="1" t="s">
        <v>81</v>
      </c>
      <c r="D2" s="1" t="s">
        <v>2</v>
      </c>
      <c r="E2" s="1" t="s">
        <v>81</v>
      </c>
    </row>
    <row r="3" spans="1:5" ht="30" x14ac:dyDescent="0.25">
      <c r="A3" s="3" t="s">
        <v>775</v>
      </c>
      <c r="B3" s="4" t="s">
        <v>5</v>
      </c>
      <c r="C3" s="4" t="s">
        <v>5</v>
      </c>
      <c r="D3" s="4" t="s">
        <v>5</v>
      </c>
      <c r="E3" s="4" t="s">
        <v>5</v>
      </c>
    </row>
    <row r="4" spans="1:5" x14ac:dyDescent="0.25">
      <c r="A4" s="2" t="s">
        <v>595</v>
      </c>
      <c r="B4" s="8">
        <v>155</v>
      </c>
      <c r="C4" s="4" t="s">
        <v>59</v>
      </c>
      <c r="D4" s="8">
        <v>155</v>
      </c>
      <c r="E4" s="4" t="s">
        <v>59</v>
      </c>
    </row>
    <row r="5" spans="1:5" x14ac:dyDescent="0.25">
      <c r="A5" s="2" t="s">
        <v>596</v>
      </c>
      <c r="B5" s="5">
        <v>3334</v>
      </c>
      <c r="C5" s="4">
        <v>37</v>
      </c>
      <c r="D5" s="5">
        <v>3662</v>
      </c>
      <c r="E5" s="4">
        <v>342</v>
      </c>
    </row>
    <row r="6" spans="1:5" x14ac:dyDescent="0.25">
      <c r="A6" s="2" t="s">
        <v>597</v>
      </c>
      <c r="B6" s="4">
        <v>199</v>
      </c>
      <c r="C6" s="4">
        <v>15</v>
      </c>
      <c r="D6" s="5">
        <v>6083</v>
      </c>
      <c r="E6" s="5">
        <v>1372</v>
      </c>
    </row>
    <row r="7" spans="1:5" x14ac:dyDescent="0.25">
      <c r="A7" s="2" t="s">
        <v>839</v>
      </c>
      <c r="B7" s="5">
        <v>3688</v>
      </c>
      <c r="C7" s="4">
        <v>52</v>
      </c>
      <c r="D7" s="5">
        <v>9900</v>
      </c>
      <c r="E7" s="5">
        <v>1714</v>
      </c>
    </row>
    <row r="8" spans="1:5" x14ac:dyDescent="0.25">
      <c r="A8" s="2" t="s">
        <v>409</v>
      </c>
      <c r="B8" s="4" t="s">
        <v>5</v>
      </c>
      <c r="C8" s="4" t="s">
        <v>5</v>
      </c>
      <c r="D8" s="4" t="s">
        <v>5</v>
      </c>
      <c r="E8" s="4" t="s">
        <v>5</v>
      </c>
    </row>
    <row r="9" spans="1:5" ht="30" x14ac:dyDescent="0.25">
      <c r="A9" s="3" t="s">
        <v>775</v>
      </c>
      <c r="B9" s="4" t="s">
        <v>5</v>
      </c>
      <c r="C9" s="4" t="s">
        <v>5</v>
      </c>
      <c r="D9" s="4" t="s">
        <v>5</v>
      </c>
      <c r="E9" s="4" t="s">
        <v>5</v>
      </c>
    </row>
    <row r="10" spans="1:5" x14ac:dyDescent="0.25">
      <c r="A10" s="2" t="s">
        <v>595</v>
      </c>
      <c r="B10" s="4">
        <v>155</v>
      </c>
      <c r="C10" s="4" t="s">
        <v>59</v>
      </c>
      <c r="D10" s="4">
        <v>155</v>
      </c>
      <c r="E10" s="4" t="s">
        <v>59</v>
      </c>
    </row>
    <row r="11" spans="1:5" x14ac:dyDescent="0.25">
      <c r="A11" s="2" t="s">
        <v>596</v>
      </c>
      <c r="B11" s="5">
        <v>1830</v>
      </c>
      <c r="C11" s="4">
        <v>37</v>
      </c>
      <c r="D11" s="5">
        <v>2048</v>
      </c>
      <c r="E11" s="4">
        <v>138</v>
      </c>
    </row>
    <row r="12" spans="1:5" x14ac:dyDescent="0.25">
      <c r="A12" s="2" t="s">
        <v>597</v>
      </c>
      <c r="B12" s="4" t="s">
        <v>59</v>
      </c>
      <c r="C12" s="4" t="s">
        <v>59</v>
      </c>
      <c r="D12" s="5">
        <v>2270</v>
      </c>
      <c r="E12" s="4">
        <v>171</v>
      </c>
    </row>
    <row r="13" spans="1:5" x14ac:dyDescent="0.25">
      <c r="A13" s="2" t="s">
        <v>839</v>
      </c>
      <c r="B13" s="5">
        <v>1985</v>
      </c>
      <c r="C13" s="4">
        <v>37</v>
      </c>
      <c r="D13" s="5">
        <v>4473</v>
      </c>
      <c r="E13" s="4">
        <v>309</v>
      </c>
    </row>
    <row r="14" spans="1:5" x14ac:dyDescent="0.25">
      <c r="A14" s="2" t="s">
        <v>410</v>
      </c>
      <c r="B14" s="4" t="s">
        <v>5</v>
      </c>
      <c r="C14" s="4" t="s">
        <v>5</v>
      </c>
      <c r="D14" s="4" t="s">
        <v>5</v>
      </c>
      <c r="E14" s="4" t="s">
        <v>5</v>
      </c>
    </row>
    <row r="15" spans="1:5" ht="30" x14ac:dyDescent="0.25">
      <c r="A15" s="3" t="s">
        <v>775</v>
      </c>
      <c r="B15" s="4" t="s">
        <v>5</v>
      </c>
      <c r="C15" s="4" t="s">
        <v>5</v>
      </c>
      <c r="D15" s="4" t="s">
        <v>5</v>
      </c>
      <c r="E15" s="4" t="s">
        <v>5</v>
      </c>
    </row>
    <row r="16" spans="1:5" x14ac:dyDescent="0.25">
      <c r="A16" s="2" t="s">
        <v>595</v>
      </c>
      <c r="B16" s="4" t="s">
        <v>59</v>
      </c>
      <c r="C16" s="4" t="s">
        <v>59</v>
      </c>
      <c r="D16" s="4" t="s">
        <v>59</v>
      </c>
      <c r="E16" s="4" t="s">
        <v>59</v>
      </c>
    </row>
    <row r="17" spans="1:5" x14ac:dyDescent="0.25">
      <c r="A17" s="2" t="s">
        <v>596</v>
      </c>
      <c r="B17" s="4">
        <v>485</v>
      </c>
      <c r="C17" s="4" t="s">
        <v>59</v>
      </c>
      <c r="D17" s="4">
        <v>595</v>
      </c>
      <c r="E17" s="4">
        <v>204</v>
      </c>
    </row>
    <row r="18" spans="1:5" x14ac:dyDescent="0.25">
      <c r="A18" s="2" t="s">
        <v>597</v>
      </c>
      <c r="B18" s="4" t="s">
        <v>59</v>
      </c>
      <c r="C18" s="4" t="s">
        <v>59</v>
      </c>
      <c r="D18" s="5">
        <v>2281</v>
      </c>
      <c r="E18" s="4">
        <v>153</v>
      </c>
    </row>
    <row r="19" spans="1:5" x14ac:dyDescent="0.25">
      <c r="A19" s="2" t="s">
        <v>839</v>
      </c>
      <c r="B19" s="4">
        <v>485</v>
      </c>
      <c r="C19" s="4" t="s">
        <v>59</v>
      </c>
      <c r="D19" s="5">
        <v>2876</v>
      </c>
      <c r="E19" s="4">
        <v>357</v>
      </c>
    </row>
    <row r="20" spans="1:5" x14ac:dyDescent="0.25">
      <c r="A20" s="2" t="s">
        <v>411</v>
      </c>
      <c r="B20" s="4" t="s">
        <v>5</v>
      </c>
      <c r="C20" s="4" t="s">
        <v>5</v>
      </c>
      <c r="D20" s="4" t="s">
        <v>5</v>
      </c>
      <c r="E20" s="4" t="s">
        <v>5</v>
      </c>
    </row>
    <row r="21" spans="1:5" ht="30" x14ac:dyDescent="0.25">
      <c r="A21" s="3" t="s">
        <v>775</v>
      </c>
      <c r="B21" s="4" t="s">
        <v>5</v>
      </c>
      <c r="C21" s="4" t="s">
        <v>5</v>
      </c>
      <c r="D21" s="4" t="s">
        <v>5</v>
      </c>
      <c r="E21" s="4" t="s">
        <v>5</v>
      </c>
    </row>
    <row r="22" spans="1:5" x14ac:dyDescent="0.25">
      <c r="A22" s="2" t="s">
        <v>595</v>
      </c>
      <c r="B22" s="4" t="s">
        <v>59</v>
      </c>
      <c r="C22" s="4" t="s">
        <v>59</v>
      </c>
      <c r="D22" s="4" t="s">
        <v>59</v>
      </c>
      <c r="E22" s="4" t="s">
        <v>59</v>
      </c>
    </row>
    <row r="23" spans="1:5" x14ac:dyDescent="0.25">
      <c r="A23" s="2" t="s">
        <v>596</v>
      </c>
      <c r="B23" s="5">
        <v>1019</v>
      </c>
      <c r="C23" s="4" t="s">
        <v>59</v>
      </c>
      <c r="D23" s="5">
        <v>1019</v>
      </c>
      <c r="E23" s="4" t="s">
        <v>59</v>
      </c>
    </row>
    <row r="24" spans="1:5" x14ac:dyDescent="0.25">
      <c r="A24" s="2" t="s">
        <v>597</v>
      </c>
      <c r="B24" s="4" t="s">
        <v>59</v>
      </c>
      <c r="C24" s="4" t="s">
        <v>59</v>
      </c>
      <c r="D24" s="5">
        <v>1083</v>
      </c>
      <c r="E24" s="4" t="s">
        <v>59</v>
      </c>
    </row>
    <row r="25" spans="1:5" x14ac:dyDescent="0.25">
      <c r="A25" s="2" t="s">
        <v>839</v>
      </c>
      <c r="B25" s="5">
        <v>1019</v>
      </c>
      <c r="C25" s="4" t="s">
        <v>59</v>
      </c>
      <c r="D25" s="5">
        <v>2102</v>
      </c>
      <c r="E25" s="4" t="s">
        <v>59</v>
      </c>
    </row>
    <row r="26" spans="1:5" x14ac:dyDescent="0.25">
      <c r="A26" s="2" t="s">
        <v>459</v>
      </c>
      <c r="B26" s="4" t="s">
        <v>5</v>
      </c>
      <c r="C26" s="4" t="s">
        <v>5</v>
      </c>
      <c r="D26" s="4" t="s">
        <v>5</v>
      </c>
      <c r="E26" s="4" t="s">
        <v>5</v>
      </c>
    </row>
    <row r="27" spans="1:5" ht="30" x14ac:dyDescent="0.25">
      <c r="A27" s="3" t="s">
        <v>775</v>
      </c>
      <c r="B27" s="4" t="s">
        <v>5</v>
      </c>
      <c r="C27" s="4" t="s">
        <v>5</v>
      </c>
      <c r="D27" s="4" t="s">
        <v>5</v>
      </c>
      <c r="E27" s="4" t="s">
        <v>5</v>
      </c>
    </row>
    <row r="28" spans="1:5" x14ac:dyDescent="0.25">
      <c r="A28" s="2" t="s">
        <v>595</v>
      </c>
      <c r="B28" s="4" t="s">
        <v>59</v>
      </c>
      <c r="C28" s="4" t="s">
        <v>59</v>
      </c>
      <c r="D28" s="4" t="s">
        <v>59</v>
      </c>
      <c r="E28" s="4" t="s">
        <v>59</v>
      </c>
    </row>
    <row r="29" spans="1:5" x14ac:dyDescent="0.25">
      <c r="A29" s="2" t="s">
        <v>596</v>
      </c>
      <c r="B29" s="4" t="s">
        <v>59</v>
      </c>
      <c r="C29" s="4" t="s">
        <v>59</v>
      </c>
      <c r="D29" s="4" t="s">
        <v>59</v>
      </c>
      <c r="E29" s="4" t="s">
        <v>59</v>
      </c>
    </row>
    <row r="30" spans="1:5" x14ac:dyDescent="0.25">
      <c r="A30" s="2" t="s">
        <v>597</v>
      </c>
      <c r="B30" s="4">
        <v>46</v>
      </c>
      <c r="C30" s="4" t="s">
        <v>59</v>
      </c>
      <c r="D30" s="4">
        <v>209</v>
      </c>
      <c r="E30" s="4">
        <v>935</v>
      </c>
    </row>
    <row r="31" spans="1:5" x14ac:dyDescent="0.25">
      <c r="A31" s="2" t="s">
        <v>839</v>
      </c>
      <c r="B31" s="4">
        <v>46</v>
      </c>
      <c r="C31" s="4" t="s">
        <v>59</v>
      </c>
      <c r="D31" s="4">
        <v>209</v>
      </c>
      <c r="E31" s="4">
        <v>935</v>
      </c>
    </row>
    <row r="32" spans="1:5" x14ac:dyDescent="0.25">
      <c r="A32" s="2" t="s">
        <v>413</v>
      </c>
      <c r="B32" s="4" t="s">
        <v>5</v>
      </c>
      <c r="C32" s="4" t="s">
        <v>5</v>
      </c>
      <c r="D32" s="4" t="s">
        <v>5</v>
      </c>
      <c r="E32" s="4" t="s">
        <v>5</v>
      </c>
    </row>
    <row r="33" spans="1:5" ht="30" x14ac:dyDescent="0.25">
      <c r="A33" s="3" t="s">
        <v>775</v>
      </c>
      <c r="B33" s="4" t="s">
        <v>5</v>
      </c>
      <c r="C33" s="4" t="s">
        <v>5</v>
      </c>
      <c r="D33" s="4" t="s">
        <v>5</v>
      </c>
      <c r="E33" s="4" t="s">
        <v>5</v>
      </c>
    </row>
    <row r="34" spans="1:5" x14ac:dyDescent="0.25">
      <c r="A34" s="2" t="s">
        <v>595</v>
      </c>
      <c r="B34" s="4" t="s">
        <v>59</v>
      </c>
      <c r="C34" s="4" t="s">
        <v>59</v>
      </c>
      <c r="D34" s="4" t="s">
        <v>59</v>
      </c>
      <c r="E34" s="4" t="s">
        <v>59</v>
      </c>
    </row>
    <row r="35" spans="1:5" x14ac:dyDescent="0.25">
      <c r="A35" s="2" t="s">
        <v>596</v>
      </c>
      <c r="B35" s="4" t="s">
        <v>59</v>
      </c>
      <c r="C35" s="4" t="s">
        <v>59</v>
      </c>
      <c r="D35" s="4" t="s">
        <v>59</v>
      </c>
      <c r="E35" s="4" t="s">
        <v>59</v>
      </c>
    </row>
    <row r="36" spans="1:5" x14ac:dyDescent="0.25">
      <c r="A36" s="2" t="s">
        <v>597</v>
      </c>
      <c r="B36" s="4">
        <v>153</v>
      </c>
      <c r="C36" s="4">
        <v>15</v>
      </c>
      <c r="D36" s="4">
        <v>240</v>
      </c>
      <c r="E36" s="4">
        <v>113</v>
      </c>
    </row>
    <row r="37" spans="1:5" x14ac:dyDescent="0.25">
      <c r="A37" s="2" t="s">
        <v>839</v>
      </c>
      <c r="B37" s="8">
        <v>153</v>
      </c>
      <c r="C37" s="8">
        <v>15</v>
      </c>
      <c r="D37" s="8">
        <v>240</v>
      </c>
      <c r="E37" s="8">
        <v>113</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5" width="12.28515625" bestFit="1" customWidth="1"/>
    <col min="6" max="11" width="16.28515625" bestFit="1" customWidth="1"/>
    <col min="12" max="12" width="20.85546875" bestFit="1" customWidth="1"/>
    <col min="13" max="13" width="16.28515625" bestFit="1" customWidth="1"/>
  </cols>
  <sheetData>
    <row r="1" spans="1:13" ht="15" customHeight="1" x14ac:dyDescent="0.25">
      <c r="A1" s="7" t="s">
        <v>840</v>
      </c>
      <c r="B1" s="7" t="s">
        <v>80</v>
      </c>
      <c r="C1" s="7"/>
      <c r="D1" s="7" t="s">
        <v>1</v>
      </c>
      <c r="E1" s="7"/>
      <c r="F1" s="7" t="s">
        <v>80</v>
      </c>
      <c r="G1" s="7"/>
      <c r="H1" s="7" t="s">
        <v>1</v>
      </c>
      <c r="I1" s="7"/>
      <c r="J1" s="1"/>
      <c r="K1" s="1"/>
      <c r="L1" s="7"/>
      <c r="M1" s="7"/>
    </row>
    <row r="2" spans="1:13" x14ac:dyDescent="0.25">
      <c r="A2" s="7"/>
      <c r="B2" s="7" t="s">
        <v>2</v>
      </c>
      <c r="C2" s="7" t="s">
        <v>81</v>
      </c>
      <c r="D2" s="7" t="s">
        <v>2</v>
      </c>
      <c r="E2" s="7" t="s">
        <v>81</v>
      </c>
      <c r="F2" s="1" t="s">
        <v>2</v>
      </c>
      <c r="G2" s="1" t="s">
        <v>81</v>
      </c>
      <c r="H2" s="1" t="s">
        <v>2</v>
      </c>
      <c r="I2" s="1" t="s">
        <v>81</v>
      </c>
      <c r="J2" s="1" t="s">
        <v>2</v>
      </c>
      <c r="K2" s="1" t="s">
        <v>28</v>
      </c>
      <c r="L2" s="1" t="s">
        <v>2</v>
      </c>
      <c r="M2" s="1" t="s">
        <v>2</v>
      </c>
    </row>
    <row r="3" spans="1:13" x14ac:dyDescent="0.25">
      <c r="A3" s="7"/>
      <c r="B3" s="7"/>
      <c r="C3" s="7"/>
      <c r="D3" s="7"/>
      <c r="E3" s="7"/>
      <c r="F3" s="1" t="s">
        <v>777</v>
      </c>
      <c r="G3" s="1" t="s">
        <v>777</v>
      </c>
      <c r="H3" s="1" t="s">
        <v>777</v>
      </c>
      <c r="I3" s="1" t="s">
        <v>777</v>
      </c>
      <c r="J3" s="1" t="s">
        <v>777</v>
      </c>
      <c r="K3" s="1" t="s">
        <v>777</v>
      </c>
      <c r="L3" s="1" t="s">
        <v>777</v>
      </c>
      <c r="M3" s="1" t="s">
        <v>777</v>
      </c>
    </row>
    <row r="4" spans="1:13" x14ac:dyDescent="0.25">
      <c r="A4" s="7"/>
      <c r="B4" s="7"/>
      <c r="C4" s="7"/>
      <c r="D4" s="7"/>
      <c r="E4" s="7"/>
      <c r="F4" s="1"/>
      <c r="G4" s="1"/>
      <c r="H4" s="1"/>
      <c r="I4" s="1"/>
      <c r="J4" s="1" t="s">
        <v>435</v>
      </c>
      <c r="K4" s="1" t="s">
        <v>435</v>
      </c>
      <c r="L4" s="1" t="s">
        <v>841</v>
      </c>
      <c r="M4" s="1" t="s">
        <v>842</v>
      </c>
    </row>
    <row r="5" spans="1:13" ht="30" x14ac:dyDescent="0.25">
      <c r="A5" s="3" t="s">
        <v>775</v>
      </c>
      <c r="B5" s="4" t="s">
        <v>5</v>
      </c>
      <c r="C5" s="4" t="s">
        <v>5</v>
      </c>
      <c r="D5" s="4" t="s">
        <v>5</v>
      </c>
      <c r="E5" s="4" t="s">
        <v>5</v>
      </c>
      <c r="F5" s="4" t="s">
        <v>5</v>
      </c>
      <c r="G5" s="4" t="s">
        <v>5</v>
      </c>
      <c r="H5" s="4" t="s">
        <v>5</v>
      </c>
      <c r="I5" s="4" t="s">
        <v>5</v>
      </c>
      <c r="J5" s="4" t="s">
        <v>5</v>
      </c>
      <c r="K5" s="4" t="s">
        <v>5</v>
      </c>
      <c r="L5" s="4" t="s">
        <v>5</v>
      </c>
      <c r="M5" s="4" t="s">
        <v>5</v>
      </c>
    </row>
    <row r="6" spans="1:13" ht="30" x14ac:dyDescent="0.25">
      <c r="A6" s="2" t="s">
        <v>843</v>
      </c>
      <c r="B6" s="4" t="s">
        <v>5</v>
      </c>
      <c r="C6" s="4" t="s">
        <v>5</v>
      </c>
      <c r="D6" s="4" t="s">
        <v>5</v>
      </c>
      <c r="E6" s="4" t="s">
        <v>5</v>
      </c>
      <c r="F6" s="4" t="s">
        <v>5</v>
      </c>
      <c r="G6" s="4" t="s">
        <v>5</v>
      </c>
      <c r="H6" s="4" t="s">
        <v>5</v>
      </c>
      <c r="I6" s="4" t="s">
        <v>5</v>
      </c>
      <c r="J6" s="8">
        <v>388</v>
      </c>
      <c r="K6" s="8">
        <v>1000</v>
      </c>
      <c r="L6" s="4" t="s">
        <v>5</v>
      </c>
      <c r="M6" s="4" t="s">
        <v>5</v>
      </c>
    </row>
    <row r="7" spans="1:13" ht="30" x14ac:dyDescent="0.25">
      <c r="A7" s="2" t="s">
        <v>844</v>
      </c>
      <c r="B7" s="5">
        <v>59000</v>
      </c>
      <c r="C7" s="5">
        <v>87000</v>
      </c>
      <c r="D7" s="5">
        <v>243000</v>
      </c>
      <c r="E7" s="5">
        <v>303000</v>
      </c>
      <c r="F7" s="5">
        <v>93000</v>
      </c>
      <c r="G7" s="5">
        <v>145000</v>
      </c>
      <c r="H7" s="5">
        <v>352000</v>
      </c>
      <c r="I7" s="5">
        <v>477000</v>
      </c>
      <c r="J7" s="4" t="s">
        <v>5</v>
      </c>
      <c r="K7" s="4" t="s">
        <v>5</v>
      </c>
      <c r="L7" s="4" t="s">
        <v>5</v>
      </c>
      <c r="M7" s="4" t="s">
        <v>5</v>
      </c>
    </row>
    <row r="8" spans="1:13" ht="30" x14ac:dyDescent="0.25">
      <c r="A8" s="2" t="s">
        <v>845</v>
      </c>
      <c r="B8" s="4" t="s">
        <v>5</v>
      </c>
      <c r="C8" s="4" t="s">
        <v>5</v>
      </c>
      <c r="D8" s="4" t="s">
        <v>5</v>
      </c>
      <c r="E8" s="4" t="s">
        <v>5</v>
      </c>
      <c r="F8" s="5">
        <v>9300000</v>
      </c>
      <c r="G8" s="4" t="s">
        <v>5</v>
      </c>
      <c r="H8" s="5">
        <v>9300000</v>
      </c>
      <c r="I8" s="4" t="s">
        <v>5</v>
      </c>
      <c r="J8" s="4" t="s">
        <v>5</v>
      </c>
      <c r="K8" s="4" t="s">
        <v>5</v>
      </c>
      <c r="L8" s="5">
        <v>6700000</v>
      </c>
      <c r="M8" s="5">
        <v>2600000</v>
      </c>
    </row>
    <row r="9" spans="1:13" ht="30" x14ac:dyDescent="0.25">
      <c r="A9" s="2" t="s">
        <v>846</v>
      </c>
      <c r="B9" s="4" t="s">
        <v>5</v>
      </c>
      <c r="C9" s="4" t="s">
        <v>5</v>
      </c>
      <c r="D9" s="4" t="s">
        <v>5</v>
      </c>
      <c r="E9" s="4" t="s">
        <v>5</v>
      </c>
      <c r="F9" s="4" t="s">
        <v>5</v>
      </c>
      <c r="G9" s="4" t="s">
        <v>5</v>
      </c>
      <c r="H9" s="5">
        <v>1900000</v>
      </c>
      <c r="I9" s="5">
        <v>79000</v>
      </c>
      <c r="J9" s="4" t="s">
        <v>5</v>
      </c>
      <c r="K9" s="4" t="s">
        <v>5</v>
      </c>
      <c r="L9" s="4" t="s">
        <v>5</v>
      </c>
      <c r="M9" s="4" t="s">
        <v>5</v>
      </c>
    </row>
    <row r="10" spans="1:13" ht="45" x14ac:dyDescent="0.25">
      <c r="A10" s="2" t="s">
        <v>847</v>
      </c>
      <c r="B10" s="4" t="s">
        <v>5</v>
      </c>
      <c r="C10" s="4" t="s">
        <v>5</v>
      </c>
      <c r="D10" s="4" t="s">
        <v>5</v>
      </c>
      <c r="E10" s="4" t="s">
        <v>5</v>
      </c>
      <c r="F10" s="8">
        <v>280000</v>
      </c>
      <c r="G10" s="4" t="s">
        <v>5</v>
      </c>
      <c r="H10" s="8">
        <v>280000</v>
      </c>
      <c r="I10" s="4" t="s">
        <v>5</v>
      </c>
      <c r="J10" s="4" t="s">
        <v>5</v>
      </c>
      <c r="K10" s="4" t="s">
        <v>5</v>
      </c>
      <c r="L10" s="4" t="s">
        <v>5</v>
      </c>
      <c r="M10" s="4" t="s">
        <v>5</v>
      </c>
    </row>
  </sheetData>
  <mergeCells count="10">
    <mergeCell ref="A1:A4"/>
    <mergeCell ref="B1:C1"/>
    <mergeCell ref="D1:E1"/>
    <mergeCell ref="F1:G1"/>
    <mergeCell ref="H1:I1"/>
    <mergeCell ref="L1:M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848</v>
      </c>
      <c r="B1" s="7" t="s">
        <v>850</v>
      </c>
      <c r="C1" s="7"/>
    </row>
    <row r="2" spans="1:3" ht="30" x14ac:dyDescent="0.25">
      <c r="A2" s="1" t="s">
        <v>849</v>
      </c>
      <c r="B2" s="1" t="s">
        <v>851</v>
      </c>
      <c r="C2" s="1" t="s">
        <v>852</v>
      </c>
    </row>
    <row r="3" spans="1:3" ht="30" x14ac:dyDescent="0.25">
      <c r="A3" s="2" t="s">
        <v>853</v>
      </c>
      <c r="B3" s="4" t="s">
        <v>5</v>
      </c>
      <c r="C3" s="4" t="s">
        <v>5</v>
      </c>
    </row>
    <row r="4" spans="1:3" x14ac:dyDescent="0.25">
      <c r="A4" s="3" t="s">
        <v>854</v>
      </c>
      <c r="B4" s="4" t="s">
        <v>5</v>
      </c>
      <c r="C4" s="4" t="s">
        <v>5</v>
      </c>
    </row>
    <row r="5" spans="1:3" x14ac:dyDescent="0.25">
      <c r="A5" s="2" t="s">
        <v>855</v>
      </c>
      <c r="B5" s="4" t="s">
        <v>5</v>
      </c>
      <c r="C5" s="5">
        <v>5000</v>
      </c>
    </row>
    <row r="6" spans="1:3" x14ac:dyDescent="0.25">
      <c r="A6" s="2" t="s">
        <v>856</v>
      </c>
      <c r="B6" s="4" t="s">
        <v>5</v>
      </c>
      <c r="C6" s="4" t="s">
        <v>5</v>
      </c>
    </row>
    <row r="7" spans="1:3" x14ac:dyDescent="0.25">
      <c r="A7" s="3" t="s">
        <v>854</v>
      </c>
      <c r="B7" s="4" t="s">
        <v>5</v>
      </c>
      <c r="C7" s="4" t="s">
        <v>5</v>
      </c>
    </row>
    <row r="8" spans="1:3" ht="30" x14ac:dyDescent="0.25">
      <c r="A8" s="2" t="s">
        <v>857</v>
      </c>
      <c r="B8" s="5">
        <v>825000</v>
      </c>
      <c r="C8" s="5">
        <v>946390</v>
      </c>
    </row>
    <row r="9" spans="1:3" ht="30" x14ac:dyDescent="0.25">
      <c r="A9" s="2" t="s">
        <v>858</v>
      </c>
      <c r="B9" s="9">
        <v>20.5</v>
      </c>
      <c r="C9" s="4" t="s">
        <v>5</v>
      </c>
    </row>
    <row r="10" spans="1:3" ht="30" x14ac:dyDescent="0.25">
      <c r="A10" s="2" t="s">
        <v>859</v>
      </c>
      <c r="B10" s="4" t="s">
        <v>5</v>
      </c>
      <c r="C10" s="9">
        <v>19.399999999999999</v>
      </c>
    </row>
    <row r="11" spans="1:3" ht="30" x14ac:dyDescent="0.25">
      <c r="A11" s="2" t="s">
        <v>860</v>
      </c>
      <c r="B11" s="4" t="s">
        <v>5</v>
      </c>
      <c r="C11" s="9">
        <v>17.8</v>
      </c>
    </row>
    <row r="12" spans="1:3" x14ac:dyDescent="0.25">
      <c r="A12" s="2" t="s">
        <v>861</v>
      </c>
      <c r="B12" s="4" t="s">
        <v>5</v>
      </c>
      <c r="C12" s="4" t="s">
        <v>5</v>
      </c>
    </row>
    <row r="13" spans="1:3" x14ac:dyDescent="0.25">
      <c r="A13" s="3" t="s">
        <v>854</v>
      </c>
      <c r="B13" s="4" t="s">
        <v>5</v>
      </c>
      <c r="C13" s="4" t="s">
        <v>5</v>
      </c>
    </row>
    <row r="14" spans="1:3" ht="30" x14ac:dyDescent="0.25">
      <c r="A14" s="2" t="s">
        <v>857</v>
      </c>
      <c r="B14" s="4" t="s">
        <v>5</v>
      </c>
      <c r="C14" s="5">
        <v>121390</v>
      </c>
    </row>
    <row r="15" spans="1:3" ht="30" x14ac:dyDescent="0.25">
      <c r="A15" s="2" t="s">
        <v>858</v>
      </c>
      <c r="B15" s="4" t="s">
        <v>5</v>
      </c>
      <c r="C15" s="9">
        <v>20.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5.28515625" bestFit="1" customWidth="1"/>
    <col min="4" max="9" width="13.28515625" bestFit="1" customWidth="1"/>
    <col min="10" max="12" width="34.28515625" bestFit="1" customWidth="1"/>
  </cols>
  <sheetData>
    <row r="1" spans="1:12" ht="15" customHeight="1" x14ac:dyDescent="0.25">
      <c r="A1" s="7" t="s">
        <v>862</v>
      </c>
      <c r="B1" s="7" t="s">
        <v>1</v>
      </c>
      <c r="C1" s="7"/>
      <c r="D1" s="7" t="s">
        <v>80</v>
      </c>
      <c r="E1" s="7"/>
      <c r="F1" s="7" t="s">
        <v>1</v>
      </c>
      <c r="G1" s="7"/>
      <c r="H1" s="7"/>
      <c r="I1" s="7"/>
      <c r="J1" s="1"/>
      <c r="K1" s="7" t="s">
        <v>850</v>
      </c>
      <c r="L1" s="7"/>
    </row>
    <row r="2" spans="1:12" x14ac:dyDescent="0.25">
      <c r="A2" s="7"/>
      <c r="B2" s="1" t="s">
        <v>2</v>
      </c>
      <c r="C2" s="1" t="s">
        <v>2</v>
      </c>
      <c r="D2" s="1" t="s">
        <v>2</v>
      </c>
      <c r="E2" s="1" t="s">
        <v>81</v>
      </c>
      <c r="F2" s="1" t="s">
        <v>2</v>
      </c>
      <c r="G2" s="1" t="s">
        <v>81</v>
      </c>
      <c r="H2" s="1" t="s">
        <v>2</v>
      </c>
      <c r="I2" s="1" t="s">
        <v>2</v>
      </c>
      <c r="J2" s="1" t="s">
        <v>867</v>
      </c>
      <c r="K2" s="1" t="s">
        <v>852</v>
      </c>
      <c r="L2" s="1" t="s">
        <v>852</v>
      </c>
    </row>
    <row r="3" spans="1:12" x14ac:dyDescent="0.25">
      <c r="A3" s="7"/>
      <c r="B3" s="1" t="s">
        <v>863</v>
      </c>
      <c r="C3" s="1" t="s">
        <v>863</v>
      </c>
      <c r="D3" s="1" t="s">
        <v>866</v>
      </c>
      <c r="E3" s="1" t="s">
        <v>866</v>
      </c>
      <c r="F3" s="1" t="s">
        <v>866</v>
      </c>
      <c r="G3" s="1" t="s">
        <v>866</v>
      </c>
      <c r="H3" s="1" t="s">
        <v>866</v>
      </c>
      <c r="I3" s="1" t="s">
        <v>866</v>
      </c>
      <c r="J3" s="1" t="s">
        <v>868</v>
      </c>
      <c r="K3" s="1" t="s">
        <v>868</v>
      </c>
      <c r="L3" s="1" t="s">
        <v>868</v>
      </c>
    </row>
    <row r="4" spans="1:12" x14ac:dyDescent="0.25">
      <c r="A4" s="7"/>
      <c r="B4" s="1" t="s">
        <v>864</v>
      </c>
      <c r="C4" s="1" t="s">
        <v>865</v>
      </c>
      <c r="D4" s="1"/>
      <c r="E4" s="1"/>
      <c r="F4" s="1"/>
      <c r="G4" s="1"/>
      <c r="H4" s="1" t="s">
        <v>864</v>
      </c>
      <c r="I4" s="1" t="s">
        <v>865</v>
      </c>
      <c r="J4" s="1"/>
      <c r="K4" s="1" t="s">
        <v>869</v>
      </c>
      <c r="L4" s="1" t="s">
        <v>869</v>
      </c>
    </row>
    <row r="5" spans="1:12" x14ac:dyDescent="0.25">
      <c r="A5" s="7"/>
      <c r="B5" s="1"/>
      <c r="C5" s="1"/>
      <c r="D5" s="1"/>
      <c r="E5" s="1"/>
      <c r="F5" s="1"/>
      <c r="G5" s="1"/>
      <c r="H5" s="1"/>
      <c r="I5" s="1"/>
      <c r="J5" s="1"/>
      <c r="K5" s="1" t="s">
        <v>863</v>
      </c>
      <c r="L5" s="1" t="s">
        <v>866</v>
      </c>
    </row>
    <row r="6" spans="1:12" ht="45" x14ac:dyDescent="0.25">
      <c r="A6" s="3" t="s">
        <v>870</v>
      </c>
      <c r="B6" s="4" t="s">
        <v>5</v>
      </c>
      <c r="C6" s="4" t="s">
        <v>5</v>
      </c>
      <c r="D6" s="4" t="s">
        <v>5</v>
      </c>
      <c r="E6" s="4" t="s">
        <v>5</v>
      </c>
      <c r="F6" s="4" t="s">
        <v>5</v>
      </c>
      <c r="G6" s="4" t="s">
        <v>5</v>
      </c>
      <c r="H6" s="4" t="s">
        <v>5</v>
      </c>
      <c r="I6" s="4" t="s">
        <v>5</v>
      </c>
      <c r="J6" s="4" t="s">
        <v>5</v>
      </c>
      <c r="K6" s="4" t="s">
        <v>5</v>
      </c>
      <c r="L6" s="4" t="s">
        <v>5</v>
      </c>
    </row>
    <row r="7" spans="1:12" ht="30" x14ac:dyDescent="0.25">
      <c r="A7" s="2" t="s">
        <v>871</v>
      </c>
      <c r="B7" s="4" t="s">
        <v>5</v>
      </c>
      <c r="C7" s="4" t="s">
        <v>5</v>
      </c>
      <c r="D7" s="4" t="s">
        <v>5</v>
      </c>
      <c r="E7" s="4" t="s">
        <v>5</v>
      </c>
      <c r="F7" s="4" t="s">
        <v>5</v>
      </c>
      <c r="G7" s="4" t="s">
        <v>5</v>
      </c>
      <c r="H7" s="4" t="s">
        <v>5</v>
      </c>
      <c r="I7" s="4" t="s">
        <v>5</v>
      </c>
      <c r="J7" s="5">
        <v>150000</v>
      </c>
      <c r="K7" s="4" t="s">
        <v>5</v>
      </c>
      <c r="L7" s="4" t="s">
        <v>5</v>
      </c>
    </row>
    <row r="8" spans="1:12" x14ac:dyDescent="0.25">
      <c r="A8" s="2" t="s">
        <v>872</v>
      </c>
      <c r="B8" s="4" t="s">
        <v>5</v>
      </c>
      <c r="C8" s="4" t="s">
        <v>5</v>
      </c>
      <c r="D8" s="4" t="s">
        <v>5</v>
      </c>
      <c r="E8" s="4" t="s">
        <v>5</v>
      </c>
      <c r="F8" s="4" t="s">
        <v>5</v>
      </c>
      <c r="G8" s="4" t="s">
        <v>5</v>
      </c>
      <c r="H8" s="4" t="s">
        <v>5</v>
      </c>
      <c r="I8" s="4" t="s">
        <v>5</v>
      </c>
      <c r="J8" s="4" t="s">
        <v>5</v>
      </c>
      <c r="K8" s="4" t="s">
        <v>5</v>
      </c>
      <c r="L8" s="5">
        <v>30000</v>
      </c>
    </row>
    <row r="9" spans="1:12" x14ac:dyDescent="0.25">
      <c r="A9" s="2" t="s">
        <v>873</v>
      </c>
      <c r="B9" s="4" t="s">
        <v>5</v>
      </c>
      <c r="C9" s="4" t="s">
        <v>5</v>
      </c>
      <c r="D9" s="4" t="s">
        <v>5</v>
      </c>
      <c r="E9" s="4" t="s">
        <v>5</v>
      </c>
      <c r="F9" s="4" t="s">
        <v>5</v>
      </c>
      <c r="G9" s="4" t="s">
        <v>5</v>
      </c>
      <c r="H9" s="4" t="s">
        <v>5</v>
      </c>
      <c r="I9" s="4" t="s">
        <v>5</v>
      </c>
      <c r="J9" s="4" t="s">
        <v>5</v>
      </c>
      <c r="K9" s="5">
        <v>30000</v>
      </c>
      <c r="L9" s="4" t="s">
        <v>5</v>
      </c>
    </row>
    <row r="10" spans="1:12" x14ac:dyDescent="0.25">
      <c r="A10" s="2" t="s">
        <v>874</v>
      </c>
      <c r="B10" s="4" t="s">
        <v>875</v>
      </c>
      <c r="C10" s="4" t="s">
        <v>876</v>
      </c>
      <c r="D10" s="4" t="s">
        <v>5</v>
      </c>
      <c r="E10" s="4" t="s">
        <v>5</v>
      </c>
      <c r="F10" s="4" t="s">
        <v>5</v>
      </c>
      <c r="G10" s="4" t="s">
        <v>5</v>
      </c>
      <c r="H10" s="4" t="s">
        <v>875</v>
      </c>
      <c r="I10" s="4" t="s">
        <v>876</v>
      </c>
      <c r="J10" s="4" t="s">
        <v>5</v>
      </c>
      <c r="K10" s="4" t="s">
        <v>5</v>
      </c>
      <c r="L10" s="4" t="s">
        <v>5</v>
      </c>
    </row>
    <row r="11" spans="1:12" x14ac:dyDescent="0.25">
      <c r="A11" s="2" t="s">
        <v>877</v>
      </c>
      <c r="B11" s="4" t="s">
        <v>5</v>
      </c>
      <c r="C11" s="4" t="s">
        <v>5</v>
      </c>
      <c r="D11" s="8">
        <v>33000</v>
      </c>
      <c r="E11" s="8">
        <v>4000</v>
      </c>
      <c r="F11" s="8">
        <v>169000</v>
      </c>
      <c r="G11" s="8">
        <v>16000</v>
      </c>
      <c r="H11" s="4" t="s">
        <v>5</v>
      </c>
      <c r="I11" s="4" t="s">
        <v>5</v>
      </c>
      <c r="J11" s="4" t="s">
        <v>5</v>
      </c>
      <c r="K11" s="4" t="s">
        <v>5</v>
      </c>
      <c r="L11" s="4" t="s">
        <v>5</v>
      </c>
    </row>
  </sheetData>
  <mergeCells count="5">
    <mergeCell ref="A1:A5"/>
    <mergeCell ref="B1:C1"/>
    <mergeCell ref="D1:E1"/>
    <mergeCell ref="F1:I1"/>
    <mergeCell ref="K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6</v>
      </c>
      <c r="B1" s="7" t="s">
        <v>80</v>
      </c>
      <c r="C1" s="7"/>
      <c r="D1" s="7" t="s">
        <v>1</v>
      </c>
      <c r="E1" s="7"/>
    </row>
    <row r="2" spans="1:5" ht="30" x14ac:dyDescent="0.25">
      <c r="A2" s="1" t="s">
        <v>27</v>
      </c>
      <c r="B2" s="1" t="s">
        <v>2</v>
      </c>
      <c r="C2" s="1" t="s">
        <v>81</v>
      </c>
      <c r="D2" s="1" t="s">
        <v>2</v>
      </c>
      <c r="E2" s="1" t="s">
        <v>81</v>
      </c>
    </row>
    <row r="3" spans="1:5" ht="30" x14ac:dyDescent="0.25">
      <c r="A3" s="3" t="s">
        <v>127</v>
      </c>
      <c r="B3" s="4" t="s">
        <v>5</v>
      </c>
      <c r="C3" s="4" t="s">
        <v>5</v>
      </c>
      <c r="D3" s="4" t="s">
        <v>5</v>
      </c>
      <c r="E3" s="4" t="s">
        <v>5</v>
      </c>
    </row>
    <row r="4" spans="1:5" x14ac:dyDescent="0.25">
      <c r="A4" s="2" t="s">
        <v>128</v>
      </c>
      <c r="B4" s="8">
        <v>1119</v>
      </c>
      <c r="C4" s="8">
        <v>1136</v>
      </c>
      <c r="D4" s="8">
        <v>3325</v>
      </c>
      <c r="E4" s="8">
        <v>3330</v>
      </c>
    </row>
    <row r="5" spans="1:5" ht="30" x14ac:dyDescent="0.25">
      <c r="A5" s="3" t="s">
        <v>129</v>
      </c>
      <c r="B5" s="4" t="s">
        <v>5</v>
      </c>
      <c r="C5" s="4" t="s">
        <v>5</v>
      </c>
      <c r="D5" s="4" t="s">
        <v>5</v>
      </c>
      <c r="E5" s="4" t="s">
        <v>5</v>
      </c>
    </row>
    <row r="6" spans="1:5" ht="60" x14ac:dyDescent="0.25">
      <c r="A6" s="2" t="s">
        <v>130</v>
      </c>
      <c r="B6" s="4">
        <v>300</v>
      </c>
      <c r="C6" s="4">
        <v>-202</v>
      </c>
      <c r="D6" s="5">
        <v>2131</v>
      </c>
      <c r="E6" s="5">
        <v>-3338</v>
      </c>
    </row>
    <row r="7" spans="1:5" ht="45" x14ac:dyDescent="0.25">
      <c r="A7" s="2" t="s">
        <v>131</v>
      </c>
      <c r="B7" s="4" t="s">
        <v>5</v>
      </c>
      <c r="C7" s="4">
        <v>1</v>
      </c>
      <c r="D7" s="4">
        <v>162</v>
      </c>
      <c r="E7" s="4">
        <v>128</v>
      </c>
    </row>
    <row r="8" spans="1:5" ht="30" x14ac:dyDescent="0.25">
      <c r="A8" s="2" t="s">
        <v>132</v>
      </c>
      <c r="B8" s="4">
        <v>300</v>
      </c>
      <c r="C8" s="4">
        <v>-203</v>
      </c>
      <c r="D8" s="5">
        <v>1969</v>
      </c>
      <c r="E8" s="5">
        <v>-3466</v>
      </c>
    </row>
    <row r="9" spans="1:5" x14ac:dyDescent="0.25">
      <c r="A9" s="2" t="s">
        <v>133</v>
      </c>
      <c r="B9" s="8">
        <v>1419</v>
      </c>
      <c r="C9" s="8">
        <v>933</v>
      </c>
      <c r="D9" s="8">
        <v>5294</v>
      </c>
      <c r="E9" s="8">
        <v>-13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4</v>
      </c>
      <c r="B1" s="7" t="s">
        <v>80</v>
      </c>
      <c r="C1" s="7"/>
      <c r="D1" s="7" t="s">
        <v>1</v>
      </c>
      <c r="E1" s="7"/>
    </row>
    <row r="2" spans="1:5" ht="30" x14ac:dyDescent="0.25">
      <c r="A2" s="1" t="s">
        <v>27</v>
      </c>
      <c r="B2" s="1" t="s">
        <v>2</v>
      </c>
      <c r="C2" s="1" t="s">
        <v>81</v>
      </c>
      <c r="D2" s="1" t="s">
        <v>2</v>
      </c>
      <c r="E2" s="1" t="s">
        <v>81</v>
      </c>
    </row>
    <row r="3" spans="1:5" ht="30" x14ac:dyDescent="0.25">
      <c r="A3" s="3" t="s">
        <v>127</v>
      </c>
      <c r="B3" s="4" t="s">
        <v>5</v>
      </c>
      <c r="C3" s="4" t="s">
        <v>5</v>
      </c>
      <c r="D3" s="4" t="s">
        <v>5</v>
      </c>
      <c r="E3" s="4" t="s">
        <v>5</v>
      </c>
    </row>
    <row r="4" spans="1:5" ht="45" x14ac:dyDescent="0.25">
      <c r="A4" s="2" t="s">
        <v>135</v>
      </c>
      <c r="B4" s="8">
        <v>-154</v>
      </c>
      <c r="C4" s="8">
        <v>132</v>
      </c>
      <c r="D4" s="8">
        <v>-1140</v>
      </c>
      <c r="E4" s="8">
        <v>1873</v>
      </c>
    </row>
    <row r="5" spans="1:5" ht="30" x14ac:dyDescent="0.25">
      <c r="A5" s="2" t="s">
        <v>125</v>
      </c>
      <c r="B5" s="8">
        <v>0</v>
      </c>
      <c r="C5" s="8">
        <v>1</v>
      </c>
      <c r="D5" s="8">
        <v>83</v>
      </c>
      <c r="E5" s="8">
        <v>67</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v>
      </c>
      <c r="B1" s="7" t="s">
        <v>1</v>
      </c>
      <c r="C1" s="7"/>
    </row>
    <row r="2" spans="1:3" ht="30" x14ac:dyDescent="0.25">
      <c r="A2" s="1" t="s">
        <v>27</v>
      </c>
      <c r="B2" s="1" t="s">
        <v>2</v>
      </c>
      <c r="C2" s="1" t="s">
        <v>81</v>
      </c>
    </row>
    <row r="3" spans="1:3" x14ac:dyDescent="0.25">
      <c r="A3" s="3" t="s">
        <v>137</v>
      </c>
      <c r="B3" s="4" t="s">
        <v>5</v>
      </c>
      <c r="C3" s="4" t="s">
        <v>5</v>
      </c>
    </row>
    <row r="4" spans="1:3" x14ac:dyDescent="0.25">
      <c r="A4" s="2" t="s">
        <v>128</v>
      </c>
      <c r="B4" s="8">
        <v>3325</v>
      </c>
      <c r="C4" s="8">
        <v>3330</v>
      </c>
    </row>
    <row r="5" spans="1:3" ht="45" x14ac:dyDescent="0.25">
      <c r="A5" s="3" t="s">
        <v>138</v>
      </c>
      <c r="B5" s="4" t="s">
        <v>5</v>
      </c>
      <c r="C5" s="4" t="s">
        <v>5</v>
      </c>
    </row>
    <row r="6" spans="1:3" x14ac:dyDescent="0.25">
      <c r="A6" s="2" t="s">
        <v>90</v>
      </c>
      <c r="B6" s="4">
        <v>347</v>
      </c>
      <c r="C6" s="4">
        <v>656</v>
      </c>
    </row>
    <row r="7" spans="1:3" x14ac:dyDescent="0.25">
      <c r="A7" s="2" t="s">
        <v>139</v>
      </c>
      <c r="B7" s="4">
        <v>616</v>
      </c>
      <c r="C7" s="4">
        <v>585</v>
      </c>
    </row>
    <row r="8" spans="1:3" x14ac:dyDescent="0.25">
      <c r="A8" s="2" t="s">
        <v>140</v>
      </c>
      <c r="B8" s="4">
        <v>-245</v>
      </c>
      <c r="C8" s="4">
        <v>-195</v>
      </c>
    </row>
    <row r="9" spans="1:3" ht="30" x14ac:dyDescent="0.25">
      <c r="A9" s="2" t="s">
        <v>141</v>
      </c>
      <c r="B9" s="5">
        <v>-7304</v>
      </c>
      <c r="C9" s="5">
        <v>-19986</v>
      </c>
    </row>
    <row r="10" spans="1:3" ht="30" x14ac:dyDescent="0.25">
      <c r="A10" s="2" t="s">
        <v>142</v>
      </c>
      <c r="B10" s="5">
        <v>7802</v>
      </c>
      <c r="C10" s="5">
        <v>20316</v>
      </c>
    </row>
    <row r="11" spans="1:3" x14ac:dyDescent="0.25">
      <c r="A11" s="2" t="s">
        <v>143</v>
      </c>
      <c r="B11" s="4">
        <v>-244</v>
      </c>
      <c r="C11" s="4">
        <v>-664</v>
      </c>
    </row>
    <row r="12" spans="1:3" ht="30" x14ac:dyDescent="0.25">
      <c r="A12" s="2" t="s">
        <v>144</v>
      </c>
      <c r="B12" s="4">
        <v>109</v>
      </c>
      <c r="C12" s="4">
        <v>117</v>
      </c>
    </row>
    <row r="13" spans="1:3" ht="30" x14ac:dyDescent="0.25">
      <c r="A13" s="2" t="s">
        <v>145</v>
      </c>
      <c r="B13" s="4">
        <v>-135</v>
      </c>
      <c r="C13" s="4">
        <v>-434</v>
      </c>
    </row>
    <row r="14" spans="1:3" ht="30" x14ac:dyDescent="0.25">
      <c r="A14" s="2" t="s">
        <v>146</v>
      </c>
      <c r="B14" s="4">
        <v>169</v>
      </c>
      <c r="C14" s="4">
        <v>16</v>
      </c>
    </row>
    <row r="15" spans="1:3" x14ac:dyDescent="0.25">
      <c r="A15" s="2" t="s">
        <v>98</v>
      </c>
      <c r="B15" s="4">
        <v>111</v>
      </c>
      <c r="C15" s="4" t="s">
        <v>5</v>
      </c>
    </row>
    <row r="16" spans="1:3" x14ac:dyDescent="0.25">
      <c r="A16" s="2" t="s">
        <v>99</v>
      </c>
      <c r="B16" s="4">
        <v>194</v>
      </c>
      <c r="C16" s="4">
        <v>543</v>
      </c>
    </row>
    <row r="17" spans="1:3" x14ac:dyDescent="0.25">
      <c r="A17" s="3" t="s">
        <v>147</v>
      </c>
      <c r="B17" s="4" t="s">
        <v>5</v>
      </c>
      <c r="C17" s="4" t="s">
        <v>5</v>
      </c>
    </row>
    <row r="18" spans="1:3" x14ac:dyDescent="0.25">
      <c r="A18" s="2" t="s">
        <v>44</v>
      </c>
      <c r="B18" s="4">
        <v>-114</v>
      </c>
      <c r="C18" s="4">
        <v>-32</v>
      </c>
    </row>
    <row r="19" spans="1:3" x14ac:dyDescent="0.25">
      <c r="A19" s="2" t="s">
        <v>55</v>
      </c>
      <c r="B19" s="4">
        <v>-56</v>
      </c>
      <c r="C19" s="4">
        <v>-74</v>
      </c>
    </row>
    <row r="20" spans="1:3" ht="30" x14ac:dyDescent="0.25">
      <c r="A20" s="2" t="s">
        <v>148</v>
      </c>
      <c r="B20" s="4" t="s">
        <v>5</v>
      </c>
      <c r="C20" s="4">
        <v>703</v>
      </c>
    </row>
    <row r="21" spans="1:3" x14ac:dyDescent="0.25">
      <c r="A21" s="2" t="s">
        <v>149</v>
      </c>
      <c r="B21" s="4">
        <v>986</v>
      </c>
      <c r="C21" s="4">
        <v>564</v>
      </c>
    </row>
    <row r="22" spans="1:3" ht="30" x14ac:dyDescent="0.25">
      <c r="A22" s="2" t="s">
        <v>150</v>
      </c>
      <c r="B22" s="5">
        <v>5561</v>
      </c>
      <c r="C22" s="5">
        <v>5445</v>
      </c>
    </row>
    <row r="23" spans="1:3" x14ac:dyDescent="0.25">
      <c r="A23" s="3" t="s">
        <v>151</v>
      </c>
      <c r="B23" s="4" t="s">
        <v>5</v>
      </c>
      <c r="C23" s="4" t="s">
        <v>5</v>
      </c>
    </row>
    <row r="24" spans="1:3" ht="30" x14ac:dyDescent="0.25">
      <c r="A24" s="2" t="s">
        <v>152</v>
      </c>
      <c r="B24" s="5">
        <v>-36353</v>
      </c>
      <c r="C24" s="5">
        <v>-41513</v>
      </c>
    </row>
    <row r="25" spans="1:3" ht="45" x14ac:dyDescent="0.25">
      <c r="A25" s="2" t="s">
        <v>153</v>
      </c>
      <c r="B25" s="5">
        <v>11877</v>
      </c>
      <c r="C25" s="5">
        <v>15500</v>
      </c>
    </row>
    <row r="26" spans="1:3" ht="30" x14ac:dyDescent="0.25">
      <c r="A26" s="2" t="s">
        <v>154</v>
      </c>
      <c r="B26" s="5">
        <v>10156</v>
      </c>
      <c r="C26" s="5">
        <v>12826</v>
      </c>
    </row>
    <row r="27" spans="1:3" x14ac:dyDescent="0.25">
      <c r="A27" s="2" t="s">
        <v>155</v>
      </c>
      <c r="B27" s="5">
        <v>-8189</v>
      </c>
      <c r="C27" s="5">
        <v>-12293</v>
      </c>
    </row>
    <row r="28" spans="1:3" x14ac:dyDescent="0.25">
      <c r="A28" s="2" t="s">
        <v>156</v>
      </c>
      <c r="B28" s="5">
        <v>-1079</v>
      </c>
      <c r="C28" s="4">
        <v>-240</v>
      </c>
    </row>
    <row r="29" spans="1:3" ht="30" x14ac:dyDescent="0.25">
      <c r="A29" s="2" t="s">
        <v>157</v>
      </c>
      <c r="B29" s="4">
        <v>736</v>
      </c>
      <c r="C29" s="5">
        <v>1481</v>
      </c>
    </row>
    <row r="30" spans="1:3" ht="30" x14ac:dyDescent="0.25">
      <c r="A30" s="2" t="s">
        <v>158</v>
      </c>
      <c r="B30" s="4">
        <v>256</v>
      </c>
      <c r="C30" s="4" t="s">
        <v>5</v>
      </c>
    </row>
    <row r="31" spans="1:3" x14ac:dyDescent="0.25">
      <c r="A31" s="2" t="s">
        <v>159</v>
      </c>
      <c r="B31" s="4">
        <v>8</v>
      </c>
      <c r="C31" s="4">
        <v>-2</v>
      </c>
    </row>
    <row r="32" spans="1:3" x14ac:dyDescent="0.25">
      <c r="A32" s="2" t="s">
        <v>160</v>
      </c>
      <c r="B32" s="5">
        <v>-22588</v>
      </c>
      <c r="C32" s="5">
        <v>-24241</v>
      </c>
    </row>
    <row r="33" spans="1:3" x14ac:dyDescent="0.25">
      <c r="A33" s="3" t="s">
        <v>147</v>
      </c>
      <c r="B33" s="4" t="s">
        <v>5</v>
      </c>
      <c r="C33" s="4" t="s">
        <v>5</v>
      </c>
    </row>
    <row r="34" spans="1:3" ht="30" x14ac:dyDescent="0.25">
      <c r="A34" s="2" t="s">
        <v>161</v>
      </c>
      <c r="B34" s="5">
        <v>21915</v>
      </c>
      <c r="C34" s="5">
        <v>14720</v>
      </c>
    </row>
    <row r="35" spans="1:3" x14ac:dyDescent="0.25">
      <c r="A35" s="2" t="s">
        <v>162</v>
      </c>
      <c r="B35" s="5">
        <v>-19828</v>
      </c>
      <c r="C35" s="5">
        <v>-10271</v>
      </c>
    </row>
    <row r="36" spans="1:3" x14ac:dyDescent="0.25">
      <c r="A36" s="2" t="s">
        <v>163</v>
      </c>
      <c r="B36" s="5">
        <v>4164</v>
      </c>
      <c r="C36" s="4" t="s">
        <v>5</v>
      </c>
    </row>
    <row r="37" spans="1:3" x14ac:dyDescent="0.25">
      <c r="A37" s="2" t="s">
        <v>164</v>
      </c>
      <c r="B37" s="5">
        <v>18000</v>
      </c>
      <c r="C37" s="5">
        <v>12000</v>
      </c>
    </row>
    <row r="38" spans="1:3" x14ac:dyDescent="0.25">
      <c r="A38" s="2" t="s">
        <v>165</v>
      </c>
      <c r="B38" s="5">
        <v>-25000</v>
      </c>
      <c r="C38" s="5">
        <v>-2000</v>
      </c>
    </row>
    <row r="39" spans="1:3" x14ac:dyDescent="0.25">
      <c r="A39" s="2" t="s">
        <v>166</v>
      </c>
      <c r="B39" s="5">
        <v>-1270</v>
      </c>
      <c r="C39" s="4">
        <v>-912</v>
      </c>
    </row>
    <row r="40" spans="1:3" x14ac:dyDescent="0.25">
      <c r="A40" s="2" t="s">
        <v>167</v>
      </c>
      <c r="B40" s="5">
        <v>17776</v>
      </c>
      <c r="C40" s="4" t="s">
        <v>5</v>
      </c>
    </row>
    <row r="41" spans="1:3" ht="30" x14ac:dyDescent="0.25">
      <c r="A41" s="2" t="s">
        <v>168</v>
      </c>
      <c r="B41" s="4">
        <v>111</v>
      </c>
      <c r="C41" s="4">
        <v>61</v>
      </c>
    </row>
    <row r="42" spans="1:3" ht="30" x14ac:dyDescent="0.25">
      <c r="A42" s="2" t="s">
        <v>169</v>
      </c>
      <c r="B42" s="4">
        <v>216</v>
      </c>
      <c r="C42" s="4">
        <v>208</v>
      </c>
    </row>
    <row r="43" spans="1:3" ht="30" x14ac:dyDescent="0.25">
      <c r="A43" s="2" t="s">
        <v>170</v>
      </c>
      <c r="B43" s="5">
        <v>16084</v>
      </c>
      <c r="C43" s="5">
        <v>13806</v>
      </c>
    </row>
    <row r="44" spans="1:3" ht="30" x14ac:dyDescent="0.25">
      <c r="A44" s="2" t="s">
        <v>171</v>
      </c>
      <c r="B44" s="4">
        <v>-943</v>
      </c>
      <c r="C44" s="5">
        <v>-4990</v>
      </c>
    </row>
    <row r="45" spans="1:3" ht="30" x14ac:dyDescent="0.25">
      <c r="A45" s="2" t="s">
        <v>172</v>
      </c>
      <c r="B45" s="5">
        <v>10244</v>
      </c>
      <c r="C45" s="5">
        <v>19152</v>
      </c>
    </row>
    <row r="46" spans="1:3" ht="30" x14ac:dyDescent="0.25">
      <c r="A46" s="2" t="s">
        <v>173</v>
      </c>
      <c r="B46" s="5">
        <v>9301</v>
      </c>
      <c r="C46" s="5">
        <v>14162</v>
      </c>
    </row>
    <row r="47" spans="1:3" ht="30" x14ac:dyDescent="0.25">
      <c r="A47" s="3" t="s">
        <v>174</v>
      </c>
      <c r="B47" s="4" t="s">
        <v>5</v>
      </c>
      <c r="C47" s="4" t="s">
        <v>5</v>
      </c>
    </row>
    <row r="48" spans="1:3" x14ac:dyDescent="0.25">
      <c r="A48" s="2" t="s">
        <v>175</v>
      </c>
      <c r="B48" s="5">
        <v>2655</v>
      </c>
      <c r="C48" s="5">
        <v>3244</v>
      </c>
    </row>
    <row r="49" spans="1:3" x14ac:dyDescent="0.25">
      <c r="A49" s="2" t="s">
        <v>176</v>
      </c>
      <c r="B49" s="4">
        <v>80</v>
      </c>
      <c r="C49" s="5">
        <v>1110</v>
      </c>
    </row>
    <row r="50" spans="1:3" x14ac:dyDescent="0.25">
      <c r="A50" s="2" t="s">
        <v>177</v>
      </c>
      <c r="B50" s="5">
        <v>1929</v>
      </c>
      <c r="C50" s="4">
        <v>912</v>
      </c>
    </row>
    <row r="51" spans="1:3" x14ac:dyDescent="0.25">
      <c r="A51" s="2" t="s">
        <v>178</v>
      </c>
      <c r="B51" s="8">
        <v>578</v>
      </c>
      <c r="C51" s="8">
        <v>32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79</v>
      </c>
      <c r="B1" s="1" t="s">
        <v>1</v>
      </c>
    </row>
    <row r="2" spans="1:2" x14ac:dyDescent="0.25">
      <c r="A2" s="7"/>
      <c r="B2" s="1" t="s">
        <v>2</v>
      </c>
    </row>
    <row r="3" spans="1:2" ht="45" x14ac:dyDescent="0.25">
      <c r="A3" s="3" t="s">
        <v>180</v>
      </c>
      <c r="B3" s="4" t="s">
        <v>5</v>
      </c>
    </row>
    <row r="4" spans="1:2" x14ac:dyDescent="0.25">
      <c r="A4" s="12" t="s">
        <v>179</v>
      </c>
      <c r="B4" s="4" t="s">
        <v>5</v>
      </c>
    </row>
    <row r="5" spans="1:2" x14ac:dyDescent="0.25">
      <c r="A5" s="12"/>
      <c r="B5" s="10" t="s">
        <v>181</v>
      </c>
    </row>
    <row r="6" spans="1:2" ht="357.75" x14ac:dyDescent="0.25">
      <c r="A6" s="12"/>
      <c r="B6" s="11" t="s">
        <v>18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Consolidated_Condensed_Stateme4</vt:lpstr>
      <vt:lpstr>BASIS_OF_PRESENTATION</vt:lpstr>
      <vt:lpstr>PRINCIPLES_OF_CONSOLIDATION</vt:lpstr>
      <vt:lpstr>ACQUISITION</vt:lpstr>
      <vt:lpstr>EARNINGS_PER_SHARE</vt:lpstr>
      <vt:lpstr>DISCLOSURES_ABOUT_FAIR_VALUE_O</vt:lpstr>
      <vt:lpstr>INVESTMENT_SECURITIES</vt:lpstr>
      <vt:lpstr>ACCOUNTING_FOR_CERTAIN_LOANS_A</vt:lpstr>
      <vt:lpstr>LOANS_AND_ALLOWANCE</vt:lpstr>
      <vt:lpstr>PUBLIC_STOCK_OFFERING</vt:lpstr>
      <vt:lpstr>STOCK_BASED_COMPENSATION</vt:lpstr>
      <vt:lpstr>RECENT_ACCOUNTING_PRONOUNCEMEN</vt:lpstr>
      <vt:lpstr>RECLASSIFICATIONS</vt:lpstr>
      <vt:lpstr>ACQUISITION_Tables</vt:lpstr>
      <vt:lpstr>EARNINGS_PER_SHARE_Tables</vt:lpstr>
      <vt:lpstr>DISCLOSURES_ABOUT_FAIR_VALUE_O1</vt:lpstr>
      <vt:lpstr>INVESTMENT_SECURITIES_Tables</vt:lpstr>
      <vt:lpstr>ACCOUNTING_FOR_CERTAIN_LOANS_A1</vt:lpstr>
      <vt:lpstr>LOANS_AND_ALLOWANCE_Tables</vt:lpstr>
      <vt:lpstr>ACQUISITION_Valuation_of_fair_</vt:lpstr>
      <vt:lpstr>ACQUISITION_Detail_Textuals</vt:lpstr>
      <vt:lpstr>EARNINGS_PER_SHARE_Computation</vt:lpstr>
      <vt:lpstr>DISCLOSURES_ABOUT_FAIR_VALUE_O2</vt:lpstr>
      <vt:lpstr>DISCLOSURES_ABOUT_FAIR_VALUE_O3</vt:lpstr>
      <vt:lpstr>DISCLOSURES_ABOUT_FAIR_VALUE_O4</vt:lpstr>
      <vt:lpstr>DISCLOSURES_ABOUT_FAIR_VALUE_O5</vt:lpstr>
      <vt:lpstr>DISCLOSURES_ABOUT_FAIR_VALUE_O6</vt:lpstr>
      <vt:lpstr>INVESTMENT_SECURITIES_Amortize</vt:lpstr>
      <vt:lpstr>INVESTMENT_SECURITIES_Amortize1</vt:lpstr>
      <vt:lpstr>INVESTMENT_SECURITIES_Unrealiz</vt:lpstr>
      <vt:lpstr>INVESTMENT_SECURITIES_Detail_T</vt:lpstr>
      <vt:lpstr>INVESTMENT_SECURITIES_Detail_T1</vt:lpstr>
      <vt:lpstr>ACCOUNTING_FOR_CERTAIN_LOANS_A2</vt:lpstr>
      <vt:lpstr>ACCOUNTING_FOR_CERTAIN_LOANS_A3</vt:lpstr>
      <vt:lpstr>ACCOUNTING_FOR_CERTAIN_LOANS_A4</vt:lpstr>
      <vt:lpstr>ACCOUNTING_FOR_CERTAIN_LOANS_A5</vt:lpstr>
      <vt:lpstr>LOANS_AND_ALLOWANCE_Breakdown_</vt:lpstr>
      <vt:lpstr>LOANS_AND_ALLOWANCE_Activity_i</vt:lpstr>
      <vt:lpstr>LOANS_AND_ALLOWANCE_Informatio</vt:lpstr>
      <vt:lpstr>LOANS_AND_ALLOWANCE_Credit_ris</vt:lpstr>
      <vt:lpstr>LOANS_AND_ALLOWANCE_Corporatio</vt:lpstr>
      <vt:lpstr>LOANS_AND_ALLOWANCE_Corporatio1</vt:lpstr>
      <vt:lpstr>LOANS_AND_ALLOWANCE_Informatio1</vt:lpstr>
      <vt:lpstr>LOANS_AND_ALLOWANCE_Informatio2</vt:lpstr>
      <vt:lpstr>LOANS_AND_ALLOWANCE_Informatio3</vt:lpstr>
      <vt:lpstr>LOANS_AND_ALLOWANCE_Informatio4</vt:lpstr>
      <vt:lpstr>LOANS_AND_ALLOWANCE_Detail_Tex</vt:lpstr>
      <vt:lpstr>PUBLIC_STOCK_OFFERING_Detail_T</vt:lpstr>
      <vt:lpstr>STOCK_BASED_COMPENSATION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7:08:19Z</dcterms:created>
  <dcterms:modified xsi:type="dcterms:W3CDTF">2014-11-14T17:08:19Z</dcterms:modified>
</cp:coreProperties>
</file>